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Net Assets" sheetId="18" state="visible" r:id="rId18"/>
    <sheet xmlns:r="http://schemas.openxmlformats.org/officeDocument/2006/relationships" name="Financial Highlights and Senior"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Agreements and Related Party 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Borrowings (Tables)" sheetId="26" state="visible" r:id="rId26"/>
    <sheet xmlns:r="http://schemas.openxmlformats.org/officeDocument/2006/relationships" name="Commitments and Contingencies (" sheetId="27" state="visible" r:id="rId27"/>
    <sheet xmlns:r="http://schemas.openxmlformats.org/officeDocument/2006/relationships" name="Net Assets (Tables)" sheetId="28" state="visible" r:id="rId28"/>
    <sheet xmlns:r="http://schemas.openxmlformats.org/officeDocument/2006/relationships" name="Financial Highlights and Seni_2" sheetId="29" state="visible" r:id="rId29"/>
    <sheet xmlns:r="http://schemas.openxmlformats.org/officeDocument/2006/relationships" name="Organization (Additional Inform" sheetId="30" state="visible" r:id="rId30"/>
    <sheet xmlns:r="http://schemas.openxmlformats.org/officeDocument/2006/relationships" name="Significant Accounting Polici_3" sheetId="31" state="visible" r:id="rId31"/>
    <sheet xmlns:r="http://schemas.openxmlformats.org/officeDocument/2006/relationships" name="Agreements and Related Party _3" sheetId="32" state="visible" r:id="rId32"/>
    <sheet xmlns:r="http://schemas.openxmlformats.org/officeDocument/2006/relationships" name="Agreements and Related Party _4" sheetId="33" state="visible" r:id="rId33"/>
    <sheet xmlns:r="http://schemas.openxmlformats.org/officeDocument/2006/relationships" name="Investments - Summary of Compan" sheetId="34" state="visible" r:id="rId34"/>
    <sheet xmlns:r="http://schemas.openxmlformats.org/officeDocument/2006/relationships" name="Investments - Summary of Comp_2" sheetId="35" state="visible" r:id="rId35"/>
    <sheet xmlns:r="http://schemas.openxmlformats.org/officeDocument/2006/relationships" name="Investments - Summary of Comp_3" sheetId="36" state="visible" r:id="rId36"/>
    <sheet xmlns:r="http://schemas.openxmlformats.org/officeDocument/2006/relationships" name="Investments (Additional Informa"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Fair Value Measurements - Sum_3" sheetId="40" state="visible" r:id="rId40"/>
    <sheet xmlns:r="http://schemas.openxmlformats.org/officeDocument/2006/relationships" name="Fair Value Measurements - Sum_4" sheetId="41" state="visible" r:id="rId41"/>
    <sheet xmlns:r="http://schemas.openxmlformats.org/officeDocument/2006/relationships" name="Share Repurchase Program - Addi" sheetId="42" state="visible" r:id="rId42"/>
    <sheet xmlns:r="http://schemas.openxmlformats.org/officeDocument/2006/relationships" name="Borrowings (Additional Informat" sheetId="43" state="visible" r:id="rId43"/>
    <sheet xmlns:r="http://schemas.openxmlformats.org/officeDocument/2006/relationships" name="Borrowings - Schedule of Compon"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Net Assets (Additional Informat" sheetId="47" state="visible" r:id="rId47"/>
    <sheet xmlns:r="http://schemas.openxmlformats.org/officeDocument/2006/relationships" name="Net Assets - Schedule of the Di" sheetId="48" state="visible" r:id="rId48"/>
    <sheet xmlns:r="http://schemas.openxmlformats.org/officeDocument/2006/relationships" name="Net Assets - The sources of cas" sheetId="49" state="visible" r:id="rId49"/>
    <sheet xmlns:r="http://schemas.openxmlformats.org/officeDocument/2006/relationships" name="Net Assets - Schedule of the Is" sheetId="50" state="visible" r:id="rId50"/>
    <sheet xmlns:r="http://schemas.openxmlformats.org/officeDocument/2006/relationships" name="Net Assets - Schedule of share " sheetId="51" state="visible" r:id="rId51"/>
    <sheet xmlns:r="http://schemas.openxmlformats.org/officeDocument/2006/relationships" name="Income Taxes - Schedule of Perm" sheetId="52" state="visible" r:id="rId52"/>
    <sheet xmlns:r="http://schemas.openxmlformats.org/officeDocument/2006/relationships" name="Income Taxes - Schedule of Reco" sheetId="53" state="visible" r:id="rId53"/>
    <sheet xmlns:r="http://schemas.openxmlformats.org/officeDocument/2006/relationships" name="Income Taxes - Schedule of Comp" sheetId="54" state="visible" r:id="rId54"/>
    <sheet xmlns:r="http://schemas.openxmlformats.org/officeDocument/2006/relationships" name="Financial Highlights and Seni_3" sheetId="55" state="visible" r:id="rId55"/>
    <sheet xmlns:r="http://schemas.openxmlformats.org/officeDocument/2006/relationships" name="Financial Highlights and Seni_4" sheetId="56" state="visible" r:id="rId56"/>
    <sheet xmlns:r="http://schemas.openxmlformats.org/officeDocument/2006/relationships" name="Financial Highlights and Seni_5" sheetId="57" state="visible" r:id="rId57"/>
    <sheet xmlns:r="http://schemas.openxmlformats.org/officeDocument/2006/relationships" name="Financial Highlights and Seni_6"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First Eagle Private Credit Fund</t>
        </is>
      </c>
      <c r="C9" s="4" t="inlineStr">
        <is>
          <t xml:space="preserve"> </t>
        </is>
      </c>
    </row>
    <row r="10">
      <c r="A10" s="4" t="inlineStr">
        <is>
          <t>Current Fiscal Year End Date</t>
        </is>
      </c>
      <c r="B10" s="4" t="inlineStr">
        <is>
          <t>--12-31</t>
        </is>
      </c>
      <c r="C10" s="4" t="inlineStr">
        <is>
          <t xml:space="preserve"> </t>
        </is>
      </c>
    </row>
    <row r="11">
      <c r="A11" s="4" t="inlineStr">
        <is>
          <t>Entity Small Business</t>
        </is>
      </c>
      <c r="B11" s="4" t="inlineStr">
        <is>
          <t>false</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814-0164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6975595</t>
        </is>
      </c>
      <c r="C16" s="4" t="inlineStr">
        <is>
          <t xml:space="preserve"> </t>
        </is>
      </c>
    </row>
    <row r="17">
      <c r="A17" s="4" t="inlineStr">
        <is>
          <t>Entity Address, Address Line One</t>
        </is>
      </c>
      <c r="B17" s="4" t="inlineStr">
        <is>
          <t>1345 Avenue of the Americas</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105</t>
        </is>
      </c>
      <c r="C20" s="4" t="inlineStr">
        <is>
          <t xml:space="preserve"> </t>
        </is>
      </c>
    </row>
    <row r="21">
      <c r="A21" s="4" t="inlineStr">
        <is>
          <t>Entity Central Index Key</t>
        </is>
      </c>
      <c r="B21" s="4" t="inlineStr">
        <is>
          <t>0001890107</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698-33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4447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Organization First Eagle Private Credit Fund (together with its subsidiaries, the “Company”), is a Delaware statutory trust formed on October 20, 2021 to act as a non-diversified, closed-end management investment company. On May 31, 2023, the Company elected to be regulated as a business development company ( “ BDC”) under the Investment Company Act of 1940, as amended (the “ 1940 Act”). In addition, the Company has elected to be treated as a regulated investment company ( “ RIC”) under Subchapter M of the Internal Revenue Code of 1986, as amended (the “ Code”), and expects to qualify as a RIC annually. The Company is externally managed by First Eagle Investment Management, LLC ( “ FEIM” or the “ Adviser”). The Adviser oversees the management of the Company’s activities and supervises the activities of First Eagle Alternative Credit, LLC ( “ FEAC” or the “ Subadviser”, and together with the Adviser, the “ Advisers”). FEAC, an alternative credit adviser that is a wholly-owned subsidiary of FEIM, serves as the Company’s investment subadviser and administrator (the “ Administrator”). The Company has two wholly owned subsidiaries - First Eagle Private Credit Fund SPV, LLC, which is a financing subsidiary of the Company, and FEPC Fund Servicer, LLC, which is the servicer of the Company’s Credit Facility. The Company’s investment objectives are to generate returns in the form of current income and, to a lesser extent, long-term capital appreciation of investments. Under normal circumstances, the Company expects that the majority of its total assets will be in private credit investments to U.S. private companies through (i) directly originated first lien senior secured cash flow loans, (ii) directly originated asset-based loans, (iii) club deals (directly originated first lien senior secured or asset-based loans in which the Company co-invests with a small number of third party private debt providers), (iv) second lien loans, and (v) broadly syndicated loans, Rule 144A high yield bonds and other debt securities (the investments described in this sentence, collectively, “ Private Credit”). Under normal circumstances, the Company will invest at least 80 % of its total assets (net assets plus borrowings for investment purposes) in private credit investments (loans and other credit instruments that are issued in private offerings or issued by private U.S. or non-U.S. companies). This policy may be changed by the Board, and with at least 60 days’ prior notice to shareholders, upon the completion of the Company’s next repurchase offer (so long as such repurchase offer is not oversubscribed). To a lesser extent, the Company will also invest in broadly syndicated loans of publicly traded issuers, publicly traded high yield bonds and equity securities. The Company expects that investments in broadly syndicated loans and high yield bonds will generally be more liquid than other Private Credit assets and will likely be used to initially deploy capital upon receipt of subscriptions and may also be used for the purposes of maintaining and managing liquidity for its share repurchase program and cash management, while also presenting an opportunity for attractive investment returns. Prior to the commencement of its public offering on March 11, 2025, the Company conducted a separate private offering (the “Private Offering”) of common shares (the “Common Shares”) (i) to accredited investors (as defined in Regulation D under the Securities Act of 1933, as amended (the “Securities Act”)) and (ii) in the case of shares sold outside the United States, to persons that are not “U.S. persons” (as defined in Regulation S under the Securities Act) in reliance on exemptions from the registration requirements of the Securities Act. The Company expects to continue to conduct a private offering to sell Common Shares outside of the United States to persons that are not “U.S. persons” (as defined in Regulation S under the Securities Act). On January 10, 2025, the Company was granted exemptive relief by the SEC that permits the Company to offer multiple classes of Common Shares in the public offering. The Company commenced its loan origination process and investment activities contemporaneously with the initial closing (excluding the initial seed capital investment made by the Adviser) of the Private Offering on June 12, 2023 (the “Initial Closing”) and commenced operations following its first capital call on July 10, 2023 (the “Commencement of Operations”). Prior to the Initial Closing, on April 28, 2023, the Adviser purchased 4,000 Common Shares at $ 25.0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The Company is an investment company following the accounting and reporting guidance under the Financial Accounting Standards Board ( “ FASB”) Accounting Standards Codification ( “ ASC”) Topic 946, Financial Services—Investment Companies. The Company’s first fiscal year ended on December 31, 2023. The accompanying consolidated financial statements have been prepared in accordance with accounting principles generally accepted in the United States (“GAAP”) and pursuant to the requirements for reporting on Form 10-Q and Article 6 of Regulation S-X. Accordingly, certain disclosures accompanying annual financial statements prepared in accordance with GAAP are omitted. In the opinion of management, the unaudited financial results included herein contain all adjustments, consisting solely of normal accruals, considered necessary for the fair statement of financial statements for the interim period included herein. The current period’s results of operations are not necessarily indicative of the operating results to be expected for the year ending December 31, 2025. As an emerging growth company, the Company intends to take advantage of the extended transition period provided in Section 7(a)(2)(B) of the Securities Act for complying with new or revised accounting standards. Consolidation As provided under ASC Topic 946, Financial Services—Investment Companies, the Company generally will not consolidate its investment in a company other than substantially owned investment company subsidiaries or a controlled operating company whose business consists of providing services to the Company. Use of Estimates The preparation of the Company’s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and such differences could be material. Segment Reporting In accordance with ASC Topic 280 - Segment Reporting ( “ ASC 280”), the Company has determined that it has a single operating and reporting segment. As a result, the Company’s segment accounting policies are the same as described herein and the Company does not have any intra-segment sales and transfers of assets. Cash and Cash Equivalents Cash and cash equivalents consist of demand deposits and highly liquid investments, such as money market funds, with original maturities of three months or less. Cash and cash equivalents are carried at cost, which approximates fair value. The Company’s cash and cash equivalents are held with a financial institution and, at times, may exceed the Federal Deposit Insurance Corporation insured limit. 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is recorded within net realized gain (loss) on the Consolidated Statement of Operations. The net change in unrealized gains or losses primarily reflects the change in investment values, including the reversal of previously recorded unrealized gains or losses with respect to investments realized during the period, and is recorded within net unrealized appreciation (depreciation) on the Consolidated Statement of Operations. Fair Value of Financial Instruments The Company applies fair value to its portfolio investments in accordance with ASC Topic 820— Fair Value Measurements and Disclosures ( “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ASC Topic 820 also requires disclosure of the fair value of financial instruments for which it is practical to estimate such value. Refer to Note 5— “ Fair Value Measurements” for further discussion regarding fair value measurements and hierarchy. Revenue Recognition Interest Income Interest income, adjusted for amortization of premium and accretion of discount, is recorded on an accrual basis to the extent that the Company expects to collect such amounts. Discounts from and premiums to par value on debt investments, loan origination fees and upfront fees received that are deemed to be an adjustment to yield are accreted/amortized into interest income over the life of the respective security using the effective interest method. The amortized cost of debt investments represents the original cost, including loan origination fees and upfront fees, adjusted for the accretion of discounts and amortization of premiums, if any. Upon prepayment of a loan or debt security, any prepayment premiums, unamortized upfront loan origination fees and unamortized discounts are recorded as interest income in the current period. The Company will recognize any earned exit or back-end fees into income when it believes the amounts will ultimately become collected by using either the beneficial interest model or other appropriate income recognition frameworks. During the three months ended March 31, 2025 and 2024, the Company had $ 15,052 and $ 3,251 , respectively, of interest income. PIK Income The Company may have investments in its portfolio which contain a contractual paid-in-kind ( “ PIK”), interest provision. PIK interest is computed at the contractual rate specified in each investment agreement, is added to the principal balance of the investment, and is recorded as income. The Company will cease accruing PIK interest if there is insufficient value to support the accrual or if the Company does not expect amounts to be collectible and will generally only begin to recognize PIK income again when all principal and interest have been paid or upon the restructuring of the investment where the interest is deemed collectible. To maintain the Company’s status as a RIC, PIK interest income, which is considered investment company taxable income, may be required to be paid out to shareholders in the form of dividends even though the Company has not yet collected the cash. Amounts necessary to pay these dividends may come from available cash. The Company did not have any PIK investments during both the three months ended March 31, 2025 and 2024. Dividend Income Dividend income from cash equivalents is recorded on the record dat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 limited liability company or limited partnership investment are evaluated to determine if the distribution should be recorded as dividend income or a return of capital. During the three months ended March 31, 2025 and 2024, the Company had $ 263 and $ 2,013 , respectively, of dividend income. Other Income The Company may also generate revenue in the form of structuring, arranger or due diligence fees, amendment or consent fees, portfolio company administration fees, fees for providing significant managerial assistance and consulting fees. Such fees are recognized as income when earned or the services are rendered. During the three months ended March 31, 2025 and 2024, the Company had $ 204 and $ 279 , respectively, of other income. Non-Accrual Loans are placed on non-accrual status when there is reasonable doubt whether principal or interest payments will be collected in full. The Company records the reversal of any previously accrued income against the same income category reflected in the Consolidated Statement of Operations. Additionally, any original issue discount ( “ OID”)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However, the Company may make exceptions to this policy if the loan has sufficient collateral value and is in the process of collection. As of March 31, 2025, non-accrual investments as a percentage of total debt investments at cost and fair value were 0.06 % and 0.06 % , respectively. As of December 31, 2024, non-accrual investments as a percentage of total debt investments at cost and fair value were 0.06 % and 0.08 %, res pectively. Organization and Offering Expenses Costs associated with the organization of the Company are expensed as incurred. These expenses consist primarily of legal fees and other costs of organizing the Company. Costs associated with the offering of Common Shares are capitalized as deferred offering costs on the Consolidated Statement of Assets and Liabilities and amortized over a twelve-month period from the later of the Commencement of Operations or the date of incurrence. These expenses consist primarily of legal fees and other costs incurred in connection with the Company’s continuous offering. Deferred Financing Costs Deferred financing costs consist of fees and expenses paid in connection with the closing and amendments of the Credit Facility (as defined in Note 6 hereto), including legal, accounting, and other related expenses. These costs are capitalized at the time of payment and are amortized using the straight line method over the term of the Credit Facility. Under the Credit Facility, if the borrowing capacity of a new arrangement is lower than the borrowing capacity of the old arrangement, evaluated on a lender by lender basis, then any unamortized deferred financing costs would be expensed during the period in proportion to the decrease in the old arrangement for that lender. Any remaining unamortized deferred financing costs relating to the old arrangement would be deferred and amortized over the term of the new arrangement along with any costs associated with the new arrangement. Capitalized deferred financing costs related to the Credit Facility are presented separately on the Company’s Consolidated Statement of Assets and Liabilities. Refer to Note 6— “ Borrowings” for additional information. U.S. Federal Income Taxes, Including Excise Tax The Company has elected to be regulated as a BDC under the 1940 Act. In addition, the Company has elected to be treated as a RIC under Subchapter M of the Code, and expects to qualify as a RIC annually.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financial statements of the Company. The Company evaluates tax positions taken or expected to be taken in the course of preparing its financial statement to determine whether the tax positions are “ more-likely-than-not” to be sustained by the applicable tax authority. Tax positions not deemed to meet the “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 of the sum of (i) its investment company taxable income, as defined by the Code but determined without regard to the deduction for dividends paid, and (ii) its net tax-exempt income for such taxable year. In addition, based on the excise tax distribution requirements, the Company is subject to a 4 % nondeductible federal excise tax on undistributed earnings unless the Company distributes in a timely manner in each calendar year an amount at least equal to the sum of (1) 98 % of its ordinary income for the calendar year, (2) 98.2 % of its capital gain net income (both long-term and short-term, and adjusted for certain ordinary losses) for the one-year period generally ending October 31 of that calendar year and (3) any income realized, but not distributed, in prior years. For this purpose, however, any ordinary income or capital gain net income retained by the Company that is subject to corporate income tax is considered to have been distributed. Although the Company currently intends to make the required distributions to avoid the application of the 4 % U.S. federal excise tax, the Company may also decide to retain taxable income in excess of current year dividend distributions and to pay any applicable excise tax on such undistributed incom e. Distributions The Company intends to make monthly distributions to its shareholders. Distributions to shareholders are recorded on the record date. All distributions will be paid at the discretion of the Company’s board of trustees (the “ Board”), considering factors such as the Company’s earnings, cash flows, capital and liquidity needs and general financial condition and the requirements of Delaware law. Recent Accounting Pronouncements The Company considers the applicability and impact of each accounting standard update ( “ASU ”) issued by the FASB. ASUs not listed were assessed by the Company and either determined to be not applicable or expected to have minimal impact on its consolidated financial statements. In November 2023, the FASB issued ASU 2023-07, Segment Reporting (Topic 280): Improvements to Reportable Segment Disclosures ( “ASU 2023-07 ”), which enhances disclosure requirements about significant segment expenses that are regularly provided to the chief operating decision maker (the “CODM ”).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Refer to Note 11— “Segment Reporting ” in the Notes to the Consolidated Financial Statements for additional information on the effects of the adoption of ASU 2023-07. In December 2023, the FASB issued ASU 2023-09, Income Taxes (Topic 740), Improvements to Income Tax Disclosures ( “ASU 2023-09 ”), which intends to improve the transparency of income tax disclosures. ASU 2023-09 is effective for fiscal years beginning after December 15, 2024 and is to be adopted on a prospective basis with the option to apply retrospectively. The Company has adopted ASU 2023-09 effective for the fiscal year ending December 31, 2025 and concluded that the application did not have any material impact on its consolidated financial statements for the quarter ended March 31, 2025. In November 2024, the FASB issued ASU 2024-03, Income Statement - Reporting Comprehensive Income - Expense Disaggregation Disclosures ( “ASU 2024-03 ”),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 xml:space="preserve">Note 3. Agreements and Related Party Transactions Investment Advisory Agreement On March 29, 2023, the Company’s Board unanimously approved an investment advisory agreement (the “ Advisory Agreement”) and a subadvisory agreement (the “ Subadvisory Agreement”), each of which became effective on March 30, 2023. The Advisory Agreement is effective for an initial two-year term and will remain in effect from year-to-year thereafter if approved annually by a majority of the Board or by the holders of a majority of the Company’s outstanding voting securities and, in each case, a majority of the independent trustees. The Company may terminate the Advisory Agreement, without payment of any penalty, upon 60 days’ written notice. The Advisory Agreement will automatically terminate in the event of its assignment within the meaning of the 1940 Act and related SEC guidance and interpretations. Under the terms of the Advisory Agreement, the Company will pay the Adviser a fee for its services consisting of two components: a management fee and an incentive fee. The cost of both the management fee and the incentive fee will ultimately be borne by the shareholders. The subadvisory fee payable to FEAC will be paid by FEIM out of its investment advisory fee rather than paid separately by the Company. Base management fees and incentive fees began to accrue upon the Commencement of Operations. On November 7, 2024 and March 11, 2025, the Company’s Board unanimously approved certain amendments to the Advisory Agreement and the Subadvisory Agreement in connection with the registration of the offering of the Company’s shares in certain U.S. states. On March 11, 2025, the Company’s Board unanimously approved the renewal of the Advisory Agreement and the Subadvisory Agreement for one-year terms. Base Management Fee The management fee is calculated at an annual rate of 1.25 % of the value of the Company’s net assets as of the beginning of the first calendar day of the applicable month. For services rendered under the Advisory Agreement, the management fee is payable monthly in arrears. Management fees that are payable under the Advisory Agreement for any partial period will be appropriately prorated. For these purposes, “ net assets” means the Company’s total assets less liabilities determined on a consolidated basis in accordance with GAAP. For the first calendar month in which the Company had operations, net assets were measured as the beginning net assets as of the Initial Closing. For the three months ended March 31, 2025 and 2024, the Company accrued $ 931 and $ 785 , respectively, in base management fees, which were fully waived (see “ Fee Waiver ” below). As of March 31, 2025 and December 31, 2024, there were no amounts payable to the Adviser relating to management fees. Incentive Fees The incentive fee consists of two components that are independent of each other, with the result that one component may be payable even if the other is not. A portion of the incentive fee is based on a percentage of income and a portion is based on a percentage of capital gains, each as described below: (i) Incentive Fee Based on Income The portion based on our income is based on Pre-Incentive Fee Net Investment Income Returns. “ Pre-Incentive Fee Net Investment Income Returns” means, as the context requires, either the dollar value of, or percentage rate of return on the value of our net assets at the end of the immediately preceding quarter from, interest income, dividend income and any other income (including any other fees (other than fees for providing managerial assistance), such as commitment, origination, structuring, diligence and consulting fees or other fees that we receive from portfolio companies) accrued during the calendar quarter, minus our operating expenses accrued for the quarter (including the management fee, expenses payable under the Administration Agreement entered into between us and the Administrator, and any interest expense or fees on any credit facilities or outstanding debt and dividends paid on any issued and outstanding preferred shares, but excluding the incentive fee and any shareholder servicing and/or distribution fees). Pre-Incentive Fee Net Investment Income Returns include, in the case of investments with a deferred interest feature (such as OID, debt instruments with PIK interest and zero coupon securities), accrued income that the Company has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our net assets at the end of the immediately preceding quarter, is compared to a “ hurdle rate” of return of 1.25 % per quarter ( 5.0 % annualized). Pre-Incentive Fee Net Investment Income Returns are calculated on a quarterly basis with no look-back period. The Company will pay the Adviser an incentive fee quarterly in arrears with respect to our Pre-Incentive Fee Net Investment Income Returns in each calendar quarter as follows: • No incentive fee based on Pre-Incentive Fee Net Investment Income Returns in any calendar quarter in which our Pre-Incentive Fee Net Investment Income Returns do not exceed the hurdle rate of 1.25 % per quarter ( 5.0 % annualized); • 100% of the dollar amount of our Pre-Incentive Fee Net Investment Income Returns with respect to that portion of such Pre-Incentive Fee Net Investment Income Returns, if any, that exceeds the hurdle rate but is less than a rate of return of 1.43 % ( 5.72 % annualized). The Company refers to this portion of our Pre-Incentive Fee Net Investment Income Returns (which exceeds the hurdle rate but is less than 1.43 %) as th e “ catch-up.” The “ catch-up” is meant to provide the Adviser with approximately 12.5 % of our Pre-Incentive Fee Net Investment Income Returns as if a hurdle rate did not apply if this net investment income exceeds 1.43 % in any calendar quarter; and • 12.5 % of the dollar amount of our Pre-Incentive Fee Net Investment Income Returns, if any, that exceed a rate of return of 1.43% ( 5.72 % annualized). This reflects that once the hurdle rate is reached and the catch-up is achieved, 12.5 % of all Pre-Incentive Fee Net Investment Income Returns thereafter are allocated to the Adviser. These calculations are appropriately prorated for any period of less than three months and adjusted for any share issuances or repurchases during the current quarter. For the three months ended March 31, 2025, the Company accrued $ 907 in income-based incentive fees, which were fully waived (see “ Fee Waiver ” below). For the three months ended March 31, 2024, the Company accrued $ 198 in income-based incentive fees, which were fully waived (see “ Fee Waiver ” below). As of March 31, 2025 and December 31, 2024, there were no amounts payable to the Adviser relating to income-based incentive fees. (ii) Incentive Fee on Capital Gains The second component of the incentive fee, the capital gains incentive fee, is payable at the end of each calendar year in arrears. The amount payable equals 12.5 %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GAAP. Under GAAP, the Company includes unrealized gains in the calculation of capital gains incentive fee expens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 For the three months ended March 31, 2025, the Company accrued no capital gain incentive fees and for the three months ended March 31, 2024, the Company accrued $ 6 in capital gains incentive fees which were fully waived (see “ Fee Waiver ” below). As of March 31, 2025 and December 31, 2024, there were no amounts payable to the Adviser relating to capital gain incentive fees. Fee Waiver For the period from the effective date of the Company’s registration statement relating to its public offering (June 6, 2024) through June 30, 2025, the Advisers have agreed to waive all management fees, incentive fees and subadvisory fees (the “ Advisory Fee Waiver”) payable to them under the Advisory Agreement and Subadvisory Agreement (collectively, the “ Advisory Agreements”). The Advisory Fee Waiver is not revocable during its term and amounts waived pursuant to the Advisory Fee Waiver will not be subject to any right of future recoupment in favor of FEIM and FEAC. Administration Agreement The Company has also entered into an Administration Agreement with FEAC as the Administrator. Under the Administration Agreement, the Administrator performs, or oversees the performance of, administrative services necessary for the operation of the Company, which include, among other things, being responsible for the financial records which the Company is required to maintain and preparing reports to the Company’s shareholders and reports filed with the U.S. Securities and Exchange Commission ( “ SEC”). In addition, the Administrator assists in determining and publishing the Company’s net asset value ( “NAV ”), oversees the preparation and filing of the Company’s tax returns, oversees the printing and dissemination of reports to the Company’s shareholders, and generally oversees the payment of the Company’s expenses and the performance of administrative and professional services rendered to the Company by others. The Company will reimburse the Administrator for its allocable portion of the costs and expenses incurred by the Administrator in performance by the Administrator of its duties under the Administration Agreement, including technology costs and the Company’s allocable portion of cost of compensation and related expenses of the Company’s Chief Financial Officer and Chief Compliance Officer and their respective staffs, which may include personnel at FEIM or FEAC, as well as any costs and expenses incurred by the Administrator relating to any administrative or operating services provided by the Administrator to the Company. The Company’s Board reviews the allocation methodologies with respect to such expenses. Under the Administration Agreement, non-investment professionals of the Administrator may provide, on behalf of the Company, managerial assistance to those portfolio companies to which the Company is required to provide such assistance. To the extent that the Company’s Administrator outsources any of its functions, the Company pays the fees associated with such functions on a direct basis without profit to the Administrator. Administrative costs and expenses under the Administration Agreement began to accrue upon the Commencement of Operations. For the three months ended March 31, 2025 and 2024, the Company incurred administrator expenses of $ 604 and $ 422 , respectively. As of March 31, 2025 and December 31, 2024, $ 591 and $ 469 , respectively, of administrator expenses were due to the Administrator, which were included in accrued administrator expenses on the Consolidated Statement of Assets and Liabilities. Additionally, as of March 31, 2025 and December 31, 2024, $ 93 and $ 138 , respectively, were due to the Administrator for direct expenses paid on the Company’s behalf, which were included in due to affiliates on the Consolidated Statement of Assets and Liabilities. Expense Support and Conditional Reimbursement Agreement From the effective date of the Company’s registration statement relating to its public offering (June 6, 2024) through the term of the Expense Support and Conditional Reimbursement Agreement (the “Expense Support Agreement”), which shall be at least 24 months from the effective date of the Company’s registration statement, the Adviser will advance all of the Company's Other Operating Expenses (as defined below) so such expenses do not exceed 1.00 % (on an annualized basis) of the Company's NAV (“Required Expense Payment”). Any Required Expense Payment must be paid by the Adviser to the Company in any combination of cash or other immediately available funds and/or offset against amounts due from the Company to the Adviser or its affiliates. “Other Operating Expenses” means the Company's organization and offering expenses, professional fees (including accounting, legal and auditing fees), custodian and transfer agent fees, third party valuation service fees, insurance costs, trustee fees, administration fees and other general and administrative expenses. For the avoidance of doubt, Other Operating Expenses excludes: (i) base management fees, (ii) incentive fees, (iii) shareholder servicing and/or distribution fees, (iv) brokerage costs or other investment-related out-of-pocket expenses, (v) dividend/interest payments (including any dividend payments, interest expense, commitment fees, or other expenses related to any leverage incurred by the Company), (vi) taxes, and (vii) extraordinary expenses (as determined in the sole discretion of the Adviser). Additionally, pursuant to the Expense Support Agreement, the Adviser may elect to pay, at such times as the Adviser determines, certain additional expenses on the Company's behalf (each such payment, a “Voluntary Expense Payment” and together with a Required Expense Payment, the “Expense Payments”), provided that no portion of the payment will be used to pay any interest expense or shareholder servicing and/or distribution fees of the Company. Any Voluntary Expense Payment that the Adviser has committed to pay must be paid by the Adviser to the Company in any combination of cash or other immediately available funds no later than 45 days after such commitment was made in writing, and/or offset against amounts due from the Company to the Adviser or its affiliates. Following any calendar month (the "Applicable Calendar Month") in which Available Operating Funds (as defined below) exceed the cumulative distributions accrued to the Company's shareholders based on distributions declared with respect to record dates occurring in the Applicable Calendar Month (“Excess Operating Funds”), the Company will pay such Excess Operating Funds, or a portion thereof, to the Adviser until such time as all Expense Payments made by the Adviser to or on behalf of the Company within three years prior to the last business day of the Applicable Calendar Month have been reimbursed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No Reimbursement Payment for any Applicable Calendar Month shall be made if (1) the Effective Rate of Distributions Per Share (as defined below) declared by the Company at the time of such proposed Reimbursement Payment is less than the Effective Rate of Distributions Per Share at the time the Expense Payment was made to which such Reimbursement Payment relates unless such decrease in the Effective Rate of Distribution Per Share is as a result of a reduction in SOFR, or (2) the Company's Other Operating Expenses at the time of such Reimbursement Payment exceed 1.00 % of the Company's net asset value at the end of the Applicable Calendar Month. “Effective Rate of Distributions Per Share” means the annualized rate (based on a 365-day year) of regular cash distributions per share exclusive of returns of capital, distribution rate reductions due to distribution and shareholder servicing fees, and declared special dividends or special distributions, if any. The Company's obligation to make a Reimbursement Payment will automatically become a liability of the Company on the last business day of the Applicable Calendar Month, except to the extent the Adviser has waived its right to receive such payment for the Applicable Calendar Month. The following is a summary of Expense Payments and related Reimbursement Payments for the three months ended March 31, 2025:
For the Month Ended Expense Payments by Adviser Reimbursement Payments to Adviser Unreimbursed Expense Payments Reimbursement Eligibility Expiration
January 31, 2025 $ 434 $ — $ 434 January 31, 2028
February 28, 2025 359 — 359 February 28, 2028
March 31, 2025 559 — 559 March 31, 2028
Total $ 1,352 $ — $ 1,352 For the three months ended March 31, 2025, the Company accrued Expense Payments due from the Adviser in the amount of $ 1,352 . For the three months ended March 31, 2025 , there were no Reimbursement Payments made to the Adviser. For the three months ended March 31, 2024 , there were no Expense Payments made by the Adviser and no Reimbursement Payments made to the Adviser. As of March 31, 2025 and December 31, 2024, $ 1,352 and $ 2,585 , respectively, of Expense Payments were due from the Adviser, which were included in due from adviser on the Consolidated Statement of Assets and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Note 4. Investments The following is a summary of the composition of the Company’s investment portfolio at cost and fair value as of March 31, 2025 and December 31, 2024:
March 31, 2025 December 31, 2024
Amortized Cost Fair Value % of Total Investments at Fair Value Amortized Cost Fair Value % of Total Investments at Fair Value
First Lien Debt $ 616,681 $ 613,639 99.93 % $ 653,670 $ 653,893 100.00 %
Second Lien Debt 550 456 0.07 % — — —
Warrant 31 — — 31 32 —
Total investments $ 617,262 $ 614,095 100.00 % $ 653,701 $ 653,925 100.00 % The following is a summary of the industry classifications in which the Company invests as of March 31, 2025 and December 31, 2024:
March 31, 2025
Amortized Cost Fair Value % of Total Investments at Fair Value Fair Value as % of Net Assets
Aerospace &amp; Defense $ 6,257 $ 6,244 1.02 % 2.09 %
Air Freight &amp; Logistics 15,220 14,815 2.41 4.97
Automobile Components 12,147 12,144 1.98 4.07
Building Products 4,567 4,482 0.73 1.50
Chemicals 19,612 19,521 3.18 6.55
Commercial Services &amp; Supplies 42,569 42,499 6.92 14.25
Communications Equipment 2,000 1,968 0.32 0.66
Construction &amp; Engineering 3,800 3,821 0.62 1.28
Containers &amp; Packaging 4,340 4,360 0.71 1.46
Diversified Consumer Services 20,497 20,587 3.35 6.90
Diversified Telecommunication Services 3,943 3,907 0.64 1.31
Electrical Equipment 11,315 11,336 1.85 3.80
Electronic Equipment, Instruments &amp; Components 1,970 1,940 0.31 0.65
Entertainment 4,848 4,876 0.79 1.64
Financial Services 54,204 54,203 8.83 18.17
Food Products 8,348 8,403 1.37 2.82
Ground Transportation 6,959 6,946 1.13 2.33
Health Care Equipment &amp; Supplies 9,925 9,871 1.61 3.31
Health Care Providers &amp; Services 72,100 71,160 11.59 23.86
Health Care Technology 30,765 31,078 5.06 10.42
Hotels, Restaurants &amp; Leisure 1,752 1,728 0.28 0.58
Household Durables 11,811 11,836 1.93 3.97
Insurance 25,389 25,522 4.16 8.56
IT Services 8,924 8,903 1.45 2.99
Machinery 20,591 20,141 3.28 6.75
Media 10,027 9,919 1.61 3.33
Metals &amp; Mining 2,007 1,995 0.32 0.67
Oil, Gas &amp; Consumable Fuels 998 999 0.16 0.33
Passenger Airlines 1,916 1,838 0.30 0.62
Personal Care Products 2,000 2,002 0.33 0.67
Pharmaceuticals 19,925 19,497 3.17 6.54
Professional Services 63,375 63,377 10.32 21.25
Real Estate Management &amp; Development 13,596 13,555 2.21 4.55
Software 70,342 69,693 11.35 23.37
Specialty Retail 10,024 9,997 1.63 3.35
Textiles, Apparel &amp; Luxury Goods 6,782 6,634 1.08 2.22
Trading Companies &amp; Distributors 11,451 11,330 1.84 3.80
Wireless Telecommunication Services 966 968 0.16 0.32
$ 617,262 $ 614,095 100.00 % 205.91 %
December 31, 2024
Amortized Cost Fair Value % of Total Investments at Fair Value Fair Value as % of Net Assets
Aerospace &amp; Defense $ 8,288 $ 8,329 1.27 % 2.77 %
Air Freight &amp; Logistics 15,187 15,401 2.35 5.13
Automobile Components 13,153 13,112 2.00 4.37
Building Products 6,571 6,646 1.02 2.21
Chemicals 17,581 17,568 2.69 5.86
Commercial Services &amp; Supplies 25,280 25,283 3.87 8.42
Communications Equipment 2,000 1,995 0.31 0.66
Construction &amp; Engineering 3,847 3,791 0.58 1.26
Containers &amp; Packaging 11,304 11,393 1.74 3.79
Diversified Consumer Services 22,514 22,643 3.46 7.54
Diversified Telecommunication Services 8,859 8,943 1.37 2.98
Electrical Equipment 11,337 11,360 1.74 3.78
Electronic Equipment, Instruments &amp; Components 1,975 1,968 0.29 0.66
Entertainment 8,856 8,941 1.37 2.98
Financial Services 52,403 52,495 8.03 17.48
Food Products 8,376 8,492 1.30 2.83
Ground Transportation 12,014 12,084 1.85 4.02
Health Care Equipment &amp; Supplies 9,946 9,943 1.52 3.31
Health Care Providers &amp; Services 77,579 75,647 11.57 25.19
Health Care Technology 17,730 18,082 2.77 6.02
Hotels, Restaurants &amp; Leisure 11,708 11,788 1.80 3.92
Household Durables 12,390 12,531 1.92 4.17
Insurance 29,423 29,560 4.52 9.84
IT Services 8,947 9,011 1.38 3.00
Machinery 37,197 37,096 5.67 12.35
Media 8,061 8,147 1.25 2.71
Metals &amp; Mining 2,012 2,010 0.31 0.67
Oil, Gas &amp; Consumable Fuels 1,000 1,003 0.14 0.33
Passenger Airlines 5,380 5,404 0.83 1.80
Personal Care Products 2,000 2,016 0.31 0.67
Pharmaceuticals 19,048 18,992 2.90 6.32
Professional Services 68,395 68,543 10.48 22.82
Real Estate Management &amp; Development 13,579 13,555 2.07 4.51
Software 61,199 61,338 9.38 20.42
Specialty Retail 13,328 13,470 2.06 4.49
Textiles, Apparel &amp; Luxury Goods 6,795 6,833 1.05 2.28
Trading Companies &amp; Distributors 14,474 14,534 2.22 4.85
Wireless Telecommunication Services 3,965 3,978 0.61 1.32
$ 653,701 $ 653,925 100.00 % 217.73 % The following is a summary of the geographical concentration of the Company’s investment portfolio as of March 31, 2025 and December 31, 2024:
March 31, 2025
Amortized Cost Fair Value % of Total Investments at Fair Value Fair Value as % of Net Assets
United States $ 597,530 $ 594,476 96.81 % 199.32 %
Canada 4,956 5,002 0.81 1.68
Europe 14,776 14,617 2.38 4.91
Total $ 617,262 $ 614,095 100.00 % 205.91 %
December 31, 2024
Amortized Cost Fair Value % of Total Investments at Fair Value Fair Value as % of Net Assets
United States $ 628,216 $ 628,349 96.09 % 209.22 %
Canada 5,749 5,810 0.89 1.93
Europe 19,736 19,766 3.02 6.58
Total $ 653,701 $ 653,925 100.00 % 217.73 % As of March 31, 2025, we had one loan on non-accrual status, and non-accrual investments as a percentage of total debt investments at cost and fair value were 0.06 % and 0.06 % , respectively. As of December 31, 2024, we had one loan o n non-accrual status, and non-accrual investments as a percentage of total debt investments at cost and fair value were 0.06 % and 0.08 %, respectively. As of March 31, 2025 and December 31, 2024 , on a fair value basis, 100 % of the Company’s performing debt investments bore interest at a floating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5. Fair Value Measurements Investments The Company values all investments in accordance with ASC Topic 820, which requires enhanced disclosures about assets and liabilities that are measured and reported at fair value. As defined in ASC Topic 820,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ASC Topic 820 establishes a hierarchic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The guidance establishes three levels of the fair value hierarchy as follows: Level 1 - Unadjusted quoted prices in active markets that are accessible at the measurement date for identical, unrestricted assets or liabilities; Level 2 - Quoted prices in markets that are not considered to be active or financial instruments for which significant inputs are observable, either directly or indirectly; and Level 3 - Prices or valuations that require inputs that are both significant to the fair value measurement and unobservable. The level of an asset or liability within the fair value hierarchy is based on the lowest level of any input that is significant to the fair value measurement. However, the determination of what constitutes “ observable” requires significant judgment by management. Pursuant to Rule 2a-5 under the 1940 Act ( “ Rule 2a-5”), the Board has designated FEIM as the Company’s valuation designee, as the term is defined in Rule 2a-5 (the “ Valuation Designee”). FEIM, as the Valuation Designee, performs fair value determinations of the Company’s assets by implementing valuation policies and procedures approved by the Board, subject to the oversight of the Board and the Board’s Audit Committee, and in compliance with the requirements of Rule 2a-5. In calculating the value of the Company’s total assets, investments for which market quotations are readily available are valued using market quotations, which are generally obtained from an independent pricing service or one or more broker-dealers or market makers. Debt and equity securities for which market quotations are not readily available or are determined to be unreliable are valued at fair value as determined in good faith by the Valuation Designee. With respect to the investments for which market quotations are not readily available, the Company undertakes a multi-step valuation process each quarter, as described below: 1. the Company’s valuation process begins with each portfolio company or investment being initially valued by the investment professionals responsible for managing portfolio investments; concurrently therewith, on at least an annual basis, independent valuation firms are used to conduct independent appraisals of all investments for which market quotations are either not readily available or are determined to be unreliable unless the amount of an investment is immaterial; 2. the preliminary valuation recommendation of the investment professionals and the applicable input of the independent valuation firms (the “ Preliminary Valuation Data”) are then documented and reviewed with FEAC’s pricing professionals; 3. the Preliminary Valuation Data are then discussed with, and approved by, the pricing committee of FEAC; 4. FEIM’s valuation committee independently discusses the Preliminary Valuation Data and determines the fair value of each investment in good faith based on the Preliminary Valuation Data; and 5. on a quarterly basis, a designee of FEIM’s valuation committee discusses the fair value determinations of each investment with the Audit Committee. When we determine our net asset value ( “ NAV”) as of the last day of a month that is not also the last day of a calendar quarter, we intend to update the value of securities with reliable market quotations to the most recent market quotation. For securities without reliable market quotations, FEIM’s valuation team will generally value such assets at the most recent quarterly valuation unless FEAC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FEAC determines such a change has occurred with respect to one or more investments, the relevant portfolio management team shall determine whether to recommend a change to the FEIM valuation committee and whether the applicable pricing professional will determine whether to engage an independent valuation firm for assistance. FEIM will then discuss and determine the fair value of such investment(s) in the Company’s portfolio in good faith based on the input of any applicable respective independent valuation firms. The types of factors that the Valuation Designee may take into account in fair value pricing the Company’s investments include, as relevant, the nature and realizable value of any collateral, the portfolio company’s ability to make payments and its earnings and discounted cash flows, the markets in which the portfolio company does business, comparison to publicly traded securities and other relevant factors. For cash flow debt investments, the Valuation Designee generally determines the fair value primarily using an income, or yield, approach that analyzes the discounted cash flows of interest and principal for the debt security, as set forth in the associated loan agreements, as well as the financial position and credit risk of each portfolio investment. The Valuation Designee’s estimate of the expected repayment date is generally the legal maturity date of the instrument. The yield analysis considers changes in leverage levels, credit quality, portfolio company performance and other factors. The enterprise value, a market approach, is used to determine the value of debt investments that are credit impaired, close to maturity or where the Company also holds a controlling equity interest. The method for determining enterprise value uses a multiple analysis, whereby appropriate multiples are applied to the portfolio company’s revenues or net income before net interest expense, income tax expense, depreciation and amortization, or EBITDA. For asset-based loans, the Valuation Designee generally determines the fair value using the liquidation approach that analyzes the underlying collateral of the loan, as set forth in the associated loan agreements and the borrowing base certificates. Liquidation valuations may be determined using a net orderly liquidation value, a forced liquidation value, or other methodology. Such liquidation values may be further reduced by certain reserves that may reduce the value of the collateral available to support the outstanding debt in a wind down scenario (the net realized value of the collateral). For equity investments, an income and/or market approach is generally used to value equity investments for which there is no established public or private market. The market approach values an investment by examining observable market values for similar investments. The resulting valuation, although stated as a precise number, is necessarily within a range of values that vary depending upon the significance attributed to the various factors being considered. Some of these factors may include current market trading and/or transaction multiples, the portfolio company’s relative financial performance relative to public and private peer companies and leverage levels. In addition, for certain debt investments, the Valuation Designee may base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Valuation Designee generally uses the midpoint of the bid/ask range as its best estimate of fair value of such investment. The Company has adopted the authoritative guidance under GAAP for estimating the fair value of investments in investment companies that have calculated NAV per share in accordance with the specialized accounting guidance for investment companies. Accordingly, in circumstances in which NAV per share of an investment is determinative of fair value, the Company estimates the fair value of an investment in an investment company using the NAV per share of the investment (or its equivalent) without further adjustment if the NAV per share of the investment is determined in accordance with the specialized accounting guidance for investment companies as of the reporting entity’s measurement date. As of March 31, 2025, the Valuation Designee determined, in good faith, the fair value of the Company’s portfolio investments in accordance with GAAP and the Company’s valuations procedures based on the facts and circumstances known by the Company at that time, or reasonably expected to be known at that time. Fair Value Disclosures The following is a summary of the composition of the Company’s investment portfolio at cost and fair value as of March 31, 2025 and December 31, 2024:
March 31, 2025
Level 1 Level 2 Level 3 Total
First Lien Debt $ — $ 248,932 $ 364,707 $ 613,639
Second Lien Debt — — 456 456
Warrant — — — —
Total Investments $ — $ 248,932 $ 365,163 $ 614,095
Percentage of Total 0.00 % 40.54 % 59.46 % 100.00 %
December 31, 2024
Level 1 Level 2 Level 3 Total
First Lien Debt $ — $ 321,304 $ 332,589 $ 653,893
Warrant — — 32 32
Total Investments $ — $ 321,304 $ 332,621 $ 653,925
Percentage of Total 0.00 % 49.13 % 50.87 % 100.00 % The following table provides a reconciliation of the beginning and ending balances for investments at fair value that use Level 3 inputs for the three months ended March 31, 2025:
Three Months Ended March 31, 2025
First Lien Loan Second Lien Loan Warrant Total Investments
Fair value, beginning of period $ 332,589 $ — $ 32 $ 332,621
Purchase of investments (including PIK) 68,504 17 — 68,521
Proceeds from principal repayments and sales of investments ( 29,651 ) — — ( 29,651 )
Amortization of premium/accretion of discount, net 550 5 — 555
Net realized gain (loss) on investments ( 941 ) — — ( 941 )
Net change in unrealized appreciation (depreciation) on investments 1,358 ( 94 ) ( 32 ) 1,232
Reclassification ( 528 ) 528 — —
Transfers out of Level 3 ( 16,039 ) — — ( 16,039 )
Transfers to Level 3 8,865 — — 8,865
Fair value, end of period $ 364,707 $ 456 $ — $ 365,163
Net change in unrealized appreciation (depreciation) on non-controlled/non-affiliated company investments still held at March 31, 2025 $ ( 594 ) $ ( 94 ) $ ( 32 ) $ ( 720 ) The following table provides a reconciliation of the beginning and ending balances for investments at fair value that use Level 3 inputs for the three months ended March 31, 2024:
Three Months Ended March 31, 2024
First Lien Loan Warrant Total Investments
Fair value, beginning of period $ 65,862 $ 2 $ 65,864
Purchase of investments (including PIK) 63,082 — 63,082
Proceeds from principal repayments and sales of investments ( 76 ) — ( 76 )
Amortization of premium/accretion of discount, net 105 — 105
Net realized gain (loss) on investments — — —
Net change in unrealized appreciation (depreciation) on investments 36 — 36
Transfers out of Level 3 ( 4,938 ) — ( 4,938 )
Fair value, end of period $ 124,071 $ 2 $ 124,073
Net change in unrealized appreciation (depreciation) on non-controlled/non-affiliated company investments still held at March 31, 2024 $ 36 $ — $ 36 Investments were transferred out of Level 3 during the three months ended March 31, 2025 and 2024 due to improvements in the quantity and quality of information, specifically the number of vendor quotes available to support the valuation of each investment, as assessed by the Valuation Designee. Investments were transferred into Level 3 during the three months ended March 31, 2025 due to a decrease in the quantity and quality of information, specifically the number of vendor quotes available to support the valuation of each investment, as assessed by the Valuation Designee. Significant Unobservable Inputs The following tables present quantitative information about the significant unobservable inputs of the Company’s Level 3 financial instruments as of March 31, 2025 and December 31, 2024. These tables are not intended to be all-inclusive but instead capture the significant unobservable inputs relevant to the Company’s determination of fair value.
March 31, 2025
Range
Fair Value Valuation Technique Unobservable Input Low High Weighted Average (1)
First lien debt (2) $ 288,332 Discounted cash flows (income approach) Comparative Yield 8.56 % 16.11 % 10.31 %
30,498 Recoverability Collateral Value $ 22.4 mm $ 434.3 mm $ 200.2 mm
318,830
Warrant — Option pricing model Volatility 30.00 % 40.00 % 35.00 %
Time Horizon (years) 5.0 yrs 10.0 yrs 7.5 yrs
Total $ 318,830 (1) Weighted averages are calculated based on fair value of investments. (2) Excluded from the presentati on is $ 45,877 in first lien senior secured debt and $456 in second lien senior secured debt for which the Valuation Designee did not develop the unobservable inputs for the determination of fair value (examples include insufficient liquidity and single source quotation) .
December 31, 2024
Range
Fair Value Valuation Technique Unobservable Input Low High Weighted Average (1)
First lien debt (2) $ 247,699 Discounted cash flows (income approach) Comparative Yield 8.56 % 14.23 % 10.40 %
22,492 Recoverability Collateral Value $ 19.6 mm $ 367.9 mm $ 132.3 mm
270,191
Warrant 32 Option pricing model Volatility 78.00 % 88.00 % 83.00 %
Time Horizon (years) 5.0 yrs 10.0 yrs 7.5 yrs
Total $ 270,223 (1) Weighted averages are calculated based on fair value of investments. (2) Excluded from the presentation is $ 62,398 in first lien senior secured debt for which the Valuation Designee did not develop the unobservable inputs for the determination of fair value (examples include insufficient liquidity and single source quotation). The significant unobservable input used in the fair value measurement of the Company’s debt securities, excluding investments in asset-backed loans, is the comparative yield which is used to discount the estimated future cash flows expected to be received from the underlying investment, which include both future principal and interest payments. In determining the comparative yield for the income approach, the Company considers current market yields and multiples, weighted average cost of capital, portfolio company performance, leverage levels, credit quality, among other factors, including U.S. federal tax rates, in its analysis. Significant increases (decreases) in the comparative yield in isolation would result in a significantly lower (higher) fair value measurement. The primary significant unobservable input used in the fair value measurement of the Company’s investment in asset-backed loans is the net realizable value of the underlying collateral of the loan. The Company considers information provided by the borrower in its compliance certificates and information from third party appraisals, among other factors, in its analysis. Significant increases (decreases) in the net realizable value of the underlying collateral would result in a significantly higher (lower) fair value measurement. Other Financial Assets and Liabilities As of March 31, 2025, the carrying amounts of the Company’s other financial instruments, such as cash and cash equivalents, receivables and payables, approximate the fair value of such items due to the short maturity of such instruments and would be categorized as Level 1 within the fair value hierarchy. As of March 31, 2025 , the carrying amount of the Company’s outstanding Credit Facility approximates fair value and would be categorized as Level 3 within the fair value hierarchy. The fair value of the Credit Facility is estimated based upon market interest rates and entities with similar credit ris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Note 6. Borrowings In connection with the Company’s organization, the Board and the Company’s initial shareholder, approved the application of the modified asset coverage requirements set forth in Section 61(a)(2) of the 1940 Act to the Company. As a result of this approval, the Company is permitted to borrow amounts such that its asset coverage ratio, as defined in the 1940 Act, is at least 150 % after such borrowing. As of March 31, 2025, the Company’s asset coverage ratio was 187.8 % . SPV Financing Facility On September 22, 2023, First Eagle Private Credit Fund SPV, LLC (the “SPV”), a wholly-owned financing subsidiary of the Company, as borrower, the Company, as transferor, and FEPC Fund Servicer, LLC, an affiliate of the Company, as servicer, entered into a $ 350,000 senior secured revolving credit facility, as amended (the “Credit Facility”) with Morgan Stanley Bank, N.A., as initial lender, certain other lenders from time to time party thereto, Morgan Stanley Senior Funding, Inc., as administrative agent, U.S. Bank Trust Company, National Association, as collateral agent, U.S. Bank National Association, as account bank and collateral custodian, and FEPC Fund Servicer, LLC, a wholly-owned subsidiary of the Company, as servicer under the Credit Facility. On June 20, 2024, the SPV entered into the second amendment to the loan and servicing agreement (“Second Amendment”), amending the Credit Facility. The Second Amendment (i) amends the concentration limitation component of the borrowing base to allow, (x) until April 1, 2025, up to 75 % of the SPV’s portfolio to be broadly syndicated loans or senior secured bonds, (y) thereafter until September 30, 2025, 50 % of the SPV’s portfolio to be broadly syndicated loans or senior secured bonds, and (z) after September 30, 2025, 35 % of the SPV’s portfolio to be broadly syndicated loans or senior secured bonds, (ii) reduces the minimum utilization amount under the Credit Facility to be 35% of the commitments under the Credit Facility until September 22, 2024, and (iii) changes the interest rate applicable to the minimum utilization amount to be only the “applicable margin.” On November 7, 2024, the SPV entered into the third amendment to the loan and servicing agreement (“Third Amendment”), amending the Credit Facility. The Third Amendment (i) reduces the spread to 2.55 % per annum during the revolving period and 3.05 % per annum during the amortization period; (ii) amends the 5 % PIK loan concentration limitation component of the borrowing base to exclude from the concentration limitation PIK loans with a minimum cash spread of at least 5 % paid quarterly; (iii) increases the minimum utilization amount to be 75 % of the commitments under the Credit Facility; and (iv) resets as of the Third Amendment date the time period the prepayment premium is due in connection with reducing or terminating commitments under the Credit Facility. The Company’s ability to borrow under the Credit Facility is subject to certain financial and restrictive covenants, as well as availability under the borrowing base, which permits the Company to borrow up to 75 % of the principal balance of its eligible portfolio company investments depending on the type of investment, subject to a maximum advance rate on the portfolio of 65 %. Under the terms of the Credit Facility, the SPV is permitted to reinvest available cash and make new borrowings under the Credit Facility through September 22, 2026. The Credit Facility has a minimum utilization requirement (“Minimum Utilization”) of 35 % of the facility amount (following a nine-month ramp-up period through September 21, 2024). The Minimum Utilization increased to 65 % from September 22, 2024 and increased again to 75 % from November 7, 2024 through the end of the revolving period. Distributions from the SPV to the Company are limited by the terms of the Credit Facility, which ge nerally allows for the distribution of net interest income quarterly pursuant to a waterfall during the reinvestment period. The SPV’s obligations under the Credit Facility are secured by a first priority security interest in substantially all of the assets of the SPV, including its portfolio of investments, and the Company’s equity interest in the SPV. As of March 31, 2025, the Company held 132 investments with a total fair market value of $ 515,377 in the SPV as collateral for the Credit Facility. As of March 31, 2025, the Company had $ 346,600 in borrowings outstanding under the Credit Facility. As of December 31, 2024 , the Company held 120 investments with a total fair market value of $ 505,108 in the SPV as collateral for the Credit Facility. As of December 31, 2024, the Company had $ 325,600 in borrowings outstanding under the Credit Facility. The Credit Facility has a scheduled maturity date of September 22, 2028 , or earlier in accordance with the terms of the Credit Facility. Borrowings under the Credit Facility bear interest initially at the annual rate of three month SOFR plus a spread. The initial spread through November 6, 2024 was 3.05 % per annum for term SOFR advances, reducing to 2.55 % per annum for term SOFR advances from November 7, 2024 through the end of the revolving period, and 3.05 % per annum during the amortization period. Additionally, the SPV pays a fee of 0.15 % per annum on the notional loan amount of $ 350,000 , a minimum utilization fee of 2.55 % on the Minimum Utilization less any outstanding borrowings if outstanding borrowings are less than the Minimum Utilization, and an unused fee of 0.60 % per annum on the difference between the total facility amount and the greater of the Minimum Utilization or total outstanding borrowings. Components of Interest Expense The components of the Company’s interest expense were as follows:
For the Three Months Ended March 31, 2025 For the Three Months Ended March 31, 2024
Borrowing interest expense $ 5,864 $ 3
Borrowing administration fees 131 133
Facility unused fees 12 531
Amortization of financing costs 152 153
Total interest expense $ 6,159 $ 820
Average Debt Outstanding 341,878 5,000 (1)
Average Stated Interest Rate 6.86 % 8.35 % (1) (1) Average taken from date of initial borrowing on March 29,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7. Commitments and Contingencies Unfunded Commitments Unfunded commitments to provide funds to portfolio companies are not reflected on the Company’s Consolidated Statement of Assets and Liabilities. The Company’s unfunded commitments may be significant from time to time. These commitments will be subject to the same underwriting and ongoing portfolio maintenance as are the on-balance sheet financial instruments that the Company holds. Since these commitments may expire without being drawn upon, the total commitment amount does not necessarily represent future cash requirements. The Company intends to use cash flow from normal and early principal repayments and proceeds from borrowings to fund these commitments. As of March 31, 2025 and December 31, 2024, the Company has the following unfunded commitments to portfolio companies:
March 31, 2025
Investments—non-controlled/non-affiliated Commitment Type Commitment Unfunded Fair
Delayed Draw
841 Prudential MOB LLC Delayed Draw 10/8/2027 $ 719 $ ( 11 )
Air Conditioning Specialist, Inc. Delayed Draw 11/19/2026 $ 1,915 $ ( 32 )
AMCP Clean Acquisition Co LLC Delayed Draw 6/15/2028 $ 910 $ 12
Apella Capital LLC Delayed Draw 3/6/2027 $ 996 $ —
Apella Capital LLC Delayed Draw 12/4/2026 $ 148 $ 1
APS Acquisition Holdings, LLC Delayed Draw 7/11/2026 $ 3,483 $ ( 52 )
Argano, LLC Delayed Draw 3/13/2026 $ 2,087 $ ( 21 )
Case Works, LLC Delayed Draw 10/1/2029 $ 272 $ ( 4 )
CI (MG) Group, LLC Delayed Draw 3/27/2027 $ 4,636 $ ( 70 )
Community Based Care Acquisition, Inc. Delayed Draw 3/19/2026 $ 2,118 $ 21
Elevate HD Parent, Inc. Delayed Draw 2/18/2025 $ 482 $ 1
Electrical Components International, Inc. Delayed Draw 5/10/2026 $ 433 $ ( 4 )
Enverus Holdings, Inc. Delayed Draw 12/12/2026 $ 73 $ —
First Steps Recovery Acquisition, LLC Delayed Draw 9/29/2025 $ 1,149 $ ( 29 )
Gen4 Dental Partners Opco, LLC Delayed Draw 5/13/2026 $ 2,333 $ ( 64 )
Groundworks Operations, LLC Delayed Draw 3/6/2026 $ 393 $ ( 8 )
Housework Holdings Delayed Draw 5/28/2026 $ 417 $ ( 2 )
In Vitro Sciences, LLC Delayed Draw 7/31/2024 $ 23 $ ( 135 )
Medrina, LLC Delayed Draw 4/20/2025 $ 266 $ ( 11 )
Monarch Behavioral Therapy, LLC Delayed Draw 6/6/2026 $ 732 $ 20
Prescott's Inc. Delayed Draw 12/30/2026 $ 3,585 $ ( 40 )
PRGX Global, Inc Delayed Draw 2/20/2027 $ 596 $ ( 6 )
RL James, Inc. Delayed Draw 12/15/2025 $ 612 $ ( 22 )
RMBUS Holdco Inc. Delayed Draw 1/8/2026 $ 2,070 $ —
SR Landscaping, LLC Delayed Draw 2/20/2026 $ 1,191 $ 21
Strategy Corps, LLC Delayed Draw 6/28/2026 $ 3,300 $ ( 33 )
Tri Scapes, LLC Delayed Draw 7/12/2026 $ 2,370 $ ( 36 )
US Fertility Enterprises, LLC Delayed Draw 10/3/2026 $ 97 $ —
Waste Resource Management Inc. Delayed Draw 12/28/2029 $ 919 $ 29
XPT Partners, LLC Delayed Draw 12/10/2026 $ 950 $ ( 18 )
Investments—non-controlled/non-affiliated Commitment Type Commitment Unfunded Fair
Revolver
Advantmed Buyer Inc Revolver 2/14/2031 $ 2,189 $ ( 29 )
Air Buyer Inc. Revolver 7/23/2030 $ 517 $ ( 5 )
Air Conditioning Specialist, Inc. Revolver 11/19/2029 $ 621 $ ( 13 )
APS Acquisition Holdings, LLC Revolver 7/11/2029 $ 1,741 $ ( 26 )
Argano, LLC Revolver 9/13/2029 $ 348 $ ( 3 )
Case Works, LLC Revolver 10/1/2029 $ 362 $ ( 8 )
CI (MG) Group, LLC Revolver 3/27/2030 $ 1,044 $ ( 16 )
Elevate HD Parent, Inc. Revolver 8/20/2029 $ 200 $ —
Enthusiast Auto Holdings, LLC Revolver 12/19/2026 $ 1,151 $ ( 1 )
Enverus Holdings, Inc. Revolver 12/24/2029 $ 293 $ ( 9 )
First Steps Recovery Acquisition, LLC Revolver 3/29/2030 $ 597 $ ( 29 )
Gen4 Dental Partners Opco, LLC Revolver 5/13/2030 $ 467 $ ( 13 )
Housework Holdings Revolver 12/15/2028 $ 77 $ ( 1 )
In Vitro Sciences, LLC Revolver 2/28/2029 $ 568 $ ( 45 )
Irving Parent, Corp. Revolver 3/11/2031 $ 2,625 $ ( 39 )
Mammoth Holdings, LLC Revolver 11/15/2029 $ 659 $ ( 16 )
Medrina, LLC Revolver 10/20/2029 $ 1,107 $ —
Monarch Behavioral Therapy, LLC Revolver 6/6/2030 $ 502 $ ( 6 )
Owl Vans, LLC Revolver 12/31/2030 $ 1,200 $ ( 16 )
Prescott's Inc. Revolver 12/30/2030 $ 896 $ ( 10 )
RL James, Inc. Revolver 12/15/2028 $ 1,016 $ ( 11 )
RMBUS Holdco Inc. Revolver 1/8/2029 $ 1,035 $ —
Sagebrush Buyer, LLC Revolver 7/1/2030 $ 1,263 $ —
SR Landscaping, LLC Revolver 10/30/2029 $ 579 $ —
Strategy Corps, LLC Revolver 6/28/2030 $ 1,567 $ ( 16 )
Syner-G Intermediate Holdings, LLC Revolver 9/17/2030 $ 1,150 $ ( 46 )
The Mutual Group, LLC Revolver 1/31/2030 $ 1,299 $ —
Tri Scapes, LLC Revolver 7/12/2030 $ 1,185 $ ( 18 )
Unified Patents, LLC Revolver 12/23/2027 $ 1,271 $ ( 10 )
Visante Acquisition, LLC Revolver 1/31/2030 $ 976 $ —
Waste Resource Management Inc. Revolver 12/28/2029 $ 290 $ —
XPT Partners, LLC Revolver 9/13/2028 $ 271 $ ( 4 )
Zenith American Solutions, Inc. Revolver 7/11/2029 $ 588 $ ( 9 )
Total Unfunded Commitments $ 68,929 $ ( 892 )
December 31, 2024
Investments—non-controlled/non-affiliated Commitment Type Commitment Unfunded Fair
Delayed Draw
841 Prudential MOB LLC Delayed Draw 10/8/2027 $ 719 $ ( 11 )
Air Buyer Inc. Delayed Draw 1/23/2026 $ 1,138 $ ( 15 )
Air Conditioning Specialist, Inc. Delayed Draw 11/19/2026 $ 1,915 $ ( 10 )
AMCP Clean Acquisition Co LLC Delayed Draw 6/15/2028 $ 1,840 $ 8
Apella Capital LLC Delayed Draw 12/4/2026 $ 148 $ ( 1 )
APS Acquisition Holdings, LLC Delayed Draw 7/11/2026 $ 3,483 $ ( 52 )
Argano, LLC Delayed Draw 3/13/2026 $ 2,087 $ ( 42 )
Case Works, LLC Delayed Draw 10/1/2029 $ 272 $ ( 4 )
Community Based Care Acquisition, Inc. Delayed Draw 3/19/2026 $ 2,118 $ —
Elevate HD Parent, Inc. Delayed Draw 2/18/2025 $ 482 $ —
Electrical Components International, Inc. Delayed Draw 5/10/2026 $ 433 $ ( 7 )
Enverus Holdings, Inc. Delayed Draw 12/12/2026 $ 192 $ —
First Steps Recovery Acquisition, LLC Delayed Draw 9/29/2025 $ 1,149 $ ( 23 )
Focus Financial Partners, LLC Delayed Draw 9/10/2026 $ 194 $ 2
Gen4 Dental Partners Opco, LLC Delayed Draw 5/13/2026 $ 2,333 $ ( 70 )
Groundworks Operations, LLC Delayed Draw 3/6/2026 $ 393 $ 3
Housework Holdings Delayed Draw 3/1/2025 $ 428 $ —
Housework Holdings Delayed Draw 5/28/2026 $ 417 $ —
In Vitro Sciences, LLC Delayed Draw 7/31/2024 $ 23 $ ( 1 )
Medrina, LLC Delayed Draw 4/20/2025 $ 1,550 $ —
Monarch Behavioral Therapy, LLC Delayed Draw 6/6/2026 $ 1,076 $ ( 8 )
Prescott's Inc. Delayed Draw 12/30/2026 $ 3,585 $ ( 40 )
RL James, Inc. Delayed Draw 12/15/2025 $ 612 $ ( 15 )
RMBUS Holdco Inc. Delayed Draw 1/8/2026 $ 2,070 $ —
SR Landscaping, LLC Delayed Draw 2/20/2026 $ 1,191 $ ( 3 )
Strategy Corps, LLC Delayed Draw 6/28/2026 $ 3,300 $ ( 33 )
Tri Scapes, LLC Delayed Draw 7/12/2026 $ 2,370 $ ( 36 )
US Fertility Enterprises, LLC Delayed Draw 10/3/2026 $ 97 $ 1
Waste Resource Management Inc. Delayed Draw 12/28/2029 $ 1,208 $ —
Xcel Brands, Inc. Delayed Draw 12/12/2028 $ 683 $ ( 15 )
XPT Partners, LLC Delayed Draw 12/10/2026 $ 1,205 $ ( 18 )
Investments—non-controlled/non-affiliated Commitment Type Commitment Unfunded Fair
Revolver
Air Buyer Inc. Revolver 7/23/2030 $ 517 $ ( 7 )
Air Conditioning Specialist, Inc. Revolver 11/19/2029 $ 847 $ ( 4 )
Apella Capital LLC Revolver 3/1/2029 $ 50 $ —
APS Acquisition Holdings, LLC Revolver 7/11/2029 $ 1,741 $ ( 26 )
Argano, LLC Revolver 9/13/2029 $ 348 $ ( 7 )
Case Works, LLC Revolver 10/1/2029 $ 362 $ ( 5 )
Elevate HD Parent, Inc. Revolver 8/20/2029 $ 200 $ —
Enthusiast Auto Holdings, LLC Revolver 12/19/2025 $ 1,151 $ —
Enverus Holdings, Inc. Revolver 12/24/2029 $ 284 $ ( 8 )
First Steps Recovery Acquisition, LLC Revolver 3/29/2030 $ 597 $ ( 12 )
Gen4 Dental Partners Opco, LLC Revolver 5/13/2030 $ 467 $ ( 14 )
Housework Holdings Revolver 12/15/2028 $ 176 $ —
In Vitro Sciences, LLC Revolver 2/28/2029 $ 568 $ ( 20 )
Mammoth Holdings, LLC Revolver 11/15/2029 $ 659 $ ( 20 )
Medrina, LLC Revolver 10/20/2029 $ 1,107 $ —
Mid-State Machine and Fabricating Corporation Revolver 6/21/2029 $ 1,917 $ ( 14 )
Monarch Behavioral Therapy, LLC Revolver 6/6/2030 $ 1,059 $ ( 8 )
Owl Vans, LLC Revolver 12/31/2030 $ 1,200 $ ( 16 )
Prescott's Inc. Revolver 12/30/2030 $ 896 $ ( 10 )
Project Cloud Holdings, LLC Revolver 3/31/2029 $ 71 $ ( 2 )
RL James, Inc. Revolver 12/15/2028 $ 973 $ ( 24 )
RMBUS Holdco Inc. Revolver 1/8/2029 $ 1,035 $ —
Sagebrush Buyer, LLC Revolver 7/1/2030 $ 1,263 $ ( 19 )
SR Landscaping, LLC Revolver 10/30/2029 $ 579 $ ( 1 )
Strategy Corps, LLC Revolver 6/28/2030 $ 1,650 $ ( 16 )
Syner-G Intermediate Holdings, LLC Revolver 9/17/2030 $ 1,150 $ ( 13 )
The Mutual Group, LLC Revolver 1/31/2030 $ 1,299 $ ( 19 )
Tri Scapes, LLC Revolver 7/12/2030 $ 1,185 $ ( 18 )
Unified Patents, LLC Revolver 12/23/2027 $ 1,271 $ ( 10 )
Visante Acquisition, LLC Revolver 1/31/2030 $ 976 $ —
Waste Resource Management Inc. Revolver 12/28/2029 $ 786 $ —
XPT Partners, LLC Revolver 9/13/2028 $ 271 $ ( 4 )
Zenith American Solutions, Inc. Revolver 7/11/2029 $ 596 $ ( 9 )
Total Unfunded Commitments $ 65,962 $ ( 696 ) Legal Proceedings From time to time, the Company, or the Advisers, may become party to legal proceedings in the ordinary course of business, including proceedings related to the enforcement of the Company’s rights under contracts with its portfolio companies. Neither the Company, nor the Advisers, is currently subject to any material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Assets</t>
        </is>
      </c>
      <c r="B1" s="2" t="inlineStr">
        <is>
          <t>3 Months Ended</t>
        </is>
      </c>
    </row>
    <row r="2">
      <c r="B2" s="2" t="inlineStr">
        <is>
          <t>Mar. 31, 2025</t>
        </is>
      </c>
    </row>
    <row r="3">
      <c r="A3" s="3" t="inlineStr">
        <is>
          <t>Schedule of Investments [Abstract]</t>
        </is>
      </c>
      <c r="B3" s="4" t="inlineStr">
        <is>
          <t xml:space="preserve"> </t>
        </is>
      </c>
    </row>
    <row r="4">
      <c r="A4" s="4" t="inlineStr">
        <is>
          <t>Net Assets</t>
        </is>
      </c>
      <c r="B4" s="4" t="inlineStr">
        <is>
          <t>Note 8. Net Assets Share Issuances In connection with its formation, the Company has the authority to issue an unlimited number of Common Shares. On January 1, 2025, the Company sold 37,241 Common Shares of beneficial interest (with the final number of shares being determined on January 24, 2025) to a feeder vehicle primarily created to hold the Company’s Common Shares for an aggregate offering price of $ 902 . The following table summarizes the issuance of shares during the three months ended March 31, 2025:
Share Issuance Date Number of Aggregate
January 1, 2025 37,241 $ 902
Total 37,241 $ 902 The following table summarizes the issuance of shares during the three months ended March 31, 2024:
Share Issuance Date Number of Aggregate
March 1, 2024 2,058,460 $ 50,000
Total 2,058,460 $ 50,000 During the three months ended March 31, 2025, the Company also issued 111 shares fo r an aggregate value of $ 3 un der the DRP (as defined below). Distributions The following table presents distributions that were declared and payable during the three months ended March 31, 2025 and 2024:
Date Declared Record Date Payment Date Distribution Per Share Distribution Amount
For the Three Months Ended March 31, 2025
January 31, 2025 January 31, 2025 February 27, 2025 $ 0.205 $ 2,548
March 26, 2025 March 26, 2025 March 28, 2025 $ 0.205 $ 2,550
March 31, 2025 March 31, 2025 April 29, 2025 $ 0.205 $ 2,551
$ 7,649
For the Three Months Ended March 31, 2024
February 5, 2024 February 6, 2024 February 27, 2024 $ 0.120 $ 1,244
February 29, 2024 February 29, 2024 March 26, 2024 $ 0.120 $ 1,244
March 28, 2024 March 28, 2024 April 26, 2024 $ 0.120 $ 1,491
$ 3,979 Character of Distributions The Company may fund its cash distributions to shareholders from any source of funds available to the Company, including but not limited to offering proceeds, net investment income from operations, and capital gains proceeds from the sale of assets. Sources of distributions, other than net investment income and realized gains on a GAAP basis, include required adjustments to GAAP net investment income in the current period to determine taxable income available for distributions. The following table presents the sources of cash distributions on a GAAP basis that the Company has declared on its Common Shares during the three months ended March 31, 2025 and 2024:
March 31, 2025 March 31, 2024
Ordinary income (including net short-term capital gains) $ 7,109 $ 3,979
Capital gains 540 —
Return of capital — —
Total taxable distributions $ 7,649 $ 3,979 Distribution Reinvestment The Company has adopted a dividend reinvestment plan ( “ DRP”), pursuant to which it reinvests all cash dividends declared by the Board on behalf of its shareholders who elected not to receive their dividends in cash. Shareholders who have opted into the Company’s DRP will have their cash distributions automatically reinvested in additional shares as described below, rather than receiving the cash dividend or other distribution. As of the commencement of the public offering, investors and clients of certain participating brokers in states that do not permit automatic enrollment in our DRP will automatically receive their distributions in cash unless they elect to have their cash distributions reinvested in additional Common Shares. A participating shareholder will receive an amount of shares equal to the amount of the distribution on that participant’s shares divided by the most recent NAV per share that is available on the date such distribution was paid. Shareholders who receive distributions in the form of shares will generally be subject to the same U.S. federal, state and local tax consequences as if they received cash distributions; however, since their cash distributions will be reinvested, those shareholders will not receive cash with which to pay any applicable taxes. The Company intends to use newly issued shares to implement the plan. Share Repurchase Program The Company has implemented a share repurchase program under which, at the discretion of the Board, the Company may repurchase, in each quarter, up to 5 % of its Common Shares outstanding (either by number of shares or aggregate NAV) as of the close of the previous calendar quarter. For the avoidance of doubt, such target amount is assessed each calendar quarter. The Board may amend or suspend the share repurchase program at any time (including to offer to purchase fewer shares) if in its reasonable judgment it deems such action to be in the Company’s best interest and the best interest of its shareholders. As a result, share repurchases may not be available each quarter, such as when a repurchase offer would place an undue burden on the Company’s liquidity, adversely affect its operations or risk having an adverse impact on the Company that would outweigh the benefit of the repurchase offer. Following any such suspension, the Board intends to reinstate the share repurchase program when appropriate and subject to our Board’s duties to the Company. The Company intends to conduct such repurchase offers in accordance with the requirements of Rule 13e-4 promulgated under the Securities Exchange Act of 1934, as amended (the “ Exchange Act”), and the 1940 Act. All Common Shares purchased by us pursuant to the terms of each tender offer will be retired and thereafter will be authorized and unissued Common Shares. Under the Company’s share repurchase program, to the extent the Company offers to repurchase Common Shares in any particular quarter, the Company expects to repurchase Common Shares pursuant to quarterly tender offers (such date of the offer, the “ Repurchase Date”) using a purchase price equal to the NAV per share as of the close of the last calendar day of the applicable quarter, except that Common Shares that have not been outstanding for at least one year will be repurchased at 98 % of such NAV (an “ Early Repurchase Deduction”). The one-year holding period is measured as of the prospective repurchase date. The Early Repurchase Deduction will be retained by the Company for the benefit of remaining shareholders. We may, from time to time, waive the Early Repurchase Deduction in respect of repurchase of Common Shares resulting from the death, qualifying disability (as such term is defined in Section 72(m)(7) of the Code) or divorce of a shareholder who is a natural person. In addition, our Common Shares are sold to certain feeder vehicles primarily created to hold the Company's Shares that in turn offer interests in such feeder vehicles to non-U.S. persons. For such feeder vehicles and similar arrangements in certain markets, we may not apply the Early Repurchase Deduction to repurchase requests made by the feeder vehicles, including because of administrative or systems limitations. Share Repurchases During the three months ended March 31, 2025 , zero shares were repurchased. During the three months ended March 31, 2024 , zero shares were repurcha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and Senior Securiti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 and Senior Securities</t>
        </is>
      </c>
      <c r="B4" s="4" t="inlineStr">
        <is>
          <t>Note 9. Financial Highlights and Senior Securities The following is a schedule of financial highlights for the three months ended March 31, 2025 and 2024:
For the Three Months Ended March 31, 2025 For the Three Months Ended March 31, 2024
Per Share Data:
Net assets, beginning of period $ 24.21 $ 24.28
Net investment income (loss) after excise tax (1) 0.69 0.32
Net realized gain (loss) (1) ( 0.04 ) —
Net change in unrealized appreciation (depreciation) (1) ( 0.27 ) 0.01
Net increase (decrease) in net assets resulting from operations (1) 0.38 0.33
Distributions declared from net investment income ( 0.58 ) ( 0.36 )
Distributions declared from net realized gains ( 0.04 ) —
Other (2) — —
Total increase (decrease) in net assets ( 0.24 ) ( 0.03 )
Net assets, end of period $ 23.97 $ 24.25
Shares outstanding, end of period 12,444,713 12,425,318
Total return based on NAV (3) 1.55 % ( 0.12 )%
Ratios:
Net expenses to average net assets (4) 9.37 % 3.97 %
Net investment income to average net assets (4) 11.34 % 3.79 %
Portfolio turnover rate (5) 11.62 % 0.16 %
Supplemental Data:
Net assets, end of period $ 298,240 $ 301,288
Average debt outstanding $ 341,878 $ 165
Asset coverage ratio 187.8 % 6125.8 % (1) The per share data was derived by using the weighted average shares outstanding during the period. (2)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3) Total return is calculated as the change in net asset value ( “ NAV”) per share during the period, plus distributions per share (assuming dividends and distributions are reinvested in accordance with the Company’ s dividend reinvestment plan), if any, divided by the beginning NAV per share. Return calculations are not annualized. (4) For the three months ended March 31, 2025 , the ratio of total operating expenses to average net assets was 13.68 % , excluding the effect of management fee and income based incentive fee waivers by the Adviser, if any, which represented 4.32 % of average assets. For the three months ended March 31, 2024, amounts are annualized except for organizational costs, excise tax, and management fee and income based incentive fee waivers by the Adviser, if any. For the three months ended March 31, 2024, the ratio of total operating expenses to average net assets was 4.33 % on an annualized basis, excluding the effect of management fee and income based incentive fee waivers by the Adviser, if any, which represented 0.36 % of average assets. (5) Portfolio turnover rate is calculated using the lesser of year-to-date sales or year-to-date purchases over the average of the invested assets at fair value for the periods reported. Ratio is not annualized. The following is information about the Company’s senior securities as of March 31, 2025 and December 31, 2024:
Class and Period Total Amount Outstanding Exclusive of Treasury Securities (1) Asset Coverage per Unit (2) Involuntary Liquidating Preference per Unit (3) Average Market Value per Unit (4)
Credit Facility
March 31, 2025 $ 346,600 $ 1,860 N/A N/A
Class and Period Total Amount Outstanding Exclusive of Treasury Securities (1) Asset Coverage per Unit (2) Involuntary Liquidating Preference per Unit (3) Average Market Value per Unit (4)
Credit Facility
December 31, 2024 $ 325,600 $ 1,922 N/A N/A (1) Total amount of each class of senior securities outstanding at the end of the period presented, in thousands.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 1,000 of indebtedness and is calculated on a consolidated basis. (3) The amount to which such class of senior security would be entitled upon our involuntary liquidation in preference to any security junior to it. The “ -” in this column indicates information that the SEC expressly does not require to be disclosed for certain types of senior securities. (4) Not applicable because the senior securities are not registered for public tra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Non-controlled/non-affiliated investments, at fair value (amortized cost of: $617,262 and $653,701, respectively)</t>
        </is>
      </c>
      <c r="B3" s="6" t="n">
        <v>614095</v>
      </c>
      <c r="C3" s="6" t="n">
        <v>653925</v>
      </c>
    </row>
    <row r="4">
      <c r="A4" s="4" t="inlineStr">
        <is>
          <t>Cash and cash equivalents</t>
        </is>
      </c>
      <c r="B4" s="5" t="n">
        <v>18767</v>
      </c>
      <c r="C4" s="5" t="n">
        <v>21319</v>
      </c>
    </row>
    <row r="5">
      <c r="A5" s="4" t="inlineStr">
        <is>
          <t>Interest and dividends receivable</t>
        </is>
      </c>
      <c r="B5" s="5" t="n">
        <v>4279</v>
      </c>
      <c r="C5" s="5" t="n">
        <v>4247</v>
      </c>
    </row>
    <row r="6">
      <c r="A6" s="4" t="inlineStr">
        <is>
          <t>Deferred financing costs</t>
        </is>
      </c>
      <c r="B6" s="5" t="n">
        <v>2141</v>
      </c>
      <c r="C6" s="5" t="n">
        <v>2282</v>
      </c>
    </row>
    <row r="7">
      <c r="A7" s="4" t="inlineStr">
        <is>
          <t>Deferred offering costs</t>
        </is>
      </c>
      <c r="B7" s="5" t="n">
        <v>2099</v>
      </c>
      <c r="C7" s="5" t="n">
        <v>1968</v>
      </c>
    </row>
    <row r="8">
      <c r="A8" s="4" t="inlineStr">
        <is>
          <t>Receivable for investments sold or repaid</t>
        </is>
      </c>
      <c r="B8" s="5" t="n">
        <v>19149</v>
      </c>
      <c r="C8" s="5" t="n">
        <v>5019</v>
      </c>
    </row>
    <row r="9">
      <c r="A9" s="4" t="inlineStr">
        <is>
          <t>Prepaid expenses and other assets</t>
        </is>
      </c>
      <c r="B9" s="5" t="n">
        <v>12</v>
      </c>
      <c r="C9" s="5" t="n">
        <v>51</v>
      </c>
    </row>
    <row r="10">
      <c r="A10" s="4" t="inlineStr">
        <is>
          <t>Due from Adviser</t>
        </is>
      </c>
      <c r="B10" s="5" t="n">
        <v>1352</v>
      </c>
      <c r="C10" s="5" t="n">
        <v>2585</v>
      </c>
    </row>
    <row r="11">
      <c r="A11" s="4" t="inlineStr">
        <is>
          <t>Total assets</t>
        </is>
      </c>
      <c r="B11" s="5" t="n">
        <v>661894</v>
      </c>
      <c r="C11" s="5" t="n">
        <v>691396</v>
      </c>
    </row>
    <row r="12">
      <c r="A12" s="3" t="inlineStr">
        <is>
          <t>LIABILITIES</t>
        </is>
      </c>
      <c r="B12" s="4" t="inlineStr">
        <is>
          <t xml:space="preserve"> </t>
        </is>
      </c>
      <c r="C12" s="4" t="inlineStr">
        <is>
          <t xml:space="preserve"> </t>
        </is>
      </c>
    </row>
    <row r="13">
      <c r="A13" s="4" t="inlineStr">
        <is>
          <t>Credit facility</t>
        </is>
      </c>
      <c r="B13" s="5" t="n">
        <v>346600</v>
      </c>
      <c r="C13" s="5" t="n">
        <v>325600</v>
      </c>
    </row>
    <row r="14">
      <c r="A14" s="4" t="inlineStr">
        <is>
          <t>Accrued interest and other borrowing costs</t>
        </is>
      </c>
      <c r="B14" s="5" t="n">
        <v>6007</v>
      </c>
      <c r="C14" s="5" t="n">
        <v>5384</v>
      </c>
    </row>
    <row r="15">
      <c r="A15" s="4" t="inlineStr">
        <is>
          <t>Payable for investments purchased</t>
        </is>
      </c>
      <c r="B15" s="5" t="n">
        <v>5654</v>
      </c>
      <c r="C15" s="5" t="n">
        <v>55343</v>
      </c>
    </row>
    <row r="16">
      <c r="A16" s="4" t="inlineStr">
        <is>
          <t>Distributions payable</t>
        </is>
      </c>
      <c r="B16" s="5" t="n">
        <v>2551</v>
      </c>
      <c r="C16" s="5" t="n">
        <v>2548</v>
      </c>
    </row>
    <row r="17">
      <c r="A17" s="4" t="inlineStr">
        <is>
          <t>Offering costs payable</t>
        </is>
      </c>
      <c r="B17" s="5" t="n">
        <v>1171</v>
      </c>
      <c r="C17" s="5" t="n">
        <v>311</v>
      </c>
    </row>
    <row r="18">
      <c r="A18" s="4" t="inlineStr">
        <is>
          <t>Due to Affiliates</t>
        </is>
      </c>
      <c r="B18" s="5" t="n">
        <v>93</v>
      </c>
      <c r="C18" s="5" t="n">
        <v>138</v>
      </c>
    </row>
    <row r="19">
      <c r="A19" s="4" t="inlineStr">
        <is>
          <t>Accrued professional fees</t>
        </is>
      </c>
      <c r="B19" s="5" t="n">
        <v>771</v>
      </c>
      <c r="C19" s="5" t="n">
        <v>577</v>
      </c>
    </row>
    <row r="20">
      <c r="A20" s="4" t="inlineStr">
        <is>
          <t>Accrued administration expense</t>
        </is>
      </c>
      <c r="B20" s="5" t="n">
        <v>591</v>
      </c>
      <c r="C20" s="5" t="n">
        <v>469</v>
      </c>
    </row>
    <row r="21">
      <c r="A21" s="4" t="inlineStr">
        <is>
          <t>Accrued expenses and other liabilities</t>
        </is>
      </c>
      <c r="B21" s="5" t="n">
        <v>216</v>
      </c>
      <c r="C21" s="5" t="n">
        <v>692</v>
      </c>
    </row>
    <row r="22">
      <c r="A22" s="4" t="inlineStr">
        <is>
          <t>Total liabilities</t>
        </is>
      </c>
      <c r="B22" s="5" t="n">
        <v>363654</v>
      </c>
      <c r="C22" s="5" t="n">
        <v>391062</v>
      </c>
    </row>
    <row r="23">
      <c r="A23" s="4" t="inlineStr">
        <is>
          <t>Commitments and contingencies (Note 7)</t>
        </is>
      </c>
      <c r="B23" s="4" t="inlineStr">
        <is>
          <t xml:space="preserve"> </t>
        </is>
      </c>
      <c r="C23" s="4" t="inlineStr">
        <is>
          <t xml:space="preserve"> </t>
        </is>
      </c>
    </row>
    <row r="24">
      <c r="A24" s="3" t="inlineStr">
        <is>
          <t>NET ASSETS</t>
        </is>
      </c>
      <c r="B24" s="4" t="inlineStr">
        <is>
          <t xml:space="preserve"> </t>
        </is>
      </c>
      <c r="C24" s="4" t="inlineStr">
        <is>
          <t xml:space="preserve"> </t>
        </is>
      </c>
    </row>
    <row r="25">
      <c r="A25" s="4" t="inlineStr">
        <is>
          <t>Common shares, par value $0.001 (unlimited shares authorized, 12,444,713 and 12,407,361 shares issued and outstanding at March 31, 2025 and December 31, 2024, respectively)</t>
        </is>
      </c>
      <c r="B25" s="5" t="n">
        <v>12</v>
      </c>
      <c r="C25" s="5" t="n">
        <v>12</v>
      </c>
    </row>
    <row r="26">
      <c r="A26" s="4" t="inlineStr">
        <is>
          <t>Paid-in capital in excess of par value</t>
        </is>
      </c>
      <c r="B26" s="5" t="n">
        <v>301034</v>
      </c>
      <c r="C26" s="5" t="n">
        <v>300733</v>
      </c>
    </row>
    <row r="27">
      <c r="A27" s="4" t="inlineStr">
        <is>
          <t>Distributable earnings (accumulated losses)</t>
        </is>
      </c>
      <c r="B27" s="5" t="n">
        <v>-2806</v>
      </c>
      <c r="C27" s="5" t="n">
        <v>-411</v>
      </c>
    </row>
    <row r="28">
      <c r="A28" s="4" t="inlineStr">
        <is>
          <t>Total net assets</t>
        </is>
      </c>
      <c r="B28" s="6" t="n">
        <v>298240</v>
      </c>
      <c r="C28" s="6" t="n">
        <v>300334</v>
      </c>
    </row>
    <row r="29">
      <c r="A29" s="4" t="inlineStr">
        <is>
          <t>Net asset value per share</t>
        </is>
      </c>
      <c r="B29" s="7" t="n">
        <v>23.97</v>
      </c>
      <c r="C29" s="7" t="n">
        <v>2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0. Segment Reporting Operating segments are defined as components of a company that engage in business activities and for which discrete financial information is available and regularly reviewed by the chief operating decision maker ( “CODM ”) in deciding how to allocate resources and assess performance. In accordance with ASC 280, the Company has determined that it has a single operating segment which makes investments in accordance with the Company’s investment objectives to generate returns in the form of current income and, to a lesser extent, long-term capital appreciation investments. The Company’s CODM is comprised of the Subadviser’s Direct Lending Investment Committee and Tradeable Credit Investment Committee. The CODM assesses the performance of, and makes the operating decisions of, the Company on a consolidated basis primarily based on the Company’s net investment income and net increase (decrease) in net assets resulting from operations. In addition to numerous other factors and metrics, the CODM utilizes net investment income and net increase (decrease) in net assets resulting from operations as key metrics in determining the amount of dividends to be distributed to the Company's stockholders. As the Company has a single reporting segment, the segment assets are reflected on the accompanying consolidated Statement of Assets and Liabilities as “total assets, ” and the significant segment expenses are listed on the accompanying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Subsequent Events There have been no subsequent events that occurred during such period that would require disclosure in, or would be required to be recognized in, the financial statements as of March 31, 2025, except as discussed below. On April 9, 2025, First Eagle Private Credit Fund BSL SPV, LLC (the "BSL SPV"), a wholly-owned financing subsidiary of the Company, entered into a $ 100 million senior secured revolving credit facility (the “BSL Credit Facility”) with JPMorgan Chase Bank, National Association, as initial lender, certain other lenders from time to time party thereto, First Eagle Alternative Credit, LLC, as portfolio manager, U.S. Bank Trust Company, National Association, as collateral agent and collateral administrator, U.S. Bank National Association, as securities intermediary, and JPMorgan Chase Bank, National Association, as administrative agent. The BSL Credit Facility also provides for a feature that allows the Borrower, under certain circumstances, to increase the overall size of the BSL Credit Facility to a maximum of $ 250 million. The BSL Credit Facility has a scheduled maturity date of April 9, 2030 , or earlier in accordance with the terms of the BSL Credit Facility. Bo rrowings under the BSL Credit Facility bear interest at the annual rate of three month SOFR plus a spread of 1.55 %. Additionally, the BSL SPV pays a minimum utilization fee of 1.55 % on the Minimum Utilization less any outstanding borrowings if outstanding borrowings are less than the Minimum Utilization, and an unused fee of 0.50 % per annum on the difference between the total facility amount and the greater of the Minimum Utilization or total outstanding borrowings. On April 22, 2025, the Advisers delivered a Fee Waiver Letter (the "Fee Waiver Letter") to the Company for the purpose of extending , with modifications, waiver of management fees (including incentive fees) and subadvisory fees payable to them. The Fee Waiver Letter provides for (i) a waiver of 50 % of the fee payable by the Company and (ii) a waiver of 100 % of the incentive fee payable by the Company, in each case for the period from July 1, 2025 through December 31, 2025. The Fee Waiver Letter is not revocable during its term and amounts waived pursuant to the Fee Wavier Letter will not be subject to any right of future recoupment in favor of the Advisers. Additionally, the Company and the Adviser have decided to continue the Expense Support and Conditional Reimbursement Agreement between the Company and the Adviser for an additional one-year term. On April 23, 2025 , the Company’s Board declared a distribution of $ 0.205 per Common Share, which is payable on May 29, 2025 to shareholders of record as of April 30, 2025 . On April 30, 2025, the Company’s Board appointed Seth Gelman to the position of Interim Chief Compliance Officer of the Company, effective as of April 30, 2025. Mr. Gelman will serve as Interim Chief Compliance Officer of the Company until his successor has been duly elected and qualified, or until the earlier of his death, resignation or remov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 is an investment company following the accounting and reporting guidance under the Financial Accounting Standards Board ( “ FASB”) Accounting Standards Codification ( “ ASC”) Topic 946, Financial Services—Investment Companies. The Company’s first fiscal year ended on December 31, 2023. The accompanying consolidated financial statements have been prepared in accordance with accounting principles generally accepted in the United States (“GAAP”) and pursuant to the requirements for reporting on Form 10-Q and Article 6 of Regulation S-X. Accordingly, certain disclosures accompanying annual financial statements prepared in accordance with GAAP are omitted. In the opinion of management, the unaudited financial results included herein contain all adjustments, consisting solely of normal accruals, considered necessary for the fair statement of financial statements for the interim period included herein. The current period’s results of operations are not necessarily indicative of the operating results to be expected for the year ending December 31, 2025. As an emerging growth company, the Company intends to take advantage of the extended transition period provided in Section 7(a)(2)(B) of the Securities Act for complying with new or revised accounting standards.</t>
        </is>
      </c>
    </row>
    <row r="5">
      <c r="A5" s="4" t="inlineStr">
        <is>
          <t>Consolidation</t>
        </is>
      </c>
      <c r="B5" s="4" t="inlineStr">
        <is>
          <t>Consolidation As provided under ASC Topic 946, Financial Services—Investment Companies, the Company generally will not consolidate its investment in a company other than substantially owned investment company subsidiaries or a controlled operating company whose business consists of providing services to the Company.</t>
        </is>
      </c>
    </row>
    <row r="6">
      <c r="A6" s="4" t="inlineStr">
        <is>
          <t>Use of Estimates</t>
        </is>
      </c>
      <c r="B6" s="4" t="inlineStr">
        <is>
          <t>Use of Estimates The preparation of the Company’s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and such differences could be material.</t>
        </is>
      </c>
    </row>
    <row r="7">
      <c r="A7" s="4" t="inlineStr">
        <is>
          <t>Segment Reporting</t>
        </is>
      </c>
      <c r="B7" s="4" t="inlineStr">
        <is>
          <t>Segment Reporting In accordance with ASC Topic 280 - Segment Reporting ( “ ASC 280”), the Company has determined that it has a single operating and reporting segment. As a result, the Company’s segment accounting policies are the same as described herein and the Company does not have any intra-segment sales and transfers of assets.</t>
        </is>
      </c>
    </row>
    <row r="8">
      <c r="A8" s="4" t="inlineStr">
        <is>
          <t>Cash and Cash Equivalents</t>
        </is>
      </c>
      <c r="B8" s="4" t="inlineStr">
        <is>
          <t>Cash and Cash Equivalents Cash and cash equivalents consist of demand deposits and highly liquid investments, such as money market funds, with original maturities of three months or less. Cash and cash equivalents are carried at cost, which approximates fair value. The Company’s cash and cash equivalents are held with a financial institution and, at times, may exceed the Federal Deposit Insurance Corporation insured limit.</t>
        </is>
      </c>
    </row>
    <row r="9">
      <c r="A9" s="4" t="inlineStr">
        <is>
          <t>Investments</t>
        </is>
      </c>
      <c r="B9" s="4" t="inlineStr">
        <is>
          <t>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is recorded within net realized gain (loss) on the Consolidated Statement of Operations. The net change in unrealized gains or losses primarily reflects the change in investment values, including the reversal of previously recorded unrealized gains or losses with respect to investments realized during the period, and is recorded within net unrealized appreciation (depreciation) on the Consolidated Statement of Operations.</t>
        </is>
      </c>
    </row>
    <row r="10">
      <c r="A10" s="4" t="inlineStr">
        <is>
          <t>Fair Value of Financial Instruments</t>
        </is>
      </c>
      <c r="B10" s="4" t="inlineStr">
        <is>
          <t>Fair Value of Financial Instruments The Company applies fair value to its portfolio investments in accordance with ASC Topic 820— Fair Value Measurements and Disclosures ( “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ASC Topic 820 also requires disclosure of the fair value of financial instruments for which it is practical to estimate such value. Refer to Note 5— “ Fair Value Measurements” for further discussion regarding fair value measurements and hierarchy.</t>
        </is>
      </c>
    </row>
    <row r="11">
      <c r="A11" s="4" t="inlineStr">
        <is>
          <t>Revenue Recognition</t>
        </is>
      </c>
      <c r="B11" s="4" t="inlineStr">
        <is>
          <t>Revenue Recognition Interest Income Interest income, adjusted for amortization of premium and accretion of discount, is recorded on an accrual basis to the extent that the Company expects to collect such amounts. Discounts from and premiums to par value on debt investments, loan origination fees and upfront fees received that are deemed to be an adjustment to yield are accreted/amortized into interest income over the life of the respective security using the effective interest method. The amortized cost of debt investments represents the original cost, including loan origination fees and upfront fees, adjusted for the accretion of discounts and amortization of premiums, if any. Upon prepayment of a loan or debt security, any prepayment premiums, unamortized upfront loan origination fees and unamortized discounts are recorded as interest income in the current period. The Company will recognize any earned exit or back-end fees into income when it believes the amounts will ultimately become collected by using either the beneficial interest model or other appropriate income recognition frameworks. During the three months ended March 31, 2025 and 2024, the Company had $ 15,052 and $ 3,251 , respectively, of interest income. PIK Income The Company may have investments in its portfolio which contain a contractual paid-in-kind ( “ PIK”), interest provision. PIK interest is computed at the contractual rate specified in each investment agreement, is added to the principal balance of the investment, and is recorded as income. The Company will cease accruing PIK interest if there is insufficient value to support the accrual or if the Company does not expect amounts to be collectible and will generally only begin to recognize PIK income again when all principal and interest have been paid or upon the restructuring of the investment where the interest is deemed collectible. To maintain the Company’s status as a RIC, PIK interest income, which is considered investment company taxable income, may be required to be paid out to shareholders in the form of dividends even though the Company has not yet collected the cash. Amounts necessary to pay these dividends may come from available cash. The Company did not have any PIK investments during both the three months ended March 31, 2025 and 2024. Dividend Income Dividend income from cash equivalents is recorded on the record dat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 limited liability company or limited partnership investment are evaluated to determine if the distribution should be recorded as dividend income or a return of capital. During the three months ended March 31, 2025 and 2024, the Company had $ 263 and $ 2,013 , respectively, of dividend income. Other Income The Company may also generate revenue in the form of structuring, arranger or due diligence fees, amendment or consent fees, portfolio company administration fees, fees for providing significant managerial assistance and consulting fees. Such fees are recognized as income when earned or the services are rendered. During the three months ended March 31, 2025 and 2024, the Company had $ 204 and $ 279 , respectively, of other income. Non-Accrual Loans are placed on non-accrual status when there is reasonable doubt whether principal or interest payments will be collected in full. The Company records the reversal of any previously accrued income against the same income category reflected in the Consolidated Statement of Operations. Additionally, any original issue discount ( “ OID”)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However, the Company may make exceptions to this policy if the loan has sufficient collateral value and is in the process of collection. As of March 31, 2025, non-accrual investments as a percentage of total debt investments at cost and fair value were 0.06 % and 0.06 % , respectively. As of December 31, 2024, non-accrual investments as a percentage of total debt investments at cost and fair value were 0.06 % and 0.08 %, res pectively.</t>
        </is>
      </c>
    </row>
    <row r="12">
      <c r="A12" s="4" t="inlineStr">
        <is>
          <t>Organization and Offering Expenses</t>
        </is>
      </c>
      <c r="B12" s="4" t="inlineStr">
        <is>
          <t xml:space="preserve">Organization and Offering Expenses Costs associated with the organization of the Company are expensed as incurred. These expenses consist primarily of legal fees and other costs of organizing the Company. Costs associated with the offering of Common Shares are capitalized as deferred offering costs on the Consolidated Statement of Assets and Liabilities and amortized over a twelve-month period from the later of the Commencement of Operations or the date of incurrence. These expenses consist primarily of legal fees and other costs incurred in connection with the Company’s continuous offering. </t>
        </is>
      </c>
    </row>
    <row r="13">
      <c r="A13" s="4" t="inlineStr">
        <is>
          <t>Deferred Financing Costs</t>
        </is>
      </c>
      <c r="B13" s="4" t="inlineStr">
        <is>
          <t>Deferred Financing Costs Deferred financing costs consist of fees and expenses paid in connection with the closing and amendments of the Credit Facility (as defined in Note 6 hereto), including legal, accounting, and other related expenses. These costs are capitalized at the time of payment and are amortized using the straight line method over the term of the Credit Facility. Under the Credit Facility, if the borrowing capacity of a new arrangement is lower than the borrowing capacity of the old arrangement, evaluated on a lender by lender basis, then any unamortized deferred financing costs would be expensed during the period in proportion to the decrease in the old arrangement for that lender. Any remaining unamortized deferred financing costs relating to the old arrangement would be deferred and amortized over the term of the new arrangement along with any costs associated with the new arrangement. Capitalized deferred financing costs related to the Credit Facility are presented separately on the Company’s Consolidated Statement of Assets and Liabilities. Refer to Note 6— “ Borrowings” for additional information.</t>
        </is>
      </c>
    </row>
    <row r="14">
      <c r="A14" s="4" t="inlineStr">
        <is>
          <t>U.S. Federal Income Taxes, Including Excise Tax</t>
        </is>
      </c>
      <c r="B14" s="4" t="inlineStr">
        <is>
          <t>U.S. Federal Income Taxes, Including Excise Tax The Company has elected to be regulated as a BDC under the 1940 Act. In addition, the Company has elected to be treated as a RIC under Subchapter M of the Code, and expects to qualify as a RIC annually.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financial statements of the Company. The Company evaluates tax positions taken or expected to be taken in the course of preparing its financial statement to determine whether the tax positions are “ more-likely-than-not” to be sustained by the applicable tax authority. Tax positions not deemed to meet the “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 of the sum of (i) its investment company taxable income, as defined by the Code but determined without regard to the deduction for dividends paid, and (ii) its net tax-exempt income for such taxable year. In addition, based on the excise tax distribution requirements, the Company is subject to a 4 % nondeductible federal excise tax on undistributed earnings unless the Company distributes in a timely manner in each calendar year an amount at least equal to the sum of (1) 98 % of its ordinary income for the calendar year, (2) 98.2 % of its capital gain net income (both long-term and short-term, and adjusted for certain ordinary losses) for the one-year period generally ending October 31 of that calendar year and (3) any income realized, but not distributed, in prior years. For this purpose, however, any ordinary income or capital gain net income retained by the Company that is subject to corporate income tax is considered to have been distributed. Although the Company currently intends to make the required distributions to avoid the application of the 4 % U.S. federal excise tax, the Company may also decide to retain taxable income in excess of current year dividend distributions and to pay any applicable excise tax on such undistributed incom</t>
        </is>
      </c>
    </row>
    <row r="15">
      <c r="A15" s="4" t="inlineStr">
        <is>
          <t>Distributions</t>
        </is>
      </c>
      <c r="B15" s="4" t="inlineStr">
        <is>
          <t>Distributions The Company intends to make monthly distributions to its shareholders. Distributions to shareholders are recorded on the record date. All distributions will be paid at the discretion of the Company’s board of trustees (the “ Board”), considering factors such as the Company’s earnings, cash flows, capital and liquidity needs and general financial condition and the requirements of Delaware law.</t>
        </is>
      </c>
    </row>
    <row r="16">
      <c r="A16" s="4" t="inlineStr">
        <is>
          <t>Recent Accounting Pronouncements</t>
        </is>
      </c>
      <c r="B16" s="4" t="inlineStr">
        <is>
          <t xml:space="preserve">Recent Accounting Pronouncements The Company considers the applicability and impact of each accounting standard update ( “ASU ”) issued by the FASB. ASUs not listed were assessed by the Company and either determined to be not applicable or expected to have minimal impact on its consolidated financial statements. In November 2023, the FASB issued ASU 2023-07, Segment Reporting (Topic 280): Improvements to Reportable Segment Disclosures ( “ASU 2023-07 ”), which enhances disclosure requirements about significant segment expenses that are regularly provided to the chief operating decision maker (the “CODM ”).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Refer to Note 11— “Segment Reporting ” in the Notes to the Consolidated Financial Statements for additional information on the effects of the adoption of ASU 2023-07. In December 2023, the FASB issued ASU 2023-09, Income Taxes (Topic 740), Improvements to Income Tax Disclosures ( “ASU 2023-09 ”), which intends to improve the transparency of income tax disclosures. ASU 2023-09 is effective for fiscal years beginning after December 15, 2024 and is to be adopted on a prospective basis with the option to apply retrospectively. The Company has adopted ASU 2023-09 effective for the fiscal year ending December 31, 2025 and concluded that the application did not have any material impact on its consolidated financial statements for the quarter ended March 31, 2025. In November 2024, the FASB issued ASU 2024-03, Income Statement - Reporting Comprehensive Income - Expense Disaggregation Disclosures ( “ASU 2024-03 ”),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greements and 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Expense Payments and Related Reimbursement Payments</t>
        </is>
      </c>
      <c r="B4" s="4" t="inlineStr">
        <is>
          <t xml:space="preserve">The following is a summary of Expense Payments and related Reimbursement Payments for the three months ended March 31, 2025:
For the Month Ended Expense Payments by Adviser Reimbursement Payments to Adviser Unreimbursed Expense Payments Reimbursement Eligibility Expiration
January 31, 2025 $ 434 $ — $ 434 January 31, 2028
February 28, 2025 359 — 359 February 28, 2028
March 31, 2025 559 — 559 March 31, 2028
Total $ 1,352 $ — $ 1,3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the Composition of the Company's Investment Portfolio at Cost and Fair Value</t>
        </is>
      </c>
      <c r="B4" s="4" t="inlineStr">
        <is>
          <t xml:space="preserve">The following is a summary of the composition of the Company’s investment portfolio at cost and fair value as of March 31, 2025 and December 31, 2024:
March 31, 2025 December 31, 2024
Amortized Cost Fair Value % of Total Investments at Fair Value Amortized Cost Fair Value % of Total Investments at Fair Value
First Lien Debt $ 616,681 $ 613,639 99.93 % $ 653,670 $ 653,893 100.00 %
Second Lien Debt 550 456 0.07 % — — —
Warrant 31 — — 31 32 —
Total investments $ 617,262 $ 614,095 100.00 % $ 653,701 $ 653,925 100.00 % </t>
        </is>
      </c>
    </row>
    <row r="5">
      <c r="A5" s="4" t="inlineStr">
        <is>
          <t>Schedule of the Company' Investment on the Basis of Industry Classifications</t>
        </is>
      </c>
      <c r="B5" s="4" t="inlineStr">
        <is>
          <t>The following is a summary of the industry classifications in which the Company invests as of March 31, 2025 and December 31, 2024:
March 31, 2025
Amortized Cost Fair Value % of Total Investments at Fair Value Fair Value as % of Net Assets
Aerospace &amp; Defense $ 6,257 $ 6,244 1.02 % 2.09 %
Air Freight &amp; Logistics 15,220 14,815 2.41 4.97
Automobile Components 12,147 12,144 1.98 4.07
Building Products 4,567 4,482 0.73 1.50
Chemicals 19,612 19,521 3.18 6.55
Commercial Services &amp; Supplies 42,569 42,499 6.92 14.25
Communications Equipment 2,000 1,968 0.32 0.66
Construction &amp; Engineering 3,800 3,821 0.62 1.28
Containers &amp; Packaging 4,340 4,360 0.71 1.46
Diversified Consumer Services 20,497 20,587 3.35 6.90
Diversified Telecommunication Services 3,943 3,907 0.64 1.31
Electrical Equipment 11,315 11,336 1.85 3.80
Electronic Equipment, Instruments &amp; Components 1,970 1,940 0.31 0.65
Entertainment 4,848 4,876 0.79 1.64
Financial Services 54,204 54,203 8.83 18.17
Food Products 8,348 8,403 1.37 2.82
Ground Transportation 6,959 6,946 1.13 2.33
Health Care Equipment &amp; Supplies 9,925 9,871 1.61 3.31
Health Care Providers &amp; Services 72,100 71,160 11.59 23.86
Health Care Technology 30,765 31,078 5.06 10.42
Hotels, Restaurants &amp; Leisure 1,752 1,728 0.28 0.58
Household Durables 11,811 11,836 1.93 3.97
Insurance 25,389 25,522 4.16 8.56
IT Services 8,924 8,903 1.45 2.99
Machinery 20,591 20,141 3.28 6.75
Media 10,027 9,919 1.61 3.33
Metals &amp; Mining 2,007 1,995 0.32 0.67
Oil, Gas &amp; Consumable Fuels 998 999 0.16 0.33
Passenger Airlines 1,916 1,838 0.30 0.62
Personal Care Products 2,000 2,002 0.33 0.67
Pharmaceuticals 19,925 19,497 3.17 6.54
Professional Services 63,375 63,377 10.32 21.25
Real Estate Management &amp; Development 13,596 13,555 2.21 4.55
Software 70,342 69,693 11.35 23.37
Specialty Retail 10,024 9,997 1.63 3.35
Textiles, Apparel &amp; Luxury Goods 6,782 6,634 1.08 2.22
Trading Companies &amp; Distributors 11,451 11,330 1.84 3.80
Wireless Telecommunication Services 966 968 0.16 0.32
$ 617,262 $ 614,095 100.00 % 205.91 %
December 31, 2024
Amortized Cost Fair Value % of Total Investments at Fair Value Fair Value as % of Net Assets
Aerospace &amp; Defense $ 8,288 $ 8,329 1.27 % 2.77 %
Air Freight &amp; Logistics 15,187 15,401 2.35 5.13
Automobile Components 13,153 13,112 2.00 4.37
Building Products 6,571 6,646 1.02 2.21
Chemicals 17,581 17,568 2.69 5.86
Commercial Services &amp; Supplies 25,280 25,283 3.87 8.42
Communications Equipment 2,000 1,995 0.31 0.66
Construction &amp; Engineering 3,847 3,791 0.58 1.26
Containers &amp; Packaging 11,304 11,393 1.74 3.79
Diversified Consumer Services 22,514 22,643 3.46 7.54
Diversified Telecommunication Services 8,859 8,943 1.37 2.98
Electrical Equipment 11,337 11,360 1.74 3.78
Electronic Equipment, Instruments &amp; Components 1,975 1,968 0.29 0.66
Entertainment 8,856 8,941 1.37 2.98
Financial Services 52,403 52,495 8.03 17.48
Food Products 8,376 8,492 1.30 2.83
Ground Transportation 12,014 12,084 1.85 4.02
Health Care Equipment &amp; Supplies 9,946 9,943 1.52 3.31
Health Care Providers &amp; Services 77,579 75,647 11.57 25.19
Health Care Technology 17,730 18,082 2.77 6.02
Hotels, Restaurants &amp; Leisure 11,708 11,788 1.80 3.92
Household Durables 12,390 12,531 1.92 4.17
Insurance 29,423 29,560 4.52 9.84
IT Services 8,947 9,011 1.38 3.00
Machinery 37,197 37,096 5.67 12.35
Media 8,061 8,147 1.25 2.71
Metals &amp; Mining 2,012 2,010 0.31 0.67
Oil, Gas &amp; Consumable Fuels 1,000 1,003 0.14 0.33
Passenger Airlines 5,380 5,404 0.83 1.80
Personal Care Products 2,000 2,016 0.31 0.67
Pharmaceuticals 19,048 18,992 2.90 6.32
Professional Services 68,395 68,543 10.48 22.82
Real Estate Management &amp; Development 13,579 13,555 2.07 4.51
Software 61,199 61,338 9.38 20.42
Specialty Retail 13,328 13,470 2.06 4.49
Textiles, Apparel &amp; Luxury Goods 6,795 6,833 1.05 2.28
Trading Companies &amp; Distributors 14,474 14,534 2.22 4.85
Wireless Telecommunication Services 3,965 3,978 0.61 1.32
$ 653,701 $ 653,925 100.00 % 217.73 %</t>
        </is>
      </c>
    </row>
    <row r="6">
      <c r="A6" s="4" t="inlineStr">
        <is>
          <t>Schedule of the Company' Investment on the Basis of Geographical Concentrations</t>
        </is>
      </c>
      <c r="B6" s="4" t="inlineStr">
        <is>
          <t>The following is a summary of the geographical concentration of the Company’s investment portfolio as of March 31, 2025 and December 31, 2024:
March 31, 2025
Amortized Cost Fair Value % of Total Investments at Fair Value Fair Value as % of Net Assets
United States $ 597,530 $ 594,476 96.81 % 199.32 %
Canada 4,956 5,002 0.81 1.68
Europe 14,776 14,617 2.38 4.91
Total $ 617,262 $ 614,095 100.00 % 205.91 %
December 31, 2024
Amortized Cost Fair Value % of Total Investments at Fair Value Fair Value as % of Net Assets
United States $ 628,216 $ 628,349 96.09 % 209.22 %
Canada 5,749 5,810 0.89 1.93
Europe 19,736 19,766 3.02 6.58
Total $ 653,701 $ 653,925 100.00 % 217.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investment portfolio at cost and fair value</t>
        </is>
      </c>
      <c r="B4" s="4" t="inlineStr">
        <is>
          <t>The following is a summary of the composition of the Company’s investment portfolio at cost and fair value as of March 31, 2025 and December 31, 2024:
March 31, 2025
Level 1 Level 2 Level 3 Total
First Lien Debt $ — $ 248,932 $ 364,707 $ 613,639
Second Lien Debt — — 456 456
Warrant — — — —
Total Investments $ — $ 248,932 $ 365,163 $ 614,095
Percentage of Total 0.00 % 40.54 % 59.46 % 100.00 %
December 31, 2024
Level 1 Level 2 Level 3 Total
First Lien Debt $ — $ 321,304 $ 332,589 $ 653,893
Warrant — — 32 32
Total Investments $ — $ 321,304 $ 332,621 $ 653,925
Percentage of Total 0.00 % 49.13 % 50.87 % 100.00 %</t>
        </is>
      </c>
    </row>
    <row r="5">
      <c r="A5" s="4" t="inlineStr">
        <is>
          <t>Summary of reconciliation of the beginning and ending balances for investments at fair value that use Level 3 inputs</t>
        </is>
      </c>
      <c r="B5" s="4" t="inlineStr">
        <is>
          <t xml:space="preserve">The following table provides a reconciliation of the beginning and ending balances for investments at fair value that use Level 3 inputs for the three months ended March 31, 2025:
Three Months Ended March 31, 2025
First Lien Loan Second Lien Loan Warrant Total Investments
Fair value, beginning of period $ 332,589 $ — $ 32 $ 332,621
Purchase of investments (including PIK) 68,504 17 — 68,521
Proceeds from principal repayments and sales of investments ( 29,651 ) — — ( 29,651 )
Amortization of premium/accretion of discount, net 550 5 — 555
Net realized gain (loss) on investments ( 941 ) — — ( 941 )
Net change in unrealized appreciation (depreciation) on investments 1,358 ( 94 ) ( 32 ) 1,232
Reclassification ( 528 ) 528 — —
Transfers out of Level 3 ( 16,039 ) — — ( 16,039 )
Transfers to Level 3 8,865 — — 8,865
Fair value, end of period $ 364,707 $ 456 $ — $ 365,163
Net change in unrealized appreciation (depreciation) on non-controlled/non-affiliated company investments still held at March 31, 2025 $ ( 594 ) $ ( 94 ) $ ( 32 ) $ ( 720 ) The following table provides a reconciliation of the beginning and ending balances for investments at fair value that use Level 3 inputs for the three months ended March 31, 2024:
Three Months Ended March 31, 2024
First Lien Loan Warrant Total Investments
Fair value, beginning of period $ 65,862 $ 2 $ 65,864
Purchase of investments (including PIK) 63,082 — 63,082
Proceeds from principal repayments and sales of investments ( 76 ) — ( 76 )
Amortization of premium/accretion of discount, net 105 — 105
Net realized gain (loss) on investments — — —
Net change in unrealized appreciation (depreciation) on investments 36 — 36
Transfers out of Level 3 ( 4,938 ) — ( 4,938 )
Fair value, end of period $ 124,071 $ 2 $ 124,073
Net change in unrealized appreciation (depreciation) on non-controlled/non-affiliated company investments still held at March 31, 2024 $ 36 $ — $ 36 </t>
        </is>
      </c>
    </row>
    <row r="6">
      <c r="A6" s="4" t="inlineStr">
        <is>
          <t>Summary of quantitative information about the significant unobservable inputs of the Company's Level 3 financial instruments</t>
        </is>
      </c>
      <c r="B6" s="4" t="inlineStr">
        <is>
          <t>The following tables present quantitative information about the significant unobservable inputs of the Company’s Level 3 financial instruments as of March 31, 2025 and December 31, 2024. These tables are not intended to be all-inclusive but instead capture the significant unobservable inputs relevant to the Company’s determination of fair value.
March 31, 2025
Range
Fair Value Valuation Technique Unobservable Input Low High Weighted Average (1)
First lien debt (2) $ 288,332 Discounted cash flows (income approach) Comparative Yield 8.56 % 16.11 % 10.31 %
30,498 Recoverability Collateral Value $ 22.4 mm $ 434.3 mm $ 200.2 mm
318,830
Warrant — Option pricing model Volatility 30.00 % 40.00 % 35.00 %
Time Horizon (years) 5.0 yrs 10.0 yrs 7.5 yrs
Total $ 318,830 (1) Weighted averages are calculated based on fair value of investments. (2) Excluded from the presentati on is $ 45,877 in first lien senior secured debt and $456 in second lien senior secured debt for which the Valuation Designee did not develop the unobservable inputs for the determination of fair value (examples include insufficient liquidity and single source quotation) .
December 31, 2024
Range
Fair Value Valuation Technique Unobservable Input Low High Weighted Average (1)
First lien debt (2) $ 247,699 Discounted cash flows (income approach) Comparative Yield 8.56 % 14.23 % 10.40 %
22,492 Recoverability Collateral Value $ 19.6 mm $ 367.9 mm $ 132.3 mm
270,191
Warrant 32 Option pricing model Volatility 78.00 % 88.00 % 83.00 %
Time Horizon (years) 5.0 yrs 10.0 yrs 7.5 yrs
Total $ 270,223 (1) Weighted averages are calculated based on fair value of investments. (2) Excluded from the presentation is $ 62,398 in first lien senior secured debt for which the Valuation Designee did not develop the unobservable inputs for the determination of fair value (examples include insufficient liquidity and single source quo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Interest Expense</t>
        </is>
      </c>
      <c r="B4" s="4" t="inlineStr">
        <is>
          <t>The components of the Company’s interest expense were as follows:
For the Three Months Ended March 31, 2025 For the Three Months Ended March 31, 2024
Borrowing interest expense $ 5,864 $ 3
Borrowing administration fees 131 133
Facility unused fees 12 531
Amortization of financing costs 152 153
Total interest expense $ 6,159 $ 820
Average Debt Outstanding 341,878 5,000 (1)
Average Stated Interest Rate 6.86 % 8.35 % (1) (1) Average taken from date of initial borrowing on March 29,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unfunded commitments</t>
        </is>
      </c>
      <c r="B4" s="4" t="inlineStr">
        <is>
          <t>As of March 31, 2025 and December 31, 2024, the Company has the following unfunded commitments to portfolio companies:
March 31, 2025
Investments—non-controlled/non-affiliated Commitment Type Commitment Unfunded Fair
Delayed Draw
841 Prudential MOB LLC Delayed Draw 10/8/2027 $ 719 $ ( 11 )
Air Conditioning Specialist, Inc. Delayed Draw 11/19/2026 $ 1,915 $ ( 32 )
AMCP Clean Acquisition Co LLC Delayed Draw 6/15/2028 $ 910 $ 12
Apella Capital LLC Delayed Draw 3/6/2027 $ 996 $ —
Apella Capital LLC Delayed Draw 12/4/2026 $ 148 $ 1
APS Acquisition Holdings, LLC Delayed Draw 7/11/2026 $ 3,483 $ ( 52 )
Argano, LLC Delayed Draw 3/13/2026 $ 2,087 $ ( 21 )
Case Works, LLC Delayed Draw 10/1/2029 $ 272 $ ( 4 )
CI (MG) Group, LLC Delayed Draw 3/27/2027 $ 4,636 $ ( 70 )
Community Based Care Acquisition, Inc. Delayed Draw 3/19/2026 $ 2,118 $ 21
Elevate HD Parent, Inc. Delayed Draw 2/18/2025 $ 482 $ 1
Electrical Components International, Inc. Delayed Draw 5/10/2026 $ 433 $ ( 4 )
Enverus Holdings, Inc. Delayed Draw 12/12/2026 $ 73 $ —
First Steps Recovery Acquisition, LLC Delayed Draw 9/29/2025 $ 1,149 $ ( 29 )
Gen4 Dental Partners Opco, LLC Delayed Draw 5/13/2026 $ 2,333 $ ( 64 )
Groundworks Operations, LLC Delayed Draw 3/6/2026 $ 393 $ ( 8 )
Housework Holdings Delayed Draw 5/28/2026 $ 417 $ ( 2 )
In Vitro Sciences, LLC Delayed Draw 7/31/2024 $ 23 $ ( 135 )
Medrina, LLC Delayed Draw 4/20/2025 $ 266 $ ( 11 )
Monarch Behavioral Therapy, LLC Delayed Draw 6/6/2026 $ 732 $ 20
Prescott's Inc. Delayed Draw 12/30/2026 $ 3,585 $ ( 40 )
PRGX Global, Inc Delayed Draw 2/20/2027 $ 596 $ ( 6 )
RL James, Inc. Delayed Draw 12/15/2025 $ 612 $ ( 22 )
RMBUS Holdco Inc. Delayed Draw 1/8/2026 $ 2,070 $ —
SR Landscaping, LLC Delayed Draw 2/20/2026 $ 1,191 $ 21
Strategy Corps, LLC Delayed Draw 6/28/2026 $ 3,300 $ ( 33 )
Tri Scapes, LLC Delayed Draw 7/12/2026 $ 2,370 $ ( 36 )
US Fertility Enterprises, LLC Delayed Draw 10/3/2026 $ 97 $ —
Waste Resource Management Inc. Delayed Draw 12/28/2029 $ 919 $ 29
XPT Partners, LLC Delayed Draw 12/10/2026 $ 950 $ ( 18 )
Investments—non-controlled/non-affiliated Commitment Type Commitment Unfunded Fair
Revolver
Advantmed Buyer Inc Revolver 2/14/2031 $ 2,189 $ ( 29 )
Air Buyer Inc. Revolver 7/23/2030 $ 517 $ ( 5 )
Air Conditioning Specialist, Inc. Revolver 11/19/2029 $ 621 $ ( 13 )
APS Acquisition Holdings, LLC Revolver 7/11/2029 $ 1,741 $ ( 26 )
Argano, LLC Revolver 9/13/2029 $ 348 $ ( 3 )
Case Works, LLC Revolver 10/1/2029 $ 362 $ ( 8 )
CI (MG) Group, LLC Revolver 3/27/2030 $ 1,044 $ ( 16 )
Elevate HD Parent, Inc. Revolver 8/20/2029 $ 200 $ —
Enthusiast Auto Holdings, LLC Revolver 12/19/2026 $ 1,151 $ ( 1 )
Enverus Holdings, Inc. Revolver 12/24/2029 $ 293 $ ( 9 )
First Steps Recovery Acquisition, LLC Revolver 3/29/2030 $ 597 $ ( 29 )
Gen4 Dental Partners Opco, LLC Revolver 5/13/2030 $ 467 $ ( 13 )
Housework Holdings Revolver 12/15/2028 $ 77 $ ( 1 )
In Vitro Sciences, LLC Revolver 2/28/2029 $ 568 $ ( 45 )
Irving Parent, Corp. Revolver 3/11/2031 $ 2,625 $ ( 39 )
Mammoth Holdings, LLC Revolver 11/15/2029 $ 659 $ ( 16 )
Medrina, LLC Revolver 10/20/2029 $ 1,107 $ —
Monarch Behavioral Therapy, LLC Revolver 6/6/2030 $ 502 $ ( 6 )
Owl Vans, LLC Revolver 12/31/2030 $ 1,200 $ ( 16 )
Prescott's Inc. Revolver 12/30/2030 $ 896 $ ( 10 )
RL James, Inc. Revolver 12/15/2028 $ 1,016 $ ( 11 )
RMBUS Holdco Inc. Revolver 1/8/2029 $ 1,035 $ —
Sagebrush Buyer, LLC Revolver 7/1/2030 $ 1,263 $ —
SR Landscaping, LLC Revolver 10/30/2029 $ 579 $ —
Strategy Corps, LLC Revolver 6/28/2030 $ 1,567 $ ( 16 )
Syner-G Intermediate Holdings, LLC Revolver 9/17/2030 $ 1,150 $ ( 46 )
The Mutual Group, LLC Revolver 1/31/2030 $ 1,299 $ —
Tri Scapes, LLC Revolver 7/12/2030 $ 1,185 $ ( 18 )
Unified Patents, LLC Revolver 12/23/2027 $ 1,271 $ ( 10 )
Visante Acquisition, LLC Revolver 1/31/2030 $ 976 $ —
Waste Resource Management Inc. Revolver 12/28/2029 $ 290 $ —
XPT Partners, LLC Revolver 9/13/2028 $ 271 $ ( 4 )
Zenith American Solutions, Inc. Revolver 7/11/2029 $ 588 $ ( 9 )
Total Unfunded Commitments $ 68,929 $ ( 892 )
December 31, 2024
Investments—non-controlled/non-affiliated Commitment Type Commitment Unfunded Fair
Delayed Draw
841 Prudential MOB LLC Delayed Draw 10/8/2027 $ 719 $ ( 11 )
Air Buyer Inc. Delayed Draw 1/23/2026 $ 1,138 $ ( 15 )
Air Conditioning Specialist, Inc. Delayed Draw 11/19/2026 $ 1,915 $ ( 10 )
AMCP Clean Acquisition Co LLC Delayed Draw 6/15/2028 $ 1,840 $ 8
Apella Capital LLC Delayed Draw 12/4/2026 $ 148 $ ( 1 )
APS Acquisition Holdings, LLC Delayed Draw 7/11/2026 $ 3,483 $ ( 52 )
Argano, LLC Delayed Draw 3/13/2026 $ 2,087 $ ( 42 )
Case Works, LLC Delayed Draw 10/1/2029 $ 272 $ ( 4 )
Community Based Care Acquisition, Inc. Delayed Draw 3/19/2026 $ 2,118 $ —
Elevate HD Parent, Inc. Delayed Draw 2/18/2025 $ 482 $ —
Electrical Components International, Inc. Delayed Draw 5/10/2026 $ 433 $ ( 7 )
Enverus Holdings, Inc. Delayed Draw 12/12/2026 $ 192 $ —
First Steps Recovery Acquisition, LLC Delayed Draw 9/29/2025 $ 1,149 $ ( 23 )
Focus Financial Partners, LLC Delayed Draw 9/10/2026 $ 194 $ 2
Gen4 Dental Partners Opco, LLC Delayed Draw 5/13/2026 $ 2,333 $ ( 70 )
Groundworks Operations, LLC Delayed Draw 3/6/2026 $ 393 $ 3
Housework Holdings Delayed Draw 3/1/2025 $ 428 $ —
Housework Holdings Delayed Draw 5/28/2026 $ 417 $ —
In Vitro Sciences, LLC Delayed Draw 7/31/2024 $ 23 $ ( 1 )
Medrina, LLC Delayed Draw 4/20/2025 $ 1,550 $ —
Monarch Behavioral Therapy, LLC Delayed Draw 6/6/2026 $ 1,076 $ ( 8 )
Prescott's Inc. Delayed Draw 12/30/2026 $ 3,585 $ ( 40 )
RL James, Inc. Delayed Draw 12/15/2025 $ 612 $ ( 15 )
RMBUS Holdco Inc. Delayed Draw 1/8/2026 $ 2,070 $ —
SR Landscaping, LLC Delayed Draw 2/20/2026 $ 1,191 $ ( 3 )
Strategy Corps, LLC Delayed Draw 6/28/2026 $ 3,300 $ ( 33 )
Tri Scapes, LLC Delayed Draw 7/12/2026 $ 2,370 $ ( 36 )
US Fertility Enterprises, LLC Delayed Draw 10/3/2026 $ 97 $ 1
Waste Resource Management Inc. Delayed Draw 12/28/2029 $ 1,208 $ —
Xcel Brands, Inc. Delayed Draw 12/12/2028 $ 683 $ ( 15 )
XPT Partners, LLC Delayed Draw 12/10/2026 $ 1,205 $ ( 18 )
Investments—non-controlled/non-affiliated Commitment Type Commitment Unfunded Fair
Revolver
Air Buyer Inc. Revolver 7/23/2030 $ 517 $ ( 7 )
Air Conditioning Specialist, Inc. Revolver 11/19/2029 $ 847 $ ( 4 )
Apella Capital LLC Revolver 3/1/2029 $ 50 $ —
APS Acquisition Holdings, LLC Revolver 7/11/2029 $ 1,741 $ ( 26 )
Argano, LLC Revolver 9/13/2029 $ 348 $ ( 7 )
Case Works, LLC Revolver 10/1/2029 $ 362 $ ( 5 )
Elevate HD Parent, Inc. Revolver 8/20/2029 $ 200 $ —
Enthusiast Auto Holdings, LLC Revolver 12/19/2025 $ 1,151 $ —
Enverus Holdings, Inc. Revolver 12/24/2029 $ 284 $ ( 8 )
First Steps Recovery Acquisition, LLC Revolver 3/29/2030 $ 597 $ ( 12 )
Gen4 Dental Partners Opco, LLC Revolver 5/13/2030 $ 467 $ ( 14 )
Housework Holdings Revolver 12/15/2028 $ 176 $ —
In Vitro Sciences, LLC Revolver 2/28/2029 $ 568 $ ( 20 )
Mammoth Holdings, LLC Revolver 11/15/2029 $ 659 $ ( 20 )
Medrina, LLC Revolver 10/20/2029 $ 1,107 $ —
Mid-State Machine and Fabricating Corporation Revolver 6/21/2029 $ 1,917 $ ( 14 )
Monarch Behavioral Therapy, LLC Revolver 6/6/2030 $ 1,059 $ ( 8 )
Owl Vans, LLC Revolver 12/31/2030 $ 1,200 $ ( 16 )
Prescott's Inc. Revolver 12/30/2030 $ 896 $ ( 10 )
Project Cloud Holdings, LLC Revolver 3/31/2029 $ 71 $ ( 2 )
RL James, Inc. Revolver 12/15/2028 $ 973 $ ( 24 )
RMBUS Holdco Inc. Revolver 1/8/2029 $ 1,035 $ —
Sagebrush Buyer, LLC Revolver 7/1/2030 $ 1,263 $ ( 19 )
SR Landscaping, LLC Revolver 10/30/2029 $ 579 $ ( 1 )
Strategy Corps, LLC Revolver 6/28/2030 $ 1,650 $ ( 16 )
Syner-G Intermediate Holdings, LLC Revolver 9/17/2030 $ 1,150 $ ( 13 )
The Mutual Group, LLC Revolver 1/31/2030 $ 1,299 $ ( 19 )
Tri Scapes, LLC Revolver 7/12/2030 $ 1,185 $ ( 18 )
Unified Patents, LLC Revolver 12/23/2027 $ 1,271 $ ( 10 )
Visante Acquisition, LLC Revolver 1/31/2030 $ 976 $ —
Waste Resource Management Inc. Revolver 12/28/2029 $ 786 $ —
XPT Partners, LLC Revolver 9/13/2028 $ 271 $ ( 4 )
Zenith American Solutions, Inc. Revolver 7/11/2029 $ 596 $ ( 9 )
Total Unfunded Commitments $ 65,962 $ ( 6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et Asse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the Issuance of Shares</t>
        </is>
      </c>
      <c r="B4" s="4" t="inlineStr">
        <is>
          <t xml:space="preserve">The following table summarizes the issuance of shares during the three months ended March 31, 2025:
Share Issuance Date Number of Aggregate
January 1, 2025 37,241 $ 902
Total 37,241 $ 902 The following table summarizes the issuance of shares during the three months ended March 31, 2024:
Share Issuance Date Number of Aggregate
March 1, 2024 2,058,460 $ 50,000
Total 2,058,460 $ 50,000 </t>
        </is>
      </c>
    </row>
    <row r="5">
      <c r="A5" s="4" t="inlineStr">
        <is>
          <t>Schedule of the Distributions were Declared and Payable</t>
        </is>
      </c>
      <c r="B5" s="4" t="inlineStr">
        <is>
          <t xml:space="preserve">Distributions The following table presents distributions that were declared and payable during the three months ended March 31, 2025 and 2024:
Date Declared Record Date Payment Date Distribution Per Share Distribution Amount
For the Three Months Ended March 31, 2025
January 31, 2025 January 31, 2025 February 27, 2025 $ 0.205 $ 2,548
March 26, 2025 March 26, 2025 March 28, 2025 $ 0.205 $ 2,550
March 31, 2025 March 31, 2025 April 29, 2025 $ 0.205 $ 2,551
$ 7,649
For the Three Months Ended March 31, 2024
February 5, 2024 February 6, 2024 February 27, 2024 $ 0.120 $ 1,244
February 29, 2024 February 29, 2024 March 26, 2024 $ 0.120 $ 1,244
March 28, 2024 March 28, 2024 April 26, 2024 $ 0.120 $ 1,491
$ 3,979 </t>
        </is>
      </c>
    </row>
    <row r="6">
      <c r="A6" s="4" t="inlineStr">
        <is>
          <t>Schedule of Sources of Cash Distributions</t>
        </is>
      </c>
      <c r="B6" s="4" t="inlineStr">
        <is>
          <t xml:space="preserve">The following table presents the sources of cash distributions on a GAAP basis that the Company has declared on its Common Shares during the three months ended March 31, 2025 and 2024:
March 31, 2025 March 31, 2024
Ordinary income (including net short-term capital gains) $ 7,109 $ 3,979
Capital gains 540 —
Return of capital — —
Total taxable distributions $ 7,649 $ 3,9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Highlights and Senior Securitie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three months ended March 31, 2025 and 2024:
For the Three Months Ended March 31, 2025 For the Three Months Ended March 31, 2024
Per Share Data:
Net assets, beginning of period $ 24.21 $ 24.28
Net investment income (loss) after excise tax (1) 0.69 0.32
Net realized gain (loss) (1) ( 0.04 ) —
Net change in unrealized appreciation (depreciation) (1) ( 0.27 ) 0.01
Net increase (decrease) in net assets resulting from operations (1) 0.38 0.33
Distributions declared from net investment income ( 0.58 ) ( 0.36 )
Distributions declared from net realized gains ( 0.04 ) —
Other (2) — —
Total increase (decrease) in net assets ( 0.24 ) ( 0.03 )
Net assets, end of period $ 23.97 $ 24.25
Shares outstanding, end of period 12,444,713 12,425,318
Total return based on NAV (3) 1.55 % ( 0.12 )%
Ratios:
Net expenses to average net assets (4) 9.37 % 3.97 %
Net investment income to average net assets (4) 11.34 % 3.79 %
Portfolio turnover rate (5) 11.62 % 0.16 %
Supplemental Data:
Net assets, end of period $ 298,240 $ 301,288
Average debt outstanding $ 341,878 $ 165
Asset coverage ratio 187.8 % 6125.8 % (1) The per share data was derived by using the weighted average shares outstanding during the period. (2)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3) Total return is calculated as the change in net asset value ( “ NAV”) per share during the period, plus distributions per share (assuming dividends and distributions are reinvested in accordance with the Company’ s dividend reinvestment plan), if any, divided by the beginning NAV per share. Return calculations are not annualized. (4) For the three months ended March 31, 2025 , the ratio of total operating expenses to average net assets was 13.68 % , excluding the effect of management fee and income based incentive fee waivers by the Adviser, if any, which represented 4.32 % of average assets. For the three months ended March 31, 2024, amounts are annualized except for organizational costs, excise tax, and management fee and income based incentive fee waivers by the Adviser, if any. For the three months ended March 31, 2024, the ratio of total operating expenses to average net assets was 4.33 % on an annualized basis, excluding the effect of management fee and income based incentive fee waivers by the Adviser, if any, which represented 0.36 % of average assets. (5) Portfolio turnover rate is calculated using the lesser of year-to-date sales or year-to-date purchases over the average of the invested assets at fair value for the periods reported. Ratio is not annualized.</t>
        </is>
      </c>
    </row>
    <row r="5">
      <c r="A5" s="4" t="inlineStr">
        <is>
          <t>Investment Company's senior securitiesTable</t>
        </is>
      </c>
      <c r="B5" s="4" t="inlineStr">
        <is>
          <t>The following is information about the Company’s senior securities as of March 31, 2025 and December 31, 2024:
Class and Period Total Amount Outstanding Exclusive of Treasury Securities (1) Asset Coverage per Unit (2) Involuntary Liquidating Preference per Unit (3) Average Market Value per Unit (4)
Credit Facility
March 31, 2025 $ 346,600 $ 1,860 N/A N/A
Class and Period Total Amount Outstanding Exclusive of Treasury Securities (1) Asset Coverage per Unit (2) Involuntary Liquidating Preference per Unit (3) Average Market Value per Unit (4)
Credit Facility
December 31, 2024 $ 325,600 $ 1,922 N/A N/A (1) Total amount of each class of senior securities outstanding at the end of the period presented, in thousands.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 1,000 of indebtedness and is calculated on a consolidated basis. (3) The amount to which such class of senior security would be entitled upon our involuntary liquidation in preference to any security junior to it. The “ -” in this column indicates information that the SEC expressly does not require to be disclosed for certain types of senior securities. (4) Not applicable because the senior securities are not registered for public tra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Parenthetical) - USD ($) $ in Thousands</t>
        </is>
      </c>
      <c r="B1" s="2" t="inlineStr">
        <is>
          <t>Mar. 31, 2025</t>
        </is>
      </c>
      <c r="C1" s="2" t="inlineStr">
        <is>
          <t>Dec. 31, 2024</t>
        </is>
      </c>
    </row>
    <row r="2">
      <c r="A2" s="4" t="inlineStr">
        <is>
          <t>Investment, Amortized Cost</t>
        </is>
      </c>
      <c r="B2" s="6" t="n">
        <v>617262</v>
      </c>
      <c r="C2" s="6" t="n">
        <v>653701</v>
      </c>
    </row>
    <row r="3">
      <c r="A3" s="4" t="inlineStr">
        <is>
          <t>Common stock, par value</t>
        </is>
      </c>
      <c r="B3" s="8" t="n">
        <v>0.001</v>
      </c>
      <c r="C3" s="8" t="n">
        <v>0.001</v>
      </c>
    </row>
    <row r="4">
      <c r="A4" s="4" t="inlineStr">
        <is>
          <t>Common stock, Authorized</t>
        </is>
      </c>
      <c r="B4" s="4" t="inlineStr">
        <is>
          <t xml:space="preserve"> </t>
        </is>
      </c>
      <c r="C4" s="4" t="inlineStr">
        <is>
          <t xml:space="preserve"> </t>
        </is>
      </c>
    </row>
    <row r="5">
      <c r="A5" s="4" t="inlineStr">
        <is>
          <t>Common stock, Issued</t>
        </is>
      </c>
      <c r="B5" s="5" t="n">
        <v>12444713</v>
      </c>
      <c r="C5" s="5" t="n">
        <v>12407361</v>
      </c>
    </row>
    <row r="6">
      <c r="A6" s="4" t="inlineStr">
        <is>
          <t>Common stock, Outstanding</t>
        </is>
      </c>
      <c r="B6" s="5" t="n">
        <v>12444713</v>
      </c>
      <c r="C6" s="5" t="n">
        <v>12407361</v>
      </c>
    </row>
    <row r="7">
      <c r="A7" s="4" t="inlineStr">
        <is>
          <t>Non-Controlled/Non-Affiliated Investments</t>
        </is>
      </c>
      <c r="B7" s="4" t="inlineStr">
        <is>
          <t xml:space="preserve"> </t>
        </is>
      </c>
      <c r="C7" s="4" t="inlineStr">
        <is>
          <t xml:space="preserve"> </t>
        </is>
      </c>
    </row>
    <row r="8">
      <c r="A8" s="4" t="inlineStr">
        <is>
          <t>Investment, Amortized Cost</t>
        </is>
      </c>
      <c r="B8" s="6" t="n">
        <v>617262</v>
      </c>
      <c r="C8" s="6" t="n">
        <v>653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dditional Information) (Details) - USD ($) $ / shares in Units, $ in Thousands</t>
        </is>
      </c>
      <c r="B1" s="2" t="inlineStr">
        <is>
          <t>Apr. 28, 2023</t>
        </is>
      </c>
      <c r="C1" s="2" t="inlineStr">
        <is>
          <t>Mar. 31, 2025</t>
        </is>
      </c>
      <c r="D1" s="2" t="inlineStr">
        <is>
          <t>Dec. 31, 2024</t>
        </is>
      </c>
      <c r="E1" s="2" t="inlineStr">
        <is>
          <t>Jun. 30,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Percentage of total</t>
        </is>
      </c>
      <c r="B3" s="4" t="inlineStr">
        <is>
          <t xml:space="preserve"> </t>
        </is>
      </c>
      <c r="C3" s="10" t="n">
        <v>2.0591</v>
      </c>
      <c r="D3" s="10" t="n">
        <v>2.1773</v>
      </c>
      <c r="E3" s="11" t="n">
        <v>0.8</v>
      </c>
    </row>
    <row r="4">
      <c r="A4" s="4" t="inlineStr">
        <is>
          <t>Common stock, par value</t>
        </is>
      </c>
      <c r="B4" s="4" t="inlineStr">
        <is>
          <t xml:space="preserve"> </t>
        </is>
      </c>
      <c r="C4" s="8" t="n">
        <v>0.001</v>
      </c>
      <c r="D4" s="8" t="n">
        <v>0.001</v>
      </c>
      <c r="E4" s="4" t="inlineStr">
        <is>
          <t xml:space="preserve"> </t>
        </is>
      </c>
    </row>
    <row r="5">
      <c r="A5" s="4" t="inlineStr">
        <is>
          <t>Common Stock, Value, Issued</t>
        </is>
      </c>
      <c r="B5" s="4" t="inlineStr">
        <is>
          <t xml:space="preserve"> </t>
        </is>
      </c>
      <c r="C5" s="6" t="n">
        <v>12</v>
      </c>
      <c r="D5" s="6" t="n">
        <v>12</v>
      </c>
      <c r="E5" s="4" t="inlineStr">
        <is>
          <t xml:space="preserve"> </t>
        </is>
      </c>
    </row>
    <row r="6">
      <c r="A6" s="4" t="inlineStr">
        <is>
          <t>Adviser purchased common shares</t>
        </is>
      </c>
      <c r="B6" s="5" t="n">
        <v>4000</v>
      </c>
      <c r="C6" s="4" t="inlineStr">
        <is>
          <t xml:space="preserve"> </t>
        </is>
      </c>
      <c r="D6" s="4" t="inlineStr">
        <is>
          <t xml:space="preserve"> </t>
        </is>
      </c>
      <c r="E6" s="4" t="inlineStr">
        <is>
          <t xml:space="preserve"> </t>
        </is>
      </c>
    </row>
    <row r="7">
      <c r="A7" s="4" t="inlineStr">
        <is>
          <t>Common shares of beneficial interest per share</t>
        </is>
      </c>
      <c r="B7" s="6" t="n">
        <v>25</v>
      </c>
      <c r="C7" s="4" t="inlineStr">
        <is>
          <t xml:space="preserve"> </t>
        </is>
      </c>
      <c r="D7" s="4" t="inlineStr">
        <is>
          <t xml:space="preserve"> </t>
        </is>
      </c>
      <c r="E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ignificant Accounting Policies [Line Items]</t>
        </is>
      </c>
      <c r="B3" s="4" t="inlineStr">
        <is>
          <t xml:space="preserve"> </t>
        </is>
      </c>
      <c r="C3" s="4" t="inlineStr">
        <is>
          <t xml:space="preserve"> </t>
        </is>
      </c>
      <c r="D3" s="4" t="inlineStr">
        <is>
          <t xml:space="preserve"> </t>
        </is>
      </c>
    </row>
    <row r="4">
      <c r="A4" s="4" t="inlineStr">
        <is>
          <t>Net assets</t>
        </is>
      </c>
      <c r="B4" s="6" t="n">
        <v>-298240</v>
      </c>
      <c r="C4" s="6" t="n">
        <v>-301288</v>
      </c>
      <c r="D4" s="6" t="n">
        <v>-300334</v>
      </c>
    </row>
    <row r="5">
      <c r="A5" s="4" t="inlineStr">
        <is>
          <t>interest income</t>
        </is>
      </c>
      <c r="B5" s="5" t="n">
        <v>15052</v>
      </c>
      <c r="C5" s="4" t="inlineStr">
        <is>
          <t xml:space="preserve"> </t>
        </is>
      </c>
      <c r="D5" s="5" t="n">
        <v>3251</v>
      </c>
    </row>
    <row r="6">
      <c r="A6" s="4" t="inlineStr">
        <is>
          <t>Dividend income</t>
        </is>
      </c>
      <c r="B6" s="5" t="n">
        <v>263</v>
      </c>
      <c r="C6" s="5" t="n">
        <v>2013</v>
      </c>
      <c r="D6" s="5" t="n">
        <v>2013</v>
      </c>
    </row>
    <row r="7">
      <c r="A7" s="4" t="inlineStr">
        <is>
          <t>Other income</t>
        </is>
      </c>
      <c r="B7" s="5" t="n">
        <v>204</v>
      </c>
      <c r="C7" s="6" t="n">
        <v>279</v>
      </c>
      <c r="D7" s="6" t="n">
        <v>279</v>
      </c>
    </row>
    <row r="8">
      <c r="A8" s="4" t="inlineStr">
        <is>
          <t>Interest income</t>
        </is>
      </c>
      <c r="B8" s="6" t="n">
        <v>0</v>
      </c>
      <c r="C8" s="4" t="inlineStr">
        <is>
          <t xml:space="preserve"> </t>
        </is>
      </c>
      <c r="D8" s="4" t="inlineStr">
        <is>
          <t xml:space="preserve"> </t>
        </is>
      </c>
    </row>
    <row r="9">
      <c r="A9" s="4" t="inlineStr">
        <is>
          <t>Nondeductible federal excise tax on undistributed earnings</t>
        </is>
      </c>
      <c r="B9" s="11" t="n">
        <v>0.04</v>
      </c>
      <c r="C9" s="4" t="inlineStr">
        <is>
          <t xml:space="preserve"> </t>
        </is>
      </c>
      <c r="D9" s="4" t="inlineStr">
        <is>
          <t xml:space="preserve"> </t>
        </is>
      </c>
    </row>
    <row r="10">
      <c r="A10" s="4" t="inlineStr">
        <is>
          <t>Minimum ordinary income distribution</t>
        </is>
      </c>
      <c r="B10" s="11" t="n">
        <v>0.98</v>
      </c>
      <c r="C10" s="4" t="inlineStr">
        <is>
          <t xml:space="preserve"> </t>
        </is>
      </c>
      <c r="D10" s="4" t="inlineStr">
        <is>
          <t xml:space="preserve"> </t>
        </is>
      </c>
    </row>
    <row r="11">
      <c r="A11" s="4" t="inlineStr">
        <is>
          <t>Minimum capital gain distribution</t>
        </is>
      </c>
      <c r="B11" s="10" t="n">
        <v>0.982</v>
      </c>
      <c r="C11" s="4" t="inlineStr">
        <is>
          <t xml:space="preserve"> </t>
        </is>
      </c>
      <c r="D11" s="4" t="inlineStr">
        <is>
          <t xml:space="preserve"> </t>
        </is>
      </c>
    </row>
    <row r="12">
      <c r="A12" s="4" t="inlineStr">
        <is>
          <t>Federal excise tax</t>
        </is>
      </c>
      <c r="B12" s="11" t="n">
        <v>0.04</v>
      </c>
      <c r="C12" s="4" t="inlineStr">
        <is>
          <t xml:space="preserve"> </t>
        </is>
      </c>
      <c r="D12" s="4" t="inlineStr">
        <is>
          <t xml:space="preserve"> </t>
        </is>
      </c>
    </row>
    <row r="13">
      <c r="A13" s="4" t="inlineStr">
        <is>
          <t>Percentage of assets on non-accrual, at amortized cost</t>
        </is>
      </c>
      <c r="B13" s="10" t="n">
        <v>0.0005999999999999999</v>
      </c>
      <c r="C13" s="4" t="inlineStr">
        <is>
          <t xml:space="preserve"> </t>
        </is>
      </c>
      <c r="D13" s="10" t="n">
        <v>0.0005999999999999999</v>
      </c>
    </row>
    <row r="14">
      <c r="A14" s="4" t="inlineStr">
        <is>
          <t>Percentage of fair value of investments on non-accrual, at amortized cost</t>
        </is>
      </c>
      <c r="B14" s="10" t="n">
        <v>0.0005999999999999999</v>
      </c>
      <c r="C14" s="4" t="inlineStr">
        <is>
          <t xml:space="preserve"> </t>
        </is>
      </c>
      <c r="D14" s="10" t="n">
        <v>0.0008</v>
      </c>
    </row>
    <row r="15">
      <c r="A15" s="4" t="inlineStr">
        <is>
          <t>Minimum [Member]</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Investment company taxable income percentage</t>
        </is>
      </c>
      <c r="B17" s="11" t="n">
        <v>0.9</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Agreements and Related Party Transactions (Additional Information) (Details) - USD ($) $ in Thousands</t>
        </is>
      </c>
      <c r="B1" s="2" t="inlineStr">
        <is>
          <t>1 Months Ended</t>
        </is>
      </c>
      <c r="E1" s="2" t="inlineStr">
        <is>
          <t>3 Months Ended</t>
        </is>
      </c>
    </row>
    <row r="2">
      <c r="B2" s="2" t="inlineStr">
        <is>
          <t>Mar. 31, 2025</t>
        </is>
      </c>
      <c r="C2" s="2" t="inlineStr">
        <is>
          <t>Feb. 28, 2025</t>
        </is>
      </c>
      <c r="D2" s="2" t="inlineStr">
        <is>
          <t>Jan. 31, 2025</t>
        </is>
      </c>
      <c r="E2" s="2" t="inlineStr">
        <is>
          <t>Mar. 31, 2025</t>
        </is>
      </c>
      <c r="F2" s="2" t="inlineStr">
        <is>
          <t>Mar. 31, 2024</t>
        </is>
      </c>
      <c r="G2" s="2" t="inlineStr">
        <is>
          <t>Dec. 31, 2024</t>
        </is>
      </c>
      <c r="H2" s="2" t="inlineStr">
        <is>
          <t>Apr. 15,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e management fee percentage</t>
        </is>
      </c>
      <c r="B4" s="4" t="inlineStr">
        <is>
          <t xml:space="preserve"> </t>
        </is>
      </c>
      <c r="C4" s="4" t="inlineStr">
        <is>
          <t xml:space="preserve"> </t>
        </is>
      </c>
      <c r="D4" s="4" t="inlineStr">
        <is>
          <t xml:space="preserve"> </t>
        </is>
      </c>
      <c r="E4" s="10" t="n">
        <v>0.0125</v>
      </c>
      <c r="F4" s="4" t="inlineStr">
        <is>
          <t xml:space="preserve"> </t>
        </is>
      </c>
      <c r="G4" s="4" t="inlineStr">
        <is>
          <t xml:space="preserve"> </t>
        </is>
      </c>
      <c r="H4" s="4" t="inlineStr">
        <is>
          <t xml:space="preserve"> </t>
        </is>
      </c>
    </row>
    <row r="5">
      <c r="A5" s="4" t="inlineStr">
        <is>
          <t>Management fee waiver</t>
        </is>
      </c>
      <c r="B5" s="4" t="inlineStr">
        <is>
          <t xml:space="preserve"> </t>
        </is>
      </c>
      <c r="C5" s="4" t="inlineStr">
        <is>
          <t xml:space="preserve"> </t>
        </is>
      </c>
      <c r="D5" s="4" t="inlineStr">
        <is>
          <t xml:space="preserve"> </t>
        </is>
      </c>
      <c r="E5" s="6" t="n">
        <v>931</v>
      </c>
      <c r="F5" s="6" t="n">
        <v>785</v>
      </c>
      <c r="G5" s="4" t="inlineStr">
        <is>
          <t xml:space="preserve"> </t>
        </is>
      </c>
      <c r="H5" s="4" t="inlineStr">
        <is>
          <t xml:space="preserve"> </t>
        </is>
      </c>
    </row>
    <row r="6">
      <c r="A6" s="4" t="inlineStr">
        <is>
          <t>Administrator expenses</t>
        </is>
      </c>
      <c r="B6" s="4" t="inlineStr">
        <is>
          <t xml:space="preserve"> </t>
        </is>
      </c>
      <c r="C6" s="4" t="inlineStr">
        <is>
          <t xml:space="preserve"> </t>
        </is>
      </c>
      <c r="D6" s="4" t="inlineStr">
        <is>
          <t xml:space="preserve"> </t>
        </is>
      </c>
      <c r="E6" s="5" t="n">
        <v>604</v>
      </c>
      <c r="F6" s="5" t="n">
        <v>422</v>
      </c>
      <c r="G6" s="4" t="inlineStr">
        <is>
          <t xml:space="preserve"> </t>
        </is>
      </c>
      <c r="H6" s="4" t="inlineStr">
        <is>
          <t xml:space="preserve"> </t>
        </is>
      </c>
    </row>
    <row r="7">
      <c r="A7" s="4" t="inlineStr">
        <is>
          <t>Due to Affiliates</t>
        </is>
      </c>
      <c r="B7" s="6" t="n">
        <v>93</v>
      </c>
      <c r="C7" s="4" t="inlineStr">
        <is>
          <t xml:space="preserve"> </t>
        </is>
      </c>
      <c r="D7" s="4" t="inlineStr">
        <is>
          <t xml:space="preserve"> </t>
        </is>
      </c>
      <c r="E7" s="5" t="n">
        <v>93</v>
      </c>
      <c r="F7" s="4" t="inlineStr">
        <is>
          <t xml:space="preserve"> </t>
        </is>
      </c>
      <c r="G7" s="6" t="n">
        <v>138</v>
      </c>
      <c r="H7" s="4" t="inlineStr">
        <is>
          <t xml:space="preserve"> </t>
        </is>
      </c>
    </row>
    <row r="8">
      <c r="A8" s="4" t="inlineStr">
        <is>
          <t>Expense Payments by Adviser</t>
        </is>
      </c>
      <c r="B8" s="5" t="n">
        <v>559</v>
      </c>
      <c r="C8" s="6" t="n">
        <v>359</v>
      </c>
      <c r="D8" s="6" t="n">
        <v>434</v>
      </c>
      <c r="E8" s="5" t="n">
        <v>1352</v>
      </c>
      <c r="F8" s="4" t="inlineStr">
        <is>
          <t xml:space="preserve"> </t>
        </is>
      </c>
      <c r="G8" s="4" t="inlineStr">
        <is>
          <t xml:space="preserve"> </t>
        </is>
      </c>
      <c r="H8" s="4" t="inlineStr">
        <is>
          <t xml:space="preserve"> </t>
        </is>
      </c>
    </row>
    <row r="9">
      <c r="A9" s="4" t="inlineStr">
        <is>
          <t>Reimbursement Payments to Adviser</t>
        </is>
      </c>
      <c r="B9" s="5" t="n">
        <v>0</v>
      </c>
      <c r="C9" s="6" t="n">
        <v>0</v>
      </c>
      <c r="D9" s="6" t="n">
        <v>0</v>
      </c>
      <c r="E9" s="5" t="n">
        <v>0</v>
      </c>
      <c r="F9" s="5" t="n">
        <v>0</v>
      </c>
      <c r="G9" s="4" t="inlineStr">
        <is>
          <t xml:space="preserve"> </t>
        </is>
      </c>
      <c r="H9" s="4" t="inlineStr">
        <is>
          <t xml:space="preserve"> </t>
        </is>
      </c>
    </row>
    <row r="10">
      <c r="A10" s="4" t="inlineStr">
        <is>
          <t>Expense Payments Due</t>
        </is>
      </c>
      <c r="B10" s="5" t="n">
        <v>1352</v>
      </c>
      <c r="C10" s="4" t="inlineStr">
        <is>
          <t xml:space="preserve"> </t>
        </is>
      </c>
      <c r="D10" s="4" t="inlineStr">
        <is>
          <t xml:space="preserve"> </t>
        </is>
      </c>
      <c r="E10" s="5" t="n">
        <v>1352</v>
      </c>
      <c r="F10" s="4" t="inlineStr">
        <is>
          <t xml:space="preserve"> </t>
        </is>
      </c>
      <c r="G10" s="5" t="n">
        <v>2585</v>
      </c>
      <c r="H10" s="4" t="inlineStr">
        <is>
          <t xml:space="preserve"> </t>
        </is>
      </c>
    </row>
    <row r="11">
      <c r="A11" s="4" t="inlineStr">
        <is>
          <t>Accrued administration expense</t>
        </is>
      </c>
      <c r="B11" s="5" t="n">
        <v>591</v>
      </c>
      <c r="C11" s="4" t="inlineStr">
        <is>
          <t xml:space="preserve"> </t>
        </is>
      </c>
      <c r="D11" s="4" t="inlineStr">
        <is>
          <t xml:space="preserve"> </t>
        </is>
      </c>
      <c r="E11" s="6" t="n">
        <v>591</v>
      </c>
      <c r="F11" s="4" t="inlineStr">
        <is>
          <t xml:space="preserve"> </t>
        </is>
      </c>
      <c r="G11" s="5" t="n">
        <v>469</v>
      </c>
      <c r="H11" s="4" t="inlineStr">
        <is>
          <t xml:space="preserve"> </t>
        </is>
      </c>
    </row>
    <row r="12">
      <c r="A12" s="4" t="inlineStr">
        <is>
          <t>Capital gains incentive fees</t>
        </is>
      </c>
      <c r="B12" s="4" t="inlineStr">
        <is>
          <t xml:space="preserve"> </t>
        </is>
      </c>
      <c r="C12" s="4" t="inlineStr">
        <is>
          <t xml:space="preserve"> </t>
        </is>
      </c>
      <c r="D12" s="4" t="inlineStr">
        <is>
          <t xml:space="preserve"> </t>
        </is>
      </c>
      <c r="E12" s="4" t="inlineStr">
        <is>
          <t xml:space="preserve"> </t>
        </is>
      </c>
      <c r="F12" s="5" t="n">
        <v>6</v>
      </c>
      <c r="G12" s="4" t="inlineStr">
        <is>
          <t xml:space="preserve"> </t>
        </is>
      </c>
      <c r="H12" s="4" t="inlineStr">
        <is>
          <t xml:space="preserve"> </t>
        </is>
      </c>
    </row>
    <row r="13">
      <c r="A13" s="4" t="inlineStr">
        <is>
          <t>Catch-up provision percentage of pre incentive net investment income on quarterly basis</t>
        </is>
      </c>
      <c r="B13" s="4" t="inlineStr">
        <is>
          <t xml:space="preserve"> </t>
        </is>
      </c>
      <c r="C13" s="4" t="inlineStr">
        <is>
          <t xml:space="preserve"> </t>
        </is>
      </c>
      <c r="D13" s="4" t="inlineStr">
        <is>
          <t xml:space="preserve"> </t>
        </is>
      </c>
      <c r="E13" s="10" t="n">
        <v>0.0125</v>
      </c>
      <c r="F13" s="4" t="inlineStr">
        <is>
          <t xml:space="preserve"> </t>
        </is>
      </c>
      <c r="G13" s="4" t="inlineStr">
        <is>
          <t xml:space="preserve"> </t>
        </is>
      </c>
      <c r="H13" s="4" t="inlineStr">
        <is>
          <t xml:space="preserve"> </t>
        </is>
      </c>
    </row>
    <row r="14">
      <c r="A14" s="4" t="inlineStr">
        <is>
          <t>Income-based incentive fee</t>
        </is>
      </c>
      <c r="B14" s="4" t="inlineStr">
        <is>
          <t xml:space="preserve"> </t>
        </is>
      </c>
      <c r="C14" s="4" t="inlineStr">
        <is>
          <t xml:space="preserve"> </t>
        </is>
      </c>
      <c r="D14" s="4" t="inlineStr">
        <is>
          <t xml:space="preserve"> </t>
        </is>
      </c>
      <c r="E14" s="6" t="n">
        <v>907</v>
      </c>
      <c r="F14" s="6" t="n">
        <v>198</v>
      </c>
      <c r="G14" s="4" t="inlineStr">
        <is>
          <t xml:space="preserve"> </t>
        </is>
      </c>
      <c r="H14" s="4" t="inlineStr">
        <is>
          <t xml:space="preserve"> </t>
        </is>
      </c>
    </row>
    <row r="15">
      <c r="A15" s="4" t="inlineStr">
        <is>
          <t>Catch-up provision percentage of pre incentive net investment income annualized</t>
        </is>
      </c>
      <c r="B15" s="4" t="inlineStr">
        <is>
          <t xml:space="preserve"> </t>
        </is>
      </c>
      <c r="C15" s="4" t="inlineStr">
        <is>
          <t xml:space="preserve"> </t>
        </is>
      </c>
      <c r="D15" s="4" t="inlineStr">
        <is>
          <t xml:space="preserve"> </t>
        </is>
      </c>
      <c r="E15" s="11" t="n">
        <v>0.05</v>
      </c>
      <c r="F15" s="4" t="inlineStr">
        <is>
          <t xml:space="preserve"> </t>
        </is>
      </c>
      <c r="G15" s="4" t="inlineStr">
        <is>
          <t xml:space="preserve"> </t>
        </is>
      </c>
      <c r="H15" s="4" t="inlineStr">
        <is>
          <t xml:space="preserve"> </t>
        </is>
      </c>
    </row>
    <row r="16">
      <c r="A16" s="4" t="inlineStr">
        <is>
          <t>Incentive fee based on income description</t>
        </is>
      </c>
      <c r="B16" s="4" t="inlineStr">
        <is>
          <t xml:space="preserve"> </t>
        </is>
      </c>
      <c r="C16" s="4" t="inlineStr">
        <is>
          <t xml:space="preserve"> </t>
        </is>
      </c>
      <c r="D16" s="4" t="inlineStr">
        <is>
          <t xml:space="preserve"> </t>
        </is>
      </c>
      <c r="E16" s="4" t="inlineStr">
        <is>
          <t>100% of the dollar amount of our Pre-Incentive Fee Net Investment Income Returns with respect to that portion of such Pre-Incentive Fee Net Investment Income Returns, if any, that exceeds the hurdle rate but is less than a rate of return of 1.43% (5.72% annualized). The Company refers to this portion of our Pre-Incentive Fee Net Investment Income Returns (which exceeds the hurdle rate but is less than 1.43%) as the “catch-up.” The “catch-up” is meant to provide the Adviser with approximately 12.5% of our Pre-Incentive Fee Net Investment Income Returns as if a hurdle rate did not apply if this net investment income exceeds 1.43% in any calendar quarter; and</t>
        </is>
      </c>
      <c r="F16" s="4" t="inlineStr">
        <is>
          <t xml:space="preserve"> </t>
        </is>
      </c>
      <c r="G16" s="4" t="inlineStr">
        <is>
          <t xml:space="preserve"> </t>
        </is>
      </c>
      <c r="H16" s="4" t="inlineStr">
        <is>
          <t xml:space="preserve"> </t>
        </is>
      </c>
    </row>
    <row r="17">
      <c r="A17" s="4" t="inlineStr">
        <is>
          <t>Percentage of incentive fee on capital gains</t>
        </is>
      </c>
      <c r="B17" s="4" t="inlineStr">
        <is>
          <t xml:space="preserve"> </t>
        </is>
      </c>
      <c r="C17" s="4" t="inlineStr">
        <is>
          <t xml:space="preserve"> </t>
        </is>
      </c>
      <c r="D17" s="4" t="inlineStr">
        <is>
          <t xml:space="preserve"> </t>
        </is>
      </c>
      <c r="E17" s="10" t="n">
        <v>0.125</v>
      </c>
      <c r="F17" s="4" t="inlineStr">
        <is>
          <t xml:space="preserve"> </t>
        </is>
      </c>
      <c r="G17" s="4" t="inlineStr">
        <is>
          <t xml:space="preserve"> </t>
        </is>
      </c>
      <c r="H17" s="4" t="inlineStr">
        <is>
          <t xml:space="preserve"> </t>
        </is>
      </c>
    </row>
    <row r="18">
      <c r="A18" s="4" t="inlineStr">
        <is>
          <t>Advis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nagement fees payable</t>
        </is>
      </c>
      <c r="B20" s="6" t="n">
        <v>0</v>
      </c>
      <c r="C20" s="4" t="inlineStr">
        <is>
          <t xml:space="preserve"> </t>
        </is>
      </c>
      <c r="D20" s="4" t="inlineStr">
        <is>
          <t xml:space="preserve"> </t>
        </is>
      </c>
      <c r="E20" s="6" t="n">
        <v>0</v>
      </c>
      <c r="F20" s="4" t="inlineStr">
        <is>
          <t xml:space="preserve"> </t>
        </is>
      </c>
      <c r="G20" s="6" t="n">
        <v>0</v>
      </c>
      <c r="H20" s="4" t="inlineStr">
        <is>
          <t xml:space="preserve"> </t>
        </is>
      </c>
    </row>
    <row r="21">
      <c r="A21" s="4" t="inlineStr">
        <is>
          <t>Operating Expense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1</v>
      </c>
    </row>
    <row r="22">
      <c r="A22" s="4" t="inlineStr">
        <is>
          <t>Reimbursement Paymen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1</v>
      </c>
    </row>
    <row r="23">
      <c r="A23" s="4" t="inlineStr">
        <is>
          <t>Catch-up provision percentage of pre incentive net investment income on quarterly basis</t>
        </is>
      </c>
      <c r="B23" s="4" t="inlineStr">
        <is>
          <t xml:space="preserve"> </t>
        </is>
      </c>
      <c r="C23" s="4" t="inlineStr">
        <is>
          <t xml:space="preserve"> </t>
        </is>
      </c>
      <c r="D23" s="4" t="inlineStr">
        <is>
          <t xml:space="preserve"> </t>
        </is>
      </c>
      <c r="E23" s="10" t="n">
        <v>0.125</v>
      </c>
      <c r="F23" s="4" t="inlineStr">
        <is>
          <t xml:space="preserve"> </t>
        </is>
      </c>
      <c r="G23" s="4" t="inlineStr">
        <is>
          <t xml:space="preserve"> </t>
        </is>
      </c>
      <c r="H23" s="4" t="inlineStr">
        <is>
          <t xml:space="preserve"> </t>
        </is>
      </c>
    </row>
    <row r="24">
      <c r="A24" s="4" t="inlineStr">
        <is>
          <t>Maximum [Member] | Incentive Fee on Ordinary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tch-up provision percentage of pre incentive net investment income on quarterly basis</t>
        </is>
      </c>
      <c r="B26" s="4" t="inlineStr">
        <is>
          <t xml:space="preserve"> </t>
        </is>
      </c>
      <c r="C26" s="4" t="inlineStr">
        <is>
          <t xml:space="preserve"> </t>
        </is>
      </c>
      <c r="D26" s="4" t="inlineStr">
        <is>
          <t xml:space="preserve"> </t>
        </is>
      </c>
      <c r="E26" s="10" t="n">
        <v>0.0125</v>
      </c>
      <c r="F26" s="4" t="inlineStr">
        <is>
          <t xml:space="preserve"> </t>
        </is>
      </c>
      <c r="G26" s="4" t="inlineStr">
        <is>
          <t xml:space="preserve"> </t>
        </is>
      </c>
      <c r="H26" s="4" t="inlineStr">
        <is>
          <t xml:space="preserve"> </t>
        </is>
      </c>
    </row>
    <row r="27">
      <c r="A27" s="4" t="inlineStr">
        <is>
          <t>Catch-up provision percentage of pre incentive net investment income annualized</t>
        </is>
      </c>
      <c r="B27" s="4" t="inlineStr">
        <is>
          <t xml:space="preserve"> </t>
        </is>
      </c>
      <c r="C27" s="4" t="inlineStr">
        <is>
          <t xml:space="preserve"> </t>
        </is>
      </c>
      <c r="D27" s="4" t="inlineStr">
        <is>
          <t xml:space="preserve"> </t>
        </is>
      </c>
      <c r="E27" s="11" t="n">
        <v>0.05</v>
      </c>
      <c r="F27" s="4" t="inlineStr">
        <is>
          <t xml:space="preserve"> </t>
        </is>
      </c>
      <c r="G27" s="4" t="inlineStr">
        <is>
          <t xml:space="preserve"> </t>
        </is>
      </c>
      <c r="H27" s="4" t="inlineStr">
        <is>
          <t xml:space="preserve"> </t>
        </is>
      </c>
    </row>
    <row r="28">
      <c r="A28" s="4" t="inlineStr">
        <is>
          <t>Maximum [Member] | Advis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tch-up provision percentage of pre incentive net investment income on quarterly basis</t>
        </is>
      </c>
      <c r="B30" s="4" t="inlineStr">
        <is>
          <t xml:space="preserve"> </t>
        </is>
      </c>
      <c r="C30" s="4" t="inlineStr">
        <is>
          <t xml:space="preserve"> </t>
        </is>
      </c>
      <c r="D30" s="4" t="inlineStr">
        <is>
          <t xml:space="preserve"> </t>
        </is>
      </c>
      <c r="E30" s="10" t="n">
        <v>0.0143</v>
      </c>
      <c r="F30" s="4" t="inlineStr">
        <is>
          <t xml:space="preserve"> </t>
        </is>
      </c>
      <c r="G30" s="4" t="inlineStr">
        <is>
          <t xml:space="preserve"> </t>
        </is>
      </c>
      <c r="H30" s="4" t="inlineStr">
        <is>
          <t xml:space="preserve"> </t>
        </is>
      </c>
    </row>
    <row r="31">
      <c r="A31" s="4" t="inlineStr">
        <is>
          <t>Minimum [Member] | Incentive Fee on Ordinary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tch-up provision percentage of pre incentive net investment income on quarterly basis</t>
        </is>
      </c>
      <c r="B33" s="4" t="inlineStr">
        <is>
          <t xml:space="preserve"> </t>
        </is>
      </c>
      <c r="C33" s="4" t="inlineStr">
        <is>
          <t xml:space="preserve"> </t>
        </is>
      </c>
      <c r="D33" s="4" t="inlineStr">
        <is>
          <t xml:space="preserve"> </t>
        </is>
      </c>
      <c r="E33" s="10" t="n">
        <v>0.0143</v>
      </c>
      <c r="F33" s="4" t="inlineStr">
        <is>
          <t xml:space="preserve"> </t>
        </is>
      </c>
      <c r="G33" s="4" t="inlineStr">
        <is>
          <t xml:space="preserve"> </t>
        </is>
      </c>
      <c r="H33" s="4" t="inlineStr">
        <is>
          <t xml:space="preserve"> </t>
        </is>
      </c>
    </row>
    <row r="34">
      <c r="A34" s="4" t="inlineStr">
        <is>
          <t>Catch-up provision percentage of pre incentive net investment income annualized</t>
        </is>
      </c>
      <c r="B34" s="4" t="inlineStr">
        <is>
          <t xml:space="preserve"> </t>
        </is>
      </c>
      <c r="C34" s="4" t="inlineStr">
        <is>
          <t xml:space="preserve"> </t>
        </is>
      </c>
      <c r="D34" s="4" t="inlineStr">
        <is>
          <t xml:space="preserve"> </t>
        </is>
      </c>
      <c r="E34" s="10" t="n">
        <v>0.0572</v>
      </c>
      <c r="F34" s="4" t="inlineStr">
        <is>
          <t xml:space="preserve"> </t>
        </is>
      </c>
      <c r="G34" s="4" t="inlineStr">
        <is>
          <t xml:space="preserve"> </t>
        </is>
      </c>
      <c r="H34" s="4" t="inlineStr">
        <is>
          <t xml:space="preserve"> </t>
        </is>
      </c>
    </row>
  </sheetData>
  <mergeCells count="3">
    <mergeCell ref="B1:D1"/>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Agreements and Related Party Transactions - Summary of Expense Payments and related Reimbursement Payments (Details) - USD ($) $ in Thousands</t>
        </is>
      </c>
      <c r="B1" s="2" t="inlineStr">
        <is>
          <t>1 Months Ended</t>
        </is>
      </c>
      <c r="E1" s="2" t="inlineStr">
        <is>
          <t>3 Months Ended</t>
        </is>
      </c>
    </row>
    <row r="2">
      <c r="B2" s="2" t="inlineStr">
        <is>
          <t>Mar. 31, 2025</t>
        </is>
      </c>
      <c r="C2" s="2" t="inlineStr">
        <is>
          <t>Feb. 28, 2025</t>
        </is>
      </c>
      <c r="D2" s="2" t="inlineStr">
        <is>
          <t>Jan. 31, 2025</t>
        </is>
      </c>
      <c r="E2" s="2" t="inlineStr">
        <is>
          <t>Mar. 31, 2025</t>
        </is>
      </c>
      <c r="F2" s="2" t="inlineStr">
        <is>
          <t>Mar. 31, 2024</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Payments by Adviser</t>
        </is>
      </c>
      <c r="B4" s="6" t="n">
        <v>559</v>
      </c>
      <c r="C4" s="6" t="n">
        <v>359</v>
      </c>
      <c r="D4" s="6" t="n">
        <v>434</v>
      </c>
      <c r="E4" s="6" t="n">
        <v>1352</v>
      </c>
      <c r="F4" s="4" t="inlineStr">
        <is>
          <t xml:space="preserve"> </t>
        </is>
      </c>
    </row>
    <row r="5">
      <c r="A5" s="4" t="inlineStr">
        <is>
          <t>Reimbursement Payments to Adviser</t>
        </is>
      </c>
      <c r="B5" s="5" t="n">
        <v>0</v>
      </c>
      <c r="C5" s="5" t="n">
        <v>0</v>
      </c>
      <c r="D5" s="5" t="n">
        <v>0</v>
      </c>
      <c r="E5" s="5" t="n">
        <v>0</v>
      </c>
      <c r="F5" s="6" t="n">
        <v>0</v>
      </c>
    </row>
    <row r="6">
      <c r="A6" s="4" t="inlineStr">
        <is>
          <t>Unreimbursed Expense Payments</t>
        </is>
      </c>
      <c r="B6" s="6" t="n">
        <v>559</v>
      </c>
      <c r="C6" s="6" t="n">
        <v>359</v>
      </c>
      <c r="D6" s="6" t="n">
        <v>434</v>
      </c>
      <c r="E6" s="4" t="inlineStr">
        <is>
          <t xml:space="preserve"> </t>
        </is>
      </c>
      <c r="F6" s="4" t="inlineStr">
        <is>
          <t xml:space="preserve"> </t>
        </is>
      </c>
    </row>
    <row r="7">
      <c r="A7" s="4" t="inlineStr">
        <is>
          <t>Reimbursement Eligibility Expiration</t>
        </is>
      </c>
      <c r="B7" s="4" t="inlineStr">
        <is>
          <t>Mar. 31,  2028</t>
        </is>
      </c>
      <c r="C7" s="4" t="inlineStr">
        <is>
          <t>Feb. 28,  2028</t>
        </is>
      </c>
      <c r="D7" s="4" t="inlineStr">
        <is>
          <t>Jan. 31,  2028</t>
        </is>
      </c>
      <c r="E7" s="4" t="inlineStr">
        <is>
          <t xml:space="preserve"> </t>
        </is>
      </c>
      <c r="F7" s="4" t="inlineStr">
        <is>
          <t xml:space="preserve"> </t>
        </is>
      </c>
    </row>
    <row r="8">
      <c r="A8" s="4" t="inlineStr">
        <is>
          <t>Total Expense Payments by Adviser</t>
        </is>
      </c>
      <c r="B8" s="4" t="inlineStr">
        <is>
          <t xml:space="preserve"> </t>
        </is>
      </c>
      <c r="C8" s="4" t="inlineStr">
        <is>
          <t xml:space="preserve"> </t>
        </is>
      </c>
      <c r="D8" s="4" t="inlineStr">
        <is>
          <t xml:space="preserve"> </t>
        </is>
      </c>
      <c r="E8" s="5" t="n">
        <v>1352</v>
      </c>
      <c r="F8" s="4" t="inlineStr">
        <is>
          <t xml:space="preserve"> </t>
        </is>
      </c>
    </row>
    <row r="9">
      <c r="A9" s="4" t="inlineStr">
        <is>
          <t>Total Reimbursement Payments to Adviser</t>
        </is>
      </c>
      <c r="B9" s="4" t="inlineStr">
        <is>
          <t xml:space="preserve"> </t>
        </is>
      </c>
      <c r="C9" s="4" t="inlineStr">
        <is>
          <t xml:space="preserve"> </t>
        </is>
      </c>
      <c r="D9" s="4" t="inlineStr">
        <is>
          <t xml:space="preserve"> </t>
        </is>
      </c>
      <c r="E9" s="5" t="n">
        <v>0</v>
      </c>
      <c r="F9" s="4" t="inlineStr">
        <is>
          <t xml:space="preserve"> </t>
        </is>
      </c>
    </row>
    <row r="10">
      <c r="A10" s="4" t="inlineStr">
        <is>
          <t>Total Unreimbursed Expense Payments</t>
        </is>
      </c>
      <c r="B10" s="4" t="inlineStr">
        <is>
          <t xml:space="preserve"> </t>
        </is>
      </c>
      <c r="C10" s="4" t="inlineStr">
        <is>
          <t xml:space="preserve"> </t>
        </is>
      </c>
      <c r="D10" s="4" t="inlineStr">
        <is>
          <t xml:space="preserve"> </t>
        </is>
      </c>
      <c r="E10" s="6" t="n">
        <v>1352</v>
      </c>
      <c r="F10" s="4" t="inlineStr">
        <is>
          <t xml:space="preserve"> </t>
        </is>
      </c>
    </row>
  </sheetData>
  <mergeCells count="3">
    <mergeCell ref="B1:D1"/>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Investment Portfolio at Cost and Fair Value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Amortized Cost</t>
        </is>
      </c>
      <c r="B3" s="6" t="n">
        <v>617262</v>
      </c>
      <c r="C3" s="6" t="n">
        <v>653701</v>
      </c>
    </row>
    <row r="4">
      <c r="A4" s="4" t="inlineStr">
        <is>
          <t>Investment, Fair Value</t>
        </is>
      </c>
      <c r="B4" s="6" t="n">
        <v>614095</v>
      </c>
      <c r="C4" s="6" t="n">
        <v>653925</v>
      </c>
    </row>
    <row r="5">
      <c r="A5" s="4" t="inlineStr">
        <is>
          <t>% of Total Investments at Fair Value</t>
        </is>
      </c>
      <c r="B5" s="11" t="n">
        <v>1</v>
      </c>
      <c r="C5" s="11" t="n">
        <v>1</v>
      </c>
    </row>
    <row r="6">
      <c r="A6" s="4" t="inlineStr">
        <is>
          <t>First Lien Debt</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Amortized Cost</t>
        </is>
      </c>
      <c r="B8" s="6" t="n">
        <v>616681</v>
      </c>
      <c r="C8" s="6" t="n">
        <v>653670</v>
      </c>
    </row>
    <row r="9">
      <c r="A9" s="4" t="inlineStr">
        <is>
          <t>Investment, Fair Value</t>
        </is>
      </c>
      <c r="B9" s="6" t="n">
        <v>613639</v>
      </c>
      <c r="C9" s="6" t="n">
        <v>653893</v>
      </c>
    </row>
    <row r="10">
      <c r="A10" s="4" t="inlineStr">
        <is>
          <t>% of Total Investments at Fair Value</t>
        </is>
      </c>
      <c r="B10" s="10" t="n">
        <v>0.9993</v>
      </c>
      <c r="C10" s="11" t="n">
        <v>1</v>
      </c>
    </row>
    <row r="11">
      <c r="A11" s="4" t="inlineStr">
        <is>
          <t>Second Lien Debt</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mortized Cost</t>
        </is>
      </c>
      <c r="B13" s="6" t="n">
        <v>550</v>
      </c>
      <c r="C13" s="6" t="n">
        <v>0</v>
      </c>
    </row>
    <row r="14">
      <c r="A14" s="4" t="inlineStr">
        <is>
          <t>Investment, Fair Value</t>
        </is>
      </c>
      <c r="B14" s="6" t="n">
        <v>456</v>
      </c>
      <c r="C14" s="6" t="n">
        <v>0</v>
      </c>
    </row>
    <row r="15">
      <c r="A15" s="4" t="inlineStr">
        <is>
          <t>% of Total Investments at Fair Value</t>
        </is>
      </c>
      <c r="B15" s="10" t="n">
        <v>0.0007</v>
      </c>
      <c r="C15" s="11" t="n">
        <v>0</v>
      </c>
    </row>
    <row r="16">
      <c r="A16" s="4" t="inlineStr">
        <is>
          <t>Warrant</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Amortized Cost</t>
        </is>
      </c>
      <c r="B18" s="6" t="n">
        <v>31</v>
      </c>
      <c r="C18" s="6" t="n">
        <v>31</v>
      </c>
    </row>
    <row r="19">
      <c r="A19" s="4" t="inlineStr">
        <is>
          <t>Investment, Fair Value</t>
        </is>
      </c>
      <c r="B19" s="6" t="n">
        <v>0</v>
      </c>
      <c r="C19" s="6" t="n">
        <v>32</v>
      </c>
    </row>
    <row r="20">
      <c r="A20" s="4" t="inlineStr">
        <is>
          <t>% of Total Investments at Fair Value</t>
        </is>
      </c>
      <c r="B20" s="11" t="n">
        <v>0</v>
      </c>
      <c r="C20" s="11"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Company's Investments in Industry Classifications (Details) - USD ($) $ in Thousands</t>
        </is>
      </c>
      <c r="B1" s="2" t="inlineStr">
        <is>
          <t>Mar. 31, 2025</t>
        </is>
      </c>
      <c r="C1" s="2" t="inlineStr">
        <is>
          <t>Dec. 31, 2024</t>
        </is>
      </c>
      <c r="D1" s="2" t="inlineStr">
        <is>
          <t>Jun. 30, 2023</t>
        </is>
      </c>
    </row>
    <row r="2">
      <c r="A2" s="3" t="inlineStr">
        <is>
          <t>Schedule of Investments [Line Items]</t>
        </is>
      </c>
      <c r="B2" s="4" t="inlineStr">
        <is>
          <t xml:space="preserve"> </t>
        </is>
      </c>
      <c r="C2" s="4" t="inlineStr">
        <is>
          <t xml:space="preserve"> </t>
        </is>
      </c>
      <c r="D2" s="4" t="inlineStr">
        <is>
          <t xml:space="preserve"> </t>
        </is>
      </c>
    </row>
    <row r="3">
      <c r="A3" s="4" t="inlineStr">
        <is>
          <t>Amortized Cost</t>
        </is>
      </c>
      <c r="B3" s="6" t="n">
        <v>617262</v>
      </c>
      <c r="C3" s="6" t="n">
        <v>653701</v>
      </c>
      <c r="D3" s="4" t="inlineStr">
        <is>
          <t xml:space="preserve"> </t>
        </is>
      </c>
    </row>
    <row r="4">
      <c r="A4" s="4" t="inlineStr">
        <is>
          <t>Investment, Fair Value</t>
        </is>
      </c>
      <c r="B4" s="6" t="n">
        <v>614095</v>
      </c>
      <c r="C4" s="6" t="n">
        <v>653925</v>
      </c>
      <c r="D4" s="4" t="inlineStr">
        <is>
          <t xml:space="preserve"> </t>
        </is>
      </c>
    </row>
    <row r="5">
      <c r="A5" s="4" t="inlineStr">
        <is>
          <t>% of Total Investments at Fair Value</t>
        </is>
      </c>
      <c r="B5" s="11" t="n">
        <v>1</v>
      </c>
      <c r="C5" s="11" t="n">
        <v>1</v>
      </c>
      <c r="D5" s="4" t="inlineStr">
        <is>
          <t xml:space="preserve"> </t>
        </is>
      </c>
    </row>
    <row r="6">
      <c r="A6" s="4" t="inlineStr">
        <is>
          <t>Investment, Percentage of Net Assets</t>
        </is>
      </c>
      <c r="B6" s="10" t="n">
        <v>2.0591</v>
      </c>
      <c r="C6" s="10" t="n">
        <v>2.1773</v>
      </c>
      <c r="D6" s="11" t="n">
        <v>0.8</v>
      </c>
    </row>
    <row r="7">
      <c r="A7" s="4" t="inlineStr">
        <is>
          <t>Aerospace &amp; Defense</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Amortized Cost</t>
        </is>
      </c>
      <c r="B9" s="6" t="n">
        <v>6257</v>
      </c>
      <c r="C9" s="6" t="n">
        <v>8288</v>
      </c>
      <c r="D9" s="4" t="inlineStr">
        <is>
          <t xml:space="preserve"> </t>
        </is>
      </c>
    </row>
    <row r="10">
      <c r="A10" s="4" t="inlineStr">
        <is>
          <t>Investment, Fair Value</t>
        </is>
      </c>
      <c r="B10" s="6" t="n">
        <v>6244</v>
      </c>
      <c r="C10" s="6" t="n">
        <v>8329</v>
      </c>
      <c r="D10" s="4" t="inlineStr">
        <is>
          <t xml:space="preserve"> </t>
        </is>
      </c>
    </row>
    <row r="11">
      <c r="A11" s="4" t="inlineStr">
        <is>
          <t>% of Total Investments at Fair Value</t>
        </is>
      </c>
      <c r="B11" s="10" t="n">
        <v>0.0102</v>
      </c>
      <c r="C11" s="10" t="n">
        <v>0.0127</v>
      </c>
      <c r="D11" s="4" t="inlineStr">
        <is>
          <t xml:space="preserve"> </t>
        </is>
      </c>
    </row>
    <row r="12">
      <c r="A12" s="4" t="inlineStr">
        <is>
          <t>Investment, Percentage of Net Assets</t>
        </is>
      </c>
      <c r="B12" s="10" t="n">
        <v>0.0209</v>
      </c>
      <c r="C12" s="10" t="n">
        <v>0.0277</v>
      </c>
      <c r="D12" s="4" t="inlineStr">
        <is>
          <t xml:space="preserve"> </t>
        </is>
      </c>
    </row>
    <row r="13">
      <c r="A13" s="4" t="inlineStr">
        <is>
          <t>Air Freight &amp; Logistic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Amortized Cost</t>
        </is>
      </c>
      <c r="B15" s="6" t="n">
        <v>15220</v>
      </c>
      <c r="C15" s="6" t="n">
        <v>15187</v>
      </c>
      <c r="D15" s="4" t="inlineStr">
        <is>
          <t xml:space="preserve"> </t>
        </is>
      </c>
    </row>
    <row r="16">
      <c r="A16" s="4" t="inlineStr">
        <is>
          <t>Investment, Fair Value</t>
        </is>
      </c>
      <c r="B16" s="6" t="n">
        <v>14815</v>
      </c>
      <c r="C16" s="6" t="n">
        <v>15401</v>
      </c>
      <c r="D16" s="4" t="inlineStr">
        <is>
          <t xml:space="preserve"> </t>
        </is>
      </c>
    </row>
    <row r="17">
      <c r="A17" s="4" t="inlineStr">
        <is>
          <t>% of Total Investments at Fair Value</t>
        </is>
      </c>
      <c r="B17" s="10" t="n">
        <v>0.0241</v>
      </c>
      <c r="C17" s="10" t="n">
        <v>0.0235</v>
      </c>
      <c r="D17" s="4" t="inlineStr">
        <is>
          <t xml:space="preserve"> </t>
        </is>
      </c>
    </row>
    <row r="18">
      <c r="A18" s="4" t="inlineStr">
        <is>
          <t>Investment, Percentage of Net Assets</t>
        </is>
      </c>
      <c r="B18" s="10" t="n">
        <v>0.0497</v>
      </c>
      <c r="C18" s="10" t="n">
        <v>0.0513</v>
      </c>
      <c r="D18" s="4" t="inlineStr">
        <is>
          <t xml:space="preserve"> </t>
        </is>
      </c>
    </row>
    <row r="19">
      <c r="A19" s="4" t="inlineStr">
        <is>
          <t>Automobile Component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Amortized Cost</t>
        </is>
      </c>
      <c r="B21" s="6" t="n">
        <v>12147</v>
      </c>
      <c r="C21" s="6" t="n">
        <v>13153</v>
      </c>
      <c r="D21" s="4" t="inlineStr">
        <is>
          <t xml:space="preserve"> </t>
        </is>
      </c>
    </row>
    <row r="22">
      <c r="A22" s="4" t="inlineStr">
        <is>
          <t>Investment, Fair Value</t>
        </is>
      </c>
      <c r="B22" s="6" t="n">
        <v>12144</v>
      </c>
      <c r="C22" s="6" t="n">
        <v>13112</v>
      </c>
      <c r="D22" s="4" t="inlineStr">
        <is>
          <t xml:space="preserve"> </t>
        </is>
      </c>
    </row>
    <row r="23">
      <c r="A23" s="4" t="inlineStr">
        <is>
          <t>% of Total Investments at Fair Value</t>
        </is>
      </c>
      <c r="B23" s="10" t="n">
        <v>0.0198</v>
      </c>
      <c r="C23" s="11" t="n">
        <v>0.02</v>
      </c>
      <c r="D23" s="4" t="inlineStr">
        <is>
          <t xml:space="preserve"> </t>
        </is>
      </c>
    </row>
    <row r="24">
      <c r="A24" s="4" t="inlineStr">
        <is>
          <t>Investment, Percentage of Net Assets</t>
        </is>
      </c>
      <c r="B24" s="10" t="n">
        <v>0.0407</v>
      </c>
      <c r="C24" s="10" t="n">
        <v>0.0437</v>
      </c>
      <c r="D24" s="4" t="inlineStr">
        <is>
          <t xml:space="preserve"> </t>
        </is>
      </c>
    </row>
    <row r="25">
      <c r="A25" s="4" t="inlineStr">
        <is>
          <t>Building Product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Amortized Cost</t>
        </is>
      </c>
      <c r="B27" s="6" t="n">
        <v>4567</v>
      </c>
      <c r="C27" s="6" t="n">
        <v>6571</v>
      </c>
      <c r="D27" s="4" t="inlineStr">
        <is>
          <t xml:space="preserve"> </t>
        </is>
      </c>
    </row>
    <row r="28">
      <c r="A28" s="4" t="inlineStr">
        <is>
          <t>Investment, Fair Value</t>
        </is>
      </c>
      <c r="B28" s="6" t="n">
        <v>4482</v>
      </c>
      <c r="C28" s="6" t="n">
        <v>6646</v>
      </c>
      <c r="D28" s="4" t="inlineStr">
        <is>
          <t xml:space="preserve"> </t>
        </is>
      </c>
    </row>
    <row r="29">
      <c r="A29" s="4" t="inlineStr">
        <is>
          <t>% of Total Investments at Fair Value</t>
        </is>
      </c>
      <c r="B29" s="10" t="n">
        <v>0.0073</v>
      </c>
      <c r="C29" s="10" t="n">
        <v>0.0102</v>
      </c>
      <c r="D29" s="4" t="inlineStr">
        <is>
          <t xml:space="preserve"> </t>
        </is>
      </c>
    </row>
    <row r="30">
      <c r="A30" s="4" t="inlineStr">
        <is>
          <t>Investment, Percentage of Net Assets</t>
        </is>
      </c>
      <c r="B30" s="10" t="n">
        <v>0.015</v>
      </c>
      <c r="C30" s="10" t="n">
        <v>0.0221</v>
      </c>
      <c r="D30" s="4" t="inlineStr">
        <is>
          <t xml:space="preserve"> </t>
        </is>
      </c>
    </row>
    <row r="31">
      <c r="A31" s="4" t="inlineStr">
        <is>
          <t>Chemicals</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Amortized Cost</t>
        </is>
      </c>
      <c r="B33" s="6" t="n">
        <v>19612</v>
      </c>
      <c r="C33" s="6" t="n">
        <v>17581</v>
      </c>
      <c r="D33" s="4" t="inlineStr">
        <is>
          <t xml:space="preserve"> </t>
        </is>
      </c>
    </row>
    <row r="34">
      <c r="A34" s="4" t="inlineStr">
        <is>
          <t>Investment, Fair Value</t>
        </is>
      </c>
      <c r="B34" s="6" t="n">
        <v>19521</v>
      </c>
      <c r="C34" s="6" t="n">
        <v>17568</v>
      </c>
      <c r="D34" s="4" t="inlineStr">
        <is>
          <t xml:space="preserve"> </t>
        </is>
      </c>
    </row>
    <row r="35">
      <c r="A35" s="4" t="inlineStr">
        <is>
          <t>% of Total Investments at Fair Value</t>
        </is>
      </c>
      <c r="B35" s="10" t="n">
        <v>0.0318</v>
      </c>
      <c r="C35" s="10" t="n">
        <v>0.0269</v>
      </c>
      <c r="D35" s="4" t="inlineStr">
        <is>
          <t xml:space="preserve"> </t>
        </is>
      </c>
    </row>
    <row r="36">
      <c r="A36" s="4" t="inlineStr">
        <is>
          <t>Investment, Percentage of Net Assets</t>
        </is>
      </c>
      <c r="B36" s="10" t="n">
        <v>0.0655</v>
      </c>
      <c r="C36" s="10" t="n">
        <v>0.0586</v>
      </c>
      <c r="D36" s="4" t="inlineStr">
        <is>
          <t xml:space="preserve"> </t>
        </is>
      </c>
    </row>
    <row r="37">
      <c r="A37" s="4" t="inlineStr">
        <is>
          <t>Commercial Services &amp; Supplies</t>
        </is>
      </c>
      <c r="B37" s="4" t="inlineStr">
        <is>
          <t xml:space="preserve"> </t>
        </is>
      </c>
      <c r="C37" s="4" t="inlineStr">
        <is>
          <t xml:space="preserve"> </t>
        </is>
      </c>
      <c r="D37" s="4" t="inlineStr">
        <is>
          <t xml:space="preserve"> </t>
        </is>
      </c>
    </row>
    <row r="38">
      <c r="A38" s="3" t="inlineStr">
        <is>
          <t>Schedule of Investments [Line Items]</t>
        </is>
      </c>
      <c r="B38" s="4" t="inlineStr">
        <is>
          <t xml:space="preserve"> </t>
        </is>
      </c>
      <c r="C38" s="4" t="inlineStr">
        <is>
          <t xml:space="preserve"> </t>
        </is>
      </c>
      <c r="D38" s="4" t="inlineStr">
        <is>
          <t xml:space="preserve"> </t>
        </is>
      </c>
    </row>
    <row r="39">
      <c r="A39" s="4" t="inlineStr">
        <is>
          <t>Amortized Cost</t>
        </is>
      </c>
      <c r="B39" s="6" t="n">
        <v>42569</v>
      </c>
      <c r="C39" s="6" t="n">
        <v>25280</v>
      </c>
      <c r="D39" s="4" t="inlineStr">
        <is>
          <t xml:space="preserve"> </t>
        </is>
      </c>
    </row>
    <row r="40">
      <c r="A40" s="4" t="inlineStr">
        <is>
          <t>Investment, Fair Value</t>
        </is>
      </c>
      <c r="B40" s="6" t="n">
        <v>42499</v>
      </c>
      <c r="C40" s="6" t="n">
        <v>25283</v>
      </c>
      <c r="D40" s="4" t="inlineStr">
        <is>
          <t xml:space="preserve"> </t>
        </is>
      </c>
    </row>
    <row r="41">
      <c r="A41" s="4" t="inlineStr">
        <is>
          <t>% of Total Investments at Fair Value</t>
        </is>
      </c>
      <c r="B41" s="10" t="n">
        <v>0.0692</v>
      </c>
      <c r="C41" s="10" t="n">
        <v>0.0387</v>
      </c>
      <c r="D41" s="4" t="inlineStr">
        <is>
          <t xml:space="preserve"> </t>
        </is>
      </c>
    </row>
    <row r="42">
      <c r="A42" s="4" t="inlineStr">
        <is>
          <t>Investment, Percentage of Net Assets</t>
        </is>
      </c>
      <c r="B42" s="10" t="n">
        <v>0.1425</v>
      </c>
      <c r="C42" s="10" t="n">
        <v>0.0842</v>
      </c>
      <c r="D42" s="4" t="inlineStr">
        <is>
          <t xml:space="preserve"> </t>
        </is>
      </c>
    </row>
    <row r="43">
      <c r="A43" s="4" t="inlineStr">
        <is>
          <t>Communications Equipment</t>
        </is>
      </c>
      <c r="B43" s="4" t="inlineStr">
        <is>
          <t xml:space="preserve"> </t>
        </is>
      </c>
      <c r="C43" s="4" t="inlineStr">
        <is>
          <t xml:space="preserve"> </t>
        </is>
      </c>
      <c r="D43" s="4" t="inlineStr">
        <is>
          <t xml:space="preserve"> </t>
        </is>
      </c>
    </row>
    <row r="44">
      <c r="A44" s="3" t="inlineStr">
        <is>
          <t>Schedule of Investments [Line Items]</t>
        </is>
      </c>
      <c r="B44" s="4" t="inlineStr">
        <is>
          <t xml:space="preserve"> </t>
        </is>
      </c>
      <c r="C44" s="4" t="inlineStr">
        <is>
          <t xml:space="preserve"> </t>
        </is>
      </c>
      <c r="D44" s="4" t="inlineStr">
        <is>
          <t xml:space="preserve"> </t>
        </is>
      </c>
    </row>
    <row r="45">
      <c r="A45" s="4" t="inlineStr">
        <is>
          <t>Amortized Cost</t>
        </is>
      </c>
      <c r="B45" s="6" t="n">
        <v>2000</v>
      </c>
      <c r="C45" s="6" t="n">
        <v>2000</v>
      </c>
      <c r="D45" s="4" t="inlineStr">
        <is>
          <t xml:space="preserve"> </t>
        </is>
      </c>
    </row>
    <row r="46">
      <c r="A46" s="4" t="inlineStr">
        <is>
          <t>Investment, Fair Value</t>
        </is>
      </c>
      <c r="B46" s="6" t="n">
        <v>1968</v>
      </c>
      <c r="C46" s="6" t="n">
        <v>1995</v>
      </c>
      <c r="D46" s="4" t="inlineStr">
        <is>
          <t xml:space="preserve"> </t>
        </is>
      </c>
    </row>
    <row r="47">
      <c r="A47" s="4" t="inlineStr">
        <is>
          <t>% of Total Investments at Fair Value</t>
        </is>
      </c>
      <c r="B47" s="10" t="n">
        <v>0.0032</v>
      </c>
      <c r="C47" s="10" t="n">
        <v>0.0031</v>
      </c>
      <c r="D47" s="4" t="inlineStr">
        <is>
          <t xml:space="preserve"> </t>
        </is>
      </c>
    </row>
    <row r="48">
      <c r="A48" s="4" t="inlineStr">
        <is>
          <t>Investment, Percentage of Net Assets</t>
        </is>
      </c>
      <c r="B48" s="10" t="n">
        <v>0.0066</v>
      </c>
      <c r="C48" s="10" t="n">
        <v>0.0066</v>
      </c>
      <c r="D48" s="4" t="inlineStr">
        <is>
          <t xml:space="preserve"> </t>
        </is>
      </c>
    </row>
    <row r="49">
      <c r="A49" s="4" t="inlineStr">
        <is>
          <t>Construction &amp; Engineering</t>
        </is>
      </c>
      <c r="B49" s="4" t="inlineStr">
        <is>
          <t xml:space="preserve"> </t>
        </is>
      </c>
      <c r="C49" s="4" t="inlineStr">
        <is>
          <t xml:space="preserve"> </t>
        </is>
      </c>
      <c r="D49" s="4" t="inlineStr">
        <is>
          <t xml:space="preserve"> </t>
        </is>
      </c>
    </row>
    <row r="50">
      <c r="A50" s="3" t="inlineStr">
        <is>
          <t>Schedule of Investments [Line Items]</t>
        </is>
      </c>
      <c r="B50" s="4" t="inlineStr">
        <is>
          <t xml:space="preserve"> </t>
        </is>
      </c>
      <c r="C50" s="4" t="inlineStr">
        <is>
          <t xml:space="preserve"> </t>
        </is>
      </c>
      <c r="D50" s="4" t="inlineStr">
        <is>
          <t xml:space="preserve"> </t>
        </is>
      </c>
    </row>
    <row r="51">
      <c r="A51" s="4" t="inlineStr">
        <is>
          <t>Amortized Cost</t>
        </is>
      </c>
      <c r="B51" s="6" t="n">
        <v>3800</v>
      </c>
      <c r="C51" s="6" t="n">
        <v>3847</v>
      </c>
      <c r="D51" s="4" t="inlineStr">
        <is>
          <t xml:space="preserve"> </t>
        </is>
      </c>
    </row>
    <row r="52">
      <c r="A52" s="4" t="inlineStr">
        <is>
          <t>Investment, Fair Value</t>
        </is>
      </c>
      <c r="B52" s="6" t="n">
        <v>3821</v>
      </c>
      <c r="C52" s="6" t="n">
        <v>3791</v>
      </c>
      <c r="D52" s="4" t="inlineStr">
        <is>
          <t xml:space="preserve"> </t>
        </is>
      </c>
    </row>
    <row r="53">
      <c r="A53" s="4" t="inlineStr">
        <is>
          <t>% of Total Investments at Fair Value</t>
        </is>
      </c>
      <c r="B53" s="10" t="n">
        <v>0.0062</v>
      </c>
      <c r="C53" s="10" t="n">
        <v>0.0058</v>
      </c>
      <c r="D53" s="4" t="inlineStr">
        <is>
          <t xml:space="preserve"> </t>
        </is>
      </c>
    </row>
    <row r="54">
      <c r="A54" s="4" t="inlineStr">
        <is>
          <t>Investment, Percentage of Net Assets</t>
        </is>
      </c>
      <c r="B54" s="10" t="n">
        <v>0.0128</v>
      </c>
      <c r="C54" s="10" t="n">
        <v>0.0126</v>
      </c>
      <c r="D54" s="4" t="inlineStr">
        <is>
          <t xml:space="preserve"> </t>
        </is>
      </c>
    </row>
    <row r="55">
      <c r="A55" s="4" t="inlineStr">
        <is>
          <t>Containers &amp; Packaging</t>
        </is>
      </c>
      <c r="B55" s="4" t="inlineStr">
        <is>
          <t xml:space="preserve"> </t>
        </is>
      </c>
      <c r="C55" s="4" t="inlineStr">
        <is>
          <t xml:space="preserve"> </t>
        </is>
      </c>
      <c r="D55" s="4" t="inlineStr">
        <is>
          <t xml:space="preserve"> </t>
        </is>
      </c>
    </row>
    <row r="56">
      <c r="A56" s="3" t="inlineStr">
        <is>
          <t>Schedule of Investments [Line Items]</t>
        </is>
      </c>
      <c r="B56" s="4" t="inlineStr">
        <is>
          <t xml:space="preserve"> </t>
        </is>
      </c>
      <c r="C56" s="4" t="inlineStr">
        <is>
          <t xml:space="preserve"> </t>
        </is>
      </c>
      <c r="D56" s="4" t="inlineStr">
        <is>
          <t xml:space="preserve"> </t>
        </is>
      </c>
    </row>
    <row r="57">
      <c r="A57" s="4" t="inlineStr">
        <is>
          <t>Amortized Cost</t>
        </is>
      </c>
      <c r="B57" s="6" t="n">
        <v>4340</v>
      </c>
      <c r="C57" s="6" t="n">
        <v>11304</v>
      </c>
      <c r="D57" s="4" t="inlineStr">
        <is>
          <t xml:space="preserve"> </t>
        </is>
      </c>
    </row>
    <row r="58">
      <c r="A58" s="4" t="inlineStr">
        <is>
          <t>Investment, Fair Value</t>
        </is>
      </c>
      <c r="B58" s="6" t="n">
        <v>4360</v>
      </c>
      <c r="C58" s="6" t="n">
        <v>11393</v>
      </c>
      <c r="D58" s="4" t="inlineStr">
        <is>
          <t xml:space="preserve"> </t>
        </is>
      </c>
    </row>
    <row r="59">
      <c r="A59" s="4" t="inlineStr">
        <is>
          <t>% of Total Investments at Fair Value</t>
        </is>
      </c>
      <c r="B59" s="10" t="n">
        <v>0.0071</v>
      </c>
      <c r="C59" s="10" t="n">
        <v>0.0174</v>
      </c>
      <c r="D59" s="4" t="inlineStr">
        <is>
          <t xml:space="preserve"> </t>
        </is>
      </c>
    </row>
    <row r="60">
      <c r="A60" s="4" t="inlineStr">
        <is>
          <t>Investment, Percentage of Net Assets</t>
        </is>
      </c>
      <c r="B60" s="10" t="n">
        <v>0.0146</v>
      </c>
      <c r="C60" s="10" t="n">
        <v>0.0379</v>
      </c>
      <c r="D60" s="4" t="inlineStr">
        <is>
          <t xml:space="preserve"> </t>
        </is>
      </c>
    </row>
    <row r="61">
      <c r="A61" s="4" t="inlineStr">
        <is>
          <t>Diversified Consumer Services</t>
        </is>
      </c>
      <c r="B61" s="4" t="inlineStr">
        <is>
          <t xml:space="preserve"> </t>
        </is>
      </c>
      <c r="C61" s="4" t="inlineStr">
        <is>
          <t xml:space="preserve"> </t>
        </is>
      </c>
      <c r="D61" s="4" t="inlineStr">
        <is>
          <t xml:space="preserve"> </t>
        </is>
      </c>
    </row>
    <row r="62">
      <c r="A62" s="3" t="inlineStr">
        <is>
          <t>Schedule of Investments [Line Items]</t>
        </is>
      </c>
      <c r="B62" s="4" t="inlineStr">
        <is>
          <t xml:space="preserve"> </t>
        </is>
      </c>
      <c r="C62" s="4" t="inlineStr">
        <is>
          <t xml:space="preserve"> </t>
        </is>
      </c>
      <c r="D62" s="4" t="inlineStr">
        <is>
          <t xml:space="preserve"> </t>
        </is>
      </c>
    </row>
    <row r="63">
      <c r="A63" s="4" t="inlineStr">
        <is>
          <t>Amortized Cost</t>
        </is>
      </c>
      <c r="B63" s="6" t="n">
        <v>20497</v>
      </c>
      <c r="C63" s="6" t="n">
        <v>22514</v>
      </c>
      <c r="D63" s="4" t="inlineStr">
        <is>
          <t xml:space="preserve"> </t>
        </is>
      </c>
    </row>
    <row r="64">
      <c r="A64" s="4" t="inlineStr">
        <is>
          <t>Investment, Fair Value</t>
        </is>
      </c>
      <c r="B64" s="6" t="n">
        <v>20587</v>
      </c>
      <c r="C64" s="6" t="n">
        <v>22643</v>
      </c>
      <c r="D64" s="4" t="inlineStr">
        <is>
          <t xml:space="preserve"> </t>
        </is>
      </c>
    </row>
    <row r="65">
      <c r="A65" s="4" t="inlineStr">
        <is>
          <t>% of Total Investments at Fair Value</t>
        </is>
      </c>
      <c r="B65" s="10" t="n">
        <v>0.0335</v>
      </c>
      <c r="C65" s="10" t="n">
        <v>0.0346</v>
      </c>
      <c r="D65" s="4" t="inlineStr">
        <is>
          <t xml:space="preserve"> </t>
        </is>
      </c>
    </row>
    <row r="66">
      <c r="A66" s="4" t="inlineStr">
        <is>
          <t>Investment, Percentage of Net Assets</t>
        </is>
      </c>
      <c r="B66" s="10" t="n">
        <v>0.06900000000000001</v>
      </c>
      <c r="C66" s="10" t="n">
        <v>0.07539999999999999</v>
      </c>
      <c r="D66" s="4" t="inlineStr">
        <is>
          <t xml:space="preserve"> </t>
        </is>
      </c>
    </row>
    <row r="67">
      <c r="A67" s="4" t="inlineStr">
        <is>
          <t>Diversified Telecommunication Services</t>
        </is>
      </c>
      <c r="B67" s="4" t="inlineStr">
        <is>
          <t xml:space="preserve"> </t>
        </is>
      </c>
      <c r="C67" s="4" t="inlineStr">
        <is>
          <t xml:space="preserve"> </t>
        </is>
      </c>
      <c r="D67" s="4" t="inlineStr">
        <is>
          <t xml:space="preserve"> </t>
        </is>
      </c>
    </row>
    <row r="68">
      <c r="A68" s="3" t="inlineStr">
        <is>
          <t>Schedule of Investments [Line Items]</t>
        </is>
      </c>
      <c r="B68" s="4" t="inlineStr">
        <is>
          <t xml:space="preserve"> </t>
        </is>
      </c>
      <c r="C68" s="4" t="inlineStr">
        <is>
          <t xml:space="preserve"> </t>
        </is>
      </c>
      <c r="D68" s="4" t="inlineStr">
        <is>
          <t xml:space="preserve"> </t>
        </is>
      </c>
    </row>
    <row r="69">
      <c r="A69" s="4" t="inlineStr">
        <is>
          <t>Amortized Cost</t>
        </is>
      </c>
      <c r="B69" s="6" t="n">
        <v>3943</v>
      </c>
      <c r="C69" s="6" t="n">
        <v>8859</v>
      </c>
      <c r="D69" s="4" t="inlineStr">
        <is>
          <t xml:space="preserve"> </t>
        </is>
      </c>
    </row>
    <row r="70">
      <c r="A70" s="4" t="inlineStr">
        <is>
          <t>Investment, Fair Value</t>
        </is>
      </c>
      <c r="B70" s="6" t="n">
        <v>3907</v>
      </c>
      <c r="C70" s="6" t="n">
        <v>8943</v>
      </c>
      <c r="D70" s="4" t="inlineStr">
        <is>
          <t xml:space="preserve"> </t>
        </is>
      </c>
    </row>
    <row r="71">
      <c r="A71" s="4" t="inlineStr">
        <is>
          <t>% of Total Investments at Fair Value</t>
        </is>
      </c>
      <c r="B71" s="10" t="n">
        <v>0.0064</v>
      </c>
      <c r="C71" s="10" t="n">
        <v>0.0137</v>
      </c>
      <c r="D71" s="4" t="inlineStr">
        <is>
          <t xml:space="preserve"> </t>
        </is>
      </c>
    </row>
    <row r="72">
      <c r="A72" s="4" t="inlineStr">
        <is>
          <t>Investment, Percentage of Net Assets</t>
        </is>
      </c>
      <c r="B72" s="10" t="n">
        <v>0.0131</v>
      </c>
      <c r="C72" s="10" t="n">
        <v>0.0298</v>
      </c>
      <c r="D72" s="4" t="inlineStr">
        <is>
          <t xml:space="preserve"> </t>
        </is>
      </c>
    </row>
    <row r="73">
      <c r="A73" s="4" t="inlineStr">
        <is>
          <t>Electrical Equipment</t>
        </is>
      </c>
      <c r="B73" s="4" t="inlineStr">
        <is>
          <t xml:space="preserve"> </t>
        </is>
      </c>
      <c r="C73" s="4" t="inlineStr">
        <is>
          <t xml:space="preserve"> </t>
        </is>
      </c>
      <c r="D73" s="4" t="inlineStr">
        <is>
          <t xml:space="preserve"> </t>
        </is>
      </c>
    </row>
    <row r="74">
      <c r="A74" s="3" t="inlineStr">
        <is>
          <t>Schedule of Investments [Line Items]</t>
        </is>
      </c>
      <c r="B74" s="4" t="inlineStr">
        <is>
          <t xml:space="preserve"> </t>
        </is>
      </c>
      <c r="C74" s="4" t="inlineStr">
        <is>
          <t xml:space="preserve"> </t>
        </is>
      </c>
      <c r="D74" s="4" t="inlineStr">
        <is>
          <t xml:space="preserve"> </t>
        </is>
      </c>
    </row>
    <row r="75">
      <c r="A75" s="4" t="inlineStr">
        <is>
          <t>Amortized Cost</t>
        </is>
      </c>
      <c r="B75" s="6" t="n">
        <v>11315</v>
      </c>
      <c r="C75" s="6" t="n">
        <v>11337</v>
      </c>
      <c r="D75" s="4" t="inlineStr">
        <is>
          <t xml:space="preserve"> </t>
        </is>
      </c>
    </row>
    <row r="76">
      <c r="A76" s="4" t="inlineStr">
        <is>
          <t>Investment, Fair Value</t>
        </is>
      </c>
      <c r="B76" s="6" t="n">
        <v>11336</v>
      </c>
      <c r="C76" s="6" t="n">
        <v>11360</v>
      </c>
      <c r="D76" s="4" t="inlineStr">
        <is>
          <t xml:space="preserve"> </t>
        </is>
      </c>
    </row>
    <row r="77">
      <c r="A77" s="4" t="inlineStr">
        <is>
          <t>% of Total Investments at Fair Value</t>
        </is>
      </c>
      <c r="B77" s="10" t="n">
        <v>0.0185</v>
      </c>
      <c r="C77" s="10" t="n">
        <v>0.0174</v>
      </c>
      <c r="D77" s="4" t="inlineStr">
        <is>
          <t xml:space="preserve"> </t>
        </is>
      </c>
    </row>
    <row r="78">
      <c r="A78" s="4" t="inlineStr">
        <is>
          <t>Investment, Percentage of Net Assets</t>
        </is>
      </c>
      <c r="B78" s="10" t="n">
        <v>0.038</v>
      </c>
      <c r="C78" s="10" t="n">
        <v>0.0378</v>
      </c>
      <c r="D78" s="4" t="inlineStr">
        <is>
          <t xml:space="preserve"> </t>
        </is>
      </c>
    </row>
    <row r="79">
      <c r="A79" s="4" t="inlineStr">
        <is>
          <t>Electronic Equipment, Instruments &amp; Components</t>
        </is>
      </c>
      <c r="B79" s="4" t="inlineStr">
        <is>
          <t xml:space="preserve"> </t>
        </is>
      </c>
      <c r="C79" s="4" t="inlineStr">
        <is>
          <t xml:space="preserve"> </t>
        </is>
      </c>
      <c r="D79" s="4" t="inlineStr">
        <is>
          <t xml:space="preserve"> </t>
        </is>
      </c>
    </row>
    <row r="80">
      <c r="A80" s="3" t="inlineStr">
        <is>
          <t>Schedule of Investments [Line Items]</t>
        </is>
      </c>
      <c r="B80" s="4" t="inlineStr">
        <is>
          <t xml:space="preserve"> </t>
        </is>
      </c>
      <c r="C80" s="4" t="inlineStr">
        <is>
          <t xml:space="preserve"> </t>
        </is>
      </c>
      <c r="D80" s="4" t="inlineStr">
        <is>
          <t xml:space="preserve"> </t>
        </is>
      </c>
    </row>
    <row r="81">
      <c r="A81" s="4" t="inlineStr">
        <is>
          <t>Amortized Cost</t>
        </is>
      </c>
      <c r="B81" s="6" t="n">
        <v>1970</v>
      </c>
      <c r="C81" s="6" t="n">
        <v>1975</v>
      </c>
      <c r="D81" s="4" t="inlineStr">
        <is>
          <t xml:space="preserve"> </t>
        </is>
      </c>
    </row>
    <row r="82">
      <c r="A82" s="4" t="inlineStr">
        <is>
          <t>Investment, Fair Value</t>
        </is>
      </c>
      <c r="B82" s="6" t="n">
        <v>1940</v>
      </c>
      <c r="C82" s="6" t="n">
        <v>1968</v>
      </c>
      <c r="D82" s="4" t="inlineStr">
        <is>
          <t xml:space="preserve"> </t>
        </is>
      </c>
    </row>
    <row r="83">
      <c r="A83" s="4" t="inlineStr">
        <is>
          <t>% of Total Investments at Fair Value</t>
        </is>
      </c>
      <c r="B83" s="10" t="n">
        <v>0.0031</v>
      </c>
      <c r="C83" s="10" t="n">
        <v>0.0029</v>
      </c>
      <c r="D83" s="4" t="inlineStr">
        <is>
          <t xml:space="preserve"> </t>
        </is>
      </c>
    </row>
    <row r="84">
      <c r="A84" s="4" t="inlineStr">
        <is>
          <t>Investment, Percentage of Net Assets</t>
        </is>
      </c>
      <c r="B84" s="10" t="n">
        <v>0.0065</v>
      </c>
      <c r="C84" s="10" t="n">
        <v>0.0066</v>
      </c>
      <c r="D84" s="4" t="inlineStr">
        <is>
          <t xml:space="preserve"> </t>
        </is>
      </c>
    </row>
    <row r="85">
      <c r="A85" s="4" t="inlineStr">
        <is>
          <t>Entertainment</t>
        </is>
      </c>
      <c r="B85" s="4" t="inlineStr">
        <is>
          <t xml:space="preserve"> </t>
        </is>
      </c>
      <c r="C85" s="4" t="inlineStr">
        <is>
          <t xml:space="preserve"> </t>
        </is>
      </c>
      <c r="D85" s="4" t="inlineStr">
        <is>
          <t xml:space="preserve"> </t>
        </is>
      </c>
    </row>
    <row r="86">
      <c r="A86" s="3" t="inlineStr">
        <is>
          <t>Schedule of Investments [Line Items]</t>
        </is>
      </c>
      <c r="B86" s="4" t="inlineStr">
        <is>
          <t xml:space="preserve"> </t>
        </is>
      </c>
      <c r="C86" s="4" t="inlineStr">
        <is>
          <t xml:space="preserve"> </t>
        </is>
      </c>
      <c r="D86" s="4" t="inlineStr">
        <is>
          <t xml:space="preserve"> </t>
        </is>
      </c>
    </row>
    <row r="87">
      <c r="A87" s="4" t="inlineStr">
        <is>
          <t>Amortized Cost</t>
        </is>
      </c>
      <c r="B87" s="6" t="n">
        <v>4848</v>
      </c>
      <c r="C87" s="6" t="n">
        <v>8856</v>
      </c>
      <c r="D87" s="4" t="inlineStr">
        <is>
          <t xml:space="preserve"> </t>
        </is>
      </c>
    </row>
    <row r="88">
      <c r="A88" s="4" t="inlineStr">
        <is>
          <t>Investment, Fair Value</t>
        </is>
      </c>
      <c r="B88" s="6" t="n">
        <v>4876</v>
      </c>
      <c r="C88" s="6" t="n">
        <v>8941</v>
      </c>
      <c r="D88" s="4" t="inlineStr">
        <is>
          <t xml:space="preserve"> </t>
        </is>
      </c>
    </row>
    <row r="89">
      <c r="A89" s="4" t="inlineStr">
        <is>
          <t>% of Total Investments at Fair Value</t>
        </is>
      </c>
      <c r="B89" s="10" t="n">
        <v>0.007900000000000001</v>
      </c>
      <c r="C89" s="10" t="n">
        <v>0.0137</v>
      </c>
      <c r="D89" s="4" t="inlineStr">
        <is>
          <t xml:space="preserve"> </t>
        </is>
      </c>
    </row>
    <row r="90">
      <c r="A90" s="4" t="inlineStr">
        <is>
          <t>Investment, Percentage of Net Assets</t>
        </is>
      </c>
      <c r="B90" s="10" t="n">
        <v>0.0164</v>
      </c>
      <c r="C90" s="10" t="n">
        <v>0.0298</v>
      </c>
      <c r="D90" s="4" t="inlineStr">
        <is>
          <t xml:space="preserve"> </t>
        </is>
      </c>
    </row>
    <row r="91">
      <c r="A91" s="4" t="inlineStr">
        <is>
          <t>Financial Services</t>
        </is>
      </c>
      <c r="B91" s="4" t="inlineStr">
        <is>
          <t xml:space="preserve"> </t>
        </is>
      </c>
      <c r="C91" s="4" t="inlineStr">
        <is>
          <t xml:space="preserve"> </t>
        </is>
      </c>
      <c r="D91" s="4" t="inlineStr">
        <is>
          <t xml:space="preserve"> </t>
        </is>
      </c>
    </row>
    <row r="92">
      <c r="A92" s="3" t="inlineStr">
        <is>
          <t>Schedule of Investments [Line Items]</t>
        </is>
      </c>
      <c r="B92" s="4" t="inlineStr">
        <is>
          <t xml:space="preserve"> </t>
        </is>
      </c>
      <c r="C92" s="4" t="inlineStr">
        <is>
          <t xml:space="preserve"> </t>
        </is>
      </c>
      <c r="D92" s="4" t="inlineStr">
        <is>
          <t xml:space="preserve"> </t>
        </is>
      </c>
    </row>
    <row r="93">
      <c r="A93" s="4" t="inlineStr">
        <is>
          <t>Amortized Cost</t>
        </is>
      </c>
      <c r="B93" s="6" t="n">
        <v>54204</v>
      </c>
      <c r="C93" s="6" t="n">
        <v>52403</v>
      </c>
      <c r="D93" s="4" t="inlineStr">
        <is>
          <t xml:space="preserve"> </t>
        </is>
      </c>
    </row>
    <row r="94">
      <c r="A94" s="4" t="inlineStr">
        <is>
          <t>Investment, Fair Value</t>
        </is>
      </c>
      <c r="B94" s="6" t="n">
        <v>54203</v>
      </c>
      <c r="C94" s="6" t="n">
        <v>52495</v>
      </c>
      <c r="D94" s="4" t="inlineStr">
        <is>
          <t xml:space="preserve"> </t>
        </is>
      </c>
    </row>
    <row r="95">
      <c r="A95" s="4" t="inlineStr">
        <is>
          <t>% of Total Investments at Fair Value</t>
        </is>
      </c>
      <c r="B95" s="10" t="n">
        <v>0.0883</v>
      </c>
      <c r="C95" s="10" t="n">
        <v>0.0803</v>
      </c>
      <c r="D95" s="4" t="inlineStr">
        <is>
          <t xml:space="preserve"> </t>
        </is>
      </c>
    </row>
    <row r="96">
      <c r="A96" s="4" t="inlineStr">
        <is>
          <t>Investment, Percentage of Net Assets</t>
        </is>
      </c>
      <c r="B96" s="10" t="n">
        <v>0.1817</v>
      </c>
      <c r="C96" s="10" t="n">
        <v>0.1748</v>
      </c>
      <c r="D96" s="4" t="inlineStr">
        <is>
          <t xml:space="preserve"> </t>
        </is>
      </c>
    </row>
    <row r="97">
      <c r="A97" s="4" t="inlineStr">
        <is>
          <t>Food Products</t>
        </is>
      </c>
      <c r="B97" s="4" t="inlineStr">
        <is>
          <t xml:space="preserve"> </t>
        </is>
      </c>
      <c r="C97" s="4" t="inlineStr">
        <is>
          <t xml:space="preserve"> </t>
        </is>
      </c>
      <c r="D97" s="4" t="inlineStr">
        <is>
          <t xml:space="preserve"> </t>
        </is>
      </c>
    </row>
    <row r="98">
      <c r="A98" s="3" t="inlineStr">
        <is>
          <t>Schedule of Investments [Line Items]</t>
        </is>
      </c>
      <c r="B98" s="4" t="inlineStr">
        <is>
          <t xml:space="preserve"> </t>
        </is>
      </c>
      <c r="C98" s="4" t="inlineStr">
        <is>
          <t xml:space="preserve"> </t>
        </is>
      </c>
      <c r="D98" s="4" t="inlineStr">
        <is>
          <t xml:space="preserve"> </t>
        </is>
      </c>
    </row>
    <row r="99">
      <c r="A99" s="4" t="inlineStr">
        <is>
          <t>Amortized Cost</t>
        </is>
      </c>
      <c r="B99" s="6" t="n">
        <v>8348</v>
      </c>
      <c r="C99" s="6" t="n">
        <v>8376</v>
      </c>
      <c r="D99" s="4" t="inlineStr">
        <is>
          <t xml:space="preserve"> </t>
        </is>
      </c>
    </row>
    <row r="100">
      <c r="A100" s="4" t="inlineStr">
        <is>
          <t>Investment, Fair Value</t>
        </is>
      </c>
      <c r="B100" s="6" t="n">
        <v>8403</v>
      </c>
      <c r="C100" s="6" t="n">
        <v>8492</v>
      </c>
      <c r="D100" s="4" t="inlineStr">
        <is>
          <t xml:space="preserve"> </t>
        </is>
      </c>
    </row>
    <row r="101">
      <c r="A101" s="4" t="inlineStr">
        <is>
          <t>% of Total Investments at Fair Value</t>
        </is>
      </c>
      <c r="B101" s="10" t="n">
        <v>0.0137</v>
      </c>
      <c r="C101" s="10" t="n">
        <v>0.013</v>
      </c>
      <c r="D101" s="4" t="inlineStr">
        <is>
          <t xml:space="preserve"> </t>
        </is>
      </c>
    </row>
    <row r="102">
      <c r="A102" s="4" t="inlineStr">
        <is>
          <t>Investment, Percentage of Net Assets</t>
        </is>
      </c>
      <c r="B102" s="10" t="n">
        <v>0.0282</v>
      </c>
      <c r="C102" s="10" t="n">
        <v>0.0283</v>
      </c>
      <c r="D102" s="4" t="inlineStr">
        <is>
          <t xml:space="preserve"> </t>
        </is>
      </c>
    </row>
    <row r="103">
      <c r="A103" s="4" t="inlineStr">
        <is>
          <t>Ground Transportation</t>
        </is>
      </c>
      <c r="B103" s="4" t="inlineStr">
        <is>
          <t xml:space="preserve"> </t>
        </is>
      </c>
      <c r="C103" s="4" t="inlineStr">
        <is>
          <t xml:space="preserve"> </t>
        </is>
      </c>
      <c r="D103" s="4" t="inlineStr">
        <is>
          <t xml:space="preserve"> </t>
        </is>
      </c>
    </row>
    <row r="104">
      <c r="A104" s="3" t="inlineStr">
        <is>
          <t>Schedule of Investments [Line Items]</t>
        </is>
      </c>
      <c r="B104" s="4" t="inlineStr">
        <is>
          <t xml:space="preserve"> </t>
        </is>
      </c>
      <c r="C104" s="4" t="inlineStr">
        <is>
          <t xml:space="preserve"> </t>
        </is>
      </c>
      <c r="D104" s="4" t="inlineStr">
        <is>
          <t xml:space="preserve"> </t>
        </is>
      </c>
    </row>
    <row r="105">
      <c r="A105" s="4" t="inlineStr">
        <is>
          <t>Amortized Cost</t>
        </is>
      </c>
      <c r="B105" s="6" t="n">
        <v>6959</v>
      </c>
      <c r="C105" s="6" t="n">
        <v>12014</v>
      </c>
      <c r="D105" s="4" t="inlineStr">
        <is>
          <t xml:space="preserve"> </t>
        </is>
      </c>
    </row>
    <row r="106">
      <c r="A106" s="4" t="inlineStr">
        <is>
          <t>Investment, Fair Value</t>
        </is>
      </c>
      <c r="B106" s="6" t="n">
        <v>6946</v>
      </c>
      <c r="C106" s="6" t="n">
        <v>12084</v>
      </c>
      <c r="D106" s="4" t="inlineStr">
        <is>
          <t xml:space="preserve"> </t>
        </is>
      </c>
    </row>
    <row r="107">
      <c r="A107" s="4" t="inlineStr">
        <is>
          <t>% of Total Investments at Fair Value</t>
        </is>
      </c>
      <c r="B107" s="10" t="n">
        <v>0.0113</v>
      </c>
      <c r="C107" s="10" t="n">
        <v>0.0185</v>
      </c>
      <c r="D107" s="4" t="inlineStr">
        <is>
          <t xml:space="preserve"> </t>
        </is>
      </c>
    </row>
    <row r="108">
      <c r="A108" s="4" t="inlineStr">
        <is>
          <t>Investment, Percentage of Net Assets</t>
        </is>
      </c>
      <c r="B108" s="10" t="n">
        <v>0.0233</v>
      </c>
      <c r="C108" s="10" t="n">
        <v>0.0402</v>
      </c>
      <c r="D108" s="4" t="inlineStr">
        <is>
          <t xml:space="preserve"> </t>
        </is>
      </c>
    </row>
    <row r="109">
      <c r="A109" s="4" t="inlineStr">
        <is>
          <t>Health Care Equipment &amp; Supplies</t>
        </is>
      </c>
      <c r="B109" s="4" t="inlineStr">
        <is>
          <t xml:space="preserve"> </t>
        </is>
      </c>
      <c r="C109" s="4" t="inlineStr">
        <is>
          <t xml:space="preserve"> </t>
        </is>
      </c>
      <c r="D109" s="4" t="inlineStr">
        <is>
          <t xml:space="preserve"> </t>
        </is>
      </c>
    </row>
    <row r="110">
      <c r="A110" s="3" t="inlineStr">
        <is>
          <t>Schedule of Investments [Line Items]</t>
        </is>
      </c>
      <c r="B110" s="4" t="inlineStr">
        <is>
          <t xml:space="preserve"> </t>
        </is>
      </c>
      <c r="C110" s="4" t="inlineStr">
        <is>
          <t xml:space="preserve"> </t>
        </is>
      </c>
      <c r="D110" s="4" t="inlineStr">
        <is>
          <t xml:space="preserve"> </t>
        </is>
      </c>
    </row>
    <row r="111">
      <c r="A111" s="4" t="inlineStr">
        <is>
          <t>Amortized Cost</t>
        </is>
      </c>
      <c r="B111" s="6" t="n">
        <v>9925</v>
      </c>
      <c r="C111" s="6" t="n">
        <v>9946</v>
      </c>
      <c r="D111" s="4" t="inlineStr">
        <is>
          <t xml:space="preserve"> </t>
        </is>
      </c>
    </row>
    <row r="112">
      <c r="A112" s="4" t="inlineStr">
        <is>
          <t>Investment, Fair Value</t>
        </is>
      </c>
      <c r="B112" s="6" t="n">
        <v>9871</v>
      </c>
      <c r="C112" s="6" t="n">
        <v>9943</v>
      </c>
      <c r="D112" s="4" t="inlineStr">
        <is>
          <t xml:space="preserve"> </t>
        </is>
      </c>
    </row>
    <row r="113">
      <c r="A113" s="4" t="inlineStr">
        <is>
          <t>% of Total Investments at Fair Value</t>
        </is>
      </c>
      <c r="B113" s="10" t="n">
        <v>0.0161</v>
      </c>
      <c r="C113" s="10" t="n">
        <v>0.0152</v>
      </c>
      <c r="D113" s="4" t="inlineStr">
        <is>
          <t xml:space="preserve"> </t>
        </is>
      </c>
    </row>
    <row r="114">
      <c r="A114" s="4" t="inlineStr">
        <is>
          <t>Investment, Percentage of Net Assets</t>
        </is>
      </c>
      <c r="B114" s="10" t="n">
        <v>0.0331</v>
      </c>
      <c r="C114" s="10" t="n">
        <v>0.0331</v>
      </c>
      <c r="D114" s="4" t="inlineStr">
        <is>
          <t xml:space="preserve"> </t>
        </is>
      </c>
    </row>
    <row r="115">
      <c r="A115" s="4" t="inlineStr">
        <is>
          <t>Health Care Providers &amp; Services</t>
        </is>
      </c>
      <c r="B115" s="4" t="inlineStr">
        <is>
          <t xml:space="preserve"> </t>
        </is>
      </c>
      <c r="C115" s="4" t="inlineStr">
        <is>
          <t xml:space="preserve"> </t>
        </is>
      </c>
      <c r="D115" s="4" t="inlineStr">
        <is>
          <t xml:space="preserve"> </t>
        </is>
      </c>
    </row>
    <row r="116">
      <c r="A116" s="3" t="inlineStr">
        <is>
          <t>Schedule of Investments [Line Items]</t>
        </is>
      </c>
      <c r="B116" s="4" t="inlineStr">
        <is>
          <t xml:space="preserve"> </t>
        </is>
      </c>
      <c r="C116" s="4" t="inlineStr">
        <is>
          <t xml:space="preserve"> </t>
        </is>
      </c>
      <c r="D116" s="4" t="inlineStr">
        <is>
          <t xml:space="preserve"> </t>
        </is>
      </c>
    </row>
    <row r="117">
      <c r="A117" s="4" t="inlineStr">
        <is>
          <t>Amortized Cost</t>
        </is>
      </c>
      <c r="B117" s="6" t="n">
        <v>72100</v>
      </c>
      <c r="C117" s="6" t="n">
        <v>77579</v>
      </c>
      <c r="D117" s="4" t="inlineStr">
        <is>
          <t xml:space="preserve"> </t>
        </is>
      </c>
    </row>
    <row r="118">
      <c r="A118" s="4" t="inlineStr">
        <is>
          <t>Investment, Fair Value</t>
        </is>
      </c>
      <c r="B118" s="6" t="n">
        <v>71160</v>
      </c>
      <c r="C118" s="6" t="n">
        <v>75647</v>
      </c>
      <c r="D118" s="4" t="inlineStr">
        <is>
          <t xml:space="preserve"> </t>
        </is>
      </c>
    </row>
    <row r="119">
      <c r="A119" s="4" t="inlineStr">
        <is>
          <t>% of Total Investments at Fair Value</t>
        </is>
      </c>
      <c r="B119" s="10" t="n">
        <v>0.1159</v>
      </c>
      <c r="C119" s="10" t="n">
        <v>0.1157</v>
      </c>
      <c r="D119" s="4" t="inlineStr">
        <is>
          <t xml:space="preserve"> </t>
        </is>
      </c>
    </row>
    <row r="120">
      <c r="A120" s="4" t="inlineStr">
        <is>
          <t>Investment, Percentage of Net Assets</t>
        </is>
      </c>
      <c r="B120" s="10" t="n">
        <v>0.2386</v>
      </c>
      <c r="C120" s="10" t="n">
        <v>0.2519</v>
      </c>
      <c r="D120" s="4" t="inlineStr">
        <is>
          <t xml:space="preserve"> </t>
        </is>
      </c>
    </row>
    <row r="121">
      <c r="A121" s="4" t="inlineStr">
        <is>
          <t>Health Care Technology</t>
        </is>
      </c>
      <c r="B121" s="4" t="inlineStr">
        <is>
          <t xml:space="preserve"> </t>
        </is>
      </c>
      <c r="C121" s="4" t="inlineStr">
        <is>
          <t xml:space="preserve"> </t>
        </is>
      </c>
      <c r="D121" s="4" t="inlineStr">
        <is>
          <t xml:space="preserve"> </t>
        </is>
      </c>
    </row>
    <row r="122">
      <c r="A122" s="3" t="inlineStr">
        <is>
          <t>Schedule of Investments [Line Items]</t>
        </is>
      </c>
      <c r="B122" s="4" t="inlineStr">
        <is>
          <t xml:space="preserve"> </t>
        </is>
      </c>
      <c r="C122" s="4" t="inlineStr">
        <is>
          <t xml:space="preserve"> </t>
        </is>
      </c>
      <c r="D122" s="4" t="inlineStr">
        <is>
          <t xml:space="preserve"> </t>
        </is>
      </c>
    </row>
    <row r="123">
      <c r="A123" s="4" t="inlineStr">
        <is>
          <t>Amortized Cost</t>
        </is>
      </c>
      <c r="B123" s="6" t="n">
        <v>30765</v>
      </c>
      <c r="C123" s="6" t="n">
        <v>17730</v>
      </c>
      <c r="D123" s="4" t="inlineStr">
        <is>
          <t xml:space="preserve"> </t>
        </is>
      </c>
    </row>
    <row r="124">
      <c r="A124" s="4" t="inlineStr">
        <is>
          <t>Investment, Fair Value</t>
        </is>
      </c>
      <c r="B124" s="6" t="n">
        <v>31078</v>
      </c>
      <c r="C124" s="6" t="n">
        <v>18082</v>
      </c>
      <c r="D124" s="4" t="inlineStr">
        <is>
          <t xml:space="preserve"> </t>
        </is>
      </c>
    </row>
    <row r="125">
      <c r="A125" s="4" t="inlineStr">
        <is>
          <t>% of Total Investments at Fair Value</t>
        </is>
      </c>
      <c r="B125" s="10" t="n">
        <v>0.0506</v>
      </c>
      <c r="C125" s="10" t="n">
        <v>0.0277</v>
      </c>
      <c r="D125" s="4" t="inlineStr">
        <is>
          <t xml:space="preserve"> </t>
        </is>
      </c>
    </row>
    <row r="126">
      <c r="A126" s="4" t="inlineStr">
        <is>
          <t>Investment, Percentage of Net Assets</t>
        </is>
      </c>
      <c r="B126" s="10" t="n">
        <v>0.1042</v>
      </c>
      <c r="C126" s="10" t="n">
        <v>0.0602</v>
      </c>
      <c r="D126" s="4" t="inlineStr">
        <is>
          <t xml:space="preserve"> </t>
        </is>
      </c>
    </row>
    <row r="127">
      <c r="A127" s="4" t="inlineStr">
        <is>
          <t>Hotels, Restaurants &amp; Leisure</t>
        </is>
      </c>
      <c r="B127" s="4" t="inlineStr">
        <is>
          <t xml:space="preserve"> </t>
        </is>
      </c>
      <c r="C127" s="4" t="inlineStr">
        <is>
          <t xml:space="preserve"> </t>
        </is>
      </c>
      <c r="D127" s="4" t="inlineStr">
        <is>
          <t xml:space="preserve"> </t>
        </is>
      </c>
    </row>
    <row r="128">
      <c r="A128" s="3" t="inlineStr">
        <is>
          <t>Schedule of Investments [Line Items]</t>
        </is>
      </c>
      <c r="B128" s="4" t="inlineStr">
        <is>
          <t xml:space="preserve"> </t>
        </is>
      </c>
      <c r="C128" s="4" t="inlineStr">
        <is>
          <t xml:space="preserve"> </t>
        </is>
      </c>
      <c r="D128" s="4" t="inlineStr">
        <is>
          <t xml:space="preserve"> </t>
        </is>
      </c>
    </row>
    <row r="129">
      <c r="A129" s="4" t="inlineStr">
        <is>
          <t>Amortized Cost</t>
        </is>
      </c>
      <c r="B129" s="6" t="n">
        <v>1752</v>
      </c>
      <c r="C129" s="6" t="n">
        <v>11708</v>
      </c>
      <c r="D129" s="4" t="inlineStr">
        <is>
          <t xml:space="preserve"> </t>
        </is>
      </c>
    </row>
    <row r="130">
      <c r="A130" s="4" t="inlineStr">
        <is>
          <t>Investment, Fair Value</t>
        </is>
      </c>
      <c r="B130" s="6" t="n">
        <v>1728</v>
      </c>
      <c r="C130" s="6" t="n">
        <v>11788</v>
      </c>
      <c r="D130" s="4" t="inlineStr">
        <is>
          <t xml:space="preserve"> </t>
        </is>
      </c>
    </row>
    <row r="131">
      <c r="A131" s="4" t="inlineStr">
        <is>
          <t>% of Total Investments at Fair Value</t>
        </is>
      </c>
      <c r="B131" s="10" t="n">
        <v>0.0028</v>
      </c>
      <c r="C131" s="10" t="n">
        <v>0.018</v>
      </c>
      <c r="D131" s="4" t="inlineStr">
        <is>
          <t xml:space="preserve"> </t>
        </is>
      </c>
    </row>
    <row r="132">
      <c r="A132" s="4" t="inlineStr">
        <is>
          <t>Investment, Percentage of Net Assets</t>
        </is>
      </c>
      <c r="B132" s="10" t="n">
        <v>0.0058</v>
      </c>
      <c r="C132" s="10" t="n">
        <v>0.0392</v>
      </c>
      <c r="D132" s="4" t="inlineStr">
        <is>
          <t xml:space="preserve"> </t>
        </is>
      </c>
    </row>
    <row r="133">
      <c r="A133" s="4" t="inlineStr">
        <is>
          <t>Household Durables [Member]</t>
        </is>
      </c>
      <c r="B133" s="4" t="inlineStr">
        <is>
          <t xml:space="preserve"> </t>
        </is>
      </c>
      <c r="C133" s="4" t="inlineStr">
        <is>
          <t xml:space="preserve"> </t>
        </is>
      </c>
      <c r="D133" s="4" t="inlineStr">
        <is>
          <t xml:space="preserve"> </t>
        </is>
      </c>
    </row>
    <row r="134">
      <c r="A134" s="3" t="inlineStr">
        <is>
          <t>Schedule of Investments [Line Items]</t>
        </is>
      </c>
      <c r="B134" s="4" t="inlineStr">
        <is>
          <t xml:space="preserve"> </t>
        </is>
      </c>
      <c r="C134" s="4" t="inlineStr">
        <is>
          <t xml:space="preserve"> </t>
        </is>
      </c>
      <c r="D134" s="4" t="inlineStr">
        <is>
          <t xml:space="preserve"> </t>
        </is>
      </c>
    </row>
    <row r="135">
      <c r="A135" s="4" t="inlineStr">
        <is>
          <t>Amortized Cost</t>
        </is>
      </c>
      <c r="B135" s="6" t="n">
        <v>11811</v>
      </c>
      <c r="C135" s="6" t="n">
        <v>12390</v>
      </c>
      <c r="D135" s="4" t="inlineStr">
        <is>
          <t xml:space="preserve"> </t>
        </is>
      </c>
    </row>
    <row r="136">
      <c r="A136" s="4" t="inlineStr">
        <is>
          <t>Investment, Fair Value</t>
        </is>
      </c>
      <c r="B136" s="6" t="n">
        <v>11836</v>
      </c>
      <c r="C136" s="6" t="n">
        <v>12531</v>
      </c>
      <c r="D136" s="4" t="inlineStr">
        <is>
          <t xml:space="preserve"> </t>
        </is>
      </c>
    </row>
    <row r="137">
      <c r="A137" s="4" t="inlineStr">
        <is>
          <t>% of Total Investments at Fair Value</t>
        </is>
      </c>
      <c r="B137" s="10" t="n">
        <v>0.0193</v>
      </c>
      <c r="C137" s="10" t="n">
        <v>0.0192</v>
      </c>
      <c r="D137" s="4" t="inlineStr">
        <is>
          <t xml:space="preserve"> </t>
        </is>
      </c>
    </row>
    <row r="138">
      <c r="A138" s="4" t="inlineStr">
        <is>
          <t>Investment, Percentage of Net Assets</t>
        </is>
      </c>
      <c r="B138" s="10" t="n">
        <v>0.0397</v>
      </c>
      <c r="C138" s="10" t="n">
        <v>0.0417</v>
      </c>
      <c r="D138" s="4" t="inlineStr">
        <is>
          <t xml:space="preserve"> </t>
        </is>
      </c>
    </row>
    <row r="139">
      <c r="A139" s="4" t="inlineStr">
        <is>
          <t>Insurance</t>
        </is>
      </c>
      <c r="B139" s="4" t="inlineStr">
        <is>
          <t xml:space="preserve"> </t>
        </is>
      </c>
      <c r="C139" s="4" t="inlineStr">
        <is>
          <t xml:space="preserve"> </t>
        </is>
      </c>
      <c r="D139" s="4" t="inlineStr">
        <is>
          <t xml:space="preserve"> </t>
        </is>
      </c>
    </row>
    <row r="140">
      <c r="A140" s="3" t="inlineStr">
        <is>
          <t>Schedule of Investments [Line Items]</t>
        </is>
      </c>
      <c r="B140" s="4" t="inlineStr">
        <is>
          <t xml:space="preserve"> </t>
        </is>
      </c>
      <c r="C140" s="4" t="inlineStr">
        <is>
          <t xml:space="preserve"> </t>
        </is>
      </c>
      <c r="D140" s="4" t="inlineStr">
        <is>
          <t xml:space="preserve"> </t>
        </is>
      </c>
    </row>
    <row r="141">
      <c r="A141" s="4" t="inlineStr">
        <is>
          <t>Amortized Cost</t>
        </is>
      </c>
      <c r="B141" s="6" t="n">
        <v>25389</v>
      </c>
      <c r="C141" s="6" t="n">
        <v>29423</v>
      </c>
      <c r="D141" s="4" t="inlineStr">
        <is>
          <t xml:space="preserve"> </t>
        </is>
      </c>
    </row>
    <row r="142">
      <c r="A142" s="4" t="inlineStr">
        <is>
          <t>Investment, Fair Value</t>
        </is>
      </c>
      <c r="B142" s="6" t="n">
        <v>25522</v>
      </c>
      <c r="C142" s="6" t="n">
        <v>29560</v>
      </c>
      <c r="D142" s="4" t="inlineStr">
        <is>
          <t xml:space="preserve"> </t>
        </is>
      </c>
    </row>
    <row r="143">
      <c r="A143" s="4" t="inlineStr">
        <is>
          <t>% of Total Investments at Fair Value</t>
        </is>
      </c>
      <c r="B143" s="10" t="n">
        <v>0.0416</v>
      </c>
      <c r="C143" s="10" t="n">
        <v>0.0452</v>
      </c>
      <c r="D143" s="4" t="inlineStr">
        <is>
          <t xml:space="preserve"> </t>
        </is>
      </c>
    </row>
    <row r="144">
      <c r="A144" s="4" t="inlineStr">
        <is>
          <t>Investment, Percentage of Net Assets</t>
        </is>
      </c>
      <c r="B144" s="10" t="n">
        <v>0.0856</v>
      </c>
      <c r="C144" s="10" t="n">
        <v>0.0984</v>
      </c>
      <c r="D144" s="4" t="inlineStr">
        <is>
          <t xml:space="preserve"> </t>
        </is>
      </c>
    </row>
    <row r="145">
      <c r="A145" s="4" t="inlineStr">
        <is>
          <t>IT Services</t>
        </is>
      </c>
      <c r="B145" s="4" t="inlineStr">
        <is>
          <t xml:space="preserve"> </t>
        </is>
      </c>
      <c r="C145" s="4" t="inlineStr">
        <is>
          <t xml:space="preserve"> </t>
        </is>
      </c>
      <c r="D145" s="4" t="inlineStr">
        <is>
          <t xml:space="preserve"> </t>
        </is>
      </c>
    </row>
    <row r="146">
      <c r="A146" s="3" t="inlineStr">
        <is>
          <t>Schedule of Investments [Line Items]</t>
        </is>
      </c>
      <c r="B146" s="4" t="inlineStr">
        <is>
          <t xml:space="preserve"> </t>
        </is>
      </c>
      <c r="C146" s="4" t="inlineStr">
        <is>
          <t xml:space="preserve"> </t>
        </is>
      </c>
      <c r="D146" s="4" t="inlineStr">
        <is>
          <t xml:space="preserve"> </t>
        </is>
      </c>
    </row>
    <row r="147">
      <c r="A147" s="4" t="inlineStr">
        <is>
          <t>Amortized Cost</t>
        </is>
      </c>
      <c r="B147" s="6" t="n">
        <v>8924</v>
      </c>
      <c r="C147" s="6" t="n">
        <v>8947</v>
      </c>
      <c r="D147" s="4" t="inlineStr">
        <is>
          <t xml:space="preserve"> </t>
        </is>
      </c>
    </row>
    <row r="148">
      <c r="A148" s="4" t="inlineStr">
        <is>
          <t>Investment, Fair Value</t>
        </is>
      </c>
      <c r="B148" s="6" t="n">
        <v>8903</v>
      </c>
      <c r="C148" s="6" t="n">
        <v>9011</v>
      </c>
      <c r="D148" s="4" t="inlineStr">
        <is>
          <t xml:space="preserve"> </t>
        </is>
      </c>
    </row>
    <row r="149">
      <c r="A149" s="4" t="inlineStr">
        <is>
          <t>% of Total Investments at Fair Value</t>
        </is>
      </c>
      <c r="B149" s="10" t="n">
        <v>0.0145</v>
      </c>
      <c r="C149" s="10" t="n">
        <v>0.0138</v>
      </c>
      <c r="D149" s="4" t="inlineStr">
        <is>
          <t xml:space="preserve"> </t>
        </is>
      </c>
    </row>
    <row r="150">
      <c r="A150" s="4" t="inlineStr">
        <is>
          <t>Investment, Percentage of Net Assets</t>
        </is>
      </c>
      <c r="B150" s="10" t="n">
        <v>0.0299</v>
      </c>
      <c r="C150" s="11" t="n">
        <v>0.03</v>
      </c>
      <c r="D150" s="4" t="inlineStr">
        <is>
          <t xml:space="preserve"> </t>
        </is>
      </c>
    </row>
    <row r="151">
      <c r="A151" s="4" t="inlineStr">
        <is>
          <t>Machinery</t>
        </is>
      </c>
      <c r="B151" s="4" t="inlineStr">
        <is>
          <t xml:space="preserve"> </t>
        </is>
      </c>
      <c r="C151" s="4" t="inlineStr">
        <is>
          <t xml:space="preserve"> </t>
        </is>
      </c>
      <c r="D151" s="4" t="inlineStr">
        <is>
          <t xml:space="preserve"> </t>
        </is>
      </c>
    </row>
    <row r="152">
      <c r="A152" s="3" t="inlineStr">
        <is>
          <t>Schedule of Investments [Line Items]</t>
        </is>
      </c>
      <c r="B152" s="4" t="inlineStr">
        <is>
          <t xml:space="preserve"> </t>
        </is>
      </c>
      <c r="C152" s="4" t="inlineStr">
        <is>
          <t xml:space="preserve"> </t>
        </is>
      </c>
      <c r="D152" s="4" t="inlineStr">
        <is>
          <t xml:space="preserve"> </t>
        </is>
      </c>
    </row>
    <row r="153">
      <c r="A153" s="4" t="inlineStr">
        <is>
          <t>Amortized Cost</t>
        </is>
      </c>
      <c r="B153" s="6" t="n">
        <v>20591</v>
      </c>
      <c r="C153" s="6" t="n">
        <v>37197</v>
      </c>
      <c r="D153" s="4" t="inlineStr">
        <is>
          <t xml:space="preserve"> </t>
        </is>
      </c>
    </row>
    <row r="154">
      <c r="A154" s="4" t="inlineStr">
        <is>
          <t>Investment, Fair Value</t>
        </is>
      </c>
      <c r="B154" s="6" t="n">
        <v>20141</v>
      </c>
      <c r="C154" s="6" t="n">
        <v>37096</v>
      </c>
      <c r="D154" s="4" t="inlineStr">
        <is>
          <t xml:space="preserve"> </t>
        </is>
      </c>
    </row>
    <row r="155">
      <c r="A155" s="4" t="inlineStr">
        <is>
          <t>% of Total Investments at Fair Value</t>
        </is>
      </c>
      <c r="B155" s="10" t="n">
        <v>0.0328</v>
      </c>
      <c r="C155" s="10" t="n">
        <v>0.0567</v>
      </c>
      <c r="D155" s="4" t="inlineStr">
        <is>
          <t xml:space="preserve"> </t>
        </is>
      </c>
    </row>
    <row r="156">
      <c r="A156" s="4" t="inlineStr">
        <is>
          <t>Investment, Percentage of Net Assets</t>
        </is>
      </c>
      <c r="B156" s="10" t="n">
        <v>0.0675</v>
      </c>
      <c r="C156" s="10" t="n">
        <v>0.1235</v>
      </c>
      <c r="D156" s="4" t="inlineStr">
        <is>
          <t xml:space="preserve"> </t>
        </is>
      </c>
    </row>
    <row r="157">
      <c r="A157" s="4" t="inlineStr">
        <is>
          <t>Media</t>
        </is>
      </c>
      <c r="B157" s="4" t="inlineStr">
        <is>
          <t xml:space="preserve"> </t>
        </is>
      </c>
      <c r="C157" s="4" t="inlineStr">
        <is>
          <t xml:space="preserve"> </t>
        </is>
      </c>
      <c r="D157" s="4" t="inlineStr">
        <is>
          <t xml:space="preserve"> </t>
        </is>
      </c>
    </row>
    <row r="158">
      <c r="A158" s="3" t="inlineStr">
        <is>
          <t>Schedule of Investments [Line Items]</t>
        </is>
      </c>
      <c r="B158" s="4" t="inlineStr">
        <is>
          <t xml:space="preserve"> </t>
        </is>
      </c>
      <c r="C158" s="4" t="inlineStr">
        <is>
          <t xml:space="preserve"> </t>
        </is>
      </c>
      <c r="D158" s="4" t="inlineStr">
        <is>
          <t xml:space="preserve"> </t>
        </is>
      </c>
    </row>
    <row r="159">
      <c r="A159" s="4" t="inlineStr">
        <is>
          <t>Amortized Cost</t>
        </is>
      </c>
      <c r="B159" s="6" t="n">
        <v>10027</v>
      </c>
      <c r="C159" s="6" t="n">
        <v>8061</v>
      </c>
      <c r="D159" s="4" t="inlineStr">
        <is>
          <t xml:space="preserve"> </t>
        </is>
      </c>
    </row>
    <row r="160">
      <c r="A160" s="4" t="inlineStr">
        <is>
          <t>Investment, Fair Value</t>
        </is>
      </c>
      <c r="B160" s="6" t="n">
        <v>9919</v>
      </c>
      <c r="C160" s="6" t="n">
        <v>8147</v>
      </c>
      <c r="D160" s="4" t="inlineStr">
        <is>
          <t xml:space="preserve"> </t>
        </is>
      </c>
    </row>
    <row r="161">
      <c r="A161" s="4" t="inlineStr">
        <is>
          <t>% of Total Investments at Fair Value</t>
        </is>
      </c>
      <c r="B161" s="10" t="n">
        <v>0.0161</v>
      </c>
      <c r="C161" s="10" t="n">
        <v>0.0125</v>
      </c>
      <c r="D161" s="4" t="inlineStr">
        <is>
          <t xml:space="preserve"> </t>
        </is>
      </c>
    </row>
    <row r="162">
      <c r="A162" s="4" t="inlineStr">
        <is>
          <t>Investment, Percentage of Net Assets</t>
        </is>
      </c>
      <c r="B162" s="10" t="n">
        <v>0.0333</v>
      </c>
      <c r="C162" s="10" t="n">
        <v>0.0271</v>
      </c>
      <c r="D162" s="4" t="inlineStr">
        <is>
          <t xml:space="preserve"> </t>
        </is>
      </c>
    </row>
    <row r="163">
      <c r="A163" s="4" t="inlineStr">
        <is>
          <t>Metals &amp; Mining</t>
        </is>
      </c>
      <c r="B163" s="4" t="inlineStr">
        <is>
          <t xml:space="preserve"> </t>
        </is>
      </c>
      <c r="C163" s="4" t="inlineStr">
        <is>
          <t xml:space="preserve"> </t>
        </is>
      </c>
      <c r="D163" s="4" t="inlineStr">
        <is>
          <t xml:space="preserve"> </t>
        </is>
      </c>
    </row>
    <row r="164">
      <c r="A164" s="3" t="inlineStr">
        <is>
          <t>Schedule of Investments [Line Items]</t>
        </is>
      </c>
      <c r="B164" s="4" t="inlineStr">
        <is>
          <t xml:space="preserve"> </t>
        </is>
      </c>
      <c r="C164" s="4" t="inlineStr">
        <is>
          <t xml:space="preserve"> </t>
        </is>
      </c>
      <c r="D164" s="4" t="inlineStr">
        <is>
          <t xml:space="preserve"> </t>
        </is>
      </c>
    </row>
    <row r="165">
      <c r="A165" s="4" t="inlineStr">
        <is>
          <t>Amortized Cost</t>
        </is>
      </c>
      <c r="B165" s="6" t="n">
        <v>2007</v>
      </c>
      <c r="C165" s="6" t="n">
        <v>2012</v>
      </c>
      <c r="D165" s="4" t="inlineStr">
        <is>
          <t xml:space="preserve"> </t>
        </is>
      </c>
    </row>
    <row r="166">
      <c r="A166" s="4" t="inlineStr">
        <is>
          <t>Investment, Fair Value</t>
        </is>
      </c>
      <c r="B166" s="6" t="n">
        <v>1995</v>
      </c>
      <c r="C166" s="6" t="n">
        <v>2010</v>
      </c>
      <c r="D166" s="4" t="inlineStr">
        <is>
          <t xml:space="preserve"> </t>
        </is>
      </c>
    </row>
    <row r="167">
      <c r="A167" s="4" t="inlineStr">
        <is>
          <t>% of Total Investments at Fair Value</t>
        </is>
      </c>
      <c r="B167" s="10" t="n">
        <v>0.0032</v>
      </c>
      <c r="C167" s="10" t="n">
        <v>0.0031</v>
      </c>
      <c r="D167" s="4" t="inlineStr">
        <is>
          <t xml:space="preserve"> </t>
        </is>
      </c>
    </row>
    <row r="168">
      <c r="A168" s="4" t="inlineStr">
        <is>
          <t>Investment, Percentage of Net Assets</t>
        </is>
      </c>
      <c r="B168" s="10" t="n">
        <v>0.0067</v>
      </c>
      <c r="C168" s="10" t="n">
        <v>0.0067</v>
      </c>
      <c r="D168" s="4" t="inlineStr">
        <is>
          <t xml:space="preserve"> </t>
        </is>
      </c>
    </row>
    <row r="169">
      <c r="A169" s="4" t="inlineStr">
        <is>
          <t>Oil, Gas &amp; Consumable Fuels</t>
        </is>
      </c>
      <c r="B169" s="4" t="inlineStr">
        <is>
          <t xml:space="preserve"> </t>
        </is>
      </c>
      <c r="C169" s="4" t="inlineStr">
        <is>
          <t xml:space="preserve"> </t>
        </is>
      </c>
      <c r="D169" s="4" t="inlineStr">
        <is>
          <t xml:space="preserve"> </t>
        </is>
      </c>
    </row>
    <row r="170">
      <c r="A170" s="3" t="inlineStr">
        <is>
          <t>Schedule of Investments [Line Items]</t>
        </is>
      </c>
      <c r="B170" s="4" t="inlineStr">
        <is>
          <t xml:space="preserve"> </t>
        </is>
      </c>
      <c r="C170" s="4" t="inlineStr">
        <is>
          <t xml:space="preserve"> </t>
        </is>
      </c>
      <c r="D170" s="4" t="inlineStr">
        <is>
          <t xml:space="preserve"> </t>
        </is>
      </c>
    </row>
    <row r="171">
      <c r="A171" s="4" t="inlineStr">
        <is>
          <t>Amortized Cost</t>
        </is>
      </c>
      <c r="B171" s="6" t="n">
        <v>998</v>
      </c>
      <c r="C171" s="6" t="n">
        <v>1000</v>
      </c>
      <c r="D171" s="4" t="inlineStr">
        <is>
          <t xml:space="preserve"> </t>
        </is>
      </c>
    </row>
    <row r="172">
      <c r="A172" s="4" t="inlineStr">
        <is>
          <t>Investment, Fair Value</t>
        </is>
      </c>
      <c r="B172" s="6" t="n">
        <v>999</v>
      </c>
      <c r="C172" s="6" t="n">
        <v>1003</v>
      </c>
      <c r="D172" s="4" t="inlineStr">
        <is>
          <t xml:space="preserve"> </t>
        </is>
      </c>
    </row>
    <row r="173">
      <c r="A173" s="4" t="inlineStr">
        <is>
          <t>% of Total Investments at Fair Value</t>
        </is>
      </c>
      <c r="B173" s="10" t="n">
        <v>0.0016</v>
      </c>
      <c r="C173" s="10" t="n">
        <v>0.0014</v>
      </c>
      <c r="D173" s="4" t="inlineStr">
        <is>
          <t xml:space="preserve"> </t>
        </is>
      </c>
    </row>
    <row r="174">
      <c r="A174" s="4" t="inlineStr">
        <is>
          <t>Investment, Percentage of Net Assets</t>
        </is>
      </c>
      <c r="B174" s="10" t="n">
        <v>0.0033</v>
      </c>
      <c r="C174" s="10" t="n">
        <v>0.0033</v>
      </c>
      <c r="D174" s="4" t="inlineStr">
        <is>
          <t xml:space="preserve"> </t>
        </is>
      </c>
    </row>
    <row r="175">
      <c r="A175" s="4" t="inlineStr">
        <is>
          <t>Passenger Airlines</t>
        </is>
      </c>
      <c r="B175" s="4" t="inlineStr">
        <is>
          <t xml:space="preserve"> </t>
        </is>
      </c>
      <c r="C175" s="4" t="inlineStr">
        <is>
          <t xml:space="preserve"> </t>
        </is>
      </c>
      <c r="D175" s="4" t="inlineStr">
        <is>
          <t xml:space="preserve"> </t>
        </is>
      </c>
    </row>
    <row r="176">
      <c r="A176" s="3" t="inlineStr">
        <is>
          <t>Schedule of Investments [Line Items]</t>
        </is>
      </c>
      <c r="B176" s="4" t="inlineStr">
        <is>
          <t xml:space="preserve"> </t>
        </is>
      </c>
      <c r="C176" s="4" t="inlineStr">
        <is>
          <t xml:space="preserve"> </t>
        </is>
      </c>
      <c r="D176" s="4" t="inlineStr">
        <is>
          <t xml:space="preserve"> </t>
        </is>
      </c>
    </row>
    <row r="177">
      <c r="A177" s="4" t="inlineStr">
        <is>
          <t>Amortized Cost</t>
        </is>
      </c>
      <c r="B177" s="6" t="n">
        <v>1916</v>
      </c>
      <c r="C177" s="6" t="n">
        <v>5380</v>
      </c>
      <c r="D177" s="4" t="inlineStr">
        <is>
          <t xml:space="preserve"> </t>
        </is>
      </c>
    </row>
    <row r="178">
      <c r="A178" s="4" t="inlineStr">
        <is>
          <t>Investment, Fair Value</t>
        </is>
      </c>
      <c r="B178" s="6" t="n">
        <v>1838</v>
      </c>
      <c r="C178" s="6" t="n">
        <v>5404</v>
      </c>
      <c r="D178" s="4" t="inlineStr">
        <is>
          <t xml:space="preserve"> </t>
        </is>
      </c>
    </row>
    <row r="179">
      <c r="A179" s="4" t="inlineStr">
        <is>
          <t>% of Total Investments at Fair Value</t>
        </is>
      </c>
      <c r="B179" s="10" t="n">
        <v>0.003</v>
      </c>
      <c r="C179" s="10" t="n">
        <v>0.0083</v>
      </c>
      <c r="D179" s="4" t="inlineStr">
        <is>
          <t xml:space="preserve"> </t>
        </is>
      </c>
    </row>
    <row r="180">
      <c r="A180" s="4" t="inlineStr">
        <is>
          <t>Investment, Percentage of Net Assets</t>
        </is>
      </c>
      <c r="B180" s="10" t="n">
        <v>0.0062</v>
      </c>
      <c r="C180" s="10" t="n">
        <v>0.018</v>
      </c>
      <c r="D180" s="4" t="inlineStr">
        <is>
          <t xml:space="preserve"> </t>
        </is>
      </c>
    </row>
    <row r="181">
      <c r="A181" s="4" t="inlineStr">
        <is>
          <t>Personal Care Products</t>
        </is>
      </c>
      <c r="B181" s="4" t="inlineStr">
        <is>
          <t xml:space="preserve"> </t>
        </is>
      </c>
      <c r="C181" s="4" t="inlineStr">
        <is>
          <t xml:space="preserve"> </t>
        </is>
      </c>
      <c r="D181" s="4" t="inlineStr">
        <is>
          <t xml:space="preserve"> </t>
        </is>
      </c>
    </row>
    <row r="182">
      <c r="A182" s="3" t="inlineStr">
        <is>
          <t>Schedule of Investments [Line Items]</t>
        </is>
      </c>
      <c r="B182" s="4" t="inlineStr">
        <is>
          <t xml:space="preserve"> </t>
        </is>
      </c>
      <c r="C182" s="4" t="inlineStr">
        <is>
          <t xml:space="preserve"> </t>
        </is>
      </c>
      <c r="D182" s="4" t="inlineStr">
        <is>
          <t xml:space="preserve"> </t>
        </is>
      </c>
    </row>
    <row r="183">
      <c r="A183" s="4" t="inlineStr">
        <is>
          <t>Amortized Cost</t>
        </is>
      </c>
      <c r="B183" s="6" t="n">
        <v>2000</v>
      </c>
      <c r="C183" s="6" t="n">
        <v>2000</v>
      </c>
      <c r="D183" s="4" t="inlineStr">
        <is>
          <t xml:space="preserve"> </t>
        </is>
      </c>
    </row>
    <row r="184">
      <c r="A184" s="4" t="inlineStr">
        <is>
          <t>Investment, Fair Value</t>
        </is>
      </c>
      <c r="B184" s="6" t="n">
        <v>2002</v>
      </c>
      <c r="C184" s="6" t="n">
        <v>2016</v>
      </c>
      <c r="D184" s="4" t="inlineStr">
        <is>
          <t xml:space="preserve"> </t>
        </is>
      </c>
    </row>
    <row r="185">
      <c r="A185" s="4" t="inlineStr">
        <is>
          <t>% of Total Investments at Fair Value</t>
        </is>
      </c>
      <c r="B185" s="10" t="n">
        <v>0.0033</v>
      </c>
      <c r="C185" s="10" t="n">
        <v>0.0031</v>
      </c>
      <c r="D185" s="4" t="inlineStr">
        <is>
          <t xml:space="preserve"> </t>
        </is>
      </c>
    </row>
    <row r="186">
      <c r="A186" s="4" t="inlineStr">
        <is>
          <t>Investment, Percentage of Net Assets</t>
        </is>
      </c>
      <c r="B186" s="10" t="n">
        <v>0.0067</v>
      </c>
      <c r="C186" s="10" t="n">
        <v>0.0067</v>
      </c>
      <c r="D186" s="4" t="inlineStr">
        <is>
          <t xml:space="preserve"> </t>
        </is>
      </c>
    </row>
    <row r="187">
      <c r="A187" s="4" t="inlineStr">
        <is>
          <t>Pharmaceuticals</t>
        </is>
      </c>
      <c r="B187" s="4" t="inlineStr">
        <is>
          <t xml:space="preserve"> </t>
        </is>
      </c>
      <c r="C187" s="4" t="inlineStr">
        <is>
          <t xml:space="preserve"> </t>
        </is>
      </c>
      <c r="D187" s="4" t="inlineStr">
        <is>
          <t xml:space="preserve"> </t>
        </is>
      </c>
    </row>
    <row r="188">
      <c r="A188" s="3" t="inlineStr">
        <is>
          <t>Schedule of Investments [Line Items]</t>
        </is>
      </c>
      <c r="B188" s="4" t="inlineStr">
        <is>
          <t xml:space="preserve"> </t>
        </is>
      </c>
      <c r="C188" s="4" t="inlineStr">
        <is>
          <t xml:space="preserve"> </t>
        </is>
      </c>
      <c r="D188" s="4" t="inlineStr">
        <is>
          <t xml:space="preserve"> </t>
        </is>
      </c>
    </row>
    <row r="189">
      <c r="A189" s="4" t="inlineStr">
        <is>
          <t>Amortized Cost</t>
        </is>
      </c>
      <c r="B189" s="6" t="n">
        <v>19925</v>
      </c>
      <c r="C189" s="6" t="n">
        <v>19048</v>
      </c>
      <c r="D189" s="4" t="inlineStr">
        <is>
          <t xml:space="preserve"> </t>
        </is>
      </c>
    </row>
    <row r="190">
      <c r="A190" s="4" t="inlineStr">
        <is>
          <t>Investment, Fair Value</t>
        </is>
      </c>
      <c r="B190" s="6" t="n">
        <v>19497</v>
      </c>
      <c r="C190" s="6" t="n">
        <v>18992</v>
      </c>
      <c r="D190" s="4" t="inlineStr">
        <is>
          <t xml:space="preserve"> </t>
        </is>
      </c>
    </row>
    <row r="191">
      <c r="A191" s="4" t="inlineStr">
        <is>
          <t>% of Total Investments at Fair Value</t>
        </is>
      </c>
      <c r="B191" s="10" t="n">
        <v>0.0317</v>
      </c>
      <c r="C191" s="10" t="n">
        <v>0.029</v>
      </c>
      <c r="D191" s="4" t="inlineStr">
        <is>
          <t xml:space="preserve"> </t>
        </is>
      </c>
    </row>
    <row r="192">
      <c r="A192" s="4" t="inlineStr">
        <is>
          <t>Investment, Percentage of Net Assets</t>
        </is>
      </c>
      <c r="B192" s="10" t="n">
        <v>0.0654</v>
      </c>
      <c r="C192" s="10" t="n">
        <v>0.06320000000000001</v>
      </c>
      <c r="D192" s="4" t="inlineStr">
        <is>
          <t xml:space="preserve"> </t>
        </is>
      </c>
    </row>
    <row r="193">
      <c r="A193" s="4" t="inlineStr">
        <is>
          <t>Professional Services</t>
        </is>
      </c>
      <c r="B193" s="4" t="inlineStr">
        <is>
          <t xml:space="preserve"> </t>
        </is>
      </c>
      <c r="C193" s="4" t="inlineStr">
        <is>
          <t xml:space="preserve"> </t>
        </is>
      </c>
      <c r="D193" s="4" t="inlineStr">
        <is>
          <t xml:space="preserve"> </t>
        </is>
      </c>
    </row>
    <row r="194">
      <c r="A194" s="3" t="inlineStr">
        <is>
          <t>Schedule of Investments [Line Items]</t>
        </is>
      </c>
      <c r="B194" s="4" t="inlineStr">
        <is>
          <t xml:space="preserve"> </t>
        </is>
      </c>
      <c r="C194" s="4" t="inlineStr">
        <is>
          <t xml:space="preserve"> </t>
        </is>
      </c>
      <c r="D194" s="4" t="inlineStr">
        <is>
          <t xml:space="preserve"> </t>
        </is>
      </c>
    </row>
    <row r="195">
      <c r="A195" s="4" t="inlineStr">
        <is>
          <t>Amortized Cost</t>
        </is>
      </c>
      <c r="B195" s="6" t="n">
        <v>63375</v>
      </c>
      <c r="C195" s="6" t="n">
        <v>68395</v>
      </c>
      <c r="D195" s="4" t="inlineStr">
        <is>
          <t xml:space="preserve"> </t>
        </is>
      </c>
    </row>
    <row r="196">
      <c r="A196" s="4" t="inlineStr">
        <is>
          <t>Investment, Fair Value</t>
        </is>
      </c>
      <c r="B196" s="6" t="n">
        <v>63377</v>
      </c>
      <c r="C196" s="6" t="n">
        <v>68543</v>
      </c>
      <c r="D196" s="4" t="inlineStr">
        <is>
          <t xml:space="preserve"> </t>
        </is>
      </c>
    </row>
    <row r="197">
      <c r="A197" s="4" t="inlineStr">
        <is>
          <t>% of Total Investments at Fair Value</t>
        </is>
      </c>
      <c r="B197" s="10" t="n">
        <v>0.1032</v>
      </c>
      <c r="C197" s="10" t="n">
        <v>0.1048</v>
      </c>
      <c r="D197" s="4" t="inlineStr">
        <is>
          <t xml:space="preserve"> </t>
        </is>
      </c>
    </row>
    <row r="198">
      <c r="A198" s="4" t="inlineStr">
        <is>
          <t>Investment, Percentage of Net Assets</t>
        </is>
      </c>
      <c r="B198" s="10" t="n">
        <v>0.2125</v>
      </c>
      <c r="C198" s="10" t="n">
        <v>0.2282</v>
      </c>
      <c r="D198" s="4" t="inlineStr">
        <is>
          <t xml:space="preserve"> </t>
        </is>
      </c>
    </row>
    <row r="199">
      <c r="A199" s="4" t="inlineStr">
        <is>
          <t>Real Estate Management &amp; Development</t>
        </is>
      </c>
      <c r="B199" s="4" t="inlineStr">
        <is>
          <t xml:space="preserve"> </t>
        </is>
      </c>
      <c r="C199" s="4" t="inlineStr">
        <is>
          <t xml:space="preserve"> </t>
        </is>
      </c>
      <c r="D199" s="4" t="inlineStr">
        <is>
          <t xml:space="preserve"> </t>
        </is>
      </c>
    </row>
    <row r="200">
      <c r="A200" s="3" t="inlineStr">
        <is>
          <t>Schedule of Investments [Line Items]</t>
        </is>
      </c>
      <c r="B200" s="4" t="inlineStr">
        <is>
          <t xml:space="preserve"> </t>
        </is>
      </c>
      <c r="C200" s="4" t="inlineStr">
        <is>
          <t xml:space="preserve"> </t>
        </is>
      </c>
      <c r="D200" s="4" t="inlineStr">
        <is>
          <t xml:space="preserve"> </t>
        </is>
      </c>
    </row>
    <row r="201">
      <c r="A201" s="4" t="inlineStr">
        <is>
          <t>Amortized Cost</t>
        </is>
      </c>
      <c r="B201" s="6" t="n">
        <v>13596</v>
      </c>
      <c r="C201" s="6" t="n">
        <v>13579</v>
      </c>
      <c r="D201" s="4" t="inlineStr">
        <is>
          <t xml:space="preserve"> </t>
        </is>
      </c>
    </row>
    <row r="202">
      <c r="A202" s="4" t="inlineStr">
        <is>
          <t>Investment, Fair Value</t>
        </is>
      </c>
      <c r="B202" s="6" t="n">
        <v>13555</v>
      </c>
      <c r="C202" s="6" t="n">
        <v>13555</v>
      </c>
      <c r="D202" s="4" t="inlineStr">
        <is>
          <t xml:space="preserve"> </t>
        </is>
      </c>
    </row>
    <row r="203">
      <c r="A203" s="4" t="inlineStr">
        <is>
          <t>% of Total Investments at Fair Value</t>
        </is>
      </c>
      <c r="B203" s="10" t="n">
        <v>0.0221</v>
      </c>
      <c r="C203" s="10" t="n">
        <v>0.0207</v>
      </c>
      <c r="D203" s="4" t="inlineStr">
        <is>
          <t xml:space="preserve"> </t>
        </is>
      </c>
    </row>
    <row r="204">
      <c r="A204" s="4" t="inlineStr">
        <is>
          <t>Investment, Percentage of Net Assets</t>
        </is>
      </c>
      <c r="B204" s="10" t="n">
        <v>0.0455</v>
      </c>
      <c r="C204" s="10" t="n">
        <v>0.0451</v>
      </c>
      <c r="D204" s="4" t="inlineStr">
        <is>
          <t xml:space="preserve"> </t>
        </is>
      </c>
    </row>
    <row r="205">
      <c r="A205" s="4" t="inlineStr">
        <is>
          <t>Software</t>
        </is>
      </c>
      <c r="B205" s="4" t="inlineStr">
        <is>
          <t xml:space="preserve"> </t>
        </is>
      </c>
      <c r="C205" s="4" t="inlineStr">
        <is>
          <t xml:space="preserve"> </t>
        </is>
      </c>
      <c r="D205" s="4" t="inlineStr">
        <is>
          <t xml:space="preserve"> </t>
        </is>
      </c>
    </row>
    <row r="206">
      <c r="A206" s="3" t="inlineStr">
        <is>
          <t>Schedule of Investments [Line Items]</t>
        </is>
      </c>
      <c r="B206" s="4" t="inlineStr">
        <is>
          <t xml:space="preserve"> </t>
        </is>
      </c>
      <c r="C206" s="4" t="inlineStr">
        <is>
          <t xml:space="preserve"> </t>
        </is>
      </c>
      <c r="D206" s="4" t="inlineStr">
        <is>
          <t xml:space="preserve"> </t>
        </is>
      </c>
    </row>
    <row r="207">
      <c r="A207" s="4" t="inlineStr">
        <is>
          <t>Amortized Cost</t>
        </is>
      </c>
      <c r="B207" s="6" t="n">
        <v>70342</v>
      </c>
      <c r="C207" s="6" t="n">
        <v>61199</v>
      </c>
      <c r="D207" s="4" t="inlineStr">
        <is>
          <t xml:space="preserve"> </t>
        </is>
      </c>
    </row>
    <row r="208">
      <c r="A208" s="4" t="inlineStr">
        <is>
          <t>Investment, Fair Value</t>
        </is>
      </c>
      <c r="B208" s="6" t="n">
        <v>69693</v>
      </c>
      <c r="C208" s="6" t="n">
        <v>61338</v>
      </c>
      <c r="D208" s="4" t="inlineStr">
        <is>
          <t xml:space="preserve"> </t>
        </is>
      </c>
    </row>
    <row r="209">
      <c r="A209" s="4" t="inlineStr">
        <is>
          <t>% of Total Investments at Fair Value</t>
        </is>
      </c>
      <c r="B209" s="10" t="n">
        <v>0.1135</v>
      </c>
      <c r="C209" s="10" t="n">
        <v>0.09379999999999999</v>
      </c>
      <c r="D209" s="4" t="inlineStr">
        <is>
          <t xml:space="preserve"> </t>
        </is>
      </c>
    </row>
    <row r="210">
      <c r="A210" s="4" t="inlineStr">
        <is>
          <t>Investment, Percentage of Net Assets</t>
        </is>
      </c>
      <c r="B210" s="10" t="n">
        <v>0.2337</v>
      </c>
      <c r="C210" s="10" t="n">
        <v>0.2042</v>
      </c>
      <c r="D210" s="4" t="inlineStr">
        <is>
          <t xml:space="preserve"> </t>
        </is>
      </c>
    </row>
    <row r="211">
      <c r="A211" s="4" t="inlineStr">
        <is>
          <t>Specialty Retail</t>
        </is>
      </c>
      <c r="B211" s="4" t="inlineStr">
        <is>
          <t xml:space="preserve"> </t>
        </is>
      </c>
      <c r="C211" s="4" t="inlineStr">
        <is>
          <t xml:space="preserve"> </t>
        </is>
      </c>
      <c r="D211" s="4" t="inlineStr">
        <is>
          <t xml:space="preserve"> </t>
        </is>
      </c>
    </row>
    <row r="212">
      <c r="A212" s="3" t="inlineStr">
        <is>
          <t>Schedule of Investments [Line Items]</t>
        </is>
      </c>
      <c r="B212" s="4" t="inlineStr">
        <is>
          <t xml:space="preserve"> </t>
        </is>
      </c>
      <c r="C212" s="4" t="inlineStr">
        <is>
          <t xml:space="preserve"> </t>
        </is>
      </c>
      <c r="D212" s="4" t="inlineStr">
        <is>
          <t xml:space="preserve"> </t>
        </is>
      </c>
    </row>
    <row r="213">
      <c r="A213" s="4" t="inlineStr">
        <is>
          <t>Amortized Cost</t>
        </is>
      </c>
      <c r="B213" s="6" t="n">
        <v>10024</v>
      </c>
      <c r="C213" s="6" t="n">
        <v>13328</v>
      </c>
      <c r="D213" s="4" t="inlineStr">
        <is>
          <t xml:space="preserve"> </t>
        </is>
      </c>
    </row>
    <row r="214">
      <c r="A214" s="4" t="inlineStr">
        <is>
          <t>Investment, Fair Value</t>
        </is>
      </c>
      <c r="B214" s="6" t="n">
        <v>9997</v>
      </c>
      <c r="C214" s="6" t="n">
        <v>13470</v>
      </c>
      <c r="D214" s="4" t="inlineStr">
        <is>
          <t xml:space="preserve"> </t>
        </is>
      </c>
    </row>
    <row r="215">
      <c r="A215" s="4" t="inlineStr">
        <is>
          <t>% of Total Investments at Fair Value</t>
        </is>
      </c>
      <c r="B215" s="10" t="n">
        <v>0.0163</v>
      </c>
      <c r="C215" s="10" t="n">
        <v>0.0206</v>
      </c>
      <c r="D215" s="4" t="inlineStr">
        <is>
          <t xml:space="preserve"> </t>
        </is>
      </c>
    </row>
    <row r="216">
      <c r="A216" s="4" t="inlineStr">
        <is>
          <t>Investment, Percentage of Net Assets</t>
        </is>
      </c>
      <c r="B216" s="10" t="n">
        <v>0.0335</v>
      </c>
      <c r="C216" s="10" t="n">
        <v>0.0449</v>
      </c>
      <c r="D216" s="4" t="inlineStr">
        <is>
          <t xml:space="preserve"> </t>
        </is>
      </c>
    </row>
    <row r="217">
      <c r="A217" s="4" t="inlineStr">
        <is>
          <t>Textiles, Apparel, &amp; Luxury Goods</t>
        </is>
      </c>
      <c r="B217" s="4" t="inlineStr">
        <is>
          <t xml:space="preserve"> </t>
        </is>
      </c>
      <c r="C217" s="4" t="inlineStr">
        <is>
          <t xml:space="preserve"> </t>
        </is>
      </c>
      <c r="D217" s="4" t="inlineStr">
        <is>
          <t xml:space="preserve"> </t>
        </is>
      </c>
    </row>
    <row r="218">
      <c r="A218" s="3" t="inlineStr">
        <is>
          <t>Schedule of Investments [Line Items]</t>
        </is>
      </c>
      <c r="B218" s="4" t="inlineStr">
        <is>
          <t xml:space="preserve"> </t>
        </is>
      </c>
      <c r="C218" s="4" t="inlineStr">
        <is>
          <t xml:space="preserve"> </t>
        </is>
      </c>
      <c r="D218" s="4" t="inlineStr">
        <is>
          <t xml:space="preserve"> </t>
        </is>
      </c>
    </row>
    <row r="219">
      <c r="A219" s="4" t="inlineStr">
        <is>
          <t>Amortized Cost</t>
        </is>
      </c>
      <c r="B219" s="6" t="n">
        <v>6782</v>
      </c>
      <c r="C219" s="6" t="n">
        <v>6795</v>
      </c>
      <c r="D219" s="4" t="inlineStr">
        <is>
          <t xml:space="preserve"> </t>
        </is>
      </c>
    </row>
    <row r="220">
      <c r="A220" s="4" t="inlineStr">
        <is>
          <t>Investment, Fair Value</t>
        </is>
      </c>
      <c r="B220" s="6" t="n">
        <v>6634</v>
      </c>
      <c r="C220" s="6" t="n">
        <v>6833</v>
      </c>
      <c r="D220" s="4" t="inlineStr">
        <is>
          <t xml:space="preserve"> </t>
        </is>
      </c>
    </row>
    <row r="221">
      <c r="A221" s="4" t="inlineStr">
        <is>
          <t>% of Total Investments at Fair Value</t>
        </is>
      </c>
      <c r="B221" s="10" t="n">
        <v>0.0108</v>
      </c>
      <c r="C221" s="10" t="n">
        <v>0.0105</v>
      </c>
      <c r="D221" s="4" t="inlineStr">
        <is>
          <t xml:space="preserve"> </t>
        </is>
      </c>
    </row>
    <row r="222">
      <c r="A222" s="4" t="inlineStr">
        <is>
          <t>Investment, Percentage of Net Assets</t>
        </is>
      </c>
      <c r="B222" s="10" t="n">
        <v>0.0222</v>
      </c>
      <c r="C222" s="10" t="n">
        <v>0.0228</v>
      </c>
      <c r="D222" s="4" t="inlineStr">
        <is>
          <t xml:space="preserve"> </t>
        </is>
      </c>
    </row>
    <row r="223">
      <c r="A223" s="4" t="inlineStr">
        <is>
          <t>Trading Companies &amp; Distributors</t>
        </is>
      </c>
      <c r="B223" s="4" t="inlineStr">
        <is>
          <t xml:space="preserve"> </t>
        </is>
      </c>
      <c r="C223" s="4" t="inlineStr">
        <is>
          <t xml:space="preserve"> </t>
        </is>
      </c>
      <c r="D223" s="4" t="inlineStr">
        <is>
          <t xml:space="preserve"> </t>
        </is>
      </c>
    </row>
    <row r="224">
      <c r="A224" s="3" t="inlineStr">
        <is>
          <t>Schedule of Investments [Line Items]</t>
        </is>
      </c>
      <c r="B224" s="4" t="inlineStr">
        <is>
          <t xml:space="preserve"> </t>
        </is>
      </c>
      <c r="C224" s="4" t="inlineStr">
        <is>
          <t xml:space="preserve"> </t>
        </is>
      </c>
      <c r="D224" s="4" t="inlineStr">
        <is>
          <t xml:space="preserve"> </t>
        </is>
      </c>
    </row>
    <row r="225">
      <c r="A225" s="4" t="inlineStr">
        <is>
          <t>Amortized Cost</t>
        </is>
      </c>
      <c r="B225" s="6" t="n">
        <v>11451</v>
      </c>
      <c r="C225" s="6" t="n">
        <v>14474</v>
      </c>
      <c r="D225" s="4" t="inlineStr">
        <is>
          <t xml:space="preserve"> </t>
        </is>
      </c>
    </row>
    <row r="226">
      <c r="A226" s="4" t="inlineStr">
        <is>
          <t>Investment, Fair Value</t>
        </is>
      </c>
      <c r="B226" s="6" t="n">
        <v>11330</v>
      </c>
      <c r="C226" s="6" t="n">
        <v>14534</v>
      </c>
      <c r="D226" s="4" t="inlineStr">
        <is>
          <t xml:space="preserve"> </t>
        </is>
      </c>
    </row>
    <row r="227">
      <c r="A227" s="4" t="inlineStr">
        <is>
          <t>% of Total Investments at Fair Value</t>
        </is>
      </c>
      <c r="B227" s="10" t="n">
        <v>0.0184</v>
      </c>
      <c r="C227" s="10" t="n">
        <v>0.0222</v>
      </c>
      <c r="D227" s="4" t="inlineStr">
        <is>
          <t xml:space="preserve"> </t>
        </is>
      </c>
    </row>
    <row r="228">
      <c r="A228" s="4" t="inlineStr">
        <is>
          <t>Investment, Percentage of Net Assets</t>
        </is>
      </c>
      <c r="B228" s="10" t="n">
        <v>0.038</v>
      </c>
      <c r="C228" s="10" t="n">
        <v>0.0485</v>
      </c>
      <c r="D228" s="4" t="inlineStr">
        <is>
          <t xml:space="preserve"> </t>
        </is>
      </c>
    </row>
    <row r="229">
      <c r="A229" s="4" t="inlineStr">
        <is>
          <t>Wireless Telecommunication Services</t>
        </is>
      </c>
      <c r="B229" s="4" t="inlineStr">
        <is>
          <t xml:space="preserve"> </t>
        </is>
      </c>
      <c r="C229" s="4" t="inlineStr">
        <is>
          <t xml:space="preserve"> </t>
        </is>
      </c>
      <c r="D229" s="4" t="inlineStr">
        <is>
          <t xml:space="preserve"> </t>
        </is>
      </c>
    </row>
    <row r="230">
      <c r="A230" s="3" t="inlineStr">
        <is>
          <t>Schedule of Investments [Line Items]</t>
        </is>
      </c>
      <c r="B230" s="4" t="inlineStr">
        <is>
          <t xml:space="preserve"> </t>
        </is>
      </c>
      <c r="C230" s="4" t="inlineStr">
        <is>
          <t xml:space="preserve"> </t>
        </is>
      </c>
      <c r="D230" s="4" t="inlineStr">
        <is>
          <t xml:space="preserve"> </t>
        </is>
      </c>
    </row>
    <row r="231">
      <c r="A231" s="4" t="inlineStr">
        <is>
          <t>Amortized Cost</t>
        </is>
      </c>
      <c r="B231" s="6" t="n">
        <v>966</v>
      </c>
      <c r="C231" s="6" t="n">
        <v>3965</v>
      </c>
      <c r="D231" s="4" t="inlineStr">
        <is>
          <t xml:space="preserve"> </t>
        </is>
      </c>
    </row>
    <row r="232">
      <c r="A232" s="4" t="inlineStr">
        <is>
          <t>Investment, Fair Value</t>
        </is>
      </c>
      <c r="B232" s="6" t="n">
        <v>968</v>
      </c>
      <c r="C232" s="6" t="n">
        <v>3978</v>
      </c>
      <c r="D232" s="4" t="inlineStr">
        <is>
          <t xml:space="preserve"> </t>
        </is>
      </c>
    </row>
    <row r="233">
      <c r="A233" s="4" t="inlineStr">
        <is>
          <t>% of Total Investments at Fair Value</t>
        </is>
      </c>
      <c r="B233" s="10" t="n">
        <v>0.0016</v>
      </c>
      <c r="C233" s="10" t="n">
        <v>0.0061</v>
      </c>
      <c r="D233" s="4" t="inlineStr">
        <is>
          <t xml:space="preserve"> </t>
        </is>
      </c>
    </row>
    <row r="234">
      <c r="A234" s="4" t="inlineStr">
        <is>
          <t>Investment, Percentage of Net Assets</t>
        </is>
      </c>
      <c r="B234" s="10" t="n">
        <v>0.0032</v>
      </c>
      <c r="C234" s="10" t="n">
        <v>0.0132</v>
      </c>
      <c r="D23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Company's Investment Portfolio on Basis of Geographical Concentration (Details) - USD ($) $ in Thousands</t>
        </is>
      </c>
      <c r="B1" s="2" t="inlineStr">
        <is>
          <t>Mar. 31, 2025</t>
        </is>
      </c>
      <c r="C1" s="2" t="inlineStr">
        <is>
          <t>Dec. 31, 2024</t>
        </is>
      </c>
      <c r="D1" s="2" t="inlineStr">
        <is>
          <t>Jun. 30, 2023</t>
        </is>
      </c>
    </row>
    <row r="2">
      <c r="A2" s="3" t="inlineStr">
        <is>
          <t>Schedule of Investments [Line Items]</t>
        </is>
      </c>
      <c r="B2" s="4" t="inlineStr">
        <is>
          <t xml:space="preserve"> </t>
        </is>
      </c>
      <c r="C2" s="4" t="inlineStr">
        <is>
          <t xml:space="preserve"> </t>
        </is>
      </c>
      <c r="D2" s="4" t="inlineStr">
        <is>
          <t xml:space="preserve"> </t>
        </is>
      </c>
    </row>
    <row r="3">
      <c r="A3" s="4" t="inlineStr">
        <is>
          <t>Amortized Cost</t>
        </is>
      </c>
      <c r="B3" s="6" t="n">
        <v>617262</v>
      </c>
      <c r="C3" s="6" t="n">
        <v>653701</v>
      </c>
      <c r="D3" s="4" t="inlineStr">
        <is>
          <t xml:space="preserve"> </t>
        </is>
      </c>
    </row>
    <row r="4">
      <c r="A4" s="4" t="inlineStr">
        <is>
          <t>Investment, Fair Value</t>
        </is>
      </c>
      <c r="B4" s="6" t="n">
        <v>614095</v>
      </c>
      <c r="C4" s="6" t="n">
        <v>653925</v>
      </c>
      <c r="D4" s="4" t="inlineStr">
        <is>
          <t xml:space="preserve"> </t>
        </is>
      </c>
    </row>
    <row r="5">
      <c r="A5" s="4" t="inlineStr">
        <is>
          <t>% of Total Investments at Fair Value</t>
        </is>
      </c>
      <c r="B5" s="11" t="n">
        <v>1</v>
      </c>
      <c r="C5" s="11" t="n">
        <v>1</v>
      </c>
      <c r="D5" s="4" t="inlineStr">
        <is>
          <t xml:space="preserve"> </t>
        </is>
      </c>
    </row>
    <row r="6">
      <c r="A6" s="4" t="inlineStr">
        <is>
          <t>Investment, Percentage of Net Assets</t>
        </is>
      </c>
      <c r="B6" s="10" t="n">
        <v>2.0591</v>
      </c>
      <c r="C6" s="10" t="n">
        <v>2.1773</v>
      </c>
      <c r="D6" s="11" t="n">
        <v>0.8</v>
      </c>
    </row>
    <row r="7">
      <c r="A7" s="4" t="inlineStr">
        <is>
          <t>United States</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Amortized Cost</t>
        </is>
      </c>
      <c r="B9" s="6" t="n">
        <v>597530</v>
      </c>
      <c r="C9" s="6" t="n">
        <v>628216</v>
      </c>
      <c r="D9" s="4" t="inlineStr">
        <is>
          <t xml:space="preserve"> </t>
        </is>
      </c>
    </row>
    <row r="10">
      <c r="A10" s="4" t="inlineStr">
        <is>
          <t>Investment, Fair Value</t>
        </is>
      </c>
      <c r="B10" s="6" t="n">
        <v>594476</v>
      </c>
      <c r="C10" s="6" t="n">
        <v>628349</v>
      </c>
      <c r="D10" s="4" t="inlineStr">
        <is>
          <t xml:space="preserve"> </t>
        </is>
      </c>
    </row>
    <row r="11">
      <c r="A11" s="4" t="inlineStr">
        <is>
          <t>% of Total Investments at Fair Value</t>
        </is>
      </c>
      <c r="B11" s="10" t="n">
        <v>0.9681</v>
      </c>
      <c r="C11" s="10" t="n">
        <v>0.9609</v>
      </c>
      <c r="D11" s="4" t="inlineStr">
        <is>
          <t xml:space="preserve"> </t>
        </is>
      </c>
    </row>
    <row r="12">
      <c r="A12" s="4" t="inlineStr">
        <is>
          <t>Investment, Percentage of Net Assets</t>
        </is>
      </c>
      <c r="B12" s="10" t="n">
        <v>1.9932</v>
      </c>
      <c r="C12" s="10" t="n">
        <v>2.0922</v>
      </c>
      <c r="D12" s="4" t="inlineStr">
        <is>
          <t xml:space="preserve"> </t>
        </is>
      </c>
    </row>
    <row r="13">
      <c r="A13" s="4" t="inlineStr">
        <is>
          <t>Canada</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Amortized Cost</t>
        </is>
      </c>
      <c r="B15" s="6" t="n">
        <v>4956</v>
      </c>
      <c r="C15" s="6" t="n">
        <v>5749</v>
      </c>
      <c r="D15" s="4" t="inlineStr">
        <is>
          <t xml:space="preserve"> </t>
        </is>
      </c>
    </row>
    <row r="16">
      <c r="A16" s="4" t="inlineStr">
        <is>
          <t>Investment, Fair Value</t>
        </is>
      </c>
      <c r="B16" s="6" t="n">
        <v>5002</v>
      </c>
      <c r="C16" s="6" t="n">
        <v>5810</v>
      </c>
      <c r="D16" s="4" t="inlineStr">
        <is>
          <t xml:space="preserve"> </t>
        </is>
      </c>
    </row>
    <row r="17">
      <c r="A17" s="4" t="inlineStr">
        <is>
          <t>% of Total Investments at Fair Value</t>
        </is>
      </c>
      <c r="B17" s="10" t="n">
        <v>0.0081</v>
      </c>
      <c r="C17" s="10" t="n">
        <v>0.0089</v>
      </c>
      <c r="D17" s="4" t="inlineStr">
        <is>
          <t xml:space="preserve"> </t>
        </is>
      </c>
    </row>
    <row r="18">
      <c r="A18" s="4" t="inlineStr">
        <is>
          <t>Investment, Percentage of Net Assets</t>
        </is>
      </c>
      <c r="B18" s="10" t="n">
        <v>0.0168</v>
      </c>
      <c r="C18" s="10" t="n">
        <v>0.0193</v>
      </c>
      <c r="D18" s="4" t="inlineStr">
        <is>
          <t xml:space="preserve"> </t>
        </is>
      </c>
    </row>
    <row r="19">
      <c r="A19" s="4" t="inlineStr">
        <is>
          <t>Europe</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Amortized Cost</t>
        </is>
      </c>
      <c r="B21" s="6" t="n">
        <v>14776</v>
      </c>
      <c r="C21" s="6" t="n">
        <v>19736</v>
      </c>
      <c r="D21" s="4" t="inlineStr">
        <is>
          <t xml:space="preserve"> </t>
        </is>
      </c>
    </row>
    <row r="22">
      <c r="A22" s="4" t="inlineStr">
        <is>
          <t>Investment, Fair Value</t>
        </is>
      </c>
      <c r="B22" s="6" t="n">
        <v>14617</v>
      </c>
      <c r="C22" s="6" t="n">
        <v>19766</v>
      </c>
      <c r="D22" s="4" t="inlineStr">
        <is>
          <t xml:space="preserve"> </t>
        </is>
      </c>
    </row>
    <row r="23">
      <c r="A23" s="4" t="inlineStr">
        <is>
          <t>% of Total Investments at Fair Value</t>
        </is>
      </c>
      <c r="B23" s="10" t="n">
        <v>0.0238</v>
      </c>
      <c r="C23" s="10" t="n">
        <v>0.0302</v>
      </c>
      <c r="D23" s="4" t="inlineStr">
        <is>
          <t xml:space="preserve"> </t>
        </is>
      </c>
    </row>
    <row r="24">
      <c r="A24" s="4" t="inlineStr">
        <is>
          <t>Investment, Percentage of Net Assets</t>
        </is>
      </c>
      <c r="B24" s="10" t="n">
        <v>0.0491</v>
      </c>
      <c r="C24" s="10" t="n">
        <v>0.0658</v>
      </c>
      <c r="D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Additional Information) (Detail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Rate of Performing Debt Investment at Floting Rate</t>
        </is>
      </c>
      <c r="B3" s="11" t="n">
        <v>1</v>
      </c>
      <c r="C3" s="11" t="n">
        <v>1</v>
      </c>
    </row>
    <row r="4">
      <c r="A4" s="4" t="inlineStr">
        <is>
          <t>Percentage of assets on non-accrual, at amortized cost</t>
        </is>
      </c>
      <c r="B4" s="10" t="n">
        <v>0.0005999999999999999</v>
      </c>
      <c r="C4" s="10" t="n">
        <v>0.0005999999999999999</v>
      </c>
    </row>
    <row r="5">
      <c r="A5" s="4" t="inlineStr">
        <is>
          <t>Percentage of fair value of investments on non-accrual, at amortized cost</t>
        </is>
      </c>
      <c r="B5" s="10" t="n">
        <v>0.0005999999999999999</v>
      </c>
      <c r="C5" s="10" t="n">
        <v>0.00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 Portfolio At Cost And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6" t="n">
        <v>614095</v>
      </c>
      <c r="C3" s="6" t="n">
        <v>653925</v>
      </c>
    </row>
    <row r="4">
      <c r="A4" s="4" t="inlineStr">
        <is>
          <t>Percentage of Total</t>
        </is>
      </c>
      <c r="B4" s="11" t="n">
        <v>1</v>
      </c>
      <c r="C4" s="11" t="n">
        <v>1</v>
      </c>
    </row>
    <row r="5">
      <c r="A5" s="4" t="inlineStr">
        <is>
          <t>Warra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ments</t>
        </is>
      </c>
      <c r="B7" s="6" t="n">
        <v>0</v>
      </c>
      <c r="C7" s="6" t="n">
        <v>32</v>
      </c>
    </row>
    <row r="8">
      <c r="A8" s="4" t="inlineStr">
        <is>
          <t>First Lien Loa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Investments</t>
        </is>
      </c>
      <c r="B10" s="5" t="n">
        <v>613639</v>
      </c>
      <c r="C10" s="6" t="n">
        <v>653893</v>
      </c>
    </row>
    <row r="11">
      <c r="A11" s="4" t="inlineStr">
        <is>
          <t>Second Lien Loa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Investments</t>
        </is>
      </c>
      <c r="B13" s="6" t="n">
        <v>456</v>
      </c>
      <c r="C13" s="4" t="inlineStr">
        <is>
          <t xml:space="preserve"> </t>
        </is>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ercentage of Total</t>
        </is>
      </c>
      <c r="B16" s="11" t="n">
        <v>0</v>
      </c>
      <c r="C16" s="11" t="n">
        <v>0</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Investments</t>
        </is>
      </c>
      <c r="B19" s="6" t="n">
        <v>248932</v>
      </c>
      <c r="C19" s="6" t="n">
        <v>321304</v>
      </c>
    </row>
    <row r="20">
      <c r="A20" s="4" t="inlineStr">
        <is>
          <t>Percentage of Total</t>
        </is>
      </c>
      <c r="B20" s="10" t="n">
        <v>0.4054</v>
      </c>
      <c r="C20" s="10" t="n">
        <v>0.4913</v>
      </c>
    </row>
    <row r="21">
      <c r="A21" s="4" t="inlineStr">
        <is>
          <t>Level 2 | First Lien Loan</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Investments</t>
        </is>
      </c>
      <c r="B23" s="6" t="n">
        <v>248932</v>
      </c>
      <c r="C23" s="6" t="n">
        <v>321304</v>
      </c>
    </row>
    <row r="24">
      <c r="A24" s="4" t="inlineStr">
        <is>
          <t>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Investments</t>
        </is>
      </c>
      <c r="B26" s="6" t="n">
        <v>365163</v>
      </c>
      <c r="C26" s="6" t="n">
        <v>332621</v>
      </c>
    </row>
    <row r="27">
      <c r="A27" s="4" t="inlineStr">
        <is>
          <t>Percentage of Total</t>
        </is>
      </c>
      <c r="B27" s="10" t="n">
        <v>0.5946</v>
      </c>
      <c r="C27" s="10" t="n">
        <v>0.5087</v>
      </c>
    </row>
    <row r="28">
      <c r="A28" s="4" t="inlineStr">
        <is>
          <t>Level 3 | Warran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Investments</t>
        </is>
      </c>
      <c r="B30" s="6" t="n">
        <v>0</v>
      </c>
      <c r="C30" s="6" t="n">
        <v>32</v>
      </c>
    </row>
    <row r="31">
      <c r="A31" s="4" t="inlineStr">
        <is>
          <t>Level 3 | First Lien Loan</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Investments</t>
        </is>
      </c>
      <c r="B33" s="5" t="n">
        <v>364707</v>
      </c>
      <c r="C33" s="6" t="n">
        <v>332589</v>
      </c>
    </row>
    <row r="34">
      <c r="A34" s="4" t="inlineStr">
        <is>
          <t>Level 3 | Second Lien Loa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Investments</t>
        </is>
      </c>
      <c r="B36" s="6" t="n">
        <v>456</v>
      </c>
      <c r="C3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The Beginning And Ending Balances For Investments At Fair Value That Use Level 3 Inputs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 of period</t>
        </is>
      </c>
      <c r="B4" s="6" t="n">
        <v>653925</v>
      </c>
      <c r="C4" s="4" t="inlineStr">
        <is>
          <t xml:space="preserve"> </t>
        </is>
      </c>
    </row>
    <row r="5">
      <c r="A5" s="4" t="inlineStr">
        <is>
          <t>Purchase of investments (including PIK)</t>
        </is>
      </c>
      <c r="B5" s="5" t="n">
        <v>-123370</v>
      </c>
      <c r="C5" s="6" t="n">
        <v>-95666</v>
      </c>
    </row>
    <row r="6">
      <c r="A6" s="4" t="inlineStr">
        <is>
          <t>Proceeds from principal repayments and sales of investments</t>
        </is>
      </c>
      <c r="B6" s="5" t="n">
        <v>-96124</v>
      </c>
      <c r="C6" s="5" t="n">
        <v>-212</v>
      </c>
    </row>
    <row r="7">
      <c r="A7" s="4" t="inlineStr">
        <is>
          <t>Amortization of premium/accretion of discount, net</t>
        </is>
      </c>
      <c r="B7" s="5" t="n">
        <v>627</v>
      </c>
      <c r="C7" s="5" t="n">
        <v>159</v>
      </c>
    </row>
    <row r="8">
      <c r="A8" s="4" t="inlineStr">
        <is>
          <t>Net realized gain (loss) on investments</t>
        </is>
      </c>
      <c r="B8" s="5" t="n">
        <v>539</v>
      </c>
      <c r="C8" s="5" t="n">
        <v>0</v>
      </c>
    </row>
    <row r="9">
      <c r="A9" s="4" t="inlineStr">
        <is>
          <t>Net realized gain (loss) on investments</t>
        </is>
      </c>
      <c r="B9" s="5" t="n">
        <v>539</v>
      </c>
      <c r="C9" s="4" t="inlineStr">
        <is>
          <t xml:space="preserve"> </t>
        </is>
      </c>
    </row>
    <row r="10">
      <c r="A10" s="4" t="inlineStr">
        <is>
          <t>Net change in unrealized appreciation (depreciation) on investments</t>
        </is>
      </c>
      <c r="B10" s="5" t="n">
        <v>-3392</v>
      </c>
      <c r="C10" s="5" t="n">
        <v>46</v>
      </c>
    </row>
    <row r="11">
      <c r="A11" s="4" t="inlineStr">
        <is>
          <t>Fair value, end of period</t>
        </is>
      </c>
      <c r="B11" s="5" t="n">
        <v>614095</v>
      </c>
      <c r="C11" s="4" t="inlineStr">
        <is>
          <t xml:space="preserve"> </t>
        </is>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beginning of period</t>
        </is>
      </c>
      <c r="B14" s="5" t="n">
        <v>332621</v>
      </c>
      <c r="C14" s="5" t="n">
        <v>65864</v>
      </c>
    </row>
    <row r="15">
      <c r="A15" s="4" t="inlineStr">
        <is>
          <t>Purchase of investments (including PIK)</t>
        </is>
      </c>
      <c r="B15" s="5" t="n">
        <v>68521</v>
      </c>
      <c r="C15" s="5" t="n">
        <v>63082</v>
      </c>
    </row>
    <row r="16">
      <c r="A16" s="4" t="inlineStr">
        <is>
          <t>Proceeds from principal repayments and sales of investments</t>
        </is>
      </c>
      <c r="B16" s="5" t="n">
        <v>-29651</v>
      </c>
      <c r="C16" s="5" t="n">
        <v>-76</v>
      </c>
    </row>
    <row r="17">
      <c r="A17" s="4" t="inlineStr">
        <is>
          <t>Amortization of premium/accretion of discount, net</t>
        </is>
      </c>
      <c r="B17" s="5" t="n">
        <v>555</v>
      </c>
      <c r="C17" s="5" t="n">
        <v>105</v>
      </c>
    </row>
    <row r="18">
      <c r="A18" s="4" t="inlineStr">
        <is>
          <t>Net realized gain (loss) on investments</t>
        </is>
      </c>
      <c r="B18" s="5" t="n">
        <v>941</v>
      </c>
      <c r="C18" s="5" t="n">
        <v>0</v>
      </c>
    </row>
    <row r="19">
      <c r="A19" s="4" t="inlineStr">
        <is>
          <t>Net change in unrealized appreciation (depreciation) on investments</t>
        </is>
      </c>
      <c r="B19" s="5" t="n">
        <v>1232</v>
      </c>
      <c r="C19" s="5" t="n">
        <v>36</v>
      </c>
    </row>
    <row r="20">
      <c r="A20" s="4" t="inlineStr">
        <is>
          <t>Reclassification</t>
        </is>
      </c>
      <c r="B20" s="5" t="n">
        <v>0</v>
      </c>
      <c r="C20" s="4" t="inlineStr">
        <is>
          <t xml:space="preserve"> </t>
        </is>
      </c>
    </row>
    <row r="21">
      <c r="A21" s="4" t="inlineStr">
        <is>
          <t>Transfers out of Level 3</t>
        </is>
      </c>
      <c r="B21" s="5" t="n">
        <v>-16039</v>
      </c>
      <c r="C21" s="5" t="n">
        <v>-4938</v>
      </c>
    </row>
    <row r="22">
      <c r="A22" s="4" t="inlineStr">
        <is>
          <t>Transfers to Level 3</t>
        </is>
      </c>
      <c r="B22" s="5" t="n">
        <v>8865</v>
      </c>
      <c r="C22" s="4" t="inlineStr">
        <is>
          <t xml:space="preserve"> </t>
        </is>
      </c>
    </row>
    <row r="23">
      <c r="A23" s="4" t="inlineStr">
        <is>
          <t>Fair value, end of period</t>
        </is>
      </c>
      <c r="B23" s="5" t="n">
        <v>365163</v>
      </c>
      <c r="C23" s="5" t="n">
        <v>124073</v>
      </c>
    </row>
    <row r="24">
      <c r="A24" s="4" t="inlineStr">
        <is>
          <t>Net change in unrealized appreciation (depreciation) on non-controlled/non-affiliated company investments still held at March 31, 2025</t>
        </is>
      </c>
      <c r="B24" s="5" t="n">
        <v>-720</v>
      </c>
      <c r="C24" s="5" t="n">
        <v>36</v>
      </c>
    </row>
    <row r="25">
      <c r="A25" s="4" t="inlineStr">
        <is>
          <t>Level 3 | Warra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beginning of period</t>
        </is>
      </c>
      <c r="B27" s="5" t="n">
        <v>32</v>
      </c>
      <c r="C27" s="5" t="n">
        <v>2</v>
      </c>
    </row>
    <row r="28">
      <c r="A28" s="4" t="inlineStr">
        <is>
          <t>Purchase of investments (including PIK)</t>
        </is>
      </c>
      <c r="B28" s="5" t="n">
        <v>0</v>
      </c>
      <c r="C28" s="5" t="n">
        <v>0</v>
      </c>
    </row>
    <row r="29">
      <c r="A29" s="4" t="inlineStr">
        <is>
          <t>Proceeds from principal repayments and sales of investments</t>
        </is>
      </c>
      <c r="B29" s="5" t="n">
        <v>0</v>
      </c>
      <c r="C29" s="5" t="n">
        <v>0</v>
      </c>
    </row>
    <row r="30">
      <c r="A30" s="4" t="inlineStr">
        <is>
          <t>Amortization of premium/accretion of discount, net</t>
        </is>
      </c>
      <c r="B30" s="5" t="n">
        <v>0</v>
      </c>
      <c r="C30" s="5" t="n">
        <v>0</v>
      </c>
    </row>
    <row r="31">
      <c r="A31" s="4" t="inlineStr">
        <is>
          <t>Net realized gain (loss) on investments</t>
        </is>
      </c>
      <c r="B31" s="5" t="n">
        <v>0</v>
      </c>
      <c r="C31" s="5" t="n">
        <v>0</v>
      </c>
    </row>
    <row r="32">
      <c r="A32" s="4" t="inlineStr">
        <is>
          <t>Net change in unrealized appreciation (depreciation) on investments</t>
        </is>
      </c>
      <c r="B32" s="5" t="n">
        <v>-32</v>
      </c>
      <c r="C32" s="5" t="n">
        <v>0</v>
      </c>
    </row>
    <row r="33">
      <c r="A33" s="4" t="inlineStr">
        <is>
          <t>Reclassification</t>
        </is>
      </c>
      <c r="B33" s="5" t="n">
        <v>0</v>
      </c>
      <c r="C33" s="4" t="inlineStr">
        <is>
          <t xml:space="preserve"> </t>
        </is>
      </c>
    </row>
    <row r="34">
      <c r="A34" s="4" t="inlineStr">
        <is>
          <t>Transfers out of Level 3</t>
        </is>
      </c>
      <c r="B34" s="5" t="n">
        <v>0</v>
      </c>
      <c r="C34" s="5" t="n">
        <v>0</v>
      </c>
    </row>
    <row r="35">
      <c r="A35" s="4" t="inlineStr">
        <is>
          <t>Transfers to Level 3</t>
        </is>
      </c>
      <c r="B35" s="5" t="n">
        <v>0</v>
      </c>
      <c r="C35" s="4" t="inlineStr">
        <is>
          <t xml:space="preserve"> </t>
        </is>
      </c>
    </row>
    <row r="36">
      <c r="A36" s="4" t="inlineStr">
        <is>
          <t>Fair value, end of period</t>
        </is>
      </c>
      <c r="B36" s="5" t="n">
        <v>0</v>
      </c>
      <c r="C36" s="5" t="n">
        <v>2</v>
      </c>
    </row>
    <row r="37">
      <c r="A37" s="4" t="inlineStr">
        <is>
          <t>Net change in unrealized appreciation (depreciation) on non-controlled/non-affiliated company investments still held at March 31, 2025</t>
        </is>
      </c>
      <c r="B37" s="5" t="n">
        <v>-32</v>
      </c>
      <c r="C37" s="5" t="n">
        <v>0</v>
      </c>
    </row>
    <row r="38">
      <c r="A38" s="4" t="inlineStr">
        <is>
          <t>Level 3 | First Lien Deb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beginning of period</t>
        </is>
      </c>
      <c r="B40" s="5" t="n">
        <v>332589</v>
      </c>
      <c r="C40" s="5" t="n">
        <v>65862</v>
      </c>
    </row>
    <row r="41">
      <c r="A41" s="4" t="inlineStr">
        <is>
          <t>Purchase of investments (including PIK)</t>
        </is>
      </c>
      <c r="B41" s="5" t="n">
        <v>68504</v>
      </c>
      <c r="C41" s="5" t="n">
        <v>63082</v>
      </c>
    </row>
    <row r="42">
      <c r="A42" s="4" t="inlineStr">
        <is>
          <t>Proceeds from principal repayments and sales of investments</t>
        </is>
      </c>
      <c r="B42" s="5" t="n">
        <v>-29651</v>
      </c>
      <c r="C42" s="5" t="n">
        <v>-76</v>
      </c>
    </row>
    <row r="43">
      <c r="A43" s="4" t="inlineStr">
        <is>
          <t>Amortization of premium/accretion of discount, net</t>
        </is>
      </c>
      <c r="B43" s="5" t="n">
        <v>550</v>
      </c>
      <c r="C43" s="5" t="n">
        <v>105</v>
      </c>
    </row>
    <row r="44">
      <c r="A44" s="4" t="inlineStr">
        <is>
          <t>Net realized gain (loss) on investments</t>
        </is>
      </c>
      <c r="B44" s="5" t="n">
        <v>941</v>
      </c>
      <c r="C44" s="5" t="n">
        <v>0</v>
      </c>
    </row>
    <row r="45">
      <c r="A45" s="4" t="inlineStr">
        <is>
          <t>Net change in unrealized appreciation (depreciation) on investments</t>
        </is>
      </c>
      <c r="B45" s="5" t="n">
        <v>1358</v>
      </c>
      <c r="C45" s="5" t="n">
        <v>36</v>
      </c>
    </row>
    <row r="46">
      <c r="A46" s="4" t="inlineStr">
        <is>
          <t>Reclassification</t>
        </is>
      </c>
      <c r="B46" s="5" t="n">
        <v>-528</v>
      </c>
      <c r="C46" s="4" t="inlineStr">
        <is>
          <t xml:space="preserve"> </t>
        </is>
      </c>
    </row>
    <row r="47">
      <c r="A47" s="4" t="inlineStr">
        <is>
          <t>Transfers out of Level 3</t>
        </is>
      </c>
      <c r="B47" s="5" t="n">
        <v>-16039</v>
      </c>
      <c r="C47" s="5" t="n">
        <v>-4938</v>
      </c>
    </row>
    <row r="48">
      <c r="A48" s="4" t="inlineStr">
        <is>
          <t>Transfers to Level 3</t>
        </is>
      </c>
      <c r="B48" s="5" t="n">
        <v>8865</v>
      </c>
      <c r="C48" s="4" t="inlineStr">
        <is>
          <t xml:space="preserve"> </t>
        </is>
      </c>
    </row>
    <row r="49">
      <c r="A49" s="4" t="inlineStr">
        <is>
          <t>Fair value, end of period</t>
        </is>
      </c>
      <c r="B49" s="5" t="n">
        <v>364707</v>
      </c>
      <c r="C49" s="5" t="n">
        <v>124071</v>
      </c>
    </row>
    <row r="50">
      <c r="A50" s="4" t="inlineStr">
        <is>
          <t>Net change in unrealized appreciation (depreciation) on non-controlled/non-affiliated company investments still held at March 31, 2025</t>
        </is>
      </c>
      <c r="B50" s="5" t="n">
        <v>-594</v>
      </c>
      <c r="C50" s="6" t="n">
        <v>36</v>
      </c>
    </row>
    <row r="51">
      <c r="A51" s="4" t="inlineStr">
        <is>
          <t>Level 3 | Second Lien Debt</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 beginning of period</t>
        </is>
      </c>
      <c r="B53" s="5" t="n">
        <v>0</v>
      </c>
      <c r="C53" s="4" t="inlineStr">
        <is>
          <t xml:space="preserve"> </t>
        </is>
      </c>
    </row>
    <row r="54">
      <c r="A54" s="4" t="inlineStr">
        <is>
          <t>Purchase of investments (including PIK)</t>
        </is>
      </c>
      <c r="B54" s="5" t="n">
        <v>17</v>
      </c>
      <c r="C54" s="4" t="inlineStr">
        <is>
          <t xml:space="preserve"> </t>
        </is>
      </c>
    </row>
    <row r="55">
      <c r="A55" s="4" t="inlineStr">
        <is>
          <t>Proceeds from principal repayments and sales of investments</t>
        </is>
      </c>
      <c r="B55" s="5" t="n">
        <v>0</v>
      </c>
      <c r="C55" s="4" t="inlineStr">
        <is>
          <t xml:space="preserve"> </t>
        </is>
      </c>
    </row>
    <row r="56">
      <c r="A56" s="4" t="inlineStr">
        <is>
          <t>Amortization of premium/accretion of discount, net</t>
        </is>
      </c>
      <c r="B56" s="5" t="n">
        <v>5</v>
      </c>
      <c r="C56" s="4" t="inlineStr">
        <is>
          <t xml:space="preserve"> </t>
        </is>
      </c>
    </row>
    <row r="57">
      <c r="A57" s="4" t="inlineStr">
        <is>
          <t>Net realized gain (loss) on investments</t>
        </is>
      </c>
      <c r="B57" s="5" t="n">
        <v>0</v>
      </c>
      <c r="C57" s="4" t="inlineStr">
        <is>
          <t xml:space="preserve"> </t>
        </is>
      </c>
    </row>
    <row r="58">
      <c r="A58" s="4" t="inlineStr">
        <is>
          <t>Net change in unrealized appreciation (depreciation) on investments</t>
        </is>
      </c>
      <c r="B58" s="5" t="n">
        <v>-94</v>
      </c>
      <c r="C58" s="4" t="inlineStr">
        <is>
          <t xml:space="preserve"> </t>
        </is>
      </c>
    </row>
    <row r="59">
      <c r="A59" s="4" t="inlineStr">
        <is>
          <t>Reclassification</t>
        </is>
      </c>
      <c r="B59" s="5" t="n">
        <v>528</v>
      </c>
      <c r="C59" s="4" t="inlineStr">
        <is>
          <t xml:space="preserve"> </t>
        </is>
      </c>
    </row>
    <row r="60">
      <c r="A60" s="4" t="inlineStr">
        <is>
          <t>Transfers out of Level 3</t>
        </is>
      </c>
      <c r="B60" s="5" t="n">
        <v>0</v>
      </c>
      <c r="C60" s="4" t="inlineStr">
        <is>
          <t xml:space="preserve"> </t>
        </is>
      </c>
    </row>
    <row r="61">
      <c r="A61" s="4" t="inlineStr">
        <is>
          <t>Transfers to Level 3</t>
        </is>
      </c>
      <c r="B61" s="5" t="n">
        <v>0</v>
      </c>
      <c r="C61" s="4" t="inlineStr">
        <is>
          <t xml:space="preserve"> </t>
        </is>
      </c>
    </row>
    <row r="62">
      <c r="A62" s="4" t="inlineStr">
        <is>
          <t>Fair value, end of period</t>
        </is>
      </c>
      <c r="B62" s="5" t="n">
        <v>456</v>
      </c>
      <c r="C62" s="4" t="inlineStr">
        <is>
          <t xml:space="preserve"> </t>
        </is>
      </c>
    </row>
    <row r="63">
      <c r="A63" s="4" t="inlineStr">
        <is>
          <t>Net change in unrealized appreciation (depreciation) on non-controlled/non-affiliated company investments still held at March 31, 2025</t>
        </is>
      </c>
      <c r="B63" s="6" t="n">
        <v>-94</v>
      </c>
      <c r="C6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SD ($) $ in Thousands</t>
        </is>
      </c>
      <c r="B1" s="2" t="inlineStr">
        <is>
          <t>3 Months Ended</t>
        </is>
      </c>
    </row>
    <row r="2">
      <c r="B2" s="2" t="inlineStr">
        <is>
          <t>Mar. 31, 2025</t>
        </is>
      </c>
      <c r="C2" s="2" t="inlineStr">
        <is>
          <t>Mar. 31, 2024</t>
        </is>
      </c>
    </row>
    <row r="3">
      <c r="A3" s="3" t="inlineStr">
        <is>
          <t>From non-controlled/non-affiliated investments:</t>
        </is>
      </c>
      <c r="B3" s="4" t="inlineStr">
        <is>
          <t xml:space="preserve"> </t>
        </is>
      </c>
      <c r="C3" s="4" t="inlineStr">
        <is>
          <t xml:space="preserve"> </t>
        </is>
      </c>
    </row>
    <row r="4">
      <c r="A4" s="4" t="inlineStr">
        <is>
          <t>Interest income</t>
        </is>
      </c>
      <c r="B4" s="6" t="n">
        <v>15052</v>
      </c>
      <c r="C4" s="6" t="n">
        <v>3251</v>
      </c>
    </row>
    <row r="5">
      <c r="A5" s="4" t="inlineStr">
        <is>
          <t>Dividend income</t>
        </is>
      </c>
      <c r="B5" s="5" t="n">
        <v>263</v>
      </c>
      <c r="C5" s="5" t="n">
        <v>2013</v>
      </c>
    </row>
    <row r="6">
      <c r="A6" s="4" t="inlineStr">
        <is>
          <t>Other Income</t>
        </is>
      </c>
      <c r="B6" s="5" t="n">
        <v>204</v>
      </c>
      <c r="C6" s="5" t="n">
        <v>279</v>
      </c>
    </row>
    <row r="7">
      <c r="A7" s="4" t="inlineStr">
        <is>
          <t>Total investment income</t>
        </is>
      </c>
      <c r="B7" s="5" t="n">
        <v>15519</v>
      </c>
      <c r="C7" s="5" t="n">
        <v>5543</v>
      </c>
    </row>
    <row r="8">
      <c r="A8" s="3" t="inlineStr">
        <is>
          <t>Expenses:</t>
        </is>
      </c>
      <c r="B8" s="4" t="inlineStr">
        <is>
          <t xml:space="preserve"> </t>
        </is>
      </c>
      <c r="C8" s="4" t="inlineStr">
        <is>
          <t xml:space="preserve"> </t>
        </is>
      </c>
    </row>
    <row r="9">
      <c r="A9" s="4" t="inlineStr">
        <is>
          <t>Interest expense</t>
        </is>
      </c>
      <c r="B9" s="5" t="n">
        <v>6159</v>
      </c>
      <c r="C9" s="5" t="n">
        <v>820</v>
      </c>
    </row>
    <row r="10">
      <c r="A10" s="4" t="inlineStr">
        <is>
          <t>Administration expense</t>
        </is>
      </c>
      <c r="B10" s="5" t="n">
        <v>604</v>
      </c>
      <c r="C10" s="5" t="n">
        <v>422</v>
      </c>
    </row>
    <row r="11">
      <c r="A11" s="4" t="inlineStr">
        <is>
          <t>Base management fees</t>
        </is>
      </c>
      <c r="B11" s="5" t="n">
        <v>931</v>
      </c>
      <c r="C11" s="5" t="n">
        <v>785</v>
      </c>
    </row>
    <row r="12">
      <c r="A12" s="4" t="inlineStr">
        <is>
          <t>Amortization of continuous offering costs</t>
        </is>
      </c>
      <c r="B12" s="5" t="n">
        <v>750</v>
      </c>
      <c r="C12" s="5" t="n">
        <v>198</v>
      </c>
    </row>
    <row r="13">
      <c r="A13" s="4" t="inlineStr">
        <is>
          <t>Trustees' fees</t>
        </is>
      </c>
      <c r="B13" s="5" t="n">
        <v>133</v>
      </c>
      <c r="C13" s="5" t="n">
        <v>98</v>
      </c>
    </row>
    <row r="14">
      <c r="A14" s="4" t="inlineStr">
        <is>
          <t>Professional fees</t>
        </is>
      </c>
      <c r="B14" s="5" t="n">
        <v>322</v>
      </c>
      <c r="C14" s="5" t="n">
        <v>281</v>
      </c>
    </row>
    <row r="15">
      <c r="A15" s="4" t="inlineStr">
        <is>
          <t>Other general and administrative expenses</t>
        </is>
      </c>
      <c r="B15" s="5" t="n">
        <v>287</v>
      </c>
      <c r="C15" s="5" t="n">
        <v>172</v>
      </c>
    </row>
    <row r="16">
      <c r="A16" s="4" t="inlineStr">
        <is>
          <t>Income-based incentive fee</t>
        </is>
      </c>
      <c r="B16" s="5" t="n">
        <v>907</v>
      </c>
      <c r="C16" s="5" t="n">
        <v>198</v>
      </c>
    </row>
    <row r="17">
      <c r="A17" s="4" t="inlineStr">
        <is>
          <t>Capital gains incentive fee</t>
        </is>
      </c>
      <c r="B17" s="5" t="n">
        <v>0</v>
      </c>
      <c r="C17" s="5" t="n">
        <v>6</v>
      </c>
    </row>
    <row r="18">
      <c r="A18" s="4" t="inlineStr">
        <is>
          <t>Total expenses before excise tax</t>
        </is>
      </c>
      <c r="B18" s="5" t="n">
        <v>10093</v>
      </c>
      <c r="C18" s="5" t="n">
        <v>2980</v>
      </c>
    </row>
    <row r="19">
      <c r="A19" s="4" t="inlineStr">
        <is>
          <t>Management fees waiver</t>
        </is>
      </c>
      <c r="B19" s="5" t="n">
        <v>-931</v>
      </c>
      <c r="C19" s="5" t="n">
        <v>-785</v>
      </c>
    </row>
    <row r="20">
      <c r="A20" s="4" t="inlineStr">
        <is>
          <t>Incentive fees waiver</t>
        </is>
      </c>
      <c r="B20" s="5" t="n">
        <v>-907</v>
      </c>
      <c r="C20" s="5" t="n">
        <v>-204</v>
      </c>
    </row>
    <row r="21">
      <c r="A21" s="4" t="inlineStr">
        <is>
          <t>Expense support</t>
        </is>
      </c>
      <c r="B21" s="5" t="n">
        <v>-1352</v>
      </c>
      <c r="C21" s="5" t="n">
        <v>0</v>
      </c>
    </row>
    <row r="22">
      <c r="A22" s="4" t="inlineStr">
        <is>
          <t>Net expenses before excise tax</t>
        </is>
      </c>
      <c r="B22" s="5" t="n">
        <v>6903</v>
      </c>
      <c r="C22" s="5" t="n">
        <v>1991</v>
      </c>
    </row>
    <row r="23">
      <c r="A23" s="4" t="inlineStr">
        <is>
          <t>Net investment income (loss) before excise tax</t>
        </is>
      </c>
      <c r="B23" s="5" t="n">
        <v>8616</v>
      </c>
      <c r="C23" s="5" t="n">
        <v>3552</v>
      </c>
    </row>
    <row r="24">
      <c r="A24" s="4" t="inlineStr">
        <is>
          <t>Excise tax expense</t>
        </is>
      </c>
      <c r="B24" s="5" t="n">
        <v>34</v>
      </c>
      <c r="C24" s="5" t="n">
        <v>0</v>
      </c>
    </row>
    <row r="25">
      <c r="A25" s="4" t="inlineStr">
        <is>
          <t>Net investment income (loss) after excise tax</t>
        </is>
      </c>
      <c r="B25" s="5" t="n">
        <v>8582</v>
      </c>
      <c r="C25" s="5" t="n">
        <v>3552</v>
      </c>
    </row>
    <row r="26">
      <c r="A26" s="3" t="inlineStr">
        <is>
          <t>Net realized gains (losses):</t>
        </is>
      </c>
      <c r="B26" s="4" t="inlineStr">
        <is>
          <t xml:space="preserve"> </t>
        </is>
      </c>
      <c r="C26" s="4" t="inlineStr">
        <is>
          <t xml:space="preserve"> </t>
        </is>
      </c>
    </row>
    <row r="27">
      <c r="A27" s="4" t="inlineStr">
        <is>
          <t>Net realized gain (loss)</t>
        </is>
      </c>
      <c r="B27" s="5" t="n">
        <v>-539</v>
      </c>
      <c r="C27" s="5" t="n">
        <v>0</v>
      </c>
    </row>
    <row r="28">
      <c r="A28" s="3" t="inlineStr">
        <is>
          <t>Net change in unrealized appreciation (depreciation):</t>
        </is>
      </c>
      <c r="B28" s="4" t="inlineStr">
        <is>
          <t xml:space="preserve"> </t>
        </is>
      </c>
      <c r="C28" s="4" t="inlineStr">
        <is>
          <t xml:space="preserve"> </t>
        </is>
      </c>
    </row>
    <row r="29">
      <c r="A29" s="4" t="inlineStr">
        <is>
          <t>Net change in unrealized appreciation (depreciation)</t>
        </is>
      </c>
      <c r="B29" s="5" t="n">
        <v>-3392</v>
      </c>
      <c r="C29" s="5" t="n">
        <v>46</v>
      </c>
    </row>
    <row r="30">
      <c r="A30" s="4" t="inlineStr">
        <is>
          <t>Net realized and unrealized gain (loss)</t>
        </is>
      </c>
      <c r="B30" s="5" t="n">
        <v>-3931</v>
      </c>
      <c r="C30" s="5" t="n">
        <v>46</v>
      </c>
    </row>
    <row r="31">
      <c r="A31" s="4" t="inlineStr">
        <is>
          <t>Net increase (decrease) in net assets resulting from operations</t>
        </is>
      </c>
      <c r="B31" s="6" t="n">
        <v>4651</v>
      </c>
      <c r="C31" s="6" t="n">
        <v>3598</v>
      </c>
    </row>
    <row r="32">
      <c r="A32" s="3" t="inlineStr">
        <is>
          <t>Per share information - basic and diluted:</t>
        </is>
      </c>
      <c r="B32" s="4" t="inlineStr">
        <is>
          <t xml:space="preserve"> </t>
        </is>
      </c>
      <c r="C32" s="4" t="inlineStr">
        <is>
          <t xml:space="preserve"> </t>
        </is>
      </c>
    </row>
    <row r="33">
      <c r="A33" s="4" t="inlineStr">
        <is>
          <t>Net investment income (loss) after excise tax per share (basic)</t>
        </is>
      </c>
      <c r="B33" s="7" t="n">
        <v>0.6899999999999999</v>
      </c>
      <c r="C33" s="7" t="n">
        <v>0.32</v>
      </c>
    </row>
    <row r="34">
      <c r="A34" s="4" t="inlineStr">
        <is>
          <t>Net investment income (loss) after excise tax per share (diluted)</t>
        </is>
      </c>
      <c r="B34" s="9" t="n">
        <v>0.6899999999999999</v>
      </c>
      <c r="C34" s="9" t="n">
        <v>0.32</v>
      </c>
    </row>
    <row r="35">
      <c r="A35" s="4" t="inlineStr">
        <is>
          <t>Net increase (decrease) in net assets resulting from operations per share (basic)</t>
        </is>
      </c>
      <c r="B35" s="9" t="n">
        <v>0.38</v>
      </c>
      <c r="C35" s="9" t="n">
        <v>0.33</v>
      </c>
    </row>
    <row r="36">
      <c r="A36" s="4" t="inlineStr">
        <is>
          <t>Net increase (decrease) in net assets resulting from operations per share (diluted)</t>
        </is>
      </c>
      <c r="B36" s="9" t="n">
        <v>0.38</v>
      </c>
      <c r="C36" s="9" t="n">
        <v>0.33</v>
      </c>
    </row>
    <row r="37">
      <c r="A37" s="4" t="inlineStr">
        <is>
          <t>Distributions declared per share</t>
        </is>
      </c>
      <c r="B37" s="7" t="n">
        <v>0.62</v>
      </c>
      <c r="C37" s="7" t="n">
        <v>0.36</v>
      </c>
    </row>
    <row r="38">
      <c r="A38" s="4" t="inlineStr">
        <is>
          <t>Weighted average shares outstanding (basic)</t>
        </is>
      </c>
      <c r="B38" s="5" t="n">
        <v>12444641</v>
      </c>
      <c r="C38" s="5" t="n">
        <v>11060438</v>
      </c>
    </row>
    <row r="39">
      <c r="A39" s="4" t="inlineStr">
        <is>
          <t>Weighted average shares outstanding (diluted)</t>
        </is>
      </c>
      <c r="B39" s="5" t="n">
        <v>12444641</v>
      </c>
      <c r="C39" s="5" t="n">
        <v>11060438</v>
      </c>
    </row>
    <row r="40">
      <c r="A40" s="4" t="inlineStr">
        <is>
          <t>Non Controlled Non Affiliated Investments [Member]</t>
        </is>
      </c>
      <c r="B40" s="4" t="inlineStr">
        <is>
          <t xml:space="preserve"> </t>
        </is>
      </c>
      <c r="C40" s="4" t="inlineStr">
        <is>
          <t xml:space="preserve"> </t>
        </is>
      </c>
    </row>
    <row r="41">
      <c r="A41" s="3" t="inlineStr">
        <is>
          <t>Net realized gains (losses):</t>
        </is>
      </c>
      <c r="B41" s="4" t="inlineStr">
        <is>
          <t xml:space="preserve"> </t>
        </is>
      </c>
      <c r="C41" s="4" t="inlineStr">
        <is>
          <t xml:space="preserve"> </t>
        </is>
      </c>
    </row>
    <row r="42">
      <c r="A42" s="4" t="inlineStr">
        <is>
          <t>Non-controlled/non-affiliated investments</t>
        </is>
      </c>
      <c r="B42" s="6" t="n">
        <v>-539</v>
      </c>
      <c r="C42" s="6" t="n">
        <v>0</v>
      </c>
    </row>
    <row r="43">
      <c r="A43" s="3" t="inlineStr">
        <is>
          <t>Net change in unrealized appreciation (depreciation):</t>
        </is>
      </c>
      <c r="B43" s="4" t="inlineStr">
        <is>
          <t xml:space="preserve"> </t>
        </is>
      </c>
      <c r="C43" s="4" t="inlineStr">
        <is>
          <t xml:space="preserve"> </t>
        </is>
      </c>
    </row>
    <row r="44">
      <c r="A44" s="4" t="inlineStr">
        <is>
          <t>Non-controlled non-affiliated investments</t>
        </is>
      </c>
      <c r="B44" s="6" t="n">
        <v>-3392</v>
      </c>
      <c r="C44" s="6" t="n">
        <v>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34" customWidth="1" min="5" max="5"/>
    <col width="13" customWidth="1" min="6" max="6"/>
  </cols>
  <sheetData>
    <row r="1">
      <c r="A1" s="1" t="inlineStr">
        <is>
          <t>Fair Value Measurements - Summary of Quantitative Information About The Significant Unobservable Inputs of The Company's Level 3 Financial Instruments (Details) - Level 3 $ in Thousands</t>
        </is>
      </c>
      <c r="C1" s="2" t="inlineStr">
        <is>
          <t>3 Months Ended</t>
        </is>
      </c>
      <c r="E1" s="2" t="inlineStr">
        <is>
          <t>12 Months Ended</t>
        </is>
      </c>
    </row>
    <row r="2">
      <c r="C2" s="2" t="inlineStr">
        <is>
          <t>Mar. 31, 2025 USD ($) Measurement</t>
        </is>
      </c>
      <c r="E2" s="2" t="inlineStr">
        <is>
          <t>Dec. 31, 2024 USD ($) Measurement</t>
        </is>
      </c>
    </row>
    <row r="3">
      <c r="A3" s="3" t="inlineStr">
        <is>
          <t>Fair Value, Assets Measured on Recurring Basis, Unobservable Input Reconciliation [Line Items]</t>
        </is>
      </c>
      <c r="C3" s="4" t="inlineStr">
        <is>
          <t xml:space="preserve"> </t>
        </is>
      </c>
      <c r="E3" s="4" t="inlineStr">
        <is>
          <t xml:space="preserve"> </t>
        </is>
      </c>
    </row>
    <row r="4">
      <c r="A4" s="4" t="inlineStr">
        <is>
          <t>Total Investments | $</t>
        </is>
      </c>
      <c r="C4" s="6" t="n">
        <v>318830</v>
      </c>
      <c r="E4" s="6" t="n">
        <v>270223</v>
      </c>
    </row>
    <row r="5">
      <c r="A5" s="4" t="inlineStr">
        <is>
          <t>First Lien Loan</t>
        </is>
      </c>
      <c r="C5" s="4" t="inlineStr">
        <is>
          <t xml:space="preserve"> </t>
        </is>
      </c>
      <c r="E5" s="4" t="inlineStr">
        <is>
          <t xml:space="preserve"> </t>
        </is>
      </c>
    </row>
    <row r="6">
      <c r="A6" s="3" t="inlineStr">
        <is>
          <t>Fair Value, Assets Measured on Recurring Basis, Unobservable Input Reconciliation [Line Items]</t>
        </is>
      </c>
      <c r="C6" s="4" t="inlineStr">
        <is>
          <t xml:space="preserve"> </t>
        </is>
      </c>
      <c r="E6" s="4" t="inlineStr">
        <is>
          <t xml:space="preserve"> </t>
        </is>
      </c>
    </row>
    <row r="7">
      <c r="A7" s="4" t="inlineStr">
        <is>
          <t>Total Investments | $</t>
        </is>
      </c>
      <c r="C7" s="6" t="n">
        <v>318830</v>
      </c>
      <c r="E7" s="6" t="n">
        <v>270191</v>
      </c>
    </row>
    <row r="8">
      <c r="A8" s="4" t="inlineStr">
        <is>
          <t>Maximum [Member]</t>
        </is>
      </c>
      <c r="C8" s="4" t="inlineStr">
        <is>
          <t xml:space="preserve"> </t>
        </is>
      </c>
      <c r="E8" s="4" t="inlineStr">
        <is>
          <t xml:space="preserve"> </t>
        </is>
      </c>
    </row>
    <row r="9">
      <c r="A9" s="3" t="inlineStr">
        <is>
          <t>Fair Value, Assets Measured on Recurring Basis, Unobservable Input Reconciliation [Line Items]</t>
        </is>
      </c>
      <c r="C9" s="4" t="inlineStr">
        <is>
          <t xml:space="preserve"> </t>
        </is>
      </c>
      <c r="E9" s="4" t="inlineStr">
        <is>
          <t xml:space="preserve"> </t>
        </is>
      </c>
    </row>
    <row r="10">
      <c r="A10" s="4" t="inlineStr">
        <is>
          <t>Time Horizon (years)</t>
        </is>
      </c>
      <c r="C10" s="4" t="inlineStr">
        <is>
          <t>10 years</t>
        </is>
      </c>
      <c r="E10" s="4" t="inlineStr">
        <is>
          <t>10 years</t>
        </is>
      </c>
    </row>
    <row r="11">
      <c r="A11" s="4" t="inlineStr">
        <is>
          <t>Minimum [Member]</t>
        </is>
      </c>
      <c r="C11" s="4" t="inlineStr">
        <is>
          <t xml:space="preserve"> </t>
        </is>
      </c>
      <c r="E11" s="4" t="inlineStr">
        <is>
          <t xml:space="preserve"> </t>
        </is>
      </c>
    </row>
    <row r="12">
      <c r="A12" s="3" t="inlineStr">
        <is>
          <t>Fair Value, Assets Measured on Recurring Basis, Unobservable Input Reconciliation [Line Items]</t>
        </is>
      </c>
      <c r="C12" s="4" t="inlineStr">
        <is>
          <t xml:space="preserve"> </t>
        </is>
      </c>
      <c r="E12" s="4" t="inlineStr">
        <is>
          <t xml:space="preserve"> </t>
        </is>
      </c>
    </row>
    <row r="13">
      <c r="A13" s="4" t="inlineStr">
        <is>
          <t>Time Horizon (years)</t>
        </is>
      </c>
      <c r="C13" s="4" t="inlineStr">
        <is>
          <t>5 years</t>
        </is>
      </c>
      <c r="E13" s="4" t="inlineStr">
        <is>
          <t>5 years</t>
        </is>
      </c>
    </row>
    <row r="14">
      <c r="A14" s="4" t="inlineStr">
        <is>
          <t>Weighted Average [Member]</t>
        </is>
      </c>
      <c r="C14" s="4" t="inlineStr">
        <is>
          <t xml:space="preserve"> </t>
        </is>
      </c>
      <c r="E14" s="4" t="inlineStr">
        <is>
          <t xml:space="preserve"> </t>
        </is>
      </c>
    </row>
    <row r="15">
      <c r="A15" s="3" t="inlineStr">
        <is>
          <t>Fair Value, Assets Measured on Recurring Basis, Unobservable Input Reconciliation [Line Items]</t>
        </is>
      </c>
      <c r="C15" s="4" t="inlineStr">
        <is>
          <t xml:space="preserve"> </t>
        </is>
      </c>
      <c r="E15" s="4" t="inlineStr">
        <is>
          <t xml:space="preserve"> </t>
        </is>
      </c>
    </row>
    <row r="16">
      <c r="A16" s="4" t="inlineStr">
        <is>
          <t>Time Horizon (years)</t>
        </is>
      </c>
      <c r="B16" s="4" t="inlineStr">
        <is>
          <t>[1]</t>
        </is>
      </c>
      <c r="C16" s="4" t="inlineStr">
        <is>
          <t>7 years 6 months</t>
        </is>
      </c>
      <c r="E16" s="4" t="inlineStr">
        <is>
          <t>7 years 6 months</t>
        </is>
      </c>
      <c r="F16" s="4" t="inlineStr">
        <is>
          <t>[2]</t>
        </is>
      </c>
    </row>
    <row r="17">
      <c r="A17" s="4" t="inlineStr">
        <is>
          <t>Discounted cash flows [Member] | First Lien Loan</t>
        </is>
      </c>
      <c r="C17" s="4" t="inlineStr">
        <is>
          <t xml:space="preserve"> </t>
        </is>
      </c>
      <c r="E17" s="4" t="inlineStr">
        <is>
          <t xml:space="preserve"> </t>
        </is>
      </c>
    </row>
    <row r="18">
      <c r="A18" s="3" t="inlineStr">
        <is>
          <t>Fair Value, Assets Measured on Recurring Basis, Unobservable Input Reconciliation [Line Items]</t>
        </is>
      </c>
      <c r="C18" s="4" t="inlineStr">
        <is>
          <t xml:space="preserve"> </t>
        </is>
      </c>
      <c r="E18" s="4" t="inlineStr">
        <is>
          <t xml:space="preserve"> </t>
        </is>
      </c>
    </row>
    <row r="19">
      <c r="A19" s="4" t="inlineStr">
        <is>
          <t>Total Investments | $</t>
        </is>
      </c>
      <c r="C19" s="6" t="n">
        <v>288332</v>
      </c>
      <c r="D19" s="4" t="inlineStr">
        <is>
          <t>[3]</t>
        </is>
      </c>
      <c r="E19" s="6" t="n">
        <v>247699</v>
      </c>
      <c r="F19" s="4" t="inlineStr">
        <is>
          <t>[4]</t>
        </is>
      </c>
    </row>
    <row r="20">
      <c r="A20" s="4" t="inlineStr">
        <is>
          <t>Discounted cash flows [Member] | Maximum [Member] | First Lien Loan</t>
        </is>
      </c>
      <c r="C20" s="4" t="inlineStr">
        <is>
          <t xml:space="preserve"> </t>
        </is>
      </c>
      <c r="E20" s="4" t="inlineStr">
        <is>
          <t xml:space="preserve"> </t>
        </is>
      </c>
    </row>
    <row r="21">
      <c r="A21" s="3" t="inlineStr">
        <is>
          <t>Fair Value, Assets Measured on Recurring Basis, Unobservable Input Reconciliation [Line Items]</t>
        </is>
      </c>
      <c r="C21" s="4" t="inlineStr">
        <is>
          <t xml:space="preserve"> </t>
        </is>
      </c>
      <c r="E21" s="4" t="inlineStr">
        <is>
          <t xml:space="preserve"> </t>
        </is>
      </c>
    </row>
    <row r="22">
      <c r="A22" s="4" t="inlineStr">
        <is>
          <t>Fair value inputs, discount rate</t>
        </is>
      </c>
      <c r="C22" s="12" t="n">
        <v>0.1611</v>
      </c>
      <c r="D22" s="4" t="inlineStr">
        <is>
          <t>[3]</t>
        </is>
      </c>
      <c r="E22" s="12" t="n">
        <v>0.1423</v>
      </c>
      <c r="F22" s="4" t="inlineStr">
        <is>
          <t>[4]</t>
        </is>
      </c>
    </row>
    <row r="23">
      <c r="A23" s="4" t="inlineStr">
        <is>
          <t>Discounted cash flows [Member] | Minimum [Member] | First Lien Loan</t>
        </is>
      </c>
      <c r="C23" s="4" t="inlineStr">
        <is>
          <t xml:space="preserve"> </t>
        </is>
      </c>
      <c r="E23" s="4" t="inlineStr">
        <is>
          <t xml:space="preserve"> </t>
        </is>
      </c>
    </row>
    <row r="24">
      <c r="A24" s="3" t="inlineStr">
        <is>
          <t>Fair Value, Assets Measured on Recurring Basis, Unobservable Input Reconciliation [Line Items]</t>
        </is>
      </c>
      <c r="C24" s="4" t="inlineStr">
        <is>
          <t xml:space="preserve"> </t>
        </is>
      </c>
      <c r="E24" s="4" t="inlineStr">
        <is>
          <t xml:space="preserve"> </t>
        </is>
      </c>
    </row>
    <row r="25">
      <c r="A25" s="4" t="inlineStr">
        <is>
          <t>Fair value inputs, discount rate</t>
        </is>
      </c>
      <c r="C25" s="12" t="n">
        <v>0.0856</v>
      </c>
      <c r="D25" s="4" t="inlineStr">
        <is>
          <t>[3]</t>
        </is>
      </c>
      <c r="E25" s="12" t="n">
        <v>0.0856</v>
      </c>
      <c r="F25" s="4" t="inlineStr">
        <is>
          <t>[4]</t>
        </is>
      </c>
    </row>
    <row r="26">
      <c r="A26" s="4" t="inlineStr">
        <is>
          <t>Discounted cash flows [Member] | Weighted Average [Member] | First Lien Loan</t>
        </is>
      </c>
      <c r="C26" s="4" t="inlineStr">
        <is>
          <t xml:space="preserve"> </t>
        </is>
      </c>
      <c r="E26" s="4" t="inlineStr">
        <is>
          <t xml:space="preserve"> </t>
        </is>
      </c>
    </row>
    <row r="27">
      <c r="A27" s="3" t="inlineStr">
        <is>
          <t>Fair Value, Assets Measured on Recurring Basis, Unobservable Input Reconciliation [Line Items]</t>
        </is>
      </c>
      <c r="C27" s="4" t="inlineStr">
        <is>
          <t xml:space="preserve"> </t>
        </is>
      </c>
      <c r="E27" s="4" t="inlineStr">
        <is>
          <t xml:space="preserve"> </t>
        </is>
      </c>
    </row>
    <row r="28">
      <c r="A28" s="4" t="inlineStr">
        <is>
          <t>Fair value inputs, discount rate</t>
        </is>
      </c>
      <c r="C28" s="12" t="n">
        <v>0.1031</v>
      </c>
      <c r="D28" s="4" t="inlineStr">
        <is>
          <t>[1],[3]</t>
        </is>
      </c>
      <c r="E28" s="13" t="n">
        <v>0.104</v>
      </c>
      <c r="F28" s="4" t="inlineStr">
        <is>
          <t>[4]</t>
        </is>
      </c>
    </row>
    <row r="29">
      <c r="A29" s="4" t="inlineStr">
        <is>
          <t>Recoverability [Member] | First Lien Loan</t>
        </is>
      </c>
      <c r="C29" s="4" t="inlineStr">
        <is>
          <t xml:space="preserve"> </t>
        </is>
      </c>
      <c r="E29" s="4" t="inlineStr">
        <is>
          <t xml:space="preserve"> </t>
        </is>
      </c>
    </row>
    <row r="30">
      <c r="A30" s="3" t="inlineStr">
        <is>
          <t>Fair Value, Assets Measured on Recurring Basis, Unobservable Input Reconciliation [Line Items]</t>
        </is>
      </c>
      <c r="C30" s="4" t="inlineStr">
        <is>
          <t xml:space="preserve"> </t>
        </is>
      </c>
      <c r="E30" s="4" t="inlineStr">
        <is>
          <t xml:space="preserve"> </t>
        </is>
      </c>
    </row>
    <row r="31">
      <c r="A31" s="4" t="inlineStr">
        <is>
          <t>Total Investments | $</t>
        </is>
      </c>
      <c r="C31" s="6" t="n">
        <v>30498</v>
      </c>
      <c r="E31" s="6" t="n">
        <v>22492</v>
      </c>
    </row>
    <row r="32">
      <c r="A32" s="4" t="inlineStr">
        <is>
          <t>Recoverability [Member] | Maximum [Member] | First Lien Loan</t>
        </is>
      </c>
      <c r="C32" s="4" t="inlineStr">
        <is>
          <t xml:space="preserve"> </t>
        </is>
      </c>
      <c r="E32" s="4" t="inlineStr">
        <is>
          <t xml:space="preserve"> </t>
        </is>
      </c>
    </row>
    <row r="33">
      <c r="A33" s="3" t="inlineStr">
        <is>
          <t>Fair Value, Assets Measured on Recurring Basis, Unobservable Input Reconciliation [Line Items]</t>
        </is>
      </c>
      <c r="C33" s="4" t="inlineStr">
        <is>
          <t xml:space="preserve"> </t>
        </is>
      </c>
      <c r="E33" s="4" t="inlineStr">
        <is>
          <t xml:space="preserve"> </t>
        </is>
      </c>
    </row>
    <row r="34">
      <c r="A34" s="4" t="inlineStr">
        <is>
          <t>Fair value inputs, discount rate</t>
        </is>
      </c>
      <c r="C34" s="14" t="n">
        <v>434.3</v>
      </c>
      <c r="E34" s="14" t="n">
        <v>367.9</v>
      </c>
    </row>
    <row r="35">
      <c r="A35" s="4" t="inlineStr">
        <is>
          <t>Recoverability [Member] | Minimum [Member] | First Lien Loan</t>
        </is>
      </c>
      <c r="C35" s="4" t="inlineStr">
        <is>
          <t xml:space="preserve"> </t>
        </is>
      </c>
      <c r="E35" s="4" t="inlineStr">
        <is>
          <t xml:space="preserve"> </t>
        </is>
      </c>
    </row>
    <row r="36">
      <c r="A36" s="3" t="inlineStr">
        <is>
          <t>Fair Value, Assets Measured on Recurring Basis, Unobservable Input Reconciliation [Line Items]</t>
        </is>
      </c>
      <c r="C36" s="4" t="inlineStr">
        <is>
          <t xml:space="preserve"> </t>
        </is>
      </c>
      <c r="E36" s="4" t="inlineStr">
        <is>
          <t xml:space="preserve"> </t>
        </is>
      </c>
    </row>
    <row r="37">
      <c r="A37" s="4" t="inlineStr">
        <is>
          <t>Fair value inputs, discount rate</t>
        </is>
      </c>
      <c r="C37" s="14" t="n">
        <v>22.4</v>
      </c>
      <c r="E37" s="14" t="n">
        <v>19.6</v>
      </c>
    </row>
    <row r="38">
      <c r="A38" s="4" t="inlineStr">
        <is>
          <t>Recoverability [Member] | Weighted Average [Member] | First Lien Loan</t>
        </is>
      </c>
      <c r="C38" s="4" t="inlineStr">
        <is>
          <t xml:space="preserve"> </t>
        </is>
      </c>
      <c r="E38" s="4" t="inlineStr">
        <is>
          <t xml:space="preserve"> </t>
        </is>
      </c>
    </row>
    <row r="39">
      <c r="A39" s="3" t="inlineStr">
        <is>
          <t>Fair Value, Assets Measured on Recurring Basis, Unobservable Input Reconciliation [Line Items]</t>
        </is>
      </c>
      <c r="C39" s="4" t="inlineStr">
        <is>
          <t xml:space="preserve"> </t>
        </is>
      </c>
      <c r="E39" s="4" t="inlineStr">
        <is>
          <t xml:space="preserve"> </t>
        </is>
      </c>
    </row>
    <row r="40">
      <c r="A40" s="4" t="inlineStr">
        <is>
          <t>Fair value inputs, discount rate</t>
        </is>
      </c>
      <c r="C40" s="14" t="n">
        <v>200.2</v>
      </c>
      <c r="D40" s="4" t="inlineStr">
        <is>
          <t>[1]</t>
        </is>
      </c>
      <c r="E40" s="14" t="n">
        <v>132.3</v>
      </c>
      <c r="F40" s="4" t="inlineStr">
        <is>
          <t>[2]</t>
        </is>
      </c>
    </row>
    <row r="41">
      <c r="A41" s="4" t="inlineStr">
        <is>
          <t>Option Pricing Model [Member] | Warrant</t>
        </is>
      </c>
      <c r="C41" s="4" t="inlineStr">
        <is>
          <t xml:space="preserve"> </t>
        </is>
      </c>
      <c r="E41" s="4" t="inlineStr">
        <is>
          <t xml:space="preserve"> </t>
        </is>
      </c>
    </row>
    <row r="42">
      <c r="A42" s="3" t="inlineStr">
        <is>
          <t>Fair Value, Assets Measured on Recurring Basis, Unobservable Input Reconciliation [Line Items]</t>
        </is>
      </c>
      <c r="C42" s="4" t="inlineStr">
        <is>
          <t xml:space="preserve"> </t>
        </is>
      </c>
      <c r="E42" s="4" t="inlineStr">
        <is>
          <t xml:space="preserve"> </t>
        </is>
      </c>
    </row>
    <row r="43">
      <c r="A43" s="4" t="inlineStr">
        <is>
          <t>Total Investments | $</t>
        </is>
      </c>
      <c r="C43" s="6" t="n">
        <v>0</v>
      </c>
      <c r="E43" s="6" t="n">
        <v>32</v>
      </c>
    </row>
    <row r="44">
      <c r="A44" s="4" t="inlineStr">
        <is>
          <t>Option Pricing Model [Member] | Maximum [Member] | Warrant</t>
        </is>
      </c>
      <c r="C44" s="4" t="inlineStr">
        <is>
          <t xml:space="preserve"> </t>
        </is>
      </c>
      <c r="E44" s="4" t="inlineStr">
        <is>
          <t xml:space="preserve"> </t>
        </is>
      </c>
    </row>
    <row r="45">
      <c r="A45" s="3" t="inlineStr">
        <is>
          <t>Fair Value, Assets Measured on Recurring Basis, Unobservable Input Reconciliation [Line Items]</t>
        </is>
      </c>
      <c r="C45" s="4" t="inlineStr">
        <is>
          <t xml:space="preserve"> </t>
        </is>
      </c>
      <c r="E45" s="4" t="inlineStr">
        <is>
          <t xml:space="preserve"> </t>
        </is>
      </c>
    </row>
    <row r="46">
      <c r="A46" s="4" t="inlineStr">
        <is>
          <t>Fair value inputs, discount rate</t>
        </is>
      </c>
      <c r="C46" s="9" t="n">
        <v>0.4</v>
      </c>
      <c r="E46" s="9" t="n">
        <v>0.88</v>
      </c>
    </row>
    <row r="47">
      <c r="A47" s="4" t="inlineStr">
        <is>
          <t>Option Pricing Model [Member] | Minimum [Member] | Warrant</t>
        </is>
      </c>
      <c r="C47" s="4" t="inlineStr">
        <is>
          <t xml:space="preserve"> </t>
        </is>
      </c>
      <c r="E47" s="4" t="inlineStr">
        <is>
          <t xml:space="preserve"> </t>
        </is>
      </c>
    </row>
    <row r="48">
      <c r="A48" s="3" t="inlineStr">
        <is>
          <t>Fair Value, Assets Measured on Recurring Basis, Unobservable Input Reconciliation [Line Items]</t>
        </is>
      </c>
      <c r="C48" s="4" t="inlineStr">
        <is>
          <t xml:space="preserve"> </t>
        </is>
      </c>
      <c r="E48" s="4" t="inlineStr">
        <is>
          <t xml:space="preserve"> </t>
        </is>
      </c>
    </row>
    <row r="49">
      <c r="A49" s="4" t="inlineStr">
        <is>
          <t>Fair value inputs, discount rate</t>
        </is>
      </c>
      <c r="C49" s="9" t="n">
        <v>0.3</v>
      </c>
      <c r="E49" s="9" t="n">
        <v>0.78</v>
      </c>
    </row>
    <row r="50">
      <c r="A50" s="4" t="inlineStr">
        <is>
          <t>Option Pricing Model [Member] | Weighted Average [Member] | Warrant</t>
        </is>
      </c>
      <c r="C50" s="4" t="inlineStr">
        <is>
          <t xml:space="preserve"> </t>
        </is>
      </c>
      <c r="E50" s="4" t="inlineStr">
        <is>
          <t xml:space="preserve"> </t>
        </is>
      </c>
    </row>
    <row r="51">
      <c r="A51" s="3" t="inlineStr">
        <is>
          <t>Fair Value, Assets Measured on Recurring Basis, Unobservable Input Reconciliation [Line Items]</t>
        </is>
      </c>
      <c r="C51" s="4" t="inlineStr">
        <is>
          <t xml:space="preserve"> </t>
        </is>
      </c>
      <c r="E51" s="4" t="inlineStr">
        <is>
          <t xml:space="preserve"> </t>
        </is>
      </c>
    </row>
    <row r="52">
      <c r="A52" s="4" t="inlineStr">
        <is>
          <t>Fair value inputs, discount rate</t>
        </is>
      </c>
      <c r="B52" s="4" t="inlineStr">
        <is>
          <t>[1]</t>
        </is>
      </c>
      <c r="C52" s="9" t="n">
        <v>0.35</v>
      </c>
      <c r="E52" s="9" t="n">
        <v>0.83</v>
      </c>
      <c r="F52" s="4" t="inlineStr">
        <is>
          <t>[2]</t>
        </is>
      </c>
    </row>
    <row r="53"/>
    <row r="54">
      <c r="A54" s="4" t="inlineStr">
        <is>
          <t>[1] Weighted averages are calculated based on fair value of investments. Weighted averages are calculated based on fair value of investments. Excluded from the presentati on is $ 45,877 in first lien senior secured debt and $456 in second lien senior secured debt for which the Valuation Designee did not develop the unobservable inputs for the determination of fair value (examples include insufficient liquidity and single source quotation) Excluded from the presentation is $ 62,398 in first lien senior secured debt for which the Valuation Designee did not develop the unobservable inputs for the determination of fair value (examples include insufficient liquidity and single source quotation).</t>
        </is>
      </c>
    </row>
  </sheetData>
  <mergeCells count="7">
    <mergeCell ref="A53:E53"/>
    <mergeCell ref="C2:D2"/>
    <mergeCell ref="A54:E54"/>
    <mergeCell ref="C1:D1"/>
    <mergeCell ref="E2:F2"/>
    <mergeCell ref="E1:F1"/>
    <mergeCell ref="A1:B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Quantitative Information About The Significant Unobservable Inputs of The Company's Level 3 Financial Instruments (Parenthetical) (Details) - USD ($) $ in Thousands</t>
        </is>
      </c>
      <c r="B1" s="2" t="inlineStr">
        <is>
          <t>Mar. 31, 2025</t>
        </is>
      </c>
      <c r="C1" s="2" t="inlineStr">
        <is>
          <t>Dec. 31, 2024</t>
        </is>
      </c>
    </row>
    <row r="2">
      <c r="A2" s="4" t="inlineStr">
        <is>
          <t>First Lien Senior Secured Deb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secured Debt</t>
        </is>
      </c>
      <c r="B4" s="6" t="n">
        <v>45877</v>
      </c>
      <c r="C4" s="6" t="n">
        <v>623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hare Repurchase Program - Additional Information (Details)</t>
        </is>
      </c>
      <c r="B1" s="2" t="inlineStr">
        <is>
          <t>3 Months Ended</t>
        </is>
      </c>
    </row>
    <row r="2">
      <c r="B2" s="2" t="inlineStr">
        <is>
          <t>Mar. 31, 2025</t>
        </is>
      </c>
    </row>
    <row r="3">
      <c r="A3" s="3" t="inlineStr">
        <is>
          <t>Equity [Abstract]</t>
        </is>
      </c>
      <c r="B3" s="4" t="inlineStr">
        <is>
          <t xml:space="preserve"> </t>
        </is>
      </c>
    </row>
    <row r="4">
      <c r="A4" s="4" t="inlineStr">
        <is>
          <t>Maximum percentage of common shares outstanding intends to offer to repurchase</t>
        </is>
      </c>
      <c r="B4" s="11" t="n">
        <v>0.05</v>
      </c>
    </row>
    <row r="5">
      <c r="A5" s="4" t="inlineStr">
        <is>
          <t>Percentage of common shares repurchased at net asset value</t>
        </is>
      </c>
      <c r="B5" s="11" t="n">
        <v>0.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22" customWidth="1" min="3" max="3"/>
    <col width="80" customWidth="1" min="4" max="4"/>
    <col width="80" customWidth="1" min="5" max="5"/>
    <col width="80" customWidth="1" min="6" max="6"/>
    <col width="22" customWidth="1" min="7" max="7"/>
    <col width="34" customWidth="1" min="8" max="8"/>
    <col width="22" customWidth="1" min="9" max="9"/>
  </cols>
  <sheetData>
    <row r="1">
      <c r="A1" s="1" t="inlineStr">
        <is>
          <t>Borrowings (Additional Information) (Details) $ in Thousands</t>
        </is>
      </c>
      <c r="F1" s="2" t="inlineStr">
        <is>
          <t>3 Months Ended</t>
        </is>
      </c>
      <c r="H1" s="2" t="inlineStr">
        <is>
          <t>12 Months Ended</t>
        </is>
      </c>
    </row>
    <row r="2">
      <c r="C2" s="2" t="inlineStr">
        <is>
          <t>Apr. 09, 2025 USD ($)</t>
        </is>
      </c>
      <c r="D2" s="2" t="inlineStr">
        <is>
          <t>Nov. 07, 2024</t>
        </is>
      </c>
      <c r="E2" s="2" t="inlineStr">
        <is>
          <t>Jun. 20, 2024</t>
        </is>
      </c>
      <c r="F2" s="2" t="inlineStr">
        <is>
          <t>Mar. 31, 2025 USD ($) Investments</t>
        </is>
      </c>
      <c r="G2" s="2" t="inlineStr">
        <is>
          <t>Mar. 31, 2024 USD ($)</t>
        </is>
      </c>
      <c r="H2" s="2" t="inlineStr">
        <is>
          <t>Dec. 31, 2024 USD ($) Investments</t>
        </is>
      </c>
      <c r="I2" s="2" t="inlineStr">
        <is>
          <t>Sep. 22, 2023 USD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company, asset coverage ratio</t>
        </is>
      </c>
      <c r="C4" s="4" t="inlineStr">
        <is>
          <t xml:space="preserve"> </t>
        </is>
      </c>
      <c r="D4" s="4" t="inlineStr">
        <is>
          <t xml:space="preserve"> </t>
        </is>
      </c>
      <c r="E4" s="4" t="inlineStr">
        <is>
          <t xml:space="preserve"> </t>
        </is>
      </c>
      <c r="F4" s="10" t="n">
        <v>1.878</v>
      </c>
      <c r="G4" s="10" t="n">
        <v>61.258</v>
      </c>
      <c r="H4" s="4" t="inlineStr">
        <is>
          <t xml:space="preserve"> </t>
        </is>
      </c>
      <c r="I4" s="4" t="inlineStr">
        <is>
          <t xml:space="preserve"> </t>
        </is>
      </c>
    </row>
    <row r="5">
      <c r="A5" s="4" t="inlineStr">
        <is>
          <t>Line of credit facility, borrowing capacity, description</t>
        </is>
      </c>
      <c r="C5" s="4" t="inlineStr">
        <is>
          <t xml:space="preserve"> </t>
        </is>
      </c>
      <c r="D5" s="4" t="inlineStr">
        <is>
          <t xml:space="preserve"> </t>
        </is>
      </c>
      <c r="E5" s="4" t="inlineStr">
        <is>
          <t xml:space="preserve"> </t>
        </is>
      </c>
      <c r="F5" s="4" t="inlineStr">
        <is>
          <t>The Company’s ability to borrow under the Credit Facility is subject to certain financial and restrictive covenants, as well as availability under the borrowing base, which permits the Company to borrow up to 75% of the principal balance of its eligible portfolio company investments depending on the type of investment, subject to a maximum advance rate on the portfolio of 65%.</t>
        </is>
      </c>
      <c r="G5" s="4" t="inlineStr">
        <is>
          <t xml:space="preserve"> </t>
        </is>
      </c>
      <c r="H5" s="4" t="inlineStr">
        <is>
          <t xml:space="preserve"> </t>
        </is>
      </c>
      <c r="I5" s="4" t="inlineStr">
        <is>
          <t xml:space="preserve"> </t>
        </is>
      </c>
    </row>
    <row r="6">
      <c r="A6" s="4" t="inlineStr">
        <is>
          <t>Line of credit facility maximum borrowing capacity on principal balance</t>
        </is>
      </c>
      <c r="C6" s="4" t="inlineStr">
        <is>
          <t xml:space="preserve"> </t>
        </is>
      </c>
      <c r="D6" s="4" t="inlineStr">
        <is>
          <t xml:space="preserve"> </t>
        </is>
      </c>
      <c r="E6" s="4" t="inlineStr">
        <is>
          <t xml:space="preserve"> </t>
        </is>
      </c>
      <c r="F6" s="4" t="inlineStr">
        <is>
          <t xml:space="preserve"> </t>
        </is>
      </c>
      <c r="G6" s="4" t="inlineStr">
        <is>
          <t xml:space="preserve"> </t>
        </is>
      </c>
      <c r="H6" s="11" t="n">
        <v>0.75</v>
      </c>
      <c r="I6" s="4" t="inlineStr">
        <is>
          <t xml:space="preserve"> </t>
        </is>
      </c>
    </row>
    <row r="7">
      <c r="A7" s="4" t="inlineStr">
        <is>
          <t>Interest rate on maximum borrowings capicity</t>
        </is>
      </c>
      <c r="C7" s="4" t="inlineStr">
        <is>
          <t xml:space="preserve"> </t>
        </is>
      </c>
      <c r="D7" s="4" t="inlineStr">
        <is>
          <t xml:space="preserve"> </t>
        </is>
      </c>
      <c r="E7" s="4" t="inlineStr">
        <is>
          <t xml:space="preserve"> </t>
        </is>
      </c>
      <c r="F7" s="11" t="n">
        <v>0.65</v>
      </c>
      <c r="G7" s="4" t="inlineStr">
        <is>
          <t xml:space="preserve"> </t>
        </is>
      </c>
      <c r="H7" s="4" t="inlineStr">
        <is>
          <t xml:space="preserve"> </t>
        </is>
      </c>
      <c r="I7" s="4" t="inlineStr">
        <is>
          <t xml:space="preserve"> </t>
        </is>
      </c>
    </row>
    <row r="8">
      <c r="A8" s="4" t="inlineStr">
        <is>
          <t>Debt Instrument, Interest Rate, Effective Percentage</t>
        </is>
      </c>
      <c r="C8" s="4" t="inlineStr">
        <is>
          <t xml:space="preserve"> </t>
        </is>
      </c>
      <c r="D8" s="4" t="inlineStr">
        <is>
          <t xml:space="preserve"> </t>
        </is>
      </c>
      <c r="E8" s="4" t="inlineStr">
        <is>
          <t xml:space="preserve"> </t>
        </is>
      </c>
      <c r="F8" s="11" t="n">
        <v>0.65</v>
      </c>
      <c r="G8" s="4" t="inlineStr">
        <is>
          <t xml:space="preserve"> </t>
        </is>
      </c>
      <c r="H8" s="4" t="inlineStr">
        <is>
          <t xml:space="preserve"> </t>
        </is>
      </c>
      <c r="I8" s="4" t="inlineStr">
        <is>
          <t xml:space="preserve"> </t>
        </is>
      </c>
    </row>
    <row r="9">
      <c r="A9" s="4" t="inlineStr">
        <is>
          <t>Increased Minimum Utilization, Percentage</t>
        </is>
      </c>
      <c r="C9" s="4" t="inlineStr">
        <is>
          <t xml:space="preserve"> </t>
        </is>
      </c>
      <c r="D9" s="11" t="n">
        <v>0.7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Fair Value</t>
        </is>
      </c>
      <c r="C10" s="4" t="inlineStr">
        <is>
          <t xml:space="preserve"> </t>
        </is>
      </c>
      <c r="D10" s="4" t="inlineStr">
        <is>
          <t xml:space="preserve"> </t>
        </is>
      </c>
      <c r="E10" s="4" t="inlineStr">
        <is>
          <t xml:space="preserve"> </t>
        </is>
      </c>
      <c r="F10" s="6" t="n">
        <v>614095</v>
      </c>
      <c r="G10" s="4" t="inlineStr">
        <is>
          <t xml:space="preserve"> </t>
        </is>
      </c>
      <c r="H10" s="6" t="n">
        <v>653925</v>
      </c>
      <c r="I10" s="4" t="inlineStr">
        <is>
          <t xml:space="preserve"> </t>
        </is>
      </c>
    </row>
    <row r="11">
      <c r="A11" s="4" t="inlineStr">
        <is>
          <t>Outstanding borrowings</t>
        </is>
      </c>
      <c r="B11" s="4" t="inlineStr">
        <is>
          <t>[1]</t>
        </is>
      </c>
      <c r="C11" s="4" t="inlineStr">
        <is>
          <t xml:space="preserve"> </t>
        </is>
      </c>
      <c r="D11" s="4" t="inlineStr">
        <is>
          <t xml:space="preserve"> </t>
        </is>
      </c>
      <c r="E11" s="4" t="inlineStr">
        <is>
          <t xml:space="preserve"> </t>
        </is>
      </c>
      <c r="F11" s="6" t="n">
        <v>341878</v>
      </c>
      <c r="G11" s="6" t="n">
        <v>5000</v>
      </c>
      <c r="H11" s="4" t="inlineStr">
        <is>
          <t xml:space="preserve"> </t>
        </is>
      </c>
      <c r="I11" s="4" t="inlineStr">
        <is>
          <t xml:space="preserve"> </t>
        </is>
      </c>
    </row>
    <row r="12">
      <c r="A12" s="4" t="inlineStr">
        <is>
          <t>Debt instrument, maturity date</t>
        </is>
      </c>
      <c r="C12" s="4" t="inlineStr">
        <is>
          <t xml:space="preserve"> </t>
        </is>
      </c>
      <c r="D12" s="4" t="inlineStr">
        <is>
          <t xml:space="preserve"> </t>
        </is>
      </c>
      <c r="E12" s="4" t="inlineStr">
        <is>
          <t xml:space="preserve"> </t>
        </is>
      </c>
      <c r="F12" s="4" t="inlineStr">
        <is>
          <t>Sep. 22,  2028</t>
        </is>
      </c>
      <c r="G12" s="4" t="inlineStr">
        <is>
          <t xml:space="preserve"> </t>
        </is>
      </c>
      <c r="H12" s="4" t="inlineStr">
        <is>
          <t xml:space="preserve"> </t>
        </is>
      </c>
      <c r="I12" s="4" t="inlineStr">
        <is>
          <t xml:space="preserve"> </t>
        </is>
      </c>
    </row>
    <row r="13">
      <c r="A13" s="4" t="inlineStr">
        <is>
          <t>Debt instrument, basis spread on variable rate</t>
        </is>
      </c>
      <c r="C13" s="4" t="inlineStr">
        <is>
          <t xml:space="preserve"> </t>
        </is>
      </c>
      <c r="D13" s="4" t="inlineStr">
        <is>
          <t xml:space="preserve"> </t>
        </is>
      </c>
      <c r="E13" s="4" t="inlineStr">
        <is>
          <t xml:space="preserve"> </t>
        </is>
      </c>
      <c r="F13" s="10" t="n">
        <v>0.0255</v>
      </c>
      <c r="G13" s="4" t="inlineStr">
        <is>
          <t xml:space="preserve"> </t>
        </is>
      </c>
      <c r="H13" s="4" t="inlineStr">
        <is>
          <t xml:space="preserve"> </t>
        </is>
      </c>
      <c r="I13" s="4" t="inlineStr">
        <is>
          <t xml:space="preserve"> </t>
        </is>
      </c>
    </row>
    <row r="14">
      <c r="A14" s="4" t="inlineStr">
        <is>
          <t>Interest rate during the amortization period</t>
        </is>
      </c>
      <c r="C14" s="4" t="inlineStr">
        <is>
          <t xml:space="preserve"> </t>
        </is>
      </c>
      <c r="D14" s="4" t="inlineStr">
        <is>
          <t xml:space="preserve"> </t>
        </is>
      </c>
      <c r="E14" s="4" t="inlineStr">
        <is>
          <t xml:space="preserve"> </t>
        </is>
      </c>
      <c r="F14" s="10" t="n">
        <v>0.0305</v>
      </c>
      <c r="G14" s="4" t="inlineStr">
        <is>
          <t xml:space="preserve"> </t>
        </is>
      </c>
      <c r="H14" s="4" t="inlineStr">
        <is>
          <t xml:space="preserve"> </t>
        </is>
      </c>
      <c r="I14" s="4" t="inlineStr">
        <is>
          <t xml:space="preserve"> </t>
        </is>
      </c>
    </row>
    <row r="15">
      <c r="A15" s="4" t="inlineStr">
        <is>
          <t>Debt instrument, fee percentage</t>
        </is>
      </c>
      <c r="C15" s="4" t="inlineStr">
        <is>
          <t xml:space="preserve"> </t>
        </is>
      </c>
      <c r="D15" s="4" t="inlineStr">
        <is>
          <t xml:space="preserve"> </t>
        </is>
      </c>
      <c r="E15" s="4" t="inlineStr">
        <is>
          <t xml:space="preserve"> </t>
        </is>
      </c>
      <c r="F15" s="10" t="n">
        <v>0.0015</v>
      </c>
      <c r="G15" s="4" t="inlineStr">
        <is>
          <t xml:space="preserve"> </t>
        </is>
      </c>
      <c r="H15" s="4" t="inlineStr">
        <is>
          <t xml:space="preserve"> </t>
        </is>
      </c>
      <c r="I15" s="4" t="inlineStr">
        <is>
          <t xml:space="preserve"> </t>
        </is>
      </c>
    </row>
    <row r="16">
      <c r="A16" s="4" t="inlineStr">
        <is>
          <t>Debt instrument, initial spread on variable rate</t>
        </is>
      </c>
      <c r="C16" s="4" t="inlineStr">
        <is>
          <t xml:space="preserve"> </t>
        </is>
      </c>
      <c r="D16" s="4" t="inlineStr">
        <is>
          <t xml:space="preserve"> </t>
        </is>
      </c>
      <c r="E16" s="4" t="inlineStr">
        <is>
          <t xml:space="preserve"> </t>
        </is>
      </c>
      <c r="F16" s="10" t="n">
        <v>0.0305</v>
      </c>
      <c r="G16" s="4" t="inlineStr">
        <is>
          <t xml:space="preserve"> </t>
        </is>
      </c>
      <c r="H16" s="4" t="inlineStr">
        <is>
          <t xml:space="preserve"> </t>
        </is>
      </c>
      <c r="I16" s="4" t="inlineStr">
        <is>
          <t xml:space="preserve"> </t>
        </is>
      </c>
    </row>
    <row r="17">
      <c r="A17" s="4" t="inlineStr">
        <is>
          <t>Notional loan amount</t>
        </is>
      </c>
      <c r="C17" s="4" t="inlineStr">
        <is>
          <t xml:space="preserve"> </t>
        </is>
      </c>
      <c r="D17" s="4" t="inlineStr">
        <is>
          <t xml:space="preserve"> </t>
        </is>
      </c>
      <c r="E17" s="4" t="inlineStr">
        <is>
          <t xml:space="preserve"> </t>
        </is>
      </c>
      <c r="F17" s="6" t="n">
        <v>350000</v>
      </c>
      <c r="G17" s="4" t="inlineStr">
        <is>
          <t xml:space="preserve"> </t>
        </is>
      </c>
      <c r="H17" s="4" t="inlineStr">
        <is>
          <t xml:space="preserve"> </t>
        </is>
      </c>
      <c r="I17" s="4" t="inlineStr">
        <is>
          <t xml:space="preserve"> </t>
        </is>
      </c>
    </row>
    <row r="18">
      <c r="A18" s="4" t="inlineStr">
        <is>
          <t>Unused fee percentage on borrowings</t>
        </is>
      </c>
      <c r="C18" s="10" t="n">
        <v>0.005</v>
      </c>
      <c r="D18" s="4" t="inlineStr">
        <is>
          <t xml:space="preserve"> </t>
        </is>
      </c>
      <c r="E18" s="4" t="inlineStr">
        <is>
          <t xml:space="preserve"> </t>
        </is>
      </c>
      <c r="F18" s="10" t="n">
        <v>0.006</v>
      </c>
      <c r="G18" s="4" t="inlineStr">
        <is>
          <t xml:space="preserve"> </t>
        </is>
      </c>
      <c r="H18" s="4" t="inlineStr">
        <is>
          <t xml:space="preserve"> </t>
        </is>
      </c>
      <c r="I18" s="4" t="inlineStr">
        <is>
          <t xml:space="preserve"> </t>
        </is>
      </c>
    </row>
    <row r="19">
      <c r="A19" s="4" t="inlineStr">
        <is>
          <t>Morgan Stanley Ban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nior secured revolving credit facility</t>
        </is>
      </c>
      <c r="C21" s="6" t="n">
        <v>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set coverage ratio</t>
        </is>
      </c>
      <c r="C24" s="4" t="inlineStr">
        <is>
          <t xml:space="preserve"> </t>
        </is>
      </c>
      <c r="D24" s="4" t="inlineStr">
        <is>
          <t xml:space="preserve"> </t>
        </is>
      </c>
      <c r="E24" s="4" t="inlineStr">
        <is>
          <t xml:space="preserve"> </t>
        </is>
      </c>
      <c r="F24" s="11" t="n">
        <v>1.5</v>
      </c>
      <c r="G24" s="4" t="inlineStr">
        <is>
          <t xml:space="preserve"> </t>
        </is>
      </c>
      <c r="H24" s="4" t="inlineStr">
        <is>
          <t xml:space="preserve"> </t>
        </is>
      </c>
      <c r="I24" s="4" t="inlineStr">
        <is>
          <t xml:space="preserve"> </t>
        </is>
      </c>
    </row>
    <row r="25">
      <c r="A25" s="4" t="inlineStr">
        <is>
          <t>Minimum utilization of facility amount, percentage</t>
        </is>
      </c>
      <c r="C25" s="4" t="inlineStr">
        <is>
          <t xml:space="preserve"> </t>
        </is>
      </c>
      <c r="D25" s="4" t="inlineStr">
        <is>
          <t xml:space="preserve"> </t>
        </is>
      </c>
      <c r="E25" s="4" t="inlineStr">
        <is>
          <t xml:space="preserve"> </t>
        </is>
      </c>
      <c r="F25" s="11" t="n">
        <v>0.35</v>
      </c>
      <c r="G25" s="4" t="inlineStr">
        <is>
          <t xml:space="preserve"> </t>
        </is>
      </c>
      <c r="H25" s="4" t="inlineStr">
        <is>
          <t xml:space="preserve"> </t>
        </is>
      </c>
      <c r="I25" s="4" t="inlineStr">
        <is>
          <t xml:space="preserve"> </t>
        </is>
      </c>
    </row>
    <row r="26">
      <c r="A26" s="4" t="inlineStr">
        <is>
          <t>Max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nimum utilization of facility amount, percentage</t>
        </is>
      </c>
      <c r="C28" s="4" t="inlineStr">
        <is>
          <t xml:space="preserve"> </t>
        </is>
      </c>
      <c r="D28" s="4" t="inlineStr">
        <is>
          <t xml:space="preserve"> </t>
        </is>
      </c>
      <c r="E28" s="4" t="inlineStr">
        <is>
          <t xml:space="preserve"> </t>
        </is>
      </c>
      <c r="F28" s="11" t="n">
        <v>0.65</v>
      </c>
      <c r="G28" s="4" t="inlineStr">
        <is>
          <t xml:space="preserve"> </t>
        </is>
      </c>
      <c r="H28" s="4" t="inlineStr">
        <is>
          <t xml:space="preserve"> </t>
        </is>
      </c>
      <c r="I28" s="4" t="inlineStr">
        <is>
          <t xml:space="preserve"> </t>
        </is>
      </c>
    </row>
    <row r="29">
      <c r="A29" s="4" t="inlineStr">
        <is>
          <t>Third Amend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description</t>
        </is>
      </c>
      <c r="C31" s="4" t="inlineStr">
        <is>
          <t xml:space="preserve"> </t>
        </is>
      </c>
      <c r="D31" s="4" t="inlineStr">
        <is>
          <t>The Third Amendment (i) reduces the spread to 2.55% per annum during the revolving period and 3.05% per annum during the amortization period; (ii) amends the 5% PIK loan concentration limitation component of the borrowing base to exclude from the concentration limitation PIK loans with a minimum cash spread of at least 5% paid quarterly; (iii) increases the minimum utilization amount to be 75% of the commitments under the Credit Facility; and (iv) resets as of the Third Amendment date the time period the prepayment premium is due in connection with reducing or terminating commitments under the Credit Facility.</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duced Spread, Revolving Period, Percentage</t>
        </is>
      </c>
      <c r="C32" s="4" t="inlineStr">
        <is>
          <t xml:space="preserve"> </t>
        </is>
      </c>
      <c r="D32" s="10" t="n">
        <v>0.025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uced Spread, Amortization Period, Percentage</t>
        </is>
      </c>
      <c r="C33" s="4" t="inlineStr">
        <is>
          <t xml:space="preserve"> </t>
        </is>
      </c>
      <c r="D33" s="10" t="n">
        <v>0.030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IK loan concentration</t>
        </is>
      </c>
      <c r="C34" s="4" t="inlineStr">
        <is>
          <t xml:space="preserve"> </t>
        </is>
      </c>
      <c r="D34" s="11" t="n">
        <v>0.0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Quarterly Minimum Cash Spread, Percentage</t>
        </is>
      </c>
      <c r="C35" s="4" t="inlineStr">
        <is>
          <t xml:space="preserve"> </t>
        </is>
      </c>
      <c r="D35" s="11" t="n">
        <v>0.0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reased Minimum Utilization, Percentage</t>
        </is>
      </c>
      <c r="C36" s="4" t="inlineStr">
        <is>
          <t xml:space="preserve"> </t>
        </is>
      </c>
      <c r="D36" s="11" t="n">
        <v>0.7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cond Amendment [Member] | Credit Facility Thereafter Until September Thirty Two Thousand Twenty Fiv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facility maximum borrowing capacity on principal balance</t>
        </is>
      </c>
      <c r="C39" s="4" t="inlineStr">
        <is>
          <t xml:space="preserve"> </t>
        </is>
      </c>
      <c r="D39" s="4" t="inlineStr">
        <is>
          <t xml:space="preserve"> </t>
        </is>
      </c>
      <c r="E39" s="4" t="inlineStr">
        <is>
          <t xml:space="preserve"> </t>
        </is>
      </c>
      <c r="F39" s="4" t="inlineStr">
        <is>
          <t xml:space="preserve"> </t>
        </is>
      </c>
      <c r="G39" s="4" t="inlineStr">
        <is>
          <t xml:space="preserve"> </t>
        </is>
      </c>
      <c r="H39" s="11" t="n">
        <v>0.75</v>
      </c>
      <c r="I39" s="4" t="inlineStr">
        <is>
          <t xml:space="preserve"> </t>
        </is>
      </c>
    </row>
    <row r="40">
      <c r="A40" s="4" t="inlineStr">
        <is>
          <t>Second Amendment [Member] | Credit Facility After September Thirty Two Thousand Twenty Fiv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facility maximum borrowing capacity on principal balance</t>
        </is>
      </c>
      <c r="C42" s="4" t="inlineStr">
        <is>
          <t xml:space="preserve"> </t>
        </is>
      </c>
      <c r="D42" s="4" t="inlineStr">
        <is>
          <t xml:space="preserve"> </t>
        </is>
      </c>
      <c r="E42" s="4" t="inlineStr">
        <is>
          <t xml:space="preserve"> </t>
        </is>
      </c>
      <c r="F42" s="11" t="n">
        <v>0.5</v>
      </c>
      <c r="G42" s="4" t="inlineStr">
        <is>
          <t xml:space="preserve"> </t>
        </is>
      </c>
      <c r="H42" s="4" t="inlineStr">
        <is>
          <t xml:space="preserve"> </t>
        </is>
      </c>
      <c r="I42" s="4" t="inlineStr">
        <is>
          <t xml:space="preserve"> </t>
        </is>
      </c>
    </row>
    <row r="43">
      <c r="A43" s="4" t="inlineStr">
        <is>
          <t>Second Amendment [Member] | Credit Facility Until September Twenty Two Two Thousand Twenty Fiv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facility maximum borrowing capacity on principal balance</t>
        </is>
      </c>
      <c r="C45" s="4" t="inlineStr">
        <is>
          <t xml:space="preserve"> </t>
        </is>
      </c>
      <c r="D45" s="4" t="inlineStr">
        <is>
          <t xml:space="preserve"> </t>
        </is>
      </c>
      <c r="E45" s="4" t="inlineStr">
        <is>
          <t xml:space="preserve"> </t>
        </is>
      </c>
      <c r="F45" s="11" t="n">
        <v>0.35</v>
      </c>
      <c r="G45" s="4" t="inlineStr">
        <is>
          <t xml:space="preserve"> </t>
        </is>
      </c>
      <c r="H45" s="4" t="inlineStr">
        <is>
          <t xml:space="preserve"> </t>
        </is>
      </c>
      <c r="I45" s="4" t="inlineStr">
        <is>
          <t xml:space="preserve"> </t>
        </is>
      </c>
    </row>
    <row r="46">
      <c r="A46" s="4" t="inlineStr">
        <is>
          <t>Revolving Credit Facility [Member] | Morgan Stanley Ban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nior secured revolving credit facil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50000</v>
      </c>
    </row>
    <row r="49">
      <c r="A49" s="4" t="inlineStr">
        <is>
          <t>Credit Facility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investments held | Investments</t>
        </is>
      </c>
      <c r="C51" s="4" t="inlineStr">
        <is>
          <t xml:space="preserve"> </t>
        </is>
      </c>
      <c r="D51" s="4" t="inlineStr">
        <is>
          <t xml:space="preserve"> </t>
        </is>
      </c>
      <c r="E51" s="4" t="inlineStr">
        <is>
          <t xml:space="preserve"> </t>
        </is>
      </c>
      <c r="F51" s="5" t="n">
        <v>132</v>
      </c>
      <c r="G51" s="4" t="inlineStr">
        <is>
          <t xml:space="preserve"> </t>
        </is>
      </c>
      <c r="H51" s="5" t="n">
        <v>120</v>
      </c>
      <c r="I51" s="4" t="inlineStr">
        <is>
          <t xml:space="preserve"> </t>
        </is>
      </c>
    </row>
    <row r="52">
      <c r="A52" s="4" t="inlineStr">
        <is>
          <t>Investment Fair Value</t>
        </is>
      </c>
      <c r="C52" s="4" t="inlineStr">
        <is>
          <t xml:space="preserve"> </t>
        </is>
      </c>
      <c r="D52" s="4" t="inlineStr">
        <is>
          <t xml:space="preserve"> </t>
        </is>
      </c>
      <c r="E52" s="4" t="inlineStr">
        <is>
          <t xml:space="preserve"> </t>
        </is>
      </c>
      <c r="F52" s="6" t="n">
        <v>515377</v>
      </c>
      <c r="G52" s="4" t="inlineStr">
        <is>
          <t xml:space="preserve"> </t>
        </is>
      </c>
      <c r="H52" s="6" t="n">
        <v>505108</v>
      </c>
      <c r="I52" s="4" t="inlineStr">
        <is>
          <t xml:space="preserve"> </t>
        </is>
      </c>
    </row>
    <row r="53">
      <c r="A53" s="4" t="inlineStr">
        <is>
          <t>Outstanding borrowings</t>
        </is>
      </c>
      <c r="C53" s="4" t="inlineStr">
        <is>
          <t xml:space="preserve"> </t>
        </is>
      </c>
      <c r="D53" s="4" t="inlineStr">
        <is>
          <t xml:space="preserve"> </t>
        </is>
      </c>
      <c r="E53" s="4" t="inlineStr">
        <is>
          <t xml:space="preserve"> </t>
        </is>
      </c>
      <c r="F53" s="6" t="n">
        <v>346600</v>
      </c>
      <c r="G53" s="6" t="n">
        <v>325600</v>
      </c>
      <c r="H53" s="4" t="inlineStr">
        <is>
          <t xml:space="preserve"> </t>
        </is>
      </c>
      <c r="I53" s="4" t="inlineStr">
        <is>
          <t xml:space="preserve"> </t>
        </is>
      </c>
    </row>
    <row r="54">
      <c r="A54" s="4" t="inlineStr">
        <is>
          <t>Credit Facility [Member] | Second Amendme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of credit facility, description</t>
        </is>
      </c>
      <c r="C56" s="4" t="inlineStr">
        <is>
          <t xml:space="preserve"> </t>
        </is>
      </c>
      <c r="D56" s="4" t="inlineStr">
        <is>
          <t xml:space="preserve"> </t>
        </is>
      </c>
      <c r="E56" s="4" t="inlineStr">
        <is>
          <t xml:space="preserve">The Second Amendment (i) amends the concentration limitation component of the borrowing base to allow, (x) until April 1, 2025, up to 75% of the SPV’s portfolio to be broadly syndicated loans or senior secured bonds, (y) thereafter until September 30, 2025, 50% of the SPV’s portfolio to be broadly syndicated loans or senior secured bonds, and (z) after September 30, 2025, 35% of the SPV’s portfolio to be broadly syndicated loans or senior secured bonds, (ii) reduces the minimum utilization amount under the Credit Facility to be 35% of the commitments under the Credit Facility until September 22, 2024, and (iii) changes the interest rate applicable to the minimum utilization amount to be only the “applicable margin.” </t>
        </is>
      </c>
      <c r="F56" s="4" t="inlineStr">
        <is>
          <t xml:space="preserve"> </t>
        </is>
      </c>
      <c r="G56" s="4" t="inlineStr">
        <is>
          <t xml:space="preserve"> </t>
        </is>
      </c>
      <c r="H56" s="4" t="inlineStr">
        <is>
          <t xml:space="preserve"> </t>
        </is>
      </c>
      <c r="I56" s="4" t="inlineStr">
        <is>
          <t xml:space="preserve"> </t>
        </is>
      </c>
    </row>
    <row r="57"/>
    <row r="58">
      <c r="A58" s="4" t="inlineStr">
        <is>
          <t>[1] Average taken from date of initial borrowing on March 29, 2024.</t>
        </is>
      </c>
    </row>
  </sheetData>
  <mergeCells count="4">
    <mergeCell ref="A1:B2"/>
    <mergeCell ref="A57:H57"/>
    <mergeCell ref="F1:G1"/>
    <mergeCell ref="A58:H5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orrowings - Schedule of Components of Interest Expense (Details) - USD ($) $ in Thousands</t>
        </is>
      </c>
      <c r="C1" s="2" t="inlineStr">
        <is>
          <t>3 Months Ended</t>
        </is>
      </c>
    </row>
    <row r="2">
      <c r="C2" s="2" t="inlineStr">
        <is>
          <t>Mar. 31, 2025</t>
        </is>
      </c>
      <c r="D2" s="2" t="inlineStr">
        <is>
          <t>Mar. 31, 2024</t>
        </is>
      </c>
    </row>
    <row r="3">
      <c r="A3" s="3" t="inlineStr">
        <is>
          <t>Debt Disclosure [Abstract]</t>
        </is>
      </c>
      <c r="C3" s="4" t="inlineStr">
        <is>
          <t xml:space="preserve"> </t>
        </is>
      </c>
      <c r="D3" s="4" t="inlineStr">
        <is>
          <t xml:space="preserve"> </t>
        </is>
      </c>
    </row>
    <row r="4">
      <c r="A4" s="4" t="inlineStr">
        <is>
          <t>Borrowing interest expense</t>
        </is>
      </c>
      <c r="C4" s="6" t="n">
        <v>5864</v>
      </c>
      <c r="D4" s="6" t="n">
        <v>3</v>
      </c>
    </row>
    <row r="5">
      <c r="A5" s="4" t="inlineStr">
        <is>
          <t>Borrowing administration fees</t>
        </is>
      </c>
      <c r="C5" s="5" t="n">
        <v>131</v>
      </c>
      <c r="D5" s="5" t="n">
        <v>133</v>
      </c>
    </row>
    <row r="6">
      <c r="A6" s="4" t="inlineStr">
        <is>
          <t>Facility unused fees</t>
        </is>
      </c>
      <c r="C6" s="5" t="n">
        <v>12</v>
      </c>
      <c r="D6" s="5" t="n">
        <v>531</v>
      </c>
    </row>
    <row r="7">
      <c r="A7" s="4" t="inlineStr">
        <is>
          <t>Amortization of financing costs</t>
        </is>
      </c>
      <c r="C7" s="5" t="n">
        <v>152</v>
      </c>
      <c r="D7" s="5" t="n">
        <v>153</v>
      </c>
    </row>
    <row r="8">
      <c r="A8" s="4" t="inlineStr">
        <is>
          <t>Total interest expense</t>
        </is>
      </c>
      <c r="C8" s="5" t="n">
        <v>6159</v>
      </c>
      <c r="D8" s="5" t="n">
        <v>820</v>
      </c>
    </row>
    <row r="9">
      <c r="A9" s="4" t="inlineStr">
        <is>
          <t>Average Debt Outstanding</t>
        </is>
      </c>
      <c r="B9" s="4" t="inlineStr">
        <is>
          <t>[1]</t>
        </is>
      </c>
      <c r="C9" s="6" t="n">
        <v>341878</v>
      </c>
      <c r="D9" s="6" t="n">
        <v>5000</v>
      </c>
    </row>
    <row r="10">
      <c r="A10" s="4" t="inlineStr">
        <is>
          <t>Average Stated Interest Rate</t>
        </is>
      </c>
      <c r="B10" s="4" t="inlineStr">
        <is>
          <t>[1]</t>
        </is>
      </c>
      <c r="C10" s="10" t="n">
        <v>0.06859999999999999</v>
      </c>
      <c r="D10" s="10" t="n">
        <v>0.0835</v>
      </c>
    </row>
    <row r="11"/>
    <row r="12">
      <c r="A12" s="4" t="inlineStr">
        <is>
          <t>[1] Average taken from date of initial borrowing on March 29, 2024.</t>
        </is>
      </c>
    </row>
  </sheetData>
  <mergeCells count="4">
    <mergeCell ref="A1:B2"/>
    <mergeCell ref="C1:D1"/>
    <mergeCell ref="A11:C11"/>
    <mergeCell ref="A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Total costs</t>
        </is>
      </c>
      <c r="B4" s="6" t="n">
        <v>10093</v>
      </c>
      <c r="C4" s="6" t="n">
        <v>298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Schedule of principal repayments and proceeds from borrowings (Details) - USD ($) $ in Thousands</t>
        </is>
      </c>
      <c r="B1" s="2" t="inlineStr">
        <is>
          <t>3 Months Ended</t>
        </is>
      </c>
      <c r="C1" s="2" t="inlineStr">
        <is>
          <t>12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Unfunded Commitment</t>
        </is>
      </c>
      <c r="B4" s="6" t="n">
        <v>68929</v>
      </c>
      <c r="C4" s="6" t="n">
        <v>65962</v>
      </c>
    </row>
    <row r="5">
      <c r="A5" s="4" t="inlineStr">
        <is>
          <t>Investment, Fair Value</t>
        </is>
      </c>
      <c r="B5" s="5" t="n">
        <v>614095</v>
      </c>
      <c r="C5" s="5" t="n">
        <v>653925</v>
      </c>
    </row>
    <row r="6">
      <c r="A6" s="4" t="inlineStr">
        <is>
          <t>Unfunded Loan Commitmen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Investment, Fair Value</t>
        </is>
      </c>
      <c r="B8" s="6" t="n">
        <v>-892</v>
      </c>
      <c r="C8" s="6" t="n">
        <v>-696</v>
      </c>
    </row>
    <row r="9">
      <c r="A9" s="4" t="inlineStr">
        <is>
          <t>Unfunded Loan Commitment [Member] | Delayed Draw [Member] | 841 Prudential MOB LLC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mmitment Type</t>
        </is>
      </c>
      <c r="B11" s="4" t="inlineStr">
        <is>
          <t>Delayed Draw</t>
        </is>
      </c>
      <c r="C11" s="4" t="inlineStr">
        <is>
          <t>Delayed Draw</t>
        </is>
      </c>
    </row>
    <row r="12">
      <c r="A12" s="4" t="inlineStr">
        <is>
          <t>Commitment Expiration Date</t>
        </is>
      </c>
      <c r="B12" s="4" t="inlineStr">
        <is>
          <t>Oct.  08,  2027</t>
        </is>
      </c>
      <c r="C12" s="4" t="inlineStr">
        <is>
          <t>Oct.  08,  2027</t>
        </is>
      </c>
    </row>
    <row r="13">
      <c r="A13" s="4" t="inlineStr">
        <is>
          <t>Unfunded Commitment</t>
        </is>
      </c>
      <c r="B13" s="6" t="n">
        <v>719</v>
      </c>
      <c r="C13" s="6" t="n">
        <v>719</v>
      </c>
    </row>
    <row r="14">
      <c r="A14" s="4" t="inlineStr">
        <is>
          <t>Investment, Fair Value</t>
        </is>
      </c>
      <c r="B14" s="6" t="n">
        <v>-11</v>
      </c>
      <c r="C14" s="6" t="n">
        <v>-11</v>
      </c>
    </row>
    <row r="15">
      <c r="A15" s="4" t="inlineStr">
        <is>
          <t>Unfunded Loan Commitment [Member] | Delayed Draw [Member] | Air Buyer Inc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Commitment Type</t>
        </is>
      </c>
      <c r="B17" s="4" t="inlineStr">
        <is>
          <t xml:space="preserve"> </t>
        </is>
      </c>
      <c r="C17" s="4" t="inlineStr">
        <is>
          <t>Delayed Draw</t>
        </is>
      </c>
    </row>
    <row r="18">
      <c r="A18" s="4" t="inlineStr">
        <is>
          <t>Commitment Expiration Date</t>
        </is>
      </c>
      <c r="B18" s="4" t="inlineStr">
        <is>
          <t xml:space="preserve"> </t>
        </is>
      </c>
      <c r="C18" s="4" t="inlineStr">
        <is>
          <t>Jan. 23,  2026</t>
        </is>
      </c>
    </row>
    <row r="19">
      <c r="A19" s="4" t="inlineStr">
        <is>
          <t>Unfunded Commitment</t>
        </is>
      </c>
      <c r="B19" s="4" t="inlineStr">
        <is>
          <t xml:space="preserve"> </t>
        </is>
      </c>
      <c r="C19" s="6" t="n">
        <v>1138</v>
      </c>
    </row>
    <row r="20">
      <c r="A20" s="4" t="inlineStr">
        <is>
          <t>Investment, Fair Value</t>
        </is>
      </c>
      <c r="B20" s="4" t="inlineStr">
        <is>
          <t xml:space="preserve"> </t>
        </is>
      </c>
      <c r="C20" s="6" t="n">
        <v>-15</v>
      </c>
    </row>
    <row r="21">
      <c r="A21" s="4" t="inlineStr">
        <is>
          <t>Unfunded Loan Commitment [Member] | Delayed Draw [Member] | Air Conditioning Specialist, Inc. [Member]</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Commitment Type</t>
        </is>
      </c>
      <c r="B23" s="4" t="inlineStr">
        <is>
          <t>Delayed Draw</t>
        </is>
      </c>
      <c r="C23" s="4" t="inlineStr">
        <is>
          <t>Delayed Draw</t>
        </is>
      </c>
    </row>
    <row r="24">
      <c r="A24" s="4" t="inlineStr">
        <is>
          <t>Commitment Expiration Date</t>
        </is>
      </c>
      <c r="B24" s="4" t="inlineStr">
        <is>
          <t>Nov. 19,  2026</t>
        </is>
      </c>
      <c r="C24" s="4" t="inlineStr">
        <is>
          <t>Nov. 19,  2026</t>
        </is>
      </c>
    </row>
    <row r="25">
      <c r="A25" s="4" t="inlineStr">
        <is>
          <t>Unfunded Commitment</t>
        </is>
      </c>
      <c r="B25" s="6" t="n">
        <v>1915</v>
      </c>
      <c r="C25" s="6" t="n">
        <v>1915</v>
      </c>
    </row>
    <row r="26">
      <c r="A26" s="4" t="inlineStr">
        <is>
          <t>Investment, Fair Value</t>
        </is>
      </c>
      <c r="B26" s="6" t="n">
        <v>-32</v>
      </c>
      <c r="C26" s="6" t="n">
        <v>-10</v>
      </c>
    </row>
    <row r="27">
      <c r="A27" s="4" t="inlineStr">
        <is>
          <t>Unfunded Loan Commitment [Member] | Delayed Draw [Member] | A M C P Clean Acquisition Co L L C</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Commitment Type</t>
        </is>
      </c>
      <c r="B29" s="4" t="inlineStr">
        <is>
          <t>Delayed Draw</t>
        </is>
      </c>
      <c r="C29" s="4" t="inlineStr">
        <is>
          <t>Delayed Draw</t>
        </is>
      </c>
    </row>
    <row r="30">
      <c r="A30" s="4" t="inlineStr">
        <is>
          <t>Commitment Expiration Date</t>
        </is>
      </c>
      <c r="B30" s="4" t="inlineStr">
        <is>
          <t>Jun. 15,  2028</t>
        </is>
      </c>
      <c r="C30" s="4" t="inlineStr">
        <is>
          <t>Jun. 15,  2028</t>
        </is>
      </c>
    </row>
    <row r="31">
      <c r="A31" s="4" t="inlineStr">
        <is>
          <t>Unfunded Commitment</t>
        </is>
      </c>
      <c r="B31" s="6" t="n">
        <v>910</v>
      </c>
      <c r="C31" s="6" t="n">
        <v>1840</v>
      </c>
    </row>
    <row r="32">
      <c r="A32" s="4" t="inlineStr">
        <is>
          <t>Investment, Fair Value</t>
        </is>
      </c>
      <c r="B32" s="6" t="n">
        <v>12</v>
      </c>
      <c r="C32" s="6" t="n">
        <v>8</v>
      </c>
    </row>
    <row r="33">
      <c r="A33" s="4" t="inlineStr">
        <is>
          <t>Unfunded Loan Commitment [Member] | Delayed Draw [Member] | Apella Capital LLC [Member]</t>
        </is>
      </c>
      <c r="B33" s="4" t="inlineStr">
        <is>
          <t xml:space="preserve"> </t>
        </is>
      </c>
      <c r="C33" s="4" t="inlineStr">
        <is>
          <t xml:space="preserve"> </t>
        </is>
      </c>
    </row>
    <row r="34">
      <c r="A34" s="3" t="inlineStr">
        <is>
          <t>Loss Contingencies [Line Items]</t>
        </is>
      </c>
      <c r="B34" s="4" t="inlineStr">
        <is>
          <t xml:space="preserve"> </t>
        </is>
      </c>
      <c r="C34" s="4" t="inlineStr">
        <is>
          <t xml:space="preserve"> </t>
        </is>
      </c>
    </row>
    <row r="35">
      <c r="A35" s="4" t="inlineStr">
        <is>
          <t>Commitment Type</t>
        </is>
      </c>
      <c r="B35" s="4" t="inlineStr">
        <is>
          <t>Delayed Draw</t>
        </is>
      </c>
      <c r="C35" s="4" t="inlineStr">
        <is>
          <t>Delayed Draw</t>
        </is>
      </c>
    </row>
    <row r="36">
      <c r="A36" s="4" t="inlineStr">
        <is>
          <t>Commitment Expiration Date</t>
        </is>
      </c>
      <c r="B36" s="4" t="inlineStr">
        <is>
          <t>Mar.  06,  2027</t>
        </is>
      </c>
      <c r="C36" s="4" t="inlineStr">
        <is>
          <t>Dec.  04,  2026</t>
        </is>
      </c>
    </row>
    <row r="37">
      <c r="A37" s="4" t="inlineStr">
        <is>
          <t>Unfunded Commitment</t>
        </is>
      </c>
      <c r="B37" s="6" t="n">
        <v>996</v>
      </c>
      <c r="C37" s="6" t="n">
        <v>148</v>
      </c>
    </row>
    <row r="38">
      <c r="A38" s="4" t="inlineStr">
        <is>
          <t>Investment, Fair Value</t>
        </is>
      </c>
      <c r="B38" s="6" t="n">
        <v>0</v>
      </c>
      <c r="C38" s="6" t="n">
        <v>-1</v>
      </c>
    </row>
    <row r="39">
      <c r="A39" s="4" t="inlineStr">
        <is>
          <t>Unfunded Loan Commitment [Member] | Delayed Draw [Member] | Apella Capital LLC One [Member]</t>
        </is>
      </c>
      <c r="B39" s="4" t="inlineStr">
        <is>
          <t xml:space="preserve"> </t>
        </is>
      </c>
      <c r="C39" s="4" t="inlineStr">
        <is>
          <t xml:space="preserve"> </t>
        </is>
      </c>
    </row>
    <row r="40">
      <c r="A40" s="3" t="inlineStr">
        <is>
          <t>Loss Contingencies [Line Items]</t>
        </is>
      </c>
      <c r="B40" s="4" t="inlineStr">
        <is>
          <t xml:space="preserve"> </t>
        </is>
      </c>
      <c r="C40" s="4" t="inlineStr">
        <is>
          <t xml:space="preserve"> </t>
        </is>
      </c>
    </row>
    <row r="41">
      <c r="A41" s="4" t="inlineStr">
        <is>
          <t>Commitment Type</t>
        </is>
      </c>
      <c r="B41" s="4" t="inlineStr">
        <is>
          <t>Delayed Draw</t>
        </is>
      </c>
      <c r="C41" s="4" t="inlineStr">
        <is>
          <t xml:space="preserve"> </t>
        </is>
      </c>
    </row>
    <row r="42">
      <c r="A42" s="4" t="inlineStr">
        <is>
          <t>Commitment Expiration Date</t>
        </is>
      </c>
      <c r="B42" s="4" t="inlineStr">
        <is>
          <t>Dec.  04,  2026</t>
        </is>
      </c>
      <c r="C42" s="4" t="inlineStr">
        <is>
          <t xml:space="preserve"> </t>
        </is>
      </c>
    </row>
    <row r="43">
      <c r="A43" s="4" t="inlineStr">
        <is>
          <t>Unfunded Commitment</t>
        </is>
      </c>
      <c r="B43" s="6" t="n">
        <v>148</v>
      </c>
      <c r="C43" s="4" t="inlineStr">
        <is>
          <t xml:space="preserve"> </t>
        </is>
      </c>
    </row>
    <row r="44">
      <c r="A44" s="4" t="inlineStr">
        <is>
          <t>Investment, Fair Value</t>
        </is>
      </c>
      <c r="B44" s="6" t="n">
        <v>1</v>
      </c>
      <c r="C44" s="4" t="inlineStr">
        <is>
          <t xml:space="preserve"> </t>
        </is>
      </c>
    </row>
    <row r="45">
      <c r="A45" s="4" t="inlineStr">
        <is>
          <t>Unfunded Loan Commitment [Member] | Delayed Draw [Member] | APS Acquisition Holdings, LLC [Member]</t>
        </is>
      </c>
      <c r="B45" s="4" t="inlineStr">
        <is>
          <t xml:space="preserve"> </t>
        </is>
      </c>
      <c r="C45" s="4" t="inlineStr">
        <is>
          <t xml:space="preserve"> </t>
        </is>
      </c>
    </row>
    <row r="46">
      <c r="A46" s="3" t="inlineStr">
        <is>
          <t>Loss Contingencies [Line Items]</t>
        </is>
      </c>
      <c r="B46" s="4" t="inlineStr">
        <is>
          <t xml:space="preserve"> </t>
        </is>
      </c>
      <c r="C46" s="4" t="inlineStr">
        <is>
          <t xml:space="preserve"> </t>
        </is>
      </c>
    </row>
    <row r="47">
      <c r="A47" s="4" t="inlineStr">
        <is>
          <t>Commitment Type</t>
        </is>
      </c>
      <c r="B47" s="4" t="inlineStr">
        <is>
          <t>Delayed Draw</t>
        </is>
      </c>
      <c r="C47" s="4" t="inlineStr">
        <is>
          <t>Delayed Draw</t>
        </is>
      </c>
    </row>
    <row r="48">
      <c r="A48" s="4" t="inlineStr">
        <is>
          <t>Commitment Expiration Date</t>
        </is>
      </c>
      <c r="B48" s="4" t="inlineStr">
        <is>
          <t>Jul. 11,  2026</t>
        </is>
      </c>
      <c r="C48" s="4" t="inlineStr">
        <is>
          <t>Jul. 11,  2026</t>
        </is>
      </c>
    </row>
    <row r="49">
      <c r="A49" s="4" t="inlineStr">
        <is>
          <t>Unfunded Commitment</t>
        </is>
      </c>
      <c r="B49" s="6" t="n">
        <v>3483</v>
      </c>
      <c r="C49" s="6" t="n">
        <v>3483</v>
      </c>
    </row>
    <row r="50">
      <c r="A50" s="4" t="inlineStr">
        <is>
          <t>Investment, Fair Value</t>
        </is>
      </c>
      <c r="B50" s="6" t="n">
        <v>-52</v>
      </c>
      <c r="C50" s="6" t="n">
        <v>-52</v>
      </c>
    </row>
    <row r="51">
      <c r="A51" s="4" t="inlineStr">
        <is>
          <t>Unfunded Loan Commitment [Member] | Delayed Draw [Member] | Argano, LLC [Member]</t>
        </is>
      </c>
      <c r="B51" s="4" t="inlineStr">
        <is>
          <t xml:space="preserve"> </t>
        </is>
      </c>
      <c r="C51" s="4" t="inlineStr">
        <is>
          <t xml:space="preserve"> </t>
        </is>
      </c>
    </row>
    <row r="52">
      <c r="A52" s="3" t="inlineStr">
        <is>
          <t>Loss Contingencies [Line Items]</t>
        </is>
      </c>
      <c r="B52" s="4" t="inlineStr">
        <is>
          <t xml:space="preserve"> </t>
        </is>
      </c>
      <c r="C52" s="4" t="inlineStr">
        <is>
          <t xml:space="preserve"> </t>
        </is>
      </c>
    </row>
    <row r="53">
      <c r="A53" s="4" t="inlineStr">
        <is>
          <t>Commitment Type</t>
        </is>
      </c>
      <c r="B53" s="4" t="inlineStr">
        <is>
          <t>Delayed Draw</t>
        </is>
      </c>
      <c r="C53" s="4" t="inlineStr">
        <is>
          <t>Delayed Draw</t>
        </is>
      </c>
    </row>
    <row r="54">
      <c r="A54" s="4" t="inlineStr">
        <is>
          <t>Commitment Expiration Date</t>
        </is>
      </c>
      <c r="B54" s="4" t="inlineStr">
        <is>
          <t>Mar. 13,  2026</t>
        </is>
      </c>
      <c r="C54" s="4" t="inlineStr">
        <is>
          <t>Mar. 13,  2026</t>
        </is>
      </c>
    </row>
    <row r="55">
      <c r="A55" s="4" t="inlineStr">
        <is>
          <t>Unfunded Commitment</t>
        </is>
      </c>
      <c r="B55" s="6" t="n">
        <v>2087</v>
      </c>
      <c r="C55" s="6" t="n">
        <v>2087</v>
      </c>
    </row>
    <row r="56">
      <c r="A56" s="4" t="inlineStr">
        <is>
          <t>Investment, Fair Value</t>
        </is>
      </c>
      <c r="B56" s="6" t="n">
        <v>-21</v>
      </c>
      <c r="C56" s="6" t="n">
        <v>-42</v>
      </c>
    </row>
    <row r="57">
      <c r="A57" s="4" t="inlineStr">
        <is>
          <t>Unfunded Loan Commitment [Member] | Delayed Draw [Member] | Case Works, LLC [Member]</t>
        </is>
      </c>
      <c r="B57" s="4" t="inlineStr">
        <is>
          <t xml:space="preserve"> </t>
        </is>
      </c>
      <c r="C57" s="4" t="inlineStr">
        <is>
          <t xml:space="preserve"> </t>
        </is>
      </c>
    </row>
    <row r="58">
      <c r="A58" s="3" t="inlineStr">
        <is>
          <t>Loss Contingencies [Line Items]</t>
        </is>
      </c>
      <c r="B58" s="4" t="inlineStr">
        <is>
          <t xml:space="preserve"> </t>
        </is>
      </c>
      <c r="C58" s="4" t="inlineStr">
        <is>
          <t xml:space="preserve"> </t>
        </is>
      </c>
    </row>
    <row r="59">
      <c r="A59" s="4" t="inlineStr">
        <is>
          <t>Commitment Type</t>
        </is>
      </c>
      <c r="B59" s="4" t="inlineStr">
        <is>
          <t>Delayed Draw</t>
        </is>
      </c>
      <c r="C59" s="4" t="inlineStr">
        <is>
          <t>Delayed Draw</t>
        </is>
      </c>
    </row>
    <row r="60">
      <c r="A60" s="4" t="inlineStr">
        <is>
          <t>Commitment Expiration Date</t>
        </is>
      </c>
      <c r="B60" s="4" t="inlineStr">
        <is>
          <t>Oct.  01,  2029</t>
        </is>
      </c>
      <c r="C60" s="4" t="inlineStr">
        <is>
          <t>Oct.  01,  2029</t>
        </is>
      </c>
    </row>
    <row r="61">
      <c r="A61" s="4" t="inlineStr">
        <is>
          <t>Unfunded Commitment</t>
        </is>
      </c>
      <c r="B61" s="6" t="n">
        <v>272</v>
      </c>
      <c r="C61" s="6" t="n">
        <v>272</v>
      </c>
    </row>
    <row r="62">
      <c r="A62" s="4" t="inlineStr">
        <is>
          <t>Investment, Fair Value</t>
        </is>
      </c>
      <c r="B62" s="6" t="n">
        <v>-4</v>
      </c>
      <c r="C62" s="6" t="n">
        <v>-4</v>
      </c>
    </row>
    <row r="63">
      <c r="A63" s="4" t="inlineStr">
        <is>
          <t>Unfunded Loan Commitment [Member] | Delayed Draw [Member] | CI (MG) Group, LLC</t>
        </is>
      </c>
      <c r="B63" s="4" t="inlineStr">
        <is>
          <t xml:space="preserve"> </t>
        </is>
      </c>
      <c r="C63" s="4" t="inlineStr">
        <is>
          <t xml:space="preserve"> </t>
        </is>
      </c>
    </row>
    <row r="64">
      <c r="A64" s="3" t="inlineStr">
        <is>
          <t>Loss Contingencies [Line Items]</t>
        </is>
      </c>
      <c r="B64" s="4" t="inlineStr">
        <is>
          <t xml:space="preserve"> </t>
        </is>
      </c>
      <c r="C64" s="4" t="inlineStr">
        <is>
          <t xml:space="preserve"> </t>
        </is>
      </c>
    </row>
    <row r="65">
      <c r="A65" s="4" t="inlineStr">
        <is>
          <t>Commitment Type</t>
        </is>
      </c>
      <c r="B65" s="4" t="inlineStr">
        <is>
          <t>Delayed Draw</t>
        </is>
      </c>
      <c r="C65" s="4" t="inlineStr">
        <is>
          <t xml:space="preserve"> </t>
        </is>
      </c>
    </row>
    <row r="66">
      <c r="A66" s="4" t="inlineStr">
        <is>
          <t>Commitment Expiration Date</t>
        </is>
      </c>
      <c r="B66" s="4" t="inlineStr">
        <is>
          <t>Mar. 27,  2027</t>
        </is>
      </c>
      <c r="C66" s="4" t="inlineStr">
        <is>
          <t xml:space="preserve"> </t>
        </is>
      </c>
    </row>
    <row r="67">
      <c r="A67" s="4" t="inlineStr">
        <is>
          <t>Unfunded Commitment</t>
        </is>
      </c>
      <c r="B67" s="6" t="n">
        <v>4636</v>
      </c>
      <c r="C67" s="4" t="inlineStr">
        <is>
          <t xml:space="preserve"> </t>
        </is>
      </c>
    </row>
    <row r="68">
      <c r="A68" s="4" t="inlineStr">
        <is>
          <t>Investment, Fair Value</t>
        </is>
      </c>
      <c r="B68" s="6" t="n">
        <v>-70</v>
      </c>
      <c r="C68" s="4" t="inlineStr">
        <is>
          <t xml:space="preserve"> </t>
        </is>
      </c>
    </row>
    <row r="69">
      <c r="A69" s="4" t="inlineStr">
        <is>
          <t>Unfunded Loan Commitment [Member] | Delayed Draw [Member] | Community Based Care Acquisition, Inc [Member]</t>
        </is>
      </c>
      <c r="B69" s="4" t="inlineStr">
        <is>
          <t xml:space="preserve"> </t>
        </is>
      </c>
      <c r="C69" s="4" t="inlineStr">
        <is>
          <t xml:space="preserve"> </t>
        </is>
      </c>
    </row>
    <row r="70">
      <c r="A70" s="3" t="inlineStr">
        <is>
          <t>Loss Contingencies [Line Items]</t>
        </is>
      </c>
      <c r="B70" s="4" t="inlineStr">
        <is>
          <t xml:space="preserve"> </t>
        </is>
      </c>
      <c r="C70" s="4" t="inlineStr">
        <is>
          <t xml:space="preserve"> </t>
        </is>
      </c>
    </row>
    <row r="71">
      <c r="A71" s="4" t="inlineStr">
        <is>
          <t>Commitment Type</t>
        </is>
      </c>
      <c r="B71" s="4" t="inlineStr">
        <is>
          <t>Delayed Draw</t>
        </is>
      </c>
      <c r="C71" s="4" t="inlineStr">
        <is>
          <t>Delayed Draw</t>
        </is>
      </c>
    </row>
    <row r="72">
      <c r="A72" s="4" t="inlineStr">
        <is>
          <t>Commitment Expiration Date</t>
        </is>
      </c>
      <c r="B72" s="4" t="inlineStr">
        <is>
          <t>Mar. 19,  2026</t>
        </is>
      </c>
      <c r="C72" s="4" t="inlineStr">
        <is>
          <t>Mar. 19,  2026</t>
        </is>
      </c>
    </row>
    <row r="73">
      <c r="A73" s="4" t="inlineStr">
        <is>
          <t>Unfunded Commitment</t>
        </is>
      </c>
      <c r="B73" s="6" t="n">
        <v>2118</v>
      </c>
      <c r="C73" s="6" t="n">
        <v>2118</v>
      </c>
    </row>
    <row r="74">
      <c r="A74" s="4" t="inlineStr">
        <is>
          <t>Investment, Fair Value</t>
        </is>
      </c>
      <c r="B74" s="6" t="n">
        <v>21</v>
      </c>
      <c r="C74" s="6" t="n">
        <v>0</v>
      </c>
    </row>
    <row r="75">
      <c r="A75" s="4" t="inlineStr">
        <is>
          <t>Unfunded Loan Commitment [Member] | Delayed Draw [Member] | Elevate HD Parent, Inc. [Member]</t>
        </is>
      </c>
      <c r="B75" s="4" t="inlineStr">
        <is>
          <t xml:space="preserve"> </t>
        </is>
      </c>
      <c r="C75" s="4" t="inlineStr">
        <is>
          <t xml:space="preserve"> </t>
        </is>
      </c>
    </row>
    <row r="76">
      <c r="A76" s="3" t="inlineStr">
        <is>
          <t>Loss Contingencies [Line Items]</t>
        </is>
      </c>
      <c r="B76" s="4" t="inlineStr">
        <is>
          <t xml:space="preserve"> </t>
        </is>
      </c>
      <c r="C76" s="4" t="inlineStr">
        <is>
          <t xml:space="preserve"> </t>
        </is>
      </c>
    </row>
    <row r="77">
      <c r="A77" s="4" t="inlineStr">
        <is>
          <t>Commitment Type</t>
        </is>
      </c>
      <c r="B77" s="4" t="inlineStr">
        <is>
          <t>Delayed Draw</t>
        </is>
      </c>
      <c r="C77" s="4" t="inlineStr">
        <is>
          <t>Delayed Draw</t>
        </is>
      </c>
    </row>
    <row r="78">
      <c r="A78" s="4" t="inlineStr">
        <is>
          <t>Commitment Expiration Date</t>
        </is>
      </c>
      <c r="B78" s="4" t="inlineStr">
        <is>
          <t>Feb. 18,  2025</t>
        </is>
      </c>
      <c r="C78" s="4" t="inlineStr">
        <is>
          <t>Feb. 18,  2025</t>
        </is>
      </c>
    </row>
    <row r="79">
      <c r="A79" s="4" t="inlineStr">
        <is>
          <t>Unfunded Commitment</t>
        </is>
      </c>
      <c r="B79" s="6" t="n">
        <v>482</v>
      </c>
      <c r="C79" s="6" t="n">
        <v>482</v>
      </c>
    </row>
    <row r="80">
      <c r="A80" s="4" t="inlineStr">
        <is>
          <t>Investment, Fair Value</t>
        </is>
      </c>
      <c r="B80" s="6" t="n">
        <v>1</v>
      </c>
      <c r="C80" s="6" t="n">
        <v>0</v>
      </c>
    </row>
    <row r="81">
      <c r="A81" s="4" t="inlineStr">
        <is>
          <t>Unfunded Loan Commitment [Member] | Delayed Draw [Member] | Electrical Components International, Inc [Member]</t>
        </is>
      </c>
      <c r="B81" s="4" t="inlineStr">
        <is>
          <t xml:space="preserve"> </t>
        </is>
      </c>
      <c r="C81" s="4" t="inlineStr">
        <is>
          <t xml:space="preserve"> </t>
        </is>
      </c>
    </row>
    <row r="82">
      <c r="A82" s="3" t="inlineStr">
        <is>
          <t>Loss Contingencies [Line Items]</t>
        </is>
      </c>
      <c r="B82" s="4" t="inlineStr">
        <is>
          <t xml:space="preserve"> </t>
        </is>
      </c>
      <c r="C82" s="4" t="inlineStr">
        <is>
          <t xml:space="preserve"> </t>
        </is>
      </c>
    </row>
    <row r="83">
      <c r="A83" s="4" t="inlineStr">
        <is>
          <t>Commitment Type</t>
        </is>
      </c>
      <c r="B83" s="4" t="inlineStr">
        <is>
          <t>Delayed Draw</t>
        </is>
      </c>
      <c r="C83" s="4" t="inlineStr">
        <is>
          <t>Delayed Draw</t>
        </is>
      </c>
    </row>
    <row r="84">
      <c r="A84" s="4" t="inlineStr">
        <is>
          <t>Commitment Expiration Date</t>
        </is>
      </c>
      <c r="B84" s="4" t="inlineStr">
        <is>
          <t>May 10,  2026</t>
        </is>
      </c>
      <c r="C84" s="4" t="inlineStr">
        <is>
          <t>May 10,  2026</t>
        </is>
      </c>
    </row>
    <row r="85">
      <c r="A85" s="4" t="inlineStr">
        <is>
          <t>Unfunded Commitment</t>
        </is>
      </c>
      <c r="B85" s="6" t="n">
        <v>433</v>
      </c>
      <c r="C85" s="6" t="n">
        <v>433</v>
      </c>
    </row>
    <row r="86">
      <c r="A86" s="4" t="inlineStr">
        <is>
          <t>Investment, Fair Value</t>
        </is>
      </c>
      <c r="B86" s="6" t="n">
        <v>-4</v>
      </c>
      <c r="C86" s="6" t="n">
        <v>-7</v>
      </c>
    </row>
    <row r="87">
      <c r="A87" s="4" t="inlineStr">
        <is>
          <t>Unfunded Loan Commitment [Member] | Delayed Draw [Member] | Enverus Holdings, Inc. [Member]</t>
        </is>
      </c>
      <c r="B87" s="4" t="inlineStr">
        <is>
          <t xml:space="preserve"> </t>
        </is>
      </c>
      <c r="C87" s="4" t="inlineStr">
        <is>
          <t xml:space="preserve"> </t>
        </is>
      </c>
    </row>
    <row r="88">
      <c r="A88" s="3" t="inlineStr">
        <is>
          <t>Loss Contingencies [Line Items]</t>
        </is>
      </c>
      <c r="B88" s="4" t="inlineStr">
        <is>
          <t xml:space="preserve"> </t>
        </is>
      </c>
      <c r="C88" s="4" t="inlineStr">
        <is>
          <t xml:space="preserve"> </t>
        </is>
      </c>
    </row>
    <row r="89">
      <c r="A89" s="4" t="inlineStr">
        <is>
          <t>Commitment Type</t>
        </is>
      </c>
      <c r="B89" s="4" t="inlineStr">
        <is>
          <t>Delayed Draw</t>
        </is>
      </c>
      <c r="C89" s="4" t="inlineStr">
        <is>
          <t>Delayed Draw</t>
        </is>
      </c>
    </row>
    <row r="90">
      <c r="A90" s="4" t="inlineStr">
        <is>
          <t>Commitment Expiration Date</t>
        </is>
      </c>
      <c r="B90" s="4" t="inlineStr">
        <is>
          <t>Dec. 12,  2026</t>
        </is>
      </c>
      <c r="C90" s="4" t="inlineStr">
        <is>
          <t>Dec. 12,  2026</t>
        </is>
      </c>
    </row>
    <row r="91">
      <c r="A91" s="4" t="inlineStr">
        <is>
          <t>Unfunded Commitment</t>
        </is>
      </c>
      <c r="B91" s="6" t="n">
        <v>73</v>
      </c>
      <c r="C91" s="6" t="n">
        <v>192</v>
      </c>
    </row>
    <row r="92">
      <c r="A92" s="4" t="inlineStr">
        <is>
          <t>Investment, Fair Value</t>
        </is>
      </c>
      <c r="B92" s="6" t="n">
        <v>0</v>
      </c>
      <c r="C92" s="6" t="n">
        <v>0</v>
      </c>
    </row>
    <row r="93">
      <c r="A93" s="4" t="inlineStr">
        <is>
          <t>Unfunded Loan Commitment [Member] | Delayed Draw [Member] | First Steps Recovery Acquisition, LLC [Member]</t>
        </is>
      </c>
      <c r="B93" s="4" t="inlineStr">
        <is>
          <t xml:space="preserve"> </t>
        </is>
      </c>
      <c r="C93" s="4" t="inlineStr">
        <is>
          <t xml:space="preserve"> </t>
        </is>
      </c>
    </row>
    <row r="94">
      <c r="A94" s="3" t="inlineStr">
        <is>
          <t>Loss Contingencies [Line Items]</t>
        </is>
      </c>
      <c r="B94" s="4" t="inlineStr">
        <is>
          <t xml:space="preserve"> </t>
        </is>
      </c>
      <c r="C94" s="4" t="inlineStr">
        <is>
          <t xml:space="preserve"> </t>
        </is>
      </c>
    </row>
    <row r="95">
      <c r="A95" s="4" t="inlineStr">
        <is>
          <t>Commitment Type</t>
        </is>
      </c>
      <c r="B95" s="4" t="inlineStr">
        <is>
          <t>Delayed Draw</t>
        </is>
      </c>
      <c r="C95" s="4" t="inlineStr">
        <is>
          <t>Delayed Draw</t>
        </is>
      </c>
    </row>
    <row r="96">
      <c r="A96" s="4" t="inlineStr">
        <is>
          <t>Commitment Expiration Date</t>
        </is>
      </c>
      <c r="B96" s="4" t="inlineStr">
        <is>
          <t>Sep. 29,  2025</t>
        </is>
      </c>
      <c r="C96" s="4" t="inlineStr">
        <is>
          <t>Sep. 29,  2025</t>
        </is>
      </c>
    </row>
    <row r="97">
      <c r="A97" s="4" t="inlineStr">
        <is>
          <t>Unfunded Commitment</t>
        </is>
      </c>
      <c r="B97" s="6" t="n">
        <v>1149</v>
      </c>
      <c r="C97" s="6" t="n">
        <v>1149</v>
      </c>
    </row>
    <row r="98">
      <c r="A98" s="4" t="inlineStr">
        <is>
          <t>Investment, Fair Value</t>
        </is>
      </c>
      <c r="B98" s="6" t="n">
        <v>-29</v>
      </c>
      <c r="C98" s="6" t="n">
        <v>-23</v>
      </c>
    </row>
    <row r="99">
      <c r="A99" s="4" t="inlineStr">
        <is>
          <t>Unfunded Loan Commitment [Member] | Delayed Draw [Member] | Focus Financial Partners, LLC [Member]</t>
        </is>
      </c>
      <c r="B99" s="4" t="inlineStr">
        <is>
          <t xml:space="preserve"> </t>
        </is>
      </c>
      <c r="C99" s="4" t="inlineStr">
        <is>
          <t xml:space="preserve"> </t>
        </is>
      </c>
    </row>
    <row r="100">
      <c r="A100" s="3" t="inlineStr">
        <is>
          <t>Loss Contingencies [Line Items]</t>
        </is>
      </c>
      <c r="B100" s="4" t="inlineStr">
        <is>
          <t xml:space="preserve"> </t>
        </is>
      </c>
      <c r="C100" s="4" t="inlineStr">
        <is>
          <t xml:space="preserve"> </t>
        </is>
      </c>
    </row>
    <row r="101">
      <c r="A101" s="4" t="inlineStr">
        <is>
          <t>Commitment Type</t>
        </is>
      </c>
      <c r="B101" s="4" t="inlineStr">
        <is>
          <t xml:space="preserve"> </t>
        </is>
      </c>
      <c r="C101" s="4" t="inlineStr">
        <is>
          <t>Delayed Draw</t>
        </is>
      </c>
    </row>
    <row r="102">
      <c r="A102" s="4" t="inlineStr">
        <is>
          <t>Commitment Expiration Date</t>
        </is>
      </c>
      <c r="B102" s="4" t="inlineStr">
        <is>
          <t xml:space="preserve"> </t>
        </is>
      </c>
      <c r="C102" s="4" t="inlineStr">
        <is>
          <t>Sep. 10,  2026</t>
        </is>
      </c>
    </row>
    <row r="103">
      <c r="A103" s="4" t="inlineStr">
        <is>
          <t>Unfunded Commitment</t>
        </is>
      </c>
      <c r="B103" s="4" t="inlineStr">
        <is>
          <t xml:space="preserve"> </t>
        </is>
      </c>
      <c r="C103" s="6" t="n">
        <v>194</v>
      </c>
    </row>
    <row r="104">
      <c r="A104" s="4" t="inlineStr">
        <is>
          <t>Investment, Fair Value</t>
        </is>
      </c>
      <c r="B104" s="4" t="inlineStr">
        <is>
          <t xml:space="preserve"> </t>
        </is>
      </c>
      <c r="C104" s="6" t="n">
        <v>2</v>
      </c>
    </row>
    <row r="105">
      <c r="A105" s="4" t="inlineStr">
        <is>
          <t>Unfunded Loan Commitment [Member] | Delayed Draw [Member] | Gen4 Dental Partners Opco, LLC [Member]</t>
        </is>
      </c>
      <c r="B105" s="4" t="inlineStr">
        <is>
          <t xml:space="preserve"> </t>
        </is>
      </c>
      <c r="C105" s="4" t="inlineStr">
        <is>
          <t xml:space="preserve"> </t>
        </is>
      </c>
    </row>
    <row r="106">
      <c r="A106" s="3" t="inlineStr">
        <is>
          <t>Loss Contingencies [Line Items]</t>
        </is>
      </c>
      <c r="B106" s="4" t="inlineStr">
        <is>
          <t xml:space="preserve"> </t>
        </is>
      </c>
      <c r="C106" s="4" t="inlineStr">
        <is>
          <t xml:space="preserve"> </t>
        </is>
      </c>
    </row>
    <row r="107">
      <c r="A107" s="4" t="inlineStr">
        <is>
          <t>Commitment Type</t>
        </is>
      </c>
      <c r="B107" s="4" t="inlineStr">
        <is>
          <t>Delayed Draw</t>
        </is>
      </c>
      <c r="C107" s="4" t="inlineStr">
        <is>
          <t>Delayed Draw</t>
        </is>
      </c>
    </row>
    <row r="108">
      <c r="A108" s="4" t="inlineStr">
        <is>
          <t>Commitment Expiration Date</t>
        </is>
      </c>
      <c r="B108" s="4" t="inlineStr">
        <is>
          <t>May 13,  2026</t>
        </is>
      </c>
      <c r="C108" s="4" t="inlineStr">
        <is>
          <t>May 13,  2026</t>
        </is>
      </c>
    </row>
    <row r="109">
      <c r="A109" s="4" t="inlineStr">
        <is>
          <t>Unfunded Commitment</t>
        </is>
      </c>
      <c r="B109" s="6" t="n">
        <v>2333</v>
      </c>
      <c r="C109" s="6" t="n">
        <v>2333</v>
      </c>
    </row>
    <row r="110">
      <c r="A110" s="4" t="inlineStr">
        <is>
          <t>Investment, Fair Value</t>
        </is>
      </c>
      <c r="B110" s="6" t="n">
        <v>-64</v>
      </c>
      <c r="C110" s="6" t="n">
        <v>-70</v>
      </c>
    </row>
    <row r="111">
      <c r="A111" s="4" t="inlineStr">
        <is>
          <t>Unfunded Loan Commitment [Member] | Delayed Draw [Member] | Groundworks Operations, LLC</t>
        </is>
      </c>
      <c r="B111" s="4" t="inlineStr">
        <is>
          <t xml:space="preserve"> </t>
        </is>
      </c>
      <c r="C111" s="4" t="inlineStr">
        <is>
          <t xml:space="preserve"> </t>
        </is>
      </c>
    </row>
    <row r="112">
      <c r="A112" s="3" t="inlineStr">
        <is>
          <t>Loss Contingencies [Line Items]</t>
        </is>
      </c>
      <c r="B112" s="4" t="inlineStr">
        <is>
          <t xml:space="preserve"> </t>
        </is>
      </c>
      <c r="C112" s="4" t="inlineStr">
        <is>
          <t xml:space="preserve"> </t>
        </is>
      </c>
    </row>
    <row r="113">
      <c r="A113" s="4" t="inlineStr">
        <is>
          <t>Commitment Type</t>
        </is>
      </c>
      <c r="B113" s="4" t="inlineStr">
        <is>
          <t>Delayed Draw</t>
        </is>
      </c>
      <c r="C113" s="4" t="inlineStr">
        <is>
          <t>Delayed Draw</t>
        </is>
      </c>
    </row>
    <row r="114">
      <c r="A114" s="4" t="inlineStr">
        <is>
          <t>Commitment Expiration Date</t>
        </is>
      </c>
      <c r="B114" s="4" t="inlineStr">
        <is>
          <t>Mar.  06,  2026</t>
        </is>
      </c>
      <c r="C114" s="4" t="inlineStr">
        <is>
          <t>Mar.  06,  2026</t>
        </is>
      </c>
    </row>
    <row r="115">
      <c r="A115" s="4" t="inlineStr">
        <is>
          <t>Unfunded Commitment</t>
        </is>
      </c>
      <c r="B115" s="6" t="n">
        <v>393</v>
      </c>
      <c r="C115" s="6" t="n">
        <v>393</v>
      </c>
    </row>
    <row r="116">
      <c r="A116" s="4" t="inlineStr">
        <is>
          <t>Investment, Fair Value</t>
        </is>
      </c>
      <c r="B116" s="6" t="n">
        <v>-8</v>
      </c>
      <c r="C116" s="6" t="n">
        <v>3</v>
      </c>
    </row>
    <row r="117">
      <c r="A117" s="4" t="inlineStr">
        <is>
          <t>Unfunded Loan Commitment [Member] | Delayed Draw [Member] | Housework Holdings [Member]</t>
        </is>
      </c>
      <c r="B117" s="4" t="inlineStr">
        <is>
          <t xml:space="preserve"> </t>
        </is>
      </c>
      <c r="C117" s="4" t="inlineStr">
        <is>
          <t xml:space="preserve"> </t>
        </is>
      </c>
    </row>
    <row r="118">
      <c r="A118" s="3" t="inlineStr">
        <is>
          <t>Loss Contingencies [Line Items]</t>
        </is>
      </c>
      <c r="B118" s="4" t="inlineStr">
        <is>
          <t xml:space="preserve"> </t>
        </is>
      </c>
      <c r="C118" s="4" t="inlineStr">
        <is>
          <t xml:space="preserve"> </t>
        </is>
      </c>
    </row>
    <row r="119">
      <c r="A119" s="4" t="inlineStr">
        <is>
          <t>Commitment Type</t>
        </is>
      </c>
      <c r="B119" s="4" t="inlineStr">
        <is>
          <t>Delayed Draw</t>
        </is>
      </c>
      <c r="C119" s="4" t="inlineStr">
        <is>
          <t>Delayed Draw</t>
        </is>
      </c>
    </row>
    <row r="120">
      <c r="A120" s="4" t="inlineStr">
        <is>
          <t>Commitment Expiration Date</t>
        </is>
      </c>
      <c r="B120" s="4" t="inlineStr">
        <is>
          <t>May 28,  2026</t>
        </is>
      </c>
      <c r="C120" s="4" t="inlineStr">
        <is>
          <t>Mar.  01,  2025</t>
        </is>
      </c>
    </row>
    <row r="121">
      <c r="A121" s="4" t="inlineStr">
        <is>
          <t>Unfunded Commitment</t>
        </is>
      </c>
      <c r="B121" s="6" t="n">
        <v>417</v>
      </c>
      <c r="C121" s="6" t="n">
        <v>428</v>
      </c>
    </row>
    <row r="122">
      <c r="A122" s="4" t="inlineStr">
        <is>
          <t>Investment, Fair Value</t>
        </is>
      </c>
      <c r="B122" s="6" t="n">
        <v>-2</v>
      </c>
      <c r="C122" s="6" t="n">
        <v>0</v>
      </c>
    </row>
    <row r="123">
      <c r="A123" s="4" t="inlineStr">
        <is>
          <t>Unfunded Loan Commitment [Member] | Delayed Draw [Member] | Housework Holdings One [Member]</t>
        </is>
      </c>
      <c r="B123" s="4" t="inlineStr">
        <is>
          <t xml:space="preserve"> </t>
        </is>
      </c>
      <c r="C123" s="4" t="inlineStr">
        <is>
          <t xml:space="preserve"> </t>
        </is>
      </c>
    </row>
    <row r="124">
      <c r="A124" s="3" t="inlineStr">
        <is>
          <t>Loss Contingencies [Line Items]</t>
        </is>
      </c>
      <c r="B124" s="4" t="inlineStr">
        <is>
          <t xml:space="preserve"> </t>
        </is>
      </c>
      <c r="C124" s="4" t="inlineStr">
        <is>
          <t xml:space="preserve"> </t>
        </is>
      </c>
    </row>
    <row r="125">
      <c r="A125" s="4" t="inlineStr">
        <is>
          <t>Commitment Type</t>
        </is>
      </c>
      <c r="B125" s="4" t="inlineStr">
        <is>
          <t xml:space="preserve"> </t>
        </is>
      </c>
      <c r="C125" s="4" t="inlineStr">
        <is>
          <t>Delayed Draw</t>
        </is>
      </c>
    </row>
    <row r="126">
      <c r="A126" s="4" t="inlineStr">
        <is>
          <t>Commitment Expiration Date</t>
        </is>
      </c>
      <c r="B126" s="4" t="inlineStr">
        <is>
          <t xml:space="preserve"> </t>
        </is>
      </c>
      <c r="C126" s="4" t="inlineStr">
        <is>
          <t>May 28,  2026</t>
        </is>
      </c>
    </row>
    <row r="127">
      <c r="A127" s="4" t="inlineStr">
        <is>
          <t>Unfunded Commitment</t>
        </is>
      </c>
      <c r="B127" s="4" t="inlineStr">
        <is>
          <t xml:space="preserve"> </t>
        </is>
      </c>
      <c r="C127" s="6" t="n">
        <v>417</v>
      </c>
    </row>
    <row r="128">
      <c r="A128" s="4" t="inlineStr">
        <is>
          <t>Investment, Fair Value</t>
        </is>
      </c>
      <c r="B128" s="4" t="inlineStr">
        <is>
          <t xml:space="preserve"> </t>
        </is>
      </c>
      <c r="C128" s="6" t="n">
        <v>0</v>
      </c>
    </row>
    <row r="129">
      <c r="A129" s="4" t="inlineStr">
        <is>
          <t>Unfunded Loan Commitment [Member] | Delayed Draw [Member] | In Vitro Sciences, LLC [Member]</t>
        </is>
      </c>
      <c r="B129" s="4" t="inlineStr">
        <is>
          <t xml:space="preserve"> </t>
        </is>
      </c>
      <c r="C129" s="4" t="inlineStr">
        <is>
          <t xml:space="preserve"> </t>
        </is>
      </c>
    </row>
    <row r="130">
      <c r="A130" s="3" t="inlineStr">
        <is>
          <t>Loss Contingencies [Line Items]</t>
        </is>
      </c>
      <c r="B130" s="4" t="inlineStr">
        <is>
          <t xml:space="preserve"> </t>
        </is>
      </c>
      <c r="C130" s="4" t="inlineStr">
        <is>
          <t xml:space="preserve"> </t>
        </is>
      </c>
    </row>
    <row r="131">
      <c r="A131" s="4" t="inlineStr">
        <is>
          <t>Commitment Type</t>
        </is>
      </c>
      <c r="B131" s="4" t="inlineStr">
        <is>
          <t>Delayed Draw</t>
        </is>
      </c>
      <c r="C131" s="4" t="inlineStr">
        <is>
          <t>Delayed Draw</t>
        </is>
      </c>
    </row>
    <row r="132">
      <c r="A132" s="4" t="inlineStr">
        <is>
          <t>Commitment Expiration Date</t>
        </is>
      </c>
      <c r="B132" s="4" t="inlineStr">
        <is>
          <t>Jul. 31,  2024</t>
        </is>
      </c>
      <c r="C132" s="4" t="inlineStr">
        <is>
          <t>Jul. 31,  2024</t>
        </is>
      </c>
    </row>
    <row r="133">
      <c r="A133" s="4" t="inlineStr">
        <is>
          <t>Unfunded Commitment</t>
        </is>
      </c>
      <c r="B133" s="6" t="n">
        <v>23</v>
      </c>
      <c r="C133" s="6" t="n">
        <v>23</v>
      </c>
    </row>
    <row r="134">
      <c r="A134" s="4" t="inlineStr">
        <is>
          <t>Investment, Fair Value</t>
        </is>
      </c>
      <c r="B134" s="6" t="n">
        <v>-135</v>
      </c>
      <c r="C134" s="6" t="n">
        <v>-1</v>
      </c>
    </row>
    <row r="135">
      <c r="A135" s="4" t="inlineStr">
        <is>
          <t>Unfunded Loan Commitment [Member] | Delayed Draw [Member] | Medrina, LLC [Member]</t>
        </is>
      </c>
      <c r="B135" s="4" t="inlineStr">
        <is>
          <t xml:space="preserve"> </t>
        </is>
      </c>
      <c r="C135" s="4" t="inlineStr">
        <is>
          <t xml:space="preserve"> </t>
        </is>
      </c>
    </row>
    <row r="136">
      <c r="A136" s="3" t="inlineStr">
        <is>
          <t>Loss Contingencies [Line Items]</t>
        </is>
      </c>
      <c r="B136" s="4" t="inlineStr">
        <is>
          <t xml:space="preserve"> </t>
        </is>
      </c>
      <c r="C136" s="4" t="inlineStr">
        <is>
          <t xml:space="preserve"> </t>
        </is>
      </c>
    </row>
    <row r="137">
      <c r="A137" s="4" t="inlineStr">
        <is>
          <t>Commitment Type</t>
        </is>
      </c>
      <c r="B137" s="4" t="inlineStr">
        <is>
          <t>Delayed Draw</t>
        </is>
      </c>
      <c r="C137" s="4" t="inlineStr">
        <is>
          <t>Delayed Draw</t>
        </is>
      </c>
    </row>
    <row r="138">
      <c r="A138" s="4" t="inlineStr">
        <is>
          <t>Commitment Expiration Date</t>
        </is>
      </c>
      <c r="B138" s="4" t="inlineStr">
        <is>
          <t>Apr. 20,  2025</t>
        </is>
      </c>
      <c r="C138" s="4" t="inlineStr">
        <is>
          <t>Apr. 20,  2025</t>
        </is>
      </c>
    </row>
    <row r="139">
      <c r="A139" s="4" t="inlineStr">
        <is>
          <t>Unfunded Commitment</t>
        </is>
      </c>
      <c r="B139" s="6" t="n">
        <v>266</v>
      </c>
      <c r="C139" s="6" t="n">
        <v>1550</v>
      </c>
    </row>
    <row r="140">
      <c r="A140" s="4" t="inlineStr">
        <is>
          <t>Investment, Fair Value</t>
        </is>
      </c>
      <c r="B140" s="6" t="n">
        <v>-11</v>
      </c>
      <c r="C140" s="6" t="n">
        <v>0</v>
      </c>
    </row>
    <row r="141">
      <c r="A141" s="4" t="inlineStr">
        <is>
          <t>Unfunded Loan Commitment [Member] | Delayed Draw [Member] | Monarch Behavioral Therapy, LLC [Member]</t>
        </is>
      </c>
      <c r="B141" s="4" t="inlineStr">
        <is>
          <t xml:space="preserve"> </t>
        </is>
      </c>
      <c r="C141" s="4" t="inlineStr">
        <is>
          <t xml:space="preserve"> </t>
        </is>
      </c>
    </row>
    <row r="142">
      <c r="A142" s="3" t="inlineStr">
        <is>
          <t>Loss Contingencies [Line Items]</t>
        </is>
      </c>
      <c r="B142" s="4" t="inlineStr">
        <is>
          <t xml:space="preserve"> </t>
        </is>
      </c>
      <c r="C142" s="4" t="inlineStr">
        <is>
          <t xml:space="preserve"> </t>
        </is>
      </c>
    </row>
    <row r="143">
      <c r="A143" s="4" t="inlineStr">
        <is>
          <t>Commitment Type</t>
        </is>
      </c>
      <c r="B143" s="4" t="inlineStr">
        <is>
          <t>Delayed Draw</t>
        </is>
      </c>
      <c r="C143" s="4" t="inlineStr">
        <is>
          <t>Delayed Draw</t>
        </is>
      </c>
    </row>
    <row r="144">
      <c r="A144" s="4" t="inlineStr">
        <is>
          <t>Commitment Expiration Date</t>
        </is>
      </c>
      <c r="B144" s="4" t="inlineStr">
        <is>
          <t>Jun.  06,  2026</t>
        </is>
      </c>
      <c r="C144" s="4" t="inlineStr">
        <is>
          <t>Jun.  06,  2026</t>
        </is>
      </c>
    </row>
    <row r="145">
      <c r="A145" s="4" t="inlineStr">
        <is>
          <t>Unfunded Commitment</t>
        </is>
      </c>
      <c r="B145" s="6" t="n">
        <v>732</v>
      </c>
      <c r="C145" s="6" t="n">
        <v>1076</v>
      </c>
    </row>
    <row r="146">
      <c r="A146" s="4" t="inlineStr">
        <is>
          <t>Investment, Fair Value</t>
        </is>
      </c>
      <c r="B146" s="6" t="n">
        <v>20</v>
      </c>
      <c r="C146" s="6" t="n">
        <v>-8</v>
      </c>
    </row>
    <row r="147">
      <c r="A147" s="4" t="inlineStr">
        <is>
          <t>Unfunded Loan Commitment [Member] | Delayed Draw [Member] | Prescott's Inc [Member]</t>
        </is>
      </c>
      <c r="B147" s="4" t="inlineStr">
        <is>
          <t xml:space="preserve"> </t>
        </is>
      </c>
      <c r="C147" s="4" t="inlineStr">
        <is>
          <t xml:space="preserve"> </t>
        </is>
      </c>
    </row>
    <row r="148">
      <c r="A148" s="3" t="inlineStr">
        <is>
          <t>Loss Contingencies [Line Items]</t>
        </is>
      </c>
      <c r="B148" s="4" t="inlineStr">
        <is>
          <t xml:space="preserve"> </t>
        </is>
      </c>
      <c r="C148" s="4" t="inlineStr">
        <is>
          <t xml:space="preserve"> </t>
        </is>
      </c>
    </row>
    <row r="149">
      <c r="A149" s="4" t="inlineStr">
        <is>
          <t>Commitment Type</t>
        </is>
      </c>
      <c r="B149" s="4" t="inlineStr">
        <is>
          <t>Delayed Draw</t>
        </is>
      </c>
      <c r="C149" s="4" t="inlineStr">
        <is>
          <t>Delayed Draw</t>
        </is>
      </c>
    </row>
    <row r="150">
      <c r="A150" s="4" t="inlineStr">
        <is>
          <t>Commitment Expiration Date</t>
        </is>
      </c>
      <c r="B150" s="4" t="inlineStr">
        <is>
          <t>Dec. 30,  2026</t>
        </is>
      </c>
      <c r="C150" s="4" t="inlineStr">
        <is>
          <t>Dec. 30,  2026</t>
        </is>
      </c>
    </row>
    <row r="151">
      <c r="A151" s="4" t="inlineStr">
        <is>
          <t>Unfunded Commitment</t>
        </is>
      </c>
      <c r="B151" s="6" t="n">
        <v>3585</v>
      </c>
      <c r="C151" s="6" t="n">
        <v>3585</v>
      </c>
    </row>
    <row r="152">
      <c r="A152" s="4" t="inlineStr">
        <is>
          <t>Investment, Fair Value</t>
        </is>
      </c>
      <c r="B152" s="6" t="n">
        <v>-40</v>
      </c>
      <c r="C152" s="6" t="n">
        <v>-40</v>
      </c>
    </row>
    <row r="153">
      <c r="A153" s="4" t="inlineStr">
        <is>
          <t>Unfunded Loan Commitment [Member] | Delayed Draw [Member] | PRGX Global, Inc</t>
        </is>
      </c>
      <c r="B153" s="4" t="inlineStr">
        <is>
          <t xml:space="preserve"> </t>
        </is>
      </c>
      <c r="C153" s="4" t="inlineStr">
        <is>
          <t xml:space="preserve"> </t>
        </is>
      </c>
    </row>
    <row r="154">
      <c r="A154" s="3" t="inlineStr">
        <is>
          <t>Loss Contingencies [Line Items]</t>
        </is>
      </c>
      <c r="B154" s="4" t="inlineStr">
        <is>
          <t xml:space="preserve"> </t>
        </is>
      </c>
      <c r="C154" s="4" t="inlineStr">
        <is>
          <t xml:space="preserve"> </t>
        </is>
      </c>
    </row>
    <row r="155">
      <c r="A155" s="4" t="inlineStr">
        <is>
          <t>Commitment Type</t>
        </is>
      </c>
      <c r="B155" s="4" t="inlineStr">
        <is>
          <t>Delayed Draw</t>
        </is>
      </c>
      <c r="C155" s="4" t="inlineStr">
        <is>
          <t xml:space="preserve"> </t>
        </is>
      </c>
    </row>
    <row r="156">
      <c r="A156" s="4" t="inlineStr">
        <is>
          <t>Commitment Expiration Date</t>
        </is>
      </c>
      <c r="B156" s="4" t="inlineStr">
        <is>
          <t>Feb. 20,  2027</t>
        </is>
      </c>
      <c r="C156" s="4" t="inlineStr">
        <is>
          <t xml:space="preserve"> </t>
        </is>
      </c>
    </row>
    <row r="157">
      <c r="A157" s="4" t="inlineStr">
        <is>
          <t>Unfunded Commitment</t>
        </is>
      </c>
      <c r="B157" s="6" t="n">
        <v>596</v>
      </c>
      <c r="C157" s="4" t="inlineStr">
        <is>
          <t xml:space="preserve"> </t>
        </is>
      </c>
    </row>
    <row r="158">
      <c r="A158" s="4" t="inlineStr">
        <is>
          <t>Investment, Fair Value</t>
        </is>
      </c>
      <c r="B158" s="6" t="n">
        <v>-6</v>
      </c>
      <c r="C158" s="4" t="inlineStr">
        <is>
          <t xml:space="preserve"> </t>
        </is>
      </c>
    </row>
    <row r="159">
      <c r="A159" s="4" t="inlineStr">
        <is>
          <t>Unfunded Loan Commitment [Member] | Delayed Draw [Member] | RL James, Inc. [Member]</t>
        </is>
      </c>
      <c r="B159" s="4" t="inlineStr">
        <is>
          <t xml:space="preserve"> </t>
        </is>
      </c>
      <c r="C159" s="4" t="inlineStr">
        <is>
          <t xml:space="preserve"> </t>
        </is>
      </c>
    </row>
    <row r="160">
      <c r="A160" s="3" t="inlineStr">
        <is>
          <t>Loss Contingencies [Line Items]</t>
        </is>
      </c>
      <c r="B160" s="4" t="inlineStr">
        <is>
          <t xml:space="preserve"> </t>
        </is>
      </c>
      <c r="C160" s="4" t="inlineStr">
        <is>
          <t xml:space="preserve"> </t>
        </is>
      </c>
    </row>
    <row r="161">
      <c r="A161" s="4" t="inlineStr">
        <is>
          <t>Commitment Type</t>
        </is>
      </c>
      <c r="B161" s="4" t="inlineStr">
        <is>
          <t>Delayed Draw</t>
        </is>
      </c>
      <c r="C161" s="4" t="inlineStr">
        <is>
          <t>Delayed Draw</t>
        </is>
      </c>
    </row>
    <row r="162">
      <c r="A162" s="4" t="inlineStr">
        <is>
          <t>Commitment Expiration Date</t>
        </is>
      </c>
      <c r="B162" s="4" t="inlineStr">
        <is>
          <t>Dec. 15,  2025</t>
        </is>
      </c>
      <c r="C162" s="4" t="inlineStr">
        <is>
          <t>Dec. 15,  2025</t>
        </is>
      </c>
    </row>
    <row r="163">
      <c r="A163" s="4" t="inlineStr">
        <is>
          <t>Unfunded Commitment</t>
        </is>
      </c>
      <c r="B163" s="6" t="n">
        <v>612</v>
      </c>
      <c r="C163" s="6" t="n">
        <v>612</v>
      </c>
    </row>
    <row r="164">
      <c r="A164" s="4" t="inlineStr">
        <is>
          <t>Investment, Fair Value</t>
        </is>
      </c>
      <c r="B164" s="6" t="n">
        <v>-22</v>
      </c>
      <c r="C164" s="6" t="n">
        <v>-15</v>
      </c>
    </row>
    <row r="165">
      <c r="A165" s="4" t="inlineStr">
        <is>
          <t>Unfunded Loan Commitment [Member] | Delayed Draw [Member] | RMBUS Holdco Inc [Member]</t>
        </is>
      </c>
      <c r="B165" s="4" t="inlineStr">
        <is>
          <t xml:space="preserve"> </t>
        </is>
      </c>
      <c r="C165" s="4" t="inlineStr">
        <is>
          <t xml:space="preserve"> </t>
        </is>
      </c>
    </row>
    <row r="166">
      <c r="A166" s="3" t="inlineStr">
        <is>
          <t>Loss Contingencies [Line Items]</t>
        </is>
      </c>
      <c r="B166" s="4" t="inlineStr">
        <is>
          <t xml:space="preserve"> </t>
        </is>
      </c>
      <c r="C166" s="4" t="inlineStr">
        <is>
          <t xml:space="preserve"> </t>
        </is>
      </c>
    </row>
    <row r="167">
      <c r="A167" s="4" t="inlineStr">
        <is>
          <t>Commitment Type</t>
        </is>
      </c>
      <c r="B167" s="4" t="inlineStr">
        <is>
          <t>Delayed Draw</t>
        </is>
      </c>
      <c r="C167" s="4" t="inlineStr">
        <is>
          <t>Delayed Draw</t>
        </is>
      </c>
    </row>
    <row r="168">
      <c r="A168" s="4" t="inlineStr">
        <is>
          <t>Commitment Expiration Date</t>
        </is>
      </c>
      <c r="B168" s="4" t="inlineStr">
        <is>
          <t>Jan.  08,  2026</t>
        </is>
      </c>
      <c r="C168" s="4" t="inlineStr">
        <is>
          <t>Jan.  08,  2026</t>
        </is>
      </c>
    </row>
    <row r="169">
      <c r="A169" s="4" t="inlineStr">
        <is>
          <t>Unfunded Commitment</t>
        </is>
      </c>
      <c r="B169" s="6" t="n">
        <v>2070</v>
      </c>
      <c r="C169" s="6" t="n">
        <v>2070</v>
      </c>
    </row>
    <row r="170">
      <c r="A170" s="4" t="inlineStr">
        <is>
          <t>Investment, Fair Value</t>
        </is>
      </c>
      <c r="B170" s="6" t="n">
        <v>0</v>
      </c>
      <c r="C170" s="6" t="n">
        <v>0</v>
      </c>
    </row>
    <row r="171">
      <c r="A171" s="4" t="inlineStr">
        <is>
          <t>Unfunded Loan Commitment [Member] | Delayed Draw [Member] | SR Landscaping, LLC [Member]</t>
        </is>
      </c>
      <c r="B171" s="4" t="inlineStr">
        <is>
          <t xml:space="preserve"> </t>
        </is>
      </c>
      <c r="C171" s="4" t="inlineStr">
        <is>
          <t xml:space="preserve"> </t>
        </is>
      </c>
    </row>
    <row r="172">
      <c r="A172" s="3" t="inlineStr">
        <is>
          <t>Loss Contingencies [Line Items]</t>
        </is>
      </c>
      <c r="B172" s="4" t="inlineStr">
        <is>
          <t xml:space="preserve"> </t>
        </is>
      </c>
      <c r="C172" s="4" t="inlineStr">
        <is>
          <t xml:space="preserve"> </t>
        </is>
      </c>
    </row>
    <row r="173">
      <c r="A173" s="4" t="inlineStr">
        <is>
          <t>Commitment Type</t>
        </is>
      </c>
      <c r="B173" s="4" t="inlineStr">
        <is>
          <t>Delayed Draw</t>
        </is>
      </c>
      <c r="C173" s="4" t="inlineStr">
        <is>
          <t>Delayed Draw</t>
        </is>
      </c>
    </row>
    <row r="174">
      <c r="A174" s="4" t="inlineStr">
        <is>
          <t>Commitment Expiration Date</t>
        </is>
      </c>
      <c r="B174" s="4" t="inlineStr">
        <is>
          <t>Feb. 20,  2026</t>
        </is>
      </c>
      <c r="C174" s="4" t="inlineStr">
        <is>
          <t>Feb. 20,  2026</t>
        </is>
      </c>
    </row>
    <row r="175">
      <c r="A175" s="4" t="inlineStr">
        <is>
          <t>Unfunded Commitment</t>
        </is>
      </c>
      <c r="B175" s="6" t="n">
        <v>1191</v>
      </c>
      <c r="C175" s="6" t="n">
        <v>1191</v>
      </c>
    </row>
    <row r="176">
      <c r="A176" s="4" t="inlineStr">
        <is>
          <t>Investment, Fair Value</t>
        </is>
      </c>
      <c r="B176" s="6" t="n">
        <v>21</v>
      </c>
      <c r="C176" s="6" t="n">
        <v>-3</v>
      </c>
    </row>
    <row r="177">
      <c r="A177" s="4" t="inlineStr">
        <is>
          <t>Unfunded Loan Commitment [Member] | Delayed Draw [Member] | Strategy Corps, LLC [Member]</t>
        </is>
      </c>
      <c r="B177" s="4" t="inlineStr">
        <is>
          <t xml:space="preserve"> </t>
        </is>
      </c>
      <c r="C177" s="4" t="inlineStr">
        <is>
          <t xml:space="preserve"> </t>
        </is>
      </c>
    </row>
    <row r="178">
      <c r="A178" s="3" t="inlineStr">
        <is>
          <t>Loss Contingencies [Line Items]</t>
        </is>
      </c>
      <c r="B178" s="4" t="inlineStr">
        <is>
          <t xml:space="preserve"> </t>
        </is>
      </c>
      <c r="C178" s="4" t="inlineStr">
        <is>
          <t xml:space="preserve"> </t>
        </is>
      </c>
    </row>
    <row r="179">
      <c r="A179" s="4" t="inlineStr">
        <is>
          <t>Commitment Type</t>
        </is>
      </c>
      <c r="B179" s="4" t="inlineStr">
        <is>
          <t>Delayed Draw</t>
        </is>
      </c>
      <c r="C179" s="4" t="inlineStr">
        <is>
          <t>Delayed Draw</t>
        </is>
      </c>
    </row>
    <row r="180">
      <c r="A180" s="4" t="inlineStr">
        <is>
          <t>Commitment Expiration Date</t>
        </is>
      </c>
      <c r="B180" s="4" t="inlineStr">
        <is>
          <t>Jun. 28,  2026</t>
        </is>
      </c>
      <c r="C180" s="4" t="inlineStr">
        <is>
          <t>Jun. 28,  2026</t>
        </is>
      </c>
    </row>
    <row r="181">
      <c r="A181" s="4" t="inlineStr">
        <is>
          <t>Unfunded Commitment</t>
        </is>
      </c>
      <c r="B181" s="6" t="n">
        <v>3300</v>
      </c>
      <c r="C181" s="6" t="n">
        <v>3300</v>
      </c>
    </row>
    <row r="182">
      <c r="A182" s="4" t="inlineStr">
        <is>
          <t>Investment, Fair Value</t>
        </is>
      </c>
      <c r="B182" s="6" t="n">
        <v>-33</v>
      </c>
      <c r="C182" s="6" t="n">
        <v>-33</v>
      </c>
    </row>
    <row r="183">
      <c r="A183" s="4" t="inlineStr">
        <is>
          <t>Unfunded Loan Commitment [Member] | Delayed Draw [Member] | Tri Scapes, LLC [Member]</t>
        </is>
      </c>
      <c r="B183" s="4" t="inlineStr">
        <is>
          <t xml:space="preserve"> </t>
        </is>
      </c>
      <c r="C183" s="4" t="inlineStr">
        <is>
          <t xml:space="preserve"> </t>
        </is>
      </c>
    </row>
    <row r="184">
      <c r="A184" s="3" t="inlineStr">
        <is>
          <t>Loss Contingencies [Line Items]</t>
        </is>
      </c>
      <c r="B184" s="4" t="inlineStr">
        <is>
          <t xml:space="preserve"> </t>
        </is>
      </c>
      <c r="C184" s="4" t="inlineStr">
        <is>
          <t xml:space="preserve"> </t>
        </is>
      </c>
    </row>
    <row r="185">
      <c r="A185" s="4" t="inlineStr">
        <is>
          <t>Commitment Type</t>
        </is>
      </c>
      <c r="B185" s="4" t="inlineStr">
        <is>
          <t>Delayed Draw</t>
        </is>
      </c>
      <c r="C185" s="4" t="inlineStr">
        <is>
          <t>Delayed Draw</t>
        </is>
      </c>
    </row>
    <row r="186">
      <c r="A186" s="4" t="inlineStr">
        <is>
          <t>Commitment Expiration Date</t>
        </is>
      </c>
      <c r="B186" s="4" t="inlineStr">
        <is>
          <t>Jul. 12,  2026</t>
        </is>
      </c>
      <c r="C186" s="4" t="inlineStr">
        <is>
          <t>Jul. 12,  2026</t>
        </is>
      </c>
    </row>
    <row r="187">
      <c r="A187" s="4" t="inlineStr">
        <is>
          <t>Unfunded Commitment</t>
        </is>
      </c>
      <c r="B187" s="6" t="n">
        <v>2370</v>
      </c>
      <c r="C187" s="6" t="n">
        <v>2370</v>
      </c>
    </row>
    <row r="188">
      <c r="A188" s="4" t="inlineStr">
        <is>
          <t>Investment, Fair Value</t>
        </is>
      </c>
      <c r="B188" s="6" t="n">
        <v>-36</v>
      </c>
      <c r="C188" s="6" t="n">
        <v>-36</v>
      </c>
    </row>
    <row r="189">
      <c r="A189" s="4" t="inlineStr">
        <is>
          <t>Unfunded Loan Commitment [Member] | Delayed Draw [Member] | US Fertility Enterprises, LLC [Member]</t>
        </is>
      </c>
      <c r="B189" s="4" t="inlineStr">
        <is>
          <t xml:space="preserve"> </t>
        </is>
      </c>
      <c r="C189" s="4" t="inlineStr">
        <is>
          <t xml:space="preserve"> </t>
        </is>
      </c>
    </row>
    <row r="190">
      <c r="A190" s="3" t="inlineStr">
        <is>
          <t>Loss Contingencies [Line Items]</t>
        </is>
      </c>
      <c r="B190" s="4" t="inlineStr">
        <is>
          <t xml:space="preserve"> </t>
        </is>
      </c>
      <c r="C190" s="4" t="inlineStr">
        <is>
          <t xml:space="preserve"> </t>
        </is>
      </c>
    </row>
    <row r="191">
      <c r="A191" s="4" t="inlineStr">
        <is>
          <t>Commitment Type</t>
        </is>
      </c>
      <c r="B191" s="4" t="inlineStr">
        <is>
          <t>Delayed Draw</t>
        </is>
      </c>
      <c r="C191" s="4" t="inlineStr">
        <is>
          <t>Delayed Draw</t>
        </is>
      </c>
    </row>
    <row r="192">
      <c r="A192" s="4" t="inlineStr">
        <is>
          <t>Commitment Expiration Date</t>
        </is>
      </c>
      <c r="B192" s="4" t="inlineStr">
        <is>
          <t>Oct.  03,  2026</t>
        </is>
      </c>
      <c r="C192" s="4" t="inlineStr">
        <is>
          <t>Oct.  03,  2026</t>
        </is>
      </c>
    </row>
    <row r="193">
      <c r="A193" s="4" t="inlineStr">
        <is>
          <t>Unfunded Commitment</t>
        </is>
      </c>
      <c r="B193" s="6" t="n">
        <v>97</v>
      </c>
      <c r="C193" s="6" t="n">
        <v>97</v>
      </c>
    </row>
    <row r="194">
      <c r="A194" s="4" t="inlineStr">
        <is>
          <t>Investment, Fair Value</t>
        </is>
      </c>
      <c r="B194" s="6" t="n">
        <v>0</v>
      </c>
      <c r="C194" s="6" t="n">
        <v>1</v>
      </c>
    </row>
    <row r="195">
      <c r="A195" s="4" t="inlineStr">
        <is>
          <t>Unfunded Loan Commitment [Member] | Delayed Draw [Member] | Waste Resource Management Inc. [Member]</t>
        </is>
      </c>
      <c r="B195" s="4" t="inlineStr">
        <is>
          <t xml:space="preserve"> </t>
        </is>
      </c>
      <c r="C195" s="4" t="inlineStr">
        <is>
          <t xml:space="preserve"> </t>
        </is>
      </c>
    </row>
    <row r="196">
      <c r="A196" s="3" t="inlineStr">
        <is>
          <t>Loss Contingencies [Line Items]</t>
        </is>
      </c>
      <c r="B196" s="4" t="inlineStr">
        <is>
          <t xml:space="preserve"> </t>
        </is>
      </c>
      <c r="C196" s="4" t="inlineStr">
        <is>
          <t xml:space="preserve"> </t>
        </is>
      </c>
    </row>
    <row r="197">
      <c r="A197" s="4" t="inlineStr">
        <is>
          <t>Commitment Type</t>
        </is>
      </c>
      <c r="B197" s="4" t="inlineStr">
        <is>
          <t>Delayed Draw</t>
        </is>
      </c>
      <c r="C197" s="4" t="inlineStr">
        <is>
          <t>Delayed Draw</t>
        </is>
      </c>
    </row>
    <row r="198">
      <c r="A198" s="4" t="inlineStr">
        <is>
          <t>Commitment Expiration Date</t>
        </is>
      </c>
      <c r="B198" s="4" t="inlineStr">
        <is>
          <t>Dec. 28,  2029</t>
        </is>
      </c>
      <c r="C198" s="4" t="inlineStr">
        <is>
          <t>Dec. 28,  2029</t>
        </is>
      </c>
    </row>
    <row r="199">
      <c r="A199" s="4" t="inlineStr">
        <is>
          <t>Unfunded Commitment</t>
        </is>
      </c>
      <c r="B199" s="6" t="n">
        <v>919</v>
      </c>
      <c r="C199" s="6" t="n">
        <v>1208</v>
      </c>
    </row>
    <row r="200">
      <c r="A200" s="4" t="inlineStr">
        <is>
          <t>Investment, Fair Value</t>
        </is>
      </c>
      <c r="B200" s="6" t="n">
        <v>29</v>
      </c>
      <c r="C200" s="6" t="n">
        <v>0</v>
      </c>
    </row>
    <row r="201">
      <c r="A201" s="4" t="inlineStr">
        <is>
          <t>Unfunded Loan Commitment [Member] | Delayed Draw [Member] | Xcel Brands, Inc [Member]</t>
        </is>
      </c>
      <c r="B201" s="4" t="inlineStr">
        <is>
          <t xml:space="preserve"> </t>
        </is>
      </c>
      <c r="C201" s="4" t="inlineStr">
        <is>
          <t xml:space="preserve"> </t>
        </is>
      </c>
    </row>
    <row r="202">
      <c r="A202" s="3" t="inlineStr">
        <is>
          <t>Loss Contingencies [Line Items]</t>
        </is>
      </c>
      <c r="B202" s="4" t="inlineStr">
        <is>
          <t xml:space="preserve"> </t>
        </is>
      </c>
      <c r="C202" s="4" t="inlineStr">
        <is>
          <t xml:space="preserve"> </t>
        </is>
      </c>
    </row>
    <row r="203">
      <c r="A203" s="4" t="inlineStr">
        <is>
          <t>Commitment Type</t>
        </is>
      </c>
      <c r="B203" s="4" t="inlineStr">
        <is>
          <t xml:space="preserve"> </t>
        </is>
      </c>
      <c r="C203" s="4" t="inlineStr">
        <is>
          <t>Delayed Draw</t>
        </is>
      </c>
    </row>
    <row r="204">
      <c r="A204" s="4" t="inlineStr">
        <is>
          <t>Commitment Expiration Date</t>
        </is>
      </c>
      <c r="B204" s="4" t="inlineStr">
        <is>
          <t xml:space="preserve"> </t>
        </is>
      </c>
      <c r="C204" s="4" t="inlineStr">
        <is>
          <t>Dec. 12,  2028</t>
        </is>
      </c>
    </row>
    <row r="205">
      <c r="A205" s="4" t="inlineStr">
        <is>
          <t>Unfunded Commitment</t>
        </is>
      </c>
      <c r="B205" s="4" t="inlineStr">
        <is>
          <t xml:space="preserve"> </t>
        </is>
      </c>
      <c r="C205" s="6" t="n">
        <v>683</v>
      </c>
    </row>
    <row r="206">
      <c r="A206" s="4" t="inlineStr">
        <is>
          <t>Investment, Fair Value</t>
        </is>
      </c>
      <c r="B206" s="4" t="inlineStr">
        <is>
          <t xml:space="preserve"> </t>
        </is>
      </c>
      <c r="C206" s="6" t="n">
        <v>-15</v>
      </c>
    </row>
    <row r="207">
      <c r="A207" s="4" t="inlineStr">
        <is>
          <t>Unfunded Loan Commitment [Member] | Delayed Draw [Member] | XPT Partners, LLC [Member]</t>
        </is>
      </c>
      <c r="B207" s="4" t="inlineStr">
        <is>
          <t xml:space="preserve"> </t>
        </is>
      </c>
      <c r="C207" s="4" t="inlineStr">
        <is>
          <t xml:space="preserve"> </t>
        </is>
      </c>
    </row>
    <row r="208">
      <c r="A208" s="3" t="inlineStr">
        <is>
          <t>Loss Contingencies [Line Items]</t>
        </is>
      </c>
      <c r="B208" s="4" t="inlineStr">
        <is>
          <t xml:space="preserve"> </t>
        </is>
      </c>
      <c r="C208" s="4" t="inlineStr">
        <is>
          <t xml:space="preserve"> </t>
        </is>
      </c>
    </row>
    <row r="209">
      <c r="A209" s="4" t="inlineStr">
        <is>
          <t>Commitment Type</t>
        </is>
      </c>
      <c r="B209" s="4" t="inlineStr">
        <is>
          <t>Delayed Draw</t>
        </is>
      </c>
      <c r="C209" s="4" t="inlineStr">
        <is>
          <t>Delayed Draw</t>
        </is>
      </c>
    </row>
    <row r="210">
      <c r="A210" s="4" t="inlineStr">
        <is>
          <t>Commitment Expiration Date</t>
        </is>
      </c>
      <c r="B210" s="4" t="inlineStr">
        <is>
          <t>Dec. 10,  2026</t>
        </is>
      </c>
      <c r="C210" s="4" t="inlineStr">
        <is>
          <t>Dec. 10,  2026</t>
        </is>
      </c>
    </row>
    <row r="211">
      <c r="A211" s="4" t="inlineStr">
        <is>
          <t>Unfunded Commitment</t>
        </is>
      </c>
      <c r="B211" s="6" t="n">
        <v>950</v>
      </c>
      <c r="C211" s="6" t="n">
        <v>1205</v>
      </c>
    </row>
    <row r="212">
      <c r="A212" s="4" t="inlineStr">
        <is>
          <t>Investment, Fair Value</t>
        </is>
      </c>
      <c r="B212" s="6" t="n">
        <v>-18</v>
      </c>
      <c r="C212" s="6" t="n">
        <v>-18</v>
      </c>
    </row>
    <row r="213">
      <c r="A213" s="4" t="inlineStr">
        <is>
          <t>Unfunded Loan Commitment [Member] | Revolver [Member] | Advantmed Buyer Inc</t>
        </is>
      </c>
      <c r="B213" s="4" t="inlineStr">
        <is>
          <t xml:space="preserve"> </t>
        </is>
      </c>
      <c r="C213" s="4" t="inlineStr">
        <is>
          <t xml:space="preserve"> </t>
        </is>
      </c>
    </row>
    <row r="214">
      <c r="A214" s="3" t="inlineStr">
        <is>
          <t>Loss Contingencies [Line Items]</t>
        </is>
      </c>
      <c r="B214" s="4" t="inlineStr">
        <is>
          <t xml:space="preserve"> </t>
        </is>
      </c>
      <c r="C214" s="4" t="inlineStr">
        <is>
          <t xml:space="preserve"> </t>
        </is>
      </c>
    </row>
    <row r="215">
      <c r="A215" s="4" t="inlineStr">
        <is>
          <t>Commitment Type</t>
        </is>
      </c>
      <c r="B215" s="4" t="inlineStr">
        <is>
          <t>Revolver</t>
        </is>
      </c>
      <c r="C215" s="4" t="inlineStr">
        <is>
          <t xml:space="preserve"> </t>
        </is>
      </c>
    </row>
    <row r="216">
      <c r="A216" s="4" t="inlineStr">
        <is>
          <t>Commitment Expiration Date</t>
        </is>
      </c>
      <c r="B216" s="4" t="inlineStr">
        <is>
          <t>Feb. 14,  2031</t>
        </is>
      </c>
      <c r="C216" s="4" t="inlineStr">
        <is>
          <t xml:space="preserve"> </t>
        </is>
      </c>
    </row>
    <row r="217">
      <c r="A217" s="4" t="inlineStr">
        <is>
          <t>Unfunded Commitment</t>
        </is>
      </c>
      <c r="B217" s="6" t="n">
        <v>2189</v>
      </c>
      <c r="C217" s="4" t="inlineStr">
        <is>
          <t xml:space="preserve"> </t>
        </is>
      </c>
    </row>
    <row r="218">
      <c r="A218" s="4" t="inlineStr">
        <is>
          <t>Investment, Fair Value</t>
        </is>
      </c>
      <c r="B218" s="6" t="n">
        <v>-29</v>
      </c>
      <c r="C218" s="4" t="inlineStr">
        <is>
          <t xml:space="preserve"> </t>
        </is>
      </c>
    </row>
    <row r="219">
      <c r="A219" s="4" t="inlineStr">
        <is>
          <t>Unfunded Loan Commitment [Member] | Revolver [Member] | Air Buyer Inc [Member]</t>
        </is>
      </c>
      <c r="B219" s="4" t="inlineStr">
        <is>
          <t xml:space="preserve"> </t>
        </is>
      </c>
      <c r="C219" s="4" t="inlineStr">
        <is>
          <t xml:space="preserve"> </t>
        </is>
      </c>
    </row>
    <row r="220">
      <c r="A220" s="3" t="inlineStr">
        <is>
          <t>Loss Contingencies [Line Items]</t>
        </is>
      </c>
      <c r="B220" s="4" t="inlineStr">
        <is>
          <t xml:space="preserve"> </t>
        </is>
      </c>
      <c r="C220" s="4" t="inlineStr">
        <is>
          <t xml:space="preserve"> </t>
        </is>
      </c>
    </row>
    <row r="221">
      <c r="A221" s="4" t="inlineStr">
        <is>
          <t>Commitment Type</t>
        </is>
      </c>
      <c r="B221" s="4" t="inlineStr">
        <is>
          <t>Revolver</t>
        </is>
      </c>
      <c r="C221" s="4" t="inlineStr">
        <is>
          <t>Revolver</t>
        </is>
      </c>
    </row>
    <row r="222">
      <c r="A222" s="4" t="inlineStr">
        <is>
          <t>Commitment Expiration Date</t>
        </is>
      </c>
      <c r="B222" s="4" t="inlineStr">
        <is>
          <t>Jul. 23,  2030</t>
        </is>
      </c>
      <c r="C222" s="4" t="inlineStr">
        <is>
          <t>Jul. 23,  2030</t>
        </is>
      </c>
    </row>
    <row r="223">
      <c r="A223" s="4" t="inlineStr">
        <is>
          <t>Unfunded Commitment</t>
        </is>
      </c>
      <c r="B223" s="6" t="n">
        <v>517</v>
      </c>
      <c r="C223" s="6" t="n">
        <v>517</v>
      </c>
    </row>
    <row r="224">
      <c r="A224" s="4" t="inlineStr">
        <is>
          <t>Investment, Fair Value</t>
        </is>
      </c>
      <c r="B224" s="6" t="n">
        <v>-5</v>
      </c>
      <c r="C224" s="6" t="n">
        <v>-7</v>
      </c>
    </row>
    <row r="225">
      <c r="A225" s="4" t="inlineStr">
        <is>
          <t>Unfunded Loan Commitment [Member] | Revolver [Member] | Air Conditioning Specialist, Inc. [Member]</t>
        </is>
      </c>
      <c r="B225" s="4" t="inlineStr">
        <is>
          <t xml:space="preserve"> </t>
        </is>
      </c>
      <c r="C225" s="4" t="inlineStr">
        <is>
          <t xml:space="preserve"> </t>
        </is>
      </c>
    </row>
    <row r="226">
      <c r="A226" s="3" t="inlineStr">
        <is>
          <t>Loss Contingencies [Line Items]</t>
        </is>
      </c>
      <c r="B226" s="4" t="inlineStr">
        <is>
          <t xml:space="preserve"> </t>
        </is>
      </c>
      <c r="C226" s="4" t="inlineStr">
        <is>
          <t xml:space="preserve"> </t>
        </is>
      </c>
    </row>
    <row r="227">
      <c r="A227" s="4" t="inlineStr">
        <is>
          <t>Commitment Type</t>
        </is>
      </c>
      <c r="B227" s="4" t="inlineStr">
        <is>
          <t>Revolver</t>
        </is>
      </c>
      <c r="C227" s="4" t="inlineStr">
        <is>
          <t>Revolver</t>
        </is>
      </c>
    </row>
    <row r="228">
      <c r="A228" s="4" t="inlineStr">
        <is>
          <t>Commitment Expiration Date</t>
        </is>
      </c>
      <c r="B228" s="4" t="inlineStr">
        <is>
          <t>Nov. 19,  2029</t>
        </is>
      </c>
      <c r="C228" s="4" t="inlineStr">
        <is>
          <t>Nov. 19,  2029</t>
        </is>
      </c>
    </row>
    <row r="229">
      <c r="A229" s="4" t="inlineStr">
        <is>
          <t>Unfunded Commitment</t>
        </is>
      </c>
      <c r="B229" s="6" t="n">
        <v>621</v>
      </c>
      <c r="C229" s="6" t="n">
        <v>847</v>
      </c>
    </row>
    <row r="230">
      <c r="A230" s="4" t="inlineStr">
        <is>
          <t>Investment, Fair Value</t>
        </is>
      </c>
      <c r="B230" s="6" t="n">
        <v>-13</v>
      </c>
      <c r="C230" s="6" t="n">
        <v>-4</v>
      </c>
    </row>
    <row r="231">
      <c r="A231" s="4" t="inlineStr">
        <is>
          <t>Unfunded Loan Commitment [Member] | Revolver [Member] | Apella Capital LLC [Member]</t>
        </is>
      </c>
      <c r="B231" s="4" t="inlineStr">
        <is>
          <t xml:space="preserve"> </t>
        </is>
      </c>
      <c r="C231" s="4" t="inlineStr">
        <is>
          <t xml:space="preserve"> </t>
        </is>
      </c>
    </row>
    <row r="232">
      <c r="A232" s="3" t="inlineStr">
        <is>
          <t>Loss Contingencies [Line Items]</t>
        </is>
      </c>
      <c r="B232" s="4" t="inlineStr">
        <is>
          <t xml:space="preserve"> </t>
        </is>
      </c>
      <c r="C232" s="4" t="inlineStr">
        <is>
          <t xml:space="preserve"> </t>
        </is>
      </c>
    </row>
    <row r="233">
      <c r="A233" s="4" t="inlineStr">
        <is>
          <t>Commitment Type</t>
        </is>
      </c>
      <c r="B233" s="4" t="inlineStr">
        <is>
          <t xml:space="preserve"> </t>
        </is>
      </c>
      <c r="C233" s="4" t="inlineStr">
        <is>
          <t>Revolver</t>
        </is>
      </c>
    </row>
    <row r="234">
      <c r="A234" s="4" t="inlineStr">
        <is>
          <t>Commitment Expiration Date</t>
        </is>
      </c>
      <c r="B234" s="4" t="inlineStr">
        <is>
          <t xml:space="preserve"> </t>
        </is>
      </c>
      <c r="C234" s="4" t="inlineStr">
        <is>
          <t>Mar.  01,  2029</t>
        </is>
      </c>
    </row>
    <row r="235">
      <c r="A235" s="4" t="inlineStr">
        <is>
          <t>Unfunded Commitment</t>
        </is>
      </c>
      <c r="B235" s="4" t="inlineStr">
        <is>
          <t xml:space="preserve"> </t>
        </is>
      </c>
      <c r="C235" s="6" t="n">
        <v>50</v>
      </c>
    </row>
    <row r="236">
      <c r="A236" s="4" t="inlineStr">
        <is>
          <t>Investment, Fair Value</t>
        </is>
      </c>
      <c r="B236" s="4" t="inlineStr">
        <is>
          <t xml:space="preserve"> </t>
        </is>
      </c>
      <c r="C236" s="6" t="n">
        <v>0</v>
      </c>
    </row>
    <row r="237">
      <c r="A237" s="4" t="inlineStr">
        <is>
          <t>Unfunded Loan Commitment [Member] | Revolver [Member] | APS Acquisition Holdings, LLC [Member]</t>
        </is>
      </c>
      <c r="B237" s="4" t="inlineStr">
        <is>
          <t xml:space="preserve"> </t>
        </is>
      </c>
      <c r="C237" s="4" t="inlineStr">
        <is>
          <t xml:space="preserve"> </t>
        </is>
      </c>
    </row>
    <row r="238">
      <c r="A238" s="3" t="inlineStr">
        <is>
          <t>Loss Contingencies [Line Items]</t>
        </is>
      </c>
      <c r="B238" s="4" t="inlineStr">
        <is>
          <t xml:space="preserve"> </t>
        </is>
      </c>
      <c r="C238" s="4" t="inlineStr">
        <is>
          <t xml:space="preserve"> </t>
        </is>
      </c>
    </row>
    <row r="239">
      <c r="A239" s="4" t="inlineStr">
        <is>
          <t>Commitment Type</t>
        </is>
      </c>
      <c r="B239" s="4" t="inlineStr">
        <is>
          <t>Revolver</t>
        </is>
      </c>
      <c r="C239" s="4" t="inlineStr">
        <is>
          <t>Revolver</t>
        </is>
      </c>
    </row>
    <row r="240">
      <c r="A240" s="4" t="inlineStr">
        <is>
          <t>Commitment Expiration Date</t>
        </is>
      </c>
      <c r="B240" s="4" t="inlineStr">
        <is>
          <t>Jul. 11,  2029</t>
        </is>
      </c>
      <c r="C240" s="4" t="inlineStr">
        <is>
          <t>Jul. 11,  2029</t>
        </is>
      </c>
    </row>
    <row r="241">
      <c r="A241" s="4" t="inlineStr">
        <is>
          <t>Unfunded Commitment</t>
        </is>
      </c>
      <c r="B241" s="6" t="n">
        <v>1741</v>
      </c>
      <c r="C241" s="6" t="n">
        <v>1741</v>
      </c>
    </row>
    <row r="242">
      <c r="A242" s="4" t="inlineStr">
        <is>
          <t>Investment, Fair Value</t>
        </is>
      </c>
      <c r="B242" s="6" t="n">
        <v>-26</v>
      </c>
      <c r="C242" s="6" t="n">
        <v>-26</v>
      </c>
    </row>
    <row r="243">
      <c r="A243" s="4" t="inlineStr">
        <is>
          <t>Unfunded Loan Commitment [Member] | Revolver [Member] | Argano, LLC [Member]</t>
        </is>
      </c>
      <c r="B243" s="4" t="inlineStr">
        <is>
          <t xml:space="preserve"> </t>
        </is>
      </c>
      <c r="C243" s="4" t="inlineStr">
        <is>
          <t xml:space="preserve"> </t>
        </is>
      </c>
    </row>
    <row r="244">
      <c r="A244" s="3" t="inlineStr">
        <is>
          <t>Loss Contingencies [Line Items]</t>
        </is>
      </c>
      <c r="B244" s="4" t="inlineStr">
        <is>
          <t xml:space="preserve"> </t>
        </is>
      </c>
      <c r="C244" s="4" t="inlineStr">
        <is>
          <t xml:space="preserve"> </t>
        </is>
      </c>
    </row>
    <row r="245">
      <c r="A245" s="4" t="inlineStr">
        <is>
          <t>Commitment Type</t>
        </is>
      </c>
      <c r="B245" s="4" t="inlineStr">
        <is>
          <t>Revolver</t>
        </is>
      </c>
      <c r="C245" s="4" t="inlineStr">
        <is>
          <t>Revolver</t>
        </is>
      </c>
    </row>
    <row r="246">
      <c r="A246" s="4" t="inlineStr">
        <is>
          <t>Commitment Expiration Date</t>
        </is>
      </c>
      <c r="B246" s="4" t="inlineStr">
        <is>
          <t>Sep. 13,  2029</t>
        </is>
      </c>
      <c r="C246" s="4" t="inlineStr">
        <is>
          <t>Sep. 13,  2029</t>
        </is>
      </c>
    </row>
    <row r="247">
      <c r="A247" s="4" t="inlineStr">
        <is>
          <t>Unfunded Commitment</t>
        </is>
      </c>
      <c r="B247" s="6" t="n">
        <v>348</v>
      </c>
      <c r="C247" s="6" t="n">
        <v>348</v>
      </c>
    </row>
    <row r="248">
      <c r="A248" s="4" t="inlineStr">
        <is>
          <t>Investment, Fair Value</t>
        </is>
      </c>
      <c r="B248" s="6" t="n">
        <v>-3</v>
      </c>
      <c r="C248" s="6" t="n">
        <v>-7</v>
      </c>
    </row>
    <row r="249">
      <c r="A249" s="4" t="inlineStr">
        <is>
          <t>Unfunded Loan Commitment [Member] | Revolver [Member] | Case Works, LLC [Member]</t>
        </is>
      </c>
      <c r="B249" s="4" t="inlineStr">
        <is>
          <t xml:space="preserve"> </t>
        </is>
      </c>
      <c r="C249" s="4" t="inlineStr">
        <is>
          <t xml:space="preserve"> </t>
        </is>
      </c>
    </row>
    <row r="250">
      <c r="A250" s="3" t="inlineStr">
        <is>
          <t>Loss Contingencies [Line Items]</t>
        </is>
      </c>
      <c r="B250" s="4" t="inlineStr">
        <is>
          <t xml:space="preserve"> </t>
        </is>
      </c>
      <c r="C250" s="4" t="inlineStr">
        <is>
          <t xml:space="preserve"> </t>
        </is>
      </c>
    </row>
    <row r="251">
      <c r="A251" s="4" t="inlineStr">
        <is>
          <t>Commitment Type</t>
        </is>
      </c>
      <c r="B251" s="4" t="inlineStr">
        <is>
          <t>Revolver</t>
        </is>
      </c>
      <c r="C251" s="4" t="inlineStr">
        <is>
          <t>Revolver</t>
        </is>
      </c>
    </row>
    <row r="252">
      <c r="A252" s="4" t="inlineStr">
        <is>
          <t>Commitment Expiration Date</t>
        </is>
      </c>
      <c r="B252" s="4" t="inlineStr">
        <is>
          <t>Oct.  01,  2029</t>
        </is>
      </c>
      <c r="C252" s="4" t="inlineStr">
        <is>
          <t>Oct.  01,  2029</t>
        </is>
      </c>
    </row>
    <row r="253">
      <c r="A253" s="4" t="inlineStr">
        <is>
          <t>Unfunded Commitment</t>
        </is>
      </c>
      <c r="B253" s="6" t="n">
        <v>362</v>
      </c>
      <c r="C253" s="6" t="n">
        <v>362</v>
      </c>
    </row>
    <row r="254">
      <c r="A254" s="4" t="inlineStr">
        <is>
          <t>Investment, Fair Value</t>
        </is>
      </c>
      <c r="B254" s="6" t="n">
        <v>-8</v>
      </c>
      <c r="C254" s="6" t="n">
        <v>-5</v>
      </c>
    </row>
    <row r="255">
      <c r="A255" s="4" t="inlineStr">
        <is>
          <t>Unfunded Loan Commitment [Member] | Revolver [Member] | CI (MG) Group, LLC</t>
        </is>
      </c>
      <c r="B255" s="4" t="inlineStr">
        <is>
          <t xml:space="preserve"> </t>
        </is>
      </c>
      <c r="C255" s="4" t="inlineStr">
        <is>
          <t xml:space="preserve"> </t>
        </is>
      </c>
    </row>
    <row r="256">
      <c r="A256" s="3" t="inlineStr">
        <is>
          <t>Loss Contingencies [Line Items]</t>
        </is>
      </c>
      <c r="B256" s="4" t="inlineStr">
        <is>
          <t xml:space="preserve"> </t>
        </is>
      </c>
      <c r="C256" s="4" t="inlineStr">
        <is>
          <t xml:space="preserve"> </t>
        </is>
      </c>
    </row>
    <row r="257">
      <c r="A257" s="4" t="inlineStr">
        <is>
          <t>Commitment Type</t>
        </is>
      </c>
      <c r="B257" s="4" t="inlineStr">
        <is>
          <t>Revolver</t>
        </is>
      </c>
      <c r="C257" s="4" t="inlineStr">
        <is>
          <t xml:space="preserve"> </t>
        </is>
      </c>
    </row>
    <row r="258">
      <c r="A258" s="4" t="inlineStr">
        <is>
          <t>Commitment Expiration Date</t>
        </is>
      </c>
      <c r="B258" s="4" t="inlineStr">
        <is>
          <t>Mar. 27,  2030</t>
        </is>
      </c>
      <c r="C258" s="4" t="inlineStr">
        <is>
          <t xml:space="preserve"> </t>
        </is>
      </c>
    </row>
    <row r="259">
      <c r="A259" s="4" t="inlineStr">
        <is>
          <t>Unfunded Commitment</t>
        </is>
      </c>
      <c r="B259" s="6" t="n">
        <v>1044</v>
      </c>
      <c r="C259" s="4" t="inlineStr">
        <is>
          <t xml:space="preserve"> </t>
        </is>
      </c>
    </row>
    <row r="260">
      <c r="A260" s="4" t="inlineStr">
        <is>
          <t>Investment, Fair Value</t>
        </is>
      </c>
      <c r="B260" s="6" t="n">
        <v>-16</v>
      </c>
      <c r="C260" s="4" t="inlineStr">
        <is>
          <t xml:space="preserve"> </t>
        </is>
      </c>
    </row>
    <row r="261">
      <c r="A261" s="4" t="inlineStr">
        <is>
          <t>Unfunded Loan Commitment [Member] | Revolver [Member] | Elevate HD Parent, Inc. [Member]</t>
        </is>
      </c>
      <c r="B261" s="4" t="inlineStr">
        <is>
          <t xml:space="preserve"> </t>
        </is>
      </c>
      <c r="C261" s="4" t="inlineStr">
        <is>
          <t xml:space="preserve"> </t>
        </is>
      </c>
    </row>
    <row r="262">
      <c r="A262" s="3" t="inlineStr">
        <is>
          <t>Loss Contingencies [Line Items]</t>
        </is>
      </c>
      <c r="B262" s="4" t="inlineStr">
        <is>
          <t xml:space="preserve"> </t>
        </is>
      </c>
      <c r="C262" s="4" t="inlineStr">
        <is>
          <t xml:space="preserve"> </t>
        </is>
      </c>
    </row>
    <row r="263">
      <c r="A263" s="4" t="inlineStr">
        <is>
          <t>Commitment Type</t>
        </is>
      </c>
      <c r="B263" s="4" t="inlineStr">
        <is>
          <t>Revolver</t>
        </is>
      </c>
      <c r="C263" s="4" t="inlineStr">
        <is>
          <t>Revolver</t>
        </is>
      </c>
    </row>
    <row r="264">
      <c r="A264" s="4" t="inlineStr">
        <is>
          <t>Commitment Expiration Date</t>
        </is>
      </c>
      <c r="B264" s="4" t="inlineStr">
        <is>
          <t>Aug. 20,  2029</t>
        </is>
      </c>
      <c r="C264" s="4" t="inlineStr">
        <is>
          <t>Aug. 20,  2029</t>
        </is>
      </c>
    </row>
    <row r="265">
      <c r="A265" s="4" t="inlineStr">
        <is>
          <t>Unfunded Commitment</t>
        </is>
      </c>
      <c r="B265" s="6" t="n">
        <v>200</v>
      </c>
      <c r="C265" s="6" t="n">
        <v>200</v>
      </c>
    </row>
    <row r="266">
      <c r="A266" s="4" t="inlineStr">
        <is>
          <t>Investment, Fair Value</t>
        </is>
      </c>
      <c r="B266" s="6" t="n">
        <v>0</v>
      </c>
      <c r="C266" s="6" t="n">
        <v>0</v>
      </c>
    </row>
    <row r="267">
      <c r="A267" s="4" t="inlineStr">
        <is>
          <t>Unfunded Loan Commitment [Member] | Revolver [Member] | Enthusiast Auto Holdings, LLC [Member]</t>
        </is>
      </c>
      <c r="B267" s="4" t="inlineStr">
        <is>
          <t xml:space="preserve"> </t>
        </is>
      </c>
      <c r="C267" s="4" t="inlineStr">
        <is>
          <t xml:space="preserve"> </t>
        </is>
      </c>
    </row>
    <row r="268">
      <c r="A268" s="3" t="inlineStr">
        <is>
          <t>Loss Contingencies [Line Items]</t>
        </is>
      </c>
      <c r="B268" s="4" t="inlineStr">
        <is>
          <t xml:space="preserve"> </t>
        </is>
      </c>
      <c r="C268" s="4" t="inlineStr">
        <is>
          <t xml:space="preserve"> </t>
        </is>
      </c>
    </row>
    <row r="269">
      <c r="A269" s="4" t="inlineStr">
        <is>
          <t>Commitment Type</t>
        </is>
      </c>
      <c r="B269" s="4" t="inlineStr">
        <is>
          <t>Revolver</t>
        </is>
      </c>
      <c r="C269" s="4" t="inlineStr">
        <is>
          <t>Revolver</t>
        </is>
      </c>
    </row>
    <row r="270">
      <c r="A270" s="4" t="inlineStr">
        <is>
          <t>Commitment Expiration Date</t>
        </is>
      </c>
      <c r="B270" s="4" t="inlineStr">
        <is>
          <t>Dec. 19,  2026</t>
        </is>
      </c>
      <c r="C270" s="4" t="inlineStr">
        <is>
          <t>Dec. 19,  2025</t>
        </is>
      </c>
    </row>
    <row r="271">
      <c r="A271" s="4" t="inlineStr">
        <is>
          <t>Unfunded Commitment</t>
        </is>
      </c>
      <c r="B271" s="6" t="n">
        <v>1151</v>
      </c>
      <c r="C271" s="6" t="n">
        <v>1151</v>
      </c>
    </row>
    <row r="272">
      <c r="A272" s="4" t="inlineStr">
        <is>
          <t>Investment, Fair Value</t>
        </is>
      </c>
      <c r="B272" s="6" t="n">
        <v>-1</v>
      </c>
      <c r="C272" s="6" t="n">
        <v>0</v>
      </c>
    </row>
    <row r="273">
      <c r="A273" s="4" t="inlineStr">
        <is>
          <t>Unfunded Loan Commitment [Member] | Revolver [Member] | Enverus Holdings, Inc. [Member]</t>
        </is>
      </c>
      <c r="B273" s="4" t="inlineStr">
        <is>
          <t xml:space="preserve"> </t>
        </is>
      </c>
      <c r="C273" s="4" t="inlineStr">
        <is>
          <t xml:space="preserve"> </t>
        </is>
      </c>
    </row>
    <row r="274">
      <c r="A274" s="3" t="inlineStr">
        <is>
          <t>Loss Contingencies [Line Items]</t>
        </is>
      </c>
      <c r="B274" s="4" t="inlineStr">
        <is>
          <t xml:space="preserve"> </t>
        </is>
      </c>
      <c r="C274" s="4" t="inlineStr">
        <is>
          <t xml:space="preserve"> </t>
        </is>
      </c>
    </row>
    <row r="275">
      <c r="A275" s="4" t="inlineStr">
        <is>
          <t>Commitment Type</t>
        </is>
      </c>
      <c r="B275" s="4" t="inlineStr">
        <is>
          <t>Revolver</t>
        </is>
      </c>
      <c r="C275" s="4" t="inlineStr">
        <is>
          <t>Revolver</t>
        </is>
      </c>
    </row>
    <row r="276">
      <c r="A276" s="4" t="inlineStr">
        <is>
          <t>Commitment Expiration Date</t>
        </is>
      </c>
      <c r="B276" s="4" t="inlineStr">
        <is>
          <t>Dec. 24,  2029</t>
        </is>
      </c>
      <c r="C276" s="4" t="inlineStr">
        <is>
          <t>Dec. 24,  2029</t>
        </is>
      </c>
    </row>
    <row r="277">
      <c r="A277" s="4" t="inlineStr">
        <is>
          <t>Unfunded Commitment</t>
        </is>
      </c>
      <c r="B277" s="6" t="n">
        <v>293</v>
      </c>
      <c r="C277" s="6" t="n">
        <v>284</v>
      </c>
    </row>
    <row r="278">
      <c r="A278" s="4" t="inlineStr">
        <is>
          <t>Investment, Fair Value</t>
        </is>
      </c>
      <c r="B278" s="6" t="n">
        <v>-9</v>
      </c>
      <c r="C278" s="6" t="n">
        <v>-8</v>
      </c>
    </row>
    <row r="279">
      <c r="A279" s="4" t="inlineStr">
        <is>
          <t>Unfunded Loan Commitment [Member] | Revolver [Member] | Mid-State Machine and Fabricating Corporation [Member]</t>
        </is>
      </c>
      <c r="B279" s="4" t="inlineStr">
        <is>
          <t xml:space="preserve"> </t>
        </is>
      </c>
      <c r="C279" s="4" t="inlineStr">
        <is>
          <t xml:space="preserve"> </t>
        </is>
      </c>
    </row>
    <row r="280">
      <c r="A280" s="3" t="inlineStr">
        <is>
          <t>Loss Contingencies [Line Items]</t>
        </is>
      </c>
      <c r="B280" s="4" t="inlineStr">
        <is>
          <t xml:space="preserve"> </t>
        </is>
      </c>
      <c r="C280" s="4" t="inlineStr">
        <is>
          <t xml:space="preserve"> </t>
        </is>
      </c>
    </row>
    <row r="281">
      <c r="A281" s="4" t="inlineStr">
        <is>
          <t>Commitment Type</t>
        </is>
      </c>
      <c r="B281" s="4" t="inlineStr">
        <is>
          <t xml:space="preserve"> </t>
        </is>
      </c>
      <c r="C281" s="4" t="inlineStr">
        <is>
          <t>Revolver</t>
        </is>
      </c>
    </row>
    <row r="282">
      <c r="A282" s="4" t="inlineStr">
        <is>
          <t>Commitment Expiration Date</t>
        </is>
      </c>
      <c r="B282" s="4" t="inlineStr">
        <is>
          <t xml:space="preserve"> </t>
        </is>
      </c>
      <c r="C282" s="4" t="inlineStr">
        <is>
          <t>Jun. 21,  2029</t>
        </is>
      </c>
    </row>
    <row r="283">
      <c r="A283" s="4" t="inlineStr">
        <is>
          <t>Unfunded Commitment</t>
        </is>
      </c>
      <c r="B283" s="4" t="inlineStr">
        <is>
          <t xml:space="preserve"> </t>
        </is>
      </c>
      <c r="C283" s="6" t="n">
        <v>1917</v>
      </c>
    </row>
    <row r="284">
      <c r="A284" s="4" t="inlineStr">
        <is>
          <t>Investment, Fair Value</t>
        </is>
      </c>
      <c r="B284" s="4" t="inlineStr">
        <is>
          <t xml:space="preserve"> </t>
        </is>
      </c>
      <c r="C284" s="6" t="n">
        <v>-14</v>
      </c>
    </row>
    <row r="285">
      <c r="A285" s="4" t="inlineStr">
        <is>
          <t>Unfunded Loan Commitment [Member] | Revolver [Member] | First Steps Recovery Acquisition, LLC [Member]</t>
        </is>
      </c>
      <c r="B285" s="4" t="inlineStr">
        <is>
          <t xml:space="preserve"> </t>
        </is>
      </c>
      <c r="C285" s="4" t="inlineStr">
        <is>
          <t xml:space="preserve"> </t>
        </is>
      </c>
    </row>
    <row r="286">
      <c r="A286" s="3" t="inlineStr">
        <is>
          <t>Loss Contingencies [Line Items]</t>
        </is>
      </c>
      <c r="B286" s="4" t="inlineStr">
        <is>
          <t xml:space="preserve"> </t>
        </is>
      </c>
      <c r="C286" s="4" t="inlineStr">
        <is>
          <t xml:space="preserve"> </t>
        </is>
      </c>
    </row>
    <row r="287">
      <c r="A287" s="4" t="inlineStr">
        <is>
          <t>Commitment Type</t>
        </is>
      </c>
      <c r="B287" s="4" t="inlineStr">
        <is>
          <t>Revolver</t>
        </is>
      </c>
      <c r="C287" s="4" t="inlineStr">
        <is>
          <t>Revolver</t>
        </is>
      </c>
    </row>
    <row r="288">
      <c r="A288" s="4" t="inlineStr">
        <is>
          <t>Commitment Expiration Date</t>
        </is>
      </c>
      <c r="B288" s="4" t="inlineStr">
        <is>
          <t>Mar. 29,  2030</t>
        </is>
      </c>
      <c r="C288" s="4" t="inlineStr">
        <is>
          <t>Mar. 29,  2030</t>
        </is>
      </c>
    </row>
    <row r="289">
      <c r="A289" s="4" t="inlineStr">
        <is>
          <t>Unfunded Commitment</t>
        </is>
      </c>
      <c r="B289" s="6" t="n">
        <v>597</v>
      </c>
      <c r="C289" s="6" t="n">
        <v>597</v>
      </c>
    </row>
    <row r="290">
      <c r="A290" s="4" t="inlineStr">
        <is>
          <t>Investment, Fair Value</t>
        </is>
      </c>
      <c r="B290" s="6" t="n">
        <v>-29</v>
      </c>
      <c r="C290" s="6" t="n">
        <v>-12</v>
      </c>
    </row>
    <row r="291">
      <c r="A291" s="4" t="inlineStr">
        <is>
          <t>Unfunded Loan Commitment [Member] | Revolver [Member] | Gen4 Dental Partners Opco, LLC [Member]</t>
        </is>
      </c>
      <c r="B291" s="4" t="inlineStr">
        <is>
          <t xml:space="preserve"> </t>
        </is>
      </c>
      <c r="C291" s="4" t="inlineStr">
        <is>
          <t xml:space="preserve"> </t>
        </is>
      </c>
    </row>
    <row r="292">
      <c r="A292" s="3" t="inlineStr">
        <is>
          <t>Loss Contingencies [Line Items]</t>
        </is>
      </c>
      <c r="B292" s="4" t="inlineStr">
        <is>
          <t xml:space="preserve"> </t>
        </is>
      </c>
      <c r="C292" s="4" t="inlineStr">
        <is>
          <t xml:space="preserve"> </t>
        </is>
      </c>
    </row>
    <row r="293">
      <c r="A293" s="4" t="inlineStr">
        <is>
          <t>Commitment Type</t>
        </is>
      </c>
      <c r="B293" s="4" t="inlineStr">
        <is>
          <t>Revolver</t>
        </is>
      </c>
      <c r="C293" s="4" t="inlineStr">
        <is>
          <t>Revolver</t>
        </is>
      </c>
    </row>
    <row r="294">
      <c r="A294" s="4" t="inlineStr">
        <is>
          <t>Commitment Expiration Date</t>
        </is>
      </c>
      <c r="B294" s="4" t="inlineStr">
        <is>
          <t>May 13,  2030</t>
        </is>
      </c>
      <c r="C294" s="4" t="inlineStr">
        <is>
          <t>May 13,  2030</t>
        </is>
      </c>
    </row>
    <row r="295">
      <c r="A295" s="4" t="inlineStr">
        <is>
          <t>Unfunded Commitment</t>
        </is>
      </c>
      <c r="B295" s="6" t="n">
        <v>467</v>
      </c>
      <c r="C295" s="6" t="n">
        <v>467</v>
      </c>
    </row>
    <row r="296">
      <c r="A296" s="4" t="inlineStr">
        <is>
          <t>Investment, Fair Value</t>
        </is>
      </c>
      <c r="B296" s="6" t="n">
        <v>-13</v>
      </c>
      <c r="C296" s="6" t="n">
        <v>-14</v>
      </c>
    </row>
    <row r="297">
      <c r="A297" s="4" t="inlineStr">
        <is>
          <t>Unfunded Loan Commitment [Member] | Revolver [Member] | Housework Holdings [Member]</t>
        </is>
      </c>
      <c r="B297" s="4" t="inlineStr">
        <is>
          <t xml:space="preserve"> </t>
        </is>
      </c>
      <c r="C297" s="4" t="inlineStr">
        <is>
          <t xml:space="preserve"> </t>
        </is>
      </c>
    </row>
    <row r="298">
      <c r="A298" s="3" t="inlineStr">
        <is>
          <t>Loss Contingencies [Line Items]</t>
        </is>
      </c>
      <c r="B298" s="4" t="inlineStr">
        <is>
          <t xml:space="preserve"> </t>
        </is>
      </c>
      <c r="C298" s="4" t="inlineStr">
        <is>
          <t xml:space="preserve"> </t>
        </is>
      </c>
    </row>
    <row r="299">
      <c r="A299" s="4" t="inlineStr">
        <is>
          <t>Commitment Type</t>
        </is>
      </c>
      <c r="B299" s="4" t="inlineStr">
        <is>
          <t>Revolver</t>
        </is>
      </c>
      <c r="C299" s="4" t="inlineStr">
        <is>
          <t>Revolver</t>
        </is>
      </c>
    </row>
    <row r="300">
      <c r="A300" s="4" t="inlineStr">
        <is>
          <t>Commitment Expiration Date</t>
        </is>
      </c>
      <c r="B300" s="4" t="inlineStr">
        <is>
          <t>Dec. 15,  2028</t>
        </is>
      </c>
      <c r="C300" s="4" t="inlineStr">
        <is>
          <t>Dec. 15,  2028</t>
        </is>
      </c>
    </row>
    <row r="301">
      <c r="A301" s="4" t="inlineStr">
        <is>
          <t>Unfunded Commitment</t>
        </is>
      </c>
      <c r="B301" s="6" t="n">
        <v>77</v>
      </c>
      <c r="C301" s="6" t="n">
        <v>176</v>
      </c>
    </row>
    <row r="302">
      <c r="A302" s="4" t="inlineStr">
        <is>
          <t>Investment, Fair Value</t>
        </is>
      </c>
      <c r="B302" s="6" t="n">
        <v>-1</v>
      </c>
      <c r="C302" s="6" t="n">
        <v>0</v>
      </c>
    </row>
    <row r="303">
      <c r="A303" s="4" t="inlineStr">
        <is>
          <t>Unfunded Loan Commitment [Member] | Revolver [Member] | In Vitro Sciences, LLC [Member]</t>
        </is>
      </c>
      <c r="B303" s="4" t="inlineStr">
        <is>
          <t xml:space="preserve"> </t>
        </is>
      </c>
      <c r="C303" s="4" t="inlineStr">
        <is>
          <t xml:space="preserve"> </t>
        </is>
      </c>
    </row>
    <row r="304">
      <c r="A304" s="3" t="inlineStr">
        <is>
          <t>Loss Contingencies [Line Items]</t>
        </is>
      </c>
      <c r="B304" s="4" t="inlineStr">
        <is>
          <t xml:space="preserve"> </t>
        </is>
      </c>
      <c r="C304" s="4" t="inlineStr">
        <is>
          <t xml:space="preserve"> </t>
        </is>
      </c>
    </row>
    <row r="305">
      <c r="A305" s="4" t="inlineStr">
        <is>
          <t>Commitment Type</t>
        </is>
      </c>
      <c r="B305" s="4" t="inlineStr">
        <is>
          <t>Revolver</t>
        </is>
      </c>
      <c r="C305" s="4" t="inlineStr">
        <is>
          <t>Revolver</t>
        </is>
      </c>
    </row>
    <row r="306">
      <c r="A306" s="4" t="inlineStr">
        <is>
          <t>Commitment Expiration Date</t>
        </is>
      </c>
      <c r="B306" s="4" t="inlineStr">
        <is>
          <t>Feb. 28,  2029</t>
        </is>
      </c>
      <c r="C306" s="4" t="inlineStr">
        <is>
          <t>Feb. 28,  2029</t>
        </is>
      </c>
    </row>
    <row r="307">
      <c r="A307" s="4" t="inlineStr">
        <is>
          <t>Unfunded Commitment</t>
        </is>
      </c>
      <c r="B307" s="6" t="n">
        <v>568</v>
      </c>
      <c r="C307" s="6" t="n">
        <v>568</v>
      </c>
    </row>
    <row r="308">
      <c r="A308" s="4" t="inlineStr">
        <is>
          <t>Investment, Fair Value</t>
        </is>
      </c>
      <c r="B308" s="6" t="n">
        <v>-45</v>
      </c>
      <c r="C308" s="6" t="n">
        <v>-20</v>
      </c>
    </row>
    <row r="309">
      <c r="A309" s="4" t="inlineStr">
        <is>
          <t>Unfunded Loan Commitment [Member] | Revolver [Member] | Irving Parent, Corp.</t>
        </is>
      </c>
      <c r="B309" s="4" t="inlineStr">
        <is>
          <t xml:space="preserve"> </t>
        </is>
      </c>
      <c r="C309" s="4" t="inlineStr">
        <is>
          <t xml:space="preserve"> </t>
        </is>
      </c>
    </row>
    <row r="310">
      <c r="A310" s="3" t="inlineStr">
        <is>
          <t>Loss Contingencies [Line Items]</t>
        </is>
      </c>
      <c r="B310" s="4" t="inlineStr">
        <is>
          <t xml:space="preserve"> </t>
        </is>
      </c>
      <c r="C310" s="4" t="inlineStr">
        <is>
          <t xml:space="preserve"> </t>
        </is>
      </c>
    </row>
    <row r="311">
      <c r="A311" s="4" t="inlineStr">
        <is>
          <t>Commitment Type</t>
        </is>
      </c>
      <c r="B311" s="4" t="inlineStr">
        <is>
          <t>Revolver</t>
        </is>
      </c>
      <c r="C311" s="4" t="inlineStr">
        <is>
          <t xml:space="preserve"> </t>
        </is>
      </c>
    </row>
    <row r="312">
      <c r="A312" s="4" t="inlineStr">
        <is>
          <t>Commitment Expiration Date</t>
        </is>
      </c>
      <c r="B312" s="4" t="inlineStr">
        <is>
          <t>Mar. 11,  2031</t>
        </is>
      </c>
      <c r="C312" s="4" t="inlineStr">
        <is>
          <t xml:space="preserve"> </t>
        </is>
      </c>
    </row>
    <row r="313">
      <c r="A313" s="4" t="inlineStr">
        <is>
          <t>Unfunded Commitment</t>
        </is>
      </c>
      <c r="B313" s="6" t="n">
        <v>2625</v>
      </c>
      <c r="C313" s="4" t="inlineStr">
        <is>
          <t xml:space="preserve"> </t>
        </is>
      </c>
    </row>
    <row r="314">
      <c r="A314" s="4" t="inlineStr">
        <is>
          <t>Investment, Fair Value</t>
        </is>
      </c>
      <c r="B314" s="6" t="n">
        <v>-39</v>
      </c>
      <c r="C314" s="4" t="inlineStr">
        <is>
          <t xml:space="preserve"> </t>
        </is>
      </c>
    </row>
    <row r="315">
      <c r="A315" s="4" t="inlineStr">
        <is>
          <t>Unfunded Loan Commitment [Member] | Revolver [Member] | Mammoth Holdings, LLC [Member]</t>
        </is>
      </c>
      <c r="B315" s="4" t="inlineStr">
        <is>
          <t xml:space="preserve"> </t>
        </is>
      </c>
      <c r="C315" s="4" t="inlineStr">
        <is>
          <t xml:space="preserve"> </t>
        </is>
      </c>
    </row>
    <row r="316">
      <c r="A316" s="3" t="inlineStr">
        <is>
          <t>Loss Contingencies [Line Items]</t>
        </is>
      </c>
      <c r="B316" s="4" t="inlineStr">
        <is>
          <t xml:space="preserve"> </t>
        </is>
      </c>
      <c r="C316" s="4" t="inlineStr">
        <is>
          <t xml:space="preserve"> </t>
        </is>
      </c>
    </row>
    <row r="317">
      <c r="A317" s="4" t="inlineStr">
        <is>
          <t>Commitment Type</t>
        </is>
      </c>
      <c r="B317" s="4" t="inlineStr">
        <is>
          <t>Revolver</t>
        </is>
      </c>
      <c r="C317" s="4" t="inlineStr">
        <is>
          <t>Revolver</t>
        </is>
      </c>
    </row>
    <row r="318">
      <c r="A318" s="4" t="inlineStr">
        <is>
          <t>Commitment Expiration Date</t>
        </is>
      </c>
      <c r="B318" s="4" t="inlineStr">
        <is>
          <t>Nov. 15,  2029</t>
        </is>
      </c>
      <c r="C318" s="4" t="inlineStr">
        <is>
          <t>Nov. 15,  2029</t>
        </is>
      </c>
    </row>
    <row r="319">
      <c r="A319" s="4" t="inlineStr">
        <is>
          <t>Unfunded Commitment</t>
        </is>
      </c>
      <c r="B319" s="6" t="n">
        <v>659</v>
      </c>
      <c r="C319" s="6" t="n">
        <v>659</v>
      </c>
    </row>
    <row r="320">
      <c r="A320" s="4" t="inlineStr">
        <is>
          <t>Investment, Fair Value</t>
        </is>
      </c>
      <c r="B320" s="6" t="n">
        <v>-16</v>
      </c>
      <c r="C320" s="6" t="n">
        <v>-20</v>
      </c>
    </row>
    <row r="321">
      <c r="A321" s="4" t="inlineStr">
        <is>
          <t>Unfunded Loan Commitment [Member] | Revolver [Member] | Medrina, LLC [Member]</t>
        </is>
      </c>
      <c r="B321" s="4" t="inlineStr">
        <is>
          <t xml:space="preserve"> </t>
        </is>
      </c>
      <c r="C321" s="4" t="inlineStr">
        <is>
          <t xml:space="preserve"> </t>
        </is>
      </c>
    </row>
    <row r="322">
      <c r="A322" s="3" t="inlineStr">
        <is>
          <t>Loss Contingencies [Line Items]</t>
        </is>
      </c>
      <c r="B322" s="4" t="inlineStr">
        <is>
          <t xml:space="preserve"> </t>
        </is>
      </c>
      <c r="C322" s="4" t="inlineStr">
        <is>
          <t xml:space="preserve"> </t>
        </is>
      </c>
    </row>
    <row r="323">
      <c r="A323" s="4" t="inlineStr">
        <is>
          <t>Commitment Type</t>
        </is>
      </c>
      <c r="B323" s="4" t="inlineStr">
        <is>
          <t>Revolver</t>
        </is>
      </c>
      <c r="C323" s="4" t="inlineStr">
        <is>
          <t>Revolver</t>
        </is>
      </c>
    </row>
    <row r="324">
      <c r="A324" s="4" t="inlineStr">
        <is>
          <t>Commitment Expiration Date</t>
        </is>
      </c>
      <c r="B324" s="4" t="inlineStr">
        <is>
          <t>Oct. 20,  2029</t>
        </is>
      </c>
      <c r="C324" s="4" t="inlineStr">
        <is>
          <t>Oct. 20,  2029</t>
        </is>
      </c>
    </row>
    <row r="325">
      <c r="A325" s="4" t="inlineStr">
        <is>
          <t>Unfunded Commitment</t>
        </is>
      </c>
      <c r="B325" s="6" t="n">
        <v>1107</v>
      </c>
      <c r="C325" s="6" t="n">
        <v>1107</v>
      </c>
    </row>
    <row r="326">
      <c r="A326" s="4" t="inlineStr">
        <is>
          <t>Investment, Fair Value</t>
        </is>
      </c>
      <c r="B326" s="6" t="n">
        <v>0</v>
      </c>
      <c r="C326" s="6" t="n">
        <v>0</v>
      </c>
    </row>
    <row r="327">
      <c r="A327" s="4" t="inlineStr">
        <is>
          <t>Unfunded Loan Commitment [Member] | Revolver [Member] | Monarch Behavioral Therapy, LLC [Member]</t>
        </is>
      </c>
      <c r="B327" s="4" t="inlineStr">
        <is>
          <t xml:space="preserve"> </t>
        </is>
      </c>
      <c r="C327" s="4" t="inlineStr">
        <is>
          <t xml:space="preserve"> </t>
        </is>
      </c>
    </row>
    <row r="328">
      <c r="A328" s="3" t="inlineStr">
        <is>
          <t>Loss Contingencies [Line Items]</t>
        </is>
      </c>
      <c r="B328" s="4" t="inlineStr">
        <is>
          <t xml:space="preserve"> </t>
        </is>
      </c>
      <c r="C328" s="4" t="inlineStr">
        <is>
          <t xml:space="preserve"> </t>
        </is>
      </c>
    </row>
    <row r="329">
      <c r="A329" s="4" t="inlineStr">
        <is>
          <t>Commitment Type</t>
        </is>
      </c>
      <c r="B329" s="4" t="inlineStr">
        <is>
          <t>Revolver</t>
        </is>
      </c>
      <c r="C329" s="4" t="inlineStr">
        <is>
          <t>Revolver</t>
        </is>
      </c>
    </row>
    <row r="330">
      <c r="A330" s="4" t="inlineStr">
        <is>
          <t>Commitment Expiration Date</t>
        </is>
      </c>
      <c r="B330" s="4" t="inlineStr">
        <is>
          <t>Jun.  06,  2030</t>
        </is>
      </c>
      <c r="C330" s="4" t="inlineStr">
        <is>
          <t>Jun.  06,  2030</t>
        </is>
      </c>
    </row>
    <row r="331">
      <c r="A331" s="4" t="inlineStr">
        <is>
          <t>Unfunded Commitment</t>
        </is>
      </c>
      <c r="B331" s="6" t="n">
        <v>502</v>
      </c>
      <c r="C331" s="6" t="n">
        <v>1059</v>
      </c>
    </row>
    <row r="332">
      <c r="A332" s="4" t="inlineStr">
        <is>
          <t>Investment, Fair Value</t>
        </is>
      </c>
      <c r="B332" s="6" t="n">
        <v>-6</v>
      </c>
      <c r="C332" s="6" t="n">
        <v>-8</v>
      </c>
    </row>
    <row r="333">
      <c r="A333" s="4" t="inlineStr">
        <is>
          <t>Unfunded Loan Commitment [Member] | Revolver [Member] | Owl Vans, LLC [Member]</t>
        </is>
      </c>
      <c r="B333" s="4" t="inlineStr">
        <is>
          <t xml:space="preserve"> </t>
        </is>
      </c>
      <c r="C333" s="4" t="inlineStr">
        <is>
          <t xml:space="preserve"> </t>
        </is>
      </c>
    </row>
    <row r="334">
      <c r="A334" s="3" t="inlineStr">
        <is>
          <t>Loss Contingencies [Line Items]</t>
        </is>
      </c>
      <c r="B334" s="4" t="inlineStr">
        <is>
          <t xml:space="preserve"> </t>
        </is>
      </c>
      <c r="C334" s="4" t="inlineStr">
        <is>
          <t xml:space="preserve"> </t>
        </is>
      </c>
    </row>
    <row r="335">
      <c r="A335" s="4" t="inlineStr">
        <is>
          <t>Commitment Type</t>
        </is>
      </c>
      <c r="B335" s="4" t="inlineStr">
        <is>
          <t>Revolver</t>
        </is>
      </c>
      <c r="C335" s="4" t="inlineStr">
        <is>
          <t>Revolver</t>
        </is>
      </c>
    </row>
    <row r="336">
      <c r="A336" s="4" t="inlineStr">
        <is>
          <t>Commitment Expiration Date</t>
        </is>
      </c>
      <c r="B336" s="4" t="inlineStr">
        <is>
          <t>Dec. 31,  2030</t>
        </is>
      </c>
      <c r="C336" s="4" t="inlineStr">
        <is>
          <t>Dec. 31,  2030</t>
        </is>
      </c>
    </row>
    <row r="337">
      <c r="A337" s="4" t="inlineStr">
        <is>
          <t>Unfunded Commitment</t>
        </is>
      </c>
      <c r="B337" s="6" t="n">
        <v>1200</v>
      </c>
      <c r="C337" s="6" t="n">
        <v>1200</v>
      </c>
    </row>
    <row r="338">
      <c r="A338" s="4" t="inlineStr">
        <is>
          <t>Investment, Fair Value</t>
        </is>
      </c>
      <c r="B338" s="6" t="n">
        <v>-16</v>
      </c>
      <c r="C338" s="6" t="n">
        <v>-16</v>
      </c>
    </row>
    <row r="339">
      <c r="A339" s="4" t="inlineStr">
        <is>
          <t>Unfunded Loan Commitment [Member] | Revolver [Member] | Prescott's Inc [Member]</t>
        </is>
      </c>
      <c r="B339" s="4" t="inlineStr">
        <is>
          <t xml:space="preserve"> </t>
        </is>
      </c>
      <c r="C339" s="4" t="inlineStr">
        <is>
          <t xml:space="preserve"> </t>
        </is>
      </c>
    </row>
    <row r="340">
      <c r="A340" s="3" t="inlineStr">
        <is>
          <t>Loss Contingencies [Line Items]</t>
        </is>
      </c>
      <c r="B340" s="4" t="inlineStr">
        <is>
          <t xml:space="preserve"> </t>
        </is>
      </c>
      <c r="C340" s="4" t="inlineStr">
        <is>
          <t xml:space="preserve"> </t>
        </is>
      </c>
    </row>
    <row r="341">
      <c r="A341" s="4" t="inlineStr">
        <is>
          <t>Commitment Type</t>
        </is>
      </c>
      <c r="B341" s="4" t="inlineStr">
        <is>
          <t>Revolver</t>
        </is>
      </c>
      <c r="C341" s="4" t="inlineStr">
        <is>
          <t>Revolver</t>
        </is>
      </c>
    </row>
    <row r="342">
      <c r="A342" s="4" t="inlineStr">
        <is>
          <t>Commitment Expiration Date</t>
        </is>
      </c>
      <c r="B342" s="4" t="inlineStr">
        <is>
          <t>Dec. 30,  2030</t>
        </is>
      </c>
      <c r="C342" s="4" t="inlineStr">
        <is>
          <t>Dec. 30,  2030</t>
        </is>
      </c>
    </row>
    <row r="343">
      <c r="A343" s="4" t="inlineStr">
        <is>
          <t>Unfunded Commitment</t>
        </is>
      </c>
      <c r="B343" s="6" t="n">
        <v>896</v>
      </c>
      <c r="C343" s="6" t="n">
        <v>896</v>
      </c>
    </row>
    <row r="344">
      <c r="A344" s="4" t="inlineStr">
        <is>
          <t>Investment, Fair Value</t>
        </is>
      </c>
      <c r="B344" s="6" t="n">
        <v>-10</v>
      </c>
      <c r="C344" s="6" t="n">
        <v>-10</v>
      </c>
    </row>
    <row r="345">
      <c r="A345" s="4" t="inlineStr">
        <is>
          <t>Unfunded Loan Commitment [Member] | Revolver [Member] | Project Cloud Holdings, LLC [Member]</t>
        </is>
      </c>
      <c r="B345" s="4" t="inlineStr">
        <is>
          <t xml:space="preserve"> </t>
        </is>
      </c>
      <c r="C345" s="4" t="inlineStr">
        <is>
          <t xml:space="preserve"> </t>
        </is>
      </c>
    </row>
    <row r="346">
      <c r="A346" s="3" t="inlineStr">
        <is>
          <t>Loss Contingencies [Line Items]</t>
        </is>
      </c>
      <c r="B346" s="4" t="inlineStr">
        <is>
          <t xml:space="preserve"> </t>
        </is>
      </c>
      <c r="C346" s="4" t="inlineStr">
        <is>
          <t xml:space="preserve"> </t>
        </is>
      </c>
    </row>
    <row r="347">
      <c r="A347" s="4" t="inlineStr">
        <is>
          <t>Commitment Type</t>
        </is>
      </c>
      <c r="B347" s="4" t="inlineStr">
        <is>
          <t xml:space="preserve"> </t>
        </is>
      </c>
      <c r="C347" s="4" t="inlineStr">
        <is>
          <t>Revolver</t>
        </is>
      </c>
    </row>
    <row r="348">
      <c r="A348" s="4" t="inlineStr">
        <is>
          <t>Commitment Expiration Date</t>
        </is>
      </c>
      <c r="B348" s="4" t="inlineStr">
        <is>
          <t xml:space="preserve"> </t>
        </is>
      </c>
      <c r="C348" s="4" t="inlineStr">
        <is>
          <t>Mar. 31,  2029</t>
        </is>
      </c>
    </row>
    <row r="349">
      <c r="A349" s="4" t="inlineStr">
        <is>
          <t>Unfunded Commitment</t>
        </is>
      </c>
      <c r="B349" s="4" t="inlineStr">
        <is>
          <t xml:space="preserve"> </t>
        </is>
      </c>
      <c r="C349" s="6" t="n">
        <v>71</v>
      </c>
    </row>
    <row r="350">
      <c r="A350" s="4" t="inlineStr">
        <is>
          <t>Investment, Fair Value</t>
        </is>
      </c>
      <c r="B350" s="4" t="inlineStr">
        <is>
          <t xml:space="preserve"> </t>
        </is>
      </c>
      <c r="C350" s="6" t="n">
        <v>-2</v>
      </c>
    </row>
    <row r="351">
      <c r="A351" s="4" t="inlineStr">
        <is>
          <t>Unfunded Loan Commitment [Member] | Revolver [Member] | RL James, Inc. [Member]</t>
        </is>
      </c>
      <c r="B351" s="4" t="inlineStr">
        <is>
          <t xml:space="preserve"> </t>
        </is>
      </c>
      <c r="C351" s="4" t="inlineStr">
        <is>
          <t xml:space="preserve"> </t>
        </is>
      </c>
    </row>
    <row r="352">
      <c r="A352" s="3" t="inlineStr">
        <is>
          <t>Loss Contingencies [Line Items]</t>
        </is>
      </c>
      <c r="B352" s="4" t="inlineStr">
        <is>
          <t xml:space="preserve"> </t>
        </is>
      </c>
      <c r="C352" s="4" t="inlineStr">
        <is>
          <t xml:space="preserve"> </t>
        </is>
      </c>
    </row>
    <row r="353">
      <c r="A353" s="4" t="inlineStr">
        <is>
          <t>Commitment Type</t>
        </is>
      </c>
      <c r="B353" s="4" t="inlineStr">
        <is>
          <t>Revolver</t>
        </is>
      </c>
      <c r="C353" s="4" t="inlineStr">
        <is>
          <t>Revolver</t>
        </is>
      </c>
    </row>
    <row r="354">
      <c r="A354" s="4" t="inlineStr">
        <is>
          <t>Commitment Expiration Date</t>
        </is>
      </c>
      <c r="B354" s="4" t="inlineStr">
        <is>
          <t>Dec. 15,  2028</t>
        </is>
      </c>
      <c r="C354" s="4" t="inlineStr">
        <is>
          <t>Dec. 15,  2028</t>
        </is>
      </c>
    </row>
    <row r="355">
      <c r="A355" s="4" t="inlineStr">
        <is>
          <t>Unfunded Commitment</t>
        </is>
      </c>
      <c r="B355" s="6" t="n">
        <v>1016</v>
      </c>
      <c r="C355" s="6" t="n">
        <v>973</v>
      </c>
    </row>
    <row r="356">
      <c r="A356" s="4" t="inlineStr">
        <is>
          <t>Investment, Fair Value</t>
        </is>
      </c>
      <c r="B356" s="6" t="n">
        <v>-11</v>
      </c>
      <c r="C356" s="6" t="n">
        <v>-24</v>
      </c>
    </row>
    <row r="357">
      <c r="A357" s="4" t="inlineStr">
        <is>
          <t>Unfunded Loan Commitment [Member] | Revolver [Member] | RMBUS Holdco Inc [Member]</t>
        </is>
      </c>
      <c r="B357" s="4" t="inlineStr">
        <is>
          <t xml:space="preserve"> </t>
        </is>
      </c>
      <c r="C357" s="4" t="inlineStr">
        <is>
          <t xml:space="preserve"> </t>
        </is>
      </c>
    </row>
    <row r="358">
      <c r="A358" s="3" t="inlineStr">
        <is>
          <t>Loss Contingencies [Line Items]</t>
        </is>
      </c>
      <c r="B358" s="4" t="inlineStr">
        <is>
          <t xml:space="preserve"> </t>
        </is>
      </c>
      <c r="C358" s="4" t="inlineStr">
        <is>
          <t xml:space="preserve"> </t>
        </is>
      </c>
    </row>
    <row r="359">
      <c r="A359" s="4" t="inlineStr">
        <is>
          <t>Commitment Type</t>
        </is>
      </c>
      <c r="B359" s="4" t="inlineStr">
        <is>
          <t>Revolver</t>
        </is>
      </c>
      <c r="C359" s="4" t="inlineStr">
        <is>
          <t>Revolver</t>
        </is>
      </c>
    </row>
    <row r="360">
      <c r="A360" s="4" t="inlineStr">
        <is>
          <t>Commitment Expiration Date</t>
        </is>
      </c>
      <c r="B360" s="4" t="inlineStr">
        <is>
          <t>Jan.  08,  2029</t>
        </is>
      </c>
      <c r="C360" s="4" t="inlineStr">
        <is>
          <t>Jan.  08,  2029</t>
        </is>
      </c>
    </row>
    <row r="361">
      <c r="A361" s="4" t="inlineStr">
        <is>
          <t>Unfunded Commitment</t>
        </is>
      </c>
      <c r="B361" s="6" t="n">
        <v>1035</v>
      </c>
      <c r="C361" s="6" t="n">
        <v>1035</v>
      </c>
    </row>
    <row r="362">
      <c r="A362" s="4" t="inlineStr">
        <is>
          <t>Investment, Fair Value</t>
        </is>
      </c>
      <c r="B362" s="6" t="n">
        <v>0</v>
      </c>
      <c r="C362" s="6" t="n">
        <v>0</v>
      </c>
    </row>
    <row r="363">
      <c r="A363" s="4" t="inlineStr">
        <is>
          <t>Unfunded Loan Commitment [Member] | Revolver [Member] | Sagebrush Buyer LLC [Member]</t>
        </is>
      </c>
      <c r="B363" s="4" t="inlineStr">
        <is>
          <t xml:space="preserve"> </t>
        </is>
      </c>
      <c r="C363" s="4" t="inlineStr">
        <is>
          <t xml:space="preserve"> </t>
        </is>
      </c>
    </row>
    <row r="364">
      <c r="A364" s="3" t="inlineStr">
        <is>
          <t>Loss Contingencies [Line Items]</t>
        </is>
      </c>
      <c r="B364" s="4" t="inlineStr">
        <is>
          <t xml:space="preserve"> </t>
        </is>
      </c>
      <c r="C364" s="4" t="inlineStr">
        <is>
          <t xml:space="preserve"> </t>
        </is>
      </c>
    </row>
    <row r="365">
      <c r="A365" s="4" t="inlineStr">
        <is>
          <t>Commitment Type</t>
        </is>
      </c>
      <c r="B365" s="4" t="inlineStr">
        <is>
          <t>Revolver</t>
        </is>
      </c>
      <c r="C365" s="4" t="inlineStr">
        <is>
          <t>Revolver</t>
        </is>
      </c>
    </row>
    <row r="366">
      <c r="A366" s="4" t="inlineStr">
        <is>
          <t>Commitment Expiration Date</t>
        </is>
      </c>
      <c r="B366" s="4" t="inlineStr">
        <is>
          <t>Jul.  01,  2030</t>
        </is>
      </c>
      <c r="C366" s="4" t="inlineStr">
        <is>
          <t>Jul.  01,  2030</t>
        </is>
      </c>
    </row>
    <row r="367">
      <c r="A367" s="4" t="inlineStr">
        <is>
          <t>Unfunded Commitment</t>
        </is>
      </c>
      <c r="B367" s="6" t="n">
        <v>1263</v>
      </c>
      <c r="C367" s="6" t="n">
        <v>1263</v>
      </c>
    </row>
    <row r="368">
      <c r="A368" s="4" t="inlineStr">
        <is>
          <t>Investment, Fair Value</t>
        </is>
      </c>
      <c r="B368" s="6" t="n">
        <v>0</v>
      </c>
      <c r="C368" s="6" t="n">
        <v>-19</v>
      </c>
    </row>
    <row r="369">
      <c r="A369" s="4" t="inlineStr">
        <is>
          <t>Unfunded Loan Commitment [Member] | Revolver [Member] | SR Landscaping, LLC [Member]</t>
        </is>
      </c>
      <c r="B369" s="4" t="inlineStr">
        <is>
          <t xml:space="preserve"> </t>
        </is>
      </c>
      <c r="C369" s="4" t="inlineStr">
        <is>
          <t xml:space="preserve"> </t>
        </is>
      </c>
    </row>
    <row r="370">
      <c r="A370" s="3" t="inlineStr">
        <is>
          <t>Loss Contingencies [Line Items]</t>
        </is>
      </c>
      <c r="B370" s="4" t="inlineStr">
        <is>
          <t xml:space="preserve"> </t>
        </is>
      </c>
      <c r="C370" s="4" t="inlineStr">
        <is>
          <t xml:space="preserve"> </t>
        </is>
      </c>
    </row>
    <row r="371">
      <c r="A371" s="4" t="inlineStr">
        <is>
          <t>Commitment Type</t>
        </is>
      </c>
      <c r="B371" s="4" t="inlineStr">
        <is>
          <t>Revolver</t>
        </is>
      </c>
      <c r="C371" s="4" t="inlineStr">
        <is>
          <t>Revolver</t>
        </is>
      </c>
    </row>
    <row r="372">
      <c r="A372" s="4" t="inlineStr">
        <is>
          <t>Commitment Expiration Date</t>
        </is>
      </c>
      <c r="B372" s="4" t="inlineStr">
        <is>
          <t>Oct. 30,  2029</t>
        </is>
      </c>
      <c r="C372" s="4" t="inlineStr">
        <is>
          <t>Oct. 30,  2029</t>
        </is>
      </c>
    </row>
    <row r="373">
      <c r="A373" s="4" t="inlineStr">
        <is>
          <t>Unfunded Commitment</t>
        </is>
      </c>
      <c r="B373" s="6" t="n">
        <v>579</v>
      </c>
      <c r="C373" s="6" t="n">
        <v>579</v>
      </c>
    </row>
    <row r="374">
      <c r="A374" s="4" t="inlineStr">
        <is>
          <t>Investment, Fair Value</t>
        </is>
      </c>
      <c r="B374" s="6" t="n">
        <v>0</v>
      </c>
      <c r="C374" s="6" t="n">
        <v>-1</v>
      </c>
    </row>
    <row r="375">
      <c r="A375" s="4" t="inlineStr">
        <is>
          <t>Unfunded Loan Commitment [Member] | Revolver [Member] | Strategy Corps, LLC [Member]</t>
        </is>
      </c>
      <c r="B375" s="4" t="inlineStr">
        <is>
          <t xml:space="preserve"> </t>
        </is>
      </c>
      <c r="C375" s="4" t="inlineStr">
        <is>
          <t xml:space="preserve"> </t>
        </is>
      </c>
    </row>
    <row r="376">
      <c r="A376" s="3" t="inlineStr">
        <is>
          <t>Loss Contingencies [Line Items]</t>
        </is>
      </c>
      <c r="B376" s="4" t="inlineStr">
        <is>
          <t xml:space="preserve"> </t>
        </is>
      </c>
      <c r="C376" s="4" t="inlineStr">
        <is>
          <t xml:space="preserve"> </t>
        </is>
      </c>
    </row>
    <row r="377">
      <c r="A377" s="4" t="inlineStr">
        <is>
          <t>Commitment Type</t>
        </is>
      </c>
      <c r="B377" s="4" t="inlineStr">
        <is>
          <t>Revolver</t>
        </is>
      </c>
      <c r="C377" s="4" t="inlineStr">
        <is>
          <t>Revolver</t>
        </is>
      </c>
    </row>
    <row r="378">
      <c r="A378" s="4" t="inlineStr">
        <is>
          <t>Commitment Expiration Date</t>
        </is>
      </c>
      <c r="B378" s="4" t="inlineStr">
        <is>
          <t>Jun. 28,  2030</t>
        </is>
      </c>
      <c r="C378" s="4" t="inlineStr">
        <is>
          <t>Jun. 28,  2030</t>
        </is>
      </c>
    </row>
    <row r="379">
      <c r="A379" s="4" t="inlineStr">
        <is>
          <t>Unfunded Commitment</t>
        </is>
      </c>
      <c r="B379" s="6" t="n">
        <v>1567</v>
      </c>
      <c r="C379" s="6" t="n">
        <v>1650</v>
      </c>
    </row>
    <row r="380">
      <c r="A380" s="4" t="inlineStr">
        <is>
          <t>Investment, Fair Value</t>
        </is>
      </c>
      <c r="B380" s="6" t="n">
        <v>-16</v>
      </c>
      <c r="C380" s="6" t="n">
        <v>-16</v>
      </c>
    </row>
    <row r="381">
      <c r="A381" s="4" t="inlineStr">
        <is>
          <t>Unfunded Loan Commitment [Member] | Revolver [Member] | The Mutual Group, LLC [Member]</t>
        </is>
      </c>
      <c r="B381" s="4" t="inlineStr">
        <is>
          <t xml:space="preserve"> </t>
        </is>
      </c>
      <c r="C381" s="4" t="inlineStr">
        <is>
          <t xml:space="preserve"> </t>
        </is>
      </c>
    </row>
    <row r="382">
      <c r="A382" s="3" t="inlineStr">
        <is>
          <t>Loss Contingencies [Line Items]</t>
        </is>
      </c>
      <c r="B382" s="4" t="inlineStr">
        <is>
          <t xml:space="preserve"> </t>
        </is>
      </c>
      <c r="C382" s="4" t="inlineStr">
        <is>
          <t xml:space="preserve"> </t>
        </is>
      </c>
    </row>
    <row r="383">
      <c r="A383" s="4" t="inlineStr">
        <is>
          <t>Commitment Type</t>
        </is>
      </c>
      <c r="B383" s="4" t="inlineStr">
        <is>
          <t>Revolver</t>
        </is>
      </c>
      <c r="C383" s="4" t="inlineStr">
        <is>
          <t>Revolver</t>
        </is>
      </c>
    </row>
    <row r="384">
      <c r="A384" s="4" t="inlineStr">
        <is>
          <t>Commitment Expiration Date</t>
        </is>
      </c>
      <c r="B384" s="4" t="inlineStr">
        <is>
          <t>Jan. 31,  2030</t>
        </is>
      </c>
      <c r="C384" s="4" t="inlineStr">
        <is>
          <t>Jan. 31,  2030</t>
        </is>
      </c>
    </row>
    <row r="385">
      <c r="A385" s="4" t="inlineStr">
        <is>
          <t>Unfunded Commitment</t>
        </is>
      </c>
      <c r="B385" s="6" t="n">
        <v>1299</v>
      </c>
      <c r="C385" s="6" t="n">
        <v>1299</v>
      </c>
    </row>
    <row r="386">
      <c r="A386" s="4" t="inlineStr">
        <is>
          <t>Investment, Fair Value</t>
        </is>
      </c>
      <c r="B386" s="6" t="n">
        <v>0</v>
      </c>
      <c r="C386" s="6" t="n">
        <v>-19</v>
      </c>
    </row>
    <row r="387">
      <c r="A387" s="4" t="inlineStr">
        <is>
          <t>Unfunded Loan Commitment [Member] | Revolver [Member] | Tri Scapes, LLC [Member]</t>
        </is>
      </c>
      <c r="B387" s="4" t="inlineStr">
        <is>
          <t xml:space="preserve"> </t>
        </is>
      </c>
      <c r="C387" s="4" t="inlineStr">
        <is>
          <t xml:space="preserve"> </t>
        </is>
      </c>
    </row>
    <row r="388">
      <c r="A388" s="3" t="inlineStr">
        <is>
          <t>Loss Contingencies [Line Items]</t>
        </is>
      </c>
      <c r="B388" s="4" t="inlineStr">
        <is>
          <t xml:space="preserve"> </t>
        </is>
      </c>
      <c r="C388" s="4" t="inlineStr">
        <is>
          <t xml:space="preserve"> </t>
        </is>
      </c>
    </row>
    <row r="389">
      <c r="A389" s="4" t="inlineStr">
        <is>
          <t>Commitment Type</t>
        </is>
      </c>
      <c r="B389" s="4" t="inlineStr">
        <is>
          <t>Revolver</t>
        </is>
      </c>
      <c r="C389" s="4" t="inlineStr">
        <is>
          <t>Revolver</t>
        </is>
      </c>
    </row>
    <row r="390">
      <c r="A390" s="4" t="inlineStr">
        <is>
          <t>Commitment Expiration Date</t>
        </is>
      </c>
      <c r="B390" s="4" t="inlineStr">
        <is>
          <t>Jul. 12,  2030</t>
        </is>
      </c>
      <c r="C390" s="4" t="inlineStr">
        <is>
          <t>Jul. 12,  2030</t>
        </is>
      </c>
    </row>
    <row r="391">
      <c r="A391" s="4" t="inlineStr">
        <is>
          <t>Unfunded Commitment</t>
        </is>
      </c>
      <c r="B391" s="6" t="n">
        <v>1185</v>
      </c>
      <c r="C391" s="6" t="n">
        <v>1185</v>
      </c>
    </row>
    <row r="392">
      <c r="A392" s="4" t="inlineStr">
        <is>
          <t>Investment, Fair Value</t>
        </is>
      </c>
      <c r="B392" s="6" t="n">
        <v>-18</v>
      </c>
      <c r="C392" s="6" t="n">
        <v>-18</v>
      </c>
    </row>
    <row r="393">
      <c r="A393" s="4" t="inlineStr">
        <is>
          <t>Unfunded Loan Commitment [Member] | Revolver [Member] | Syner-G Intermediate Holdings, LLC [Member]</t>
        </is>
      </c>
      <c r="B393" s="4" t="inlineStr">
        <is>
          <t xml:space="preserve"> </t>
        </is>
      </c>
      <c r="C393" s="4" t="inlineStr">
        <is>
          <t xml:space="preserve"> </t>
        </is>
      </c>
    </row>
    <row r="394">
      <c r="A394" s="3" t="inlineStr">
        <is>
          <t>Loss Contingencies [Line Items]</t>
        </is>
      </c>
      <c r="B394" s="4" t="inlineStr">
        <is>
          <t xml:space="preserve"> </t>
        </is>
      </c>
      <c r="C394" s="4" t="inlineStr">
        <is>
          <t xml:space="preserve"> </t>
        </is>
      </c>
    </row>
    <row r="395">
      <c r="A395" s="4" t="inlineStr">
        <is>
          <t>Commitment Type</t>
        </is>
      </c>
      <c r="B395" s="4" t="inlineStr">
        <is>
          <t>Revolver</t>
        </is>
      </c>
      <c r="C395" s="4" t="inlineStr">
        <is>
          <t>Revolver</t>
        </is>
      </c>
    </row>
    <row r="396">
      <c r="A396" s="4" t="inlineStr">
        <is>
          <t>Commitment Expiration Date</t>
        </is>
      </c>
      <c r="B396" s="4" t="inlineStr">
        <is>
          <t>Sep. 17,  2030</t>
        </is>
      </c>
      <c r="C396" s="4" t="inlineStr">
        <is>
          <t>Sep. 17,  2030</t>
        </is>
      </c>
    </row>
    <row r="397">
      <c r="A397" s="4" t="inlineStr">
        <is>
          <t>Unfunded Commitment</t>
        </is>
      </c>
      <c r="B397" s="6" t="n">
        <v>1150</v>
      </c>
      <c r="C397" s="6" t="n">
        <v>1150</v>
      </c>
    </row>
    <row r="398">
      <c r="A398" s="4" t="inlineStr">
        <is>
          <t>Investment, Fair Value</t>
        </is>
      </c>
      <c r="B398" s="6" t="n">
        <v>-46</v>
      </c>
      <c r="C398" s="6" t="n">
        <v>-13</v>
      </c>
    </row>
    <row r="399">
      <c r="A399" s="4" t="inlineStr">
        <is>
          <t>Unfunded Loan Commitment [Member] | Revolver [Member] | Unified Patents, LLC [Member]</t>
        </is>
      </c>
      <c r="B399" s="4" t="inlineStr">
        <is>
          <t xml:space="preserve"> </t>
        </is>
      </c>
      <c r="C399" s="4" t="inlineStr">
        <is>
          <t xml:space="preserve"> </t>
        </is>
      </c>
    </row>
    <row r="400">
      <c r="A400" s="3" t="inlineStr">
        <is>
          <t>Loss Contingencies [Line Items]</t>
        </is>
      </c>
      <c r="B400" s="4" t="inlineStr">
        <is>
          <t xml:space="preserve"> </t>
        </is>
      </c>
      <c r="C400" s="4" t="inlineStr">
        <is>
          <t xml:space="preserve"> </t>
        </is>
      </c>
    </row>
    <row r="401">
      <c r="A401" s="4" t="inlineStr">
        <is>
          <t>Commitment Type</t>
        </is>
      </c>
      <c r="B401" s="4" t="inlineStr">
        <is>
          <t>Revolver</t>
        </is>
      </c>
      <c r="C401" s="4" t="inlineStr">
        <is>
          <t>Revolver</t>
        </is>
      </c>
    </row>
    <row r="402">
      <c r="A402" s="4" t="inlineStr">
        <is>
          <t>Commitment Expiration Date</t>
        </is>
      </c>
      <c r="B402" s="4" t="inlineStr">
        <is>
          <t>Dec. 23,  2027</t>
        </is>
      </c>
      <c r="C402" s="4" t="inlineStr">
        <is>
          <t>Dec. 23,  2027</t>
        </is>
      </c>
    </row>
    <row r="403">
      <c r="A403" s="4" t="inlineStr">
        <is>
          <t>Unfunded Commitment</t>
        </is>
      </c>
      <c r="B403" s="6" t="n">
        <v>1271</v>
      </c>
      <c r="C403" s="6" t="n">
        <v>1271</v>
      </c>
    </row>
    <row r="404">
      <c r="A404" s="4" t="inlineStr">
        <is>
          <t>Investment, Fair Value</t>
        </is>
      </c>
      <c r="B404" s="6" t="n">
        <v>-10</v>
      </c>
      <c r="C404" s="6" t="n">
        <v>-10</v>
      </c>
    </row>
    <row r="405">
      <c r="A405" s="4" t="inlineStr">
        <is>
          <t>Unfunded Loan Commitment [Member] | Revolver [Member] | Visante Acquisition, LLC [Member]</t>
        </is>
      </c>
      <c r="B405" s="4" t="inlineStr">
        <is>
          <t xml:space="preserve"> </t>
        </is>
      </c>
      <c r="C405" s="4" t="inlineStr">
        <is>
          <t xml:space="preserve"> </t>
        </is>
      </c>
    </row>
    <row r="406">
      <c r="A406" s="3" t="inlineStr">
        <is>
          <t>Loss Contingencies [Line Items]</t>
        </is>
      </c>
      <c r="B406" s="4" t="inlineStr">
        <is>
          <t xml:space="preserve"> </t>
        </is>
      </c>
      <c r="C406" s="4" t="inlineStr">
        <is>
          <t xml:space="preserve"> </t>
        </is>
      </c>
    </row>
    <row r="407">
      <c r="A407" s="4" t="inlineStr">
        <is>
          <t>Commitment Type</t>
        </is>
      </c>
      <c r="B407" s="4" t="inlineStr">
        <is>
          <t>Revolver</t>
        </is>
      </c>
      <c r="C407" s="4" t="inlineStr">
        <is>
          <t>Revolver</t>
        </is>
      </c>
    </row>
    <row r="408">
      <c r="A408" s="4" t="inlineStr">
        <is>
          <t>Commitment Expiration Date</t>
        </is>
      </c>
      <c r="B408" s="4" t="inlineStr">
        <is>
          <t>Jan. 31,  2030</t>
        </is>
      </c>
      <c r="C408" s="4" t="inlineStr">
        <is>
          <t>Jan. 31,  2030</t>
        </is>
      </c>
    </row>
    <row r="409">
      <c r="A409" s="4" t="inlineStr">
        <is>
          <t>Unfunded Commitment</t>
        </is>
      </c>
      <c r="B409" s="6" t="n">
        <v>976</v>
      </c>
      <c r="C409" s="6" t="n">
        <v>976</v>
      </c>
    </row>
    <row r="410">
      <c r="A410" s="4" t="inlineStr">
        <is>
          <t>Investment, Fair Value</t>
        </is>
      </c>
      <c r="B410" s="6" t="n">
        <v>0</v>
      </c>
      <c r="C410" s="6" t="n">
        <v>0</v>
      </c>
    </row>
    <row r="411">
      <c r="A411" s="4" t="inlineStr">
        <is>
          <t>Unfunded Loan Commitment [Member] | Revolver [Member] | Waste Resource Management Inc. [Member]</t>
        </is>
      </c>
      <c r="B411" s="4" t="inlineStr">
        <is>
          <t xml:space="preserve"> </t>
        </is>
      </c>
      <c r="C411" s="4" t="inlineStr">
        <is>
          <t xml:space="preserve"> </t>
        </is>
      </c>
    </row>
    <row r="412">
      <c r="A412" s="3" t="inlineStr">
        <is>
          <t>Loss Contingencies [Line Items]</t>
        </is>
      </c>
      <c r="B412" s="4" t="inlineStr">
        <is>
          <t xml:space="preserve"> </t>
        </is>
      </c>
      <c r="C412" s="4" t="inlineStr">
        <is>
          <t xml:space="preserve"> </t>
        </is>
      </c>
    </row>
    <row r="413">
      <c r="A413" s="4" t="inlineStr">
        <is>
          <t>Commitment Type</t>
        </is>
      </c>
      <c r="B413" s="4" t="inlineStr">
        <is>
          <t>Revolver</t>
        </is>
      </c>
      <c r="C413" s="4" t="inlineStr">
        <is>
          <t>Revolver</t>
        </is>
      </c>
    </row>
    <row r="414">
      <c r="A414" s="4" t="inlineStr">
        <is>
          <t>Commitment Expiration Date</t>
        </is>
      </c>
      <c r="B414" s="4" t="inlineStr">
        <is>
          <t>Dec. 28,  2029</t>
        </is>
      </c>
      <c r="C414" s="4" t="inlineStr">
        <is>
          <t>Dec. 28,  2029</t>
        </is>
      </c>
    </row>
    <row r="415">
      <c r="A415" s="4" t="inlineStr">
        <is>
          <t>Unfunded Commitment</t>
        </is>
      </c>
      <c r="B415" s="6" t="n">
        <v>290</v>
      </c>
      <c r="C415" s="6" t="n">
        <v>786</v>
      </c>
    </row>
    <row r="416">
      <c r="A416" s="4" t="inlineStr">
        <is>
          <t>Investment, Fair Value</t>
        </is>
      </c>
      <c r="B416" s="6" t="n">
        <v>0</v>
      </c>
      <c r="C416" s="6" t="n">
        <v>0</v>
      </c>
    </row>
    <row r="417">
      <c r="A417" s="4" t="inlineStr">
        <is>
          <t>Unfunded Loan Commitment [Member] | Revolver [Member] | XPT Partners, LLC [Member]</t>
        </is>
      </c>
      <c r="B417" s="4" t="inlineStr">
        <is>
          <t xml:space="preserve"> </t>
        </is>
      </c>
      <c r="C417" s="4" t="inlineStr">
        <is>
          <t xml:space="preserve"> </t>
        </is>
      </c>
    </row>
    <row r="418">
      <c r="A418" s="3" t="inlineStr">
        <is>
          <t>Loss Contingencies [Line Items]</t>
        </is>
      </c>
      <c r="B418" s="4" t="inlineStr">
        <is>
          <t xml:space="preserve"> </t>
        </is>
      </c>
      <c r="C418" s="4" t="inlineStr">
        <is>
          <t xml:space="preserve"> </t>
        </is>
      </c>
    </row>
    <row r="419">
      <c r="A419" s="4" t="inlineStr">
        <is>
          <t>Commitment Type</t>
        </is>
      </c>
      <c r="B419" s="4" t="inlineStr">
        <is>
          <t>Revolver</t>
        </is>
      </c>
      <c r="C419" s="4" t="inlineStr">
        <is>
          <t>Revolver</t>
        </is>
      </c>
    </row>
    <row r="420">
      <c r="A420" s="4" t="inlineStr">
        <is>
          <t>Commitment Expiration Date</t>
        </is>
      </c>
      <c r="B420" s="4" t="inlineStr">
        <is>
          <t>Sep. 13,  2028</t>
        </is>
      </c>
      <c r="C420" s="4" t="inlineStr">
        <is>
          <t>Sep. 13,  2028</t>
        </is>
      </c>
    </row>
    <row r="421">
      <c r="A421" s="4" t="inlineStr">
        <is>
          <t>Unfunded Commitment</t>
        </is>
      </c>
      <c r="B421" s="6" t="n">
        <v>271</v>
      </c>
      <c r="C421" s="6" t="n">
        <v>271</v>
      </c>
    </row>
    <row r="422">
      <c r="A422" s="4" t="inlineStr">
        <is>
          <t>Investment, Fair Value</t>
        </is>
      </c>
      <c r="B422" s="6" t="n">
        <v>-4</v>
      </c>
      <c r="C422" s="6" t="n">
        <v>-4</v>
      </c>
    </row>
    <row r="423">
      <c r="A423" s="4" t="inlineStr">
        <is>
          <t>Unfunded Loan Commitment [Member] | Revolver [Member] | Zenith American Solutions Inc [Member]</t>
        </is>
      </c>
      <c r="B423" s="4" t="inlineStr">
        <is>
          <t xml:space="preserve"> </t>
        </is>
      </c>
      <c r="C423" s="4" t="inlineStr">
        <is>
          <t xml:space="preserve"> </t>
        </is>
      </c>
    </row>
    <row r="424">
      <c r="A424" s="3" t="inlineStr">
        <is>
          <t>Loss Contingencies [Line Items]</t>
        </is>
      </c>
      <c r="B424" s="4" t="inlineStr">
        <is>
          <t xml:space="preserve"> </t>
        </is>
      </c>
      <c r="C424" s="4" t="inlineStr">
        <is>
          <t xml:space="preserve"> </t>
        </is>
      </c>
    </row>
    <row r="425">
      <c r="A425" s="4" t="inlineStr">
        <is>
          <t>Commitment Type</t>
        </is>
      </c>
      <c r="B425" s="4" t="inlineStr">
        <is>
          <t>Revolver</t>
        </is>
      </c>
      <c r="C425" s="4" t="inlineStr">
        <is>
          <t>Revolver</t>
        </is>
      </c>
    </row>
    <row r="426">
      <c r="A426" s="4" t="inlineStr">
        <is>
          <t>Commitment Expiration Date</t>
        </is>
      </c>
      <c r="B426" s="4" t="inlineStr">
        <is>
          <t>Jul. 11,  2029</t>
        </is>
      </c>
      <c r="C426" s="4" t="inlineStr">
        <is>
          <t>Jul. 11,  2029</t>
        </is>
      </c>
    </row>
    <row r="427">
      <c r="A427" s="4" t="inlineStr">
        <is>
          <t>Unfunded Commitment</t>
        </is>
      </c>
      <c r="B427" s="6" t="n">
        <v>588</v>
      </c>
      <c r="C427" s="6" t="n">
        <v>596</v>
      </c>
    </row>
    <row r="428">
      <c r="A428" s="4" t="inlineStr">
        <is>
          <t>Investment, Fair Value</t>
        </is>
      </c>
      <c r="B428" s="6" t="n">
        <v>-9</v>
      </c>
      <c r="C428" s="6" t="n">
        <v>-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Net Assets (Additional Information) (Details) - USD ($) $ in Thousands</t>
        </is>
      </c>
      <c r="D1" s="2" t="inlineStr">
        <is>
          <t>3 Months Ended</t>
        </is>
      </c>
    </row>
    <row r="2">
      <c r="B2" s="2" t="inlineStr">
        <is>
          <t>Jan. 01, 2025</t>
        </is>
      </c>
      <c r="C2" s="2" t="inlineStr">
        <is>
          <t>Mar. 01, 2024</t>
        </is>
      </c>
      <c r="D2" s="2" t="inlineStr">
        <is>
          <t>Mar. 31, 2025</t>
        </is>
      </c>
      <c r="E2" s="2" t="inlineStr">
        <is>
          <t>Mar. 31, 2024</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 number of shares repurchased</t>
        </is>
      </c>
      <c r="B4" s="4" t="inlineStr">
        <is>
          <t xml:space="preserve"> </t>
        </is>
      </c>
      <c r="C4" s="4" t="inlineStr">
        <is>
          <t xml:space="preserve"> </t>
        </is>
      </c>
      <c r="D4" s="5" t="n">
        <v>0</v>
      </c>
      <c r="E4" s="5" t="n">
        <v>0</v>
      </c>
    </row>
    <row r="5">
      <c r="A5" s="4" t="inlineStr">
        <is>
          <t>Number of Common Shares Issued</t>
        </is>
      </c>
      <c r="B5" s="5" t="n">
        <v>37241</v>
      </c>
      <c r="C5" s="5" t="n">
        <v>2058460</v>
      </c>
      <c r="D5" s="5" t="n">
        <v>37241</v>
      </c>
      <c r="E5" s="5" t="n">
        <v>2058460</v>
      </c>
    </row>
    <row r="6">
      <c r="A6" s="4" t="inlineStr">
        <is>
          <t>Aggregate offering price</t>
        </is>
      </c>
      <c r="B6" s="6" t="n">
        <v>902</v>
      </c>
      <c r="C6" s="6" t="n">
        <v>50000</v>
      </c>
      <c r="D6" s="6" t="n">
        <v>902</v>
      </c>
      <c r="E6" s="6" t="n">
        <v>50000</v>
      </c>
    </row>
    <row r="7">
      <c r="A7" s="4" t="inlineStr">
        <is>
          <t>Number of shares issued and sold</t>
        </is>
      </c>
      <c r="B7" s="5" t="n">
        <v>37241</v>
      </c>
      <c r="C7" s="4" t="inlineStr">
        <is>
          <t xml:space="preserve"> </t>
        </is>
      </c>
      <c r="D7" s="4" t="inlineStr">
        <is>
          <t xml:space="preserve"> </t>
        </is>
      </c>
      <c r="E7" s="4" t="inlineStr">
        <is>
          <t xml:space="preserve"> </t>
        </is>
      </c>
    </row>
    <row r="8">
      <c r="A8" s="4" t="inlineStr">
        <is>
          <t>Aggregate offering price</t>
        </is>
      </c>
      <c r="B8" s="6" t="n">
        <v>902</v>
      </c>
      <c r="C8" s="4" t="inlineStr">
        <is>
          <t xml:space="preserve"> </t>
        </is>
      </c>
      <c r="D8" s="4" t="inlineStr">
        <is>
          <t xml:space="preserve"> </t>
        </is>
      </c>
      <c r="E8" s="4" t="inlineStr">
        <is>
          <t xml:space="preserve"> </t>
        </is>
      </c>
    </row>
    <row r="9">
      <c r="A9" s="4" t="inlineStr">
        <is>
          <t>Maximum percentage of common shares outstanding intends to offer to repurchase</t>
        </is>
      </c>
      <c r="B9" s="4" t="inlineStr">
        <is>
          <t xml:space="preserve"> </t>
        </is>
      </c>
      <c r="C9" s="4" t="inlineStr">
        <is>
          <t xml:space="preserve"> </t>
        </is>
      </c>
      <c r="D9" s="11" t="n">
        <v>0.05</v>
      </c>
      <c r="E9" s="4" t="inlineStr">
        <is>
          <t xml:space="preserve"> </t>
        </is>
      </c>
    </row>
    <row r="10">
      <c r="A10" s="4" t="inlineStr">
        <is>
          <t>Percentage of common shares repurchased at net asset value</t>
        </is>
      </c>
      <c r="B10" s="4" t="inlineStr">
        <is>
          <t xml:space="preserve"> </t>
        </is>
      </c>
      <c r="C10" s="4" t="inlineStr">
        <is>
          <t xml:space="preserve"> </t>
        </is>
      </c>
      <c r="D10" s="11" t="n">
        <v>0.98</v>
      </c>
      <c r="E10" s="4" t="inlineStr">
        <is>
          <t xml:space="preserve"> </t>
        </is>
      </c>
    </row>
    <row r="11">
      <c r="A11" s="4" t="inlineStr">
        <is>
          <t>Dividend reinvestment plan</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Number of Common Shares Issued</t>
        </is>
      </c>
      <c r="B13" s="4" t="inlineStr">
        <is>
          <t xml:space="preserve"> </t>
        </is>
      </c>
      <c r="C13" s="4" t="inlineStr">
        <is>
          <t xml:space="preserve"> </t>
        </is>
      </c>
      <c r="D13" s="5" t="n">
        <v>111</v>
      </c>
      <c r="E13" s="4" t="inlineStr">
        <is>
          <t xml:space="preserve"> </t>
        </is>
      </c>
    </row>
    <row r="14">
      <c r="A14" s="4" t="inlineStr">
        <is>
          <t>Aggregate offering price</t>
        </is>
      </c>
      <c r="B14" s="4" t="inlineStr">
        <is>
          <t xml:space="preserve"> </t>
        </is>
      </c>
      <c r="C14" s="4" t="inlineStr">
        <is>
          <t xml:space="preserve"> </t>
        </is>
      </c>
      <c r="D14" s="6" t="n">
        <v>3</v>
      </c>
      <c r="E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Number of Common Shares Issued</t>
        </is>
      </c>
      <c r="B17" s="4" t="inlineStr">
        <is>
          <t xml:space="preserve"> </t>
        </is>
      </c>
      <c r="C17" s="4" t="inlineStr">
        <is>
          <t xml:space="preserve"> </t>
        </is>
      </c>
      <c r="D17" s="5" t="n">
        <v>37241</v>
      </c>
      <c r="E17" s="5" t="n">
        <v>2058460</v>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Net Assets - Schedule of the Distributions were declared and payable (Details) - USD ($) $ / shares in Units, $ in Thousands</t>
        </is>
      </c>
      <c r="H1" s="2" t="inlineStr">
        <is>
          <t>3 Months Ended</t>
        </is>
      </c>
    </row>
    <row r="2">
      <c r="B2" s="2" t="inlineStr">
        <is>
          <t>Mar. 31, 2025</t>
        </is>
      </c>
      <c r="C2" s="2" t="inlineStr">
        <is>
          <t>Mar. 26, 2025</t>
        </is>
      </c>
      <c r="D2" s="2" t="inlineStr">
        <is>
          <t>Jan. 31, 2025</t>
        </is>
      </c>
      <c r="E2" s="2" t="inlineStr">
        <is>
          <t>Mar. 28, 2024</t>
        </is>
      </c>
      <c r="F2" s="2" t="inlineStr">
        <is>
          <t>Feb. 29, 2024</t>
        </is>
      </c>
      <c r="G2" s="2" t="inlineStr">
        <is>
          <t>Feb. 05, 2024</t>
        </is>
      </c>
      <c r="H2" s="2" t="inlineStr">
        <is>
          <t>Mar. 31, 2025</t>
        </is>
      </c>
      <c r="I2" s="2" t="inlineStr">
        <is>
          <t>Mar. 31, 2024</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58</v>
      </c>
      <c r="I4" s="7" t="n">
        <v>0.36</v>
      </c>
    </row>
    <row r="5">
      <c r="A5" s="4" t="inlineStr">
        <is>
          <t>Distributio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649</v>
      </c>
      <c r="I5" s="6" t="n">
        <v>3979</v>
      </c>
    </row>
    <row r="6">
      <c r="A6" s="4" t="inlineStr">
        <is>
          <t>Declared on February 5,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tribution Per Share</t>
        </is>
      </c>
      <c r="B8" s="4" t="inlineStr">
        <is>
          <t xml:space="preserve"> </t>
        </is>
      </c>
      <c r="C8" s="4" t="inlineStr">
        <is>
          <t xml:space="preserve"> </t>
        </is>
      </c>
      <c r="D8" s="4" t="inlineStr">
        <is>
          <t xml:space="preserve"> </t>
        </is>
      </c>
      <c r="E8" s="4" t="inlineStr">
        <is>
          <t xml:space="preserve"> </t>
        </is>
      </c>
      <c r="F8" s="4" t="inlineStr">
        <is>
          <t xml:space="preserve"> </t>
        </is>
      </c>
      <c r="G8" s="7" t="n">
        <v>0.12</v>
      </c>
      <c r="H8" s="4" t="inlineStr">
        <is>
          <t xml:space="preserve"> </t>
        </is>
      </c>
      <c r="I8" s="4" t="inlineStr">
        <is>
          <t xml:space="preserve"> </t>
        </is>
      </c>
    </row>
    <row r="9">
      <c r="A9" s="4" t="inlineStr">
        <is>
          <t>Distribution Amount</t>
        </is>
      </c>
      <c r="B9" s="4" t="inlineStr">
        <is>
          <t xml:space="preserve"> </t>
        </is>
      </c>
      <c r="C9" s="4" t="inlineStr">
        <is>
          <t xml:space="preserve"> </t>
        </is>
      </c>
      <c r="D9" s="4" t="inlineStr">
        <is>
          <t xml:space="preserve"> </t>
        </is>
      </c>
      <c r="E9" s="4" t="inlineStr">
        <is>
          <t xml:space="preserve"> </t>
        </is>
      </c>
      <c r="F9" s="4" t="inlineStr">
        <is>
          <t xml:space="preserve"> </t>
        </is>
      </c>
      <c r="G9" s="6" t="n">
        <v>1244</v>
      </c>
      <c r="H9" s="4" t="inlineStr">
        <is>
          <t xml:space="preserve"> </t>
        </is>
      </c>
      <c r="I9" s="4" t="inlineStr">
        <is>
          <t xml:space="preserve"> </t>
        </is>
      </c>
    </row>
    <row r="10">
      <c r="A10" s="4" t="inlineStr">
        <is>
          <t>Date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Feb.  05,  2024</t>
        </is>
      </c>
    </row>
    <row r="11">
      <c r="A11" s="4" t="inlineStr">
        <is>
          <t>Record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Feb.  06,  2024</t>
        </is>
      </c>
    </row>
    <row r="12">
      <c r="A12" s="4" t="inlineStr">
        <is>
          <t>Payment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Feb. 27,  2024</t>
        </is>
      </c>
    </row>
    <row r="13">
      <c r="A13" s="4" t="inlineStr">
        <is>
          <t>Declared on February 29, 202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tribution Per Share</t>
        </is>
      </c>
      <c r="B15" s="4" t="inlineStr">
        <is>
          <t xml:space="preserve"> </t>
        </is>
      </c>
      <c r="C15" s="4" t="inlineStr">
        <is>
          <t xml:space="preserve"> </t>
        </is>
      </c>
      <c r="D15" s="4" t="inlineStr">
        <is>
          <t xml:space="preserve"> </t>
        </is>
      </c>
      <c r="E15" s="4" t="inlineStr">
        <is>
          <t xml:space="preserve"> </t>
        </is>
      </c>
      <c r="F15" s="7" t="n">
        <v>0.12</v>
      </c>
      <c r="G15" s="4" t="inlineStr">
        <is>
          <t xml:space="preserve"> </t>
        </is>
      </c>
      <c r="H15" s="4" t="inlineStr">
        <is>
          <t xml:space="preserve"> </t>
        </is>
      </c>
      <c r="I15" s="4" t="inlineStr">
        <is>
          <t xml:space="preserve"> </t>
        </is>
      </c>
    </row>
    <row r="16">
      <c r="A16" s="4" t="inlineStr">
        <is>
          <t>Distribution Amount</t>
        </is>
      </c>
      <c r="B16" s="4" t="inlineStr">
        <is>
          <t xml:space="preserve"> </t>
        </is>
      </c>
      <c r="C16" s="4" t="inlineStr">
        <is>
          <t xml:space="preserve"> </t>
        </is>
      </c>
      <c r="D16" s="4" t="inlineStr">
        <is>
          <t xml:space="preserve"> </t>
        </is>
      </c>
      <c r="E16" s="4" t="inlineStr">
        <is>
          <t xml:space="preserve"> </t>
        </is>
      </c>
      <c r="F16" s="6" t="n">
        <v>1244</v>
      </c>
      <c r="G16" s="4" t="inlineStr">
        <is>
          <t xml:space="preserve"> </t>
        </is>
      </c>
      <c r="H16" s="4" t="inlineStr">
        <is>
          <t xml:space="preserve"> </t>
        </is>
      </c>
      <c r="I16" s="4" t="inlineStr">
        <is>
          <t xml:space="preserve"> </t>
        </is>
      </c>
    </row>
    <row r="17">
      <c r="A17" s="4" t="inlineStr">
        <is>
          <t>Date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Feb. 29,  2024</t>
        </is>
      </c>
    </row>
    <row r="18">
      <c r="A18" s="4" t="inlineStr">
        <is>
          <t>Record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Feb. 29,  2024</t>
        </is>
      </c>
    </row>
    <row r="19">
      <c r="A19" s="4" t="inlineStr">
        <is>
          <t>Paymen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Mar. 26,  2024</t>
        </is>
      </c>
    </row>
    <row r="20">
      <c r="A20" s="4" t="inlineStr">
        <is>
          <t>Declared on March 28, 202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tribution Per Share</t>
        </is>
      </c>
      <c r="B22" s="4" t="inlineStr">
        <is>
          <t xml:space="preserve"> </t>
        </is>
      </c>
      <c r="C22" s="4" t="inlineStr">
        <is>
          <t xml:space="preserve"> </t>
        </is>
      </c>
      <c r="D22" s="4" t="inlineStr">
        <is>
          <t xml:space="preserve"> </t>
        </is>
      </c>
      <c r="E22" s="7" t="n">
        <v>0.12</v>
      </c>
      <c r="F22" s="4" t="inlineStr">
        <is>
          <t xml:space="preserve"> </t>
        </is>
      </c>
      <c r="G22" s="4" t="inlineStr">
        <is>
          <t xml:space="preserve"> </t>
        </is>
      </c>
      <c r="H22" s="4" t="inlineStr">
        <is>
          <t xml:space="preserve"> </t>
        </is>
      </c>
      <c r="I22" s="4" t="inlineStr">
        <is>
          <t xml:space="preserve"> </t>
        </is>
      </c>
    </row>
    <row r="23">
      <c r="A23" s="4" t="inlineStr">
        <is>
          <t>Distribution Amount</t>
        </is>
      </c>
      <c r="B23" s="4" t="inlineStr">
        <is>
          <t xml:space="preserve"> </t>
        </is>
      </c>
      <c r="C23" s="4" t="inlineStr">
        <is>
          <t xml:space="preserve"> </t>
        </is>
      </c>
      <c r="D23" s="4" t="inlineStr">
        <is>
          <t xml:space="preserve"> </t>
        </is>
      </c>
      <c r="E23" s="6" t="n">
        <v>1491</v>
      </c>
      <c r="F23" s="4" t="inlineStr">
        <is>
          <t xml:space="preserve"> </t>
        </is>
      </c>
      <c r="G23" s="4" t="inlineStr">
        <is>
          <t xml:space="preserve"> </t>
        </is>
      </c>
      <c r="H23" s="4" t="inlineStr">
        <is>
          <t xml:space="preserve"> </t>
        </is>
      </c>
      <c r="I23" s="4" t="inlineStr">
        <is>
          <t xml:space="preserve"> </t>
        </is>
      </c>
    </row>
    <row r="24">
      <c r="A24" s="4" t="inlineStr">
        <is>
          <t>Date Decla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Mar. 28,  2024</t>
        </is>
      </c>
    </row>
    <row r="25">
      <c r="A25" s="4" t="inlineStr">
        <is>
          <t>Record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Mar. 28,  2024</t>
        </is>
      </c>
    </row>
    <row r="26">
      <c r="A26" s="4" t="inlineStr">
        <is>
          <t>Payment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Apr. 26,  2024</t>
        </is>
      </c>
    </row>
    <row r="27">
      <c r="A27" s="4" t="inlineStr">
        <is>
          <t>Declared on January 31, 202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tribution Per Share</t>
        </is>
      </c>
      <c r="B29" s="4" t="inlineStr">
        <is>
          <t xml:space="preserve"> </t>
        </is>
      </c>
      <c r="C29" s="4" t="inlineStr">
        <is>
          <t xml:space="preserve"> </t>
        </is>
      </c>
      <c r="D29" s="8" t="n">
        <v>0.20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stribution Amount</t>
        </is>
      </c>
      <c r="B30" s="4" t="inlineStr">
        <is>
          <t xml:space="preserve"> </t>
        </is>
      </c>
      <c r="C30" s="4" t="inlineStr">
        <is>
          <t xml:space="preserve"> </t>
        </is>
      </c>
      <c r="D30" s="6" t="n">
        <v>254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ate Decla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Jan. 31,  2025</t>
        </is>
      </c>
      <c r="I31" s="4" t="inlineStr">
        <is>
          <t xml:space="preserve"> </t>
        </is>
      </c>
    </row>
    <row r="32">
      <c r="A32" s="4" t="inlineStr">
        <is>
          <t>Record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Jan. 31,  2025</t>
        </is>
      </c>
      <c r="I32" s="4" t="inlineStr">
        <is>
          <t xml:space="preserve"> </t>
        </is>
      </c>
    </row>
    <row r="33">
      <c r="A33" s="4" t="inlineStr">
        <is>
          <t>Payment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Feb. 27,  2025</t>
        </is>
      </c>
      <c r="I33" s="4" t="inlineStr">
        <is>
          <t xml:space="preserve"> </t>
        </is>
      </c>
    </row>
    <row r="34">
      <c r="A34" s="4" t="inlineStr">
        <is>
          <t>Declared on March 26, 2025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stribution Per Share</t>
        </is>
      </c>
      <c r="B36" s="4" t="inlineStr">
        <is>
          <t xml:space="preserve"> </t>
        </is>
      </c>
      <c r="C36" s="8" t="n">
        <v>0.2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stribution Amount</t>
        </is>
      </c>
      <c r="B37" s="4" t="inlineStr">
        <is>
          <t xml:space="preserve"> </t>
        </is>
      </c>
      <c r="C37" s="6" t="n">
        <v>25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ate Decla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Mar. 26,  2025</t>
        </is>
      </c>
      <c r="I38" s="4" t="inlineStr">
        <is>
          <t xml:space="preserve"> </t>
        </is>
      </c>
    </row>
    <row r="39">
      <c r="A39" s="4" t="inlineStr">
        <is>
          <t>Record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Mar. 26,  2025</t>
        </is>
      </c>
      <c r="I39" s="4" t="inlineStr">
        <is>
          <t xml:space="preserve"> </t>
        </is>
      </c>
    </row>
    <row r="40">
      <c r="A40" s="4" t="inlineStr">
        <is>
          <t>Paymen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Mar. 28,  2025</t>
        </is>
      </c>
      <c r="I40" s="4" t="inlineStr">
        <is>
          <t xml:space="preserve"> </t>
        </is>
      </c>
    </row>
    <row r="41">
      <c r="A41" s="4" t="inlineStr">
        <is>
          <t>Declared on March 31, 2025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stribution Per Share</t>
        </is>
      </c>
      <c r="B43" s="8" t="n">
        <v>0.2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stribution Amount</t>
        </is>
      </c>
      <c r="B44" s="6" t="n">
        <v>255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ate Decla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Mar. 31,  2025</t>
        </is>
      </c>
      <c r="I45" s="4" t="inlineStr">
        <is>
          <t xml:space="preserve"> </t>
        </is>
      </c>
    </row>
    <row r="46">
      <c r="A46" s="4" t="inlineStr">
        <is>
          <t>Record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Mar. 31,  2025</t>
        </is>
      </c>
      <c r="I46" s="4" t="inlineStr">
        <is>
          <t xml:space="preserve"> </t>
        </is>
      </c>
    </row>
    <row r="47">
      <c r="A47" s="4" t="inlineStr">
        <is>
          <t>Payment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Apr. 29,  2025</t>
        </is>
      </c>
      <c r="I47" s="4" t="inlineStr">
        <is>
          <t xml:space="preserve"> </t>
        </is>
      </c>
    </row>
  </sheetData>
  <mergeCells count="2">
    <mergeCell ref="H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The sources of cash distributions (Details) - USD ($) $ in Thousand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Ordinary income (including net short-term capital gains)</t>
        </is>
      </c>
      <c r="B4" s="6" t="n">
        <v>7109</v>
      </c>
      <c r="C4" s="6" t="n">
        <v>3979</v>
      </c>
    </row>
    <row r="5">
      <c r="A5" s="4" t="inlineStr">
        <is>
          <t>Capital gains</t>
        </is>
      </c>
      <c r="B5" s="5" t="n">
        <v>540</v>
      </c>
      <c r="C5" s="5" t="n">
        <v>0</v>
      </c>
    </row>
    <row r="6">
      <c r="A6" s="4" t="inlineStr">
        <is>
          <t>Return of capital</t>
        </is>
      </c>
      <c r="B6" s="5" t="n">
        <v>0</v>
      </c>
      <c r="C6" s="5" t="n">
        <v>0</v>
      </c>
    </row>
    <row r="7">
      <c r="A7" s="4" t="inlineStr">
        <is>
          <t>Distribution Amount</t>
        </is>
      </c>
      <c r="B7" s="6" t="n">
        <v>7649</v>
      </c>
      <c r="C7" s="6" t="n">
        <v>397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s>
  <sheetData>
    <row r="1">
      <c r="A1" s="1" t="inlineStr">
        <is>
          <t>Consolidated Statement of Changes in Net Assets - USD ($) $ in Thousands</t>
        </is>
      </c>
      <c r="C1" s="2" t="inlineStr">
        <is>
          <t>3 Months Ended</t>
        </is>
      </c>
    </row>
    <row r="2">
      <c r="B2" s="2" t="inlineStr">
        <is>
          <t>Jan. 01, 2025</t>
        </is>
      </c>
      <c r="C2" s="2" t="inlineStr">
        <is>
          <t>Mar. 31, 2025</t>
        </is>
      </c>
      <c r="E2" s="2" t="inlineStr">
        <is>
          <t>Mar. 31, 2024</t>
        </is>
      </c>
    </row>
    <row r="3">
      <c r="A3" s="4" t="inlineStr">
        <is>
          <t>Balance</t>
        </is>
      </c>
      <c r="B3" s="6" t="n">
        <v>300334</v>
      </c>
      <c r="C3" s="6" t="n">
        <v>300334</v>
      </c>
      <c r="E3" s="6" t="n">
        <v>251668</v>
      </c>
    </row>
    <row r="4">
      <c r="A4" s="3" t="inlineStr">
        <is>
          <t>Operations:</t>
        </is>
      </c>
      <c r="B4" s="4" t="inlineStr">
        <is>
          <t xml:space="preserve"> </t>
        </is>
      </c>
      <c r="C4" s="4" t="inlineStr">
        <is>
          <t xml:space="preserve"> </t>
        </is>
      </c>
      <c r="E4" s="4" t="inlineStr">
        <is>
          <t xml:space="preserve"> </t>
        </is>
      </c>
    </row>
    <row r="5">
      <c r="A5" s="4" t="inlineStr">
        <is>
          <t>Net investment income</t>
        </is>
      </c>
      <c r="B5" s="4" t="inlineStr">
        <is>
          <t xml:space="preserve"> </t>
        </is>
      </c>
      <c r="C5" s="5" t="n">
        <v>8582</v>
      </c>
      <c r="E5" s="5" t="n">
        <v>3552</v>
      </c>
    </row>
    <row r="6">
      <c r="A6" s="4" t="inlineStr">
        <is>
          <t>Net realized gain (loss)</t>
        </is>
      </c>
      <c r="B6" s="4" t="inlineStr">
        <is>
          <t xml:space="preserve"> </t>
        </is>
      </c>
      <c r="C6" s="5" t="n">
        <v>-539</v>
      </c>
      <c r="E6" s="4" t="inlineStr">
        <is>
          <t xml:space="preserve"> </t>
        </is>
      </c>
    </row>
    <row r="7">
      <c r="A7" s="4" t="inlineStr">
        <is>
          <t>Net realized gain (loss)</t>
        </is>
      </c>
      <c r="B7" s="4" t="inlineStr">
        <is>
          <t xml:space="preserve"> </t>
        </is>
      </c>
      <c r="C7" s="5" t="n">
        <v>-539</v>
      </c>
      <c r="E7" s="5" t="n">
        <v>0</v>
      </c>
    </row>
    <row r="8">
      <c r="A8" s="4" t="inlineStr">
        <is>
          <t>Net change in unrealized appreciation (depreciation)</t>
        </is>
      </c>
      <c r="B8" s="4" t="inlineStr">
        <is>
          <t xml:space="preserve"> </t>
        </is>
      </c>
      <c r="C8" s="5" t="n">
        <v>-3392</v>
      </c>
      <c r="E8" s="5" t="n">
        <v>46</v>
      </c>
    </row>
    <row r="9">
      <c r="A9" s="4" t="inlineStr">
        <is>
          <t>Net increase (decrease) in net assets resulting from operations</t>
        </is>
      </c>
      <c r="B9" s="4" t="inlineStr">
        <is>
          <t xml:space="preserve"> </t>
        </is>
      </c>
      <c r="C9" s="5" t="n">
        <v>4651</v>
      </c>
      <c r="E9" s="5" t="n">
        <v>3598</v>
      </c>
    </row>
    <row r="10">
      <c r="A10" s="3" t="inlineStr">
        <is>
          <t>Shareholder distributions:</t>
        </is>
      </c>
      <c r="B10" s="4" t="inlineStr">
        <is>
          <t xml:space="preserve"> </t>
        </is>
      </c>
      <c r="C10" s="4" t="inlineStr">
        <is>
          <t xml:space="preserve"> </t>
        </is>
      </c>
      <c r="E10" s="4" t="inlineStr">
        <is>
          <t xml:space="preserve"> </t>
        </is>
      </c>
    </row>
    <row r="11">
      <c r="A11" s="4" t="inlineStr">
        <is>
          <t>Distributions paid or accrued</t>
        </is>
      </c>
      <c r="B11" s="4" t="inlineStr">
        <is>
          <t xml:space="preserve"> </t>
        </is>
      </c>
      <c r="C11" s="4" t="inlineStr">
        <is>
          <t xml:space="preserve"> </t>
        </is>
      </c>
      <c r="E11" s="5" t="n">
        <v>-3979</v>
      </c>
    </row>
    <row r="12">
      <c r="A12" s="4" t="inlineStr">
        <is>
          <t>Distributions to shareholders</t>
        </is>
      </c>
      <c r="B12" s="4" t="inlineStr">
        <is>
          <t xml:space="preserve"> </t>
        </is>
      </c>
      <c r="C12" s="5" t="n">
        <v>-7649</v>
      </c>
      <c r="E12" s="5" t="n">
        <v>-3979</v>
      </c>
    </row>
    <row r="13">
      <c r="A13" s="4" t="inlineStr">
        <is>
          <t>Distributions to shareholders</t>
        </is>
      </c>
      <c r="B13" s="4" t="inlineStr">
        <is>
          <t xml:space="preserve"> </t>
        </is>
      </c>
      <c r="C13" s="5" t="n">
        <v>-7649</v>
      </c>
      <c r="E13" s="4" t="inlineStr">
        <is>
          <t xml:space="preserve"> </t>
        </is>
      </c>
    </row>
    <row r="14">
      <c r="A14" s="4" t="inlineStr">
        <is>
          <t>Net increase (decrease) in net assets resulting from shareholder distributions</t>
        </is>
      </c>
      <c r="B14" s="4" t="inlineStr">
        <is>
          <t xml:space="preserve"> </t>
        </is>
      </c>
      <c r="C14" s="5" t="n">
        <v>-7649</v>
      </c>
      <c r="E14" s="5" t="n">
        <v>-3979</v>
      </c>
    </row>
    <row r="15">
      <c r="A15" s="3" t="inlineStr">
        <is>
          <t>Capital Share Transactions:</t>
        </is>
      </c>
      <c r="B15" s="4" t="inlineStr">
        <is>
          <t xml:space="preserve"> </t>
        </is>
      </c>
      <c r="C15" s="4" t="inlineStr">
        <is>
          <t xml:space="preserve"> </t>
        </is>
      </c>
      <c r="E15" s="4" t="inlineStr">
        <is>
          <t xml:space="preserve"> </t>
        </is>
      </c>
    </row>
    <row r="16">
      <c r="A16" s="4" t="inlineStr">
        <is>
          <t>Common shares issued from reinvestment of distributions</t>
        </is>
      </c>
      <c r="B16" s="4" t="inlineStr">
        <is>
          <t xml:space="preserve"> </t>
        </is>
      </c>
      <c r="C16" s="6" t="n">
        <v>3</v>
      </c>
      <c r="D16" s="4" t="inlineStr">
        <is>
          <t>[1]</t>
        </is>
      </c>
      <c r="E16" s="6" t="n">
        <v>1</v>
      </c>
      <c r="F16" s="4" t="inlineStr">
        <is>
          <t>[2]</t>
        </is>
      </c>
    </row>
    <row r="17">
      <c r="A17" s="4" t="inlineStr">
        <is>
          <t>Issuance of shares, Shares</t>
        </is>
      </c>
      <c r="B17" s="5" t="n">
        <v>37241</v>
      </c>
      <c r="C17" s="5" t="n">
        <v>37241</v>
      </c>
      <c r="E17" s="5" t="n">
        <v>2058460</v>
      </c>
    </row>
    <row r="18">
      <c r="A18" s="4" t="inlineStr">
        <is>
          <t>Issuance of shares</t>
        </is>
      </c>
      <c r="B18" s="4" t="inlineStr">
        <is>
          <t xml:space="preserve"> </t>
        </is>
      </c>
      <c r="C18" s="6" t="n">
        <v>901</v>
      </c>
      <c r="E18" s="6" t="n">
        <v>50000</v>
      </c>
    </row>
    <row r="19">
      <c r="A19" s="4" t="inlineStr">
        <is>
          <t>Net increase (decrease) in net assets resulting from capital share transactions</t>
        </is>
      </c>
      <c r="B19" s="4" t="inlineStr">
        <is>
          <t xml:space="preserve"> </t>
        </is>
      </c>
      <c r="C19" s="5" t="n">
        <v>904</v>
      </c>
      <c r="E19" s="5" t="n">
        <v>50001</v>
      </c>
    </row>
    <row r="20">
      <c r="A20" s="4" t="inlineStr">
        <is>
          <t>Net increase (decrease) for the period</t>
        </is>
      </c>
      <c r="B20" s="4" t="inlineStr">
        <is>
          <t xml:space="preserve"> </t>
        </is>
      </c>
      <c r="C20" s="5" t="n">
        <v>-2094</v>
      </c>
      <c r="E20" s="5" t="n">
        <v>49620</v>
      </c>
    </row>
    <row r="21">
      <c r="A21" s="4" t="inlineStr">
        <is>
          <t>Balance</t>
        </is>
      </c>
      <c r="B21" s="4" t="inlineStr">
        <is>
          <t xml:space="preserve"> </t>
        </is>
      </c>
      <c r="C21" s="6" t="n">
        <v>298240</v>
      </c>
      <c r="E21" s="6" t="n">
        <v>301288</v>
      </c>
    </row>
    <row r="22">
      <c r="A22" s="4" t="inlineStr">
        <is>
          <t>Common Stock [Member]</t>
        </is>
      </c>
      <c r="B22" s="4" t="inlineStr">
        <is>
          <t xml:space="preserve"> </t>
        </is>
      </c>
      <c r="C22" s="4" t="inlineStr">
        <is>
          <t xml:space="preserve"> </t>
        </is>
      </c>
      <c r="E22" s="4" t="inlineStr">
        <is>
          <t xml:space="preserve"> </t>
        </is>
      </c>
    </row>
    <row r="23">
      <c r="A23" s="4" t="inlineStr">
        <is>
          <t>Balance, Shares</t>
        </is>
      </c>
      <c r="B23" s="5" t="n">
        <v>12407361</v>
      </c>
      <c r="C23" s="5" t="n">
        <v>12407361</v>
      </c>
      <c r="E23" s="5" t="n">
        <v>10366818</v>
      </c>
    </row>
    <row r="24">
      <c r="A24" s="4" t="inlineStr">
        <is>
          <t>Balance</t>
        </is>
      </c>
      <c r="B24" s="6" t="n">
        <v>12</v>
      </c>
      <c r="C24" s="6" t="n">
        <v>12</v>
      </c>
      <c r="E24" s="6" t="n">
        <v>10</v>
      </c>
    </row>
    <row r="25">
      <c r="A25" s="3" t="inlineStr">
        <is>
          <t>Capital Share Transactions:</t>
        </is>
      </c>
      <c r="B25" s="4" t="inlineStr">
        <is>
          <t xml:space="preserve"> </t>
        </is>
      </c>
      <c r="C25" s="4" t="inlineStr">
        <is>
          <t xml:space="preserve"> </t>
        </is>
      </c>
      <c r="E25" s="4" t="inlineStr">
        <is>
          <t xml:space="preserve"> </t>
        </is>
      </c>
    </row>
    <row r="26">
      <c r="A26" s="4" t="inlineStr">
        <is>
          <t>Common shares issued from reinvestment of distributions, Share</t>
        </is>
      </c>
      <c r="B26" s="4" t="inlineStr">
        <is>
          <t xml:space="preserve"> </t>
        </is>
      </c>
      <c r="C26" s="5" t="n">
        <v>111</v>
      </c>
      <c r="D26" s="4" t="inlineStr">
        <is>
          <t>[1]</t>
        </is>
      </c>
      <c r="E26" s="5" t="n">
        <v>40</v>
      </c>
      <c r="F26" s="4" t="inlineStr">
        <is>
          <t>[2]</t>
        </is>
      </c>
    </row>
    <row r="27">
      <c r="A27" s="4" t="inlineStr">
        <is>
          <t>Issuance of shares, Shares</t>
        </is>
      </c>
      <c r="B27" s="4" t="inlineStr">
        <is>
          <t xml:space="preserve"> </t>
        </is>
      </c>
      <c r="C27" s="5" t="n">
        <v>37241</v>
      </c>
      <c r="E27" s="5" t="n">
        <v>2058460</v>
      </c>
    </row>
    <row r="28">
      <c r="A28" s="4" t="inlineStr">
        <is>
          <t>Issuance of shares</t>
        </is>
      </c>
      <c r="B28" s="4" t="inlineStr">
        <is>
          <t xml:space="preserve"> </t>
        </is>
      </c>
      <c r="C28" s="4" t="inlineStr">
        <is>
          <t xml:space="preserve"> </t>
        </is>
      </c>
      <c r="E28" s="6" t="n">
        <v>2</v>
      </c>
    </row>
    <row r="29">
      <c r="A29" s="4" t="inlineStr">
        <is>
          <t>Net increase (decrease) in net assets resulting from capital share transactions, Shares</t>
        </is>
      </c>
      <c r="B29" s="4" t="inlineStr">
        <is>
          <t xml:space="preserve"> </t>
        </is>
      </c>
      <c r="C29" s="5" t="n">
        <v>37352</v>
      </c>
      <c r="E29" s="5" t="n">
        <v>2058500</v>
      </c>
    </row>
    <row r="30">
      <c r="A30" s="4" t="inlineStr">
        <is>
          <t>Net increase (decrease) in net assets resulting from capital share transactions</t>
        </is>
      </c>
      <c r="B30" s="4" t="inlineStr">
        <is>
          <t xml:space="preserve"> </t>
        </is>
      </c>
      <c r="C30" s="4" t="inlineStr">
        <is>
          <t xml:space="preserve"> </t>
        </is>
      </c>
      <c r="E30" s="6" t="n">
        <v>2</v>
      </c>
    </row>
    <row r="31">
      <c r="A31" s="4" t="inlineStr">
        <is>
          <t>Net increase (decrease) for the period, Shares</t>
        </is>
      </c>
      <c r="B31" s="4" t="inlineStr">
        <is>
          <t xml:space="preserve"> </t>
        </is>
      </c>
      <c r="C31" s="5" t="n">
        <v>37352</v>
      </c>
      <c r="E31" s="5" t="n">
        <v>2058500</v>
      </c>
    </row>
    <row r="32">
      <c r="A32" s="4" t="inlineStr">
        <is>
          <t>Net increase (decrease) for the period</t>
        </is>
      </c>
      <c r="B32" s="4" t="inlineStr">
        <is>
          <t xml:space="preserve"> </t>
        </is>
      </c>
      <c r="C32" s="4" t="inlineStr">
        <is>
          <t xml:space="preserve"> </t>
        </is>
      </c>
      <c r="E32" s="6" t="n">
        <v>2</v>
      </c>
    </row>
    <row r="33">
      <c r="A33" s="4" t="inlineStr">
        <is>
          <t>Balance, Shares</t>
        </is>
      </c>
      <c r="B33" s="4" t="inlineStr">
        <is>
          <t xml:space="preserve"> </t>
        </is>
      </c>
      <c r="C33" s="5" t="n">
        <v>12444713</v>
      </c>
      <c r="E33" s="5" t="n">
        <v>12425318</v>
      </c>
    </row>
    <row r="34">
      <c r="A34" s="4" t="inlineStr">
        <is>
          <t>Balance</t>
        </is>
      </c>
      <c r="B34" s="4" t="inlineStr">
        <is>
          <t xml:space="preserve"> </t>
        </is>
      </c>
      <c r="C34" s="6" t="n">
        <v>12</v>
      </c>
      <c r="E34" s="6" t="n">
        <v>12</v>
      </c>
    </row>
    <row r="35">
      <c r="A35" s="4" t="inlineStr">
        <is>
          <t>Paid-in-Capital in Excess of Par Value</t>
        </is>
      </c>
      <c r="B35" s="4" t="inlineStr">
        <is>
          <t xml:space="preserve"> </t>
        </is>
      </c>
      <c r="C35" s="4" t="inlineStr">
        <is>
          <t xml:space="preserve"> </t>
        </is>
      </c>
      <c r="E35" s="4" t="inlineStr">
        <is>
          <t xml:space="preserve"> </t>
        </is>
      </c>
    </row>
    <row r="36">
      <c r="A36" s="4" t="inlineStr">
        <is>
          <t>Balance</t>
        </is>
      </c>
      <c r="B36" s="5" t="n">
        <v>300733</v>
      </c>
      <c r="C36" s="5" t="n">
        <v>300733</v>
      </c>
      <c r="E36" s="5" t="n">
        <v>252307</v>
      </c>
    </row>
    <row r="37">
      <c r="A37" s="3" t="inlineStr">
        <is>
          <t>Capital Share Transactions:</t>
        </is>
      </c>
      <c r="B37" s="4" t="inlineStr">
        <is>
          <t xml:space="preserve"> </t>
        </is>
      </c>
      <c r="C37" s="4" t="inlineStr">
        <is>
          <t xml:space="preserve"> </t>
        </is>
      </c>
      <c r="E37" s="4" t="inlineStr">
        <is>
          <t xml:space="preserve"> </t>
        </is>
      </c>
    </row>
    <row r="38">
      <c r="A38" s="4" t="inlineStr">
        <is>
          <t>Common shares issued from reinvestment of distributions</t>
        </is>
      </c>
      <c r="B38" s="4" t="inlineStr">
        <is>
          <t xml:space="preserve"> </t>
        </is>
      </c>
      <c r="C38" s="5" t="n">
        <v>3</v>
      </c>
      <c r="D38" s="4" t="inlineStr">
        <is>
          <t>[1]</t>
        </is>
      </c>
      <c r="E38" s="5" t="n">
        <v>1</v>
      </c>
      <c r="F38" s="4" t="inlineStr">
        <is>
          <t>[2]</t>
        </is>
      </c>
    </row>
    <row r="39">
      <c r="A39" s="4" t="inlineStr">
        <is>
          <t>Issuance of shares</t>
        </is>
      </c>
      <c r="B39" s="4" t="inlineStr">
        <is>
          <t xml:space="preserve"> </t>
        </is>
      </c>
      <c r="C39" s="5" t="n">
        <v>901</v>
      </c>
      <c r="E39" s="5" t="n">
        <v>49998</v>
      </c>
    </row>
    <row r="40">
      <c r="A40" s="4" t="inlineStr">
        <is>
          <t>Tax reclassification of shareholders' equity in accordance with generally accepted accounting principles</t>
        </is>
      </c>
      <c r="B40" s="4" t="inlineStr">
        <is>
          <t xml:space="preserve"> </t>
        </is>
      </c>
      <c r="C40" s="5" t="n">
        <v>-603</v>
      </c>
      <c r="E40" s="5" t="n">
        <v>-198</v>
      </c>
    </row>
    <row r="41">
      <c r="A41" s="4" t="inlineStr">
        <is>
          <t>Net increase (decrease) in net assets resulting from capital share transactions</t>
        </is>
      </c>
      <c r="B41" s="4" t="inlineStr">
        <is>
          <t xml:space="preserve"> </t>
        </is>
      </c>
      <c r="C41" s="5" t="n">
        <v>301</v>
      </c>
      <c r="E41" s="5" t="n">
        <v>49801</v>
      </c>
    </row>
    <row r="42">
      <c r="A42" s="4" t="inlineStr">
        <is>
          <t>Net increase (decrease) for the period</t>
        </is>
      </c>
      <c r="B42" s="4" t="inlineStr">
        <is>
          <t xml:space="preserve"> </t>
        </is>
      </c>
      <c r="C42" s="5" t="n">
        <v>301</v>
      </c>
      <c r="E42" s="5" t="n">
        <v>49801</v>
      </c>
    </row>
    <row r="43">
      <c r="A43" s="4" t="inlineStr">
        <is>
          <t>Balance</t>
        </is>
      </c>
      <c r="B43" s="4" t="inlineStr">
        <is>
          <t xml:space="preserve"> </t>
        </is>
      </c>
      <c r="C43" s="5" t="n">
        <v>301034</v>
      </c>
      <c r="E43" s="5" t="n">
        <v>302108</v>
      </c>
    </row>
    <row r="44">
      <c r="A44" s="4" t="inlineStr">
        <is>
          <t>Accumulated Earnings (Loss), Net of Distributions</t>
        </is>
      </c>
      <c r="B44" s="4" t="inlineStr">
        <is>
          <t xml:space="preserve"> </t>
        </is>
      </c>
      <c r="C44" s="4" t="inlineStr">
        <is>
          <t xml:space="preserve"> </t>
        </is>
      </c>
      <c r="E44" s="4" t="inlineStr">
        <is>
          <t xml:space="preserve"> </t>
        </is>
      </c>
    </row>
    <row r="45">
      <c r="A45" s="4" t="inlineStr">
        <is>
          <t>Balance</t>
        </is>
      </c>
      <c r="B45" s="6" t="n">
        <v>-411</v>
      </c>
      <c r="C45" s="5" t="n">
        <v>-411</v>
      </c>
      <c r="E45" s="5" t="n">
        <v>-649</v>
      </c>
    </row>
    <row r="46">
      <c r="A46" s="3" t="inlineStr">
        <is>
          <t>Operations:</t>
        </is>
      </c>
      <c r="B46" s="4" t="inlineStr">
        <is>
          <t xml:space="preserve"> </t>
        </is>
      </c>
      <c r="C46" s="4" t="inlineStr">
        <is>
          <t xml:space="preserve"> </t>
        </is>
      </c>
      <c r="E46" s="4" t="inlineStr">
        <is>
          <t xml:space="preserve"> </t>
        </is>
      </c>
    </row>
    <row r="47">
      <c r="A47" s="4" t="inlineStr">
        <is>
          <t>Net investment income</t>
        </is>
      </c>
      <c r="B47" s="4" t="inlineStr">
        <is>
          <t xml:space="preserve"> </t>
        </is>
      </c>
      <c r="C47" s="5" t="n">
        <v>8582</v>
      </c>
      <c r="E47" s="5" t="n">
        <v>3552</v>
      </c>
    </row>
    <row r="48">
      <c r="A48" s="4" t="inlineStr">
        <is>
          <t>Net realized gain (loss)</t>
        </is>
      </c>
      <c r="B48" s="4" t="inlineStr">
        <is>
          <t xml:space="preserve"> </t>
        </is>
      </c>
      <c r="C48" s="5" t="n">
        <v>-539</v>
      </c>
      <c r="E48" s="4" t="inlineStr">
        <is>
          <t xml:space="preserve"> </t>
        </is>
      </c>
    </row>
    <row r="49">
      <c r="A49" s="4" t="inlineStr">
        <is>
          <t>Net change in unrealized appreciation (depreciation)</t>
        </is>
      </c>
      <c r="B49" s="4" t="inlineStr">
        <is>
          <t xml:space="preserve"> </t>
        </is>
      </c>
      <c r="C49" s="5" t="n">
        <v>-3392</v>
      </c>
      <c r="E49" s="5" t="n">
        <v>46</v>
      </c>
    </row>
    <row r="50">
      <c r="A50" s="4" t="inlineStr">
        <is>
          <t>Net increase (decrease) in net assets resulting from operations</t>
        </is>
      </c>
      <c r="B50" s="4" t="inlineStr">
        <is>
          <t xml:space="preserve"> </t>
        </is>
      </c>
      <c r="C50" s="5" t="n">
        <v>4651</v>
      </c>
      <c r="E50" s="5" t="n">
        <v>3598</v>
      </c>
    </row>
    <row r="51">
      <c r="A51" s="3" t="inlineStr">
        <is>
          <t>Shareholder distributions:</t>
        </is>
      </c>
      <c r="B51" s="4" t="inlineStr">
        <is>
          <t xml:space="preserve"> </t>
        </is>
      </c>
      <c r="C51" s="4" t="inlineStr">
        <is>
          <t xml:space="preserve"> </t>
        </is>
      </c>
      <c r="E51" s="4" t="inlineStr">
        <is>
          <t xml:space="preserve"> </t>
        </is>
      </c>
    </row>
    <row r="52">
      <c r="A52" s="4" t="inlineStr">
        <is>
          <t>Distributions paid or accrued</t>
        </is>
      </c>
      <c r="B52" s="4" t="inlineStr">
        <is>
          <t xml:space="preserve"> </t>
        </is>
      </c>
      <c r="C52" s="4" t="inlineStr">
        <is>
          <t xml:space="preserve"> </t>
        </is>
      </c>
      <c r="E52" s="5" t="n">
        <v>-3979</v>
      </c>
    </row>
    <row r="53">
      <c r="A53" s="4" t="inlineStr">
        <is>
          <t>Distributions to shareholders</t>
        </is>
      </c>
      <c r="B53" s="4" t="inlineStr">
        <is>
          <t xml:space="preserve"> </t>
        </is>
      </c>
      <c r="C53" s="5" t="n">
        <v>-7649</v>
      </c>
      <c r="E53" s="4" t="inlineStr">
        <is>
          <t xml:space="preserve"> </t>
        </is>
      </c>
    </row>
    <row r="54">
      <c r="A54" s="4" t="inlineStr">
        <is>
          <t>Net increase (decrease) in net assets resulting from shareholder distributions</t>
        </is>
      </c>
      <c r="B54" s="4" t="inlineStr">
        <is>
          <t xml:space="preserve"> </t>
        </is>
      </c>
      <c r="C54" s="5" t="n">
        <v>-7649</v>
      </c>
      <c r="E54" s="5" t="n">
        <v>-3979</v>
      </c>
    </row>
    <row r="55">
      <c r="A55" s="3" t="inlineStr">
        <is>
          <t>Capital Share Transactions:</t>
        </is>
      </c>
      <c r="B55" s="4" t="inlineStr">
        <is>
          <t xml:space="preserve"> </t>
        </is>
      </c>
      <c r="C55" s="4" t="inlineStr">
        <is>
          <t xml:space="preserve"> </t>
        </is>
      </c>
      <c r="E55" s="4" t="inlineStr">
        <is>
          <t xml:space="preserve"> </t>
        </is>
      </c>
    </row>
    <row r="56">
      <c r="A56" s="4" t="inlineStr">
        <is>
          <t>Tax reclassification of shareholders' equity in accordance with generally accepted accounting principles</t>
        </is>
      </c>
      <c r="B56" s="4" t="inlineStr">
        <is>
          <t xml:space="preserve"> </t>
        </is>
      </c>
      <c r="C56" s="5" t="n">
        <v>603</v>
      </c>
      <c r="E56" s="5" t="n">
        <v>198</v>
      </c>
    </row>
    <row r="57">
      <c r="A57" s="4" t="inlineStr">
        <is>
          <t>Net increase (decrease) in net assets resulting from capital share transactions</t>
        </is>
      </c>
      <c r="B57" s="4" t="inlineStr">
        <is>
          <t xml:space="preserve"> </t>
        </is>
      </c>
      <c r="C57" s="5" t="n">
        <v>603</v>
      </c>
      <c r="E57" s="5" t="n">
        <v>198</v>
      </c>
    </row>
    <row r="58">
      <c r="A58" s="4" t="inlineStr">
        <is>
          <t>Net increase (decrease) for the period</t>
        </is>
      </c>
      <c r="B58" s="4" t="inlineStr">
        <is>
          <t xml:space="preserve"> </t>
        </is>
      </c>
      <c r="C58" s="5" t="n">
        <v>-2395</v>
      </c>
      <c r="E58" s="5" t="n">
        <v>-183</v>
      </c>
    </row>
    <row r="59">
      <c r="A59" s="4" t="inlineStr">
        <is>
          <t>Balance</t>
        </is>
      </c>
      <c r="B59" s="4" t="inlineStr">
        <is>
          <t xml:space="preserve"> </t>
        </is>
      </c>
      <c r="C59" s="6" t="n">
        <v>-2806</v>
      </c>
      <c r="E59" s="6" t="n">
        <v>-832</v>
      </c>
    </row>
    <row r="60"/>
    <row r="61">
      <c r="A61" s="4" t="inlineStr">
        <is>
          <t>[1] Par Value, Paid-in-Capital in Excess of Par Value and Total Net Assets are less than $1. Par Value, Paid-in-Capital in Excess of Par Value and Total Net Assets are less than $1.</t>
        </is>
      </c>
    </row>
  </sheetData>
  <mergeCells count="6">
    <mergeCell ref="A60:F60"/>
    <mergeCell ref="C2:D2"/>
    <mergeCell ref="E2:F2"/>
    <mergeCell ref="A61:F61"/>
    <mergeCell ref="C1:F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et Assets - Schedule of the Issuance of Shares (Details) - USD ($) $ in Thousands</t>
        </is>
      </c>
      <c r="D1" s="2" t="inlineStr">
        <is>
          <t>3 Months Ended</t>
        </is>
      </c>
    </row>
    <row r="2">
      <c r="B2" s="2" t="inlineStr">
        <is>
          <t>Jan. 01, 2025</t>
        </is>
      </c>
      <c r="C2" s="2" t="inlineStr">
        <is>
          <t>Mar. 01, 2024</t>
        </is>
      </c>
      <c r="D2" s="2" t="inlineStr">
        <is>
          <t>Mar. 31, 2025</t>
        </is>
      </c>
      <c r="E2" s="2" t="inlineStr">
        <is>
          <t>Mar. 31, 2024</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umber of Common Shares Issued</t>
        </is>
      </c>
      <c r="B4" s="5" t="n">
        <v>37241</v>
      </c>
      <c r="C4" s="5" t="n">
        <v>2058460</v>
      </c>
      <c r="D4" s="5" t="n">
        <v>37241</v>
      </c>
      <c r="E4" s="5" t="n">
        <v>2058460</v>
      </c>
    </row>
    <row r="5">
      <c r="A5" s="4" t="inlineStr">
        <is>
          <t>Aggregate offering price</t>
        </is>
      </c>
      <c r="B5" s="6" t="n">
        <v>902</v>
      </c>
      <c r="C5" s="6" t="n">
        <v>50000</v>
      </c>
      <c r="D5" s="6" t="n">
        <v>902</v>
      </c>
      <c r="E5" s="6" t="n">
        <v>50000</v>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et Assets - Schedule of share repurchases (Details) - share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Total Number of Shares Repurchase</t>
        </is>
      </c>
      <c r="B4" s="5" t="n">
        <v>0</v>
      </c>
      <c r="C4" s="5"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ermanent Differences Resulting in Reclassification of Net Assets (Details) - USD ($) $ in Thousands</t>
        </is>
      </c>
      <c r="B1" s="2" t="inlineStr">
        <is>
          <t>3 Months Ended</t>
        </is>
      </c>
    </row>
    <row r="2">
      <c r="B2" s="2" t="inlineStr">
        <is>
          <t>Mar. 31, 2025</t>
        </is>
      </c>
      <c r="C2" s="2" t="inlineStr">
        <is>
          <t>Mar. 31, 2024</t>
        </is>
      </c>
    </row>
    <row r="3">
      <c r="A3" s="4" t="inlineStr">
        <is>
          <t>Paid in Capital [Member]</t>
        </is>
      </c>
      <c r="B3" s="4" t="inlineStr">
        <is>
          <t xml:space="preserve"> </t>
        </is>
      </c>
      <c r="C3" s="4" t="inlineStr">
        <is>
          <t xml:space="preserve"> </t>
        </is>
      </c>
    </row>
    <row r="4">
      <c r="A4" s="3" t="inlineStr">
        <is>
          <t>Investment Company, Change in Net Assets [Line Items]</t>
        </is>
      </c>
      <c r="B4" s="4" t="inlineStr">
        <is>
          <t xml:space="preserve"> </t>
        </is>
      </c>
      <c r="C4" s="4" t="inlineStr">
        <is>
          <t xml:space="preserve"> </t>
        </is>
      </c>
    </row>
    <row r="5">
      <c r="A5" s="4" t="inlineStr">
        <is>
          <t>Tax reclassification increase (decrease)</t>
        </is>
      </c>
      <c r="B5" s="6" t="n">
        <v>-603</v>
      </c>
      <c r="C5" s="6" t="n">
        <v>-19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Increase in Net Assets Resulting from Operation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Net increase (decrease) in net assets resulting from operations</t>
        </is>
      </c>
      <c r="B4" s="6" t="n">
        <v>4651</v>
      </c>
      <c r="C4" s="6" t="n">
        <v>3598</v>
      </c>
    </row>
    <row r="5">
      <c r="A5" s="4" t="inlineStr">
        <is>
          <t>Net realized gain (loss)</t>
        </is>
      </c>
      <c r="B5" s="5" t="n">
        <v>-539</v>
      </c>
      <c r="C5" s="5" t="n">
        <v>0</v>
      </c>
    </row>
    <row r="6">
      <c r="A6" s="4" t="inlineStr">
        <is>
          <t>Net change in unrealized appreciation (depreciation)</t>
        </is>
      </c>
      <c r="B6" s="6" t="n">
        <v>3392</v>
      </c>
      <c r="C6" s="6" t="n">
        <v>-4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Accumulated Under-Distributed (Over-Distributed) Earnings as Calculated on Tax Basis (Details) - USD ($) $ in Thousands</t>
        </is>
      </c>
      <c r="B1" s="2" t="inlineStr">
        <is>
          <t>Mar. 31, 2025</t>
        </is>
      </c>
      <c r="C1" s="2" t="inlineStr">
        <is>
          <t>Dec. 31, 2024</t>
        </is>
      </c>
    </row>
    <row r="2">
      <c r="A2" s="3" t="inlineStr">
        <is>
          <t>Investment Company, Tax Disclosure Items [Abstract]</t>
        </is>
      </c>
      <c r="B2" s="4" t="inlineStr">
        <is>
          <t xml:space="preserve"> </t>
        </is>
      </c>
      <c r="C2" s="4" t="inlineStr">
        <is>
          <t xml:space="preserve"> </t>
        </is>
      </c>
    </row>
    <row r="3">
      <c r="A3" s="4" t="inlineStr">
        <is>
          <t>Total accumulated earnings (losses) - net</t>
        </is>
      </c>
      <c r="B3" s="6" t="n">
        <v>-2806</v>
      </c>
      <c r="C3" s="6" t="n">
        <v>-4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Highlights and Senior Securities - Schedule of Financial Highlights (Details) - USD ($) $ / shares in Units, $ in Thousands</t>
        </is>
      </c>
      <c r="C1" s="2" t="inlineStr">
        <is>
          <t>3 Months Ended</t>
        </is>
      </c>
    </row>
    <row r="2">
      <c r="C2" s="2" t="inlineStr">
        <is>
          <t>Mar. 31, 2025</t>
        </is>
      </c>
      <c r="D2" s="2" t="inlineStr">
        <is>
          <t>Mar. 31, 2024</t>
        </is>
      </c>
      <c r="E2" s="2" t="inlineStr">
        <is>
          <t>Dec. 31, 2024</t>
        </is>
      </c>
    </row>
    <row r="3">
      <c r="A3" s="3" t="inlineStr">
        <is>
          <t>Per Share Data:</t>
        </is>
      </c>
      <c r="C3" s="4" t="inlineStr">
        <is>
          <t xml:space="preserve"> </t>
        </is>
      </c>
      <c r="D3" s="4" t="inlineStr">
        <is>
          <t xml:space="preserve"> </t>
        </is>
      </c>
      <c r="E3" s="4" t="inlineStr">
        <is>
          <t xml:space="preserve"> </t>
        </is>
      </c>
    </row>
    <row r="4">
      <c r="A4" s="4" t="inlineStr">
        <is>
          <t>Net assets, beginning of period</t>
        </is>
      </c>
      <c r="C4" s="7" t="n">
        <v>24.21</v>
      </c>
      <c r="D4" s="7" t="n">
        <v>24.28</v>
      </c>
      <c r="E4" s="4" t="inlineStr">
        <is>
          <t xml:space="preserve"> </t>
        </is>
      </c>
    </row>
    <row r="5">
      <c r="A5" s="4" t="inlineStr">
        <is>
          <t>Net investment income (loss) after excise tax</t>
        </is>
      </c>
      <c r="B5" s="4" t="inlineStr">
        <is>
          <t>[1]</t>
        </is>
      </c>
      <c r="C5" s="9" t="n">
        <v>0.6899999999999999</v>
      </c>
      <c r="D5" s="9" t="n">
        <v>0.32</v>
      </c>
      <c r="E5" s="4" t="inlineStr">
        <is>
          <t xml:space="preserve"> </t>
        </is>
      </c>
    </row>
    <row r="6">
      <c r="A6" s="4" t="inlineStr">
        <is>
          <t>Net realized gain (loss)</t>
        </is>
      </c>
      <c r="B6" s="4" t="inlineStr">
        <is>
          <t>[1]</t>
        </is>
      </c>
      <c r="C6" s="9" t="n">
        <v>-0.04</v>
      </c>
      <c r="D6" s="5" t="n">
        <v>0</v>
      </c>
      <c r="E6" s="4" t="inlineStr">
        <is>
          <t xml:space="preserve"> </t>
        </is>
      </c>
    </row>
    <row r="7">
      <c r="A7" s="4" t="inlineStr">
        <is>
          <t>Net change in unrealized appreciation (depreciation)</t>
        </is>
      </c>
      <c r="B7" s="4" t="inlineStr">
        <is>
          <t>[1]</t>
        </is>
      </c>
      <c r="C7" s="9" t="n">
        <v>-0.27</v>
      </c>
      <c r="D7" s="9" t="n">
        <v>0.01</v>
      </c>
      <c r="E7" s="4" t="inlineStr">
        <is>
          <t xml:space="preserve"> </t>
        </is>
      </c>
    </row>
    <row r="8">
      <c r="A8" s="4" t="inlineStr">
        <is>
          <t>Net increase (decrease) in net assets resulting from operations</t>
        </is>
      </c>
      <c r="B8" s="4" t="inlineStr">
        <is>
          <t>[1]</t>
        </is>
      </c>
      <c r="C8" s="9" t="n">
        <v>0.38</v>
      </c>
      <c r="D8" s="9" t="n">
        <v>0.33</v>
      </c>
      <c r="E8" s="4" t="inlineStr">
        <is>
          <t xml:space="preserve"> </t>
        </is>
      </c>
    </row>
    <row r="9">
      <c r="A9" s="4" t="inlineStr">
        <is>
          <t>Distributions declared from net investment income</t>
        </is>
      </c>
      <c r="C9" s="9" t="n">
        <v>-0.58</v>
      </c>
      <c r="D9" s="9" t="n">
        <v>-0.36</v>
      </c>
      <c r="E9" s="4" t="inlineStr">
        <is>
          <t xml:space="preserve"> </t>
        </is>
      </c>
    </row>
    <row r="10">
      <c r="A10" s="4" t="inlineStr">
        <is>
          <t>Distributions declared from net realized gains</t>
        </is>
      </c>
      <c r="C10" s="9" t="n">
        <v>-0.04</v>
      </c>
      <c r="D10" s="5" t="n">
        <v>0</v>
      </c>
      <c r="E10" s="4" t="inlineStr">
        <is>
          <t xml:space="preserve"> </t>
        </is>
      </c>
    </row>
    <row r="11">
      <c r="A11" s="4" t="inlineStr">
        <is>
          <t>Other</t>
        </is>
      </c>
      <c r="B11" s="4" t="inlineStr">
        <is>
          <t>[2]</t>
        </is>
      </c>
      <c r="C11" s="5" t="n">
        <v>0</v>
      </c>
      <c r="D11" s="5" t="n">
        <v>0</v>
      </c>
      <c r="E11" s="4" t="inlineStr">
        <is>
          <t xml:space="preserve"> </t>
        </is>
      </c>
    </row>
    <row r="12">
      <c r="A12" s="4" t="inlineStr">
        <is>
          <t>Total increase (decrease) in net assets</t>
        </is>
      </c>
      <c r="C12" s="9" t="n">
        <v>-0.24</v>
      </c>
      <c r="D12" s="9" t="n">
        <v>-0.03</v>
      </c>
      <c r="E12" s="4" t="inlineStr">
        <is>
          <t xml:space="preserve"> </t>
        </is>
      </c>
    </row>
    <row r="13">
      <c r="A13" s="4" t="inlineStr">
        <is>
          <t>Net assets, end of period</t>
        </is>
      </c>
      <c r="C13" s="7" t="n">
        <v>23.97</v>
      </c>
      <c r="D13" s="7" t="n">
        <v>24.25</v>
      </c>
      <c r="E13" s="4" t="inlineStr">
        <is>
          <t xml:space="preserve"> </t>
        </is>
      </c>
    </row>
    <row r="14">
      <c r="A14" s="4" t="inlineStr">
        <is>
          <t>Shares outstanding, end of period</t>
        </is>
      </c>
      <c r="C14" s="5" t="n">
        <v>12444713</v>
      </c>
      <c r="D14" s="5" t="n">
        <v>12425318</v>
      </c>
      <c r="E14" s="5" t="n">
        <v>12407361</v>
      </c>
    </row>
    <row r="15">
      <c r="A15" s="4" t="inlineStr">
        <is>
          <t>Total return based on NAV</t>
        </is>
      </c>
      <c r="B15" s="4" t="inlineStr">
        <is>
          <t>[3]</t>
        </is>
      </c>
      <c r="C15" s="10" t="n">
        <v>0.0155</v>
      </c>
      <c r="D15" s="4" t="inlineStr">
        <is>
          <t>(0.12%)</t>
        </is>
      </c>
      <c r="E15" s="4" t="inlineStr">
        <is>
          <t xml:space="preserve"> </t>
        </is>
      </c>
    </row>
    <row r="16">
      <c r="A16" s="3" t="inlineStr">
        <is>
          <t>Ratios:</t>
        </is>
      </c>
      <c r="C16" s="4" t="inlineStr">
        <is>
          <t xml:space="preserve"> </t>
        </is>
      </c>
      <c r="D16" s="4" t="inlineStr">
        <is>
          <t xml:space="preserve"> </t>
        </is>
      </c>
      <c r="E16" s="4" t="inlineStr">
        <is>
          <t xml:space="preserve"> </t>
        </is>
      </c>
    </row>
    <row r="17">
      <c r="A17" s="4" t="inlineStr">
        <is>
          <t>Net expenses to average net assets</t>
        </is>
      </c>
      <c r="B17" s="4" t="inlineStr">
        <is>
          <t>[4]</t>
        </is>
      </c>
      <c r="C17" s="10" t="n">
        <v>0.09370000000000001</v>
      </c>
      <c r="D17" s="10" t="n">
        <v>0.0397</v>
      </c>
      <c r="E17" s="4" t="inlineStr">
        <is>
          <t xml:space="preserve"> </t>
        </is>
      </c>
    </row>
    <row r="18">
      <c r="A18" s="4" t="inlineStr">
        <is>
          <t>Net investment income to average net assets</t>
        </is>
      </c>
      <c r="B18" s="4" t="inlineStr">
        <is>
          <t>[4]</t>
        </is>
      </c>
      <c r="C18" s="10" t="n">
        <v>0.1134</v>
      </c>
      <c r="D18" s="10" t="n">
        <v>0.0379</v>
      </c>
      <c r="E18" s="4" t="inlineStr">
        <is>
          <t xml:space="preserve"> </t>
        </is>
      </c>
    </row>
    <row r="19">
      <c r="A19" s="4" t="inlineStr">
        <is>
          <t>Portfolio turnover rate</t>
        </is>
      </c>
      <c r="B19" s="4" t="inlineStr">
        <is>
          <t>[5]</t>
        </is>
      </c>
      <c r="C19" s="10" t="n">
        <v>0.1162</v>
      </c>
      <c r="D19" s="10" t="n">
        <v>0.0016</v>
      </c>
      <c r="E19" s="4" t="inlineStr">
        <is>
          <t xml:space="preserve"> </t>
        </is>
      </c>
    </row>
    <row r="20">
      <c r="A20" s="3" t="inlineStr">
        <is>
          <t>Supplemental Data:</t>
        </is>
      </c>
      <c r="C20" s="4" t="inlineStr">
        <is>
          <t xml:space="preserve"> </t>
        </is>
      </c>
      <c r="D20" s="4" t="inlineStr">
        <is>
          <t xml:space="preserve"> </t>
        </is>
      </c>
      <c r="E20" s="4" t="inlineStr">
        <is>
          <t xml:space="preserve"> </t>
        </is>
      </c>
    </row>
    <row r="21">
      <c r="A21" s="4" t="inlineStr">
        <is>
          <t>Net assets, end of period</t>
        </is>
      </c>
      <c r="C21" s="6" t="n">
        <v>298240</v>
      </c>
      <c r="D21" s="6" t="n">
        <v>301288</v>
      </c>
      <c r="E21" s="6" t="n">
        <v>300334</v>
      </c>
    </row>
    <row r="22">
      <c r="A22" s="4" t="inlineStr">
        <is>
          <t>Average debt outstanding</t>
        </is>
      </c>
      <c r="C22" s="6" t="n">
        <v>341878</v>
      </c>
      <c r="D22" s="6" t="n">
        <v>165</v>
      </c>
      <c r="E22" s="4" t="inlineStr">
        <is>
          <t xml:space="preserve"> </t>
        </is>
      </c>
    </row>
    <row r="23">
      <c r="A23" s="4" t="inlineStr">
        <is>
          <t>Asset coverage ratio</t>
        </is>
      </c>
      <c r="C23" s="10" t="n">
        <v>1.878</v>
      </c>
      <c r="D23" s="10" t="n">
        <v>61.258</v>
      </c>
      <c r="E23" s="4" t="inlineStr">
        <is>
          <t xml:space="preserve"> </t>
        </is>
      </c>
    </row>
    <row r="24"/>
    <row r="25">
      <c r="A25" s="4" t="inlineStr">
        <is>
          <t>[1] The per share data was derived by using the weighted average shares outstanding during the period.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Total return is calculated as the change in net asset value ( “ NAV”) per share during the period, plus distributions per share (assuming dividends and distributions are reinvested in accordance with the Company’ s dividend reinvestment plan), if any, divided by the beginning NAV per share. Return calculations are not annualized. For the three months ended March 31, 2025 , the ratio of total operating expenses to average net assets was 13.68 % , excluding the effect of management fee and income based incentive fee waivers by the Adviser, if any, which represented 4.32 % of average assets. For the three months ended March 31, 2024, amounts are annualized except for organizational costs, excise tax, and management fee and income based incentive fee waivers by the Adviser, if any. For the three months ended March 31, 2024, the ratio of total operating expenses to average net assets was 4.33 % on an annualized basis, excluding the effect of management fee and income based incentive fee waivers by the Adviser, if any, which represented 0.36 % of average assets. Portfolio turnover rate is calculated using the lesser of year-to-date sales or year-to-date purchases over the average of the invested assets at fair value for the periods reported. Ratio is not annualized.</t>
        </is>
      </c>
    </row>
  </sheetData>
  <mergeCells count="4">
    <mergeCell ref="A1:B2"/>
    <mergeCell ref="C1:D1"/>
    <mergeCell ref="A25:D25"/>
    <mergeCell ref="A24:D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and Senior Securities - Schedule of Financial Highlights (Parenthetical) (Details) - USD ($) $ in Thousands</t>
        </is>
      </c>
      <c r="B1" s="2" t="inlineStr">
        <is>
          <t>3 Months Ended</t>
        </is>
      </c>
    </row>
    <row r="2">
      <c r="B2" s="2" t="inlineStr">
        <is>
          <t>Mar. 31, 2025</t>
        </is>
      </c>
      <c r="C2" s="2" t="inlineStr">
        <is>
          <t>Mar. 31, 2024</t>
        </is>
      </c>
    </row>
    <row r="3">
      <c r="A3" s="3" t="inlineStr">
        <is>
          <t>Investment Company, Financial Highlights [Line Items]</t>
        </is>
      </c>
      <c r="B3" s="4" t="inlineStr">
        <is>
          <t xml:space="preserve"> </t>
        </is>
      </c>
      <c r="C3" s="4" t="inlineStr">
        <is>
          <t xml:space="preserve"> </t>
        </is>
      </c>
    </row>
    <row r="4">
      <c r="A4" s="4" t="inlineStr">
        <is>
          <t>Investment Company Ratio Of Operating Expenses To Average Net Assets</t>
        </is>
      </c>
      <c r="B4" s="10" t="n">
        <v>0.1368</v>
      </c>
      <c r="C4" s="10" t="n">
        <v>0.0433</v>
      </c>
    </row>
    <row r="5">
      <c r="A5" s="4" t="inlineStr">
        <is>
          <t>Management Fee and Income Based Incentive Fee Waivers</t>
        </is>
      </c>
      <c r="B5" s="10" t="n">
        <v>0.0432</v>
      </c>
      <c r="C5" s="10" t="n">
        <v>0.0036</v>
      </c>
    </row>
    <row r="6">
      <c r="A6" s="4" t="inlineStr">
        <is>
          <t>Average debt outstanding</t>
        </is>
      </c>
      <c r="B6" s="6" t="n">
        <v>341878</v>
      </c>
      <c r="C6" s="6" t="n">
        <v>16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inancial Highlights and Senior Securities - Schedule of Investment Company's Senior Securities (Details) - USD ($) $ in Thousands</t>
        </is>
      </c>
      <c r="C1" s="2" t="inlineStr">
        <is>
          <t>3 Months Ended</t>
        </is>
      </c>
      <c r="D1" s="2" t="inlineStr">
        <is>
          <t>12 Months Ended</t>
        </is>
      </c>
    </row>
    <row r="2">
      <c r="C2" s="2" t="inlineStr">
        <is>
          <t>Mar. 31, 2025</t>
        </is>
      </c>
      <c r="D2" s="2" t="inlineStr">
        <is>
          <t>Dec. 31, 2024</t>
        </is>
      </c>
    </row>
    <row r="3">
      <c r="A3" s="3" t="inlineStr">
        <is>
          <t>Investment Company, Financial Highlights [Line Items]</t>
        </is>
      </c>
      <c r="C3" s="4" t="inlineStr">
        <is>
          <t xml:space="preserve"> </t>
        </is>
      </c>
      <c r="D3" s="4" t="inlineStr">
        <is>
          <t xml:space="preserve"> </t>
        </is>
      </c>
    </row>
    <row r="4">
      <c r="A4" s="4" t="inlineStr">
        <is>
          <t>Asset Coverage per Unit</t>
        </is>
      </c>
      <c r="C4" s="4" t="inlineStr">
        <is>
          <t xml:space="preserve"> </t>
        </is>
      </c>
      <c r="D4" s="6" t="n">
        <v>1000</v>
      </c>
    </row>
    <row r="5">
      <c r="A5" s="4" t="inlineStr">
        <is>
          <t>Senior Securities</t>
        </is>
      </c>
      <c r="C5" s="4" t="inlineStr">
        <is>
          <t xml:space="preserve"> </t>
        </is>
      </c>
      <c r="D5" s="4" t="inlineStr">
        <is>
          <t xml:space="preserve"> </t>
        </is>
      </c>
    </row>
    <row r="6">
      <c r="A6" s="3" t="inlineStr">
        <is>
          <t>Investment Company, Financial Highlights [Line Items]</t>
        </is>
      </c>
      <c r="C6" s="4" t="inlineStr">
        <is>
          <t xml:space="preserve"> </t>
        </is>
      </c>
      <c r="D6" s="4" t="inlineStr">
        <is>
          <t xml:space="preserve"> </t>
        </is>
      </c>
    </row>
    <row r="7">
      <c r="A7" s="4" t="inlineStr">
        <is>
          <t>Total Amount Outstanding Exclusive of Treasury Securities</t>
        </is>
      </c>
      <c r="B7" s="4" t="inlineStr">
        <is>
          <t>[1]</t>
        </is>
      </c>
      <c r="C7" s="6" t="n">
        <v>346600</v>
      </c>
      <c r="D7" s="5" t="n">
        <v>325600</v>
      </c>
    </row>
    <row r="8">
      <c r="A8" s="4" t="inlineStr">
        <is>
          <t>Asset Coverage per Unit</t>
        </is>
      </c>
      <c r="B8" s="4" t="inlineStr">
        <is>
          <t>[2]</t>
        </is>
      </c>
      <c r="C8" s="6" t="n">
        <v>1860</v>
      </c>
      <c r="D8" s="6" t="n">
        <v>1922</v>
      </c>
    </row>
    <row r="9"/>
    <row r="10">
      <c r="A10" s="4" t="inlineStr">
        <is>
          <t>[1] Total amount of each class of senior securities outstanding at the end of the period presented, in thousands.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 1,000 of indebtedness and is calculated on a consolidated basis.</t>
        </is>
      </c>
    </row>
  </sheetData>
  <mergeCells count="3">
    <mergeCell ref="A1:B2"/>
    <mergeCell ref="A9:C9"/>
    <mergeCell ref="A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Highlights and Senior Securities - Schedule of InvestmentCompany's senior securities (Parenthetical) (Details) $ in Thousands</t>
        </is>
      </c>
      <c r="B1" s="2" t="inlineStr">
        <is>
          <t>12 Months Ended</t>
        </is>
      </c>
    </row>
    <row r="2">
      <c r="B2" s="2" t="inlineStr">
        <is>
          <t>Dec. 31, 2024 USD ($)</t>
        </is>
      </c>
    </row>
    <row r="3">
      <c r="A3" s="3" t="inlineStr">
        <is>
          <t>Investment Company, Financial Highlights [Abstract]</t>
        </is>
      </c>
      <c r="B3" s="4" t="inlineStr">
        <is>
          <t xml:space="preserve"> </t>
        </is>
      </c>
    </row>
    <row r="4">
      <c r="A4" s="4" t="inlineStr">
        <is>
          <t>Asset Coverage per Unit</t>
        </is>
      </c>
      <c r="B4" s="6" t="n">
        <v>1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4" customWidth="1" min="7" max="7"/>
  </cols>
  <sheetData>
    <row r="1">
      <c r="A1" s="1" t="inlineStr">
        <is>
          <t>Subsequent Events - Additional Information (Details) - USD ($) $ / shares in Units, $ in Thousands</t>
        </is>
      </c>
      <c r="E1" s="2" t="inlineStr">
        <is>
          <t>3 Months Ended</t>
        </is>
      </c>
    </row>
    <row r="2">
      <c r="B2" s="2" t="inlineStr">
        <is>
          <t>Apr. 23, 2025</t>
        </is>
      </c>
      <c r="C2" s="2" t="inlineStr">
        <is>
          <t>Apr. 22, 2025</t>
        </is>
      </c>
      <c r="D2" s="2" t="inlineStr">
        <is>
          <t>Apr. 09, 2025</t>
        </is>
      </c>
      <c r="E2" s="2" t="inlineStr">
        <is>
          <t>Mar. 31, 2025</t>
        </is>
      </c>
      <c r="F2" s="2" t="inlineStr">
        <is>
          <t>Mar. 31, 2024</t>
        </is>
      </c>
      <c r="G2" s="2" t="inlineStr">
        <is>
          <t>Sep. 22,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used fee percentage on borrowings</t>
        </is>
      </c>
      <c r="B4" s="4" t="inlineStr">
        <is>
          <t xml:space="preserve"> </t>
        </is>
      </c>
      <c r="C4" s="4" t="inlineStr">
        <is>
          <t xml:space="preserve"> </t>
        </is>
      </c>
      <c r="D4" s="10" t="n">
        <v>0.005</v>
      </c>
      <c r="E4" s="10" t="n">
        <v>0.006</v>
      </c>
      <c r="F4" s="4" t="inlineStr">
        <is>
          <t xml:space="preserve"> </t>
        </is>
      </c>
      <c r="G4" s="4" t="inlineStr">
        <is>
          <t xml:space="preserve"> </t>
        </is>
      </c>
    </row>
    <row r="5">
      <c r="A5" s="4" t="inlineStr">
        <is>
          <t>Rate of utilization fee</t>
        </is>
      </c>
      <c r="B5" s="4" t="inlineStr">
        <is>
          <t xml:space="preserve"> </t>
        </is>
      </c>
      <c r="C5" s="4" t="inlineStr">
        <is>
          <t xml:space="preserve"> </t>
        </is>
      </c>
      <c r="D5" s="10" t="n">
        <v>0.0155</v>
      </c>
      <c r="E5" s="4" t="inlineStr">
        <is>
          <t xml:space="preserve"> </t>
        </is>
      </c>
      <c r="F5" s="4" t="inlineStr">
        <is>
          <t xml:space="preserve"> </t>
        </is>
      </c>
      <c r="G5" s="4" t="inlineStr">
        <is>
          <t xml:space="preserve"> </t>
        </is>
      </c>
    </row>
    <row r="6">
      <c r="A6" s="4" t="inlineStr">
        <is>
          <t>Distribution payable, per share</t>
        </is>
      </c>
      <c r="B6" s="4" t="inlineStr">
        <is>
          <t xml:space="preserve"> </t>
        </is>
      </c>
      <c r="C6" s="4" t="inlineStr">
        <is>
          <t xml:space="preserve"> </t>
        </is>
      </c>
      <c r="D6" s="4" t="inlineStr">
        <is>
          <t xml:space="preserve"> </t>
        </is>
      </c>
      <c r="E6" s="7" t="n">
        <v>0.58</v>
      </c>
      <c r="F6" s="7" t="n">
        <v>0.36</v>
      </c>
      <c r="G6" s="4" t="inlineStr">
        <is>
          <t xml:space="preserve"> </t>
        </is>
      </c>
    </row>
    <row r="7">
      <c r="A7" s="4" t="inlineStr">
        <is>
          <t>Morgan Stanley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secured revolving credit facility</t>
        </is>
      </c>
      <c r="B9" s="4" t="inlineStr">
        <is>
          <t xml:space="preserve"> </t>
        </is>
      </c>
      <c r="C9" s="4" t="inlineStr">
        <is>
          <t xml:space="preserve"> </t>
        </is>
      </c>
      <c r="D9" s="6" t="n">
        <v>100</v>
      </c>
      <c r="E9" s="4" t="inlineStr">
        <is>
          <t xml:space="preserve"> </t>
        </is>
      </c>
      <c r="F9" s="4" t="inlineStr">
        <is>
          <t xml:space="preserve"> </t>
        </is>
      </c>
      <c r="G9" s="4" t="inlineStr">
        <is>
          <t xml:space="preserve"> </t>
        </is>
      </c>
    </row>
    <row r="10">
      <c r="A10" s="4" t="inlineStr">
        <is>
          <t>Revolving Credit Facility [Member] | Morgan Stanley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secured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6" t="n">
        <v>350000</v>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e management fees</t>
        </is>
      </c>
      <c r="B15" s="4" t="inlineStr">
        <is>
          <t xml:space="preserve"> </t>
        </is>
      </c>
      <c r="C15" s="11" t="n">
        <v>0.5</v>
      </c>
      <c r="D15" s="4" t="inlineStr">
        <is>
          <t xml:space="preserve"> </t>
        </is>
      </c>
      <c r="E15" s="4" t="inlineStr">
        <is>
          <t xml:space="preserve"> </t>
        </is>
      </c>
      <c r="F15" s="4" t="inlineStr">
        <is>
          <t xml:space="preserve"> </t>
        </is>
      </c>
      <c r="G15" s="4" t="inlineStr">
        <is>
          <t xml:space="preserve"> </t>
        </is>
      </c>
    </row>
    <row r="16">
      <c r="A16" s="4" t="inlineStr">
        <is>
          <t>Incentive fees waived</t>
        </is>
      </c>
      <c r="B16" s="4" t="inlineStr">
        <is>
          <t xml:space="preserve"> </t>
        </is>
      </c>
      <c r="C16" s="11" t="n">
        <v>1</v>
      </c>
      <c r="D16" s="4" t="inlineStr">
        <is>
          <t xml:space="preserve"> </t>
        </is>
      </c>
      <c r="E16" s="4" t="inlineStr">
        <is>
          <t xml:space="preserve"> </t>
        </is>
      </c>
      <c r="F16" s="4" t="inlineStr">
        <is>
          <t xml:space="preserve"> </t>
        </is>
      </c>
      <c r="G16" s="4" t="inlineStr">
        <is>
          <t xml:space="preserve"> </t>
        </is>
      </c>
    </row>
    <row r="17">
      <c r="A17" s="4" t="inlineStr">
        <is>
          <t>Subsequent Event [Member] | April 23,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tribution payable, date of declared</t>
        </is>
      </c>
      <c r="B19" s="4" t="inlineStr">
        <is>
          <t>Apr. 23,  2025</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tribution payable, per share</t>
        </is>
      </c>
      <c r="B20" s="8" t="n">
        <v>0.2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tribution payable, date of payable</t>
        </is>
      </c>
      <c r="B21" s="4" t="inlineStr">
        <is>
          <t>May 29,  2025</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tribution payable, date of record</t>
        </is>
      </c>
      <c r="B22" s="4" t="inlineStr">
        <is>
          <t>Apr. 30,  2025</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Reference Rate and Spread</t>
        </is>
      </c>
      <c r="B25" s="4" t="inlineStr">
        <is>
          <t xml:space="preserve"> </t>
        </is>
      </c>
      <c r="C25" s="4" t="inlineStr">
        <is>
          <t xml:space="preserve"> </t>
        </is>
      </c>
      <c r="D25" s="10" t="n">
        <v>0.0155</v>
      </c>
      <c r="E25" s="4" t="inlineStr">
        <is>
          <t xml:space="preserve"> </t>
        </is>
      </c>
      <c r="F25" s="4" t="inlineStr">
        <is>
          <t xml:space="preserve"> </t>
        </is>
      </c>
      <c r="G25" s="4" t="inlineStr">
        <is>
          <t xml:space="preserve"> </t>
        </is>
      </c>
    </row>
    <row r="26">
      <c r="A26" s="4" t="inlineStr">
        <is>
          <t>Maturity date</t>
        </is>
      </c>
      <c r="B26" s="4" t="inlineStr">
        <is>
          <t xml:space="preserve"> </t>
        </is>
      </c>
      <c r="C26" s="4" t="inlineStr">
        <is>
          <t xml:space="preserve"> </t>
        </is>
      </c>
      <c r="D26" s="4" t="inlineStr">
        <is>
          <t>Apr.  09,  2030</t>
        </is>
      </c>
      <c r="E26" s="4" t="inlineStr">
        <is>
          <t xml:space="preserve"> </t>
        </is>
      </c>
      <c r="F26" s="4" t="inlineStr">
        <is>
          <t xml:space="preserve"> </t>
        </is>
      </c>
      <c r="G26" s="4" t="inlineStr">
        <is>
          <t xml:space="preserve"> </t>
        </is>
      </c>
    </row>
    <row r="27">
      <c r="A27" s="4" t="inlineStr">
        <is>
          <t>Subsequent Event [Member] | Revolving Credit Facility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vate credit fund Increased</t>
        </is>
      </c>
      <c r="B29" s="4" t="inlineStr">
        <is>
          <t xml:space="preserve"> </t>
        </is>
      </c>
      <c r="C29" s="4" t="inlineStr">
        <is>
          <t xml:space="preserve"> </t>
        </is>
      </c>
      <c r="D29" s="6" t="n">
        <v>250</v>
      </c>
      <c r="E29" s="4" t="inlineStr">
        <is>
          <t xml:space="preserve"> </t>
        </is>
      </c>
      <c r="F29" s="4" t="inlineStr">
        <is>
          <t xml:space="preserve"> </t>
        </is>
      </c>
      <c r="G29" s="4" t="inlineStr">
        <is>
          <t xml:space="preserve"> </t>
        </is>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rease (decrease) in net assets resulting from operations</t>
        </is>
      </c>
      <c r="B4" s="6" t="n">
        <v>4651</v>
      </c>
      <c r="C4" s="6" t="n">
        <v>3598</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Accrued interest and dividends received in-kind</t>
        </is>
      </c>
      <c r="B6" s="5" t="n">
        <v>-47</v>
      </c>
      <c r="C6" s="5" t="n">
        <v>0</v>
      </c>
    </row>
    <row r="7">
      <c r="A7" s="4" t="inlineStr">
        <is>
          <t>Net accretion of discount and amortization of premium</t>
        </is>
      </c>
      <c r="B7" s="5" t="n">
        <v>-627</v>
      </c>
      <c r="C7" s="5" t="n">
        <v>-159</v>
      </c>
    </row>
    <row r="8">
      <c r="A8" s="4" t="inlineStr">
        <is>
          <t>Proceeds from sale of investments and principal repayments</t>
        </is>
      </c>
      <c r="B8" s="5" t="n">
        <v>96124</v>
      </c>
      <c r="C8" s="5" t="n">
        <v>212</v>
      </c>
    </row>
    <row r="9">
      <c r="A9" s="4" t="inlineStr">
        <is>
          <t>Purchases of investments</t>
        </is>
      </c>
      <c r="B9" s="5" t="n">
        <v>-123370</v>
      </c>
      <c r="C9" s="5" t="n">
        <v>-95666</v>
      </c>
    </row>
    <row r="10">
      <c r="A10" s="4" t="inlineStr">
        <is>
          <t>Net realized (gains) losses on investments</t>
        </is>
      </c>
      <c r="B10" s="5" t="n">
        <v>539</v>
      </c>
      <c r="C10" s="5" t="n">
        <v>0</v>
      </c>
    </row>
    <row r="11">
      <c r="A11" s="4" t="inlineStr">
        <is>
          <t>Net change in unrealized (appreciation) depreciation on investments</t>
        </is>
      </c>
      <c r="B11" s="5" t="n">
        <v>3392</v>
      </c>
      <c r="C11" s="5" t="n">
        <v>-46</v>
      </c>
    </row>
    <row r="12">
      <c r="A12" s="4" t="inlineStr">
        <is>
          <t>Amortization of deferred financing costs</t>
        </is>
      </c>
      <c r="B12" s="5" t="n">
        <v>152</v>
      </c>
      <c r="C12" s="5" t="n">
        <v>153</v>
      </c>
    </row>
    <row r="13">
      <c r="A13" s="4" t="inlineStr">
        <is>
          <t>Amortization of continuous offering costs</t>
        </is>
      </c>
      <c r="B13" s="5" t="n">
        <v>750</v>
      </c>
      <c r="C13" s="5" t="n">
        <v>198</v>
      </c>
    </row>
    <row r="14">
      <c r="A14" s="3" t="inlineStr">
        <is>
          <t>Changes in operating assets and liabilities:</t>
        </is>
      </c>
      <c r="B14" s="4" t="inlineStr">
        <is>
          <t xml:space="preserve"> </t>
        </is>
      </c>
      <c r="C14" s="4" t="inlineStr">
        <is>
          <t xml:space="preserve"> </t>
        </is>
      </c>
    </row>
    <row r="15">
      <c r="A15" s="4" t="inlineStr">
        <is>
          <t>Interest and dividends receivable</t>
        </is>
      </c>
      <c r="B15" s="5" t="n">
        <v>-32</v>
      </c>
      <c r="C15" s="5" t="n">
        <v>-532</v>
      </c>
    </row>
    <row r="16">
      <c r="A16" s="4" t="inlineStr">
        <is>
          <t>Prepaid expenses and other assets</t>
        </is>
      </c>
      <c r="B16" s="5" t="n">
        <v>39</v>
      </c>
      <c r="C16" s="5" t="n">
        <v>-60</v>
      </c>
    </row>
    <row r="17">
      <c r="A17" s="4" t="inlineStr">
        <is>
          <t>Due to affiliates</t>
        </is>
      </c>
      <c r="B17" s="5" t="n">
        <v>-45</v>
      </c>
      <c r="C17" s="5" t="n">
        <v>0</v>
      </c>
    </row>
    <row r="18">
      <c r="A18" s="4" t="inlineStr">
        <is>
          <t>Trustees' fees payable</t>
        </is>
      </c>
      <c r="B18" s="5" t="n">
        <v>0</v>
      </c>
      <c r="C18" s="5" t="n">
        <v>7</v>
      </c>
    </row>
    <row r="19">
      <c r="A19" s="4" t="inlineStr">
        <is>
          <t>Due from adviser</t>
        </is>
      </c>
      <c r="B19" s="5" t="n">
        <v>1233</v>
      </c>
      <c r="C19" s="5" t="n">
        <v>0</v>
      </c>
    </row>
    <row r="20">
      <c r="A20" s="4" t="inlineStr">
        <is>
          <t>Accrued administration expense</t>
        </is>
      </c>
      <c r="B20" s="5" t="n">
        <v>122</v>
      </c>
      <c r="C20" s="5" t="n">
        <v>-108</v>
      </c>
    </row>
    <row r="21">
      <c r="A21" s="4" t="inlineStr">
        <is>
          <t>Accrued professional fees</t>
        </is>
      </c>
      <c r="B21" s="5" t="n">
        <v>194</v>
      </c>
      <c r="C21" s="5" t="n">
        <v>-17</v>
      </c>
    </row>
    <row r="22">
      <c r="A22" s="4" t="inlineStr">
        <is>
          <t>Accrued expenses and other liabilities</t>
        </is>
      </c>
      <c r="B22" s="5" t="n">
        <v>-476</v>
      </c>
      <c r="C22" s="5" t="n">
        <v>-692</v>
      </c>
    </row>
    <row r="23">
      <c r="A23" s="4" t="inlineStr">
        <is>
          <t>Accrued interest and other borrowing costs</t>
        </is>
      </c>
      <c r="B23" s="5" t="n">
        <v>623</v>
      </c>
      <c r="C23" s="5" t="n">
        <v>681</v>
      </c>
    </row>
    <row r="24">
      <c r="A24" s="4" t="inlineStr">
        <is>
          <t>Net cash provided by (used in) operating activities</t>
        </is>
      </c>
      <c r="B24" s="5" t="n">
        <v>-16778</v>
      </c>
      <c r="C24" s="5" t="n">
        <v>-92431</v>
      </c>
    </row>
    <row r="25">
      <c r="A25" s="3" t="inlineStr">
        <is>
          <t>Cash flow from financing activities</t>
        </is>
      </c>
      <c r="B25" s="4" t="inlineStr">
        <is>
          <t xml:space="preserve"> </t>
        </is>
      </c>
      <c r="C25" s="4" t="inlineStr">
        <is>
          <t xml:space="preserve"> </t>
        </is>
      </c>
    </row>
    <row r="26">
      <c r="A26" s="4" t="inlineStr">
        <is>
          <t>Proceeds from issuance of shares</t>
        </is>
      </c>
      <c r="B26" s="5" t="n">
        <v>901</v>
      </c>
      <c r="C26" s="5" t="n">
        <v>50000</v>
      </c>
    </row>
    <row r="27">
      <c r="A27" s="4" t="inlineStr">
        <is>
          <t>Borrowings under credit facility</t>
        </is>
      </c>
      <c r="B27" s="5" t="n">
        <v>21000</v>
      </c>
      <c r="C27" s="5" t="n">
        <v>5000</v>
      </c>
    </row>
    <row r="28">
      <c r="A28" s="4" t="inlineStr">
        <is>
          <t>Distributions paid</t>
        </is>
      </c>
      <c r="B28" s="5" t="n">
        <v>-7643</v>
      </c>
      <c r="C28" s="5" t="n">
        <v>-2488</v>
      </c>
    </row>
    <row r="29">
      <c r="A29" s="4" t="inlineStr">
        <is>
          <t>Deferred financing costs paid</t>
        </is>
      </c>
      <c r="B29" s="5" t="n">
        <v>-11</v>
      </c>
      <c r="C29" s="5" t="n">
        <v>-1313</v>
      </c>
    </row>
    <row r="30">
      <c r="A30" s="4" t="inlineStr">
        <is>
          <t>Deferred offering costs paid</t>
        </is>
      </c>
      <c r="B30" s="5" t="n">
        <v>-21</v>
      </c>
      <c r="C30" s="5" t="n">
        <v>-50</v>
      </c>
    </row>
    <row r="31">
      <c r="A31" s="4" t="inlineStr">
        <is>
          <t>Net cash provided by (used in) financing activities</t>
        </is>
      </c>
      <c r="B31" s="5" t="n">
        <v>14226</v>
      </c>
      <c r="C31" s="5" t="n">
        <v>51149</v>
      </c>
    </row>
    <row r="32">
      <c r="A32" s="4" t="inlineStr">
        <is>
          <t>Net decrease in cash and cash equivalents</t>
        </is>
      </c>
      <c r="B32" s="5" t="n">
        <v>-2552</v>
      </c>
      <c r="C32" s="5" t="n">
        <v>-41282</v>
      </c>
    </row>
    <row r="33">
      <c r="A33" s="4" t="inlineStr">
        <is>
          <t>Cash and cash equivalents, beginning of period</t>
        </is>
      </c>
      <c r="B33" s="5" t="n">
        <v>21319</v>
      </c>
      <c r="C33" s="5" t="n">
        <v>183395</v>
      </c>
    </row>
    <row r="34">
      <c r="A34" s="4" t="inlineStr">
        <is>
          <t>Cash and cash equivalents, end of period</t>
        </is>
      </c>
      <c r="B34" s="5" t="n">
        <v>18767</v>
      </c>
      <c r="C34" s="5" t="n">
        <v>142113</v>
      </c>
    </row>
    <row r="35">
      <c r="A35" s="3" t="inlineStr">
        <is>
          <t>Supplemental disclosure of cash flow information and non-cash financing activities</t>
        </is>
      </c>
      <c r="B35" s="4" t="inlineStr">
        <is>
          <t xml:space="preserve"> </t>
        </is>
      </c>
      <c r="C35" s="4" t="inlineStr">
        <is>
          <t xml:space="preserve"> </t>
        </is>
      </c>
    </row>
    <row r="36">
      <c r="A36" s="4" t="inlineStr">
        <is>
          <t>Interest paid during the period</t>
        </is>
      </c>
      <c r="B36" s="5" t="n">
        <v>5384</v>
      </c>
      <c r="C36" s="5" t="n">
        <v>0</v>
      </c>
    </row>
    <row r="37">
      <c r="A37" s="4" t="inlineStr">
        <is>
          <t>Distributions payable</t>
        </is>
      </c>
      <c r="B37" s="5" t="n">
        <v>2551</v>
      </c>
      <c r="C37" s="5" t="n">
        <v>1491</v>
      </c>
    </row>
    <row r="38">
      <c r="A38" s="4" t="inlineStr">
        <is>
          <t>Accrued but unpaid offering costs</t>
        </is>
      </c>
      <c r="B38" s="5" t="n">
        <v>1171</v>
      </c>
      <c r="C38" s="5" t="n">
        <v>579</v>
      </c>
    </row>
    <row r="39">
      <c r="A39" s="4" t="inlineStr">
        <is>
          <t>Reinvestment of distributions</t>
        </is>
      </c>
      <c r="B39" s="5" t="n">
        <v>3</v>
      </c>
      <c r="C39" s="5" t="n">
        <v>0</v>
      </c>
    </row>
    <row r="40">
      <c r="A40" s="4" t="inlineStr">
        <is>
          <t>Excise taxes paid</t>
        </is>
      </c>
      <c r="B40" s="6" t="n">
        <v>72</v>
      </c>
      <c r="C40"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94"/>
  <sheetViews>
    <sheetView workbookViewId="0">
      <selection activeCell="A1" sqref="A1"/>
    </sheetView>
  </sheetViews>
  <sheetFormatPr baseColWidth="8" defaultRowHeight="15"/>
  <cols>
    <col width="80" customWidth="1" min="1" max="1"/>
    <col width="37" customWidth="1" min="2" max="2"/>
    <col width="48" customWidth="1" min="3" max="3"/>
    <col width="32" customWidth="1" min="4" max="4"/>
    <col width="48" customWidth="1" min="5" max="5"/>
    <col width="32" customWidth="1" min="6" max="6"/>
  </cols>
  <sheetData>
    <row r="1">
      <c r="A1" s="1" t="inlineStr">
        <is>
          <t>Consolidated Schedule of Investments - USD ($)</t>
        </is>
      </c>
      <c r="C1" s="2" t="inlineStr">
        <is>
          <t>Mar. 31, 2025</t>
        </is>
      </c>
      <c r="E1" s="2" t="inlineStr">
        <is>
          <t>Dec. 31, 2024</t>
        </is>
      </c>
    </row>
    <row r="2">
      <c r="A2" s="3" t="inlineStr">
        <is>
          <t>Schedule of Investments [Line Items]</t>
        </is>
      </c>
      <c r="C2" s="4" t="inlineStr">
        <is>
          <t xml:space="preserve"> </t>
        </is>
      </c>
      <c r="E2" s="4" t="inlineStr">
        <is>
          <t xml:space="preserve"> </t>
        </is>
      </c>
    </row>
    <row r="3">
      <c r="A3" s="4" t="inlineStr">
        <is>
          <t>Investment, Amortized Cost</t>
        </is>
      </c>
      <c r="C3" s="6" t="n">
        <v>617262000</v>
      </c>
      <c r="E3" s="6" t="n">
        <v>653701000</v>
      </c>
    </row>
    <row r="4">
      <c r="A4" s="4" t="inlineStr">
        <is>
          <t>Investment, Fair Value</t>
        </is>
      </c>
      <c r="C4" s="6" t="n">
        <v>614095000</v>
      </c>
      <c r="E4" s="6" t="n">
        <v>653925000</v>
      </c>
    </row>
    <row r="5">
      <c r="A5" s="4" t="inlineStr">
        <is>
          <t>Investment, Percentage of Net Assets</t>
        </is>
      </c>
      <c r="C5" s="10" t="n">
        <v>2.0591</v>
      </c>
      <c r="E5" s="10" t="n">
        <v>2.1773</v>
      </c>
    </row>
    <row r="6">
      <c r="A6" s="4" t="inlineStr">
        <is>
          <t>Investment, Identifier [Axis]: Investments - non-controlled/non-affiliated</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Investment, Amortized Cost</t>
        </is>
      </c>
      <c r="C8" s="6" t="n">
        <v>617262000</v>
      </c>
      <c r="D8" s="4" t="inlineStr">
        <is>
          <t>[1],[2],[3],[4]</t>
        </is>
      </c>
      <c r="E8" s="6" t="n">
        <v>653701000</v>
      </c>
      <c r="F8" s="4" t="inlineStr">
        <is>
          <t>[5],[6],[7],[8]</t>
        </is>
      </c>
    </row>
    <row r="9">
      <c r="A9" s="4" t="inlineStr">
        <is>
          <t>Investment, Fair Value</t>
        </is>
      </c>
      <c r="C9" s="6" t="n">
        <v>614095000</v>
      </c>
      <c r="D9" s="4" t="inlineStr">
        <is>
          <t>[1],[2],[3]</t>
        </is>
      </c>
      <c r="E9" s="6" t="n">
        <v>653925000</v>
      </c>
      <c r="F9" s="4" t="inlineStr">
        <is>
          <t>[5],[6],[8]</t>
        </is>
      </c>
    </row>
    <row r="10">
      <c r="A10" s="4" t="inlineStr">
        <is>
          <t>Investment, Percentage of Net Assets</t>
        </is>
      </c>
      <c r="C10" s="10" t="n">
        <v>2.0591</v>
      </c>
      <c r="D10" s="4" t="inlineStr">
        <is>
          <t>[1],[2],[3]</t>
        </is>
      </c>
      <c r="E10" s="10" t="n">
        <v>2.1773</v>
      </c>
      <c r="F10" s="4" t="inlineStr">
        <is>
          <t>[5],[6],[8]</t>
        </is>
      </c>
    </row>
    <row r="11">
      <c r="A11" s="4" t="inlineStr">
        <is>
          <t>Investment, Identifier [Axis]: Investments - non-controlled/non-affiliated, First Lien Debt</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Investment, Amortized Cost</t>
        </is>
      </c>
      <c r="B13" s="4" t="inlineStr">
        <is>
          <t>[5],[6],[7],[8]</t>
        </is>
      </c>
      <c r="C13" s="4" t="inlineStr">
        <is>
          <t xml:space="preserve"> </t>
        </is>
      </c>
      <c r="E13" s="6" t="n">
        <v>653670000</v>
      </c>
    </row>
    <row r="14">
      <c r="A14" s="4" t="inlineStr">
        <is>
          <t>Investment, Fair Value</t>
        </is>
      </c>
      <c r="B14" s="4" t="inlineStr">
        <is>
          <t>[5],[6],[8]</t>
        </is>
      </c>
      <c r="C14" s="4" t="inlineStr">
        <is>
          <t xml:space="preserve"> </t>
        </is>
      </c>
      <c r="E14" s="6" t="n">
        <v>653893000</v>
      </c>
    </row>
    <row r="15">
      <c r="A15" s="4" t="inlineStr">
        <is>
          <t>Investment, Percentage of Net Assets</t>
        </is>
      </c>
      <c r="B15" s="4" t="inlineStr">
        <is>
          <t>[5],[6],[8]</t>
        </is>
      </c>
      <c r="C15" s="4" t="inlineStr">
        <is>
          <t xml:space="preserve"> </t>
        </is>
      </c>
      <c r="E15" s="10" t="n">
        <v>2.1773</v>
      </c>
    </row>
    <row r="16">
      <c r="A16" s="4" t="inlineStr">
        <is>
          <t>Investment, Identifier [Axis]: Investments - non-controlled/non-affiliated, First Lien Debt, Aerospace &amp; Defense</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Investment, Amortized Cost</t>
        </is>
      </c>
      <c r="C18" s="6" t="n">
        <v>6257000</v>
      </c>
      <c r="D18" s="4" t="inlineStr">
        <is>
          <t>[1],[2],[3],[4]</t>
        </is>
      </c>
      <c r="E18" s="6" t="n">
        <v>8288000</v>
      </c>
      <c r="F18" s="4" t="inlineStr">
        <is>
          <t>[5],[6],[7],[8]</t>
        </is>
      </c>
    </row>
    <row r="19">
      <c r="A19" s="4" t="inlineStr">
        <is>
          <t>Investment, Fair Value</t>
        </is>
      </c>
      <c r="C19" s="6" t="n">
        <v>6244000</v>
      </c>
      <c r="D19" s="4" t="inlineStr">
        <is>
          <t>[1],[2],[3]</t>
        </is>
      </c>
      <c r="E19" s="6" t="n">
        <v>8329000</v>
      </c>
      <c r="F19" s="4" t="inlineStr">
        <is>
          <t>[5],[6],[8]</t>
        </is>
      </c>
    </row>
    <row r="20">
      <c r="A20" s="4" t="inlineStr">
        <is>
          <t>Investment, Percentage of Net Assets</t>
        </is>
      </c>
      <c r="C20" s="10" t="n">
        <v>0.0209</v>
      </c>
      <c r="D20" s="4" t="inlineStr">
        <is>
          <t>[1],[2],[3]</t>
        </is>
      </c>
      <c r="E20" s="10" t="n">
        <v>0.0277</v>
      </c>
      <c r="F20" s="4" t="inlineStr">
        <is>
          <t>[5],[6],[8]</t>
        </is>
      </c>
    </row>
    <row r="21">
      <c r="A21" s="4" t="inlineStr">
        <is>
          <t>Investment, Identifier [Axis]: Investments - non-controlled/non-affiliated, First Lien Debt, Aerospace &amp; Defense, Bleriot US Bidco Inc., Region United States, Reference Rate and Spread S + 2.75%, Interest Rate Floor 0.00%, Interest Rate 7.05%, Maturity Date 10/31/2030</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Investment, Variable Interest Rate, Type [Extensible Enumeration]</t>
        </is>
      </c>
      <c r="C23" s="4" t="inlineStr">
        <is>
          <t>us-gaap:SecuredOvernightFinancingRateSofrMember</t>
        </is>
      </c>
      <c r="E23" s="4" t="inlineStr">
        <is>
          <t xml:space="preserve"> </t>
        </is>
      </c>
    </row>
    <row r="24">
      <c r="A24" s="4" t="inlineStr">
        <is>
          <t>Investment, Reference Rate and Spread</t>
        </is>
      </c>
      <c r="B24" s="4" t="inlineStr">
        <is>
          <t>[1],[2],[3],[9]</t>
        </is>
      </c>
      <c r="C24" s="10" t="n">
        <v>0.0275</v>
      </c>
      <c r="E24" s="4" t="inlineStr">
        <is>
          <t xml:space="preserve"> </t>
        </is>
      </c>
    </row>
    <row r="25">
      <c r="A25" s="4" t="inlineStr">
        <is>
          <t>Investment, Interest Rate Floor</t>
        </is>
      </c>
      <c r="B25" s="4" t="inlineStr">
        <is>
          <t>[1],[2],[3],[9]</t>
        </is>
      </c>
      <c r="C25" s="11" t="n">
        <v>0</v>
      </c>
      <c r="E25" s="4" t="inlineStr">
        <is>
          <t xml:space="preserve"> </t>
        </is>
      </c>
    </row>
    <row r="26">
      <c r="A26" s="4" t="inlineStr">
        <is>
          <t>Investment, Interest Rate</t>
        </is>
      </c>
      <c r="B26" s="4" t="inlineStr">
        <is>
          <t>[1],[2],[3],[9],[10]</t>
        </is>
      </c>
      <c r="C26" s="10" t="n">
        <v>0.07049999999999999</v>
      </c>
      <c r="E26" s="4" t="inlineStr">
        <is>
          <t xml:space="preserve"> </t>
        </is>
      </c>
    </row>
    <row r="27">
      <c r="A27" s="4" t="inlineStr">
        <is>
          <t>Investment, Maturity Date</t>
        </is>
      </c>
      <c r="B27" s="4" t="inlineStr">
        <is>
          <t>[1],[2],[3],[9]</t>
        </is>
      </c>
      <c r="C27" s="4" t="inlineStr">
        <is>
          <t>Oct. 31,  2030</t>
        </is>
      </c>
      <c r="E27" s="4" t="inlineStr">
        <is>
          <t xml:space="preserve"> </t>
        </is>
      </c>
    </row>
    <row r="28">
      <c r="A28" s="4" t="inlineStr">
        <is>
          <t>Investment, Principal</t>
        </is>
      </c>
      <c r="B28" s="4" t="inlineStr">
        <is>
          <t>[1],[2],[3],[9],[11]</t>
        </is>
      </c>
      <c r="C28" s="6" t="n">
        <v>1878000</v>
      </c>
      <c r="E28" s="4" t="inlineStr">
        <is>
          <t xml:space="preserve"> </t>
        </is>
      </c>
    </row>
    <row r="29">
      <c r="A29" s="4" t="inlineStr">
        <is>
          <t>Investment, Amortized Cost</t>
        </is>
      </c>
      <c r="B29" s="4" t="inlineStr">
        <is>
          <t>[1],[2],[3],[4],[9]</t>
        </is>
      </c>
      <c r="C29" s="5" t="n">
        <v>1884000</v>
      </c>
      <c r="E29" s="4" t="inlineStr">
        <is>
          <t xml:space="preserve"> </t>
        </is>
      </c>
    </row>
    <row r="30">
      <c r="A30" s="4" t="inlineStr">
        <is>
          <t>Investment, Fair Value</t>
        </is>
      </c>
      <c r="B30" s="4" t="inlineStr">
        <is>
          <t>[1],[2],[3],[9]</t>
        </is>
      </c>
      <c r="C30" s="6" t="n">
        <v>1867000</v>
      </c>
      <c r="E30" s="4" t="inlineStr">
        <is>
          <t xml:space="preserve"> </t>
        </is>
      </c>
    </row>
    <row r="31">
      <c r="A31" s="4" t="inlineStr">
        <is>
          <t>Investment, Percentage of Net Assets</t>
        </is>
      </c>
      <c r="B31" s="4" t="inlineStr">
        <is>
          <t>[1],[2],[3],[9]</t>
        </is>
      </c>
      <c r="C31" s="10" t="n">
        <v>0.0063</v>
      </c>
      <c r="E31" s="4" t="inlineStr">
        <is>
          <t xml:space="preserve"> </t>
        </is>
      </c>
    </row>
    <row r="32">
      <c r="A32" s="4" t="inlineStr">
        <is>
          <t>Investment, Identifier [Axis]: Investments - non-controlled/non-affiliated, First Lien Debt, Aerospace &amp; Defense, Bleriot US Bidco Inc., Region United States, Reference Rate and Spread S + 2.75%, Interest Rate Floor 0.00%, Interest Rate 7.08%, Maturity Date 10/31/2030</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Investment, Variable Interest Rate, Type [Extensible Enumeration]</t>
        </is>
      </c>
      <c r="C34" s="4" t="inlineStr">
        <is>
          <t xml:space="preserve"> </t>
        </is>
      </c>
      <c r="E34" s="4" t="inlineStr">
        <is>
          <t>us-gaap:SecuredOvernightFinancingRateSofrMember</t>
        </is>
      </c>
    </row>
    <row r="35">
      <c r="A35" s="4" t="inlineStr">
        <is>
          <t>Investment, Reference Rate and Spread</t>
        </is>
      </c>
      <c r="B35" s="4" t="inlineStr">
        <is>
          <t>[5],[6],[8]</t>
        </is>
      </c>
      <c r="C35" s="4" t="inlineStr">
        <is>
          <t xml:space="preserve"> </t>
        </is>
      </c>
      <c r="E35" s="10" t="n">
        <v>0.0275</v>
      </c>
    </row>
    <row r="36">
      <c r="A36" s="4" t="inlineStr">
        <is>
          <t>Investment, Interest Rate Floor</t>
        </is>
      </c>
      <c r="B36" s="4" t="inlineStr">
        <is>
          <t>[5],[6],[8]</t>
        </is>
      </c>
      <c r="C36" s="4" t="inlineStr">
        <is>
          <t xml:space="preserve"> </t>
        </is>
      </c>
      <c r="E36" s="11" t="n">
        <v>0</v>
      </c>
    </row>
    <row r="37">
      <c r="A37" s="4" t="inlineStr">
        <is>
          <t>Investment, Interest Rate</t>
        </is>
      </c>
      <c r="B37" s="4" t="inlineStr">
        <is>
          <t>[5],[6],[8],[12]</t>
        </is>
      </c>
      <c r="C37" s="4" t="inlineStr">
        <is>
          <t xml:space="preserve"> </t>
        </is>
      </c>
      <c r="E37" s="10" t="n">
        <v>0.0708</v>
      </c>
    </row>
    <row r="38">
      <c r="A38" s="4" t="inlineStr">
        <is>
          <t>Investment, Maturity Date</t>
        </is>
      </c>
      <c r="B38" s="4" t="inlineStr">
        <is>
          <t>[5],[6],[8]</t>
        </is>
      </c>
      <c r="C38" s="4" t="inlineStr">
        <is>
          <t xml:space="preserve"> </t>
        </is>
      </c>
      <c r="E38" s="4" t="inlineStr">
        <is>
          <t>Oct. 31,  2030</t>
        </is>
      </c>
    </row>
    <row r="39">
      <c r="A39" s="4" t="inlineStr">
        <is>
          <t>Investment, Principal</t>
        </is>
      </c>
      <c r="B39" s="4" t="inlineStr">
        <is>
          <t>[5],[6],[8],[13]</t>
        </is>
      </c>
      <c r="C39" s="4" t="inlineStr">
        <is>
          <t xml:space="preserve"> </t>
        </is>
      </c>
      <c r="E39" s="6" t="n">
        <v>2883000</v>
      </c>
    </row>
    <row r="40">
      <c r="A40" s="4" t="inlineStr">
        <is>
          <t>Investment, Amortized Cost</t>
        </is>
      </c>
      <c r="B40" s="4" t="inlineStr">
        <is>
          <t>[5],[6],[7],[8]</t>
        </is>
      </c>
      <c r="C40" s="4" t="inlineStr">
        <is>
          <t xml:space="preserve"> </t>
        </is>
      </c>
      <c r="E40" s="5" t="n">
        <v>2888000</v>
      </c>
    </row>
    <row r="41">
      <c r="A41" s="4" t="inlineStr">
        <is>
          <t>Investment, Fair Value</t>
        </is>
      </c>
      <c r="B41" s="4" t="inlineStr">
        <is>
          <t>[5],[6],[8]</t>
        </is>
      </c>
      <c r="C41" s="4" t="inlineStr">
        <is>
          <t xml:space="preserve"> </t>
        </is>
      </c>
      <c r="E41" s="6" t="n">
        <v>2902000</v>
      </c>
    </row>
    <row r="42">
      <c r="A42" s="4" t="inlineStr">
        <is>
          <t>Investment, Percentage of Net Assets</t>
        </is>
      </c>
      <c r="B42" s="4" t="inlineStr">
        <is>
          <t>[5],[6],[8]</t>
        </is>
      </c>
      <c r="C42" s="4" t="inlineStr">
        <is>
          <t xml:space="preserve"> </t>
        </is>
      </c>
      <c r="E42" s="10" t="n">
        <v>0.0097</v>
      </c>
    </row>
    <row r="43">
      <c r="A43" s="4" t="inlineStr">
        <is>
          <t>Investment, Identifier [Axis]: Investments - non-controlled/non-affiliated, First Lien Debt, Aerospace &amp; Defense, Chromalloy Corporation, Region United States, Reference Rate and Spread S + 3.75%, Interest Rate Floor 0.00%, Interest Rate 8.06%, Maturity Date 03/27/2031</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Investment, Variable Interest Rate, Type [Extensible Enumeration]</t>
        </is>
      </c>
      <c r="C45" s="4" t="inlineStr">
        <is>
          <t>us-gaap:SecuredOvernightFinancingRateSofrMember</t>
        </is>
      </c>
      <c r="E45" s="4" t="inlineStr">
        <is>
          <t xml:space="preserve"> </t>
        </is>
      </c>
    </row>
    <row r="46">
      <c r="A46" s="4" t="inlineStr">
        <is>
          <t>Investment, Reference Rate and Spread</t>
        </is>
      </c>
      <c r="B46" s="4" t="inlineStr">
        <is>
          <t>[1],[2],[3],[9]</t>
        </is>
      </c>
      <c r="C46" s="10" t="n">
        <v>0.0375</v>
      </c>
      <c r="E46" s="4" t="inlineStr">
        <is>
          <t xml:space="preserve"> </t>
        </is>
      </c>
    </row>
    <row r="47">
      <c r="A47" s="4" t="inlineStr">
        <is>
          <t>Investment, Interest Rate Floor</t>
        </is>
      </c>
      <c r="B47" s="4" t="inlineStr">
        <is>
          <t>[1],[2],[3],[9]</t>
        </is>
      </c>
      <c r="C47" s="11" t="n">
        <v>0</v>
      </c>
      <c r="E47" s="4" t="inlineStr">
        <is>
          <t xml:space="preserve"> </t>
        </is>
      </c>
    </row>
    <row r="48">
      <c r="A48" s="4" t="inlineStr">
        <is>
          <t>Investment, Interest Rate</t>
        </is>
      </c>
      <c r="B48" s="4" t="inlineStr">
        <is>
          <t>[1],[2],[3],[9],[10]</t>
        </is>
      </c>
      <c r="C48" s="10" t="n">
        <v>0.0806</v>
      </c>
      <c r="E48" s="4" t="inlineStr">
        <is>
          <t xml:space="preserve"> </t>
        </is>
      </c>
    </row>
    <row r="49">
      <c r="A49" s="4" t="inlineStr">
        <is>
          <t>Investment, Maturity Date</t>
        </is>
      </c>
      <c r="B49" s="4" t="inlineStr">
        <is>
          <t>[1],[2],[3],[9]</t>
        </is>
      </c>
      <c r="C49" s="4" t="inlineStr">
        <is>
          <t>Mar. 27,  2031</t>
        </is>
      </c>
      <c r="E49" s="4" t="inlineStr">
        <is>
          <t xml:space="preserve"> </t>
        </is>
      </c>
    </row>
    <row r="50">
      <c r="A50" s="4" t="inlineStr">
        <is>
          <t>Investment, Principal</t>
        </is>
      </c>
      <c r="B50" s="4" t="inlineStr">
        <is>
          <t>[1],[2],[3],[9],[11]</t>
        </is>
      </c>
      <c r="C50" s="6" t="n">
        <v>7000</v>
      </c>
      <c r="E50" s="4" t="inlineStr">
        <is>
          <t xml:space="preserve"> </t>
        </is>
      </c>
    </row>
    <row r="51">
      <c r="A51" s="4" t="inlineStr">
        <is>
          <t>Investment, Amortized Cost</t>
        </is>
      </c>
      <c r="B51" s="4" t="inlineStr">
        <is>
          <t>[1],[2],[3],[4],[9]</t>
        </is>
      </c>
      <c r="C51" s="5" t="n">
        <v>7000</v>
      </c>
      <c r="E51" s="4" t="inlineStr">
        <is>
          <t xml:space="preserve"> </t>
        </is>
      </c>
    </row>
    <row r="52">
      <c r="A52" s="4" t="inlineStr">
        <is>
          <t>Investment, Fair Value</t>
        </is>
      </c>
      <c r="B52" s="4" t="inlineStr">
        <is>
          <t>[1],[2],[3],[9]</t>
        </is>
      </c>
      <c r="C52" s="6" t="n">
        <v>7000</v>
      </c>
      <c r="E52" s="4" t="inlineStr">
        <is>
          <t xml:space="preserve"> </t>
        </is>
      </c>
    </row>
    <row r="53">
      <c r="A53" s="4" t="inlineStr">
        <is>
          <t>Investment, Identifier [Axis]: Investments - non-controlled/non-affiliated, First Lien Debt, Aerospace &amp; Defense, Chromalloy Corporation, Region United States, Reference Rate and Spread S + 3.75%, Interest Rate Floor 0.00%, Interest Rate 8.35%, Maturity Date 03/27/2031</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Investment, Variable Interest Rate, Type [Extensible Enumeration]</t>
        </is>
      </c>
      <c r="C55" s="4" t="inlineStr">
        <is>
          <t xml:space="preserve"> </t>
        </is>
      </c>
      <c r="E55" s="4" t="inlineStr">
        <is>
          <t>us-gaap:SecuredOvernightFinancingRateSofrMember</t>
        </is>
      </c>
    </row>
    <row r="56">
      <c r="A56" s="4" t="inlineStr">
        <is>
          <t>Investment, Reference Rate and Spread</t>
        </is>
      </c>
      <c r="B56" s="4" t="inlineStr">
        <is>
          <t>[5],[6],[8],[14]</t>
        </is>
      </c>
      <c r="C56" s="4" t="inlineStr">
        <is>
          <t xml:space="preserve"> </t>
        </is>
      </c>
      <c r="E56" s="10" t="n">
        <v>0.0375</v>
      </c>
    </row>
    <row r="57">
      <c r="A57" s="4" t="inlineStr">
        <is>
          <t>Investment, Interest Rate Floor</t>
        </is>
      </c>
      <c r="B57" s="4" t="inlineStr">
        <is>
          <t>[5],[6],[8],[14]</t>
        </is>
      </c>
      <c r="C57" s="4" t="inlineStr">
        <is>
          <t xml:space="preserve"> </t>
        </is>
      </c>
      <c r="E57" s="11" t="n">
        <v>0</v>
      </c>
    </row>
    <row r="58">
      <c r="A58" s="4" t="inlineStr">
        <is>
          <t>Investment, Interest Rate</t>
        </is>
      </c>
      <c r="B58" s="4" t="inlineStr">
        <is>
          <t>[5],[6],[8],[12],[14]</t>
        </is>
      </c>
      <c r="C58" s="4" t="inlineStr">
        <is>
          <t xml:space="preserve"> </t>
        </is>
      </c>
      <c r="E58" s="10" t="n">
        <v>0.0835</v>
      </c>
    </row>
    <row r="59">
      <c r="A59" s="4" t="inlineStr">
        <is>
          <t>Investment, Maturity Date</t>
        </is>
      </c>
      <c r="B59" s="4" t="inlineStr">
        <is>
          <t>[5],[6],[8],[14]</t>
        </is>
      </c>
      <c r="C59" s="4" t="inlineStr">
        <is>
          <t xml:space="preserve"> </t>
        </is>
      </c>
      <c r="E59" s="4" t="inlineStr">
        <is>
          <t>Mar. 27,  2031</t>
        </is>
      </c>
    </row>
    <row r="60">
      <c r="A60" s="4" t="inlineStr">
        <is>
          <t>Investment, Principal</t>
        </is>
      </c>
      <c r="B60" s="4" t="inlineStr">
        <is>
          <t>[5],[6],[8],[13],[14]</t>
        </is>
      </c>
      <c r="C60" s="4" t="inlineStr">
        <is>
          <t xml:space="preserve"> </t>
        </is>
      </c>
      <c r="E60" s="6" t="n">
        <v>7000</v>
      </c>
    </row>
    <row r="61">
      <c r="A61" s="4" t="inlineStr">
        <is>
          <t>Investment, Amortized Cost</t>
        </is>
      </c>
      <c r="B61" s="4" t="inlineStr">
        <is>
          <t>[5],[6],[7],[8],[14]</t>
        </is>
      </c>
      <c r="C61" s="4" t="inlineStr">
        <is>
          <t xml:space="preserve"> </t>
        </is>
      </c>
      <c r="E61" s="5" t="n">
        <v>7000</v>
      </c>
    </row>
    <row r="62">
      <c r="A62" s="4" t="inlineStr">
        <is>
          <t>Investment, Fair Value</t>
        </is>
      </c>
      <c r="B62" s="4" t="inlineStr">
        <is>
          <t>[5],[6],[8],[14]</t>
        </is>
      </c>
      <c r="C62" s="4" t="inlineStr">
        <is>
          <t xml:space="preserve"> </t>
        </is>
      </c>
      <c r="E62" s="6" t="n">
        <v>7000</v>
      </c>
    </row>
    <row r="63">
      <c r="A63" s="4" t="inlineStr">
        <is>
          <t>Investment, Identifier [Axis]: Investments - non-controlled/non-affiliated, First Lien Debt, Aerospace &amp; Defense, Karman Holdings Inc., Region United States, Reference Rate and Spread S + 3.50%, Interest Rate Floor 0.00%, Interest Rate 0.00%, Maturity Date 4/1/2032</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Investment, Variable Interest Rate, Type [Extensible Enumeration]</t>
        </is>
      </c>
      <c r="C65" s="4" t="inlineStr">
        <is>
          <t>us-gaap:SecuredOvernightFinancingRateSofrMember</t>
        </is>
      </c>
      <c r="E65" s="4" t="inlineStr">
        <is>
          <t xml:space="preserve"> </t>
        </is>
      </c>
    </row>
    <row r="66">
      <c r="A66" s="4" t="inlineStr">
        <is>
          <t>Investment, Reference Rate and Spread</t>
        </is>
      </c>
      <c r="B66" s="4" t="inlineStr">
        <is>
          <t>[1],[2],[3],[15],[16],[17]</t>
        </is>
      </c>
      <c r="C66" s="10" t="n">
        <v>0.035</v>
      </c>
      <c r="E66" s="4" t="inlineStr">
        <is>
          <t xml:space="preserve"> </t>
        </is>
      </c>
    </row>
    <row r="67">
      <c r="A67" s="4" t="inlineStr">
        <is>
          <t>Investment, Interest Rate Floor</t>
        </is>
      </c>
      <c r="B67" s="4" t="inlineStr">
        <is>
          <t>[1],[2],[3],[15],[16],[17]</t>
        </is>
      </c>
      <c r="C67" s="11" t="n">
        <v>0</v>
      </c>
      <c r="E67" s="4" t="inlineStr">
        <is>
          <t xml:space="preserve"> </t>
        </is>
      </c>
    </row>
    <row r="68">
      <c r="A68" s="4" t="inlineStr">
        <is>
          <t>Investment, Interest Rate</t>
        </is>
      </c>
      <c r="B68" s="4" t="inlineStr">
        <is>
          <t>[1],[2],[3],[10],[15],[16],[17]</t>
        </is>
      </c>
      <c r="C68" s="11" t="n">
        <v>0</v>
      </c>
      <c r="E68" s="4" t="inlineStr">
        <is>
          <t xml:space="preserve"> </t>
        </is>
      </c>
    </row>
    <row r="69">
      <c r="A69" s="4" t="inlineStr">
        <is>
          <t>Investment, Maturity Date</t>
        </is>
      </c>
      <c r="B69" s="4" t="inlineStr">
        <is>
          <t>[1],[2],[3],[15],[16],[17]</t>
        </is>
      </c>
      <c r="C69" s="4" t="inlineStr">
        <is>
          <t>Apr.  01,  2032</t>
        </is>
      </c>
      <c r="E69" s="4" t="inlineStr">
        <is>
          <t xml:space="preserve"> </t>
        </is>
      </c>
    </row>
    <row r="70">
      <c r="A70" s="4" t="inlineStr">
        <is>
          <t>Investment, Principal</t>
        </is>
      </c>
      <c r="B70" s="4" t="inlineStr">
        <is>
          <t>[1],[2],[3],[11],[15],[16],[17]</t>
        </is>
      </c>
      <c r="C70" s="6" t="n">
        <v>2000000</v>
      </c>
      <c r="E70" s="4" t="inlineStr">
        <is>
          <t xml:space="preserve"> </t>
        </is>
      </c>
    </row>
    <row r="71">
      <c r="A71" s="4" t="inlineStr">
        <is>
          <t>Investment, Amortized Cost</t>
        </is>
      </c>
      <c r="B71" s="4" t="inlineStr">
        <is>
          <t>[1],[2],[3],[4],[15],[16],[17]</t>
        </is>
      </c>
      <c r="C71" s="5" t="n">
        <v>1990000</v>
      </c>
      <c r="E71" s="4" t="inlineStr">
        <is>
          <t xml:space="preserve"> </t>
        </is>
      </c>
    </row>
    <row r="72">
      <c r="A72" s="4" t="inlineStr">
        <is>
          <t>Investment, Fair Value</t>
        </is>
      </c>
      <c r="B72" s="4" t="inlineStr">
        <is>
          <t>[1],[2],[3],[15],[16],[17]</t>
        </is>
      </c>
      <c r="C72" s="6" t="n">
        <v>2003000</v>
      </c>
      <c r="E72" s="4" t="inlineStr">
        <is>
          <t xml:space="preserve"> </t>
        </is>
      </c>
    </row>
    <row r="73">
      <c r="A73" s="4" t="inlineStr">
        <is>
          <t>Investment, Percentage of Net Assets</t>
        </is>
      </c>
      <c r="B73" s="4" t="inlineStr">
        <is>
          <t>[1],[2],[3],[15],[16],[17]</t>
        </is>
      </c>
      <c r="C73" s="10" t="n">
        <v>0.0067</v>
      </c>
      <c r="E73" s="4" t="inlineStr">
        <is>
          <t xml:space="preserve"> </t>
        </is>
      </c>
    </row>
    <row r="74">
      <c r="A74" s="4" t="inlineStr">
        <is>
          <t>Investment, Identifier [Axis]: Investments - non-controlled/non-affiliated, First Lien Debt, Aerospace &amp; Defense, Ovation Parent, Inc., Region United States, Reference Rate and Spread S + 3.50%, Interest Rate Floor 0.75%, Interest Rate 7.83%, Maturity Date 04/21/2031</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Investment, Variable Interest Rate, Type [Extensible Enumeration]</t>
        </is>
      </c>
      <c r="C76" s="4" t="inlineStr">
        <is>
          <t xml:space="preserve"> </t>
        </is>
      </c>
      <c r="E76" s="4" t="inlineStr">
        <is>
          <t>us-gaap:SecuredOvernightFinancingRateSofrMember</t>
        </is>
      </c>
    </row>
    <row r="77">
      <c r="A77" s="4" t="inlineStr">
        <is>
          <t>Investment, Reference Rate and Spread</t>
        </is>
      </c>
      <c r="B77" s="4" t="inlineStr">
        <is>
          <t>[5],[6],[8],[14]</t>
        </is>
      </c>
      <c r="C77" s="4" t="inlineStr">
        <is>
          <t xml:space="preserve"> </t>
        </is>
      </c>
      <c r="E77" s="10" t="n">
        <v>0.035</v>
      </c>
    </row>
    <row r="78">
      <c r="A78" s="4" t="inlineStr">
        <is>
          <t>Investment, Interest Rate Floor</t>
        </is>
      </c>
      <c r="B78" s="4" t="inlineStr">
        <is>
          <t>[5],[6],[8],[14]</t>
        </is>
      </c>
      <c r="C78" s="4" t="inlineStr">
        <is>
          <t xml:space="preserve"> </t>
        </is>
      </c>
      <c r="E78" s="10" t="n">
        <v>0.0075</v>
      </c>
    </row>
    <row r="79">
      <c r="A79" s="4" t="inlineStr">
        <is>
          <t>Investment, Interest Rate</t>
        </is>
      </c>
      <c r="B79" s="4" t="inlineStr">
        <is>
          <t>[5],[6],[8],[12],[14]</t>
        </is>
      </c>
      <c r="C79" s="4" t="inlineStr">
        <is>
          <t xml:space="preserve"> </t>
        </is>
      </c>
      <c r="E79" s="10" t="n">
        <v>0.07829999999999999</v>
      </c>
    </row>
    <row r="80">
      <c r="A80" s="4" t="inlineStr">
        <is>
          <t>Investment, Maturity Date</t>
        </is>
      </c>
      <c r="B80" s="4" t="inlineStr">
        <is>
          <t>[5],[6],[8],[14]</t>
        </is>
      </c>
      <c r="C80" s="4" t="inlineStr">
        <is>
          <t xml:space="preserve"> </t>
        </is>
      </c>
      <c r="E80" s="4" t="inlineStr">
        <is>
          <t>Apr. 21,  2031</t>
        </is>
      </c>
    </row>
    <row r="81">
      <c r="A81" s="4" t="inlineStr">
        <is>
          <t>Investment, Principal</t>
        </is>
      </c>
      <c r="B81" s="4" t="inlineStr">
        <is>
          <t>[5],[6],[8],[13],[14]</t>
        </is>
      </c>
      <c r="C81" s="4" t="inlineStr">
        <is>
          <t xml:space="preserve"> </t>
        </is>
      </c>
      <c r="E81" s="6" t="n">
        <v>2993000</v>
      </c>
    </row>
    <row r="82">
      <c r="A82" s="4" t="inlineStr">
        <is>
          <t>Investment, Amortized Cost</t>
        </is>
      </c>
      <c r="B82" s="4" t="inlineStr">
        <is>
          <t>[5],[6],[7],[8],[14]</t>
        </is>
      </c>
      <c r="C82" s="4" t="inlineStr">
        <is>
          <t xml:space="preserve"> </t>
        </is>
      </c>
      <c r="E82" s="5" t="n">
        <v>3011000</v>
      </c>
    </row>
    <row r="83">
      <c r="A83" s="4" t="inlineStr">
        <is>
          <t>Investment, Fair Value</t>
        </is>
      </c>
      <c r="B83" s="4" t="inlineStr">
        <is>
          <t>[5],[6],[8],[14]</t>
        </is>
      </c>
      <c r="C83" s="4" t="inlineStr">
        <is>
          <t xml:space="preserve"> </t>
        </is>
      </c>
      <c r="E83" s="6" t="n">
        <v>3017000</v>
      </c>
    </row>
    <row r="84">
      <c r="A84" s="4" t="inlineStr">
        <is>
          <t>Investment, Percentage of Net Assets</t>
        </is>
      </c>
      <c r="B84" s="4" t="inlineStr">
        <is>
          <t>[5],[6],[8],[14]</t>
        </is>
      </c>
      <c r="C84" s="4" t="inlineStr">
        <is>
          <t xml:space="preserve"> </t>
        </is>
      </c>
      <c r="E84" s="11" t="n">
        <v>0.01</v>
      </c>
    </row>
    <row r="85">
      <c r="A85" s="4" t="inlineStr">
        <is>
          <t>Investment, Identifier [Axis]: Investments - non-controlled/non-affiliated, First Lien Debt, Aerospace &amp; Defense, Titan Sub LLC, Region United States, Reference Rate and Spread S + 3.00%, Interest Rate Floor 0.00%, Interest Rate 7.32%, Maturity Date 06/14/2030</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Investment, Variable Interest Rate, Type [Extensible Enumeration]</t>
        </is>
      </c>
      <c r="C87" s="4" t="inlineStr">
        <is>
          <t>us-gaap:SecuredOvernightFinancingRateSofrMember</t>
        </is>
      </c>
      <c r="E87" s="4" t="inlineStr">
        <is>
          <t xml:space="preserve"> </t>
        </is>
      </c>
    </row>
    <row r="88">
      <c r="A88" s="4" t="inlineStr">
        <is>
          <t>Investment, Reference Rate and Spread</t>
        </is>
      </c>
      <c r="B88" s="4" t="inlineStr">
        <is>
          <t>[1],[2],[3],[9],[17]</t>
        </is>
      </c>
      <c r="C88" s="11" t="n">
        <v>0.03</v>
      </c>
      <c r="E88" s="4" t="inlineStr">
        <is>
          <t xml:space="preserve"> </t>
        </is>
      </c>
    </row>
    <row r="89">
      <c r="A89" s="4" t="inlineStr">
        <is>
          <t>Investment, Interest Rate Floor</t>
        </is>
      </c>
      <c r="B89" s="4" t="inlineStr">
        <is>
          <t>[1],[2],[3],[9],[17]</t>
        </is>
      </c>
      <c r="C89" s="11" t="n">
        <v>0</v>
      </c>
      <c r="E89" s="4" t="inlineStr">
        <is>
          <t xml:space="preserve"> </t>
        </is>
      </c>
    </row>
    <row r="90">
      <c r="A90" s="4" t="inlineStr">
        <is>
          <t>Investment, Interest Rate</t>
        </is>
      </c>
      <c r="B90" s="4" t="inlineStr">
        <is>
          <t>[1],[2],[3],[9],[10],[17]</t>
        </is>
      </c>
      <c r="C90" s="10" t="n">
        <v>0.0732</v>
      </c>
      <c r="E90" s="4" t="inlineStr">
        <is>
          <t xml:space="preserve"> </t>
        </is>
      </c>
    </row>
    <row r="91">
      <c r="A91" s="4" t="inlineStr">
        <is>
          <t>Investment, Maturity Date</t>
        </is>
      </c>
      <c r="B91" s="4" t="inlineStr">
        <is>
          <t>[1],[2],[3],[9],[17]</t>
        </is>
      </c>
      <c r="C91" s="4" t="inlineStr">
        <is>
          <t>Jun. 14,  2030</t>
        </is>
      </c>
      <c r="E91" s="4" t="inlineStr">
        <is>
          <t xml:space="preserve"> </t>
        </is>
      </c>
    </row>
    <row r="92">
      <c r="A92" s="4" t="inlineStr">
        <is>
          <t>Investment, Principal</t>
        </is>
      </c>
      <c r="B92" s="4" t="inlineStr">
        <is>
          <t>[1],[2],[3],[9],[11],[17]</t>
        </is>
      </c>
      <c r="C92" s="6" t="n">
        <v>2376000</v>
      </c>
      <c r="E92" s="4" t="inlineStr">
        <is>
          <t xml:space="preserve"> </t>
        </is>
      </c>
    </row>
    <row r="93">
      <c r="A93" s="4" t="inlineStr">
        <is>
          <t>Investment, Amortized Cost</t>
        </is>
      </c>
      <c r="B93" s="4" t="inlineStr">
        <is>
          <t>[1],[2],[3],[4],[9],[17]</t>
        </is>
      </c>
      <c r="C93" s="5" t="n">
        <v>2376000</v>
      </c>
      <c r="E93" s="4" t="inlineStr">
        <is>
          <t xml:space="preserve"> </t>
        </is>
      </c>
    </row>
    <row r="94">
      <c r="A94" s="4" t="inlineStr">
        <is>
          <t>Investment, Fair Value</t>
        </is>
      </c>
      <c r="B94" s="4" t="inlineStr">
        <is>
          <t>[1],[2],[3],[9],[17]</t>
        </is>
      </c>
      <c r="C94" s="6" t="n">
        <v>2367000</v>
      </c>
      <c r="E94" s="4" t="inlineStr">
        <is>
          <t xml:space="preserve"> </t>
        </is>
      </c>
    </row>
    <row r="95">
      <c r="A95" s="4" t="inlineStr">
        <is>
          <t>Investment, Percentage of Net Assets</t>
        </is>
      </c>
      <c r="B95" s="4" t="inlineStr">
        <is>
          <t>[1],[2],[3],[9],[17]</t>
        </is>
      </c>
      <c r="C95" s="10" t="n">
        <v>0.007900000000000001</v>
      </c>
      <c r="E95" s="4" t="inlineStr">
        <is>
          <t xml:space="preserve"> </t>
        </is>
      </c>
    </row>
    <row r="96">
      <c r="A96" s="4" t="inlineStr">
        <is>
          <t>Investment, Identifier [Axis]: Investments - non-controlled/non-affiliated, First Lien Debt, Aerospace &amp; Defense, Titan Sub LLC, Region United States, Reference Rate and Spread S + 3.00%, Interest Rate Floor 0.00%, Interest Rate 7.37%, Maturity Date 06/14/2030</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Investment, Variable Interest Rate, Type [Extensible Enumeration]</t>
        </is>
      </c>
      <c r="C98" s="4" t="inlineStr">
        <is>
          <t xml:space="preserve"> </t>
        </is>
      </c>
      <c r="E98" s="4" t="inlineStr">
        <is>
          <t>us-gaap:SecuredOvernightFinancingRateSofrMember</t>
        </is>
      </c>
    </row>
    <row r="99">
      <c r="A99" s="4" t="inlineStr">
        <is>
          <t>Investment, Reference Rate and Spread</t>
        </is>
      </c>
      <c r="B99" s="4" t="inlineStr">
        <is>
          <t>[5],[6],[8],[18]</t>
        </is>
      </c>
      <c r="C99" s="4" t="inlineStr">
        <is>
          <t xml:space="preserve"> </t>
        </is>
      </c>
      <c r="E99" s="11" t="n">
        <v>0.03</v>
      </c>
    </row>
    <row r="100">
      <c r="A100" s="4" t="inlineStr">
        <is>
          <t>Investment, Interest Rate Floor</t>
        </is>
      </c>
      <c r="B100" s="4" t="inlineStr">
        <is>
          <t>[5],[6],[8],[18]</t>
        </is>
      </c>
      <c r="C100" s="4" t="inlineStr">
        <is>
          <t xml:space="preserve"> </t>
        </is>
      </c>
      <c r="E100" s="11" t="n">
        <v>0</v>
      </c>
    </row>
    <row r="101">
      <c r="A101" s="4" t="inlineStr">
        <is>
          <t>Investment, Interest Rate</t>
        </is>
      </c>
      <c r="B101" s="4" t="inlineStr">
        <is>
          <t>[5],[6],[8],[12],[18]</t>
        </is>
      </c>
      <c r="C101" s="4" t="inlineStr">
        <is>
          <t xml:space="preserve"> </t>
        </is>
      </c>
      <c r="E101" s="10" t="n">
        <v>0.0737</v>
      </c>
    </row>
    <row r="102">
      <c r="A102" s="4" t="inlineStr">
        <is>
          <t>Investment, Maturity Date</t>
        </is>
      </c>
      <c r="B102" s="4" t="inlineStr">
        <is>
          <t>[5],[6],[8],[18]</t>
        </is>
      </c>
      <c r="C102" s="4" t="inlineStr">
        <is>
          <t xml:space="preserve"> </t>
        </is>
      </c>
      <c r="E102" s="4" t="inlineStr">
        <is>
          <t>Jun. 14,  2030</t>
        </is>
      </c>
    </row>
    <row r="103">
      <c r="A103" s="4" t="inlineStr">
        <is>
          <t>Investment, Principal</t>
        </is>
      </c>
      <c r="B103" s="4" t="inlineStr">
        <is>
          <t>[5],[6],[8],[13],[18]</t>
        </is>
      </c>
      <c r="C103" s="4" t="inlineStr">
        <is>
          <t xml:space="preserve"> </t>
        </is>
      </c>
      <c r="E103" s="6" t="n">
        <v>2382000</v>
      </c>
    </row>
    <row r="104">
      <c r="A104" s="4" t="inlineStr">
        <is>
          <t>Investment, Amortized Cost</t>
        </is>
      </c>
      <c r="B104" s="4" t="inlineStr">
        <is>
          <t>[5],[6],[7],[8],[18]</t>
        </is>
      </c>
      <c r="C104" s="4" t="inlineStr">
        <is>
          <t xml:space="preserve"> </t>
        </is>
      </c>
      <c r="E104" s="5" t="n">
        <v>2382000</v>
      </c>
    </row>
    <row r="105">
      <c r="A105" s="4" t="inlineStr">
        <is>
          <t>Investment, Fair Value</t>
        </is>
      </c>
      <c r="B105" s="4" t="inlineStr">
        <is>
          <t>[5],[6],[8],[18]</t>
        </is>
      </c>
      <c r="C105" s="4" t="inlineStr">
        <is>
          <t xml:space="preserve"> </t>
        </is>
      </c>
      <c r="E105" s="6" t="n">
        <v>2403000</v>
      </c>
    </row>
    <row r="106">
      <c r="A106" s="4" t="inlineStr">
        <is>
          <t>Investment, Percentage of Net Assets</t>
        </is>
      </c>
      <c r="B106" s="4" t="inlineStr">
        <is>
          <t>[5],[6],[8],[18]</t>
        </is>
      </c>
      <c r="C106" s="4" t="inlineStr">
        <is>
          <t xml:space="preserve"> </t>
        </is>
      </c>
      <c r="E106" s="10" t="n">
        <v>0.008</v>
      </c>
    </row>
    <row r="107">
      <c r="A107" s="4" t="inlineStr">
        <is>
          <t>Investment, Identifier [Axis]: Investments - non-controlled/non-affiliated, First Lien Debt, Air Freight &amp; Logistics</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Investment, Amortized Cost</t>
        </is>
      </c>
      <c r="C109" s="6" t="n">
        <v>15220000</v>
      </c>
      <c r="D109" s="4" t="inlineStr">
        <is>
          <t>[1],[2],[3],[4]</t>
        </is>
      </c>
      <c r="E109" s="6" t="n">
        <v>15187000</v>
      </c>
      <c r="F109" s="4" t="inlineStr">
        <is>
          <t>[5],[6],[7],[8]</t>
        </is>
      </c>
    </row>
    <row r="110">
      <c r="A110" s="4" t="inlineStr">
        <is>
          <t>Investment, Fair Value</t>
        </is>
      </c>
      <c r="C110" s="6" t="n">
        <v>14815000</v>
      </c>
      <c r="D110" s="4" t="inlineStr">
        <is>
          <t>[1],[2],[3]</t>
        </is>
      </c>
      <c r="E110" s="6" t="n">
        <v>15401000</v>
      </c>
      <c r="F110" s="4" t="inlineStr">
        <is>
          <t>[5],[6],[8]</t>
        </is>
      </c>
    </row>
    <row r="111">
      <c r="A111" s="4" t="inlineStr">
        <is>
          <t>Investment, Percentage of Net Assets</t>
        </is>
      </c>
      <c r="C111" s="10" t="n">
        <v>0.0497</v>
      </c>
      <c r="D111" s="4" t="inlineStr">
        <is>
          <t>[1],[2],[3]</t>
        </is>
      </c>
      <c r="E111" s="10" t="n">
        <v>0.0513</v>
      </c>
      <c r="F111" s="4" t="inlineStr">
        <is>
          <t>[5],[6],[8]</t>
        </is>
      </c>
    </row>
    <row r="112">
      <c r="A112" s="4" t="inlineStr">
        <is>
          <t>Investment, Identifier [Axis]: Investments - non-controlled/non-affiliated, First Lien Debt, Air Freight &amp; Logistics, AIT Worldwide Logistics Holdings, Inc., Region United States, Reference Rate and Spread S + 4.00%, Interest Rate Floor 0.00%, Interest Rate 8.30%, Maturity Date 04/08/2030</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Investment, Variable Interest Rate, Type [Extensible Enumeration]</t>
        </is>
      </c>
      <c r="C114" s="4" t="inlineStr">
        <is>
          <t>us-gaap:SecuredOvernightFinancingRateSofrMember</t>
        </is>
      </c>
      <c r="E114" s="4" t="inlineStr">
        <is>
          <t xml:space="preserve"> </t>
        </is>
      </c>
    </row>
    <row r="115">
      <c r="A115" s="4" t="inlineStr">
        <is>
          <t>Investment, Reference Rate and Spread</t>
        </is>
      </c>
      <c r="B115" s="4" t="inlineStr">
        <is>
          <t>[1],[2],[3],[9]</t>
        </is>
      </c>
      <c r="C115" s="11" t="n">
        <v>0.04</v>
      </c>
      <c r="E115" s="4" t="inlineStr">
        <is>
          <t xml:space="preserve"> </t>
        </is>
      </c>
    </row>
    <row r="116">
      <c r="A116" s="4" t="inlineStr">
        <is>
          <t>Investment, Interest Rate Floor</t>
        </is>
      </c>
      <c r="B116" s="4" t="inlineStr">
        <is>
          <t>[1],[2],[3],[9]</t>
        </is>
      </c>
      <c r="C116" s="11" t="n">
        <v>0</v>
      </c>
      <c r="E116" s="4" t="inlineStr">
        <is>
          <t xml:space="preserve"> </t>
        </is>
      </c>
    </row>
    <row r="117">
      <c r="A117" s="4" t="inlineStr">
        <is>
          <t>Investment, Interest Rate</t>
        </is>
      </c>
      <c r="B117" s="4" t="inlineStr">
        <is>
          <t>[1],[2],[3],[9],[10]</t>
        </is>
      </c>
      <c r="C117" s="10" t="n">
        <v>0.083</v>
      </c>
      <c r="E117" s="4" t="inlineStr">
        <is>
          <t xml:space="preserve"> </t>
        </is>
      </c>
    </row>
    <row r="118">
      <c r="A118" s="4" t="inlineStr">
        <is>
          <t>Investment, Maturity Date</t>
        </is>
      </c>
      <c r="B118" s="4" t="inlineStr">
        <is>
          <t>[1],[2],[3],[9]</t>
        </is>
      </c>
      <c r="C118" s="4" t="inlineStr">
        <is>
          <t>Apr.  08,  2030</t>
        </is>
      </c>
      <c r="E118" s="4" t="inlineStr">
        <is>
          <t xml:space="preserve"> </t>
        </is>
      </c>
    </row>
    <row r="119">
      <c r="A119" s="4" t="inlineStr">
        <is>
          <t>Investment, Principal</t>
        </is>
      </c>
      <c r="B119" s="4" t="inlineStr">
        <is>
          <t>[1],[2],[3],[9],[11]</t>
        </is>
      </c>
      <c r="C119" s="6" t="n">
        <v>4962000</v>
      </c>
      <c r="E119" s="4" t="inlineStr">
        <is>
          <t xml:space="preserve"> </t>
        </is>
      </c>
    </row>
    <row r="120">
      <c r="A120" s="4" t="inlineStr">
        <is>
          <t>Investment, Amortized Cost</t>
        </is>
      </c>
      <c r="B120" s="4" t="inlineStr">
        <is>
          <t>[1],[2],[3],[4],[9]</t>
        </is>
      </c>
      <c r="C120" s="5" t="n">
        <v>4981000</v>
      </c>
      <c r="E120" s="4" t="inlineStr">
        <is>
          <t xml:space="preserve"> </t>
        </is>
      </c>
    </row>
    <row r="121">
      <c r="A121" s="4" t="inlineStr">
        <is>
          <t>Investment, Fair Value</t>
        </is>
      </c>
      <c r="B121" s="4" t="inlineStr">
        <is>
          <t>[1],[2],[3],[9]</t>
        </is>
      </c>
      <c r="C121" s="6" t="n">
        <v>4965000</v>
      </c>
      <c r="E121" s="4" t="inlineStr">
        <is>
          <t xml:space="preserve"> </t>
        </is>
      </c>
    </row>
    <row r="122">
      <c r="A122" s="4" t="inlineStr">
        <is>
          <t>Investment, Percentage of Net Assets</t>
        </is>
      </c>
      <c r="B122" s="4" t="inlineStr">
        <is>
          <t>[1],[2],[3],[9]</t>
        </is>
      </c>
      <c r="C122" s="10" t="n">
        <v>0.0166</v>
      </c>
      <c r="E122" s="4" t="inlineStr">
        <is>
          <t xml:space="preserve"> </t>
        </is>
      </c>
    </row>
    <row r="123">
      <c r="A123" s="4" t="inlineStr">
        <is>
          <t>Investment, Identifier [Axis]: Investments - non-controlled/non-affiliated, First Lien Debt, Air Freight &amp; Logistics, AIT Worldwide Logistics, Region United States, Reference Rate and Spread S + 4.75%, Interest Rate Floor 0.00%, Interest Rate 9.28%, Maturity Date 04/08/2030</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Investment, Variable Interest Rate, Type [Extensible Enumeration]</t>
        </is>
      </c>
      <c r="C125" s="4" t="inlineStr">
        <is>
          <t xml:space="preserve"> </t>
        </is>
      </c>
      <c r="E125" s="4" t="inlineStr">
        <is>
          <t>us-gaap:SecuredOvernightFinancingRateSofrMember</t>
        </is>
      </c>
    </row>
    <row r="126">
      <c r="A126" s="4" t="inlineStr">
        <is>
          <t>Investment, Reference Rate and Spread</t>
        </is>
      </c>
      <c r="B126" s="4" t="inlineStr">
        <is>
          <t>[5],[6],[8],[14]</t>
        </is>
      </c>
      <c r="C126" s="4" t="inlineStr">
        <is>
          <t xml:space="preserve"> </t>
        </is>
      </c>
      <c r="E126" s="10" t="n">
        <v>0.0475</v>
      </c>
    </row>
    <row r="127">
      <c r="A127" s="4" t="inlineStr">
        <is>
          <t>Investment, Interest Rate Floor</t>
        </is>
      </c>
      <c r="B127" s="4" t="inlineStr">
        <is>
          <t>[5],[6],[8],[14]</t>
        </is>
      </c>
      <c r="C127" s="4" t="inlineStr">
        <is>
          <t xml:space="preserve"> </t>
        </is>
      </c>
      <c r="E127" s="11" t="n">
        <v>0</v>
      </c>
    </row>
    <row r="128">
      <c r="A128" s="4" t="inlineStr">
        <is>
          <t>Investment, Interest Rate</t>
        </is>
      </c>
      <c r="B128" s="4" t="inlineStr">
        <is>
          <t>[5],[6],[8],[12],[14]</t>
        </is>
      </c>
      <c r="C128" s="4" t="inlineStr">
        <is>
          <t xml:space="preserve"> </t>
        </is>
      </c>
      <c r="E128" s="10" t="n">
        <v>0.09279999999999999</v>
      </c>
    </row>
    <row r="129">
      <c r="A129" s="4" t="inlineStr">
        <is>
          <t>Investment, Maturity Date</t>
        </is>
      </c>
      <c r="B129" s="4" t="inlineStr">
        <is>
          <t>[5],[6],[8],[14]</t>
        </is>
      </c>
      <c r="C129" s="4" t="inlineStr">
        <is>
          <t xml:space="preserve"> </t>
        </is>
      </c>
      <c r="E129" s="4" t="inlineStr">
        <is>
          <t>Apr.  08,  2030</t>
        </is>
      </c>
    </row>
    <row r="130">
      <c r="A130" s="4" t="inlineStr">
        <is>
          <t>Investment, Principal</t>
        </is>
      </c>
      <c r="B130" s="4" t="inlineStr">
        <is>
          <t>[5],[6],[8],[13],[14]</t>
        </is>
      </c>
      <c r="C130" s="4" t="inlineStr">
        <is>
          <t xml:space="preserve"> </t>
        </is>
      </c>
      <c r="E130" s="6" t="n">
        <v>4974000</v>
      </c>
    </row>
    <row r="131">
      <c r="A131" s="4" t="inlineStr">
        <is>
          <t>Investment, Amortized Cost</t>
        </is>
      </c>
      <c r="B131" s="4" t="inlineStr">
        <is>
          <t>[5],[6],[7],[8],[14]</t>
        </is>
      </c>
      <c r="C131" s="4" t="inlineStr">
        <is>
          <t xml:space="preserve"> </t>
        </is>
      </c>
      <c r="E131" s="5" t="n">
        <v>4993000</v>
      </c>
    </row>
    <row r="132">
      <c r="A132" s="4" t="inlineStr">
        <is>
          <t>Investment, Fair Value</t>
        </is>
      </c>
      <c r="B132" s="4" t="inlineStr">
        <is>
          <t>[5],[6],[8],[14]</t>
        </is>
      </c>
      <c r="C132" s="4" t="inlineStr">
        <is>
          <t xml:space="preserve"> </t>
        </is>
      </c>
      <c r="E132" s="6" t="n">
        <v>5016000</v>
      </c>
    </row>
    <row r="133">
      <c r="A133" s="4" t="inlineStr">
        <is>
          <t>Investment, Percentage of Net Assets</t>
        </is>
      </c>
      <c r="B133" s="4" t="inlineStr">
        <is>
          <t>[5],[6],[8],[14]</t>
        </is>
      </c>
      <c r="C133" s="4" t="inlineStr">
        <is>
          <t xml:space="preserve"> </t>
        </is>
      </c>
      <c r="E133" s="10" t="n">
        <v>0.0167</v>
      </c>
    </row>
    <row r="134">
      <c r="A134" s="4" t="inlineStr">
        <is>
          <t>Investment, Identifier [Axis]: Investments - non-controlled/non-affiliated, First Lien Debt, Air Freight &amp; Logistics, Air Buyer Inc. (Delayed Draw), Region United States, Reference Rate and Spread S + 5.25%, Interest Rate Floor 1.00%, Interest Rate 1.00%, Maturity Date 07/23/2030</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Investment, Variable Interest Rate, Type [Extensible Enumeration]</t>
        </is>
      </c>
      <c r="C136" s="4" t="inlineStr">
        <is>
          <t xml:space="preserve"> </t>
        </is>
      </c>
      <c r="E136" s="4" t="inlineStr">
        <is>
          <t>us-gaap:SecuredOvernightFinancingRateSofrMember</t>
        </is>
      </c>
    </row>
    <row r="137">
      <c r="A137" s="4" t="inlineStr">
        <is>
          <t>Investment, Reference Rate and Spread</t>
        </is>
      </c>
      <c r="B137" s="4" t="inlineStr">
        <is>
          <t>[5],[6],[8],[18],[19]</t>
        </is>
      </c>
      <c r="C137" s="4" t="inlineStr">
        <is>
          <t xml:space="preserve"> </t>
        </is>
      </c>
      <c r="E137" s="10" t="n">
        <v>0.0525</v>
      </c>
    </row>
    <row r="138">
      <c r="A138" s="4" t="inlineStr">
        <is>
          <t>Investment, Interest Rate Floor</t>
        </is>
      </c>
      <c r="B138" s="4" t="inlineStr">
        <is>
          <t>[5],[6],[8],[18],[19]</t>
        </is>
      </c>
      <c r="C138" s="4" t="inlineStr">
        <is>
          <t xml:space="preserve"> </t>
        </is>
      </c>
      <c r="E138" s="11" t="n">
        <v>0.01</v>
      </c>
    </row>
    <row r="139">
      <c r="A139" s="4" t="inlineStr">
        <is>
          <t>Investment, Interest Rate</t>
        </is>
      </c>
      <c r="B139" s="4" t="inlineStr">
        <is>
          <t>[5],[6],[8],[12],[18],[19]</t>
        </is>
      </c>
      <c r="C139" s="4" t="inlineStr">
        <is>
          <t xml:space="preserve"> </t>
        </is>
      </c>
      <c r="E139" s="11" t="n">
        <v>0.01</v>
      </c>
    </row>
    <row r="140">
      <c r="A140" s="4" t="inlineStr">
        <is>
          <t>Investment, Maturity Date</t>
        </is>
      </c>
      <c r="B140" s="4" t="inlineStr">
        <is>
          <t>[5],[6],[8],[18],[19]</t>
        </is>
      </c>
      <c r="C140" s="4" t="inlineStr">
        <is>
          <t xml:space="preserve"> </t>
        </is>
      </c>
      <c r="E140" s="4" t="inlineStr">
        <is>
          <t>Jul. 23,  2030</t>
        </is>
      </c>
    </row>
    <row r="141">
      <c r="A141" s="4" t="inlineStr">
        <is>
          <t>Investment, Amortized Cost</t>
        </is>
      </c>
      <c r="B141" s="4" t="inlineStr">
        <is>
          <t>[5],[6],[7],[8],[18],[19]</t>
        </is>
      </c>
      <c r="C141" s="4" t="inlineStr">
        <is>
          <t xml:space="preserve"> </t>
        </is>
      </c>
      <c r="E141" s="6" t="n">
        <v>-14000</v>
      </c>
    </row>
    <row r="142">
      <c r="A142" s="4" t="inlineStr">
        <is>
          <t>Investment, Fair Value</t>
        </is>
      </c>
      <c r="B142" s="4" t="inlineStr">
        <is>
          <t>[5],[6],[8],[18],[19]</t>
        </is>
      </c>
      <c r="C142" s="4" t="inlineStr">
        <is>
          <t xml:space="preserve"> </t>
        </is>
      </c>
      <c r="E142" s="6" t="n">
        <v>-15000</v>
      </c>
    </row>
    <row r="143">
      <c r="A143" s="4" t="inlineStr">
        <is>
          <t>Investment, Identifier [Axis]: Investments - non-controlled/non-affiliated, First Lien Debt, Air Freight &amp; Logistics, Air Buyer Inc. (Revolver), Region United States, Reference Rate and Spread S + 5.25%, Interest Rate Floor 1.00%, Interest Rate 0.13%, Maturity Date 07/23/2030</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Investment, Variable Interest Rate, Type [Extensible Enumeration]</t>
        </is>
      </c>
      <c r="C145" s="4" t="inlineStr">
        <is>
          <t xml:space="preserve"> </t>
        </is>
      </c>
      <c r="E145" s="4" t="inlineStr">
        <is>
          <t>us-gaap:SecuredOvernightFinancingRateSofrMember</t>
        </is>
      </c>
    </row>
    <row r="146">
      <c r="A146" s="4" t="inlineStr">
        <is>
          <t>Investment, Reference Rate and Spread</t>
        </is>
      </c>
      <c r="B146" s="4" t="inlineStr">
        <is>
          <t>[5],[6],[8],[18],[19]</t>
        </is>
      </c>
      <c r="C146" s="4" t="inlineStr">
        <is>
          <t xml:space="preserve"> </t>
        </is>
      </c>
      <c r="E146" s="10" t="n">
        <v>0.0525</v>
      </c>
    </row>
    <row r="147">
      <c r="A147" s="4" t="inlineStr">
        <is>
          <t>Investment, Interest Rate Floor</t>
        </is>
      </c>
      <c r="B147" s="4" t="inlineStr">
        <is>
          <t>[5],[6],[8],[18],[19]</t>
        </is>
      </c>
      <c r="C147" s="4" t="inlineStr">
        <is>
          <t xml:space="preserve"> </t>
        </is>
      </c>
      <c r="E147" s="11" t="n">
        <v>0.01</v>
      </c>
    </row>
    <row r="148">
      <c r="A148" s="4" t="inlineStr">
        <is>
          <t>Investment, Interest Rate</t>
        </is>
      </c>
      <c r="B148" s="4" t="inlineStr">
        <is>
          <t>[5],[6],[8],[12],[18],[19]</t>
        </is>
      </c>
      <c r="C148" s="4" t="inlineStr">
        <is>
          <t xml:space="preserve"> </t>
        </is>
      </c>
      <c r="E148" s="10" t="n">
        <v>0.0013</v>
      </c>
    </row>
    <row r="149">
      <c r="A149" s="4" t="inlineStr">
        <is>
          <t>Investment, Maturity Date</t>
        </is>
      </c>
      <c r="B149" s="4" t="inlineStr">
        <is>
          <t>[5],[6],[8],[18],[19]</t>
        </is>
      </c>
      <c r="C149" s="4" t="inlineStr">
        <is>
          <t xml:space="preserve"> </t>
        </is>
      </c>
      <c r="E149" s="4" t="inlineStr">
        <is>
          <t>Jul. 23,  2030</t>
        </is>
      </c>
    </row>
    <row r="150">
      <c r="A150" s="4" t="inlineStr">
        <is>
          <t>Investment, Amortized Cost</t>
        </is>
      </c>
      <c r="B150" s="4" t="inlineStr">
        <is>
          <t>[5],[6],[7],[8],[18],[19]</t>
        </is>
      </c>
      <c r="C150" s="4" t="inlineStr">
        <is>
          <t xml:space="preserve"> </t>
        </is>
      </c>
      <c r="E150" s="6" t="n">
        <v>-6000</v>
      </c>
    </row>
    <row r="151">
      <c r="A151" s="4" t="inlineStr">
        <is>
          <t>Investment, Fair Value</t>
        </is>
      </c>
      <c r="B151" s="4" t="inlineStr">
        <is>
          <t>[5],[6],[8],[18],[19]</t>
        </is>
      </c>
      <c r="C151" s="4" t="inlineStr">
        <is>
          <t xml:space="preserve"> </t>
        </is>
      </c>
      <c r="E151" s="6" t="n">
        <v>-7000</v>
      </c>
    </row>
    <row r="152">
      <c r="A152" s="4" t="inlineStr">
        <is>
          <t>Investment, Identifier [Axis]: Investments - non-controlled/non-affiliated, First Lien Debt, Air Freight &amp; Logistics, Air Buyer Inc. (Revolver), Region United States, Reference Rate and Spread S + 5.25%, Interest Rate Floor 1.00%, Interest Rate 0.50%, Maturity Date 07/23/2030</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Investment, Variable Interest Rate, Type [Extensible Enumeration]</t>
        </is>
      </c>
      <c r="C154" s="4" t="inlineStr">
        <is>
          <t>us-gaap:SecuredOvernightFinancingRateSofrMember</t>
        </is>
      </c>
      <c r="E154" s="4" t="inlineStr">
        <is>
          <t xml:space="preserve"> </t>
        </is>
      </c>
    </row>
    <row r="155">
      <c r="A155" s="4" t="inlineStr">
        <is>
          <t>Investment, Reference Rate and Spread</t>
        </is>
      </c>
      <c r="B155" s="4" t="inlineStr">
        <is>
          <t>[1],[2],[3],[17],[20],[21]</t>
        </is>
      </c>
      <c r="C155" s="10" t="n">
        <v>0.0525</v>
      </c>
      <c r="E155" s="4" t="inlineStr">
        <is>
          <t xml:space="preserve"> </t>
        </is>
      </c>
    </row>
    <row r="156">
      <c r="A156" s="4" t="inlineStr">
        <is>
          <t>Investment, Interest Rate Floor</t>
        </is>
      </c>
      <c r="B156" s="4" t="inlineStr">
        <is>
          <t>[1],[2],[3],[17],[20],[21]</t>
        </is>
      </c>
      <c r="C156" s="11" t="n">
        <v>0.01</v>
      </c>
      <c r="E156" s="4" t="inlineStr">
        <is>
          <t xml:space="preserve"> </t>
        </is>
      </c>
    </row>
    <row r="157">
      <c r="A157" s="4" t="inlineStr">
        <is>
          <t>Investment, Interest Rate</t>
        </is>
      </c>
      <c r="B157" s="4" t="inlineStr">
        <is>
          <t>[1],[2],[3],[10],[17],[20],[21]</t>
        </is>
      </c>
      <c r="C157" s="10" t="n">
        <v>0.005</v>
      </c>
      <c r="E157" s="4" t="inlineStr">
        <is>
          <t xml:space="preserve"> </t>
        </is>
      </c>
    </row>
    <row r="158">
      <c r="A158" s="4" t="inlineStr">
        <is>
          <t>Investment, Maturity Date</t>
        </is>
      </c>
      <c r="B158" s="4" t="inlineStr">
        <is>
          <t>[1],[2],[3],[17],[20],[21]</t>
        </is>
      </c>
      <c r="C158" s="4" t="inlineStr">
        <is>
          <t>Jul. 23,  2030</t>
        </is>
      </c>
      <c r="E158" s="4" t="inlineStr">
        <is>
          <t xml:space="preserve"> </t>
        </is>
      </c>
    </row>
    <row r="159">
      <c r="A159" s="4" t="inlineStr">
        <is>
          <t>Investment, Amortized Cost</t>
        </is>
      </c>
      <c r="B159" s="4" t="inlineStr">
        <is>
          <t>[1],[2],[3],[4],[17],[20],[21]</t>
        </is>
      </c>
      <c r="C159" s="6" t="n">
        <v>-6000</v>
      </c>
      <c r="E159" s="4" t="inlineStr">
        <is>
          <t xml:space="preserve"> </t>
        </is>
      </c>
    </row>
    <row r="160">
      <c r="A160" s="4" t="inlineStr">
        <is>
          <t>Investment, Fair Value</t>
        </is>
      </c>
      <c r="B160" s="4" t="inlineStr">
        <is>
          <t>[1],[2],[3],[17],[20],[21]</t>
        </is>
      </c>
      <c r="C160" s="6" t="n">
        <v>-5000</v>
      </c>
      <c r="E160" s="4" t="inlineStr">
        <is>
          <t xml:space="preserve"> </t>
        </is>
      </c>
    </row>
    <row r="161">
      <c r="A161" s="4" t="inlineStr">
        <is>
          <t>Investment, Identifier [Axis]: Investments - non-controlled/non-affiliated, First Lien Debt, Air Freight &amp; Logistics, Air Buyer Inc., Region United States, Reference Rate and Spread S + 5.25%, Interest Rate Floor 0.00%, Interest Rate 9.88%, Maturity Date 07/23/2030</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Investment, Variable Interest Rate, Type [Extensible Enumeration]</t>
        </is>
      </c>
      <c r="C163" s="4" t="inlineStr">
        <is>
          <t xml:space="preserve"> </t>
        </is>
      </c>
      <c r="E163" s="4" t="inlineStr">
        <is>
          <t>us-gaap:SecuredOvernightFinancingRateSofrMember</t>
        </is>
      </c>
    </row>
    <row r="164">
      <c r="A164" s="4" t="inlineStr">
        <is>
          <t>Investment, Reference Rate and Spread</t>
        </is>
      </c>
      <c r="B164" s="4" t="inlineStr">
        <is>
          <t>[5],[6],[8],[14],[18]</t>
        </is>
      </c>
      <c r="C164" s="4" t="inlineStr">
        <is>
          <t xml:space="preserve"> </t>
        </is>
      </c>
      <c r="E164" s="10" t="n">
        <v>0.0525</v>
      </c>
    </row>
    <row r="165">
      <c r="A165" s="4" t="inlineStr">
        <is>
          <t>Investment, Interest Rate Floor</t>
        </is>
      </c>
      <c r="B165" s="4" t="inlineStr">
        <is>
          <t>[5],[6],[8],[14],[18]</t>
        </is>
      </c>
      <c r="C165" s="4" t="inlineStr">
        <is>
          <t xml:space="preserve"> </t>
        </is>
      </c>
      <c r="E165" s="11" t="n">
        <v>0</v>
      </c>
    </row>
    <row r="166">
      <c r="A166" s="4" t="inlineStr">
        <is>
          <t>Investment, Interest Rate</t>
        </is>
      </c>
      <c r="B166" s="4" t="inlineStr">
        <is>
          <t>[5],[6],[8],[12],[14],[18]</t>
        </is>
      </c>
      <c r="C166" s="4" t="inlineStr">
        <is>
          <t xml:space="preserve"> </t>
        </is>
      </c>
      <c r="E166" s="10" t="n">
        <v>0.0988</v>
      </c>
    </row>
    <row r="167">
      <c r="A167" s="4" t="inlineStr">
        <is>
          <t>Investment, Maturity Date</t>
        </is>
      </c>
      <c r="B167" s="4" t="inlineStr">
        <is>
          <t>[5],[6],[8],[14],[18]</t>
        </is>
      </c>
      <c r="C167" s="4" t="inlineStr">
        <is>
          <t xml:space="preserve"> </t>
        </is>
      </c>
      <c r="E167" s="4" t="inlineStr">
        <is>
          <t>Jul. 23,  2030</t>
        </is>
      </c>
    </row>
    <row r="168">
      <c r="A168" s="4" t="inlineStr">
        <is>
          <t>Investment, Principal</t>
        </is>
      </c>
      <c r="B168" s="4" t="inlineStr">
        <is>
          <t>[5],[6],[8],[13],[14],[18]</t>
        </is>
      </c>
      <c r="C168" s="4" t="inlineStr">
        <is>
          <t xml:space="preserve"> </t>
        </is>
      </c>
      <c r="E168" s="6" t="n">
        <v>5161000</v>
      </c>
    </row>
    <row r="169">
      <c r="A169" s="4" t="inlineStr">
        <is>
          <t>Investment, Amortized Cost</t>
        </is>
      </c>
      <c r="B169" s="4" t="inlineStr">
        <is>
          <t>[5],[6],[7],[8],[14],[18]</t>
        </is>
      </c>
      <c r="C169" s="4" t="inlineStr">
        <is>
          <t xml:space="preserve"> </t>
        </is>
      </c>
      <c r="E169" s="5" t="n">
        <v>5098000</v>
      </c>
    </row>
    <row r="170">
      <c r="A170" s="4" t="inlineStr">
        <is>
          <t>Investment, Fair Value</t>
        </is>
      </c>
      <c r="B170" s="4" t="inlineStr">
        <is>
          <t>[5],[6],[8],[14],[18]</t>
        </is>
      </c>
      <c r="C170" s="4" t="inlineStr">
        <is>
          <t xml:space="preserve"> </t>
        </is>
      </c>
      <c r="E170" s="6" t="n">
        <v>5093000</v>
      </c>
    </row>
    <row r="171">
      <c r="A171" s="4" t="inlineStr">
        <is>
          <t>Investment, Percentage of Net Assets</t>
        </is>
      </c>
      <c r="B171" s="4" t="inlineStr">
        <is>
          <t>[5],[6],[8],[14],[18]</t>
        </is>
      </c>
      <c r="C171" s="4" t="inlineStr">
        <is>
          <t xml:space="preserve"> </t>
        </is>
      </c>
      <c r="E171" s="10" t="n">
        <v>0.017</v>
      </c>
    </row>
    <row r="172">
      <c r="A172" s="4" t="inlineStr">
        <is>
          <t>Investment, Identifier [Axis]: Investments - non-controlled/non-affiliated, First Lien Debt, Air Freight &amp; Logistics, Air Buyer Inc., Region United States, Reference Rate and Spread S + 5.50%, Interest Rate Floor 0.00%, Interest Rate 9.79%, Maturity Date 07/23/2030</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Investment, Variable Interest Rate, Type [Extensible Enumeration]</t>
        </is>
      </c>
      <c r="C174" s="4" t="inlineStr">
        <is>
          <t>us-gaap:SecuredOvernightFinancingRateSofrMember</t>
        </is>
      </c>
      <c r="E174" s="4" t="inlineStr">
        <is>
          <t xml:space="preserve"> </t>
        </is>
      </c>
    </row>
    <row r="175">
      <c r="A175" s="4" t="inlineStr">
        <is>
          <t>Investment, Reference Rate and Spread</t>
        </is>
      </c>
      <c r="B175" s="4" t="inlineStr">
        <is>
          <t>[1],[2],[3],[9],[17]</t>
        </is>
      </c>
      <c r="C175" s="10" t="n">
        <v>0.055</v>
      </c>
      <c r="E175" s="4" t="inlineStr">
        <is>
          <t xml:space="preserve"> </t>
        </is>
      </c>
    </row>
    <row r="176">
      <c r="A176" s="4" t="inlineStr">
        <is>
          <t>Investment, Interest Rate Floor</t>
        </is>
      </c>
      <c r="B176" s="4" t="inlineStr">
        <is>
          <t>[1],[2],[3],[9],[17]</t>
        </is>
      </c>
      <c r="C176" s="11" t="n">
        <v>0</v>
      </c>
      <c r="E176" s="4" t="inlineStr">
        <is>
          <t xml:space="preserve"> </t>
        </is>
      </c>
    </row>
    <row r="177">
      <c r="A177" s="4" t="inlineStr">
        <is>
          <t>Investment, Interest Rate</t>
        </is>
      </c>
      <c r="B177" s="4" t="inlineStr">
        <is>
          <t>[1],[2],[3],[9],[10],[17]</t>
        </is>
      </c>
      <c r="C177" s="10" t="n">
        <v>0.0979</v>
      </c>
      <c r="E177" s="4" t="inlineStr">
        <is>
          <t xml:space="preserve"> </t>
        </is>
      </c>
    </row>
    <row r="178">
      <c r="A178" s="4" t="inlineStr">
        <is>
          <t>Investment, Maturity Date</t>
        </is>
      </c>
      <c r="B178" s="4" t="inlineStr">
        <is>
          <t>[1],[2],[3],[9],[17]</t>
        </is>
      </c>
      <c r="C178" s="4" t="inlineStr">
        <is>
          <t>Jul. 23,  2030</t>
        </is>
      </c>
      <c r="E178" s="4" t="inlineStr">
        <is>
          <t xml:space="preserve"> </t>
        </is>
      </c>
    </row>
    <row r="179">
      <c r="A179" s="4" t="inlineStr">
        <is>
          <t>Investment, Principal</t>
        </is>
      </c>
      <c r="B179" s="4" t="inlineStr">
        <is>
          <t>[1],[2],[3],[9],[11],[17]</t>
        </is>
      </c>
      <c r="C179" s="6" t="n">
        <v>5148000</v>
      </c>
      <c r="E179" s="4" t="inlineStr">
        <is>
          <t xml:space="preserve"> </t>
        </is>
      </c>
    </row>
    <row r="180">
      <c r="A180" s="4" t="inlineStr">
        <is>
          <t>Investment, Amortized Cost</t>
        </is>
      </c>
      <c r="B180" s="4" t="inlineStr">
        <is>
          <t>[1],[2],[3],[4],[9],[17]</t>
        </is>
      </c>
      <c r="C180" s="5" t="n">
        <v>5088000</v>
      </c>
      <c r="E180" s="4" t="inlineStr">
        <is>
          <t xml:space="preserve"> </t>
        </is>
      </c>
    </row>
    <row r="181">
      <c r="A181" s="4" t="inlineStr">
        <is>
          <t>Investment, Fair Value</t>
        </is>
      </c>
      <c r="B181" s="4" t="inlineStr">
        <is>
          <t>[1],[2],[3],[9],[17]</t>
        </is>
      </c>
      <c r="C181" s="6" t="n">
        <v>5096000</v>
      </c>
      <c r="E181" s="4" t="inlineStr">
        <is>
          <t xml:space="preserve"> </t>
        </is>
      </c>
    </row>
    <row r="182">
      <c r="A182" s="4" t="inlineStr">
        <is>
          <t>Investment, Percentage of Net Assets</t>
        </is>
      </c>
      <c r="B182" s="4" t="inlineStr">
        <is>
          <t>[1],[2],[3],[9],[17]</t>
        </is>
      </c>
      <c r="C182" s="10" t="n">
        <v>0.0171</v>
      </c>
      <c r="E182" s="4" t="inlineStr">
        <is>
          <t xml:space="preserve"> </t>
        </is>
      </c>
    </row>
    <row r="183">
      <c r="A183" s="4" t="inlineStr">
        <is>
          <t>Investment, Identifier [Axis]: Investments - non-controlled/non-affiliated, First Lien Debt, Air Freight &amp; Logistics, LaserShip, Inc., Region United States, Reference Rate and Spread S + 1.50%, Interest Rate Floor 0.00%, Interest Rate 6.06%, Maturity Date 08/10/2029</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Investment, Variable Interest Rate, Type [Extensible Enumeration]</t>
        </is>
      </c>
      <c r="C185" s="4" t="inlineStr">
        <is>
          <t>us-gaap:SecuredOvernightFinancingRateSofrMember</t>
        </is>
      </c>
      <c r="E185" s="4" t="inlineStr">
        <is>
          <t xml:space="preserve"> </t>
        </is>
      </c>
    </row>
    <row r="186">
      <c r="A186" s="4" t="inlineStr">
        <is>
          <t>Investment, Reference Rate and Spread</t>
        </is>
      </c>
      <c r="B186" s="4" t="inlineStr">
        <is>
          <t>[1],[2],[3],[22]</t>
        </is>
      </c>
      <c r="C186" s="10" t="n">
        <v>0.015</v>
      </c>
      <c r="E186" s="4" t="inlineStr">
        <is>
          <t xml:space="preserve"> </t>
        </is>
      </c>
    </row>
    <row r="187">
      <c r="A187" s="4" t="inlineStr">
        <is>
          <t>Investment, Interest Rate Floor</t>
        </is>
      </c>
      <c r="B187" s="4" t="inlineStr">
        <is>
          <t>[1],[2],[3],[22]</t>
        </is>
      </c>
      <c r="C187" s="11" t="n">
        <v>0</v>
      </c>
      <c r="E187" s="4" t="inlineStr">
        <is>
          <t xml:space="preserve"> </t>
        </is>
      </c>
    </row>
    <row r="188">
      <c r="A188" s="4" t="inlineStr">
        <is>
          <t>Investment, Interest Rate</t>
        </is>
      </c>
      <c r="B188" s="4" t="inlineStr">
        <is>
          <t>[1],[2],[3],[10],[22]</t>
        </is>
      </c>
      <c r="C188" s="10" t="n">
        <v>0.0606</v>
      </c>
      <c r="E188" s="4" t="inlineStr">
        <is>
          <t xml:space="preserve"> </t>
        </is>
      </c>
    </row>
    <row r="189">
      <c r="A189" s="4" t="inlineStr">
        <is>
          <t>Investment, Maturity Date</t>
        </is>
      </c>
      <c r="B189" s="4" t="inlineStr">
        <is>
          <t>[1],[2],[3],[22]</t>
        </is>
      </c>
      <c r="C189" s="4" t="inlineStr">
        <is>
          <t>Aug. 10,  2029</t>
        </is>
      </c>
      <c r="E189" s="4" t="inlineStr">
        <is>
          <t xml:space="preserve"> </t>
        </is>
      </c>
    </row>
    <row r="190">
      <c r="A190" s="4" t="inlineStr">
        <is>
          <t>Investment, Principal</t>
        </is>
      </c>
      <c r="B190" s="4" t="inlineStr">
        <is>
          <t>[1],[2],[3],[11],[22]</t>
        </is>
      </c>
      <c r="C190" s="6" t="n">
        <v>1409000</v>
      </c>
      <c r="E190" s="4" t="inlineStr">
        <is>
          <t xml:space="preserve"> </t>
        </is>
      </c>
    </row>
    <row r="191">
      <c r="A191" s="4" t="inlineStr">
        <is>
          <t>Investment, Amortized Cost</t>
        </is>
      </c>
      <c r="B191" s="4" t="inlineStr">
        <is>
          <t>[1],[2],[3],[4],[22]</t>
        </is>
      </c>
      <c r="C191" s="5" t="n">
        <v>363000</v>
      </c>
      <c r="E191" s="4" t="inlineStr">
        <is>
          <t xml:space="preserve"> </t>
        </is>
      </c>
    </row>
    <row r="192">
      <c r="A192" s="4" t="inlineStr">
        <is>
          <t>Investment, Fair Value</t>
        </is>
      </c>
      <c r="B192" s="4" t="inlineStr">
        <is>
          <t>[1],[2],[3],[22]</t>
        </is>
      </c>
      <c r="C192" s="6" t="n">
        <v>353000</v>
      </c>
      <c r="E192" s="4" t="inlineStr">
        <is>
          <t xml:space="preserve"> </t>
        </is>
      </c>
    </row>
    <row r="193">
      <c r="A193" s="4" t="inlineStr">
        <is>
          <t>Investment, Percentage of Net Assets</t>
        </is>
      </c>
      <c r="B193" s="4" t="inlineStr">
        <is>
          <t>[1],[2],[3],[22]</t>
        </is>
      </c>
      <c r="C193" s="10" t="n">
        <v>0.0012</v>
      </c>
      <c r="E193" s="4" t="inlineStr">
        <is>
          <t xml:space="preserve"> </t>
        </is>
      </c>
    </row>
    <row r="194">
      <c r="A194" s="4" t="inlineStr">
        <is>
          <t>Investment, Identifier [Axis]: Investments - non-controlled/non-affiliated, First Lien Debt, Air Freight &amp; Logistics, LaserShip, Inc., Region United States, Reference Rate and Spread S + 4.50%, Interest Rate Floor 0.75%, Interest Rate 6.06%, Maturity Date 8/10/2029</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Investment, Variable Interest Rate, Type [Extensible Enumeration]</t>
        </is>
      </c>
      <c r="C196" s="4" t="inlineStr">
        <is>
          <t>us-gaap:SecuredOvernightFinancingRateSofrMember</t>
        </is>
      </c>
      <c r="E196" s="4" t="inlineStr">
        <is>
          <t xml:space="preserve"> </t>
        </is>
      </c>
    </row>
    <row r="197">
      <c r="A197" s="4" t="inlineStr">
        <is>
          <t>Investment, Reference Rate and Spread</t>
        </is>
      </c>
      <c r="B197" s="4" t="inlineStr">
        <is>
          <t>[1],[2],[3]</t>
        </is>
      </c>
      <c r="C197" s="10" t="n">
        <v>0.015</v>
      </c>
      <c r="E197" s="4" t="inlineStr">
        <is>
          <t xml:space="preserve"> </t>
        </is>
      </c>
    </row>
    <row r="198">
      <c r="A198" s="4" t="inlineStr">
        <is>
          <t>Investment, Interest Rate Floor</t>
        </is>
      </c>
      <c r="B198" s="4" t="inlineStr">
        <is>
          <t>[1],[2],[3]</t>
        </is>
      </c>
      <c r="C198" s="10" t="n">
        <v>0.0075</v>
      </c>
      <c r="E198" s="4" t="inlineStr">
        <is>
          <t xml:space="preserve"> </t>
        </is>
      </c>
    </row>
    <row r="199">
      <c r="A199" s="4" t="inlineStr">
        <is>
          <t>Investment, Interest Rate</t>
        </is>
      </c>
      <c r="B199" s="4" t="inlineStr">
        <is>
          <t>[1],[2],[3],[10]</t>
        </is>
      </c>
      <c r="C199" s="10" t="n">
        <v>0.0606</v>
      </c>
      <c r="E199" s="4" t="inlineStr">
        <is>
          <t xml:space="preserve"> </t>
        </is>
      </c>
    </row>
    <row r="200">
      <c r="A200" s="4" t="inlineStr">
        <is>
          <t>Investment, Maturity Date</t>
        </is>
      </c>
      <c r="B200" s="4" t="inlineStr">
        <is>
          <t>[1],[2],[3]</t>
        </is>
      </c>
      <c r="C200" s="4" t="inlineStr">
        <is>
          <t>Aug. 10,  2029</t>
        </is>
      </c>
      <c r="E200" s="4" t="inlineStr">
        <is>
          <t xml:space="preserve"> </t>
        </is>
      </c>
    </row>
    <row r="201">
      <c r="A201" s="4" t="inlineStr">
        <is>
          <t>Investment, Principal</t>
        </is>
      </c>
      <c r="B201" s="4" t="inlineStr">
        <is>
          <t>[1],[2],[3],[11]</t>
        </is>
      </c>
      <c r="C201" s="6" t="n">
        <v>1982000</v>
      </c>
      <c r="E201" s="4" t="inlineStr">
        <is>
          <t xml:space="preserve"> </t>
        </is>
      </c>
    </row>
    <row r="202">
      <c r="A202" s="4" t="inlineStr">
        <is>
          <t>Investment, Amortized Cost</t>
        </is>
      </c>
      <c r="B202" s="4" t="inlineStr">
        <is>
          <t>[1],[2],[3],[4]</t>
        </is>
      </c>
      <c r="C202" s="5" t="n">
        <v>1560000</v>
      </c>
      <c r="E202" s="4" t="inlineStr">
        <is>
          <t xml:space="preserve"> </t>
        </is>
      </c>
    </row>
    <row r="203">
      <c r="A203" s="4" t="inlineStr">
        <is>
          <t>Investment, Fair Value</t>
        </is>
      </c>
      <c r="B203" s="4" t="inlineStr">
        <is>
          <t>[1],[2],[3]</t>
        </is>
      </c>
      <c r="C203" s="6" t="n">
        <v>1167000</v>
      </c>
      <c r="E203" s="4" t="inlineStr">
        <is>
          <t xml:space="preserve"> </t>
        </is>
      </c>
    </row>
    <row r="204">
      <c r="A204" s="4" t="inlineStr">
        <is>
          <t>Investment, Percentage of Net Assets</t>
        </is>
      </c>
      <c r="B204" s="4" t="inlineStr">
        <is>
          <t>[1],[2],[3]</t>
        </is>
      </c>
      <c r="C204" s="10" t="n">
        <v>0.0039</v>
      </c>
      <c r="E204" s="4" t="inlineStr">
        <is>
          <t xml:space="preserve"> </t>
        </is>
      </c>
    </row>
    <row r="205">
      <c r="A205" s="4" t="inlineStr">
        <is>
          <t>Investment, Identifier [Axis]: Investments - non-controlled/non-affiliated, First Lien Debt, Air Freight &amp; Logistics, LaserShip, Inc., Region United States, Reference Rate and Spread S + 6.25%, Interest Rate Floor 0.00%, Interest Rate 10.56%, Maturity Date 01/02/2029</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Investment, Variable Interest Rate, Type [Extensible Enumeration]</t>
        </is>
      </c>
      <c r="C207" s="4" t="inlineStr">
        <is>
          <t>us-gaap:SecuredOvernightFinancingRateSofrMember</t>
        </is>
      </c>
      <c r="E207" s="4" t="inlineStr">
        <is>
          <t xml:space="preserve"> </t>
        </is>
      </c>
    </row>
    <row r="208">
      <c r="A208" s="4" t="inlineStr">
        <is>
          <t>Investment, Reference Rate and Spread</t>
        </is>
      </c>
      <c r="B208" s="4" t="inlineStr">
        <is>
          <t>[1],[2],[3]</t>
        </is>
      </c>
      <c r="C208" s="10" t="n">
        <v>0.0625</v>
      </c>
      <c r="E208" s="4" t="inlineStr">
        <is>
          <t xml:space="preserve"> </t>
        </is>
      </c>
    </row>
    <row r="209">
      <c r="A209" s="4" t="inlineStr">
        <is>
          <t>Investment, Interest Rate Floor</t>
        </is>
      </c>
      <c r="B209" s="4" t="inlineStr">
        <is>
          <t>[1],[2],[3]</t>
        </is>
      </c>
      <c r="C209" s="11" t="n">
        <v>0</v>
      </c>
      <c r="E209" s="4" t="inlineStr">
        <is>
          <t xml:space="preserve"> </t>
        </is>
      </c>
    </row>
    <row r="210">
      <c r="A210" s="4" t="inlineStr">
        <is>
          <t>Investment, Interest Rate</t>
        </is>
      </c>
      <c r="B210" s="4" t="inlineStr">
        <is>
          <t>[1],[2],[3],[10]</t>
        </is>
      </c>
      <c r="C210" s="10" t="n">
        <v>0.1056</v>
      </c>
      <c r="E210" s="4" t="inlineStr">
        <is>
          <t xml:space="preserve"> </t>
        </is>
      </c>
    </row>
    <row r="211">
      <c r="A211" s="4" t="inlineStr">
        <is>
          <t>Investment, Maturity Date</t>
        </is>
      </c>
      <c r="B211" s="4" t="inlineStr">
        <is>
          <t>[1],[2],[3]</t>
        </is>
      </c>
      <c r="C211" s="4" t="inlineStr">
        <is>
          <t>Jan.  02,  2029</t>
        </is>
      </c>
      <c r="E211" s="4" t="inlineStr">
        <is>
          <t xml:space="preserve"> </t>
        </is>
      </c>
    </row>
    <row r="212">
      <c r="A212" s="4" t="inlineStr">
        <is>
          <t>Investment, Principal</t>
        </is>
      </c>
      <c r="B212" s="4" t="inlineStr">
        <is>
          <t>[1],[2],[3],[11]</t>
        </is>
      </c>
      <c r="C212" s="6" t="n">
        <v>1267000</v>
      </c>
      <c r="E212" s="4" t="inlineStr">
        <is>
          <t xml:space="preserve"> </t>
        </is>
      </c>
    </row>
    <row r="213">
      <c r="A213" s="4" t="inlineStr">
        <is>
          <t>Investment, Amortized Cost</t>
        </is>
      </c>
      <c r="B213" s="4" t="inlineStr">
        <is>
          <t>[1],[2],[3],[4]</t>
        </is>
      </c>
      <c r="C213" s="5" t="n">
        <v>1255000</v>
      </c>
      <c r="E213" s="4" t="inlineStr">
        <is>
          <t xml:space="preserve"> </t>
        </is>
      </c>
    </row>
    <row r="214">
      <c r="A214" s="4" t="inlineStr">
        <is>
          <t>Investment, Fair Value</t>
        </is>
      </c>
      <c r="B214" s="4" t="inlineStr">
        <is>
          <t>[1],[2],[3]</t>
        </is>
      </c>
      <c r="C214" s="6" t="n">
        <v>1259000</v>
      </c>
      <c r="E214" s="4" t="inlineStr">
        <is>
          <t xml:space="preserve"> </t>
        </is>
      </c>
    </row>
    <row r="215">
      <c r="A215" s="4" t="inlineStr">
        <is>
          <t>Investment, Percentage of Net Assets</t>
        </is>
      </c>
      <c r="B215" s="4" t="inlineStr">
        <is>
          <t>[1],[2],[3]</t>
        </is>
      </c>
      <c r="C215" s="10" t="n">
        <v>0.0042</v>
      </c>
      <c r="E215" s="4" t="inlineStr">
        <is>
          <t xml:space="preserve"> </t>
        </is>
      </c>
    </row>
    <row r="216">
      <c r="A216" s="4" t="inlineStr">
        <is>
          <t>Investment, Identifier [Axis]: Investments - non-controlled/non-affiliated, First Lien Debt, Air Freight &amp; Logistics, LaserShip, LLC, Region United States, Reference Rate and Spread S + 4.50%, Interest Rate Floor 0.00%, Interest Rate 9.28%, Maturity Date 08/10/2029</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Investment, Variable Interest Rate, Type [Extensible Enumeration]</t>
        </is>
      </c>
      <c r="C218" s="4" t="inlineStr">
        <is>
          <t xml:space="preserve"> </t>
        </is>
      </c>
      <c r="E218" s="4" t="inlineStr">
        <is>
          <t>us-gaap:SecuredOvernightFinancingRateSofrMember</t>
        </is>
      </c>
    </row>
    <row r="219">
      <c r="A219" s="4" t="inlineStr">
        <is>
          <t>Investment, Reference Rate and Spread</t>
        </is>
      </c>
      <c r="B219" s="4" t="inlineStr">
        <is>
          <t>[5],[6],[8],[23]</t>
        </is>
      </c>
      <c r="C219" s="4" t="inlineStr">
        <is>
          <t xml:space="preserve"> </t>
        </is>
      </c>
      <c r="E219" s="10" t="n">
        <v>0.045</v>
      </c>
    </row>
    <row r="220">
      <c r="A220" s="4" t="inlineStr">
        <is>
          <t>Investment, Interest Rate Floor</t>
        </is>
      </c>
      <c r="B220" s="4" t="inlineStr">
        <is>
          <t>[5],[6],[8],[23]</t>
        </is>
      </c>
      <c r="C220" s="4" t="inlineStr">
        <is>
          <t xml:space="preserve"> </t>
        </is>
      </c>
      <c r="E220" s="11" t="n">
        <v>0</v>
      </c>
    </row>
    <row r="221">
      <c r="A221" s="4" t="inlineStr">
        <is>
          <t>Investment, Interest Rate</t>
        </is>
      </c>
      <c r="B221" s="4" t="inlineStr">
        <is>
          <t>[5],[6],[8],[12],[23]</t>
        </is>
      </c>
      <c r="C221" s="4" t="inlineStr">
        <is>
          <t xml:space="preserve"> </t>
        </is>
      </c>
      <c r="E221" s="10" t="n">
        <v>0.09279999999999999</v>
      </c>
    </row>
    <row r="222">
      <c r="A222" s="4" t="inlineStr">
        <is>
          <t>Investment, Maturity Date</t>
        </is>
      </c>
      <c r="B222" s="4" t="inlineStr">
        <is>
          <t>[5],[6],[8],[23]</t>
        </is>
      </c>
      <c r="C222" s="4" t="inlineStr">
        <is>
          <t xml:space="preserve"> </t>
        </is>
      </c>
      <c r="E222" s="4" t="inlineStr">
        <is>
          <t>Aug. 10,  2029</t>
        </is>
      </c>
    </row>
    <row r="223">
      <c r="A223" s="4" t="inlineStr">
        <is>
          <t>Investment, Principal</t>
        </is>
      </c>
      <c r="B223" s="4" t="inlineStr">
        <is>
          <t>[5],[6],[8],[13],[23]</t>
        </is>
      </c>
      <c r="C223" s="4" t="inlineStr">
        <is>
          <t xml:space="preserve"> </t>
        </is>
      </c>
      <c r="E223" s="6" t="n">
        <v>1417000</v>
      </c>
    </row>
    <row r="224">
      <c r="A224" s="4" t="inlineStr">
        <is>
          <t>Investment, Amortized Cost</t>
        </is>
      </c>
      <c r="B224" s="4" t="inlineStr">
        <is>
          <t>[5],[6],[7],[8],[23]</t>
        </is>
      </c>
      <c r="C224" s="4" t="inlineStr">
        <is>
          <t xml:space="preserve"> </t>
        </is>
      </c>
      <c r="E224" s="5" t="n">
        <v>368000</v>
      </c>
    </row>
    <row r="225">
      <c r="A225" s="4" t="inlineStr">
        <is>
          <t>Investment, Fair Value</t>
        </is>
      </c>
      <c r="B225" s="4" t="inlineStr">
        <is>
          <t>[5],[6],[8],[23]</t>
        </is>
      </c>
      <c r="C225" s="4" t="inlineStr">
        <is>
          <t xml:space="preserve"> </t>
        </is>
      </c>
      <c r="E225" s="6" t="n">
        <v>500000</v>
      </c>
    </row>
    <row r="226">
      <c r="A226" s="4" t="inlineStr">
        <is>
          <t>Investment, Percentage of Net Assets</t>
        </is>
      </c>
      <c r="B226" s="4" t="inlineStr">
        <is>
          <t>[5],[6],[8],[23]</t>
        </is>
      </c>
      <c r="C226" s="4" t="inlineStr">
        <is>
          <t xml:space="preserve"> </t>
        </is>
      </c>
      <c r="E226" s="10" t="n">
        <v>0.0016</v>
      </c>
    </row>
    <row r="227">
      <c r="A227" s="4" t="inlineStr">
        <is>
          <t>Investment, Identifier [Axis]: Investments - non-controlled/non-affiliated, First Lien Debt, Air Freight &amp; Logistics, LaserShip, LLC, Region United States, Reference Rate and Spread S + 4.50%, Interest Rate Floor 0.75%, Interest Rate 9.28%, Maturity Date 02/10/2029</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Investment, Variable Interest Rate, Type [Extensible Enumeration]</t>
        </is>
      </c>
      <c r="C229" s="4" t="inlineStr">
        <is>
          <t xml:space="preserve"> </t>
        </is>
      </c>
      <c r="E229" s="4" t="inlineStr">
        <is>
          <t>us-gaap:SecuredOvernightFinancingRateSofrMember</t>
        </is>
      </c>
    </row>
    <row r="230">
      <c r="A230" s="4" t="inlineStr">
        <is>
          <t>Investment, Reference Rate and Spread</t>
        </is>
      </c>
      <c r="B230" s="4" t="inlineStr">
        <is>
          <t>[5],[6],[8]</t>
        </is>
      </c>
      <c r="C230" s="4" t="inlineStr">
        <is>
          <t xml:space="preserve"> </t>
        </is>
      </c>
      <c r="E230" s="10" t="n">
        <v>0.045</v>
      </c>
    </row>
    <row r="231">
      <c r="A231" s="4" t="inlineStr">
        <is>
          <t>Investment, Interest Rate Floor</t>
        </is>
      </c>
      <c r="B231" s="4" t="inlineStr">
        <is>
          <t>[5],[6],[8]</t>
        </is>
      </c>
      <c r="C231" s="4" t="inlineStr">
        <is>
          <t xml:space="preserve"> </t>
        </is>
      </c>
      <c r="E231" s="10" t="n">
        <v>0.0075</v>
      </c>
    </row>
    <row r="232">
      <c r="A232" s="4" t="inlineStr">
        <is>
          <t>Investment, Interest Rate</t>
        </is>
      </c>
      <c r="B232" s="4" t="inlineStr">
        <is>
          <t>[5],[6],[8],[12]</t>
        </is>
      </c>
      <c r="C232" s="4" t="inlineStr">
        <is>
          <t xml:space="preserve"> </t>
        </is>
      </c>
      <c r="E232" s="10" t="n">
        <v>0.09279999999999999</v>
      </c>
    </row>
    <row r="233">
      <c r="A233" s="4" t="inlineStr">
        <is>
          <t>Investment, Maturity Date</t>
        </is>
      </c>
      <c r="B233" s="4" t="inlineStr">
        <is>
          <t>[5],[6],[8]</t>
        </is>
      </c>
      <c r="C233" s="4" t="inlineStr">
        <is>
          <t xml:space="preserve"> </t>
        </is>
      </c>
      <c r="E233" s="4" t="inlineStr">
        <is>
          <t>Feb. 10,  2029</t>
        </is>
      </c>
    </row>
    <row r="234">
      <c r="A234" s="4" t="inlineStr">
        <is>
          <t>Investment, Principal</t>
        </is>
      </c>
      <c r="B234" s="4" t="inlineStr">
        <is>
          <t>[5],[6],[8],[13]</t>
        </is>
      </c>
      <c r="C234" s="4" t="inlineStr">
        <is>
          <t xml:space="preserve"> </t>
        </is>
      </c>
      <c r="E234" s="6" t="n">
        <v>1957000</v>
      </c>
    </row>
    <row r="235">
      <c r="A235" s="4" t="inlineStr">
        <is>
          <t>Investment, Amortized Cost</t>
        </is>
      </c>
      <c r="B235" s="4" t="inlineStr">
        <is>
          <t>[5],[6],[7],[8]</t>
        </is>
      </c>
      <c r="C235" s="4" t="inlineStr">
        <is>
          <t xml:space="preserve"> </t>
        </is>
      </c>
      <c r="E235" s="5" t="n">
        <v>1510000</v>
      </c>
    </row>
    <row r="236">
      <c r="A236" s="4" t="inlineStr">
        <is>
          <t>Investment, Fair Value</t>
        </is>
      </c>
      <c r="B236" s="4" t="inlineStr">
        <is>
          <t>[5],[6],[8]</t>
        </is>
      </c>
      <c r="C236" s="4" t="inlineStr">
        <is>
          <t xml:space="preserve"> </t>
        </is>
      </c>
      <c r="E236" s="6" t="n">
        <v>1497000</v>
      </c>
    </row>
    <row r="237">
      <c r="A237" s="4" t="inlineStr">
        <is>
          <t>Investment, Percentage of Net Assets</t>
        </is>
      </c>
      <c r="B237" s="4" t="inlineStr">
        <is>
          <t>[5],[6],[8]</t>
        </is>
      </c>
      <c r="C237" s="4" t="inlineStr">
        <is>
          <t xml:space="preserve"> </t>
        </is>
      </c>
      <c r="E237" s="10" t="n">
        <v>0.005</v>
      </c>
    </row>
    <row r="238">
      <c r="A238" s="4" t="inlineStr">
        <is>
          <t>Investment, Identifier [Axis]: Investments - non-controlled/non-affiliated, First Lien Debt, Air Freight &amp; Logistics, LaserShip, LLC, Region United States, Reference Rate and Spread S + 6.25%, Interest Rate Floor 0.00%, Interest Rate 11.03%, Maturity Date 01/02/2029</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Investment, Variable Interest Rate, Type [Extensible Enumeration]</t>
        </is>
      </c>
      <c r="C240" s="4" t="inlineStr">
        <is>
          <t xml:space="preserve"> </t>
        </is>
      </c>
      <c r="E240" s="4" t="inlineStr">
        <is>
          <t>us-gaap:SecuredOvernightFinancingRateSofrMember</t>
        </is>
      </c>
    </row>
    <row r="241">
      <c r="A241" s="4" t="inlineStr">
        <is>
          <t>Investment, Reference Rate and Spread</t>
        </is>
      </c>
      <c r="B241" s="4" t="inlineStr">
        <is>
          <t>[5],[6],[8]</t>
        </is>
      </c>
      <c r="C241" s="4" t="inlineStr">
        <is>
          <t xml:space="preserve"> </t>
        </is>
      </c>
      <c r="E241" s="10" t="n">
        <v>0.0625</v>
      </c>
    </row>
    <row r="242">
      <c r="A242" s="4" t="inlineStr">
        <is>
          <t>Investment, Interest Rate Floor</t>
        </is>
      </c>
      <c r="B242" s="4" t="inlineStr">
        <is>
          <t>[5],[6],[8]</t>
        </is>
      </c>
      <c r="C242" s="4" t="inlineStr">
        <is>
          <t xml:space="preserve"> </t>
        </is>
      </c>
      <c r="E242" s="11" t="n">
        <v>0</v>
      </c>
    </row>
    <row r="243">
      <c r="A243" s="4" t="inlineStr">
        <is>
          <t>Investment, Interest Rate</t>
        </is>
      </c>
      <c r="B243" s="4" t="inlineStr">
        <is>
          <t>[5],[6],[8],[12]</t>
        </is>
      </c>
      <c r="C243" s="4" t="inlineStr">
        <is>
          <t xml:space="preserve"> </t>
        </is>
      </c>
      <c r="E243" s="10" t="n">
        <v>0.1103</v>
      </c>
    </row>
    <row r="244">
      <c r="A244" s="4" t="inlineStr">
        <is>
          <t>Investment, Maturity Date</t>
        </is>
      </c>
      <c r="B244" s="4" t="inlineStr">
        <is>
          <t>[5],[6],[8]</t>
        </is>
      </c>
      <c r="C244" s="4" t="inlineStr">
        <is>
          <t xml:space="preserve"> </t>
        </is>
      </c>
      <c r="E244" s="4" t="inlineStr">
        <is>
          <t>Jan.  02,  2029</t>
        </is>
      </c>
    </row>
    <row r="245">
      <c r="A245" s="4" t="inlineStr">
        <is>
          <t>Investment, Principal</t>
        </is>
      </c>
      <c r="B245" s="4" t="inlineStr">
        <is>
          <t>[5],[6],[8],[13]</t>
        </is>
      </c>
      <c r="C245" s="4" t="inlineStr">
        <is>
          <t xml:space="preserve"> </t>
        </is>
      </c>
      <c r="E245" s="6" t="n">
        <v>1267000</v>
      </c>
    </row>
    <row r="246">
      <c r="A246" s="4" t="inlineStr">
        <is>
          <t>Investment, Amortized Cost</t>
        </is>
      </c>
      <c r="B246" s="4" t="inlineStr">
        <is>
          <t>[5],[6],[7],[8]</t>
        </is>
      </c>
      <c r="C246" s="4" t="inlineStr">
        <is>
          <t xml:space="preserve"> </t>
        </is>
      </c>
      <c r="E246" s="5" t="n">
        <v>1255000</v>
      </c>
    </row>
    <row r="247">
      <c r="A247" s="4" t="inlineStr">
        <is>
          <t>Investment, Fair Value</t>
        </is>
      </c>
      <c r="B247" s="4" t="inlineStr">
        <is>
          <t>[5],[6],[8]</t>
        </is>
      </c>
      <c r="C247" s="4" t="inlineStr">
        <is>
          <t xml:space="preserve"> </t>
        </is>
      </c>
      <c r="E247" s="6" t="n">
        <v>1323000</v>
      </c>
    </row>
    <row r="248">
      <c r="A248" s="4" t="inlineStr">
        <is>
          <t>Investment, Percentage of Net Assets</t>
        </is>
      </c>
      <c r="B248" s="4" t="inlineStr">
        <is>
          <t>[5],[6],[8]</t>
        </is>
      </c>
      <c r="C248" s="4" t="inlineStr">
        <is>
          <t xml:space="preserve"> </t>
        </is>
      </c>
      <c r="E248" s="10" t="n">
        <v>0.0044</v>
      </c>
    </row>
    <row r="249">
      <c r="A249" s="4" t="inlineStr">
        <is>
          <t>Investment, Identifier [Axis]: Investments - non-controlled/non-affiliated, First Lien Debt, Air Freight &amp; Logistics, Odyssey Logistics &amp; Technology Corporation, Region United States, Reference Rate and Spread S + 4.50%, Interest Rate Floor 0.00%, Interest Rate 8.72%, Maturity Date 10/12/2027</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Investment, Variable Interest Rate, Type [Extensible Enumeration]</t>
        </is>
      </c>
      <c r="C251" s="4" t="inlineStr">
        <is>
          <t>us-gaap:SecuredOvernightFinancingRateSofrMember</t>
        </is>
      </c>
      <c r="E251" s="4" t="inlineStr">
        <is>
          <t xml:space="preserve"> </t>
        </is>
      </c>
    </row>
    <row r="252">
      <c r="A252" s="4" t="inlineStr">
        <is>
          <t>Investment, Reference Rate and Spread</t>
        </is>
      </c>
      <c r="B252" s="4" t="inlineStr">
        <is>
          <t>[1],[2],[3],[9]</t>
        </is>
      </c>
      <c r="C252" s="10" t="n">
        <v>0.045</v>
      </c>
      <c r="E252" s="4" t="inlineStr">
        <is>
          <t xml:space="preserve"> </t>
        </is>
      </c>
    </row>
    <row r="253">
      <c r="A253" s="4" t="inlineStr">
        <is>
          <t>Investment, Interest Rate Floor</t>
        </is>
      </c>
      <c r="B253" s="4" t="inlineStr">
        <is>
          <t>[1],[2],[3],[9]</t>
        </is>
      </c>
      <c r="C253" s="11" t="n">
        <v>0</v>
      </c>
      <c r="E253" s="4" t="inlineStr">
        <is>
          <t xml:space="preserve"> </t>
        </is>
      </c>
    </row>
    <row r="254">
      <c r="A254" s="4" t="inlineStr">
        <is>
          <t>Investment, Interest Rate</t>
        </is>
      </c>
      <c r="B254" s="4" t="inlineStr">
        <is>
          <t>[1],[2],[3],[9],[10]</t>
        </is>
      </c>
      <c r="C254" s="10" t="n">
        <v>0.0872</v>
      </c>
      <c r="E254" s="4" t="inlineStr">
        <is>
          <t xml:space="preserve"> </t>
        </is>
      </c>
    </row>
    <row r="255">
      <c r="A255" s="4" t="inlineStr">
        <is>
          <t>Investment, Maturity Date</t>
        </is>
      </c>
      <c r="B255" s="4" t="inlineStr">
        <is>
          <t>[1],[2],[3],[9]</t>
        </is>
      </c>
      <c r="C255" s="4" t="inlineStr">
        <is>
          <t>Oct. 12,  2027</t>
        </is>
      </c>
      <c r="E255" s="4" t="inlineStr">
        <is>
          <t xml:space="preserve"> </t>
        </is>
      </c>
    </row>
    <row r="256">
      <c r="A256" s="4" t="inlineStr">
        <is>
          <t>Investment, Principal</t>
        </is>
      </c>
      <c r="B256" s="4" t="inlineStr">
        <is>
          <t>[1],[2],[3],[9],[11]</t>
        </is>
      </c>
      <c r="C256" s="6" t="n">
        <v>1985000</v>
      </c>
      <c r="E256" s="4" t="inlineStr">
        <is>
          <t xml:space="preserve"> </t>
        </is>
      </c>
    </row>
    <row r="257">
      <c r="A257" s="4" t="inlineStr">
        <is>
          <t>Investment, Amortized Cost</t>
        </is>
      </c>
      <c r="B257" s="4" t="inlineStr">
        <is>
          <t>[1],[2],[3],[4],[9]</t>
        </is>
      </c>
      <c r="C257" s="5" t="n">
        <v>1979000</v>
      </c>
      <c r="E257" s="4" t="inlineStr">
        <is>
          <t xml:space="preserve"> </t>
        </is>
      </c>
    </row>
    <row r="258">
      <c r="A258" s="4" t="inlineStr">
        <is>
          <t>Investment, Fair Value</t>
        </is>
      </c>
      <c r="B258" s="4" t="inlineStr">
        <is>
          <t>[1],[2],[3],[9]</t>
        </is>
      </c>
      <c r="C258" s="6" t="n">
        <v>1980000</v>
      </c>
      <c r="E258" s="4" t="inlineStr">
        <is>
          <t xml:space="preserve"> </t>
        </is>
      </c>
    </row>
    <row r="259">
      <c r="A259" s="4" t="inlineStr">
        <is>
          <t>Investment, Percentage of Net Assets</t>
        </is>
      </c>
      <c r="B259" s="4" t="inlineStr">
        <is>
          <t>[1],[2],[3],[9]</t>
        </is>
      </c>
      <c r="C259" s="10" t="n">
        <v>0.0067</v>
      </c>
      <c r="E259" s="4" t="inlineStr">
        <is>
          <t xml:space="preserve"> </t>
        </is>
      </c>
    </row>
    <row r="260">
      <c r="A260" s="4" t="inlineStr">
        <is>
          <t>Investment, Identifier [Axis]: Investments - non-controlled/non-affiliated, First Lien Debt, Air Freight &amp; Logistics, Odyssey Logistics &amp; Technology Corporation, Region United States, Reference Rate and Spread S + 4.50%, Interest Rate Floor 0.00%, Interest Rate 8.83%, Maturity Date 10/12/2027</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Investment, Variable Interest Rate, Type [Extensible Enumeration]</t>
        </is>
      </c>
      <c r="C262" s="4" t="inlineStr">
        <is>
          <t xml:space="preserve"> </t>
        </is>
      </c>
      <c r="E262" s="4" t="inlineStr">
        <is>
          <t>us-gaap:SecuredOvernightFinancingRateSofrMember</t>
        </is>
      </c>
    </row>
    <row r="263">
      <c r="A263" s="4" t="inlineStr">
        <is>
          <t>Investment, Reference Rate and Spread</t>
        </is>
      </c>
      <c r="B263" s="4" t="inlineStr">
        <is>
          <t>[5],[6],[8],[14]</t>
        </is>
      </c>
      <c r="C263" s="4" t="inlineStr">
        <is>
          <t xml:space="preserve"> </t>
        </is>
      </c>
      <c r="E263" s="10" t="n">
        <v>0.045</v>
      </c>
    </row>
    <row r="264">
      <c r="A264" s="4" t="inlineStr">
        <is>
          <t>Investment, Interest Rate Floor</t>
        </is>
      </c>
      <c r="B264" s="4" t="inlineStr">
        <is>
          <t>[5],[6],[8],[14]</t>
        </is>
      </c>
      <c r="C264" s="4" t="inlineStr">
        <is>
          <t xml:space="preserve"> </t>
        </is>
      </c>
      <c r="E264" s="11" t="n">
        <v>0</v>
      </c>
    </row>
    <row r="265">
      <c r="A265" s="4" t="inlineStr">
        <is>
          <t>Investment, Interest Rate</t>
        </is>
      </c>
      <c r="B265" s="4" t="inlineStr">
        <is>
          <t>[5],[6],[8],[12],[14]</t>
        </is>
      </c>
      <c r="C265" s="4" t="inlineStr">
        <is>
          <t xml:space="preserve"> </t>
        </is>
      </c>
      <c r="E265" s="10" t="n">
        <v>0.0883</v>
      </c>
    </row>
    <row r="266">
      <c r="A266" s="4" t="inlineStr">
        <is>
          <t>Investment, Maturity Date</t>
        </is>
      </c>
      <c r="B266" s="4" t="inlineStr">
        <is>
          <t>[5],[6],[8],[14]</t>
        </is>
      </c>
      <c r="C266" s="4" t="inlineStr">
        <is>
          <t xml:space="preserve"> </t>
        </is>
      </c>
      <c r="E266" s="4" t="inlineStr">
        <is>
          <t>Oct. 12,  2027</t>
        </is>
      </c>
    </row>
    <row r="267">
      <c r="A267" s="4" t="inlineStr">
        <is>
          <t>Investment, Principal</t>
        </is>
      </c>
      <c r="B267" s="4" t="inlineStr">
        <is>
          <t>[5],[6],[8],[13],[14]</t>
        </is>
      </c>
      <c r="C267" s="4" t="inlineStr">
        <is>
          <t xml:space="preserve"> </t>
        </is>
      </c>
      <c r="E267" s="6" t="n">
        <v>1990000</v>
      </c>
    </row>
    <row r="268">
      <c r="A268" s="4" t="inlineStr">
        <is>
          <t>Investment, Amortized Cost</t>
        </is>
      </c>
      <c r="B268" s="4" t="inlineStr">
        <is>
          <t>[5],[6],[7],[8],[14]</t>
        </is>
      </c>
      <c r="C268" s="4" t="inlineStr">
        <is>
          <t xml:space="preserve"> </t>
        </is>
      </c>
      <c r="E268" s="5" t="n">
        <v>1983000</v>
      </c>
    </row>
    <row r="269">
      <c r="A269" s="4" t="inlineStr">
        <is>
          <t>Investment, Fair Value</t>
        </is>
      </c>
      <c r="B269" s="4" t="inlineStr">
        <is>
          <t>[5],[6],[8],[14]</t>
        </is>
      </c>
      <c r="C269" s="4" t="inlineStr">
        <is>
          <t xml:space="preserve"> </t>
        </is>
      </c>
      <c r="E269" s="6" t="n">
        <v>1994000</v>
      </c>
    </row>
    <row r="270">
      <c r="A270" s="4" t="inlineStr">
        <is>
          <t>Investment, Percentage of Net Assets</t>
        </is>
      </c>
      <c r="B270" s="4" t="inlineStr">
        <is>
          <t>[5],[6],[8],[14]</t>
        </is>
      </c>
      <c r="C270" s="4" t="inlineStr">
        <is>
          <t xml:space="preserve"> </t>
        </is>
      </c>
      <c r="E270" s="10" t="n">
        <v>0.0066</v>
      </c>
    </row>
    <row r="271">
      <c r="A271" s="4" t="inlineStr">
        <is>
          <t>Investment, Identifier [Axis]: Investments - non-controlled/non-affiliated, First Lien Debt, Automobile Components</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Investment, Amortized Cost</t>
        </is>
      </c>
      <c r="C273" s="6" t="n">
        <v>12147000</v>
      </c>
      <c r="D273" s="4" t="inlineStr">
        <is>
          <t>[1],[2],[3],[4]</t>
        </is>
      </c>
      <c r="E273" s="6" t="n">
        <v>13153000</v>
      </c>
      <c r="F273" s="4" t="inlineStr">
        <is>
          <t>[5],[6],[7],[8]</t>
        </is>
      </c>
    </row>
    <row r="274">
      <c r="A274" s="4" t="inlineStr">
        <is>
          <t>Investment, Fair Value</t>
        </is>
      </c>
      <c r="C274" s="6" t="n">
        <v>12144000</v>
      </c>
      <c r="D274" s="4" t="inlineStr">
        <is>
          <t>[1],[2],[3]</t>
        </is>
      </c>
      <c r="E274" s="6" t="n">
        <v>13112000</v>
      </c>
      <c r="F274" s="4" t="inlineStr">
        <is>
          <t>[5],[6],[8]</t>
        </is>
      </c>
    </row>
    <row r="275">
      <c r="A275" s="4" t="inlineStr">
        <is>
          <t>Investment, Percentage of Net Assets</t>
        </is>
      </c>
      <c r="C275" s="10" t="n">
        <v>0.0407</v>
      </c>
      <c r="D275" s="4" t="inlineStr">
        <is>
          <t>[1],[2],[3]</t>
        </is>
      </c>
      <c r="E275" s="10" t="n">
        <v>0.0437</v>
      </c>
      <c r="F275" s="4" t="inlineStr">
        <is>
          <t>[5],[6],[8]</t>
        </is>
      </c>
    </row>
    <row r="276">
      <c r="A276" s="4" t="inlineStr">
        <is>
          <t>Investment, Identifier [Axis]: Investments - non-controlled/non-affiliated, First Lien Debt, Automobile Components, Enthusiast Auto Holdings, LLC (Revolver), Region United States, Reference Rate and Spread S + 4.75%, Interest Rate Floor 1.00%, Interest Rate 0.50%, Maturity Date 12/19/2026</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Investment, Variable Interest Rate, Type [Extensible Enumeration]</t>
        </is>
      </c>
      <c r="C278" s="4" t="inlineStr">
        <is>
          <t>us-gaap:SecuredOvernightFinancingRateSofrMember</t>
        </is>
      </c>
      <c r="E278" s="4" t="inlineStr">
        <is>
          <t xml:space="preserve"> </t>
        </is>
      </c>
    </row>
    <row r="279">
      <c r="A279" s="4" t="inlineStr">
        <is>
          <t>Investment, Reference Rate and Spread</t>
        </is>
      </c>
      <c r="B279" s="4" t="inlineStr">
        <is>
          <t>[1],[2],[3],[17],[20],[21]</t>
        </is>
      </c>
      <c r="C279" s="10" t="n">
        <v>0.0475</v>
      </c>
      <c r="E279" s="4" t="inlineStr">
        <is>
          <t xml:space="preserve"> </t>
        </is>
      </c>
    </row>
    <row r="280">
      <c r="A280" s="4" t="inlineStr">
        <is>
          <t>Investment, Interest Rate Floor</t>
        </is>
      </c>
      <c r="B280" s="4" t="inlineStr">
        <is>
          <t>[1],[2],[3],[17],[20],[21]</t>
        </is>
      </c>
      <c r="C280" s="11" t="n">
        <v>0.01</v>
      </c>
      <c r="E280" s="4" t="inlineStr">
        <is>
          <t xml:space="preserve"> </t>
        </is>
      </c>
    </row>
    <row r="281">
      <c r="A281" s="4" t="inlineStr">
        <is>
          <t>Investment, Interest Rate</t>
        </is>
      </c>
      <c r="B281" s="4" t="inlineStr">
        <is>
          <t>[1],[2],[3],[10],[17],[20],[21]</t>
        </is>
      </c>
      <c r="C281" s="10" t="n">
        <v>0.005</v>
      </c>
      <c r="E281" s="4" t="inlineStr">
        <is>
          <t xml:space="preserve"> </t>
        </is>
      </c>
    </row>
    <row r="282">
      <c r="A282" s="4" t="inlineStr">
        <is>
          <t>Investment, Maturity Date</t>
        </is>
      </c>
      <c r="B282" s="4" t="inlineStr">
        <is>
          <t>[1],[2],[3],[17],[20],[21]</t>
        </is>
      </c>
      <c r="C282" s="4" t="inlineStr">
        <is>
          <t>Dec. 19,  2026</t>
        </is>
      </c>
      <c r="E282" s="4" t="inlineStr">
        <is>
          <t xml:space="preserve"> </t>
        </is>
      </c>
    </row>
    <row r="283">
      <c r="A283" s="4" t="inlineStr">
        <is>
          <t>Investment, Amortized Cost</t>
        </is>
      </c>
      <c r="B283" s="4" t="inlineStr">
        <is>
          <t>[1],[2],[3],[4],[17],[20],[21]</t>
        </is>
      </c>
      <c r="C283" s="6" t="n">
        <v>-1000</v>
      </c>
      <c r="E283" s="4" t="inlineStr">
        <is>
          <t xml:space="preserve"> </t>
        </is>
      </c>
    </row>
    <row r="284">
      <c r="A284" s="4" t="inlineStr">
        <is>
          <t>Investment, Fair Value</t>
        </is>
      </c>
      <c r="B284" s="4" t="inlineStr">
        <is>
          <t>[1],[2],[3],[17],[20],[21]</t>
        </is>
      </c>
      <c r="C284" s="6" t="n">
        <v>-1000</v>
      </c>
      <c r="E284" s="4" t="inlineStr">
        <is>
          <t xml:space="preserve"> </t>
        </is>
      </c>
    </row>
    <row r="285">
      <c r="A285" s="4" t="inlineStr">
        <is>
          <t>Investment, Identifier [Axis]: Investments - non-controlled/non-affiliated, First Lien Debt, Automobile Components, Enthusiast Auto Holdings, LLC (Revolver), Region United States, Reference Rate and Spread S + 5.25%, Interest Rate Floor 1.00%, Interest Rate 0.38%, Maturity Date 12/19/2026</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Investment, Variable Interest Rate, Type [Extensible Enumeration]</t>
        </is>
      </c>
      <c r="C287" s="4" t="inlineStr">
        <is>
          <t xml:space="preserve"> </t>
        </is>
      </c>
      <c r="E287" s="4" t="inlineStr">
        <is>
          <t>us-gaap:SecuredOvernightFinancingRateSofrMember</t>
        </is>
      </c>
    </row>
    <row r="288">
      <c r="A288" s="4" t="inlineStr">
        <is>
          <t>Investment, Reference Rate and Spread</t>
        </is>
      </c>
      <c r="B288" s="4" t="inlineStr">
        <is>
          <t>[5],[6],[8],[18],[19]</t>
        </is>
      </c>
      <c r="C288" s="4" t="inlineStr">
        <is>
          <t xml:space="preserve"> </t>
        </is>
      </c>
      <c r="E288" s="10" t="n">
        <v>0.0525</v>
      </c>
    </row>
    <row r="289">
      <c r="A289" s="4" t="inlineStr">
        <is>
          <t>Investment, Interest Rate Floor</t>
        </is>
      </c>
      <c r="B289" s="4" t="inlineStr">
        <is>
          <t>[5],[6],[8],[18],[19]</t>
        </is>
      </c>
      <c r="C289" s="4" t="inlineStr">
        <is>
          <t xml:space="preserve"> </t>
        </is>
      </c>
      <c r="E289" s="11" t="n">
        <v>0.01</v>
      </c>
    </row>
    <row r="290">
      <c r="A290" s="4" t="inlineStr">
        <is>
          <t>Investment, Interest Rate</t>
        </is>
      </c>
      <c r="B290" s="4" t="inlineStr">
        <is>
          <t>[5],[6],[8],[12],[18],[19]</t>
        </is>
      </c>
      <c r="C290" s="4" t="inlineStr">
        <is>
          <t xml:space="preserve"> </t>
        </is>
      </c>
      <c r="E290" s="10" t="n">
        <v>0.0038</v>
      </c>
    </row>
    <row r="291">
      <c r="A291" s="4" t="inlineStr">
        <is>
          <t>Investment, Maturity Date</t>
        </is>
      </c>
      <c r="B291" s="4" t="inlineStr">
        <is>
          <t>[5],[6],[8],[18],[19]</t>
        </is>
      </c>
      <c r="C291" s="4" t="inlineStr">
        <is>
          <t xml:space="preserve"> </t>
        </is>
      </c>
      <c r="E291" s="4" t="inlineStr">
        <is>
          <t>Dec. 19,  2026</t>
        </is>
      </c>
    </row>
    <row r="292">
      <c r="A292" s="4" t="inlineStr">
        <is>
          <t>Investment, Amortized Cost</t>
        </is>
      </c>
      <c r="B292" s="4" t="inlineStr">
        <is>
          <t>[5],[6],[7],[8],[18],[19]</t>
        </is>
      </c>
      <c r="C292" s="4" t="inlineStr">
        <is>
          <t xml:space="preserve"> </t>
        </is>
      </c>
      <c r="E292" s="6" t="n">
        <v>-1000</v>
      </c>
    </row>
    <row r="293">
      <c r="A293" s="4" t="inlineStr">
        <is>
          <t>Investment, Identifier [Axis]: Investments - non-controlled/non-affiliated, First Lien Debt, Automobile Components, Enthusiast Auto Holdings, LLC, Region United States, Reference Rate and Spread S + 4.75%, Interest Rate Floor 0.00%, Interest Rate 9.12%, Maturity Date 12/19/2026</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Investment, Variable Interest Rate, Type [Extensible Enumeration]</t>
        </is>
      </c>
      <c r="C295" s="4" t="inlineStr">
        <is>
          <t xml:space="preserve"> </t>
        </is>
      </c>
      <c r="E295" s="4" t="inlineStr">
        <is>
          <t>us-gaap:SecuredOvernightFinancingRateSofrMember</t>
        </is>
      </c>
    </row>
    <row r="296">
      <c r="A296" s="4" t="inlineStr">
        <is>
          <t>Investment, Reference Rate and Spread</t>
        </is>
      </c>
      <c r="B296" s="4" t="inlineStr">
        <is>
          <t>[5],[6],[8],[14],[18]</t>
        </is>
      </c>
      <c r="C296" s="4" t="inlineStr">
        <is>
          <t xml:space="preserve"> </t>
        </is>
      </c>
      <c r="E296" s="10" t="n">
        <v>0.0475</v>
      </c>
    </row>
    <row r="297">
      <c r="A297" s="4" t="inlineStr">
        <is>
          <t>Investment, Interest Rate Floor</t>
        </is>
      </c>
      <c r="B297" s="4" t="inlineStr">
        <is>
          <t>[5],[6],[8],[14],[18]</t>
        </is>
      </c>
      <c r="C297" s="4" t="inlineStr">
        <is>
          <t xml:space="preserve"> </t>
        </is>
      </c>
      <c r="E297" s="11" t="n">
        <v>0</v>
      </c>
    </row>
    <row r="298">
      <c r="A298" s="4" t="inlineStr">
        <is>
          <t>Investment, Interest Rate</t>
        </is>
      </c>
      <c r="B298" s="4" t="inlineStr">
        <is>
          <t>[5],[6],[8],[12],[14],[18]</t>
        </is>
      </c>
      <c r="C298" s="4" t="inlineStr">
        <is>
          <t xml:space="preserve"> </t>
        </is>
      </c>
      <c r="E298" s="10" t="n">
        <v>0.0912</v>
      </c>
    </row>
    <row r="299">
      <c r="A299" s="4" t="inlineStr">
        <is>
          <t>Investment, Maturity Date</t>
        </is>
      </c>
      <c r="B299" s="4" t="inlineStr">
        <is>
          <t>[5],[6],[8],[14],[18]</t>
        </is>
      </c>
      <c r="C299" s="4" t="inlineStr">
        <is>
          <t xml:space="preserve"> </t>
        </is>
      </c>
      <c r="E299" s="4" t="inlineStr">
        <is>
          <t>Dec. 19,  2026</t>
        </is>
      </c>
    </row>
    <row r="300">
      <c r="A300" s="4" t="inlineStr">
        <is>
          <t>Investment, Principal</t>
        </is>
      </c>
      <c r="B300" s="4" t="inlineStr">
        <is>
          <t>[5],[6],[8],[13],[14],[18]</t>
        </is>
      </c>
      <c r="C300" s="4" t="inlineStr">
        <is>
          <t xml:space="preserve"> </t>
        </is>
      </c>
      <c r="E300" s="6" t="n">
        <v>8402000</v>
      </c>
    </row>
    <row r="301">
      <c r="A301" s="4" t="inlineStr">
        <is>
          <t>Investment, Amortized Cost</t>
        </is>
      </c>
      <c r="B301" s="4" t="inlineStr">
        <is>
          <t>[5],[6],[7],[8],[14],[18]</t>
        </is>
      </c>
      <c r="C301" s="4" t="inlineStr">
        <is>
          <t xml:space="preserve"> </t>
        </is>
      </c>
      <c r="E301" s="5" t="n">
        <v>8402000</v>
      </c>
    </row>
    <row r="302">
      <c r="A302" s="4" t="inlineStr">
        <is>
          <t>Investment, Fair Value</t>
        </is>
      </c>
      <c r="B302" s="4" t="inlineStr">
        <is>
          <t>[5],[6],[8],[14],[18]</t>
        </is>
      </c>
      <c r="C302" s="4" t="inlineStr">
        <is>
          <t xml:space="preserve"> </t>
        </is>
      </c>
      <c r="E302" s="6" t="n">
        <v>8402000</v>
      </c>
    </row>
    <row r="303">
      <c r="A303" s="4" t="inlineStr">
        <is>
          <t>Investment, Percentage of Net Assets</t>
        </is>
      </c>
      <c r="B303" s="4" t="inlineStr">
        <is>
          <t>[5],[6],[8],[14],[18]</t>
        </is>
      </c>
      <c r="C303" s="4" t="inlineStr">
        <is>
          <t xml:space="preserve"> </t>
        </is>
      </c>
      <c r="E303" s="10" t="n">
        <v>0.0281</v>
      </c>
    </row>
    <row r="304">
      <c r="A304" s="4" t="inlineStr">
        <is>
          <t>Investment, Identifier [Axis]: Investments - non-controlled/non-affiliated, First Lien Debt, Automobile Components, Enthusiast Auto Holdings, LLC, Region United States, Reference Rate and Spread S + 4.75%, Interest Rate Floor 1.00%, Interest Rate 9.07%, Maturity Date 12/19/2026</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Investment, Variable Interest Rate, Type [Extensible Enumeration]</t>
        </is>
      </c>
      <c r="C306" s="4" t="inlineStr">
        <is>
          <t>us-gaap:SecuredOvernightFinancingRateSofrMember</t>
        </is>
      </c>
      <c r="E306" s="4" t="inlineStr">
        <is>
          <t xml:space="preserve"> </t>
        </is>
      </c>
    </row>
    <row r="307">
      <c r="A307" s="4" t="inlineStr">
        <is>
          <t>Investment, Reference Rate and Spread</t>
        </is>
      </c>
      <c r="B307" s="4" t="inlineStr">
        <is>
          <t>[1],[2],[3],[9],[17]</t>
        </is>
      </c>
      <c r="C307" s="10" t="n">
        <v>0.0475</v>
      </c>
      <c r="E307" s="4" t="inlineStr">
        <is>
          <t xml:space="preserve"> </t>
        </is>
      </c>
    </row>
    <row r="308">
      <c r="A308" s="4" t="inlineStr">
        <is>
          <t>Investment, Interest Rate Floor</t>
        </is>
      </c>
      <c r="B308" s="4" t="inlineStr">
        <is>
          <t>[1],[2],[3],[9],[17]</t>
        </is>
      </c>
      <c r="C308" s="11" t="n">
        <v>0.01</v>
      </c>
      <c r="E308" s="4" t="inlineStr">
        <is>
          <t xml:space="preserve"> </t>
        </is>
      </c>
    </row>
    <row r="309">
      <c r="A309" s="4" t="inlineStr">
        <is>
          <t>Investment, Interest Rate</t>
        </is>
      </c>
      <c r="B309" s="4" t="inlineStr">
        <is>
          <t>[1],[2],[3],[9],[10],[17]</t>
        </is>
      </c>
      <c r="C309" s="10" t="n">
        <v>0.0907</v>
      </c>
      <c r="E309" s="4" t="inlineStr">
        <is>
          <t xml:space="preserve"> </t>
        </is>
      </c>
    </row>
    <row r="310">
      <c r="A310" s="4" t="inlineStr">
        <is>
          <t>Investment, Maturity Date</t>
        </is>
      </c>
      <c r="B310" s="4" t="inlineStr">
        <is>
          <t>[1],[2],[3],[9],[17]</t>
        </is>
      </c>
      <c r="C310" s="4" t="inlineStr">
        <is>
          <t>Dec. 19,  2026</t>
        </is>
      </c>
      <c r="E310" s="4" t="inlineStr">
        <is>
          <t xml:space="preserve"> </t>
        </is>
      </c>
    </row>
    <row r="311">
      <c r="A311" s="4" t="inlineStr">
        <is>
          <t>Investment, Principal</t>
        </is>
      </c>
      <c r="B311" s="4" t="inlineStr">
        <is>
          <t>[1],[2],[3],[9],[11],[17]</t>
        </is>
      </c>
      <c r="C311" s="6" t="n">
        <v>8381000</v>
      </c>
      <c r="E311" s="4" t="inlineStr">
        <is>
          <t xml:space="preserve"> </t>
        </is>
      </c>
    </row>
    <row r="312">
      <c r="A312" s="4" t="inlineStr">
        <is>
          <t>Investment, Amortized Cost</t>
        </is>
      </c>
      <c r="B312" s="4" t="inlineStr">
        <is>
          <t>[1],[2],[3],[4],[9],[17]</t>
        </is>
      </c>
      <c r="C312" s="5" t="n">
        <v>8381000</v>
      </c>
      <c r="E312" s="4" t="inlineStr">
        <is>
          <t xml:space="preserve"> </t>
        </is>
      </c>
    </row>
    <row r="313">
      <c r="A313" s="4" t="inlineStr">
        <is>
          <t>Investment, Fair Value</t>
        </is>
      </c>
      <c r="B313" s="4" t="inlineStr">
        <is>
          <t>[1],[2],[3],[9],[17]</t>
        </is>
      </c>
      <c r="C313" s="6" t="n">
        <v>8381000</v>
      </c>
      <c r="E313" s="4" t="inlineStr">
        <is>
          <t xml:space="preserve"> </t>
        </is>
      </c>
    </row>
    <row r="314">
      <c r="A314" s="4" t="inlineStr">
        <is>
          <t>Investment, Percentage of Net Assets</t>
        </is>
      </c>
      <c r="B314" s="4" t="inlineStr">
        <is>
          <t>[1],[2],[3],[9],[17]</t>
        </is>
      </c>
      <c r="C314" s="10" t="n">
        <v>0.0281</v>
      </c>
      <c r="E314" s="4" t="inlineStr">
        <is>
          <t xml:space="preserve"> </t>
        </is>
      </c>
    </row>
    <row r="315">
      <c r="A315" s="4" t="inlineStr">
        <is>
          <t>Investment, Identifier [Axis]: Investments - non-controlled/non-affiliated, First Lien Debt, Automobile Components, First Brands Group, LLC, Region United States, Reference Rate and Spread S + 5.00%, Interest Rate Floor 0.00%, Interest Rate 9.85%, Maturity Date 03/30/2027</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Investment, Variable Interest Rate, Type [Extensible Enumeration]</t>
        </is>
      </c>
      <c r="C317" s="4" t="inlineStr">
        <is>
          <t xml:space="preserve"> </t>
        </is>
      </c>
      <c r="E317" s="4" t="inlineStr">
        <is>
          <t>us-gaap:SecuredOvernightFinancingRateSofrMember</t>
        </is>
      </c>
    </row>
    <row r="318">
      <c r="A318" s="4" t="inlineStr">
        <is>
          <t>Investment, Reference Rate and Spread</t>
        </is>
      </c>
      <c r="B318" s="4" t="inlineStr">
        <is>
          <t>[5],[6],[8],[14]</t>
        </is>
      </c>
      <c r="C318" s="4" t="inlineStr">
        <is>
          <t xml:space="preserve"> </t>
        </is>
      </c>
      <c r="E318" s="11" t="n">
        <v>0.05</v>
      </c>
    </row>
    <row r="319">
      <c r="A319" s="4" t="inlineStr">
        <is>
          <t>Investment, Interest Rate Floor</t>
        </is>
      </c>
      <c r="B319" s="4" t="inlineStr">
        <is>
          <t>[5],[6],[8],[14]</t>
        </is>
      </c>
      <c r="C319" s="4" t="inlineStr">
        <is>
          <t xml:space="preserve"> </t>
        </is>
      </c>
      <c r="E319" s="11" t="n">
        <v>0</v>
      </c>
    </row>
    <row r="320">
      <c r="A320" s="4" t="inlineStr">
        <is>
          <t>Investment, Interest Rate</t>
        </is>
      </c>
      <c r="B320" s="4" t="inlineStr">
        <is>
          <t>[5],[6],[8],[12],[14]</t>
        </is>
      </c>
      <c r="C320" s="4" t="inlineStr">
        <is>
          <t xml:space="preserve"> </t>
        </is>
      </c>
      <c r="E320" s="10" t="n">
        <v>0.0985</v>
      </c>
    </row>
    <row r="321">
      <c r="A321" s="4" t="inlineStr">
        <is>
          <t>Investment, Maturity Date</t>
        </is>
      </c>
      <c r="B321" s="4" t="inlineStr">
        <is>
          <t>[5],[6],[8],[14]</t>
        </is>
      </c>
      <c r="C321" s="4" t="inlineStr">
        <is>
          <t xml:space="preserve"> </t>
        </is>
      </c>
      <c r="E321" s="4" t="inlineStr">
        <is>
          <t>Mar. 30,  2027</t>
        </is>
      </c>
    </row>
    <row r="322">
      <c r="A322" s="4" t="inlineStr">
        <is>
          <t>Investment, Principal</t>
        </is>
      </c>
      <c r="B322" s="4" t="inlineStr">
        <is>
          <t>[5],[6],[8],[13],[14]</t>
        </is>
      </c>
      <c r="C322" s="4" t="inlineStr">
        <is>
          <t xml:space="preserve"> </t>
        </is>
      </c>
      <c r="E322" s="6" t="n">
        <v>998000</v>
      </c>
    </row>
    <row r="323">
      <c r="A323" s="4" t="inlineStr">
        <is>
          <t>Investment, Amortized Cost</t>
        </is>
      </c>
      <c r="B323" s="4" t="inlineStr">
        <is>
          <t>[5],[6],[7],[8],[14]</t>
        </is>
      </c>
      <c r="C323" s="4" t="inlineStr">
        <is>
          <t xml:space="preserve"> </t>
        </is>
      </c>
      <c r="E323" s="5" t="n">
        <v>979000</v>
      </c>
    </row>
    <row r="324">
      <c r="A324" s="4" t="inlineStr">
        <is>
          <t>Investment, Fair Value</t>
        </is>
      </c>
      <c r="B324" s="4" t="inlineStr">
        <is>
          <t>[5],[6],[8],[14]</t>
        </is>
      </c>
      <c r="C324" s="4" t="inlineStr">
        <is>
          <t xml:space="preserve"> </t>
        </is>
      </c>
      <c r="E324" s="6" t="n">
        <v>937000</v>
      </c>
    </row>
    <row r="325">
      <c r="A325" s="4" t="inlineStr">
        <is>
          <t>Investment, Percentage of Net Assets</t>
        </is>
      </c>
      <c r="B325" s="4" t="inlineStr">
        <is>
          <t>[5],[6],[8],[14]</t>
        </is>
      </c>
      <c r="C325" s="4" t="inlineStr">
        <is>
          <t xml:space="preserve"> </t>
        </is>
      </c>
      <c r="E325" s="10" t="n">
        <v>0.0031</v>
      </c>
    </row>
    <row r="326">
      <c r="A326" s="4" t="inlineStr">
        <is>
          <t>Investment, Identifier [Axis]: Investments - non-controlled/non-affiliated, First Lien Debt, Automobile Components, Owl Vans, LLC (Revolver), Region United States, Reference Rate and Spread S + 5.25%, Interest Rate Floor 1.00%, Interest Rate 0.50%, Maturity Date 12/31/2030</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Investment, Variable Interest Rate, Type [Extensible Enumeration]</t>
        </is>
      </c>
      <c r="C328" s="4" t="inlineStr">
        <is>
          <t>us-gaap:SecuredOvernightFinancingRateSofrMember</t>
        </is>
      </c>
      <c r="E328" s="4" t="inlineStr">
        <is>
          <t>us-gaap:SecuredOvernightFinancingRateSofrMember</t>
        </is>
      </c>
    </row>
    <row r="329">
      <c r="A329" s="4" t="inlineStr">
        <is>
          <t>Investment, Reference Rate and Spread</t>
        </is>
      </c>
      <c r="C329" s="10" t="n">
        <v>0.0525</v>
      </c>
      <c r="D329" s="4" t="inlineStr">
        <is>
          <t>[1],[2],[3],[17],[20],[21]</t>
        </is>
      </c>
      <c r="E329" s="10" t="n">
        <v>0.0525</v>
      </c>
      <c r="F329" s="4" t="inlineStr">
        <is>
          <t>[5],[6],[8],[18],[19],[24]</t>
        </is>
      </c>
    </row>
    <row r="330">
      <c r="A330" s="4" t="inlineStr">
        <is>
          <t>Investment, Interest Rate Floor</t>
        </is>
      </c>
      <c r="C330" s="11" t="n">
        <v>0.01</v>
      </c>
      <c r="D330" s="4" t="inlineStr">
        <is>
          <t>[1],[2],[3],[17],[20],[21]</t>
        </is>
      </c>
      <c r="E330" s="11" t="n">
        <v>0.01</v>
      </c>
      <c r="F330" s="4" t="inlineStr">
        <is>
          <t>[5],[6],[8],[18],[19],[24]</t>
        </is>
      </c>
    </row>
    <row r="331">
      <c r="A331" s="4" t="inlineStr">
        <is>
          <t>Investment, Interest Rate</t>
        </is>
      </c>
      <c r="C331" s="10" t="n">
        <v>0.005</v>
      </c>
      <c r="D331" s="4" t="inlineStr">
        <is>
          <t>[1],[2],[3],[10],[17],[20],[21]</t>
        </is>
      </c>
      <c r="E331" s="10" t="n">
        <v>0.005</v>
      </c>
      <c r="F331" s="4" t="inlineStr">
        <is>
          <t>[5],[6],[8],[12],[18],[19],[24]</t>
        </is>
      </c>
    </row>
    <row r="332">
      <c r="A332" s="4" t="inlineStr">
        <is>
          <t>Investment, Maturity Date</t>
        </is>
      </c>
      <c r="C332" s="4" t="inlineStr">
        <is>
          <t>Dec. 31,  2030</t>
        </is>
      </c>
      <c r="D332" s="4" t="inlineStr">
        <is>
          <t>[1],[2],[3],[17],[20],[21]</t>
        </is>
      </c>
      <c r="E332" s="4" t="inlineStr">
        <is>
          <t>Dec. 31,  2030</t>
        </is>
      </c>
      <c r="F332" s="4" t="inlineStr">
        <is>
          <t>[5],[6],[8],[18],[19],[24]</t>
        </is>
      </c>
    </row>
    <row r="333">
      <c r="A333" s="4" t="inlineStr">
        <is>
          <t>Investment, Amortized Cost</t>
        </is>
      </c>
      <c r="C333" s="6" t="n">
        <v>-15000</v>
      </c>
      <c r="D333" s="4" t="inlineStr">
        <is>
          <t>[1],[2],[3],[4],[17],[20],[21]</t>
        </is>
      </c>
      <c r="E333" s="6" t="n">
        <v>-16000</v>
      </c>
      <c r="F333" s="4" t="inlineStr">
        <is>
          <t>[5],[6],[7],[8],[18],[19],[24]</t>
        </is>
      </c>
    </row>
    <row r="334">
      <c r="A334" s="4" t="inlineStr">
        <is>
          <t>Investment, Fair Value</t>
        </is>
      </c>
      <c r="C334" s="6" t="n">
        <v>-16000</v>
      </c>
      <c r="D334" s="4" t="inlineStr">
        <is>
          <t>[1],[2],[3],[17],[20],[21]</t>
        </is>
      </c>
      <c r="E334" s="6" t="n">
        <v>-16000</v>
      </c>
      <c r="F334" s="4" t="inlineStr">
        <is>
          <t>[5],[6],[8],[18],[19],[24]</t>
        </is>
      </c>
    </row>
    <row r="335">
      <c r="A335" s="4" t="inlineStr">
        <is>
          <t>Investment, Percentage of Net Assets</t>
        </is>
      </c>
      <c r="C335" s="4" t="inlineStr">
        <is>
          <t>(0.01%)</t>
        </is>
      </c>
      <c r="D335" s="4" t="inlineStr">
        <is>
          <t>[1],[2],[3],[17],[20],[21]</t>
        </is>
      </c>
      <c r="E335" s="4" t="inlineStr">
        <is>
          <t>(0.01%)</t>
        </is>
      </c>
      <c r="F335" s="4" t="inlineStr">
        <is>
          <t>[5],[6],[8],[18],[19],[24]</t>
        </is>
      </c>
    </row>
    <row r="336">
      <c r="A336" s="4" t="inlineStr">
        <is>
          <t>Investment, Identifier [Axis]: Investments - non-controlled/non-affiliated, First Lien Debt, Automobile Components, Owl Vans, LLC, Region United States, Reference Rate and Spread S + 5.25%, Interest Rate Floor 1.00%, Interest Rate 9.57%, Maturity Date 12/31/2030</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Investment, Variable Interest Rate, Type [Extensible Enumeration]</t>
        </is>
      </c>
      <c r="C338" s="4" t="inlineStr">
        <is>
          <t>us-gaap:SecuredOvernightFinancingRateSofrMember</t>
        </is>
      </c>
      <c r="E338" s="4" t="inlineStr">
        <is>
          <t xml:space="preserve"> </t>
        </is>
      </c>
    </row>
    <row r="339">
      <c r="A339" s="4" t="inlineStr">
        <is>
          <t>Investment, Reference Rate and Spread</t>
        </is>
      </c>
      <c r="B339" s="4" t="inlineStr">
        <is>
          <t>[1],[2],[3],[9],[17]</t>
        </is>
      </c>
      <c r="C339" s="10" t="n">
        <v>0.0525</v>
      </c>
      <c r="E339" s="4" t="inlineStr">
        <is>
          <t xml:space="preserve"> </t>
        </is>
      </c>
    </row>
    <row r="340">
      <c r="A340" s="4" t="inlineStr">
        <is>
          <t>Investment, Interest Rate Floor</t>
        </is>
      </c>
      <c r="B340" s="4" t="inlineStr">
        <is>
          <t>[1],[2],[3],[9],[17]</t>
        </is>
      </c>
      <c r="C340" s="11" t="n">
        <v>0.01</v>
      </c>
      <c r="E340" s="4" t="inlineStr">
        <is>
          <t xml:space="preserve"> </t>
        </is>
      </c>
    </row>
    <row r="341">
      <c r="A341" s="4" t="inlineStr">
        <is>
          <t>Investment, Interest Rate</t>
        </is>
      </c>
      <c r="B341" s="4" t="inlineStr">
        <is>
          <t>[1],[2],[3],[9],[10],[17]</t>
        </is>
      </c>
      <c r="C341" s="10" t="n">
        <v>0.09569999999999999</v>
      </c>
      <c r="E341" s="4" t="inlineStr">
        <is>
          <t xml:space="preserve"> </t>
        </is>
      </c>
    </row>
    <row r="342">
      <c r="A342" s="4" t="inlineStr">
        <is>
          <t>Investment, Maturity Date</t>
        </is>
      </c>
      <c r="B342" s="4" t="inlineStr">
        <is>
          <t>[1],[2],[3],[9],[17]</t>
        </is>
      </c>
      <c r="C342" s="4" t="inlineStr">
        <is>
          <t>Dec. 31,  2030</t>
        </is>
      </c>
      <c r="E342" s="4" t="inlineStr">
        <is>
          <t xml:space="preserve"> </t>
        </is>
      </c>
    </row>
    <row r="343">
      <c r="A343" s="4" t="inlineStr">
        <is>
          <t>Investment, Principal</t>
        </is>
      </c>
      <c r="B343" s="4" t="inlineStr">
        <is>
          <t>[1],[2],[3],[9],[11],[17]</t>
        </is>
      </c>
      <c r="C343" s="6" t="n">
        <v>3830000</v>
      </c>
      <c r="E343" s="4" t="inlineStr">
        <is>
          <t xml:space="preserve"> </t>
        </is>
      </c>
    </row>
    <row r="344">
      <c r="A344" s="4" t="inlineStr">
        <is>
          <t>Investment, Amortized Cost</t>
        </is>
      </c>
      <c r="B344" s="4" t="inlineStr">
        <is>
          <t>[1],[2],[3],[4],[9],[17]</t>
        </is>
      </c>
      <c r="C344" s="5" t="n">
        <v>3782000</v>
      </c>
      <c r="E344" s="4" t="inlineStr">
        <is>
          <t xml:space="preserve"> </t>
        </is>
      </c>
    </row>
    <row r="345">
      <c r="A345" s="4" t="inlineStr">
        <is>
          <t>Investment, Fair Value</t>
        </is>
      </c>
      <c r="B345" s="4" t="inlineStr">
        <is>
          <t>[1],[2],[3],[9],[17]</t>
        </is>
      </c>
      <c r="C345" s="6" t="n">
        <v>3780000</v>
      </c>
      <c r="E345" s="4" t="inlineStr">
        <is>
          <t xml:space="preserve"> </t>
        </is>
      </c>
    </row>
    <row r="346">
      <c r="A346" s="4" t="inlineStr">
        <is>
          <t>Investment, Percentage of Net Assets</t>
        </is>
      </c>
      <c r="B346" s="4" t="inlineStr">
        <is>
          <t>[1],[2],[3],[9],[17]</t>
        </is>
      </c>
      <c r="C346" s="10" t="n">
        <v>0.0127</v>
      </c>
      <c r="E346" s="4" t="inlineStr">
        <is>
          <t xml:space="preserve"> </t>
        </is>
      </c>
    </row>
    <row r="347">
      <c r="A347" s="4" t="inlineStr">
        <is>
          <t>Investment, Identifier [Axis]: Investments - non-controlled/non-affiliated, First Lien Debt, Automobile Components, Owl Vans, LLC, Region United States, Reference Rate and Spread S + 5.25%, Interest Rate Floor 1.00%, Interest Rate 9.61%, Maturity Date 12/31/2030</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Investment, Variable Interest Rate, Type [Extensible Enumeration]</t>
        </is>
      </c>
      <c r="C349" s="4" t="inlineStr">
        <is>
          <t xml:space="preserve"> </t>
        </is>
      </c>
      <c r="E349" s="4" t="inlineStr">
        <is>
          <t>us-gaap:SecuredOvernightFinancingRateSofrMember</t>
        </is>
      </c>
    </row>
    <row r="350">
      <c r="A350" s="4" t="inlineStr">
        <is>
          <t>Investment, Reference Rate and Spread</t>
        </is>
      </c>
      <c r="B350" s="4" t="inlineStr">
        <is>
          <t>[5],[6],[8],[14],[18]</t>
        </is>
      </c>
      <c r="C350" s="4" t="inlineStr">
        <is>
          <t xml:space="preserve"> </t>
        </is>
      </c>
      <c r="E350" s="10" t="n">
        <v>0.0525</v>
      </c>
    </row>
    <row r="351">
      <c r="A351" s="4" t="inlineStr">
        <is>
          <t>Investment, Interest Rate Floor</t>
        </is>
      </c>
      <c r="B351" s="4" t="inlineStr">
        <is>
          <t>[5],[6],[8],[14],[18]</t>
        </is>
      </c>
      <c r="C351" s="4" t="inlineStr">
        <is>
          <t xml:space="preserve"> </t>
        </is>
      </c>
      <c r="E351" s="11" t="n">
        <v>0.01</v>
      </c>
    </row>
    <row r="352">
      <c r="A352" s="4" t="inlineStr">
        <is>
          <t>Investment, Interest Rate</t>
        </is>
      </c>
      <c r="B352" s="4" t="inlineStr">
        <is>
          <t>[5],[6],[8],[12],[14],[18]</t>
        </is>
      </c>
      <c r="C352" s="4" t="inlineStr">
        <is>
          <t xml:space="preserve"> </t>
        </is>
      </c>
      <c r="E352" s="10" t="n">
        <v>0.0961</v>
      </c>
    </row>
    <row r="353">
      <c r="A353" s="4" t="inlineStr">
        <is>
          <t>Investment, Maturity Date</t>
        </is>
      </c>
      <c r="B353" s="4" t="inlineStr">
        <is>
          <t>[5],[6],[8],[14],[18]</t>
        </is>
      </c>
      <c r="C353" s="4" t="inlineStr">
        <is>
          <t xml:space="preserve"> </t>
        </is>
      </c>
      <c r="E353" s="4" t="inlineStr">
        <is>
          <t>Dec. 31,  2030</t>
        </is>
      </c>
    </row>
    <row r="354">
      <c r="A354" s="4" t="inlineStr">
        <is>
          <t>Investment, Principal</t>
        </is>
      </c>
      <c r="B354" s="4" t="inlineStr">
        <is>
          <t>[5],[6],[8],[13],[14],[18]</t>
        </is>
      </c>
      <c r="C354" s="4" t="inlineStr">
        <is>
          <t xml:space="preserve"> </t>
        </is>
      </c>
      <c r="E354" s="6" t="n">
        <v>3840000</v>
      </c>
    </row>
    <row r="355">
      <c r="A355" s="4" t="inlineStr">
        <is>
          <t>Investment, Amortized Cost</t>
        </is>
      </c>
      <c r="B355" s="4" t="inlineStr">
        <is>
          <t>[5],[6],[7],[8],[14],[18]</t>
        </is>
      </c>
      <c r="C355" s="4" t="inlineStr">
        <is>
          <t xml:space="preserve"> </t>
        </is>
      </c>
      <c r="E355" s="5" t="n">
        <v>3789000</v>
      </c>
    </row>
    <row r="356">
      <c r="A356" s="4" t="inlineStr">
        <is>
          <t>Investment, Fair Value</t>
        </is>
      </c>
      <c r="B356" s="4" t="inlineStr">
        <is>
          <t>[5],[6],[8],[14],[18]</t>
        </is>
      </c>
      <c r="C356" s="4" t="inlineStr">
        <is>
          <t xml:space="preserve"> </t>
        </is>
      </c>
      <c r="E356" s="6" t="n">
        <v>3789000</v>
      </c>
    </row>
    <row r="357">
      <c r="A357" s="4" t="inlineStr">
        <is>
          <t>Investment, Percentage of Net Assets</t>
        </is>
      </c>
      <c r="B357" s="4" t="inlineStr">
        <is>
          <t>[5],[6],[8],[14],[18]</t>
        </is>
      </c>
      <c r="C357" s="4" t="inlineStr">
        <is>
          <t xml:space="preserve"> </t>
        </is>
      </c>
      <c r="E357" s="10" t="n">
        <v>0.0126</v>
      </c>
    </row>
    <row r="358">
      <c r="A358" s="4" t="inlineStr">
        <is>
          <t>Investment, Identifier [Axis]: Investments - non-controlled/non-affiliated, First Lien Debt, Building Products</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Investment, Amortized Cost</t>
        </is>
      </c>
      <c r="C360" s="6" t="n">
        <v>4567000</v>
      </c>
      <c r="D360" s="4" t="inlineStr">
        <is>
          <t>[1],[2],[3],[4]</t>
        </is>
      </c>
      <c r="E360" s="6" t="n">
        <v>6571000</v>
      </c>
      <c r="F360" s="4" t="inlineStr">
        <is>
          <t>[5],[6],[7],[8]</t>
        </is>
      </c>
    </row>
    <row r="361">
      <c r="A361" s="4" t="inlineStr">
        <is>
          <t>Investment, Fair Value</t>
        </is>
      </c>
      <c r="C361" s="6" t="n">
        <v>4482000</v>
      </c>
      <c r="D361" s="4" t="inlineStr">
        <is>
          <t>[1],[2],[3]</t>
        </is>
      </c>
      <c r="E361" s="6" t="n">
        <v>6646000</v>
      </c>
      <c r="F361" s="4" t="inlineStr">
        <is>
          <t>[5],[6],[8]</t>
        </is>
      </c>
    </row>
    <row r="362">
      <c r="A362" s="4" t="inlineStr">
        <is>
          <t>Investment, Percentage of Net Assets</t>
        </is>
      </c>
      <c r="C362" s="10" t="n">
        <v>0.015</v>
      </c>
      <c r="D362" s="4" t="inlineStr">
        <is>
          <t>[1],[2],[3]</t>
        </is>
      </c>
      <c r="E362" s="10" t="n">
        <v>0.0221</v>
      </c>
      <c r="F362" s="4" t="inlineStr">
        <is>
          <t>[5],[6],[8]</t>
        </is>
      </c>
    </row>
    <row r="363">
      <c r="A363" s="4" t="inlineStr">
        <is>
          <t>Investment, Identifier [Axis]: Investments - non-controlled/non-affiliated, First Lien Debt, Building Products, Groundworks Operations, LLC (Delayed Draw), Region United States, Reference Rate and Spread S + 3.00%, Interest Rate Floor 0.50%, Interest Rate 7.65%, Maturity Date 03/14/2031</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Investment, Variable Interest Rate, Type [Extensible Enumeration]</t>
        </is>
      </c>
      <c r="C365" s="4" t="inlineStr">
        <is>
          <t xml:space="preserve"> </t>
        </is>
      </c>
      <c r="E365" s="4" t="inlineStr">
        <is>
          <t>us-gaap:SecuredOvernightFinancingRateSofrMember</t>
        </is>
      </c>
    </row>
    <row r="366">
      <c r="A366" s="4" t="inlineStr">
        <is>
          <t>Investment, Reference Rate and Spread</t>
        </is>
      </c>
      <c r="B366" s="4" t="inlineStr">
        <is>
          <t>[5],[6],[8],[14],[19],[24]</t>
        </is>
      </c>
      <c r="C366" s="4" t="inlineStr">
        <is>
          <t xml:space="preserve"> </t>
        </is>
      </c>
      <c r="E366" s="11" t="n">
        <v>0.03</v>
      </c>
    </row>
    <row r="367">
      <c r="A367" s="4" t="inlineStr">
        <is>
          <t>Investment, Interest Rate Floor</t>
        </is>
      </c>
      <c r="B367" s="4" t="inlineStr">
        <is>
          <t>[5],[6],[8],[14],[19],[24]</t>
        </is>
      </c>
      <c r="C367" s="4" t="inlineStr">
        <is>
          <t xml:space="preserve"> </t>
        </is>
      </c>
      <c r="E367" s="10" t="n">
        <v>0.005</v>
      </c>
    </row>
    <row r="368">
      <c r="A368" s="4" t="inlineStr">
        <is>
          <t>Investment, Interest Rate</t>
        </is>
      </c>
      <c r="B368" s="4" t="inlineStr">
        <is>
          <t>[5],[6],[8],[12],[14],[19],[24]</t>
        </is>
      </c>
      <c r="C368" s="4" t="inlineStr">
        <is>
          <t xml:space="preserve"> </t>
        </is>
      </c>
      <c r="E368" s="10" t="n">
        <v>0.0765</v>
      </c>
    </row>
    <row r="369">
      <c r="A369" s="4" t="inlineStr">
        <is>
          <t>Investment, Maturity Date</t>
        </is>
      </c>
      <c r="B369" s="4" t="inlineStr">
        <is>
          <t>[5],[6],[8],[14],[19],[24]</t>
        </is>
      </c>
      <c r="C369" s="4" t="inlineStr">
        <is>
          <t xml:space="preserve"> </t>
        </is>
      </c>
      <c r="E369" s="4" t="inlineStr">
        <is>
          <t>Mar. 14,  2031</t>
        </is>
      </c>
    </row>
    <row r="370">
      <c r="A370" s="4" t="inlineStr">
        <is>
          <t>Investment, Principal</t>
        </is>
      </c>
      <c r="B370" s="4" t="inlineStr">
        <is>
          <t>[5],[6],[8],[13],[14],[19],[24]</t>
        </is>
      </c>
      <c r="C370" s="4" t="inlineStr">
        <is>
          <t xml:space="preserve"> </t>
        </is>
      </c>
      <c r="E370" s="6" t="n">
        <v>74000</v>
      </c>
    </row>
    <row r="371">
      <c r="A371" s="4" t="inlineStr">
        <is>
          <t>Investment, Amortized Cost</t>
        </is>
      </c>
      <c r="B371" s="4" t="inlineStr">
        <is>
          <t>[5],[6],[7],[8],[14],[19],[24]</t>
        </is>
      </c>
      <c r="C371" s="4" t="inlineStr">
        <is>
          <t xml:space="preserve"> </t>
        </is>
      </c>
      <c r="E371" s="5" t="n">
        <v>76000</v>
      </c>
    </row>
    <row r="372">
      <c r="A372" s="4" t="inlineStr">
        <is>
          <t>Investment, Fair Value</t>
        </is>
      </c>
      <c r="B372" s="4" t="inlineStr">
        <is>
          <t>[5],[6],[8],[14],[19],[24]</t>
        </is>
      </c>
      <c r="C372" s="4" t="inlineStr">
        <is>
          <t xml:space="preserve"> </t>
        </is>
      </c>
      <c r="E372" s="6" t="n">
        <v>77000</v>
      </c>
    </row>
    <row r="373">
      <c r="A373" s="4" t="inlineStr">
        <is>
          <t>Investment, Percentage of Net Assets</t>
        </is>
      </c>
      <c r="B373" s="4" t="inlineStr">
        <is>
          <t>[5],[6],[8],[14],[19],[24]</t>
        </is>
      </c>
      <c r="C373" s="4" t="inlineStr">
        <is>
          <t xml:space="preserve"> </t>
        </is>
      </c>
      <c r="E373" s="10" t="n">
        <v>0.0003</v>
      </c>
    </row>
    <row r="374">
      <c r="A374" s="4" t="inlineStr">
        <is>
          <t>Investment, Identifier [Axis]: Investments - non-controlled/non-affiliated, First Lien Debt, Building Products, Groundworks Operations, LLC (Delayed Draw), Region United States, Reference Rate and Spread S + 3.25%, Interest Rate Floor 0.50%, Interest Rate 7.32%, Maturity Date 03/14/2031</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Investment, Variable Interest Rate, Type [Extensible Enumeration]</t>
        </is>
      </c>
      <c r="C376" s="4" t="inlineStr">
        <is>
          <t>us-gaap:SecuredOvernightFinancingRateSofrMember</t>
        </is>
      </c>
      <c r="E376" s="4" t="inlineStr">
        <is>
          <t xml:space="preserve"> </t>
        </is>
      </c>
    </row>
    <row r="377">
      <c r="A377" s="4" t="inlineStr">
        <is>
          <t>Investment, Reference Rate and Spread</t>
        </is>
      </c>
      <c r="B377" s="4" t="inlineStr">
        <is>
          <t>[1],[2],[3],[9],[20],[21]</t>
        </is>
      </c>
      <c r="C377" s="10" t="n">
        <v>0.0325</v>
      </c>
      <c r="E377" s="4" t="inlineStr">
        <is>
          <t xml:space="preserve"> </t>
        </is>
      </c>
    </row>
    <row r="378">
      <c r="A378" s="4" t="inlineStr">
        <is>
          <t>Investment, Interest Rate Floor</t>
        </is>
      </c>
      <c r="B378" s="4" t="inlineStr">
        <is>
          <t>[1],[2],[3],[9],[20],[21]</t>
        </is>
      </c>
      <c r="C378" s="10" t="n">
        <v>0.005</v>
      </c>
      <c r="E378" s="4" t="inlineStr">
        <is>
          <t xml:space="preserve"> </t>
        </is>
      </c>
    </row>
    <row r="379">
      <c r="A379" s="4" t="inlineStr">
        <is>
          <t>Investment, Interest Rate</t>
        </is>
      </c>
      <c r="B379" s="4" t="inlineStr">
        <is>
          <t>[1],[2],[3],[9],[10],[20],[21]</t>
        </is>
      </c>
      <c r="C379" s="10" t="n">
        <v>0.0732</v>
      </c>
      <c r="E379" s="4" t="inlineStr">
        <is>
          <t xml:space="preserve"> </t>
        </is>
      </c>
    </row>
    <row r="380">
      <c r="A380" s="4" t="inlineStr">
        <is>
          <t>Investment, Maturity Date</t>
        </is>
      </c>
      <c r="B380" s="4" t="inlineStr">
        <is>
          <t>[1],[2],[3],[9],[20],[21]</t>
        </is>
      </c>
      <c r="C380" s="4" t="inlineStr">
        <is>
          <t>Mar. 14,  2031</t>
        </is>
      </c>
      <c r="E380" s="4" t="inlineStr">
        <is>
          <t xml:space="preserve"> </t>
        </is>
      </c>
    </row>
    <row r="381">
      <c r="A381" s="4" t="inlineStr">
        <is>
          <t>Investment, Principal</t>
        </is>
      </c>
      <c r="B381" s="4" t="inlineStr">
        <is>
          <t>[1],[2],[3],[9],[11],[20],[21]</t>
        </is>
      </c>
      <c r="C381" s="6" t="n">
        <v>74000</v>
      </c>
      <c r="E381" s="4" t="inlineStr">
        <is>
          <t xml:space="preserve"> </t>
        </is>
      </c>
    </row>
    <row r="382">
      <c r="A382" s="4" t="inlineStr">
        <is>
          <t>Investment, Amortized Cost</t>
        </is>
      </c>
      <c r="B382" s="4" t="inlineStr">
        <is>
          <t>[1],[2],[3],[4],[9],[20],[21]</t>
        </is>
      </c>
      <c r="C382" s="5" t="n">
        <v>75000</v>
      </c>
      <c r="E382" s="4" t="inlineStr">
        <is>
          <t xml:space="preserve"> </t>
        </is>
      </c>
    </row>
    <row r="383">
      <c r="A383" s="4" t="inlineStr">
        <is>
          <t>Investment, Fair Value</t>
        </is>
      </c>
      <c r="B383" s="4" t="inlineStr">
        <is>
          <t>[1],[2],[3],[9],[20],[21]</t>
        </is>
      </c>
      <c r="C383" s="6" t="n">
        <v>65000</v>
      </c>
      <c r="E383" s="4" t="inlineStr">
        <is>
          <t xml:space="preserve"> </t>
        </is>
      </c>
    </row>
    <row r="384">
      <c r="A384" s="4" t="inlineStr">
        <is>
          <t>Investment, Percentage of Net Assets</t>
        </is>
      </c>
      <c r="B384" s="4" t="inlineStr">
        <is>
          <t>[1],[2],[3],[9],[20],[21]</t>
        </is>
      </c>
      <c r="C384" s="10" t="n">
        <v>0.0002</v>
      </c>
      <c r="E384" s="4" t="inlineStr">
        <is>
          <t xml:space="preserve"> </t>
        </is>
      </c>
    </row>
    <row r="385">
      <c r="A385" s="4" t="inlineStr">
        <is>
          <t>Investment, Identifier [Axis]: Investments - non-controlled/non-affiliated, First Lien Debt, Building Products, Groundworks Operations, LLC, Region United States, Reference Rate and Spread S + 3.00%, Interest Rate Floor 0.00%, Interest Rate 7.32%, Maturity Date 03/14/2031</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Investment, Variable Interest Rate, Type [Extensible Enumeration]</t>
        </is>
      </c>
      <c r="C387" s="4" t="inlineStr">
        <is>
          <t>us-gaap:SecuredOvernightFinancingRateSofrMember</t>
        </is>
      </c>
      <c r="E387" s="4" t="inlineStr">
        <is>
          <t xml:space="preserve"> </t>
        </is>
      </c>
    </row>
    <row r="388">
      <c r="A388" s="4" t="inlineStr">
        <is>
          <t>Investment, Reference Rate and Spread</t>
        </is>
      </c>
      <c r="B388" s="4" t="inlineStr">
        <is>
          <t>[1],[2],[3],[9]</t>
        </is>
      </c>
      <c r="C388" s="11" t="n">
        <v>0.03</v>
      </c>
      <c r="E388" s="4" t="inlineStr">
        <is>
          <t xml:space="preserve"> </t>
        </is>
      </c>
    </row>
    <row r="389">
      <c r="A389" s="4" t="inlineStr">
        <is>
          <t>Investment, Interest Rate Floor</t>
        </is>
      </c>
      <c r="B389" s="4" t="inlineStr">
        <is>
          <t>[1],[2],[3],[9]</t>
        </is>
      </c>
      <c r="C389" s="11" t="n">
        <v>0</v>
      </c>
      <c r="E389" s="4" t="inlineStr">
        <is>
          <t xml:space="preserve"> </t>
        </is>
      </c>
    </row>
    <row r="390">
      <c r="A390" s="4" t="inlineStr">
        <is>
          <t>Investment, Interest Rate</t>
        </is>
      </c>
      <c r="B390" s="4" t="inlineStr">
        <is>
          <t>[1],[2],[3],[9],[10]</t>
        </is>
      </c>
      <c r="C390" s="10" t="n">
        <v>0.0732</v>
      </c>
      <c r="E390" s="4" t="inlineStr">
        <is>
          <t xml:space="preserve"> </t>
        </is>
      </c>
    </row>
    <row r="391">
      <c r="A391" s="4" t="inlineStr">
        <is>
          <t>Investment, Maturity Date</t>
        </is>
      </c>
      <c r="B391" s="4" t="inlineStr">
        <is>
          <t>[1],[2],[3],[9]</t>
        </is>
      </c>
      <c r="C391" s="4" t="inlineStr">
        <is>
          <t>Mar. 14,  2031</t>
        </is>
      </c>
      <c r="E391" s="4" t="inlineStr">
        <is>
          <t xml:space="preserve"> </t>
        </is>
      </c>
    </row>
    <row r="392">
      <c r="A392" s="4" t="inlineStr">
        <is>
          <t>Investment, Principal</t>
        </is>
      </c>
      <c r="B392" s="4" t="inlineStr">
        <is>
          <t>[1],[2],[3],[9],[11]</t>
        </is>
      </c>
      <c r="C392" s="6" t="n">
        <v>2520000</v>
      </c>
      <c r="E392" s="4" t="inlineStr">
        <is>
          <t xml:space="preserve"> </t>
        </is>
      </c>
    </row>
    <row r="393">
      <c r="A393" s="4" t="inlineStr">
        <is>
          <t>Investment, Amortized Cost</t>
        </is>
      </c>
      <c r="B393" s="4" t="inlineStr">
        <is>
          <t>[1],[2],[3],[4],[9]</t>
        </is>
      </c>
      <c r="C393" s="5" t="n">
        <v>2526000</v>
      </c>
      <c r="E393" s="4" t="inlineStr">
        <is>
          <t xml:space="preserve"> </t>
        </is>
      </c>
    </row>
    <row r="394">
      <c r="A394" s="4" t="inlineStr">
        <is>
          <t>Investment, Fair Value</t>
        </is>
      </c>
      <c r="B394" s="4" t="inlineStr">
        <is>
          <t>[1],[2],[3],[9]</t>
        </is>
      </c>
      <c r="C394" s="6" t="n">
        <v>2473000</v>
      </c>
      <c r="E394" s="4" t="inlineStr">
        <is>
          <t xml:space="preserve"> </t>
        </is>
      </c>
    </row>
    <row r="395">
      <c r="A395" s="4" t="inlineStr">
        <is>
          <t>Investment, Percentage of Net Assets</t>
        </is>
      </c>
      <c r="B395" s="4" t="inlineStr">
        <is>
          <t>[1],[2],[3],[9]</t>
        </is>
      </c>
      <c r="C395" s="10" t="n">
        <v>0.0083</v>
      </c>
      <c r="E395" s="4" t="inlineStr">
        <is>
          <t xml:space="preserve"> </t>
        </is>
      </c>
    </row>
    <row r="396">
      <c r="A396" s="4" t="inlineStr">
        <is>
          <t>Investment, Identifier [Axis]: Investments - non-controlled/non-affiliated, First Lien Debt, Building Products, Groundworks Operations, LLC, Region United States, Reference Rate and Spread S + 3.00%, Interest Rate Floor 0.00%, Interest Rate 7.65%, Maturity Date 03/14/2031</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Investment, Variable Interest Rate, Type [Extensible Enumeration]</t>
        </is>
      </c>
      <c r="C398" s="4" t="inlineStr">
        <is>
          <t xml:space="preserve"> </t>
        </is>
      </c>
      <c r="E398" s="4" t="inlineStr">
        <is>
          <t>us-gaap:SecuredOvernightFinancingRateSofrMember</t>
        </is>
      </c>
    </row>
    <row r="399">
      <c r="A399" s="4" t="inlineStr">
        <is>
          <t>Investment, Reference Rate and Spread</t>
        </is>
      </c>
      <c r="B399" s="4" t="inlineStr">
        <is>
          <t>[5],[6],[8],[14]</t>
        </is>
      </c>
      <c r="C399" s="4" t="inlineStr">
        <is>
          <t xml:space="preserve"> </t>
        </is>
      </c>
      <c r="E399" s="11" t="n">
        <v>0.03</v>
      </c>
    </row>
    <row r="400">
      <c r="A400" s="4" t="inlineStr">
        <is>
          <t>Investment, Interest Rate Floor</t>
        </is>
      </c>
      <c r="B400" s="4" t="inlineStr">
        <is>
          <t>[5],[6],[8],[14]</t>
        </is>
      </c>
      <c r="C400" s="4" t="inlineStr">
        <is>
          <t xml:space="preserve"> </t>
        </is>
      </c>
      <c r="E400" s="11" t="n">
        <v>0</v>
      </c>
    </row>
    <row r="401">
      <c r="A401" s="4" t="inlineStr">
        <is>
          <t>Investment, Interest Rate</t>
        </is>
      </c>
      <c r="B401" s="4" t="inlineStr">
        <is>
          <t>[5],[6],[8],[12],[14]</t>
        </is>
      </c>
      <c r="C401" s="4" t="inlineStr">
        <is>
          <t xml:space="preserve"> </t>
        </is>
      </c>
      <c r="E401" s="10" t="n">
        <v>0.0765</v>
      </c>
    </row>
    <row r="402">
      <c r="A402" s="4" t="inlineStr">
        <is>
          <t>Investment, Maturity Date</t>
        </is>
      </c>
      <c r="B402" s="4" t="inlineStr">
        <is>
          <t>[5],[6],[8],[14]</t>
        </is>
      </c>
      <c r="C402" s="4" t="inlineStr">
        <is>
          <t xml:space="preserve"> </t>
        </is>
      </c>
      <c r="E402" s="4" t="inlineStr">
        <is>
          <t>Mar. 14,  2031</t>
        </is>
      </c>
    </row>
    <row r="403">
      <c r="A403" s="4" t="inlineStr">
        <is>
          <t>Investment, Principal</t>
        </is>
      </c>
      <c r="B403" s="4" t="inlineStr">
        <is>
          <t>[5],[6],[8],[13],[14]</t>
        </is>
      </c>
      <c r="C403" s="4" t="inlineStr">
        <is>
          <t xml:space="preserve"> </t>
        </is>
      </c>
      <c r="E403" s="6" t="n">
        <v>2527000</v>
      </c>
    </row>
    <row r="404">
      <c r="A404" s="4" t="inlineStr">
        <is>
          <t>Investment, Amortized Cost</t>
        </is>
      </c>
      <c r="B404" s="4" t="inlineStr">
        <is>
          <t>[5],[6],[7],[8],[14]</t>
        </is>
      </c>
      <c r="C404" s="4" t="inlineStr">
        <is>
          <t xml:space="preserve"> </t>
        </is>
      </c>
      <c r="E404" s="5" t="n">
        <v>2533000</v>
      </c>
    </row>
    <row r="405">
      <c r="A405" s="4" t="inlineStr">
        <is>
          <t>Investment, Fair Value</t>
        </is>
      </c>
      <c r="B405" s="4" t="inlineStr">
        <is>
          <t>[5],[6],[8],[14]</t>
        </is>
      </c>
      <c r="C405" s="4" t="inlineStr">
        <is>
          <t xml:space="preserve"> </t>
        </is>
      </c>
      <c r="E405" s="6" t="n">
        <v>2543000</v>
      </c>
    </row>
    <row r="406">
      <c r="A406" s="4" t="inlineStr">
        <is>
          <t>Investment, Percentage of Net Assets</t>
        </is>
      </c>
      <c r="B406" s="4" t="inlineStr">
        <is>
          <t>[5],[6],[8],[14]</t>
        </is>
      </c>
      <c r="C406" s="4" t="inlineStr">
        <is>
          <t xml:space="preserve"> </t>
        </is>
      </c>
      <c r="E406" s="10" t="n">
        <v>0.008399999999999999</v>
      </c>
    </row>
    <row r="407">
      <c r="A407" s="4" t="inlineStr">
        <is>
          <t>Investment, Identifier [Axis]: Investments - non-controlled/non-affiliated, First Lien Debt, Building Products, MI Windows and Doors, LLC, Region United States, Reference Rate and Spread S + 3.00%, Interest Rate Floor 0.00%, Interest Rate 7.32%, Maturity Date 03/28/2031</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Investment, Variable Interest Rate, Type [Extensible Enumeration]</t>
        </is>
      </c>
      <c r="C409" s="4" t="inlineStr">
        <is>
          <t>us-gaap:SecuredOvernightFinancingRateSofrMember</t>
        </is>
      </c>
      <c r="E409" s="4" t="inlineStr">
        <is>
          <t xml:space="preserve"> </t>
        </is>
      </c>
    </row>
    <row r="410">
      <c r="A410" s="4" t="inlineStr">
        <is>
          <t>Investment, Reference Rate and Spread</t>
        </is>
      </c>
      <c r="B410" s="4" t="inlineStr">
        <is>
          <t>[1],[2],[3],[9]</t>
        </is>
      </c>
      <c r="C410" s="11" t="n">
        <v>0.03</v>
      </c>
      <c r="E410" s="4" t="inlineStr">
        <is>
          <t xml:space="preserve"> </t>
        </is>
      </c>
    </row>
    <row r="411">
      <c r="A411" s="4" t="inlineStr">
        <is>
          <t>Investment, Interest Rate Floor</t>
        </is>
      </c>
      <c r="B411" s="4" t="inlineStr">
        <is>
          <t>[1],[2],[3],[9]</t>
        </is>
      </c>
      <c r="C411" s="11" t="n">
        <v>0</v>
      </c>
      <c r="E411" s="4" t="inlineStr">
        <is>
          <t xml:space="preserve"> </t>
        </is>
      </c>
    </row>
    <row r="412">
      <c r="A412" s="4" t="inlineStr">
        <is>
          <t>Investment, Interest Rate</t>
        </is>
      </c>
      <c r="B412" s="4" t="inlineStr">
        <is>
          <t>[1],[2],[3],[9],[10]</t>
        </is>
      </c>
      <c r="C412" s="10" t="n">
        <v>0.0732</v>
      </c>
      <c r="E412" s="4" t="inlineStr">
        <is>
          <t xml:space="preserve"> </t>
        </is>
      </c>
    </row>
    <row r="413">
      <c r="A413" s="4" t="inlineStr">
        <is>
          <t>Investment, Maturity Date</t>
        </is>
      </c>
      <c r="B413" s="4" t="inlineStr">
        <is>
          <t>[1],[2],[3],[9]</t>
        </is>
      </c>
      <c r="C413" s="4" t="inlineStr">
        <is>
          <t>Mar. 28,  2031</t>
        </is>
      </c>
      <c r="E413" s="4" t="inlineStr">
        <is>
          <t xml:space="preserve"> </t>
        </is>
      </c>
    </row>
    <row r="414">
      <c r="A414" s="4" t="inlineStr">
        <is>
          <t>Investment, Principal</t>
        </is>
      </c>
      <c r="B414" s="4" t="inlineStr">
        <is>
          <t>[1],[2],[3],[9],[11]</t>
        </is>
      </c>
      <c r="C414" s="6" t="n">
        <v>1975000</v>
      </c>
      <c r="E414" s="4" t="inlineStr">
        <is>
          <t xml:space="preserve"> </t>
        </is>
      </c>
    </row>
    <row r="415">
      <c r="A415" s="4" t="inlineStr">
        <is>
          <t>Investment, Amortized Cost</t>
        </is>
      </c>
      <c r="B415" s="4" t="inlineStr">
        <is>
          <t>[1],[2],[3],[4],[9]</t>
        </is>
      </c>
      <c r="C415" s="5" t="n">
        <v>1966000</v>
      </c>
      <c r="E415" s="4" t="inlineStr">
        <is>
          <t xml:space="preserve"> </t>
        </is>
      </c>
    </row>
    <row r="416">
      <c r="A416" s="4" t="inlineStr">
        <is>
          <t>Investment, Fair Value</t>
        </is>
      </c>
      <c r="B416" s="4" t="inlineStr">
        <is>
          <t>[1],[2],[3],[9]</t>
        </is>
      </c>
      <c r="C416" s="6" t="n">
        <v>1944000</v>
      </c>
      <c r="E416" s="4" t="inlineStr">
        <is>
          <t xml:space="preserve"> </t>
        </is>
      </c>
    </row>
    <row r="417">
      <c r="A417" s="4" t="inlineStr">
        <is>
          <t>Investment, Percentage of Net Assets</t>
        </is>
      </c>
      <c r="B417" s="4" t="inlineStr">
        <is>
          <t>[1],[2],[3],[9]</t>
        </is>
      </c>
      <c r="C417" s="10" t="n">
        <v>0.0065</v>
      </c>
      <c r="E417" s="4" t="inlineStr">
        <is>
          <t xml:space="preserve"> </t>
        </is>
      </c>
    </row>
    <row r="418">
      <c r="A418" s="4" t="inlineStr">
        <is>
          <t>Investment, Identifier [Axis]: Investments - non-controlled/non-affiliated, First Lien Debt, Building Products, MI Windows and Doors, LLC, Region United States, Reference Rate and Spread S + 3.00%, Interest Rate Floor 0.00%, Interest Rate 7.36%, Maturity Date 03/28/2031</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Investment, Variable Interest Rate, Type [Extensible Enumeration]</t>
        </is>
      </c>
      <c r="C420" s="4" t="inlineStr">
        <is>
          <t xml:space="preserve"> </t>
        </is>
      </c>
      <c r="E420" s="4" t="inlineStr">
        <is>
          <t>us-gaap:SecuredOvernightFinancingRateSofrMember</t>
        </is>
      </c>
    </row>
    <row r="421">
      <c r="A421" s="4" t="inlineStr">
        <is>
          <t>Investment, Reference Rate and Spread</t>
        </is>
      </c>
      <c r="B421" s="4" t="inlineStr">
        <is>
          <t>[5],[6],[8],[14]</t>
        </is>
      </c>
      <c r="C421" s="4" t="inlineStr">
        <is>
          <t xml:space="preserve"> </t>
        </is>
      </c>
      <c r="E421" s="11" t="n">
        <v>0.03</v>
      </c>
    </row>
    <row r="422">
      <c r="A422" s="4" t="inlineStr">
        <is>
          <t>Investment, Interest Rate Floor</t>
        </is>
      </c>
      <c r="B422" s="4" t="inlineStr">
        <is>
          <t>[5],[6],[8],[14]</t>
        </is>
      </c>
      <c r="C422" s="4" t="inlineStr">
        <is>
          <t xml:space="preserve"> </t>
        </is>
      </c>
      <c r="E422" s="11" t="n">
        <v>0</v>
      </c>
    </row>
    <row r="423">
      <c r="A423" s="4" t="inlineStr">
        <is>
          <t>Investment, Interest Rate</t>
        </is>
      </c>
      <c r="B423" s="4" t="inlineStr">
        <is>
          <t>[5],[6],[8],[12],[14]</t>
        </is>
      </c>
      <c r="C423" s="4" t="inlineStr">
        <is>
          <t xml:space="preserve"> </t>
        </is>
      </c>
      <c r="E423" s="10" t="n">
        <v>0.0736</v>
      </c>
    </row>
    <row r="424">
      <c r="A424" s="4" t="inlineStr">
        <is>
          <t>Investment, Maturity Date</t>
        </is>
      </c>
      <c r="B424" s="4" t="inlineStr">
        <is>
          <t>[5],[6],[8],[14]</t>
        </is>
      </c>
      <c r="C424" s="4" t="inlineStr">
        <is>
          <t xml:space="preserve"> </t>
        </is>
      </c>
      <c r="E424" s="4" t="inlineStr">
        <is>
          <t>Mar. 28,  2031</t>
        </is>
      </c>
    </row>
    <row r="425">
      <c r="A425" s="4" t="inlineStr">
        <is>
          <t>Investment, Principal</t>
        </is>
      </c>
      <c r="B425" s="4" t="inlineStr">
        <is>
          <t>[5],[6],[8],[13],[14]</t>
        </is>
      </c>
      <c r="C425" s="4" t="inlineStr">
        <is>
          <t xml:space="preserve"> </t>
        </is>
      </c>
      <c r="E425" s="6" t="n">
        <v>3980000</v>
      </c>
    </row>
    <row r="426">
      <c r="A426" s="4" t="inlineStr">
        <is>
          <t>Investment, Amortized Cost</t>
        </is>
      </c>
      <c r="B426" s="4" t="inlineStr">
        <is>
          <t>[5],[6],[7],[8],[14]</t>
        </is>
      </c>
      <c r="C426" s="4" t="inlineStr">
        <is>
          <t xml:space="preserve"> </t>
        </is>
      </c>
      <c r="E426" s="5" t="n">
        <v>3962000</v>
      </c>
    </row>
    <row r="427">
      <c r="A427" s="4" t="inlineStr">
        <is>
          <t>Investment, Fair Value</t>
        </is>
      </c>
      <c r="B427" s="4" t="inlineStr">
        <is>
          <t>[5],[6],[8],[14]</t>
        </is>
      </c>
      <c r="C427" s="4" t="inlineStr">
        <is>
          <t xml:space="preserve"> </t>
        </is>
      </c>
      <c r="E427" s="6" t="n">
        <v>4026000</v>
      </c>
    </row>
    <row r="428">
      <c r="A428" s="4" t="inlineStr">
        <is>
          <t>Investment, Percentage of Net Assets</t>
        </is>
      </c>
      <c r="B428" s="4" t="inlineStr">
        <is>
          <t>[5],[6],[8],[14]</t>
        </is>
      </c>
      <c r="C428" s="4" t="inlineStr">
        <is>
          <t xml:space="preserve"> </t>
        </is>
      </c>
      <c r="E428" s="10" t="n">
        <v>0.0134</v>
      </c>
    </row>
    <row r="429">
      <c r="A429" s="4" t="inlineStr">
        <is>
          <t>Investment, Identifier [Axis]: Investments - non-controlled/non-affiliated, First Lien Debt, Chemicals</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Investment, Amortized Cost</t>
        </is>
      </c>
      <c r="C431" s="6" t="n">
        <v>19612000</v>
      </c>
      <c r="D431" s="4" t="inlineStr">
        <is>
          <t>[1],[2],[3],[4]</t>
        </is>
      </c>
      <c r="E431" s="6" t="n">
        <v>17581000</v>
      </c>
      <c r="F431" s="4" t="inlineStr">
        <is>
          <t>[5],[6],[7],[8]</t>
        </is>
      </c>
    </row>
    <row r="432">
      <c r="A432" s="4" t="inlineStr">
        <is>
          <t>Investment, Fair Value</t>
        </is>
      </c>
      <c r="C432" s="6" t="n">
        <v>19521000</v>
      </c>
      <c r="D432" s="4" t="inlineStr">
        <is>
          <t>[1],[2],[3]</t>
        </is>
      </c>
      <c r="E432" s="6" t="n">
        <v>17568000</v>
      </c>
      <c r="F432" s="4" t="inlineStr">
        <is>
          <t>[5],[6],[8]</t>
        </is>
      </c>
    </row>
    <row r="433">
      <c r="A433" s="4" t="inlineStr">
        <is>
          <t>Investment, Percentage of Net Assets</t>
        </is>
      </c>
      <c r="C433" s="10" t="n">
        <v>0.0655</v>
      </c>
      <c r="D433" s="4" t="inlineStr">
        <is>
          <t>[1],[2],[3]</t>
        </is>
      </c>
      <c r="E433" s="10" t="n">
        <v>0.0586</v>
      </c>
      <c r="F433" s="4" t="inlineStr">
        <is>
          <t>[5],[6],[8]</t>
        </is>
      </c>
    </row>
    <row r="434">
      <c r="A434" s="4" t="inlineStr">
        <is>
          <t>Investment, Identifier [Axis]: Investments - non-controlled/non-affiliated, First Lien Debt, Chemicals, Hexion Holdings Corporation, Region United States, Reference Rate and Spread S + 4.00%, Interest Rate Floor 0.00%, Interest Rate 8.32%, Maturity Date 03/15/2029</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Investment, Variable Interest Rate, Type [Extensible Enumeration]</t>
        </is>
      </c>
      <c r="C436" s="4" t="inlineStr">
        <is>
          <t>us-gaap:SecuredOvernightFinancingRateSofrMember</t>
        </is>
      </c>
      <c r="E436" s="4" t="inlineStr">
        <is>
          <t xml:space="preserve"> </t>
        </is>
      </c>
    </row>
    <row r="437">
      <c r="A437" s="4" t="inlineStr">
        <is>
          <t>Investment, Reference Rate and Spread</t>
        </is>
      </c>
      <c r="B437" s="4" t="inlineStr">
        <is>
          <t>[1],[2],[3],[9]</t>
        </is>
      </c>
      <c r="C437" s="11" t="n">
        <v>0.04</v>
      </c>
      <c r="E437" s="4" t="inlineStr">
        <is>
          <t xml:space="preserve"> </t>
        </is>
      </c>
    </row>
    <row r="438">
      <c r="A438" s="4" t="inlineStr">
        <is>
          <t>Investment, Interest Rate Floor</t>
        </is>
      </c>
      <c r="B438" s="4" t="inlineStr">
        <is>
          <t>[1],[2],[3],[9]</t>
        </is>
      </c>
      <c r="C438" s="11" t="n">
        <v>0</v>
      </c>
      <c r="E438" s="4" t="inlineStr">
        <is>
          <t xml:space="preserve"> </t>
        </is>
      </c>
    </row>
    <row r="439">
      <c r="A439" s="4" t="inlineStr">
        <is>
          <t>Investment, Interest Rate</t>
        </is>
      </c>
      <c r="B439" s="4" t="inlineStr">
        <is>
          <t>[1],[2],[3],[9],[10]</t>
        </is>
      </c>
      <c r="C439" s="10" t="n">
        <v>0.0832</v>
      </c>
      <c r="E439" s="4" t="inlineStr">
        <is>
          <t xml:space="preserve"> </t>
        </is>
      </c>
    </row>
    <row r="440">
      <c r="A440" s="4" t="inlineStr">
        <is>
          <t>Investment, Maturity Date</t>
        </is>
      </c>
      <c r="B440" s="4" t="inlineStr">
        <is>
          <t>[1],[2],[3],[9]</t>
        </is>
      </c>
      <c r="C440" s="4" t="inlineStr">
        <is>
          <t>Mar. 15,  2029</t>
        </is>
      </c>
      <c r="E440" s="4" t="inlineStr">
        <is>
          <t xml:space="preserve"> </t>
        </is>
      </c>
    </row>
    <row r="441">
      <c r="A441" s="4" t="inlineStr">
        <is>
          <t>Investment, Principal</t>
        </is>
      </c>
      <c r="B441" s="4" t="inlineStr">
        <is>
          <t>[1],[2],[3],[9],[11]</t>
        </is>
      </c>
      <c r="C441" s="6" t="n">
        <v>2985000</v>
      </c>
      <c r="E441" s="4" t="inlineStr">
        <is>
          <t xml:space="preserve"> </t>
        </is>
      </c>
    </row>
    <row r="442">
      <c r="A442" s="4" t="inlineStr">
        <is>
          <t>Investment, Amortized Cost</t>
        </is>
      </c>
      <c r="B442" s="4" t="inlineStr">
        <is>
          <t>[1],[2],[3],[4],[9]</t>
        </is>
      </c>
      <c r="C442" s="5" t="n">
        <v>2971000</v>
      </c>
      <c r="E442" s="4" t="inlineStr">
        <is>
          <t xml:space="preserve"> </t>
        </is>
      </c>
    </row>
    <row r="443">
      <c r="A443" s="4" t="inlineStr">
        <is>
          <t>Investment, Fair Value</t>
        </is>
      </c>
      <c r="B443" s="4" t="inlineStr">
        <is>
          <t>[1],[2],[3],[9]</t>
        </is>
      </c>
      <c r="C443" s="6" t="n">
        <v>2909000</v>
      </c>
      <c r="E443" s="4" t="inlineStr">
        <is>
          <t xml:space="preserve"> </t>
        </is>
      </c>
    </row>
    <row r="444">
      <c r="A444" s="4" t="inlineStr">
        <is>
          <t>Investment, Percentage of Net Assets</t>
        </is>
      </c>
      <c r="B444" s="4" t="inlineStr">
        <is>
          <t>[1],[2],[3],[9]</t>
        </is>
      </c>
      <c r="C444" s="10" t="n">
        <v>0.0098</v>
      </c>
      <c r="E444" s="4" t="inlineStr">
        <is>
          <t xml:space="preserve"> </t>
        </is>
      </c>
    </row>
    <row r="445">
      <c r="A445" s="4" t="inlineStr">
        <is>
          <t>Investment, Identifier [Axis]: Investments - non-controlled/non-affiliated, First Lien Debt, Chemicals, Hexion Holdings Corporation, Region United States, Reference Rate and Spread S + 4.00%, Interest Rate Floor 0.00%, Interest Rate 8.45%, Maturity Date 03/15/2029</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Investment, Variable Interest Rate, Type [Extensible Enumeration]</t>
        </is>
      </c>
      <c r="C447" s="4" t="inlineStr">
        <is>
          <t xml:space="preserve"> </t>
        </is>
      </c>
      <c r="E447" s="4" t="inlineStr">
        <is>
          <t>us-gaap:SecuredOvernightFinancingRateSofrMember</t>
        </is>
      </c>
    </row>
    <row r="448">
      <c r="A448" s="4" t="inlineStr">
        <is>
          <t>Investment, Reference Rate and Spread</t>
        </is>
      </c>
      <c r="B448" s="4" t="inlineStr">
        <is>
          <t>[5],[6],[8]</t>
        </is>
      </c>
      <c r="C448" s="4" t="inlineStr">
        <is>
          <t xml:space="preserve"> </t>
        </is>
      </c>
      <c r="E448" s="11" t="n">
        <v>0.04</v>
      </c>
    </row>
    <row r="449">
      <c r="A449" s="4" t="inlineStr">
        <is>
          <t>Investment, Interest Rate Floor</t>
        </is>
      </c>
      <c r="B449" s="4" t="inlineStr">
        <is>
          <t>[5],[6],[8]</t>
        </is>
      </c>
      <c r="C449" s="4" t="inlineStr">
        <is>
          <t xml:space="preserve"> </t>
        </is>
      </c>
      <c r="E449" s="11" t="n">
        <v>0</v>
      </c>
    </row>
    <row r="450">
      <c r="A450" s="4" t="inlineStr">
        <is>
          <t>Investment, Interest Rate</t>
        </is>
      </c>
      <c r="B450" s="4" t="inlineStr">
        <is>
          <t>[5],[6],[8],[12]</t>
        </is>
      </c>
      <c r="C450" s="4" t="inlineStr">
        <is>
          <t xml:space="preserve"> </t>
        </is>
      </c>
      <c r="E450" s="10" t="n">
        <v>0.08450000000000001</v>
      </c>
    </row>
    <row r="451">
      <c r="A451" s="4" t="inlineStr">
        <is>
          <t>Investment, Maturity Date</t>
        </is>
      </c>
      <c r="B451" s="4" t="inlineStr">
        <is>
          <t>[5],[6],[8]</t>
        </is>
      </c>
      <c r="C451" s="4" t="inlineStr">
        <is>
          <t xml:space="preserve"> </t>
        </is>
      </c>
      <c r="E451" s="4" t="inlineStr">
        <is>
          <t>Mar. 15,  2029</t>
        </is>
      </c>
    </row>
    <row r="452">
      <c r="A452" s="4" t="inlineStr">
        <is>
          <t>Investment, Principal</t>
        </is>
      </c>
      <c r="B452" s="4" t="inlineStr">
        <is>
          <t>[5],[6],[8],[13]</t>
        </is>
      </c>
      <c r="C452" s="4" t="inlineStr">
        <is>
          <t xml:space="preserve"> </t>
        </is>
      </c>
      <c r="E452" s="6" t="n">
        <v>2992000</v>
      </c>
    </row>
    <row r="453">
      <c r="A453" s="4" t="inlineStr">
        <is>
          <t>Investment, Amortized Cost</t>
        </is>
      </c>
      <c r="B453" s="4" t="inlineStr">
        <is>
          <t>[5],[6],[7],[8]</t>
        </is>
      </c>
      <c r="C453" s="4" t="inlineStr">
        <is>
          <t xml:space="preserve"> </t>
        </is>
      </c>
      <c r="E453" s="5" t="n">
        <v>2978000</v>
      </c>
    </row>
    <row r="454">
      <c r="A454" s="4" t="inlineStr">
        <is>
          <t>Investment, Fair Value</t>
        </is>
      </c>
      <c r="B454" s="4" t="inlineStr">
        <is>
          <t>[5],[6],[8]</t>
        </is>
      </c>
      <c r="C454" s="4" t="inlineStr">
        <is>
          <t xml:space="preserve"> </t>
        </is>
      </c>
      <c r="E454" s="6" t="n">
        <v>2998000</v>
      </c>
    </row>
    <row r="455">
      <c r="A455" s="4" t="inlineStr">
        <is>
          <t>Investment, Percentage of Net Assets</t>
        </is>
      </c>
      <c r="B455" s="4" t="inlineStr">
        <is>
          <t>[5],[6],[8]</t>
        </is>
      </c>
      <c r="C455" s="4" t="inlineStr">
        <is>
          <t xml:space="preserve"> </t>
        </is>
      </c>
      <c r="E455" s="11" t="n">
        <v>0.01</v>
      </c>
    </row>
    <row r="456">
      <c r="A456" s="4" t="inlineStr">
        <is>
          <t>Investment, Identifier [Axis]: Investments - non-controlled/non-affiliated, First Lien Debt, Chemicals, Highline Aftermarket Acquisition, LLC, Region United States, Reference Rate and Spread S + 3.50%, Interest Rate Floor 0.00%, Interest Rate 7.82%, Maturity Date 2/19/2030</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Investment, Variable Interest Rate, Type [Extensible Enumeration]</t>
        </is>
      </c>
      <c r="C458" s="4" t="inlineStr">
        <is>
          <t>us-gaap:SecuredOvernightFinancingRateSofrMember</t>
        </is>
      </c>
      <c r="E458" s="4" t="inlineStr">
        <is>
          <t xml:space="preserve"> </t>
        </is>
      </c>
    </row>
    <row r="459">
      <c r="A459" s="4" t="inlineStr">
        <is>
          <t>Investment, Reference Rate and Spread</t>
        </is>
      </c>
      <c r="B459" s="4" t="inlineStr">
        <is>
          <t>[1],[2],[3],[9],[17]</t>
        </is>
      </c>
      <c r="C459" s="10" t="n">
        <v>0.035</v>
      </c>
      <c r="E459" s="4" t="inlineStr">
        <is>
          <t xml:space="preserve"> </t>
        </is>
      </c>
    </row>
    <row r="460">
      <c r="A460" s="4" t="inlineStr">
        <is>
          <t>Investment, Interest Rate Floor</t>
        </is>
      </c>
      <c r="B460" s="4" t="inlineStr">
        <is>
          <t>[1],[2],[3],[9],[17]</t>
        </is>
      </c>
      <c r="C460" s="11" t="n">
        <v>0</v>
      </c>
      <c r="E460" s="4" t="inlineStr">
        <is>
          <t xml:space="preserve"> </t>
        </is>
      </c>
    </row>
    <row r="461">
      <c r="A461" s="4" t="inlineStr">
        <is>
          <t>Investment, Interest Rate</t>
        </is>
      </c>
      <c r="B461" s="4" t="inlineStr">
        <is>
          <t>[1],[2],[3],[9],[10],[17]</t>
        </is>
      </c>
      <c r="C461" s="10" t="n">
        <v>0.07820000000000001</v>
      </c>
      <c r="E461" s="4" t="inlineStr">
        <is>
          <t xml:space="preserve"> </t>
        </is>
      </c>
    </row>
    <row r="462">
      <c r="A462" s="4" t="inlineStr">
        <is>
          <t>Investment, Maturity Date</t>
        </is>
      </c>
      <c r="B462" s="4" t="inlineStr">
        <is>
          <t>[1],[2],[3],[9],[17]</t>
        </is>
      </c>
      <c r="C462" s="4" t="inlineStr">
        <is>
          <t>Feb. 19,  2030</t>
        </is>
      </c>
      <c r="E462" s="4" t="inlineStr">
        <is>
          <t xml:space="preserve"> </t>
        </is>
      </c>
    </row>
    <row r="463">
      <c r="A463" s="4" t="inlineStr">
        <is>
          <t>Investment, Principal</t>
        </is>
      </c>
      <c r="B463" s="4" t="inlineStr">
        <is>
          <t>[1],[2],[3],[9],[11],[17]</t>
        </is>
      </c>
      <c r="C463" s="6" t="n">
        <v>1995000</v>
      </c>
      <c r="E463" s="4" t="inlineStr">
        <is>
          <t xml:space="preserve"> </t>
        </is>
      </c>
    </row>
    <row r="464">
      <c r="A464" s="4" t="inlineStr">
        <is>
          <t>Investment, Amortized Cost</t>
        </is>
      </c>
      <c r="B464" s="4" t="inlineStr">
        <is>
          <t>[1],[2],[3],[4],[9],[17]</t>
        </is>
      </c>
      <c r="C464" s="5" t="n">
        <v>1990000</v>
      </c>
      <c r="E464" s="4" t="inlineStr">
        <is>
          <t xml:space="preserve"> </t>
        </is>
      </c>
    </row>
    <row r="465">
      <c r="A465" s="4" t="inlineStr">
        <is>
          <t>Investment, Fair Value</t>
        </is>
      </c>
      <c r="B465" s="4" t="inlineStr">
        <is>
          <t>[1],[2],[3],[9],[17]</t>
        </is>
      </c>
      <c r="C465" s="6" t="n">
        <v>1993000</v>
      </c>
      <c r="E465" s="4" t="inlineStr">
        <is>
          <t xml:space="preserve"> </t>
        </is>
      </c>
    </row>
    <row r="466">
      <c r="A466" s="4" t="inlineStr">
        <is>
          <t>Investment, Percentage of Net Assets</t>
        </is>
      </c>
      <c r="B466" s="4" t="inlineStr">
        <is>
          <t>[1],[2],[3],[9],[17]</t>
        </is>
      </c>
      <c r="C466" s="10" t="n">
        <v>0.0067</v>
      </c>
      <c r="E466" s="4" t="inlineStr">
        <is>
          <t xml:space="preserve"> </t>
        </is>
      </c>
    </row>
    <row r="467">
      <c r="A467" s="4" t="inlineStr">
        <is>
          <t>Investment, Identifier [Axis]: Investments - non-controlled/non-affiliated, First Lien Debt, Chemicals, Ineos US Finance LLC, Region Europe, Reference Rate and Spread S + 3.00%, Interest Rate Floor 0.00%, Interest Rate 7.32%, Maturity Date 2/7/2031</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Investment, Variable Interest Rate, Type [Extensible Enumeration]</t>
        </is>
      </c>
      <c r="C469" s="4" t="inlineStr">
        <is>
          <t>us-gaap:SecuredOvernightFinancingRateSofrMember</t>
        </is>
      </c>
      <c r="E469" s="4" t="inlineStr">
        <is>
          <t xml:space="preserve"> </t>
        </is>
      </c>
    </row>
    <row r="470">
      <c r="A470" s="4" t="inlineStr">
        <is>
          <t>Investment, Reference Rate and Spread</t>
        </is>
      </c>
      <c r="B470" s="4" t="inlineStr">
        <is>
          <t>[1],[2],[3],[16]</t>
        </is>
      </c>
      <c r="C470" s="11" t="n">
        <v>0.03</v>
      </c>
      <c r="E470" s="4" t="inlineStr">
        <is>
          <t xml:space="preserve"> </t>
        </is>
      </c>
    </row>
    <row r="471">
      <c r="A471" s="4" t="inlineStr">
        <is>
          <t>Investment, Interest Rate Floor</t>
        </is>
      </c>
      <c r="B471" s="4" t="inlineStr">
        <is>
          <t>[1],[2],[3],[16]</t>
        </is>
      </c>
      <c r="C471" s="11" t="n">
        <v>0</v>
      </c>
      <c r="E471" s="4" t="inlineStr">
        <is>
          <t xml:space="preserve"> </t>
        </is>
      </c>
    </row>
    <row r="472">
      <c r="A472" s="4" t="inlineStr">
        <is>
          <t>Investment, Interest Rate</t>
        </is>
      </c>
      <c r="B472" s="4" t="inlineStr">
        <is>
          <t>[1],[2],[3],[10],[16]</t>
        </is>
      </c>
      <c r="C472" s="10" t="n">
        <v>0.0732</v>
      </c>
      <c r="E472" s="4" t="inlineStr">
        <is>
          <t xml:space="preserve"> </t>
        </is>
      </c>
    </row>
    <row r="473">
      <c r="A473" s="4" t="inlineStr">
        <is>
          <t>Investment, Maturity Date</t>
        </is>
      </c>
      <c r="B473" s="4" t="inlineStr">
        <is>
          <t>[1],[2],[3],[16]</t>
        </is>
      </c>
      <c r="C473" s="4" t="inlineStr">
        <is>
          <t>Feb.  07,  2031</t>
        </is>
      </c>
      <c r="E473" s="4" t="inlineStr">
        <is>
          <t xml:space="preserve"> </t>
        </is>
      </c>
    </row>
    <row r="474">
      <c r="A474" s="4" t="inlineStr">
        <is>
          <t>Investment, Principal</t>
        </is>
      </c>
      <c r="B474" s="4" t="inlineStr">
        <is>
          <t>[1],[2],[3],[11],[16]</t>
        </is>
      </c>
      <c r="C474" s="6" t="n">
        <v>995000</v>
      </c>
      <c r="E474" s="4" t="inlineStr">
        <is>
          <t xml:space="preserve"> </t>
        </is>
      </c>
    </row>
    <row r="475">
      <c r="A475" s="4" t="inlineStr">
        <is>
          <t>Investment, Amortized Cost</t>
        </is>
      </c>
      <c r="B475" s="4" t="inlineStr">
        <is>
          <t>[1],[2],[3],[4],[16]</t>
        </is>
      </c>
      <c r="C475" s="5" t="n">
        <v>995000</v>
      </c>
      <c r="E475" s="4" t="inlineStr">
        <is>
          <t xml:space="preserve"> </t>
        </is>
      </c>
    </row>
    <row r="476">
      <c r="A476" s="4" t="inlineStr">
        <is>
          <t>Investment, Fair Value</t>
        </is>
      </c>
      <c r="B476" s="4" t="inlineStr">
        <is>
          <t>[1],[2],[3],[16]</t>
        </is>
      </c>
      <c r="C476" s="6" t="n">
        <v>954000</v>
      </c>
      <c r="E476" s="4" t="inlineStr">
        <is>
          <t xml:space="preserve"> </t>
        </is>
      </c>
    </row>
    <row r="477">
      <c r="A477" s="4" t="inlineStr">
        <is>
          <t>Investment, Percentage of Net Assets</t>
        </is>
      </c>
      <c r="B477" s="4" t="inlineStr">
        <is>
          <t>[1],[2],[3],[16]</t>
        </is>
      </c>
      <c r="C477" s="10" t="n">
        <v>0.0032</v>
      </c>
      <c r="E477" s="4" t="inlineStr">
        <is>
          <t xml:space="preserve"> </t>
        </is>
      </c>
    </row>
    <row r="478">
      <c r="A478" s="4" t="inlineStr">
        <is>
          <t>Investment, Identifier [Axis]: Investments - non-controlled/non-affiliated, First Lien Debt, Chemicals, Ineos US Finance LLC, Region United States, Reference Rate and Spread S + 3.00%, Interest Rate Floor 0.00%, Maturity Date 02/07/2031</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Investment, Variable Interest Rate, Type [Extensible Enumeration]</t>
        </is>
      </c>
      <c r="C480" s="4" t="inlineStr">
        <is>
          <t xml:space="preserve"> </t>
        </is>
      </c>
      <c r="E480" s="4" t="inlineStr">
        <is>
          <t>us-gaap:SecuredOvernightFinancingRateSofrMember</t>
        </is>
      </c>
    </row>
    <row r="481">
      <c r="A481" s="4" t="inlineStr">
        <is>
          <t>Investment, Reference Rate and Spread</t>
        </is>
      </c>
      <c r="B481" s="4" t="inlineStr">
        <is>
          <t>[5],[6],[8],[18],[25]</t>
        </is>
      </c>
      <c r="C481" s="4" t="inlineStr">
        <is>
          <t xml:space="preserve"> </t>
        </is>
      </c>
      <c r="E481" s="11" t="n">
        <v>0.03</v>
      </c>
    </row>
    <row r="482">
      <c r="A482" s="4" t="inlineStr">
        <is>
          <t>Investment, Interest Rate Floor</t>
        </is>
      </c>
      <c r="B482" s="4" t="inlineStr">
        <is>
          <t>[5],[6],[8],[18],[25]</t>
        </is>
      </c>
      <c r="C482" s="4" t="inlineStr">
        <is>
          <t xml:space="preserve"> </t>
        </is>
      </c>
      <c r="E482" s="11" t="n">
        <v>0</v>
      </c>
    </row>
    <row r="483">
      <c r="A483" s="4" t="inlineStr">
        <is>
          <t>Investment, Maturity Date</t>
        </is>
      </c>
      <c r="B483" s="4" t="inlineStr">
        <is>
          <t>[5],[6],[8],[18],[25]</t>
        </is>
      </c>
      <c r="C483" s="4" t="inlineStr">
        <is>
          <t xml:space="preserve"> </t>
        </is>
      </c>
      <c r="E483" s="4" t="inlineStr">
        <is>
          <t>Feb.  07,  2031</t>
        </is>
      </c>
    </row>
    <row r="484">
      <c r="A484" s="4" t="inlineStr">
        <is>
          <t>Investment, Principal</t>
        </is>
      </c>
      <c r="B484" s="4" t="inlineStr">
        <is>
          <t>[5],[6],[8],[13],[18],[25]</t>
        </is>
      </c>
      <c r="C484" s="4" t="inlineStr">
        <is>
          <t xml:space="preserve"> </t>
        </is>
      </c>
      <c r="E484" s="6" t="n">
        <v>998000</v>
      </c>
    </row>
    <row r="485">
      <c r="A485" s="4" t="inlineStr">
        <is>
          <t>Investment, Amortized Cost</t>
        </is>
      </c>
      <c r="B485" s="4" t="inlineStr">
        <is>
          <t>[5],[6],[7],[8],[18],[25]</t>
        </is>
      </c>
      <c r="C485" s="4" t="inlineStr">
        <is>
          <t xml:space="preserve"> </t>
        </is>
      </c>
      <c r="E485" s="5" t="n">
        <v>997000</v>
      </c>
    </row>
    <row r="486">
      <c r="A486" s="4" t="inlineStr">
        <is>
          <t>Investment, Fair Value</t>
        </is>
      </c>
      <c r="B486" s="4" t="inlineStr">
        <is>
          <t>[5],[6],[8],[18],[25]</t>
        </is>
      </c>
      <c r="C486" s="4" t="inlineStr">
        <is>
          <t xml:space="preserve"> </t>
        </is>
      </c>
      <c r="E486" s="6" t="n">
        <v>1007000</v>
      </c>
    </row>
    <row r="487">
      <c r="A487" s="4" t="inlineStr">
        <is>
          <t>Investment, Percentage of Net Assets</t>
        </is>
      </c>
      <c r="B487" s="4" t="inlineStr">
        <is>
          <t>[5],[6],[8],[18],[25]</t>
        </is>
      </c>
      <c r="C487" s="4" t="inlineStr">
        <is>
          <t xml:space="preserve"> </t>
        </is>
      </c>
      <c r="E487" s="10" t="n">
        <v>0.0034</v>
      </c>
    </row>
    <row r="488">
      <c r="A488" s="4" t="inlineStr">
        <is>
          <t>Investment, Identifier [Axis]: Investments - non-controlled/non-affiliated, First Lien Debt, Chemicals, Project Cloud Holdings, LLC (Revolver), Region United States, Reference Rate and Spread S + 6.25%, Interest Rate Floor 0.00%, Interest Rate 10.67%, Maturity Date 03/31/2029</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Investment, Variable Interest Rate, Type [Extensible Enumeration]</t>
        </is>
      </c>
      <c r="C490" s="4" t="inlineStr">
        <is>
          <t>us-gaap:SecuredOvernightFinancingRateSofrMember</t>
        </is>
      </c>
      <c r="E490" s="4" t="inlineStr">
        <is>
          <t xml:space="preserve"> </t>
        </is>
      </c>
    </row>
    <row r="491">
      <c r="A491" s="4" t="inlineStr">
        <is>
          <t>Investment, Reference Rate and Spread</t>
        </is>
      </c>
      <c r="B491" s="4" t="inlineStr">
        <is>
          <t>[1],[2],[3],[17],[20]</t>
        </is>
      </c>
      <c r="C491" s="10" t="n">
        <v>0.0625</v>
      </c>
      <c r="E491" s="4" t="inlineStr">
        <is>
          <t xml:space="preserve"> </t>
        </is>
      </c>
    </row>
    <row r="492">
      <c r="A492" s="4" t="inlineStr">
        <is>
          <t>Investment, Interest Rate Floor</t>
        </is>
      </c>
      <c r="B492" s="4" t="inlineStr">
        <is>
          <t>[1],[2],[3],[17],[20]</t>
        </is>
      </c>
      <c r="C492" s="11" t="n">
        <v>0</v>
      </c>
      <c r="E492" s="4" t="inlineStr">
        <is>
          <t xml:space="preserve"> </t>
        </is>
      </c>
    </row>
    <row r="493">
      <c r="A493" s="4" t="inlineStr">
        <is>
          <t>Investment, Interest Rate</t>
        </is>
      </c>
      <c r="B493" s="4" t="inlineStr">
        <is>
          <t>[1],[2],[3],[10],[17],[20]</t>
        </is>
      </c>
      <c r="C493" s="10" t="n">
        <v>0.1067</v>
      </c>
      <c r="E493" s="4" t="inlineStr">
        <is>
          <t xml:space="preserve"> </t>
        </is>
      </c>
    </row>
    <row r="494">
      <c r="A494" s="4" t="inlineStr">
        <is>
          <t>Investment, Maturity Date</t>
        </is>
      </c>
      <c r="B494" s="4" t="inlineStr">
        <is>
          <t>[1],[2],[3],[17],[20]</t>
        </is>
      </c>
      <c r="C494" s="4" t="inlineStr">
        <is>
          <t>Mar. 31,  2029</t>
        </is>
      </c>
      <c r="E494" s="4" t="inlineStr">
        <is>
          <t xml:space="preserve"> </t>
        </is>
      </c>
    </row>
    <row r="495">
      <c r="A495" s="4" t="inlineStr">
        <is>
          <t>Investment, Principal</t>
        </is>
      </c>
      <c r="B495" s="4" t="inlineStr">
        <is>
          <t>[1],[2],[3],[11],[17],[20]</t>
        </is>
      </c>
      <c r="C495" s="6" t="n">
        <v>1424000</v>
      </c>
      <c r="E495" s="4" t="inlineStr">
        <is>
          <t xml:space="preserve"> </t>
        </is>
      </c>
    </row>
    <row r="496">
      <c r="A496" s="4" t="inlineStr">
        <is>
          <t>Investment, Amortized Cost</t>
        </is>
      </c>
      <c r="B496" s="4" t="inlineStr">
        <is>
          <t>[1],[2],[3],[4],[17],[20]</t>
        </is>
      </c>
      <c r="C496" s="5" t="n">
        <v>1392000</v>
      </c>
      <c r="E496" s="4" t="inlineStr">
        <is>
          <t xml:space="preserve"> </t>
        </is>
      </c>
    </row>
    <row r="497">
      <c r="A497" s="4" t="inlineStr">
        <is>
          <t>Investment, Fair Value</t>
        </is>
      </c>
      <c r="B497" s="4" t="inlineStr">
        <is>
          <t>[1],[2],[3],[17],[20]</t>
        </is>
      </c>
      <c r="C497" s="6" t="n">
        <v>1399000</v>
      </c>
      <c r="E497" s="4" t="inlineStr">
        <is>
          <t xml:space="preserve"> </t>
        </is>
      </c>
    </row>
    <row r="498">
      <c r="A498" s="4" t="inlineStr">
        <is>
          <t>Investment, Percentage of Net Assets</t>
        </is>
      </c>
      <c r="B498" s="4" t="inlineStr">
        <is>
          <t>[1],[2],[3],[17],[20]</t>
        </is>
      </c>
      <c r="C498" s="10" t="n">
        <v>0.0047</v>
      </c>
      <c r="E498" s="4" t="inlineStr">
        <is>
          <t xml:space="preserve"> </t>
        </is>
      </c>
    </row>
    <row r="499">
      <c r="A499" s="4" t="inlineStr">
        <is>
          <t>Investment, Identifier [Axis]: Investments - non-controlled/non-affiliated, First Lien Debt, Chemicals, Project Cloud Holdings, LLC (Revolver), Region United States, Reference Rate and Spread S + 6.25%, Interest Rate Floor 0.00%, Interest Rate 10.71%, Maturity Date 03/31/2029</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Investment, Variable Interest Rate, Type [Extensible Enumeration]</t>
        </is>
      </c>
      <c r="C501" s="4" t="inlineStr">
        <is>
          <t xml:space="preserve"> </t>
        </is>
      </c>
      <c r="E501" s="4" t="inlineStr">
        <is>
          <t>us-gaap:SecuredOvernightFinancingRateSofrMember</t>
        </is>
      </c>
    </row>
    <row r="502">
      <c r="A502" s="4" t="inlineStr">
        <is>
          <t>Investment, Reference Rate and Spread</t>
        </is>
      </c>
      <c r="B502" s="4" t="inlineStr">
        <is>
          <t>[5],[6],[8],[18],[19],[24]</t>
        </is>
      </c>
      <c r="C502" s="4" t="inlineStr">
        <is>
          <t xml:space="preserve"> </t>
        </is>
      </c>
      <c r="E502" s="10" t="n">
        <v>0.0625</v>
      </c>
    </row>
    <row r="503">
      <c r="A503" s="4" t="inlineStr">
        <is>
          <t>Investment, Interest Rate Floor</t>
        </is>
      </c>
      <c r="B503" s="4" t="inlineStr">
        <is>
          <t>[5],[6],[8],[18],[19],[24]</t>
        </is>
      </c>
      <c r="C503" s="4" t="inlineStr">
        <is>
          <t xml:space="preserve"> </t>
        </is>
      </c>
      <c r="E503" s="11" t="n">
        <v>0</v>
      </c>
    </row>
    <row r="504">
      <c r="A504" s="4" t="inlineStr">
        <is>
          <t>Investment, Interest Rate</t>
        </is>
      </c>
      <c r="B504" s="4" t="inlineStr">
        <is>
          <t>[5],[6],[8],[12],[18],[19],[24]</t>
        </is>
      </c>
      <c r="C504" s="4" t="inlineStr">
        <is>
          <t xml:space="preserve"> </t>
        </is>
      </c>
      <c r="E504" s="10" t="n">
        <v>0.1071</v>
      </c>
    </row>
    <row r="505">
      <c r="A505" s="4" t="inlineStr">
        <is>
          <t>Investment, Maturity Date</t>
        </is>
      </c>
      <c r="B505" s="4" t="inlineStr">
        <is>
          <t>[5],[6],[8],[18],[19],[24]</t>
        </is>
      </c>
      <c r="C505" s="4" t="inlineStr">
        <is>
          <t xml:space="preserve"> </t>
        </is>
      </c>
      <c r="E505" s="4" t="inlineStr">
        <is>
          <t>Mar. 31,  2029</t>
        </is>
      </c>
    </row>
    <row r="506">
      <c r="A506" s="4" t="inlineStr">
        <is>
          <t>Investment, Principal</t>
        </is>
      </c>
      <c r="B506" s="4" t="inlineStr">
        <is>
          <t>[5],[6],[8],[13],[18],[19],[24]</t>
        </is>
      </c>
      <c r="C506" s="4" t="inlineStr">
        <is>
          <t xml:space="preserve"> </t>
        </is>
      </c>
      <c r="E506" s="6" t="n">
        <v>1353000</v>
      </c>
    </row>
    <row r="507">
      <c r="A507" s="4" t="inlineStr">
        <is>
          <t>Investment, Amortized Cost</t>
        </is>
      </c>
      <c r="B507" s="4" t="inlineStr">
        <is>
          <t>[5],[6],[7],[8],[18],[19],[24]</t>
        </is>
      </c>
      <c r="C507" s="4" t="inlineStr">
        <is>
          <t xml:space="preserve"> </t>
        </is>
      </c>
      <c r="E507" s="5" t="n">
        <v>1321000</v>
      </c>
    </row>
    <row r="508">
      <c r="A508" s="4" t="inlineStr">
        <is>
          <t>Investment, Fair Value</t>
        </is>
      </c>
      <c r="B508" s="4" t="inlineStr">
        <is>
          <t>[5],[6],[8],[18],[19],[24]</t>
        </is>
      </c>
      <c r="C508" s="4" t="inlineStr">
        <is>
          <t xml:space="preserve"> </t>
        </is>
      </c>
      <c r="E508" s="6" t="n">
        <v>1318000</v>
      </c>
    </row>
    <row r="509">
      <c r="A509" s="4" t="inlineStr">
        <is>
          <t>Investment, Percentage of Net Assets</t>
        </is>
      </c>
      <c r="B509" s="4" t="inlineStr">
        <is>
          <t>[5],[6],[8],[18],[19],[24]</t>
        </is>
      </c>
      <c r="C509" s="4" t="inlineStr">
        <is>
          <t xml:space="preserve"> </t>
        </is>
      </c>
      <c r="E509" s="10" t="n">
        <v>0.0044</v>
      </c>
    </row>
    <row r="510">
      <c r="A510" s="4" t="inlineStr">
        <is>
          <t>Investment, Identifier [Axis]: Investments - non-controlled/non-affiliated, First Lien Debt, Chemicals, Project Cloud Holdings, LLC, Region United States, Reference Rate and Spread S + 6.25%, Interest Rate Floor 1.00%, Interest Rate 10.67%, Maturity Date 03/31/2029</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Investment, Variable Interest Rate, Type [Extensible Enumeration]</t>
        </is>
      </c>
      <c r="C512" s="4" t="inlineStr">
        <is>
          <t>us-gaap:SecuredOvernightFinancingRateSofrMember</t>
        </is>
      </c>
      <c r="E512" s="4" t="inlineStr">
        <is>
          <t xml:space="preserve"> </t>
        </is>
      </c>
    </row>
    <row r="513">
      <c r="A513" s="4" t="inlineStr">
        <is>
          <t>Investment, Reference Rate and Spread</t>
        </is>
      </c>
      <c r="B513" s="4" t="inlineStr">
        <is>
          <t>[1],[2],[3],[9],[17]</t>
        </is>
      </c>
      <c r="C513" s="10" t="n">
        <v>0.0625</v>
      </c>
      <c r="E513" s="4" t="inlineStr">
        <is>
          <t xml:space="preserve"> </t>
        </is>
      </c>
    </row>
    <row r="514">
      <c r="A514" s="4" t="inlineStr">
        <is>
          <t>Investment, Interest Rate Floor</t>
        </is>
      </c>
      <c r="B514" s="4" t="inlineStr">
        <is>
          <t>[1],[2],[3],[9],[17]</t>
        </is>
      </c>
      <c r="C514" s="11" t="n">
        <v>0.01</v>
      </c>
      <c r="E514" s="4" t="inlineStr">
        <is>
          <t xml:space="preserve"> </t>
        </is>
      </c>
    </row>
    <row r="515">
      <c r="A515" s="4" t="inlineStr">
        <is>
          <t>Investment, Interest Rate</t>
        </is>
      </c>
      <c r="B515" s="4" t="inlineStr">
        <is>
          <t>[1],[2],[3],[9],[10],[17]</t>
        </is>
      </c>
      <c r="C515" s="10" t="n">
        <v>0.1067</v>
      </c>
      <c r="E515" s="4" t="inlineStr">
        <is>
          <t xml:space="preserve"> </t>
        </is>
      </c>
    </row>
    <row r="516">
      <c r="A516" s="4" t="inlineStr">
        <is>
          <t>Investment, Maturity Date</t>
        </is>
      </c>
      <c r="B516" s="4" t="inlineStr">
        <is>
          <t>[1],[2],[3],[9],[17]</t>
        </is>
      </c>
      <c r="C516" s="4" t="inlineStr">
        <is>
          <t>Mar. 31,  2029</t>
        </is>
      </c>
      <c r="E516" s="4" t="inlineStr">
        <is>
          <t xml:space="preserve"> </t>
        </is>
      </c>
    </row>
    <row r="517">
      <c r="A517" s="4" t="inlineStr">
        <is>
          <t>Investment, Principal</t>
        </is>
      </c>
      <c r="B517" s="4" t="inlineStr">
        <is>
          <t>[1],[2],[3],[9],[11],[17]</t>
        </is>
      </c>
      <c r="C517" s="6" t="n">
        <v>10470000</v>
      </c>
      <c r="E517" s="4" t="inlineStr">
        <is>
          <t xml:space="preserve"> </t>
        </is>
      </c>
    </row>
    <row r="518">
      <c r="A518" s="4" t="inlineStr">
        <is>
          <t>Investment, Amortized Cost</t>
        </is>
      </c>
      <c r="B518" s="4" t="inlineStr">
        <is>
          <t>[1],[2],[3],[4],[9],[17]</t>
        </is>
      </c>
      <c r="C518" s="5" t="n">
        <v>10274000</v>
      </c>
      <c r="E518" s="4" t="inlineStr">
        <is>
          <t xml:space="preserve"> </t>
        </is>
      </c>
    </row>
    <row r="519">
      <c r="A519" s="4" t="inlineStr">
        <is>
          <t>Investment, Fair Value</t>
        </is>
      </c>
      <c r="B519" s="4" t="inlineStr">
        <is>
          <t>[1],[2],[3],[9],[17]</t>
        </is>
      </c>
      <c r="C519" s="6" t="n">
        <v>10287000</v>
      </c>
      <c r="E519" s="4" t="inlineStr">
        <is>
          <t xml:space="preserve"> </t>
        </is>
      </c>
    </row>
    <row r="520">
      <c r="A520" s="4" t="inlineStr">
        <is>
          <t>Investment, Percentage of Net Assets</t>
        </is>
      </c>
      <c r="B520" s="4" t="inlineStr">
        <is>
          <t>[1],[2],[3],[9],[17]</t>
        </is>
      </c>
      <c r="C520" s="10" t="n">
        <v>0.0345</v>
      </c>
      <c r="E520" s="4" t="inlineStr">
        <is>
          <t xml:space="preserve"> </t>
        </is>
      </c>
    </row>
    <row r="521">
      <c r="A521" s="4" t="inlineStr">
        <is>
          <t>Investment, Identifier [Axis]: Investments - non-controlled/non-affiliated, First Lien Debt, Chemicals, Project Cloud Holdings, LLC, Region United States, Reference Rate and Spread S + 6.25%, Interest Rate Floor 1.00%, Interest Rate 10.71%, Maturity Date 03/31/2029</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Investment, Variable Interest Rate, Type [Extensible Enumeration]</t>
        </is>
      </c>
      <c r="C523" s="4" t="inlineStr">
        <is>
          <t xml:space="preserve"> </t>
        </is>
      </c>
      <c r="E523" s="4" t="inlineStr">
        <is>
          <t>us-gaap:SecuredOvernightFinancingRateSofrMember</t>
        </is>
      </c>
    </row>
    <row r="524">
      <c r="A524" s="4" t="inlineStr">
        <is>
          <t>Investment, Reference Rate and Spread</t>
        </is>
      </c>
      <c r="B524" s="4" t="inlineStr">
        <is>
          <t>[5],[6],[8],[14],[18]</t>
        </is>
      </c>
      <c r="C524" s="4" t="inlineStr">
        <is>
          <t xml:space="preserve"> </t>
        </is>
      </c>
      <c r="E524" s="10" t="n">
        <v>0.0625</v>
      </c>
    </row>
    <row r="525">
      <c r="A525" s="4" t="inlineStr">
        <is>
          <t>Investment, Interest Rate Floor</t>
        </is>
      </c>
      <c r="B525" s="4" t="inlineStr">
        <is>
          <t>[5],[6],[8],[14],[18]</t>
        </is>
      </c>
      <c r="C525" s="4" t="inlineStr">
        <is>
          <t xml:space="preserve"> </t>
        </is>
      </c>
      <c r="E525" s="11" t="n">
        <v>0.01</v>
      </c>
    </row>
    <row r="526">
      <c r="A526" s="4" t="inlineStr">
        <is>
          <t>Investment, Interest Rate</t>
        </is>
      </c>
      <c r="B526" s="4" t="inlineStr">
        <is>
          <t>[5],[6],[8],[12],[14],[18]</t>
        </is>
      </c>
      <c r="C526" s="4" t="inlineStr">
        <is>
          <t xml:space="preserve"> </t>
        </is>
      </c>
      <c r="E526" s="10" t="n">
        <v>0.1071</v>
      </c>
    </row>
    <row r="527">
      <c r="A527" s="4" t="inlineStr">
        <is>
          <t>Investment, Maturity Date</t>
        </is>
      </c>
      <c r="B527" s="4" t="inlineStr">
        <is>
          <t>[5],[6],[8],[14],[18]</t>
        </is>
      </c>
      <c r="C527" s="4" t="inlineStr">
        <is>
          <t xml:space="preserve"> </t>
        </is>
      </c>
      <c r="E527" s="4" t="inlineStr">
        <is>
          <t>Mar. 31,  2029</t>
        </is>
      </c>
    </row>
    <row r="528">
      <c r="A528" s="4" t="inlineStr">
        <is>
          <t>Investment, Principal</t>
        </is>
      </c>
      <c r="B528" s="4" t="inlineStr">
        <is>
          <t>[5],[6],[8],[13],[14],[18]</t>
        </is>
      </c>
      <c r="C528" s="4" t="inlineStr">
        <is>
          <t xml:space="preserve"> </t>
        </is>
      </c>
      <c r="E528" s="6" t="n">
        <v>10496000</v>
      </c>
    </row>
    <row r="529">
      <c r="A529" s="4" t="inlineStr">
        <is>
          <t>Investment, Amortized Cost</t>
        </is>
      </c>
      <c r="B529" s="4" t="inlineStr">
        <is>
          <t>[5],[6],[7],[8],[14],[18]</t>
        </is>
      </c>
      <c r="C529" s="4" t="inlineStr">
        <is>
          <t xml:space="preserve"> </t>
        </is>
      </c>
      <c r="E529" s="5" t="n">
        <v>10290000</v>
      </c>
    </row>
    <row r="530">
      <c r="A530" s="4" t="inlineStr">
        <is>
          <t>Investment, Fair Value</t>
        </is>
      </c>
      <c r="B530" s="4" t="inlineStr">
        <is>
          <t>[5],[6],[8],[14],[18]</t>
        </is>
      </c>
      <c r="C530" s="4" t="inlineStr">
        <is>
          <t xml:space="preserve"> </t>
        </is>
      </c>
      <c r="E530" s="6" t="n">
        <v>10234000</v>
      </c>
    </row>
    <row r="531">
      <c r="A531" s="4" t="inlineStr">
        <is>
          <t>Investment, Percentage of Net Assets</t>
        </is>
      </c>
      <c r="B531" s="4" t="inlineStr">
        <is>
          <t>[5],[6],[8],[14],[18]</t>
        </is>
      </c>
      <c r="C531" s="4" t="inlineStr">
        <is>
          <t xml:space="preserve"> </t>
        </is>
      </c>
      <c r="E531" s="10" t="n">
        <v>0.0341</v>
      </c>
    </row>
    <row r="532">
      <c r="A532" s="4" t="inlineStr">
        <is>
          <t>Investment, Identifier [Axis]: Investments - non-controlled/non-affiliated, First Lien Debt, Chemicals, Sparta U.S. Holdco LLC, Region United States, Reference Rate and Spread S + 3.00%, Interest Rate Floor 0.00%, Interest Rate 7.32%, Maturity Date 8/2/2030</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Investment, Variable Interest Rate, Type [Extensible Enumeration]</t>
        </is>
      </c>
      <c r="C534" s="4" t="inlineStr">
        <is>
          <t>us-gaap:SecuredOvernightFinancingRateSofrMember</t>
        </is>
      </c>
      <c r="E534" s="4" t="inlineStr">
        <is>
          <t xml:space="preserve"> </t>
        </is>
      </c>
    </row>
    <row r="535">
      <c r="A535" s="4" t="inlineStr">
        <is>
          <t>Investment, Reference Rate and Spread</t>
        </is>
      </c>
      <c r="B535" s="4" t="inlineStr">
        <is>
          <t>[1],[2],[3]</t>
        </is>
      </c>
      <c r="C535" s="11" t="n">
        <v>0.03</v>
      </c>
      <c r="E535" s="4" t="inlineStr">
        <is>
          <t xml:space="preserve"> </t>
        </is>
      </c>
    </row>
    <row r="536">
      <c r="A536" s="4" t="inlineStr">
        <is>
          <t>Investment, Interest Rate Floor</t>
        </is>
      </c>
      <c r="B536" s="4" t="inlineStr">
        <is>
          <t>[1],[2],[3]</t>
        </is>
      </c>
      <c r="C536" s="11" t="n">
        <v>0</v>
      </c>
      <c r="E536" s="4" t="inlineStr">
        <is>
          <t xml:space="preserve"> </t>
        </is>
      </c>
    </row>
    <row r="537">
      <c r="A537" s="4" t="inlineStr">
        <is>
          <t>Investment, Interest Rate</t>
        </is>
      </c>
      <c r="B537" s="4" t="inlineStr">
        <is>
          <t>[1],[2],[3],[10]</t>
        </is>
      </c>
      <c r="C537" s="10" t="n">
        <v>0.0732</v>
      </c>
      <c r="E537" s="4" t="inlineStr">
        <is>
          <t xml:space="preserve"> </t>
        </is>
      </c>
    </row>
    <row r="538">
      <c r="A538" s="4" t="inlineStr">
        <is>
          <t>Investment, Maturity Date</t>
        </is>
      </c>
      <c r="B538" s="4" t="inlineStr">
        <is>
          <t>[1],[2],[3]</t>
        </is>
      </c>
      <c r="C538" s="4" t="inlineStr">
        <is>
          <t>Aug.  02,  2030</t>
        </is>
      </c>
      <c r="E538" s="4" t="inlineStr">
        <is>
          <t xml:space="preserve"> </t>
        </is>
      </c>
    </row>
    <row r="539">
      <c r="A539" s="4" t="inlineStr">
        <is>
          <t>Investment, Principal</t>
        </is>
      </c>
      <c r="B539" s="4" t="inlineStr">
        <is>
          <t>[1],[2],[3],[11]</t>
        </is>
      </c>
      <c r="C539" s="6" t="n">
        <v>1990000</v>
      </c>
      <c r="E539" s="4" t="inlineStr">
        <is>
          <t xml:space="preserve"> </t>
        </is>
      </c>
    </row>
    <row r="540">
      <c r="A540" s="4" t="inlineStr">
        <is>
          <t>Investment, Amortized Cost</t>
        </is>
      </c>
      <c r="B540" s="4" t="inlineStr">
        <is>
          <t>[1],[2],[3],[4]</t>
        </is>
      </c>
      <c r="C540" s="5" t="n">
        <v>1990000</v>
      </c>
      <c r="E540" s="4" t="inlineStr">
        <is>
          <t xml:space="preserve"> </t>
        </is>
      </c>
    </row>
    <row r="541">
      <c r="A541" s="4" t="inlineStr">
        <is>
          <t>Investment, Fair Value</t>
        </is>
      </c>
      <c r="B541" s="4" t="inlineStr">
        <is>
          <t>[1],[2],[3]</t>
        </is>
      </c>
      <c r="C541" s="6" t="n">
        <v>1979000</v>
      </c>
      <c r="E541" s="4" t="inlineStr">
        <is>
          <t xml:space="preserve"> </t>
        </is>
      </c>
    </row>
    <row r="542">
      <c r="A542" s="4" t="inlineStr">
        <is>
          <t>Investment, Percentage of Net Assets</t>
        </is>
      </c>
      <c r="B542" s="4" t="inlineStr">
        <is>
          <t>[1],[2],[3]</t>
        </is>
      </c>
      <c r="C542" s="10" t="n">
        <v>0.0066</v>
      </c>
      <c r="E542" s="4" t="inlineStr">
        <is>
          <t xml:space="preserve"> </t>
        </is>
      </c>
    </row>
    <row r="543">
      <c r="A543" s="4" t="inlineStr">
        <is>
          <t>Investment, Identifier [Axis]: Investments - non-controlled/non-affiliated, First Lien Debt, Chemicals, Sparta U.S. Holdco LLC, Region United States, Reference Rate and Spread S + 3.00%, Interest Rate Floor 0.00%, Maturity Date 08/02/2030</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Investment, Variable Interest Rate, Type [Extensible Enumeration]</t>
        </is>
      </c>
      <c r="C545" s="4" t="inlineStr">
        <is>
          <t xml:space="preserve"> </t>
        </is>
      </c>
      <c r="E545" s="4" t="inlineStr">
        <is>
          <t>us-gaap:SecuredOvernightFinancingRateSofrMember</t>
        </is>
      </c>
    </row>
    <row r="546">
      <c r="A546" s="4" t="inlineStr">
        <is>
          <t>Investment, Reference Rate and Spread</t>
        </is>
      </c>
      <c r="B546" s="4" t="inlineStr">
        <is>
          <t>[5],[6],[8],[25]</t>
        </is>
      </c>
      <c r="C546" s="4" t="inlineStr">
        <is>
          <t xml:space="preserve"> </t>
        </is>
      </c>
      <c r="E546" s="11" t="n">
        <v>0.03</v>
      </c>
    </row>
    <row r="547">
      <c r="A547" s="4" t="inlineStr">
        <is>
          <t>Investment, Interest Rate Floor</t>
        </is>
      </c>
      <c r="B547" s="4" t="inlineStr">
        <is>
          <t>[5],[6],[8],[25]</t>
        </is>
      </c>
      <c r="C547" s="4" t="inlineStr">
        <is>
          <t xml:space="preserve"> </t>
        </is>
      </c>
      <c r="E547" s="11" t="n">
        <v>0</v>
      </c>
    </row>
    <row r="548">
      <c r="A548" s="4" t="inlineStr">
        <is>
          <t>Investment, Maturity Date</t>
        </is>
      </c>
      <c r="B548" s="4" t="inlineStr">
        <is>
          <t>[5],[6],[8],[25]</t>
        </is>
      </c>
      <c r="C548" s="4" t="inlineStr">
        <is>
          <t xml:space="preserve"> </t>
        </is>
      </c>
      <c r="E548" s="4" t="inlineStr">
        <is>
          <t>Aug.  02,  2030</t>
        </is>
      </c>
    </row>
    <row r="549">
      <c r="A549" s="4" t="inlineStr">
        <is>
          <t>Investment, Principal</t>
        </is>
      </c>
      <c r="B549" s="4" t="inlineStr">
        <is>
          <t>[5],[6],[8],[13],[25]</t>
        </is>
      </c>
      <c r="C549" s="4" t="inlineStr">
        <is>
          <t xml:space="preserve"> </t>
        </is>
      </c>
      <c r="E549" s="6" t="n">
        <v>1995000</v>
      </c>
    </row>
    <row r="550">
      <c r="A550" s="4" t="inlineStr">
        <is>
          <t>Investment, Amortized Cost</t>
        </is>
      </c>
      <c r="B550" s="4" t="inlineStr">
        <is>
          <t>[5],[6],[7],[8],[25]</t>
        </is>
      </c>
      <c r="C550" s="4" t="inlineStr">
        <is>
          <t xml:space="preserve"> </t>
        </is>
      </c>
      <c r="E550" s="5" t="n">
        <v>1995000</v>
      </c>
    </row>
    <row r="551">
      <c r="A551" s="4" t="inlineStr">
        <is>
          <t>Investment, Fair Value</t>
        </is>
      </c>
      <c r="B551" s="4" t="inlineStr">
        <is>
          <t>[5],[6],[8],[25]</t>
        </is>
      </c>
      <c r="C551" s="4" t="inlineStr">
        <is>
          <t xml:space="preserve"> </t>
        </is>
      </c>
      <c r="E551" s="6" t="n">
        <v>2011000</v>
      </c>
    </row>
    <row r="552">
      <c r="A552" s="4" t="inlineStr">
        <is>
          <t>Investment, Percentage of Net Assets</t>
        </is>
      </c>
      <c r="B552" s="4" t="inlineStr">
        <is>
          <t>[5],[6],[8],[25]</t>
        </is>
      </c>
      <c r="C552" s="4" t="inlineStr">
        <is>
          <t xml:space="preserve"> </t>
        </is>
      </c>
      <c r="E552" s="10" t="n">
        <v>0.0067</v>
      </c>
    </row>
    <row r="553">
      <c r="A553" s="4" t="inlineStr">
        <is>
          <t>Investment, Identifier [Axis]: Investments - non-controlled/non-affiliated, First Lien Debt, Commercial Services &amp; Supplies</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Investment, Amortized Cost</t>
        </is>
      </c>
      <c r="C555" s="6" t="n">
        <v>42569000</v>
      </c>
      <c r="D555" s="4" t="inlineStr">
        <is>
          <t>[1],[2],[3],[4]</t>
        </is>
      </c>
      <c r="E555" s="6" t="n">
        <v>25280000</v>
      </c>
      <c r="F555" s="4" t="inlineStr">
        <is>
          <t>[5],[6],[7],[8]</t>
        </is>
      </c>
    </row>
    <row r="556">
      <c r="A556" s="4" t="inlineStr">
        <is>
          <t>Investment, Fair Value</t>
        </is>
      </c>
      <c r="C556" s="6" t="n">
        <v>42499000</v>
      </c>
      <c r="D556" s="4" t="inlineStr">
        <is>
          <t>[1],[2],[3]</t>
        </is>
      </c>
      <c r="E556" s="6" t="n">
        <v>25283000</v>
      </c>
      <c r="F556" s="4" t="inlineStr">
        <is>
          <t>[5],[6],[8]</t>
        </is>
      </c>
    </row>
    <row r="557">
      <c r="A557" s="4" t="inlineStr">
        <is>
          <t>Investment, Percentage of Net Assets</t>
        </is>
      </c>
      <c r="C557" s="10" t="n">
        <v>0.1425</v>
      </c>
      <c r="D557" s="4" t="inlineStr">
        <is>
          <t>[1],[2],[3]</t>
        </is>
      </c>
      <c r="E557" s="10" t="n">
        <v>0.0842</v>
      </c>
      <c r="F557" s="4" t="inlineStr">
        <is>
          <t>[5],[6],[8]</t>
        </is>
      </c>
    </row>
    <row r="558">
      <c r="A558" s="4" t="inlineStr">
        <is>
          <t>Investment, Identifier [Axis]: Investments - non-controlled/non-affiliated, First Lien Debt, Commercial Services &amp; Supplies, APS Acquisition Holdings, LLC (Delayed Draw), Region United States, Reference Rate and Spread S + 5.50%, Interest Rate Floor 1.00%, Interest Rate 1.00%, Maturity Date 07/11/2029</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Investment, Variable Interest Rate, Type [Extensible Enumeration]</t>
        </is>
      </c>
      <c r="C560" s="4" t="inlineStr">
        <is>
          <t xml:space="preserve"> </t>
        </is>
      </c>
      <c r="E560" s="4" t="inlineStr">
        <is>
          <t>us-gaap:SecuredOvernightFinancingRateSofrMember</t>
        </is>
      </c>
    </row>
    <row r="561">
      <c r="A561" s="4" t="inlineStr">
        <is>
          <t>Investment, Reference Rate and Spread</t>
        </is>
      </c>
      <c r="B561" s="4" t="inlineStr">
        <is>
          <t>[5],[6],[8],[18],[19],[26]</t>
        </is>
      </c>
      <c r="C561" s="4" t="inlineStr">
        <is>
          <t xml:space="preserve"> </t>
        </is>
      </c>
      <c r="E561" s="10" t="n">
        <v>0.055</v>
      </c>
    </row>
    <row r="562">
      <c r="A562" s="4" t="inlineStr">
        <is>
          <t>Investment, Interest Rate Floor</t>
        </is>
      </c>
      <c r="B562" s="4" t="inlineStr">
        <is>
          <t>[5],[6],[8],[18],[19],[26]</t>
        </is>
      </c>
      <c r="C562" s="4" t="inlineStr">
        <is>
          <t xml:space="preserve"> </t>
        </is>
      </c>
      <c r="E562" s="11" t="n">
        <v>0.01</v>
      </c>
    </row>
    <row r="563">
      <c r="A563" s="4" t="inlineStr">
        <is>
          <t>Investment, Interest Rate</t>
        </is>
      </c>
      <c r="B563" s="4" t="inlineStr">
        <is>
          <t>[5],[6],[8],[12],[18],[19],[26]</t>
        </is>
      </c>
      <c r="C563" s="4" t="inlineStr">
        <is>
          <t xml:space="preserve"> </t>
        </is>
      </c>
      <c r="E563" s="11" t="n">
        <v>0.01</v>
      </c>
    </row>
    <row r="564">
      <c r="A564" s="4" t="inlineStr">
        <is>
          <t>Investment, Maturity Date</t>
        </is>
      </c>
      <c r="B564" s="4" t="inlineStr">
        <is>
          <t>[5],[6],[8],[18],[19],[26]</t>
        </is>
      </c>
      <c r="C564" s="4" t="inlineStr">
        <is>
          <t xml:space="preserve"> </t>
        </is>
      </c>
      <c r="E564" s="4" t="inlineStr">
        <is>
          <t>Jul. 11,  2029</t>
        </is>
      </c>
    </row>
    <row r="565">
      <c r="A565" s="4" t="inlineStr">
        <is>
          <t>Investment, Amortized Cost</t>
        </is>
      </c>
      <c r="B565" s="4" t="inlineStr">
        <is>
          <t>[5],[6],[7],[8],[18],[19],[26]</t>
        </is>
      </c>
      <c r="C565" s="4" t="inlineStr">
        <is>
          <t xml:space="preserve"> </t>
        </is>
      </c>
      <c r="E565" s="6" t="n">
        <v>-16000</v>
      </c>
    </row>
    <row r="566">
      <c r="A566" s="4" t="inlineStr">
        <is>
          <t>Investment, Fair Value</t>
        </is>
      </c>
      <c r="B566" s="4" t="inlineStr">
        <is>
          <t>[5],[6],[8],[18],[19],[26]</t>
        </is>
      </c>
      <c r="C566" s="4" t="inlineStr">
        <is>
          <t xml:space="preserve"> </t>
        </is>
      </c>
      <c r="E566" s="6" t="n">
        <v>-52000</v>
      </c>
    </row>
    <row r="567">
      <c r="A567" s="4" t="inlineStr">
        <is>
          <t>Investment, Percentage of Net Assets</t>
        </is>
      </c>
      <c r="B567" s="4" t="inlineStr">
        <is>
          <t>[5],[6],[8],[18],[19],[26]</t>
        </is>
      </c>
      <c r="C567" s="4" t="inlineStr">
        <is>
          <t xml:space="preserve"> </t>
        </is>
      </c>
      <c r="E567" s="4" t="inlineStr">
        <is>
          <t>(0.02%)</t>
        </is>
      </c>
    </row>
    <row r="568">
      <c r="A568" s="4" t="inlineStr">
        <is>
          <t>Investment, Identifier [Axis]: Investments - non-controlled/non-affiliated, First Lien Debt, Commercial Services &amp; Supplies, APS Acquisition Holdings, LLC (Delayed Draw), Region United States, Reference Rate and Spread S + 5.75%, Interest Rate Floor 1.00%, Interest Rate 1.00%, Maturity Date 07/11/2029</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Investment, Variable Interest Rate, Type [Extensible Enumeration]</t>
        </is>
      </c>
      <c r="C570" s="4" t="inlineStr">
        <is>
          <t>us-gaap:SecuredOvernightFinancingRateSofrMember</t>
        </is>
      </c>
      <c r="E570" s="4" t="inlineStr">
        <is>
          <t xml:space="preserve"> </t>
        </is>
      </c>
    </row>
    <row r="571">
      <c r="A571" s="4" t="inlineStr">
        <is>
          <t>Investment, Reference Rate and Spread</t>
        </is>
      </c>
      <c r="B571" s="4" t="inlineStr">
        <is>
          <t>[1],[2],[3],[17],[21],[27]</t>
        </is>
      </c>
      <c r="C571" s="10" t="n">
        <v>0.0575</v>
      </c>
      <c r="E571" s="4" t="inlineStr">
        <is>
          <t xml:space="preserve"> </t>
        </is>
      </c>
    </row>
    <row r="572">
      <c r="A572" s="4" t="inlineStr">
        <is>
          <t>Investment, Interest Rate Floor</t>
        </is>
      </c>
      <c r="B572" s="4" t="inlineStr">
        <is>
          <t>[1],[2],[3],[17],[21],[27]</t>
        </is>
      </c>
      <c r="C572" s="11" t="n">
        <v>0.01</v>
      </c>
      <c r="E572" s="4" t="inlineStr">
        <is>
          <t xml:space="preserve"> </t>
        </is>
      </c>
    </row>
    <row r="573">
      <c r="A573" s="4" t="inlineStr">
        <is>
          <t>Investment, Interest Rate</t>
        </is>
      </c>
      <c r="B573" s="4" t="inlineStr">
        <is>
          <t>[1],[2],[3],[10],[17],[21],[27]</t>
        </is>
      </c>
      <c r="C573" s="11" t="n">
        <v>0.01</v>
      </c>
      <c r="E573" s="4" t="inlineStr">
        <is>
          <t xml:space="preserve"> </t>
        </is>
      </c>
    </row>
    <row r="574">
      <c r="A574" s="4" t="inlineStr">
        <is>
          <t>Investment, Maturity Date</t>
        </is>
      </c>
      <c r="B574" s="4" t="inlineStr">
        <is>
          <t>[1],[2],[3],[17],[21],[27]</t>
        </is>
      </c>
      <c r="C574" s="4" t="inlineStr">
        <is>
          <t>Jul. 11,  2029</t>
        </is>
      </c>
      <c r="E574" s="4" t="inlineStr">
        <is>
          <t xml:space="preserve"> </t>
        </is>
      </c>
    </row>
    <row r="575">
      <c r="A575" s="4" t="inlineStr">
        <is>
          <t>Investment, Principal</t>
        </is>
      </c>
      <c r="B575" s="4" t="inlineStr">
        <is>
          <t>[1],[2],[3],[11],[17],[21],[27]</t>
        </is>
      </c>
      <c r="C575" s="6" t="n">
        <v>0</v>
      </c>
      <c r="E575" s="4" t="inlineStr">
        <is>
          <t xml:space="preserve"> </t>
        </is>
      </c>
    </row>
    <row r="576">
      <c r="A576" s="4" t="inlineStr">
        <is>
          <t>Investment, Amortized Cost</t>
        </is>
      </c>
      <c r="B576" s="4" t="inlineStr">
        <is>
          <t>[1],[2],[3],[4],[17],[21],[27]</t>
        </is>
      </c>
      <c r="C576" s="5" t="n">
        <v>-15000</v>
      </c>
      <c r="E576" s="4" t="inlineStr">
        <is>
          <t xml:space="preserve"> </t>
        </is>
      </c>
    </row>
    <row r="577">
      <c r="A577" s="4" t="inlineStr">
        <is>
          <t>Investment, Fair Value</t>
        </is>
      </c>
      <c r="B577" s="4" t="inlineStr">
        <is>
          <t>[1],[2],[3],[17],[21],[27]</t>
        </is>
      </c>
      <c r="C577" s="6" t="n">
        <v>-52000</v>
      </c>
      <c r="E577" s="4" t="inlineStr">
        <is>
          <t xml:space="preserve"> </t>
        </is>
      </c>
    </row>
    <row r="578">
      <c r="A578" s="4" t="inlineStr">
        <is>
          <t>Investment, Percentage of Net Assets</t>
        </is>
      </c>
      <c r="B578" s="4" t="inlineStr">
        <is>
          <t>[1],[2],[3],[17],[21],[27]</t>
        </is>
      </c>
      <c r="C578" s="4" t="inlineStr">
        <is>
          <t>(0.02%)</t>
        </is>
      </c>
      <c r="E578" s="4" t="inlineStr">
        <is>
          <t xml:space="preserve"> </t>
        </is>
      </c>
    </row>
    <row r="579">
      <c r="A579" s="4" t="inlineStr">
        <is>
          <t>Investment, Identifier [Axis]: Investments - non-controlled/non-affiliated, First Lien Debt, Commercial Services &amp; Supplies, APS Acquisition Holdings, LLC (Revolver), Region United States, Reference Rate and Spread S + 5.50%, Interest Rate Floor 1.00%, Interest Rate 0.50%, Maturity Date 07/11/2029</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Investment, Variable Interest Rate, Type [Extensible Enumeration]</t>
        </is>
      </c>
      <c r="C581" s="4" t="inlineStr">
        <is>
          <t xml:space="preserve"> </t>
        </is>
      </c>
      <c r="E581" s="4" t="inlineStr">
        <is>
          <t>us-gaap:SecuredOvernightFinancingRateSofrMember</t>
        </is>
      </c>
    </row>
    <row r="582">
      <c r="A582" s="4" t="inlineStr">
        <is>
          <t>Investment, Reference Rate and Spread</t>
        </is>
      </c>
      <c r="B582" s="4" t="inlineStr">
        <is>
          <t>[5],[6],[8],[18],[19],[24]</t>
        </is>
      </c>
      <c r="C582" s="4" t="inlineStr">
        <is>
          <t xml:space="preserve"> </t>
        </is>
      </c>
      <c r="E582" s="10" t="n">
        <v>0.055</v>
      </c>
    </row>
    <row r="583">
      <c r="A583" s="4" t="inlineStr">
        <is>
          <t>Investment, Interest Rate Floor</t>
        </is>
      </c>
      <c r="B583" s="4" t="inlineStr">
        <is>
          <t>[5],[6],[8],[18],[19],[24]</t>
        </is>
      </c>
      <c r="C583" s="4" t="inlineStr">
        <is>
          <t xml:space="preserve"> </t>
        </is>
      </c>
      <c r="E583" s="11" t="n">
        <v>0.01</v>
      </c>
    </row>
    <row r="584">
      <c r="A584" s="4" t="inlineStr">
        <is>
          <t>Investment, Interest Rate</t>
        </is>
      </c>
      <c r="B584" s="4" t="inlineStr">
        <is>
          <t>[5],[6],[8],[12],[18],[19],[24]</t>
        </is>
      </c>
      <c r="C584" s="4" t="inlineStr">
        <is>
          <t xml:space="preserve"> </t>
        </is>
      </c>
      <c r="E584" s="10" t="n">
        <v>0.005</v>
      </c>
    </row>
    <row r="585">
      <c r="A585" s="4" t="inlineStr">
        <is>
          <t>Investment, Maturity Date</t>
        </is>
      </c>
      <c r="B585" s="4" t="inlineStr">
        <is>
          <t>[5],[6],[8],[18],[19],[24]</t>
        </is>
      </c>
      <c r="C585" s="4" t="inlineStr">
        <is>
          <t xml:space="preserve"> </t>
        </is>
      </c>
      <c r="E585" s="4" t="inlineStr">
        <is>
          <t>Jul. 11,  2029</t>
        </is>
      </c>
    </row>
    <row r="586">
      <c r="A586" s="4" t="inlineStr">
        <is>
          <t>Investment, Amortized Cost</t>
        </is>
      </c>
      <c r="B586" s="4" t="inlineStr">
        <is>
          <t>[5],[6],[7],[8],[18],[19],[24]</t>
        </is>
      </c>
      <c r="C586" s="4" t="inlineStr">
        <is>
          <t xml:space="preserve"> </t>
        </is>
      </c>
      <c r="E586" s="6" t="n">
        <v>-24000</v>
      </c>
    </row>
    <row r="587">
      <c r="A587" s="4" t="inlineStr">
        <is>
          <t>Investment, Fair Value</t>
        </is>
      </c>
      <c r="B587" s="4" t="inlineStr">
        <is>
          <t>[5],[6],[8],[18],[19],[24]</t>
        </is>
      </c>
      <c r="C587" s="4" t="inlineStr">
        <is>
          <t xml:space="preserve"> </t>
        </is>
      </c>
      <c r="E587" s="6" t="n">
        <v>-26000</v>
      </c>
    </row>
    <row r="588">
      <c r="A588" s="4" t="inlineStr">
        <is>
          <t>Investment, Percentage of Net Assets</t>
        </is>
      </c>
      <c r="B588" s="4" t="inlineStr">
        <is>
          <t>[5],[6],[8],[18],[19],[24]</t>
        </is>
      </c>
      <c r="C588" s="4" t="inlineStr">
        <is>
          <t xml:space="preserve"> </t>
        </is>
      </c>
      <c r="E588" s="4" t="inlineStr">
        <is>
          <t>(0.01%)</t>
        </is>
      </c>
    </row>
    <row r="589">
      <c r="A589" s="4" t="inlineStr">
        <is>
          <t>Investment, Identifier [Axis]: Investments - non-controlled/non-affiliated, First Lien Debt, Commercial Services &amp; Supplies, APS Acquisition Holdings, LLC (Revolver), Region United States, Reference Rate and Spread S + 5.75%, Interest Rate Floor 1.00%, Interest Rate 0.50%, Maturity Date 07/11/2029</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Investment, Variable Interest Rate, Type [Extensible Enumeration]</t>
        </is>
      </c>
      <c r="C591" s="4" t="inlineStr">
        <is>
          <t>us-gaap:SecuredOvernightFinancingRateSofrMember</t>
        </is>
      </c>
      <c r="E591" s="4" t="inlineStr">
        <is>
          <t xml:space="preserve"> </t>
        </is>
      </c>
    </row>
    <row r="592">
      <c r="A592" s="4" t="inlineStr">
        <is>
          <t>Investment, Reference Rate and Spread</t>
        </is>
      </c>
      <c r="B592" s="4" t="inlineStr">
        <is>
          <t>[1],[2],[3],[17],[20],[21]</t>
        </is>
      </c>
      <c r="C592" s="10" t="n">
        <v>0.0575</v>
      </c>
      <c r="E592" s="4" t="inlineStr">
        <is>
          <t xml:space="preserve"> </t>
        </is>
      </c>
    </row>
    <row r="593">
      <c r="A593" s="4" t="inlineStr">
        <is>
          <t>Investment, Interest Rate Floor</t>
        </is>
      </c>
      <c r="B593" s="4" t="inlineStr">
        <is>
          <t>[1],[2],[3],[17],[20],[21]</t>
        </is>
      </c>
      <c r="C593" s="11" t="n">
        <v>0.01</v>
      </c>
      <c r="E593" s="4" t="inlineStr">
        <is>
          <t xml:space="preserve"> </t>
        </is>
      </c>
    </row>
    <row r="594">
      <c r="A594" s="4" t="inlineStr">
        <is>
          <t>Investment, Interest Rate</t>
        </is>
      </c>
      <c r="B594" s="4" t="inlineStr">
        <is>
          <t>[1],[2],[3],[10],[17],[20],[21]</t>
        </is>
      </c>
      <c r="C594" s="10" t="n">
        <v>0.005</v>
      </c>
      <c r="E594" s="4" t="inlineStr">
        <is>
          <t xml:space="preserve"> </t>
        </is>
      </c>
    </row>
    <row r="595">
      <c r="A595" s="4" t="inlineStr">
        <is>
          <t>Investment, Maturity Date</t>
        </is>
      </c>
      <c r="B595" s="4" t="inlineStr">
        <is>
          <t>[1],[2],[3],[17],[20],[21]</t>
        </is>
      </c>
      <c r="C595" s="4" t="inlineStr">
        <is>
          <t>Jul. 11,  2029</t>
        </is>
      </c>
      <c r="E595" s="4" t="inlineStr">
        <is>
          <t xml:space="preserve"> </t>
        </is>
      </c>
    </row>
    <row r="596">
      <c r="A596" s="4" t="inlineStr">
        <is>
          <t>Investment, Principal</t>
        </is>
      </c>
      <c r="B596" s="4" t="inlineStr">
        <is>
          <t>[1],[2],[3],[11],[17],[20],[21]</t>
        </is>
      </c>
      <c r="C596" s="6" t="n">
        <v>0</v>
      </c>
      <c r="E596" s="4" t="inlineStr">
        <is>
          <t xml:space="preserve"> </t>
        </is>
      </c>
    </row>
    <row r="597">
      <c r="A597" s="4" t="inlineStr">
        <is>
          <t>Investment, Amortized Cost</t>
        </is>
      </c>
      <c r="B597" s="4" t="inlineStr">
        <is>
          <t>[1],[2],[3],[4],[17],[20],[21]</t>
        </is>
      </c>
      <c r="C597" s="5" t="n">
        <v>-22000</v>
      </c>
      <c r="E597" s="4" t="inlineStr">
        <is>
          <t xml:space="preserve"> </t>
        </is>
      </c>
    </row>
    <row r="598">
      <c r="A598" s="4" t="inlineStr">
        <is>
          <t>Investment, Fair Value</t>
        </is>
      </c>
      <c r="B598" s="4" t="inlineStr">
        <is>
          <t>[1],[2],[3],[17],[20],[21]</t>
        </is>
      </c>
      <c r="C598" s="6" t="n">
        <v>-26000</v>
      </c>
      <c r="E598" s="4" t="inlineStr">
        <is>
          <t xml:space="preserve"> </t>
        </is>
      </c>
    </row>
    <row r="599">
      <c r="A599" s="4" t="inlineStr">
        <is>
          <t>Investment, Percentage of Net Assets</t>
        </is>
      </c>
      <c r="B599" s="4" t="inlineStr">
        <is>
          <t>[1],[2],[3],[17],[20],[21]</t>
        </is>
      </c>
      <c r="C599" s="4" t="inlineStr">
        <is>
          <t>(0.01%)</t>
        </is>
      </c>
      <c r="E599" s="4" t="inlineStr">
        <is>
          <t xml:space="preserve"> </t>
        </is>
      </c>
    </row>
    <row r="600">
      <c r="A600" s="4" t="inlineStr">
        <is>
          <t>Investment, Identifier [Axis]: Investments - non-controlled/non-affiliated, First Lien Debt, Commercial Services &amp; Supplies, APS Acquisition Holdings, LLC, Region United States, Reference Rate and Spread S + 5.50%, Interest Rate Floor 1.00%, Interest Rate 10.08%, Maturity Date 07/11/2029</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Investment, Variable Interest Rate, Type [Extensible Enumeration]</t>
        </is>
      </c>
      <c r="C602" s="4" t="inlineStr">
        <is>
          <t xml:space="preserve"> </t>
        </is>
      </c>
      <c r="E602" s="4" t="inlineStr">
        <is>
          <t>us-gaap:SecuredOvernightFinancingRateSofrMember</t>
        </is>
      </c>
    </row>
    <row r="603">
      <c r="A603" s="4" t="inlineStr">
        <is>
          <t>Investment, Reference Rate and Spread</t>
        </is>
      </c>
      <c r="B603" s="4" t="inlineStr">
        <is>
          <t>[5],[6],[8],[14],[18]</t>
        </is>
      </c>
      <c r="C603" s="4" t="inlineStr">
        <is>
          <t xml:space="preserve"> </t>
        </is>
      </c>
      <c r="E603" s="10" t="n">
        <v>0.055</v>
      </c>
    </row>
    <row r="604">
      <c r="A604" s="4" t="inlineStr">
        <is>
          <t>Investment, Interest Rate Floor</t>
        </is>
      </c>
      <c r="B604" s="4" t="inlineStr">
        <is>
          <t>[5],[6],[8],[14],[18]</t>
        </is>
      </c>
      <c r="C604" s="4" t="inlineStr">
        <is>
          <t xml:space="preserve"> </t>
        </is>
      </c>
      <c r="E604" s="11" t="n">
        <v>0.01</v>
      </c>
    </row>
    <row r="605">
      <c r="A605" s="4" t="inlineStr">
        <is>
          <t>Investment, Interest Rate</t>
        </is>
      </c>
      <c r="B605" s="4" t="inlineStr">
        <is>
          <t>[5],[6],[8],[12],[14],[18]</t>
        </is>
      </c>
      <c r="C605" s="4" t="inlineStr">
        <is>
          <t xml:space="preserve"> </t>
        </is>
      </c>
      <c r="E605" s="10" t="n">
        <v>0.1008</v>
      </c>
    </row>
    <row r="606">
      <c r="A606" s="4" t="inlineStr">
        <is>
          <t>Investment, Maturity Date</t>
        </is>
      </c>
      <c r="B606" s="4" t="inlineStr">
        <is>
          <t>[5],[6],[8],[14],[18]</t>
        </is>
      </c>
      <c r="C606" s="4" t="inlineStr">
        <is>
          <t xml:space="preserve"> </t>
        </is>
      </c>
      <c r="E606" s="4" t="inlineStr">
        <is>
          <t>Jul. 11,  2029</t>
        </is>
      </c>
    </row>
    <row r="607">
      <c r="A607" s="4" t="inlineStr">
        <is>
          <t>Investment, Principal</t>
        </is>
      </c>
      <c r="B607" s="4" t="inlineStr">
        <is>
          <t>[5],[6],[8],[13],[14],[18]</t>
        </is>
      </c>
      <c r="C607" s="4" t="inlineStr">
        <is>
          <t xml:space="preserve"> </t>
        </is>
      </c>
      <c r="E607" s="6" t="n">
        <v>8080000</v>
      </c>
    </row>
    <row r="608">
      <c r="A608" s="4" t="inlineStr">
        <is>
          <t>Investment, Amortized Cost</t>
        </is>
      </c>
      <c r="B608" s="4" t="inlineStr">
        <is>
          <t>[5],[6],[7],[8],[14],[18]</t>
        </is>
      </c>
      <c r="C608" s="4" t="inlineStr">
        <is>
          <t xml:space="preserve"> </t>
        </is>
      </c>
      <c r="E608" s="5" t="n">
        <v>7971000</v>
      </c>
    </row>
    <row r="609">
      <c r="A609" s="4" t="inlineStr">
        <is>
          <t>Investment, Fair Value</t>
        </is>
      </c>
      <c r="B609" s="4" t="inlineStr">
        <is>
          <t>[5],[6],[8],[14],[18]</t>
        </is>
      </c>
      <c r="C609" s="4" t="inlineStr">
        <is>
          <t xml:space="preserve"> </t>
        </is>
      </c>
      <c r="E609" s="6" t="n">
        <v>7959000</v>
      </c>
    </row>
    <row r="610">
      <c r="A610" s="4" t="inlineStr">
        <is>
          <t>Investment, Percentage of Net Assets</t>
        </is>
      </c>
      <c r="B610" s="4" t="inlineStr">
        <is>
          <t>[5],[6],[8],[14],[18]</t>
        </is>
      </c>
      <c r="C610" s="4" t="inlineStr">
        <is>
          <t xml:space="preserve"> </t>
        </is>
      </c>
      <c r="E610" s="10" t="n">
        <v>0.0265</v>
      </c>
    </row>
    <row r="611">
      <c r="A611" s="4" t="inlineStr">
        <is>
          <t>Investment, Identifier [Axis]: Investments - non-controlled/non-affiliated, First Lien Debt, Commercial Services &amp; Supplies, APS Acquisition Holdings, LLC, Region United States, Reference Rate and Spread S + 5.75%, Interest Rate Floor 1.00%, Interest Rate 10.05%, Maturity Date 07/11/2029</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Investment, Variable Interest Rate, Type [Extensible Enumeration]</t>
        </is>
      </c>
      <c r="C613" s="4" t="inlineStr">
        <is>
          <t>us-gaap:SecuredOvernightFinancingRateSofrMember</t>
        </is>
      </c>
      <c r="E613" s="4" t="inlineStr">
        <is>
          <t xml:space="preserve"> </t>
        </is>
      </c>
    </row>
    <row r="614">
      <c r="A614" s="4" t="inlineStr">
        <is>
          <t>Investment, Reference Rate and Spread</t>
        </is>
      </c>
      <c r="B614" s="4" t="inlineStr">
        <is>
          <t>[1],[2],[3],[9],[17]</t>
        </is>
      </c>
      <c r="C614" s="10" t="n">
        <v>0.0575</v>
      </c>
      <c r="E614" s="4" t="inlineStr">
        <is>
          <t xml:space="preserve"> </t>
        </is>
      </c>
    </row>
    <row r="615">
      <c r="A615" s="4" t="inlineStr">
        <is>
          <t>Investment, Interest Rate Floor</t>
        </is>
      </c>
      <c r="B615" s="4" t="inlineStr">
        <is>
          <t>[1],[2],[3],[9],[17]</t>
        </is>
      </c>
      <c r="C615" s="11" t="n">
        <v>0.01</v>
      </c>
      <c r="E615" s="4" t="inlineStr">
        <is>
          <t xml:space="preserve"> </t>
        </is>
      </c>
    </row>
    <row r="616">
      <c r="A616" s="4" t="inlineStr">
        <is>
          <t>Investment, Interest Rate</t>
        </is>
      </c>
      <c r="B616" s="4" t="inlineStr">
        <is>
          <t>[1],[2],[3],[9],[10],[17]</t>
        </is>
      </c>
      <c r="C616" s="10" t="n">
        <v>0.1005</v>
      </c>
      <c r="E616" s="4" t="inlineStr">
        <is>
          <t xml:space="preserve"> </t>
        </is>
      </c>
    </row>
    <row r="617">
      <c r="A617" s="4" t="inlineStr">
        <is>
          <t>Investment, Maturity Date</t>
        </is>
      </c>
      <c r="B617" s="4" t="inlineStr">
        <is>
          <t>[1],[2],[3],[9],[17]</t>
        </is>
      </c>
      <c r="C617" s="4" t="inlineStr">
        <is>
          <t>Jul. 11,  2029</t>
        </is>
      </c>
      <c r="E617" s="4" t="inlineStr">
        <is>
          <t xml:space="preserve"> </t>
        </is>
      </c>
    </row>
    <row r="618">
      <c r="A618" s="4" t="inlineStr">
        <is>
          <t>Investment, Principal</t>
        </is>
      </c>
      <c r="B618" s="4" t="inlineStr">
        <is>
          <t>[1],[2],[3],[9],[11],[17]</t>
        </is>
      </c>
      <c r="C618" s="6" t="n">
        <v>8060000</v>
      </c>
      <c r="E618" s="4" t="inlineStr">
        <is>
          <t xml:space="preserve"> </t>
        </is>
      </c>
    </row>
    <row r="619">
      <c r="A619" s="4" t="inlineStr">
        <is>
          <t>Investment, Amortized Cost</t>
        </is>
      </c>
      <c r="B619" s="4" t="inlineStr">
        <is>
          <t>[1],[2],[3],[4],[9],[17]</t>
        </is>
      </c>
      <c r="C619" s="5" t="n">
        <v>7957000</v>
      </c>
      <c r="E619" s="4" t="inlineStr">
        <is>
          <t xml:space="preserve"> </t>
        </is>
      </c>
    </row>
    <row r="620">
      <c r="A620" s="4" t="inlineStr">
        <is>
          <t>Investment, Fair Value</t>
        </is>
      </c>
      <c r="B620" s="4" t="inlineStr">
        <is>
          <t>[1],[2],[3],[9],[17]</t>
        </is>
      </c>
      <c r="C620" s="6" t="n">
        <v>7939000</v>
      </c>
      <c r="E620" s="4" t="inlineStr">
        <is>
          <t xml:space="preserve"> </t>
        </is>
      </c>
    </row>
    <row r="621">
      <c r="A621" s="4" t="inlineStr">
        <is>
          <t>Investment, Percentage of Net Assets</t>
        </is>
      </c>
      <c r="B621" s="4" t="inlineStr">
        <is>
          <t>[1],[2],[3],[9],[17]</t>
        </is>
      </c>
      <c r="C621" s="10" t="n">
        <v>0.0266</v>
      </c>
      <c r="E621" s="4" t="inlineStr">
        <is>
          <t xml:space="preserve"> </t>
        </is>
      </c>
    </row>
    <row r="622">
      <c r="A622" s="4" t="inlineStr">
        <is>
          <t>Investment, Identifier [Axis]: Investments - non-controlled/non-affiliated, First Lien Debt, Commercial Services &amp; Supplies, Ardonagh Midco 3 Limited, Region Europe, Reference Rate and Spread S + 3.75%, Interest Rate Floor 0.00%, Interest Rate 8.53%, Maturity Date 02/15/2031</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Investment, Variable Interest Rate, Type [Extensible Enumeration]</t>
        </is>
      </c>
      <c r="C624" s="4" t="inlineStr">
        <is>
          <t xml:space="preserve"> </t>
        </is>
      </c>
      <c r="E624" s="4" t="inlineStr">
        <is>
          <t>us-gaap:SecuredOvernightFinancingRateSofrMember</t>
        </is>
      </c>
    </row>
    <row r="625">
      <c r="A625" s="4" t="inlineStr">
        <is>
          <t>Investment, Reference Rate and Spread</t>
        </is>
      </c>
      <c r="B625" s="4" t="inlineStr">
        <is>
          <t>[5],[6],[8]</t>
        </is>
      </c>
      <c r="C625" s="4" t="inlineStr">
        <is>
          <t xml:space="preserve"> </t>
        </is>
      </c>
      <c r="E625" s="10" t="n">
        <v>0.0375</v>
      </c>
    </row>
    <row r="626">
      <c r="A626" s="4" t="inlineStr">
        <is>
          <t>Investment, Interest Rate Floor</t>
        </is>
      </c>
      <c r="B626" s="4" t="inlineStr">
        <is>
          <t>[5],[6],[8]</t>
        </is>
      </c>
      <c r="C626" s="4" t="inlineStr">
        <is>
          <t xml:space="preserve"> </t>
        </is>
      </c>
      <c r="E626" s="11" t="n">
        <v>0</v>
      </c>
    </row>
    <row r="627">
      <c r="A627" s="4" t="inlineStr">
        <is>
          <t>Investment, Interest Rate</t>
        </is>
      </c>
      <c r="B627" s="4" t="inlineStr">
        <is>
          <t>[5],[6],[8],[12]</t>
        </is>
      </c>
      <c r="C627" s="4" t="inlineStr">
        <is>
          <t xml:space="preserve"> </t>
        </is>
      </c>
      <c r="E627" s="10" t="n">
        <v>0.0853</v>
      </c>
    </row>
    <row r="628">
      <c r="A628" s="4" t="inlineStr">
        <is>
          <t>Investment, Maturity Date</t>
        </is>
      </c>
      <c r="B628" s="4" t="inlineStr">
        <is>
          <t>[5],[6],[8]</t>
        </is>
      </c>
      <c r="C628" s="4" t="inlineStr">
        <is>
          <t xml:space="preserve"> </t>
        </is>
      </c>
      <c r="E628" s="4" t="inlineStr">
        <is>
          <t>Feb. 15,  2031</t>
        </is>
      </c>
    </row>
    <row r="629">
      <c r="A629" s="4" t="inlineStr">
        <is>
          <t>Investment, Principal</t>
        </is>
      </c>
      <c r="B629" s="4" t="inlineStr">
        <is>
          <t>[5],[6],[8],[13]</t>
        </is>
      </c>
      <c r="C629" s="4" t="inlineStr">
        <is>
          <t xml:space="preserve"> </t>
        </is>
      </c>
      <c r="E629" s="6" t="n">
        <v>3000000</v>
      </c>
    </row>
    <row r="630">
      <c r="A630" s="4" t="inlineStr">
        <is>
          <t>Investment, Amortized Cost</t>
        </is>
      </c>
      <c r="B630" s="4" t="inlineStr">
        <is>
          <t>[5],[6],[7],[8]</t>
        </is>
      </c>
      <c r="C630" s="4" t="inlineStr">
        <is>
          <t xml:space="preserve"> </t>
        </is>
      </c>
      <c r="E630" s="5" t="n">
        <v>2986000</v>
      </c>
    </row>
    <row r="631">
      <c r="A631" s="4" t="inlineStr">
        <is>
          <t>Investment, Fair Value</t>
        </is>
      </c>
      <c r="B631" s="4" t="inlineStr">
        <is>
          <t>[5],[6],[8]</t>
        </is>
      </c>
      <c r="C631" s="4" t="inlineStr">
        <is>
          <t xml:space="preserve"> </t>
        </is>
      </c>
      <c r="E631" s="6" t="n">
        <v>3022000</v>
      </c>
    </row>
    <row r="632">
      <c r="A632" s="4" t="inlineStr">
        <is>
          <t>Investment, Percentage of Net Assets</t>
        </is>
      </c>
      <c r="B632" s="4" t="inlineStr">
        <is>
          <t>[5],[6],[8]</t>
        </is>
      </c>
      <c r="C632" s="4" t="inlineStr">
        <is>
          <t xml:space="preserve"> </t>
        </is>
      </c>
      <c r="E632" s="10" t="n">
        <v>0.0101</v>
      </c>
    </row>
    <row r="633">
      <c r="A633" s="4" t="inlineStr">
        <is>
          <t>Investment, Identifier [Axis]: Investments - non-controlled/non-affiliated, First Lien Debt, Commercial Services &amp; Supplies, CI (MG) Group, LLC (Delayed Draw), Region United States, Reference Rate and Spread S + 5.50%, Interest Rate Floor 1.00%, Interest Rate 1.00%, Maturity Date 3/27/2030</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Investment, Variable Interest Rate, Type [Extensible Enumeration]</t>
        </is>
      </c>
      <c r="C635" s="4" t="inlineStr">
        <is>
          <t>us-gaap:SecuredOvernightFinancingRateSofrMember</t>
        </is>
      </c>
      <c r="E635" s="4" t="inlineStr">
        <is>
          <t xml:space="preserve"> </t>
        </is>
      </c>
    </row>
    <row r="636">
      <c r="A636" s="4" t="inlineStr">
        <is>
          <t>Investment, Reference Rate and Spread</t>
        </is>
      </c>
      <c r="B636" s="4" t="inlineStr">
        <is>
          <t>[1],[2],[3],[17],[21],[27]</t>
        </is>
      </c>
      <c r="C636" s="10" t="n">
        <v>0.055</v>
      </c>
      <c r="E636" s="4" t="inlineStr">
        <is>
          <t xml:space="preserve"> </t>
        </is>
      </c>
    </row>
    <row r="637">
      <c r="A637" s="4" t="inlineStr">
        <is>
          <t>Investment, Interest Rate Floor</t>
        </is>
      </c>
      <c r="B637" s="4" t="inlineStr">
        <is>
          <t>[1],[2],[3],[17],[21],[27]</t>
        </is>
      </c>
      <c r="C637" s="11" t="n">
        <v>0.01</v>
      </c>
      <c r="E637" s="4" t="inlineStr">
        <is>
          <t xml:space="preserve"> </t>
        </is>
      </c>
    </row>
    <row r="638">
      <c r="A638" s="4" t="inlineStr">
        <is>
          <t>Investment, Interest Rate</t>
        </is>
      </c>
      <c r="B638" s="4" t="inlineStr">
        <is>
          <t>[1],[2],[3],[10],[17],[21],[27]</t>
        </is>
      </c>
      <c r="C638" s="11" t="n">
        <v>0.01</v>
      </c>
      <c r="E638" s="4" t="inlineStr">
        <is>
          <t xml:space="preserve"> </t>
        </is>
      </c>
    </row>
    <row r="639">
      <c r="A639" s="4" t="inlineStr">
        <is>
          <t>Investment, Maturity Date</t>
        </is>
      </c>
      <c r="B639" s="4" t="inlineStr">
        <is>
          <t>[1],[2],[3],[17],[21],[27]</t>
        </is>
      </c>
      <c r="C639" s="4" t="inlineStr">
        <is>
          <t>Mar. 27,  2030</t>
        </is>
      </c>
      <c r="E639" s="4" t="inlineStr">
        <is>
          <t xml:space="preserve"> </t>
        </is>
      </c>
    </row>
    <row r="640">
      <c r="A640" s="4" t="inlineStr">
        <is>
          <t>Investment, Principal</t>
        </is>
      </c>
      <c r="B640" s="4" t="inlineStr">
        <is>
          <t>[1],[2],[3],[11],[17],[21],[27]</t>
        </is>
      </c>
      <c r="C640" s="6" t="n">
        <v>0</v>
      </c>
      <c r="E640" s="4" t="inlineStr">
        <is>
          <t xml:space="preserve"> </t>
        </is>
      </c>
    </row>
    <row r="641">
      <c r="A641" s="4" t="inlineStr">
        <is>
          <t>Investment, Amortized Cost</t>
        </is>
      </c>
      <c r="B641" s="4" t="inlineStr">
        <is>
          <t>[1],[2],[3],[4],[17],[21],[27]</t>
        </is>
      </c>
      <c r="C641" s="5" t="n">
        <v>-35000</v>
      </c>
      <c r="E641" s="4" t="inlineStr">
        <is>
          <t xml:space="preserve"> </t>
        </is>
      </c>
    </row>
    <row r="642">
      <c r="A642" s="4" t="inlineStr">
        <is>
          <t>Investment, Fair Value</t>
        </is>
      </c>
      <c r="B642" s="4" t="inlineStr">
        <is>
          <t>[1],[2],[3],[17],[21],[27]</t>
        </is>
      </c>
      <c r="C642" s="6" t="n">
        <v>-70000</v>
      </c>
      <c r="E642" s="4" t="inlineStr">
        <is>
          <t xml:space="preserve"> </t>
        </is>
      </c>
    </row>
    <row r="643">
      <c r="A643" s="4" t="inlineStr">
        <is>
          <t>Investment, Percentage of Net Assets</t>
        </is>
      </c>
      <c r="B643" s="4" t="inlineStr">
        <is>
          <t>[1],[2],[3],[17],[21],[27]</t>
        </is>
      </c>
      <c r="C643" s="4" t="inlineStr">
        <is>
          <t>(0.02%)</t>
        </is>
      </c>
      <c r="E643" s="4" t="inlineStr">
        <is>
          <t xml:space="preserve"> </t>
        </is>
      </c>
    </row>
    <row r="644">
      <c r="A644" s="4" t="inlineStr">
        <is>
          <t>Investment, Identifier [Axis]: Investments - non-controlled/non-affiliated, First Lien Debt, Commercial Services &amp; Supplies, CI (MG) Group, LLC (Revolver), Region United States, Reference Rate and Spread S + 5.50%, Interest Rate Floor 1.00%, Interest Rate 0.50%, Maturity Date 3/27/2030</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Investment, Variable Interest Rate, Type [Extensible Enumeration]</t>
        </is>
      </c>
      <c r="C646" s="4" t="inlineStr">
        <is>
          <t>us-gaap:SecuredOvernightFinancingRateSofrMember</t>
        </is>
      </c>
      <c r="E646" s="4" t="inlineStr">
        <is>
          <t xml:space="preserve"> </t>
        </is>
      </c>
    </row>
    <row r="647">
      <c r="A647" s="4" t="inlineStr">
        <is>
          <t>Investment, Reference Rate and Spread</t>
        </is>
      </c>
      <c r="B647" s="4" t="inlineStr">
        <is>
          <t>[1],[2],[3],[17],[20],[21]</t>
        </is>
      </c>
      <c r="C647" s="10" t="n">
        <v>0.055</v>
      </c>
      <c r="E647" s="4" t="inlineStr">
        <is>
          <t xml:space="preserve"> </t>
        </is>
      </c>
    </row>
    <row r="648">
      <c r="A648" s="4" t="inlineStr">
        <is>
          <t>Investment, Interest Rate Floor</t>
        </is>
      </c>
      <c r="B648" s="4" t="inlineStr">
        <is>
          <t>[1],[2],[3],[17],[20],[21]</t>
        </is>
      </c>
      <c r="C648" s="11" t="n">
        <v>0.01</v>
      </c>
      <c r="E648" s="4" t="inlineStr">
        <is>
          <t xml:space="preserve"> </t>
        </is>
      </c>
    </row>
    <row r="649">
      <c r="A649" s="4" t="inlineStr">
        <is>
          <t>Investment, Interest Rate</t>
        </is>
      </c>
      <c r="B649" s="4" t="inlineStr">
        <is>
          <t>[1],[2],[3],[10],[17],[20],[21]</t>
        </is>
      </c>
      <c r="C649" s="10" t="n">
        <v>0.005</v>
      </c>
      <c r="E649" s="4" t="inlineStr">
        <is>
          <t xml:space="preserve"> </t>
        </is>
      </c>
    </row>
    <row r="650">
      <c r="A650" s="4" t="inlineStr">
        <is>
          <t>Investment, Maturity Date</t>
        </is>
      </c>
      <c r="B650" s="4" t="inlineStr">
        <is>
          <t>[1],[2],[3],[17],[20],[21]</t>
        </is>
      </c>
      <c r="C650" s="4" t="inlineStr">
        <is>
          <t>Mar. 27,  2030</t>
        </is>
      </c>
      <c r="E650" s="4" t="inlineStr">
        <is>
          <t xml:space="preserve"> </t>
        </is>
      </c>
    </row>
    <row r="651">
      <c r="A651" s="4" t="inlineStr">
        <is>
          <t>Investment, Principal</t>
        </is>
      </c>
      <c r="B651" s="4" t="inlineStr">
        <is>
          <t>[1],[2],[3],[11],[17],[20],[21]</t>
        </is>
      </c>
      <c r="C651" s="6" t="n">
        <v>0</v>
      </c>
      <c r="E651" s="4" t="inlineStr">
        <is>
          <t xml:space="preserve"> </t>
        </is>
      </c>
    </row>
    <row r="652">
      <c r="A652" s="4" t="inlineStr">
        <is>
          <t>Investment, Amortized Cost</t>
        </is>
      </c>
      <c r="B652" s="4" t="inlineStr">
        <is>
          <t>[1],[2],[3],[4],[17],[20],[21]</t>
        </is>
      </c>
      <c r="C652" s="5" t="n">
        <v>-16000</v>
      </c>
      <c r="E652" s="4" t="inlineStr">
        <is>
          <t xml:space="preserve"> </t>
        </is>
      </c>
    </row>
    <row r="653">
      <c r="A653" s="4" t="inlineStr">
        <is>
          <t>Investment, Fair Value</t>
        </is>
      </c>
      <c r="B653" s="4" t="inlineStr">
        <is>
          <t>[1],[2],[3],[17],[20],[21]</t>
        </is>
      </c>
      <c r="C653" s="6" t="n">
        <v>-16000</v>
      </c>
      <c r="E653" s="4" t="inlineStr">
        <is>
          <t xml:space="preserve"> </t>
        </is>
      </c>
    </row>
    <row r="654">
      <c r="A654" s="4" t="inlineStr">
        <is>
          <t>Investment, Percentage of Net Assets</t>
        </is>
      </c>
      <c r="B654" s="4" t="inlineStr">
        <is>
          <t>[1],[2],[3],[17],[20],[21]</t>
        </is>
      </c>
      <c r="C654" s="4" t="inlineStr">
        <is>
          <t>(0.01%)</t>
        </is>
      </c>
      <c r="E654" s="4" t="inlineStr">
        <is>
          <t xml:space="preserve"> </t>
        </is>
      </c>
    </row>
    <row r="655">
      <c r="A655" s="4" t="inlineStr">
        <is>
          <t>Investment, Identifier [Axis]: Investments - non-controlled/non-affiliated, First Lien Debt, Commercial Services &amp; Supplies, CI (MG) Group, LLC, Region United States, Reference Rate and Spread S + 5.50%, Interest Rate Floor 1.00%, Interest Rate 9.72%, Maturity Date 3/27/2030</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Investment, Variable Interest Rate, Type [Extensible Enumeration]</t>
        </is>
      </c>
      <c r="C657" s="4" t="inlineStr">
        <is>
          <t>us-gaap:SecuredOvernightFinancingRateSofrMember</t>
        </is>
      </c>
      <c r="E657" s="4" t="inlineStr">
        <is>
          <t xml:space="preserve"> </t>
        </is>
      </c>
    </row>
    <row r="658">
      <c r="A658" s="4" t="inlineStr">
        <is>
          <t>Investment, Reference Rate and Spread</t>
        </is>
      </c>
      <c r="B658" s="4" t="inlineStr">
        <is>
          <t>[1],[2],[3],[9],[17]</t>
        </is>
      </c>
      <c r="C658" s="10" t="n">
        <v>0.055</v>
      </c>
      <c r="E658" s="4" t="inlineStr">
        <is>
          <t xml:space="preserve"> </t>
        </is>
      </c>
    </row>
    <row r="659">
      <c r="A659" s="4" t="inlineStr">
        <is>
          <t>Investment, Interest Rate Floor</t>
        </is>
      </c>
      <c r="B659" s="4" t="inlineStr">
        <is>
          <t>[1],[2],[3],[9],[17]</t>
        </is>
      </c>
      <c r="C659" s="11" t="n">
        <v>0.01</v>
      </c>
      <c r="E659" s="4" t="inlineStr">
        <is>
          <t xml:space="preserve"> </t>
        </is>
      </c>
    </row>
    <row r="660">
      <c r="A660" s="4" t="inlineStr">
        <is>
          <t>Investment, Interest Rate</t>
        </is>
      </c>
      <c r="B660" s="4" t="inlineStr">
        <is>
          <t>[1],[2],[3],[9],[10],[17]</t>
        </is>
      </c>
      <c r="C660" s="10" t="n">
        <v>0.09719999999999999</v>
      </c>
      <c r="E660" s="4" t="inlineStr">
        <is>
          <t xml:space="preserve"> </t>
        </is>
      </c>
    </row>
    <row r="661">
      <c r="A661" s="4" t="inlineStr">
        <is>
          <t>Investment, Maturity Date</t>
        </is>
      </c>
      <c r="B661" s="4" t="inlineStr">
        <is>
          <t>[1],[2],[3],[9],[17]</t>
        </is>
      </c>
      <c r="C661" s="4" t="inlineStr">
        <is>
          <t>Mar. 27,  2030</t>
        </is>
      </c>
      <c r="E661" s="4" t="inlineStr">
        <is>
          <t xml:space="preserve"> </t>
        </is>
      </c>
    </row>
    <row r="662">
      <c r="A662" s="4" t="inlineStr">
        <is>
          <t>Investment, Principal</t>
        </is>
      </c>
      <c r="B662" s="4" t="inlineStr">
        <is>
          <t>[1],[2],[3],[9],[11],[17]</t>
        </is>
      </c>
      <c r="C662" s="6" t="n">
        <v>9774000</v>
      </c>
      <c r="E662" s="4" t="inlineStr">
        <is>
          <t xml:space="preserve"> </t>
        </is>
      </c>
    </row>
    <row r="663">
      <c r="A663" s="4" t="inlineStr">
        <is>
          <t>Investment, Amortized Cost</t>
        </is>
      </c>
      <c r="B663" s="4" t="inlineStr">
        <is>
          <t>[1],[2],[3],[4],[9],[17]</t>
        </is>
      </c>
      <c r="C663" s="5" t="n">
        <v>9628000</v>
      </c>
      <c r="E663" s="4" t="inlineStr">
        <is>
          <t xml:space="preserve"> </t>
        </is>
      </c>
    </row>
    <row r="664">
      <c r="A664" s="4" t="inlineStr">
        <is>
          <t>Investment, Fair Value</t>
        </is>
      </c>
      <c r="B664" s="4" t="inlineStr">
        <is>
          <t>[1],[2],[3],[9],[17]</t>
        </is>
      </c>
      <c r="C664" s="6" t="n">
        <v>9627000</v>
      </c>
      <c r="E664" s="4" t="inlineStr">
        <is>
          <t xml:space="preserve"> </t>
        </is>
      </c>
    </row>
    <row r="665">
      <c r="A665" s="4" t="inlineStr">
        <is>
          <t>Investment, Percentage of Net Assets</t>
        </is>
      </c>
      <c r="B665" s="4" t="inlineStr">
        <is>
          <t>[1],[2],[3],[9],[17]</t>
        </is>
      </c>
      <c r="C665" s="10" t="n">
        <v>0.0323</v>
      </c>
      <c r="E665" s="4" t="inlineStr">
        <is>
          <t xml:space="preserve"> </t>
        </is>
      </c>
    </row>
    <row r="666">
      <c r="A666" s="4" t="inlineStr">
        <is>
          <t>Investment, Identifier [Axis]: Investments - non-controlled/non-affiliated, First Lien Debt, Commercial Services &amp; Supplies, Catawba Nation Gaming Authority, Region United States, Reference Rate and Spread S + 4.75%, Interest Rate Floor 0.00%, Interest Rate 9.05%, Maturity Date 3/28/2030</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Investment, Variable Interest Rate, Type [Extensible Enumeration]</t>
        </is>
      </c>
      <c r="C668" s="4" t="inlineStr">
        <is>
          <t>us-gaap:SecuredOvernightFinancingRateSofrMember</t>
        </is>
      </c>
      <c r="E668" s="4" t="inlineStr">
        <is>
          <t xml:space="preserve"> </t>
        </is>
      </c>
    </row>
    <row r="669">
      <c r="A669" s="4" t="inlineStr">
        <is>
          <t>Investment, Reference Rate and Spread</t>
        </is>
      </c>
      <c r="B669" s="4" t="inlineStr">
        <is>
          <t>[1],[2],[3]</t>
        </is>
      </c>
      <c r="C669" s="10" t="n">
        <v>0.0475</v>
      </c>
      <c r="E669" s="4" t="inlineStr">
        <is>
          <t xml:space="preserve"> </t>
        </is>
      </c>
    </row>
    <row r="670">
      <c r="A670" s="4" t="inlineStr">
        <is>
          <t>Investment, Interest Rate Floor</t>
        </is>
      </c>
      <c r="B670" s="4" t="inlineStr">
        <is>
          <t>[1],[2],[3]</t>
        </is>
      </c>
      <c r="C670" s="11" t="n">
        <v>0</v>
      </c>
      <c r="E670" s="4" t="inlineStr">
        <is>
          <t xml:space="preserve"> </t>
        </is>
      </c>
    </row>
    <row r="671">
      <c r="A671" s="4" t="inlineStr">
        <is>
          <t>Investment, Interest Rate</t>
        </is>
      </c>
      <c r="B671" s="4" t="inlineStr">
        <is>
          <t>[1],[2],[3],[10]</t>
        </is>
      </c>
      <c r="C671" s="10" t="n">
        <v>0.0905</v>
      </c>
      <c r="E671" s="4" t="inlineStr">
        <is>
          <t xml:space="preserve"> </t>
        </is>
      </c>
    </row>
    <row r="672">
      <c r="A672" s="4" t="inlineStr">
        <is>
          <t>Investment, Maturity Date</t>
        </is>
      </c>
      <c r="B672" s="4" t="inlineStr">
        <is>
          <t>[1],[2],[3]</t>
        </is>
      </c>
      <c r="C672" s="4" t="inlineStr">
        <is>
          <t>Mar. 28,  2030</t>
        </is>
      </c>
      <c r="E672" s="4" t="inlineStr">
        <is>
          <t xml:space="preserve"> </t>
        </is>
      </c>
    </row>
    <row r="673">
      <c r="A673" s="4" t="inlineStr">
        <is>
          <t>Investment, Principal</t>
        </is>
      </c>
      <c r="B673" s="4" t="inlineStr">
        <is>
          <t>[1],[2],[3],[11]</t>
        </is>
      </c>
      <c r="C673" s="6" t="n">
        <v>10000000</v>
      </c>
      <c r="E673" s="4" t="inlineStr">
        <is>
          <t xml:space="preserve"> </t>
        </is>
      </c>
    </row>
    <row r="674">
      <c r="A674" s="4" t="inlineStr">
        <is>
          <t>Investment, Amortized Cost</t>
        </is>
      </c>
      <c r="B674" s="4" t="inlineStr">
        <is>
          <t>[1],[2],[3],[4]</t>
        </is>
      </c>
      <c r="C674" s="5" t="n">
        <v>9950000</v>
      </c>
      <c r="E674" s="4" t="inlineStr">
        <is>
          <t xml:space="preserve"> </t>
        </is>
      </c>
    </row>
    <row r="675">
      <c r="A675" s="4" t="inlineStr">
        <is>
          <t>Investment, Fair Value</t>
        </is>
      </c>
      <c r="B675" s="4" t="inlineStr">
        <is>
          <t>[1],[2],[3]</t>
        </is>
      </c>
      <c r="C675" s="6" t="n">
        <v>10046000</v>
      </c>
      <c r="E675" s="4" t="inlineStr">
        <is>
          <t xml:space="preserve"> </t>
        </is>
      </c>
    </row>
    <row r="676">
      <c r="A676" s="4" t="inlineStr">
        <is>
          <t>Investment, Percentage of Net Assets</t>
        </is>
      </c>
      <c r="B676" s="4" t="inlineStr">
        <is>
          <t>[1],[2],[3]</t>
        </is>
      </c>
      <c r="C676" s="10" t="n">
        <v>0.0337</v>
      </c>
      <c r="E676" s="4" t="inlineStr">
        <is>
          <t xml:space="preserve"> </t>
        </is>
      </c>
    </row>
    <row r="677">
      <c r="A677" s="4" t="inlineStr">
        <is>
          <t>Investment, Identifier [Axis]: Investments - non-controlled/non-affiliated, First Lien Debt, Commercial Services &amp; Supplies, Cimpress USA Incorporated, Region United States, Reference Rate and Spread S + 2.50%, Interest Rate Floor 0.50%, Interest Rate 6.82%, Maturity Date 5/17/2028</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Investment, Variable Interest Rate, Type [Extensible Enumeration]</t>
        </is>
      </c>
      <c r="C679" s="4" t="inlineStr">
        <is>
          <t>us-gaap:SecuredOvernightFinancingRateSofrMember</t>
        </is>
      </c>
      <c r="E679" s="4" t="inlineStr">
        <is>
          <t xml:space="preserve"> </t>
        </is>
      </c>
    </row>
    <row r="680">
      <c r="A680" s="4" t="inlineStr">
        <is>
          <t>Investment, Reference Rate and Spread</t>
        </is>
      </c>
      <c r="B680" s="4" t="inlineStr">
        <is>
          <t>[1],[2],[3],[9],[17]</t>
        </is>
      </c>
      <c r="C680" s="10" t="n">
        <v>0.025</v>
      </c>
      <c r="E680" s="4" t="inlineStr">
        <is>
          <t xml:space="preserve"> </t>
        </is>
      </c>
    </row>
    <row r="681">
      <c r="A681" s="4" t="inlineStr">
        <is>
          <t>Investment, Interest Rate Floor</t>
        </is>
      </c>
      <c r="B681" s="4" t="inlineStr">
        <is>
          <t>[1],[2],[3],[9],[17]</t>
        </is>
      </c>
      <c r="C681" s="10" t="n">
        <v>0.005</v>
      </c>
      <c r="E681" s="4" t="inlineStr">
        <is>
          <t xml:space="preserve"> </t>
        </is>
      </c>
    </row>
    <row r="682">
      <c r="A682" s="4" t="inlineStr">
        <is>
          <t>Investment, Interest Rate</t>
        </is>
      </c>
      <c r="B682" s="4" t="inlineStr">
        <is>
          <t>[1],[2],[3],[9],[10],[17]</t>
        </is>
      </c>
      <c r="C682" s="10" t="n">
        <v>0.0682</v>
      </c>
      <c r="E682" s="4" t="inlineStr">
        <is>
          <t xml:space="preserve"> </t>
        </is>
      </c>
    </row>
    <row r="683">
      <c r="A683" s="4" t="inlineStr">
        <is>
          <t>Investment, Maturity Date</t>
        </is>
      </c>
      <c r="B683" s="4" t="inlineStr">
        <is>
          <t>[1],[2],[3],[9],[17]</t>
        </is>
      </c>
      <c r="C683" s="4" t="inlineStr">
        <is>
          <t>May 17,  2028</t>
        </is>
      </c>
      <c r="E683" s="4" t="inlineStr">
        <is>
          <t xml:space="preserve"> </t>
        </is>
      </c>
    </row>
    <row r="684">
      <c r="A684" s="4" t="inlineStr">
        <is>
          <t>Investment, Principal</t>
        </is>
      </c>
      <c r="B684" s="4" t="inlineStr">
        <is>
          <t>[1],[2],[3],[9],[11],[17]</t>
        </is>
      </c>
      <c r="C684" s="6" t="n">
        <v>1990000</v>
      </c>
      <c r="E684" s="4" t="inlineStr">
        <is>
          <t xml:space="preserve"> </t>
        </is>
      </c>
    </row>
    <row r="685">
      <c r="A685" s="4" t="inlineStr">
        <is>
          <t>Investment, Amortized Cost</t>
        </is>
      </c>
      <c r="B685" s="4" t="inlineStr">
        <is>
          <t>[1],[2],[3],[4],[9],[17]</t>
        </is>
      </c>
      <c r="C685" s="5" t="n">
        <v>1990000</v>
      </c>
      <c r="E685" s="4" t="inlineStr">
        <is>
          <t xml:space="preserve"> </t>
        </is>
      </c>
    </row>
    <row r="686">
      <c r="A686" s="4" t="inlineStr">
        <is>
          <t>Investment, Fair Value</t>
        </is>
      </c>
      <c r="B686" s="4" t="inlineStr">
        <is>
          <t>[1],[2],[3],[9],[17]</t>
        </is>
      </c>
      <c r="C686" s="6" t="n">
        <v>1948000</v>
      </c>
      <c r="E686" s="4" t="inlineStr">
        <is>
          <t xml:space="preserve"> </t>
        </is>
      </c>
    </row>
    <row r="687">
      <c r="A687" s="4" t="inlineStr">
        <is>
          <t>Investment, Percentage of Net Assets</t>
        </is>
      </c>
      <c r="B687" s="4" t="inlineStr">
        <is>
          <t>[1],[2],[3],[9],[17]</t>
        </is>
      </c>
      <c r="C687" s="10" t="n">
        <v>0.0065</v>
      </c>
      <c r="E687" s="4" t="inlineStr">
        <is>
          <t xml:space="preserve"> </t>
        </is>
      </c>
    </row>
    <row r="688">
      <c r="A688" s="4" t="inlineStr">
        <is>
          <t>Investment, Identifier [Axis]: Investments - non-controlled/non-affiliated, First Lien Debt, Commercial Services &amp; Supplies, Cimpress USA Incorporated, Region United States, Reference Rate and Spread S + 2.50%, Interest Rate Floor 0.50%, Interest Rate 6.86%, Maturity Date 05/17/2028</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Investment, Variable Interest Rate, Type [Extensible Enumeration]</t>
        </is>
      </c>
      <c r="C690" s="4" t="inlineStr">
        <is>
          <t xml:space="preserve"> </t>
        </is>
      </c>
      <c r="E690" s="4" t="inlineStr">
        <is>
          <t>us-gaap:SecuredOvernightFinancingRateSofrMember</t>
        </is>
      </c>
    </row>
    <row r="691">
      <c r="A691" s="4" t="inlineStr">
        <is>
          <t>Investment, Reference Rate and Spread</t>
        </is>
      </c>
      <c r="B691" s="4" t="inlineStr">
        <is>
          <t>[5],[6],[8]</t>
        </is>
      </c>
      <c r="C691" s="4" t="inlineStr">
        <is>
          <t xml:space="preserve"> </t>
        </is>
      </c>
      <c r="E691" s="10" t="n">
        <v>0.025</v>
      </c>
    </row>
    <row r="692">
      <c r="A692" s="4" t="inlineStr">
        <is>
          <t>Investment, Interest Rate Floor</t>
        </is>
      </c>
      <c r="B692" s="4" t="inlineStr">
        <is>
          <t>[5],[6],[8]</t>
        </is>
      </c>
      <c r="C692" s="4" t="inlineStr">
        <is>
          <t xml:space="preserve"> </t>
        </is>
      </c>
      <c r="E692" s="10" t="n">
        <v>0.005</v>
      </c>
    </row>
    <row r="693">
      <c r="A693" s="4" t="inlineStr">
        <is>
          <t>Investment, Interest Rate</t>
        </is>
      </c>
      <c r="B693" s="4" t="inlineStr">
        <is>
          <t>[5],[6],[8],[12]</t>
        </is>
      </c>
      <c r="C693" s="4" t="inlineStr">
        <is>
          <t xml:space="preserve"> </t>
        </is>
      </c>
      <c r="E693" s="10" t="n">
        <v>0.06859999999999999</v>
      </c>
    </row>
    <row r="694">
      <c r="A694" s="4" t="inlineStr">
        <is>
          <t>Investment, Maturity Date</t>
        </is>
      </c>
      <c r="B694" s="4" t="inlineStr">
        <is>
          <t>[5],[6],[8]</t>
        </is>
      </c>
      <c r="C694" s="4" t="inlineStr">
        <is>
          <t xml:space="preserve"> </t>
        </is>
      </c>
      <c r="E694" s="4" t="inlineStr">
        <is>
          <t>May 17,  2028</t>
        </is>
      </c>
    </row>
    <row r="695">
      <c r="A695" s="4" t="inlineStr">
        <is>
          <t>Investment, Principal</t>
        </is>
      </c>
      <c r="B695" s="4" t="inlineStr">
        <is>
          <t>[5],[6],[8],[13]</t>
        </is>
      </c>
      <c r="C695" s="4" t="inlineStr">
        <is>
          <t xml:space="preserve"> </t>
        </is>
      </c>
      <c r="E695" s="6" t="n">
        <v>1995000</v>
      </c>
    </row>
    <row r="696">
      <c r="A696" s="4" t="inlineStr">
        <is>
          <t>Investment, Amortized Cost</t>
        </is>
      </c>
      <c r="B696" s="4" t="inlineStr">
        <is>
          <t>[5],[6],[7],[8]</t>
        </is>
      </c>
      <c r="C696" s="4" t="inlineStr">
        <is>
          <t xml:space="preserve"> </t>
        </is>
      </c>
      <c r="E696" s="5" t="n">
        <v>1995000</v>
      </c>
    </row>
    <row r="697">
      <c r="A697" s="4" t="inlineStr">
        <is>
          <t>Investment, Fair Value</t>
        </is>
      </c>
      <c r="B697" s="4" t="inlineStr">
        <is>
          <t>[5],[6],[8]</t>
        </is>
      </c>
      <c r="C697" s="4" t="inlineStr">
        <is>
          <t xml:space="preserve"> </t>
        </is>
      </c>
      <c r="E697" s="6" t="n">
        <v>2007000</v>
      </c>
    </row>
    <row r="698">
      <c r="A698" s="4" t="inlineStr">
        <is>
          <t>Investment, Percentage of Net Assets</t>
        </is>
      </c>
      <c r="B698" s="4" t="inlineStr">
        <is>
          <t>[5],[6],[8]</t>
        </is>
      </c>
      <c r="C698" s="4" t="inlineStr">
        <is>
          <t xml:space="preserve"> </t>
        </is>
      </c>
      <c r="E698" s="10" t="n">
        <v>0.0067</v>
      </c>
    </row>
    <row r="699">
      <c r="A699" s="4" t="inlineStr">
        <is>
          <t>Investment, Identifier [Axis]: Investments - non-controlled/non-affiliated, First Lien Debt, Commercial Services &amp; Supplies, LRS Holdings LLC, Region United States, Reference Rate and Spread S + 4.25%, Interest Rate Floor 0.00%, Interest Rate 8.69%, Maturity Date 8/31/2028</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Investment, Variable Interest Rate, Type [Extensible Enumeration]</t>
        </is>
      </c>
      <c r="C701" s="4" t="inlineStr">
        <is>
          <t>us-gaap:SecuredOvernightFinancingRateSofrMember</t>
        </is>
      </c>
      <c r="E701" s="4" t="inlineStr">
        <is>
          <t xml:space="preserve"> </t>
        </is>
      </c>
    </row>
    <row r="702">
      <c r="A702" s="4" t="inlineStr">
        <is>
          <t>Investment, Reference Rate and Spread</t>
        </is>
      </c>
      <c r="B702" s="4" t="inlineStr">
        <is>
          <t>[1],[2],[3],[9]</t>
        </is>
      </c>
      <c r="C702" s="10" t="n">
        <v>0.0425</v>
      </c>
      <c r="E702" s="4" t="inlineStr">
        <is>
          <t xml:space="preserve"> </t>
        </is>
      </c>
    </row>
    <row r="703">
      <c r="A703" s="4" t="inlineStr">
        <is>
          <t>Investment, Interest Rate Floor</t>
        </is>
      </c>
      <c r="B703" s="4" t="inlineStr">
        <is>
          <t>[1],[2],[3],[9]</t>
        </is>
      </c>
      <c r="C703" s="11" t="n">
        <v>0</v>
      </c>
      <c r="E703" s="4" t="inlineStr">
        <is>
          <t xml:space="preserve"> </t>
        </is>
      </c>
    </row>
    <row r="704">
      <c r="A704" s="4" t="inlineStr">
        <is>
          <t>Investment, Interest Rate</t>
        </is>
      </c>
      <c r="B704" s="4" t="inlineStr">
        <is>
          <t>[1],[2],[3],[9],[10]</t>
        </is>
      </c>
      <c r="C704" s="10" t="n">
        <v>0.08690000000000001</v>
      </c>
      <c r="E704" s="4" t="inlineStr">
        <is>
          <t xml:space="preserve"> </t>
        </is>
      </c>
    </row>
    <row r="705">
      <c r="A705" s="4" t="inlineStr">
        <is>
          <t>Investment, Maturity Date</t>
        </is>
      </c>
      <c r="B705" s="4" t="inlineStr">
        <is>
          <t>[1],[2],[3],[9]</t>
        </is>
      </c>
      <c r="C705" s="4" t="inlineStr">
        <is>
          <t>Aug. 31,  2028</t>
        </is>
      </c>
      <c r="E705" s="4" t="inlineStr">
        <is>
          <t xml:space="preserve"> </t>
        </is>
      </c>
    </row>
    <row r="706">
      <c r="A706" s="4" t="inlineStr">
        <is>
          <t>Investment, Principal</t>
        </is>
      </c>
      <c r="B706" s="4" t="inlineStr">
        <is>
          <t>[1],[2],[3],[9],[11]</t>
        </is>
      </c>
      <c r="C706" s="6" t="n">
        <v>1974000</v>
      </c>
      <c r="E706" s="4" t="inlineStr">
        <is>
          <t xml:space="preserve"> </t>
        </is>
      </c>
    </row>
    <row r="707">
      <c r="A707" s="4" t="inlineStr">
        <is>
          <t>Investment, Amortized Cost</t>
        </is>
      </c>
      <c r="B707" s="4" t="inlineStr">
        <is>
          <t>[1],[2],[3],[4],[9]</t>
        </is>
      </c>
      <c r="C707" s="5" t="n">
        <v>1974000</v>
      </c>
      <c r="E707" s="4" t="inlineStr">
        <is>
          <t xml:space="preserve"> </t>
        </is>
      </c>
    </row>
    <row r="708">
      <c r="A708" s="4" t="inlineStr">
        <is>
          <t>Investment, Fair Value</t>
        </is>
      </c>
      <c r="B708" s="4" t="inlineStr">
        <is>
          <t>[1],[2],[3],[9]</t>
        </is>
      </c>
      <c r="C708" s="6" t="n">
        <v>1890000</v>
      </c>
      <c r="E708" s="4" t="inlineStr">
        <is>
          <t xml:space="preserve"> </t>
        </is>
      </c>
    </row>
    <row r="709">
      <c r="A709" s="4" t="inlineStr">
        <is>
          <t>Investment, Percentage of Net Assets</t>
        </is>
      </c>
      <c r="B709" s="4" t="inlineStr">
        <is>
          <t>[1],[2],[3],[9]</t>
        </is>
      </c>
      <c r="C709" s="10" t="n">
        <v>0.0064</v>
      </c>
      <c r="E709" s="4" t="inlineStr">
        <is>
          <t xml:space="preserve"> </t>
        </is>
      </c>
    </row>
    <row r="710">
      <c r="A710" s="4" t="inlineStr">
        <is>
          <t>Investment, Identifier [Axis]: Investments - non-controlled/non-affiliated, First Lien Debt, Commercial Services &amp; Supplies, LRS Holdings LLC, Region United States, Reference Rate and Spread S + 4.25%, Interest Rate Floor 0.00%, Interest Rate 8.72%, Maturity Date 08/31/2028</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Investment, Variable Interest Rate, Type [Extensible Enumeration]</t>
        </is>
      </c>
      <c r="C712" s="4" t="inlineStr">
        <is>
          <t xml:space="preserve"> </t>
        </is>
      </c>
      <c r="E712" s="4" t="inlineStr">
        <is>
          <t>us-gaap:SecuredOvernightFinancingRateSofrMember</t>
        </is>
      </c>
    </row>
    <row r="713">
      <c r="A713" s="4" t="inlineStr">
        <is>
          <t>Investment, Reference Rate and Spread</t>
        </is>
      </c>
      <c r="B713" s="4" t="inlineStr">
        <is>
          <t>[5],[6],[8],[14]</t>
        </is>
      </c>
      <c r="C713" s="4" t="inlineStr">
        <is>
          <t xml:space="preserve"> </t>
        </is>
      </c>
      <c r="E713" s="10" t="n">
        <v>0.0425</v>
      </c>
    </row>
    <row r="714">
      <c r="A714" s="4" t="inlineStr">
        <is>
          <t>Investment, Interest Rate Floor</t>
        </is>
      </c>
      <c r="B714" s="4" t="inlineStr">
        <is>
          <t>[5],[6],[8],[14]</t>
        </is>
      </c>
      <c r="C714" s="4" t="inlineStr">
        <is>
          <t xml:space="preserve"> </t>
        </is>
      </c>
      <c r="E714" s="11" t="n">
        <v>0</v>
      </c>
    </row>
    <row r="715">
      <c r="A715" s="4" t="inlineStr">
        <is>
          <t>Investment, Interest Rate</t>
        </is>
      </c>
      <c r="B715" s="4" t="inlineStr">
        <is>
          <t>[5],[6],[8],[12],[14]</t>
        </is>
      </c>
      <c r="C715" s="4" t="inlineStr">
        <is>
          <t xml:space="preserve"> </t>
        </is>
      </c>
      <c r="E715" s="10" t="n">
        <v>0.0872</v>
      </c>
    </row>
    <row r="716">
      <c r="A716" s="4" t="inlineStr">
        <is>
          <t>Investment, Maturity Date</t>
        </is>
      </c>
      <c r="B716" s="4" t="inlineStr">
        <is>
          <t>[5],[6],[8],[14]</t>
        </is>
      </c>
      <c r="C716" s="4" t="inlineStr">
        <is>
          <t xml:space="preserve"> </t>
        </is>
      </c>
      <c r="E716" s="4" t="inlineStr">
        <is>
          <t>Aug. 31,  2028</t>
        </is>
      </c>
    </row>
    <row r="717">
      <c r="A717" s="4" t="inlineStr">
        <is>
          <t>Investment, Principal</t>
        </is>
      </c>
      <c r="B717" s="4" t="inlineStr">
        <is>
          <t>[5],[6],[8],[13],[14]</t>
        </is>
      </c>
      <c r="C717" s="4" t="inlineStr">
        <is>
          <t xml:space="preserve"> </t>
        </is>
      </c>
      <c r="E717" s="6" t="n">
        <v>1980000</v>
      </c>
    </row>
    <row r="718">
      <c r="A718" s="4" t="inlineStr">
        <is>
          <t>Investment, Amortized Cost</t>
        </is>
      </c>
      <c r="B718" s="4" t="inlineStr">
        <is>
          <t>[5],[6],[7],[8],[14]</t>
        </is>
      </c>
      <c r="C718" s="4" t="inlineStr">
        <is>
          <t xml:space="preserve"> </t>
        </is>
      </c>
      <c r="E718" s="5" t="n">
        <v>1980000</v>
      </c>
    </row>
    <row r="719">
      <c r="A719" s="4" t="inlineStr">
        <is>
          <t>Investment, Fair Value</t>
        </is>
      </c>
      <c r="B719" s="4" t="inlineStr">
        <is>
          <t>[5],[6],[8],[14]</t>
        </is>
      </c>
      <c r="C719" s="4" t="inlineStr">
        <is>
          <t xml:space="preserve"> </t>
        </is>
      </c>
      <c r="E719" s="6" t="n">
        <v>1881000</v>
      </c>
    </row>
    <row r="720">
      <c r="A720" s="4" t="inlineStr">
        <is>
          <t>Investment, Percentage of Net Assets</t>
        </is>
      </c>
      <c r="B720" s="4" t="inlineStr">
        <is>
          <t>[5],[6],[8],[14]</t>
        </is>
      </c>
      <c r="C720" s="4" t="inlineStr">
        <is>
          <t xml:space="preserve"> </t>
        </is>
      </c>
      <c r="E720" s="10" t="n">
        <v>0.0063</v>
      </c>
    </row>
    <row r="721">
      <c r="A721" s="4" t="inlineStr">
        <is>
          <t>Investment, Identifier [Axis]: Investments - non-controlled/non-affiliated, First Lien Debt, Commercial Services &amp; Supplies, LSF12 Crown US Commercial Bidco, LLC, Region United States, Reference Rate and Spread S + 4.25%, Interest Rate Floor 0.00%, Interest Rate 8.57%, Maturity Date 12/2/2031</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Investment, Variable Interest Rate, Type [Extensible Enumeration]</t>
        </is>
      </c>
      <c r="C723" s="4" t="inlineStr">
        <is>
          <t>us-gaap:SecuredOvernightFinancingRateSofrMember</t>
        </is>
      </c>
      <c r="E723" s="4" t="inlineStr">
        <is>
          <t xml:space="preserve"> </t>
        </is>
      </c>
    </row>
    <row r="724">
      <c r="A724" s="4" t="inlineStr">
        <is>
          <t>Investment, Reference Rate and Spread</t>
        </is>
      </c>
      <c r="B724" s="4" t="inlineStr">
        <is>
          <t>[1],[2],[3],[9]</t>
        </is>
      </c>
      <c r="C724" s="10" t="n">
        <v>0.0425</v>
      </c>
      <c r="E724" s="4" t="inlineStr">
        <is>
          <t xml:space="preserve"> </t>
        </is>
      </c>
    </row>
    <row r="725">
      <c r="A725" s="4" t="inlineStr">
        <is>
          <t>Investment, Interest Rate Floor</t>
        </is>
      </c>
      <c r="B725" s="4" t="inlineStr">
        <is>
          <t>[1],[2],[3],[9]</t>
        </is>
      </c>
      <c r="C725" s="11" t="n">
        <v>0</v>
      </c>
      <c r="E725" s="4" t="inlineStr">
        <is>
          <t xml:space="preserve"> </t>
        </is>
      </c>
    </row>
    <row r="726">
      <c r="A726" s="4" t="inlineStr">
        <is>
          <t>Investment, Interest Rate</t>
        </is>
      </c>
      <c r="B726" s="4" t="inlineStr">
        <is>
          <t>[1],[2],[3],[9],[10]</t>
        </is>
      </c>
      <c r="C726" s="10" t="n">
        <v>0.0857</v>
      </c>
      <c r="E726" s="4" t="inlineStr">
        <is>
          <t xml:space="preserve"> </t>
        </is>
      </c>
    </row>
    <row r="727">
      <c r="A727" s="4" t="inlineStr">
        <is>
          <t>Investment, Maturity Date</t>
        </is>
      </c>
      <c r="B727" s="4" t="inlineStr">
        <is>
          <t>[1],[2],[3],[9]</t>
        </is>
      </c>
      <c r="C727" s="4" t="inlineStr">
        <is>
          <t>Dec.  02,  2031</t>
        </is>
      </c>
      <c r="E727" s="4" t="inlineStr">
        <is>
          <t xml:space="preserve"> </t>
        </is>
      </c>
    </row>
    <row r="728">
      <c r="A728" s="4" t="inlineStr">
        <is>
          <t>Investment, Principal</t>
        </is>
      </c>
      <c r="B728" s="4" t="inlineStr">
        <is>
          <t>[1],[2],[3],[9],[11]</t>
        </is>
      </c>
      <c r="C728" s="6" t="n">
        <v>2000000</v>
      </c>
      <c r="E728" s="4" t="inlineStr">
        <is>
          <t xml:space="preserve"> </t>
        </is>
      </c>
    </row>
    <row r="729">
      <c r="A729" s="4" t="inlineStr">
        <is>
          <t>Investment, Amortized Cost</t>
        </is>
      </c>
      <c r="B729" s="4" t="inlineStr">
        <is>
          <t>[1],[2],[3],[4],[9]</t>
        </is>
      </c>
      <c r="C729" s="5" t="n">
        <v>1981000</v>
      </c>
      <c r="E729" s="4" t="inlineStr">
        <is>
          <t xml:space="preserve"> </t>
        </is>
      </c>
    </row>
    <row r="730">
      <c r="A730" s="4" t="inlineStr">
        <is>
          <t>Investment, Fair Value</t>
        </is>
      </c>
      <c r="B730" s="4" t="inlineStr">
        <is>
          <t>[1],[2],[3],[9]</t>
        </is>
      </c>
      <c r="C730" s="6" t="n">
        <v>1968000</v>
      </c>
      <c r="E730" s="4" t="inlineStr">
        <is>
          <t xml:space="preserve"> </t>
        </is>
      </c>
    </row>
    <row r="731">
      <c r="A731" s="4" t="inlineStr">
        <is>
          <t>Investment, Percentage of Net Assets</t>
        </is>
      </c>
      <c r="B731" s="4" t="inlineStr">
        <is>
          <t>[1],[2],[3],[9]</t>
        </is>
      </c>
      <c r="C731" s="10" t="n">
        <v>0.0066</v>
      </c>
      <c r="E731" s="4" t="inlineStr">
        <is>
          <t xml:space="preserve"> </t>
        </is>
      </c>
    </row>
    <row r="732">
      <c r="A732" s="4" t="inlineStr">
        <is>
          <t>Investment, Identifier [Axis]: Investments - non-controlled/non-affiliated, First Lien Debt, Commercial Services &amp; Supplies, LSF12 Crown US Commercial Bidco, LLC, Region United States, Reference Rate and Spread S + 4.25%, Interest Rate Floor 0.00%, Interest Rate 8.80%, Maturity Date 12/02/2031</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Investment, Variable Interest Rate, Type [Extensible Enumeration]</t>
        </is>
      </c>
      <c r="C734" s="4" t="inlineStr">
        <is>
          <t xml:space="preserve"> </t>
        </is>
      </c>
      <c r="E734" s="4" t="inlineStr">
        <is>
          <t>us-gaap:SecuredOvernightFinancingRateSofrMember</t>
        </is>
      </c>
    </row>
    <row r="735">
      <c r="A735" s="4" t="inlineStr">
        <is>
          <t>Investment, Reference Rate and Spread</t>
        </is>
      </c>
      <c r="B735" s="4" t="inlineStr">
        <is>
          <t>[5],[6],[8],[14]</t>
        </is>
      </c>
      <c r="C735" s="4" t="inlineStr">
        <is>
          <t xml:space="preserve"> </t>
        </is>
      </c>
      <c r="E735" s="10" t="n">
        <v>0.0425</v>
      </c>
    </row>
    <row r="736">
      <c r="A736" s="4" t="inlineStr">
        <is>
          <t>Investment, Interest Rate Floor</t>
        </is>
      </c>
      <c r="B736" s="4" t="inlineStr">
        <is>
          <t>[5],[6],[8],[14]</t>
        </is>
      </c>
      <c r="C736" s="4" t="inlineStr">
        <is>
          <t xml:space="preserve"> </t>
        </is>
      </c>
      <c r="E736" s="11" t="n">
        <v>0</v>
      </c>
    </row>
    <row r="737">
      <c r="A737" s="4" t="inlineStr">
        <is>
          <t>Investment, Interest Rate</t>
        </is>
      </c>
      <c r="B737" s="4" t="inlineStr">
        <is>
          <t>[5],[6],[8],[12],[14]</t>
        </is>
      </c>
      <c r="C737" s="4" t="inlineStr">
        <is>
          <t xml:space="preserve"> </t>
        </is>
      </c>
      <c r="E737" s="10" t="n">
        <v>0.08799999999999999</v>
      </c>
    </row>
    <row r="738">
      <c r="A738" s="4" t="inlineStr">
        <is>
          <t>Investment, Maturity Date</t>
        </is>
      </c>
      <c r="B738" s="4" t="inlineStr">
        <is>
          <t>[5],[6],[8],[14]</t>
        </is>
      </c>
      <c r="C738" s="4" t="inlineStr">
        <is>
          <t xml:space="preserve"> </t>
        </is>
      </c>
      <c r="E738" s="4" t="inlineStr">
        <is>
          <t>Dec.  02,  2031</t>
        </is>
      </c>
    </row>
    <row r="739">
      <c r="A739" s="4" t="inlineStr">
        <is>
          <t>Investment, Principal</t>
        </is>
      </c>
      <c r="B739" s="4" t="inlineStr">
        <is>
          <t>[5],[6],[8],[13],[14]</t>
        </is>
      </c>
      <c r="C739" s="4" t="inlineStr">
        <is>
          <t xml:space="preserve"> </t>
        </is>
      </c>
      <c r="E739" s="6" t="n">
        <v>2000000</v>
      </c>
    </row>
    <row r="740">
      <c r="A740" s="4" t="inlineStr">
        <is>
          <t>Investment, Amortized Cost</t>
        </is>
      </c>
      <c r="B740" s="4" t="inlineStr">
        <is>
          <t>[5],[6],[7],[8],[14]</t>
        </is>
      </c>
      <c r="C740" s="4" t="inlineStr">
        <is>
          <t xml:space="preserve"> </t>
        </is>
      </c>
      <c r="E740" s="5" t="n">
        <v>1980000</v>
      </c>
    </row>
    <row r="741">
      <c r="A741" s="4" t="inlineStr">
        <is>
          <t>Investment, Fair Value</t>
        </is>
      </c>
      <c r="B741" s="4" t="inlineStr">
        <is>
          <t>[5],[6],[8],[14]</t>
        </is>
      </c>
      <c r="C741" s="4" t="inlineStr">
        <is>
          <t xml:space="preserve"> </t>
        </is>
      </c>
      <c r="E741" s="6" t="n">
        <v>2000000</v>
      </c>
    </row>
    <row r="742">
      <c r="A742" s="4" t="inlineStr">
        <is>
          <t>Investment, Percentage of Net Assets</t>
        </is>
      </c>
      <c r="B742" s="4" t="inlineStr">
        <is>
          <t>[5],[6],[8],[14]</t>
        </is>
      </c>
      <c r="C742" s="4" t="inlineStr">
        <is>
          <t xml:space="preserve"> </t>
        </is>
      </c>
      <c r="E742" s="10" t="n">
        <v>0.0066</v>
      </c>
    </row>
    <row r="743">
      <c r="A743" s="4" t="inlineStr">
        <is>
          <t>Investment, Identifier [Axis]: Investments - non-controlled/non-affiliated, First Lien Debt, Commercial Services &amp; Supplies, Prime Security Services Borrower, LLC, Region United States, Reference Rate and Spread S + 2.00%, Interest Rate Floor 0.00%, Interest Rate 6.32%, Maturity Date 10/13/2030</t>
        </is>
      </c>
      <c r="C743" s="4" t="inlineStr">
        <is>
          <t xml:space="preserve"> </t>
        </is>
      </c>
      <c r="E743" s="4" t="inlineStr">
        <is>
          <t xml:space="preserve"> </t>
        </is>
      </c>
    </row>
    <row r="744">
      <c r="A744" s="3" t="inlineStr">
        <is>
          <t>Schedule of Investments [Line Items]</t>
        </is>
      </c>
      <c r="C744" s="4" t="inlineStr">
        <is>
          <t xml:space="preserve"> </t>
        </is>
      </c>
      <c r="E744" s="4" t="inlineStr">
        <is>
          <t xml:space="preserve"> </t>
        </is>
      </c>
    </row>
    <row r="745">
      <c r="A745" s="4" t="inlineStr">
        <is>
          <t>Investment, Variable Interest Rate, Type [Extensible Enumeration]</t>
        </is>
      </c>
      <c r="C745" s="4" t="inlineStr">
        <is>
          <t>us-gaap:SecuredOvernightFinancingRateSofrMember</t>
        </is>
      </c>
      <c r="E745" s="4" t="inlineStr">
        <is>
          <t xml:space="preserve"> </t>
        </is>
      </c>
    </row>
    <row r="746">
      <c r="A746" s="4" t="inlineStr">
        <is>
          <t>Investment, Reference Rate and Spread</t>
        </is>
      </c>
      <c r="B746" s="4" t="inlineStr">
        <is>
          <t>[1],[2],[3]</t>
        </is>
      </c>
      <c r="C746" s="11" t="n">
        <v>0.02</v>
      </c>
      <c r="E746" s="4" t="inlineStr">
        <is>
          <t xml:space="preserve"> </t>
        </is>
      </c>
    </row>
    <row r="747">
      <c r="A747" s="4" t="inlineStr">
        <is>
          <t>Investment, Interest Rate Floor</t>
        </is>
      </c>
      <c r="B747" s="4" t="inlineStr">
        <is>
          <t>[1],[2],[3]</t>
        </is>
      </c>
      <c r="C747" s="11" t="n">
        <v>0</v>
      </c>
      <c r="E747" s="4" t="inlineStr">
        <is>
          <t xml:space="preserve"> </t>
        </is>
      </c>
    </row>
    <row r="748">
      <c r="A748" s="4" t="inlineStr">
        <is>
          <t>Investment, Interest Rate</t>
        </is>
      </c>
      <c r="B748" s="4" t="inlineStr">
        <is>
          <t>[1],[2],[3],[10]</t>
        </is>
      </c>
      <c r="C748" s="10" t="n">
        <v>0.06320000000000001</v>
      </c>
      <c r="E748" s="4" t="inlineStr">
        <is>
          <t xml:space="preserve"> </t>
        </is>
      </c>
    </row>
    <row r="749">
      <c r="A749" s="4" t="inlineStr">
        <is>
          <t>Investment, Maturity Date</t>
        </is>
      </c>
      <c r="B749" s="4" t="inlineStr">
        <is>
          <t>[1],[2],[3]</t>
        </is>
      </c>
      <c r="C749" s="4" t="inlineStr">
        <is>
          <t>Oct. 13,  2030</t>
        </is>
      </c>
      <c r="E749" s="4" t="inlineStr">
        <is>
          <t xml:space="preserve"> </t>
        </is>
      </c>
    </row>
    <row r="750">
      <c r="A750" s="4" t="inlineStr">
        <is>
          <t>Investment, Principal</t>
        </is>
      </c>
      <c r="B750" s="4" t="inlineStr">
        <is>
          <t>[1],[2],[3],[11]</t>
        </is>
      </c>
      <c r="C750" s="6" t="n">
        <v>1995000</v>
      </c>
      <c r="E750" s="4" t="inlineStr">
        <is>
          <t xml:space="preserve"> </t>
        </is>
      </c>
    </row>
    <row r="751">
      <c r="A751" s="4" t="inlineStr">
        <is>
          <t>Investment, Amortized Cost</t>
        </is>
      </c>
      <c r="B751" s="4" t="inlineStr">
        <is>
          <t>[1],[2],[3],[4]</t>
        </is>
      </c>
      <c r="C751" s="5" t="n">
        <v>2007000</v>
      </c>
      <c r="E751" s="4" t="inlineStr">
        <is>
          <t xml:space="preserve"> </t>
        </is>
      </c>
    </row>
    <row r="752">
      <c r="A752" s="4" t="inlineStr">
        <is>
          <t>Investment, Fair Value</t>
        </is>
      </c>
      <c r="B752" s="4" t="inlineStr">
        <is>
          <t>[1],[2],[3]</t>
        </is>
      </c>
      <c r="C752" s="6" t="n">
        <v>1989000</v>
      </c>
      <c r="E752" s="4" t="inlineStr">
        <is>
          <t xml:space="preserve"> </t>
        </is>
      </c>
    </row>
    <row r="753">
      <c r="A753" s="4" t="inlineStr">
        <is>
          <t>Investment, Percentage of Net Assets</t>
        </is>
      </c>
      <c r="B753" s="4" t="inlineStr">
        <is>
          <t>[1],[2],[3]</t>
        </is>
      </c>
      <c r="C753" s="10" t="n">
        <v>0.0067</v>
      </c>
      <c r="E753" s="4" t="inlineStr">
        <is>
          <t xml:space="preserve"> </t>
        </is>
      </c>
    </row>
    <row r="754">
      <c r="A754" s="4" t="inlineStr">
        <is>
          <t>Investment, Identifier [Axis]: Investments - non-controlled/non-affiliated, First Lien Debt, Commercial Services &amp; Supplies, Prime Security Services Borrower, LLC, Region United States, Reference Rate and Spread S + 2.00%, Interest Rate Floor 0.00%, Maturity Date 10/13/2030</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Investment, Variable Interest Rate, Type [Extensible Enumeration]</t>
        </is>
      </c>
      <c r="C756" s="4" t="inlineStr">
        <is>
          <t xml:space="preserve"> </t>
        </is>
      </c>
      <c r="E756" s="4" t="inlineStr">
        <is>
          <t>us-gaap:SecuredOvernightFinancingRateSofrMember</t>
        </is>
      </c>
    </row>
    <row r="757">
      <c r="A757" s="4" t="inlineStr">
        <is>
          <t>Investment, Reference Rate and Spread</t>
        </is>
      </c>
      <c r="B757" s="4" t="inlineStr">
        <is>
          <t>[5],[6],[8],[25]</t>
        </is>
      </c>
      <c r="C757" s="4" t="inlineStr">
        <is>
          <t xml:space="preserve"> </t>
        </is>
      </c>
      <c r="E757" s="11" t="n">
        <v>0.02</v>
      </c>
    </row>
    <row r="758">
      <c r="A758" s="4" t="inlineStr">
        <is>
          <t>Investment, Interest Rate Floor</t>
        </is>
      </c>
      <c r="B758" s="4" t="inlineStr">
        <is>
          <t>[5],[6],[8],[25]</t>
        </is>
      </c>
      <c r="C758" s="4" t="inlineStr">
        <is>
          <t xml:space="preserve"> </t>
        </is>
      </c>
      <c r="E758" s="11" t="n">
        <v>0</v>
      </c>
    </row>
    <row r="759">
      <c r="A759" s="4" t="inlineStr">
        <is>
          <t>Investment, Maturity Date</t>
        </is>
      </c>
      <c r="B759" s="4" t="inlineStr">
        <is>
          <t>[5],[6],[8],[25]</t>
        </is>
      </c>
      <c r="C759" s="4" t="inlineStr">
        <is>
          <t xml:space="preserve"> </t>
        </is>
      </c>
      <c r="E759" s="4" t="inlineStr">
        <is>
          <t>Oct. 13,  2030</t>
        </is>
      </c>
    </row>
    <row r="760">
      <c r="A760" s="4" t="inlineStr">
        <is>
          <t>Investment, Principal</t>
        </is>
      </c>
      <c r="B760" s="4" t="inlineStr">
        <is>
          <t>[5],[6],[8],[13],[25]</t>
        </is>
      </c>
      <c r="C760" s="4" t="inlineStr">
        <is>
          <t xml:space="preserve"> </t>
        </is>
      </c>
      <c r="E760" s="6" t="n">
        <v>2000000</v>
      </c>
    </row>
    <row r="761">
      <c r="A761" s="4" t="inlineStr">
        <is>
          <t>Investment, Amortized Cost</t>
        </is>
      </c>
      <c r="B761" s="4" t="inlineStr">
        <is>
          <t>[5],[6],[7],[8],[25]</t>
        </is>
      </c>
      <c r="C761" s="4" t="inlineStr">
        <is>
          <t xml:space="preserve"> </t>
        </is>
      </c>
      <c r="E761" s="5" t="n">
        <v>2012000</v>
      </c>
    </row>
    <row r="762">
      <c r="A762" s="4" t="inlineStr">
        <is>
          <t>Investment, Fair Value</t>
        </is>
      </c>
      <c r="B762" s="4" t="inlineStr">
        <is>
          <t>[5],[6],[8],[25]</t>
        </is>
      </c>
      <c r="C762" s="4" t="inlineStr">
        <is>
          <t xml:space="preserve"> </t>
        </is>
      </c>
      <c r="E762" s="6" t="n">
        <v>2007000</v>
      </c>
    </row>
    <row r="763">
      <c r="A763" s="4" t="inlineStr">
        <is>
          <t>Investment, Percentage of Net Assets</t>
        </is>
      </c>
      <c r="B763" s="4" t="inlineStr">
        <is>
          <t>[5],[6],[8],[25]</t>
        </is>
      </c>
      <c r="C763" s="4" t="inlineStr">
        <is>
          <t xml:space="preserve"> </t>
        </is>
      </c>
      <c r="E763" s="10" t="n">
        <v>0.0067</v>
      </c>
    </row>
    <row r="764">
      <c r="A764" s="4" t="inlineStr">
        <is>
          <t>Investment, Identifier [Axis]: Investments - non-controlled/non-affiliated, First Lien Debt, Commercial Services &amp; Supplies, Waste Resource Management Inc. (Delayed Draw), Region United States, Reference Rate and Spread S + 5.75%, Interest Rate Floor 1.00%, Interest Rate 10.07%, Maturity Date 12/28/2029</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Investment, Variable Interest Rate, Type [Extensible Enumeration]</t>
        </is>
      </c>
      <c r="C766" s="4" t="inlineStr">
        <is>
          <t>us-gaap:SecuredOvernightFinancingRateSofrMember</t>
        </is>
      </c>
      <c r="E766" s="4" t="inlineStr">
        <is>
          <t xml:space="preserve"> </t>
        </is>
      </c>
    </row>
    <row r="767">
      <c r="A767" s="4" t="inlineStr">
        <is>
          <t>Investment, Reference Rate and Spread</t>
        </is>
      </c>
      <c r="B767" s="4" t="inlineStr">
        <is>
          <t>[1],[2],[3],[17],[21],[27]</t>
        </is>
      </c>
      <c r="C767" s="10" t="n">
        <v>0.0575</v>
      </c>
      <c r="E767" s="4" t="inlineStr">
        <is>
          <t xml:space="preserve"> </t>
        </is>
      </c>
    </row>
    <row r="768">
      <c r="A768" s="4" t="inlineStr">
        <is>
          <t>Investment, Interest Rate Floor</t>
        </is>
      </c>
      <c r="B768" s="4" t="inlineStr">
        <is>
          <t>[1],[2],[3],[17],[21],[27]</t>
        </is>
      </c>
      <c r="C768" s="11" t="n">
        <v>0.01</v>
      </c>
      <c r="E768" s="4" t="inlineStr">
        <is>
          <t xml:space="preserve"> </t>
        </is>
      </c>
    </row>
    <row r="769">
      <c r="A769" s="4" t="inlineStr">
        <is>
          <t>Investment, Interest Rate</t>
        </is>
      </c>
      <c r="B769" s="4" t="inlineStr">
        <is>
          <t>[1],[2],[3],[10],[17],[21],[27]</t>
        </is>
      </c>
      <c r="C769" s="10" t="n">
        <v>0.1007</v>
      </c>
      <c r="E769" s="4" t="inlineStr">
        <is>
          <t xml:space="preserve"> </t>
        </is>
      </c>
    </row>
    <row r="770">
      <c r="A770" s="4" t="inlineStr">
        <is>
          <t>Investment, Maturity Date</t>
        </is>
      </c>
      <c r="B770" s="4" t="inlineStr">
        <is>
          <t>[1],[2],[3],[17],[21],[27]</t>
        </is>
      </c>
      <c r="C770" s="4" t="inlineStr">
        <is>
          <t>Dec. 28,  2029</t>
        </is>
      </c>
      <c r="E770" s="4" t="inlineStr">
        <is>
          <t xml:space="preserve"> </t>
        </is>
      </c>
    </row>
    <row r="771">
      <c r="A771" s="4" t="inlineStr">
        <is>
          <t>Investment, Principal</t>
        </is>
      </c>
      <c r="B771" s="4" t="inlineStr">
        <is>
          <t>[1],[2],[3],[11],[17],[21],[27]</t>
        </is>
      </c>
      <c r="C771" s="6" t="n">
        <v>1146000</v>
      </c>
      <c r="E771" s="4" t="inlineStr">
        <is>
          <t xml:space="preserve"> </t>
        </is>
      </c>
    </row>
    <row r="772">
      <c r="A772" s="4" t="inlineStr">
        <is>
          <t>Investment, Amortized Cost</t>
        </is>
      </c>
      <c r="B772" s="4" t="inlineStr">
        <is>
          <t>[1],[2],[3],[4],[17],[21],[27]</t>
        </is>
      </c>
      <c r="C772" s="5" t="n">
        <v>1137000</v>
      </c>
      <c r="E772" s="4" t="inlineStr">
        <is>
          <t xml:space="preserve"> </t>
        </is>
      </c>
    </row>
    <row r="773">
      <c r="A773" s="4" t="inlineStr">
        <is>
          <t>Investment, Fair Value</t>
        </is>
      </c>
      <c r="B773" s="4" t="inlineStr">
        <is>
          <t>[1],[2],[3],[17],[21],[27]</t>
        </is>
      </c>
      <c r="C773" s="6" t="n">
        <v>1146000</v>
      </c>
      <c r="E773" s="4" t="inlineStr">
        <is>
          <t xml:space="preserve"> </t>
        </is>
      </c>
    </row>
    <row r="774">
      <c r="A774" s="4" t="inlineStr">
        <is>
          <t>Investment, Percentage of Net Assets</t>
        </is>
      </c>
      <c r="B774" s="4" t="inlineStr">
        <is>
          <t>[1],[2],[3],[17],[21],[27]</t>
        </is>
      </c>
      <c r="C774" s="10" t="n">
        <v>0.0038</v>
      </c>
      <c r="E774" s="4" t="inlineStr">
        <is>
          <t xml:space="preserve"> </t>
        </is>
      </c>
    </row>
    <row r="775">
      <c r="A775" s="4" t="inlineStr">
        <is>
          <t>Investment, Identifier [Axis]: Investments - non-controlled/non-affiliated, First Lien Debt, Commercial Services &amp; Supplies, Waste Resource Management Inc. (Delayed Draw), Region United States, Reference Rate and Spread S + 5.75%, Interest Rate Floor 1.00%, Interest Rate 10.11%, Maturity Date 12/28/2029</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Investment, Variable Interest Rate, Type [Extensible Enumeration]</t>
        </is>
      </c>
      <c r="C777" s="4" t="inlineStr">
        <is>
          <t xml:space="preserve"> </t>
        </is>
      </c>
      <c r="E777" s="4" t="inlineStr">
        <is>
          <t>us-gaap:SecuredOvernightFinancingRateSofrMember</t>
        </is>
      </c>
    </row>
    <row r="778">
      <c r="A778" s="4" t="inlineStr">
        <is>
          <t>Investment, Reference Rate and Spread</t>
        </is>
      </c>
      <c r="B778" s="4" t="inlineStr">
        <is>
          <t>[5],[6],[8],[18],[19],[26]</t>
        </is>
      </c>
      <c r="C778" s="4" t="inlineStr">
        <is>
          <t xml:space="preserve"> </t>
        </is>
      </c>
      <c r="E778" s="10" t="n">
        <v>0.0575</v>
      </c>
    </row>
    <row r="779">
      <c r="A779" s="4" t="inlineStr">
        <is>
          <t>Investment, Interest Rate Floor</t>
        </is>
      </c>
      <c r="B779" s="4" t="inlineStr">
        <is>
          <t>[5],[6],[8],[18],[19],[26]</t>
        </is>
      </c>
      <c r="C779" s="4" t="inlineStr">
        <is>
          <t xml:space="preserve"> </t>
        </is>
      </c>
      <c r="E779" s="11" t="n">
        <v>0.01</v>
      </c>
    </row>
    <row r="780">
      <c r="A780" s="4" t="inlineStr">
        <is>
          <t>Investment, Interest Rate</t>
        </is>
      </c>
      <c r="B780" s="4" t="inlineStr">
        <is>
          <t>[5],[6],[8],[12],[18],[19],[26]</t>
        </is>
      </c>
      <c r="C780" s="4" t="inlineStr">
        <is>
          <t xml:space="preserve"> </t>
        </is>
      </c>
      <c r="E780" s="10" t="n">
        <v>0.1011</v>
      </c>
    </row>
    <row r="781">
      <c r="A781" s="4" t="inlineStr">
        <is>
          <t>Investment, Maturity Date</t>
        </is>
      </c>
      <c r="B781" s="4" t="inlineStr">
        <is>
          <t>[5],[6],[8],[18],[19],[26]</t>
        </is>
      </c>
      <c r="C781" s="4" t="inlineStr">
        <is>
          <t xml:space="preserve"> </t>
        </is>
      </c>
      <c r="E781" s="4" t="inlineStr">
        <is>
          <t>Dec. 28,  2029</t>
        </is>
      </c>
    </row>
    <row r="782">
      <c r="A782" s="4" t="inlineStr">
        <is>
          <t>Investment, Principal</t>
        </is>
      </c>
      <c r="B782" s="4" t="inlineStr">
        <is>
          <t>[5],[6],[8],[13],[18],[19],[26]</t>
        </is>
      </c>
      <c r="C782" s="4" t="inlineStr">
        <is>
          <t xml:space="preserve"> </t>
        </is>
      </c>
      <c r="E782" s="6" t="n">
        <v>858000</v>
      </c>
    </row>
    <row r="783">
      <c r="A783" s="4" t="inlineStr">
        <is>
          <t>Investment, Amortized Cost</t>
        </is>
      </c>
      <c r="B783" s="4" t="inlineStr">
        <is>
          <t>[5],[6],[7],[8],[18],[19],[26]</t>
        </is>
      </c>
      <c r="C783" s="4" t="inlineStr">
        <is>
          <t xml:space="preserve"> </t>
        </is>
      </c>
      <c r="E783" s="5" t="n">
        <v>849000</v>
      </c>
    </row>
    <row r="784">
      <c r="A784" s="4" t="inlineStr">
        <is>
          <t>Investment, Fair Value</t>
        </is>
      </c>
      <c r="B784" s="4" t="inlineStr">
        <is>
          <t>[5],[6],[8],[18],[19],[26]</t>
        </is>
      </c>
      <c r="C784" s="4" t="inlineStr">
        <is>
          <t xml:space="preserve"> </t>
        </is>
      </c>
      <c r="E784" s="6" t="n">
        <v>858000</v>
      </c>
    </row>
    <row r="785">
      <c r="A785" s="4" t="inlineStr">
        <is>
          <t>Investment, Percentage of Net Assets</t>
        </is>
      </c>
      <c r="B785" s="4" t="inlineStr">
        <is>
          <t>[5],[6],[8],[18],[19],[26]</t>
        </is>
      </c>
      <c r="C785" s="4" t="inlineStr">
        <is>
          <t xml:space="preserve"> </t>
        </is>
      </c>
      <c r="E785" s="10" t="n">
        <v>0.0029</v>
      </c>
    </row>
    <row r="786">
      <c r="A786" s="4" t="inlineStr">
        <is>
          <t>Investment, Identifier [Axis]: Investments - non-controlled/non-affiliated, First Lien Debt, Commercial Services &amp; Supplies, Waste Resource Management Inc. (Revolver), Region United States, Reference Rate and Spread S + 5.75%, Interest Rate Floor 1.00%, Interest Rate 10.07%, Maturity Date 12/28/2029</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Investment, Variable Interest Rate, Type [Extensible Enumeration]</t>
        </is>
      </c>
      <c r="C788" s="4" t="inlineStr">
        <is>
          <t>us-gaap:SecuredOvernightFinancingRateSofrMember</t>
        </is>
      </c>
      <c r="E788" s="4" t="inlineStr">
        <is>
          <t xml:space="preserve"> </t>
        </is>
      </c>
    </row>
    <row r="789">
      <c r="A789" s="4" t="inlineStr">
        <is>
          <t>Investment, Reference Rate and Spread</t>
        </is>
      </c>
      <c r="B789" s="4" t="inlineStr">
        <is>
          <t>[1],[2],[3],[17],[20],[21]</t>
        </is>
      </c>
      <c r="C789" s="10" t="n">
        <v>0.0575</v>
      </c>
      <c r="E789" s="4" t="inlineStr">
        <is>
          <t xml:space="preserve"> </t>
        </is>
      </c>
    </row>
    <row r="790">
      <c r="A790" s="4" t="inlineStr">
        <is>
          <t>Investment, Interest Rate Floor</t>
        </is>
      </c>
      <c r="B790" s="4" t="inlineStr">
        <is>
          <t>[1],[2],[3],[17],[20],[21]</t>
        </is>
      </c>
      <c r="C790" s="11" t="n">
        <v>0.01</v>
      </c>
      <c r="E790" s="4" t="inlineStr">
        <is>
          <t xml:space="preserve"> </t>
        </is>
      </c>
    </row>
    <row r="791">
      <c r="A791" s="4" t="inlineStr">
        <is>
          <t>Investment, Interest Rate</t>
        </is>
      </c>
      <c r="B791" s="4" t="inlineStr">
        <is>
          <t>[1],[2],[3],[10],[17],[20],[21]</t>
        </is>
      </c>
      <c r="C791" s="10" t="n">
        <v>0.1007</v>
      </c>
      <c r="E791" s="4" t="inlineStr">
        <is>
          <t xml:space="preserve"> </t>
        </is>
      </c>
    </row>
    <row r="792">
      <c r="A792" s="4" t="inlineStr">
        <is>
          <t>Investment, Maturity Date</t>
        </is>
      </c>
      <c r="B792" s="4" t="inlineStr">
        <is>
          <t>[1],[2],[3],[17],[20],[21]</t>
        </is>
      </c>
      <c r="C792" s="4" t="inlineStr">
        <is>
          <t>Dec. 28,  2029</t>
        </is>
      </c>
      <c r="E792" s="4" t="inlineStr">
        <is>
          <t xml:space="preserve"> </t>
        </is>
      </c>
    </row>
    <row r="793">
      <c r="A793" s="4" t="inlineStr">
        <is>
          <t>Investment, Principal</t>
        </is>
      </c>
      <c r="B793" s="4" t="inlineStr">
        <is>
          <t>[1],[2],[3],[11],[17],[20],[21]</t>
        </is>
      </c>
      <c r="C793" s="6" t="n">
        <v>538000</v>
      </c>
      <c r="E793" s="4" t="inlineStr">
        <is>
          <t xml:space="preserve"> </t>
        </is>
      </c>
    </row>
    <row r="794">
      <c r="A794" s="4" t="inlineStr">
        <is>
          <t>Investment, Amortized Cost</t>
        </is>
      </c>
      <c r="B794" s="4" t="inlineStr">
        <is>
          <t>[1],[2],[3],[4],[17],[20],[21]</t>
        </is>
      </c>
      <c r="C794" s="5" t="n">
        <v>528000</v>
      </c>
      <c r="E794" s="4" t="inlineStr">
        <is>
          <t xml:space="preserve"> </t>
        </is>
      </c>
    </row>
    <row r="795">
      <c r="A795" s="4" t="inlineStr">
        <is>
          <t>Investment, Fair Value</t>
        </is>
      </c>
      <c r="B795" s="4" t="inlineStr">
        <is>
          <t>[1],[2],[3],[17],[20],[21]</t>
        </is>
      </c>
      <c r="C795" s="6" t="n">
        <v>538000</v>
      </c>
      <c r="E795" s="4" t="inlineStr">
        <is>
          <t xml:space="preserve"> </t>
        </is>
      </c>
    </row>
    <row r="796">
      <c r="A796" s="4" t="inlineStr">
        <is>
          <t>Investment, Percentage of Net Assets</t>
        </is>
      </c>
      <c r="B796" s="4" t="inlineStr">
        <is>
          <t>[1],[2],[3],[17],[20],[21]</t>
        </is>
      </c>
      <c r="C796" s="10" t="n">
        <v>0.0018</v>
      </c>
      <c r="E796" s="4" t="inlineStr">
        <is>
          <t xml:space="preserve"> </t>
        </is>
      </c>
    </row>
    <row r="797">
      <c r="A797" s="4" t="inlineStr">
        <is>
          <t>Investment, Identifier [Axis]: Investments - non-controlled/non-affiliated, First Lien Debt, Commercial Services &amp; Supplies, Waste Resource Management Inc. (Revolver), Region United States, Reference Rate and Spread S + 5.75%, Interest Rate Floor 1.00%, Interest Rate 10.11%, Maturity Date 12/28/2029</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Investment, Variable Interest Rate, Type [Extensible Enumeration]</t>
        </is>
      </c>
      <c r="C799" s="4" t="inlineStr">
        <is>
          <t xml:space="preserve"> </t>
        </is>
      </c>
      <c r="E799" s="4" t="inlineStr">
        <is>
          <t>us-gaap:SecuredOvernightFinancingRateSofrMember</t>
        </is>
      </c>
    </row>
    <row r="800">
      <c r="A800" s="4" t="inlineStr">
        <is>
          <t>Investment, Reference Rate and Spread</t>
        </is>
      </c>
      <c r="B800" s="4" t="inlineStr">
        <is>
          <t>[5],[6],[8],[18],[19],[24]</t>
        </is>
      </c>
      <c r="C800" s="4" t="inlineStr">
        <is>
          <t xml:space="preserve"> </t>
        </is>
      </c>
      <c r="E800" s="10" t="n">
        <v>0.0575</v>
      </c>
    </row>
    <row r="801">
      <c r="A801" s="4" t="inlineStr">
        <is>
          <t>Investment, Interest Rate Floor</t>
        </is>
      </c>
      <c r="B801" s="4" t="inlineStr">
        <is>
          <t>[5],[6],[8],[18],[19],[24]</t>
        </is>
      </c>
      <c r="C801" s="4" t="inlineStr">
        <is>
          <t xml:space="preserve"> </t>
        </is>
      </c>
      <c r="E801" s="11" t="n">
        <v>0.01</v>
      </c>
    </row>
    <row r="802">
      <c r="A802" s="4" t="inlineStr">
        <is>
          <t>Investment, Interest Rate</t>
        </is>
      </c>
      <c r="B802" s="4" t="inlineStr">
        <is>
          <t>[5],[6],[8],[12],[18],[19],[24]</t>
        </is>
      </c>
      <c r="C802" s="4" t="inlineStr">
        <is>
          <t xml:space="preserve"> </t>
        </is>
      </c>
      <c r="E802" s="10" t="n">
        <v>0.1011</v>
      </c>
    </row>
    <row r="803">
      <c r="A803" s="4" t="inlineStr">
        <is>
          <t>Investment, Maturity Date</t>
        </is>
      </c>
      <c r="B803" s="4" t="inlineStr">
        <is>
          <t>[5],[6],[8],[18],[19],[24]</t>
        </is>
      </c>
      <c r="C803" s="4" t="inlineStr">
        <is>
          <t xml:space="preserve"> </t>
        </is>
      </c>
      <c r="E803" s="4" t="inlineStr">
        <is>
          <t>Dec. 28,  2029</t>
        </is>
      </c>
    </row>
    <row r="804">
      <c r="A804" s="4" t="inlineStr">
        <is>
          <t>Investment, Principal</t>
        </is>
      </c>
      <c r="B804" s="4" t="inlineStr">
        <is>
          <t>[5],[6],[8],[13],[18],[19],[24]</t>
        </is>
      </c>
      <c r="C804" s="4" t="inlineStr">
        <is>
          <t xml:space="preserve"> </t>
        </is>
      </c>
      <c r="E804" s="6" t="n">
        <v>41000</v>
      </c>
    </row>
    <row r="805">
      <c r="A805" s="4" t="inlineStr">
        <is>
          <t>Investment, Amortized Cost</t>
        </is>
      </c>
      <c r="B805" s="4" t="inlineStr">
        <is>
          <t>[5],[6],[7],[8],[18],[19],[24]</t>
        </is>
      </c>
      <c r="C805" s="4" t="inlineStr">
        <is>
          <t xml:space="preserve"> </t>
        </is>
      </c>
      <c r="E805" s="5" t="n">
        <v>31000</v>
      </c>
    </row>
    <row r="806">
      <c r="A806" s="4" t="inlineStr">
        <is>
          <t>Investment, Fair Value</t>
        </is>
      </c>
      <c r="B806" s="4" t="inlineStr">
        <is>
          <t>[5],[6],[8],[18],[19],[24]</t>
        </is>
      </c>
      <c r="C806" s="4" t="inlineStr">
        <is>
          <t xml:space="preserve"> </t>
        </is>
      </c>
      <c r="E806" s="6" t="n">
        <v>41000</v>
      </c>
    </row>
    <row r="807">
      <c r="A807" s="4" t="inlineStr">
        <is>
          <t>Investment, Percentage of Net Assets</t>
        </is>
      </c>
      <c r="B807" s="4" t="inlineStr">
        <is>
          <t>[5],[6],[8],[18],[19],[24]</t>
        </is>
      </c>
      <c r="C807" s="4" t="inlineStr">
        <is>
          <t xml:space="preserve"> </t>
        </is>
      </c>
      <c r="E807" s="10" t="n">
        <v>0.0001</v>
      </c>
    </row>
    <row r="808">
      <c r="A808" s="4" t="inlineStr">
        <is>
          <t>Investment, Identifier [Axis]: Investments - non-controlled/non-affiliated, First Lien Debt, Commercial Services &amp; Supplies, Waste Resource Management Inc., Region United States, Reference Rate and Spread S + 5.75%, Interest Rate Floor 1.00%, Interest Rate 10.07%, Maturity Date 12/28/2029</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Investment, Variable Interest Rate, Type [Extensible Enumeration]</t>
        </is>
      </c>
      <c r="C810" s="4" t="inlineStr">
        <is>
          <t>us-gaap:SecuredOvernightFinancingRateSofrMember</t>
        </is>
      </c>
      <c r="E810" s="4" t="inlineStr">
        <is>
          <t xml:space="preserve"> </t>
        </is>
      </c>
    </row>
    <row r="811">
      <c r="A811" s="4" t="inlineStr">
        <is>
          <t>Investment, Reference Rate and Spread</t>
        </is>
      </c>
      <c r="B811" s="4" t="inlineStr">
        <is>
          <t>[1],[2],[3],[9],[17]</t>
        </is>
      </c>
      <c r="C811" s="10" t="n">
        <v>0.0575</v>
      </c>
      <c r="E811" s="4" t="inlineStr">
        <is>
          <t xml:space="preserve"> </t>
        </is>
      </c>
    </row>
    <row r="812">
      <c r="A812" s="4" t="inlineStr">
        <is>
          <t>Investment, Interest Rate Floor</t>
        </is>
      </c>
      <c r="B812" s="4" t="inlineStr">
        <is>
          <t>[1],[2],[3],[9],[17]</t>
        </is>
      </c>
      <c r="C812" s="11" t="n">
        <v>0.01</v>
      </c>
      <c r="E812" s="4" t="inlineStr">
        <is>
          <t xml:space="preserve"> </t>
        </is>
      </c>
    </row>
    <row r="813">
      <c r="A813" s="4" t="inlineStr">
        <is>
          <t>Investment, Interest Rate</t>
        </is>
      </c>
      <c r="B813" s="4" t="inlineStr">
        <is>
          <t>[1],[2],[3],[9],[10],[17]</t>
        </is>
      </c>
      <c r="C813" s="10" t="n">
        <v>0.1007</v>
      </c>
      <c r="E813" s="4" t="inlineStr">
        <is>
          <t xml:space="preserve"> </t>
        </is>
      </c>
    </row>
    <row r="814">
      <c r="A814" s="4" t="inlineStr">
        <is>
          <t>Investment, Maturity Date</t>
        </is>
      </c>
      <c r="B814" s="4" t="inlineStr">
        <is>
          <t>[1],[2],[3],[9],[17]</t>
        </is>
      </c>
      <c r="C814" s="4" t="inlineStr">
        <is>
          <t>Dec. 28,  2029</t>
        </is>
      </c>
      <c r="E814" s="4" t="inlineStr">
        <is>
          <t xml:space="preserve"> </t>
        </is>
      </c>
    </row>
    <row r="815">
      <c r="A815" s="4" t="inlineStr">
        <is>
          <t>Investment, Principal</t>
        </is>
      </c>
      <c r="B815" s="4" t="inlineStr">
        <is>
          <t>[1],[2],[3],[9],[11],[17]</t>
        </is>
      </c>
      <c r="C815" s="6" t="n">
        <v>5572000</v>
      </c>
      <c r="E815" s="4" t="inlineStr">
        <is>
          <t xml:space="preserve"> </t>
        </is>
      </c>
    </row>
    <row r="816">
      <c r="A816" s="4" t="inlineStr">
        <is>
          <t>Investment, Amortized Cost</t>
        </is>
      </c>
      <c r="B816" s="4" t="inlineStr">
        <is>
          <t>[1],[2],[3],[4],[9],[17]</t>
        </is>
      </c>
      <c r="C816" s="5" t="n">
        <v>5505000</v>
      </c>
      <c r="E816" s="4" t="inlineStr">
        <is>
          <t xml:space="preserve"> </t>
        </is>
      </c>
    </row>
    <row r="817">
      <c r="A817" s="4" t="inlineStr">
        <is>
          <t>Investment, Fair Value</t>
        </is>
      </c>
      <c r="B817" s="4" t="inlineStr">
        <is>
          <t>[1],[2],[3],[9],[17]</t>
        </is>
      </c>
      <c r="C817" s="6" t="n">
        <v>5572000</v>
      </c>
      <c r="E817" s="4" t="inlineStr">
        <is>
          <t xml:space="preserve"> </t>
        </is>
      </c>
    </row>
    <row r="818">
      <c r="A818" s="4" t="inlineStr">
        <is>
          <t>Investment, Percentage of Net Assets</t>
        </is>
      </c>
      <c r="B818" s="4" t="inlineStr">
        <is>
          <t>[1],[2],[3],[9],[17]</t>
        </is>
      </c>
      <c r="C818" s="10" t="n">
        <v>0.0187</v>
      </c>
      <c r="E818" s="4" t="inlineStr">
        <is>
          <t xml:space="preserve"> </t>
        </is>
      </c>
    </row>
    <row r="819">
      <c r="A819" s="4" t="inlineStr">
        <is>
          <t>Investment, Identifier [Axis]: Investments - non-controlled/non-affiliated, First Lien Debt, Commercial Services &amp; Supplies, Waste Resource Management Inc., Region United States, Reference Rate and Spread S + 5.75%, Interest Rate Floor 1.00%, Interest Rate 10.11%, Maturity Date 12/28/2029</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Investment, Variable Interest Rate, Type [Extensible Enumeration]</t>
        </is>
      </c>
      <c r="C821" s="4" t="inlineStr">
        <is>
          <t xml:space="preserve"> </t>
        </is>
      </c>
      <c r="E821" s="4" t="inlineStr">
        <is>
          <t>us-gaap:SecuredOvernightFinancingRateSofrMember</t>
        </is>
      </c>
    </row>
    <row r="822">
      <c r="A822" s="4" t="inlineStr">
        <is>
          <t>Investment, Reference Rate and Spread</t>
        </is>
      </c>
      <c r="B822" s="4" t="inlineStr">
        <is>
          <t>[5],[6],[8],[14],[18]</t>
        </is>
      </c>
      <c r="C822" s="4" t="inlineStr">
        <is>
          <t xml:space="preserve"> </t>
        </is>
      </c>
      <c r="E822" s="10" t="n">
        <v>0.0575</v>
      </c>
    </row>
    <row r="823">
      <c r="A823" s="4" t="inlineStr">
        <is>
          <t>Investment, Interest Rate Floor</t>
        </is>
      </c>
      <c r="B823" s="4" t="inlineStr">
        <is>
          <t>[5],[6],[8],[14],[18]</t>
        </is>
      </c>
      <c r="C823" s="4" t="inlineStr">
        <is>
          <t xml:space="preserve"> </t>
        </is>
      </c>
      <c r="E823" s="11" t="n">
        <v>0.01</v>
      </c>
    </row>
    <row r="824">
      <c r="A824" s="4" t="inlineStr">
        <is>
          <t>Investment, Interest Rate</t>
        </is>
      </c>
      <c r="B824" s="4" t="inlineStr">
        <is>
          <t>[5],[6],[8],[12],[14],[18]</t>
        </is>
      </c>
      <c r="C824" s="4" t="inlineStr">
        <is>
          <t xml:space="preserve"> </t>
        </is>
      </c>
      <c r="E824" s="10" t="n">
        <v>0.1011</v>
      </c>
    </row>
    <row r="825">
      <c r="A825" s="4" t="inlineStr">
        <is>
          <t>Investment, Maturity Date</t>
        </is>
      </c>
      <c r="B825" s="4" t="inlineStr">
        <is>
          <t>[5],[6],[8],[14],[18]</t>
        </is>
      </c>
      <c r="C825" s="4" t="inlineStr">
        <is>
          <t xml:space="preserve"> </t>
        </is>
      </c>
      <c r="E825" s="4" t="inlineStr">
        <is>
          <t>Dec. 28,  2029</t>
        </is>
      </c>
    </row>
    <row r="826">
      <c r="A826" s="4" t="inlineStr">
        <is>
          <t>Investment, Principal</t>
        </is>
      </c>
      <c r="B826" s="4" t="inlineStr">
        <is>
          <t>[5],[6],[8],[13],[14],[18]</t>
        </is>
      </c>
      <c r="C826" s="4" t="inlineStr">
        <is>
          <t xml:space="preserve"> </t>
        </is>
      </c>
      <c r="E826" s="6" t="n">
        <v>5586000</v>
      </c>
    </row>
    <row r="827">
      <c r="A827" s="4" t="inlineStr">
        <is>
          <t>Investment, Amortized Cost</t>
        </is>
      </c>
      <c r="B827" s="4" t="inlineStr">
        <is>
          <t>[5],[6],[7],[8],[14],[18]</t>
        </is>
      </c>
      <c r="C827" s="4" t="inlineStr">
        <is>
          <t xml:space="preserve"> </t>
        </is>
      </c>
      <c r="E827" s="5" t="n">
        <v>5516000</v>
      </c>
    </row>
    <row r="828">
      <c r="A828" s="4" t="inlineStr">
        <is>
          <t>Investment, Fair Value</t>
        </is>
      </c>
      <c r="B828" s="4" t="inlineStr">
        <is>
          <t>[5],[6],[8],[14],[18]</t>
        </is>
      </c>
      <c r="C828" s="4" t="inlineStr">
        <is>
          <t xml:space="preserve"> </t>
        </is>
      </c>
      <c r="E828" s="6" t="n">
        <v>5586000</v>
      </c>
    </row>
    <row r="829">
      <c r="A829" s="4" t="inlineStr">
        <is>
          <t>Investment, Percentage of Net Assets</t>
        </is>
      </c>
      <c r="B829" s="4" t="inlineStr">
        <is>
          <t>[5],[6],[8],[14],[18]</t>
        </is>
      </c>
      <c r="C829" s="4" t="inlineStr">
        <is>
          <t xml:space="preserve"> </t>
        </is>
      </c>
      <c r="E829" s="10" t="n">
        <v>0.0186</v>
      </c>
    </row>
    <row r="830">
      <c r="A830" s="4" t="inlineStr">
        <is>
          <t>Investment, Identifier [Axis]: Investments - non-controlled/non-affiliated, First Lien Debt, Communications Equipment</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Investment, Amortized Cost</t>
        </is>
      </c>
      <c r="C832" s="6" t="n">
        <v>2000000</v>
      </c>
      <c r="D832" s="4" t="inlineStr">
        <is>
          <t>[1],[2],[3],[4]</t>
        </is>
      </c>
      <c r="E832" s="6" t="n">
        <v>2000000</v>
      </c>
      <c r="F832" s="4" t="inlineStr">
        <is>
          <t>[5],[6],[7],[8]</t>
        </is>
      </c>
    </row>
    <row r="833">
      <c r="A833" s="4" t="inlineStr">
        <is>
          <t>Investment, Fair Value</t>
        </is>
      </c>
      <c r="C833" s="6" t="n">
        <v>1968000</v>
      </c>
      <c r="D833" s="4" t="inlineStr">
        <is>
          <t>[1],[2],[3]</t>
        </is>
      </c>
      <c r="E833" s="6" t="n">
        <v>1995000</v>
      </c>
      <c r="F833" s="4" t="inlineStr">
        <is>
          <t>[5],[6],[8]</t>
        </is>
      </c>
    </row>
    <row r="834">
      <c r="A834" s="4" t="inlineStr">
        <is>
          <t>Investment, Percentage of Net Assets</t>
        </is>
      </c>
      <c r="C834" s="10" t="n">
        <v>0.0066</v>
      </c>
      <c r="D834" s="4" t="inlineStr">
        <is>
          <t>[1],[2],[3]</t>
        </is>
      </c>
      <c r="E834" s="10" t="n">
        <v>0.0066</v>
      </c>
      <c r="F834" s="4" t="inlineStr">
        <is>
          <t>[5],[6],[8]</t>
        </is>
      </c>
    </row>
    <row r="835">
      <c r="A835" s="4" t="inlineStr">
        <is>
          <t>Investment, Identifier [Axis]: Investments - non-controlled/non-affiliated, First Lien Debt, Communications Equipment, SonicWall US Holdings Inc., Region United States, Reference Rate and Spread S + 5.00%, Interest Rate Floor 0.50%, Interest Rate 0.00%, Maturity Date 5/18/2028</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Investment, Variable Interest Rate, Type [Extensible Enumeration]</t>
        </is>
      </c>
      <c r="C837" s="4" t="inlineStr">
        <is>
          <t>us-gaap:SecuredOvernightFinancingRateSofrMember</t>
        </is>
      </c>
      <c r="E837" s="4" t="inlineStr">
        <is>
          <t xml:space="preserve"> </t>
        </is>
      </c>
    </row>
    <row r="838">
      <c r="A838" s="4" t="inlineStr">
        <is>
          <t>Investment, Reference Rate and Spread</t>
        </is>
      </c>
      <c r="B838" s="4" t="inlineStr">
        <is>
          <t>[1],[2],[3],[15]</t>
        </is>
      </c>
      <c r="C838" s="11" t="n">
        <v>0.05</v>
      </c>
      <c r="E838" s="4" t="inlineStr">
        <is>
          <t xml:space="preserve"> </t>
        </is>
      </c>
    </row>
    <row r="839">
      <c r="A839" s="4" t="inlineStr">
        <is>
          <t>Investment, Interest Rate Floor</t>
        </is>
      </c>
      <c r="B839" s="4" t="inlineStr">
        <is>
          <t>[1],[2],[3],[15]</t>
        </is>
      </c>
      <c r="C839" s="10" t="n">
        <v>0.005</v>
      </c>
      <c r="E839" s="4" t="inlineStr">
        <is>
          <t xml:space="preserve"> </t>
        </is>
      </c>
    </row>
    <row r="840">
      <c r="A840" s="4" t="inlineStr">
        <is>
          <t>Investment, Interest Rate</t>
        </is>
      </c>
      <c r="B840" s="4" t="inlineStr">
        <is>
          <t>[1],[2],[3],[10],[15]</t>
        </is>
      </c>
      <c r="C840" s="11" t="n">
        <v>0</v>
      </c>
      <c r="E840" s="4" t="inlineStr">
        <is>
          <t xml:space="preserve"> </t>
        </is>
      </c>
    </row>
    <row r="841">
      <c r="A841" s="4" t="inlineStr">
        <is>
          <t>Investment, Maturity Date</t>
        </is>
      </c>
      <c r="B841" s="4" t="inlineStr">
        <is>
          <t>[1],[2],[3],[15]</t>
        </is>
      </c>
      <c r="C841" s="4" t="inlineStr">
        <is>
          <t>May 18,  2028</t>
        </is>
      </c>
      <c r="E841" s="4" t="inlineStr">
        <is>
          <t xml:space="preserve"> </t>
        </is>
      </c>
    </row>
    <row r="842">
      <c r="A842" s="4" t="inlineStr">
        <is>
          <t>Investment, Principal</t>
        </is>
      </c>
      <c r="B842" s="4" t="inlineStr">
        <is>
          <t>[1],[2],[3],[11],[15]</t>
        </is>
      </c>
      <c r="C842" s="6" t="n">
        <v>1995000</v>
      </c>
      <c r="E842" s="4" t="inlineStr">
        <is>
          <t xml:space="preserve"> </t>
        </is>
      </c>
    </row>
    <row r="843">
      <c r="A843" s="4" t="inlineStr">
        <is>
          <t>Investment, Amortized Cost</t>
        </is>
      </c>
      <c r="B843" s="4" t="inlineStr">
        <is>
          <t>[1],[2],[3],[4],[15]</t>
        </is>
      </c>
      <c r="C843" s="5" t="n">
        <v>2000000</v>
      </c>
      <c r="E843" s="4" t="inlineStr">
        <is>
          <t xml:space="preserve"> </t>
        </is>
      </c>
    </row>
    <row r="844">
      <c r="A844" s="4" t="inlineStr">
        <is>
          <t>Investment, Fair Value</t>
        </is>
      </c>
      <c r="B844" s="4" t="inlineStr">
        <is>
          <t>[1],[2],[3],[15]</t>
        </is>
      </c>
      <c r="C844" s="6" t="n">
        <v>1968000</v>
      </c>
      <c r="E844" s="4" t="inlineStr">
        <is>
          <t xml:space="preserve"> </t>
        </is>
      </c>
    </row>
    <row r="845">
      <c r="A845" s="4" t="inlineStr">
        <is>
          <t>Investment, Percentage of Net Assets</t>
        </is>
      </c>
      <c r="B845" s="4" t="inlineStr">
        <is>
          <t>[1],[2],[3],[15]</t>
        </is>
      </c>
      <c r="C845" s="10" t="n">
        <v>0.0066</v>
      </c>
      <c r="E845" s="4" t="inlineStr">
        <is>
          <t xml:space="preserve"> </t>
        </is>
      </c>
    </row>
    <row r="846">
      <c r="A846" s="4" t="inlineStr">
        <is>
          <t>Investment, Identifier [Axis]: Investments - non-controlled/non-affiliated, First Lien Debt, Communications Equipment, SonicWall US Holdings Inc., Region United States, Reference Rate and Spread S + 5.00%, Interest Rate Floor 0.50%, Maturity Date 05/18/2028</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Investment, Variable Interest Rate, Type [Extensible Enumeration]</t>
        </is>
      </c>
      <c r="C848" s="4" t="inlineStr">
        <is>
          <t xml:space="preserve"> </t>
        </is>
      </c>
      <c r="E848" s="4" t="inlineStr">
        <is>
          <t>us-gaap:SecuredOvernightFinancingRateSofrMember</t>
        </is>
      </c>
    </row>
    <row r="849">
      <c r="A849" s="4" t="inlineStr">
        <is>
          <t>Investment, Reference Rate and Spread</t>
        </is>
      </c>
      <c r="B849" s="4" t="inlineStr">
        <is>
          <t>[5],[6],[8],[25]</t>
        </is>
      </c>
      <c r="C849" s="4" t="inlineStr">
        <is>
          <t xml:space="preserve"> </t>
        </is>
      </c>
      <c r="E849" s="11" t="n">
        <v>0.05</v>
      </c>
    </row>
    <row r="850">
      <c r="A850" s="4" t="inlineStr">
        <is>
          <t>Investment, Interest Rate Floor</t>
        </is>
      </c>
      <c r="B850" s="4" t="inlineStr">
        <is>
          <t>[5],[6],[8],[25]</t>
        </is>
      </c>
      <c r="C850" s="4" t="inlineStr">
        <is>
          <t xml:space="preserve"> </t>
        </is>
      </c>
      <c r="E850" s="10" t="n">
        <v>0.005</v>
      </c>
    </row>
    <row r="851">
      <c r="A851" s="4" t="inlineStr">
        <is>
          <t>Investment, Maturity Date</t>
        </is>
      </c>
      <c r="B851" s="4" t="inlineStr">
        <is>
          <t>[5],[6],[8],[25]</t>
        </is>
      </c>
      <c r="C851" s="4" t="inlineStr">
        <is>
          <t xml:space="preserve"> </t>
        </is>
      </c>
      <c r="E851" s="4" t="inlineStr">
        <is>
          <t>May 18,  2028</t>
        </is>
      </c>
    </row>
    <row r="852">
      <c r="A852" s="4" t="inlineStr">
        <is>
          <t>Investment, Principal</t>
        </is>
      </c>
      <c r="B852" s="4" t="inlineStr">
        <is>
          <t>[5],[6],[8],[13],[25]</t>
        </is>
      </c>
      <c r="C852" s="4" t="inlineStr">
        <is>
          <t xml:space="preserve"> </t>
        </is>
      </c>
      <c r="E852" s="6" t="n">
        <v>1995000</v>
      </c>
    </row>
    <row r="853">
      <c r="A853" s="4" t="inlineStr">
        <is>
          <t>Investment, Amortized Cost</t>
        </is>
      </c>
      <c r="B853" s="4" t="inlineStr">
        <is>
          <t>[5],[6],[7],[8],[25]</t>
        </is>
      </c>
      <c r="C853" s="4" t="inlineStr">
        <is>
          <t xml:space="preserve"> </t>
        </is>
      </c>
      <c r="E853" s="5" t="n">
        <v>2000000</v>
      </c>
    </row>
    <row r="854">
      <c r="A854" s="4" t="inlineStr">
        <is>
          <t>Investment, Fair Value</t>
        </is>
      </c>
      <c r="B854" s="4" t="inlineStr">
        <is>
          <t>[5],[6],[8],[25]</t>
        </is>
      </c>
      <c r="C854" s="4" t="inlineStr">
        <is>
          <t xml:space="preserve"> </t>
        </is>
      </c>
      <c r="E854" s="6" t="n">
        <v>1995000</v>
      </c>
    </row>
    <row r="855">
      <c r="A855" s="4" t="inlineStr">
        <is>
          <t>Investment, Percentage of Net Assets</t>
        </is>
      </c>
      <c r="B855" s="4" t="inlineStr">
        <is>
          <t>[5],[6],[8],[25]</t>
        </is>
      </c>
      <c r="C855" s="4" t="inlineStr">
        <is>
          <t xml:space="preserve"> </t>
        </is>
      </c>
      <c r="E855" s="10" t="n">
        <v>0.0066</v>
      </c>
    </row>
    <row r="856">
      <c r="A856" s="4" t="inlineStr">
        <is>
          <t>Investment, Identifier [Axis]: Investments - non-controlled/non-affiliated, First Lien Debt, Construction &amp; Engineering</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Investment, Amortized Cost</t>
        </is>
      </c>
      <c r="C858" s="6" t="n">
        <v>3800000</v>
      </c>
      <c r="D858" s="4" t="inlineStr">
        <is>
          <t>[1],[2],[3],[4]</t>
        </is>
      </c>
      <c r="E858" s="6" t="n">
        <v>3847000</v>
      </c>
      <c r="F858" s="4" t="inlineStr">
        <is>
          <t>[5],[6],[7],[8]</t>
        </is>
      </c>
    </row>
    <row r="859">
      <c r="A859" s="4" t="inlineStr">
        <is>
          <t>Investment, Fair Value</t>
        </is>
      </c>
      <c r="C859" s="6" t="n">
        <v>3821000</v>
      </c>
      <c r="D859" s="4" t="inlineStr">
        <is>
          <t>[1],[2],[3]</t>
        </is>
      </c>
      <c r="E859" s="6" t="n">
        <v>3791000</v>
      </c>
      <c r="F859" s="4" t="inlineStr">
        <is>
          <t>[5],[6],[8]</t>
        </is>
      </c>
    </row>
    <row r="860">
      <c r="A860" s="4" t="inlineStr">
        <is>
          <t>Investment, Percentage of Net Assets</t>
        </is>
      </c>
      <c r="C860" s="10" t="n">
        <v>0.0128</v>
      </c>
      <c r="D860" s="4" t="inlineStr">
        <is>
          <t>[1],[2],[3]</t>
        </is>
      </c>
      <c r="E860" s="10" t="n">
        <v>0.0126</v>
      </c>
      <c r="F860" s="4" t="inlineStr">
        <is>
          <t>[5],[6],[8]</t>
        </is>
      </c>
    </row>
    <row r="861">
      <c r="A861" s="4" t="inlineStr">
        <is>
          <t>Investment, Identifier [Axis]: Investments - non-controlled/non-affiliated, First Lien Debt, Construction &amp; Engineering, RL James, Inc. (Delayed Draw), Region United States, Reference Rate and Spread S + 6.00%, Interest Rate Floor 1.00%, Interest Rate 10.45%, Maturity Date 12/15/2028</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Investment, Variable Interest Rate, Type [Extensible Enumeration]</t>
        </is>
      </c>
      <c r="C863" s="4" t="inlineStr">
        <is>
          <t>us-gaap:SecuredOvernightFinancingRateSofrMember</t>
        </is>
      </c>
      <c r="E863" s="4" t="inlineStr">
        <is>
          <t xml:space="preserve"> </t>
        </is>
      </c>
    </row>
    <row r="864">
      <c r="A864" s="4" t="inlineStr">
        <is>
          <t>Investment, Reference Rate and Spread</t>
        </is>
      </c>
      <c r="B864" s="4" t="inlineStr">
        <is>
          <t>[1],[2],[3],[17],[21],[27]</t>
        </is>
      </c>
      <c r="C864" s="11" t="n">
        <v>0.06</v>
      </c>
      <c r="E864" s="4" t="inlineStr">
        <is>
          <t xml:space="preserve"> </t>
        </is>
      </c>
    </row>
    <row r="865">
      <c r="A865" s="4" t="inlineStr">
        <is>
          <t>Investment, Interest Rate Floor</t>
        </is>
      </c>
      <c r="B865" s="4" t="inlineStr">
        <is>
          <t>[1],[2],[3],[17],[21],[27]</t>
        </is>
      </c>
      <c r="C865" s="11" t="n">
        <v>0.01</v>
      </c>
      <c r="E865" s="4" t="inlineStr">
        <is>
          <t xml:space="preserve"> </t>
        </is>
      </c>
    </row>
    <row r="866">
      <c r="A866" s="4" t="inlineStr">
        <is>
          <t>Investment, Interest Rate</t>
        </is>
      </c>
      <c r="B866" s="4" t="inlineStr">
        <is>
          <t>[1],[2],[3],[10],[17],[21],[27]</t>
        </is>
      </c>
      <c r="C866" s="10" t="n">
        <v>0.1045</v>
      </c>
      <c r="E866" s="4" t="inlineStr">
        <is>
          <t xml:space="preserve"> </t>
        </is>
      </c>
    </row>
    <row r="867">
      <c r="A867" s="4" t="inlineStr">
        <is>
          <t>Investment, Maturity Date</t>
        </is>
      </c>
      <c r="B867" s="4" t="inlineStr">
        <is>
          <t>[1],[2],[3],[17],[21],[27]</t>
        </is>
      </c>
      <c r="C867" s="4" t="inlineStr">
        <is>
          <t>Dec. 15,  2028</t>
        </is>
      </c>
      <c r="E867" s="4" t="inlineStr">
        <is>
          <t xml:space="preserve"> </t>
        </is>
      </c>
    </row>
    <row r="868">
      <c r="A868" s="4" t="inlineStr">
        <is>
          <t>Investment, Principal</t>
        </is>
      </c>
      <c r="B868" s="4" t="inlineStr">
        <is>
          <t>[1],[2],[3],[11],[17],[21],[27]</t>
        </is>
      </c>
      <c r="C868" s="6" t="n">
        <v>1539000</v>
      </c>
      <c r="E868" s="4" t="inlineStr">
        <is>
          <t xml:space="preserve"> </t>
        </is>
      </c>
    </row>
    <row r="869">
      <c r="A869" s="4" t="inlineStr">
        <is>
          <t>Investment, Amortized Cost</t>
        </is>
      </c>
      <c r="B869" s="4" t="inlineStr">
        <is>
          <t>[1],[2],[3],[4],[17],[21],[27]</t>
        </is>
      </c>
      <c r="C869" s="5" t="n">
        <v>1509000</v>
      </c>
      <c r="E869" s="4" t="inlineStr">
        <is>
          <t xml:space="preserve"> </t>
        </is>
      </c>
    </row>
    <row r="870">
      <c r="A870" s="4" t="inlineStr">
        <is>
          <t>Investment, Fair Value</t>
        </is>
      </c>
      <c r="B870" s="4" t="inlineStr">
        <is>
          <t>[1],[2],[3],[17],[21],[27]</t>
        </is>
      </c>
      <c r="C870" s="6" t="n">
        <v>1517000</v>
      </c>
      <c r="E870" s="4" t="inlineStr">
        <is>
          <t xml:space="preserve"> </t>
        </is>
      </c>
    </row>
    <row r="871">
      <c r="A871" s="4" t="inlineStr">
        <is>
          <t>Investment, Percentage of Net Assets</t>
        </is>
      </c>
      <c r="B871" s="4" t="inlineStr">
        <is>
          <t>[1],[2],[3],[17],[21],[27]</t>
        </is>
      </c>
      <c r="C871" s="10" t="n">
        <v>0.0051</v>
      </c>
      <c r="E871" s="4" t="inlineStr">
        <is>
          <t xml:space="preserve"> </t>
        </is>
      </c>
    </row>
    <row r="872">
      <c r="A872" s="4" t="inlineStr">
        <is>
          <t>Investment, Identifier [Axis]: Investments - non-controlled/non-affiliated, First Lien Debt, Construction &amp; Engineering, RL James, Inc. (Delayed Draw), Region United States, Reference Rate and Spread S + 6.00%, Interest Rate Floor 1.00%, Interest Rate 10.81%, Maturity Date 12/15/2028</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Investment, Variable Interest Rate, Type [Extensible Enumeration]</t>
        </is>
      </c>
      <c r="C874" s="4" t="inlineStr">
        <is>
          <t xml:space="preserve"> </t>
        </is>
      </c>
      <c r="E874" s="4" t="inlineStr">
        <is>
          <t>us-gaap:SecuredOvernightFinancingRateSofrMember</t>
        </is>
      </c>
    </row>
    <row r="875">
      <c r="A875" s="4" t="inlineStr">
        <is>
          <t>Investment, Reference Rate and Spread</t>
        </is>
      </c>
      <c r="B875" s="4" t="inlineStr">
        <is>
          <t>[5],[6],[8],[18],[19],[26]</t>
        </is>
      </c>
      <c r="C875" s="4" t="inlineStr">
        <is>
          <t xml:space="preserve"> </t>
        </is>
      </c>
      <c r="E875" s="11" t="n">
        <v>0.06</v>
      </c>
    </row>
    <row r="876">
      <c r="A876" s="4" t="inlineStr">
        <is>
          <t>Investment, Interest Rate Floor</t>
        </is>
      </c>
      <c r="B876" s="4" t="inlineStr">
        <is>
          <t>[5],[6],[8],[18],[19],[26]</t>
        </is>
      </c>
      <c r="C876" s="4" t="inlineStr">
        <is>
          <t xml:space="preserve"> </t>
        </is>
      </c>
      <c r="E876" s="11" t="n">
        <v>0.01</v>
      </c>
    </row>
    <row r="877">
      <c r="A877" s="4" t="inlineStr">
        <is>
          <t>Investment, Interest Rate</t>
        </is>
      </c>
      <c r="B877" s="4" t="inlineStr">
        <is>
          <t>[5],[6],[8],[12],[18],[19],[26]</t>
        </is>
      </c>
      <c r="C877" s="4" t="inlineStr">
        <is>
          <t xml:space="preserve"> </t>
        </is>
      </c>
      <c r="E877" s="10" t="n">
        <v>0.1081</v>
      </c>
    </row>
    <row r="878">
      <c r="A878" s="4" t="inlineStr">
        <is>
          <t>Investment, Maturity Date</t>
        </is>
      </c>
      <c r="B878" s="4" t="inlineStr">
        <is>
          <t>[5],[6],[8],[18],[19],[26]</t>
        </is>
      </c>
      <c r="C878" s="4" t="inlineStr">
        <is>
          <t xml:space="preserve"> </t>
        </is>
      </c>
      <c r="E878" s="4" t="inlineStr">
        <is>
          <t>Dec. 15,  2028</t>
        </is>
      </c>
    </row>
    <row r="879">
      <c r="A879" s="4" t="inlineStr">
        <is>
          <t>Investment, Principal</t>
        </is>
      </c>
      <c r="B879" s="4" t="inlineStr">
        <is>
          <t>[5],[6],[8],[13],[18],[19],[26]</t>
        </is>
      </c>
      <c r="C879" s="4" t="inlineStr">
        <is>
          <t xml:space="preserve"> </t>
        </is>
      </c>
      <c r="E879" s="6" t="n">
        <v>1542000</v>
      </c>
    </row>
    <row r="880">
      <c r="A880" s="4" t="inlineStr">
        <is>
          <t>Investment, Amortized Cost</t>
        </is>
      </c>
      <c r="B880" s="4" t="inlineStr">
        <is>
          <t>[5],[6],[7],[8],[18],[19],[26]</t>
        </is>
      </c>
      <c r="C880" s="4" t="inlineStr">
        <is>
          <t xml:space="preserve"> </t>
        </is>
      </c>
      <c r="E880" s="5" t="n">
        <v>1510000</v>
      </c>
    </row>
    <row r="881">
      <c r="A881" s="4" t="inlineStr">
        <is>
          <t>Investment, Fair Value</t>
        </is>
      </c>
      <c r="B881" s="4" t="inlineStr">
        <is>
          <t>[5],[6],[8],[18],[19],[26]</t>
        </is>
      </c>
      <c r="C881" s="4" t="inlineStr">
        <is>
          <t xml:space="preserve"> </t>
        </is>
      </c>
      <c r="E881" s="6" t="n">
        <v>1489000</v>
      </c>
    </row>
    <row r="882">
      <c r="A882" s="4" t="inlineStr">
        <is>
          <t>Investment, Percentage of Net Assets</t>
        </is>
      </c>
      <c r="B882" s="4" t="inlineStr">
        <is>
          <t>[5],[6],[8],[18],[19],[26]</t>
        </is>
      </c>
      <c r="C882" s="4" t="inlineStr">
        <is>
          <t xml:space="preserve"> </t>
        </is>
      </c>
      <c r="E882" s="10" t="n">
        <v>0.0049</v>
      </c>
    </row>
    <row r="883">
      <c r="A883" s="4" t="inlineStr">
        <is>
          <t>Investment, Identifier [Axis]: Investments - non-controlled/non-affiliated, First Lien Debt, Construction &amp; Engineering, RL James, Inc. (Revolver), Region United States, Reference Rate and Spread S + 6.00%, Interest Rate Floor 1.00%, Interest Rate 10.45%, Maturity Date 12/15/2028</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Investment, Variable Interest Rate, Type [Extensible Enumeration]</t>
        </is>
      </c>
      <c r="C885" s="4" t="inlineStr">
        <is>
          <t>us-gaap:SecuredOvernightFinancingRateSofrMember</t>
        </is>
      </c>
      <c r="E885" s="4" t="inlineStr">
        <is>
          <t xml:space="preserve"> </t>
        </is>
      </c>
    </row>
    <row r="886">
      <c r="A886" s="4" t="inlineStr">
        <is>
          <t>Investment, Reference Rate and Spread</t>
        </is>
      </c>
      <c r="B886" s="4" t="inlineStr">
        <is>
          <t>[1],[2],[3],[17],[20],[21]</t>
        </is>
      </c>
      <c r="C886" s="11" t="n">
        <v>0.06</v>
      </c>
      <c r="E886" s="4" t="inlineStr">
        <is>
          <t xml:space="preserve"> </t>
        </is>
      </c>
    </row>
    <row r="887">
      <c r="A887" s="4" t="inlineStr">
        <is>
          <t>Investment, Interest Rate Floor</t>
        </is>
      </c>
      <c r="B887" s="4" t="inlineStr">
        <is>
          <t>[1],[2],[3],[17],[20],[21]</t>
        </is>
      </c>
      <c r="C887" s="11" t="n">
        <v>0.01</v>
      </c>
      <c r="E887" s="4" t="inlineStr">
        <is>
          <t xml:space="preserve"> </t>
        </is>
      </c>
    </row>
    <row r="888">
      <c r="A888" s="4" t="inlineStr">
        <is>
          <t>Investment, Interest Rate</t>
        </is>
      </c>
      <c r="B888" s="4" t="inlineStr">
        <is>
          <t>[1],[2],[3],[10],[17],[20],[21]</t>
        </is>
      </c>
      <c r="C888" s="10" t="n">
        <v>0.1045</v>
      </c>
      <c r="E888" s="4" t="inlineStr">
        <is>
          <t xml:space="preserve"> </t>
        </is>
      </c>
    </row>
    <row r="889">
      <c r="A889" s="4" t="inlineStr">
        <is>
          <t>Investment, Maturity Date</t>
        </is>
      </c>
      <c r="B889" s="4" t="inlineStr">
        <is>
          <t>[1],[2],[3],[17],[20],[21]</t>
        </is>
      </c>
      <c r="C889" s="4" t="inlineStr">
        <is>
          <t>Dec. 15,  2028</t>
        </is>
      </c>
      <c r="E889" s="4" t="inlineStr">
        <is>
          <t xml:space="preserve"> </t>
        </is>
      </c>
    </row>
    <row r="890">
      <c r="A890" s="4" t="inlineStr">
        <is>
          <t>Investment, Principal</t>
        </is>
      </c>
      <c r="B890" s="4" t="inlineStr">
        <is>
          <t>[1],[2],[3],[11],[17],[20],[21]</t>
        </is>
      </c>
      <c r="C890" s="6" t="n">
        <v>65000</v>
      </c>
      <c r="E890" s="4" t="inlineStr">
        <is>
          <t xml:space="preserve"> </t>
        </is>
      </c>
    </row>
    <row r="891">
      <c r="A891" s="4" t="inlineStr">
        <is>
          <t>Investment, Amortized Cost</t>
        </is>
      </c>
      <c r="B891" s="4" t="inlineStr">
        <is>
          <t>[1],[2],[3],[4],[17],[20],[21]</t>
        </is>
      </c>
      <c r="C891" s="5" t="n">
        <v>50000</v>
      </c>
      <c r="E891" s="4" t="inlineStr">
        <is>
          <t xml:space="preserve"> </t>
        </is>
      </c>
    </row>
    <row r="892">
      <c r="A892" s="4" t="inlineStr">
        <is>
          <t>Investment, Fair Value</t>
        </is>
      </c>
      <c r="B892" s="4" t="inlineStr">
        <is>
          <t>[1],[2],[3],[17],[20],[21]</t>
        </is>
      </c>
      <c r="C892" s="6" t="n">
        <v>54000</v>
      </c>
      <c r="E892" s="4" t="inlineStr">
        <is>
          <t xml:space="preserve"> </t>
        </is>
      </c>
    </row>
    <row r="893">
      <c r="A893" s="4" t="inlineStr">
        <is>
          <t>Investment, Percentage of Net Assets</t>
        </is>
      </c>
      <c r="B893" s="4" t="inlineStr">
        <is>
          <t>[1],[2],[3],[17],[20],[21]</t>
        </is>
      </c>
      <c r="C893" s="10" t="n">
        <v>0.0002</v>
      </c>
      <c r="E893" s="4" t="inlineStr">
        <is>
          <t xml:space="preserve"> </t>
        </is>
      </c>
    </row>
    <row r="894">
      <c r="A894" s="4" t="inlineStr">
        <is>
          <t>Investment, Identifier [Axis]: Investments - non-controlled/non-affiliated, First Lien Debt, Construction &amp; Engineering, RL James, Inc. (Revolver), Region United States, Reference Rate and Spread S + 6.00%, Interest Rate Floor 1.00%, Interest Rate 10.48%, Maturity Date 12/15/2028</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Investment, Variable Interest Rate, Type [Extensible Enumeration]</t>
        </is>
      </c>
      <c r="C896" s="4" t="inlineStr">
        <is>
          <t xml:space="preserve"> </t>
        </is>
      </c>
      <c r="E896" s="4" t="inlineStr">
        <is>
          <t>us-gaap:SecuredOvernightFinancingRateSofrMember</t>
        </is>
      </c>
    </row>
    <row r="897">
      <c r="A897" s="4" t="inlineStr">
        <is>
          <t>Investment, Reference Rate and Spread</t>
        </is>
      </c>
      <c r="B897" s="4" t="inlineStr">
        <is>
          <t>[5],[6],[8],[18],[19],[24]</t>
        </is>
      </c>
      <c r="C897" s="4" t="inlineStr">
        <is>
          <t xml:space="preserve"> </t>
        </is>
      </c>
      <c r="E897" s="11" t="n">
        <v>0.06</v>
      </c>
    </row>
    <row r="898">
      <c r="A898" s="4" t="inlineStr">
        <is>
          <t>Investment, Interest Rate Floor</t>
        </is>
      </c>
      <c r="B898" s="4" t="inlineStr">
        <is>
          <t>[5],[6],[8],[18],[19],[24]</t>
        </is>
      </c>
      <c r="C898" s="4" t="inlineStr">
        <is>
          <t xml:space="preserve"> </t>
        </is>
      </c>
      <c r="E898" s="11" t="n">
        <v>0.01</v>
      </c>
    </row>
    <row r="899">
      <c r="A899" s="4" t="inlineStr">
        <is>
          <t>Investment, Interest Rate</t>
        </is>
      </c>
      <c r="B899" s="4" t="inlineStr">
        <is>
          <t>[5],[6],[8],[12],[18],[19],[24]</t>
        </is>
      </c>
      <c r="C899" s="4" t="inlineStr">
        <is>
          <t xml:space="preserve"> </t>
        </is>
      </c>
      <c r="E899" s="10" t="n">
        <v>0.1048</v>
      </c>
    </row>
    <row r="900">
      <c r="A900" s="4" t="inlineStr">
        <is>
          <t>Investment, Maturity Date</t>
        </is>
      </c>
      <c r="B900" s="4" t="inlineStr">
        <is>
          <t>[5],[6],[8],[18],[19],[24]</t>
        </is>
      </c>
      <c r="C900" s="4" t="inlineStr">
        <is>
          <t xml:space="preserve"> </t>
        </is>
      </c>
      <c r="E900" s="4" t="inlineStr">
        <is>
          <t>Dec. 15,  2028</t>
        </is>
      </c>
    </row>
    <row r="901">
      <c r="A901" s="4" t="inlineStr">
        <is>
          <t>Investment, Principal</t>
        </is>
      </c>
      <c r="B901" s="4" t="inlineStr">
        <is>
          <t>[5],[6],[8],[13],[18],[19],[24]</t>
        </is>
      </c>
      <c r="C901" s="4" t="inlineStr">
        <is>
          <t xml:space="preserve"> </t>
        </is>
      </c>
      <c r="E901" s="6" t="n">
        <v>108000</v>
      </c>
    </row>
    <row r="902">
      <c r="A902" s="4" t="inlineStr">
        <is>
          <t>Investment, Amortized Cost</t>
        </is>
      </c>
      <c r="B902" s="4" t="inlineStr">
        <is>
          <t>[5],[6],[7],[8],[18],[19],[24]</t>
        </is>
      </c>
      <c r="C902" s="4" t="inlineStr">
        <is>
          <t xml:space="preserve"> </t>
        </is>
      </c>
      <c r="E902" s="5" t="n">
        <v>92000</v>
      </c>
    </row>
    <row r="903">
      <c r="A903" s="4" t="inlineStr">
        <is>
          <t>Investment, Fair Value</t>
        </is>
      </c>
      <c r="B903" s="4" t="inlineStr">
        <is>
          <t>[5],[6],[8],[18],[19],[24]</t>
        </is>
      </c>
      <c r="C903" s="4" t="inlineStr">
        <is>
          <t xml:space="preserve"> </t>
        </is>
      </c>
      <c r="E903" s="6" t="n">
        <v>81000</v>
      </c>
    </row>
    <row r="904">
      <c r="A904" s="4" t="inlineStr">
        <is>
          <t>Investment, Percentage of Net Assets</t>
        </is>
      </c>
      <c r="B904" s="4" t="inlineStr">
        <is>
          <t>[5],[6],[8],[18],[19],[24]</t>
        </is>
      </c>
      <c r="C904" s="4" t="inlineStr">
        <is>
          <t xml:space="preserve"> </t>
        </is>
      </c>
      <c r="E904" s="10" t="n">
        <v>0.0003</v>
      </c>
    </row>
    <row r="905">
      <c r="A905" s="4" t="inlineStr">
        <is>
          <t>Investment, Identifier [Axis]: Investments - non-controlled/non-affiliated, First Lien Debt, Construction &amp; Engineering, RL James, Inc., Region United States, Reference Rate and Spread S + 6.00%, Interest Rate Floor 1.00%, Interest Rate 10.42%, Maturity Date 12/15/2028</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Investment, Variable Interest Rate, Type [Extensible Enumeration]</t>
        </is>
      </c>
      <c r="C907" s="4" t="inlineStr">
        <is>
          <t>us-gaap:SecuredOvernightFinancingRateSofrMember</t>
        </is>
      </c>
      <c r="E907" s="4" t="inlineStr">
        <is>
          <t xml:space="preserve"> </t>
        </is>
      </c>
    </row>
    <row r="908">
      <c r="A908" s="4" t="inlineStr">
        <is>
          <t>Investment, Reference Rate and Spread</t>
        </is>
      </c>
      <c r="B908" s="4" t="inlineStr">
        <is>
          <t>[1],[2],[3],[9],[17]</t>
        </is>
      </c>
      <c r="C908" s="11" t="n">
        <v>0.06</v>
      </c>
      <c r="E908" s="4" t="inlineStr">
        <is>
          <t xml:space="preserve"> </t>
        </is>
      </c>
    </row>
    <row r="909">
      <c r="A909" s="4" t="inlineStr">
        <is>
          <t>Investment, Interest Rate Floor</t>
        </is>
      </c>
      <c r="B909" s="4" t="inlineStr">
        <is>
          <t>[1],[2],[3],[9],[17]</t>
        </is>
      </c>
      <c r="C909" s="11" t="n">
        <v>0.01</v>
      </c>
      <c r="E909" s="4" t="inlineStr">
        <is>
          <t xml:space="preserve"> </t>
        </is>
      </c>
    </row>
    <row r="910">
      <c r="A910" s="4" t="inlineStr">
        <is>
          <t>Investment, Interest Rate</t>
        </is>
      </c>
      <c r="B910" s="4" t="inlineStr">
        <is>
          <t>[1],[2],[3],[9],[10],[17]</t>
        </is>
      </c>
      <c r="C910" s="10" t="n">
        <v>0.1042</v>
      </c>
      <c r="E910" s="4" t="inlineStr">
        <is>
          <t xml:space="preserve"> </t>
        </is>
      </c>
    </row>
    <row r="911">
      <c r="A911" s="4" t="inlineStr">
        <is>
          <t>Investment, Maturity Date</t>
        </is>
      </c>
      <c r="B911" s="4" t="inlineStr">
        <is>
          <t>[1],[2],[3],[9],[17]</t>
        </is>
      </c>
      <c r="C911" s="4" t="inlineStr">
        <is>
          <t>Dec. 15,  2028</t>
        </is>
      </c>
      <c r="E911" s="4" t="inlineStr">
        <is>
          <t xml:space="preserve"> </t>
        </is>
      </c>
    </row>
    <row r="912">
      <c r="A912" s="4" t="inlineStr">
        <is>
          <t>Investment, Principal</t>
        </is>
      </c>
      <c r="B912" s="4" t="inlineStr">
        <is>
          <t>[1],[2],[3],[9],[11],[17]</t>
        </is>
      </c>
      <c r="C912" s="6" t="n">
        <v>2273000</v>
      </c>
      <c r="E912" s="4" t="inlineStr">
        <is>
          <t xml:space="preserve"> </t>
        </is>
      </c>
    </row>
    <row r="913">
      <c r="A913" s="4" t="inlineStr">
        <is>
          <t>Investment, Amortized Cost</t>
        </is>
      </c>
      <c r="B913" s="4" t="inlineStr">
        <is>
          <t>[1],[2],[3],[4],[9],[17]</t>
        </is>
      </c>
      <c r="C913" s="5" t="n">
        <v>2241000</v>
      </c>
      <c r="E913" s="4" t="inlineStr">
        <is>
          <t xml:space="preserve"> </t>
        </is>
      </c>
    </row>
    <row r="914">
      <c r="A914" s="4" t="inlineStr">
        <is>
          <t>Investment, Fair Value</t>
        </is>
      </c>
      <c r="B914" s="4" t="inlineStr">
        <is>
          <t>[1],[2],[3],[9],[17]</t>
        </is>
      </c>
      <c r="C914" s="6" t="n">
        <v>2250000</v>
      </c>
      <c r="E914" s="4" t="inlineStr">
        <is>
          <t xml:space="preserve"> </t>
        </is>
      </c>
    </row>
    <row r="915">
      <c r="A915" s="4" t="inlineStr">
        <is>
          <t>Investment, Percentage of Net Assets</t>
        </is>
      </c>
      <c r="B915" s="4" t="inlineStr">
        <is>
          <t>[1],[2],[3],[9],[17]</t>
        </is>
      </c>
      <c r="C915" s="10" t="n">
        <v>0.0075</v>
      </c>
      <c r="E915" s="4" t="inlineStr">
        <is>
          <t xml:space="preserve"> </t>
        </is>
      </c>
    </row>
    <row r="916">
      <c r="A916" s="4" t="inlineStr">
        <is>
          <t>Investment, Identifier [Axis]: Investments - non-controlled/non-affiliated, First Lien Debt, Construction &amp; Engineering, RL James, Inc., Region United States, Reference Rate and Spread S + 6.00%, Interest Rate Floor 1.00%, Interest Rate 10.44%, Maturity Date 12/15/2028</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Investment, Variable Interest Rate, Type [Extensible Enumeration]</t>
        </is>
      </c>
      <c r="C918" s="4" t="inlineStr">
        <is>
          <t xml:space="preserve"> </t>
        </is>
      </c>
      <c r="E918" s="4" t="inlineStr">
        <is>
          <t>us-gaap:SecuredOvernightFinancingRateSofrMember</t>
        </is>
      </c>
    </row>
    <row r="919">
      <c r="A919" s="4" t="inlineStr">
        <is>
          <t>Investment, Reference Rate and Spread</t>
        </is>
      </c>
      <c r="B919" s="4" t="inlineStr">
        <is>
          <t>[5],[6],[8],[14],[18]</t>
        </is>
      </c>
      <c r="C919" s="4" t="inlineStr">
        <is>
          <t xml:space="preserve"> </t>
        </is>
      </c>
      <c r="E919" s="11" t="n">
        <v>0.06</v>
      </c>
    </row>
    <row r="920">
      <c r="A920" s="4" t="inlineStr">
        <is>
          <t>Investment, Interest Rate Floor</t>
        </is>
      </c>
      <c r="B920" s="4" t="inlineStr">
        <is>
          <t>[5],[6],[8],[14],[18]</t>
        </is>
      </c>
      <c r="C920" s="4" t="inlineStr">
        <is>
          <t xml:space="preserve"> </t>
        </is>
      </c>
      <c r="E920" s="11" t="n">
        <v>0.01</v>
      </c>
    </row>
    <row r="921">
      <c r="A921" s="4" t="inlineStr">
        <is>
          <t>Investment, Interest Rate</t>
        </is>
      </c>
      <c r="B921" s="4" t="inlineStr">
        <is>
          <t>[5],[6],[8],[12],[14],[18]</t>
        </is>
      </c>
      <c r="C921" s="4" t="inlineStr">
        <is>
          <t xml:space="preserve"> </t>
        </is>
      </c>
      <c r="E921" s="10" t="n">
        <v>0.1044</v>
      </c>
    </row>
    <row r="922">
      <c r="A922" s="4" t="inlineStr">
        <is>
          <t>Investment, Maturity Date</t>
        </is>
      </c>
      <c r="B922" s="4" t="inlineStr">
        <is>
          <t>[5],[6],[8],[14],[18]</t>
        </is>
      </c>
      <c r="C922" s="4" t="inlineStr">
        <is>
          <t xml:space="preserve"> </t>
        </is>
      </c>
      <c r="E922" s="4" t="inlineStr">
        <is>
          <t>Dec. 15,  2028</t>
        </is>
      </c>
    </row>
    <row r="923">
      <c r="A923" s="4" t="inlineStr">
        <is>
          <t>Investment, Principal</t>
        </is>
      </c>
      <c r="B923" s="4" t="inlineStr">
        <is>
          <t>[5],[6],[8],[13],[14],[18]</t>
        </is>
      </c>
      <c r="C923" s="4" t="inlineStr">
        <is>
          <t xml:space="preserve"> </t>
        </is>
      </c>
      <c r="E923" s="6" t="n">
        <v>2278000</v>
      </c>
    </row>
    <row r="924">
      <c r="A924" s="4" t="inlineStr">
        <is>
          <t>Investment, Amortized Cost</t>
        </is>
      </c>
      <c r="B924" s="4" t="inlineStr">
        <is>
          <t>[5],[6],[7],[8],[14],[18]</t>
        </is>
      </c>
      <c r="C924" s="4" t="inlineStr">
        <is>
          <t xml:space="preserve"> </t>
        </is>
      </c>
      <c r="E924" s="5" t="n">
        <v>2245000</v>
      </c>
    </row>
    <row r="925">
      <c r="A925" s="4" t="inlineStr">
        <is>
          <t>Investment, Fair Value</t>
        </is>
      </c>
      <c r="B925" s="4" t="inlineStr">
        <is>
          <t>[5],[6],[8],[14],[18]</t>
        </is>
      </c>
      <c r="C925" s="4" t="inlineStr">
        <is>
          <t xml:space="preserve"> </t>
        </is>
      </c>
      <c r="E925" s="6" t="n">
        <v>2221000</v>
      </c>
    </row>
    <row r="926">
      <c r="A926" s="4" t="inlineStr">
        <is>
          <t>Investment, Percentage of Net Assets</t>
        </is>
      </c>
      <c r="B926" s="4" t="inlineStr">
        <is>
          <t>[5],[6],[8],[14],[18]</t>
        </is>
      </c>
      <c r="C926" s="4" t="inlineStr">
        <is>
          <t xml:space="preserve"> </t>
        </is>
      </c>
      <c r="E926" s="10" t="n">
        <v>0.0074</v>
      </c>
    </row>
    <row r="927">
      <c r="A927" s="4" t="inlineStr">
        <is>
          <t>Investment, Identifier [Axis]: Investments - non-controlled/non-affiliated, First Lien Debt, Containers &amp; Packaging</t>
        </is>
      </c>
      <c r="C927" s="4" t="inlineStr">
        <is>
          <t xml:space="preserve"> </t>
        </is>
      </c>
      <c r="E927" s="4" t="inlineStr">
        <is>
          <t xml:space="preserve"> </t>
        </is>
      </c>
    </row>
    <row r="928">
      <c r="A928" s="3" t="inlineStr">
        <is>
          <t>Schedule of Investments [Line Items]</t>
        </is>
      </c>
      <c r="C928" s="4" t="inlineStr">
        <is>
          <t xml:space="preserve"> </t>
        </is>
      </c>
      <c r="E928" s="4" t="inlineStr">
        <is>
          <t xml:space="preserve"> </t>
        </is>
      </c>
    </row>
    <row r="929">
      <c r="A929" s="4" t="inlineStr">
        <is>
          <t>Investment, Amortized Cost</t>
        </is>
      </c>
      <c r="C929" s="6" t="n">
        <v>4340000</v>
      </c>
      <c r="D929" s="4" t="inlineStr">
        <is>
          <t>[1],[2],[3],[4]</t>
        </is>
      </c>
      <c r="E929" s="6" t="n">
        <v>11304000</v>
      </c>
      <c r="F929" s="4" t="inlineStr">
        <is>
          <t>[5],[6],[7],[8]</t>
        </is>
      </c>
    </row>
    <row r="930">
      <c r="A930" s="4" t="inlineStr">
        <is>
          <t>Investment, Fair Value</t>
        </is>
      </c>
      <c r="C930" s="6" t="n">
        <v>4360000</v>
      </c>
      <c r="D930" s="4" t="inlineStr">
        <is>
          <t>[1],[2],[3]</t>
        </is>
      </c>
      <c r="E930" s="6" t="n">
        <v>11393000</v>
      </c>
      <c r="F930" s="4" t="inlineStr">
        <is>
          <t>[5],[6],[8]</t>
        </is>
      </c>
    </row>
    <row r="931">
      <c r="A931" s="4" t="inlineStr">
        <is>
          <t>Investment, Percentage of Net Assets</t>
        </is>
      </c>
      <c r="C931" s="10" t="n">
        <v>0.0146</v>
      </c>
      <c r="D931" s="4" t="inlineStr">
        <is>
          <t>[1],[2],[3]</t>
        </is>
      </c>
      <c r="E931" s="10" t="n">
        <v>0.0379</v>
      </c>
      <c r="F931" s="4" t="inlineStr">
        <is>
          <t>[5],[6],[8]</t>
        </is>
      </c>
    </row>
    <row r="932">
      <c r="A932" s="4" t="inlineStr">
        <is>
          <t>Investment, Identifier [Axis]: Investments - non-controlled/non-affiliated, First Lien Debt, Containers &amp; Packaging, Berlin Packaging L.L.C., Region United States, Reference Rate and Spread S + 3.50%, Interest Rate Floor 0.00%, Interest Rate 7.95%, Maturity Date 06/07/2031</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Investment, Variable Interest Rate, Type [Extensible Enumeration]</t>
        </is>
      </c>
      <c r="C934" s="4" t="inlineStr">
        <is>
          <t xml:space="preserve"> </t>
        </is>
      </c>
      <c r="E934" s="4" t="inlineStr">
        <is>
          <t>us-gaap:SecuredOvernightFinancingRateSofrMember</t>
        </is>
      </c>
    </row>
    <row r="935">
      <c r="A935" s="4" t="inlineStr">
        <is>
          <t>Investment, Reference Rate and Spread</t>
        </is>
      </c>
      <c r="B935" s="4" t="inlineStr">
        <is>
          <t>[5],[6],[8],[14]</t>
        </is>
      </c>
      <c r="C935" s="4" t="inlineStr">
        <is>
          <t xml:space="preserve"> </t>
        </is>
      </c>
      <c r="E935" s="10" t="n">
        <v>0.035</v>
      </c>
    </row>
    <row r="936">
      <c r="A936" s="4" t="inlineStr">
        <is>
          <t>Investment, Interest Rate Floor</t>
        </is>
      </c>
      <c r="B936" s="4" t="inlineStr">
        <is>
          <t>[5],[6],[8],[14]</t>
        </is>
      </c>
      <c r="C936" s="4" t="inlineStr">
        <is>
          <t xml:space="preserve"> </t>
        </is>
      </c>
      <c r="E936" s="11" t="n">
        <v>0</v>
      </c>
    </row>
    <row r="937">
      <c r="A937" s="4" t="inlineStr">
        <is>
          <t>Investment, Interest Rate</t>
        </is>
      </c>
      <c r="B937" s="4" t="inlineStr">
        <is>
          <t>[5],[6],[8],[12],[14]</t>
        </is>
      </c>
      <c r="C937" s="4" t="inlineStr">
        <is>
          <t xml:space="preserve"> </t>
        </is>
      </c>
      <c r="E937" s="10" t="n">
        <v>0.0795</v>
      </c>
    </row>
    <row r="938">
      <c r="A938" s="4" t="inlineStr">
        <is>
          <t>Investment, Maturity Date</t>
        </is>
      </c>
      <c r="B938" s="4" t="inlineStr">
        <is>
          <t>[5],[6],[8],[14]</t>
        </is>
      </c>
      <c r="C938" s="4" t="inlineStr">
        <is>
          <t xml:space="preserve"> </t>
        </is>
      </c>
      <c r="E938" s="4" t="inlineStr">
        <is>
          <t>Jun.  07,  2031</t>
        </is>
      </c>
    </row>
    <row r="939">
      <c r="A939" s="4" t="inlineStr">
        <is>
          <t>Investment, Principal</t>
        </is>
      </c>
      <c r="B939" s="4" t="inlineStr">
        <is>
          <t>[5],[6],[8],[13],[14]</t>
        </is>
      </c>
      <c r="C939" s="4" t="inlineStr">
        <is>
          <t xml:space="preserve"> </t>
        </is>
      </c>
      <c r="E939" s="6" t="n">
        <v>3990000</v>
      </c>
    </row>
    <row r="940">
      <c r="A940" s="4" t="inlineStr">
        <is>
          <t>Investment, Amortized Cost</t>
        </is>
      </c>
      <c r="B940" s="4" t="inlineStr">
        <is>
          <t>[5],[6],[7],[8],[14]</t>
        </is>
      </c>
      <c r="C940" s="4" t="inlineStr">
        <is>
          <t xml:space="preserve"> </t>
        </is>
      </c>
      <c r="E940" s="5" t="n">
        <v>4000000</v>
      </c>
    </row>
    <row r="941">
      <c r="A941" s="4" t="inlineStr">
        <is>
          <t>Investment, Fair Value</t>
        </is>
      </c>
      <c r="B941" s="4" t="inlineStr">
        <is>
          <t>[5],[6],[8],[14]</t>
        </is>
      </c>
      <c r="C941" s="4" t="inlineStr">
        <is>
          <t xml:space="preserve"> </t>
        </is>
      </c>
      <c r="E941" s="6" t="n">
        <v>4018000</v>
      </c>
    </row>
    <row r="942">
      <c r="A942" s="4" t="inlineStr">
        <is>
          <t>Investment, Percentage of Net Assets</t>
        </is>
      </c>
      <c r="B942" s="4" t="inlineStr">
        <is>
          <t>[5],[6],[8],[14]</t>
        </is>
      </c>
      <c r="C942" s="4" t="inlineStr">
        <is>
          <t xml:space="preserve"> </t>
        </is>
      </c>
      <c r="E942" s="10" t="n">
        <v>0.0134</v>
      </c>
    </row>
    <row r="943">
      <c r="A943" s="4" t="inlineStr">
        <is>
          <t>Investment, Identifier [Axis]: Investments - non-controlled/non-affiliated, First Lien Debt, Containers &amp; Packaging, Closure Systems International Group Inc., Region United States, Reference Rate and Spread S + 3.50%, Interest Rate Floor 0.00%, Interest Rate 7.82%, Maturity Date 3/22/2029</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Investment, Variable Interest Rate, Type [Extensible Enumeration]</t>
        </is>
      </c>
      <c r="C945" s="4" t="inlineStr">
        <is>
          <t>us-gaap:SecuredOvernightFinancingRateSofrMember</t>
        </is>
      </c>
      <c r="E945" s="4" t="inlineStr">
        <is>
          <t xml:space="preserve"> </t>
        </is>
      </c>
    </row>
    <row r="946">
      <c r="A946" s="4" t="inlineStr">
        <is>
          <t>Investment, Reference Rate and Spread</t>
        </is>
      </c>
      <c r="B946" s="4" t="inlineStr">
        <is>
          <t>[1],[2],[3],[9]</t>
        </is>
      </c>
      <c r="C946" s="10" t="n">
        <v>0.035</v>
      </c>
      <c r="E946" s="4" t="inlineStr">
        <is>
          <t xml:space="preserve"> </t>
        </is>
      </c>
    </row>
    <row r="947">
      <c r="A947" s="4" t="inlineStr">
        <is>
          <t>Investment, Interest Rate Floor</t>
        </is>
      </c>
      <c r="B947" s="4" t="inlineStr">
        <is>
          <t>[1],[2],[3],[9]</t>
        </is>
      </c>
      <c r="C947" s="11" t="n">
        <v>0</v>
      </c>
      <c r="E947" s="4" t="inlineStr">
        <is>
          <t xml:space="preserve"> </t>
        </is>
      </c>
    </row>
    <row r="948">
      <c r="A948" s="4" t="inlineStr">
        <is>
          <t>Investment, Interest Rate</t>
        </is>
      </c>
      <c r="B948" s="4" t="inlineStr">
        <is>
          <t>[1],[2],[3],[9],[10]</t>
        </is>
      </c>
      <c r="C948" s="10" t="n">
        <v>0.07820000000000001</v>
      </c>
      <c r="E948" s="4" t="inlineStr">
        <is>
          <t xml:space="preserve"> </t>
        </is>
      </c>
    </row>
    <row r="949">
      <c r="A949" s="4" t="inlineStr">
        <is>
          <t>Investment, Maturity Date</t>
        </is>
      </c>
      <c r="B949" s="4" t="inlineStr">
        <is>
          <t>[1],[2],[3],[9]</t>
        </is>
      </c>
      <c r="C949" s="4" t="inlineStr">
        <is>
          <t>Mar. 22,  2029</t>
        </is>
      </c>
      <c r="E949" s="4" t="inlineStr">
        <is>
          <t xml:space="preserve"> </t>
        </is>
      </c>
    </row>
    <row r="950">
      <c r="A950" s="4" t="inlineStr">
        <is>
          <t>Investment, Principal</t>
        </is>
      </c>
      <c r="B950" s="4" t="inlineStr">
        <is>
          <t>[1],[2],[3],[9],[11]</t>
        </is>
      </c>
      <c r="C950" s="6" t="n">
        <v>1995000</v>
      </c>
      <c r="E950" s="4" t="inlineStr">
        <is>
          <t xml:space="preserve"> </t>
        </is>
      </c>
    </row>
    <row r="951">
      <c r="A951" s="4" t="inlineStr">
        <is>
          <t>Investment, Amortized Cost</t>
        </is>
      </c>
      <c r="B951" s="4" t="inlineStr">
        <is>
          <t>[1],[2],[3],[4],[9]</t>
        </is>
      </c>
      <c r="C951" s="5" t="n">
        <v>1986000</v>
      </c>
      <c r="E951" s="4" t="inlineStr">
        <is>
          <t xml:space="preserve"> </t>
        </is>
      </c>
    </row>
    <row r="952">
      <c r="A952" s="4" t="inlineStr">
        <is>
          <t>Investment, Fair Value</t>
        </is>
      </c>
      <c r="B952" s="4" t="inlineStr">
        <is>
          <t>[1],[2],[3],[9]</t>
        </is>
      </c>
      <c r="C952" s="6" t="n">
        <v>1998000</v>
      </c>
      <c r="E952" s="4" t="inlineStr">
        <is>
          <t xml:space="preserve"> </t>
        </is>
      </c>
    </row>
    <row r="953">
      <c r="A953" s="4" t="inlineStr">
        <is>
          <t>Investment, Percentage of Net Assets</t>
        </is>
      </c>
      <c r="B953" s="4" t="inlineStr">
        <is>
          <t>[1],[2],[3],[9]</t>
        </is>
      </c>
      <c r="C953" s="10" t="n">
        <v>0.0067</v>
      </c>
      <c r="E953" s="4" t="inlineStr">
        <is>
          <t xml:space="preserve"> </t>
        </is>
      </c>
    </row>
    <row r="954">
      <c r="A954" s="4" t="inlineStr">
        <is>
          <t>Investment, Identifier [Axis]: Investments - non-controlled/non-affiliated, First Lien Debt, Containers &amp; Packaging, Closure Systems International Group Inc., Region United States, Reference Rate and Spread S + 3.50%, Interest Rate Floor 0.00%, Interest Rate 7.86%, Maturity Date 03/22/2029</t>
        </is>
      </c>
      <c r="C954" s="4" t="inlineStr">
        <is>
          <t xml:space="preserve"> </t>
        </is>
      </c>
      <c r="E954" s="4" t="inlineStr">
        <is>
          <t xml:space="preserve"> </t>
        </is>
      </c>
    </row>
    <row r="955">
      <c r="A955" s="3" t="inlineStr">
        <is>
          <t>Schedule of Investments [Line Items]</t>
        </is>
      </c>
      <c r="C955" s="4" t="inlineStr">
        <is>
          <t xml:space="preserve"> </t>
        </is>
      </c>
      <c r="E955" s="4" t="inlineStr">
        <is>
          <t xml:space="preserve"> </t>
        </is>
      </c>
    </row>
    <row r="956">
      <c r="A956" s="4" t="inlineStr">
        <is>
          <t>Investment, Variable Interest Rate, Type [Extensible Enumeration]</t>
        </is>
      </c>
      <c r="C956" s="4" t="inlineStr">
        <is>
          <t xml:space="preserve"> </t>
        </is>
      </c>
      <c r="E956" s="4" t="inlineStr">
        <is>
          <t>us-gaap:SecuredOvernightFinancingRateSofrMember</t>
        </is>
      </c>
    </row>
    <row r="957">
      <c r="A957" s="4" t="inlineStr">
        <is>
          <t>Investment, Reference Rate and Spread</t>
        </is>
      </c>
      <c r="B957" s="4" t="inlineStr">
        <is>
          <t>[5],[6],[8],[14]</t>
        </is>
      </c>
      <c r="C957" s="4" t="inlineStr">
        <is>
          <t xml:space="preserve"> </t>
        </is>
      </c>
      <c r="E957" s="10" t="n">
        <v>0.035</v>
      </c>
    </row>
    <row r="958">
      <c r="A958" s="4" t="inlineStr">
        <is>
          <t>Investment, Interest Rate Floor</t>
        </is>
      </c>
      <c r="B958" s="4" t="inlineStr">
        <is>
          <t>[5],[6],[8],[14]</t>
        </is>
      </c>
      <c r="C958" s="4" t="inlineStr">
        <is>
          <t xml:space="preserve"> </t>
        </is>
      </c>
      <c r="E958" s="11" t="n">
        <v>0</v>
      </c>
    </row>
    <row r="959">
      <c r="A959" s="4" t="inlineStr">
        <is>
          <t>Investment, Interest Rate</t>
        </is>
      </c>
      <c r="B959" s="4" t="inlineStr">
        <is>
          <t>[5],[6],[8],[12],[14]</t>
        </is>
      </c>
      <c r="C959" s="4" t="inlineStr">
        <is>
          <t xml:space="preserve"> </t>
        </is>
      </c>
      <c r="E959" s="10" t="n">
        <v>0.0786</v>
      </c>
    </row>
    <row r="960">
      <c r="A960" s="4" t="inlineStr">
        <is>
          <t>Investment, Maturity Date</t>
        </is>
      </c>
      <c r="B960" s="4" t="inlineStr">
        <is>
          <t>[5],[6],[8],[14]</t>
        </is>
      </c>
      <c r="C960" s="4" t="inlineStr">
        <is>
          <t xml:space="preserve"> </t>
        </is>
      </c>
      <c r="E960" s="4" t="inlineStr">
        <is>
          <t>Mar. 22,  2029</t>
        </is>
      </c>
    </row>
    <row r="961">
      <c r="A961" s="4" t="inlineStr">
        <is>
          <t>Investment, Principal</t>
        </is>
      </c>
      <c r="B961" s="4" t="inlineStr">
        <is>
          <t>[5],[6],[8],[13],[14]</t>
        </is>
      </c>
      <c r="C961" s="4" t="inlineStr">
        <is>
          <t xml:space="preserve"> </t>
        </is>
      </c>
      <c r="E961" s="6" t="n">
        <v>4975000</v>
      </c>
    </row>
    <row r="962">
      <c r="A962" s="4" t="inlineStr">
        <is>
          <t>Investment, Amortized Cost</t>
        </is>
      </c>
      <c r="B962" s="4" t="inlineStr">
        <is>
          <t>[5],[6],[7],[8],[14]</t>
        </is>
      </c>
      <c r="C962" s="4" t="inlineStr">
        <is>
          <t xml:space="preserve"> </t>
        </is>
      </c>
      <c r="E962" s="5" t="n">
        <v>4952000</v>
      </c>
    </row>
    <row r="963">
      <c r="A963" s="4" t="inlineStr">
        <is>
          <t>Investment, Fair Value</t>
        </is>
      </c>
      <c r="B963" s="4" t="inlineStr">
        <is>
          <t>[5],[6],[8],[14]</t>
        </is>
      </c>
      <c r="C963" s="4" t="inlineStr">
        <is>
          <t xml:space="preserve"> </t>
        </is>
      </c>
      <c r="E963" s="6" t="n">
        <v>5025000</v>
      </c>
    </row>
    <row r="964">
      <c r="A964" s="4" t="inlineStr">
        <is>
          <t>Investment, Percentage of Net Assets</t>
        </is>
      </c>
      <c r="B964" s="4" t="inlineStr">
        <is>
          <t>[5],[6],[8],[14]</t>
        </is>
      </c>
      <c r="C964" s="4" t="inlineStr">
        <is>
          <t xml:space="preserve"> </t>
        </is>
      </c>
      <c r="E964" s="10" t="n">
        <v>0.0167</v>
      </c>
    </row>
    <row r="965">
      <c r="A965" s="4" t="inlineStr">
        <is>
          <t>Investment, Identifier [Axis]: Investments - non-controlled/non-affiliated, First Lien Debt, Containers &amp; Packaging, R-Pac International Corp, Region United States, Reference Rate and Spread S + 6.00%, Interest Rate Floor 0.00%, Interest Rate 10.29%, Maturity Date 12/29/2027</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Investment, Variable Interest Rate, Type [Extensible Enumeration]</t>
        </is>
      </c>
      <c r="C967" s="4" t="inlineStr">
        <is>
          <t>us-gaap:SecuredOvernightFinancingRateSofrMember</t>
        </is>
      </c>
      <c r="E967" s="4" t="inlineStr">
        <is>
          <t xml:space="preserve"> </t>
        </is>
      </c>
    </row>
    <row r="968">
      <c r="A968" s="4" t="inlineStr">
        <is>
          <t>Investment, Reference Rate and Spread</t>
        </is>
      </c>
      <c r="B968" s="4" t="inlineStr">
        <is>
          <t>[1],[2],[3],[17]</t>
        </is>
      </c>
      <c r="C968" s="11" t="n">
        <v>0.06</v>
      </c>
      <c r="E968" s="4" t="inlineStr">
        <is>
          <t xml:space="preserve"> </t>
        </is>
      </c>
    </row>
    <row r="969">
      <c r="A969" s="4" t="inlineStr">
        <is>
          <t>Investment, Interest Rate Floor</t>
        </is>
      </c>
      <c r="B969" s="4" t="inlineStr">
        <is>
          <t>[1],[2],[3],[17]</t>
        </is>
      </c>
      <c r="C969" s="11" t="n">
        <v>0</v>
      </c>
      <c r="E969" s="4" t="inlineStr">
        <is>
          <t xml:space="preserve"> </t>
        </is>
      </c>
    </row>
    <row r="970">
      <c r="A970" s="4" t="inlineStr">
        <is>
          <t>Investment, Interest Rate</t>
        </is>
      </c>
      <c r="B970" s="4" t="inlineStr">
        <is>
          <t>[1],[2],[3],[10],[17]</t>
        </is>
      </c>
      <c r="C970" s="10" t="n">
        <v>0.1029</v>
      </c>
      <c r="E970" s="4" t="inlineStr">
        <is>
          <t xml:space="preserve"> </t>
        </is>
      </c>
    </row>
    <row r="971">
      <c r="A971" s="4" t="inlineStr">
        <is>
          <t>Investment, Maturity Date</t>
        </is>
      </c>
      <c r="B971" s="4" t="inlineStr">
        <is>
          <t>[1],[2],[3],[17]</t>
        </is>
      </c>
      <c r="C971" s="4" t="inlineStr">
        <is>
          <t>Dec. 29,  2027</t>
        </is>
      </c>
      <c r="E971" s="4" t="inlineStr">
        <is>
          <t xml:space="preserve"> </t>
        </is>
      </c>
    </row>
    <row r="972">
      <c r="A972" s="4" t="inlineStr">
        <is>
          <t>Investment, Principal</t>
        </is>
      </c>
      <c r="B972" s="4" t="inlineStr">
        <is>
          <t>[1],[2],[3],[11],[17]</t>
        </is>
      </c>
      <c r="C972" s="6" t="n">
        <v>2374000</v>
      </c>
      <c r="E972" s="4" t="inlineStr">
        <is>
          <t xml:space="preserve"> </t>
        </is>
      </c>
    </row>
    <row r="973">
      <c r="A973" s="4" t="inlineStr">
        <is>
          <t>Investment, Amortized Cost</t>
        </is>
      </c>
      <c r="B973" s="4" t="inlineStr">
        <is>
          <t>[1],[2],[3],[4],[17]</t>
        </is>
      </c>
      <c r="C973" s="5" t="n">
        <v>2354000</v>
      </c>
      <c r="E973" s="4" t="inlineStr">
        <is>
          <t xml:space="preserve"> </t>
        </is>
      </c>
    </row>
    <row r="974">
      <c r="A974" s="4" t="inlineStr">
        <is>
          <t>Investment, Fair Value</t>
        </is>
      </c>
      <c r="B974" s="4" t="inlineStr">
        <is>
          <t>[1],[2],[3],[17]</t>
        </is>
      </c>
      <c r="C974" s="6" t="n">
        <v>2362000</v>
      </c>
      <c r="E974" s="4" t="inlineStr">
        <is>
          <t xml:space="preserve"> </t>
        </is>
      </c>
    </row>
    <row r="975">
      <c r="A975" s="4" t="inlineStr">
        <is>
          <t>Investment, Percentage of Net Assets</t>
        </is>
      </c>
      <c r="B975" s="4" t="inlineStr">
        <is>
          <t>[1],[2],[3],[17]</t>
        </is>
      </c>
      <c r="C975" s="10" t="n">
        <v>0.007900000000000001</v>
      </c>
      <c r="E975" s="4" t="inlineStr">
        <is>
          <t xml:space="preserve"> </t>
        </is>
      </c>
    </row>
    <row r="976">
      <c r="A976" s="4" t="inlineStr">
        <is>
          <t>Investment, Identifier [Axis]: Investments - non-controlled/non-affiliated, First Lien Debt, Containers &amp; Packaging, R-Pac International Corp, Region United States, Reference Rate and Spread S + 6.00%, Interest Rate Floor 0.00%, Interest Rate 10.51%, Maturity Date 12/29/2027</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Investment, Variable Interest Rate, Type [Extensible Enumeration]</t>
        </is>
      </c>
      <c r="C978" s="4" t="inlineStr">
        <is>
          <t xml:space="preserve"> </t>
        </is>
      </c>
      <c r="E978" s="4" t="inlineStr">
        <is>
          <t>us-gaap:SecuredOvernightFinancingRateSofrMember</t>
        </is>
      </c>
    </row>
    <row r="979">
      <c r="A979" s="4" t="inlineStr">
        <is>
          <t>Investment, Reference Rate and Spread</t>
        </is>
      </c>
      <c r="B979" s="4" t="inlineStr">
        <is>
          <t>[5],[6],[8],[18]</t>
        </is>
      </c>
      <c r="C979" s="4" t="inlineStr">
        <is>
          <t xml:space="preserve"> </t>
        </is>
      </c>
      <c r="E979" s="11" t="n">
        <v>0.06</v>
      </c>
    </row>
    <row r="980">
      <c r="A980" s="4" t="inlineStr">
        <is>
          <t>Investment, Interest Rate Floor</t>
        </is>
      </c>
      <c r="B980" s="4" t="inlineStr">
        <is>
          <t>[5],[6],[8],[18]</t>
        </is>
      </c>
      <c r="C980" s="4" t="inlineStr">
        <is>
          <t xml:space="preserve"> </t>
        </is>
      </c>
      <c r="E980" s="11" t="n">
        <v>0</v>
      </c>
    </row>
    <row r="981">
      <c r="A981" s="4" t="inlineStr">
        <is>
          <t>Investment, Interest Rate</t>
        </is>
      </c>
      <c r="B981" s="4" t="inlineStr">
        <is>
          <t>[5],[6],[8],[12],[18]</t>
        </is>
      </c>
      <c r="C981" s="4" t="inlineStr">
        <is>
          <t xml:space="preserve"> </t>
        </is>
      </c>
      <c r="E981" s="10" t="n">
        <v>0.1051</v>
      </c>
    </row>
    <row r="982">
      <c r="A982" s="4" t="inlineStr">
        <is>
          <t>Investment, Maturity Date</t>
        </is>
      </c>
      <c r="B982" s="4" t="inlineStr">
        <is>
          <t>[5],[6],[8],[18]</t>
        </is>
      </c>
      <c r="C982" s="4" t="inlineStr">
        <is>
          <t xml:space="preserve"> </t>
        </is>
      </c>
      <c r="E982" s="4" t="inlineStr">
        <is>
          <t>Dec. 29,  2027</t>
        </is>
      </c>
    </row>
    <row r="983">
      <c r="A983" s="4" t="inlineStr">
        <is>
          <t>Investment, Principal</t>
        </is>
      </c>
      <c r="B983" s="4" t="inlineStr">
        <is>
          <t>[5],[6],[8],[13],[18]</t>
        </is>
      </c>
      <c r="C983" s="4" t="inlineStr">
        <is>
          <t xml:space="preserve"> </t>
        </is>
      </c>
      <c r="E983" s="6" t="n">
        <v>2374000</v>
      </c>
    </row>
    <row r="984">
      <c r="A984" s="4" t="inlineStr">
        <is>
          <t>Investment, Amortized Cost</t>
        </is>
      </c>
      <c r="B984" s="4" t="inlineStr">
        <is>
          <t>[5],[6],[7],[8],[18]</t>
        </is>
      </c>
      <c r="C984" s="4" t="inlineStr">
        <is>
          <t xml:space="preserve"> </t>
        </is>
      </c>
      <c r="E984" s="5" t="n">
        <v>2352000</v>
      </c>
    </row>
    <row r="985">
      <c r="A985" s="4" t="inlineStr">
        <is>
          <t>Investment, Fair Value</t>
        </is>
      </c>
      <c r="B985" s="4" t="inlineStr">
        <is>
          <t>[5],[6],[8],[18]</t>
        </is>
      </c>
      <c r="C985" s="4" t="inlineStr">
        <is>
          <t xml:space="preserve"> </t>
        </is>
      </c>
      <c r="E985" s="6" t="n">
        <v>2350000</v>
      </c>
    </row>
    <row r="986">
      <c r="A986" s="4" t="inlineStr">
        <is>
          <t>Investment, Percentage of Net Assets</t>
        </is>
      </c>
      <c r="B986" s="4" t="inlineStr">
        <is>
          <t>[5],[6],[8],[18]</t>
        </is>
      </c>
      <c r="C986" s="4" t="inlineStr">
        <is>
          <t xml:space="preserve"> </t>
        </is>
      </c>
      <c r="E986" s="10" t="n">
        <v>0.0078</v>
      </c>
    </row>
    <row r="987">
      <c r="A987" s="4" t="inlineStr">
        <is>
          <t>Investment, Identifier [Axis]: Investments - non-controlled/non-affiliated, First Lien Debt, Diversified Consumer Services</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Investment, Amortized Cost</t>
        </is>
      </c>
      <c r="C989" s="6" t="n">
        <v>20497000</v>
      </c>
      <c r="D989" s="4" t="inlineStr">
        <is>
          <t>[1],[2],[3],[4]</t>
        </is>
      </c>
      <c r="E989" s="6" t="n">
        <v>22514000</v>
      </c>
      <c r="F989" s="4" t="inlineStr">
        <is>
          <t>[5],[6],[7],[8]</t>
        </is>
      </c>
    </row>
    <row r="990">
      <c r="A990" s="4" t="inlineStr">
        <is>
          <t>Investment, Fair Value</t>
        </is>
      </c>
      <c r="C990" s="6" t="n">
        <v>20587000</v>
      </c>
      <c r="D990" s="4" t="inlineStr">
        <is>
          <t>[1],[2],[3]</t>
        </is>
      </c>
      <c r="E990" s="6" t="n">
        <v>22643000</v>
      </c>
      <c r="F990" s="4" t="inlineStr">
        <is>
          <t>[5],[6],[8]</t>
        </is>
      </c>
    </row>
    <row r="991">
      <c r="A991" s="4" t="inlineStr">
        <is>
          <t>Investment, Percentage of Net Assets</t>
        </is>
      </c>
      <c r="C991" s="10" t="n">
        <v>0.06900000000000001</v>
      </c>
      <c r="D991" s="4" t="inlineStr">
        <is>
          <t>[1],[2],[3]</t>
        </is>
      </c>
      <c r="E991" s="10" t="n">
        <v>0.07539999999999999</v>
      </c>
      <c r="F991" s="4" t="inlineStr">
        <is>
          <t>[5],[6],[8]</t>
        </is>
      </c>
    </row>
    <row r="992">
      <c r="A992" s="4" t="inlineStr">
        <is>
          <t>Investment, Identifier [Axis]: Investments - non-controlled/non-affiliated, First Lien Debt, Diversified Consumer Services, AMCP Clean Acquisition Co LLC (Delayed Draw), Region United States, Reference Rate and Spread S + 4.75%, Interest Rate Floor 0.00%, Interest Rate 9.05%, Maturity Date 6/15/2028</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Investment, Variable Interest Rate, Type [Extensible Enumeration]</t>
        </is>
      </c>
      <c r="C994" s="4" t="inlineStr">
        <is>
          <t>us-gaap:SecuredOvernightFinancingRateSofrMember</t>
        </is>
      </c>
      <c r="E994" s="4" t="inlineStr">
        <is>
          <t xml:space="preserve"> </t>
        </is>
      </c>
    </row>
    <row r="995">
      <c r="A995" s="4" t="inlineStr">
        <is>
          <t>Investment, Reference Rate and Spread</t>
        </is>
      </c>
      <c r="B995" s="4" t="inlineStr">
        <is>
          <t>[1],[2],[3],[17],[21],[27]</t>
        </is>
      </c>
      <c r="C995" s="10" t="n">
        <v>0.0475</v>
      </c>
      <c r="E995" s="4" t="inlineStr">
        <is>
          <t xml:space="preserve"> </t>
        </is>
      </c>
    </row>
    <row r="996">
      <c r="A996" s="4" t="inlineStr">
        <is>
          <t>Investment, Interest Rate Floor</t>
        </is>
      </c>
      <c r="B996" s="4" t="inlineStr">
        <is>
          <t>[1],[2],[3],[17],[21],[27]</t>
        </is>
      </c>
      <c r="C996" s="11" t="n">
        <v>0</v>
      </c>
      <c r="E996" s="4" t="inlineStr">
        <is>
          <t xml:space="preserve"> </t>
        </is>
      </c>
    </row>
    <row r="997">
      <c r="A997" s="4" t="inlineStr">
        <is>
          <t>Investment, Interest Rate</t>
        </is>
      </c>
      <c r="B997" s="4" t="inlineStr">
        <is>
          <t>[1],[2],[3],[10],[17],[21],[27]</t>
        </is>
      </c>
      <c r="C997" s="10" t="n">
        <v>0.0905</v>
      </c>
      <c r="E997" s="4" t="inlineStr">
        <is>
          <t xml:space="preserve"> </t>
        </is>
      </c>
    </row>
    <row r="998">
      <c r="A998" s="4" t="inlineStr">
        <is>
          <t>Investment, Maturity Date</t>
        </is>
      </c>
      <c r="B998" s="4" t="inlineStr">
        <is>
          <t>[1],[2],[3],[17],[21],[27]</t>
        </is>
      </c>
      <c r="C998" s="4" t="inlineStr">
        <is>
          <t>Jun. 15,  2028</t>
        </is>
      </c>
      <c r="E998" s="4" t="inlineStr">
        <is>
          <t xml:space="preserve"> </t>
        </is>
      </c>
    </row>
    <row r="999">
      <c r="A999" s="4" t="inlineStr">
        <is>
          <t>Investment, Principal</t>
        </is>
      </c>
      <c r="B999" s="4" t="inlineStr">
        <is>
          <t>[1],[2],[3],[11],[17],[21],[27]</t>
        </is>
      </c>
      <c r="C999" s="6" t="n">
        <v>1087000</v>
      </c>
      <c r="E999" s="4" t="inlineStr">
        <is>
          <t xml:space="preserve"> </t>
        </is>
      </c>
    </row>
    <row r="1000">
      <c r="A1000" s="4" t="inlineStr">
        <is>
          <t>Investment, Amortized Cost</t>
        </is>
      </c>
      <c r="B1000" s="4" t="inlineStr">
        <is>
          <t>[1],[2],[3],[4],[17],[21],[27]</t>
        </is>
      </c>
      <c r="C1000" s="5" t="n">
        <v>1078000</v>
      </c>
      <c r="E1000" s="4" t="inlineStr">
        <is>
          <t xml:space="preserve"> </t>
        </is>
      </c>
    </row>
    <row r="1001">
      <c r="A1001" s="4" t="inlineStr">
        <is>
          <t>Investment, Fair Value</t>
        </is>
      </c>
      <c r="B1001" s="4" t="inlineStr">
        <is>
          <t>[1],[2],[3],[17],[21],[27]</t>
        </is>
      </c>
      <c r="C1001" s="6" t="n">
        <v>1094000</v>
      </c>
      <c r="E1001" s="4" t="inlineStr">
        <is>
          <t xml:space="preserve"> </t>
        </is>
      </c>
    </row>
    <row r="1002">
      <c r="A1002" s="4" t="inlineStr">
        <is>
          <t>Investment, Percentage of Net Assets</t>
        </is>
      </c>
      <c r="B1002" s="4" t="inlineStr">
        <is>
          <t>[1],[2],[3],[17],[21],[27]</t>
        </is>
      </c>
      <c r="C1002" s="10" t="n">
        <v>0.0037</v>
      </c>
      <c r="E1002" s="4" t="inlineStr">
        <is>
          <t xml:space="preserve"> </t>
        </is>
      </c>
    </row>
    <row r="1003">
      <c r="A1003" s="4" t="inlineStr">
        <is>
          <t>Investment, Identifier [Axis]: Investments - non-controlled/non-affiliated, First Lien Debt, Diversified Consumer Services, AMCP Clean Acquisition Co LLC (Delayed Draw), Region United States, Reference Rate and Spread S + 4.75%, Interest Rate Floor 0.00%, Interest Rate 9.08%, Maturity Date 06/15/2028</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Investment, Variable Interest Rate, Type [Extensible Enumeration]</t>
        </is>
      </c>
      <c r="C1005" s="4" t="inlineStr">
        <is>
          <t xml:space="preserve"> </t>
        </is>
      </c>
      <c r="E1005" s="4" t="inlineStr">
        <is>
          <t>us-gaap:SecuredOvernightFinancingRateSofrMember</t>
        </is>
      </c>
    </row>
    <row r="1006">
      <c r="A1006" s="4" t="inlineStr">
        <is>
          <t>Investment, Reference Rate and Spread</t>
        </is>
      </c>
      <c r="B1006" s="4" t="inlineStr">
        <is>
          <t>[5],[6],[8],[18],[19],[26]</t>
        </is>
      </c>
      <c r="C1006" s="4" t="inlineStr">
        <is>
          <t xml:space="preserve"> </t>
        </is>
      </c>
      <c r="E1006" s="10" t="n">
        <v>0.0475</v>
      </c>
    </row>
    <row r="1007">
      <c r="A1007" s="4" t="inlineStr">
        <is>
          <t>Investment, Interest Rate Floor</t>
        </is>
      </c>
      <c r="B1007" s="4" t="inlineStr">
        <is>
          <t>[5],[6],[8],[18],[19],[26]</t>
        </is>
      </c>
      <c r="C1007" s="4" t="inlineStr">
        <is>
          <t xml:space="preserve"> </t>
        </is>
      </c>
      <c r="E1007" s="11" t="n">
        <v>0</v>
      </c>
    </row>
    <row r="1008">
      <c r="A1008" s="4" t="inlineStr">
        <is>
          <t>Investment, Interest Rate</t>
        </is>
      </c>
      <c r="B1008" s="4" t="inlineStr">
        <is>
          <t>[5],[6],[8],[12],[18],[19],[26]</t>
        </is>
      </c>
      <c r="C1008" s="4" t="inlineStr">
        <is>
          <t xml:space="preserve"> </t>
        </is>
      </c>
      <c r="E1008" s="10" t="n">
        <v>0.09080000000000001</v>
      </c>
    </row>
    <row r="1009">
      <c r="A1009" s="4" t="inlineStr">
        <is>
          <t>Investment, Maturity Date</t>
        </is>
      </c>
      <c r="B1009" s="4" t="inlineStr">
        <is>
          <t>[5],[6],[8],[18],[19],[26]</t>
        </is>
      </c>
      <c r="C1009" s="4" t="inlineStr">
        <is>
          <t xml:space="preserve"> </t>
        </is>
      </c>
      <c r="E1009" s="4" t="inlineStr">
        <is>
          <t>Jun. 15,  2028</t>
        </is>
      </c>
    </row>
    <row r="1010">
      <c r="A1010" s="4" t="inlineStr">
        <is>
          <t>Investment, Principal</t>
        </is>
      </c>
      <c r="B1010" s="4" t="inlineStr">
        <is>
          <t>[5],[6],[8],[13],[18],[19],[26]</t>
        </is>
      </c>
      <c r="C1010" s="4" t="inlineStr">
        <is>
          <t xml:space="preserve"> </t>
        </is>
      </c>
      <c r="E1010" s="6" t="n">
        <v>160000</v>
      </c>
    </row>
    <row r="1011">
      <c r="A1011" s="4" t="inlineStr">
        <is>
          <t>Investment, Amortized Cost</t>
        </is>
      </c>
      <c r="B1011" s="4" t="inlineStr">
        <is>
          <t>[5],[6],[7],[8],[18],[19],[26]</t>
        </is>
      </c>
      <c r="C1011" s="4" t="inlineStr">
        <is>
          <t xml:space="preserve"> </t>
        </is>
      </c>
      <c r="E1011" s="5" t="n">
        <v>150000</v>
      </c>
    </row>
    <row r="1012">
      <c r="A1012" s="4" t="inlineStr">
        <is>
          <t>Investment, Fair Value</t>
        </is>
      </c>
      <c r="B1012" s="4" t="inlineStr">
        <is>
          <t>[5],[6],[8],[18],[19],[26]</t>
        </is>
      </c>
      <c r="C1012" s="4" t="inlineStr">
        <is>
          <t xml:space="preserve"> </t>
        </is>
      </c>
      <c r="E1012" s="6" t="n">
        <v>168000</v>
      </c>
    </row>
    <row r="1013">
      <c r="A1013" s="4" t="inlineStr">
        <is>
          <t>Investment, Percentage of Net Assets</t>
        </is>
      </c>
      <c r="B1013" s="4" t="inlineStr">
        <is>
          <t>[5],[6],[8],[18],[19],[26]</t>
        </is>
      </c>
      <c r="C1013" s="4" t="inlineStr">
        <is>
          <t xml:space="preserve"> </t>
        </is>
      </c>
      <c r="E1013" s="10" t="n">
        <v>0.0005999999999999999</v>
      </c>
    </row>
    <row r="1014">
      <c r="A1014" s="4" t="inlineStr">
        <is>
          <t>Investment, Identifier [Axis]: Investments - non-controlled/non-affiliated, First Lien Debt, Diversified Consumer Services, AMCP Clean Acquisition Co LLC, Region United States, Reference Rate and Spread S + 4.75%, Interest Rate Floor 0.50%, Interest Rate 9.05%, Maturity Date 6/15/2028</t>
        </is>
      </c>
      <c r="C1014" s="4" t="inlineStr">
        <is>
          <t xml:space="preserve"> </t>
        </is>
      </c>
      <c r="E1014" s="4" t="inlineStr">
        <is>
          <t xml:space="preserve"> </t>
        </is>
      </c>
    </row>
    <row r="1015">
      <c r="A1015" s="3" t="inlineStr">
        <is>
          <t>Schedule of Investments [Line Items]</t>
        </is>
      </c>
      <c r="C1015" s="4" t="inlineStr">
        <is>
          <t xml:space="preserve"> </t>
        </is>
      </c>
      <c r="E1015" s="4" t="inlineStr">
        <is>
          <t xml:space="preserve"> </t>
        </is>
      </c>
    </row>
    <row r="1016">
      <c r="A1016" s="4" t="inlineStr">
        <is>
          <t>Investment, Variable Interest Rate, Type [Extensible Enumeration]</t>
        </is>
      </c>
      <c r="C1016" s="4" t="inlineStr">
        <is>
          <t>us-gaap:SecuredOvernightFinancingRateSofrMember</t>
        </is>
      </c>
      <c r="E1016" s="4" t="inlineStr">
        <is>
          <t xml:space="preserve"> </t>
        </is>
      </c>
    </row>
    <row r="1017">
      <c r="A1017" s="4" t="inlineStr">
        <is>
          <t>Investment, Reference Rate and Spread</t>
        </is>
      </c>
      <c r="B1017" s="4" t="inlineStr">
        <is>
          <t>[1],[2],[3],[9],[17]</t>
        </is>
      </c>
      <c r="C1017" s="10" t="n">
        <v>0.0475</v>
      </c>
      <c r="E1017" s="4" t="inlineStr">
        <is>
          <t xml:space="preserve"> </t>
        </is>
      </c>
    </row>
    <row r="1018">
      <c r="A1018" s="4" t="inlineStr">
        <is>
          <t>Investment, Interest Rate Floor</t>
        </is>
      </c>
      <c r="B1018" s="4" t="inlineStr">
        <is>
          <t>[1],[2],[3],[9],[17]</t>
        </is>
      </c>
      <c r="C1018" s="10" t="n">
        <v>0.005</v>
      </c>
      <c r="E1018" s="4" t="inlineStr">
        <is>
          <t xml:space="preserve"> </t>
        </is>
      </c>
    </row>
    <row r="1019">
      <c r="A1019" s="4" t="inlineStr">
        <is>
          <t>Investment, Interest Rate</t>
        </is>
      </c>
      <c r="B1019" s="4" t="inlineStr">
        <is>
          <t>[1],[2],[3],[9],[10],[17]</t>
        </is>
      </c>
      <c r="C1019" s="10" t="n">
        <v>0.0905</v>
      </c>
      <c r="E1019" s="4" t="inlineStr">
        <is>
          <t xml:space="preserve"> </t>
        </is>
      </c>
    </row>
    <row r="1020">
      <c r="A1020" s="4" t="inlineStr">
        <is>
          <t>Investment, Maturity Date</t>
        </is>
      </c>
      <c r="B1020" s="4" t="inlineStr">
        <is>
          <t>[1],[2],[3],[9],[17]</t>
        </is>
      </c>
      <c r="C1020" s="4" t="inlineStr">
        <is>
          <t>Jun. 15,  2028</t>
        </is>
      </c>
      <c r="E1020" s="4" t="inlineStr">
        <is>
          <t xml:space="preserve"> </t>
        </is>
      </c>
    </row>
    <row r="1021">
      <c r="A1021" s="4" t="inlineStr">
        <is>
          <t>Investment, Principal</t>
        </is>
      </c>
      <c r="B1021" s="4" t="inlineStr">
        <is>
          <t>[1],[2],[3],[9],[11],[17]</t>
        </is>
      </c>
      <c r="C1021" s="6" t="n">
        <v>9625000</v>
      </c>
      <c r="E1021" s="4" t="inlineStr">
        <is>
          <t xml:space="preserve"> </t>
        </is>
      </c>
    </row>
    <row r="1022">
      <c r="A1022" s="4" t="inlineStr">
        <is>
          <t>Investment, Amortized Cost</t>
        </is>
      </c>
      <c r="B1022" s="4" t="inlineStr">
        <is>
          <t>[1],[2],[3],[4],[9],[17]</t>
        </is>
      </c>
      <c r="C1022" s="5" t="n">
        <v>9546000</v>
      </c>
      <c r="E1022" s="4" t="inlineStr">
        <is>
          <t xml:space="preserve"> </t>
        </is>
      </c>
    </row>
    <row r="1023">
      <c r="A1023" s="4" t="inlineStr">
        <is>
          <t>Investment, Fair Value</t>
        </is>
      </c>
      <c r="B1023" s="4" t="inlineStr">
        <is>
          <t>[1],[2],[3],[9],[17]</t>
        </is>
      </c>
      <c r="C1023" s="6" t="n">
        <v>9655000</v>
      </c>
      <c r="E1023" s="4" t="inlineStr">
        <is>
          <t xml:space="preserve"> </t>
        </is>
      </c>
    </row>
    <row r="1024">
      <c r="A1024" s="4" t="inlineStr">
        <is>
          <t>Investment, Percentage of Net Assets</t>
        </is>
      </c>
      <c r="B1024" s="4" t="inlineStr">
        <is>
          <t>[1],[2],[3],[9],[17]</t>
        </is>
      </c>
      <c r="C1024" s="10" t="n">
        <v>0.0324</v>
      </c>
      <c r="E1024" s="4" t="inlineStr">
        <is>
          <t xml:space="preserve"> </t>
        </is>
      </c>
    </row>
    <row r="1025">
      <c r="A1025" s="4" t="inlineStr">
        <is>
          <t>Investment, Identifier [Axis]: Investments - non-controlled/non-affiliated, First Lien Debt, Diversified Consumer Services, AMCP Clean Acquisition Co LLC, Region United States, Reference Rate and Spread S + 4.75%, Interest Rate Floor 0.50%, Interest Rate 9.08%, Maturity Date 06/15/2028</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Investment, Variable Interest Rate, Type [Extensible Enumeration]</t>
        </is>
      </c>
      <c r="C1027" s="4" t="inlineStr">
        <is>
          <t xml:space="preserve"> </t>
        </is>
      </c>
      <c r="E1027" s="4" t="inlineStr">
        <is>
          <t>us-gaap:SecuredOvernightFinancingRateSofrMember</t>
        </is>
      </c>
    </row>
    <row r="1028">
      <c r="A1028" s="4" t="inlineStr">
        <is>
          <t>Investment, Reference Rate and Spread</t>
        </is>
      </c>
      <c r="B1028" s="4" t="inlineStr">
        <is>
          <t>[5],[6],[8],[14],[18]</t>
        </is>
      </c>
      <c r="C1028" s="4" t="inlineStr">
        <is>
          <t xml:space="preserve"> </t>
        </is>
      </c>
      <c r="E1028" s="10" t="n">
        <v>0.0475</v>
      </c>
    </row>
    <row r="1029">
      <c r="A1029" s="4" t="inlineStr">
        <is>
          <t>Investment, Interest Rate Floor</t>
        </is>
      </c>
      <c r="B1029" s="4" t="inlineStr">
        <is>
          <t>[5],[6],[8],[14],[18]</t>
        </is>
      </c>
      <c r="C1029" s="4" t="inlineStr">
        <is>
          <t xml:space="preserve"> </t>
        </is>
      </c>
      <c r="E1029" s="10" t="n">
        <v>0.005</v>
      </c>
    </row>
    <row r="1030">
      <c r="A1030" s="4" t="inlineStr">
        <is>
          <t>Investment, Interest Rate</t>
        </is>
      </c>
      <c r="B1030" s="4" t="inlineStr">
        <is>
          <t>[5],[6],[8],[12],[14],[18]</t>
        </is>
      </c>
      <c r="C1030" s="4" t="inlineStr">
        <is>
          <t xml:space="preserve"> </t>
        </is>
      </c>
      <c r="E1030" s="10" t="n">
        <v>0.09080000000000001</v>
      </c>
    </row>
    <row r="1031">
      <c r="A1031" s="4" t="inlineStr">
        <is>
          <t>Investment, Maturity Date</t>
        </is>
      </c>
      <c r="B1031" s="4" t="inlineStr">
        <is>
          <t>[5],[6],[8],[14],[18]</t>
        </is>
      </c>
      <c r="C1031" s="4" t="inlineStr">
        <is>
          <t xml:space="preserve"> </t>
        </is>
      </c>
      <c r="E1031" s="4" t="inlineStr">
        <is>
          <t>Jun. 15,  2028</t>
        </is>
      </c>
    </row>
    <row r="1032">
      <c r="A1032" s="4" t="inlineStr">
        <is>
          <t>Investment, Principal</t>
        </is>
      </c>
      <c r="B1032" s="4" t="inlineStr">
        <is>
          <t>[5],[6],[8],[13],[14],[18]</t>
        </is>
      </c>
      <c r="C1032" s="4" t="inlineStr">
        <is>
          <t xml:space="preserve"> </t>
        </is>
      </c>
      <c r="E1032" s="6" t="n">
        <v>9649000</v>
      </c>
    </row>
    <row r="1033">
      <c r="A1033" s="4" t="inlineStr">
        <is>
          <t>Investment, Amortized Cost</t>
        </is>
      </c>
      <c r="B1033" s="4" t="inlineStr">
        <is>
          <t>[5],[6],[7],[8],[14],[18]</t>
        </is>
      </c>
      <c r="C1033" s="4" t="inlineStr">
        <is>
          <t xml:space="preserve"> </t>
        </is>
      </c>
      <c r="E1033" s="5" t="n">
        <v>9563000</v>
      </c>
    </row>
    <row r="1034">
      <c r="A1034" s="4" t="inlineStr">
        <is>
          <t>Investment, Fair Value</t>
        </is>
      </c>
      <c r="B1034" s="4" t="inlineStr">
        <is>
          <t>[5],[6],[8],[14],[18]</t>
        </is>
      </c>
      <c r="C1034" s="4" t="inlineStr">
        <is>
          <t xml:space="preserve"> </t>
        </is>
      </c>
      <c r="E1034" s="6" t="n">
        <v>9685000</v>
      </c>
    </row>
    <row r="1035">
      <c r="A1035" s="4" t="inlineStr">
        <is>
          <t>Investment, Percentage of Net Assets</t>
        </is>
      </c>
      <c r="B1035" s="4" t="inlineStr">
        <is>
          <t>[5],[6],[8],[14],[18]</t>
        </is>
      </c>
      <c r="C1035" s="4" t="inlineStr">
        <is>
          <t xml:space="preserve"> </t>
        </is>
      </c>
      <c r="E1035" s="10" t="n">
        <v>0.0322</v>
      </c>
    </row>
    <row r="1036">
      <c r="A1036" s="4" t="inlineStr">
        <is>
          <t>Investment, Identifier [Axis]: Investments - non-controlled/non-affiliated, First Lien Debt, Diversified Consumer Services, LaserAway Intermediate Holdings II, LLC, Region United States, Reference Rate and Spread S + 5.75%, Interest Rate Floor 0.75%, Interest Rate 10.31%, Maturity Date 10/14/2027</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Investment, Variable Interest Rate, Type [Extensible Enumeration]</t>
        </is>
      </c>
      <c r="C1038" s="4" t="inlineStr">
        <is>
          <t>us-gaap:SecuredOvernightFinancingRateSofrMember</t>
        </is>
      </c>
      <c r="E1038" s="4" t="inlineStr">
        <is>
          <t xml:space="preserve"> </t>
        </is>
      </c>
    </row>
    <row r="1039">
      <c r="A1039" s="4" t="inlineStr">
        <is>
          <t>Investment, Reference Rate and Spread</t>
        </is>
      </c>
      <c r="B1039" s="4" t="inlineStr">
        <is>
          <t>[1],[2],[3],[9],[17]</t>
        </is>
      </c>
      <c r="C1039" s="10" t="n">
        <v>0.0575</v>
      </c>
      <c r="E1039" s="4" t="inlineStr">
        <is>
          <t xml:space="preserve"> </t>
        </is>
      </c>
    </row>
    <row r="1040">
      <c r="A1040" s="4" t="inlineStr">
        <is>
          <t>Investment, Interest Rate Floor</t>
        </is>
      </c>
      <c r="B1040" s="4" t="inlineStr">
        <is>
          <t>[1],[2],[3],[9],[17]</t>
        </is>
      </c>
      <c r="C1040" s="10" t="n">
        <v>0.0075</v>
      </c>
      <c r="E1040" s="4" t="inlineStr">
        <is>
          <t xml:space="preserve"> </t>
        </is>
      </c>
    </row>
    <row r="1041">
      <c r="A1041" s="4" t="inlineStr">
        <is>
          <t>Investment, Interest Rate</t>
        </is>
      </c>
      <c r="B1041" s="4" t="inlineStr">
        <is>
          <t>[1],[2],[3],[9],[10],[17]</t>
        </is>
      </c>
      <c r="C1041" s="10" t="n">
        <v>0.1031</v>
      </c>
      <c r="E1041" s="4" t="inlineStr">
        <is>
          <t xml:space="preserve"> </t>
        </is>
      </c>
    </row>
    <row r="1042">
      <c r="A1042" s="4" t="inlineStr">
        <is>
          <t>Investment, Maturity Date</t>
        </is>
      </c>
      <c r="B1042" s="4" t="inlineStr">
        <is>
          <t>[1],[2],[3],[9],[17]</t>
        </is>
      </c>
      <c r="C1042" s="4" t="inlineStr">
        <is>
          <t>Oct. 14,  2027</t>
        </is>
      </c>
      <c r="E1042" s="4" t="inlineStr">
        <is>
          <t xml:space="preserve"> </t>
        </is>
      </c>
    </row>
    <row r="1043">
      <c r="A1043" s="4" t="inlineStr">
        <is>
          <t>Investment, Principal</t>
        </is>
      </c>
      <c r="B1043" s="4" t="inlineStr">
        <is>
          <t>[1],[2],[3],[9],[11],[17]</t>
        </is>
      </c>
      <c r="C1043" s="6" t="n">
        <v>1502000</v>
      </c>
      <c r="E1043" s="4" t="inlineStr">
        <is>
          <t xml:space="preserve"> </t>
        </is>
      </c>
    </row>
    <row r="1044">
      <c r="A1044" s="4" t="inlineStr">
        <is>
          <t>Investment, Amortized Cost</t>
        </is>
      </c>
      <c r="B1044" s="4" t="inlineStr">
        <is>
          <t>[1],[2],[3],[4],[9],[17]</t>
        </is>
      </c>
      <c r="C1044" s="5" t="n">
        <v>1491000</v>
      </c>
      <c r="E1044" s="4" t="inlineStr">
        <is>
          <t xml:space="preserve"> </t>
        </is>
      </c>
    </row>
    <row r="1045">
      <c r="A1045" s="4" t="inlineStr">
        <is>
          <t>Investment, Fair Value</t>
        </is>
      </c>
      <c r="B1045" s="4" t="inlineStr">
        <is>
          <t>[1],[2],[3],[9],[17]</t>
        </is>
      </c>
      <c r="C1045" s="6" t="n">
        <v>1502000</v>
      </c>
      <c r="E1045" s="4" t="inlineStr">
        <is>
          <t xml:space="preserve"> </t>
        </is>
      </c>
    </row>
    <row r="1046">
      <c r="A1046" s="4" t="inlineStr">
        <is>
          <t>Investment, Percentage of Net Assets</t>
        </is>
      </c>
      <c r="B1046" s="4" t="inlineStr">
        <is>
          <t>[1],[2],[3],[9],[17]</t>
        </is>
      </c>
      <c r="C1046" s="10" t="n">
        <v>0.005</v>
      </c>
      <c r="E1046" s="4" t="inlineStr">
        <is>
          <t xml:space="preserve"> </t>
        </is>
      </c>
    </row>
    <row r="1047">
      <c r="A1047" s="4" t="inlineStr">
        <is>
          <t>Investment, Identifier [Axis]: Investments - non-controlled/non-affiliated, First Lien Debt, Diversified Consumer Services, LaserAway Intermediate Holdings II, LLC, Region United States, Reference Rate and Spread S + 5.75%, Interest Rate Floor 0.75%, Interest Rate 10.66%, Maturity Date 10/14/2027</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Investment, Variable Interest Rate, Type [Extensible Enumeration]</t>
        </is>
      </c>
      <c r="C1049" s="4" t="inlineStr">
        <is>
          <t xml:space="preserve"> </t>
        </is>
      </c>
      <c r="E1049" s="4" t="inlineStr">
        <is>
          <t>us-gaap:SecuredOvernightFinancingRateSofrMember</t>
        </is>
      </c>
    </row>
    <row r="1050">
      <c r="A1050" s="4" t="inlineStr">
        <is>
          <t>Investment, Reference Rate and Spread</t>
        </is>
      </c>
      <c r="B1050" s="4" t="inlineStr">
        <is>
          <t>[5],[6],[8],[14],[18]</t>
        </is>
      </c>
      <c r="C1050" s="4" t="inlineStr">
        <is>
          <t xml:space="preserve"> </t>
        </is>
      </c>
      <c r="E1050" s="10" t="n">
        <v>0.0575</v>
      </c>
    </row>
    <row r="1051">
      <c r="A1051" s="4" t="inlineStr">
        <is>
          <t>Investment, Interest Rate Floor</t>
        </is>
      </c>
      <c r="B1051" s="4" t="inlineStr">
        <is>
          <t>[5],[6],[8],[14],[18]</t>
        </is>
      </c>
      <c r="C1051" s="4" t="inlineStr">
        <is>
          <t xml:space="preserve"> </t>
        </is>
      </c>
      <c r="E1051" s="10" t="n">
        <v>0.0075</v>
      </c>
    </row>
    <row r="1052">
      <c r="A1052" s="4" t="inlineStr">
        <is>
          <t>Investment, Interest Rate</t>
        </is>
      </c>
      <c r="B1052" s="4" t="inlineStr">
        <is>
          <t>[5],[6],[8],[12],[14],[18]</t>
        </is>
      </c>
      <c r="C1052" s="4" t="inlineStr">
        <is>
          <t xml:space="preserve"> </t>
        </is>
      </c>
      <c r="E1052" s="10" t="n">
        <v>0.1066</v>
      </c>
    </row>
    <row r="1053">
      <c r="A1053" s="4" t="inlineStr">
        <is>
          <t>Investment, Maturity Date</t>
        </is>
      </c>
      <c r="B1053" s="4" t="inlineStr">
        <is>
          <t>[5],[6],[8],[14],[18]</t>
        </is>
      </c>
      <c r="C1053" s="4" t="inlineStr">
        <is>
          <t xml:space="preserve"> </t>
        </is>
      </c>
      <c r="E1053" s="4" t="inlineStr">
        <is>
          <t>Oct. 14,  2027</t>
        </is>
      </c>
    </row>
    <row r="1054">
      <c r="A1054" s="4" t="inlineStr">
        <is>
          <t>Investment, Principal</t>
        </is>
      </c>
      <c r="B1054" s="4" t="inlineStr">
        <is>
          <t>[5],[6],[8],[13],[14],[18]</t>
        </is>
      </c>
      <c r="C1054" s="4" t="inlineStr">
        <is>
          <t xml:space="preserve"> </t>
        </is>
      </c>
      <c r="E1054" s="6" t="n">
        <v>1506000</v>
      </c>
    </row>
    <row r="1055">
      <c r="A1055" s="4" t="inlineStr">
        <is>
          <t>Investment, Amortized Cost</t>
        </is>
      </c>
      <c r="B1055" s="4" t="inlineStr">
        <is>
          <t>[5],[6],[7],[8],[14],[18]</t>
        </is>
      </c>
      <c r="C1055" s="4" t="inlineStr">
        <is>
          <t xml:space="preserve"> </t>
        </is>
      </c>
      <c r="E1055" s="5" t="n">
        <v>1493000</v>
      </c>
    </row>
    <row r="1056">
      <c r="A1056" s="4" t="inlineStr">
        <is>
          <t>Investment, Fair Value</t>
        </is>
      </c>
      <c r="B1056" s="4" t="inlineStr">
        <is>
          <t>[5],[6],[8],[14],[18]</t>
        </is>
      </c>
      <c r="C1056" s="4" t="inlineStr">
        <is>
          <t xml:space="preserve"> </t>
        </is>
      </c>
      <c r="E1056" s="6" t="n">
        <v>1506000</v>
      </c>
    </row>
    <row r="1057">
      <c r="A1057" s="4" t="inlineStr">
        <is>
          <t>Investment, Percentage of Net Assets</t>
        </is>
      </c>
      <c r="B1057" s="4" t="inlineStr">
        <is>
          <t>[5],[6],[8],[14],[18]</t>
        </is>
      </c>
      <c r="C1057" s="4" t="inlineStr">
        <is>
          <t xml:space="preserve"> </t>
        </is>
      </c>
      <c r="E1057" s="10" t="n">
        <v>0.005</v>
      </c>
    </row>
    <row r="1058">
      <c r="A1058" s="4" t="inlineStr">
        <is>
          <t>Investment, Identifier [Axis]: Investments - non-controlled/non-affiliated, First Lien Debt, Diversified Consumer Services, Mammoth Holdings, LLC (Delayed Draw), Region United States, Reference Rate and Spread S + 5.00%, Interest Rate Floor 1.00%, Interest Rate 10.55%, Maturity Date 11/15/2030</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Investment, Variable Interest Rate, Type [Extensible Enumeration]</t>
        </is>
      </c>
      <c r="C1060" s="4" t="inlineStr">
        <is>
          <t xml:space="preserve"> </t>
        </is>
      </c>
      <c r="E1060" s="4" t="inlineStr">
        <is>
          <t>us-gaap:SecuredOvernightFinancingRateSofrMember</t>
        </is>
      </c>
    </row>
    <row r="1061">
      <c r="A1061" s="4" t="inlineStr">
        <is>
          <t>Investment, Reference Rate and Spread</t>
        </is>
      </c>
      <c r="B1061" s="4" t="inlineStr">
        <is>
          <t>[5],[6],[8],[14],[18]</t>
        </is>
      </c>
      <c r="C1061" s="4" t="inlineStr">
        <is>
          <t xml:space="preserve"> </t>
        </is>
      </c>
      <c r="E1061" s="11" t="n">
        <v>0.05</v>
      </c>
    </row>
    <row r="1062">
      <c r="A1062" s="4" t="inlineStr">
        <is>
          <t>Investment, Interest Rate Floor</t>
        </is>
      </c>
      <c r="B1062" s="4" t="inlineStr">
        <is>
          <t>[5],[6],[8],[14],[18]</t>
        </is>
      </c>
      <c r="C1062" s="4" t="inlineStr">
        <is>
          <t xml:space="preserve"> </t>
        </is>
      </c>
      <c r="E1062" s="11" t="n">
        <v>0.01</v>
      </c>
    </row>
    <row r="1063">
      <c r="A1063" s="4" t="inlineStr">
        <is>
          <t>Investment, Interest Rate</t>
        </is>
      </c>
      <c r="B1063" s="4" t="inlineStr">
        <is>
          <t>[5],[6],[8],[12],[14],[18]</t>
        </is>
      </c>
      <c r="C1063" s="4" t="inlineStr">
        <is>
          <t xml:space="preserve"> </t>
        </is>
      </c>
      <c r="E1063" s="10" t="n">
        <v>0.1055</v>
      </c>
    </row>
    <row r="1064">
      <c r="A1064" s="4" t="inlineStr">
        <is>
          <t>Investment, Maturity Date</t>
        </is>
      </c>
      <c r="B1064" s="4" t="inlineStr">
        <is>
          <t>[5],[6],[8],[14],[18]</t>
        </is>
      </c>
      <c r="C1064" s="4" t="inlineStr">
        <is>
          <t xml:space="preserve"> </t>
        </is>
      </c>
      <c r="E1064" s="4" t="inlineStr">
        <is>
          <t>Nov. 15,  2030</t>
        </is>
      </c>
    </row>
    <row r="1065">
      <c r="A1065" s="4" t="inlineStr">
        <is>
          <t>Investment, Principal</t>
        </is>
      </c>
      <c r="B1065" s="4" t="inlineStr">
        <is>
          <t>[5],[6],[8],[13],[14],[18]</t>
        </is>
      </c>
      <c r="C1065" s="4" t="inlineStr">
        <is>
          <t xml:space="preserve"> </t>
        </is>
      </c>
      <c r="E1065" s="6" t="n">
        <v>1312000</v>
      </c>
    </row>
    <row r="1066">
      <c r="A1066" s="4" t="inlineStr">
        <is>
          <t>Investment, Amortized Cost</t>
        </is>
      </c>
      <c r="B1066" s="4" t="inlineStr">
        <is>
          <t>[5],[6],[7],[8],[14],[18]</t>
        </is>
      </c>
      <c r="C1066" s="4" t="inlineStr">
        <is>
          <t xml:space="preserve"> </t>
        </is>
      </c>
      <c r="E1066" s="5" t="n">
        <v>1289000</v>
      </c>
    </row>
    <row r="1067">
      <c r="A1067" s="4" t="inlineStr">
        <is>
          <t>Investment, Fair Value</t>
        </is>
      </c>
      <c r="B1067" s="4" t="inlineStr">
        <is>
          <t>[5],[6],[8],[14],[18]</t>
        </is>
      </c>
      <c r="C1067" s="4" t="inlineStr">
        <is>
          <t xml:space="preserve"> </t>
        </is>
      </c>
      <c r="E1067" s="6" t="n">
        <v>1273000</v>
      </c>
    </row>
    <row r="1068">
      <c r="A1068" s="4" t="inlineStr">
        <is>
          <t>Investment, Percentage of Net Assets</t>
        </is>
      </c>
      <c r="B1068" s="4" t="inlineStr">
        <is>
          <t>[5],[6],[8],[14],[18]</t>
        </is>
      </c>
      <c r="C1068" s="4" t="inlineStr">
        <is>
          <t xml:space="preserve"> </t>
        </is>
      </c>
      <c r="E1068" s="10" t="n">
        <v>0.0043</v>
      </c>
    </row>
    <row r="1069">
      <c r="A1069" s="4" t="inlineStr">
        <is>
          <t>Investment, Identifier [Axis]: Investments - non-controlled/non-affiliated, First Lien Debt, Diversified Consumer Services, Mammoth Holdings, LLC (Delayed Draw), Region United States, Reference Rate and Spread S + 6.00%, Interest Rate Floor 1.00%, Interest Rate 10.30%, Maturity Date 11/15/2030</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Investment, Variable Interest Rate, Type [Extensible Enumeration]</t>
        </is>
      </c>
      <c r="C1071" s="4" t="inlineStr">
        <is>
          <t>us-gaap:SecuredOvernightFinancingRateSofrMember</t>
        </is>
      </c>
      <c r="E1071" s="4" t="inlineStr">
        <is>
          <t xml:space="preserve"> </t>
        </is>
      </c>
    </row>
    <row r="1072">
      <c r="A1072" s="4" t="inlineStr">
        <is>
          <t>Investment, Reference Rate and Spread</t>
        </is>
      </c>
      <c r="B1072" s="4" t="inlineStr">
        <is>
          <t>[1],[2],[3],[9],[17],[27]</t>
        </is>
      </c>
      <c r="C1072" s="11" t="n">
        <v>0.06</v>
      </c>
      <c r="E1072" s="4" t="inlineStr">
        <is>
          <t xml:space="preserve"> </t>
        </is>
      </c>
    </row>
    <row r="1073">
      <c r="A1073" s="4" t="inlineStr">
        <is>
          <t>Investment, Interest Rate Floor</t>
        </is>
      </c>
      <c r="B1073" s="4" t="inlineStr">
        <is>
          <t>[1],[2],[3],[9],[17],[27]</t>
        </is>
      </c>
      <c r="C1073" s="11" t="n">
        <v>0.01</v>
      </c>
      <c r="E1073" s="4" t="inlineStr">
        <is>
          <t xml:space="preserve"> </t>
        </is>
      </c>
    </row>
    <row r="1074">
      <c r="A1074" s="4" t="inlineStr">
        <is>
          <t>Investment, Interest Rate</t>
        </is>
      </c>
      <c r="B1074" s="4" t="inlineStr">
        <is>
          <t>[1],[2],[3],[9],[10],[17],[27]</t>
        </is>
      </c>
      <c r="C1074" s="10" t="n">
        <v>0.103</v>
      </c>
      <c r="E1074" s="4" t="inlineStr">
        <is>
          <t xml:space="preserve"> </t>
        </is>
      </c>
    </row>
    <row r="1075">
      <c r="A1075" s="4" t="inlineStr">
        <is>
          <t>Investment, Maturity Date</t>
        </is>
      </c>
      <c r="B1075" s="4" t="inlineStr">
        <is>
          <t>[1],[2],[3],[9],[17],[27]</t>
        </is>
      </c>
      <c r="C1075" s="4" t="inlineStr">
        <is>
          <t>Nov. 15,  2030</t>
        </is>
      </c>
      <c r="E1075" s="4" t="inlineStr">
        <is>
          <t xml:space="preserve"> </t>
        </is>
      </c>
    </row>
    <row r="1076">
      <c r="A1076" s="4" t="inlineStr">
        <is>
          <t>Investment, Principal</t>
        </is>
      </c>
      <c r="B1076" s="4" t="inlineStr">
        <is>
          <t>[1],[2],[3],[9],[11],[17],[27]</t>
        </is>
      </c>
      <c r="C1076" s="6" t="n">
        <v>1309000</v>
      </c>
      <c r="E1076" s="4" t="inlineStr">
        <is>
          <t xml:space="preserve"> </t>
        </is>
      </c>
    </row>
    <row r="1077">
      <c r="A1077" s="4" t="inlineStr">
        <is>
          <t>Investment, Amortized Cost</t>
        </is>
      </c>
      <c r="B1077" s="4" t="inlineStr">
        <is>
          <t>[1],[2],[3],[4],[9],[17],[27]</t>
        </is>
      </c>
      <c r="C1077" s="5" t="n">
        <v>1287000</v>
      </c>
      <c r="E1077" s="4" t="inlineStr">
        <is>
          <t xml:space="preserve"> </t>
        </is>
      </c>
    </row>
    <row r="1078">
      <c r="A1078" s="4" t="inlineStr">
        <is>
          <t>Investment, Fair Value</t>
        </is>
      </c>
      <c r="B1078" s="4" t="inlineStr">
        <is>
          <t>[1],[2],[3],[9],[17],[27]</t>
        </is>
      </c>
      <c r="C1078" s="6" t="n">
        <v>1276000</v>
      </c>
      <c r="E1078" s="4" t="inlineStr">
        <is>
          <t xml:space="preserve"> </t>
        </is>
      </c>
    </row>
    <row r="1079">
      <c r="A1079" s="4" t="inlineStr">
        <is>
          <t>Investment, Percentage of Net Assets</t>
        </is>
      </c>
      <c r="B1079" s="4" t="inlineStr">
        <is>
          <t>[1],[2],[3],[9],[17],[27]</t>
        </is>
      </c>
      <c r="C1079" s="10" t="n">
        <v>0.0043</v>
      </c>
      <c r="E1079" s="4" t="inlineStr">
        <is>
          <t xml:space="preserve"> </t>
        </is>
      </c>
    </row>
    <row r="1080">
      <c r="A1080" s="4" t="inlineStr">
        <is>
          <t>Investment, Identifier [Axis]: Investments - non-controlled/non-affiliated, First Lien Debt, Diversified Consumer Services, Mammoth Holdings, LLC (Revolver), Region United States, Reference Rate and Spread S + 5.75%, Interest Rate Floor 1.00%, Interest Rate 0.50%, Maturity Date 11/15/2029</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Investment, Variable Interest Rate, Type [Extensible Enumeration]</t>
        </is>
      </c>
      <c r="C1082" s="4" t="inlineStr">
        <is>
          <t>us-gaap:SecuredOvernightFinancingRateSofrMember</t>
        </is>
      </c>
      <c r="E1082" s="4" t="inlineStr">
        <is>
          <t xml:space="preserve"> </t>
        </is>
      </c>
    </row>
    <row r="1083">
      <c r="A1083" s="4" t="inlineStr">
        <is>
          <t>Investment, Reference Rate and Spread</t>
        </is>
      </c>
      <c r="B1083" s="4" t="inlineStr">
        <is>
          <t>[1],[2],[3],[17],[20],[21]</t>
        </is>
      </c>
      <c r="C1083" s="10" t="n">
        <v>0.0575</v>
      </c>
      <c r="E1083" s="4" t="inlineStr">
        <is>
          <t xml:space="preserve"> </t>
        </is>
      </c>
    </row>
    <row r="1084">
      <c r="A1084" s="4" t="inlineStr">
        <is>
          <t>Investment, Interest Rate Floor</t>
        </is>
      </c>
      <c r="B1084" s="4" t="inlineStr">
        <is>
          <t>[1],[2],[3],[17],[20],[21]</t>
        </is>
      </c>
      <c r="C1084" s="11" t="n">
        <v>0.01</v>
      </c>
      <c r="E1084" s="4" t="inlineStr">
        <is>
          <t xml:space="preserve"> </t>
        </is>
      </c>
    </row>
    <row r="1085">
      <c r="A1085" s="4" t="inlineStr">
        <is>
          <t>Investment, Interest Rate</t>
        </is>
      </c>
      <c r="B1085" s="4" t="inlineStr">
        <is>
          <t>[1],[2],[3],[10],[17],[20],[21]</t>
        </is>
      </c>
      <c r="C1085" s="10" t="n">
        <v>0.005</v>
      </c>
      <c r="E1085" s="4" t="inlineStr">
        <is>
          <t xml:space="preserve"> </t>
        </is>
      </c>
    </row>
    <row r="1086">
      <c r="A1086" s="4" t="inlineStr">
        <is>
          <t>Investment, Maturity Date</t>
        </is>
      </c>
      <c r="B1086" s="4" t="inlineStr">
        <is>
          <t>[1],[2],[3],[17],[20],[21]</t>
        </is>
      </c>
      <c r="C1086" s="4" t="inlineStr">
        <is>
          <t>Nov. 15,  2029</t>
        </is>
      </c>
      <c r="E1086" s="4" t="inlineStr">
        <is>
          <t xml:space="preserve"> </t>
        </is>
      </c>
    </row>
    <row r="1087">
      <c r="A1087" s="4" t="inlineStr">
        <is>
          <t>Investment, Principal</t>
        </is>
      </c>
      <c r="B1087" s="4" t="inlineStr">
        <is>
          <t>[1],[2],[3],[11],[17],[20],[21]</t>
        </is>
      </c>
      <c r="C1087" s="6" t="n">
        <v>0</v>
      </c>
      <c r="E1087" s="4" t="inlineStr">
        <is>
          <t xml:space="preserve"> </t>
        </is>
      </c>
    </row>
    <row r="1088">
      <c r="A1088" s="4" t="inlineStr">
        <is>
          <t>Investment, Amortized Cost</t>
        </is>
      </c>
      <c r="B1088" s="4" t="inlineStr">
        <is>
          <t>[1],[2],[3],[4],[17],[20],[21]</t>
        </is>
      </c>
      <c r="C1088" s="5" t="n">
        <v>-11000</v>
      </c>
      <c r="E1088" s="4" t="inlineStr">
        <is>
          <t xml:space="preserve"> </t>
        </is>
      </c>
    </row>
    <row r="1089">
      <c r="A1089" s="4" t="inlineStr">
        <is>
          <t>Investment, Fair Value</t>
        </is>
      </c>
      <c r="B1089" s="4" t="inlineStr">
        <is>
          <t>[1],[2],[3],[17],[20],[21]</t>
        </is>
      </c>
      <c r="C1089" s="6" t="n">
        <v>-16000</v>
      </c>
      <c r="E1089" s="4" t="inlineStr">
        <is>
          <t xml:space="preserve"> </t>
        </is>
      </c>
    </row>
    <row r="1090">
      <c r="A1090" s="4" t="inlineStr">
        <is>
          <t>Investment, Percentage of Net Assets</t>
        </is>
      </c>
      <c r="B1090" s="4" t="inlineStr">
        <is>
          <t>[1],[2],[3],[17],[20],[21]</t>
        </is>
      </c>
      <c r="C1090" s="4" t="inlineStr">
        <is>
          <t>(0.01%)</t>
        </is>
      </c>
      <c r="E1090" s="4" t="inlineStr">
        <is>
          <t xml:space="preserve"> </t>
        </is>
      </c>
    </row>
    <row r="1091">
      <c r="A1091" s="4" t="inlineStr">
        <is>
          <t>Investment, Identifier [Axis]: Investments - non-controlled/non-affiliated, First Lien Debt, Diversified Consumer Services, Mammoth Holdings, LLC (Revolver), Region United States, Reference Rate and Spread S + 5.75, Interest Rate Floor 1.00%, Interest Rate 0.50%, Maturity Date 11/15/2029</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Investment, Variable Interest Rate, Type [Extensible Enumeration]</t>
        </is>
      </c>
      <c r="C1093" s="4" t="inlineStr">
        <is>
          <t xml:space="preserve"> </t>
        </is>
      </c>
      <c r="E1093" s="4" t="inlineStr">
        <is>
          <t>us-gaap:SecuredOvernightFinancingRateSofrMember</t>
        </is>
      </c>
    </row>
    <row r="1094">
      <c r="A1094" s="4" t="inlineStr">
        <is>
          <t>Investment, Reference Rate and Spread</t>
        </is>
      </c>
      <c r="B1094" s="4" t="inlineStr">
        <is>
          <t>[5],[6],[8],[18],[19],[24]</t>
        </is>
      </c>
      <c r="C1094" s="4" t="inlineStr">
        <is>
          <t xml:space="preserve"> </t>
        </is>
      </c>
      <c r="E1094" s="10" t="n">
        <v>0.0575</v>
      </c>
    </row>
    <row r="1095">
      <c r="A1095" s="4" t="inlineStr">
        <is>
          <t>Investment, Interest Rate Floor</t>
        </is>
      </c>
      <c r="B1095" s="4" t="inlineStr">
        <is>
          <t>[5],[6],[8],[18],[19],[24]</t>
        </is>
      </c>
      <c r="C1095" s="4" t="inlineStr">
        <is>
          <t xml:space="preserve"> </t>
        </is>
      </c>
      <c r="E1095" s="11" t="n">
        <v>0.01</v>
      </c>
    </row>
    <row r="1096">
      <c r="A1096" s="4" t="inlineStr">
        <is>
          <t>Investment, Interest Rate</t>
        </is>
      </c>
      <c r="B1096" s="4" t="inlineStr">
        <is>
          <t>[5],[6],[8],[12],[18],[19],[24]</t>
        </is>
      </c>
      <c r="C1096" s="4" t="inlineStr">
        <is>
          <t xml:space="preserve"> </t>
        </is>
      </c>
      <c r="E1096" s="10" t="n">
        <v>0.005</v>
      </c>
    </row>
    <row r="1097">
      <c r="A1097" s="4" t="inlineStr">
        <is>
          <t>Investment, Maturity Date</t>
        </is>
      </c>
      <c r="B1097" s="4" t="inlineStr">
        <is>
          <t>[5],[6],[8],[18],[19],[24]</t>
        </is>
      </c>
      <c r="C1097" s="4" t="inlineStr">
        <is>
          <t xml:space="preserve"> </t>
        </is>
      </c>
      <c r="E1097" s="4" t="inlineStr">
        <is>
          <t>Nov. 15,  2029</t>
        </is>
      </c>
    </row>
    <row r="1098">
      <c r="A1098" s="4" t="inlineStr">
        <is>
          <t>Investment, Amortized Cost</t>
        </is>
      </c>
      <c r="B1098" s="4" t="inlineStr">
        <is>
          <t>[5],[6],[7],[8],[18],[19],[24]</t>
        </is>
      </c>
      <c r="C1098" s="4" t="inlineStr">
        <is>
          <t xml:space="preserve"> </t>
        </is>
      </c>
      <c r="E1098" s="6" t="n">
        <v>-11000</v>
      </c>
    </row>
    <row r="1099">
      <c r="A1099" s="4" t="inlineStr">
        <is>
          <t>Investment, Fair Value</t>
        </is>
      </c>
      <c r="B1099" s="4" t="inlineStr">
        <is>
          <t>[5],[6],[8],[18],[19],[24]</t>
        </is>
      </c>
      <c r="C1099" s="4" t="inlineStr">
        <is>
          <t xml:space="preserve"> </t>
        </is>
      </c>
      <c r="E1099" s="6" t="n">
        <v>-20000</v>
      </c>
    </row>
    <row r="1100">
      <c r="A1100" s="4" t="inlineStr">
        <is>
          <t>Investment, Percentage of Net Assets</t>
        </is>
      </c>
      <c r="B1100" s="4" t="inlineStr">
        <is>
          <t>[5],[6],[8],[18],[19],[24]</t>
        </is>
      </c>
      <c r="C1100" s="4" t="inlineStr">
        <is>
          <t xml:space="preserve"> </t>
        </is>
      </c>
      <c r="E1100" s="4" t="inlineStr">
        <is>
          <t>(0.01%)</t>
        </is>
      </c>
    </row>
    <row r="1101">
      <c r="A1101" s="4" t="inlineStr">
        <is>
          <t>Investment, Identifier [Axis]: Investments - non-controlled/non-affiliated, First Lien Debt, Diversified Consumer Services, Mammoth Holdings, LLC, Region United States, Reference Rate and Spread S + 5.25%, Interest Rate Floor 1.00%, Interest Rate 10.33%, Maturity Date 11/15/2030</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Investment, Variable Interest Rate, Type [Extensible Enumeration]</t>
        </is>
      </c>
      <c r="C1103" s="4" t="inlineStr">
        <is>
          <t xml:space="preserve"> </t>
        </is>
      </c>
      <c r="E1103" s="4" t="inlineStr">
        <is>
          <t>us-gaap:SecuredOvernightFinancingRateSofrMember</t>
        </is>
      </c>
    </row>
    <row r="1104">
      <c r="A1104" s="4" t="inlineStr">
        <is>
          <t>Investment, Reference Rate and Spread</t>
        </is>
      </c>
      <c r="B1104" s="4" t="inlineStr">
        <is>
          <t>[5],[6],[8],[14],[18]</t>
        </is>
      </c>
      <c r="C1104" s="4" t="inlineStr">
        <is>
          <t xml:space="preserve"> </t>
        </is>
      </c>
      <c r="E1104" s="10" t="n">
        <v>0.0525</v>
      </c>
    </row>
    <row r="1105">
      <c r="A1105" s="4" t="inlineStr">
        <is>
          <t>Investment, Interest Rate Floor</t>
        </is>
      </c>
      <c r="B1105" s="4" t="inlineStr">
        <is>
          <t>[5],[6],[8],[14],[18]</t>
        </is>
      </c>
      <c r="C1105" s="4" t="inlineStr">
        <is>
          <t xml:space="preserve"> </t>
        </is>
      </c>
      <c r="E1105" s="11" t="n">
        <v>0.01</v>
      </c>
    </row>
    <row r="1106">
      <c r="A1106" s="4" t="inlineStr">
        <is>
          <t>Investment, Interest Rate</t>
        </is>
      </c>
      <c r="B1106" s="4" t="inlineStr">
        <is>
          <t>[5],[6],[8],[12],[14],[18]</t>
        </is>
      </c>
      <c r="C1106" s="4" t="inlineStr">
        <is>
          <t xml:space="preserve"> </t>
        </is>
      </c>
      <c r="E1106" s="10" t="n">
        <v>0.1033</v>
      </c>
    </row>
    <row r="1107">
      <c r="A1107" s="4" t="inlineStr">
        <is>
          <t>Investment, Maturity Date</t>
        </is>
      </c>
      <c r="B1107" s="4" t="inlineStr">
        <is>
          <t>[5],[6],[8],[14],[18]</t>
        </is>
      </c>
      <c r="C1107" s="4" t="inlineStr">
        <is>
          <t xml:space="preserve"> </t>
        </is>
      </c>
      <c r="E1107" s="4" t="inlineStr">
        <is>
          <t>Nov. 15,  2030</t>
        </is>
      </c>
    </row>
    <row r="1108">
      <c r="A1108" s="4" t="inlineStr">
        <is>
          <t>Investment, Principal</t>
        </is>
      </c>
      <c r="B1108" s="4" t="inlineStr">
        <is>
          <t>[5],[6],[8],[13],[14],[18]</t>
        </is>
      </c>
      <c r="C1108" s="4" t="inlineStr">
        <is>
          <t xml:space="preserve"> </t>
        </is>
      </c>
      <c r="E1108" s="6" t="n">
        <v>5220000</v>
      </c>
    </row>
    <row r="1109">
      <c r="A1109" s="4" t="inlineStr">
        <is>
          <t>Investment, Amortized Cost</t>
        </is>
      </c>
      <c r="B1109" s="4" t="inlineStr">
        <is>
          <t>[5],[6],[7],[8],[14],[18]</t>
        </is>
      </c>
      <c r="C1109" s="4" t="inlineStr">
        <is>
          <t xml:space="preserve"> </t>
        </is>
      </c>
      <c r="E1109" s="5" t="n">
        <v>5129000</v>
      </c>
    </row>
    <row r="1110">
      <c r="A1110" s="4" t="inlineStr">
        <is>
          <t>Investment, Fair Value</t>
        </is>
      </c>
      <c r="B1110" s="4" t="inlineStr">
        <is>
          <t>[5],[6],[8],[14],[18]</t>
        </is>
      </c>
      <c r="C1110" s="4" t="inlineStr">
        <is>
          <t xml:space="preserve"> </t>
        </is>
      </c>
      <c r="E1110" s="6" t="n">
        <v>5064000</v>
      </c>
    </row>
    <row r="1111">
      <c r="A1111" s="4" t="inlineStr">
        <is>
          <t>Investment, Percentage of Net Assets</t>
        </is>
      </c>
      <c r="B1111" s="4" t="inlineStr">
        <is>
          <t>[5],[6],[8],[14],[18]</t>
        </is>
      </c>
      <c r="C1111" s="4" t="inlineStr">
        <is>
          <t xml:space="preserve"> </t>
        </is>
      </c>
      <c r="E1111" s="10" t="n">
        <v>0.0169</v>
      </c>
    </row>
    <row r="1112">
      <c r="A1112" s="4" t="inlineStr">
        <is>
          <t>Investment, Identifier [Axis]: Investments - non-controlled/non-affiliated, First Lien Debt, Diversified Consumer Services, Mammoth Holdings, LLC, Region United States, Reference Rate and Spread S + 6.00%, Interest Rate Floor 1.00%, Interest Rate 10.30%, Maturity Date 11/15/2030</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Investment, Variable Interest Rate, Type [Extensible Enumeration]</t>
        </is>
      </c>
      <c r="C1114" s="4" t="inlineStr">
        <is>
          <t>us-gaap:SecuredOvernightFinancingRateSofrMember</t>
        </is>
      </c>
      <c r="E1114" s="4" t="inlineStr">
        <is>
          <t xml:space="preserve"> </t>
        </is>
      </c>
    </row>
    <row r="1115">
      <c r="A1115" s="4" t="inlineStr">
        <is>
          <t>Investment, Reference Rate and Spread</t>
        </is>
      </c>
      <c r="B1115" s="4" t="inlineStr">
        <is>
          <t>[1],[2],[3],[9],[17]</t>
        </is>
      </c>
      <c r="C1115" s="11" t="n">
        <v>0.06</v>
      </c>
      <c r="E1115" s="4" t="inlineStr">
        <is>
          <t xml:space="preserve"> </t>
        </is>
      </c>
    </row>
    <row r="1116">
      <c r="A1116" s="4" t="inlineStr">
        <is>
          <t>Investment, Interest Rate Floor</t>
        </is>
      </c>
      <c r="B1116" s="4" t="inlineStr">
        <is>
          <t>[1],[2],[3],[9],[17]</t>
        </is>
      </c>
      <c r="C1116" s="11" t="n">
        <v>0.01</v>
      </c>
      <c r="E1116" s="4" t="inlineStr">
        <is>
          <t xml:space="preserve"> </t>
        </is>
      </c>
    </row>
    <row r="1117">
      <c r="A1117" s="4" t="inlineStr">
        <is>
          <t>Investment, Interest Rate</t>
        </is>
      </c>
      <c r="B1117" s="4" t="inlineStr">
        <is>
          <t>[1],[2],[3],[9],[10],[17]</t>
        </is>
      </c>
      <c r="C1117" s="10" t="n">
        <v>0.103</v>
      </c>
      <c r="E1117" s="4" t="inlineStr">
        <is>
          <t xml:space="preserve"> </t>
        </is>
      </c>
    </row>
    <row r="1118">
      <c r="A1118" s="4" t="inlineStr">
        <is>
          <t>Investment, Maturity Date</t>
        </is>
      </c>
      <c r="B1118" s="4" t="inlineStr">
        <is>
          <t>[1],[2],[3],[9],[17]</t>
        </is>
      </c>
      <c r="C1118" s="4" t="inlineStr">
        <is>
          <t>Nov. 15,  2030</t>
        </is>
      </c>
      <c r="E1118" s="4" t="inlineStr">
        <is>
          <t xml:space="preserve"> </t>
        </is>
      </c>
    </row>
    <row r="1119">
      <c r="A1119" s="4" t="inlineStr">
        <is>
          <t>Investment, Principal</t>
        </is>
      </c>
      <c r="B1119" s="4" t="inlineStr">
        <is>
          <t>[1],[2],[3],[9],[11],[17]</t>
        </is>
      </c>
      <c r="C1119" s="6" t="n">
        <v>5207000</v>
      </c>
      <c r="E1119" s="4" t="inlineStr">
        <is>
          <t xml:space="preserve"> </t>
        </is>
      </c>
    </row>
    <row r="1120">
      <c r="A1120" s="4" t="inlineStr">
        <is>
          <t>Investment, Amortized Cost</t>
        </is>
      </c>
      <c r="B1120" s="4" t="inlineStr">
        <is>
          <t>[1],[2],[3],[4],[9],[17]</t>
        </is>
      </c>
      <c r="C1120" s="5" t="n">
        <v>5120000</v>
      </c>
      <c r="E1120" s="4" t="inlineStr">
        <is>
          <t xml:space="preserve"> </t>
        </is>
      </c>
    </row>
    <row r="1121">
      <c r="A1121" s="4" t="inlineStr">
        <is>
          <t>Investment, Fair Value</t>
        </is>
      </c>
      <c r="B1121" s="4" t="inlineStr">
        <is>
          <t>[1],[2],[3],[9],[17]</t>
        </is>
      </c>
      <c r="C1121" s="6" t="n">
        <v>5077000</v>
      </c>
      <c r="E1121" s="4" t="inlineStr">
        <is>
          <t xml:space="preserve"> </t>
        </is>
      </c>
    </row>
    <row r="1122">
      <c r="A1122" s="4" t="inlineStr">
        <is>
          <t>Investment, Percentage of Net Assets</t>
        </is>
      </c>
      <c r="B1122" s="4" t="inlineStr">
        <is>
          <t>[1],[2],[3],[9],[17]</t>
        </is>
      </c>
      <c r="C1122" s="10" t="n">
        <v>0.017</v>
      </c>
      <c r="E1122" s="4" t="inlineStr">
        <is>
          <t xml:space="preserve"> </t>
        </is>
      </c>
    </row>
    <row r="1123">
      <c r="A1123" s="4" t="inlineStr">
        <is>
          <t>Investment, Identifier [Axis]: Investments - non-controlled/non-affiliated, First Lien Debt, Diversified Consumer Services, Reedy Industries Inc., Region United States, Reference Rate and Spread S + 4.25%, Interest Rate Floor 0.00%, Interest Rate 8.55%, Maturity Date 8/31/2028</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Investment, Variable Interest Rate, Type [Extensible Enumeration]</t>
        </is>
      </c>
      <c r="C1125" s="4" t="inlineStr">
        <is>
          <t>us-gaap:SecuredOvernightFinancingRateSofrMember</t>
        </is>
      </c>
      <c r="E1125" s="4" t="inlineStr">
        <is>
          <t xml:space="preserve"> </t>
        </is>
      </c>
    </row>
    <row r="1126">
      <c r="A1126" s="4" t="inlineStr">
        <is>
          <t>Investment, Reference Rate and Spread</t>
        </is>
      </c>
      <c r="B1126" s="4" t="inlineStr">
        <is>
          <t>[1],[2],[3],[9]</t>
        </is>
      </c>
      <c r="C1126" s="10" t="n">
        <v>0.0425</v>
      </c>
      <c r="E1126" s="4" t="inlineStr">
        <is>
          <t xml:space="preserve"> </t>
        </is>
      </c>
    </row>
    <row r="1127">
      <c r="A1127" s="4" t="inlineStr">
        <is>
          <t>Investment, Interest Rate Floor</t>
        </is>
      </c>
      <c r="B1127" s="4" t="inlineStr">
        <is>
          <t>[1],[2],[3],[9]</t>
        </is>
      </c>
      <c r="C1127" s="11" t="n">
        <v>0</v>
      </c>
      <c r="E1127" s="4" t="inlineStr">
        <is>
          <t xml:space="preserve"> </t>
        </is>
      </c>
    </row>
    <row r="1128">
      <c r="A1128" s="4" t="inlineStr">
        <is>
          <t>Investment, Interest Rate</t>
        </is>
      </c>
      <c r="B1128" s="4" t="inlineStr">
        <is>
          <t>[1],[2],[3],[9],[10]</t>
        </is>
      </c>
      <c r="C1128" s="10" t="n">
        <v>0.08550000000000001</v>
      </c>
      <c r="E1128" s="4" t="inlineStr">
        <is>
          <t xml:space="preserve"> </t>
        </is>
      </c>
    </row>
    <row r="1129">
      <c r="A1129" s="4" t="inlineStr">
        <is>
          <t>Investment, Maturity Date</t>
        </is>
      </c>
      <c r="B1129" s="4" t="inlineStr">
        <is>
          <t>[1],[2],[3],[9]</t>
        </is>
      </c>
      <c r="C1129" s="4" t="inlineStr">
        <is>
          <t>Aug. 31,  2028</t>
        </is>
      </c>
      <c r="E1129" s="4" t="inlineStr">
        <is>
          <t xml:space="preserve"> </t>
        </is>
      </c>
    </row>
    <row r="1130">
      <c r="A1130" s="4" t="inlineStr">
        <is>
          <t>Investment, Principal</t>
        </is>
      </c>
      <c r="B1130" s="4" t="inlineStr">
        <is>
          <t>[1],[2],[3],[9],[11]</t>
        </is>
      </c>
      <c r="C1130" s="6" t="n">
        <v>1995000</v>
      </c>
      <c r="E1130" s="4" t="inlineStr">
        <is>
          <t xml:space="preserve"> </t>
        </is>
      </c>
    </row>
    <row r="1131">
      <c r="A1131" s="4" t="inlineStr">
        <is>
          <t>Investment, Amortized Cost</t>
        </is>
      </c>
      <c r="B1131" s="4" t="inlineStr">
        <is>
          <t>[1],[2],[3],[4],[9]</t>
        </is>
      </c>
      <c r="C1131" s="5" t="n">
        <v>1986000</v>
      </c>
      <c r="E1131" s="4" t="inlineStr">
        <is>
          <t xml:space="preserve"> </t>
        </is>
      </c>
    </row>
    <row r="1132">
      <c r="A1132" s="4" t="inlineStr">
        <is>
          <t>Investment, Fair Value</t>
        </is>
      </c>
      <c r="B1132" s="4" t="inlineStr">
        <is>
          <t>[1],[2],[3],[9]</t>
        </is>
      </c>
      <c r="C1132" s="6" t="n">
        <v>1999000</v>
      </c>
      <c r="E1132" s="4" t="inlineStr">
        <is>
          <t xml:space="preserve"> </t>
        </is>
      </c>
    </row>
    <row r="1133">
      <c r="A1133" s="4" t="inlineStr">
        <is>
          <t>Investment, Percentage of Net Assets</t>
        </is>
      </c>
      <c r="B1133" s="4" t="inlineStr">
        <is>
          <t>[1],[2],[3],[9]</t>
        </is>
      </c>
      <c r="C1133" s="10" t="n">
        <v>0.0067</v>
      </c>
      <c r="E1133" s="4" t="inlineStr">
        <is>
          <t xml:space="preserve"> </t>
        </is>
      </c>
    </row>
    <row r="1134">
      <c r="A1134" s="4" t="inlineStr">
        <is>
          <t>Investment, Identifier [Axis]: Investments - non-controlled/non-affiliated, First Lien Debt, Diversified Consumer Services, Reedy Industries Inc., Region United States, Reference Rate and Spread S + 4.25%, Interest Rate Floor 0.00%, Interest Rate 8.58%, Maturity Date 08/31/2028</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Investment, Variable Interest Rate, Type [Extensible Enumeration]</t>
        </is>
      </c>
      <c r="C1136" s="4" t="inlineStr">
        <is>
          <t xml:space="preserve"> </t>
        </is>
      </c>
      <c r="E1136" s="4" t="inlineStr">
        <is>
          <t>us-gaap:SecuredOvernightFinancingRateSofrMember</t>
        </is>
      </c>
    </row>
    <row r="1137">
      <c r="A1137" s="4" t="inlineStr">
        <is>
          <t>Investment, Reference Rate and Spread</t>
        </is>
      </c>
      <c r="B1137" s="4" t="inlineStr">
        <is>
          <t>[5],[6],[8],[14],[18]</t>
        </is>
      </c>
      <c r="C1137" s="4" t="inlineStr">
        <is>
          <t xml:space="preserve"> </t>
        </is>
      </c>
      <c r="E1137" s="10" t="n">
        <v>0.0425</v>
      </c>
    </row>
    <row r="1138">
      <c r="A1138" s="4" t="inlineStr">
        <is>
          <t>Investment, Interest Rate Floor</t>
        </is>
      </c>
      <c r="B1138" s="4" t="inlineStr">
        <is>
          <t>[5],[6],[8],[14],[18]</t>
        </is>
      </c>
      <c r="C1138" s="4" t="inlineStr">
        <is>
          <t xml:space="preserve"> </t>
        </is>
      </c>
      <c r="E1138" s="11" t="n">
        <v>0</v>
      </c>
    </row>
    <row r="1139">
      <c r="A1139" s="4" t="inlineStr">
        <is>
          <t>Investment, Interest Rate</t>
        </is>
      </c>
      <c r="B1139" s="4" t="inlineStr">
        <is>
          <t>[5],[6],[8],[12],[14],[18]</t>
        </is>
      </c>
      <c r="C1139" s="4" t="inlineStr">
        <is>
          <t xml:space="preserve"> </t>
        </is>
      </c>
      <c r="E1139" s="10" t="n">
        <v>0.0858</v>
      </c>
    </row>
    <row r="1140">
      <c r="A1140" s="4" t="inlineStr">
        <is>
          <t>Investment, Maturity Date</t>
        </is>
      </c>
      <c r="B1140" s="4" t="inlineStr">
        <is>
          <t>[5],[6],[8],[14],[18]</t>
        </is>
      </c>
      <c r="C1140" s="4" t="inlineStr">
        <is>
          <t xml:space="preserve"> </t>
        </is>
      </c>
      <c r="E1140" s="4" t="inlineStr">
        <is>
          <t>Aug. 31,  2028</t>
        </is>
      </c>
    </row>
    <row r="1141">
      <c r="A1141" s="4" t="inlineStr">
        <is>
          <t>Investment, Principal</t>
        </is>
      </c>
      <c r="B1141" s="4" t="inlineStr">
        <is>
          <t>[5],[6],[8],[13],[14],[18]</t>
        </is>
      </c>
      <c r="C1141" s="4" t="inlineStr">
        <is>
          <t xml:space="preserve"> </t>
        </is>
      </c>
      <c r="E1141" s="6" t="n">
        <v>4927000</v>
      </c>
    </row>
    <row r="1142">
      <c r="A1142" s="4" t="inlineStr">
        <is>
          <t>Investment, Amortized Cost</t>
        </is>
      </c>
      <c r="B1142" s="4" t="inlineStr">
        <is>
          <t>[5],[6],[7],[8],[14],[18]</t>
        </is>
      </c>
      <c r="C1142" s="4" t="inlineStr">
        <is>
          <t xml:space="preserve"> </t>
        </is>
      </c>
      <c r="E1142" s="5" t="n">
        <v>4901000</v>
      </c>
    </row>
    <row r="1143">
      <c r="A1143" s="4" t="inlineStr">
        <is>
          <t>Investment, Fair Value</t>
        </is>
      </c>
      <c r="B1143" s="4" t="inlineStr">
        <is>
          <t>[5],[6],[8],[14],[18]</t>
        </is>
      </c>
      <c r="C1143" s="4" t="inlineStr">
        <is>
          <t xml:space="preserve"> </t>
        </is>
      </c>
      <c r="E1143" s="6" t="n">
        <v>4967000</v>
      </c>
    </row>
    <row r="1144">
      <c r="A1144" s="4" t="inlineStr">
        <is>
          <t>Investment, Percentage of Net Assets</t>
        </is>
      </c>
      <c r="B1144" s="4" t="inlineStr">
        <is>
          <t>[5],[6],[8],[14],[18]</t>
        </is>
      </c>
      <c r="C1144" s="4" t="inlineStr">
        <is>
          <t xml:space="preserve"> </t>
        </is>
      </c>
      <c r="E1144" s="10" t="n">
        <v>0.0165</v>
      </c>
    </row>
    <row r="1145">
      <c r="A1145" s="4" t="inlineStr">
        <is>
          <t>Investment, Identifier [Axis]: Investments - non-controlled/non-affiliated, First Lien Debt, Diversified Telecommunication Services</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Investment, Amortized Cost</t>
        </is>
      </c>
      <c r="C1147" s="6" t="n">
        <v>3943000</v>
      </c>
      <c r="D1147" s="4" t="inlineStr">
        <is>
          <t>[1],[2],[3],[4]</t>
        </is>
      </c>
      <c r="E1147" s="6" t="n">
        <v>8859000</v>
      </c>
      <c r="F1147" s="4" t="inlineStr">
        <is>
          <t>[5],[6],[7],[8]</t>
        </is>
      </c>
    </row>
    <row r="1148">
      <c r="A1148" s="4" t="inlineStr">
        <is>
          <t>Investment, Fair Value</t>
        </is>
      </c>
      <c r="C1148" s="6" t="n">
        <v>3907000</v>
      </c>
      <c r="D1148" s="4" t="inlineStr">
        <is>
          <t>[1],[2],[3]</t>
        </is>
      </c>
      <c r="E1148" s="6" t="n">
        <v>8943000</v>
      </c>
      <c r="F1148" s="4" t="inlineStr">
        <is>
          <t>[5],[6],[8]</t>
        </is>
      </c>
    </row>
    <row r="1149">
      <c r="A1149" s="4" t="inlineStr">
        <is>
          <t>Investment, Percentage of Net Assets</t>
        </is>
      </c>
      <c r="C1149" s="10" t="n">
        <v>0.0131</v>
      </c>
      <c r="D1149" s="4" t="inlineStr">
        <is>
          <t>[1],[2],[3]</t>
        </is>
      </c>
      <c r="E1149" s="10" t="n">
        <v>0.0298</v>
      </c>
      <c r="F1149" s="4" t="inlineStr">
        <is>
          <t>[5],[6],[8]</t>
        </is>
      </c>
    </row>
    <row r="1150">
      <c r="A1150" s="4" t="inlineStr">
        <is>
          <t>Investment, Identifier [Axis]: Investments - non-controlled/non-affiliated, First Lien Debt, Diversified Telecommunication Services, Guardian US Holdco LLC, Region United States, Reference Rate and Spread S + 3.50%, Interest Rate Floor 0.00%, Interest Rate 7.80%, Maturity Date 1/31/2030</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Investment, Variable Interest Rate, Type [Extensible Enumeration]</t>
        </is>
      </c>
      <c r="C1152" s="4" t="inlineStr">
        <is>
          <t>us-gaap:SecuredOvernightFinancingRateSofrMember</t>
        </is>
      </c>
      <c r="E1152" s="4" t="inlineStr">
        <is>
          <t xml:space="preserve"> </t>
        </is>
      </c>
    </row>
    <row r="1153">
      <c r="A1153" s="4" t="inlineStr">
        <is>
          <t>Investment, Reference Rate and Spread</t>
        </is>
      </c>
      <c r="B1153" s="4" t="inlineStr">
        <is>
          <t>[1],[2],[3],[9]</t>
        </is>
      </c>
      <c r="C1153" s="10" t="n">
        <v>0.035</v>
      </c>
      <c r="E1153" s="4" t="inlineStr">
        <is>
          <t xml:space="preserve"> </t>
        </is>
      </c>
    </row>
    <row r="1154">
      <c r="A1154" s="4" t="inlineStr">
        <is>
          <t>Investment, Interest Rate Floor</t>
        </is>
      </c>
      <c r="B1154" s="4" t="inlineStr">
        <is>
          <t>[1],[2],[3],[9]</t>
        </is>
      </c>
      <c r="C1154" s="11" t="n">
        <v>0</v>
      </c>
      <c r="E1154" s="4" t="inlineStr">
        <is>
          <t xml:space="preserve"> </t>
        </is>
      </c>
    </row>
    <row r="1155">
      <c r="A1155" s="4" t="inlineStr">
        <is>
          <t>Investment, Interest Rate</t>
        </is>
      </c>
      <c r="B1155" s="4" t="inlineStr">
        <is>
          <t>[1],[2],[3],[9],[10]</t>
        </is>
      </c>
      <c r="C1155" s="10" t="n">
        <v>0.078</v>
      </c>
      <c r="E1155" s="4" t="inlineStr">
        <is>
          <t xml:space="preserve"> </t>
        </is>
      </c>
    </row>
    <row r="1156">
      <c r="A1156" s="4" t="inlineStr">
        <is>
          <t>Investment, Maturity Date</t>
        </is>
      </c>
      <c r="B1156" s="4" t="inlineStr">
        <is>
          <t>[1],[2],[3],[9]</t>
        </is>
      </c>
      <c r="C1156" s="4" t="inlineStr">
        <is>
          <t>Jan. 31,  2030</t>
        </is>
      </c>
      <c r="E1156" s="4" t="inlineStr">
        <is>
          <t xml:space="preserve"> </t>
        </is>
      </c>
    </row>
    <row r="1157">
      <c r="A1157" s="4" t="inlineStr">
        <is>
          <t>Investment, Principal</t>
        </is>
      </c>
      <c r="B1157" s="4" t="inlineStr">
        <is>
          <t>[1],[2],[3],[9],[11]</t>
        </is>
      </c>
      <c r="C1157" s="6" t="n">
        <v>3960000</v>
      </c>
      <c r="E1157" s="4" t="inlineStr">
        <is>
          <t xml:space="preserve"> </t>
        </is>
      </c>
    </row>
    <row r="1158">
      <c r="A1158" s="4" t="inlineStr">
        <is>
          <t>Investment, Amortized Cost</t>
        </is>
      </c>
      <c r="B1158" s="4" t="inlineStr">
        <is>
          <t>[1],[2],[3],[4],[9]</t>
        </is>
      </c>
      <c r="C1158" s="5" t="n">
        <v>3943000</v>
      </c>
      <c r="E1158" s="4" t="inlineStr">
        <is>
          <t xml:space="preserve"> </t>
        </is>
      </c>
    </row>
    <row r="1159">
      <c r="A1159" s="4" t="inlineStr">
        <is>
          <t>Investment, Fair Value</t>
        </is>
      </c>
      <c r="B1159" s="4" t="inlineStr">
        <is>
          <t>[1],[2],[3],[9]</t>
        </is>
      </c>
      <c r="C1159" s="6" t="n">
        <v>3907000</v>
      </c>
      <c r="E1159" s="4" t="inlineStr">
        <is>
          <t xml:space="preserve"> </t>
        </is>
      </c>
    </row>
    <row r="1160">
      <c r="A1160" s="4" t="inlineStr">
        <is>
          <t>Investment, Percentage of Net Assets</t>
        </is>
      </c>
      <c r="B1160" s="4" t="inlineStr">
        <is>
          <t>[1],[2],[3],[9]</t>
        </is>
      </c>
      <c r="C1160" s="10" t="n">
        <v>0.0131</v>
      </c>
      <c r="E1160" s="4" t="inlineStr">
        <is>
          <t xml:space="preserve"> </t>
        </is>
      </c>
    </row>
    <row r="1161">
      <c r="A1161" s="4" t="inlineStr">
        <is>
          <t>Investment, Identifier [Axis]: Investments - non-controlled/non-affiliated, First Lien Debt, Diversified Telecommunication Services, Guardian US Holdco LLC, Region United States, Reference Rate and Spread S + 3.50%, Interest Rate Floor 0.00%, Interest Rate 7.83%, Maturity Date 01/31/2030</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Investment, Variable Interest Rate, Type [Extensible Enumeration]</t>
        </is>
      </c>
      <c r="C1163" s="4" t="inlineStr">
        <is>
          <t xml:space="preserve"> </t>
        </is>
      </c>
      <c r="E1163" s="4" t="inlineStr">
        <is>
          <t>us-gaap:SecuredOvernightFinancingRateSofrMember</t>
        </is>
      </c>
    </row>
    <row r="1164">
      <c r="A1164" s="4" t="inlineStr">
        <is>
          <t>Investment, Reference Rate and Spread</t>
        </is>
      </c>
      <c r="B1164" s="4" t="inlineStr">
        <is>
          <t>[5],[6],[8],[14]</t>
        </is>
      </c>
      <c r="C1164" s="4" t="inlineStr">
        <is>
          <t xml:space="preserve"> </t>
        </is>
      </c>
      <c r="E1164" s="10" t="n">
        <v>0.035</v>
      </c>
    </row>
    <row r="1165">
      <c r="A1165" s="4" t="inlineStr">
        <is>
          <t>Investment, Interest Rate Floor</t>
        </is>
      </c>
      <c r="B1165" s="4" t="inlineStr">
        <is>
          <t>[5],[6],[8],[14]</t>
        </is>
      </c>
      <c r="C1165" s="4" t="inlineStr">
        <is>
          <t xml:space="preserve"> </t>
        </is>
      </c>
      <c r="E1165" s="11" t="n">
        <v>0</v>
      </c>
    </row>
    <row r="1166">
      <c r="A1166" s="4" t="inlineStr">
        <is>
          <t>Investment, Interest Rate</t>
        </is>
      </c>
      <c r="B1166" s="4" t="inlineStr">
        <is>
          <t>[5],[6],[8],[12],[14]</t>
        </is>
      </c>
      <c r="C1166" s="4" t="inlineStr">
        <is>
          <t xml:space="preserve"> </t>
        </is>
      </c>
      <c r="E1166" s="10" t="n">
        <v>0.07829999999999999</v>
      </c>
    </row>
    <row r="1167">
      <c r="A1167" s="4" t="inlineStr">
        <is>
          <t>Investment, Maturity Date</t>
        </is>
      </c>
      <c r="B1167" s="4" t="inlineStr">
        <is>
          <t>[5],[6],[8],[14]</t>
        </is>
      </c>
      <c r="C1167" s="4" t="inlineStr">
        <is>
          <t xml:space="preserve"> </t>
        </is>
      </c>
      <c r="E1167" s="4" t="inlineStr">
        <is>
          <t>Jan. 31,  2030</t>
        </is>
      </c>
    </row>
    <row r="1168">
      <c r="A1168" s="4" t="inlineStr">
        <is>
          <t>Investment, Principal</t>
        </is>
      </c>
      <c r="B1168" s="4" t="inlineStr">
        <is>
          <t>[5],[6],[8],[13],[14]</t>
        </is>
      </c>
      <c r="C1168" s="4" t="inlineStr">
        <is>
          <t xml:space="preserve"> </t>
        </is>
      </c>
      <c r="E1168" s="6" t="n">
        <v>3970000</v>
      </c>
    </row>
    <row r="1169">
      <c r="A1169" s="4" t="inlineStr">
        <is>
          <t>Investment, Amortized Cost</t>
        </is>
      </c>
      <c r="B1169" s="4" t="inlineStr">
        <is>
          <t>[5],[6],[7],[8],[14]</t>
        </is>
      </c>
      <c r="C1169" s="4" t="inlineStr">
        <is>
          <t xml:space="preserve"> </t>
        </is>
      </c>
      <c r="E1169" s="5" t="n">
        <v>3952000</v>
      </c>
    </row>
    <row r="1170">
      <c r="A1170" s="4" t="inlineStr">
        <is>
          <t>Investment, Fair Value</t>
        </is>
      </c>
      <c r="B1170" s="4" t="inlineStr">
        <is>
          <t>[5],[6],[8],[14]</t>
        </is>
      </c>
      <c r="C1170" s="4" t="inlineStr">
        <is>
          <t xml:space="preserve"> </t>
        </is>
      </c>
      <c r="E1170" s="6" t="n">
        <v>3983000</v>
      </c>
    </row>
    <row r="1171">
      <c r="A1171" s="4" t="inlineStr">
        <is>
          <t>Investment, Percentage of Net Assets</t>
        </is>
      </c>
      <c r="B1171" s="4" t="inlineStr">
        <is>
          <t>[5],[6],[8],[14]</t>
        </is>
      </c>
      <c r="C1171" s="4" t="inlineStr">
        <is>
          <t xml:space="preserve"> </t>
        </is>
      </c>
      <c r="E1171" s="10" t="n">
        <v>0.0133</v>
      </c>
    </row>
    <row r="1172">
      <c r="A1172" s="4" t="inlineStr">
        <is>
          <t>Investment, Identifier [Axis]: Investments - non-controlled/non-affiliated, First Lien Debt, Diversified Telecommunication Services, Virgin Media Bristol LLC, Region United States, Reference Rate and Spread S + 3.18%, Interest Rate Floor 0.00%, Interest Rate 7.80%, Maturity Date 03/31/2031</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Investment, Variable Interest Rate, Type [Extensible Enumeration]</t>
        </is>
      </c>
      <c r="C1174" s="4" t="inlineStr">
        <is>
          <t xml:space="preserve"> </t>
        </is>
      </c>
      <c r="E1174" s="4" t="inlineStr">
        <is>
          <t>us-gaap:SecuredOvernightFinancingRateSofrMember</t>
        </is>
      </c>
    </row>
    <row r="1175">
      <c r="A1175" s="4" t="inlineStr">
        <is>
          <t>Investment, Reference Rate and Spread</t>
        </is>
      </c>
      <c r="B1175" s="4" t="inlineStr">
        <is>
          <t>[5],[6],[8],[14]</t>
        </is>
      </c>
      <c r="C1175" s="4" t="inlineStr">
        <is>
          <t xml:space="preserve"> </t>
        </is>
      </c>
      <c r="E1175" s="10" t="n">
        <v>0.0318</v>
      </c>
    </row>
    <row r="1176">
      <c r="A1176" s="4" t="inlineStr">
        <is>
          <t>Investment, Interest Rate Floor</t>
        </is>
      </c>
      <c r="B1176" s="4" t="inlineStr">
        <is>
          <t>[5],[6],[8],[14]</t>
        </is>
      </c>
      <c r="C1176" s="4" t="inlineStr">
        <is>
          <t xml:space="preserve"> </t>
        </is>
      </c>
      <c r="E1176" s="11" t="n">
        <v>0</v>
      </c>
    </row>
    <row r="1177">
      <c r="A1177" s="4" t="inlineStr">
        <is>
          <t>Investment, Interest Rate</t>
        </is>
      </c>
      <c r="B1177" s="4" t="inlineStr">
        <is>
          <t>[5],[6],[8],[12],[14]</t>
        </is>
      </c>
      <c r="C1177" s="4" t="inlineStr">
        <is>
          <t xml:space="preserve"> </t>
        </is>
      </c>
      <c r="E1177" s="10" t="n">
        <v>0.078</v>
      </c>
    </row>
    <row r="1178">
      <c r="A1178" s="4" t="inlineStr">
        <is>
          <t>Investment, Maturity Date</t>
        </is>
      </c>
      <c r="B1178" s="4" t="inlineStr">
        <is>
          <t>[5],[6],[8],[14]</t>
        </is>
      </c>
      <c r="C1178" s="4" t="inlineStr">
        <is>
          <t xml:space="preserve"> </t>
        </is>
      </c>
      <c r="E1178" s="4" t="inlineStr">
        <is>
          <t>Mar. 31,  2031</t>
        </is>
      </c>
    </row>
    <row r="1179">
      <c r="A1179" s="4" t="inlineStr">
        <is>
          <t>Investment, Principal</t>
        </is>
      </c>
      <c r="B1179" s="4" t="inlineStr">
        <is>
          <t>[5],[6],[8],[13],[14]</t>
        </is>
      </c>
      <c r="C1179" s="4" t="inlineStr">
        <is>
          <t xml:space="preserve"> </t>
        </is>
      </c>
      <c r="E1179" s="6" t="n">
        <v>5000000</v>
      </c>
    </row>
    <row r="1180">
      <c r="A1180" s="4" t="inlineStr">
        <is>
          <t>Investment, Amortized Cost</t>
        </is>
      </c>
      <c r="B1180" s="4" t="inlineStr">
        <is>
          <t>[5],[6],[7],[8],[14]</t>
        </is>
      </c>
      <c r="C1180" s="4" t="inlineStr">
        <is>
          <t xml:space="preserve"> </t>
        </is>
      </c>
      <c r="E1180" s="5" t="n">
        <v>4907000</v>
      </c>
    </row>
    <row r="1181">
      <c r="A1181" s="4" t="inlineStr">
        <is>
          <t>Investment, Fair Value</t>
        </is>
      </c>
      <c r="B1181" s="4" t="inlineStr">
        <is>
          <t>[5],[6],[8],[14]</t>
        </is>
      </c>
      <c r="C1181" s="4" t="inlineStr">
        <is>
          <t xml:space="preserve"> </t>
        </is>
      </c>
      <c r="E1181" s="6" t="n">
        <v>4960000</v>
      </c>
    </row>
    <row r="1182">
      <c r="A1182" s="4" t="inlineStr">
        <is>
          <t>Investment, Percentage of Net Assets</t>
        </is>
      </c>
      <c r="B1182" s="4" t="inlineStr">
        <is>
          <t>[5],[6],[8],[14]</t>
        </is>
      </c>
      <c r="C1182" s="4" t="inlineStr">
        <is>
          <t xml:space="preserve"> </t>
        </is>
      </c>
      <c r="E1182" s="10" t="n">
        <v>0.0165</v>
      </c>
    </row>
    <row r="1183">
      <c r="A1183" s="4" t="inlineStr">
        <is>
          <t>Investment, Identifier [Axis]: Investments - non-controlled/non-affiliated, First Lien Debt, Electrical Equipment</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Investment, Amortized Cost</t>
        </is>
      </c>
      <c r="C1185" s="6" t="n">
        <v>11315000</v>
      </c>
      <c r="D1185" s="4" t="inlineStr">
        <is>
          <t>[1],[2],[3],[4]</t>
        </is>
      </c>
      <c r="E1185" s="6" t="n">
        <v>11337000</v>
      </c>
      <c r="F1185" s="4" t="inlineStr">
        <is>
          <t>[5],[6],[7],[8]</t>
        </is>
      </c>
    </row>
    <row r="1186">
      <c r="A1186" s="4" t="inlineStr">
        <is>
          <t>Investment, Fair Value</t>
        </is>
      </c>
      <c r="C1186" s="6" t="n">
        <v>11336000</v>
      </c>
      <c r="D1186" s="4" t="inlineStr">
        <is>
          <t>[1],[2],[3]</t>
        </is>
      </c>
      <c r="E1186" s="6" t="n">
        <v>11360000</v>
      </c>
      <c r="F1186" s="4" t="inlineStr">
        <is>
          <t>[5],[6],[8]</t>
        </is>
      </c>
    </row>
    <row r="1187">
      <c r="A1187" s="4" t="inlineStr">
        <is>
          <t>Investment, Percentage of Net Assets</t>
        </is>
      </c>
      <c r="C1187" s="10" t="n">
        <v>0.038</v>
      </c>
      <c r="D1187" s="4" t="inlineStr">
        <is>
          <t>[1],[2],[3]</t>
        </is>
      </c>
      <c r="E1187" s="10" t="n">
        <v>0.0378</v>
      </c>
      <c r="F1187" s="4" t="inlineStr">
        <is>
          <t>[5],[6],[8]</t>
        </is>
      </c>
    </row>
    <row r="1188">
      <c r="A1188" s="4" t="inlineStr">
        <is>
          <t>Investment, Identifier [Axis]: Investments - non-controlled/non-affiliated, First Lien Debt, Electrical Equipment, Arcline FM Holding, LLC, Region United States, Reference Rate and Spread S + 4.50%, Interest Rate Floor 0.00%,Interest Rate 8.80%, Maturity Date 06/23/2028</t>
        </is>
      </c>
      <c r="C1188" s="4" t="inlineStr">
        <is>
          <t xml:space="preserve"> </t>
        </is>
      </c>
      <c r="E1188" s="4" t="inlineStr">
        <is>
          <t xml:space="preserve"> </t>
        </is>
      </c>
    </row>
    <row r="1189">
      <c r="A1189" s="3" t="inlineStr">
        <is>
          <t>Schedule of Investments [Line Items]</t>
        </is>
      </c>
      <c r="C1189" s="4" t="inlineStr">
        <is>
          <t xml:space="preserve"> </t>
        </is>
      </c>
      <c r="E1189" s="4" t="inlineStr">
        <is>
          <t xml:space="preserve"> </t>
        </is>
      </c>
    </row>
    <row r="1190">
      <c r="A1190" s="4" t="inlineStr">
        <is>
          <t>Investment, Variable Interest Rate, Type [Extensible Enumeration]</t>
        </is>
      </c>
      <c r="C1190" s="4" t="inlineStr">
        <is>
          <t>us-gaap:SecuredOvernightFinancingRateSofrMember</t>
        </is>
      </c>
      <c r="E1190" s="4" t="inlineStr">
        <is>
          <t xml:space="preserve"> </t>
        </is>
      </c>
    </row>
    <row r="1191">
      <c r="A1191" s="4" t="inlineStr">
        <is>
          <t>Investment, Reference Rate and Spread</t>
        </is>
      </c>
      <c r="B1191" s="4" t="inlineStr">
        <is>
          <t>[1],[2],[3],[9]</t>
        </is>
      </c>
      <c r="C1191" s="10" t="n">
        <v>0.045</v>
      </c>
      <c r="E1191" s="4" t="inlineStr">
        <is>
          <t xml:space="preserve"> </t>
        </is>
      </c>
    </row>
    <row r="1192">
      <c r="A1192" s="4" t="inlineStr">
        <is>
          <t>Investment, Interest Rate Floor</t>
        </is>
      </c>
      <c r="B1192" s="4" t="inlineStr">
        <is>
          <t>[1],[2],[3],[9]</t>
        </is>
      </c>
      <c r="C1192" s="11" t="n">
        <v>0</v>
      </c>
      <c r="E1192" s="4" t="inlineStr">
        <is>
          <t xml:space="preserve"> </t>
        </is>
      </c>
    </row>
    <row r="1193">
      <c r="A1193" s="4" t="inlineStr">
        <is>
          <t>Investment, Interest Rate</t>
        </is>
      </c>
      <c r="B1193" s="4" t="inlineStr">
        <is>
          <t>[1],[2],[3],[9],[10]</t>
        </is>
      </c>
      <c r="C1193" s="10" t="n">
        <v>0.08799999999999999</v>
      </c>
      <c r="E1193" s="4" t="inlineStr">
        <is>
          <t xml:space="preserve"> </t>
        </is>
      </c>
    </row>
    <row r="1194">
      <c r="A1194" s="4" t="inlineStr">
        <is>
          <t>Investment, Maturity Date</t>
        </is>
      </c>
      <c r="B1194" s="4" t="inlineStr">
        <is>
          <t>[1],[2],[3],[9]</t>
        </is>
      </c>
      <c r="C1194" s="4" t="inlineStr">
        <is>
          <t>Jun. 23,  2028</t>
        </is>
      </c>
      <c r="E1194" s="4" t="inlineStr">
        <is>
          <t xml:space="preserve"> </t>
        </is>
      </c>
    </row>
    <row r="1195">
      <c r="A1195" s="4" t="inlineStr">
        <is>
          <t>Investment, Principal</t>
        </is>
      </c>
      <c r="B1195" s="4" t="inlineStr">
        <is>
          <t>[1],[2],[3],[9],[11]</t>
        </is>
      </c>
      <c r="C1195" s="6" t="n">
        <v>3589000</v>
      </c>
      <c r="E1195" s="4" t="inlineStr">
        <is>
          <t xml:space="preserve"> </t>
        </is>
      </c>
    </row>
    <row r="1196">
      <c r="A1196" s="4" t="inlineStr">
        <is>
          <t>Investment, Amortized Cost</t>
        </is>
      </c>
      <c r="B1196" s="4" t="inlineStr">
        <is>
          <t>[1],[2],[3],[4],[9]</t>
        </is>
      </c>
      <c r="C1196" s="5" t="n">
        <v>3604000</v>
      </c>
      <c r="E1196" s="4" t="inlineStr">
        <is>
          <t xml:space="preserve"> </t>
        </is>
      </c>
    </row>
    <row r="1197">
      <c r="A1197" s="4" t="inlineStr">
        <is>
          <t>Investment, Fair Value</t>
        </is>
      </c>
      <c r="B1197" s="4" t="inlineStr">
        <is>
          <t>[1],[2],[3],[9]</t>
        </is>
      </c>
      <c r="C1197" s="6" t="n">
        <v>3578000</v>
      </c>
      <c r="E1197" s="4" t="inlineStr">
        <is>
          <t xml:space="preserve"> </t>
        </is>
      </c>
    </row>
    <row r="1198">
      <c r="A1198" s="4" t="inlineStr">
        <is>
          <t>Investment, Percentage of Net Assets</t>
        </is>
      </c>
      <c r="B1198" s="4" t="inlineStr">
        <is>
          <t>[1],[2],[3],[9]</t>
        </is>
      </c>
      <c r="C1198" s="10" t="n">
        <v>0.012</v>
      </c>
      <c r="E1198" s="4" t="inlineStr">
        <is>
          <t xml:space="preserve"> </t>
        </is>
      </c>
    </row>
    <row r="1199">
      <c r="A1199" s="4" t="inlineStr">
        <is>
          <t>Investment, Identifier [Axis]: Investments - non-controlled/non-affiliated, First Lien Debt, Electrical Equipment, Arcline FM Holding, LLC, Region United States, Reference Rate and Spread S + 4.50%, Interest Rate Floor 0.00%,Interest Rate 9.57%, Maturity Date 06/23/2028</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Investment, Variable Interest Rate, Type [Extensible Enumeration]</t>
        </is>
      </c>
      <c r="C1201" s="4" t="inlineStr">
        <is>
          <t xml:space="preserve"> </t>
        </is>
      </c>
      <c r="E1201" s="4" t="inlineStr">
        <is>
          <t>us-gaap:SecuredOvernightFinancingRateSofrMember</t>
        </is>
      </c>
    </row>
    <row r="1202">
      <c r="A1202" s="4" t="inlineStr">
        <is>
          <t>Investment, Reference Rate and Spread</t>
        </is>
      </c>
      <c r="B1202" s="4" t="inlineStr">
        <is>
          <t>[5],[6],[8],[14]</t>
        </is>
      </c>
      <c r="C1202" s="4" t="inlineStr">
        <is>
          <t xml:space="preserve"> </t>
        </is>
      </c>
      <c r="E1202" s="10" t="n">
        <v>0.045</v>
      </c>
    </row>
    <row r="1203">
      <c r="A1203" s="4" t="inlineStr">
        <is>
          <t>Investment, Interest Rate Floor</t>
        </is>
      </c>
      <c r="B1203" s="4" t="inlineStr">
        <is>
          <t>[5],[6],[8],[14]</t>
        </is>
      </c>
      <c r="C1203" s="4" t="inlineStr">
        <is>
          <t xml:space="preserve"> </t>
        </is>
      </c>
      <c r="E1203" s="11" t="n">
        <v>0</v>
      </c>
    </row>
    <row r="1204">
      <c r="A1204" s="4" t="inlineStr">
        <is>
          <t>Investment, Interest Rate</t>
        </is>
      </c>
      <c r="B1204" s="4" t="inlineStr">
        <is>
          <t>[5],[6],[8],[12],[14]</t>
        </is>
      </c>
      <c r="C1204" s="4" t="inlineStr">
        <is>
          <t xml:space="preserve"> </t>
        </is>
      </c>
      <c r="E1204" s="10" t="n">
        <v>0.09569999999999999</v>
      </c>
    </row>
    <row r="1205">
      <c r="A1205" s="4" t="inlineStr">
        <is>
          <t>Investment, Maturity Date</t>
        </is>
      </c>
      <c r="B1205" s="4" t="inlineStr">
        <is>
          <t>[5],[6],[8],[14]</t>
        </is>
      </c>
      <c r="C1205" s="4" t="inlineStr">
        <is>
          <t xml:space="preserve"> </t>
        </is>
      </c>
      <c r="E1205" s="4" t="inlineStr">
        <is>
          <t>Jun. 23,  2028</t>
        </is>
      </c>
    </row>
    <row r="1206">
      <c r="A1206" s="4" t="inlineStr">
        <is>
          <t>Investment, Principal</t>
        </is>
      </c>
      <c r="B1206" s="4" t="inlineStr">
        <is>
          <t>[5],[6],[8],[13],[14]</t>
        </is>
      </c>
      <c r="C1206" s="4" t="inlineStr">
        <is>
          <t xml:space="preserve"> </t>
        </is>
      </c>
      <c r="E1206" s="6" t="n">
        <v>3598000</v>
      </c>
    </row>
    <row r="1207">
      <c r="A1207" s="4" t="inlineStr">
        <is>
          <t>Investment, Amortized Cost</t>
        </is>
      </c>
      <c r="B1207" s="4" t="inlineStr">
        <is>
          <t>[5],[6],[7],[8],[14]</t>
        </is>
      </c>
      <c r="C1207" s="4" t="inlineStr">
        <is>
          <t xml:space="preserve"> </t>
        </is>
      </c>
      <c r="E1207" s="5" t="n">
        <v>3614000</v>
      </c>
    </row>
    <row r="1208">
      <c r="A1208" s="4" t="inlineStr">
        <is>
          <t>Investment, Fair Value</t>
        </is>
      </c>
      <c r="B1208" s="4" t="inlineStr">
        <is>
          <t>[5],[6],[8],[14]</t>
        </is>
      </c>
      <c r="C1208" s="4" t="inlineStr">
        <is>
          <t xml:space="preserve"> </t>
        </is>
      </c>
      <c r="E1208" s="6" t="n">
        <v>3624000</v>
      </c>
    </row>
    <row r="1209">
      <c r="A1209" s="4" t="inlineStr">
        <is>
          <t>Investment, Percentage of Net Assets</t>
        </is>
      </c>
      <c r="B1209" s="4" t="inlineStr">
        <is>
          <t>[5],[6],[8],[14]</t>
        </is>
      </c>
      <c r="C1209" s="4" t="inlineStr">
        <is>
          <t xml:space="preserve"> </t>
        </is>
      </c>
      <c r="E1209" s="10" t="n">
        <v>0.012</v>
      </c>
    </row>
    <row r="1210">
      <c r="A1210" s="4" t="inlineStr">
        <is>
          <t>Investment, Identifier [Axis]: Investments - non-controlled/non-affiliated, First Lien Debt, Electrical Equipment, Energy Acquisition (Delayed Draw), Region United States, Reference Rate and Spread S + 6.50%, Interest Rate Floor 2.00%, Interest Rate 1.00%, Maturity Date 5/10/2029</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Investment, Variable Interest Rate, Type [Extensible Enumeration]</t>
        </is>
      </c>
      <c r="C1212" s="4" t="inlineStr">
        <is>
          <t>us-gaap:SecuredOvernightFinancingRateSofrMember</t>
        </is>
      </c>
      <c r="E1212" s="4" t="inlineStr">
        <is>
          <t>us-gaap:SecuredOvernightFinancingRateSofrMember</t>
        </is>
      </c>
    </row>
    <row r="1213">
      <c r="A1213" s="4" t="inlineStr">
        <is>
          <t>Investment, Reference Rate and Spread</t>
        </is>
      </c>
      <c r="C1213" s="10" t="n">
        <v>0.065</v>
      </c>
      <c r="D1213" s="4" t="inlineStr">
        <is>
          <t>[1],[2],[3],[17],[21],[27]</t>
        </is>
      </c>
      <c r="E1213" s="10" t="n">
        <v>0.065</v>
      </c>
      <c r="F1213" s="4" t="inlineStr">
        <is>
          <t>[5],[6],[8],[18],[19],[26]</t>
        </is>
      </c>
    </row>
    <row r="1214">
      <c r="A1214" s="4" t="inlineStr">
        <is>
          <t>Investment, Interest Rate Floor</t>
        </is>
      </c>
      <c r="C1214" s="11" t="n">
        <v>0.02</v>
      </c>
      <c r="D1214" s="4" t="inlineStr">
        <is>
          <t>[1],[2],[3],[17],[21],[27]</t>
        </is>
      </c>
      <c r="E1214" s="11" t="n">
        <v>0.02</v>
      </c>
      <c r="F1214" s="4" t="inlineStr">
        <is>
          <t>[5],[6],[8],[18],[19],[26]</t>
        </is>
      </c>
    </row>
    <row r="1215">
      <c r="A1215" s="4" t="inlineStr">
        <is>
          <t>Investment, Interest Rate</t>
        </is>
      </c>
      <c r="C1215" s="11" t="n">
        <v>0.01</v>
      </c>
      <c r="D1215" s="4" t="inlineStr">
        <is>
          <t>[1],[2],[3],[10],[17],[21],[27]</t>
        </is>
      </c>
      <c r="E1215" s="11" t="n">
        <v>0.01</v>
      </c>
      <c r="F1215" s="4" t="inlineStr">
        <is>
          <t>[5],[6],[8],[12],[18],[19],[26]</t>
        </is>
      </c>
    </row>
    <row r="1216">
      <c r="A1216" s="4" t="inlineStr">
        <is>
          <t>Investment, Maturity Date</t>
        </is>
      </c>
      <c r="C1216" s="4" t="inlineStr">
        <is>
          <t>May 10,  2029</t>
        </is>
      </c>
      <c r="D1216" s="4" t="inlineStr">
        <is>
          <t>[1],[2],[3],[17],[21],[27]</t>
        </is>
      </c>
      <c r="E1216" s="4" t="inlineStr">
        <is>
          <t>May 10,  2029</t>
        </is>
      </c>
      <c r="F1216" s="4" t="inlineStr">
        <is>
          <t>[5],[6],[8],[18],[19],[26]</t>
        </is>
      </c>
    </row>
    <row r="1217">
      <c r="A1217" s="4" t="inlineStr">
        <is>
          <t>Investment, Amortized Cost</t>
        </is>
      </c>
      <c r="C1217" s="6" t="n">
        <v>-4000</v>
      </c>
      <c r="D1217" s="4" t="inlineStr">
        <is>
          <t>[1],[2],[3],[4],[17],[21],[27]</t>
        </is>
      </c>
      <c r="E1217" s="6" t="n">
        <v>-4000</v>
      </c>
      <c r="F1217" s="4" t="inlineStr">
        <is>
          <t>[5],[6],[7],[8],[18],[19],[26]</t>
        </is>
      </c>
    </row>
    <row r="1218">
      <c r="A1218" s="4" t="inlineStr">
        <is>
          <t>Investment, Fair Value</t>
        </is>
      </c>
      <c r="C1218" s="6" t="n">
        <v>-4000</v>
      </c>
      <c r="D1218" s="4" t="inlineStr">
        <is>
          <t>[1],[2],[3],[17],[21],[27]</t>
        </is>
      </c>
      <c r="E1218" s="6" t="n">
        <v>-7000</v>
      </c>
      <c r="F1218" s="4" t="inlineStr">
        <is>
          <t>[5],[6],[8],[18],[19],[26]</t>
        </is>
      </c>
    </row>
    <row r="1219">
      <c r="A1219" s="4" t="inlineStr">
        <is>
          <t>Investment, Identifier [Axis]: Investments - non-controlled/non-affiliated, First Lien Debt, Electrical Equipment, Energy Acquisition, Region United States, Reference Rate and Spread S + 6.50%, Interest Rate Floor 2.00%, Interest Rate 10.81%, Maturity Date 05/10/2029</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Investment, Variable Interest Rate, Type [Extensible Enumeration]</t>
        </is>
      </c>
      <c r="C1221" s="4" t="inlineStr">
        <is>
          <t>us-gaap:SecuredOvernightFinancingRateSofrMember</t>
        </is>
      </c>
      <c r="E1221" s="4" t="inlineStr">
        <is>
          <t xml:space="preserve"> </t>
        </is>
      </c>
    </row>
    <row r="1222">
      <c r="A1222" s="4" t="inlineStr">
        <is>
          <t>Investment, Reference Rate and Spread</t>
        </is>
      </c>
      <c r="B1222" s="4" t="inlineStr">
        <is>
          <t>[1],[2],[3],[9],[17]</t>
        </is>
      </c>
      <c r="C1222" s="10" t="n">
        <v>0.065</v>
      </c>
      <c r="E1222" s="4" t="inlineStr">
        <is>
          <t xml:space="preserve"> </t>
        </is>
      </c>
    </row>
    <row r="1223">
      <c r="A1223" s="4" t="inlineStr">
        <is>
          <t>Investment, Interest Rate Floor</t>
        </is>
      </c>
      <c r="B1223" s="4" t="inlineStr">
        <is>
          <t>[1],[2],[3],[9],[17]</t>
        </is>
      </c>
      <c r="C1223" s="11" t="n">
        <v>0.02</v>
      </c>
      <c r="E1223" s="4" t="inlineStr">
        <is>
          <t xml:space="preserve"> </t>
        </is>
      </c>
    </row>
    <row r="1224">
      <c r="A1224" s="4" t="inlineStr">
        <is>
          <t>Investment, Interest Rate</t>
        </is>
      </c>
      <c r="B1224" s="4" t="inlineStr">
        <is>
          <t>[1],[2],[3],[9],[10],[17]</t>
        </is>
      </c>
      <c r="C1224" s="10" t="n">
        <v>0.1081</v>
      </c>
      <c r="E1224" s="4" t="inlineStr">
        <is>
          <t xml:space="preserve"> </t>
        </is>
      </c>
    </row>
    <row r="1225">
      <c r="A1225" s="4" t="inlineStr">
        <is>
          <t>Investment, Maturity Date</t>
        </is>
      </c>
      <c r="B1225" s="4" t="inlineStr">
        <is>
          <t>[1],[2],[3],[9],[17]</t>
        </is>
      </c>
      <c r="C1225" s="4" t="inlineStr">
        <is>
          <t>May 10,  2029</t>
        </is>
      </c>
      <c r="E1225" s="4" t="inlineStr">
        <is>
          <t xml:space="preserve"> </t>
        </is>
      </c>
    </row>
    <row r="1226">
      <c r="A1226" s="4" t="inlineStr">
        <is>
          <t>Investment, Principal</t>
        </is>
      </c>
      <c r="B1226" s="4" t="inlineStr">
        <is>
          <t>[1],[2],[3],[9],[11],[17]</t>
        </is>
      </c>
      <c r="C1226" s="6" t="n">
        <v>7841000</v>
      </c>
      <c r="E1226" s="4" t="inlineStr">
        <is>
          <t xml:space="preserve"> </t>
        </is>
      </c>
    </row>
    <row r="1227">
      <c r="A1227" s="4" t="inlineStr">
        <is>
          <t>Investment, Amortized Cost</t>
        </is>
      </c>
      <c r="B1227" s="4" t="inlineStr">
        <is>
          <t>[1],[2],[3],[4],[9],[17]</t>
        </is>
      </c>
      <c r="C1227" s="5" t="n">
        <v>7715000</v>
      </c>
      <c r="E1227" s="4" t="inlineStr">
        <is>
          <t xml:space="preserve"> </t>
        </is>
      </c>
    </row>
    <row r="1228">
      <c r="A1228" s="4" t="inlineStr">
        <is>
          <t>Investment, Fair Value</t>
        </is>
      </c>
      <c r="B1228" s="4" t="inlineStr">
        <is>
          <t>[1],[2],[3],[9],[17]</t>
        </is>
      </c>
      <c r="C1228" s="6" t="n">
        <v>7762000</v>
      </c>
      <c r="E1228" s="4" t="inlineStr">
        <is>
          <t xml:space="preserve"> </t>
        </is>
      </c>
    </row>
    <row r="1229">
      <c r="A1229" s="4" t="inlineStr">
        <is>
          <t>Investment, Percentage of Net Assets</t>
        </is>
      </c>
      <c r="B1229" s="4" t="inlineStr">
        <is>
          <t>[1],[2],[3],[9],[17]</t>
        </is>
      </c>
      <c r="C1229" s="10" t="n">
        <v>0.026</v>
      </c>
      <c r="E1229" s="4" t="inlineStr">
        <is>
          <t xml:space="preserve"> </t>
        </is>
      </c>
    </row>
    <row r="1230">
      <c r="A1230" s="4" t="inlineStr">
        <is>
          <t>Investment, Identifier [Axis]: Investments - non-controlled/non-affiliated, First Lien Debt, Electrical Equipment, Energy Acquisition, Region United States, Reference Rate and Spread S + 6.50%, Interest Rate Floor 2.00%, Interest Rate 11.28%, Maturity Date 05/10/2029</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Investment, Variable Interest Rate, Type [Extensible Enumeration]</t>
        </is>
      </c>
      <c r="C1232" s="4" t="inlineStr">
        <is>
          <t xml:space="preserve"> </t>
        </is>
      </c>
      <c r="E1232" s="4" t="inlineStr">
        <is>
          <t>us-gaap:SecuredOvernightFinancingRateSofrMember</t>
        </is>
      </c>
    </row>
    <row r="1233">
      <c r="A1233" s="4" t="inlineStr">
        <is>
          <t>Investment, Reference Rate and Spread</t>
        </is>
      </c>
      <c r="B1233" s="4" t="inlineStr">
        <is>
          <t>[5],[6],[8],[14],[18]</t>
        </is>
      </c>
      <c r="C1233" s="4" t="inlineStr">
        <is>
          <t xml:space="preserve"> </t>
        </is>
      </c>
      <c r="E1233" s="10" t="n">
        <v>0.065</v>
      </c>
    </row>
    <row r="1234">
      <c r="A1234" s="4" t="inlineStr">
        <is>
          <t>Investment, Interest Rate Floor</t>
        </is>
      </c>
      <c r="B1234" s="4" t="inlineStr">
        <is>
          <t>[5],[6],[8],[14],[18]</t>
        </is>
      </c>
      <c r="C1234" s="4" t="inlineStr">
        <is>
          <t xml:space="preserve"> </t>
        </is>
      </c>
      <c r="E1234" s="11" t="n">
        <v>0.02</v>
      </c>
    </row>
    <row r="1235">
      <c r="A1235" s="4" t="inlineStr">
        <is>
          <t>Investment, Interest Rate</t>
        </is>
      </c>
      <c r="B1235" s="4" t="inlineStr">
        <is>
          <t>[5],[6],[8],[12],[14],[18]</t>
        </is>
      </c>
      <c r="C1235" s="4" t="inlineStr">
        <is>
          <t xml:space="preserve"> </t>
        </is>
      </c>
      <c r="E1235" s="10" t="n">
        <v>0.1128</v>
      </c>
    </row>
    <row r="1236">
      <c r="A1236" s="4" t="inlineStr">
        <is>
          <t>Investment, Maturity Date</t>
        </is>
      </c>
      <c r="B1236" s="4" t="inlineStr">
        <is>
          <t>[5],[6],[8],[14],[18]</t>
        </is>
      </c>
      <c r="C1236" s="4" t="inlineStr">
        <is>
          <t xml:space="preserve"> </t>
        </is>
      </c>
      <c r="E1236" s="4" t="inlineStr">
        <is>
          <t>May 10,  2029</t>
        </is>
      </c>
    </row>
    <row r="1237">
      <c r="A1237" s="4" t="inlineStr">
        <is>
          <t>Investment, Principal</t>
        </is>
      </c>
      <c r="B1237" s="4" t="inlineStr">
        <is>
          <t>[5],[6],[8],[13],[14],[18]</t>
        </is>
      </c>
      <c r="C1237" s="4" t="inlineStr">
        <is>
          <t xml:space="preserve"> </t>
        </is>
      </c>
      <c r="E1237" s="6" t="n">
        <v>7860000</v>
      </c>
    </row>
    <row r="1238">
      <c r="A1238" s="4" t="inlineStr">
        <is>
          <t>Investment, Amortized Cost</t>
        </is>
      </c>
      <c r="B1238" s="4" t="inlineStr">
        <is>
          <t>[5],[6],[7],[8],[14],[18]</t>
        </is>
      </c>
      <c r="C1238" s="4" t="inlineStr">
        <is>
          <t xml:space="preserve"> </t>
        </is>
      </c>
      <c r="E1238" s="5" t="n">
        <v>7727000</v>
      </c>
    </row>
    <row r="1239">
      <c r="A1239" s="4" t="inlineStr">
        <is>
          <t>Investment, Fair Value</t>
        </is>
      </c>
      <c r="B1239" s="4" t="inlineStr">
        <is>
          <t>[5],[6],[8],[14],[18]</t>
        </is>
      </c>
      <c r="C1239" s="4" t="inlineStr">
        <is>
          <t xml:space="preserve"> </t>
        </is>
      </c>
      <c r="E1239" s="6" t="n">
        <v>7743000</v>
      </c>
    </row>
    <row r="1240">
      <c r="A1240" s="4" t="inlineStr">
        <is>
          <t>Investment, Percentage of Net Assets</t>
        </is>
      </c>
      <c r="B1240" s="4" t="inlineStr">
        <is>
          <t>[5],[6],[8],[14],[18]</t>
        </is>
      </c>
      <c r="C1240" s="4" t="inlineStr">
        <is>
          <t xml:space="preserve"> </t>
        </is>
      </c>
      <c r="E1240" s="10" t="n">
        <v>0.0258</v>
      </c>
    </row>
    <row r="1241">
      <c r="A1241" s="4" t="inlineStr">
        <is>
          <t>Investment, Identifier [Axis]: Investments - non-controlled/non-affiliated, First Lien Debt, Electronic Equipment, Instruments &amp; Components</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Investment, Amortized Cost</t>
        </is>
      </c>
      <c r="C1243" s="6" t="n">
        <v>1970000</v>
      </c>
      <c r="D1243" s="4" t="inlineStr">
        <is>
          <t>[1],[2],[3],[4]</t>
        </is>
      </c>
      <c r="E1243" s="6" t="n">
        <v>1975000</v>
      </c>
      <c r="F1243" s="4" t="inlineStr">
        <is>
          <t>[5],[6],[7],[8]</t>
        </is>
      </c>
    </row>
    <row r="1244">
      <c r="A1244" s="4" t="inlineStr">
        <is>
          <t>Investment, Fair Value</t>
        </is>
      </c>
      <c r="C1244" s="6" t="n">
        <v>1940000</v>
      </c>
      <c r="D1244" s="4" t="inlineStr">
        <is>
          <t>[1],[2],[3]</t>
        </is>
      </c>
      <c r="E1244" s="6" t="n">
        <v>1968000</v>
      </c>
      <c r="F1244" s="4" t="inlineStr">
        <is>
          <t>[5],[6],[8]</t>
        </is>
      </c>
    </row>
    <row r="1245">
      <c r="A1245" s="4" t="inlineStr">
        <is>
          <t>Investment, Percentage of Net Assets</t>
        </is>
      </c>
      <c r="C1245" s="10" t="n">
        <v>0.0065</v>
      </c>
      <c r="D1245" s="4" t="inlineStr">
        <is>
          <t>[1],[2],[3]</t>
        </is>
      </c>
      <c r="E1245" s="10" t="n">
        <v>0.0066</v>
      </c>
      <c r="F1245" s="4" t="inlineStr">
        <is>
          <t>[5],[6],[8]</t>
        </is>
      </c>
    </row>
    <row r="1246">
      <c r="A1246" s="4" t="inlineStr">
        <is>
          <t>Investment, Identifier [Axis]: Investments - non-controlled/non-affiliated, First Lien Debt, Electronic Equipment, Instruments &amp; Components, Creation Technologies Inc., Region United States, Reference Rate and Spread S + 5.50%, Interest Rate Floor 0.50%, Interest Rate 10.06%, Maturity Date 10/5/2028</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Investment, Variable Interest Rate, Type [Extensible Enumeration]</t>
        </is>
      </c>
      <c r="C1248" s="4" t="inlineStr">
        <is>
          <t>us-gaap:SecuredOvernightFinancingRateSofrMember</t>
        </is>
      </c>
      <c r="E1248" s="4" t="inlineStr">
        <is>
          <t xml:space="preserve"> </t>
        </is>
      </c>
    </row>
    <row r="1249">
      <c r="A1249" s="4" t="inlineStr">
        <is>
          <t>Investment, Reference Rate and Spread</t>
        </is>
      </c>
      <c r="B1249" s="4" t="inlineStr">
        <is>
          <t>[1],[2],[3],[17]</t>
        </is>
      </c>
      <c r="C1249" s="10" t="n">
        <v>0.055</v>
      </c>
      <c r="E1249" s="4" t="inlineStr">
        <is>
          <t xml:space="preserve"> </t>
        </is>
      </c>
    </row>
    <row r="1250">
      <c r="A1250" s="4" t="inlineStr">
        <is>
          <t>Investment, Interest Rate Floor</t>
        </is>
      </c>
      <c r="B1250" s="4" t="inlineStr">
        <is>
          <t>[1],[2],[3],[17]</t>
        </is>
      </c>
      <c r="C1250" s="10" t="n">
        <v>0.005</v>
      </c>
      <c r="E1250" s="4" t="inlineStr">
        <is>
          <t xml:space="preserve"> </t>
        </is>
      </c>
    </row>
    <row r="1251">
      <c r="A1251" s="4" t="inlineStr">
        <is>
          <t>Investment, Interest Rate</t>
        </is>
      </c>
      <c r="B1251" s="4" t="inlineStr">
        <is>
          <t>[1],[2],[3],[10],[17]</t>
        </is>
      </c>
      <c r="C1251" s="10" t="n">
        <v>0.1006</v>
      </c>
      <c r="E1251" s="4" t="inlineStr">
        <is>
          <t xml:space="preserve"> </t>
        </is>
      </c>
    </row>
    <row r="1252">
      <c r="A1252" s="4" t="inlineStr">
        <is>
          <t>Investment, Maturity Date</t>
        </is>
      </c>
      <c r="B1252" s="4" t="inlineStr">
        <is>
          <t>[1],[2],[3],[17]</t>
        </is>
      </c>
      <c r="C1252" s="4" t="inlineStr">
        <is>
          <t>Oct.  05,  2028</t>
        </is>
      </c>
      <c r="E1252" s="4" t="inlineStr">
        <is>
          <t xml:space="preserve"> </t>
        </is>
      </c>
    </row>
    <row r="1253">
      <c r="A1253" s="4" t="inlineStr">
        <is>
          <t>Investment, Principal</t>
        </is>
      </c>
      <c r="B1253" s="4" t="inlineStr">
        <is>
          <t>[1],[2],[3],[11],[17]</t>
        </is>
      </c>
      <c r="C1253" s="6" t="n">
        <v>1995000</v>
      </c>
      <c r="E1253" s="4" t="inlineStr">
        <is>
          <t xml:space="preserve"> </t>
        </is>
      </c>
    </row>
    <row r="1254">
      <c r="A1254" s="4" t="inlineStr">
        <is>
          <t>Investment, Amortized Cost</t>
        </is>
      </c>
      <c r="B1254" s="4" t="inlineStr">
        <is>
          <t>[1],[2],[3],[4],[17]</t>
        </is>
      </c>
      <c r="C1254" s="5" t="n">
        <v>1970000</v>
      </c>
      <c r="E1254" s="4" t="inlineStr">
        <is>
          <t xml:space="preserve"> </t>
        </is>
      </c>
    </row>
    <row r="1255">
      <c r="A1255" s="4" t="inlineStr">
        <is>
          <t>Investment, Fair Value</t>
        </is>
      </c>
      <c r="B1255" s="4" t="inlineStr">
        <is>
          <t>[1],[2],[3],[17]</t>
        </is>
      </c>
      <c r="C1255" s="6" t="n">
        <v>1940000</v>
      </c>
      <c r="E1255" s="4" t="inlineStr">
        <is>
          <t xml:space="preserve"> </t>
        </is>
      </c>
    </row>
    <row r="1256">
      <c r="A1256" s="4" t="inlineStr">
        <is>
          <t>Investment, Percentage of Net Assets</t>
        </is>
      </c>
      <c r="B1256" s="4" t="inlineStr">
        <is>
          <t>[1],[2],[3],[17]</t>
        </is>
      </c>
      <c r="C1256" s="10" t="n">
        <v>0.0065</v>
      </c>
      <c r="E1256" s="4" t="inlineStr">
        <is>
          <t xml:space="preserve"> </t>
        </is>
      </c>
    </row>
    <row r="1257">
      <c r="A1257" s="4" t="inlineStr">
        <is>
          <t>Investment, Identifier [Axis]: Investments - non-controlled/non-affiliated, First Lien Debt, Electronic Equipment, Instruments &amp; Components, Creation Technologies Inc., Region United States, Reference Rate and Spread S + 5.50%, Interest Rate Floor 0.50%, Maturity Date 10/05/2028</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Investment, Variable Interest Rate, Type [Extensible Enumeration]</t>
        </is>
      </c>
      <c r="C1259" s="4" t="inlineStr">
        <is>
          <t xml:space="preserve"> </t>
        </is>
      </c>
      <c r="E1259" s="4" t="inlineStr">
        <is>
          <t>us-gaap:SecuredOvernightFinancingRateSofrMember</t>
        </is>
      </c>
    </row>
    <row r="1260">
      <c r="A1260" s="4" t="inlineStr">
        <is>
          <t>Investment, Reference Rate and Spread</t>
        </is>
      </c>
      <c r="B1260" s="4" t="inlineStr">
        <is>
          <t>[5],[6],[8],[18],[25]</t>
        </is>
      </c>
      <c r="C1260" s="4" t="inlineStr">
        <is>
          <t xml:space="preserve"> </t>
        </is>
      </c>
      <c r="E1260" s="10" t="n">
        <v>0.055</v>
      </c>
    </row>
    <row r="1261">
      <c r="A1261" s="4" t="inlineStr">
        <is>
          <t>Investment, Interest Rate Floor</t>
        </is>
      </c>
      <c r="B1261" s="4" t="inlineStr">
        <is>
          <t>[5],[6],[8],[18],[25]</t>
        </is>
      </c>
      <c r="C1261" s="4" t="inlineStr">
        <is>
          <t xml:space="preserve"> </t>
        </is>
      </c>
      <c r="E1261" s="10" t="n">
        <v>0.005</v>
      </c>
    </row>
    <row r="1262">
      <c r="A1262" s="4" t="inlineStr">
        <is>
          <t>Investment, Maturity Date</t>
        </is>
      </c>
      <c r="B1262" s="4" t="inlineStr">
        <is>
          <t>[5],[6],[8],[18],[25]</t>
        </is>
      </c>
      <c r="C1262" s="4" t="inlineStr">
        <is>
          <t xml:space="preserve"> </t>
        </is>
      </c>
      <c r="E1262" s="4" t="inlineStr">
        <is>
          <t>Oct.  05,  2028</t>
        </is>
      </c>
    </row>
    <row r="1263">
      <c r="A1263" s="4" t="inlineStr">
        <is>
          <t>Investment, Principal</t>
        </is>
      </c>
      <c r="B1263" s="4" t="inlineStr">
        <is>
          <t>[5],[6],[8],[13],[18],[25]</t>
        </is>
      </c>
      <c r="C1263" s="4" t="inlineStr">
        <is>
          <t xml:space="preserve"> </t>
        </is>
      </c>
      <c r="E1263" s="6" t="n">
        <v>2000000</v>
      </c>
    </row>
    <row r="1264">
      <c r="A1264" s="4" t="inlineStr">
        <is>
          <t>Investment, Amortized Cost</t>
        </is>
      </c>
      <c r="B1264" s="4" t="inlineStr">
        <is>
          <t>[5],[6],[7],[8],[18],[25]</t>
        </is>
      </c>
      <c r="C1264" s="4" t="inlineStr">
        <is>
          <t xml:space="preserve"> </t>
        </is>
      </c>
      <c r="E1264" s="5" t="n">
        <v>1975000</v>
      </c>
    </row>
    <row r="1265">
      <c r="A1265" s="4" t="inlineStr">
        <is>
          <t>Investment, Fair Value</t>
        </is>
      </c>
      <c r="B1265" s="4" t="inlineStr">
        <is>
          <t>[5],[6],[8],[18],[25]</t>
        </is>
      </c>
      <c r="C1265" s="4" t="inlineStr">
        <is>
          <t xml:space="preserve"> </t>
        </is>
      </c>
      <c r="E1265" s="6" t="n">
        <v>1968000</v>
      </c>
    </row>
    <row r="1266">
      <c r="A1266" s="4" t="inlineStr">
        <is>
          <t>Investment, Percentage of Net Assets</t>
        </is>
      </c>
      <c r="B1266" s="4" t="inlineStr">
        <is>
          <t>[5],[6],[8],[18],[25]</t>
        </is>
      </c>
      <c r="C1266" s="4" t="inlineStr">
        <is>
          <t xml:space="preserve"> </t>
        </is>
      </c>
      <c r="E1266" s="10" t="n">
        <v>0.0066</v>
      </c>
    </row>
    <row r="1267">
      <c r="A1267" s="4" t="inlineStr">
        <is>
          <t>Investment, Identifier [Axis]: Investments - non-controlled/non-affiliated, First Lien Debt, Entertainment</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Investment, Amortized Cost</t>
        </is>
      </c>
      <c r="C1269" s="6" t="n">
        <v>4848000</v>
      </c>
      <c r="D1269" s="4" t="inlineStr">
        <is>
          <t>[1],[2],[3],[4]</t>
        </is>
      </c>
      <c r="E1269" s="6" t="n">
        <v>8856000</v>
      </c>
      <c r="F1269" s="4" t="inlineStr">
        <is>
          <t>[5],[6],[7],[8]</t>
        </is>
      </c>
    </row>
    <row r="1270">
      <c r="A1270" s="4" t="inlineStr">
        <is>
          <t>Investment, Fair Value</t>
        </is>
      </c>
      <c r="C1270" s="6" t="n">
        <v>4876000</v>
      </c>
      <c r="D1270" s="4" t="inlineStr">
        <is>
          <t>[1],[2],[3]</t>
        </is>
      </c>
      <c r="E1270" s="6" t="n">
        <v>8941000</v>
      </c>
      <c r="F1270" s="4" t="inlineStr">
        <is>
          <t>[5],[6],[8]</t>
        </is>
      </c>
    </row>
    <row r="1271">
      <c r="A1271" s="4" t="inlineStr">
        <is>
          <t>Investment, Percentage of Net Assets</t>
        </is>
      </c>
      <c r="C1271" s="10" t="n">
        <v>0.0164</v>
      </c>
      <c r="D1271" s="4" t="inlineStr">
        <is>
          <t>[1],[2],[3]</t>
        </is>
      </c>
      <c r="E1271" s="10" t="n">
        <v>0.0298</v>
      </c>
      <c r="F1271" s="4" t="inlineStr">
        <is>
          <t>[5],[6],[8]</t>
        </is>
      </c>
    </row>
    <row r="1272">
      <c r="A1272" s="4" t="inlineStr">
        <is>
          <t>Investment, Identifier [Axis]: Investments - non-controlled/non-affiliated, First Lien Debt, Entertainment, Liberty Media Corporation (Delayed Draw), Region United States, Reference Rate and Spread S + 2.00%, Interest Rate Floor 0.00%, Maturity Date 09/06/2031</t>
        </is>
      </c>
      <c r="C1272" s="4" t="inlineStr">
        <is>
          <t xml:space="preserve"> </t>
        </is>
      </c>
      <c r="E1272" s="4" t="inlineStr">
        <is>
          <t xml:space="preserve"> </t>
        </is>
      </c>
    </row>
    <row r="1273">
      <c r="A1273" s="3" t="inlineStr">
        <is>
          <t>Schedule of Investments [Line Items]</t>
        </is>
      </c>
      <c r="C1273" s="4" t="inlineStr">
        <is>
          <t xml:space="preserve"> </t>
        </is>
      </c>
      <c r="E1273" s="4" t="inlineStr">
        <is>
          <t xml:space="preserve"> </t>
        </is>
      </c>
    </row>
    <row r="1274">
      <c r="A1274" s="4" t="inlineStr">
        <is>
          <t>Investment, Variable Interest Rate, Type [Extensible Enumeration]</t>
        </is>
      </c>
      <c r="C1274" s="4" t="inlineStr">
        <is>
          <t xml:space="preserve"> </t>
        </is>
      </c>
      <c r="E1274" s="4" t="inlineStr">
        <is>
          <t>us-gaap:SecuredOvernightFinancingRateSofrMember</t>
        </is>
      </c>
    </row>
    <row r="1275">
      <c r="A1275" s="4" t="inlineStr">
        <is>
          <t>Investment, Reference Rate and Spread</t>
        </is>
      </c>
      <c r="B1275" s="4" t="inlineStr">
        <is>
          <t>[5],[6],[8],[25]</t>
        </is>
      </c>
      <c r="C1275" s="4" t="inlineStr">
        <is>
          <t xml:space="preserve"> </t>
        </is>
      </c>
      <c r="E1275" s="11" t="n">
        <v>0.02</v>
      </c>
    </row>
    <row r="1276">
      <c r="A1276" s="4" t="inlineStr">
        <is>
          <t>Investment, Interest Rate Floor</t>
        </is>
      </c>
      <c r="B1276" s="4" t="inlineStr">
        <is>
          <t>[5],[6],[8],[25]</t>
        </is>
      </c>
      <c r="C1276" s="4" t="inlineStr">
        <is>
          <t xml:space="preserve"> </t>
        </is>
      </c>
      <c r="E1276" s="11" t="n">
        <v>0</v>
      </c>
    </row>
    <row r="1277">
      <c r="A1277" s="4" t="inlineStr">
        <is>
          <t>Investment, Maturity Date</t>
        </is>
      </c>
      <c r="B1277" s="4" t="inlineStr">
        <is>
          <t>[5],[6],[8],[25]</t>
        </is>
      </c>
      <c r="C1277" s="4" t="inlineStr">
        <is>
          <t xml:space="preserve"> </t>
        </is>
      </c>
      <c r="E1277" s="4" t="inlineStr">
        <is>
          <t>Sep.  06,  2031</t>
        </is>
      </c>
    </row>
    <row r="1278">
      <c r="A1278" s="4" t="inlineStr">
        <is>
          <t>Investment, Principal</t>
        </is>
      </c>
      <c r="B1278" s="4" t="inlineStr">
        <is>
          <t>[5],[6],[8],[13],[25]</t>
        </is>
      </c>
      <c r="C1278" s="4" t="inlineStr">
        <is>
          <t xml:space="preserve"> </t>
        </is>
      </c>
      <c r="E1278" s="6" t="n">
        <v>667000</v>
      </c>
    </row>
    <row r="1279">
      <c r="A1279" s="4" t="inlineStr">
        <is>
          <t>Investment, Amortized Cost</t>
        </is>
      </c>
      <c r="B1279" s="4" t="inlineStr">
        <is>
          <t>[5],[6],[7],[8],[25]</t>
        </is>
      </c>
      <c r="C1279" s="4" t="inlineStr">
        <is>
          <t xml:space="preserve"> </t>
        </is>
      </c>
      <c r="E1279" s="5" t="n">
        <v>667000</v>
      </c>
    </row>
    <row r="1280">
      <c r="A1280" s="4" t="inlineStr">
        <is>
          <t>Investment, Fair Value</t>
        </is>
      </c>
      <c r="B1280" s="4" t="inlineStr">
        <is>
          <t>[5],[6],[8],[25]</t>
        </is>
      </c>
      <c r="C1280" s="4" t="inlineStr">
        <is>
          <t xml:space="preserve"> </t>
        </is>
      </c>
      <c r="E1280" s="6" t="n">
        <v>669000</v>
      </c>
    </row>
    <row r="1281">
      <c r="A1281" s="4" t="inlineStr">
        <is>
          <t>Investment, Percentage of Net Assets</t>
        </is>
      </c>
      <c r="B1281" s="4" t="inlineStr">
        <is>
          <t>[5],[6],[8],[25]</t>
        </is>
      </c>
      <c r="C1281" s="4" t="inlineStr">
        <is>
          <t xml:space="preserve"> </t>
        </is>
      </c>
      <c r="E1281" s="10" t="n">
        <v>0.0022</v>
      </c>
    </row>
    <row r="1282">
      <c r="A1282" s="4" t="inlineStr">
        <is>
          <t>Investment, Identifier [Axis]: Investments - non-controlled/non-affiliated, First Lien Debt, Entertainment, Liberty Media Corporation, Region United States, Reference Rate and Spread S + 2.00%, Interest Rate Floor 0.00%, Interest Rate 6.33%, Maturity Date 09/30/2031</t>
        </is>
      </c>
      <c r="C1282" s="4" t="inlineStr">
        <is>
          <t xml:space="preserve"> </t>
        </is>
      </c>
      <c r="E1282" s="4" t="inlineStr">
        <is>
          <t xml:space="preserve"> </t>
        </is>
      </c>
    </row>
    <row r="1283">
      <c r="A1283" s="3" t="inlineStr">
        <is>
          <t>Schedule of Investments [Line Items]</t>
        </is>
      </c>
      <c r="C1283" s="4" t="inlineStr">
        <is>
          <t xml:space="preserve"> </t>
        </is>
      </c>
      <c r="E1283" s="4" t="inlineStr">
        <is>
          <t xml:space="preserve"> </t>
        </is>
      </c>
    </row>
    <row r="1284">
      <c r="A1284" s="4" t="inlineStr">
        <is>
          <t>Investment, Variable Interest Rate, Type [Extensible Enumeration]</t>
        </is>
      </c>
      <c r="C1284" s="4" t="inlineStr">
        <is>
          <t xml:space="preserve"> </t>
        </is>
      </c>
      <c r="E1284" s="4" t="inlineStr">
        <is>
          <t>us-gaap:SecuredOvernightFinancingRateSofrMember</t>
        </is>
      </c>
    </row>
    <row r="1285">
      <c r="A1285" s="4" t="inlineStr">
        <is>
          <t>Investment, Reference Rate and Spread</t>
        </is>
      </c>
      <c r="B1285" s="4" t="inlineStr">
        <is>
          <t>[5],[6],[8]</t>
        </is>
      </c>
      <c r="C1285" s="4" t="inlineStr">
        <is>
          <t xml:space="preserve"> </t>
        </is>
      </c>
      <c r="E1285" s="11" t="n">
        <v>0.02</v>
      </c>
    </row>
    <row r="1286">
      <c r="A1286" s="4" t="inlineStr">
        <is>
          <t>Investment, Interest Rate Floor</t>
        </is>
      </c>
      <c r="B1286" s="4" t="inlineStr">
        <is>
          <t>[5],[6],[8]</t>
        </is>
      </c>
      <c r="C1286" s="4" t="inlineStr">
        <is>
          <t xml:space="preserve"> </t>
        </is>
      </c>
      <c r="E1286" s="11" t="n">
        <v>0</v>
      </c>
    </row>
    <row r="1287">
      <c r="A1287" s="4" t="inlineStr">
        <is>
          <t>Investment, Interest Rate</t>
        </is>
      </c>
      <c r="B1287" s="4" t="inlineStr">
        <is>
          <t>[5],[6],[8],[12]</t>
        </is>
      </c>
      <c r="C1287" s="4" t="inlineStr">
        <is>
          <t xml:space="preserve"> </t>
        </is>
      </c>
      <c r="E1287" s="10" t="n">
        <v>0.0633</v>
      </c>
    </row>
    <row r="1288">
      <c r="A1288" s="4" t="inlineStr">
        <is>
          <t>Investment, Maturity Date</t>
        </is>
      </c>
      <c r="B1288" s="4" t="inlineStr">
        <is>
          <t>[5],[6],[8]</t>
        </is>
      </c>
      <c r="C1288" s="4" t="inlineStr">
        <is>
          <t xml:space="preserve"> </t>
        </is>
      </c>
      <c r="E1288" s="4" t="inlineStr">
        <is>
          <t>Sep. 30,  2031</t>
        </is>
      </c>
    </row>
    <row r="1289">
      <c r="A1289" s="4" t="inlineStr">
        <is>
          <t>Investment, Principal</t>
        </is>
      </c>
      <c r="B1289" s="4" t="inlineStr">
        <is>
          <t>[5],[6],[8],[13]</t>
        </is>
      </c>
      <c r="C1289" s="4" t="inlineStr">
        <is>
          <t xml:space="preserve"> </t>
        </is>
      </c>
      <c r="E1289" s="6" t="n">
        <v>1333000</v>
      </c>
    </row>
    <row r="1290">
      <c r="A1290" s="4" t="inlineStr">
        <is>
          <t>Investment, Amortized Cost</t>
        </is>
      </c>
      <c r="B1290" s="4" t="inlineStr">
        <is>
          <t>[5],[6],[7],[8]</t>
        </is>
      </c>
      <c r="C1290" s="4" t="inlineStr">
        <is>
          <t xml:space="preserve"> </t>
        </is>
      </c>
      <c r="E1290" s="5" t="n">
        <v>1333000</v>
      </c>
    </row>
    <row r="1291">
      <c r="A1291" s="4" t="inlineStr">
        <is>
          <t>Investment, Fair Value</t>
        </is>
      </c>
      <c r="B1291" s="4" t="inlineStr">
        <is>
          <t>[5],[6],[8]</t>
        </is>
      </c>
      <c r="C1291" s="4" t="inlineStr">
        <is>
          <t xml:space="preserve"> </t>
        </is>
      </c>
      <c r="E1291" s="6" t="n">
        <v>1339000</v>
      </c>
    </row>
    <row r="1292">
      <c r="A1292" s="4" t="inlineStr">
        <is>
          <t>Investment, Percentage of Net Assets</t>
        </is>
      </c>
      <c r="B1292" s="4" t="inlineStr">
        <is>
          <t>[5],[6],[8]</t>
        </is>
      </c>
      <c r="C1292" s="4" t="inlineStr">
        <is>
          <t xml:space="preserve"> </t>
        </is>
      </c>
      <c r="E1292" s="10" t="n">
        <v>0.0045</v>
      </c>
    </row>
    <row r="1293">
      <c r="A1293" s="4" t="inlineStr">
        <is>
          <t>Investment, Identifier [Axis]: Investments - non-controlled/non-affiliated, First Lien Debt, Entertainment, StubHub, Region United States, Reference Rate and Spread S + 4.75%, Interest Rate Floor 0.00%, Interest Rate 9.07%, Maturity Date 03/15/2030</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Investment, Variable Interest Rate, Type [Extensible Enumeration]</t>
        </is>
      </c>
      <c r="C1295" s="4" t="inlineStr">
        <is>
          <t>us-gaap:SecuredOvernightFinancingRateSofrMember</t>
        </is>
      </c>
      <c r="E1295" s="4" t="inlineStr">
        <is>
          <t xml:space="preserve"> </t>
        </is>
      </c>
    </row>
    <row r="1296">
      <c r="A1296" s="4" t="inlineStr">
        <is>
          <t>Investment, Reference Rate and Spread</t>
        </is>
      </c>
      <c r="B1296" s="4" t="inlineStr">
        <is>
          <t>[1],[2],[3],[9]</t>
        </is>
      </c>
      <c r="C1296" s="10" t="n">
        <v>0.0475</v>
      </c>
      <c r="E1296" s="4" t="inlineStr">
        <is>
          <t xml:space="preserve"> </t>
        </is>
      </c>
    </row>
    <row r="1297">
      <c r="A1297" s="4" t="inlineStr">
        <is>
          <t>Investment, Interest Rate Floor</t>
        </is>
      </c>
      <c r="B1297" s="4" t="inlineStr">
        <is>
          <t>[1],[2],[3],[9]</t>
        </is>
      </c>
      <c r="C1297" s="11" t="n">
        <v>0</v>
      </c>
      <c r="E1297" s="4" t="inlineStr">
        <is>
          <t xml:space="preserve"> </t>
        </is>
      </c>
    </row>
    <row r="1298">
      <c r="A1298" s="4" t="inlineStr">
        <is>
          <t>Investment, Interest Rate</t>
        </is>
      </c>
      <c r="B1298" s="4" t="inlineStr">
        <is>
          <t>[1],[2],[3],[9],[10]</t>
        </is>
      </c>
      <c r="C1298" s="10" t="n">
        <v>0.0907</v>
      </c>
      <c r="E1298" s="4" t="inlineStr">
        <is>
          <t xml:space="preserve"> </t>
        </is>
      </c>
    </row>
    <row r="1299">
      <c r="A1299" s="4" t="inlineStr">
        <is>
          <t>Investment, Maturity Date</t>
        </is>
      </c>
      <c r="B1299" s="4" t="inlineStr">
        <is>
          <t>[1],[2],[3],[9]</t>
        </is>
      </c>
      <c r="C1299" s="4" t="inlineStr">
        <is>
          <t>Mar. 15,  2030</t>
        </is>
      </c>
      <c r="E1299" s="4" t="inlineStr">
        <is>
          <t xml:space="preserve"> </t>
        </is>
      </c>
    </row>
    <row r="1300">
      <c r="A1300" s="4" t="inlineStr">
        <is>
          <t>Investment, Principal</t>
        </is>
      </c>
      <c r="B1300" s="4" t="inlineStr">
        <is>
          <t>[1],[2],[3],[9],[11]</t>
        </is>
      </c>
      <c r="C1300" s="6" t="n">
        <v>4888000</v>
      </c>
      <c r="E1300" s="4" t="inlineStr">
        <is>
          <t xml:space="preserve"> </t>
        </is>
      </c>
    </row>
    <row r="1301">
      <c r="A1301" s="4" t="inlineStr">
        <is>
          <t>Investment, Amortized Cost</t>
        </is>
      </c>
      <c r="B1301" s="4" t="inlineStr">
        <is>
          <t>[1],[2],[3],[4],[9]</t>
        </is>
      </c>
      <c r="C1301" s="5" t="n">
        <v>4848000</v>
      </c>
      <c r="E1301" s="4" t="inlineStr">
        <is>
          <t xml:space="preserve"> </t>
        </is>
      </c>
    </row>
    <row r="1302">
      <c r="A1302" s="4" t="inlineStr">
        <is>
          <t>Investment, Fair Value</t>
        </is>
      </c>
      <c r="B1302" s="4" t="inlineStr">
        <is>
          <t>[1],[2],[3],[9]</t>
        </is>
      </c>
      <c r="C1302" s="6" t="n">
        <v>4876000</v>
      </c>
      <c r="E1302" s="4" t="inlineStr">
        <is>
          <t xml:space="preserve"> </t>
        </is>
      </c>
    </row>
    <row r="1303">
      <c r="A1303" s="4" t="inlineStr">
        <is>
          <t>Investment, Percentage of Net Assets</t>
        </is>
      </c>
      <c r="B1303" s="4" t="inlineStr">
        <is>
          <t>[1],[2],[3],[9]</t>
        </is>
      </c>
      <c r="C1303" s="10" t="n">
        <v>0.0164</v>
      </c>
      <c r="E1303" s="4" t="inlineStr">
        <is>
          <t xml:space="preserve"> </t>
        </is>
      </c>
    </row>
    <row r="1304">
      <c r="A1304" s="4" t="inlineStr">
        <is>
          <t>Investment, Identifier [Axis]: Investments - non-controlled/non-affiliated, First Lien Debt, Entertainment, StubHub, Region United States, Reference Rate and Spread S + 4.75%, Interest Rate Floor 0.00%, Interest Rate 9.11%, Maturity Date 03/15/2030</t>
        </is>
      </c>
      <c r="C1304" s="4" t="inlineStr">
        <is>
          <t xml:space="preserve"> </t>
        </is>
      </c>
      <c r="E1304" s="4" t="inlineStr">
        <is>
          <t xml:space="preserve"> </t>
        </is>
      </c>
    </row>
    <row r="1305">
      <c r="A1305" s="3" t="inlineStr">
        <is>
          <t>Schedule of Investments [Line Items]</t>
        </is>
      </c>
      <c r="C1305" s="4" t="inlineStr">
        <is>
          <t xml:space="preserve"> </t>
        </is>
      </c>
      <c r="E1305" s="4" t="inlineStr">
        <is>
          <t xml:space="preserve"> </t>
        </is>
      </c>
    </row>
    <row r="1306">
      <c r="A1306" s="4" t="inlineStr">
        <is>
          <t>Investment, Variable Interest Rate, Type [Extensible Enumeration]</t>
        </is>
      </c>
      <c r="C1306" s="4" t="inlineStr">
        <is>
          <t xml:space="preserve"> </t>
        </is>
      </c>
      <c r="E1306" s="4" t="inlineStr">
        <is>
          <t>us-gaap:SecuredOvernightFinancingRateSofrMember</t>
        </is>
      </c>
    </row>
    <row r="1307">
      <c r="A1307" s="4" t="inlineStr">
        <is>
          <t>Investment, Reference Rate and Spread</t>
        </is>
      </c>
      <c r="B1307" s="4" t="inlineStr">
        <is>
          <t>[5],[6],[8],[14]</t>
        </is>
      </c>
      <c r="C1307" s="4" t="inlineStr">
        <is>
          <t xml:space="preserve"> </t>
        </is>
      </c>
      <c r="E1307" s="10" t="n">
        <v>0.0475</v>
      </c>
    </row>
    <row r="1308">
      <c r="A1308" s="4" t="inlineStr">
        <is>
          <t>Investment, Interest Rate Floor</t>
        </is>
      </c>
      <c r="B1308" s="4" t="inlineStr">
        <is>
          <t>[5],[6],[8],[14]</t>
        </is>
      </c>
      <c r="C1308" s="4" t="inlineStr">
        <is>
          <t xml:space="preserve"> </t>
        </is>
      </c>
      <c r="E1308" s="11" t="n">
        <v>0</v>
      </c>
    </row>
    <row r="1309">
      <c r="A1309" s="4" t="inlineStr">
        <is>
          <t>Investment, Interest Rate</t>
        </is>
      </c>
      <c r="B1309" s="4" t="inlineStr">
        <is>
          <t>[5],[6],[8],[12],[14]</t>
        </is>
      </c>
      <c r="C1309" s="4" t="inlineStr">
        <is>
          <t xml:space="preserve"> </t>
        </is>
      </c>
      <c r="E1309" s="10" t="n">
        <v>0.0911</v>
      </c>
    </row>
    <row r="1310">
      <c r="A1310" s="4" t="inlineStr">
        <is>
          <t>Investment, Maturity Date</t>
        </is>
      </c>
      <c r="B1310" s="4" t="inlineStr">
        <is>
          <t>[5],[6],[8],[14]</t>
        </is>
      </c>
      <c r="C1310" s="4" t="inlineStr">
        <is>
          <t xml:space="preserve"> </t>
        </is>
      </c>
      <c r="E1310" s="4" t="inlineStr">
        <is>
          <t>Mar. 15,  2030</t>
        </is>
      </c>
    </row>
    <row r="1311">
      <c r="A1311" s="4" t="inlineStr">
        <is>
          <t>Investment, Principal</t>
        </is>
      </c>
      <c r="B1311" s="4" t="inlineStr">
        <is>
          <t>[5],[6],[8],[13],[14]</t>
        </is>
      </c>
      <c r="C1311" s="4" t="inlineStr">
        <is>
          <t xml:space="preserve"> </t>
        </is>
      </c>
      <c r="E1311" s="6" t="n">
        <v>4901000</v>
      </c>
    </row>
    <row r="1312">
      <c r="A1312" s="4" t="inlineStr">
        <is>
          <t>Investment, Amortized Cost</t>
        </is>
      </c>
      <c r="B1312" s="4" t="inlineStr">
        <is>
          <t>[5],[6],[7],[8],[14]</t>
        </is>
      </c>
      <c r="C1312" s="4" t="inlineStr">
        <is>
          <t xml:space="preserve"> </t>
        </is>
      </c>
      <c r="E1312" s="5" t="n">
        <v>4858000</v>
      </c>
    </row>
    <row r="1313">
      <c r="A1313" s="4" t="inlineStr">
        <is>
          <t>Investment, Fair Value</t>
        </is>
      </c>
      <c r="B1313" s="4" t="inlineStr">
        <is>
          <t>[5],[6],[8],[14]</t>
        </is>
      </c>
      <c r="C1313" s="4" t="inlineStr">
        <is>
          <t xml:space="preserve"> </t>
        </is>
      </c>
      <c r="E1313" s="6" t="n">
        <v>4919000</v>
      </c>
    </row>
    <row r="1314">
      <c r="A1314" s="4" t="inlineStr">
        <is>
          <t>Investment, Percentage of Net Assets</t>
        </is>
      </c>
      <c r="B1314" s="4" t="inlineStr">
        <is>
          <t>[5],[6],[8],[14]</t>
        </is>
      </c>
      <c r="C1314" s="4" t="inlineStr">
        <is>
          <t xml:space="preserve"> </t>
        </is>
      </c>
      <c r="E1314" s="10" t="n">
        <v>0.0164</v>
      </c>
    </row>
    <row r="1315">
      <c r="A1315" s="4" t="inlineStr">
        <is>
          <t>Investment, Identifier [Axis]: Investments - non-controlled/non-affiliated, First Lien Debt, Entertainment, UFC Holdings, LLC, Region United States, Reference Rate and Spread S + 2.25%, Interest Rate Floor 0.00%, Interest Rate 6.77%, Maturity Date 11/21/2031</t>
        </is>
      </c>
      <c r="C1315" s="4" t="inlineStr">
        <is>
          <t xml:space="preserve"> </t>
        </is>
      </c>
      <c r="E1315" s="4" t="inlineStr">
        <is>
          <t xml:space="preserve"> </t>
        </is>
      </c>
    </row>
    <row r="1316">
      <c r="A1316" s="3" t="inlineStr">
        <is>
          <t>Schedule of Investments [Line Items]</t>
        </is>
      </c>
      <c r="C1316" s="4" t="inlineStr">
        <is>
          <t xml:space="preserve"> </t>
        </is>
      </c>
      <c r="E1316" s="4" t="inlineStr">
        <is>
          <t xml:space="preserve"> </t>
        </is>
      </c>
    </row>
    <row r="1317">
      <c r="A1317" s="4" t="inlineStr">
        <is>
          <t>Investment, Variable Interest Rate, Type [Extensible Enumeration]</t>
        </is>
      </c>
      <c r="C1317" s="4" t="inlineStr">
        <is>
          <t xml:space="preserve"> </t>
        </is>
      </c>
      <c r="E1317" s="4" t="inlineStr">
        <is>
          <t>us-gaap:SecuredOvernightFinancingRateSofrMember</t>
        </is>
      </c>
    </row>
    <row r="1318">
      <c r="A1318" s="4" t="inlineStr">
        <is>
          <t>Investment, Reference Rate and Spread</t>
        </is>
      </c>
      <c r="B1318" s="4" t="inlineStr">
        <is>
          <t>[5],[6],[8]</t>
        </is>
      </c>
      <c r="C1318" s="4" t="inlineStr">
        <is>
          <t xml:space="preserve"> </t>
        </is>
      </c>
      <c r="E1318" s="10" t="n">
        <v>0.0225</v>
      </c>
    </row>
    <row r="1319">
      <c r="A1319" s="4" t="inlineStr">
        <is>
          <t>Investment, Interest Rate Floor</t>
        </is>
      </c>
      <c r="B1319" s="4" t="inlineStr">
        <is>
          <t>[5],[6],[8]</t>
        </is>
      </c>
      <c r="C1319" s="4" t="inlineStr">
        <is>
          <t xml:space="preserve"> </t>
        </is>
      </c>
      <c r="E1319" s="11" t="n">
        <v>0</v>
      </c>
    </row>
    <row r="1320">
      <c r="A1320" s="4" t="inlineStr">
        <is>
          <t>Investment, Interest Rate</t>
        </is>
      </c>
      <c r="B1320" s="4" t="inlineStr">
        <is>
          <t>[5],[6],[8],[12]</t>
        </is>
      </c>
      <c r="C1320" s="4" t="inlineStr">
        <is>
          <t xml:space="preserve"> </t>
        </is>
      </c>
      <c r="E1320" s="10" t="n">
        <v>0.0677</v>
      </c>
    </row>
    <row r="1321">
      <c r="A1321" s="4" t="inlineStr">
        <is>
          <t>Investment, Maturity Date</t>
        </is>
      </c>
      <c r="B1321" s="4" t="inlineStr">
        <is>
          <t>[5],[6],[8]</t>
        </is>
      </c>
      <c r="C1321" s="4" t="inlineStr">
        <is>
          <t xml:space="preserve"> </t>
        </is>
      </c>
      <c r="E1321" s="4" t="inlineStr">
        <is>
          <t>Nov. 21,  2031</t>
        </is>
      </c>
    </row>
    <row r="1322">
      <c r="A1322" s="4" t="inlineStr">
        <is>
          <t>Investment, Principal</t>
        </is>
      </c>
      <c r="B1322" s="4" t="inlineStr">
        <is>
          <t>[5],[6],[8],[13]</t>
        </is>
      </c>
      <c r="C1322" s="4" t="inlineStr">
        <is>
          <t xml:space="preserve"> </t>
        </is>
      </c>
      <c r="E1322" s="6" t="n">
        <v>2000000</v>
      </c>
    </row>
    <row r="1323">
      <c r="A1323" s="4" t="inlineStr">
        <is>
          <t>Investment, Amortized Cost</t>
        </is>
      </c>
      <c r="B1323" s="4" t="inlineStr">
        <is>
          <t>[5],[6],[7],[8]</t>
        </is>
      </c>
      <c r="C1323" s="4" t="inlineStr">
        <is>
          <t xml:space="preserve"> </t>
        </is>
      </c>
      <c r="E1323" s="5" t="n">
        <v>1998000</v>
      </c>
    </row>
    <row r="1324">
      <c r="A1324" s="4" t="inlineStr">
        <is>
          <t>Investment, Fair Value</t>
        </is>
      </c>
      <c r="B1324" s="4" t="inlineStr">
        <is>
          <t>[5],[6],[8]</t>
        </is>
      </c>
      <c r="C1324" s="4" t="inlineStr">
        <is>
          <t xml:space="preserve"> </t>
        </is>
      </c>
      <c r="E1324" s="6" t="n">
        <v>2014000</v>
      </c>
    </row>
    <row r="1325">
      <c r="A1325" s="4" t="inlineStr">
        <is>
          <t>Investment, Percentage of Net Assets</t>
        </is>
      </c>
      <c r="B1325" s="4" t="inlineStr">
        <is>
          <t>[5],[6],[8]</t>
        </is>
      </c>
      <c r="C1325" s="4" t="inlineStr">
        <is>
          <t xml:space="preserve"> </t>
        </is>
      </c>
      <c r="E1325" s="10" t="n">
        <v>0.0067</v>
      </c>
    </row>
    <row r="1326">
      <c r="A1326" s="4" t="inlineStr">
        <is>
          <t>Investment, Identifier [Axis]: Investments - non-controlled/non-affiliated, First Lien Debt, Financial Services</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Investment, Amortized Cost</t>
        </is>
      </c>
      <c r="C1328" s="6" t="n">
        <v>54204000</v>
      </c>
      <c r="D1328" s="4" t="inlineStr">
        <is>
          <t>[1],[2],[3],[4]</t>
        </is>
      </c>
      <c r="E1328" s="6" t="n">
        <v>52403000</v>
      </c>
      <c r="F1328" s="4" t="inlineStr">
        <is>
          <t>[5],[6],[7],[8]</t>
        </is>
      </c>
    </row>
    <row r="1329">
      <c r="A1329" s="4" t="inlineStr">
        <is>
          <t>Investment, Fair Value</t>
        </is>
      </c>
      <c r="C1329" s="6" t="n">
        <v>54203000</v>
      </c>
      <c r="D1329" s="4" t="inlineStr">
        <is>
          <t>[1],[2],[3]</t>
        </is>
      </c>
      <c r="E1329" s="6" t="n">
        <v>52495000</v>
      </c>
      <c r="F1329" s="4" t="inlineStr">
        <is>
          <t>[5],[6],[8]</t>
        </is>
      </c>
    </row>
    <row r="1330">
      <c r="A1330" s="4" t="inlineStr">
        <is>
          <t>Investment, Percentage of Net Assets</t>
        </is>
      </c>
      <c r="C1330" s="10" t="n">
        <v>0.1817</v>
      </c>
      <c r="D1330" s="4" t="inlineStr">
        <is>
          <t>[1],[2],[3]</t>
        </is>
      </c>
      <c r="E1330" s="10" t="n">
        <v>0.1748</v>
      </c>
      <c r="F1330" s="4" t="inlineStr">
        <is>
          <t>[5],[6],[8]</t>
        </is>
      </c>
    </row>
    <row r="1331">
      <c r="A1331" s="4" t="inlineStr">
        <is>
          <t>Investment, Identifier [Axis]: Investments - non-controlled/non-affiliated, First Lien Debt, Financial Services, Ahead DB Holdings, LLC, Region United States, Reference Rate and Spread S + 3.00%, Interest Rate Floor 0.75%, Interest Rate 7.30%, Maturity Date 02/01/2031</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Investment, Variable Interest Rate, Type [Extensible Enumeration]</t>
        </is>
      </c>
      <c r="C1333" s="4" t="inlineStr">
        <is>
          <t>us-gaap:SecuredOvernightFinancingRateSofrMember</t>
        </is>
      </c>
      <c r="E1333" s="4" t="inlineStr">
        <is>
          <t xml:space="preserve"> </t>
        </is>
      </c>
    </row>
    <row r="1334">
      <c r="A1334" s="4" t="inlineStr">
        <is>
          <t>Investment, Reference Rate and Spread</t>
        </is>
      </c>
      <c r="B1334" s="4" t="inlineStr">
        <is>
          <t>[1],[2],[3],[9]</t>
        </is>
      </c>
      <c r="C1334" s="11" t="n">
        <v>0.03</v>
      </c>
      <c r="E1334" s="4" t="inlineStr">
        <is>
          <t xml:space="preserve"> </t>
        </is>
      </c>
    </row>
    <row r="1335">
      <c r="A1335" s="4" t="inlineStr">
        <is>
          <t>Investment, Interest Rate Floor</t>
        </is>
      </c>
      <c r="B1335" s="4" t="inlineStr">
        <is>
          <t>[1],[2],[3],[9]</t>
        </is>
      </c>
      <c r="C1335" s="10" t="n">
        <v>0.0075</v>
      </c>
      <c r="E1335" s="4" t="inlineStr">
        <is>
          <t xml:space="preserve"> </t>
        </is>
      </c>
    </row>
    <row r="1336">
      <c r="A1336" s="4" t="inlineStr">
        <is>
          <t>Investment, Interest Rate</t>
        </is>
      </c>
      <c r="B1336" s="4" t="inlineStr">
        <is>
          <t>[1],[2],[3],[9],[10]</t>
        </is>
      </c>
      <c r="C1336" s="10" t="n">
        <v>0.073</v>
      </c>
      <c r="E1336" s="4" t="inlineStr">
        <is>
          <t xml:space="preserve"> </t>
        </is>
      </c>
    </row>
    <row r="1337">
      <c r="A1337" s="4" t="inlineStr">
        <is>
          <t>Investment, Maturity Date</t>
        </is>
      </c>
      <c r="B1337" s="4" t="inlineStr">
        <is>
          <t>[1],[2],[3],[9]</t>
        </is>
      </c>
      <c r="C1337" s="4" t="inlineStr">
        <is>
          <t>Feb.  01,  2031</t>
        </is>
      </c>
      <c r="E1337" s="4" t="inlineStr">
        <is>
          <t xml:space="preserve"> </t>
        </is>
      </c>
    </row>
    <row r="1338">
      <c r="A1338" s="4" t="inlineStr">
        <is>
          <t>Investment, Principal</t>
        </is>
      </c>
      <c r="B1338" s="4" t="inlineStr">
        <is>
          <t>[1],[2],[3],[9],[11]</t>
        </is>
      </c>
      <c r="C1338" s="6" t="n">
        <v>983000</v>
      </c>
      <c r="E1338" s="4" t="inlineStr">
        <is>
          <t xml:space="preserve"> </t>
        </is>
      </c>
    </row>
    <row r="1339">
      <c r="A1339" s="4" t="inlineStr">
        <is>
          <t>Investment, Amortized Cost</t>
        </is>
      </c>
      <c r="B1339" s="4" t="inlineStr">
        <is>
          <t>[1],[2],[3],[4],[9]</t>
        </is>
      </c>
      <c r="C1339" s="5" t="n">
        <v>974000</v>
      </c>
      <c r="E1339" s="4" t="inlineStr">
        <is>
          <t xml:space="preserve"> </t>
        </is>
      </c>
    </row>
    <row r="1340">
      <c r="A1340" s="4" t="inlineStr">
        <is>
          <t>Investment, Fair Value</t>
        </is>
      </c>
      <c r="B1340" s="4" t="inlineStr">
        <is>
          <t>[1],[2],[3],[9]</t>
        </is>
      </c>
      <c r="C1340" s="6" t="n">
        <v>982000</v>
      </c>
      <c r="E1340" s="4" t="inlineStr">
        <is>
          <t xml:space="preserve"> </t>
        </is>
      </c>
    </row>
    <row r="1341">
      <c r="A1341" s="4" t="inlineStr">
        <is>
          <t>Investment, Percentage of Net Assets</t>
        </is>
      </c>
      <c r="B1341" s="4" t="inlineStr">
        <is>
          <t>[1],[2],[3],[9]</t>
        </is>
      </c>
      <c r="C1341" s="10" t="n">
        <v>0.0033</v>
      </c>
      <c r="E1341" s="4" t="inlineStr">
        <is>
          <t xml:space="preserve"> </t>
        </is>
      </c>
    </row>
    <row r="1342">
      <c r="A1342" s="4" t="inlineStr">
        <is>
          <t>Investment, Identifier [Axis]: Investments - non-controlled/non-affiliated, First Lien Debt, Financial Services, Ahead DB Holdings, LLC, Region United States, Reference Rate and Spread S + 3.50%, Interest Rate Floor 0.75%, Interest Rate 7.83%, Maturity Date 02/01/2031</t>
        </is>
      </c>
      <c r="C1342" s="4" t="inlineStr">
        <is>
          <t xml:space="preserve"> </t>
        </is>
      </c>
      <c r="E1342" s="4" t="inlineStr">
        <is>
          <t xml:space="preserve"> </t>
        </is>
      </c>
    </row>
    <row r="1343">
      <c r="A1343" s="3" t="inlineStr">
        <is>
          <t>Schedule of Investments [Line Items]</t>
        </is>
      </c>
      <c r="C1343" s="4" t="inlineStr">
        <is>
          <t xml:space="preserve"> </t>
        </is>
      </c>
      <c r="E1343" s="4" t="inlineStr">
        <is>
          <t xml:space="preserve"> </t>
        </is>
      </c>
    </row>
    <row r="1344">
      <c r="A1344" s="4" t="inlineStr">
        <is>
          <t>Investment, Variable Interest Rate, Type [Extensible Enumeration]</t>
        </is>
      </c>
      <c r="C1344" s="4" t="inlineStr">
        <is>
          <t xml:space="preserve"> </t>
        </is>
      </c>
      <c r="E1344" s="4" t="inlineStr">
        <is>
          <t>us-gaap:SecuredOvernightFinancingRateSofrMember</t>
        </is>
      </c>
    </row>
    <row r="1345">
      <c r="A1345" s="4" t="inlineStr">
        <is>
          <t>Investment, Reference Rate and Spread</t>
        </is>
      </c>
      <c r="B1345" s="4" t="inlineStr">
        <is>
          <t>[5],[6],[8],[14]</t>
        </is>
      </c>
      <c r="C1345" s="4" t="inlineStr">
        <is>
          <t xml:space="preserve"> </t>
        </is>
      </c>
      <c r="E1345" s="10" t="n">
        <v>0.035</v>
      </c>
    </row>
    <row r="1346">
      <c r="A1346" s="4" t="inlineStr">
        <is>
          <t>Investment, Interest Rate Floor</t>
        </is>
      </c>
      <c r="B1346" s="4" t="inlineStr">
        <is>
          <t>[5],[6],[8],[14]</t>
        </is>
      </c>
      <c r="C1346" s="4" t="inlineStr">
        <is>
          <t xml:space="preserve"> </t>
        </is>
      </c>
      <c r="E1346" s="10" t="n">
        <v>0.0075</v>
      </c>
    </row>
    <row r="1347">
      <c r="A1347" s="4" t="inlineStr">
        <is>
          <t>Investment, Interest Rate</t>
        </is>
      </c>
      <c r="B1347" s="4" t="inlineStr">
        <is>
          <t>[5],[6],[8],[12],[14]</t>
        </is>
      </c>
      <c r="C1347" s="4" t="inlineStr">
        <is>
          <t xml:space="preserve"> </t>
        </is>
      </c>
      <c r="E1347" s="10" t="n">
        <v>0.07829999999999999</v>
      </c>
    </row>
    <row r="1348">
      <c r="A1348" s="4" t="inlineStr">
        <is>
          <t>Investment, Maturity Date</t>
        </is>
      </c>
      <c r="B1348" s="4" t="inlineStr">
        <is>
          <t>[5],[6],[8],[14]</t>
        </is>
      </c>
      <c r="C1348" s="4" t="inlineStr">
        <is>
          <t xml:space="preserve"> </t>
        </is>
      </c>
      <c r="E1348" s="4" t="inlineStr">
        <is>
          <t>Feb.  01,  2031</t>
        </is>
      </c>
    </row>
    <row r="1349">
      <c r="A1349" s="4" t="inlineStr">
        <is>
          <t>Investment, Principal</t>
        </is>
      </c>
      <c r="B1349" s="4" t="inlineStr">
        <is>
          <t>[5],[6],[8],[13],[14]</t>
        </is>
      </c>
      <c r="C1349" s="4" t="inlineStr">
        <is>
          <t xml:space="preserve"> </t>
        </is>
      </c>
      <c r="E1349" s="6" t="n">
        <v>2985000</v>
      </c>
    </row>
    <row r="1350">
      <c r="A1350" s="4" t="inlineStr">
        <is>
          <t>Investment, Amortized Cost</t>
        </is>
      </c>
      <c r="B1350" s="4" t="inlineStr">
        <is>
          <t>[5],[6],[7],[8],[14]</t>
        </is>
      </c>
      <c r="C1350" s="4" t="inlineStr">
        <is>
          <t xml:space="preserve"> </t>
        </is>
      </c>
      <c r="E1350" s="5" t="n">
        <v>2957000</v>
      </c>
    </row>
    <row r="1351">
      <c r="A1351" s="4" t="inlineStr">
        <is>
          <t>Investment, Fair Value</t>
        </is>
      </c>
      <c r="B1351" s="4" t="inlineStr">
        <is>
          <t>[5],[6],[8],[14]</t>
        </is>
      </c>
      <c r="C1351" s="4" t="inlineStr">
        <is>
          <t xml:space="preserve"> </t>
        </is>
      </c>
      <c r="E1351" s="6" t="n">
        <v>3009000</v>
      </c>
    </row>
    <row r="1352">
      <c r="A1352" s="4" t="inlineStr">
        <is>
          <t>Investment, Percentage of Net Assets</t>
        </is>
      </c>
      <c r="B1352" s="4" t="inlineStr">
        <is>
          <t>[5],[6],[8],[14]</t>
        </is>
      </c>
      <c r="C1352" s="4" t="inlineStr">
        <is>
          <t xml:space="preserve"> </t>
        </is>
      </c>
      <c r="E1352" s="11" t="n">
        <v>0.01</v>
      </c>
    </row>
    <row r="1353">
      <c r="A1353" s="4" t="inlineStr">
        <is>
          <t>Investment, Identifier [Axis]: Investments - non-controlled/non-affiliated, First Lien Debt, Financial Services, Apella Capital LLC (Delayed Draw), Region United States, Reference Rate and Spread S + 6.50%, Interest Rate Floor 1.00%, Interest Rate 10.80%, Maturity Date 03/01/2029</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Investment, Variable Interest Rate, Type [Extensible Enumeration]</t>
        </is>
      </c>
      <c r="C1355" s="4" t="inlineStr">
        <is>
          <t>us-gaap:SecuredOvernightFinancingRateSofrMember</t>
        </is>
      </c>
      <c r="E1355" s="4" t="inlineStr">
        <is>
          <t xml:space="preserve"> </t>
        </is>
      </c>
    </row>
    <row r="1356">
      <c r="A1356" s="4" t="inlineStr">
        <is>
          <t>Investment, Reference Rate and Spread</t>
        </is>
      </c>
      <c r="B1356" s="4" t="inlineStr">
        <is>
          <t>[1],[2],[3],[16],[17],[21],[27]</t>
        </is>
      </c>
      <c r="C1356" s="10" t="n">
        <v>0.065</v>
      </c>
      <c r="E1356" s="4" t="inlineStr">
        <is>
          <t xml:space="preserve"> </t>
        </is>
      </c>
    </row>
    <row r="1357">
      <c r="A1357" s="4" t="inlineStr">
        <is>
          <t>Investment, Interest Rate Floor</t>
        </is>
      </c>
      <c r="B1357" s="4" t="inlineStr">
        <is>
          <t>[1],[2],[3],[16],[17],[21],[27]</t>
        </is>
      </c>
      <c r="C1357" s="11" t="n">
        <v>0.01</v>
      </c>
      <c r="E1357" s="4" t="inlineStr">
        <is>
          <t xml:space="preserve"> </t>
        </is>
      </c>
    </row>
    <row r="1358">
      <c r="A1358" s="4" t="inlineStr">
        <is>
          <t>Investment, Interest Rate</t>
        </is>
      </c>
      <c r="B1358" s="4" t="inlineStr">
        <is>
          <t>[1],[2],[3],[10],[16],[17],[21],[27]</t>
        </is>
      </c>
      <c r="C1358" s="10" t="n">
        <v>0.108</v>
      </c>
      <c r="E1358" s="4" t="inlineStr">
        <is>
          <t xml:space="preserve"> </t>
        </is>
      </c>
    </row>
    <row r="1359">
      <c r="A1359" s="4" t="inlineStr">
        <is>
          <t>Investment, Maturity Date</t>
        </is>
      </c>
      <c r="B1359" s="4" t="inlineStr">
        <is>
          <t>[1],[2],[3],[16],[17],[21],[27]</t>
        </is>
      </c>
      <c r="C1359" s="4" t="inlineStr">
        <is>
          <t>Mar.  01,  2029</t>
        </is>
      </c>
      <c r="E1359" s="4" t="inlineStr">
        <is>
          <t xml:space="preserve"> </t>
        </is>
      </c>
    </row>
    <row r="1360">
      <c r="A1360" s="4" t="inlineStr">
        <is>
          <t>Investment, Principal</t>
        </is>
      </c>
      <c r="B1360" s="4" t="inlineStr">
        <is>
          <t>[1],[2],[3],[11],[16],[17],[21],[27]</t>
        </is>
      </c>
      <c r="C1360" s="6" t="n">
        <v>147000</v>
      </c>
      <c r="E1360" s="4" t="inlineStr">
        <is>
          <t xml:space="preserve"> </t>
        </is>
      </c>
    </row>
    <row r="1361">
      <c r="A1361" s="4" t="inlineStr">
        <is>
          <t>Investment, Amortized Cost</t>
        </is>
      </c>
      <c r="B1361" s="4" t="inlineStr">
        <is>
          <t>[1],[2],[3],[4],[16],[17],[21],[27]</t>
        </is>
      </c>
      <c r="C1361" s="5" t="n">
        <v>145000</v>
      </c>
      <c r="E1361" s="4" t="inlineStr">
        <is>
          <t xml:space="preserve"> </t>
        </is>
      </c>
    </row>
    <row r="1362">
      <c r="A1362" s="4" t="inlineStr">
        <is>
          <t>Investment, Fair Value</t>
        </is>
      </c>
      <c r="B1362" s="4" t="inlineStr">
        <is>
          <t>[1],[2],[3],[16],[17],[21],[27]</t>
        </is>
      </c>
      <c r="C1362" s="6" t="n">
        <v>147000</v>
      </c>
      <c r="E1362" s="4" t="inlineStr">
        <is>
          <t xml:space="preserve"> </t>
        </is>
      </c>
    </row>
    <row r="1363">
      <c r="A1363" s="4" t="inlineStr">
        <is>
          <t>Investment, Percentage of Net Assets</t>
        </is>
      </c>
      <c r="B1363" s="4" t="inlineStr">
        <is>
          <t>[1],[2],[3],[16],[17],[21],[27]</t>
        </is>
      </c>
      <c r="C1363" s="10" t="n">
        <v>0.0005</v>
      </c>
      <c r="E1363" s="4" t="inlineStr">
        <is>
          <t xml:space="preserve"> </t>
        </is>
      </c>
    </row>
    <row r="1364">
      <c r="A1364" s="4" t="inlineStr">
        <is>
          <t>Investment, Identifier [Axis]: Investments - non-controlled/non-affiliated, First Lien Debt, Financial Services, Apella Capital LLC (Delayed Draw), Region United States, Reference Rate and Spread S + 6.50%, Interest Rate Floor 1.00%, Interest Rate 10.81%, Maturity Date 03/01/2029</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Investment, Variable Interest Rate, Type [Extensible Enumeration]</t>
        </is>
      </c>
      <c r="C1366" s="4" t="inlineStr">
        <is>
          <t>us-gaap:SecuredOvernightFinancingRateSofrMember</t>
        </is>
      </c>
      <c r="E1366" s="4" t="inlineStr">
        <is>
          <t xml:space="preserve"> </t>
        </is>
      </c>
    </row>
    <row r="1367">
      <c r="A1367" s="4" t="inlineStr">
        <is>
          <t>Investment, Reference Rate and Spread</t>
        </is>
      </c>
      <c r="B1367" s="4" t="inlineStr">
        <is>
          <t>[1],[2],[3],[16],[17],[27]</t>
        </is>
      </c>
      <c r="C1367" s="10" t="n">
        <v>0.065</v>
      </c>
      <c r="E1367" s="4" t="inlineStr">
        <is>
          <t xml:space="preserve"> </t>
        </is>
      </c>
    </row>
    <row r="1368">
      <c r="A1368" s="4" t="inlineStr">
        <is>
          <t>Investment, Interest Rate Floor</t>
        </is>
      </c>
      <c r="B1368" s="4" t="inlineStr">
        <is>
          <t>[1],[2],[3],[16],[17],[27]</t>
        </is>
      </c>
      <c r="C1368" s="11" t="n">
        <v>0.01</v>
      </c>
      <c r="E1368" s="4" t="inlineStr">
        <is>
          <t xml:space="preserve"> </t>
        </is>
      </c>
    </row>
    <row r="1369">
      <c r="A1369" s="4" t="inlineStr">
        <is>
          <t>Investment, Interest Rate</t>
        </is>
      </c>
      <c r="B1369" s="4" t="inlineStr">
        <is>
          <t>[1],[2],[3],[10],[16],[17],[27]</t>
        </is>
      </c>
      <c r="C1369" s="10" t="n">
        <v>0.1081</v>
      </c>
      <c r="E1369" s="4" t="inlineStr">
        <is>
          <t xml:space="preserve"> </t>
        </is>
      </c>
    </row>
    <row r="1370">
      <c r="A1370" s="4" t="inlineStr">
        <is>
          <t>Investment, Maturity Date</t>
        </is>
      </c>
      <c r="B1370" s="4" t="inlineStr">
        <is>
          <t>[1],[2],[3],[16],[17],[27]</t>
        </is>
      </c>
      <c r="C1370" s="4" t="inlineStr">
        <is>
          <t>Mar.  01,  2029</t>
        </is>
      </c>
      <c r="E1370" s="4" t="inlineStr">
        <is>
          <t xml:space="preserve"> </t>
        </is>
      </c>
    </row>
    <row r="1371">
      <c r="A1371" s="4" t="inlineStr">
        <is>
          <t>Investment, Principal</t>
        </is>
      </c>
      <c r="B1371" s="4" t="inlineStr">
        <is>
          <t>[1],[2],[3],[11],[16],[17],[27]</t>
        </is>
      </c>
      <c r="C1371" s="6" t="n">
        <v>249000</v>
      </c>
      <c r="E1371" s="4" t="inlineStr">
        <is>
          <t xml:space="preserve"> </t>
        </is>
      </c>
    </row>
    <row r="1372">
      <c r="A1372" s="4" t="inlineStr">
        <is>
          <t>Investment, Amortized Cost</t>
        </is>
      </c>
      <c r="B1372" s="4" t="inlineStr">
        <is>
          <t>[1],[2],[3],[4],[16],[17],[27]</t>
        </is>
      </c>
      <c r="C1372" s="5" t="n">
        <v>243000</v>
      </c>
      <c r="E1372" s="4" t="inlineStr">
        <is>
          <t xml:space="preserve"> </t>
        </is>
      </c>
    </row>
    <row r="1373">
      <c r="A1373" s="4" t="inlineStr">
        <is>
          <t>Investment, Fair Value</t>
        </is>
      </c>
      <c r="B1373" s="4" t="inlineStr">
        <is>
          <t>[1],[2],[3],[16],[17],[27]</t>
        </is>
      </c>
      <c r="C1373" s="6" t="n">
        <v>249000</v>
      </c>
      <c r="E1373" s="4" t="inlineStr">
        <is>
          <t xml:space="preserve"> </t>
        </is>
      </c>
    </row>
    <row r="1374">
      <c r="A1374" s="4" t="inlineStr">
        <is>
          <t>Investment, Percentage of Net Assets</t>
        </is>
      </c>
      <c r="B1374" s="4" t="inlineStr">
        <is>
          <t>[1],[2],[3],[16],[17],[27]</t>
        </is>
      </c>
      <c r="C1374" s="10" t="n">
        <v>0.0008</v>
      </c>
      <c r="E1374" s="4" t="inlineStr">
        <is>
          <t xml:space="preserve"> </t>
        </is>
      </c>
    </row>
    <row r="1375">
      <c r="A1375" s="4" t="inlineStr">
        <is>
          <t>Investment, Identifier [Axis]: Investments - non-controlled/non-affiliated, First Lien Debt, Financial Services, Apella Capital LLC (Delayed Draw), Region United States, Reference Rate and Spread S + 6.50%, Interest Rate Floor 1.00%, Interest Rate 10.83%, Maturity Date 03/01/2029</t>
        </is>
      </c>
      <c r="C1375" s="4" t="inlineStr">
        <is>
          <t xml:space="preserve"> </t>
        </is>
      </c>
      <c r="E1375" s="4" t="inlineStr">
        <is>
          <t xml:space="preserve"> </t>
        </is>
      </c>
    </row>
    <row r="1376">
      <c r="A1376" s="3" t="inlineStr">
        <is>
          <t>Schedule of Investments [Line Items]</t>
        </is>
      </c>
      <c r="C1376" s="4" t="inlineStr">
        <is>
          <t xml:space="preserve"> </t>
        </is>
      </c>
      <c r="E1376" s="4" t="inlineStr">
        <is>
          <t xml:space="preserve"> </t>
        </is>
      </c>
    </row>
    <row r="1377">
      <c r="A1377" s="4" t="inlineStr">
        <is>
          <t>Investment, Variable Interest Rate, Type [Extensible Enumeration]</t>
        </is>
      </c>
      <c r="C1377" s="4" t="inlineStr">
        <is>
          <t xml:space="preserve"> </t>
        </is>
      </c>
      <c r="E1377" s="4" t="inlineStr">
        <is>
          <t>us-gaap:SecuredOvernightFinancingRateSofrMember</t>
        </is>
      </c>
    </row>
    <row r="1378">
      <c r="A1378" s="4" t="inlineStr">
        <is>
          <t>Investment, Reference Rate and Spread</t>
        </is>
      </c>
      <c r="B1378" s="4" t="inlineStr">
        <is>
          <t>[5],[6],[8],[18],[19],[26],[28]</t>
        </is>
      </c>
      <c r="C1378" s="4" t="inlineStr">
        <is>
          <t xml:space="preserve"> </t>
        </is>
      </c>
      <c r="E1378" s="10" t="n">
        <v>0.065</v>
      </c>
    </row>
    <row r="1379">
      <c r="A1379" s="4" t="inlineStr">
        <is>
          <t>Investment, Interest Rate Floor</t>
        </is>
      </c>
      <c r="B1379" s="4" t="inlineStr">
        <is>
          <t>[5],[6],[8],[18],[19],[26],[28]</t>
        </is>
      </c>
      <c r="C1379" s="4" t="inlineStr">
        <is>
          <t xml:space="preserve"> </t>
        </is>
      </c>
      <c r="E1379" s="11" t="n">
        <v>0.01</v>
      </c>
    </row>
    <row r="1380">
      <c r="A1380" s="4" t="inlineStr">
        <is>
          <t>Investment, Interest Rate</t>
        </is>
      </c>
      <c r="B1380" s="4" t="inlineStr">
        <is>
          <t>[5],[6],[8],[12],[18],[19],[26],[28]</t>
        </is>
      </c>
      <c r="C1380" s="4" t="inlineStr">
        <is>
          <t xml:space="preserve"> </t>
        </is>
      </c>
      <c r="E1380" s="10" t="n">
        <v>0.1083</v>
      </c>
    </row>
    <row r="1381">
      <c r="A1381" s="4" t="inlineStr">
        <is>
          <t>Investment, Maturity Date</t>
        </is>
      </c>
      <c r="B1381" s="4" t="inlineStr">
        <is>
          <t>[5],[6],[8],[18],[19],[26],[28]</t>
        </is>
      </c>
      <c r="C1381" s="4" t="inlineStr">
        <is>
          <t xml:space="preserve"> </t>
        </is>
      </c>
      <c r="E1381" s="4" t="inlineStr">
        <is>
          <t>Mar.  01,  2029</t>
        </is>
      </c>
    </row>
    <row r="1382">
      <c r="A1382" s="4" t="inlineStr">
        <is>
          <t>Investment, Principal</t>
        </is>
      </c>
      <c r="B1382" s="4" t="inlineStr">
        <is>
          <t>[5],[6],[8],[13],[18],[19],[26],[28]</t>
        </is>
      </c>
      <c r="C1382" s="4" t="inlineStr">
        <is>
          <t xml:space="preserve"> </t>
        </is>
      </c>
      <c r="E1382" s="6" t="n">
        <v>148000</v>
      </c>
    </row>
    <row r="1383">
      <c r="A1383" s="4" t="inlineStr">
        <is>
          <t>Investment, Amortized Cost</t>
        </is>
      </c>
      <c r="B1383" s="4" t="inlineStr">
        <is>
          <t>[5],[6],[7],[8],[18],[19],[26],[28]</t>
        </is>
      </c>
      <c r="C1383" s="4" t="inlineStr">
        <is>
          <t xml:space="preserve"> </t>
        </is>
      </c>
      <c r="E1383" s="5" t="n">
        <v>145000</v>
      </c>
    </row>
    <row r="1384">
      <c r="A1384" s="4" t="inlineStr">
        <is>
          <t>Investment, Fair Value</t>
        </is>
      </c>
      <c r="B1384" s="4" t="inlineStr">
        <is>
          <t>[5],[6],[8],[18],[19],[26],[28]</t>
        </is>
      </c>
      <c r="C1384" s="4" t="inlineStr">
        <is>
          <t xml:space="preserve"> </t>
        </is>
      </c>
      <c r="E1384" s="6" t="n">
        <v>146000</v>
      </c>
    </row>
    <row r="1385">
      <c r="A1385" s="4" t="inlineStr">
        <is>
          <t>Investment, Percentage of Net Assets</t>
        </is>
      </c>
      <c r="B1385" s="4" t="inlineStr">
        <is>
          <t>[5],[6],[8],[18],[19],[26],[28]</t>
        </is>
      </c>
      <c r="C1385" s="4" t="inlineStr">
        <is>
          <t xml:space="preserve"> </t>
        </is>
      </c>
      <c r="E1385" s="10" t="n">
        <v>0.0005</v>
      </c>
    </row>
    <row r="1386">
      <c r="A1386" s="4" t="inlineStr">
        <is>
          <t>Investment, Identifier [Axis]: Investments - non-controlled/non-affiliated, First Lien Debt, Financial Services, Apella Capital LLC (Delayed Draw), Region United States, Reference Rate and Spread S + 6.50%, Interest Rate Floor 1.00%, Interest Rate 11.01%, Maturity Date 03/01/2029</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Investment, Variable Interest Rate, Type [Extensible Enumeration]</t>
        </is>
      </c>
      <c r="C1388" s="4" t="inlineStr">
        <is>
          <t xml:space="preserve"> </t>
        </is>
      </c>
      <c r="E1388" s="4" t="inlineStr">
        <is>
          <t>us-gaap:SecuredOvernightFinancingRateSofrMember</t>
        </is>
      </c>
    </row>
    <row r="1389">
      <c r="A1389" s="4" t="inlineStr">
        <is>
          <t>Investment, Reference Rate and Spread</t>
        </is>
      </c>
      <c r="B1389" s="4" t="inlineStr">
        <is>
          <t>[5],[6],[8],[18],[26],[28]</t>
        </is>
      </c>
      <c r="C1389" s="4" t="inlineStr">
        <is>
          <t xml:space="preserve"> </t>
        </is>
      </c>
      <c r="E1389" s="10" t="n">
        <v>0.065</v>
      </c>
    </row>
    <row r="1390">
      <c r="A1390" s="4" t="inlineStr">
        <is>
          <t>Investment, Interest Rate Floor</t>
        </is>
      </c>
      <c r="B1390" s="4" t="inlineStr">
        <is>
          <t>[5],[6],[8],[18],[26],[28]</t>
        </is>
      </c>
      <c r="C1390" s="4" t="inlineStr">
        <is>
          <t xml:space="preserve"> </t>
        </is>
      </c>
      <c r="E1390" s="11" t="n">
        <v>0.01</v>
      </c>
    </row>
    <row r="1391">
      <c r="A1391" s="4" t="inlineStr">
        <is>
          <t>Investment, Interest Rate</t>
        </is>
      </c>
      <c r="B1391" s="4" t="inlineStr">
        <is>
          <t>[5],[6],[8],[12],[18],[26],[28]</t>
        </is>
      </c>
      <c r="C1391" s="4" t="inlineStr">
        <is>
          <t xml:space="preserve"> </t>
        </is>
      </c>
      <c r="E1391" s="10" t="n">
        <v>0.1101</v>
      </c>
    </row>
    <row r="1392">
      <c r="A1392" s="4" t="inlineStr">
        <is>
          <t>Investment, Maturity Date</t>
        </is>
      </c>
      <c r="B1392" s="4" t="inlineStr">
        <is>
          <t>[5],[6],[8],[18],[26],[28]</t>
        </is>
      </c>
      <c r="C1392" s="4" t="inlineStr">
        <is>
          <t xml:space="preserve"> </t>
        </is>
      </c>
      <c r="E1392" s="4" t="inlineStr">
        <is>
          <t>Mar.  01,  2029</t>
        </is>
      </c>
    </row>
    <row r="1393">
      <c r="A1393" s="4" t="inlineStr">
        <is>
          <t>Investment, Principal</t>
        </is>
      </c>
      <c r="B1393" s="4" t="inlineStr">
        <is>
          <t>[5],[6],[8],[13],[18],[26],[28]</t>
        </is>
      </c>
      <c r="C1393" s="4" t="inlineStr">
        <is>
          <t xml:space="preserve"> </t>
        </is>
      </c>
      <c r="E1393" s="6" t="n">
        <v>250000</v>
      </c>
    </row>
    <row r="1394">
      <c r="A1394" s="4" t="inlineStr">
        <is>
          <t>Investment, Amortized Cost</t>
        </is>
      </c>
      <c r="B1394" s="4" t="inlineStr">
        <is>
          <t>[5],[6],[7],[8],[18],[26],[28]</t>
        </is>
      </c>
      <c r="C1394" s="4" t="inlineStr">
        <is>
          <t xml:space="preserve"> </t>
        </is>
      </c>
      <c r="E1394" s="5" t="n">
        <v>243000</v>
      </c>
    </row>
    <row r="1395">
      <c r="A1395" s="4" t="inlineStr">
        <is>
          <t>Investment, Fair Value</t>
        </is>
      </c>
      <c r="B1395" s="4" t="inlineStr">
        <is>
          <t>[5],[6],[8],[18],[26],[28]</t>
        </is>
      </c>
      <c r="C1395" s="4" t="inlineStr">
        <is>
          <t xml:space="preserve"> </t>
        </is>
      </c>
      <c r="E1395" s="6" t="n">
        <v>248000</v>
      </c>
    </row>
    <row r="1396">
      <c r="A1396" s="4" t="inlineStr">
        <is>
          <t>Investment, Percentage of Net Assets</t>
        </is>
      </c>
      <c r="B1396" s="4" t="inlineStr">
        <is>
          <t>[5],[6],[8],[18],[26],[28]</t>
        </is>
      </c>
      <c r="C1396" s="4" t="inlineStr">
        <is>
          <t xml:space="preserve"> </t>
        </is>
      </c>
      <c r="E1396" s="10" t="n">
        <v>0.0008</v>
      </c>
    </row>
    <row r="1397">
      <c r="A1397" s="4" t="inlineStr">
        <is>
          <t>Investment, Identifier [Axis]: Investments - non-controlled/non-affiliated, First Lien Debt, Financial Services, Apella Capital LLC (Revolver), Region United States, Reference Rate and Spread S + 6.50%, Interest Rate Floor 1.00%, Interest Rate 10.80%, Maturity Date 03/01/2029</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Investment, Variable Interest Rate, Type [Extensible Enumeration]</t>
        </is>
      </c>
      <c r="C1399" s="4" t="inlineStr">
        <is>
          <t>us-gaap:SecuredOvernightFinancingRateSofrMember</t>
        </is>
      </c>
      <c r="E1399" s="4" t="inlineStr">
        <is>
          <t xml:space="preserve"> </t>
        </is>
      </c>
    </row>
    <row r="1400">
      <c r="A1400" s="4" t="inlineStr">
        <is>
          <t>Investment, Reference Rate and Spread</t>
        </is>
      </c>
      <c r="B1400" s="4" t="inlineStr">
        <is>
          <t>[1],[2],[3],[16],[17],[20]</t>
        </is>
      </c>
      <c r="C1400" s="10" t="n">
        <v>0.065</v>
      </c>
      <c r="E1400" s="4" t="inlineStr">
        <is>
          <t xml:space="preserve"> </t>
        </is>
      </c>
    </row>
    <row r="1401">
      <c r="A1401" s="4" t="inlineStr">
        <is>
          <t>Investment, Interest Rate Floor</t>
        </is>
      </c>
      <c r="B1401" s="4" t="inlineStr">
        <is>
          <t>[1],[2],[3],[16],[17],[20]</t>
        </is>
      </c>
      <c r="C1401" s="11" t="n">
        <v>0.01</v>
      </c>
      <c r="E1401" s="4" t="inlineStr">
        <is>
          <t xml:space="preserve"> </t>
        </is>
      </c>
    </row>
    <row r="1402">
      <c r="A1402" s="4" t="inlineStr">
        <is>
          <t>Investment, Interest Rate</t>
        </is>
      </c>
      <c r="B1402" s="4" t="inlineStr">
        <is>
          <t>[1],[2],[3],[10],[16],[17],[20]</t>
        </is>
      </c>
      <c r="C1402" s="10" t="n">
        <v>0.108</v>
      </c>
      <c r="E1402" s="4" t="inlineStr">
        <is>
          <t xml:space="preserve"> </t>
        </is>
      </c>
    </row>
    <row r="1403">
      <c r="A1403" s="4" t="inlineStr">
        <is>
          <t>Investment, Maturity Date</t>
        </is>
      </c>
      <c r="B1403" s="4" t="inlineStr">
        <is>
          <t>[1],[2],[3],[16],[17],[20]</t>
        </is>
      </c>
      <c r="C1403" s="4" t="inlineStr">
        <is>
          <t>Mar.  01,  2029</t>
        </is>
      </c>
      <c r="E1403" s="4" t="inlineStr">
        <is>
          <t xml:space="preserve"> </t>
        </is>
      </c>
    </row>
    <row r="1404">
      <c r="A1404" s="4" t="inlineStr">
        <is>
          <t>Investment, Principal</t>
        </is>
      </c>
      <c r="B1404" s="4" t="inlineStr">
        <is>
          <t>[1],[2],[3],[11],[16],[17],[20]</t>
        </is>
      </c>
      <c r="C1404" s="6" t="n">
        <v>250000</v>
      </c>
      <c r="E1404" s="4" t="inlineStr">
        <is>
          <t xml:space="preserve"> </t>
        </is>
      </c>
    </row>
    <row r="1405">
      <c r="A1405" s="4" t="inlineStr">
        <is>
          <t>Investment, Amortized Cost</t>
        </is>
      </c>
      <c r="B1405" s="4" t="inlineStr">
        <is>
          <t>[1],[2],[3],[4],[16],[17],[20]</t>
        </is>
      </c>
      <c r="C1405" s="5" t="n">
        <v>246000</v>
      </c>
      <c r="E1405" s="4" t="inlineStr">
        <is>
          <t xml:space="preserve"> </t>
        </is>
      </c>
    </row>
    <row r="1406">
      <c r="A1406" s="4" t="inlineStr">
        <is>
          <t>Investment, Fair Value</t>
        </is>
      </c>
      <c r="B1406" s="4" t="inlineStr">
        <is>
          <t>[1],[2],[3],[16],[17],[20]</t>
        </is>
      </c>
      <c r="C1406" s="6" t="n">
        <v>250000</v>
      </c>
      <c r="E1406" s="4" t="inlineStr">
        <is>
          <t xml:space="preserve"> </t>
        </is>
      </c>
    </row>
    <row r="1407">
      <c r="A1407" s="4" t="inlineStr">
        <is>
          <t>Investment, Percentage of Net Assets</t>
        </is>
      </c>
      <c r="B1407" s="4" t="inlineStr">
        <is>
          <t>[1],[2],[3],[16],[17],[20]</t>
        </is>
      </c>
      <c r="C1407" s="10" t="n">
        <v>0.0008</v>
      </c>
      <c r="E1407" s="4" t="inlineStr">
        <is>
          <t xml:space="preserve"> </t>
        </is>
      </c>
    </row>
    <row r="1408">
      <c r="A1408" s="4" t="inlineStr">
        <is>
          <t>Investment, Identifier [Axis]: Investments - non-controlled/non-affiliated, First Lien Debt, Financial Services, Apella Capital LLC (Revolver), Region United States, Reference Rate and Spread S + 6.50%, Interest Rate Floor 1.00%, Interest Rate 10.85%, Maturity Date 03/01/2029</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Investment, Variable Interest Rate, Type [Extensible Enumeration]</t>
        </is>
      </c>
      <c r="C1410" s="4" t="inlineStr">
        <is>
          <t xml:space="preserve"> </t>
        </is>
      </c>
      <c r="E1410" s="4" t="inlineStr">
        <is>
          <t>us-gaap:SecuredOvernightFinancingRateSofrMember</t>
        </is>
      </c>
    </row>
    <row r="1411">
      <c r="A1411" s="4" t="inlineStr">
        <is>
          <t>Investment, Reference Rate and Spread</t>
        </is>
      </c>
      <c r="B1411" s="4" t="inlineStr">
        <is>
          <t>[5],[6],[8],[18],[19],[24],[28]</t>
        </is>
      </c>
      <c r="C1411" s="4" t="inlineStr">
        <is>
          <t xml:space="preserve"> </t>
        </is>
      </c>
      <c r="E1411" s="10" t="n">
        <v>0.065</v>
      </c>
    </row>
    <row r="1412">
      <c r="A1412" s="4" t="inlineStr">
        <is>
          <t>Investment, Interest Rate Floor</t>
        </is>
      </c>
      <c r="B1412" s="4" t="inlineStr">
        <is>
          <t>[5],[6],[8],[18],[19],[24],[28]</t>
        </is>
      </c>
      <c r="C1412" s="4" t="inlineStr">
        <is>
          <t xml:space="preserve"> </t>
        </is>
      </c>
      <c r="E1412" s="11" t="n">
        <v>0.01</v>
      </c>
    </row>
    <row r="1413">
      <c r="A1413" s="4" t="inlineStr">
        <is>
          <t>Investment, Interest Rate</t>
        </is>
      </c>
      <c r="B1413" s="4" t="inlineStr">
        <is>
          <t>[5],[6],[8],[12],[18],[19],[24],[28]</t>
        </is>
      </c>
      <c r="C1413" s="4" t="inlineStr">
        <is>
          <t xml:space="preserve"> </t>
        </is>
      </c>
      <c r="E1413" s="10" t="n">
        <v>0.1085</v>
      </c>
    </row>
    <row r="1414">
      <c r="A1414" s="4" t="inlineStr">
        <is>
          <t>Investment, Maturity Date</t>
        </is>
      </c>
      <c r="B1414" s="4" t="inlineStr">
        <is>
          <t>[5],[6],[8],[18],[19],[24],[28]</t>
        </is>
      </c>
      <c r="C1414" s="4" t="inlineStr">
        <is>
          <t xml:space="preserve"> </t>
        </is>
      </c>
      <c r="E1414" s="4" t="inlineStr">
        <is>
          <t>Mar.  01,  2029</t>
        </is>
      </c>
    </row>
    <row r="1415">
      <c r="A1415" s="4" t="inlineStr">
        <is>
          <t>Investment, Principal</t>
        </is>
      </c>
      <c r="B1415" s="4" t="inlineStr">
        <is>
          <t>[5],[6],[8],[13],[18],[19],[24],[28]</t>
        </is>
      </c>
      <c r="C1415" s="4" t="inlineStr">
        <is>
          <t xml:space="preserve"> </t>
        </is>
      </c>
      <c r="E1415" s="6" t="n">
        <v>200000</v>
      </c>
    </row>
    <row r="1416">
      <c r="A1416" s="4" t="inlineStr">
        <is>
          <t>Investment, Amortized Cost</t>
        </is>
      </c>
      <c r="B1416" s="4" t="inlineStr">
        <is>
          <t>[5],[6],[7],[8],[18],[19],[24],[28]</t>
        </is>
      </c>
      <c r="C1416" s="4" t="inlineStr">
        <is>
          <t xml:space="preserve"> </t>
        </is>
      </c>
      <c r="E1416" s="5" t="n">
        <v>196000</v>
      </c>
    </row>
    <row r="1417">
      <c r="A1417" s="4" t="inlineStr">
        <is>
          <t>Investment, Fair Value</t>
        </is>
      </c>
      <c r="B1417" s="4" t="inlineStr">
        <is>
          <t>[5],[6],[8],[18],[19],[24],[28]</t>
        </is>
      </c>
      <c r="C1417" s="4" t="inlineStr">
        <is>
          <t xml:space="preserve"> </t>
        </is>
      </c>
      <c r="E1417" s="6" t="n">
        <v>199000</v>
      </c>
    </row>
    <row r="1418">
      <c r="A1418" s="4" t="inlineStr">
        <is>
          <t>Investment, Percentage of Net Assets</t>
        </is>
      </c>
      <c r="B1418" s="4" t="inlineStr">
        <is>
          <t>[5],[6],[8],[18],[19],[24],[28]</t>
        </is>
      </c>
      <c r="C1418" s="4" t="inlineStr">
        <is>
          <t xml:space="preserve"> </t>
        </is>
      </c>
      <c r="E1418" s="10" t="n">
        <v>0.0007</v>
      </c>
    </row>
    <row r="1419">
      <c r="A1419" s="4" t="inlineStr">
        <is>
          <t>Investment, Identifier [Axis]: Investments - non-controlled/non-affiliated, First Lien Debt, Financial Services, Apella Capital LLC, Region United States, Reference Rate and Spread S + 6.50%, Interest Rate Floor 1.00%, Interest Rate 10.80%, Maturity Date 03/01/2029</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Investment, Variable Interest Rate, Type [Extensible Enumeration]</t>
        </is>
      </c>
      <c r="C1421" s="4" t="inlineStr">
        <is>
          <t>us-gaap:SecuredOvernightFinancingRateSofrMember</t>
        </is>
      </c>
      <c r="E1421" s="4" t="inlineStr">
        <is>
          <t xml:space="preserve"> </t>
        </is>
      </c>
    </row>
    <row r="1422">
      <c r="A1422" s="4" t="inlineStr">
        <is>
          <t>Investment, Reference Rate and Spread</t>
        </is>
      </c>
      <c r="B1422" s="4" t="inlineStr">
        <is>
          <t>[1],[2],[3],[9],[16],[17]</t>
        </is>
      </c>
      <c r="C1422" s="10" t="n">
        <v>0.065</v>
      </c>
      <c r="E1422" s="4" t="inlineStr">
        <is>
          <t xml:space="preserve"> </t>
        </is>
      </c>
    </row>
    <row r="1423">
      <c r="A1423" s="4" t="inlineStr">
        <is>
          <t>Investment, Interest Rate Floor</t>
        </is>
      </c>
      <c r="B1423" s="4" t="inlineStr">
        <is>
          <t>[1],[2],[3],[9],[16],[17]</t>
        </is>
      </c>
      <c r="C1423" s="11" t="n">
        <v>0.01</v>
      </c>
      <c r="E1423" s="4" t="inlineStr">
        <is>
          <t xml:space="preserve"> </t>
        </is>
      </c>
    </row>
    <row r="1424">
      <c r="A1424" s="4" t="inlineStr">
        <is>
          <t>Investment, Interest Rate</t>
        </is>
      </c>
      <c r="B1424" s="4" t="inlineStr">
        <is>
          <t>[1],[2],[3],[9],[10],[16],[17]</t>
        </is>
      </c>
      <c r="C1424" s="10" t="n">
        <v>0.108</v>
      </c>
      <c r="E1424" s="4" t="inlineStr">
        <is>
          <t xml:space="preserve"> </t>
        </is>
      </c>
    </row>
    <row r="1425">
      <c r="A1425" s="4" t="inlineStr">
        <is>
          <t>Investment, Maturity Date</t>
        </is>
      </c>
      <c r="B1425" s="4" t="inlineStr">
        <is>
          <t>[1],[2],[3],[9],[16],[17]</t>
        </is>
      </c>
      <c r="C1425" s="4" t="inlineStr">
        <is>
          <t>Mar.  01,  2029</t>
        </is>
      </c>
      <c r="E1425" s="4" t="inlineStr">
        <is>
          <t xml:space="preserve"> </t>
        </is>
      </c>
    </row>
    <row r="1426">
      <c r="A1426" s="4" t="inlineStr">
        <is>
          <t>Investment, Principal</t>
        </is>
      </c>
      <c r="B1426" s="4" t="inlineStr">
        <is>
          <t>[1],[2],[3],[9],[11],[16],[17]</t>
        </is>
      </c>
      <c r="C1426" s="6" t="n">
        <v>996000</v>
      </c>
      <c r="E1426" s="4" t="inlineStr">
        <is>
          <t xml:space="preserve"> </t>
        </is>
      </c>
    </row>
    <row r="1427">
      <c r="A1427" s="4" t="inlineStr">
        <is>
          <t>Investment, Amortized Cost</t>
        </is>
      </c>
      <c r="B1427" s="4" t="inlineStr">
        <is>
          <t>[1],[2],[3],[4],[9],[16],[17]</t>
        </is>
      </c>
      <c r="C1427" s="5" t="n">
        <v>977000</v>
      </c>
      <c r="E1427" s="4" t="inlineStr">
        <is>
          <t xml:space="preserve"> </t>
        </is>
      </c>
    </row>
    <row r="1428">
      <c r="A1428" s="4" t="inlineStr">
        <is>
          <t>Investment, Fair Value</t>
        </is>
      </c>
      <c r="B1428" s="4" t="inlineStr">
        <is>
          <t>[1],[2],[3],[9],[16],[17]</t>
        </is>
      </c>
      <c r="C1428" s="6" t="n">
        <v>996000</v>
      </c>
      <c r="E1428" s="4" t="inlineStr">
        <is>
          <t xml:space="preserve"> </t>
        </is>
      </c>
    </row>
    <row r="1429">
      <c r="A1429" s="4" t="inlineStr">
        <is>
          <t>Investment, Percentage of Net Assets</t>
        </is>
      </c>
      <c r="B1429" s="4" t="inlineStr">
        <is>
          <t>[1],[2],[3],[9],[16],[17]</t>
        </is>
      </c>
      <c r="C1429" s="10" t="n">
        <v>0.0033</v>
      </c>
      <c r="E1429" s="4" t="inlineStr">
        <is>
          <t xml:space="preserve"> </t>
        </is>
      </c>
    </row>
    <row r="1430">
      <c r="A1430" s="4" t="inlineStr">
        <is>
          <t>Investment, Identifier [Axis]: Investments - non-controlled/non-affiliated, First Lien Debt, Financial Services, Apella Capital LLC, Region United States, Reference Rate and Spread S + 6.50%, Interest Rate Floor 1.00%, Interest Rate 10.82%, Maturity Date 03/01/2029</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Investment, Variable Interest Rate, Type [Extensible Enumeration]</t>
        </is>
      </c>
      <c r="C1432" s="4" t="inlineStr">
        <is>
          <t>us-gaap:SecuredOvernightFinancingRateSofrMember</t>
        </is>
      </c>
      <c r="E1432" s="4" t="inlineStr">
        <is>
          <t xml:space="preserve"> </t>
        </is>
      </c>
    </row>
    <row r="1433">
      <c r="A1433" s="4" t="inlineStr">
        <is>
          <t>Investment, Reference Rate and Spread</t>
        </is>
      </c>
      <c r="B1433" s="4" t="inlineStr">
        <is>
          <t>[1],[2],[3],[9],[16],[17]</t>
        </is>
      </c>
      <c r="C1433" s="10" t="n">
        <v>0.065</v>
      </c>
      <c r="E1433" s="4" t="inlineStr">
        <is>
          <t xml:space="preserve"> </t>
        </is>
      </c>
    </row>
    <row r="1434">
      <c r="A1434" s="4" t="inlineStr">
        <is>
          <t>Investment, Interest Rate Floor</t>
        </is>
      </c>
      <c r="B1434" s="4" t="inlineStr">
        <is>
          <t>[1],[2],[3],[9],[16],[17]</t>
        </is>
      </c>
      <c r="C1434" s="11" t="n">
        <v>0.01</v>
      </c>
      <c r="E1434" s="4" t="inlineStr">
        <is>
          <t xml:space="preserve"> </t>
        </is>
      </c>
    </row>
    <row r="1435">
      <c r="A1435" s="4" t="inlineStr">
        <is>
          <t>Investment, Interest Rate</t>
        </is>
      </c>
      <c r="B1435" s="4" t="inlineStr">
        <is>
          <t>[1],[2],[3],[9],[10],[16],[17]</t>
        </is>
      </c>
      <c r="C1435" s="10" t="n">
        <v>0.1082</v>
      </c>
      <c r="E1435" s="4" t="inlineStr">
        <is>
          <t xml:space="preserve"> </t>
        </is>
      </c>
    </row>
    <row r="1436">
      <c r="A1436" s="4" t="inlineStr">
        <is>
          <t>Investment, Maturity Date</t>
        </is>
      </c>
      <c r="B1436" s="4" t="inlineStr">
        <is>
          <t>[1],[2],[3],[9],[16],[17]</t>
        </is>
      </c>
      <c r="C1436" s="4" t="inlineStr">
        <is>
          <t>Mar.  01,  2029</t>
        </is>
      </c>
      <c r="E1436" s="4" t="inlineStr">
        <is>
          <t xml:space="preserve"> </t>
        </is>
      </c>
    </row>
    <row r="1437">
      <c r="A1437" s="4" t="inlineStr">
        <is>
          <t>Investment, Principal</t>
        </is>
      </c>
      <c r="B1437" s="4" t="inlineStr">
        <is>
          <t>[1],[2],[3],[9],[11],[16],[17]</t>
        </is>
      </c>
      <c r="C1437" s="6" t="n">
        <v>589000</v>
      </c>
      <c r="E1437" s="4" t="inlineStr">
        <is>
          <t xml:space="preserve"> </t>
        </is>
      </c>
    </row>
    <row r="1438">
      <c r="A1438" s="4" t="inlineStr">
        <is>
          <t>Investment, Amortized Cost</t>
        </is>
      </c>
      <c r="B1438" s="4" t="inlineStr">
        <is>
          <t>[1],[2],[3],[4],[9],[16],[17]</t>
        </is>
      </c>
      <c r="C1438" s="5" t="n">
        <v>578000</v>
      </c>
      <c r="E1438" s="4" t="inlineStr">
        <is>
          <t xml:space="preserve"> </t>
        </is>
      </c>
    </row>
    <row r="1439">
      <c r="A1439" s="4" t="inlineStr">
        <is>
          <t>Investment, Fair Value</t>
        </is>
      </c>
      <c r="B1439" s="4" t="inlineStr">
        <is>
          <t>[1],[2],[3],[9],[16],[17]</t>
        </is>
      </c>
      <c r="C1439" s="6" t="n">
        <v>589000</v>
      </c>
      <c r="E1439" s="4" t="inlineStr">
        <is>
          <t xml:space="preserve"> </t>
        </is>
      </c>
    </row>
    <row r="1440">
      <c r="A1440" s="4" t="inlineStr">
        <is>
          <t>Investment, Percentage of Net Assets</t>
        </is>
      </c>
      <c r="B1440" s="4" t="inlineStr">
        <is>
          <t>[1],[2],[3],[9],[16],[17]</t>
        </is>
      </c>
      <c r="C1440" s="10" t="n">
        <v>0.002</v>
      </c>
      <c r="E1440" s="4" t="inlineStr">
        <is>
          <t xml:space="preserve"> </t>
        </is>
      </c>
    </row>
    <row r="1441">
      <c r="A1441" s="4" t="inlineStr">
        <is>
          <t>Investment, Identifier [Axis]: Investments - non-controlled/non-affiliated, First Lien Debt, Financial Services, Apella Capital LLC, Region United States, Reference Rate and Spread S + 6.50%, Interest Rate Floor 1.00%, Interest Rate 10.83%, Maturity Date 03/01/2029</t>
        </is>
      </c>
      <c r="C1441" s="4" t="inlineStr">
        <is>
          <t xml:space="preserve"> </t>
        </is>
      </c>
      <c r="E1441" s="4" t="inlineStr">
        <is>
          <t xml:space="preserve"> </t>
        </is>
      </c>
    </row>
    <row r="1442">
      <c r="A1442" s="3" t="inlineStr">
        <is>
          <t>Schedule of Investments [Line Items]</t>
        </is>
      </c>
      <c r="C1442" s="4" t="inlineStr">
        <is>
          <t xml:space="preserve"> </t>
        </is>
      </c>
      <c r="E1442" s="4" t="inlineStr">
        <is>
          <t xml:space="preserve"> </t>
        </is>
      </c>
    </row>
    <row r="1443">
      <c r="A1443" s="4" t="inlineStr">
        <is>
          <t>Investment, Variable Interest Rate, Type [Extensible Enumeration]</t>
        </is>
      </c>
      <c r="C1443" s="4" t="inlineStr">
        <is>
          <t xml:space="preserve"> </t>
        </is>
      </c>
      <c r="E1443" s="4" t="inlineStr">
        <is>
          <t>us-gaap:SecuredOvernightFinancingRateSofrMember</t>
        </is>
      </c>
    </row>
    <row r="1444">
      <c r="A1444" s="4" t="inlineStr">
        <is>
          <t>Investment, Reference Rate and Spread</t>
        </is>
      </c>
      <c r="B1444" s="4" t="inlineStr">
        <is>
          <t>[5],[6],[8],[14],[18],[28]</t>
        </is>
      </c>
      <c r="C1444" s="4" t="inlineStr">
        <is>
          <t xml:space="preserve"> </t>
        </is>
      </c>
      <c r="E1444" s="10" t="n">
        <v>0.065</v>
      </c>
    </row>
    <row r="1445">
      <c r="A1445" s="4" t="inlineStr">
        <is>
          <t>Investment, Interest Rate Floor</t>
        </is>
      </c>
      <c r="B1445" s="4" t="inlineStr">
        <is>
          <t>[5],[6],[8],[14],[18],[28]</t>
        </is>
      </c>
      <c r="C1445" s="4" t="inlineStr">
        <is>
          <t xml:space="preserve"> </t>
        </is>
      </c>
      <c r="E1445" s="11" t="n">
        <v>0.01</v>
      </c>
    </row>
    <row r="1446">
      <c r="A1446" s="4" t="inlineStr">
        <is>
          <t>Investment, Interest Rate</t>
        </is>
      </c>
      <c r="B1446" s="4" t="inlineStr">
        <is>
          <t>[5],[6],[8],[12],[14],[18],[28]</t>
        </is>
      </c>
      <c r="C1446" s="4" t="inlineStr">
        <is>
          <t xml:space="preserve"> </t>
        </is>
      </c>
      <c r="E1446" s="10" t="n">
        <v>0.1083</v>
      </c>
    </row>
    <row r="1447">
      <c r="A1447" s="4" t="inlineStr">
        <is>
          <t>Investment, Maturity Date</t>
        </is>
      </c>
      <c r="B1447" s="4" t="inlineStr">
        <is>
          <t>[5],[6],[8],[14],[18],[28]</t>
        </is>
      </c>
      <c r="C1447" s="4" t="inlineStr">
        <is>
          <t xml:space="preserve"> </t>
        </is>
      </c>
      <c r="E1447" s="4" t="inlineStr">
        <is>
          <t>Mar.  01,  2029</t>
        </is>
      </c>
    </row>
    <row r="1448">
      <c r="A1448" s="4" t="inlineStr">
        <is>
          <t>Investment, Principal</t>
        </is>
      </c>
      <c r="B1448" s="4" t="inlineStr">
        <is>
          <t>[5],[6],[8],[13],[14],[18],[28]</t>
        </is>
      </c>
      <c r="C1448" s="4" t="inlineStr">
        <is>
          <t xml:space="preserve"> </t>
        </is>
      </c>
      <c r="E1448" s="6" t="n">
        <v>590000</v>
      </c>
    </row>
    <row r="1449">
      <c r="A1449" s="4" t="inlineStr">
        <is>
          <t>Investment, Amortized Cost</t>
        </is>
      </c>
      <c r="B1449" s="4" t="inlineStr">
        <is>
          <t>[5],[6],[7],[8],[14],[18],[28]</t>
        </is>
      </c>
      <c r="C1449" s="4" t="inlineStr">
        <is>
          <t xml:space="preserve"> </t>
        </is>
      </c>
      <c r="E1449" s="5" t="n">
        <v>579000</v>
      </c>
    </row>
    <row r="1450">
      <c r="A1450" s="4" t="inlineStr">
        <is>
          <t>Investment, Fair Value</t>
        </is>
      </c>
      <c r="B1450" s="4" t="inlineStr">
        <is>
          <t>[5],[6],[8],[14],[18],[28]</t>
        </is>
      </c>
      <c r="C1450" s="4" t="inlineStr">
        <is>
          <t xml:space="preserve"> </t>
        </is>
      </c>
      <c r="E1450" s="6" t="n">
        <v>587000</v>
      </c>
    </row>
    <row r="1451">
      <c r="A1451" s="4" t="inlineStr">
        <is>
          <t>Investment, Percentage of Net Assets</t>
        </is>
      </c>
      <c r="B1451" s="4" t="inlineStr">
        <is>
          <t>[5],[6],[8],[14],[18],[28]</t>
        </is>
      </c>
      <c r="C1451" s="4" t="inlineStr">
        <is>
          <t xml:space="preserve"> </t>
        </is>
      </c>
      <c r="E1451" s="10" t="n">
        <v>0.002</v>
      </c>
    </row>
    <row r="1452">
      <c r="A1452" s="4" t="inlineStr">
        <is>
          <t>Investment, Identifier [Axis]: Investments - non-controlled/non-affiliated, First Lien Debt, Financial Services, Apella Capital LLC, Region United States, Reference Rate and Spread S + 6.50%, Interest Rate Floor 1.00%, Interest Rate 13.00%, Maturity Date 03/01/2029</t>
        </is>
      </c>
      <c r="C1452" s="4" t="inlineStr">
        <is>
          <t xml:space="preserve"> </t>
        </is>
      </c>
      <c r="E1452" s="4" t="inlineStr">
        <is>
          <t xml:space="preserve"> </t>
        </is>
      </c>
    </row>
    <row r="1453">
      <c r="A1453" s="3" t="inlineStr">
        <is>
          <t>Schedule of Investments [Line Items]</t>
        </is>
      </c>
      <c r="C1453" s="4" t="inlineStr">
        <is>
          <t xml:space="preserve"> </t>
        </is>
      </c>
      <c r="E1453" s="4" t="inlineStr">
        <is>
          <t xml:space="preserve"> </t>
        </is>
      </c>
    </row>
    <row r="1454">
      <c r="A1454" s="4" t="inlineStr">
        <is>
          <t>Investment, Variable Interest Rate, Type [Extensible Enumeration]</t>
        </is>
      </c>
      <c r="C1454" s="4" t="inlineStr">
        <is>
          <t>us-gaap:SecuredOvernightFinancingRateSofrMember</t>
        </is>
      </c>
      <c r="E1454" s="4" t="inlineStr">
        <is>
          <t>us-gaap:SecuredOvernightFinancingRateSofrMember</t>
        </is>
      </c>
    </row>
    <row r="1455">
      <c r="A1455" s="4" t="inlineStr">
        <is>
          <t>Investment, Reference Rate and Spread</t>
        </is>
      </c>
      <c r="C1455" s="10" t="n">
        <v>0.065</v>
      </c>
      <c r="D1455" s="4" t="inlineStr">
        <is>
          <t>[1],[2],[3],[9],[16],[17]</t>
        </is>
      </c>
      <c r="E1455" s="10" t="n">
        <v>0.065</v>
      </c>
      <c r="F1455" s="4" t="inlineStr">
        <is>
          <t>[5],[6],[8],[14],[18],[28]</t>
        </is>
      </c>
    </row>
    <row r="1456">
      <c r="A1456" s="4" t="inlineStr">
        <is>
          <t>Investment, Interest Rate Floor</t>
        </is>
      </c>
      <c r="C1456" s="11" t="n">
        <v>0.01</v>
      </c>
      <c r="D1456" s="4" t="inlineStr">
        <is>
          <t>[1],[2],[3],[9],[16],[17]</t>
        </is>
      </c>
      <c r="E1456" s="11" t="n">
        <v>0.01</v>
      </c>
      <c r="F1456" s="4" t="inlineStr">
        <is>
          <t>[5],[6],[8],[14],[18],[28]</t>
        </is>
      </c>
    </row>
    <row r="1457">
      <c r="A1457" s="4" t="inlineStr">
        <is>
          <t>Investment, Interest Rate</t>
        </is>
      </c>
      <c r="C1457" s="11" t="n">
        <v>0.13</v>
      </c>
      <c r="D1457" s="4" t="inlineStr">
        <is>
          <t>[1],[2],[3],[9],[10],[16],[17]</t>
        </is>
      </c>
      <c r="E1457" s="11" t="n">
        <v>0.13</v>
      </c>
      <c r="F1457" s="4" t="inlineStr">
        <is>
          <t>[5],[6],[8],[12],[14],[18],[28]</t>
        </is>
      </c>
    </row>
    <row r="1458">
      <c r="A1458" s="4" t="inlineStr">
        <is>
          <t>Investment, Maturity Date</t>
        </is>
      </c>
      <c r="C1458" s="4" t="inlineStr">
        <is>
          <t>Mar.  01,  2029</t>
        </is>
      </c>
      <c r="D1458" s="4" t="inlineStr">
        <is>
          <t>[1],[2],[3],[9],[16],[17]</t>
        </is>
      </c>
      <c r="E1458" s="4" t="inlineStr">
        <is>
          <t>Mar.  01,  2029</t>
        </is>
      </c>
      <c r="F1458" s="4" t="inlineStr">
        <is>
          <t>[5],[6],[8],[14],[18],[28]</t>
        </is>
      </c>
    </row>
    <row r="1459">
      <c r="A1459" s="4" t="inlineStr">
        <is>
          <t>Investment, Principal</t>
        </is>
      </c>
      <c r="C1459" s="6" t="n">
        <v>1257000</v>
      </c>
      <c r="D1459" s="4" t="inlineStr">
        <is>
          <t>[1],[2],[3],[9],[11],[16],[17]</t>
        </is>
      </c>
      <c r="E1459" s="6" t="n">
        <v>1260000</v>
      </c>
      <c r="F1459" s="4" t="inlineStr">
        <is>
          <t>[5],[6],[8],[13],[14],[18],[28]</t>
        </is>
      </c>
    </row>
    <row r="1460">
      <c r="A1460" s="4" t="inlineStr">
        <is>
          <t>Investment, Amortized Cost</t>
        </is>
      </c>
      <c r="C1460" s="5" t="n">
        <v>1239000</v>
      </c>
      <c r="D1460" s="4" t="inlineStr">
        <is>
          <t>[1],[2],[3],[4],[9],[16],[17]</t>
        </is>
      </c>
      <c r="E1460" s="5" t="n">
        <v>1241000</v>
      </c>
      <c r="F1460" s="4" t="inlineStr">
        <is>
          <t>[5],[6],[7],[8],[14],[18],[28]</t>
        </is>
      </c>
    </row>
    <row r="1461">
      <c r="A1461" s="4" t="inlineStr">
        <is>
          <t>Investment, Fair Value</t>
        </is>
      </c>
      <c r="C1461" s="6" t="n">
        <v>1257000</v>
      </c>
      <c r="D1461" s="4" t="inlineStr">
        <is>
          <t>[1],[2],[3],[9],[16],[17]</t>
        </is>
      </c>
      <c r="E1461" s="6" t="n">
        <v>1254000</v>
      </c>
      <c r="F1461" s="4" t="inlineStr">
        <is>
          <t>[5],[6],[8],[14],[18],[28]</t>
        </is>
      </c>
    </row>
    <row r="1462">
      <c r="A1462" s="4" t="inlineStr">
        <is>
          <t>Investment, Percentage of Net Assets</t>
        </is>
      </c>
      <c r="C1462" s="10" t="n">
        <v>0.0042</v>
      </c>
      <c r="D1462" s="4" t="inlineStr">
        <is>
          <t>[1],[2],[3],[9],[16],[17]</t>
        </is>
      </c>
      <c r="E1462" s="10" t="n">
        <v>0.0042</v>
      </c>
      <c r="F1462" s="4" t="inlineStr">
        <is>
          <t>[5],[6],[8],[14],[18],[28]</t>
        </is>
      </c>
    </row>
    <row r="1463">
      <c r="A1463" s="4" t="inlineStr">
        <is>
          <t>Investment, Identifier [Axis]: Investments - non-controlled/non-affiliated, First Lien Debt, Financial Services, Apella Capital, LLC (Delayed Draw), Region United States, Reference Rate and Spread S + 6.50%, Interest Rate Floor 1.00%, Interest Rate 1.00%, Maturity Date 03/01/2029</t>
        </is>
      </c>
      <c r="C1463" s="4" t="inlineStr">
        <is>
          <t xml:space="preserve"> </t>
        </is>
      </c>
      <c r="E1463" s="4" t="inlineStr">
        <is>
          <t xml:space="preserve"> </t>
        </is>
      </c>
    </row>
    <row r="1464">
      <c r="A1464" s="3" t="inlineStr">
        <is>
          <t>Schedule of Investments [Line Items]</t>
        </is>
      </c>
      <c r="C1464" s="4" t="inlineStr">
        <is>
          <t xml:space="preserve"> </t>
        </is>
      </c>
      <c r="E1464" s="4" t="inlineStr">
        <is>
          <t xml:space="preserve"> </t>
        </is>
      </c>
    </row>
    <row r="1465">
      <c r="A1465" s="4" t="inlineStr">
        <is>
          <t>Investment, Variable Interest Rate, Type [Extensible Enumeration]</t>
        </is>
      </c>
      <c r="C1465" s="4" t="inlineStr">
        <is>
          <t>us-gaap:SecuredOvernightFinancingRateSofrMember</t>
        </is>
      </c>
      <c r="E1465" s="4" t="inlineStr">
        <is>
          <t xml:space="preserve"> </t>
        </is>
      </c>
    </row>
    <row r="1466">
      <c r="A1466" s="4" t="inlineStr">
        <is>
          <t>Investment, Reference Rate and Spread</t>
        </is>
      </c>
      <c r="B1466" s="4" t="inlineStr">
        <is>
          <t>[1],[2],[3],[16],[17],[21],[27]</t>
        </is>
      </c>
      <c r="C1466" s="10" t="n">
        <v>0.065</v>
      </c>
      <c r="E1466" s="4" t="inlineStr">
        <is>
          <t xml:space="preserve"> </t>
        </is>
      </c>
    </row>
    <row r="1467">
      <c r="A1467" s="4" t="inlineStr">
        <is>
          <t>Investment, Interest Rate Floor</t>
        </is>
      </c>
      <c r="B1467" s="4" t="inlineStr">
        <is>
          <t>[1],[2],[3],[16],[17],[21],[27]</t>
        </is>
      </c>
      <c r="C1467" s="11" t="n">
        <v>0.01</v>
      </c>
      <c r="E1467" s="4" t="inlineStr">
        <is>
          <t xml:space="preserve"> </t>
        </is>
      </c>
    </row>
    <row r="1468">
      <c r="A1468" s="4" t="inlineStr">
        <is>
          <t>Investment, Interest Rate</t>
        </is>
      </c>
      <c r="B1468" s="4" t="inlineStr">
        <is>
          <t>[1],[2],[3],[10],[16],[17],[21],[27]</t>
        </is>
      </c>
      <c r="C1468" s="11" t="n">
        <v>0.01</v>
      </c>
      <c r="E1468" s="4" t="inlineStr">
        <is>
          <t xml:space="preserve"> </t>
        </is>
      </c>
    </row>
    <row r="1469">
      <c r="A1469" s="4" t="inlineStr">
        <is>
          <t>Investment, Maturity Date</t>
        </is>
      </c>
      <c r="B1469" s="4" t="inlineStr">
        <is>
          <t>[1],[2],[3],[16],[17],[21],[27]</t>
        </is>
      </c>
      <c r="C1469" s="4" t="inlineStr">
        <is>
          <t>Mar.  01,  2029</t>
        </is>
      </c>
      <c r="E1469" s="4" t="inlineStr">
        <is>
          <t xml:space="preserve"> </t>
        </is>
      </c>
    </row>
    <row r="1470">
      <c r="A1470" s="4" t="inlineStr">
        <is>
          <t>Investment, Principal</t>
        </is>
      </c>
      <c r="B1470" s="4" t="inlineStr">
        <is>
          <t>[1],[2],[3],[4],[16],[17],[21],[27]</t>
        </is>
      </c>
      <c r="C1470" s="6" t="n">
        <v>-9000</v>
      </c>
      <c r="E1470" s="4" t="inlineStr">
        <is>
          <t xml:space="preserve"> </t>
        </is>
      </c>
    </row>
    <row r="1471">
      <c r="A1471" s="4" t="inlineStr">
        <is>
          <t>Investment, Identifier [Axis]: Investments - non-controlled/non-affiliated, First Lien Debt, Financial Services, Apex Group Treasury Limited, Region Europe, Reference Rate and Spread S + 3.50%, Interest Rate Floor 0.00%, Interest Rate 7.82%, Maturity Date 2/27/2032</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Investment, Variable Interest Rate, Type [Extensible Enumeration]</t>
        </is>
      </c>
      <c r="C1473" s="4" t="inlineStr">
        <is>
          <t>us-gaap:SecuredOvernightFinancingRateSofrMember</t>
        </is>
      </c>
      <c r="E1473" s="4" t="inlineStr">
        <is>
          <t xml:space="preserve"> </t>
        </is>
      </c>
    </row>
    <row r="1474">
      <c r="A1474" s="4" t="inlineStr">
        <is>
          <t>Investment, Reference Rate and Spread</t>
        </is>
      </c>
      <c r="B1474" s="4" t="inlineStr">
        <is>
          <t>[1],[2],[3],[16]</t>
        </is>
      </c>
      <c r="C1474" s="10" t="n">
        <v>0.035</v>
      </c>
      <c r="E1474" s="4" t="inlineStr">
        <is>
          <t xml:space="preserve"> </t>
        </is>
      </c>
    </row>
    <row r="1475">
      <c r="A1475" s="4" t="inlineStr">
        <is>
          <t>Investment, Interest Rate Floor</t>
        </is>
      </c>
      <c r="B1475" s="4" t="inlineStr">
        <is>
          <t>[1],[2],[3],[16]</t>
        </is>
      </c>
      <c r="C1475" s="11" t="n">
        <v>0</v>
      </c>
      <c r="E1475" s="4" t="inlineStr">
        <is>
          <t xml:space="preserve"> </t>
        </is>
      </c>
    </row>
    <row r="1476">
      <c r="A1476" s="4" t="inlineStr">
        <is>
          <t>Investment, Interest Rate</t>
        </is>
      </c>
      <c r="B1476" s="4" t="inlineStr">
        <is>
          <t>[1],[2],[3],[10],[16]</t>
        </is>
      </c>
      <c r="C1476" s="10" t="n">
        <v>0.07820000000000001</v>
      </c>
      <c r="E1476" s="4" t="inlineStr">
        <is>
          <t xml:space="preserve"> </t>
        </is>
      </c>
    </row>
    <row r="1477">
      <c r="A1477" s="4" t="inlineStr">
        <is>
          <t>Investment, Maturity Date</t>
        </is>
      </c>
      <c r="B1477" s="4" t="inlineStr">
        <is>
          <t>[1],[2],[3],[16]</t>
        </is>
      </c>
      <c r="C1477" s="4" t="inlineStr">
        <is>
          <t>Feb. 27,  2032</t>
        </is>
      </c>
      <c r="E1477" s="4" t="inlineStr">
        <is>
          <t xml:space="preserve"> </t>
        </is>
      </c>
    </row>
    <row r="1478">
      <c r="A1478" s="4" t="inlineStr">
        <is>
          <t>Investment, Principal</t>
        </is>
      </c>
      <c r="B1478" s="4" t="inlineStr">
        <is>
          <t>[1],[2],[3],[11],[16]</t>
        </is>
      </c>
      <c r="C1478" s="6" t="n">
        <v>3000000</v>
      </c>
      <c r="E1478" s="4" t="inlineStr">
        <is>
          <t xml:space="preserve"> </t>
        </is>
      </c>
    </row>
    <row r="1479">
      <c r="A1479" s="4" t="inlineStr">
        <is>
          <t>Investment, Amortized Cost</t>
        </is>
      </c>
      <c r="B1479" s="4" t="inlineStr">
        <is>
          <t>[1],[2],[3],[4],[16]</t>
        </is>
      </c>
      <c r="C1479" s="5" t="n">
        <v>2993000</v>
      </c>
      <c r="E1479" s="4" t="inlineStr">
        <is>
          <t xml:space="preserve"> </t>
        </is>
      </c>
    </row>
    <row r="1480">
      <c r="A1480" s="4" t="inlineStr">
        <is>
          <t>Investment, Fair Value</t>
        </is>
      </c>
      <c r="B1480" s="4" t="inlineStr">
        <is>
          <t>[1],[2],[3],[16]</t>
        </is>
      </c>
      <c r="C1480" s="6" t="n">
        <v>2994000</v>
      </c>
      <c r="E1480" s="4" t="inlineStr">
        <is>
          <t xml:space="preserve"> </t>
        </is>
      </c>
    </row>
    <row r="1481">
      <c r="A1481" s="4" t="inlineStr">
        <is>
          <t>Investment, Percentage of Net Assets</t>
        </is>
      </c>
      <c r="B1481" s="4" t="inlineStr">
        <is>
          <t>[1],[2],[3],[16]</t>
        </is>
      </c>
      <c r="C1481" s="10" t="n">
        <v>0.0101</v>
      </c>
      <c r="E1481" s="4" t="inlineStr">
        <is>
          <t xml:space="preserve"> </t>
        </is>
      </c>
    </row>
    <row r="1482">
      <c r="A1482" s="4" t="inlineStr">
        <is>
          <t>Investment, Identifier [Axis]: Investments - non-controlled/non-affiliated, First Lien Debt, Financial Services, Apex Group Treasury Limited, Region United States, Reference Rate and Spread S + 3.75%, Interest Rate Floor 0.50%, Interest Rate 8.96%, Maturity Date 07/27/2028</t>
        </is>
      </c>
      <c r="C1482" s="4" t="inlineStr">
        <is>
          <t xml:space="preserve"> </t>
        </is>
      </c>
      <c r="E1482" s="4" t="inlineStr">
        <is>
          <t xml:space="preserve"> </t>
        </is>
      </c>
    </row>
    <row r="1483">
      <c r="A1483" s="3" t="inlineStr">
        <is>
          <t>Schedule of Investments [Line Items]</t>
        </is>
      </c>
      <c r="C1483" s="4" t="inlineStr">
        <is>
          <t xml:space="preserve"> </t>
        </is>
      </c>
      <c r="E1483" s="4" t="inlineStr">
        <is>
          <t xml:space="preserve"> </t>
        </is>
      </c>
    </row>
    <row r="1484">
      <c r="A1484" s="4" t="inlineStr">
        <is>
          <t>Investment, Variable Interest Rate, Type [Extensible Enumeration]</t>
        </is>
      </c>
      <c r="C1484" s="4" t="inlineStr">
        <is>
          <t xml:space="preserve"> </t>
        </is>
      </c>
      <c r="E1484" s="4" t="inlineStr">
        <is>
          <t>us-gaap:SecuredOvernightFinancingRateSofrMember</t>
        </is>
      </c>
    </row>
    <row r="1485">
      <c r="A1485" s="4" t="inlineStr">
        <is>
          <t>Investment, Reference Rate and Spread</t>
        </is>
      </c>
      <c r="B1485" s="4" t="inlineStr">
        <is>
          <t>[5],[6],[8],[14]</t>
        </is>
      </c>
      <c r="C1485" s="4" t="inlineStr">
        <is>
          <t xml:space="preserve"> </t>
        </is>
      </c>
      <c r="E1485" s="10" t="n">
        <v>0.0375</v>
      </c>
    </row>
    <row r="1486">
      <c r="A1486" s="4" t="inlineStr">
        <is>
          <t>Investment, Interest Rate Floor</t>
        </is>
      </c>
      <c r="B1486" s="4" t="inlineStr">
        <is>
          <t>[5],[6],[8],[14]</t>
        </is>
      </c>
      <c r="C1486" s="4" t="inlineStr">
        <is>
          <t xml:space="preserve"> </t>
        </is>
      </c>
      <c r="E1486" s="10" t="n">
        <v>0.005</v>
      </c>
    </row>
    <row r="1487">
      <c r="A1487" s="4" t="inlineStr">
        <is>
          <t>Investment, Interest Rate</t>
        </is>
      </c>
      <c r="B1487" s="4" t="inlineStr">
        <is>
          <t>[5],[6],[8],[12],[14]</t>
        </is>
      </c>
      <c r="C1487" s="4" t="inlineStr">
        <is>
          <t xml:space="preserve"> </t>
        </is>
      </c>
      <c r="E1487" s="10" t="n">
        <v>0.0896</v>
      </c>
    </row>
    <row r="1488">
      <c r="A1488" s="4" t="inlineStr">
        <is>
          <t>Investment, Maturity Date</t>
        </is>
      </c>
      <c r="B1488" s="4" t="inlineStr">
        <is>
          <t>[5],[6],[8],[14]</t>
        </is>
      </c>
      <c r="C1488" s="4" t="inlineStr">
        <is>
          <t xml:space="preserve"> </t>
        </is>
      </c>
      <c r="E1488" s="4" t="inlineStr">
        <is>
          <t>Jul. 27,  2028</t>
        </is>
      </c>
    </row>
    <row r="1489">
      <c r="A1489" s="4" t="inlineStr">
        <is>
          <t>Investment, Principal</t>
        </is>
      </c>
      <c r="B1489" s="4" t="inlineStr">
        <is>
          <t>[5],[6],[8],[13],[14]</t>
        </is>
      </c>
      <c r="C1489" s="4" t="inlineStr">
        <is>
          <t xml:space="preserve"> </t>
        </is>
      </c>
      <c r="E1489" s="6" t="n">
        <v>2992000</v>
      </c>
    </row>
    <row r="1490">
      <c r="A1490" s="4" t="inlineStr">
        <is>
          <t>Investment, Amortized Cost</t>
        </is>
      </c>
      <c r="B1490" s="4" t="inlineStr">
        <is>
          <t>[5],[6],[7],[8],[14]</t>
        </is>
      </c>
      <c r="C1490" s="4" t="inlineStr">
        <is>
          <t xml:space="preserve"> </t>
        </is>
      </c>
      <c r="E1490" s="5" t="n">
        <v>3014000</v>
      </c>
    </row>
    <row r="1491">
      <c r="A1491" s="4" t="inlineStr">
        <is>
          <t>Investment, Fair Value</t>
        </is>
      </c>
      <c r="B1491" s="4" t="inlineStr">
        <is>
          <t>[5],[6],[8],[14]</t>
        </is>
      </c>
      <c r="C1491" s="4" t="inlineStr">
        <is>
          <t xml:space="preserve"> </t>
        </is>
      </c>
      <c r="E1491" s="6" t="n">
        <v>3024000</v>
      </c>
    </row>
    <row r="1492">
      <c r="A1492" s="4" t="inlineStr">
        <is>
          <t>Investment, Percentage of Net Assets</t>
        </is>
      </c>
      <c r="B1492" s="4" t="inlineStr">
        <is>
          <t>[5],[6],[8],[14]</t>
        </is>
      </c>
      <c r="C1492" s="4" t="inlineStr">
        <is>
          <t xml:space="preserve"> </t>
        </is>
      </c>
      <c r="E1492" s="10" t="n">
        <v>0.0101</v>
      </c>
    </row>
    <row r="1493">
      <c r="A1493" s="4" t="inlineStr">
        <is>
          <t>Investment, Identifier [Axis]: Investments - non-controlled/non-affiliated, First Lien Debt, Financial Services, Aretec Group Inc., Region United States, Reference Rate and Spread S + 3.50%, Interest Rate Floor 0.00%, Maturity Date 08/09/2030</t>
        </is>
      </c>
      <c r="C1493" s="4" t="inlineStr">
        <is>
          <t xml:space="preserve"> </t>
        </is>
      </c>
      <c r="E1493" s="4" t="inlineStr">
        <is>
          <t xml:space="preserve"> </t>
        </is>
      </c>
    </row>
    <row r="1494">
      <c r="A1494" s="3" t="inlineStr">
        <is>
          <t>Schedule of Investments [Line Items]</t>
        </is>
      </c>
      <c r="C1494" s="4" t="inlineStr">
        <is>
          <t xml:space="preserve"> </t>
        </is>
      </c>
      <c r="E1494" s="4" t="inlineStr">
        <is>
          <t xml:space="preserve"> </t>
        </is>
      </c>
    </row>
    <row r="1495">
      <c r="A1495" s="4" t="inlineStr">
        <is>
          <t>Investment, Variable Interest Rate, Type [Extensible Enumeration]</t>
        </is>
      </c>
      <c r="C1495" s="4" t="inlineStr">
        <is>
          <t xml:space="preserve"> </t>
        </is>
      </c>
      <c r="E1495" s="4" t="inlineStr">
        <is>
          <t>us-gaap:SecuredOvernightFinancingRateSofrMember</t>
        </is>
      </c>
    </row>
    <row r="1496">
      <c r="A1496" s="4" t="inlineStr">
        <is>
          <t>Investment, Reference Rate and Spread</t>
        </is>
      </c>
      <c r="B1496" s="4" t="inlineStr">
        <is>
          <t>[5],[6],[8],[25]</t>
        </is>
      </c>
      <c r="C1496" s="4" t="inlineStr">
        <is>
          <t xml:space="preserve"> </t>
        </is>
      </c>
      <c r="E1496" s="10" t="n">
        <v>0.035</v>
      </c>
    </row>
    <row r="1497">
      <c r="A1497" s="4" t="inlineStr">
        <is>
          <t>Investment, Interest Rate Floor</t>
        </is>
      </c>
      <c r="B1497" s="4" t="inlineStr">
        <is>
          <t>[5],[6],[8],[25]</t>
        </is>
      </c>
      <c r="C1497" s="4" t="inlineStr">
        <is>
          <t xml:space="preserve"> </t>
        </is>
      </c>
      <c r="E1497" s="11" t="n">
        <v>0</v>
      </c>
    </row>
    <row r="1498">
      <c r="A1498" s="4" t="inlineStr">
        <is>
          <t>Investment, Maturity Date</t>
        </is>
      </c>
      <c r="B1498" s="4" t="inlineStr">
        <is>
          <t>[5],[6],[8],[25]</t>
        </is>
      </c>
      <c r="C1498" s="4" t="inlineStr">
        <is>
          <t xml:space="preserve"> </t>
        </is>
      </c>
      <c r="E1498" s="4" t="inlineStr">
        <is>
          <t>Aug.  09,  2030</t>
        </is>
      </c>
    </row>
    <row r="1499">
      <c r="A1499" s="4" t="inlineStr">
        <is>
          <t>Investment, Principal</t>
        </is>
      </c>
      <c r="B1499" s="4" t="inlineStr">
        <is>
          <t>[5],[6],[8],[13],[25]</t>
        </is>
      </c>
      <c r="C1499" s="4" t="inlineStr">
        <is>
          <t xml:space="preserve"> </t>
        </is>
      </c>
      <c r="E1499" s="6" t="n">
        <v>2000000</v>
      </c>
    </row>
    <row r="1500">
      <c r="A1500" s="4" t="inlineStr">
        <is>
          <t>Investment, Amortized Cost</t>
        </is>
      </c>
      <c r="B1500" s="4" t="inlineStr">
        <is>
          <t>[5],[6],[7],[8],[25]</t>
        </is>
      </c>
      <c r="C1500" s="4" t="inlineStr">
        <is>
          <t xml:space="preserve"> </t>
        </is>
      </c>
      <c r="E1500" s="5" t="n">
        <v>2013000</v>
      </c>
    </row>
    <row r="1501">
      <c r="A1501" s="4" t="inlineStr">
        <is>
          <t>Investment, Fair Value</t>
        </is>
      </c>
      <c r="B1501" s="4" t="inlineStr">
        <is>
          <t>[5],[6],[8],[25]</t>
        </is>
      </c>
      <c r="C1501" s="4" t="inlineStr">
        <is>
          <t xml:space="preserve"> </t>
        </is>
      </c>
      <c r="E1501" s="6" t="n">
        <v>2007000</v>
      </c>
    </row>
    <row r="1502">
      <c r="A1502" s="4" t="inlineStr">
        <is>
          <t>Investment, Percentage of Net Assets</t>
        </is>
      </c>
      <c r="B1502" s="4" t="inlineStr">
        <is>
          <t>[5],[6],[8],[25]</t>
        </is>
      </c>
      <c r="C1502" s="4" t="inlineStr">
        <is>
          <t xml:space="preserve"> </t>
        </is>
      </c>
      <c r="E1502" s="10" t="n">
        <v>0.0067</v>
      </c>
    </row>
    <row r="1503">
      <c r="A1503" s="4" t="inlineStr">
        <is>
          <t>Investment, Identifier [Axis]: Investments - non-controlled/non-affiliated, First Lien Debt, Financial Services, Aretec Group Inc., Region United States, Reference Rate and Spread S + 3.50%, Interest Rate Floor 0.00%,Interest Rate 7.82%, Maturity Date 08/09/2030</t>
        </is>
      </c>
      <c r="C1503" s="4" t="inlineStr">
        <is>
          <t xml:space="preserve"> </t>
        </is>
      </c>
      <c r="E1503" s="4" t="inlineStr">
        <is>
          <t xml:space="preserve"> </t>
        </is>
      </c>
    </row>
    <row r="1504">
      <c r="A1504" s="3" t="inlineStr">
        <is>
          <t>Schedule of Investments [Line Items]</t>
        </is>
      </c>
      <c r="C1504" s="4" t="inlineStr">
        <is>
          <t xml:space="preserve"> </t>
        </is>
      </c>
      <c r="E1504" s="4" t="inlineStr">
        <is>
          <t xml:space="preserve"> </t>
        </is>
      </c>
    </row>
    <row r="1505">
      <c r="A1505" s="4" t="inlineStr">
        <is>
          <t>Investment, Variable Interest Rate, Type [Extensible Enumeration]</t>
        </is>
      </c>
      <c r="C1505" s="4" t="inlineStr">
        <is>
          <t>us-gaap:SecuredOvernightFinancingRateSofrMember</t>
        </is>
      </c>
      <c r="E1505" s="4" t="inlineStr">
        <is>
          <t xml:space="preserve"> </t>
        </is>
      </c>
    </row>
    <row r="1506">
      <c r="A1506" s="4" t="inlineStr">
        <is>
          <t>Investment, Reference Rate and Spread</t>
        </is>
      </c>
      <c r="B1506" s="4" t="inlineStr">
        <is>
          <t>[1],[2],[3]</t>
        </is>
      </c>
      <c r="C1506" s="10" t="n">
        <v>0.035</v>
      </c>
      <c r="E1506" s="4" t="inlineStr">
        <is>
          <t xml:space="preserve"> </t>
        </is>
      </c>
    </row>
    <row r="1507">
      <c r="A1507" s="4" t="inlineStr">
        <is>
          <t>Investment, Interest Rate Floor</t>
        </is>
      </c>
      <c r="B1507" s="4" t="inlineStr">
        <is>
          <t>[1],[2],[3]</t>
        </is>
      </c>
      <c r="C1507" s="11" t="n">
        <v>0</v>
      </c>
      <c r="E1507" s="4" t="inlineStr">
        <is>
          <t xml:space="preserve"> </t>
        </is>
      </c>
    </row>
    <row r="1508">
      <c r="A1508" s="4" t="inlineStr">
        <is>
          <t>Investment, Interest Rate</t>
        </is>
      </c>
      <c r="B1508" s="4" t="inlineStr">
        <is>
          <t>[1],[2],[3],[10]</t>
        </is>
      </c>
      <c r="C1508" s="10" t="n">
        <v>0.07820000000000001</v>
      </c>
      <c r="E1508" s="4" t="inlineStr">
        <is>
          <t xml:space="preserve"> </t>
        </is>
      </c>
    </row>
    <row r="1509">
      <c r="A1509" s="4" t="inlineStr">
        <is>
          <t>Investment, Maturity Date</t>
        </is>
      </c>
      <c r="B1509" s="4" t="inlineStr">
        <is>
          <t>[1],[2],[3]</t>
        </is>
      </c>
      <c r="C1509" s="4" t="inlineStr">
        <is>
          <t>Aug.  09,  2030</t>
        </is>
      </c>
      <c r="E1509" s="4" t="inlineStr">
        <is>
          <t xml:space="preserve"> </t>
        </is>
      </c>
    </row>
    <row r="1510">
      <c r="A1510" s="4" t="inlineStr">
        <is>
          <t>Investment, Principal</t>
        </is>
      </c>
      <c r="B1510" s="4" t="inlineStr">
        <is>
          <t>[1],[2],[3],[11]</t>
        </is>
      </c>
      <c r="C1510" s="6" t="n">
        <v>1995000</v>
      </c>
      <c r="E1510" s="4" t="inlineStr">
        <is>
          <t xml:space="preserve"> </t>
        </is>
      </c>
    </row>
    <row r="1511">
      <c r="A1511" s="4" t="inlineStr">
        <is>
          <t>Investment, Amortized Cost</t>
        </is>
      </c>
      <c r="B1511" s="4" t="inlineStr">
        <is>
          <t>[1],[2],[3],[4]</t>
        </is>
      </c>
      <c r="C1511" s="5" t="n">
        <v>2007000</v>
      </c>
      <c r="E1511" s="4" t="inlineStr">
        <is>
          <t xml:space="preserve"> </t>
        </is>
      </c>
    </row>
    <row r="1512">
      <c r="A1512" s="4" t="inlineStr">
        <is>
          <t>Investment, Fair Value</t>
        </is>
      </c>
      <c r="B1512" s="4" t="inlineStr">
        <is>
          <t>[1],[2],[3]</t>
        </is>
      </c>
      <c r="C1512" s="6" t="n">
        <v>1981000</v>
      </c>
      <c r="E1512" s="4" t="inlineStr">
        <is>
          <t xml:space="preserve"> </t>
        </is>
      </c>
    </row>
    <row r="1513">
      <c r="A1513" s="4" t="inlineStr">
        <is>
          <t>Investment, Percentage of Net Assets</t>
        </is>
      </c>
      <c r="B1513" s="4" t="inlineStr">
        <is>
          <t>[1],[2],[3]</t>
        </is>
      </c>
      <c r="C1513" s="10" t="n">
        <v>0.0066</v>
      </c>
      <c r="E1513" s="4" t="inlineStr">
        <is>
          <t xml:space="preserve"> </t>
        </is>
      </c>
    </row>
    <row r="1514">
      <c r="A1514" s="4" t="inlineStr">
        <is>
          <t>Investment, Identifier [Axis]: Investments - non-controlled/non-affiliated, First Lien Debt, Financial Services, Auxey Bidco Ltd., Region Europe, Reference Rate and Spread S + 6.00%, Interest Rate Floor 0.00%, Interest Rate 10.44%, Maturity Date 06/29/2027</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Investment, Variable Interest Rate, Type [Extensible Enumeration]</t>
        </is>
      </c>
      <c r="C1516" s="4" t="inlineStr">
        <is>
          <t>us-gaap:SecuredOvernightFinancingRateSofrMember</t>
        </is>
      </c>
      <c r="E1516" s="4" t="inlineStr">
        <is>
          <t xml:space="preserve"> </t>
        </is>
      </c>
    </row>
    <row r="1517">
      <c r="A1517" s="4" t="inlineStr">
        <is>
          <t>Investment, Reference Rate and Spread</t>
        </is>
      </c>
      <c r="B1517" s="4" t="inlineStr">
        <is>
          <t>[1],[2],[3],[9],[16],[17]</t>
        </is>
      </c>
      <c r="C1517" s="11" t="n">
        <v>0.06</v>
      </c>
      <c r="E1517" s="4" t="inlineStr">
        <is>
          <t xml:space="preserve"> </t>
        </is>
      </c>
    </row>
    <row r="1518">
      <c r="A1518" s="4" t="inlineStr">
        <is>
          <t>Investment, Interest Rate Floor</t>
        </is>
      </c>
      <c r="B1518" s="4" t="inlineStr">
        <is>
          <t>[1],[2],[3],[9],[16],[17]</t>
        </is>
      </c>
      <c r="C1518" s="11" t="n">
        <v>0</v>
      </c>
      <c r="E1518" s="4" t="inlineStr">
        <is>
          <t xml:space="preserve"> </t>
        </is>
      </c>
    </row>
    <row r="1519">
      <c r="A1519" s="4" t="inlineStr">
        <is>
          <t>Investment, Interest Rate</t>
        </is>
      </c>
      <c r="B1519" s="4" t="inlineStr">
        <is>
          <t>[1],[2],[3],[9],[10],[16],[17]</t>
        </is>
      </c>
      <c r="C1519" s="10" t="n">
        <v>0.1044</v>
      </c>
      <c r="E1519" s="4" t="inlineStr">
        <is>
          <t xml:space="preserve"> </t>
        </is>
      </c>
    </row>
    <row r="1520">
      <c r="A1520" s="4" t="inlineStr">
        <is>
          <t>Investment, Maturity Date</t>
        </is>
      </c>
      <c r="B1520" s="4" t="inlineStr">
        <is>
          <t>[1],[2],[3],[9],[16],[17]</t>
        </is>
      </c>
      <c r="C1520" s="4" t="inlineStr">
        <is>
          <t>Jun. 29,  2027</t>
        </is>
      </c>
      <c r="E1520" s="4" t="inlineStr">
        <is>
          <t xml:space="preserve"> </t>
        </is>
      </c>
    </row>
    <row r="1521">
      <c r="A1521" s="4" t="inlineStr">
        <is>
          <t>Investment, Principal</t>
        </is>
      </c>
      <c r="B1521" s="4" t="inlineStr">
        <is>
          <t>[1],[2],[3],[9],[11],[16],[17]</t>
        </is>
      </c>
      <c r="C1521" s="6" t="n">
        <v>7890000</v>
      </c>
      <c r="E1521" s="4" t="inlineStr">
        <is>
          <t xml:space="preserve"> </t>
        </is>
      </c>
    </row>
    <row r="1522">
      <c r="A1522" s="4" t="inlineStr">
        <is>
          <t>Investment, Amortized Cost</t>
        </is>
      </c>
      <c r="B1522" s="4" t="inlineStr">
        <is>
          <t>[1],[2],[3],[4],[9],[16],[17]</t>
        </is>
      </c>
      <c r="C1522" s="5" t="n">
        <v>7802000</v>
      </c>
      <c r="E1522" s="4" t="inlineStr">
        <is>
          <t xml:space="preserve"> </t>
        </is>
      </c>
    </row>
    <row r="1523">
      <c r="A1523" s="4" t="inlineStr">
        <is>
          <t>Investment, Fair Value</t>
        </is>
      </c>
      <c r="B1523" s="4" t="inlineStr">
        <is>
          <t>[1],[2],[3],[9],[16],[17]</t>
        </is>
      </c>
      <c r="C1523" s="6" t="n">
        <v>7703000</v>
      </c>
      <c r="E1523" s="4" t="inlineStr">
        <is>
          <t xml:space="preserve"> </t>
        </is>
      </c>
    </row>
    <row r="1524">
      <c r="A1524" s="4" t="inlineStr">
        <is>
          <t>Investment, Percentage of Net Assets</t>
        </is>
      </c>
      <c r="B1524" s="4" t="inlineStr">
        <is>
          <t>[1],[2],[3],[9],[16],[17]</t>
        </is>
      </c>
      <c r="C1524" s="10" t="n">
        <v>0.0258</v>
      </c>
      <c r="E1524" s="4" t="inlineStr">
        <is>
          <t xml:space="preserve"> </t>
        </is>
      </c>
    </row>
    <row r="1525">
      <c r="A1525" s="4" t="inlineStr">
        <is>
          <t>Investment, Identifier [Axis]: Investments - non-controlled/non-affiliated, First Lien Debt, Financial Services, Auxey Bidco Ltd., Region Europe, Reference Rate and Spread S + 6.00%, Interest Rate Floor 0.00%, Interest Rate 10.67%, Maturity Date 06/29/2027</t>
        </is>
      </c>
      <c r="C1525" s="4" t="inlineStr">
        <is>
          <t xml:space="preserve"> </t>
        </is>
      </c>
      <c r="E1525" s="4" t="inlineStr">
        <is>
          <t xml:space="preserve"> </t>
        </is>
      </c>
    </row>
    <row r="1526">
      <c r="A1526" s="3" t="inlineStr">
        <is>
          <t>Schedule of Investments [Line Items]</t>
        </is>
      </c>
      <c r="C1526" s="4" t="inlineStr">
        <is>
          <t xml:space="preserve"> </t>
        </is>
      </c>
      <c r="E1526" s="4" t="inlineStr">
        <is>
          <t xml:space="preserve"> </t>
        </is>
      </c>
    </row>
    <row r="1527">
      <c r="A1527" s="4" t="inlineStr">
        <is>
          <t>Investment, Variable Interest Rate, Type [Extensible Enumeration]</t>
        </is>
      </c>
      <c r="C1527" s="4" t="inlineStr">
        <is>
          <t xml:space="preserve"> </t>
        </is>
      </c>
      <c r="E1527" s="4" t="inlineStr">
        <is>
          <t>us-gaap:SecuredOvernightFinancingRateSofrMember</t>
        </is>
      </c>
    </row>
    <row r="1528">
      <c r="A1528" s="4" t="inlineStr">
        <is>
          <t>Investment, Reference Rate and Spread</t>
        </is>
      </c>
      <c r="B1528" s="4" t="inlineStr">
        <is>
          <t>[5],[6],[8],[14],[18],[28]</t>
        </is>
      </c>
      <c r="C1528" s="4" t="inlineStr">
        <is>
          <t xml:space="preserve"> </t>
        </is>
      </c>
      <c r="E1528" s="11" t="n">
        <v>0.06</v>
      </c>
    </row>
    <row r="1529">
      <c r="A1529" s="4" t="inlineStr">
        <is>
          <t>Investment, Interest Rate Floor</t>
        </is>
      </c>
      <c r="B1529" s="4" t="inlineStr">
        <is>
          <t>[5],[6],[8],[14],[18],[28]</t>
        </is>
      </c>
      <c r="C1529" s="4" t="inlineStr">
        <is>
          <t xml:space="preserve"> </t>
        </is>
      </c>
      <c r="E1529" s="11" t="n">
        <v>0</v>
      </c>
    </row>
    <row r="1530">
      <c r="A1530" s="4" t="inlineStr">
        <is>
          <t>Investment, Interest Rate</t>
        </is>
      </c>
      <c r="B1530" s="4" t="inlineStr">
        <is>
          <t>[5],[6],[8],[12],[14],[18],[28]</t>
        </is>
      </c>
      <c r="C1530" s="4" t="inlineStr">
        <is>
          <t xml:space="preserve"> </t>
        </is>
      </c>
      <c r="E1530" s="10" t="n">
        <v>0.1067</v>
      </c>
    </row>
    <row r="1531">
      <c r="A1531" s="4" t="inlineStr">
        <is>
          <t>Investment, Maturity Date</t>
        </is>
      </c>
      <c r="B1531" s="4" t="inlineStr">
        <is>
          <t>[5],[6],[8],[14],[18],[28]</t>
        </is>
      </c>
      <c r="C1531" s="4" t="inlineStr">
        <is>
          <t xml:space="preserve"> </t>
        </is>
      </c>
      <c r="E1531" s="4" t="inlineStr">
        <is>
          <t>Jun. 29,  2027</t>
        </is>
      </c>
    </row>
    <row r="1532">
      <c r="A1532" s="4" t="inlineStr">
        <is>
          <t>Investment, Principal</t>
        </is>
      </c>
      <c r="B1532" s="4" t="inlineStr">
        <is>
          <t>[5],[6],[8],[13],[14],[18],[28]</t>
        </is>
      </c>
      <c r="C1532" s="4" t="inlineStr">
        <is>
          <t xml:space="preserve"> </t>
        </is>
      </c>
      <c r="E1532" s="6" t="n">
        <v>7910000</v>
      </c>
    </row>
    <row r="1533">
      <c r="A1533" s="4" t="inlineStr">
        <is>
          <t>Investment, Amortized Cost</t>
        </is>
      </c>
      <c r="B1533" s="4" t="inlineStr">
        <is>
          <t>[5],[6],[7],[8],[14],[18],[28]</t>
        </is>
      </c>
      <c r="C1533" s="4" t="inlineStr">
        <is>
          <t xml:space="preserve"> </t>
        </is>
      </c>
      <c r="E1533" s="5" t="n">
        <v>7812000</v>
      </c>
    </row>
    <row r="1534">
      <c r="A1534" s="4" t="inlineStr">
        <is>
          <t>Investment, Fair Value</t>
        </is>
      </c>
      <c r="B1534" s="4" t="inlineStr">
        <is>
          <t>[5],[6],[8],[14],[18],[28]</t>
        </is>
      </c>
      <c r="C1534" s="4" t="inlineStr">
        <is>
          <t xml:space="preserve"> </t>
        </is>
      </c>
      <c r="E1534" s="6" t="n">
        <v>7722000</v>
      </c>
    </row>
    <row r="1535">
      <c r="A1535" s="4" t="inlineStr">
        <is>
          <t>Investment, Percentage of Net Assets</t>
        </is>
      </c>
      <c r="B1535" s="4" t="inlineStr">
        <is>
          <t>[5],[6],[8],[14],[18],[28]</t>
        </is>
      </c>
      <c r="C1535" s="4" t="inlineStr">
        <is>
          <t xml:space="preserve"> </t>
        </is>
      </c>
      <c r="E1535" s="10" t="n">
        <v>0.0257</v>
      </c>
    </row>
    <row r="1536">
      <c r="A1536" s="4" t="inlineStr">
        <is>
          <t>Investment, Identifier [Axis]: Investments - non-controlled/non-affiliated, First Lien Debt, Financial Services, Evertec Group, LLC, Region United States, Reference Rate and Spread S + 2.75%, Interest Rate Floor 0.00%, Maturity Date 10/30/2030</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Investment, Variable Interest Rate, Type [Extensible Enumeration]</t>
        </is>
      </c>
      <c r="C1538" s="4" t="inlineStr">
        <is>
          <t xml:space="preserve"> </t>
        </is>
      </c>
      <c r="E1538" s="4" t="inlineStr">
        <is>
          <t>us-gaap:SecuredOvernightFinancingRateSofrMember</t>
        </is>
      </c>
    </row>
    <row r="1539">
      <c r="A1539" s="4" t="inlineStr">
        <is>
          <t>Investment, Reference Rate and Spread</t>
        </is>
      </c>
      <c r="B1539" s="4" t="inlineStr">
        <is>
          <t>[5],[6],[8],[18],[25],[28]</t>
        </is>
      </c>
      <c r="C1539" s="4" t="inlineStr">
        <is>
          <t xml:space="preserve"> </t>
        </is>
      </c>
      <c r="E1539" s="10" t="n">
        <v>0.0275</v>
      </c>
    </row>
    <row r="1540">
      <c r="A1540" s="4" t="inlineStr">
        <is>
          <t>Investment, Interest Rate Floor</t>
        </is>
      </c>
      <c r="B1540" s="4" t="inlineStr">
        <is>
          <t>[5],[6],[8],[18],[25],[28]</t>
        </is>
      </c>
      <c r="C1540" s="4" t="inlineStr">
        <is>
          <t xml:space="preserve"> </t>
        </is>
      </c>
      <c r="E1540" s="11" t="n">
        <v>0</v>
      </c>
    </row>
    <row r="1541">
      <c r="A1541" s="4" t="inlineStr">
        <is>
          <t>Investment, Maturity Date</t>
        </is>
      </c>
      <c r="B1541" s="4" t="inlineStr">
        <is>
          <t>[5],[6],[8],[18],[25],[28]</t>
        </is>
      </c>
      <c r="C1541" s="4" t="inlineStr">
        <is>
          <t xml:space="preserve"> </t>
        </is>
      </c>
      <c r="E1541" s="4" t="inlineStr">
        <is>
          <t>Oct. 30,  2030</t>
        </is>
      </c>
    </row>
    <row r="1542">
      <c r="A1542" s="4" t="inlineStr">
        <is>
          <t>Investment, Principal</t>
        </is>
      </c>
      <c r="B1542" s="4" t="inlineStr">
        <is>
          <t>[5],[6],[8],[13],[18],[25],[28]</t>
        </is>
      </c>
      <c r="C1542" s="4" t="inlineStr">
        <is>
          <t xml:space="preserve"> </t>
        </is>
      </c>
      <c r="E1542" s="6" t="n">
        <v>2000000</v>
      </c>
    </row>
    <row r="1543">
      <c r="A1543" s="4" t="inlineStr">
        <is>
          <t>Investment, Amortized Cost</t>
        </is>
      </c>
      <c r="B1543" s="4" t="inlineStr">
        <is>
          <t>[5],[6],[7],[8],[18],[25],[28]</t>
        </is>
      </c>
      <c r="C1543" s="4" t="inlineStr">
        <is>
          <t xml:space="preserve"> </t>
        </is>
      </c>
      <c r="E1543" s="5" t="n">
        <v>2033000</v>
      </c>
    </row>
    <row r="1544">
      <c r="A1544" s="4" t="inlineStr">
        <is>
          <t>Investment, Fair Value</t>
        </is>
      </c>
      <c r="B1544" s="4" t="inlineStr">
        <is>
          <t>[5],[6],[8],[18],[25],[28]</t>
        </is>
      </c>
      <c r="C1544" s="4" t="inlineStr">
        <is>
          <t xml:space="preserve"> </t>
        </is>
      </c>
      <c r="E1544" s="6" t="n">
        <v>2028000</v>
      </c>
    </row>
    <row r="1545">
      <c r="A1545" s="4" t="inlineStr">
        <is>
          <t>Investment, Percentage of Net Assets</t>
        </is>
      </c>
      <c r="B1545" s="4" t="inlineStr">
        <is>
          <t>[5],[6],[8],[18],[25],[28]</t>
        </is>
      </c>
      <c r="C1545" s="4" t="inlineStr">
        <is>
          <t xml:space="preserve"> </t>
        </is>
      </c>
      <c r="E1545" s="10" t="n">
        <v>0.0068</v>
      </c>
    </row>
    <row r="1546">
      <c r="A1546" s="4" t="inlineStr">
        <is>
          <t>Investment, Identifier [Axis]: Investments - non-controlled/non-affiliated, First Lien Debt, Financial Services, Evertec Group, LLC, Region United States, Reference Rate and Spread S + 2.75%, Interest Rate Floor 0.00%,Interest Rate 7.07% ,Maturity Date 10/30/2030</t>
        </is>
      </c>
      <c r="C1546" s="4" t="inlineStr">
        <is>
          <t xml:space="preserve"> </t>
        </is>
      </c>
      <c r="E1546" s="4" t="inlineStr">
        <is>
          <t xml:space="preserve"> </t>
        </is>
      </c>
    </row>
    <row r="1547">
      <c r="A1547" s="3" t="inlineStr">
        <is>
          <t>Schedule of Investments [Line Items]</t>
        </is>
      </c>
      <c r="C1547" s="4" t="inlineStr">
        <is>
          <t xml:space="preserve"> </t>
        </is>
      </c>
      <c r="E1547" s="4" t="inlineStr">
        <is>
          <t xml:space="preserve"> </t>
        </is>
      </c>
    </row>
    <row r="1548">
      <c r="A1548" s="4" t="inlineStr">
        <is>
          <t>Investment, Variable Interest Rate, Type [Extensible Enumeration]</t>
        </is>
      </c>
      <c r="C1548" s="4" t="inlineStr">
        <is>
          <t>us-gaap:SecuredOvernightFinancingRateSofrMember</t>
        </is>
      </c>
      <c r="E1548" s="4" t="inlineStr">
        <is>
          <t xml:space="preserve"> </t>
        </is>
      </c>
    </row>
    <row r="1549">
      <c r="A1549" s="4" t="inlineStr">
        <is>
          <t>Investment, Reference Rate and Spread</t>
        </is>
      </c>
      <c r="B1549" s="4" t="inlineStr">
        <is>
          <t>[1],[2],[3],[16],[17]</t>
        </is>
      </c>
      <c r="C1549" s="10" t="n">
        <v>0.0275</v>
      </c>
      <c r="E1549" s="4" t="inlineStr">
        <is>
          <t xml:space="preserve"> </t>
        </is>
      </c>
    </row>
    <row r="1550">
      <c r="A1550" s="4" t="inlineStr">
        <is>
          <t>Investment, Interest Rate Floor</t>
        </is>
      </c>
      <c r="B1550" s="4" t="inlineStr">
        <is>
          <t>[1],[2],[3],[16],[17]</t>
        </is>
      </c>
      <c r="C1550" s="11" t="n">
        <v>0</v>
      </c>
      <c r="E1550" s="4" t="inlineStr">
        <is>
          <t xml:space="preserve"> </t>
        </is>
      </c>
    </row>
    <row r="1551">
      <c r="A1551" s="4" t="inlineStr">
        <is>
          <t>Investment, Interest Rate</t>
        </is>
      </c>
      <c r="B1551" s="4" t="inlineStr">
        <is>
          <t>[1],[2],[3],[10],[16],[17]</t>
        </is>
      </c>
      <c r="C1551" s="10" t="n">
        <v>0.0707</v>
      </c>
      <c r="E1551" s="4" t="inlineStr">
        <is>
          <t xml:space="preserve"> </t>
        </is>
      </c>
    </row>
    <row r="1552">
      <c r="A1552" s="4" t="inlineStr">
        <is>
          <t>Investment, Maturity Date</t>
        </is>
      </c>
      <c r="B1552" s="4" t="inlineStr">
        <is>
          <t>[1],[2],[3],[16],[17]</t>
        </is>
      </c>
      <c r="C1552" s="4" t="inlineStr">
        <is>
          <t>Oct. 30,  2030</t>
        </is>
      </c>
      <c r="E1552" s="4" t="inlineStr">
        <is>
          <t xml:space="preserve"> </t>
        </is>
      </c>
    </row>
    <row r="1553">
      <c r="A1553" s="4" t="inlineStr">
        <is>
          <t>Investment, Principal</t>
        </is>
      </c>
      <c r="B1553" s="4" t="inlineStr">
        <is>
          <t>[1],[2],[3],[11],[16],[17]</t>
        </is>
      </c>
      <c r="C1553" s="6" t="n">
        <v>2000000</v>
      </c>
      <c r="E1553" s="4" t="inlineStr">
        <is>
          <t xml:space="preserve"> </t>
        </is>
      </c>
    </row>
    <row r="1554">
      <c r="A1554" s="4" t="inlineStr">
        <is>
          <t>Investment, Amortized Cost</t>
        </is>
      </c>
      <c r="B1554" s="4" t="inlineStr">
        <is>
          <t>[1],[2],[3],[4],[16],[17]</t>
        </is>
      </c>
      <c r="C1554" s="5" t="n">
        <v>2032000</v>
      </c>
      <c r="E1554" s="4" t="inlineStr">
        <is>
          <t xml:space="preserve"> </t>
        </is>
      </c>
    </row>
    <row r="1555">
      <c r="A1555" s="4" t="inlineStr">
        <is>
          <t>Investment, Fair Value</t>
        </is>
      </c>
      <c r="B1555" s="4" t="inlineStr">
        <is>
          <t>[1],[2],[3],[16],[17]</t>
        </is>
      </c>
      <c r="C1555" s="6" t="n">
        <v>2010000</v>
      </c>
      <c r="E1555" s="4" t="inlineStr">
        <is>
          <t xml:space="preserve"> </t>
        </is>
      </c>
    </row>
    <row r="1556">
      <c r="A1556" s="4" t="inlineStr">
        <is>
          <t>Investment, Percentage of Net Assets</t>
        </is>
      </c>
      <c r="B1556" s="4" t="inlineStr">
        <is>
          <t>[1],[2],[3],[16],[17]</t>
        </is>
      </c>
      <c r="C1556" s="10" t="n">
        <v>0.0067</v>
      </c>
      <c r="E1556" s="4" t="inlineStr">
        <is>
          <t xml:space="preserve"> </t>
        </is>
      </c>
    </row>
    <row r="1557">
      <c r="A1557" s="4" t="inlineStr">
        <is>
          <t>Investment, Identifier [Axis]: Investments - non-controlled/non-affiliated, First Lien Debt, Financial Services, Focus Financial Partners, LLC (Delayed Draw), Region United States, Reference Rate and Spread S + 3.25%, Interest Rate Floor 0.00%, Interest Rate 1.63%, Maturity Date 09/15/2031</t>
        </is>
      </c>
      <c r="C1557" s="4" t="inlineStr">
        <is>
          <t xml:space="preserve"> </t>
        </is>
      </c>
      <c r="E1557" s="4" t="inlineStr">
        <is>
          <t xml:space="preserve"> </t>
        </is>
      </c>
    </row>
    <row r="1558">
      <c r="A1558" s="3" t="inlineStr">
        <is>
          <t>Schedule of Investments [Line Items]</t>
        </is>
      </c>
      <c r="C1558" s="4" t="inlineStr">
        <is>
          <t xml:space="preserve"> </t>
        </is>
      </c>
      <c r="E1558" s="4" t="inlineStr">
        <is>
          <t xml:space="preserve"> </t>
        </is>
      </c>
    </row>
    <row r="1559">
      <c r="A1559" s="4" t="inlineStr">
        <is>
          <t>Investment, Variable Interest Rate, Type [Extensible Enumeration]</t>
        </is>
      </c>
      <c r="C1559" s="4" t="inlineStr">
        <is>
          <t xml:space="preserve"> </t>
        </is>
      </c>
      <c r="E1559" s="4" t="inlineStr">
        <is>
          <t>us-gaap:SecuredOvernightFinancingRateSofrMember</t>
        </is>
      </c>
    </row>
    <row r="1560">
      <c r="A1560" s="4" t="inlineStr">
        <is>
          <t>Investment, Reference Rate and Spread</t>
        </is>
      </c>
      <c r="B1560" s="4" t="inlineStr">
        <is>
          <t>[5],[6],[8],[19]</t>
        </is>
      </c>
      <c r="C1560" s="4" t="inlineStr">
        <is>
          <t xml:space="preserve"> </t>
        </is>
      </c>
      <c r="E1560" s="10" t="n">
        <v>0.0325</v>
      </c>
    </row>
    <row r="1561">
      <c r="A1561" s="4" t="inlineStr">
        <is>
          <t>Investment, Interest Rate Floor</t>
        </is>
      </c>
      <c r="B1561" s="4" t="inlineStr">
        <is>
          <t>[5],[6],[8],[19]</t>
        </is>
      </c>
      <c r="C1561" s="4" t="inlineStr">
        <is>
          <t xml:space="preserve"> </t>
        </is>
      </c>
      <c r="E1561" s="11" t="n">
        <v>0</v>
      </c>
    </row>
    <row r="1562">
      <c r="A1562" s="4" t="inlineStr">
        <is>
          <t>Investment, Interest Rate</t>
        </is>
      </c>
      <c r="B1562" s="4" t="inlineStr">
        <is>
          <t>[5],[6],[8],[12],[19]</t>
        </is>
      </c>
      <c r="C1562" s="4" t="inlineStr">
        <is>
          <t xml:space="preserve"> </t>
        </is>
      </c>
      <c r="E1562" s="10" t="n">
        <v>0.0163</v>
      </c>
    </row>
    <row r="1563">
      <c r="A1563" s="4" t="inlineStr">
        <is>
          <t>Investment, Maturity Date</t>
        </is>
      </c>
      <c r="B1563" s="4" t="inlineStr">
        <is>
          <t>[5],[6],[8],[19]</t>
        </is>
      </c>
      <c r="C1563" s="4" t="inlineStr">
        <is>
          <t xml:space="preserve"> </t>
        </is>
      </c>
      <c r="E1563" s="4" t="inlineStr">
        <is>
          <t>Sep. 15,  2031</t>
        </is>
      </c>
    </row>
    <row r="1564">
      <c r="A1564" s="4" t="inlineStr">
        <is>
          <t>Investment, Fair Value</t>
        </is>
      </c>
      <c r="B1564" s="4" t="inlineStr">
        <is>
          <t>[5],[6],[8],[19]</t>
        </is>
      </c>
      <c r="C1564" s="4" t="inlineStr">
        <is>
          <t xml:space="preserve"> </t>
        </is>
      </c>
      <c r="E1564" s="6" t="n">
        <v>2000</v>
      </c>
    </row>
    <row r="1565">
      <c r="A1565" s="4" t="inlineStr">
        <is>
          <t>Investment, Identifier [Axis]: Investments - non-controlled/non-affiliated, First Lien Debt, Financial Services, Focus Financial Partners, LLC, Region United States, Reference Rate and Spread S + 2.75%, Interest Rate Floor 0.00%, Interest Rate 7.07%, Maturity Date 09/15/2031</t>
        </is>
      </c>
      <c r="C1565" s="4" t="inlineStr">
        <is>
          <t xml:space="preserve"> </t>
        </is>
      </c>
      <c r="E1565" s="4" t="inlineStr">
        <is>
          <t xml:space="preserve"> </t>
        </is>
      </c>
    </row>
    <row r="1566">
      <c r="A1566" s="3" t="inlineStr">
        <is>
          <t>Schedule of Investments [Line Items]</t>
        </is>
      </c>
      <c r="C1566" s="4" t="inlineStr">
        <is>
          <t xml:space="preserve"> </t>
        </is>
      </c>
      <c r="E1566" s="4" t="inlineStr">
        <is>
          <t xml:space="preserve"> </t>
        </is>
      </c>
    </row>
    <row r="1567">
      <c r="A1567" s="4" t="inlineStr">
        <is>
          <t>Investment, Variable Interest Rate, Type [Extensible Enumeration]</t>
        </is>
      </c>
      <c r="C1567" s="4" t="inlineStr">
        <is>
          <t>us-gaap:SecuredOvernightFinancingRateSofrMember</t>
        </is>
      </c>
      <c r="E1567" s="4" t="inlineStr">
        <is>
          <t xml:space="preserve"> </t>
        </is>
      </c>
    </row>
    <row r="1568">
      <c r="A1568" s="4" t="inlineStr">
        <is>
          <t>Investment, Reference Rate and Spread</t>
        </is>
      </c>
      <c r="B1568" s="4" t="inlineStr">
        <is>
          <t>[1],[2],[3],[9]</t>
        </is>
      </c>
      <c r="C1568" s="10" t="n">
        <v>0.0275</v>
      </c>
      <c r="E1568" s="4" t="inlineStr">
        <is>
          <t xml:space="preserve"> </t>
        </is>
      </c>
    </row>
    <row r="1569">
      <c r="A1569" s="4" t="inlineStr">
        <is>
          <t>Investment, Interest Rate Floor</t>
        </is>
      </c>
      <c r="B1569" s="4" t="inlineStr">
        <is>
          <t>[1],[2],[3],[9]</t>
        </is>
      </c>
      <c r="C1569" s="11" t="n">
        <v>0</v>
      </c>
      <c r="E1569" s="4" t="inlineStr">
        <is>
          <t xml:space="preserve"> </t>
        </is>
      </c>
    </row>
    <row r="1570">
      <c r="A1570" s="4" t="inlineStr">
        <is>
          <t>Investment, Interest Rate</t>
        </is>
      </c>
      <c r="B1570" s="4" t="inlineStr">
        <is>
          <t>[1],[2],[3],[9],[10]</t>
        </is>
      </c>
      <c r="C1570" s="10" t="n">
        <v>0.0707</v>
      </c>
      <c r="E1570" s="4" t="inlineStr">
        <is>
          <t xml:space="preserve"> </t>
        </is>
      </c>
    </row>
    <row r="1571">
      <c r="A1571" s="4" t="inlineStr">
        <is>
          <t>Investment, Maturity Date</t>
        </is>
      </c>
      <c r="B1571" s="4" t="inlineStr">
        <is>
          <t>[1],[2],[3],[9]</t>
        </is>
      </c>
      <c r="C1571" s="4" t="inlineStr">
        <is>
          <t>Sep. 15,  2031</t>
        </is>
      </c>
      <c r="E1571" s="4" t="inlineStr">
        <is>
          <t xml:space="preserve"> </t>
        </is>
      </c>
    </row>
    <row r="1572">
      <c r="A1572" s="4" t="inlineStr">
        <is>
          <t>Investment, Principal</t>
        </is>
      </c>
      <c r="B1572" s="4" t="inlineStr">
        <is>
          <t>[1],[2],[3],[9],[11]</t>
        </is>
      </c>
      <c r="C1572" s="6" t="n">
        <v>1995000</v>
      </c>
      <c r="E1572" s="4" t="inlineStr">
        <is>
          <t xml:space="preserve"> </t>
        </is>
      </c>
    </row>
    <row r="1573">
      <c r="A1573" s="4" t="inlineStr">
        <is>
          <t>Investment, Amortized Cost</t>
        </is>
      </c>
      <c r="B1573" s="4" t="inlineStr">
        <is>
          <t>[1],[2],[3],[4],[9]</t>
        </is>
      </c>
      <c r="C1573" s="5" t="n">
        <v>1990000</v>
      </c>
      <c r="E1573" s="4" t="inlineStr">
        <is>
          <t xml:space="preserve"> </t>
        </is>
      </c>
    </row>
    <row r="1574">
      <c r="A1574" s="4" t="inlineStr">
        <is>
          <t>Investment, Fair Value</t>
        </is>
      </c>
      <c r="B1574" s="4" t="inlineStr">
        <is>
          <t>[1],[2],[3],[9]</t>
        </is>
      </c>
      <c r="C1574" s="6" t="n">
        <v>1978000</v>
      </c>
      <c r="E1574" s="4" t="inlineStr">
        <is>
          <t xml:space="preserve"> </t>
        </is>
      </c>
    </row>
    <row r="1575">
      <c r="A1575" s="4" t="inlineStr">
        <is>
          <t>Investment, Percentage of Net Assets</t>
        </is>
      </c>
      <c r="B1575" s="4" t="inlineStr">
        <is>
          <t>[1],[2],[3],[9]</t>
        </is>
      </c>
      <c r="C1575" s="10" t="n">
        <v>0.0066</v>
      </c>
      <c r="E1575" s="4" t="inlineStr">
        <is>
          <t xml:space="preserve"> </t>
        </is>
      </c>
    </row>
    <row r="1576">
      <c r="A1576" s="4" t="inlineStr">
        <is>
          <t>Investment, Identifier [Axis]: Investments - non-controlled/non-affiliated, First Lien Debt, Financial Services, Focus Financial Partners, LLC, Region United States, Reference Rate and Spread S + 3.25%, Interest Rate Floor 0.00%, Maturity Date 9/15/2031</t>
        </is>
      </c>
      <c r="C1576" s="4" t="inlineStr">
        <is>
          <t xml:space="preserve"> </t>
        </is>
      </c>
      <c r="E1576" s="4" t="inlineStr">
        <is>
          <t xml:space="preserve"> </t>
        </is>
      </c>
    </row>
    <row r="1577">
      <c r="A1577" s="3" t="inlineStr">
        <is>
          <t>Schedule of Investments [Line Items]</t>
        </is>
      </c>
      <c r="C1577" s="4" t="inlineStr">
        <is>
          <t xml:space="preserve"> </t>
        </is>
      </c>
      <c r="E1577" s="4" t="inlineStr">
        <is>
          <t xml:space="preserve"> </t>
        </is>
      </c>
    </row>
    <row r="1578">
      <c r="A1578" s="4" t="inlineStr">
        <is>
          <t>Investment, Variable Interest Rate, Type [Extensible Enumeration]</t>
        </is>
      </c>
      <c r="C1578" s="4" t="inlineStr">
        <is>
          <t xml:space="preserve"> </t>
        </is>
      </c>
      <c r="E1578" s="4" t="inlineStr">
        <is>
          <t>us-gaap:SecuredOvernightFinancingRateSofrMember</t>
        </is>
      </c>
    </row>
    <row r="1579">
      <c r="A1579" s="4" t="inlineStr">
        <is>
          <t>Investment, Reference Rate and Spread</t>
        </is>
      </c>
      <c r="B1579" s="4" t="inlineStr">
        <is>
          <t>[5],[6],[8]</t>
        </is>
      </c>
      <c r="C1579" s="4" t="inlineStr">
        <is>
          <t xml:space="preserve"> </t>
        </is>
      </c>
      <c r="E1579" s="10" t="n">
        <v>0.0325</v>
      </c>
    </row>
    <row r="1580">
      <c r="A1580" s="4" t="inlineStr">
        <is>
          <t>Investment, Interest Rate Floor</t>
        </is>
      </c>
      <c r="B1580" s="4" t="inlineStr">
        <is>
          <t>[5],[6],[8]</t>
        </is>
      </c>
      <c r="C1580" s="4" t="inlineStr">
        <is>
          <t xml:space="preserve"> </t>
        </is>
      </c>
      <c r="E1580" s="11" t="n">
        <v>0</v>
      </c>
    </row>
    <row r="1581">
      <c r="A1581" s="4" t="inlineStr">
        <is>
          <t>Investment, Interest Rate</t>
        </is>
      </c>
      <c r="B1581" s="4" t="inlineStr">
        <is>
          <t>[5],[6],[8],[12]</t>
        </is>
      </c>
      <c r="C1581" s="4" t="inlineStr">
        <is>
          <t xml:space="preserve"> </t>
        </is>
      </c>
      <c r="E1581" s="10" t="n">
        <v>0.0761</v>
      </c>
    </row>
    <row r="1582">
      <c r="A1582" s="4" t="inlineStr">
        <is>
          <t>Investment, Maturity Date</t>
        </is>
      </c>
      <c r="B1582" s="4" t="inlineStr">
        <is>
          <t>[5],[6],[8]</t>
        </is>
      </c>
      <c r="C1582" s="4" t="inlineStr">
        <is>
          <t xml:space="preserve"> </t>
        </is>
      </c>
      <c r="E1582" s="4" t="inlineStr">
        <is>
          <t>Sep. 15,  2031</t>
        </is>
      </c>
    </row>
    <row r="1583">
      <c r="A1583" s="4" t="inlineStr">
        <is>
          <t>Investment, Principal</t>
        </is>
      </c>
      <c r="B1583" s="4" t="inlineStr">
        <is>
          <t>[5],[6],[8],[13]</t>
        </is>
      </c>
      <c r="C1583" s="4" t="inlineStr">
        <is>
          <t xml:space="preserve"> </t>
        </is>
      </c>
      <c r="E1583" s="6" t="n">
        <v>1806000</v>
      </c>
    </row>
    <row r="1584">
      <c r="A1584" s="4" t="inlineStr">
        <is>
          <t>Investment, Amortized Cost</t>
        </is>
      </c>
      <c r="B1584" s="4" t="inlineStr">
        <is>
          <t>[5],[6],[7],[8]</t>
        </is>
      </c>
      <c r="C1584" s="4" t="inlineStr">
        <is>
          <t xml:space="preserve"> </t>
        </is>
      </c>
      <c r="E1584" s="5" t="n">
        <v>1802000</v>
      </c>
    </row>
    <row r="1585">
      <c r="A1585" s="4" t="inlineStr">
        <is>
          <t>Investment, Fair Value</t>
        </is>
      </c>
      <c r="B1585" s="4" t="inlineStr">
        <is>
          <t>[5],[6],[8]</t>
        </is>
      </c>
      <c r="C1585" s="4" t="inlineStr">
        <is>
          <t xml:space="preserve"> </t>
        </is>
      </c>
      <c r="E1585" s="6" t="n">
        <v>1825000</v>
      </c>
    </row>
    <row r="1586">
      <c r="A1586" s="4" t="inlineStr">
        <is>
          <t>Investment, Percentage of Net Assets</t>
        </is>
      </c>
      <c r="B1586" s="4" t="inlineStr">
        <is>
          <t>[5],[6],[8]</t>
        </is>
      </c>
      <c r="C1586" s="4" t="inlineStr">
        <is>
          <t xml:space="preserve"> </t>
        </is>
      </c>
      <c r="E1586" s="10" t="n">
        <v>0.0061</v>
      </c>
    </row>
    <row r="1587">
      <c r="A1587" s="4" t="inlineStr">
        <is>
          <t>Investment, Identifier [Axis]: Investments - non-controlled/non-affiliated, First Lien Debt, Financial Services, GTCR Everest Borrower LLC, Region United States, Reference Rate and Spread S + 2.75%, Interest Rate Floor 0.00%, Interest Rate 7.05%, Maturity Date 09/05/2031</t>
        </is>
      </c>
      <c r="C1587" s="4" t="inlineStr">
        <is>
          <t xml:space="preserve"> </t>
        </is>
      </c>
      <c r="E1587" s="4" t="inlineStr">
        <is>
          <t xml:space="preserve"> </t>
        </is>
      </c>
    </row>
    <row r="1588">
      <c r="A1588" s="3" t="inlineStr">
        <is>
          <t>Schedule of Investments [Line Items]</t>
        </is>
      </c>
      <c r="C1588" s="4" t="inlineStr">
        <is>
          <t xml:space="preserve"> </t>
        </is>
      </c>
      <c r="E1588" s="4" t="inlineStr">
        <is>
          <t xml:space="preserve"> </t>
        </is>
      </c>
    </row>
    <row r="1589">
      <c r="A1589" s="4" t="inlineStr">
        <is>
          <t>Investment, Variable Interest Rate, Type [Extensible Enumeration]</t>
        </is>
      </c>
      <c r="C1589" s="4" t="inlineStr">
        <is>
          <t>us-gaap:SecuredOvernightFinancingRateSofrMember</t>
        </is>
      </c>
      <c r="E1589" s="4" t="inlineStr">
        <is>
          <t xml:space="preserve"> </t>
        </is>
      </c>
    </row>
    <row r="1590">
      <c r="A1590" s="4" t="inlineStr">
        <is>
          <t>Investment, Reference Rate and Spread</t>
        </is>
      </c>
      <c r="B1590" s="4" t="inlineStr">
        <is>
          <t>[1],[2],[3],[9]</t>
        </is>
      </c>
      <c r="C1590" s="10" t="n">
        <v>0.0275</v>
      </c>
      <c r="E1590" s="4" t="inlineStr">
        <is>
          <t xml:space="preserve"> </t>
        </is>
      </c>
    </row>
    <row r="1591">
      <c r="A1591" s="4" t="inlineStr">
        <is>
          <t>Investment, Interest Rate Floor</t>
        </is>
      </c>
      <c r="B1591" s="4" t="inlineStr">
        <is>
          <t>[1],[2],[3],[9]</t>
        </is>
      </c>
      <c r="C1591" s="11" t="n">
        <v>0</v>
      </c>
      <c r="E1591" s="4" t="inlineStr">
        <is>
          <t xml:space="preserve"> </t>
        </is>
      </c>
    </row>
    <row r="1592">
      <c r="A1592" s="4" t="inlineStr">
        <is>
          <t>Investment, Interest Rate</t>
        </is>
      </c>
      <c r="B1592" s="4" t="inlineStr">
        <is>
          <t>[1],[2],[3],[9],[10]</t>
        </is>
      </c>
      <c r="C1592" s="10" t="n">
        <v>0.07049999999999999</v>
      </c>
      <c r="E1592" s="4" t="inlineStr">
        <is>
          <t xml:space="preserve"> </t>
        </is>
      </c>
    </row>
    <row r="1593">
      <c r="A1593" s="4" t="inlineStr">
        <is>
          <t>Investment, Maturity Date</t>
        </is>
      </c>
      <c r="B1593" s="4" t="inlineStr">
        <is>
          <t>[1],[2],[3],[9]</t>
        </is>
      </c>
      <c r="C1593" s="4" t="inlineStr">
        <is>
          <t>Sep.  05,  2031</t>
        </is>
      </c>
      <c r="E1593" s="4" t="inlineStr">
        <is>
          <t xml:space="preserve"> </t>
        </is>
      </c>
    </row>
    <row r="1594">
      <c r="A1594" s="4" t="inlineStr">
        <is>
          <t>Investment, Principal</t>
        </is>
      </c>
      <c r="B1594" s="4" t="inlineStr">
        <is>
          <t>[1],[2],[3],[9],[11]</t>
        </is>
      </c>
      <c r="C1594" s="6" t="n">
        <v>1995000</v>
      </c>
      <c r="E1594" s="4" t="inlineStr">
        <is>
          <t xml:space="preserve"> </t>
        </is>
      </c>
    </row>
    <row r="1595">
      <c r="A1595" s="4" t="inlineStr">
        <is>
          <t>Investment, Amortized Cost</t>
        </is>
      </c>
      <c r="B1595" s="4" t="inlineStr">
        <is>
          <t>[1],[2],[3],[4],[9]</t>
        </is>
      </c>
      <c r="C1595" s="5" t="n">
        <v>1988000</v>
      </c>
      <c r="E1595" s="4" t="inlineStr">
        <is>
          <t xml:space="preserve"> </t>
        </is>
      </c>
    </row>
    <row r="1596">
      <c r="A1596" s="4" t="inlineStr">
        <is>
          <t>Investment, Fair Value</t>
        </is>
      </c>
      <c r="B1596" s="4" t="inlineStr">
        <is>
          <t>[1],[2],[3],[9]</t>
        </is>
      </c>
      <c r="C1596" s="6" t="n">
        <v>1984000</v>
      </c>
      <c r="E1596" s="4" t="inlineStr">
        <is>
          <t xml:space="preserve"> </t>
        </is>
      </c>
    </row>
    <row r="1597">
      <c r="A1597" s="4" t="inlineStr">
        <is>
          <t>Investment, Percentage of Net Assets</t>
        </is>
      </c>
      <c r="B1597" s="4" t="inlineStr">
        <is>
          <t>[1],[2],[3],[9]</t>
        </is>
      </c>
      <c r="C1597" s="10" t="n">
        <v>0.0067</v>
      </c>
      <c r="E1597" s="4" t="inlineStr">
        <is>
          <t xml:space="preserve"> </t>
        </is>
      </c>
    </row>
    <row r="1598">
      <c r="A1598" s="4" t="inlineStr">
        <is>
          <t>Investment, Identifier [Axis]: Investments - non-controlled/non-affiliated, First Lien Debt, Financial Services, GTCR Everest Borrower LLC, Region United States, Reference Rate and Spread S + 2.75%, Interest Rate Floor 0.00%, Interest Rate 7.08%, Maturity Date 09/05/2031</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Investment, Variable Interest Rate, Type [Extensible Enumeration]</t>
        </is>
      </c>
      <c r="C1600" s="4" t="inlineStr">
        <is>
          <t xml:space="preserve"> </t>
        </is>
      </c>
      <c r="E1600" s="4" t="inlineStr">
        <is>
          <t>us-gaap:SecuredOvernightFinancingRateSofrMember</t>
        </is>
      </c>
    </row>
    <row r="1601">
      <c r="A1601" s="4" t="inlineStr">
        <is>
          <t>Investment, Reference Rate and Spread</t>
        </is>
      </c>
      <c r="B1601" s="4" t="inlineStr">
        <is>
          <t>[5],[6],[8],[14]</t>
        </is>
      </c>
      <c r="C1601" s="4" t="inlineStr">
        <is>
          <t xml:space="preserve"> </t>
        </is>
      </c>
      <c r="E1601" s="10" t="n">
        <v>0.0275</v>
      </c>
    </row>
    <row r="1602">
      <c r="A1602" s="4" t="inlineStr">
        <is>
          <t>Investment, Interest Rate Floor</t>
        </is>
      </c>
      <c r="B1602" s="4" t="inlineStr">
        <is>
          <t>[5],[6],[8],[14]</t>
        </is>
      </c>
      <c r="C1602" s="4" t="inlineStr">
        <is>
          <t xml:space="preserve"> </t>
        </is>
      </c>
      <c r="E1602" s="11" t="n">
        <v>0</v>
      </c>
    </row>
    <row r="1603">
      <c r="A1603" s="4" t="inlineStr">
        <is>
          <t>Investment, Interest Rate</t>
        </is>
      </c>
      <c r="B1603" s="4" t="inlineStr">
        <is>
          <t>[5],[6],[8],[12],[14]</t>
        </is>
      </c>
      <c r="C1603" s="4" t="inlineStr">
        <is>
          <t xml:space="preserve"> </t>
        </is>
      </c>
      <c r="E1603" s="10" t="n">
        <v>0.0708</v>
      </c>
    </row>
    <row r="1604">
      <c r="A1604" s="4" t="inlineStr">
        <is>
          <t>Investment, Maturity Date</t>
        </is>
      </c>
      <c r="B1604" s="4" t="inlineStr">
        <is>
          <t>[5],[6],[8],[14]</t>
        </is>
      </c>
      <c r="C1604" s="4" t="inlineStr">
        <is>
          <t xml:space="preserve"> </t>
        </is>
      </c>
      <c r="E1604" s="4" t="inlineStr">
        <is>
          <t>Sep.  05,  2031</t>
        </is>
      </c>
    </row>
    <row r="1605">
      <c r="A1605" s="4" t="inlineStr">
        <is>
          <t>Investment, Principal</t>
        </is>
      </c>
      <c r="B1605" s="4" t="inlineStr">
        <is>
          <t>[5],[6],[8],[13],[14]</t>
        </is>
      </c>
      <c r="C1605" s="4" t="inlineStr">
        <is>
          <t xml:space="preserve"> </t>
        </is>
      </c>
      <c r="E1605" s="6" t="n">
        <v>3000000</v>
      </c>
    </row>
    <row r="1606">
      <c r="A1606" s="4" t="inlineStr">
        <is>
          <t>Investment, Amortized Cost</t>
        </is>
      </c>
      <c r="B1606" s="4" t="inlineStr">
        <is>
          <t>[5],[6],[7],[8],[14]</t>
        </is>
      </c>
      <c r="C1606" s="4" t="inlineStr">
        <is>
          <t xml:space="preserve"> </t>
        </is>
      </c>
      <c r="E1606" s="5" t="n">
        <v>2989000</v>
      </c>
    </row>
    <row r="1607">
      <c r="A1607" s="4" t="inlineStr">
        <is>
          <t>Investment, Fair Value</t>
        </is>
      </c>
      <c r="B1607" s="4" t="inlineStr">
        <is>
          <t>[5],[6],[8],[14]</t>
        </is>
      </c>
      <c r="C1607" s="4" t="inlineStr">
        <is>
          <t xml:space="preserve"> </t>
        </is>
      </c>
      <c r="E1607" s="6" t="n">
        <v>3016000</v>
      </c>
    </row>
    <row r="1608">
      <c r="A1608" s="4" t="inlineStr">
        <is>
          <t>Investment, Percentage of Net Assets</t>
        </is>
      </c>
      <c r="B1608" s="4" t="inlineStr">
        <is>
          <t>[5],[6],[8],[14]</t>
        </is>
      </c>
      <c r="C1608" s="4" t="inlineStr">
        <is>
          <t xml:space="preserve"> </t>
        </is>
      </c>
      <c r="E1608" s="11" t="n">
        <v>0.01</v>
      </c>
    </row>
    <row r="1609">
      <c r="A1609" s="4" t="inlineStr">
        <is>
          <t>Investment, Identifier [Axis]: Investments - non-controlled/non-affiliated, First Lien Debt, Financial Services, PRGX Global, Inc (Delayed Draw), Region United States, Reference Rate and Spread S + 5.50%, Interest Rate Floor 1.00%, Interest Rate 1.00%, Maturity Date 12/20/2030</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Investment, Variable Interest Rate, Type [Extensible Enumeration]</t>
        </is>
      </c>
      <c r="C1611" s="4" t="inlineStr">
        <is>
          <t>us-gaap:SecuredOvernightFinancingRateSofrMember</t>
        </is>
      </c>
      <c r="E1611" s="4" t="inlineStr">
        <is>
          <t xml:space="preserve"> </t>
        </is>
      </c>
    </row>
    <row r="1612">
      <c r="A1612" s="4" t="inlineStr">
        <is>
          <t>Investment, Reference Rate and Spread</t>
        </is>
      </c>
      <c r="B1612" s="4" t="inlineStr">
        <is>
          <t>[1],[2],[3],[17],[21],[27]</t>
        </is>
      </c>
      <c r="C1612" s="10" t="n">
        <v>0.055</v>
      </c>
      <c r="E1612" s="4" t="inlineStr">
        <is>
          <t xml:space="preserve"> </t>
        </is>
      </c>
    </row>
    <row r="1613">
      <c r="A1613" s="4" t="inlineStr">
        <is>
          <t>Investment, Interest Rate Floor</t>
        </is>
      </c>
      <c r="B1613" s="4" t="inlineStr">
        <is>
          <t>[1],[2],[3],[17],[21],[27]</t>
        </is>
      </c>
      <c r="C1613" s="11" t="n">
        <v>0.01</v>
      </c>
      <c r="E1613" s="4" t="inlineStr">
        <is>
          <t xml:space="preserve"> </t>
        </is>
      </c>
    </row>
    <row r="1614">
      <c r="A1614" s="4" t="inlineStr">
        <is>
          <t>Investment, Interest Rate</t>
        </is>
      </c>
      <c r="B1614" s="4" t="inlineStr">
        <is>
          <t>[1],[2],[3],[10],[17],[21],[27]</t>
        </is>
      </c>
      <c r="C1614" s="11" t="n">
        <v>0.01</v>
      </c>
      <c r="E1614" s="4" t="inlineStr">
        <is>
          <t xml:space="preserve"> </t>
        </is>
      </c>
    </row>
    <row r="1615">
      <c r="A1615" s="4" t="inlineStr">
        <is>
          <t>Investment, Maturity Date</t>
        </is>
      </c>
      <c r="B1615" s="4" t="inlineStr">
        <is>
          <t>[1],[2],[3],[17],[21],[27]</t>
        </is>
      </c>
      <c r="C1615" s="4" t="inlineStr">
        <is>
          <t>Dec. 20,  2030</t>
        </is>
      </c>
      <c r="E1615" s="4" t="inlineStr">
        <is>
          <t xml:space="preserve"> </t>
        </is>
      </c>
    </row>
    <row r="1616">
      <c r="A1616" s="4" t="inlineStr">
        <is>
          <t>Investment, Amortized Cost</t>
        </is>
      </c>
      <c r="B1616" s="4" t="inlineStr">
        <is>
          <t>[1],[2],[3],[4],[17],[21],[27]</t>
        </is>
      </c>
      <c r="C1616" s="6" t="n">
        <v>-3000</v>
      </c>
      <c r="E1616" s="4" t="inlineStr">
        <is>
          <t xml:space="preserve"> </t>
        </is>
      </c>
    </row>
    <row r="1617">
      <c r="A1617" s="4" t="inlineStr">
        <is>
          <t>Investment, Fair Value</t>
        </is>
      </c>
      <c r="B1617" s="4" t="inlineStr">
        <is>
          <t>[1],[2],[3],[17],[21],[27]</t>
        </is>
      </c>
      <c r="C1617" s="6" t="n">
        <v>-6000</v>
      </c>
      <c r="E1617" s="4" t="inlineStr">
        <is>
          <t xml:space="preserve"> </t>
        </is>
      </c>
    </row>
    <row r="1618">
      <c r="A1618" s="4" t="inlineStr">
        <is>
          <t>Investment, Identifier [Axis]: Investments - non-controlled/non-affiliated, First Lien Debt, Financial Services, PRGX Global, Inc, Region United States, Reference Rate and Spread S + 5.50%, Interest Rate Floor 1.00%, Interest Rate 9.85%, Maturity Date 12/20/2030</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Investment, Variable Interest Rate, Type [Extensible Enumeration]</t>
        </is>
      </c>
      <c r="C1620" s="4" t="inlineStr">
        <is>
          <t>us-gaap:SecuredOvernightFinancingRateSofrMember</t>
        </is>
      </c>
      <c r="E1620" s="4" t="inlineStr">
        <is>
          <t xml:space="preserve"> </t>
        </is>
      </c>
    </row>
    <row r="1621">
      <c r="A1621" s="4" t="inlineStr">
        <is>
          <t>Investment, Reference Rate and Spread</t>
        </is>
      </c>
      <c r="B1621" s="4" t="inlineStr">
        <is>
          <t>[1],[2],[3],[9],[17]</t>
        </is>
      </c>
      <c r="C1621" s="10" t="n">
        <v>0.055</v>
      </c>
      <c r="E1621" s="4" t="inlineStr">
        <is>
          <t xml:space="preserve"> </t>
        </is>
      </c>
    </row>
    <row r="1622">
      <c r="A1622" s="4" t="inlineStr">
        <is>
          <t>Investment, Interest Rate Floor</t>
        </is>
      </c>
      <c r="B1622" s="4" t="inlineStr">
        <is>
          <t>[1],[2],[3],[9],[17]</t>
        </is>
      </c>
      <c r="C1622" s="11" t="n">
        <v>0.01</v>
      </c>
      <c r="E1622" s="4" t="inlineStr">
        <is>
          <t xml:space="preserve"> </t>
        </is>
      </c>
    </row>
    <row r="1623">
      <c r="A1623" s="4" t="inlineStr">
        <is>
          <t>Investment, Interest Rate</t>
        </is>
      </c>
      <c r="B1623" s="4" t="inlineStr">
        <is>
          <t>[1],[2],[3],[9],[10],[17]</t>
        </is>
      </c>
      <c r="C1623" s="10" t="n">
        <v>0.0985</v>
      </c>
      <c r="E1623" s="4" t="inlineStr">
        <is>
          <t xml:space="preserve"> </t>
        </is>
      </c>
    </row>
    <row r="1624">
      <c r="A1624" s="4" t="inlineStr">
        <is>
          <t>Investment, Maturity Date</t>
        </is>
      </c>
      <c r="B1624" s="4" t="inlineStr">
        <is>
          <t>[1],[2],[3],[9],[17]</t>
        </is>
      </c>
      <c r="C1624" s="4" t="inlineStr">
        <is>
          <t>Dec. 20,  2030</t>
        </is>
      </c>
      <c r="E1624" s="4" t="inlineStr">
        <is>
          <t xml:space="preserve"> </t>
        </is>
      </c>
    </row>
    <row r="1625">
      <c r="A1625" s="4" t="inlineStr">
        <is>
          <t>Investment, Principal</t>
        </is>
      </c>
      <c r="B1625" s="4" t="inlineStr">
        <is>
          <t>[1],[2],[3],[9],[11],[17]</t>
        </is>
      </c>
      <c r="C1625" s="6" t="n">
        <v>4474000</v>
      </c>
      <c r="E1625" s="4" t="inlineStr">
        <is>
          <t xml:space="preserve"> </t>
        </is>
      </c>
    </row>
    <row r="1626">
      <c r="A1626" s="4" t="inlineStr">
        <is>
          <t>Investment, Amortized Cost</t>
        </is>
      </c>
      <c r="B1626" s="4" t="inlineStr">
        <is>
          <t>[1],[2],[3],[4],[9],[17]</t>
        </is>
      </c>
      <c r="C1626" s="5" t="n">
        <v>4430000</v>
      </c>
      <c r="E1626" s="4" t="inlineStr">
        <is>
          <t xml:space="preserve"> </t>
        </is>
      </c>
    </row>
    <row r="1627">
      <c r="A1627" s="4" t="inlineStr">
        <is>
          <t>Investment, Fair Value</t>
        </is>
      </c>
      <c r="B1627" s="4" t="inlineStr">
        <is>
          <t>[1],[2],[3],[9],[17]</t>
        </is>
      </c>
      <c r="C1627" s="6" t="n">
        <v>4429000</v>
      </c>
      <c r="E1627" s="4" t="inlineStr">
        <is>
          <t xml:space="preserve"> </t>
        </is>
      </c>
    </row>
    <row r="1628">
      <c r="A1628" s="4" t="inlineStr">
        <is>
          <t>Investment, Percentage of Net Assets</t>
        </is>
      </c>
      <c r="B1628" s="4" t="inlineStr">
        <is>
          <t>[1],[2],[3],[9],[17]</t>
        </is>
      </c>
      <c r="C1628" s="10" t="n">
        <v>0.0149</v>
      </c>
      <c r="E1628" s="4" t="inlineStr">
        <is>
          <t xml:space="preserve"> </t>
        </is>
      </c>
    </row>
    <row r="1629">
      <c r="A1629" s="4" t="inlineStr">
        <is>
          <t>Investment, Identifier [Axis]: Investments - non-controlled/non-affiliated, First Lien Debt, Financial Services, Paint Intermediate III LLC, Region United States, Reference Rate and Spread S + 3.00%, Interest Rate Floor 0.00%, Interest Rate 7.30%, Maturity Date 10/09/2031</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Investment, Variable Interest Rate, Type [Extensible Enumeration]</t>
        </is>
      </c>
      <c r="C1631" s="4" t="inlineStr">
        <is>
          <t>us-gaap:SecuredOvernightFinancingRateSofrMember</t>
        </is>
      </c>
      <c r="E1631" s="4" t="inlineStr">
        <is>
          <t xml:space="preserve"> </t>
        </is>
      </c>
    </row>
    <row r="1632">
      <c r="A1632" s="4" t="inlineStr">
        <is>
          <t>Investment, Reference Rate and Spread</t>
        </is>
      </c>
      <c r="B1632" s="4" t="inlineStr">
        <is>
          <t>[1],[2],[3],[9]</t>
        </is>
      </c>
      <c r="C1632" s="11" t="n">
        <v>0.03</v>
      </c>
      <c r="E1632" s="4" t="inlineStr">
        <is>
          <t xml:space="preserve"> </t>
        </is>
      </c>
    </row>
    <row r="1633">
      <c r="A1633" s="4" t="inlineStr">
        <is>
          <t>Investment, Interest Rate Floor</t>
        </is>
      </c>
      <c r="B1633" s="4" t="inlineStr">
        <is>
          <t>[1],[2],[3],[9]</t>
        </is>
      </c>
      <c r="C1633" s="11" t="n">
        <v>0</v>
      </c>
      <c r="E1633" s="4" t="inlineStr">
        <is>
          <t xml:space="preserve"> </t>
        </is>
      </c>
    </row>
    <row r="1634">
      <c r="A1634" s="4" t="inlineStr">
        <is>
          <t>Investment, Interest Rate</t>
        </is>
      </c>
      <c r="B1634" s="4" t="inlineStr">
        <is>
          <t>[1],[2],[3],[9],[10]</t>
        </is>
      </c>
      <c r="C1634" s="10" t="n">
        <v>0.073</v>
      </c>
      <c r="E1634" s="4" t="inlineStr">
        <is>
          <t xml:space="preserve"> </t>
        </is>
      </c>
    </row>
    <row r="1635">
      <c r="A1635" s="4" t="inlineStr">
        <is>
          <t>Investment, Maturity Date</t>
        </is>
      </c>
      <c r="B1635" s="4" t="inlineStr">
        <is>
          <t>[1],[2],[3],[9]</t>
        </is>
      </c>
      <c r="C1635" s="4" t="inlineStr">
        <is>
          <t>Oct.  09,  2031</t>
        </is>
      </c>
      <c r="E1635" s="4" t="inlineStr">
        <is>
          <t xml:space="preserve"> </t>
        </is>
      </c>
    </row>
    <row r="1636">
      <c r="A1636" s="4" t="inlineStr">
        <is>
          <t>Investment, Principal</t>
        </is>
      </c>
      <c r="B1636" s="4" t="inlineStr">
        <is>
          <t>[1],[2],[3],[9],[11]</t>
        </is>
      </c>
      <c r="C1636" s="6" t="n">
        <v>2000000</v>
      </c>
      <c r="E1636" s="4" t="inlineStr">
        <is>
          <t xml:space="preserve"> </t>
        </is>
      </c>
    </row>
    <row r="1637">
      <c r="A1637" s="4" t="inlineStr">
        <is>
          <t>Investment, Amortized Cost</t>
        </is>
      </c>
      <c r="B1637" s="4" t="inlineStr">
        <is>
          <t>[1],[2],[3],[4],[9]</t>
        </is>
      </c>
      <c r="C1637" s="5" t="n">
        <v>1991000</v>
      </c>
      <c r="E1637" s="4" t="inlineStr">
        <is>
          <t xml:space="preserve"> </t>
        </is>
      </c>
    </row>
    <row r="1638">
      <c r="A1638" s="4" t="inlineStr">
        <is>
          <t>Investment, Fair Value</t>
        </is>
      </c>
      <c r="B1638" s="4" t="inlineStr">
        <is>
          <t>[1],[2],[3],[9]</t>
        </is>
      </c>
      <c r="C1638" s="6" t="n">
        <v>2001000</v>
      </c>
      <c r="E1638" s="4" t="inlineStr">
        <is>
          <t xml:space="preserve"> </t>
        </is>
      </c>
    </row>
    <row r="1639">
      <c r="A1639" s="4" t="inlineStr">
        <is>
          <t>Investment, Percentage of Net Assets</t>
        </is>
      </c>
      <c r="B1639" s="4" t="inlineStr">
        <is>
          <t>[1],[2],[3],[9]</t>
        </is>
      </c>
      <c r="C1639" s="10" t="n">
        <v>0.0067</v>
      </c>
      <c r="E1639" s="4" t="inlineStr">
        <is>
          <t xml:space="preserve"> </t>
        </is>
      </c>
    </row>
    <row r="1640">
      <c r="A1640" s="4" t="inlineStr">
        <is>
          <t>Investment, Identifier [Axis]: Investments - non-controlled/non-affiliated, First Lien Debt, Financial Services, Paint Intermediate III LLC, Region United States, Reference Rate and Spread S + 3.00%, Interest Rate Floor 0.00%, Interest Rate 7.52%, Maturity Date 10/09/2031</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Investment, Variable Interest Rate, Type [Extensible Enumeration]</t>
        </is>
      </c>
      <c r="C1642" s="4" t="inlineStr">
        <is>
          <t xml:space="preserve"> </t>
        </is>
      </c>
      <c r="E1642" s="4" t="inlineStr">
        <is>
          <t>us-gaap:SecuredOvernightFinancingRateSofrMember</t>
        </is>
      </c>
    </row>
    <row r="1643">
      <c r="A1643" s="4" t="inlineStr">
        <is>
          <t>Investment, Reference Rate and Spread</t>
        </is>
      </c>
      <c r="B1643" s="4" t="inlineStr">
        <is>
          <t>[5],[6],[8]</t>
        </is>
      </c>
      <c r="C1643" s="4" t="inlineStr">
        <is>
          <t xml:space="preserve"> </t>
        </is>
      </c>
      <c r="E1643" s="11" t="n">
        <v>0.03</v>
      </c>
    </row>
    <row r="1644">
      <c r="A1644" s="4" t="inlineStr">
        <is>
          <t>Investment, Interest Rate Floor</t>
        </is>
      </c>
      <c r="B1644" s="4" t="inlineStr">
        <is>
          <t>[5],[6],[8]</t>
        </is>
      </c>
      <c r="C1644" s="4" t="inlineStr">
        <is>
          <t xml:space="preserve"> </t>
        </is>
      </c>
      <c r="E1644" s="11" t="n">
        <v>0</v>
      </c>
    </row>
    <row r="1645">
      <c r="A1645" s="4" t="inlineStr">
        <is>
          <t>Investment, Interest Rate</t>
        </is>
      </c>
      <c r="B1645" s="4" t="inlineStr">
        <is>
          <t>[5],[6],[8],[12]</t>
        </is>
      </c>
      <c r="C1645" s="4" t="inlineStr">
        <is>
          <t xml:space="preserve"> </t>
        </is>
      </c>
      <c r="E1645" s="10" t="n">
        <v>0.0752</v>
      </c>
    </row>
    <row r="1646">
      <c r="A1646" s="4" t="inlineStr">
        <is>
          <t>Investment, Maturity Date</t>
        </is>
      </c>
      <c r="B1646" s="4" t="inlineStr">
        <is>
          <t>[5],[6],[8]</t>
        </is>
      </c>
      <c r="C1646" s="4" t="inlineStr">
        <is>
          <t xml:space="preserve"> </t>
        </is>
      </c>
      <c r="E1646" s="4" t="inlineStr">
        <is>
          <t>Oct.  09,  2031</t>
        </is>
      </c>
    </row>
    <row r="1647">
      <c r="A1647" s="4" t="inlineStr">
        <is>
          <t>Investment, Principal</t>
        </is>
      </c>
      <c r="B1647" s="4" t="inlineStr">
        <is>
          <t>[5],[6],[8],[13]</t>
        </is>
      </c>
      <c r="C1647" s="4" t="inlineStr">
        <is>
          <t xml:space="preserve"> </t>
        </is>
      </c>
      <c r="E1647" s="6" t="n">
        <v>2000000</v>
      </c>
    </row>
    <row r="1648">
      <c r="A1648" s="4" t="inlineStr">
        <is>
          <t>Investment, Amortized Cost</t>
        </is>
      </c>
      <c r="B1648" s="4" t="inlineStr">
        <is>
          <t>[5],[6],[7],[8]</t>
        </is>
      </c>
      <c r="C1648" s="4" t="inlineStr">
        <is>
          <t xml:space="preserve"> </t>
        </is>
      </c>
      <c r="E1648" s="5" t="n">
        <v>1990000</v>
      </c>
    </row>
    <row r="1649">
      <c r="A1649" s="4" t="inlineStr">
        <is>
          <t>Investment, Fair Value</t>
        </is>
      </c>
      <c r="B1649" s="4" t="inlineStr">
        <is>
          <t>[5],[6],[8]</t>
        </is>
      </c>
      <c r="C1649" s="4" t="inlineStr">
        <is>
          <t xml:space="preserve"> </t>
        </is>
      </c>
      <c r="E1649" s="6" t="n">
        <v>2014000</v>
      </c>
    </row>
    <row r="1650">
      <c r="A1650" s="4" t="inlineStr">
        <is>
          <t>Investment, Percentage of Net Assets</t>
        </is>
      </c>
      <c r="B1650" s="4" t="inlineStr">
        <is>
          <t>[5],[6],[8]</t>
        </is>
      </c>
      <c r="C1650" s="4" t="inlineStr">
        <is>
          <t xml:space="preserve"> </t>
        </is>
      </c>
      <c r="E1650" s="10" t="n">
        <v>0.0067</v>
      </c>
    </row>
    <row r="1651">
      <c r="A1651" s="4" t="inlineStr">
        <is>
          <t>Investment, Identifier [Axis]: Investments - non-controlled/non-affiliated, First Lien Debt, Financial Services, Priority Holdings LLC, Region United States, Reference Rate and Spread S + 4.75%, Interest Rate Floor 0.00%, Interest Rate 9.07%, Maturity Date 05/16/2031</t>
        </is>
      </c>
      <c r="C1651" s="4" t="inlineStr">
        <is>
          <t xml:space="preserve"> </t>
        </is>
      </c>
      <c r="E1651" s="4" t="inlineStr">
        <is>
          <t xml:space="preserve"> </t>
        </is>
      </c>
    </row>
    <row r="1652">
      <c r="A1652" s="3" t="inlineStr">
        <is>
          <t>Schedule of Investments [Line Items]</t>
        </is>
      </c>
      <c r="C1652" s="4" t="inlineStr">
        <is>
          <t xml:space="preserve"> </t>
        </is>
      </c>
      <c r="E1652" s="4" t="inlineStr">
        <is>
          <t xml:space="preserve"> </t>
        </is>
      </c>
    </row>
    <row r="1653">
      <c r="A1653" s="4" t="inlineStr">
        <is>
          <t>Investment, Variable Interest Rate, Type [Extensible Enumeration]</t>
        </is>
      </c>
      <c r="C1653" s="4" t="inlineStr">
        <is>
          <t>us-gaap:SecuredOvernightFinancingRateSofrMember</t>
        </is>
      </c>
      <c r="E1653" s="4" t="inlineStr">
        <is>
          <t xml:space="preserve"> </t>
        </is>
      </c>
    </row>
    <row r="1654">
      <c r="A1654" s="4" t="inlineStr">
        <is>
          <t>Investment, Reference Rate and Spread</t>
        </is>
      </c>
      <c r="B1654" s="4" t="inlineStr">
        <is>
          <t>[1],[2],[3],[9]</t>
        </is>
      </c>
      <c r="C1654" s="10" t="n">
        <v>0.0475</v>
      </c>
      <c r="E1654" s="4" t="inlineStr">
        <is>
          <t xml:space="preserve"> </t>
        </is>
      </c>
    </row>
    <row r="1655">
      <c r="A1655" s="4" t="inlineStr">
        <is>
          <t>Investment, Interest Rate Floor</t>
        </is>
      </c>
      <c r="B1655" s="4" t="inlineStr">
        <is>
          <t>[1],[2],[3],[9]</t>
        </is>
      </c>
      <c r="C1655" s="11" t="n">
        <v>0</v>
      </c>
      <c r="E1655" s="4" t="inlineStr">
        <is>
          <t xml:space="preserve"> </t>
        </is>
      </c>
    </row>
    <row r="1656">
      <c r="A1656" s="4" t="inlineStr">
        <is>
          <t>Investment, Interest Rate</t>
        </is>
      </c>
      <c r="B1656" s="4" t="inlineStr">
        <is>
          <t>[1],[2],[3],[9],[10]</t>
        </is>
      </c>
      <c r="C1656" s="10" t="n">
        <v>0.0907</v>
      </c>
      <c r="E1656" s="4" t="inlineStr">
        <is>
          <t xml:space="preserve"> </t>
        </is>
      </c>
    </row>
    <row r="1657">
      <c r="A1657" s="4" t="inlineStr">
        <is>
          <t>Investment, Maturity Date</t>
        </is>
      </c>
      <c r="B1657" s="4" t="inlineStr">
        <is>
          <t>[1],[2],[3],[9]</t>
        </is>
      </c>
      <c r="C1657" s="4" t="inlineStr">
        <is>
          <t>May 16,  2031</t>
        </is>
      </c>
      <c r="E1657" s="4" t="inlineStr">
        <is>
          <t xml:space="preserve"> </t>
        </is>
      </c>
    </row>
    <row r="1658">
      <c r="A1658" s="4" t="inlineStr">
        <is>
          <t>Investment, Principal</t>
        </is>
      </c>
      <c r="B1658" s="4" t="inlineStr">
        <is>
          <t>[1],[2],[3],[9],[11]</t>
        </is>
      </c>
      <c r="C1658" s="6" t="n">
        <v>4922000</v>
      </c>
      <c r="E1658" s="4" t="inlineStr">
        <is>
          <t xml:space="preserve"> </t>
        </is>
      </c>
    </row>
    <row r="1659">
      <c r="A1659" s="4" t="inlineStr">
        <is>
          <t>Investment, Amortized Cost</t>
        </is>
      </c>
      <c r="B1659" s="4" t="inlineStr">
        <is>
          <t>[1],[2],[3],[4],[9]</t>
        </is>
      </c>
      <c r="C1659" s="5" t="n">
        <v>4918000</v>
      </c>
      <c r="E1659" s="4" t="inlineStr">
        <is>
          <t xml:space="preserve"> </t>
        </is>
      </c>
    </row>
    <row r="1660">
      <c r="A1660" s="4" t="inlineStr">
        <is>
          <t>Investment, Fair Value</t>
        </is>
      </c>
      <c r="B1660" s="4" t="inlineStr">
        <is>
          <t>[1],[2],[3],[9]</t>
        </is>
      </c>
      <c r="C1660" s="6" t="n">
        <v>4928000</v>
      </c>
      <c r="E1660" s="4" t="inlineStr">
        <is>
          <t xml:space="preserve"> </t>
        </is>
      </c>
    </row>
    <row r="1661">
      <c r="A1661" s="4" t="inlineStr">
        <is>
          <t>Investment, Percentage of Net Assets</t>
        </is>
      </c>
      <c r="B1661" s="4" t="inlineStr">
        <is>
          <t>[1],[2],[3],[9]</t>
        </is>
      </c>
      <c r="C1661" s="10" t="n">
        <v>0.0165</v>
      </c>
      <c r="E1661" s="4" t="inlineStr">
        <is>
          <t xml:space="preserve"> </t>
        </is>
      </c>
    </row>
    <row r="1662">
      <c r="A1662" s="4" t="inlineStr">
        <is>
          <t>Investment, Identifier [Axis]: Investments - non-controlled/non-affiliated, First Lien Debt, Financial Services, Priority Holdings LLC, Region United States, Reference Rate and Spread S + 4.75%, Interest Rate Floor 0.00%, Interest Rate 9.11%, Maturity Date 05/16/2031</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Investment, Variable Interest Rate, Type [Extensible Enumeration]</t>
        </is>
      </c>
      <c r="C1664" s="4" t="inlineStr">
        <is>
          <t xml:space="preserve"> </t>
        </is>
      </c>
      <c r="E1664" s="4" t="inlineStr">
        <is>
          <t>us-gaap:SecuredOvernightFinancingRateSofrMember</t>
        </is>
      </c>
    </row>
    <row r="1665">
      <c r="A1665" s="4" t="inlineStr">
        <is>
          <t>Investment, Reference Rate and Spread</t>
        </is>
      </c>
      <c r="B1665" s="4" t="inlineStr">
        <is>
          <t>[5],[6],[8]</t>
        </is>
      </c>
      <c r="C1665" s="4" t="inlineStr">
        <is>
          <t xml:space="preserve"> </t>
        </is>
      </c>
      <c r="E1665" s="10" t="n">
        <v>0.0475</v>
      </c>
    </row>
    <row r="1666">
      <c r="A1666" s="4" t="inlineStr">
        <is>
          <t>Investment, Interest Rate Floor</t>
        </is>
      </c>
      <c r="B1666" s="4" t="inlineStr">
        <is>
          <t>[5],[6],[8]</t>
        </is>
      </c>
      <c r="C1666" s="4" t="inlineStr">
        <is>
          <t xml:space="preserve"> </t>
        </is>
      </c>
      <c r="E1666" s="11" t="n">
        <v>0</v>
      </c>
    </row>
    <row r="1667">
      <c r="A1667" s="4" t="inlineStr">
        <is>
          <t>Investment, Interest Rate</t>
        </is>
      </c>
      <c r="B1667" s="4" t="inlineStr">
        <is>
          <t>[5],[6],[8],[12]</t>
        </is>
      </c>
      <c r="C1667" s="4" t="inlineStr">
        <is>
          <t xml:space="preserve"> </t>
        </is>
      </c>
      <c r="E1667" s="10" t="n">
        <v>0.0911</v>
      </c>
    </row>
    <row r="1668">
      <c r="A1668" s="4" t="inlineStr">
        <is>
          <t>Investment, Maturity Date</t>
        </is>
      </c>
      <c r="B1668" s="4" t="inlineStr">
        <is>
          <t>[5],[6],[8]</t>
        </is>
      </c>
      <c r="C1668" s="4" t="inlineStr">
        <is>
          <t xml:space="preserve"> </t>
        </is>
      </c>
      <c r="E1668" s="4" t="inlineStr">
        <is>
          <t>May 16,  2031</t>
        </is>
      </c>
    </row>
    <row r="1669">
      <c r="A1669" s="4" t="inlineStr">
        <is>
          <t>Investment, Principal</t>
        </is>
      </c>
      <c r="B1669" s="4" t="inlineStr">
        <is>
          <t>[5],[6],[8],[13]</t>
        </is>
      </c>
      <c r="C1669" s="4" t="inlineStr">
        <is>
          <t xml:space="preserve"> </t>
        </is>
      </c>
      <c r="E1669" s="6" t="n">
        <v>4975000</v>
      </c>
    </row>
    <row r="1670">
      <c r="A1670" s="4" t="inlineStr">
        <is>
          <t>Investment, Amortized Cost</t>
        </is>
      </c>
      <c r="B1670" s="4" t="inlineStr">
        <is>
          <t>[5],[6],[7],[8]</t>
        </is>
      </c>
      <c r="C1670" s="4" t="inlineStr">
        <is>
          <t xml:space="preserve"> </t>
        </is>
      </c>
      <c r="E1670" s="5" t="n">
        <v>4971000</v>
      </c>
    </row>
    <row r="1671">
      <c r="A1671" s="4" t="inlineStr">
        <is>
          <t>Investment, Fair Value</t>
        </is>
      </c>
      <c r="B1671" s="4" t="inlineStr">
        <is>
          <t>[5],[6],[8]</t>
        </is>
      </c>
      <c r="C1671" s="4" t="inlineStr">
        <is>
          <t xml:space="preserve"> </t>
        </is>
      </c>
      <c r="E1671" s="6" t="n">
        <v>4992000</v>
      </c>
    </row>
    <row r="1672">
      <c r="A1672" s="4" t="inlineStr">
        <is>
          <t>Investment, Percentage of Net Assets</t>
        </is>
      </c>
      <c r="B1672" s="4" t="inlineStr">
        <is>
          <t>[5],[6],[8]</t>
        </is>
      </c>
      <c r="C1672" s="4" t="inlineStr">
        <is>
          <t xml:space="preserve"> </t>
        </is>
      </c>
      <c r="E1672" s="10" t="n">
        <v>0.0166</v>
      </c>
    </row>
    <row r="1673">
      <c r="A1673" s="4" t="inlineStr">
        <is>
          <t>Investment, Identifier [Axis]: Investments - non-controlled/non-affiliated, First Lien Debt, Financial Services, Ryan Specialty Group, LLC, Region United States, Reference Rate and Spread S + 2.25%, Interest Rate Floor 0.00%, Interest Rate 6.57%, Maturity Date 09/15/2031</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Investment, Variable Interest Rate, Type [Extensible Enumeration]</t>
        </is>
      </c>
      <c r="C1675" s="4" t="inlineStr">
        <is>
          <t>us-gaap:SecuredOvernightFinancingRateSofrMember</t>
        </is>
      </c>
      <c r="E1675" s="4" t="inlineStr">
        <is>
          <t xml:space="preserve"> </t>
        </is>
      </c>
    </row>
    <row r="1676">
      <c r="A1676" s="4" t="inlineStr">
        <is>
          <t>Investment, Reference Rate and Spread</t>
        </is>
      </c>
      <c r="B1676" s="4" t="inlineStr">
        <is>
          <t>[1],[2],[3],[9]</t>
        </is>
      </c>
      <c r="C1676" s="10" t="n">
        <v>0.0225</v>
      </c>
      <c r="E1676" s="4" t="inlineStr">
        <is>
          <t xml:space="preserve"> </t>
        </is>
      </c>
    </row>
    <row r="1677">
      <c r="A1677" s="4" t="inlineStr">
        <is>
          <t>Investment, Interest Rate Floor</t>
        </is>
      </c>
      <c r="B1677" s="4" t="inlineStr">
        <is>
          <t>[1],[2],[3],[9]</t>
        </is>
      </c>
      <c r="C1677" s="11" t="n">
        <v>0</v>
      </c>
      <c r="E1677" s="4" t="inlineStr">
        <is>
          <t xml:space="preserve"> </t>
        </is>
      </c>
    </row>
    <row r="1678">
      <c r="A1678" s="4" t="inlineStr">
        <is>
          <t>Investment, Interest Rate</t>
        </is>
      </c>
      <c r="B1678" s="4" t="inlineStr">
        <is>
          <t>[1],[2],[3],[9],[10]</t>
        </is>
      </c>
      <c r="C1678" s="10" t="n">
        <v>0.06569999999999999</v>
      </c>
      <c r="E1678" s="4" t="inlineStr">
        <is>
          <t xml:space="preserve"> </t>
        </is>
      </c>
    </row>
    <row r="1679">
      <c r="A1679" s="4" t="inlineStr">
        <is>
          <t>Investment, Maturity Date</t>
        </is>
      </c>
      <c r="B1679" s="4" t="inlineStr">
        <is>
          <t>[1],[2],[3],[9]</t>
        </is>
      </c>
      <c r="C1679" s="4" t="inlineStr">
        <is>
          <t>Sep. 15,  2031</t>
        </is>
      </c>
      <c r="E1679" s="4" t="inlineStr">
        <is>
          <t xml:space="preserve"> </t>
        </is>
      </c>
    </row>
    <row r="1680">
      <c r="A1680" s="4" t="inlineStr">
        <is>
          <t>Investment, Principal</t>
        </is>
      </c>
      <c r="B1680" s="4" t="inlineStr">
        <is>
          <t>[1],[2],[3],[9],[11]</t>
        </is>
      </c>
      <c r="C1680" s="6" t="n">
        <v>998000</v>
      </c>
      <c r="E1680" s="4" t="inlineStr">
        <is>
          <t xml:space="preserve"> </t>
        </is>
      </c>
    </row>
    <row r="1681">
      <c r="A1681" s="4" t="inlineStr">
        <is>
          <t>Investment, Amortized Cost</t>
        </is>
      </c>
      <c r="B1681" s="4" t="inlineStr">
        <is>
          <t>[1],[2],[3],[4],[9]</t>
        </is>
      </c>
      <c r="C1681" s="5" t="n">
        <v>995000</v>
      </c>
      <c r="E1681" s="4" t="inlineStr">
        <is>
          <t xml:space="preserve"> </t>
        </is>
      </c>
    </row>
    <row r="1682">
      <c r="A1682" s="4" t="inlineStr">
        <is>
          <t>Investment, Fair Value</t>
        </is>
      </c>
      <c r="B1682" s="4" t="inlineStr">
        <is>
          <t>[1],[2],[3],[9]</t>
        </is>
      </c>
      <c r="C1682" s="6" t="n">
        <v>996000</v>
      </c>
      <c r="E1682" s="4" t="inlineStr">
        <is>
          <t xml:space="preserve"> </t>
        </is>
      </c>
    </row>
    <row r="1683">
      <c r="A1683" s="4" t="inlineStr">
        <is>
          <t>Investment, Percentage of Net Assets</t>
        </is>
      </c>
      <c r="B1683" s="4" t="inlineStr">
        <is>
          <t>[1],[2],[3],[9]</t>
        </is>
      </c>
      <c r="C1683" s="10" t="n">
        <v>0.0033</v>
      </c>
      <c r="E1683" s="4" t="inlineStr">
        <is>
          <t xml:space="preserve"> </t>
        </is>
      </c>
    </row>
    <row r="1684">
      <c r="A1684" s="4" t="inlineStr">
        <is>
          <t>Investment, Identifier [Axis]: Investments - non-controlled/non-affiliated, First Lien Debt, Financial Services, Ryan Specialty Group, LLC, Region United States, Reference Rate and Spread S + 2.25%, Interest Rate Floor 0.00%, Interest Rate 6.61%, Maturity Date 09/15/2031</t>
        </is>
      </c>
      <c r="C1684" s="4" t="inlineStr">
        <is>
          <t xml:space="preserve"> </t>
        </is>
      </c>
      <c r="E1684" s="4" t="inlineStr">
        <is>
          <t xml:space="preserve"> </t>
        </is>
      </c>
    </row>
    <row r="1685">
      <c r="A1685" s="3" t="inlineStr">
        <is>
          <t>Schedule of Investments [Line Items]</t>
        </is>
      </c>
      <c r="C1685" s="4" t="inlineStr">
        <is>
          <t xml:space="preserve"> </t>
        </is>
      </c>
      <c r="E1685" s="4" t="inlineStr">
        <is>
          <t xml:space="preserve"> </t>
        </is>
      </c>
    </row>
    <row r="1686">
      <c r="A1686" s="4" t="inlineStr">
        <is>
          <t>Investment, Variable Interest Rate, Type [Extensible Enumeration]</t>
        </is>
      </c>
      <c r="C1686" s="4" t="inlineStr">
        <is>
          <t xml:space="preserve"> </t>
        </is>
      </c>
      <c r="E1686" s="4" t="inlineStr">
        <is>
          <t>us-gaap:SecuredOvernightFinancingRateSofrMember</t>
        </is>
      </c>
    </row>
    <row r="1687">
      <c r="A1687" s="4" t="inlineStr">
        <is>
          <t>Investment, Reference Rate and Spread</t>
        </is>
      </c>
      <c r="B1687" s="4" t="inlineStr">
        <is>
          <t>[5],[6],[8],[14]</t>
        </is>
      </c>
      <c r="C1687" s="4" t="inlineStr">
        <is>
          <t xml:space="preserve"> </t>
        </is>
      </c>
      <c r="E1687" s="10" t="n">
        <v>0.0225</v>
      </c>
    </row>
    <row r="1688">
      <c r="A1688" s="4" t="inlineStr">
        <is>
          <t>Investment, Interest Rate Floor</t>
        </is>
      </c>
      <c r="B1688" s="4" t="inlineStr">
        <is>
          <t>[5],[6],[8],[14]</t>
        </is>
      </c>
      <c r="C1688" s="4" t="inlineStr">
        <is>
          <t xml:space="preserve"> </t>
        </is>
      </c>
      <c r="E1688" s="11" t="n">
        <v>0</v>
      </c>
    </row>
    <row r="1689">
      <c r="A1689" s="4" t="inlineStr">
        <is>
          <t>Investment, Interest Rate</t>
        </is>
      </c>
      <c r="B1689" s="4" t="inlineStr">
        <is>
          <t>[5],[6],[8],[12],[14]</t>
        </is>
      </c>
      <c r="C1689" s="4" t="inlineStr">
        <is>
          <t xml:space="preserve"> </t>
        </is>
      </c>
      <c r="E1689" s="10" t="n">
        <v>0.06610000000000001</v>
      </c>
    </row>
    <row r="1690">
      <c r="A1690" s="4" t="inlineStr">
        <is>
          <t>Investment, Maturity Date</t>
        </is>
      </c>
      <c r="B1690" s="4" t="inlineStr">
        <is>
          <t>[5],[6],[8],[14]</t>
        </is>
      </c>
      <c r="C1690" s="4" t="inlineStr">
        <is>
          <t xml:space="preserve"> </t>
        </is>
      </c>
      <c r="E1690" s="4" t="inlineStr">
        <is>
          <t>Sep. 15,  2031</t>
        </is>
      </c>
    </row>
    <row r="1691">
      <c r="A1691" s="4" t="inlineStr">
        <is>
          <t>Investment, Principal</t>
        </is>
      </c>
      <c r="B1691" s="4" t="inlineStr">
        <is>
          <t>[5],[6],[8],[13],[14]</t>
        </is>
      </c>
      <c r="C1691" s="4" t="inlineStr">
        <is>
          <t xml:space="preserve"> </t>
        </is>
      </c>
      <c r="E1691" s="6" t="n">
        <v>2000000</v>
      </c>
    </row>
    <row r="1692">
      <c r="A1692" s="4" t="inlineStr">
        <is>
          <t>Investment, Amortized Cost</t>
        </is>
      </c>
      <c r="B1692" s="4" t="inlineStr">
        <is>
          <t>[5],[6],[7],[8],[14]</t>
        </is>
      </c>
      <c r="C1692" s="4" t="inlineStr">
        <is>
          <t xml:space="preserve"> </t>
        </is>
      </c>
      <c r="E1692" s="5" t="n">
        <v>1995000</v>
      </c>
    </row>
    <row r="1693">
      <c r="A1693" s="4" t="inlineStr">
        <is>
          <t>Investment, Fair Value</t>
        </is>
      </c>
      <c r="B1693" s="4" t="inlineStr">
        <is>
          <t>[5],[6],[8],[14]</t>
        </is>
      </c>
      <c r="C1693" s="4" t="inlineStr">
        <is>
          <t xml:space="preserve"> </t>
        </is>
      </c>
      <c r="E1693" s="6" t="n">
        <v>2010000</v>
      </c>
    </row>
    <row r="1694">
      <c r="A1694" s="4" t="inlineStr">
        <is>
          <t>Investment, Percentage of Net Assets</t>
        </is>
      </c>
      <c r="B1694" s="4" t="inlineStr">
        <is>
          <t>[5],[6],[8],[14]</t>
        </is>
      </c>
      <c r="C1694" s="4" t="inlineStr">
        <is>
          <t xml:space="preserve"> </t>
        </is>
      </c>
      <c r="E1694" s="10" t="n">
        <v>0.0067</v>
      </c>
    </row>
    <row r="1695">
      <c r="A1695" s="4" t="inlineStr">
        <is>
          <t>Investment, Identifier [Axis]: Investments - non-controlled/non-affiliated, First Lien Debt, Financial Services, Sagebrush Buyer, LLC (Revolver), Region United States, Reference Rate and Spread S + 5.00%, Interest Rate Floor 1.00%, Interest Rate 0.50%, Maturity Date 07/01/2030</t>
        </is>
      </c>
      <c r="C1695" s="4" t="inlineStr">
        <is>
          <t xml:space="preserve"> </t>
        </is>
      </c>
      <c r="E1695" s="4" t="inlineStr">
        <is>
          <t xml:space="preserve"> </t>
        </is>
      </c>
    </row>
    <row r="1696">
      <c r="A1696" s="3" t="inlineStr">
        <is>
          <t>Schedule of Investments [Line Items]</t>
        </is>
      </c>
      <c r="C1696" s="4" t="inlineStr">
        <is>
          <t xml:space="preserve"> </t>
        </is>
      </c>
      <c r="E1696" s="4" t="inlineStr">
        <is>
          <t xml:space="preserve"> </t>
        </is>
      </c>
    </row>
    <row r="1697">
      <c r="A1697" s="4" t="inlineStr">
        <is>
          <t>Investment, Variable Interest Rate, Type [Extensible Enumeration]</t>
        </is>
      </c>
      <c r="C1697" s="4" t="inlineStr">
        <is>
          <t>us-gaap:SecuredOvernightFinancingRateSofrMember</t>
        </is>
      </c>
      <c r="E1697" s="4" t="inlineStr">
        <is>
          <t xml:space="preserve"> </t>
        </is>
      </c>
    </row>
    <row r="1698">
      <c r="A1698" s="4" t="inlineStr">
        <is>
          <t>Investment, Reference Rate and Spread</t>
        </is>
      </c>
      <c r="B1698" s="4" t="inlineStr">
        <is>
          <t>[1],[2],[3],[17],[20],[21]</t>
        </is>
      </c>
      <c r="C1698" s="11" t="n">
        <v>0.05</v>
      </c>
      <c r="E1698" s="4" t="inlineStr">
        <is>
          <t xml:space="preserve"> </t>
        </is>
      </c>
    </row>
    <row r="1699">
      <c r="A1699" s="4" t="inlineStr">
        <is>
          <t>Investment, Interest Rate Floor</t>
        </is>
      </c>
      <c r="B1699" s="4" t="inlineStr">
        <is>
          <t>[1],[2],[3],[17],[20],[21]</t>
        </is>
      </c>
      <c r="C1699" s="11" t="n">
        <v>0.01</v>
      </c>
      <c r="E1699" s="4" t="inlineStr">
        <is>
          <t xml:space="preserve"> </t>
        </is>
      </c>
    </row>
    <row r="1700">
      <c r="A1700" s="4" t="inlineStr">
        <is>
          <t>Investment, Interest Rate</t>
        </is>
      </c>
      <c r="B1700" s="4" t="inlineStr">
        <is>
          <t>[1],[2],[3],[10],[17],[20],[21]</t>
        </is>
      </c>
      <c r="C1700" s="10" t="n">
        <v>0.005</v>
      </c>
      <c r="E1700" s="4" t="inlineStr">
        <is>
          <t xml:space="preserve"> </t>
        </is>
      </c>
    </row>
    <row r="1701">
      <c r="A1701" s="4" t="inlineStr">
        <is>
          <t>Investment, Maturity Date</t>
        </is>
      </c>
      <c r="B1701" s="4" t="inlineStr">
        <is>
          <t>[1],[2],[3],[17],[20],[21]</t>
        </is>
      </c>
      <c r="C1701" s="4" t="inlineStr">
        <is>
          <t>Jul.  01,  2030</t>
        </is>
      </c>
      <c r="E1701" s="4" t="inlineStr">
        <is>
          <t xml:space="preserve"> </t>
        </is>
      </c>
    </row>
    <row r="1702">
      <c r="A1702" s="4" t="inlineStr">
        <is>
          <t>Investment, Amortized Cost</t>
        </is>
      </c>
      <c r="B1702" s="4" t="inlineStr">
        <is>
          <t>[1],[2],[3],[4],[17],[20],[21]</t>
        </is>
      </c>
      <c r="C1702" s="6" t="n">
        <v>-17000</v>
      </c>
      <c r="E1702" s="4" t="inlineStr">
        <is>
          <t xml:space="preserve"> </t>
        </is>
      </c>
    </row>
    <row r="1703">
      <c r="A1703" s="4" t="inlineStr">
        <is>
          <t>Investment, Fair Value</t>
        </is>
      </c>
      <c r="B1703" s="4" t="inlineStr">
        <is>
          <t>[1],[2],[3],[17],[20],[21]</t>
        </is>
      </c>
      <c r="C1703" s="6" t="n">
        <v>0</v>
      </c>
      <c r="E1703" s="4" t="inlineStr">
        <is>
          <t xml:space="preserve"> </t>
        </is>
      </c>
    </row>
    <row r="1704">
      <c r="A1704" s="4" t="inlineStr">
        <is>
          <t>Investment, Percentage of Net Assets</t>
        </is>
      </c>
      <c r="B1704" s="4" t="inlineStr">
        <is>
          <t>[1],[2],[3],[17],[20],[21]</t>
        </is>
      </c>
      <c r="C1704" s="11" t="n">
        <v>0</v>
      </c>
      <c r="E1704" s="4" t="inlineStr">
        <is>
          <t xml:space="preserve"> </t>
        </is>
      </c>
    </row>
    <row r="1705">
      <c r="A1705" s="4" t="inlineStr">
        <is>
          <t>Investment, Identifier [Axis]: Investments - non-controlled/non-affiliated, First Lien Debt, Financial Services, Sagebrush Buyer, LLC (Revolver), Region United States, Reference Rate and Spread S + 5.25%, Interest Rate Floor 1.00%, Interest Rate 0.50%, Maturity Date 07/01/2030</t>
        </is>
      </c>
      <c r="C1705" s="4" t="inlineStr">
        <is>
          <t xml:space="preserve"> </t>
        </is>
      </c>
      <c r="E1705" s="4" t="inlineStr">
        <is>
          <t xml:space="preserve"> </t>
        </is>
      </c>
    </row>
    <row r="1706">
      <c r="A1706" s="3" t="inlineStr">
        <is>
          <t>Schedule of Investments [Line Items]</t>
        </is>
      </c>
      <c r="C1706" s="4" t="inlineStr">
        <is>
          <t xml:space="preserve"> </t>
        </is>
      </c>
      <c r="E1706" s="4" t="inlineStr">
        <is>
          <t xml:space="preserve"> </t>
        </is>
      </c>
    </row>
    <row r="1707">
      <c r="A1707" s="4" t="inlineStr">
        <is>
          <t>Investment, Variable Interest Rate, Type [Extensible Enumeration]</t>
        </is>
      </c>
      <c r="C1707" s="4" t="inlineStr">
        <is>
          <t xml:space="preserve"> </t>
        </is>
      </c>
      <c r="E1707" s="4" t="inlineStr">
        <is>
          <t>us-gaap:SecuredOvernightFinancingRateSofrMember</t>
        </is>
      </c>
    </row>
    <row r="1708">
      <c r="A1708" s="4" t="inlineStr">
        <is>
          <t>Investment, Reference Rate and Spread</t>
        </is>
      </c>
      <c r="B1708" s="4" t="inlineStr">
        <is>
          <t>[5],[6],[8],[18],[19],[24]</t>
        </is>
      </c>
      <c r="C1708" s="4" t="inlineStr">
        <is>
          <t xml:space="preserve"> </t>
        </is>
      </c>
      <c r="E1708" s="10" t="n">
        <v>0.0525</v>
      </c>
    </row>
    <row r="1709">
      <c r="A1709" s="4" t="inlineStr">
        <is>
          <t>Investment, Interest Rate Floor</t>
        </is>
      </c>
      <c r="B1709" s="4" t="inlineStr">
        <is>
          <t>[5],[6],[8],[18],[19],[24]</t>
        </is>
      </c>
      <c r="C1709" s="4" t="inlineStr">
        <is>
          <t xml:space="preserve"> </t>
        </is>
      </c>
      <c r="E1709" s="11" t="n">
        <v>0.01</v>
      </c>
    </row>
    <row r="1710">
      <c r="A1710" s="4" t="inlineStr">
        <is>
          <t>Investment, Interest Rate</t>
        </is>
      </c>
      <c r="B1710" s="4" t="inlineStr">
        <is>
          <t>[5],[6],[8],[12],[18],[19],[24]</t>
        </is>
      </c>
      <c r="C1710" s="4" t="inlineStr">
        <is>
          <t xml:space="preserve"> </t>
        </is>
      </c>
      <c r="E1710" s="10" t="n">
        <v>0.005</v>
      </c>
    </row>
    <row r="1711">
      <c r="A1711" s="4" t="inlineStr">
        <is>
          <t>Investment, Maturity Date</t>
        </is>
      </c>
      <c r="B1711" s="4" t="inlineStr">
        <is>
          <t>[5],[6],[8],[18],[19],[24]</t>
        </is>
      </c>
      <c r="C1711" s="4" t="inlineStr">
        <is>
          <t xml:space="preserve"> </t>
        </is>
      </c>
      <c r="E1711" s="4" t="inlineStr">
        <is>
          <t>Jul.  01,  2030</t>
        </is>
      </c>
    </row>
    <row r="1712">
      <c r="A1712" s="4" t="inlineStr">
        <is>
          <t>Investment, Amortized Cost</t>
        </is>
      </c>
      <c r="B1712" s="4" t="inlineStr">
        <is>
          <t>[5],[6],[7],[8],[18],[19],[24]</t>
        </is>
      </c>
      <c r="C1712" s="4" t="inlineStr">
        <is>
          <t xml:space="preserve"> </t>
        </is>
      </c>
      <c r="E1712" s="6" t="n">
        <v>-17000</v>
      </c>
    </row>
    <row r="1713">
      <c r="A1713" s="4" t="inlineStr">
        <is>
          <t>Investment, Fair Value</t>
        </is>
      </c>
      <c r="B1713" s="4" t="inlineStr">
        <is>
          <t>[5],[6],[8],[18],[19],[24]</t>
        </is>
      </c>
      <c r="C1713" s="4" t="inlineStr">
        <is>
          <t xml:space="preserve"> </t>
        </is>
      </c>
      <c r="E1713" s="6" t="n">
        <v>-19000</v>
      </c>
    </row>
    <row r="1714">
      <c r="A1714" s="4" t="inlineStr">
        <is>
          <t>Investment, Percentage of Net Assets</t>
        </is>
      </c>
      <c r="B1714" s="4" t="inlineStr">
        <is>
          <t>[5],[6],[8],[18],[19],[24]</t>
        </is>
      </c>
      <c r="C1714" s="4" t="inlineStr">
        <is>
          <t xml:space="preserve"> </t>
        </is>
      </c>
      <c r="E1714" s="4" t="inlineStr">
        <is>
          <t>(0.01%)</t>
        </is>
      </c>
    </row>
    <row r="1715">
      <c r="A1715" s="4" t="inlineStr">
        <is>
          <t>Investment, Identifier [Axis]: Investments - non-controlled/non-affiliated, First Lien Debt, Financial Services, Sagebrush Buyer, LLC, Region United States, Reference Rate and Spread S + 5.00%, Interest Rate Floor 1.00%, Interest Rate 9.32%, Maturity Date 07/01/2030</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Investment, Variable Interest Rate, Type [Extensible Enumeration]</t>
        </is>
      </c>
      <c r="C1717" s="4" t="inlineStr">
        <is>
          <t>us-gaap:SecuredOvernightFinancingRateSofrMember</t>
        </is>
      </c>
      <c r="E1717" s="4" t="inlineStr">
        <is>
          <t xml:space="preserve"> </t>
        </is>
      </c>
    </row>
    <row r="1718">
      <c r="A1718" s="4" t="inlineStr">
        <is>
          <t>Investment, Reference Rate and Spread</t>
        </is>
      </c>
      <c r="B1718" s="4" t="inlineStr">
        <is>
          <t>[1],[2],[3],[9],[17]</t>
        </is>
      </c>
      <c r="C1718" s="11" t="n">
        <v>0.05</v>
      </c>
      <c r="E1718" s="4" t="inlineStr">
        <is>
          <t xml:space="preserve"> </t>
        </is>
      </c>
    </row>
    <row r="1719">
      <c r="A1719" s="4" t="inlineStr">
        <is>
          <t>Investment, Interest Rate Floor</t>
        </is>
      </c>
      <c r="B1719" s="4" t="inlineStr">
        <is>
          <t>[1],[2],[3],[9],[17]</t>
        </is>
      </c>
      <c r="C1719" s="11" t="n">
        <v>0.01</v>
      </c>
      <c r="E1719" s="4" t="inlineStr">
        <is>
          <t xml:space="preserve"> </t>
        </is>
      </c>
    </row>
    <row r="1720">
      <c r="A1720" s="4" t="inlineStr">
        <is>
          <t>Investment, Interest Rate</t>
        </is>
      </c>
      <c r="B1720" s="4" t="inlineStr">
        <is>
          <t>[1],[2],[3],[9],[10],[17]</t>
        </is>
      </c>
      <c r="C1720" s="10" t="n">
        <v>0.09320000000000001</v>
      </c>
      <c r="E1720" s="4" t="inlineStr">
        <is>
          <t xml:space="preserve"> </t>
        </is>
      </c>
    </row>
    <row r="1721">
      <c r="A1721" s="4" t="inlineStr">
        <is>
          <t>Investment, Maturity Date</t>
        </is>
      </c>
      <c r="B1721" s="4" t="inlineStr">
        <is>
          <t>[1],[2],[3],[9],[17]</t>
        </is>
      </c>
      <c r="C1721" s="4" t="inlineStr">
        <is>
          <t>Jul.  01,  2030</t>
        </is>
      </c>
      <c r="E1721" s="4" t="inlineStr">
        <is>
          <t xml:space="preserve"> </t>
        </is>
      </c>
    </row>
    <row r="1722">
      <c r="A1722" s="4" t="inlineStr">
        <is>
          <t>Investment, Principal</t>
        </is>
      </c>
      <c r="B1722" s="4" t="inlineStr">
        <is>
          <t>[1],[2],[3],[9],[11],[17]</t>
        </is>
      </c>
      <c r="C1722" s="6" t="n">
        <v>10074000</v>
      </c>
      <c r="E1722" s="4" t="inlineStr">
        <is>
          <t xml:space="preserve"> </t>
        </is>
      </c>
    </row>
    <row r="1723">
      <c r="A1723" s="4" t="inlineStr">
        <is>
          <t>Investment, Amortized Cost</t>
        </is>
      </c>
      <c r="B1723" s="4" t="inlineStr">
        <is>
          <t>[1],[2],[3],[4],[9],[17]</t>
        </is>
      </c>
      <c r="C1723" s="5" t="n">
        <v>9941000</v>
      </c>
      <c r="E1723" s="4" t="inlineStr">
        <is>
          <t xml:space="preserve"> </t>
        </is>
      </c>
    </row>
    <row r="1724">
      <c r="A1724" s="4" t="inlineStr">
        <is>
          <t>Investment, Fair Value</t>
        </is>
      </c>
      <c r="B1724" s="4" t="inlineStr">
        <is>
          <t>[1],[2],[3],[9],[17]</t>
        </is>
      </c>
      <c r="C1724" s="6" t="n">
        <v>10074000</v>
      </c>
      <c r="E1724" s="4" t="inlineStr">
        <is>
          <t xml:space="preserve"> </t>
        </is>
      </c>
    </row>
    <row r="1725">
      <c r="A1725" s="4" t="inlineStr">
        <is>
          <t>Investment, Percentage of Net Assets</t>
        </is>
      </c>
      <c r="B1725" s="4" t="inlineStr">
        <is>
          <t>[1],[2],[3],[9],[17]</t>
        </is>
      </c>
      <c r="C1725" s="10" t="n">
        <v>0.0338</v>
      </c>
      <c r="E1725" s="4" t="inlineStr">
        <is>
          <t xml:space="preserve"> </t>
        </is>
      </c>
    </row>
    <row r="1726">
      <c r="A1726" s="4" t="inlineStr">
        <is>
          <t>Investment, Identifier [Axis]: Investments - non-controlled/non-affiliated, First Lien Debt, Financial Services, Sagebrush Buyer, LLC, Region United States, Reference Rate and Spread S + 5.00%, Interest Rate Floor 1.00%, Interest Rate 9.36%, Maturity Date 07/01/2030</t>
        </is>
      </c>
      <c r="C1726" s="4" t="inlineStr">
        <is>
          <t xml:space="preserve"> </t>
        </is>
      </c>
      <c r="E1726" s="4" t="inlineStr">
        <is>
          <t xml:space="preserve"> </t>
        </is>
      </c>
    </row>
    <row r="1727">
      <c r="A1727" s="3" t="inlineStr">
        <is>
          <t>Schedule of Investments [Line Items]</t>
        </is>
      </c>
      <c r="C1727" s="4" t="inlineStr">
        <is>
          <t xml:space="preserve"> </t>
        </is>
      </c>
      <c r="E1727" s="4" t="inlineStr">
        <is>
          <t xml:space="preserve"> </t>
        </is>
      </c>
    </row>
    <row r="1728">
      <c r="A1728" s="4" t="inlineStr">
        <is>
          <t>Investment, Variable Interest Rate, Type [Extensible Enumeration]</t>
        </is>
      </c>
      <c r="C1728" s="4" t="inlineStr">
        <is>
          <t xml:space="preserve"> </t>
        </is>
      </c>
      <c r="E1728" s="4" t="inlineStr">
        <is>
          <t>us-gaap:SecuredOvernightFinancingRateSofrMember</t>
        </is>
      </c>
    </row>
    <row r="1729">
      <c r="A1729" s="4" t="inlineStr">
        <is>
          <t>Investment, Reference Rate and Spread</t>
        </is>
      </c>
      <c r="B1729" s="4" t="inlineStr">
        <is>
          <t>[5],[6],[8],[14],[18]</t>
        </is>
      </c>
      <c r="C1729" s="4" t="inlineStr">
        <is>
          <t xml:space="preserve"> </t>
        </is>
      </c>
      <c r="E1729" s="11" t="n">
        <v>0.05</v>
      </c>
    </row>
    <row r="1730">
      <c r="A1730" s="4" t="inlineStr">
        <is>
          <t>Investment, Interest Rate Floor</t>
        </is>
      </c>
      <c r="B1730" s="4" t="inlineStr">
        <is>
          <t>[5],[6],[8],[14],[18]</t>
        </is>
      </c>
      <c r="C1730" s="4" t="inlineStr">
        <is>
          <t xml:space="preserve"> </t>
        </is>
      </c>
      <c r="E1730" s="11" t="n">
        <v>0.01</v>
      </c>
    </row>
    <row r="1731">
      <c r="A1731" s="4" t="inlineStr">
        <is>
          <t>Investment, Interest Rate</t>
        </is>
      </c>
      <c r="B1731" s="4" t="inlineStr">
        <is>
          <t>[5],[6],[8],[12],[14],[18]</t>
        </is>
      </c>
      <c r="C1731" s="4" t="inlineStr">
        <is>
          <t xml:space="preserve"> </t>
        </is>
      </c>
      <c r="E1731" s="10" t="n">
        <v>0.0936</v>
      </c>
    </row>
    <row r="1732">
      <c r="A1732" s="4" t="inlineStr">
        <is>
          <t>Investment, Maturity Date</t>
        </is>
      </c>
      <c r="B1732" s="4" t="inlineStr">
        <is>
          <t>[5],[6],[8],[14],[18]</t>
        </is>
      </c>
      <c r="C1732" s="4" t="inlineStr">
        <is>
          <t xml:space="preserve"> </t>
        </is>
      </c>
      <c r="E1732" s="4" t="inlineStr">
        <is>
          <t>Jul.  01,  2030</t>
        </is>
      </c>
    </row>
    <row r="1733">
      <c r="A1733" s="4" t="inlineStr">
        <is>
          <t>Investment, Principal</t>
        </is>
      </c>
      <c r="B1733" s="4" t="inlineStr">
        <is>
          <t>[5],[6],[8],[13],[14],[18]</t>
        </is>
      </c>
      <c r="C1733" s="4" t="inlineStr">
        <is>
          <t xml:space="preserve"> </t>
        </is>
      </c>
      <c r="E1733" s="6" t="n">
        <v>10074000</v>
      </c>
    </row>
    <row r="1734">
      <c r="A1734" s="4" t="inlineStr">
        <is>
          <t>Investment, Amortized Cost</t>
        </is>
      </c>
      <c r="B1734" s="4" t="inlineStr">
        <is>
          <t>[5],[6],[7],[8],[14],[18]</t>
        </is>
      </c>
      <c r="C1734" s="4" t="inlineStr">
        <is>
          <t xml:space="preserve"> </t>
        </is>
      </c>
      <c r="E1734" s="5" t="n">
        <v>9935000</v>
      </c>
    </row>
    <row r="1735">
      <c r="A1735" s="4" t="inlineStr">
        <is>
          <t>Investment, Fair Value</t>
        </is>
      </c>
      <c r="B1735" s="4" t="inlineStr">
        <is>
          <t>[5],[6],[8],[14],[18]</t>
        </is>
      </c>
      <c r="C1735" s="4" t="inlineStr">
        <is>
          <t xml:space="preserve"> </t>
        </is>
      </c>
      <c r="E1735" s="6" t="n">
        <v>9922000</v>
      </c>
    </row>
    <row r="1736">
      <c r="A1736" s="4" t="inlineStr">
        <is>
          <t>Investment, Percentage of Net Assets</t>
        </is>
      </c>
      <c r="B1736" s="4" t="inlineStr">
        <is>
          <t>[5],[6],[8],[14],[18]</t>
        </is>
      </c>
      <c r="C1736" s="4" t="inlineStr">
        <is>
          <t xml:space="preserve"> </t>
        </is>
      </c>
      <c r="E1736" s="10" t="n">
        <v>0.033</v>
      </c>
    </row>
    <row r="1737">
      <c r="A1737" s="4" t="inlineStr">
        <is>
          <t>Investment, Identifier [Axis]: Investments - non-controlled/non-affiliated, First Lien Debt, Financial Services, TouchTunes, Region United States, Reference Rate and Spread S + 4.75%, Interest Rate Floor 0.00%, Interest Rate 9.05%, Maturity Date 04/02/2029</t>
        </is>
      </c>
      <c r="C1737" s="4" t="inlineStr">
        <is>
          <t xml:space="preserve"> </t>
        </is>
      </c>
      <c r="E1737" s="4" t="inlineStr">
        <is>
          <t xml:space="preserve"> </t>
        </is>
      </c>
    </row>
    <row r="1738">
      <c r="A1738" s="3" t="inlineStr">
        <is>
          <t>Schedule of Investments [Line Items]</t>
        </is>
      </c>
      <c r="C1738" s="4" t="inlineStr">
        <is>
          <t xml:space="preserve"> </t>
        </is>
      </c>
      <c r="E1738" s="4" t="inlineStr">
        <is>
          <t xml:space="preserve"> </t>
        </is>
      </c>
    </row>
    <row r="1739">
      <c r="A1739" s="4" t="inlineStr">
        <is>
          <t>Investment, Variable Interest Rate, Type [Extensible Enumeration]</t>
        </is>
      </c>
      <c r="C1739" s="4" t="inlineStr">
        <is>
          <t>us-gaap:SecuredOvernightFinancingRateSofrMember</t>
        </is>
      </c>
      <c r="E1739" s="4" t="inlineStr">
        <is>
          <t xml:space="preserve"> </t>
        </is>
      </c>
    </row>
    <row r="1740">
      <c r="A1740" s="4" t="inlineStr">
        <is>
          <t>Investment, Reference Rate and Spread</t>
        </is>
      </c>
      <c r="B1740" s="4" t="inlineStr">
        <is>
          <t>[1],[2],[3],[9]</t>
        </is>
      </c>
      <c r="C1740" s="10" t="n">
        <v>0.0475</v>
      </c>
      <c r="E1740" s="4" t="inlineStr">
        <is>
          <t xml:space="preserve"> </t>
        </is>
      </c>
    </row>
    <row r="1741">
      <c r="A1741" s="4" t="inlineStr">
        <is>
          <t>Investment, Interest Rate Floor</t>
        </is>
      </c>
      <c r="B1741" s="4" t="inlineStr">
        <is>
          <t>[1],[2],[3],[9]</t>
        </is>
      </c>
      <c r="C1741" s="11" t="n">
        <v>0</v>
      </c>
      <c r="E1741" s="4" t="inlineStr">
        <is>
          <t xml:space="preserve"> </t>
        </is>
      </c>
    </row>
    <row r="1742">
      <c r="A1742" s="4" t="inlineStr">
        <is>
          <t>Investment, Interest Rate</t>
        </is>
      </c>
      <c r="B1742" s="4" t="inlineStr">
        <is>
          <t>[1],[2],[3],[9],[10]</t>
        </is>
      </c>
      <c r="C1742" s="10" t="n">
        <v>0.0905</v>
      </c>
      <c r="E1742" s="4" t="inlineStr">
        <is>
          <t xml:space="preserve"> </t>
        </is>
      </c>
    </row>
    <row r="1743">
      <c r="A1743" s="4" t="inlineStr">
        <is>
          <t>Investment, Maturity Date</t>
        </is>
      </c>
      <c r="B1743" s="4" t="inlineStr">
        <is>
          <t>[1],[2],[3],[9]</t>
        </is>
      </c>
      <c r="C1743" s="4" t="inlineStr">
        <is>
          <t>Apr.  02,  2029</t>
        </is>
      </c>
      <c r="E1743" s="4" t="inlineStr">
        <is>
          <t xml:space="preserve"> </t>
        </is>
      </c>
    </row>
    <row r="1744">
      <c r="A1744" s="4" t="inlineStr">
        <is>
          <t>Investment, Principal</t>
        </is>
      </c>
      <c r="B1744" s="4" t="inlineStr">
        <is>
          <t>[1],[2],[3],[9],[11]</t>
        </is>
      </c>
      <c r="C1744" s="6" t="n">
        <v>3456000</v>
      </c>
      <c r="E1744" s="4" t="inlineStr">
        <is>
          <t xml:space="preserve"> </t>
        </is>
      </c>
    </row>
    <row r="1745">
      <c r="A1745" s="4" t="inlineStr">
        <is>
          <t>Investment, Amortized Cost</t>
        </is>
      </c>
      <c r="B1745" s="4" t="inlineStr">
        <is>
          <t>[1],[2],[3],[4],[9]</t>
        </is>
      </c>
      <c r="C1745" s="5" t="n">
        <v>3456000</v>
      </c>
      <c r="E1745" s="4" t="inlineStr">
        <is>
          <t xml:space="preserve"> </t>
        </is>
      </c>
    </row>
    <row r="1746">
      <c r="A1746" s="4" t="inlineStr">
        <is>
          <t>Investment, Fair Value</t>
        </is>
      </c>
      <c r="B1746" s="4" t="inlineStr">
        <is>
          <t>[1],[2],[3],[9]</t>
        </is>
      </c>
      <c r="C1746" s="6" t="n">
        <v>3389000</v>
      </c>
      <c r="E1746" s="4" t="inlineStr">
        <is>
          <t xml:space="preserve"> </t>
        </is>
      </c>
    </row>
    <row r="1747">
      <c r="A1747" s="4" t="inlineStr">
        <is>
          <t>Investment, Percentage of Net Assets</t>
        </is>
      </c>
      <c r="B1747" s="4" t="inlineStr">
        <is>
          <t>[1],[2],[3],[9]</t>
        </is>
      </c>
      <c r="C1747" s="10" t="n">
        <v>0.0114</v>
      </c>
      <c r="E1747" s="4" t="inlineStr">
        <is>
          <t xml:space="preserve"> </t>
        </is>
      </c>
    </row>
    <row r="1748">
      <c r="A1748" s="4" t="inlineStr">
        <is>
          <t>Investment, Identifier [Axis]: Investments - non-controlled/non-affiliated, First Lien Debt, Financial Services, TouchTunes, Region United States, Reference Rate and Spread S + 4.75%, Interest Rate Floor 0.00%, Interest Rate 9.08%, Maturity Date 04/02/2029</t>
        </is>
      </c>
      <c r="C1748" s="4" t="inlineStr">
        <is>
          <t xml:space="preserve"> </t>
        </is>
      </c>
      <c r="E1748" s="4" t="inlineStr">
        <is>
          <t xml:space="preserve"> </t>
        </is>
      </c>
    </row>
    <row r="1749">
      <c r="A1749" s="3" t="inlineStr">
        <is>
          <t>Schedule of Investments [Line Items]</t>
        </is>
      </c>
      <c r="C1749" s="4" t="inlineStr">
        <is>
          <t xml:space="preserve"> </t>
        </is>
      </c>
      <c r="E1749" s="4" t="inlineStr">
        <is>
          <t xml:space="preserve"> </t>
        </is>
      </c>
    </row>
    <row r="1750">
      <c r="A1750" s="4" t="inlineStr">
        <is>
          <t>Investment, Variable Interest Rate, Type [Extensible Enumeration]</t>
        </is>
      </c>
      <c r="C1750" s="4" t="inlineStr">
        <is>
          <t xml:space="preserve"> </t>
        </is>
      </c>
      <c r="E1750" s="4" t="inlineStr">
        <is>
          <t>us-gaap:SecuredOvernightFinancingRateSofrMember</t>
        </is>
      </c>
    </row>
    <row r="1751">
      <c r="A1751" s="4" t="inlineStr">
        <is>
          <t>Investment, Reference Rate and Spread</t>
        </is>
      </c>
      <c r="B1751" s="4" t="inlineStr">
        <is>
          <t>[5],[6],[8],[14]</t>
        </is>
      </c>
      <c r="C1751" s="4" t="inlineStr">
        <is>
          <t xml:space="preserve"> </t>
        </is>
      </c>
      <c r="E1751" s="10" t="n">
        <v>0.0475</v>
      </c>
    </row>
    <row r="1752">
      <c r="A1752" s="4" t="inlineStr">
        <is>
          <t>Investment, Interest Rate Floor</t>
        </is>
      </c>
      <c r="B1752" s="4" t="inlineStr">
        <is>
          <t>[5],[6],[8],[14]</t>
        </is>
      </c>
      <c r="C1752" s="4" t="inlineStr">
        <is>
          <t xml:space="preserve"> </t>
        </is>
      </c>
      <c r="E1752" s="11" t="n">
        <v>0</v>
      </c>
    </row>
    <row r="1753">
      <c r="A1753" s="4" t="inlineStr">
        <is>
          <t>Investment, Interest Rate</t>
        </is>
      </c>
      <c r="B1753" s="4" t="inlineStr">
        <is>
          <t>[5],[6],[8],[12],[14]</t>
        </is>
      </c>
      <c r="C1753" s="4" t="inlineStr">
        <is>
          <t xml:space="preserve"> </t>
        </is>
      </c>
      <c r="E1753" s="10" t="n">
        <v>0.09080000000000001</v>
      </c>
    </row>
    <row r="1754">
      <c r="A1754" s="4" t="inlineStr">
        <is>
          <t>Investment, Maturity Date</t>
        </is>
      </c>
      <c r="B1754" s="4" t="inlineStr">
        <is>
          <t>[5],[6],[8],[14]</t>
        </is>
      </c>
      <c r="C1754" s="4" t="inlineStr">
        <is>
          <t xml:space="preserve"> </t>
        </is>
      </c>
      <c r="E1754" s="4" t="inlineStr">
        <is>
          <t>Apr.  02,  2029</t>
        </is>
      </c>
    </row>
    <row r="1755">
      <c r="A1755" s="4" t="inlineStr">
        <is>
          <t>Investment, Principal</t>
        </is>
      </c>
      <c r="B1755" s="4" t="inlineStr">
        <is>
          <t>[5],[6],[8],[13],[14]</t>
        </is>
      </c>
      <c r="C1755" s="4" t="inlineStr">
        <is>
          <t xml:space="preserve"> </t>
        </is>
      </c>
      <c r="E1755" s="6" t="n">
        <v>3465000</v>
      </c>
    </row>
    <row r="1756">
      <c r="A1756" s="4" t="inlineStr">
        <is>
          <t>Investment, Amortized Cost</t>
        </is>
      </c>
      <c r="B1756" s="4" t="inlineStr">
        <is>
          <t>[5],[6],[7],[8],[14]</t>
        </is>
      </c>
      <c r="C1756" s="4" t="inlineStr">
        <is>
          <t xml:space="preserve"> </t>
        </is>
      </c>
      <c r="E1756" s="5" t="n">
        <v>3465000</v>
      </c>
    </row>
    <row r="1757">
      <c r="A1757" s="4" t="inlineStr">
        <is>
          <t>Investment, Fair Value</t>
        </is>
      </c>
      <c r="B1757" s="4" t="inlineStr">
        <is>
          <t>[5],[6],[8],[14]</t>
        </is>
      </c>
      <c r="C1757" s="4" t="inlineStr">
        <is>
          <t xml:space="preserve"> </t>
        </is>
      </c>
      <c r="E1757" s="6" t="n">
        <v>3480000</v>
      </c>
    </row>
    <row r="1758">
      <c r="A1758" s="4" t="inlineStr">
        <is>
          <t>Investment, Percentage of Net Assets</t>
        </is>
      </c>
      <c r="B1758" s="4" t="inlineStr">
        <is>
          <t>[5],[6],[8],[14]</t>
        </is>
      </c>
      <c r="C1758" s="4" t="inlineStr">
        <is>
          <t xml:space="preserve"> </t>
        </is>
      </c>
      <c r="E1758" s="10" t="n">
        <v>0.0116</v>
      </c>
    </row>
    <row r="1759">
      <c r="A1759" s="4" t="inlineStr">
        <is>
          <t>Investment, Identifier [Axis]: Investments - non-controlled/non-affiliated, First Lien Debt, Financial Services, XPT Partners, LLC (Delayed Draw), Region United States, Reference Rate and Spread S + 5.50%, Interest Rate Floor 0.00%, Interest Rate 1.00%, Maturity Date 09/13/2028</t>
        </is>
      </c>
      <c r="C1759" s="4" t="inlineStr">
        <is>
          <t xml:space="preserve"> </t>
        </is>
      </c>
      <c r="E1759" s="4" t="inlineStr">
        <is>
          <t xml:space="preserve"> </t>
        </is>
      </c>
    </row>
    <row r="1760">
      <c r="A1760" s="3" t="inlineStr">
        <is>
          <t>Schedule of Investments [Line Items]</t>
        </is>
      </c>
      <c r="C1760" s="4" t="inlineStr">
        <is>
          <t xml:space="preserve"> </t>
        </is>
      </c>
      <c r="E1760" s="4" t="inlineStr">
        <is>
          <t xml:space="preserve"> </t>
        </is>
      </c>
    </row>
    <row r="1761">
      <c r="A1761" s="4" t="inlineStr">
        <is>
          <t>Investment, Variable Interest Rate, Type [Extensible Enumeration]</t>
        </is>
      </c>
      <c r="C1761" s="4" t="inlineStr">
        <is>
          <t xml:space="preserve"> </t>
        </is>
      </c>
      <c r="E1761" s="4" t="inlineStr">
        <is>
          <t>us-gaap:SecuredOvernightFinancingRateSofrMember</t>
        </is>
      </c>
    </row>
    <row r="1762">
      <c r="A1762" s="4" t="inlineStr">
        <is>
          <t>Investment, Reference Rate and Spread</t>
        </is>
      </c>
      <c r="B1762" s="4" t="inlineStr">
        <is>
          <t>[5],[6],[8],[18],[19],[26]</t>
        </is>
      </c>
      <c r="C1762" s="4" t="inlineStr">
        <is>
          <t xml:space="preserve"> </t>
        </is>
      </c>
      <c r="E1762" s="10" t="n">
        <v>0.055</v>
      </c>
    </row>
    <row r="1763">
      <c r="A1763" s="4" t="inlineStr">
        <is>
          <t>Investment, Interest Rate Floor</t>
        </is>
      </c>
      <c r="B1763" s="4" t="inlineStr">
        <is>
          <t>[5],[6],[8],[18],[19],[26]</t>
        </is>
      </c>
      <c r="C1763" s="4" t="inlineStr">
        <is>
          <t xml:space="preserve"> </t>
        </is>
      </c>
      <c r="E1763" s="11" t="n">
        <v>0</v>
      </c>
    </row>
    <row r="1764">
      <c r="A1764" s="4" t="inlineStr">
        <is>
          <t>Investment, Interest Rate</t>
        </is>
      </c>
      <c r="B1764" s="4" t="inlineStr">
        <is>
          <t>[5],[6],[8],[12],[18],[19],[26]</t>
        </is>
      </c>
      <c r="C1764" s="4" t="inlineStr">
        <is>
          <t xml:space="preserve"> </t>
        </is>
      </c>
      <c r="E1764" s="11" t="n">
        <v>0.01</v>
      </c>
    </row>
    <row r="1765">
      <c r="A1765" s="4" t="inlineStr">
        <is>
          <t>Investment, Maturity Date</t>
        </is>
      </c>
      <c r="B1765" s="4" t="inlineStr">
        <is>
          <t>[5],[6],[8],[18],[19],[26]</t>
        </is>
      </c>
      <c r="C1765" s="4" t="inlineStr">
        <is>
          <t xml:space="preserve"> </t>
        </is>
      </c>
      <c r="E1765" s="4" t="inlineStr">
        <is>
          <t>Sep. 13,  2028</t>
        </is>
      </c>
    </row>
    <row r="1766">
      <c r="A1766" s="4" t="inlineStr">
        <is>
          <t>Investment, Amortized Cost</t>
        </is>
      </c>
      <c r="B1766" s="4" t="inlineStr">
        <is>
          <t>[5],[6],[7],[8],[18],[19],[26]</t>
        </is>
      </c>
      <c r="C1766" s="4" t="inlineStr">
        <is>
          <t xml:space="preserve"> </t>
        </is>
      </c>
      <c r="E1766" s="6" t="n">
        <v>-9000</v>
      </c>
    </row>
    <row r="1767">
      <c r="A1767" s="4" t="inlineStr">
        <is>
          <t>Investment, Fair Value</t>
        </is>
      </c>
      <c r="B1767" s="4" t="inlineStr">
        <is>
          <t>[5],[6],[8],[18],[19],[26]</t>
        </is>
      </c>
      <c r="C1767" s="4" t="inlineStr">
        <is>
          <t xml:space="preserve"> </t>
        </is>
      </c>
      <c r="E1767" s="6" t="n">
        <v>-18000</v>
      </c>
    </row>
    <row r="1768">
      <c r="A1768" s="4" t="inlineStr">
        <is>
          <t>Investment, Percentage of Net Assets</t>
        </is>
      </c>
      <c r="B1768" s="4" t="inlineStr">
        <is>
          <t>[5],[6],[8],[18],[19],[26]</t>
        </is>
      </c>
      <c r="C1768" s="4" t="inlineStr">
        <is>
          <t xml:space="preserve"> </t>
        </is>
      </c>
      <c r="E1768" s="4" t="inlineStr">
        <is>
          <t>(0.01%)</t>
        </is>
      </c>
    </row>
    <row r="1769">
      <c r="A1769" s="4" t="inlineStr">
        <is>
          <t>Investment, Identifier [Axis]: Investments - non-controlled/non-affiliated, First Lien Debt, Financial Services, XPT Partners, LLC (Delayed Draw), Region United States, Reference Rate and Spread S + 5.50%, Interest Rate Floor 1.00%, Interest Rate 10.01%, Maturity Date 09/13/2028</t>
        </is>
      </c>
      <c r="C1769" s="4" t="inlineStr">
        <is>
          <t xml:space="preserve"> </t>
        </is>
      </c>
      <c r="E1769" s="4" t="inlineStr">
        <is>
          <t xml:space="preserve"> </t>
        </is>
      </c>
    </row>
    <row r="1770">
      <c r="A1770" s="3" t="inlineStr">
        <is>
          <t>Schedule of Investments [Line Items]</t>
        </is>
      </c>
      <c r="C1770" s="4" t="inlineStr">
        <is>
          <t xml:space="preserve"> </t>
        </is>
      </c>
      <c r="E1770" s="4" t="inlineStr">
        <is>
          <t xml:space="preserve"> </t>
        </is>
      </c>
    </row>
    <row r="1771">
      <c r="A1771" s="4" t="inlineStr">
        <is>
          <t>Investment, Variable Interest Rate, Type [Extensible Enumeration]</t>
        </is>
      </c>
      <c r="C1771" s="4" t="inlineStr">
        <is>
          <t>us-gaap:SecuredOvernightFinancingRateSofrMember</t>
        </is>
      </c>
      <c r="E1771" s="4" t="inlineStr">
        <is>
          <t xml:space="preserve"> </t>
        </is>
      </c>
    </row>
    <row r="1772">
      <c r="A1772" s="4" t="inlineStr">
        <is>
          <t>Investment, Reference Rate and Spread</t>
        </is>
      </c>
      <c r="B1772" s="4" t="inlineStr">
        <is>
          <t>[1],[2],[3],[17],[21],[27]</t>
        </is>
      </c>
      <c r="C1772" s="10" t="n">
        <v>0.055</v>
      </c>
      <c r="E1772" s="4" t="inlineStr">
        <is>
          <t xml:space="preserve"> </t>
        </is>
      </c>
    </row>
    <row r="1773">
      <c r="A1773" s="4" t="inlineStr">
        <is>
          <t>Investment, Interest Rate Floor</t>
        </is>
      </c>
      <c r="B1773" s="4" t="inlineStr">
        <is>
          <t>[1],[2],[3],[17],[21],[27]</t>
        </is>
      </c>
      <c r="C1773" s="11" t="n">
        <v>0.01</v>
      </c>
      <c r="E1773" s="4" t="inlineStr">
        <is>
          <t xml:space="preserve"> </t>
        </is>
      </c>
    </row>
    <row r="1774">
      <c r="A1774" s="4" t="inlineStr">
        <is>
          <t>Investment, Interest Rate</t>
        </is>
      </c>
      <c r="B1774" s="4" t="inlineStr">
        <is>
          <t>[1],[2],[3],[10],[17],[21],[27]</t>
        </is>
      </c>
      <c r="C1774" s="10" t="n">
        <v>0.1001</v>
      </c>
      <c r="E1774" s="4" t="inlineStr">
        <is>
          <t xml:space="preserve"> </t>
        </is>
      </c>
    </row>
    <row r="1775">
      <c r="A1775" s="4" t="inlineStr">
        <is>
          <t>Investment, Maturity Date</t>
        </is>
      </c>
      <c r="B1775" s="4" t="inlineStr">
        <is>
          <t>[1],[2],[3],[17],[21],[27]</t>
        </is>
      </c>
      <c r="C1775" s="4" t="inlineStr">
        <is>
          <t>Sep. 13,  2028</t>
        </is>
      </c>
      <c r="E1775" s="4" t="inlineStr">
        <is>
          <t xml:space="preserve"> </t>
        </is>
      </c>
    </row>
    <row r="1776">
      <c r="A1776" s="4" t="inlineStr">
        <is>
          <t>Investment, Principal</t>
        </is>
      </c>
      <c r="B1776" s="4" t="inlineStr">
        <is>
          <t>[1],[2],[3],[11],[17],[21],[27]</t>
        </is>
      </c>
      <c r="C1776" s="6" t="n">
        <v>255000</v>
      </c>
      <c r="E1776" s="4" t="inlineStr">
        <is>
          <t xml:space="preserve"> </t>
        </is>
      </c>
    </row>
    <row r="1777">
      <c r="A1777" s="4" t="inlineStr">
        <is>
          <t>Investment, Amortized Cost</t>
        </is>
      </c>
      <c r="B1777" s="4" t="inlineStr">
        <is>
          <t>[1],[2],[3],[4],[17],[21],[27]</t>
        </is>
      </c>
      <c r="C1777" s="5" t="n">
        <v>247000</v>
      </c>
      <c r="E1777" s="4" t="inlineStr">
        <is>
          <t xml:space="preserve"> </t>
        </is>
      </c>
    </row>
    <row r="1778">
      <c r="A1778" s="4" t="inlineStr">
        <is>
          <t>Investment, Fair Value</t>
        </is>
      </c>
      <c r="B1778" s="4" t="inlineStr">
        <is>
          <t>[1],[2],[3],[17],[21],[27]</t>
        </is>
      </c>
      <c r="C1778" s="6" t="n">
        <v>237000</v>
      </c>
      <c r="E1778" s="4" t="inlineStr">
        <is>
          <t xml:space="preserve"> </t>
        </is>
      </c>
    </row>
    <row r="1779">
      <c r="A1779" s="4" t="inlineStr">
        <is>
          <t>Investment, Percentage of Net Assets</t>
        </is>
      </c>
      <c r="B1779" s="4" t="inlineStr">
        <is>
          <t>[1],[2],[3],[17],[21],[27]</t>
        </is>
      </c>
      <c r="C1779" s="10" t="n">
        <v>0.0008</v>
      </c>
      <c r="E1779" s="4" t="inlineStr">
        <is>
          <t xml:space="preserve"> </t>
        </is>
      </c>
    </row>
    <row r="1780">
      <c r="A1780" s="4" t="inlineStr">
        <is>
          <t>Investment, Identifier [Axis]: Investments - non-controlled/non-affiliated, First Lien Debt, Financial Services, XPT Partners, LLC (Revolver), Region United States, Reference Rate and Spread S + 5.50%, Interest Rate Floor 0.00%, Interest Rate 0.50%, Maturity Date 09/13/2028</t>
        </is>
      </c>
      <c r="C1780" s="4" t="inlineStr">
        <is>
          <t xml:space="preserve"> </t>
        </is>
      </c>
      <c r="E1780" s="4" t="inlineStr">
        <is>
          <t xml:space="preserve"> </t>
        </is>
      </c>
    </row>
    <row r="1781">
      <c r="A1781" s="3" t="inlineStr">
        <is>
          <t>Schedule of Investments [Line Items]</t>
        </is>
      </c>
      <c r="C1781" s="4" t="inlineStr">
        <is>
          <t xml:space="preserve"> </t>
        </is>
      </c>
      <c r="E1781" s="4" t="inlineStr">
        <is>
          <t xml:space="preserve"> </t>
        </is>
      </c>
    </row>
    <row r="1782">
      <c r="A1782" s="4" t="inlineStr">
        <is>
          <t>Investment, Variable Interest Rate, Type [Extensible Enumeration]</t>
        </is>
      </c>
      <c r="C1782" s="4" t="inlineStr">
        <is>
          <t>us-gaap:SecuredOvernightFinancingRateSofrMember</t>
        </is>
      </c>
      <c r="E1782" s="4" t="inlineStr">
        <is>
          <t>us-gaap:SecuredOvernightFinancingRateSofrMember</t>
        </is>
      </c>
    </row>
    <row r="1783">
      <c r="A1783" s="4" t="inlineStr">
        <is>
          <t>Investment, Reference Rate and Spread</t>
        </is>
      </c>
      <c r="C1783" s="10" t="n">
        <v>0.055</v>
      </c>
      <c r="D1783" s="4" t="inlineStr">
        <is>
          <t>[1],[2],[3],[17],[20],[21]</t>
        </is>
      </c>
      <c r="E1783" s="10" t="n">
        <v>0.055</v>
      </c>
      <c r="F1783" s="4" t="inlineStr">
        <is>
          <t>[5],[6],[8],[18],[19],[24]</t>
        </is>
      </c>
    </row>
    <row r="1784">
      <c r="A1784" s="4" t="inlineStr">
        <is>
          <t>Investment, Interest Rate Floor</t>
        </is>
      </c>
      <c r="C1784" s="11" t="n">
        <v>0</v>
      </c>
      <c r="D1784" s="4" t="inlineStr">
        <is>
          <t>[1],[2],[3],[17],[20],[21]</t>
        </is>
      </c>
      <c r="E1784" s="11" t="n">
        <v>0</v>
      </c>
      <c r="F1784" s="4" t="inlineStr">
        <is>
          <t>[5],[6],[8],[18],[19],[24]</t>
        </is>
      </c>
    </row>
    <row r="1785">
      <c r="A1785" s="4" t="inlineStr">
        <is>
          <t>Investment, Interest Rate</t>
        </is>
      </c>
      <c r="C1785" s="10" t="n">
        <v>0.005</v>
      </c>
      <c r="D1785" s="4" t="inlineStr">
        <is>
          <t>[1],[2],[3],[10],[17],[20],[21]</t>
        </is>
      </c>
      <c r="E1785" s="10" t="n">
        <v>0.005</v>
      </c>
      <c r="F1785" s="4" t="inlineStr">
        <is>
          <t>[5],[6],[8],[12],[18],[19],[24]</t>
        </is>
      </c>
    </row>
    <row r="1786">
      <c r="A1786" s="4" t="inlineStr">
        <is>
          <t>Investment, Maturity Date</t>
        </is>
      </c>
      <c r="C1786" s="4" t="inlineStr">
        <is>
          <t>Sep. 13,  2028</t>
        </is>
      </c>
      <c r="D1786" s="4" t="inlineStr">
        <is>
          <t>[1],[2],[3],[17],[20],[21]</t>
        </is>
      </c>
      <c r="E1786" s="4" t="inlineStr">
        <is>
          <t>Sep. 13,  2028</t>
        </is>
      </c>
      <c r="F1786" s="4" t="inlineStr">
        <is>
          <t>[5],[6],[8],[18],[19],[24]</t>
        </is>
      </c>
    </row>
    <row r="1787">
      <c r="A1787" s="4" t="inlineStr">
        <is>
          <t>Investment, Amortized Cost</t>
        </is>
      </c>
      <c r="C1787" s="6" t="n">
        <v>-4000</v>
      </c>
      <c r="D1787" s="4" t="inlineStr">
        <is>
          <t>[1],[2],[3],[4],[17],[20],[21]</t>
        </is>
      </c>
      <c r="E1787" s="6" t="n">
        <v>-4000</v>
      </c>
      <c r="F1787" s="4" t="inlineStr">
        <is>
          <t>[5],[6],[7],[8],[18],[19],[24]</t>
        </is>
      </c>
    </row>
    <row r="1788">
      <c r="A1788" s="4" t="inlineStr">
        <is>
          <t>Investment, Fair Value</t>
        </is>
      </c>
      <c r="C1788" s="6" t="n">
        <v>-4000</v>
      </c>
      <c r="D1788" s="4" t="inlineStr">
        <is>
          <t>[1],[2],[3],[17],[20],[21]</t>
        </is>
      </c>
      <c r="E1788" s="6" t="n">
        <v>-4000</v>
      </c>
      <c r="F1788" s="4" t="inlineStr">
        <is>
          <t>[5],[6],[8],[18],[19],[24]</t>
        </is>
      </c>
    </row>
    <row r="1789">
      <c r="A1789" s="4" t="inlineStr">
        <is>
          <t>Investment, Identifier [Axis]: Investments - non-controlled/non-affiliated, First Lien Debt, Financial Services, XPT Partners, LLC, Region United States, Reference Rate and Spread S + 5.50%, Interest Rate Floor 0.00%, Interest Rate 10.01%, Maturity Date 09/13/2028</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Investment, Variable Interest Rate, Type [Extensible Enumeration]</t>
        </is>
      </c>
      <c r="C1791" s="4" t="inlineStr">
        <is>
          <t>us-gaap:SecuredOvernightFinancingRateSofrMember</t>
        </is>
      </c>
      <c r="E1791" s="4" t="inlineStr">
        <is>
          <t xml:space="preserve"> </t>
        </is>
      </c>
    </row>
    <row r="1792">
      <c r="A1792" s="4" t="inlineStr">
        <is>
          <t>Investment, Reference Rate and Spread</t>
        </is>
      </c>
      <c r="B1792" s="4" t="inlineStr">
        <is>
          <t>[1],[2],[3],[9],[17]</t>
        </is>
      </c>
      <c r="C1792" s="10" t="n">
        <v>0.055</v>
      </c>
      <c r="E1792" s="4" t="inlineStr">
        <is>
          <t xml:space="preserve"> </t>
        </is>
      </c>
    </row>
    <row r="1793">
      <c r="A1793" s="4" t="inlineStr">
        <is>
          <t>Investment, Interest Rate Floor</t>
        </is>
      </c>
      <c r="B1793" s="4" t="inlineStr">
        <is>
          <t>[1],[2],[3],[9],[17]</t>
        </is>
      </c>
      <c r="C1793" s="11" t="n">
        <v>0</v>
      </c>
      <c r="E1793" s="4" t="inlineStr">
        <is>
          <t xml:space="preserve"> </t>
        </is>
      </c>
    </row>
    <row r="1794">
      <c r="A1794" s="4" t="inlineStr">
        <is>
          <t>Investment, Interest Rate</t>
        </is>
      </c>
      <c r="B1794" s="4" t="inlineStr">
        <is>
          <t>[1],[2],[3],[9],[10],[17]</t>
        </is>
      </c>
      <c r="C1794" s="10" t="n">
        <v>0.1001</v>
      </c>
      <c r="E1794" s="4" t="inlineStr">
        <is>
          <t xml:space="preserve"> </t>
        </is>
      </c>
    </row>
    <row r="1795">
      <c r="A1795" s="4" t="inlineStr">
        <is>
          <t>Investment, Maturity Date</t>
        </is>
      </c>
      <c r="B1795" s="4" t="inlineStr">
        <is>
          <t>[1],[2],[3],[9],[17]</t>
        </is>
      </c>
      <c r="C1795" s="4" t="inlineStr">
        <is>
          <t>Sep. 13,  2028</t>
        </is>
      </c>
      <c r="E1795" s="4" t="inlineStr">
        <is>
          <t xml:space="preserve"> </t>
        </is>
      </c>
    </row>
    <row r="1796">
      <c r="A1796" s="4" t="inlineStr">
        <is>
          <t>Investment, Principal</t>
        </is>
      </c>
      <c r="B1796" s="4" t="inlineStr">
        <is>
          <t>[1],[2],[3],[9],[11],[17]</t>
        </is>
      </c>
      <c r="C1796" s="6" t="n">
        <v>5115000</v>
      </c>
      <c r="E1796" s="4" t="inlineStr">
        <is>
          <t xml:space="preserve"> </t>
        </is>
      </c>
    </row>
    <row r="1797">
      <c r="A1797" s="4" t="inlineStr">
        <is>
          <t>Investment, Amortized Cost</t>
        </is>
      </c>
      <c r="B1797" s="4" t="inlineStr">
        <is>
          <t>[1],[2],[3],[4],[9],[17]</t>
        </is>
      </c>
      <c r="C1797" s="5" t="n">
        <v>5045000</v>
      </c>
      <c r="E1797" s="4" t="inlineStr">
        <is>
          <t xml:space="preserve"> </t>
        </is>
      </c>
    </row>
    <row r="1798">
      <c r="A1798" s="4" t="inlineStr">
        <is>
          <t>Investment, Fair Value</t>
        </is>
      </c>
      <c r="B1798" s="4" t="inlineStr">
        <is>
          <t>[1],[2],[3],[9],[17]</t>
        </is>
      </c>
      <c r="C1798" s="6" t="n">
        <v>5039000</v>
      </c>
      <c r="E1798" s="4" t="inlineStr">
        <is>
          <t xml:space="preserve"> </t>
        </is>
      </c>
    </row>
    <row r="1799">
      <c r="A1799" s="4" t="inlineStr">
        <is>
          <t>Investment, Percentage of Net Assets</t>
        </is>
      </c>
      <c r="B1799" s="4" t="inlineStr">
        <is>
          <t>[1],[2],[3],[9],[17]</t>
        </is>
      </c>
      <c r="C1799" s="10" t="n">
        <v>0.0169</v>
      </c>
      <c r="E1799" s="4" t="inlineStr">
        <is>
          <t xml:space="preserve"> </t>
        </is>
      </c>
    </row>
    <row r="1800">
      <c r="A1800" s="4" t="inlineStr">
        <is>
          <t>Investment, Identifier [Axis]: Investments - non-controlled/non-affiliated, First Lien Debt, Financial Services, XPT Partners, LLC, Region United States, Reference Rate and Spread S + 5.50%, Interest Rate Floor 0.00%, Interest Rate 10.24%, Maturity Date 09/13/2028</t>
        </is>
      </c>
      <c r="C1800" s="4" t="inlineStr">
        <is>
          <t xml:space="preserve"> </t>
        </is>
      </c>
      <c r="E1800" s="4" t="inlineStr">
        <is>
          <t xml:space="preserve"> </t>
        </is>
      </c>
    </row>
    <row r="1801">
      <c r="A1801" s="3" t="inlineStr">
        <is>
          <t>Schedule of Investments [Line Items]</t>
        </is>
      </c>
      <c r="C1801" s="4" t="inlineStr">
        <is>
          <t xml:space="preserve"> </t>
        </is>
      </c>
      <c r="E1801" s="4" t="inlineStr">
        <is>
          <t xml:space="preserve"> </t>
        </is>
      </c>
    </row>
    <row r="1802">
      <c r="A1802" s="4" t="inlineStr">
        <is>
          <t>Investment, Variable Interest Rate, Type [Extensible Enumeration]</t>
        </is>
      </c>
      <c r="C1802" s="4" t="inlineStr">
        <is>
          <t xml:space="preserve"> </t>
        </is>
      </c>
      <c r="E1802" s="4" t="inlineStr">
        <is>
          <t>us-gaap:SecuredOvernightFinancingRateSofrMember</t>
        </is>
      </c>
    </row>
    <row r="1803">
      <c r="A1803" s="4" t="inlineStr">
        <is>
          <t>Investment, Reference Rate and Spread</t>
        </is>
      </c>
      <c r="B1803" s="4" t="inlineStr">
        <is>
          <t>[5],[6],[8],[14],[18]</t>
        </is>
      </c>
      <c r="C1803" s="4" t="inlineStr">
        <is>
          <t xml:space="preserve"> </t>
        </is>
      </c>
      <c r="E1803" s="10" t="n">
        <v>0.055</v>
      </c>
    </row>
    <row r="1804">
      <c r="A1804" s="4" t="inlineStr">
        <is>
          <t>Investment, Interest Rate Floor</t>
        </is>
      </c>
      <c r="B1804" s="4" t="inlineStr">
        <is>
          <t>[5],[6],[8],[14],[18]</t>
        </is>
      </c>
      <c r="C1804" s="4" t="inlineStr">
        <is>
          <t xml:space="preserve"> </t>
        </is>
      </c>
      <c r="E1804" s="11" t="n">
        <v>0</v>
      </c>
    </row>
    <row r="1805">
      <c r="A1805" s="4" t="inlineStr">
        <is>
          <t>Investment, Interest Rate</t>
        </is>
      </c>
      <c r="B1805" s="4" t="inlineStr">
        <is>
          <t>[5],[6],[8],[12],[14],[18]</t>
        </is>
      </c>
      <c r="C1805" s="4" t="inlineStr">
        <is>
          <t xml:space="preserve"> </t>
        </is>
      </c>
      <c r="E1805" s="10" t="n">
        <v>0.1024</v>
      </c>
    </row>
    <row r="1806">
      <c r="A1806" s="4" t="inlineStr">
        <is>
          <t>Investment, Maturity Date</t>
        </is>
      </c>
      <c r="B1806" s="4" t="inlineStr">
        <is>
          <t>[5],[6],[8],[14],[18]</t>
        </is>
      </c>
      <c r="C1806" s="4" t="inlineStr">
        <is>
          <t xml:space="preserve"> </t>
        </is>
      </c>
      <c r="E1806" s="4" t="inlineStr">
        <is>
          <t>Sep. 13,  2028</t>
        </is>
      </c>
    </row>
    <row r="1807">
      <c r="A1807" s="4" t="inlineStr">
        <is>
          <t>Investment, Principal</t>
        </is>
      </c>
      <c r="B1807" s="4" t="inlineStr">
        <is>
          <t>[5],[6],[8],[13],[14],[18]</t>
        </is>
      </c>
      <c r="C1807" s="4" t="inlineStr">
        <is>
          <t xml:space="preserve"> </t>
        </is>
      </c>
      <c r="E1807" s="6" t="n">
        <v>5128000</v>
      </c>
    </row>
    <row r="1808">
      <c r="A1808" s="4" t="inlineStr">
        <is>
          <t>Investment, Amortized Cost</t>
        </is>
      </c>
      <c r="B1808" s="4" t="inlineStr">
        <is>
          <t>[5],[6],[7],[8],[14],[18]</t>
        </is>
      </c>
      <c r="C1808" s="4" t="inlineStr">
        <is>
          <t xml:space="preserve"> </t>
        </is>
      </c>
      <c r="E1808" s="5" t="n">
        <v>5053000</v>
      </c>
    </row>
    <row r="1809">
      <c r="A1809" s="4" t="inlineStr">
        <is>
          <t>Investment, Fair Value</t>
        </is>
      </c>
      <c r="B1809" s="4" t="inlineStr">
        <is>
          <t>[5],[6],[8],[14],[18]</t>
        </is>
      </c>
      <c r="C1809" s="4" t="inlineStr">
        <is>
          <t xml:space="preserve"> </t>
        </is>
      </c>
      <c r="E1809" s="6" t="n">
        <v>5051000</v>
      </c>
    </row>
    <row r="1810">
      <c r="A1810" s="4" t="inlineStr">
        <is>
          <t>Investment, Percentage of Net Assets</t>
        </is>
      </c>
      <c r="B1810" s="4" t="inlineStr">
        <is>
          <t>[5],[6],[8],[14],[18]</t>
        </is>
      </c>
      <c r="C1810" s="4" t="inlineStr">
        <is>
          <t xml:space="preserve"> </t>
        </is>
      </c>
      <c r="E1810" s="10" t="n">
        <v>0.0168</v>
      </c>
    </row>
    <row r="1811">
      <c r="A1811" s="4" t="inlineStr">
        <is>
          <t>Investment, Identifier [Axis]: Investments - non-controlled/non-affiliated, First Lien Debt, Food Products</t>
        </is>
      </c>
      <c r="C1811" s="4" t="inlineStr">
        <is>
          <t xml:space="preserve"> </t>
        </is>
      </c>
      <c r="E1811" s="4" t="inlineStr">
        <is>
          <t xml:space="preserve"> </t>
        </is>
      </c>
    </row>
    <row r="1812">
      <c r="A1812" s="3" t="inlineStr">
        <is>
          <t>Schedule of Investments [Line Items]</t>
        </is>
      </c>
      <c r="C1812" s="4" t="inlineStr">
        <is>
          <t xml:space="preserve"> </t>
        </is>
      </c>
      <c r="E1812" s="4" t="inlineStr">
        <is>
          <t xml:space="preserve"> </t>
        </is>
      </c>
    </row>
    <row r="1813">
      <c r="A1813" s="4" t="inlineStr">
        <is>
          <t>Investment, Amortized Cost</t>
        </is>
      </c>
      <c r="C1813" s="6" t="n">
        <v>8348000</v>
      </c>
      <c r="D1813" s="4" t="inlineStr">
        <is>
          <t>[1],[2],[3],[4]</t>
        </is>
      </c>
      <c r="E1813" s="6" t="n">
        <v>8376000</v>
      </c>
      <c r="F1813" s="4" t="inlineStr">
        <is>
          <t>[5],[6],[7],[8]</t>
        </is>
      </c>
    </row>
    <row r="1814">
      <c r="A1814" s="4" t="inlineStr">
        <is>
          <t>Investment, Fair Value</t>
        </is>
      </c>
      <c r="C1814" s="6" t="n">
        <v>8403000</v>
      </c>
      <c r="D1814" s="4" t="inlineStr">
        <is>
          <t>[1],[2],[3]</t>
        </is>
      </c>
      <c r="E1814" s="6" t="n">
        <v>8492000</v>
      </c>
      <c r="F1814" s="4" t="inlineStr">
        <is>
          <t>[5],[6],[8]</t>
        </is>
      </c>
    </row>
    <row r="1815">
      <c r="A1815" s="4" t="inlineStr">
        <is>
          <t>Investment, Percentage of Net Assets</t>
        </is>
      </c>
      <c r="C1815" s="10" t="n">
        <v>0.0282</v>
      </c>
      <c r="D1815" s="4" t="inlineStr">
        <is>
          <t>[1],[2],[3]</t>
        </is>
      </c>
      <c r="E1815" s="10" t="n">
        <v>0.0283</v>
      </c>
      <c r="F1815" s="4" t="inlineStr">
        <is>
          <t>[5],[6],[8]</t>
        </is>
      </c>
    </row>
    <row r="1816">
      <c r="A1816" s="4" t="inlineStr">
        <is>
          <t>Investment, Identifier [Axis]: Investments - non-controlled/non-affiliated, First Lien Debt, Food Products, Aspire Bakeries Holdings LLC, Region United States, Reference Rate and Spread S + 4.25%, Interest Rate Floor 0.00%, Interest Rate 8.61%, Maturity Date 12/23/2030</t>
        </is>
      </c>
      <c r="C1816" s="4" t="inlineStr">
        <is>
          <t xml:space="preserve"> </t>
        </is>
      </c>
      <c r="E1816" s="4" t="inlineStr">
        <is>
          <t xml:space="preserve"> </t>
        </is>
      </c>
    </row>
    <row r="1817">
      <c r="A1817" s="3" t="inlineStr">
        <is>
          <t>Schedule of Investments [Line Items]</t>
        </is>
      </c>
      <c r="C1817" s="4" t="inlineStr">
        <is>
          <t xml:space="preserve"> </t>
        </is>
      </c>
      <c r="E1817" s="4" t="inlineStr">
        <is>
          <t xml:space="preserve"> </t>
        </is>
      </c>
    </row>
    <row r="1818">
      <c r="A1818" s="4" t="inlineStr">
        <is>
          <t>Investment, Variable Interest Rate, Type [Extensible Enumeration]</t>
        </is>
      </c>
      <c r="C1818" s="4" t="inlineStr">
        <is>
          <t xml:space="preserve"> </t>
        </is>
      </c>
      <c r="E1818" s="4" t="inlineStr">
        <is>
          <t>us-gaap:SecuredOvernightFinancingRateSofrMember</t>
        </is>
      </c>
    </row>
    <row r="1819">
      <c r="A1819" s="4" t="inlineStr">
        <is>
          <t>Investment, Reference Rate and Spread</t>
        </is>
      </c>
      <c r="B1819" s="4" t="inlineStr">
        <is>
          <t>[5],[6],[8],[14],[18]</t>
        </is>
      </c>
      <c r="C1819" s="4" t="inlineStr">
        <is>
          <t xml:space="preserve"> </t>
        </is>
      </c>
      <c r="E1819" s="10" t="n">
        <v>0.0425</v>
      </c>
    </row>
    <row r="1820">
      <c r="A1820" s="4" t="inlineStr">
        <is>
          <t>Investment, Interest Rate Floor</t>
        </is>
      </c>
      <c r="B1820" s="4" t="inlineStr">
        <is>
          <t>[5],[6],[8],[14],[18]</t>
        </is>
      </c>
      <c r="C1820" s="4" t="inlineStr">
        <is>
          <t xml:space="preserve"> </t>
        </is>
      </c>
      <c r="E1820" s="11" t="n">
        <v>0</v>
      </c>
    </row>
    <row r="1821">
      <c r="A1821" s="4" t="inlineStr">
        <is>
          <t>Investment, Interest Rate</t>
        </is>
      </c>
      <c r="B1821" s="4" t="inlineStr">
        <is>
          <t>[5],[6],[8],[12],[14],[18]</t>
        </is>
      </c>
      <c r="C1821" s="4" t="inlineStr">
        <is>
          <t xml:space="preserve"> </t>
        </is>
      </c>
      <c r="E1821" s="10" t="n">
        <v>0.0861</v>
      </c>
    </row>
    <row r="1822">
      <c r="A1822" s="4" t="inlineStr">
        <is>
          <t>Investment, Maturity Date</t>
        </is>
      </c>
      <c r="B1822" s="4" t="inlineStr">
        <is>
          <t>[5],[6],[8],[14],[18]</t>
        </is>
      </c>
      <c r="C1822" s="4" t="inlineStr">
        <is>
          <t xml:space="preserve"> </t>
        </is>
      </c>
      <c r="E1822" s="4" t="inlineStr">
        <is>
          <t>Dec. 23,  2030</t>
        </is>
      </c>
    </row>
    <row r="1823">
      <c r="A1823" s="4" t="inlineStr">
        <is>
          <t>Investment, Principal</t>
        </is>
      </c>
      <c r="B1823" s="4" t="inlineStr">
        <is>
          <t>[5],[6],[8],[13],[14],[18]</t>
        </is>
      </c>
      <c r="C1823" s="4" t="inlineStr">
        <is>
          <t xml:space="preserve"> </t>
        </is>
      </c>
      <c r="E1823" s="6" t="n">
        <v>2992000</v>
      </c>
    </row>
    <row r="1824">
      <c r="A1824" s="4" t="inlineStr">
        <is>
          <t>Investment, Amortized Cost</t>
        </is>
      </c>
      <c r="B1824" s="4" t="inlineStr">
        <is>
          <t>[5],[6],[7],[8],[14],[18]</t>
        </is>
      </c>
      <c r="C1824" s="4" t="inlineStr">
        <is>
          <t xml:space="preserve"> </t>
        </is>
      </c>
      <c r="E1824" s="5" t="n">
        <v>2978000</v>
      </c>
    </row>
    <row r="1825">
      <c r="A1825" s="4" t="inlineStr">
        <is>
          <t>Investment, Fair Value</t>
        </is>
      </c>
      <c r="B1825" s="4" t="inlineStr">
        <is>
          <t>[5],[6],[8],[14],[18]</t>
        </is>
      </c>
      <c r="C1825" s="4" t="inlineStr">
        <is>
          <t xml:space="preserve"> </t>
        </is>
      </c>
      <c r="E1825" s="6" t="n">
        <v>3026000</v>
      </c>
    </row>
    <row r="1826">
      <c r="A1826" s="4" t="inlineStr">
        <is>
          <t>Investment, Percentage of Net Assets</t>
        </is>
      </c>
      <c r="B1826" s="4" t="inlineStr">
        <is>
          <t>[5],[6],[8],[14],[18]</t>
        </is>
      </c>
      <c r="C1826" s="4" t="inlineStr">
        <is>
          <t xml:space="preserve"> </t>
        </is>
      </c>
      <c r="E1826" s="10" t="n">
        <v>0.0101</v>
      </c>
    </row>
    <row r="1827">
      <c r="A1827" s="4" t="inlineStr">
        <is>
          <t>Investment, Identifier [Axis]: Investments - non-controlled/non-affiliated, First Lien Debt, Food Products, Aspire Bakeries Holdings LLC, United States, Reference Rate and Spread S + 4.25%, Interest Rate Floor 8.57%, Maturity Date 12/23/2030</t>
        </is>
      </c>
      <c r="C1827" s="4" t="inlineStr">
        <is>
          <t xml:space="preserve"> </t>
        </is>
      </c>
      <c r="E1827" s="4" t="inlineStr">
        <is>
          <t xml:space="preserve"> </t>
        </is>
      </c>
    </row>
    <row r="1828">
      <c r="A1828" s="3" t="inlineStr">
        <is>
          <t>Schedule of Investments [Line Items]</t>
        </is>
      </c>
      <c r="C1828" s="4" t="inlineStr">
        <is>
          <t xml:space="preserve"> </t>
        </is>
      </c>
      <c r="E1828" s="4" t="inlineStr">
        <is>
          <t xml:space="preserve"> </t>
        </is>
      </c>
    </row>
    <row r="1829">
      <c r="A1829" s="4" t="inlineStr">
        <is>
          <t>Investment, Variable Interest Rate, Type [Extensible Enumeration]</t>
        </is>
      </c>
      <c r="C1829" s="4" t="inlineStr">
        <is>
          <t>us-gaap:SecuredOvernightFinancingRateSofrMember</t>
        </is>
      </c>
      <c r="E1829" s="4" t="inlineStr">
        <is>
          <t xml:space="preserve"> </t>
        </is>
      </c>
    </row>
    <row r="1830">
      <c r="A1830" s="4" t="inlineStr">
        <is>
          <t>Investment, Reference Rate and Spread</t>
        </is>
      </c>
      <c r="B1830" s="4" t="inlineStr">
        <is>
          <t>[1],[2],[3],[9]</t>
        </is>
      </c>
      <c r="C1830" s="10" t="n">
        <v>0.0425</v>
      </c>
      <c r="E1830" s="4" t="inlineStr">
        <is>
          <t xml:space="preserve"> </t>
        </is>
      </c>
    </row>
    <row r="1831">
      <c r="A1831" s="4" t="inlineStr">
        <is>
          <t>Investment, Interest Rate Floor</t>
        </is>
      </c>
      <c r="B1831" s="4" t="inlineStr">
        <is>
          <t>[1],[2],[3],[9]</t>
        </is>
      </c>
      <c r="C1831" s="11" t="n">
        <v>0</v>
      </c>
      <c r="E1831" s="4" t="inlineStr">
        <is>
          <t xml:space="preserve"> </t>
        </is>
      </c>
    </row>
    <row r="1832">
      <c r="A1832" s="4" t="inlineStr">
        <is>
          <t>Investment, Interest Rate</t>
        </is>
      </c>
      <c r="B1832" s="4" t="inlineStr">
        <is>
          <t>[1],[2],[3],[9],[10]</t>
        </is>
      </c>
      <c r="C1832" s="10" t="n">
        <v>0.0857</v>
      </c>
      <c r="E1832" s="4" t="inlineStr">
        <is>
          <t xml:space="preserve"> </t>
        </is>
      </c>
    </row>
    <row r="1833">
      <c r="A1833" s="4" t="inlineStr">
        <is>
          <t>Investment, Maturity Date</t>
        </is>
      </c>
      <c r="B1833" s="4" t="inlineStr">
        <is>
          <t>[1],[2],[3],[9]</t>
        </is>
      </c>
      <c r="C1833" s="4" t="inlineStr">
        <is>
          <t>Dec. 23,  2030</t>
        </is>
      </c>
      <c r="E1833" s="4" t="inlineStr">
        <is>
          <t xml:space="preserve"> </t>
        </is>
      </c>
    </row>
    <row r="1834">
      <c r="A1834" s="4" t="inlineStr">
        <is>
          <t>Investment, Principal</t>
        </is>
      </c>
      <c r="B1834" s="4" t="inlineStr">
        <is>
          <t>[1],[2],[3],[9],[11]</t>
        </is>
      </c>
      <c r="C1834" s="6" t="n">
        <v>2985000</v>
      </c>
      <c r="E1834" s="4" t="inlineStr">
        <is>
          <t xml:space="preserve"> </t>
        </is>
      </c>
    </row>
    <row r="1835">
      <c r="A1835" s="4" t="inlineStr">
        <is>
          <t>Investment, Amortized Cost</t>
        </is>
      </c>
      <c r="B1835" s="4" t="inlineStr">
        <is>
          <t>[1],[2],[3],[4],[9]</t>
        </is>
      </c>
      <c r="C1835" s="5" t="n">
        <v>2971000</v>
      </c>
      <c r="E1835" s="4" t="inlineStr">
        <is>
          <t xml:space="preserve"> </t>
        </is>
      </c>
    </row>
    <row r="1836">
      <c r="A1836" s="4" t="inlineStr">
        <is>
          <t>Investment, Fair Value</t>
        </is>
      </c>
      <c r="B1836" s="4" t="inlineStr">
        <is>
          <t>[1],[2],[3],[9]</t>
        </is>
      </c>
      <c r="C1836" s="6" t="n">
        <v>2996000</v>
      </c>
      <c r="E1836" s="4" t="inlineStr">
        <is>
          <t xml:space="preserve"> </t>
        </is>
      </c>
    </row>
    <row r="1837">
      <c r="A1837" s="4" t="inlineStr">
        <is>
          <t>Investment, Percentage of Net Assets</t>
        </is>
      </c>
      <c r="B1837" s="4" t="inlineStr">
        <is>
          <t>[1],[2],[3],[9]</t>
        </is>
      </c>
      <c r="C1837" s="11" t="n">
        <v>0.01</v>
      </c>
      <c r="E1837" s="4" t="inlineStr">
        <is>
          <t xml:space="preserve"> </t>
        </is>
      </c>
    </row>
    <row r="1838">
      <c r="A1838" s="4" t="inlineStr">
        <is>
          <t>Investment, Identifier [Axis]: Investments - non-controlled/non-affiliated, First Lien Debt, Food Products, Golden State Foods Corp, Region United States, Reference Rate and Spread S + 4.00%, Interest Rate Floor 0.00%, Interest Rate 8.77%, Maturity Date 12/4/2031</t>
        </is>
      </c>
      <c r="C1838" s="4" t="inlineStr">
        <is>
          <t xml:space="preserve"> </t>
        </is>
      </c>
      <c r="E1838" s="4" t="inlineStr">
        <is>
          <t xml:space="preserve"> </t>
        </is>
      </c>
    </row>
    <row r="1839">
      <c r="A1839" s="3" t="inlineStr">
        <is>
          <t>Schedule of Investments [Line Items]</t>
        </is>
      </c>
      <c r="C1839" s="4" t="inlineStr">
        <is>
          <t xml:space="preserve"> </t>
        </is>
      </c>
      <c r="E1839" s="4" t="inlineStr">
        <is>
          <t xml:space="preserve"> </t>
        </is>
      </c>
    </row>
    <row r="1840">
      <c r="A1840" s="4" t="inlineStr">
        <is>
          <t>Investment, Variable Interest Rate, Type [Extensible Enumeration]</t>
        </is>
      </c>
      <c r="C1840" s="4" t="inlineStr">
        <is>
          <t xml:space="preserve"> </t>
        </is>
      </c>
      <c r="E1840" s="4" t="inlineStr">
        <is>
          <t>us-gaap:SecuredOvernightFinancingRateSofrMember</t>
        </is>
      </c>
    </row>
    <row r="1841">
      <c r="A1841" s="4" t="inlineStr">
        <is>
          <t>Investment, Reference Rate and Spread</t>
        </is>
      </c>
      <c r="B1841" s="4" t="inlineStr">
        <is>
          <t>[5],[6],[8],[14]</t>
        </is>
      </c>
      <c r="C1841" s="4" t="inlineStr">
        <is>
          <t xml:space="preserve"> </t>
        </is>
      </c>
      <c r="E1841" s="11" t="n">
        <v>0.04</v>
      </c>
    </row>
    <row r="1842">
      <c r="A1842" s="4" t="inlineStr">
        <is>
          <t>Investment, Interest Rate Floor</t>
        </is>
      </c>
      <c r="B1842" s="4" t="inlineStr">
        <is>
          <t>[5],[6],[8],[14]</t>
        </is>
      </c>
      <c r="C1842" s="4" t="inlineStr">
        <is>
          <t xml:space="preserve"> </t>
        </is>
      </c>
      <c r="E1842" s="11" t="n">
        <v>0</v>
      </c>
    </row>
    <row r="1843">
      <c r="A1843" s="4" t="inlineStr">
        <is>
          <t>Investment, Interest Rate</t>
        </is>
      </c>
      <c r="B1843" s="4" t="inlineStr">
        <is>
          <t>[5],[6],[8],[12],[14]</t>
        </is>
      </c>
      <c r="C1843" s="4" t="inlineStr">
        <is>
          <t xml:space="preserve"> </t>
        </is>
      </c>
      <c r="E1843" s="10" t="n">
        <v>0.0877</v>
      </c>
    </row>
    <row r="1844">
      <c r="A1844" s="4" t="inlineStr">
        <is>
          <t>Investment, Maturity Date</t>
        </is>
      </c>
      <c r="B1844" s="4" t="inlineStr">
        <is>
          <t>[5],[6],[8],[14]</t>
        </is>
      </c>
      <c r="C1844" s="4" t="inlineStr">
        <is>
          <t xml:space="preserve"> </t>
        </is>
      </c>
      <c r="E1844" s="4" t="inlineStr">
        <is>
          <t>Dec.  04,  2031</t>
        </is>
      </c>
    </row>
    <row r="1845">
      <c r="A1845" s="4" t="inlineStr">
        <is>
          <t>Investment, Principal</t>
        </is>
      </c>
      <c r="B1845" s="4" t="inlineStr">
        <is>
          <t>[5],[6],[8],[13],[14]</t>
        </is>
      </c>
      <c r="C1845" s="4" t="inlineStr">
        <is>
          <t xml:space="preserve"> </t>
        </is>
      </c>
      <c r="E1845" s="6" t="n">
        <v>3429000</v>
      </c>
    </row>
    <row r="1846">
      <c r="A1846" s="4" t="inlineStr">
        <is>
          <t>Investment, Amortized Cost</t>
        </is>
      </c>
      <c r="B1846" s="4" t="inlineStr">
        <is>
          <t>[5],[6],[7],[8],[14]</t>
        </is>
      </c>
      <c r="C1846" s="4" t="inlineStr">
        <is>
          <t xml:space="preserve"> </t>
        </is>
      </c>
      <c r="E1846" s="5" t="n">
        <v>3403000</v>
      </c>
    </row>
    <row r="1847">
      <c r="A1847" s="4" t="inlineStr">
        <is>
          <t>Investment, Fair Value</t>
        </is>
      </c>
      <c r="B1847" s="4" t="inlineStr">
        <is>
          <t>[5],[6],[8],[14]</t>
        </is>
      </c>
      <c r="C1847" s="4" t="inlineStr">
        <is>
          <t xml:space="preserve"> </t>
        </is>
      </c>
      <c r="E1847" s="6" t="n">
        <v>3463000</v>
      </c>
    </row>
    <row r="1848">
      <c r="A1848" s="4" t="inlineStr">
        <is>
          <t>Investment, Percentage of Net Assets</t>
        </is>
      </c>
      <c r="B1848" s="4" t="inlineStr">
        <is>
          <t>[5],[6],[8],[14]</t>
        </is>
      </c>
      <c r="C1848" s="4" t="inlineStr">
        <is>
          <t xml:space="preserve"> </t>
        </is>
      </c>
      <c r="E1848" s="10" t="n">
        <v>0.0115</v>
      </c>
    </row>
    <row r="1849">
      <c r="A1849" s="4" t="inlineStr">
        <is>
          <t>Investment, Identifier [Axis]: Investments - non-controlled/non-affiliated, First Lien Debt, Food Products, Golden State Foods Corp, Region United States, Reference Rate and Spread S + 4.25%, Interest Rate Floor 0.00%, Interest Rate 8.56%, Maturity Date 12/4/2031</t>
        </is>
      </c>
      <c r="C1849" s="4" t="inlineStr">
        <is>
          <t xml:space="preserve"> </t>
        </is>
      </c>
      <c r="E1849" s="4" t="inlineStr">
        <is>
          <t xml:space="preserve"> </t>
        </is>
      </c>
    </row>
    <row r="1850">
      <c r="A1850" s="3" t="inlineStr">
        <is>
          <t>Schedule of Investments [Line Items]</t>
        </is>
      </c>
      <c r="C1850" s="4" t="inlineStr">
        <is>
          <t xml:space="preserve"> </t>
        </is>
      </c>
      <c r="E1850" s="4" t="inlineStr">
        <is>
          <t xml:space="preserve"> </t>
        </is>
      </c>
    </row>
    <row r="1851">
      <c r="A1851" s="4" t="inlineStr">
        <is>
          <t>Investment, Variable Interest Rate, Type [Extensible Enumeration]</t>
        </is>
      </c>
      <c r="C1851" s="4" t="inlineStr">
        <is>
          <t>us-gaap:SecuredOvernightFinancingRateSofrMember</t>
        </is>
      </c>
      <c r="E1851" s="4" t="inlineStr">
        <is>
          <t xml:space="preserve"> </t>
        </is>
      </c>
    </row>
    <row r="1852">
      <c r="A1852" s="4" t="inlineStr">
        <is>
          <t>Investment, Reference Rate and Spread</t>
        </is>
      </c>
      <c r="B1852" s="4" t="inlineStr">
        <is>
          <t>[1],[2],[3],[9]</t>
        </is>
      </c>
      <c r="C1852" s="10" t="n">
        <v>0.0425</v>
      </c>
      <c r="E1852" s="4" t="inlineStr">
        <is>
          <t xml:space="preserve"> </t>
        </is>
      </c>
    </row>
    <row r="1853">
      <c r="A1853" s="4" t="inlineStr">
        <is>
          <t>Investment, Interest Rate Floor</t>
        </is>
      </c>
      <c r="B1853" s="4" t="inlineStr">
        <is>
          <t>[1],[2],[3],[9]</t>
        </is>
      </c>
      <c r="C1853" s="11" t="n">
        <v>0</v>
      </c>
      <c r="E1853" s="4" t="inlineStr">
        <is>
          <t xml:space="preserve"> </t>
        </is>
      </c>
    </row>
    <row r="1854">
      <c r="A1854" s="4" t="inlineStr">
        <is>
          <t>Investment, Interest Rate</t>
        </is>
      </c>
      <c r="B1854" s="4" t="inlineStr">
        <is>
          <t>[1],[2],[3],[9],[10]</t>
        </is>
      </c>
      <c r="C1854" s="10" t="n">
        <v>0.0856</v>
      </c>
      <c r="E1854" s="4" t="inlineStr">
        <is>
          <t xml:space="preserve"> </t>
        </is>
      </c>
    </row>
    <row r="1855">
      <c r="A1855" s="4" t="inlineStr">
        <is>
          <t>Investment, Maturity Date</t>
        </is>
      </c>
      <c r="B1855" s="4" t="inlineStr">
        <is>
          <t>[1],[2],[3],[9]</t>
        </is>
      </c>
      <c r="C1855" s="4" t="inlineStr">
        <is>
          <t>Dec.  04,  2031</t>
        </is>
      </c>
      <c r="E1855" s="4" t="inlineStr">
        <is>
          <t xml:space="preserve"> </t>
        </is>
      </c>
    </row>
    <row r="1856">
      <c r="A1856" s="4" t="inlineStr">
        <is>
          <t>Investment, Principal</t>
        </is>
      </c>
      <c r="B1856" s="4" t="inlineStr">
        <is>
          <t>[1],[2],[3],[9],[11]</t>
        </is>
      </c>
      <c r="C1856" s="6" t="n">
        <v>3412000</v>
      </c>
      <c r="E1856" s="4" t="inlineStr">
        <is>
          <t xml:space="preserve"> </t>
        </is>
      </c>
    </row>
    <row r="1857">
      <c r="A1857" s="4" t="inlineStr">
        <is>
          <t>Investment, Amortized Cost</t>
        </is>
      </c>
      <c r="B1857" s="4" t="inlineStr">
        <is>
          <t>[1],[2],[3],[4],[9]</t>
        </is>
      </c>
      <c r="C1857" s="5" t="n">
        <v>3387000</v>
      </c>
      <c r="E1857" s="4" t="inlineStr">
        <is>
          <t xml:space="preserve"> </t>
        </is>
      </c>
    </row>
    <row r="1858">
      <c r="A1858" s="4" t="inlineStr">
        <is>
          <t>Investment, Fair Value</t>
        </is>
      </c>
      <c r="B1858" s="4" t="inlineStr">
        <is>
          <t>[1],[2],[3],[9]</t>
        </is>
      </c>
      <c r="C1858" s="6" t="n">
        <v>3427000</v>
      </c>
      <c r="E1858" s="4" t="inlineStr">
        <is>
          <t xml:space="preserve"> </t>
        </is>
      </c>
    </row>
    <row r="1859">
      <c r="A1859" s="4" t="inlineStr">
        <is>
          <t>Investment, Percentage of Net Assets</t>
        </is>
      </c>
      <c r="B1859" s="4" t="inlineStr">
        <is>
          <t>[1],[2],[3],[9]</t>
        </is>
      </c>
      <c r="C1859" s="10" t="n">
        <v>0.0115</v>
      </c>
      <c r="E1859" s="4" t="inlineStr">
        <is>
          <t xml:space="preserve"> </t>
        </is>
      </c>
    </row>
    <row r="1860">
      <c r="A1860" s="4" t="inlineStr">
        <is>
          <t>Investment, Identifier [Axis]: Investments - non-controlled/non-affiliated, First Lien Debt, Food Products, Primary Products Finance LLC, Region United States, Reference Rate and Spread S + 3.25%, Interest Rate Floor 0.00%, Maturity Date 4/1/2029</t>
        </is>
      </c>
      <c r="C1860" s="4" t="inlineStr">
        <is>
          <t xml:space="preserve"> </t>
        </is>
      </c>
      <c r="E1860" s="4" t="inlineStr">
        <is>
          <t xml:space="preserve"> </t>
        </is>
      </c>
    </row>
    <row r="1861">
      <c r="A1861" s="3" t="inlineStr">
        <is>
          <t>Schedule of Investments [Line Items]</t>
        </is>
      </c>
      <c r="C1861" s="4" t="inlineStr">
        <is>
          <t xml:space="preserve"> </t>
        </is>
      </c>
      <c r="E1861" s="4" t="inlineStr">
        <is>
          <t xml:space="preserve"> </t>
        </is>
      </c>
    </row>
    <row r="1862">
      <c r="A1862" s="4" t="inlineStr">
        <is>
          <t>Investment, Variable Interest Rate, Type [Extensible Enumeration]</t>
        </is>
      </c>
      <c r="C1862" s="4" t="inlineStr">
        <is>
          <t>us-gaap:SecuredOvernightFinancingRateSofrMember</t>
        </is>
      </c>
      <c r="E1862" s="4" t="inlineStr">
        <is>
          <t>us-gaap:SecuredOvernightFinancingRateSofrMember</t>
        </is>
      </c>
    </row>
    <row r="1863">
      <c r="A1863" s="4" t="inlineStr">
        <is>
          <t>Investment, Reference Rate and Spread</t>
        </is>
      </c>
      <c r="C1863" s="10" t="n">
        <v>0.0325</v>
      </c>
      <c r="D1863" s="4" t="inlineStr">
        <is>
          <t>[1],[2],[3],[9]</t>
        </is>
      </c>
      <c r="E1863" s="10" t="n">
        <v>0.0325</v>
      </c>
      <c r="F1863" s="4" t="inlineStr">
        <is>
          <t>[5],[6],[8],[25]</t>
        </is>
      </c>
    </row>
    <row r="1864">
      <c r="A1864" s="4" t="inlineStr">
        <is>
          <t>Investment, Interest Rate Floor</t>
        </is>
      </c>
      <c r="C1864" s="11" t="n">
        <v>0</v>
      </c>
      <c r="D1864" s="4" t="inlineStr">
        <is>
          <t>[1],[2],[3],[9]</t>
        </is>
      </c>
      <c r="E1864" s="11" t="n">
        <v>0</v>
      </c>
      <c r="F1864" s="4" t="inlineStr">
        <is>
          <t>[5],[6],[8],[25]</t>
        </is>
      </c>
    </row>
    <row r="1865">
      <c r="A1865" s="4" t="inlineStr">
        <is>
          <t>Investment, Interest Rate</t>
        </is>
      </c>
      <c r="B1865" s="4" t="inlineStr">
        <is>
          <t>[1],[2],[3],[10]</t>
        </is>
      </c>
      <c r="C1865" s="10" t="n">
        <v>0.0755</v>
      </c>
      <c r="E1865" s="4" t="inlineStr">
        <is>
          <t xml:space="preserve"> </t>
        </is>
      </c>
    </row>
    <row r="1866">
      <c r="A1866" s="4" t="inlineStr">
        <is>
          <t>Investment, Maturity Date</t>
        </is>
      </c>
      <c r="C1866" s="4" t="inlineStr">
        <is>
          <t>Apr.  01,  2029</t>
        </is>
      </c>
      <c r="D1866" s="4" t="inlineStr">
        <is>
          <t>[1],[2],[3],[9]</t>
        </is>
      </c>
      <c r="E1866" s="4" t="inlineStr">
        <is>
          <t>Apr.  01,  2029</t>
        </is>
      </c>
      <c r="F1866" s="4" t="inlineStr">
        <is>
          <t>[5],[6],[8],[25]</t>
        </is>
      </c>
    </row>
    <row r="1867">
      <c r="A1867" s="4" t="inlineStr">
        <is>
          <t>Investment, Principal</t>
        </is>
      </c>
      <c r="C1867" s="6" t="n">
        <v>1990000</v>
      </c>
      <c r="D1867" s="4" t="inlineStr">
        <is>
          <t>[1],[2],[3],[9],[11]</t>
        </is>
      </c>
      <c r="E1867" s="6" t="n">
        <v>1995000</v>
      </c>
      <c r="F1867" s="4" t="inlineStr">
        <is>
          <t>[5],[6],[8],[13],[25]</t>
        </is>
      </c>
    </row>
    <row r="1868">
      <c r="A1868" s="4" t="inlineStr">
        <is>
          <t>Investment, Amortized Cost</t>
        </is>
      </c>
      <c r="C1868" s="5" t="n">
        <v>1990000</v>
      </c>
      <c r="D1868" s="4" t="inlineStr">
        <is>
          <t>[1],[2],[3],[4],[9]</t>
        </is>
      </c>
      <c r="E1868" s="5" t="n">
        <v>1995000</v>
      </c>
      <c r="F1868" s="4" t="inlineStr">
        <is>
          <t>[5],[6],[7],[8],[25]</t>
        </is>
      </c>
    </row>
    <row r="1869">
      <c r="A1869" s="4" t="inlineStr">
        <is>
          <t>Investment, Fair Value</t>
        </is>
      </c>
      <c r="C1869" s="6" t="n">
        <v>1980000</v>
      </c>
      <c r="D1869" s="4" t="inlineStr">
        <is>
          <t>[1],[2],[3],[9]</t>
        </is>
      </c>
      <c r="E1869" s="6" t="n">
        <v>2003000</v>
      </c>
      <c r="F1869" s="4" t="inlineStr">
        <is>
          <t>[5],[6],[8],[25]</t>
        </is>
      </c>
    </row>
    <row r="1870">
      <c r="A1870" s="4" t="inlineStr">
        <is>
          <t>Investment, Percentage of Net Assets</t>
        </is>
      </c>
      <c r="C1870" s="10" t="n">
        <v>0.0067</v>
      </c>
      <c r="D1870" s="4" t="inlineStr">
        <is>
          <t>[1],[2],[3],[9]</t>
        </is>
      </c>
      <c r="E1870" s="10" t="n">
        <v>0.0067</v>
      </c>
      <c r="F1870" s="4" t="inlineStr">
        <is>
          <t>[5],[6],[8],[25]</t>
        </is>
      </c>
    </row>
    <row r="1871">
      <c r="A1871" s="4" t="inlineStr">
        <is>
          <t>Investment, Identifier [Axis]: Investments - non-controlled/non-affiliated, First Lien Debt, Ground Transportation</t>
        </is>
      </c>
      <c r="C1871" s="4" t="inlineStr">
        <is>
          <t xml:space="preserve"> </t>
        </is>
      </c>
      <c r="E1871" s="4" t="inlineStr">
        <is>
          <t xml:space="preserve"> </t>
        </is>
      </c>
    </row>
    <row r="1872">
      <c r="A1872" s="3" t="inlineStr">
        <is>
          <t>Schedule of Investments [Line Items]</t>
        </is>
      </c>
      <c r="C1872" s="4" t="inlineStr">
        <is>
          <t xml:space="preserve"> </t>
        </is>
      </c>
      <c r="E1872" s="4" t="inlineStr">
        <is>
          <t xml:space="preserve"> </t>
        </is>
      </c>
    </row>
    <row r="1873">
      <c r="A1873" s="4" t="inlineStr">
        <is>
          <t>Investment, Amortized Cost</t>
        </is>
      </c>
      <c r="C1873" s="6" t="n">
        <v>6959000</v>
      </c>
      <c r="D1873" s="4" t="inlineStr">
        <is>
          <t>[1],[2],[3],[4]</t>
        </is>
      </c>
      <c r="E1873" s="6" t="n">
        <v>12014000</v>
      </c>
      <c r="F1873" s="4" t="inlineStr">
        <is>
          <t>[5],[6],[7],[8]</t>
        </is>
      </c>
    </row>
    <row r="1874">
      <c r="A1874" s="4" t="inlineStr">
        <is>
          <t>Investment, Fair Value</t>
        </is>
      </c>
      <c r="C1874" s="6" t="n">
        <v>6946000</v>
      </c>
      <c r="D1874" s="4" t="inlineStr">
        <is>
          <t>[1],[2],[3]</t>
        </is>
      </c>
      <c r="E1874" s="6" t="n">
        <v>12084000</v>
      </c>
      <c r="F1874" s="4" t="inlineStr">
        <is>
          <t>[5],[6],[8]</t>
        </is>
      </c>
    </row>
    <row r="1875">
      <c r="A1875" s="4" t="inlineStr">
        <is>
          <t>Investment, Percentage of Net Assets</t>
        </is>
      </c>
      <c r="C1875" s="10" t="n">
        <v>0.0233</v>
      </c>
      <c r="D1875" s="4" t="inlineStr">
        <is>
          <t>[1],[2],[3]</t>
        </is>
      </c>
      <c r="E1875" s="10" t="n">
        <v>0.0402</v>
      </c>
      <c r="F1875" s="4" t="inlineStr">
        <is>
          <t>[5],[6],[8]</t>
        </is>
      </c>
    </row>
    <row r="1876">
      <c r="A1876" s="4" t="inlineStr">
        <is>
          <t>Investment, Identifier [Axis]: Investments - non-controlled/non-affiliated, First Lien Debt, Ground Transportation, First Student Bidco Inc., Region United States, Reference Rate and Spread S + 2.50%, Interest Rate Floor 0.00%, Interest Rate 6.80%, Maturity Date 7/21/2028</t>
        </is>
      </c>
      <c r="C1876" s="4" t="inlineStr">
        <is>
          <t xml:space="preserve"> </t>
        </is>
      </c>
      <c r="E1876" s="4" t="inlineStr">
        <is>
          <t xml:space="preserve"> </t>
        </is>
      </c>
    </row>
    <row r="1877">
      <c r="A1877" s="3" t="inlineStr">
        <is>
          <t>Schedule of Investments [Line Items]</t>
        </is>
      </c>
      <c r="C1877" s="4" t="inlineStr">
        <is>
          <t xml:space="preserve"> </t>
        </is>
      </c>
      <c r="E1877" s="4" t="inlineStr">
        <is>
          <t xml:space="preserve"> </t>
        </is>
      </c>
    </row>
    <row r="1878">
      <c r="A1878" s="4" t="inlineStr">
        <is>
          <t>Investment, Variable Interest Rate, Type [Extensible Enumeration]</t>
        </is>
      </c>
      <c r="C1878" s="4" t="inlineStr">
        <is>
          <t>us-gaap:SecuredOvernightFinancingRateSofrMember</t>
        </is>
      </c>
      <c r="E1878" s="4" t="inlineStr">
        <is>
          <t xml:space="preserve"> </t>
        </is>
      </c>
    </row>
    <row r="1879">
      <c r="A1879" s="4" t="inlineStr">
        <is>
          <t>Investment, Reference Rate and Spread</t>
        </is>
      </c>
      <c r="B1879" s="4" t="inlineStr">
        <is>
          <t>[1],[2],[3],[9]</t>
        </is>
      </c>
      <c r="C1879" s="10" t="n">
        <v>0.025</v>
      </c>
      <c r="E1879" s="4" t="inlineStr">
        <is>
          <t xml:space="preserve"> </t>
        </is>
      </c>
    </row>
    <row r="1880">
      <c r="A1880" s="4" t="inlineStr">
        <is>
          <t>Investment, Interest Rate Floor</t>
        </is>
      </c>
      <c r="B1880" s="4" t="inlineStr">
        <is>
          <t>[1],[2],[3],[9]</t>
        </is>
      </c>
      <c r="C1880" s="11" t="n">
        <v>0</v>
      </c>
      <c r="E1880" s="4" t="inlineStr">
        <is>
          <t xml:space="preserve"> </t>
        </is>
      </c>
    </row>
    <row r="1881">
      <c r="A1881" s="4" t="inlineStr">
        <is>
          <t>Investment, Interest Rate</t>
        </is>
      </c>
      <c r="B1881" s="4" t="inlineStr">
        <is>
          <t>[1],[2],[3],[9],[10]</t>
        </is>
      </c>
      <c r="C1881" s="10" t="n">
        <v>0.068</v>
      </c>
      <c r="E1881" s="4" t="inlineStr">
        <is>
          <t xml:space="preserve"> </t>
        </is>
      </c>
    </row>
    <row r="1882">
      <c r="A1882" s="4" t="inlineStr">
        <is>
          <t>Investment, Maturity Date</t>
        </is>
      </c>
      <c r="B1882" s="4" t="inlineStr">
        <is>
          <t>[1],[2],[3],[9]</t>
        </is>
      </c>
      <c r="C1882" s="4" t="inlineStr">
        <is>
          <t>Jul. 21,  2028</t>
        </is>
      </c>
      <c r="E1882" s="4" t="inlineStr">
        <is>
          <t xml:space="preserve"> </t>
        </is>
      </c>
    </row>
    <row r="1883">
      <c r="A1883" s="4" t="inlineStr">
        <is>
          <t>Investment, Principal</t>
        </is>
      </c>
      <c r="B1883" s="4" t="inlineStr">
        <is>
          <t>[1],[2],[3],[9],[11]</t>
        </is>
      </c>
      <c r="C1883" s="6" t="n">
        <v>1990000</v>
      </c>
      <c r="E1883" s="4" t="inlineStr">
        <is>
          <t xml:space="preserve"> </t>
        </is>
      </c>
    </row>
    <row r="1884">
      <c r="A1884" s="4" t="inlineStr">
        <is>
          <t>Investment, Amortized Cost</t>
        </is>
      </c>
      <c r="B1884" s="4" t="inlineStr">
        <is>
          <t>[1],[2],[3],[4],[9]</t>
        </is>
      </c>
      <c r="C1884" s="5" t="n">
        <v>1990000</v>
      </c>
      <c r="E1884" s="4" t="inlineStr">
        <is>
          <t xml:space="preserve"> </t>
        </is>
      </c>
    </row>
    <row r="1885">
      <c r="A1885" s="4" t="inlineStr">
        <is>
          <t>Investment, Fair Value</t>
        </is>
      </c>
      <c r="B1885" s="4" t="inlineStr">
        <is>
          <t>[1],[2],[3],[9]</t>
        </is>
      </c>
      <c r="C1885" s="6" t="n">
        <v>1989000</v>
      </c>
      <c r="E1885" s="4" t="inlineStr">
        <is>
          <t xml:space="preserve"> </t>
        </is>
      </c>
    </row>
    <row r="1886">
      <c r="A1886" s="4" t="inlineStr">
        <is>
          <t>Investment, Percentage of Net Assets</t>
        </is>
      </c>
      <c r="B1886" s="4" t="inlineStr">
        <is>
          <t>[1],[2],[3],[9]</t>
        </is>
      </c>
      <c r="C1886" s="10" t="n">
        <v>0.0067</v>
      </c>
      <c r="E1886" s="4" t="inlineStr">
        <is>
          <t xml:space="preserve"> </t>
        </is>
      </c>
    </row>
    <row r="1887">
      <c r="A1887" s="4" t="inlineStr">
        <is>
          <t>Investment, Identifier [Axis]: Investments - non-controlled/non-affiliated, First Lien Debt, Ground Transportation, First Student Bidco Inc., Region United States, Reference Rate and Spread S + 2.50%, Interest Rate Floor 0.00%, Interest Rate 6.89%, Maturity Date 7/21/2028</t>
        </is>
      </c>
      <c r="C1887" s="4" t="inlineStr">
        <is>
          <t xml:space="preserve"> </t>
        </is>
      </c>
      <c r="E1887" s="4" t="inlineStr">
        <is>
          <t xml:space="preserve"> </t>
        </is>
      </c>
    </row>
    <row r="1888">
      <c r="A1888" s="3" t="inlineStr">
        <is>
          <t>Schedule of Investments [Line Items]</t>
        </is>
      </c>
      <c r="C1888" s="4" t="inlineStr">
        <is>
          <t xml:space="preserve"> </t>
        </is>
      </c>
      <c r="E1888" s="4" t="inlineStr">
        <is>
          <t xml:space="preserve"> </t>
        </is>
      </c>
    </row>
    <row r="1889">
      <c r="A1889" s="4" t="inlineStr">
        <is>
          <t>Investment, Variable Interest Rate, Type [Extensible Enumeration]</t>
        </is>
      </c>
      <c r="C1889" s="4" t="inlineStr">
        <is>
          <t xml:space="preserve"> </t>
        </is>
      </c>
      <c r="E1889" s="4" t="inlineStr">
        <is>
          <t>us-gaap:SecuredOvernightFinancingRateSofrMember</t>
        </is>
      </c>
    </row>
    <row r="1890">
      <c r="A1890" s="4" t="inlineStr">
        <is>
          <t>Investment, Reference Rate and Spread</t>
        </is>
      </c>
      <c r="B1890" s="4" t="inlineStr">
        <is>
          <t>[5],[6],[8],[14]</t>
        </is>
      </c>
      <c r="C1890" s="4" t="inlineStr">
        <is>
          <t xml:space="preserve"> </t>
        </is>
      </c>
      <c r="E1890" s="10" t="n">
        <v>0.025</v>
      </c>
    </row>
    <row r="1891">
      <c r="A1891" s="4" t="inlineStr">
        <is>
          <t>Investment, Interest Rate Floor</t>
        </is>
      </c>
      <c r="B1891" s="4" t="inlineStr">
        <is>
          <t>[5],[6],[8],[14]</t>
        </is>
      </c>
      <c r="C1891" s="4" t="inlineStr">
        <is>
          <t xml:space="preserve"> </t>
        </is>
      </c>
      <c r="E1891" s="11" t="n">
        <v>0</v>
      </c>
    </row>
    <row r="1892">
      <c r="A1892" s="4" t="inlineStr">
        <is>
          <t>Investment, Interest Rate</t>
        </is>
      </c>
      <c r="B1892" s="4" t="inlineStr">
        <is>
          <t>[5],[6],[8],[12],[14]</t>
        </is>
      </c>
      <c r="C1892" s="4" t="inlineStr">
        <is>
          <t xml:space="preserve"> </t>
        </is>
      </c>
      <c r="E1892" s="10" t="n">
        <v>0.0689</v>
      </c>
    </row>
    <row r="1893">
      <c r="A1893" s="4" t="inlineStr">
        <is>
          <t>Investment, Maturity Date</t>
        </is>
      </c>
      <c r="B1893" s="4" t="inlineStr">
        <is>
          <t>[5],[6],[8],[14]</t>
        </is>
      </c>
      <c r="C1893" s="4" t="inlineStr">
        <is>
          <t xml:space="preserve"> </t>
        </is>
      </c>
      <c r="E1893" s="4" t="inlineStr">
        <is>
          <t>Jul. 21,  2028</t>
        </is>
      </c>
    </row>
    <row r="1894">
      <c r="A1894" s="4" t="inlineStr">
        <is>
          <t>Investment, Principal</t>
        </is>
      </c>
      <c r="B1894" s="4" t="inlineStr">
        <is>
          <t>[5],[6],[8],[13],[14]</t>
        </is>
      </c>
      <c r="C1894" s="4" t="inlineStr">
        <is>
          <t xml:space="preserve"> </t>
        </is>
      </c>
      <c r="E1894" s="6" t="n">
        <v>3990000</v>
      </c>
    </row>
    <row r="1895">
      <c r="A1895" s="4" t="inlineStr">
        <is>
          <t>Investment, Amortized Cost</t>
        </is>
      </c>
      <c r="B1895" s="4" t="inlineStr">
        <is>
          <t>[5],[6],[7],[8],[14]</t>
        </is>
      </c>
      <c r="C1895" s="4" t="inlineStr">
        <is>
          <t xml:space="preserve"> </t>
        </is>
      </c>
      <c r="E1895" s="5" t="n">
        <v>3990000</v>
      </c>
    </row>
    <row r="1896">
      <c r="A1896" s="4" t="inlineStr">
        <is>
          <t>Investment, Fair Value</t>
        </is>
      </c>
      <c r="B1896" s="4" t="inlineStr">
        <is>
          <t>[5],[6],[8],[14]</t>
        </is>
      </c>
      <c r="C1896" s="4" t="inlineStr">
        <is>
          <t xml:space="preserve"> </t>
        </is>
      </c>
      <c r="E1896" s="6" t="n">
        <v>4002000</v>
      </c>
    </row>
    <row r="1897">
      <c r="A1897" s="4" t="inlineStr">
        <is>
          <t>Investment, Percentage of Net Assets</t>
        </is>
      </c>
      <c r="B1897" s="4" t="inlineStr">
        <is>
          <t>[5],[6],[8],[14]</t>
        </is>
      </c>
      <c r="C1897" s="4" t="inlineStr">
        <is>
          <t xml:space="preserve"> </t>
        </is>
      </c>
      <c r="E1897" s="10" t="n">
        <v>0.0133</v>
      </c>
    </row>
    <row r="1898">
      <c r="A1898" s="4" t="inlineStr">
        <is>
          <t>Investment, Identifier [Axis]: Investments - non-controlled/non-affiliated, First Lien Debt, Ground Transportation, Kenan Advantage Group, Inc., Region United States, Reference Rate and Spread S + 3.25%, Interest Rate Floor 0.00%, Interest Rate 7.57%, Maturity Date 1/25/2029</t>
        </is>
      </c>
      <c r="C1898" s="4" t="inlineStr">
        <is>
          <t xml:space="preserve"> </t>
        </is>
      </c>
      <c r="E1898" s="4" t="inlineStr">
        <is>
          <t xml:space="preserve"> </t>
        </is>
      </c>
    </row>
    <row r="1899">
      <c r="A1899" s="3" t="inlineStr">
        <is>
          <t>Schedule of Investments [Line Items]</t>
        </is>
      </c>
      <c r="C1899" s="4" t="inlineStr">
        <is>
          <t xml:space="preserve"> </t>
        </is>
      </c>
      <c r="E1899" s="4" t="inlineStr">
        <is>
          <t xml:space="preserve"> </t>
        </is>
      </c>
    </row>
    <row r="1900">
      <c r="A1900" s="4" t="inlineStr">
        <is>
          <t>Investment, Variable Interest Rate, Type [Extensible Enumeration]</t>
        </is>
      </c>
      <c r="C1900" s="4" t="inlineStr">
        <is>
          <t>us-gaap:SecuredOvernightFinancingRateSofrMember</t>
        </is>
      </c>
      <c r="E1900" s="4" t="inlineStr">
        <is>
          <t xml:space="preserve"> </t>
        </is>
      </c>
    </row>
    <row r="1901">
      <c r="A1901" s="4" t="inlineStr">
        <is>
          <t>Investment, Reference Rate and Spread</t>
        </is>
      </c>
      <c r="B1901" s="4" t="inlineStr">
        <is>
          <t>[1],[2],[3],[9]</t>
        </is>
      </c>
      <c r="C1901" s="10" t="n">
        <v>0.0325</v>
      </c>
      <c r="E1901" s="4" t="inlineStr">
        <is>
          <t xml:space="preserve"> </t>
        </is>
      </c>
    </row>
    <row r="1902">
      <c r="A1902" s="4" t="inlineStr">
        <is>
          <t>Investment, Interest Rate Floor</t>
        </is>
      </c>
      <c r="B1902" s="4" t="inlineStr">
        <is>
          <t>[1],[2],[3],[9]</t>
        </is>
      </c>
      <c r="C1902" s="11" t="n">
        <v>0</v>
      </c>
      <c r="E1902" s="4" t="inlineStr">
        <is>
          <t xml:space="preserve"> </t>
        </is>
      </c>
    </row>
    <row r="1903">
      <c r="A1903" s="4" t="inlineStr">
        <is>
          <t>Investment, Interest Rate</t>
        </is>
      </c>
      <c r="B1903" s="4" t="inlineStr">
        <is>
          <t>[1],[2],[3],[9],[10]</t>
        </is>
      </c>
      <c r="C1903" s="10" t="n">
        <v>0.0757</v>
      </c>
      <c r="E1903" s="4" t="inlineStr">
        <is>
          <t xml:space="preserve"> </t>
        </is>
      </c>
    </row>
    <row r="1904">
      <c r="A1904" s="4" t="inlineStr">
        <is>
          <t>Investment, Maturity Date</t>
        </is>
      </c>
      <c r="B1904" s="4" t="inlineStr">
        <is>
          <t>[1],[2],[3],[9]</t>
        </is>
      </c>
      <c r="C1904" s="4" t="inlineStr">
        <is>
          <t>Jan. 25,  2029</t>
        </is>
      </c>
      <c r="E1904" s="4" t="inlineStr">
        <is>
          <t xml:space="preserve"> </t>
        </is>
      </c>
    </row>
    <row r="1905">
      <c r="A1905" s="4" t="inlineStr">
        <is>
          <t>Investment, Principal</t>
        </is>
      </c>
      <c r="B1905" s="4" t="inlineStr">
        <is>
          <t>[1],[2],[3],[9],[11]</t>
        </is>
      </c>
      <c r="C1905" s="6" t="n">
        <v>4970000</v>
      </c>
      <c r="E1905" s="4" t="inlineStr">
        <is>
          <t xml:space="preserve"> </t>
        </is>
      </c>
    </row>
    <row r="1906">
      <c r="A1906" s="4" t="inlineStr">
        <is>
          <t>Investment, Amortized Cost</t>
        </is>
      </c>
      <c r="B1906" s="4" t="inlineStr">
        <is>
          <t>[1],[2],[3],[4],[9]</t>
        </is>
      </c>
      <c r="C1906" s="5" t="n">
        <v>4969000</v>
      </c>
      <c r="E1906" s="4" t="inlineStr">
        <is>
          <t xml:space="preserve"> </t>
        </is>
      </c>
    </row>
    <row r="1907">
      <c r="A1907" s="4" t="inlineStr">
        <is>
          <t>Investment, Fair Value</t>
        </is>
      </c>
      <c r="B1907" s="4" t="inlineStr">
        <is>
          <t>[1],[2],[3],[9]</t>
        </is>
      </c>
      <c r="C1907" s="6" t="n">
        <v>4957000</v>
      </c>
      <c r="E1907" s="4" t="inlineStr">
        <is>
          <t xml:space="preserve"> </t>
        </is>
      </c>
    </row>
    <row r="1908">
      <c r="A1908" s="4" t="inlineStr">
        <is>
          <t>Investment, Percentage of Net Assets</t>
        </is>
      </c>
      <c r="B1908" s="4" t="inlineStr">
        <is>
          <t>[1],[2],[3],[9]</t>
        </is>
      </c>
      <c r="C1908" s="10" t="n">
        <v>0.0166</v>
      </c>
      <c r="E1908" s="4" t="inlineStr">
        <is>
          <t xml:space="preserve"> </t>
        </is>
      </c>
    </row>
    <row r="1909">
      <c r="A1909" s="4" t="inlineStr">
        <is>
          <t>Investment, Identifier [Axis]: Investments - non-controlled/non-affiliated, First Lien Debt, Ground Transportation, Kenan Advantage Group, Inc., Region United States, Reference Rate and Spread S + 3.25%, Interest Rate Floor 0.00%, Interest Rate 7.61%, Maturity Date 1/25/2029</t>
        </is>
      </c>
      <c r="C1909" s="4" t="inlineStr">
        <is>
          <t xml:space="preserve"> </t>
        </is>
      </c>
      <c r="E1909" s="4" t="inlineStr">
        <is>
          <t xml:space="preserve"> </t>
        </is>
      </c>
    </row>
    <row r="1910">
      <c r="A1910" s="3" t="inlineStr">
        <is>
          <t>Schedule of Investments [Line Items]</t>
        </is>
      </c>
      <c r="C1910" s="4" t="inlineStr">
        <is>
          <t xml:space="preserve"> </t>
        </is>
      </c>
      <c r="E1910" s="4" t="inlineStr">
        <is>
          <t xml:space="preserve"> </t>
        </is>
      </c>
    </row>
    <row r="1911">
      <c r="A1911" s="4" t="inlineStr">
        <is>
          <t>Investment, Variable Interest Rate, Type [Extensible Enumeration]</t>
        </is>
      </c>
      <c r="C1911" s="4" t="inlineStr">
        <is>
          <t xml:space="preserve"> </t>
        </is>
      </c>
      <c r="E1911" s="4" t="inlineStr">
        <is>
          <t>us-gaap:SecuredOvernightFinancingRateSofrMember</t>
        </is>
      </c>
    </row>
    <row r="1912">
      <c r="A1912" s="4" t="inlineStr">
        <is>
          <t>Investment, Reference Rate and Spread</t>
        </is>
      </c>
      <c r="B1912" s="4" t="inlineStr">
        <is>
          <t>[5],[6],[8],[14],[25]</t>
        </is>
      </c>
      <c r="C1912" s="4" t="inlineStr">
        <is>
          <t xml:space="preserve"> </t>
        </is>
      </c>
      <c r="E1912" s="10" t="n">
        <v>0.0325</v>
      </c>
    </row>
    <row r="1913">
      <c r="A1913" s="4" t="inlineStr">
        <is>
          <t>Investment, Interest Rate Floor</t>
        </is>
      </c>
      <c r="B1913" s="4" t="inlineStr">
        <is>
          <t>[5],[6],[8],[14],[25]</t>
        </is>
      </c>
      <c r="C1913" s="4" t="inlineStr">
        <is>
          <t xml:space="preserve"> </t>
        </is>
      </c>
      <c r="E1913" s="11" t="n">
        <v>0</v>
      </c>
    </row>
    <row r="1914">
      <c r="A1914" s="4" t="inlineStr">
        <is>
          <t>Investment, Interest Rate</t>
        </is>
      </c>
      <c r="B1914" s="4" t="inlineStr">
        <is>
          <t>[5],[6],[8],[12],[14],[25]</t>
        </is>
      </c>
      <c r="C1914" s="4" t="inlineStr">
        <is>
          <t xml:space="preserve"> </t>
        </is>
      </c>
      <c r="E1914" s="10" t="n">
        <v>0.0761</v>
      </c>
    </row>
    <row r="1915">
      <c r="A1915" s="4" t="inlineStr">
        <is>
          <t>Investment, Maturity Date</t>
        </is>
      </c>
      <c r="B1915" s="4" t="inlineStr">
        <is>
          <t>[5],[6],[8],[14],[25]</t>
        </is>
      </c>
      <c r="C1915" s="4" t="inlineStr">
        <is>
          <t xml:space="preserve"> </t>
        </is>
      </c>
      <c r="E1915" s="4" t="inlineStr">
        <is>
          <t>Jan. 25,  2029</t>
        </is>
      </c>
    </row>
    <row r="1916">
      <c r="A1916" s="4" t="inlineStr">
        <is>
          <t>Investment, Principal</t>
        </is>
      </c>
      <c r="B1916" s="4" t="inlineStr">
        <is>
          <t>[5],[6],[8],[13],[14],[25]</t>
        </is>
      </c>
      <c r="C1916" s="4" t="inlineStr">
        <is>
          <t xml:space="preserve"> </t>
        </is>
      </c>
      <c r="E1916" s="6" t="n">
        <v>4982000</v>
      </c>
    </row>
    <row r="1917">
      <c r="A1917" s="4" t="inlineStr">
        <is>
          <t>Investment, Amortized Cost</t>
        </is>
      </c>
      <c r="B1917" s="4" t="inlineStr">
        <is>
          <t>[5],[6],[7],[8],[14],[25]</t>
        </is>
      </c>
      <c r="C1917" s="4" t="inlineStr">
        <is>
          <t xml:space="preserve"> </t>
        </is>
      </c>
      <c r="E1917" s="5" t="n">
        <v>4981000</v>
      </c>
    </row>
    <row r="1918">
      <c r="A1918" s="4" t="inlineStr">
        <is>
          <t>Investment, Fair Value</t>
        </is>
      </c>
      <c r="B1918" s="4" t="inlineStr">
        <is>
          <t>[5],[6],[8],[14],[25]</t>
        </is>
      </c>
      <c r="C1918" s="4" t="inlineStr">
        <is>
          <t xml:space="preserve"> </t>
        </is>
      </c>
      <c r="E1918" s="6" t="n">
        <v>5020000</v>
      </c>
    </row>
    <row r="1919">
      <c r="A1919" s="4" t="inlineStr">
        <is>
          <t>Investment, Percentage of Net Assets</t>
        </is>
      </c>
      <c r="B1919" s="4" t="inlineStr">
        <is>
          <t>[5],[6],[8],[14],[25]</t>
        </is>
      </c>
      <c r="C1919" s="4" t="inlineStr">
        <is>
          <t xml:space="preserve"> </t>
        </is>
      </c>
      <c r="E1919" s="10" t="n">
        <v>0.0167</v>
      </c>
    </row>
    <row r="1920">
      <c r="A1920" s="4" t="inlineStr">
        <is>
          <t>Investment, Identifier [Axis]: Investments - non-controlled/non-affiliated, First Lien Debt, Ground Transportation, UPC Financing Partnership, Region United States, Reference Rate and Spread S + 2.93%, Interest Rate Floor 0.00%, Interest Rate 7.44%, Maturity Date 1/31/2029</t>
        </is>
      </c>
      <c r="C1920" s="4" t="inlineStr">
        <is>
          <t xml:space="preserve"> </t>
        </is>
      </c>
      <c r="E1920" s="4" t="inlineStr">
        <is>
          <t xml:space="preserve"> </t>
        </is>
      </c>
    </row>
    <row r="1921">
      <c r="A1921" s="3" t="inlineStr">
        <is>
          <t>Schedule of Investments [Line Items]</t>
        </is>
      </c>
      <c r="C1921" s="4" t="inlineStr">
        <is>
          <t xml:space="preserve"> </t>
        </is>
      </c>
      <c r="E1921" s="4" t="inlineStr">
        <is>
          <t xml:space="preserve"> </t>
        </is>
      </c>
    </row>
    <row r="1922">
      <c r="A1922" s="4" t="inlineStr">
        <is>
          <t>Investment, Variable Interest Rate, Type [Extensible Enumeration]</t>
        </is>
      </c>
      <c r="C1922" s="4" t="inlineStr">
        <is>
          <t xml:space="preserve"> </t>
        </is>
      </c>
      <c r="E1922" s="4" t="inlineStr">
        <is>
          <t>us-gaap:SecuredOvernightFinancingRateSofrMember</t>
        </is>
      </c>
    </row>
    <row r="1923">
      <c r="A1923" s="4" t="inlineStr">
        <is>
          <t>Investment, Reference Rate and Spread</t>
        </is>
      </c>
      <c r="B1923" s="4" t="inlineStr">
        <is>
          <t>[5],[6],[8],[14]</t>
        </is>
      </c>
      <c r="C1923" s="4" t="inlineStr">
        <is>
          <t xml:space="preserve"> </t>
        </is>
      </c>
      <c r="E1923" s="10" t="n">
        <v>0.0293</v>
      </c>
    </row>
    <row r="1924">
      <c r="A1924" s="4" t="inlineStr">
        <is>
          <t>Investment, Interest Rate Floor</t>
        </is>
      </c>
      <c r="B1924" s="4" t="inlineStr">
        <is>
          <t>[5],[6],[8],[14]</t>
        </is>
      </c>
      <c r="C1924" s="4" t="inlineStr">
        <is>
          <t xml:space="preserve"> </t>
        </is>
      </c>
      <c r="E1924" s="11" t="n">
        <v>0</v>
      </c>
    </row>
    <row r="1925">
      <c r="A1925" s="4" t="inlineStr">
        <is>
          <t>Investment, Interest Rate</t>
        </is>
      </c>
      <c r="B1925" s="4" t="inlineStr">
        <is>
          <t>[5],[6],[8],[12],[14]</t>
        </is>
      </c>
      <c r="C1925" s="4" t="inlineStr">
        <is>
          <t xml:space="preserve"> </t>
        </is>
      </c>
      <c r="E1925" s="10" t="n">
        <v>0.07439999999999999</v>
      </c>
    </row>
    <row r="1926">
      <c r="A1926" s="4" t="inlineStr">
        <is>
          <t>Investment, Maturity Date</t>
        </is>
      </c>
      <c r="B1926" s="4" t="inlineStr">
        <is>
          <t>[5],[6],[8],[14]</t>
        </is>
      </c>
      <c r="C1926" s="4" t="inlineStr">
        <is>
          <t xml:space="preserve"> </t>
        </is>
      </c>
      <c r="E1926" s="4" t="inlineStr">
        <is>
          <t>Jan. 31,  2029</t>
        </is>
      </c>
    </row>
    <row r="1927">
      <c r="A1927" s="4" t="inlineStr">
        <is>
          <t>Investment, Principal</t>
        </is>
      </c>
      <c r="B1927" s="4" t="inlineStr">
        <is>
          <t>[5],[6],[8],[13],[14]</t>
        </is>
      </c>
      <c r="C1927" s="4" t="inlineStr">
        <is>
          <t xml:space="preserve"> </t>
        </is>
      </c>
      <c r="E1927" s="6" t="n">
        <v>3042000</v>
      </c>
    </row>
    <row r="1928">
      <c r="A1928" s="4" t="inlineStr">
        <is>
          <t>Investment, Amortized Cost</t>
        </is>
      </c>
      <c r="B1928" s="4" t="inlineStr">
        <is>
          <t>[5],[6],[7],[8],[14]</t>
        </is>
      </c>
      <c r="C1928" s="4" t="inlineStr">
        <is>
          <t xml:space="preserve"> </t>
        </is>
      </c>
      <c r="E1928" s="5" t="n">
        <v>3043000</v>
      </c>
    </row>
    <row r="1929">
      <c r="A1929" s="4" t="inlineStr">
        <is>
          <t>Investment, Fair Value</t>
        </is>
      </c>
      <c r="B1929" s="4" t="inlineStr">
        <is>
          <t>[5],[6],[8],[14]</t>
        </is>
      </c>
      <c r="C1929" s="4" t="inlineStr">
        <is>
          <t xml:space="preserve"> </t>
        </is>
      </c>
      <c r="E1929" s="6" t="n">
        <v>3062000</v>
      </c>
    </row>
    <row r="1930">
      <c r="A1930" s="4" t="inlineStr">
        <is>
          <t>Investment, Percentage of Net Assets</t>
        </is>
      </c>
      <c r="B1930" s="4" t="inlineStr">
        <is>
          <t>[5],[6],[8],[14]</t>
        </is>
      </c>
      <c r="C1930" s="4" t="inlineStr">
        <is>
          <t xml:space="preserve"> </t>
        </is>
      </c>
      <c r="E1930" s="10" t="n">
        <v>0.0102</v>
      </c>
    </row>
    <row r="1931">
      <c r="A1931" s="4" t="inlineStr">
        <is>
          <t>Investment, Identifier [Axis]: Investments - non-controlled/non-affiliated, First Lien Debt, Health Care Equipment &amp; Supplies</t>
        </is>
      </c>
      <c r="C1931" s="4" t="inlineStr">
        <is>
          <t xml:space="preserve"> </t>
        </is>
      </c>
      <c r="E1931" s="4" t="inlineStr">
        <is>
          <t xml:space="preserve"> </t>
        </is>
      </c>
    </row>
    <row r="1932">
      <c r="A1932" s="3" t="inlineStr">
        <is>
          <t>Schedule of Investments [Line Items]</t>
        </is>
      </c>
      <c r="C1932" s="4" t="inlineStr">
        <is>
          <t xml:space="preserve"> </t>
        </is>
      </c>
      <c r="E1932" s="4" t="inlineStr">
        <is>
          <t xml:space="preserve"> </t>
        </is>
      </c>
    </row>
    <row r="1933">
      <c r="A1933" s="4" t="inlineStr">
        <is>
          <t>Investment, Amortized Cost</t>
        </is>
      </c>
      <c r="C1933" s="6" t="n">
        <v>9925000</v>
      </c>
      <c r="D1933" s="4" t="inlineStr">
        <is>
          <t>[1],[2],[3],[4]</t>
        </is>
      </c>
      <c r="E1933" s="6" t="n">
        <v>9946000</v>
      </c>
      <c r="F1933" s="4" t="inlineStr">
        <is>
          <t>[5],[6],[7],[8]</t>
        </is>
      </c>
    </row>
    <row r="1934">
      <c r="A1934" s="4" t="inlineStr">
        <is>
          <t>Investment, Fair Value</t>
        </is>
      </c>
      <c r="C1934" s="6" t="n">
        <v>9871000</v>
      </c>
      <c r="D1934" s="4" t="inlineStr">
        <is>
          <t>[1],[2],[3]</t>
        </is>
      </c>
      <c r="E1934" s="6" t="n">
        <v>9943000</v>
      </c>
      <c r="F1934" s="4" t="inlineStr">
        <is>
          <t>[5],[6],[8]</t>
        </is>
      </c>
    </row>
    <row r="1935">
      <c r="A1935" s="4" t="inlineStr">
        <is>
          <t>Investment, Percentage of Net Assets</t>
        </is>
      </c>
      <c r="C1935" s="10" t="n">
        <v>0.0331</v>
      </c>
      <c r="D1935" s="4" t="inlineStr">
        <is>
          <t>[1],[2],[3]</t>
        </is>
      </c>
      <c r="E1935" s="10" t="n">
        <v>0.0331</v>
      </c>
      <c r="F1935" s="4" t="inlineStr">
        <is>
          <t>[5],[6],[8]</t>
        </is>
      </c>
    </row>
    <row r="1936">
      <c r="A1936" s="4" t="inlineStr">
        <is>
          <t>Investment, Identifier [Axis]: Investments - non-controlled/non-affiliated, First Lien Debt, Health Care Equipment &amp; Supplies, Journey Personal Care, Region United States, Reference Rate and Spread S + 3.75%, Interest Rate Floor 0.00%, Interest Rate 8.05%, Maturity Date 3/1/2028</t>
        </is>
      </c>
      <c r="C1936" s="4" t="inlineStr">
        <is>
          <t xml:space="preserve"> </t>
        </is>
      </c>
      <c r="E1936" s="4" t="inlineStr">
        <is>
          <t xml:space="preserve"> </t>
        </is>
      </c>
    </row>
    <row r="1937">
      <c r="A1937" s="3" t="inlineStr">
        <is>
          <t>Schedule of Investments [Line Items]</t>
        </is>
      </c>
      <c r="C1937" s="4" t="inlineStr">
        <is>
          <t xml:space="preserve"> </t>
        </is>
      </c>
      <c r="E1937" s="4" t="inlineStr">
        <is>
          <t xml:space="preserve"> </t>
        </is>
      </c>
    </row>
    <row r="1938">
      <c r="A1938" s="4" t="inlineStr">
        <is>
          <t>Investment, Variable Interest Rate, Type [Extensible Enumeration]</t>
        </is>
      </c>
      <c r="C1938" s="4" t="inlineStr">
        <is>
          <t>us-gaap:SecuredOvernightFinancingRateSofrMember</t>
        </is>
      </c>
      <c r="E1938" s="4" t="inlineStr">
        <is>
          <t xml:space="preserve"> </t>
        </is>
      </c>
    </row>
    <row r="1939">
      <c r="A1939" s="4" t="inlineStr">
        <is>
          <t>Investment, Reference Rate and Spread</t>
        </is>
      </c>
      <c r="B1939" s="4" t="inlineStr">
        <is>
          <t>[1],[2],[3],[9]</t>
        </is>
      </c>
      <c r="C1939" s="10" t="n">
        <v>0.0375</v>
      </c>
      <c r="E1939" s="4" t="inlineStr">
        <is>
          <t xml:space="preserve"> </t>
        </is>
      </c>
    </row>
    <row r="1940">
      <c r="A1940" s="4" t="inlineStr">
        <is>
          <t>Investment, Interest Rate Floor</t>
        </is>
      </c>
      <c r="B1940" s="4" t="inlineStr">
        <is>
          <t>[1],[2],[3],[9]</t>
        </is>
      </c>
      <c r="C1940" s="11" t="n">
        <v>0</v>
      </c>
      <c r="E1940" s="4" t="inlineStr">
        <is>
          <t xml:space="preserve"> </t>
        </is>
      </c>
    </row>
    <row r="1941">
      <c r="A1941" s="4" t="inlineStr">
        <is>
          <t>Investment, Interest Rate</t>
        </is>
      </c>
      <c r="B1941" s="4" t="inlineStr">
        <is>
          <t>[1],[2],[3],[9],[10]</t>
        </is>
      </c>
      <c r="C1941" s="10" t="n">
        <v>0.0805</v>
      </c>
      <c r="E1941" s="4" t="inlineStr">
        <is>
          <t xml:space="preserve"> </t>
        </is>
      </c>
    </row>
    <row r="1942">
      <c r="A1942" s="4" t="inlineStr">
        <is>
          <t>Investment, Maturity Date</t>
        </is>
      </c>
      <c r="B1942" s="4" t="inlineStr">
        <is>
          <t>[1],[2],[3],[9]</t>
        </is>
      </c>
      <c r="C1942" s="4" t="inlineStr">
        <is>
          <t>Mar.  01,  2028</t>
        </is>
      </c>
      <c r="E1942" s="4" t="inlineStr">
        <is>
          <t xml:space="preserve"> </t>
        </is>
      </c>
    </row>
    <row r="1943">
      <c r="A1943" s="4" t="inlineStr">
        <is>
          <t>Investment, Principal</t>
        </is>
      </c>
      <c r="B1943" s="4" t="inlineStr">
        <is>
          <t>[1],[2],[3],[9],[11]</t>
        </is>
      </c>
      <c r="C1943" s="6" t="n">
        <v>4949000</v>
      </c>
      <c r="E1943" s="4" t="inlineStr">
        <is>
          <t xml:space="preserve"> </t>
        </is>
      </c>
    </row>
    <row r="1944">
      <c r="A1944" s="4" t="inlineStr">
        <is>
          <t>Investment, Amortized Cost</t>
        </is>
      </c>
      <c r="B1944" s="4" t="inlineStr">
        <is>
          <t>[1],[2],[3],[4],[9]</t>
        </is>
      </c>
      <c r="C1944" s="5" t="n">
        <v>4937000</v>
      </c>
      <c r="E1944" s="4" t="inlineStr">
        <is>
          <t xml:space="preserve"> </t>
        </is>
      </c>
    </row>
    <row r="1945">
      <c r="A1945" s="4" t="inlineStr">
        <is>
          <t>Investment, Fair Value</t>
        </is>
      </c>
      <c r="B1945" s="4" t="inlineStr">
        <is>
          <t>[1],[2],[3],[9]</t>
        </is>
      </c>
      <c r="C1945" s="6" t="n">
        <v>4912000</v>
      </c>
      <c r="E1945" s="4" t="inlineStr">
        <is>
          <t xml:space="preserve"> </t>
        </is>
      </c>
    </row>
    <row r="1946">
      <c r="A1946" s="4" t="inlineStr">
        <is>
          <t>Investment, Percentage of Net Assets</t>
        </is>
      </c>
      <c r="B1946" s="4" t="inlineStr">
        <is>
          <t>[1],[2],[3],[9]</t>
        </is>
      </c>
      <c r="C1946" s="10" t="n">
        <v>0.0164</v>
      </c>
      <c r="E1946" s="4" t="inlineStr">
        <is>
          <t xml:space="preserve"> </t>
        </is>
      </c>
    </row>
    <row r="1947">
      <c r="A1947" s="4" t="inlineStr">
        <is>
          <t>Investment, Identifier [Axis]: Investments - non-controlled/non-affiliated, First Lien Debt, Health Care Equipment &amp; Supplies, Journey Personal Care, Region United States, Reference Rate and Spread S + 3.75%, Interest Rate Floor 0.00%, Interest Rate 8.11%, Maturity Date 3/1/2028</t>
        </is>
      </c>
      <c r="C1947" s="4" t="inlineStr">
        <is>
          <t xml:space="preserve"> </t>
        </is>
      </c>
      <c r="E1947" s="4" t="inlineStr">
        <is>
          <t xml:space="preserve"> </t>
        </is>
      </c>
    </row>
    <row r="1948">
      <c r="A1948" s="3" t="inlineStr">
        <is>
          <t>Schedule of Investments [Line Items]</t>
        </is>
      </c>
      <c r="C1948" s="4" t="inlineStr">
        <is>
          <t xml:space="preserve"> </t>
        </is>
      </c>
      <c r="E1948" s="4" t="inlineStr">
        <is>
          <t xml:space="preserve"> </t>
        </is>
      </c>
    </row>
    <row r="1949">
      <c r="A1949" s="4" t="inlineStr">
        <is>
          <t>Investment, Variable Interest Rate, Type [Extensible Enumeration]</t>
        </is>
      </c>
      <c r="C1949" s="4" t="inlineStr">
        <is>
          <t xml:space="preserve"> </t>
        </is>
      </c>
      <c r="E1949" s="4" t="inlineStr">
        <is>
          <t>us-gaap:SecuredOvernightFinancingRateSofrMember</t>
        </is>
      </c>
    </row>
    <row r="1950">
      <c r="A1950" s="4" t="inlineStr">
        <is>
          <t>Investment, Reference Rate and Spread</t>
        </is>
      </c>
      <c r="B1950" s="4" t="inlineStr">
        <is>
          <t>[5],[6],[8],[14]</t>
        </is>
      </c>
      <c r="C1950" s="4" t="inlineStr">
        <is>
          <t xml:space="preserve"> </t>
        </is>
      </c>
      <c r="E1950" s="10" t="n">
        <v>0.0375</v>
      </c>
    </row>
    <row r="1951">
      <c r="A1951" s="4" t="inlineStr">
        <is>
          <t>Investment, Interest Rate Floor</t>
        </is>
      </c>
      <c r="B1951" s="4" t="inlineStr">
        <is>
          <t>[5],[6],[8],[14]</t>
        </is>
      </c>
      <c r="C1951" s="4" t="inlineStr">
        <is>
          <t xml:space="preserve"> </t>
        </is>
      </c>
      <c r="E1951" s="11" t="n">
        <v>0</v>
      </c>
    </row>
    <row r="1952">
      <c r="A1952" s="4" t="inlineStr">
        <is>
          <t>Investment, Interest Rate</t>
        </is>
      </c>
      <c r="B1952" s="4" t="inlineStr">
        <is>
          <t>[5],[6],[8],[12],[14]</t>
        </is>
      </c>
      <c r="C1952" s="4" t="inlineStr">
        <is>
          <t xml:space="preserve"> </t>
        </is>
      </c>
      <c r="E1952" s="10" t="n">
        <v>0.08110000000000001</v>
      </c>
    </row>
    <row r="1953">
      <c r="A1953" s="4" t="inlineStr">
        <is>
          <t>Investment, Maturity Date</t>
        </is>
      </c>
      <c r="B1953" s="4" t="inlineStr">
        <is>
          <t>[5],[6],[8],[14]</t>
        </is>
      </c>
      <c r="C1953" s="4" t="inlineStr">
        <is>
          <t xml:space="preserve"> </t>
        </is>
      </c>
      <c r="E1953" s="4" t="inlineStr">
        <is>
          <t>Mar.  01,  2028</t>
        </is>
      </c>
    </row>
    <row r="1954">
      <c r="A1954" s="4" t="inlineStr">
        <is>
          <t>Investment, Principal</t>
        </is>
      </c>
      <c r="B1954" s="4" t="inlineStr">
        <is>
          <t>[5],[6],[8],[13],[14]</t>
        </is>
      </c>
      <c r="C1954" s="4" t="inlineStr">
        <is>
          <t xml:space="preserve"> </t>
        </is>
      </c>
      <c r="E1954" s="6" t="n">
        <v>4961000</v>
      </c>
    </row>
    <row r="1955">
      <c r="A1955" s="4" t="inlineStr">
        <is>
          <t>Investment, Amortized Cost</t>
        </is>
      </c>
      <c r="B1955" s="4" t="inlineStr">
        <is>
          <t>[5],[6],[7],[8],[14]</t>
        </is>
      </c>
      <c r="C1955" s="4" t="inlineStr">
        <is>
          <t xml:space="preserve"> </t>
        </is>
      </c>
      <c r="E1955" s="5" t="n">
        <v>4948000</v>
      </c>
    </row>
    <row r="1956">
      <c r="A1956" s="4" t="inlineStr">
        <is>
          <t>Investment, Fair Value</t>
        </is>
      </c>
      <c r="B1956" s="4" t="inlineStr">
        <is>
          <t>[5],[6],[8],[14]</t>
        </is>
      </c>
      <c r="C1956" s="4" t="inlineStr">
        <is>
          <t xml:space="preserve"> </t>
        </is>
      </c>
      <c r="E1956" s="6" t="n">
        <v>4972000</v>
      </c>
    </row>
    <row r="1957">
      <c r="A1957" s="4" t="inlineStr">
        <is>
          <t>Investment, Percentage of Net Assets</t>
        </is>
      </c>
      <c r="B1957" s="4" t="inlineStr">
        <is>
          <t>[5],[6],[8],[14]</t>
        </is>
      </c>
      <c r="C1957" s="4" t="inlineStr">
        <is>
          <t xml:space="preserve"> </t>
        </is>
      </c>
      <c r="E1957" s="10" t="n">
        <v>0.0165</v>
      </c>
    </row>
    <row r="1958">
      <c r="A1958" s="4" t="inlineStr">
        <is>
          <t>Investment, Identifier [Axis]: Investments - non-controlled/non-affiliated, First Lien Debt, Health Care Equipment &amp; Supplies, Prescott's Inc. (Delayed Draw), Region United States, Reference Rate and Spread S + 5.00%, Interest Rate Floor 0.00%, Interest Rate 0.75%, Maturity Date 12/30/2030</t>
        </is>
      </c>
      <c r="C1958" s="4" t="inlineStr">
        <is>
          <t xml:space="preserve"> </t>
        </is>
      </c>
      <c r="E1958" s="4" t="inlineStr">
        <is>
          <t xml:space="preserve"> </t>
        </is>
      </c>
    </row>
    <row r="1959">
      <c r="A1959" s="3" t="inlineStr">
        <is>
          <t>Schedule of Investments [Line Items]</t>
        </is>
      </c>
      <c r="C1959" s="4" t="inlineStr">
        <is>
          <t xml:space="preserve"> </t>
        </is>
      </c>
      <c r="E1959" s="4" t="inlineStr">
        <is>
          <t xml:space="preserve"> </t>
        </is>
      </c>
    </row>
    <row r="1960">
      <c r="A1960" s="4" t="inlineStr">
        <is>
          <t>Investment, Variable Interest Rate, Type [Extensible Enumeration]</t>
        </is>
      </c>
      <c r="C1960" s="4" t="inlineStr">
        <is>
          <t xml:space="preserve"> </t>
        </is>
      </c>
      <c r="E1960" s="4" t="inlineStr">
        <is>
          <t>us-gaap:SecuredOvernightFinancingRateSofrMember</t>
        </is>
      </c>
    </row>
    <row r="1961">
      <c r="A1961" s="4" t="inlineStr">
        <is>
          <t>Investment, Reference Rate and Spread</t>
        </is>
      </c>
      <c r="B1961" s="4" t="inlineStr">
        <is>
          <t>[5],[6],[8],[18],[19]</t>
        </is>
      </c>
      <c r="C1961" s="4" t="inlineStr">
        <is>
          <t xml:space="preserve"> </t>
        </is>
      </c>
      <c r="E1961" s="11" t="n">
        <v>0.05</v>
      </c>
    </row>
    <row r="1962">
      <c r="A1962" s="4" t="inlineStr">
        <is>
          <t>Investment, Interest Rate Floor</t>
        </is>
      </c>
      <c r="B1962" s="4" t="inlineStr">
        <is>
          <t>[5],[6],[8],[18],[19]</t>
        </is>
      </c>
      <c r="C1962" s="4" t="inlineStr">
        <is>
          <t xml:space="preserve"> </t>
        </is>
      </c>
      <c r="E1962" s="11" t="n">
        <v>0</v>
      </c>
    </row>
    <row r="1963">
      <c r="A1963" s="4" t="inlineStr">
        <is>
          <t>Investment, Interest Rate</t>
        </is>
      </c>
      <c r="B1963" s="4" t="inlineStr">
        <is>
          <t>[5],[6],[8],[12],[18],[19]</t>
        </is>
      </c>
      <c r="C1963" s="4" t="inlineStr">
        <is>
          <t xml:space="preserve"> </t>
        </is>
      </c>
      <c r="E1963" s="10" t="n">
        <v>0.0075</v>
      </c>
    </row>
    <row r="1964">
      <c r="A1964" s="4" t="inlineStr">
        <is>
          <t>Investment, Maturity Date</t>
        </is>
      </c>
      <c r="B1964" s="4" t="inlineStr">
        <is>
          <t>[5],[6],[8],[18],[19]</t>
        </is>
      </c>
      <c r="C1964" s="4" t="inlineStr">
        <is>
          <t xml:space="preserve"> </t>
        </is>
      </c>
      <c r="E1964" s="4" t="inlineStr">
        <is>
          <t>Dec. 30,  2030</t>
        </is>
      </c>
    </row>
    <row r="1965">
      <c r="A1965" s="4" t="inlineStr">
        <is>
          <t>Investment, Amortized Cost</t>
        </is>
      </c>
      <c r="B1965" s="4" t="inlineStr">
        <is>
          <t>[5],[6],[7],[8],[18],[19]</t>
        </is>
      </c>
      <c r="C1965" s="4" t="inlineStr">
        <is>
          <t xml:space="preserve"> </t>
        </is>
      </c>
      <c r="E1965" s="6" t="n">
        <v>-13000</v>
      </c>
    </row>
    <row r="1966">
      <c r="A1966" s="4" t="inlineStr">
        <is>
          <t>Investment, Fair Value</t>
        </is>
      </c>
      <c r="B1966" s="4" t="inlineStr">
        <is>
          <t>[5],[6],[8],[18],[19]</t>
        </is>
      </c>
      <c r="C1966" s="4" t="inlineStr">
        <is>
          <t xml:space="preserve"> </t>
        </is>
      </c>
      <c r="E1966" s="6" t="n">
        <v>-40000</v>
      </c>
    </row>
    <row r="1967">
      <c r="A1967" s="4" t="inlineStr">
        <is>
          <t>Investment, Percentage of Net Assets</t>
        </is>
      </c>
      <c r="B1967" s="4" t="inlineStr">
        <is>
          <t>[5],[6],[8],[18],[19]</t>
        </is>
      </c>
      <c r="C1967" s="4" t="inlineStr">
        <is>
          <t xml:space="preserve"> </t>
        </is>
      </c>
      <c r="E1967" s="4" t="inlineStr">
        <is>
          <t>(0.01%)</t>
        </is>
      </c>
    </row>
    <row r="1968">
      <c r="A1968" s="4" t="inlineStr">
        <is>
          <t>Investment, Identifier [Axis]: Investments - non-controlled/non-affiliated, First Lien Debt, Health Care Equipment &amp; Supplies, Prescott's Inc. (Delayed Draw), Region United States, Reference Rate and Spread S + 5.00%, Interest Rate Floor 1.00%, Interest Rate 0.75%, Maturity Date 12/30/2030</t>
        </is>
      </c>
      <c r="C1968" s="4" t="inlineStr">
        <is>
          <t xml:space="preserve"> </t>
        </is>
      </c>
      <c r="E1968" s="4" t="inlineStr">
        <is>
          <t xml:space="preserve"> </t>
        </is>
      </c>
    </row>
    <row r="1969">
      <c r="A1969" s="3" t="inlineStr">
        <is>
          <t>Schedule of Investments [Line Items]</t>
        </is>
      </c>
      <c r="C1969" s="4" t="inlineStr">
        <is>
          <t xml:space="preserve"> </t>
        </is>
      </c>
      <c r="E1969" s="4" t="inlineStr">
        <is>
          <t xml:space="preserve"> </t>
        </is>
      </c>
    </row>
    <row r="1970">
      <c r="A1970" s="4" t="inlineStr">
        <is>
          <t>Investment, Variable Interest Rate, Type [Extensible Enumeration]</t>
        </is>
      </c>
      <c r="C1970" s="4" t="inlineStr">
        <is>
          <t>us-gaap:SecuredOvernightFinancingRateSofrMember</t>
        </is>
      </c>
      <c r="E1970" s="4" t="inlineStr">
        <is>
          <t xml:space="preserve"> </t>
        </is>
      </c>
    </row>
    <row r="1971">
      <c r="A1971" s="4" t="inlineStr">
        <is>
          <t>Investment, Reference Rate and Spread</t>
        </is>
      </c>
      <c r="B1971" s="4" t="inlineStr">
        <is>
          <t>[1],[2],[3],[17],[20],[21]</t>
        </is>
      </c>
      <c r="C1971" s="11" t="n">
        <v>0.05</v>
      </c>
      <c r="E1971" s="4" t="inlineStr">
        <is>
          <t xml:space="preserve"> </t>
        </is>
      </c>
    </row>
    <row r="1972">
      <c r="A1972" s="4" t="inlineStr">
        <is>
          <t>Investment, Interest Rate Floor</t>
        </is>
      </c>
      <c r="B1972" s="4" t="inlineStr">
        <is>
          <t>[1],[2],[3],[17],[20],[21]</t>
        </is>
      </c>
      <c r="C1972" s="11" t="n">
        <v>0.01</v>
      </c>
      <c r="E1972" s="4" t="inlineStr">
        <is>
          <t xml:space="preserve"> </t>
        </is>
      </c>
    </row>
    <row r="1973">
      <c r="A1973" s="4" t="inlineStr">
        <is>
          <t>Investment, Interest Rate</t>
        </is>
      </c>
      <c r="B1973" s="4" t="inlineStr">
        <is>
          <t>[1],[2],[3],[10],[17],[20],[21]</t>
        </is>
      </c>
      <c r="C1973" s="10" t="n">
        <v>0.0075</v>
      </c>
      <c r="E1973" s="4" t="inlineStr">
        <is>
          <t xml:space="preserve"> </t>
        </is>
      </c>
    </row>
    <row r="1974">
      <c r="A1974" s="4" t="inlineStr">
        <is>
          <t>Investment, Maturity Date</t>
        </is>
      </c>
      <c r="B1974" s="4" t="inlineStr">
        <is>
          <t>[1],[2],[3],[17],[20],[21]</t>
        </is>
      </c>
      <c r="C1974" s="4" t="inlineStr">
        <is>
          <t>Dec. 30,  2030</t>
        </is>
      </c>
      <c r="E1974" s="4" t="inlineStr">
        <is>
          <t xml:space="preserve"> </t>
        </is>
      </c>
    </row>
    <row r="1975">
      <c r="A1975" s="4" t="inlineStr">
        <is>
          <t>Investment, Amortized Cost</t>
        </is>
      </c>
      <c r="B1975" s="4" t="inlineStr">
        <is>
          <t>[1],[2],[3],[4],[17],[20],[21]</t>
        </is>
      </c>
      <c r="C1975" s="6" t="n">
        <v>-13000</v>
      </c>
      <c r="E1975" s="4" t="inlineStr">
        <is>
          <t xml:space="preserve"> </t>
        </is>
      </c>
    </row>
    <row r="1976">
      <c r="A1976" s="4" t="inlineStr">
        <is>
          <t>Investment, Fair Value</t>
        </is>
      </c>
      <c r="B1976" s="4" t="inlineStr">
        <is>
          <t>[1],[2],[3],[17],[20],[21]</t>
        </is>
      </c>
      <c r="C1976" s="6" t="n">
        <v>-40000</v>
      </c>
      <c r="E1976" s="4" t="inlineStr">
        <is>
          <t xml:space="preserve"> </t>
        </is>
      </c>
    </row>
    <row r="1977">
      <c r="A1977" s="4" t="inlineStr">
        <is>
          <t>Investment, Percentage of Net Assets</t>
        </is>
      </c>
      <c r="B1977" s="4" t="inlineStr">
        <is>
          <t>[1],[2],[3],[17],[20],[21]</t>
        </is>
      </c>
      <c r="C1977" s="4" t="inlineStr">
        <is>
          <t>(0.01%)</t>
        </is>
      </c>
      <c r="E1977" s="4" t="inlineStr">
        <is>
          <t xml:space="preserve"> </t>
        </is>
      </c>
    </row>
    <row r="1978">
      <c r="A1978" s="4" t="inlineStr">
        <is>
          <t>Investment, Identifier [Axis]: Investments - non-controlled/non-affiliated, First Lien Debt, Health Care Equipment &amp; Supplies, Prescott's Inc. (Revolver), Region United States, Reference Rate and Spread S + 5.00%, Interest Rate Floor 0.00%, Interest Rate 0.50%, Maturity Date 12/30/2030</t>
        </is>
      </c>
      <c r="C1978" s="4" t="inlineStr">
        <is>
          <t xml:space="preserve"> </t>
        </is>
      </c>
      <c r="E1978" s="4" t="inlineStr">
        <is>
          <t xml:space="preserve"> </t>
        </is>
      </c>
    </row>
    <row r="1979">
      <c r="A1979" s="3" t="inlineStr">
        <is>
          <t>Schedule of Investments [Line Items]</t>
        </is>
      </c>
      <c r="C1979" s="4" t="inlineStr">
        <is>
          <t xml:space="preserve"> </t>
        </is>
      </c>
      <c r="E1979" s="4" t="inlineStr">
        <is>
          <t xml:space="preserve"> </t>
        </is>
      </c>
    </row>
    <row r="1980">
      <c r="A1980" s="4" t="inlineStr">
        <is>
          <t>Investment, Variable Interest Rate, Type [Extensible Enumeration]</t>
        </is>
      </c>
      <c r="C1980" s="4" t="inlineStr">
        <is>
          <t xml:space="preserve"> </t>
        </is>
      </c>
      <c r="E1980" s="4" t="inlineStr">
        <is>
          <t>us-gaap:SecuredOvernightFinancingRateSofrMember</t>
        </is>
      </c>
    </row>
    <row r="1981">
      <c r="A1981" s="4" t="inlineStr">
        <is>
          <t>Investment, Reference Rate and Spread</t>
        </is>
      </c>
      <c r="B1981" s="4" t="inlineStr">
        <is>
          <t>[5],[6],[8],[18],[19],[24]</t>
        </is>
      </c>
      <c r="C1981" s="4" t="inlineStr">
        <is>
          <t xml:space="preserve"> </t>
        </is>
      </c>
      <c r="E1981" s="11" t="n">
        <v>0.05</v>
      </c>
    </row>
    <row r="1982">
      <c r="A1982" s="4" t="inlineStr">
        <is>
          <t>Investment, Interest Rate Floor</t>
        </is>
      </c>
      <c r="B1982" s="4" t="inlineStr">
        <is>
          <t>[5],[6],[8],[18],[19],[24]</t>
        </is>
      </c>
      <c r="C1982" s="4" t="inlineStr">
        <is>
          <t xml:space="preserve"> </t>
        </is>
      </c>
      <c r="E1982" s="11" t="n">
        <v>0</v>
      </c>
    </row>
    <row r="1983">
      <c r="A1983" s="4" t="inlineStr">
        <is>
          <t>Investment, Interest Rate</t>
        </is>
      </c>
      <c r="B1983" s="4" t="inlineStr">
        <is>
          <t>[5],[6],[8],[12],[18],[19],[24]</t>
        </is>
      </c>
      <c r="C1983" s="4" t="inlineStr">
        <is>
          <t xml:space="preserve"> </t>
        </is>
      </c>
      <c r="E1983" s="10" t="n">
        <v>0.005</v>
      </c>
    </row>
    <row r="1984">
      <c r="A1984" s="4" t="inlineStr">
        <is>
          <t>Investment, Maturity Date</t>
        </is>
      </c>
      <c r="B1984" s="4" t="inlineStr">
        <is>
          <t>[5],[6],[8],[18],[19],[24]</t>
        </is>
      </c>
      <c r="C1984" s="4" t="inlineStr">
        <is>
          <t xml:space="preserve"> </t>
        </is>
      </c>
      <c r="E1984" s="4" t="inlineStr">
        <is>
          <t>Dec. 30,  2030</t>
        </is>
      </c>
    </row>
    <row r="1985">
      <c r="A1985" s="4" t="inlineStr">
        <is>
          <t>Investment, Amortized Cost</t>
        </is>
      </c>
      <c r="B1985" s="4" t="inlineStr">
        <is>
          <t>[5],[6],[7],[8],[18],[19],[24]</t>
        </is>
      </c>
      <c r="C1985" s="4" t="inlineStr">
        <is>
          <t xml:space="preserve"> </t>
        </is>
      </c>
      <c r="E1985" s="6" t="n">
        <v>-10000</v>
      </c>
    </row>
    <row r="1986">
      <c r="A1986" s="4" t="inlineStr">
        <is>
          <t>Investment, Fair Value</t>
        </is>
      </c>
      <c r="B1986" s="4" t="inlineStr">
        <is>
          <t>[5],[6],[8],[18],[19],[24]</t>
        </is>
      </c>
      <c r="C1986" s="4" t="inlineStr">
        <is>
          <t xml:space="preserve"> </t>
        </is>
      </c>
      <c r="E1986" s="6" t="n">
        <v>-10000</v>
      </c>
    </row>
    <row r="1987">
      <c r="A1987" s="4" t="inlineStr">
        <is>
          <t>Investment, Identifier [Axis]: Investments - non-controlled/non-affiliated, First Lien Debt, Health Care Equipment &amp; Supplies, Prescott's Inc. (Revolver), Region United States, Reference Rate and Spread S + 5.00%, Interest Rate Floor 1.00%, Interest Rate 0.50%, Maturity Date 12/30/2030</t>
        </is>
      </c>
      <c r="C1987" s="4" t="inlineStr">
        <is>
          <t xml:space="preserve"> </t>
        </is>
      </c>
      <c r="E1987" s="4" t="inlineStr">
        <is>
          <t xml:space="preserve"> </t>
        </is>
      </c>
    </row>
    <row r="1988">
      <c r="A1988" s="3" t="inlineStr">
        <is>
          <t>Schedule of Investments [Line Items]</t>
        </is>
      </c>
      <c r="C1988" s="4" t="inlineStr">
        <is>
          <t xml:space="preserve"> </t>
        </is>
      </c>
      <c r="E1988" s="4" t="inlineStr">
        <is>
          <t xml:space="preserve"> </t>
        </is>
      </c>
    </row>
    <row r="1989">
      <c r="A1989" s="4" t="inlineStr">
        <is>
          <t>Investment, Variable Interest Rate, Type [Extensible Enumeration]</t>
        </is>
      </c>
      <c r="C1989" s="4" t="inlineStr">
        <is>
          <t>us-gaap:SecuredOvernightFinancingRateSofrMember</t>
        </is>
      </c>
      <c r="E1989" s="4" t="inlineStr">
        <is>
          <t xml:space="preserve"> </t>
        </is>
      </c>
    </row>
    <row r="1990">
      <c r="A1990" s="4" t="inlineStr">
        <is>
          <t>Investment, Reference Rate and Spread</t>
        </is>
      </c>
      <c r="B1990" s="4" t="inlineStr">
        <is>
          <t>[1],[2],[3],[17],[20],[21]</t>
        </is>
      </c>
      <c r="C1990" s="11" t="n">
        <v>0.05</v>
      </c>
      <c r="E1990" s="4" t="inlineStr">
        <is>
          <t xml:space="preserve"> </t>
        </is>
      </c>
    </row>
    <row r="1991">
      <c r="A1991" s="4" t="inlineStr">
        <is>
          <t>Investment, Interest Rate Floor</t>
        </is>
      </c>
      <c r="B1991" s="4" t="inlineStr">
        <is>
          <t>[1],[2],[3],[17],[20],[21]</t>
        </is>
      </c>
      <c r="C1991" s="11" t="n">
        <v>0.01</v>
      </c>
      <c r="E1991" s="4" t="inlineStr">
        <is>
          <t xml:space="preserve"> </t>
        </is>
      </c>
    </row>
    <row r="1992">
      <c r="A1992" s="4" t="inlineStr">
        <is>
          <t>Investment, Interest Rate</t>
        </is>
      </c>
      <c r="B1992" s="4" t="inlineStr">
        <is>
          <t>[1],[2],[3],[10],[17],[20],[21]</t>
        </is>
      </c>
      <c r="C1992" s="10" t="n">
        <v>0.005</v>
      </c>
      <c r="E1992" s="4" t="inlineStr">
        <is>
          <t xml:space="preserve"> </t>
        </is>
      </c>
    </row>
    <row r="1993">
      <c r="A1993" s="4" t="inlineStr">
        <is>
          <t>Investment, Maturity Date</t>
        </is>
      </c>
      <c r="B1993" s="4" t="inlineStr">
        <is>
          <t>[1],[2],[3],[17],[20],[21]</t>
        </is>
      </c>
      <c r="C1993" s="4" t="inlineStr">
        <is>
          <t>Dec. 30,  2030</t>
        </is>
      </c>
      <c r="E1993" s="4" t="inlineStr">
        <is>
          <t xml:space="preserve"> </t>
        </is>
      </c>
    </row>
    <row r="1994">
      <c r="A1994" s="4" t="inlineStr">
        <is>
          <t>Investment, Amortized Cost</t>
        </is>
      </c>
      <c r="B1994" s="4" t="inlineStr">
        <is>
          <t>[1],[2],[3],[4],[17],[20],[21]</t>
        </is>
      </c>
      <c r="C1994" s="6" t="n">
        <v>-10000</v>
      </c>
      <c r="E1994" s="4" t="inlineStr">
        <is>
          <t xml:space="preserve"> </t>
        </is>
      </c>
    </row>
    <row r="1995">
      <c r="A1995" s="4" t="inlineStr">
        <is>
          <t>Investment, Fair Value</t>
        </is>
      </c>
      <c r="B1995" s="4" t="inlineStr">
        <is>
          <t>[1],[2],[3],[17],[20],[21]</t>
        </is>
      </c>
      <c r="C1995" s="6" t="n">
        <v>-10000</v>
      </c>
      <c r="E1995" s="4" t="inlineStr">
        <is>
          <t xml:space="preserve"> </t>
        </is>
      </c>
    </row>
    <row r="1996">
      <c r="A1996" s="4" t="inlineStr">
        <is>
          <t>Investment, Identifier [Axis]: Investments - non-controlled/non-affiliated, First Lien Debt, Health Care Equipment &amp; Supplies, Prescott's Inc., Region United States, Reference Rate and Spread S + 5.00%, Interest Rate Floor 0.00%, Interest Rate 9.32%, Maturity Date 12/30/2030</t>
        </is>
      </c>
      <c r="C1996" s="4" t="inlineStr">
        <is>
          <t xml:space="preserve"> </t>
        </is>
      </c>
      <c r="E1996" s="4" t="inlineStr">
        <is>
          <t xml:space="preserve"> </t>
        </is>
      </c>
    </row>
    <row r="1997">
      <c r="A1997" s="3" t="inlineStr">
        <is>
          <t>Schedule of Investments [Line Items]</t>
        </is>
      </c>
      <c r="C1997" s="4" t="inlineStr">
        <is>
          <t xml:space="preserve"> </t>
        </is>
      </c>
      <c r="E1997" s="4" t="inlineStr">
        <is>
          <t xml:space="preserve"> </t>
        </is>
      </c>
    </row>
    <row r="1998">
      <c r="A1998" s="4" t="inlineStr">
        <is>
          <t>Investment, Variable Interest Rate, Type [Extensible Enumeration]</t>
        </is>
      </c>
      <c r="C1998" s="4" t="inlineStr">
        <is>
          <t xml:space="preserve"> </t>
        </is>
      </c>
      <c r="E1998" s="4" t="inlineStr">
        <is>
          <t>us-gaap:SecuredOvernightFinancingRateSofrMember</t>
        </is>
      </c>
    </row>
    <row r="1999">
      <c r="A1999" s="4" t="inlineStr">
        <is>
          <t>Investment, Reference Rate and Spread</t>
        </is>
      </c>
      <c r="B1999" s="4" t="inlineStr">
        <is>
          <t>[5],[6],[8],[14],[18]</t>
        </is>
      </c>
      <c r="C1999" s="4" t="inlineStr">
        <is>
          <t xml:space="preserve"> </t>
        </is>
      </c>
      <c r="E1999" s="11" t="n">
        <v>0.05</v>
      </c>
    </row>
    <row r="2000">
      <c r="A2000" s="4" t="inlineStr">
        <is>
          <t>Investment, Interest Rate Floor</t>
        </is>
      </c>
      <c r="B2000" s="4" t="inlineStr">
        <is>
          <t>[5],[6],[8],[14],[18]</t>
        </is>
      </c>
      <c r="C2000" s="4" t="inlineStr">
        <is>
          <t xml:space="preserve"> </t>
        </is>
      </c>
      <c r="E2000" s="11" t="n">
        <v>0</v>
      </c>
    </row>
    <row r="2001">
      <c r="A2001" s="4" t="inlineStr">
        <is>
          <t>Investment, Interest Rate</t>
        </is>
      </c>
      <c r="B2001" s="4" t="inlineStr">
        <is>
          <t>[5],[6],[8],[12],[14],[18]</t>
        </is>
      </c>
      <c r="C2001" s="4" t="inlineStr">
        <is>
          <t xml:space="preserve"> </t>
        </is>
      </c>
      <c r="E2001" s="10" t="n">
        <v>0.09320000000000001</v>
      </c>
    </row>
    <row r="2002">
      <c r="A2002" s="4" t="inlineStr">
        <is>
          <t>Investment, Maturity Date</t>
        </is>
      </c>
      <c r="B2002" s="4" t="inlineStr">
        <is>
          <t>[5],[6],[8],[14],[18]</t>
        </is>
      </c>
      <c r="C2002" s="4" t="inlineStr">
        <is>
          <t xml:space="preserve"> </t>
        </is>
      </c>
      <c r="E2002" s="4" t="inlineStr">
        <is>
          <t>Dec. 30,  2030</t>
        </is>
      </c>
    </row>
    <row r="2003">
      <c r="A2003" s="4" t="inlineStr">
        <is>
          <t>Investment, Principal</t>
        </is>
      </c>
      <c r="B2003" s="4" t="inlineStr">
        <is>
          <t>[5],[6],[8],[13],[14],[18]</t>
        </is>
      </c>
      <c r="C2003" s="4" t="inlineStr">
        <is>
          <t xml:space="preserve"> </t>
        </is>
      </c>
      <c r="E2003" s="6" t="n">
        <v>5078000</v>
      </c>
    </row>
    <row r="2004">
      <c r="A2004" s="4" t="inlineStr">
        <is>
          <t>Investment, Amortized Cost</t>
        </is>
      </c>
      <c r="B2004" s="4" t="inlineStr">
        <is>
          <t>[5],[6],[7],[8],[14],[18]</t>
        </is>
      </c>
      <c r="C2004" s="4" t="inlineStr">
        <is>
          <t xml:space="preserve"> </t>
        </is>
      </c>
      <c r="E2004" s="5" t="n">
        <v>5021000</v>
      </c>
    </row>
    <row r="2005">
      <c r="A2005" s="4" t="inlineStr">
        <is>
          <t>Investment, Fair Value</t>
        </is>
      </c>
      <c r="B2005" s="4" t="inlineStr">
        <is>
          <t>[5],[6],[8],[14],[18]</t>
        </is>
      </c>
      <c r="C2005" s="4" t="inlineStr">
        <is>
          <t xml:space="preserve"> </t>
        </is>
      </c>
      <c r="E2005" s="6" t="n">
        <v>5021000</v>
      </c>
    </row>
    <row r="2006">
      <c r="A2006" s="4" t="inlineStr">
        <is>
          <t>Investment, Percentage of Net Assets</t>
        </is>
      </c>
      <c r="B2006" s="4" t="inlineStr">
        <is>
          <t>[5],[6],[8],[14],[18]</t>
        </is>
      </c>
      <c r="C2006" s="4" t="inlineStr">
        <is>
          <t xml:space="preserve"> </t>
        </is>
      </c>
      <c r="E2006" s="10" t="n">
        <v>0.0167</v>
      </c>
    </row>
    <row r="2007">
      <c r="A2007" s="4" t="inlineStr">
        <is>
          <t>Investment, Identifier [Axis]: Investments - non-controlled/non-affiliated, First Lien Debt, Health Care Equipment &amp; Supplies, Prescott's Inc., Region United States, Reference Rate and Spread S + 5.00%, Interest Rate Floor 1.00%, Interest Rate 9.30%, Maturity Date 12/30/2030</t>
        </is>
      </c>
      <c r="C2007" s="4" t="inlineStr">
        <is>
          <t xml:space="preserve"> </t>
        </is>
      </c>
      <c r="E2007" s="4" t="inlineStr">
        <is>
          <t xml:space="preserve"> </t>
        </is>
      </c>
    </row>
    <row r="2008">
      <c r="A2008" s="3" t="inlineStr">
        <is>
          <t>Schedule of Investments [Line Items]</t>
        </is>
      </c>
      <c r="C2008" s="4" t="inlineStr">
        <is>
          <t xml:space="preserve"> </t>
        </is>
      </c>
      <c r="E2008" s="4" t="inlineStr">
        <is>
          <t xml:space="preserve"> </t>
        </is>
      </c>
    </row>
    <row r="2009">
      <c r="A2009" s="4" t="inlineStr">
        <is>
          <t>Investment, Variable Interest Rate, Type [Extensible Enumeration]</t>
        </is>
      </c>
      <c r="C2009" s="4" t="inlineStr">
        <is>
          <t>us-gaap:SecuredOvernightFinancingRateSofrMember</t>
        </is>
      </c>
      <c r="E2009" s="4" t="inlineStr">
        <is>
          <t xml:space="preserve"> </t>
        </is>
      </c>
    </row>
    <row r="2010">
      <c r="A2010" s="4" t="inlineStr">
        <is>
          <t>Investment, Reference Rate and Spread</t>
        </is>
      </c>
      <c r="B2010" s="4" t="inlineStr">
        <is>
          <t>[1],[2],[3],[9],[17],[20],[21]</t>
        </is>
      </c>
      <c r="C2010" s="11" t="n">
        <v>0.05</v>
      </c>
      <c r="E2010" s="4" t="inlineStr">
        <is>
          <t xml:space="preserve"> </t>
        </is>
      </c>
    </row>
    <row r="2011">
      <c r="A2011" s="4" t="inlineStr">
        <is>
          <t>Investment, Interest Rate Floor</t>
        </is>
      </c>
      <c r="B2011" s="4" t="inlineStr">
        <is>
          <t>[1],[2],[3],[9],[17],[20],[21]</t>
        </is>
      </c>
      <c r="C2011" s="11" t="n">
        <v>0.01</v>
      </c>
      <c r="E2011" s="4" t="inlineStr">
        <is>
          <t xml:space="preserve"> </t>
        </is>
      </c>
    </row>
    <row r="2012">
      <c r="A2012" s="4" t="inlineStr">
        <is>
          <t>Investment, Interest Rate</t>
        </is>
      </c>
      <c r="B2012" s="4" t="inlineStr">
        <is>
          <t>[1],[2],[3],[9],[10],[17],[20],[21]</t>
        </is>
      </c>
      <c r="C2012" s="10" t="n">
        <v>0.093</v>
      </c>
      <c r="E2012" s="4" t="inlineStr">
        <is>
          <t xml:space="preserve"> </t>
        </is>
      </c>
    </row>
    <row r="2013">
      <c r="A2013" s="4" t="inlineStr">
        <is>
          <t>Investment, Maturity Date</t>
        </is>
      </c>
      <c r="B2013" s="4" t="inlineStr">
        <is>
          <t>[1],[2],[3],[9],[17],[20],[21]</t>
        </is>
      </c>
      <c r="C2013" s="4" t="inlineStr">
        <is>
          <t>Dec. 30,  2030</t>
        </is>
      </c>
      <c r="E2013" s="4" t="inlineStr">
        <is>
          <t xml:space="preserve"> </t>
        </is>
      </c>
    </row>
    <row r="2014">
      <c r="A2014" s="4" t="inlineStr">
        <is>
          <t>Investment, Principal</t>
        </is>
      </c>
      <c r="B2014" s="4" t="inlineStr">
        <is>
          <t>[1],[2],[3],[9],[11],[17],[20],[21]</t>
        </is>
      </c>
      <c r="C2014" s="6" t="n">
        <v>5066000</v>
      </c>
      <c r="E2014" s="4" t="inlineStr">
        <is>
          <t xml:space="preserve"> </t>
        </is>
      </c>
    </row>
    <row r="2015">
      <c r="A2015" s="4" t="inlineStr">
        <is>
          <t>Investment, Amortized Cost</t>
        </is>
      </c>
      <c r="B2015" s="4" t="inlineStr">
        <is>
          <t>[1],[2],[3],[4],[9],[17],[20],[21]</t>
        </is>
      </c>
      <c r="C2015" s="5" t="n">
        <v>5011000</v>
      </c>
      <c r="E2015" s="4" t="inlineStr">
        <is>
          <t xml:space="preserve"> </t>
        </is>
      </c>
    </row>
    <row r="2016">
      <c r="A2016" s="4" t="inlineStr">
        <is>
          <t>Investment, Fair Value</t>
        </is>
      </c>
      <c r="B2016" s="4" t="inlineStr">
        <is>
          <t>[1],[2],[3],[9],[17],[20],[21]</t>
        </is>
      </c>
      <c r="C2016" s="6" t="n">
        <v>5009000</v>
      </c>
      <c r="E2016" s="4" t="inlineStr">
        <is>
          <t xml:space="preserve"> </t>
        </is>
      </c>
    </row>
    <row r="2017">
      <c r="A2017" s="4" t="inlineStr">
        <is>
          <t>Investment, Percentage of Net Assets</t>
        </is>
      </c>
      <c r="B2017" s="4" t="inlineStr">
        <is>
          <t>[1],[2],[3],[9],[17],[20],[21]</t>
        </is>
      </c>
      <c r="C2017" s="10" t="n">
        <v>0.0168</v>
      </c>
      <c r="E2017" s="4" t="inlineStr">
        <is>
          <t xml:space="preserve"> </t>
        </is>
      </c>
    </row>
    <row r="2018">
      <c r="A2018" s="4" t="inlineStr">
        <is>
          <t>Investment, Identifier [Axis]: Investments - non-controlled/non-affiliated, First Lien Debt, Health Care Providers &amp; Services</t>
        </is>
      </c>
      <c r="C2018" s="4" t="inlineStr">
        <is>
          <t xml:space="preserve"> </t>
        </is>
      </c>
      <c r="E2018" s="4" t="inlineStr">
        <is>
          <t xml:space="preserve"> </t>
        </is>
      </c>
    </row>
    <row r="2019">
      <c r="A2019" s="3" t="inlineStr">
        <is>
          <t>Schedule of Investments [Line Items]</t>
        </is>
      </c>
      <c r="C2019" s="4" t="inlineStr">
        <is>
          <t xml:space="preserve"> </t>
        </is>
      </c>
      <c r="E2019" s="4" t="inlineStr">
        <is>
          <t xml:space="preserve"> </t>
        </is>
      </c>
    </row>
    <row r="2020">
      <c r="A2020" s="4" t="inlineStr">
        <is>
          <t>Investment, Amortized Cost</t>
        </is>
      </c>
      <c r="C2020" s="6" t="n">
        <v>72100000</v>
      </c>
      <c r="D2020" s="4" t="inlineStr">
        <is>
          <t>[1],[2],[3],[4]</t>
        </is>
      </c>
      <c r="E2020" s="6" t="n">
        <v>77579000</v>
      </c>
      <c r="F2020" s="4" t="inlineStr">
        <is>
          <t>[5],[6],[7],[8]</t>
        </is>
      </c>
    </row>
    <row r="2021">
      <c r="A2021" s="4" t="inlineStr">
        <is>
          <t>Investment, Fair Value</t>
        </is>
      </c>
      <c r="C2021" s="6" t="n">
        <v>71160000</v>
      </c>
      <c r="D2021" s="4" t="inlineStr">
        <is>
          <t>[1],[2],[3]</t>
        </is>
      </c>
      <c r="E2021" s="6" t="n">
        <v>75647000</v>
      </c>
      <c r="F2021" s="4" t="inlineStr">
        <is>
          <t>[5],[6],[8]</t>
        </is>
      </c>
    </row>
    <row r="2022">
      <c r="A2022" s="4" t="inlineStr">
        <is>
          <t>Investment, Percentage of Net Assets</t>
        </is>
      </c>
      <c r="C2022" s="10" t="n">
        <v>0.2386</v>
      </c>
      <c r="D2022" s="4" t="inlineStr">
        <is>
          <t>[1],[2],[3]</t>
        </is>
      </c>
      <c r="E2022" s="10" t="n">
        <v>0.2519</v>
      </c>
      <c r="F2022" s="4" t="inlineStr">
        <is>
          <t>[5],[6],[8]</t>
        </is>
      </c>
    </row>
    <row r="2023">
      <c r="A2023" s="4" t="inlineStr">
        <is>
          <t>Investment, Identifier [Axis]: Investments - non-controlled/non-affiliated, First Lien Debt, Health Care Providers &amp; Services, Crisis Prevention Institute, Inc., Region United States, Reference Rate and Spread S + 4.00%, Interest Rate Floor 0.50%, Interest Rate 8.30%, Maturity Date 4/9/2031</t>
        </is>
      </c>
      <c r="C2023" s="4" t="inlineStr">
        <is>
          <t xml:space="preserve"> </t>
        </is>
      </c>
      <c r="E2023" s="4" t="inlineStr">
        <is>
          <t xml:space="preserve"> </t>
        </is>
      </c>
    </row>
    <row r="2024">
      <c r="A2024" s="3" t="inlineStr">
        <is>
          <t>Schedule of Investments [Line Items]</t>
        </is>
      </c>
      <c r="C2024" s="4" t="inlineStr">
        <is>
          <t xml:space="preserve"> </t>
        </is>
      </c>
      <c r="E2024" s="4" t="inlineStr">
        <is>
          <t xml:space="preserve"> </t>
        </is>
      </c>
    </row>
    <row r="2025">
      <c r="A2025" s="4" t="inlineStr">
        <is>
          <t>Investment, Variable Interest Rate, Type [Extensible Enumeration]</t>
        </is>
      </c>
      <c r="C2025" s="4" t="inlineStr">
        <is>
          <t>us-gaap:SecuredOvernightFinancingRateSofrMember</t>
        </is>
      </c>
      <c r="E2025" s="4" t="inlineStr">
        <is>
          <t xml:space="preserve"> </t>
        </is>
      </c>
    </row>
    <row r="2026">
      <c r="A2026" s="4" t="inlineStr">
        <is>
          <t>Investment, Reference Rate and Spread</t>
        </is>
      </c>
      <c r="B2026" s="4" t="inlineStr">
        <is>
          <t>[1],[2],[3],[9]</t>
        </is>
      </c>
      <c r="C2026" s="11" t="n">
        <v>0.04</v>
      </c>
      <c r="E2026" s="4" t="inlineStr">
        <is>
          <t xml:space="preserve"> </t>
        </is>
      </c>
    </row>
    <row r="2027">
      <c r="A2027" s="4" t="inlineStr">
        <is>
          <t>Investment, Interest Rate Floor</t>
        </is>
      </c>
      <c r="B2027" s="4" t="inlineStr">
        <is>
          <t>[1],[2],[3],[9]</t>
        </is>
      </c>
      <c r="C2027" s="10" t="n">
        <v>0.005</v>
      </c>
      <c r="E2027" s="4" t="inlineStr">
        <is>
          <t xml:space="preserve"> </t>
        </is>
      </c>
    </row>
    <row r="2028">
      <c r="A2028" s="4" t="inlineStr">
        <is>
          <t>Investment, Interest Rate</t>
        </is>
      </c>
      <c r="B2028" s="4" t="inlineStr">
        <is>
          <t>[1],[2],[3],[9],[10]</t>
        </is>
      </c>
      <c r="C2028" s="10" t="n">
        <v>0.083</v>
      </c>
      <c r="E2028" s="4" t="inlineStr">
        <is>
          <t xml:space="preserve"> </t>
        </is>
      </c>
    </row>
    <row r="2029">
      <c r="A2029" s="4" t="inlineStr">
        <is>
          <t>Investment, Maturity Date</t>
        </is>
      </c>
      <c r="B2029" s="4" t="inlineStr">
        <is>
          <t>[1],[2],[3],[9]</t>
        </is>
      </c>
      <c r="C2029" s="4" t="inlineStr">
        <is>
          <t>Apr.  09,  2031</t>
        </is>
      </c>
      <c r="E2029" s="4" t="inlineStr">
        <is>
          <t xml:space="preserve"> </t>
        </is>
      </c>
    </row>
    <row r="2030">
      <c r="A2030" s="4" t="inlineStr">
        <is>
          <t>Investment, Principal</t>
        </is>
      </c>
      <c r="B2030" s="4" t="inlineStr">
        <is>
          <t>[1],[2],[3],[9],[11]</t>
        </is>
      </c>
      <c r="C2030" s="6" t="n">
        <v>2993000</v>
      </c>
      <c r="E2030" s="4" t="inlineStr">
        <is>
          <t xml:space="preserve"> </t>
        </is>
      </c>
    </row>
    <row r="2031">
      <c r="A2031" s="4" t="inlineStr">
        <is>
          <t>Investment, Amortized Cost</t>
        </is>
      </c>
      <c r="B2031" s="4" t="inlineStr">
        <is>
          <t>[1],[2],[3],[4],[9]</t>
        </is>
      </c>
      <c r="C2031" s="5" t="n">
        <v>2978000</v>
      </c>
      <c r="E2031" s="4" t="inlineStr">
        <is>
          <t xml:space="preserve"> </t>
        </is>
      </c>
    </row>
    <row r="2032">
      <c r="A2032" s="4" t="inlineStr">
        <is>
          <t>Investment, Fair Value</t>
        </is>
      </c>
      <c r="B2032" s="4" t="inlineStr">
        <is>
          <t>[1],[2],[3],[9]</t>
        </is>
      </c>
      <c r="C2032" s="6" t="n">
        <v>3001000</v>
      </c>
      <c r="E2032" s="4" t="inlineStr">
        <is>
          <t xml:space="preserve"> </t>
        </is>
      </c>
    </row>
    <row r="2033">
      <c r="A2033" s="4" t="inlineStr">
        <is>
          <t>Investment, Percentage of Net Assets</t>
        </is>
      </c>
      <c r="B2033" s="4" t="inlineStr">
        <is>
          <t>[1],[2],[3],[9]</t>
        </is>
      </c>
      <c r="C2033" s="10" t="n">
        <v>0.0101</v>
      </c>
      <c r="E2033" s="4" t="inlineStr">
        <is>
          <t xml:space="preserve"> </t>
        </is>
      </c>
    </row>
    <row r="2034">
      <c r="A2034" s="4" t="inlineStr">
        <is>
          <t>Investment, Identifier [Axis]: Investments - non-controlled/non-affiliated, First Lien Debt, Health Care Providers &amp; Services, Crisis Prevention Institute, Inc., Region United States, Reference Rate and Spread S + 4.00%, Interest Rate Floor 0.50%, Interest Rate 8.39%, Maturity Date 4/9/2031</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Investment, Variable Interest Rate, Type [Extensible Enumeration]</t>
        </is>
      </c>
      <c r="C2036" s="4" t="inlineStr">
        <is>
          <t xml:space="preserve"> </t>
        </is>
      </c>
      <c r="E2036" s="4" t="inlineStr">
        <is>
          <t>us-gaap:SecuredOvernightFinancingRateSofrMember</t>
        </is>
      </c>
    </row>
    <row r="2037">
      <c r="A2037" s="4" t="inlineStr">
        <is>
          <t>Investment, Reference Rate and Spread</t>
        </is>
      </c>
      <c r="B2037" s="4" t="inlineStr">
        <is>
          <t>[5],[6],[8],[14],[18]</t>
        </is>
      </c>
      <c r="C2037" s="4" t="inlineStr">
        <is>
          <t xml:space="preserve"> </t>
        </is>
      </c>
      <c r="E2037" s="11" t="n">
        <v>0.04</v>
      </c>
    </row>
    <row r="2038">
      <c r="A2038" s="4" t="inlineStr">
        <is>
          <t>Investment, Interest Rate Floor</t>
        </is>
      </c>
      <c r="B2038" s="4" t="inlineStr">
        <is>
          <t>[5],[6],[8],[14],[18]</t>
        </is>
      </c>
      <c r="C2038" s="4" t="inlineStr">
        <is>
          <t xml:space="preserve"> </t>
        </is>
      </c>
      <c r="E2038" s="10" t="n">
        <v>0.005</v>
      </c>
    </row>
    <row r="2039">
      <c r="A2039" s="4" t="inlineStr">
        <is>
          <t>Investment, Interest Rate</t>
        </is>
      </c>
      <c r="B2039" s="4" t="inlineStr">
        <is>
          <t>[5],[6],[8],[12],[14],[18]</t>
        </is>
      </c>
      <c r="C2039" s="4" t="inlineStr">
        <is>
          <t xml:space="preserve"> </t>
        </is>
      </c>
      <c r="E2039" s="10" t="n">
        <v>0.0839</v>
      </c>
    </row>
    <row r="2040">
      <c r="A2040" s="4" t="inlineStr">
        <is>
          <t>Investment, Maturity Date</t>
        </is>
      </c>
      <c r="B2040" s="4" t="inlineStr">
        <is>
          <t>[5],[6],[8],[14],[18]</t>
        </is>
      </c>
      <c r="C2040" s="4" t="inlineStr">
        <is>
          <t xml:space="preserve"> </t>
        </is>
      </c>
      <c r="E2040" s="4" t="inlineStr">
        <is>
          <t>Apr.  09,  2031</t>
        </is>
      </c>
    </row>
    <row r="2041">
      <c r="A2041" s="4" t="inlineStr">
        <is>
          <t>Investment, Principal</t>
        </is>
      </c>
      <c r="B2041" s="4" t="inlineStr">
        <is>
          <t>[5],[6],[8],[13],[14],[18]</t>
        </is>
      </c>
      <c r="C2041" s="4" t="inlineStr">
        <is>
          <t xml:space="preserve"> </t>
        </is>
      </c>
      <c r="E2041" s="6" t="n">
        <v>3000000</v>
      </c>
    </row>
    <row r="2042">
      <c r="A2042" s="4" t="inlineStr">
        <is>
          <t>Investment, Amortized Cost</t>
        </is>
      </c>
      <c r="B2042" s="4" t="inlineStr">
        <is>
          <t>[5],[6],[7],[8],[14],[18]</t>
        </is>
      </c>
      <c r="C2042" s="4" t="inlineStr">
        <is>
          <t xml:space="preserve"> </t>
        </is>
      </c>
      <c r="E2042" s="5" t="n">
        <v>2985000</v>
      </c>
    </row>
    <row r="2043">
      <c r="A2043" s="4" t="inlineStr">
        <is>
          <t>Investment, Fair Value</t>
        </is>
      </c>
      <c r="B2043" s="4" t="inlineStr">
        <is>
          <t>[5],[6],[8],[14],[18]</t>
        </is>
      </c>
      <c r="C2043" s="4" t="inlineStr">
        <is>
          <t xml:space="preserve"> </t>
        </is>
      </c>
      <c r="E2043" s="6" t="n">
        <v>3019000</v>
      </c>
    </row>
    <row r="2044">
      <c r="A2044" s="4" t="inlineStr">
        <is>
          <t>Investment, Percentage of Net Assets</t>
        </is>
      </c>
      <c r="B2044" s="4" t="inlineStr">
        <is>
          <t>[5],[6],[8],[14],[18]</t>
        </is>
      </c>
      <c r="C2044" s="4" t="inlineStr">
        <is>
          <t xml:space="preserve"> </t>
        </is>
      </c>
      <c r="E2044" s="10" t="n">
        <v>0.0101</v>
      </c>
    </row>
    <row r="2045">
      <c r="A2045" s="4" t="inlineStr">
        <is>
          <t>Investment, Identifier [Axis]: Investments - non-controlled/non-affiliated, First Lien Debt, Health Care Providers &amp; Services, Dermatology Intermediate Holdings III, Inc., Region United States, Reference Rate and Spread S + 4.25%, Interest Rate Floor 0.50%, Interest Rate 8.54%, Maturity Date 3/30/2029</t>
        </is>
      </c>
      <c r="C2045" s="4" t="inlineStr">
        <is>
          <t xml:space="preserve"> </t>
        </is>
      </c>
      <c r="E2045" s="4" t="inlineStr">
        <is>
          <t xml:space="preserve"> </t>
        </is>
      </c>
    </row>
    <row r="2046">
      <c r="A2046" s="3" t="inlineStr">
        <is>
          <t>Schedule of Investments [Line Items]</t>
        </is>
      </c>
      <c r="C2046" s="4" t="inlineStr">
        <is>
          <t xml:space="preserve"> </t>
        </is>
      </c>
      <c r="E2046" s="4" t="inlineStr">
        <is>
          <t xml:space="preserve"> </t>
        </is>
      </c>
    </row>
    <row r="2047">
      <c r="A2047" s="4" t="inlineStr">
        <is>
          <t>Investment, Variable Interest Rate, Type [Extensible Enumeration]</t>
        </is>
      </c>
      <c r="C2047" s="4" t="inlineStr">
        <is>
          <t>us-gaap:SecuredOvernightFinancingRateSofrMember</t>
        </is>
      </c>
      <c r="E2047" s="4" t="inlineStr">
        <is>
          <t xml:space="preserve"> </t>
        </is>
      </c>
    </row>
    <row r="2048">
      <c r="A2048" s="4" t="inlineStr">
        <is>
          <t>Investment, Reference Rate and Spread</t>
        </is>
      </c>
      <c r="B2048" s="4" t="inlineStr">
        <is>
          <t>[1],[2],[3],[9]</t>
        </is>
      </c>
      <c r="C2048" s="10" t="n">
        <v>0.0425</v>
      </c>
      <c r="E2048" s="4" t="inlineStr">
        <is>
          <t xml:space="preserve"> </t>
        </is>
      </c>
    </row>
    <row r="2049">
      <c r="A2049" s="4" t="inlineStr">
        <is>
          <t>Investment, Interest Rate Floor</t>
        </is>
      </c>
      <c r="B2049" s="4" t="inlineStr">
        <is>
          <t>[1],[2],[3],[9]</t>
        </is>
      </c>
      <c r="C2049" s="10" t="n">
        <v>0.005</v>
      </c>
      <c r="E2049" s="4" t="inlineStr">
        <is>
          <t xml:space="preserve"> </t>
        </is>
      </c>
    </row>
    <row r="2050">
      <c r="A2050" s="4" t="inlineStr">
        <is>
          <t>Investment, Interest Rate</t>
        </is>
      </c>
      <c r="B2050" s="4" t="inlineStr">
        <is>
          <t>[1],[2],[3],[9],[10]</t>
        </is>
      </c>
      <c r="C2050" s="10" t="n">
        <v>0.0854</v>
      </c>
      <c r="E2050" s="4" t="inlineStr">
        <is>
          <t xml:space="preserve"> </t>
        </is>
      </c>
    </row>
    <row r="2051">
      <c r="A2051" s="4" t="inlineStr">
        <is>
          <t>Investment, Maturity Date</t>
        </is>
      </c>
      <c r="B2051" s="4" t="inlineStr">
        <is>
          <t>[1],[2],[3],[9]</t>
        </is>
      </c>
      <c r="C2051" s="4" t="inlineStr">
        <is>
          <t>Mar. 30,  2029</t>
        </is>
      </c>
      <c r="E2051" s="4" t="inlineStr">
        <is>
          <t xml:space="preserve"> </t>
        </is>
      </c>
    </row>
    <row r="2052">
      <c r="A2052" s="4" t="inlineStr">
        <is>
          <t>Investment, Principal</t>
        </is>
      </c>
      <c r="B2052" s="4" t="inlineStr">
        <is>
          <t>[1],[2],[3],[9],[11]</t>
        </is>
      </c>
      <c r="C2052" s="6" t="n">
        <v>4949000</v>
      </c>
      <c r="E2052" s="4" t="inlineStr">
        <is>
          <t xml:space="preserve"> </t>
        </is>
      </c>
    </row>
    <row r="2053">
      <c r="A2053" s="4" t="inlineStr">
        <is>
          <t>Investment, Amortized Cost</t>
        </is>
      </c>
      <c r="B2053" s="4" t="inlineStr">
        <is>
          <t>[1],[2],[3],[4],[9]</t>
        </is>
      </c>
      <c r="C2053" s="5" t="n">
        <v>4863000</v>
      </c>
      <c r="E2053" s="4" t="inlineStr">
        <is>
          <t xml:space="preserve"> </t>
        </is>
      </c>
    </row>
    <row r="2054">
      <c r="A2054" s="4" t="inlineStr">
        <is>
          <t>Investment, Fair Value</t>
        </is>
      </c>
      <c r="B2054" s="4" t="inlineStr">
        <is>
          <t>[1],[2],[3],[9]</t>
        </is>
      </c>
      <c r="C2054" s="6" t="n">
        <v>4661000</v>
      </c>
      <c r="E2054" s="4" t="inlineStr">
        <is>
          <t xml:space="preserve"> </t>
        </is>
      </c>
    </row>
    <row r="2055">
      <c r="A2055" s="4" t="inlineStr">
        <is>
          <t>Investment, Percentage of Net Assets</t>
        </is>
      </c>
      <c r="B2055" s="4" t="inlineStr">
        <is>
          <t>[1],[2],[3],[9]</t>
        </is>
      </c>
      <c r="C2055" s="10" t="n">
        <v>0.0156</v>
      </c>
      <c r="E2055" s="4" t="inlineStr">
        <is>
          <t xml:space="preserve"> </t>
        </is>
      </c>
    </row>
    <row r="2056">
      <c r="A2056" s="4" t="inlineStr">
        <is>
          <t>Investment, Identifier [Axis]: Investments - non-controlled/non-affiliated, First Lien Debt, Health Care Providers &amp; Services, Dermatology Intermediate Holdings III, Inc., Region United States, Reference Rate and Spread S + 4.25%, Interest Rate Floor 0.50%, Interest Rate 8.84%, Maturity Date 3/30/2029</t>
        </is>
      </c>
      <c r="C2056" s="4" t="inlineStr">
        <is>
          <t xml:space="preserve"> </t>
        </is>
      </c>
      <c r="E2056" s="4" t="inlineStr">
        <is>
          <t xml:space="preserve"> </t>
        </is>
      </c>
    </row>
    <row r="2057">
      <c r="A2057" s="3" t="inlineStr">
        <is>
          <t>Schedule of Investments [Line Items]</t>
        </is>
      </c>
      <c r="C2057" s="4" t="inlineStr">
        <is>
          <t xml:space="preserve"> </t>
        </is>
      </c>
      <c r="E2057" s="4" t="inlineStr">
        <is>
          <t xml:space="preserve"> </t>
        </is>
      </c>
    </row>
    <row r="2058">
      <c r="A2058" s="4" t="inlineStr">
        <is>
          <t>Investment, Variable Interest Rate, Type [Extensible Enumeration]</t>
        </is>
      </c>
      <c r="C2058" s="4" t="inlineStr">
        <is>
          <t xml:space="preserve"> </t>
        </is>
      </c>
      <c r="E2058" s="4" t="inlineStr">
        <is>
          <t>us-gaap:SecuredOvernightFinancingRateSofrMember</t>
        </is>
      </c>
    </row>
    <row r="2059">
      <c r="A2059" s="4" t="inlineStr">
        <is>
          <t>Investment, Reference Rate and Spread</t>
        </is>
      </c>
      <c r="B2059" s="4" t="inlineStr">
        <is>
          <t>[5],[6],[8],[14]</t>
        </is>
      </c>
      <c r="C2059" s="4" t="inlineStr">
        <is>
          <t xml:space="preserve"> </t>
        </is>
      </c>
      <c r="E2059" s="10" t="n">
        <v>0.0425</v>
      </c>
    </row>
    <row r="2060">
      <c r="A2060" s="4" t="inlineStr">
        <is>
          <t>Investment, Interest Rate Floor</t>
        </is>
      </c>
      <c r="B2060" s="4" t="inlineStr">
        <is>
          <t>[5],[6],[8],[14]</t>
        </is>
      </c>
      <c r="C2060" s="4" t="inlineStr">
        <is>
          <t xml:space="preserve"> </t>
        </is>
      </c>
      <c r="E2060" s="10" t="n">
        <v>0.005</v>
      </c>
    </row>
    <row r="2061">
      <c r="A2061" s="4" t="inlineStr">
        <is>
          <t>Investment, Interest Rate</t>
        </is>
      </c>
      <c r="B2061" s="4" t="inlineStr">
        <is>
          <t>[5],[6],[8],[12],[14]</t>
        </is>
      </c>
      <c r="C2061" s="4" t="inlineStr">
        <is>
          <t xml:space="preserve"> </t>
        </is>
      </c>
      <c r="E2061" s="10" t="n">
        <v>0.08840000000000001</v>
      </c>
    </row>
    <row r="2062">
      <c r="A2062" s="4" t="inlineStr">
        <is>
          <t>Investment, Maturity Date</t>
        </is>
      </c>
      <c r="B2062" s="4" t="inlineStr">
        <is>
          <t>[5],[6],[8],[14]</t>
        </is>
      </c>
      <c r="C2062" s="4" t="inlineStr">
        <is>
          <t xml:space="preserve"> </t>
        </is>
      </c>
      <c r="E2062" s="4" t="inlineStr">
        <is>
          <t>Mar. 30,  2029</t>
        </is>
      </c>
    </row>
    <row r="2063">
      <c r="A2063" s="4" t="inlineStr">
        <is>
          <t>Investment, Principal</t>
        </is>
      </c>
      <c r="B2063" s="4" t="inlineStr">
        <is>
          <t>[5],[6],[8],[13],[14]</t>
        </is>
      </c>
      <c r="C2063" s="4" t="inlineStr">
        <is>
          <t xml:space="preserve"> </t>
        </is>
      </c>
      <c r="E2063" s="6" t="n">
        <v>4962000</v>
      </c>
    </row>
    <row r="2064">
      <c r="A2064" s="4" t="inlineStr">
        <is>
          <t>Investment, Amortized Cost</t>
        </is>
      </c>
      <c r="B2064" s="4" t="inlineStr">
        <is>
          <t>[5],[6],[7],[8],[14]</t>
        </is>
      </c>
      <c r="C2064" s="4" t="inlineStr">
        <is>
          <t xml:space="preserve"> </t>
        </is>
      </c>
      <c r="E2064" s="5" t="n">
        <v>4870000</v>
      </c>
    </row>
    <row r="2065">
      <c r="A2065" s="4" t="inlineStr">
        <is>
          <t>Investment, Fair Value</t>
        </is>
      </c>
      <c r="B2065" s="4" t="inlineStr">
        <is>
          <t>[5],[6],[8],[14]</t>
        </is>
      </c>
      <c r="C2065" s="4" t="inlineStr">
        <is>
          <t xml:space="preserve"> </t>
        </is>
      </c>
      <c r="E2065" s="6" t="n">
        <v>4800000</v>
      </c>
    </row>
    <row r="2066">
      <c r="A2066" s="4" t="inlineStr">
        <is>
          <t>Investment, Percentage of Net Assets</t>
        </is>
      </c>
      <c r="B2066" s="4" t="inlineStr">
        <is>
          <t>[5],[6],[8],[14]</t>
        </is>
      </c>
      <c r="C2066" s="4" t="inlineStr">
        <is>
          <t xml:space="preserve"> </t>
        </is>
      </c>
      <c r="E2066" s="10" t="n">
        <v>0.016</v>
      </c>
    </row>
    <row r="2067">
      <c r="A2067" s="4" t="inlineStr">
        <is>
          <t>Investment, Identifier [Axis]: Investments - non-controlled/non-affiliated, First Lien Debt, Health Care Providers &amp; Services, Dermatology Intermediate Holdings III, Inc., Region United States, Reference Rate and Spread S + 5.50%, Interest Rate Floor 0.50%, Interest Rate 10.09%, Maturity Date 3/30/2029</t>
        </is>
      </c>
      <c r="C2067" s="4" t="inlineStr">
        <is>
          <t xml:space="preserve"> </t>
        </is>
      </c>
      <c r="E2067" s="4" t="inlineStr">
        <is>
          <t xml:space="preserve"> </t>
        </is>
      </c>
    </row>
    <row r="2068">
      <c r="A2068" s="3" t="inlineStr">
        <is>
          <t>Schedule of Investments [Line Items]</t>
        </is>
      </c>
      <c r="C2068" s="4" t="inlineStr">
        <is>
          <t xml:space="preserve"> </t>
        </is>
      </c>
      <c r="E2068" s="4" t="inlineStr">
        <is>
          <t xml:space="preserve"> </t>
        </is>
      </c>
    </row>
    <row r="2069">
      <c r="A2069" s="4" t="inlineStr">
        <is>
          <t>Investment, Variable Interest Rate, Type [Extensible Enumeration]</t>
        </is>
      </c>
      <c r="C2069" s="4" t="inlineStr">
        <is>
          <t xml:space="preserve"> </t>
        </is>
      </c>
      <c r="E2069" s="4" t="inlineStr">
        <is>
          <t>us-gaap:SecuredOvernightFinancingRateSofrMember</t>
        </is>
      </c>
    </row>
    <row r="2070">
      <c r="A2070" s="4" t="inlineStr">
        <is>
          <t>Investment, Reference Rate and Spread</t>
        </is>
      </c>
      <c r="B2070" s="4" t="inlineStr">
        <is>
          <t>[5],[6],[8]</t>
        </is>
      </c>
      <c r="C2070" s="4" t="inlineStr">
        <is>
          <t xml:space="preserve"> </t>
        </is>
      </c>
      <c r="E2070" s="10" t="n">
        <v>0.055</v>
      </c>
    </row>
    <row r="2071">
      <c r="A2071" s="4" t="inlineStr">
        <is>
          <t>Investment, Interest Rate Floor</t>
        </is>
      </c>
      <c r="B2071" s="4" t="inlineStr">
        <is>
          <t>[5],[6],[8]</t>
        </is>
      </c>
      <c r="C2071" s="4" t="inlineStr">
        <is>
          <t xml:space="preserve"> </t>
        </is>
      </c>
      <c r="E2071" s="10" t="n">
        <v>0.005</v>
      </c>
    </row>
    <row r="2072">
      <c r="A2072" s="4" t="inlineStr">
        <is>
          <t>Investment, Interest Rate</t>
        </is>
      </c>
      <c r="B2072" s="4" t="inlineStr">
        <is>
          <t>[5],[6],[8],[12]</t>
        </is>
      </c>
      <c r="C2072" s="4" t="inlineStr">
        <is>
          <t xml:space="preserve"> </t>
        </is>
      </c>
      <c r="E2072" s="10" t="n">
        <v>0.1009</v>
      </c>
    </row>
    <row r="2073">
      <c r="A2073" s="4" t="inlineStr">
        <is>
          <t>Investment, Maturity Date</t>
        </is>
      </c>
      <c r="B2073" s="4" t="inlineStr">
        <is>
          <t>[5],[6],[8]</t>
        </is>
      </c>
      <c r="C2073" s="4" t="inlineStr">
        <is>
          <t xml:space="preserve"> </t>
        </is>
      </c>
      <c r="E2073" s="4" t="inlineStr">
        <is>
          <t>Mar. 30,  2029</t>
        </is>
      </c>
    </row>
    <row r="2074">
      <c r="A2074" s="4" t="inlineStr">
        <is>
          <t>Investment, Principal</t>
        </is>
      </c>
      <c r="B2074" s="4" t="inlineStr">
        <is>
          <t>[5],[6],[8],[13]</t>
        </is>
      </c>
      <c r="C2074" s="4" t="inlineStr">
        <is>
          <t xml:space="preserve"> </t>
        </is>
      </c>
      <c r="E2074" s="6" t="n">
        <v>3474000</v>
      </c>
    </row>
    <row r="2075">
      <c r="A2075" s="4" t="inlineStr">
        <is>
          <t>Investment, Amortized Cost</t>
        </is>
      </c>
      <c r="B2075" s="4" t="inlineStr">
        <is>
          <t>[5],[6],[7],[8]</t>
        </is>
      </c>
      <c r="C2075" s="4" t="inlineStr">
        <is>
          <t xml:space="preserve"> </t>
        </is>
      </c>
      <c r="E2075" s="5" t="n">
        <v>3439000</v>
      </c>
    </row>
    <row r="2076">
      <c r="A2076" s="4" t="inlineStr">
        <is>
          <t>Investment, Fair Value</t>
        </is>
      </c>
      <c r="B2076" s="4" t="inlineStr">
        <is>
          <t>[5],[6],[8]</t>
        </is>
      </c>
      <c r="C2076" s="4" t="inlineStr">
        <is>
          <t xml:space="preserve"> </t>
        </is>
      </c>
      <c r="E2076" s="6" t="n">
        <v>3416000</v>
      </c>
    </row>
    <row r="2077">
      <c r="A2077" s="4" t="inlineStr">
        <is>
          <t>Investment, Percentage of Net Assets</t>
        </is>
      </c>
      <c r="B2077" s="4" t="inlineStr">
        <is>
          <t>[5],[6],[8]</t>
        </is>
      </c>
      <c r="C2077" s="4" t="inlineStr">
        <is>
          <t xml:space="preserve"> </t>
        </is>
      </c>
      <c r="E2077" s="10" t="n">
        <v>0.0114</v>
      </c>
    </row>
    <row r="2078">
      <c r="A2078" s="4" t="inlineStr">
        <is>
          <t>Investment, Identifier [Axis]: Investments - non-controlled/non-affiliated, First Lien Debt, Health Care Providers &amp; Services, Dermatology Intermediate Holdings III, Inc., Region United States, Reference Rate and Spread S + 5.50%, Interest Rate Floor 0.50%, Interest Rate 9.79%, Maturity Date 3/30/2029</t>
        </is>
      </c>
      <c r="C2078" s="4" t="inlineStr">
        <is>
          <t xml:space="preserve"> </t>
        </is>
      </c>
      <c r="E2078" s="4" t="inlineStr">
        <is>
          <t xml:space="preserve"> </t>
        </is>
      </c>
    </row>
    <row r="2079">
      <c r="A2079" s="3" t="inlineStr">
        <is>
          <t>Schedule of Investments [Line Items]</t>
        </is>
      </c>
      <c r="C2079" s="4" t="inlineStr">
        <is>
          <t xml:space="preserve"> </t>
        </is>
      </c>
      <c r="E2079" s="4" t="inlineStr">
        <is>
          <t xml:space="preserve"> </t>
        </is>
      </c>
    </row>
    <row r="2080">
      <c r="A2080" s="4" t="inlineStr">
        <is>
          <t>Investment, Variable Interest Rate, Type [Extensible Enumeration]</t>
        </is>
      </c>
      <c r="C2080" s="4" t="inlineStr">
        <is>
          <t>us-gaap:SecuredOvernightFinancingRateSofrMember</t>
        </is>
      </c>
      <c r="E2080" s="4" t="inlineStr">
        <is>
          <t xml:space="preserve"> </t>
        </is>
      </c>
    </row>
    <row r="2081">
      <c r="A2081" s="4" t="inlineStr">
        <is>
          <t>Investment, Reference Rate and Spread</t>
        </is>
      </c>
      <c r="B2081" s="4" t="inlineStr">
        <is>
          <t>[1],[2],[3],[9]</t>
        </is>
      </c>
      <c r="C2081" s="10" t="n">
        <v>0.055</v>
      </c>
      <c r="E2081" s="4" t="inlineStr">
        <is>
          <t xml:space="preserve"> </t>
        </is>
      </c>
    </row>
    <row r="2082">
      <c r="A2082" s="4" t="inlineStr">
        <is>
          <t>Investment, Interest Rate Floor</t>
        </is>
      </c>
      <c r="B2082" s="4" t="inlineStr">
        <is>
          <t>[1],[2],[3],[9]</t>
        </is>
      </c>
      <c r="C2082" s="10" t="n">
        <v>0.005</v>
      </c>
      <c r="E2082" s="4" t="inlineStr">
        <is>
          <t xml:space="preserve"> </t>
        </is>
      </c>
    </row>
    <row r="2083">
      <c r="A2083" s="4" t="inlineStr">
        <is>
          <t>Investment, Interest Rate</t>
        </is>
      </c>
      <c r="B2083" s="4" t="inlineStr">
        <is>
          <t>[1],[2],[3],[9],[10]</t>
        </is>
      </c>
      <c r="C2083" s="10" t="n">
        <v>0.0979</v>
      </c>
      <c r="E2083" s="4" t="inlineStr">
        <is>
          <t xml:space="preserve"> </t>
        </is>
      </c>
    </row>
    <row r="2084">
      <c r="A2084" s="4" t="inlineStr">
        <is>
          <t>Investment, Maturity Date</t>
        </is>
      </c>
      <c r="B2084" s="4" t="inlineStr">
        <is>
          <t>[1],[2],[3],[9]</t>
        </is>
      </c>
      <c r="C2084" s="4" t="inlineStr">
        <is>
          <t>Mar. 30,  2029</t>
        </is>
      </c>
      <c r="E2084" s="4" t="inlineStr">
        <is>
          <t xml:space="preserve"> </t>
        </is>
      </c>
    </row>
    <row r="2085">
      <c r="A2085" s="4" t="inlineStr">
        <is>
          <t>Investment, Principal</t>
        </is>
      </c>
      <c r="B2085" s="4" t="inlineStr">
        <is>
          <t>[1],[2],[3],[9],[11]</t>
        </is>
      </c>
      <c r="C2085" s="6" t="n">
        <v>3465000</v>
      </c>
      <c r="E2085" s="4" t="inlineStr">
        <is>
          <t xml:space="preserve"> </t>
        </is>
      </c>
    </row>
    <row r="2086">
      <c r="A2086" s="4" t="inlineStr">
        <is>
          <t>Investment, Amortized Cost</t>
        </is>
      </c>
      <c r="B2086" s="4" t="inlineStr">
        <is>
          <t>[1],[2],[3],[4],[9]</t>
        </is>
      </c>
      <c r="C2086" s="5" t="n">
        <v>3448000</v>
      </c>
      <c r="E2086" s="4" t="inlineStr">
        <is>
          <t xml:space="preserve"> </t>
        </is>
      </c>
    </row>
    <row r="2087">
      <c r="A2087" s="4" t="inlineStr">
        <is>
          <t>Investment, Fair Value</t>
        </is>
      </c>
      <c r="B2087" s="4" t="inlineStr">
        <is>
          <t>[1],[2],[3],[9]</t>
        </is>
      </c>
      <c r="C2087" s="6" t="n">
        <v>3306000</v>
      </c>
      <c r="E2087" s="4" t="inlineStr">
        <is>
          <t xml:space="preserve"> </t>
        </is>
      </c>
    </row>
    <row r="2088">
      <c r="A2088" s="4" t="inlineStr">
        <is>
          <t>Investment, Percentage of Net Assets</t>
        </is>
      </c>
      <c r="B2088" s="4" t="inlineStr">
        <is>
          <t>[1],[2],[3],[9]</t>
        </is>
      </c>
      <c r="C2088" s="10" t="n">
        <v>0.0111</v>
      </c>
      <c r="E2088" s="4" t="inlineStr">
        <is>
          <t xml:space="preserve"> </t>
        </is>
      </c>
    </row>
    <row r="2089">
      <c r="A2089" s="4" t="inlineStr">
        <is>
          <t>Investment, Identifier [Axis]: Investments - non-controlled/non-affiliated, First Lien Debt, Health Care Providers &amp; Services, Elevate HD Parent, Inc. (Delayed Draw), Region United States, Reference Rate and Spread S + 6.00%, Interest Rate Floor 1.00%, Interest Rate 10.42%, Maturity Date 8/20/2029</t>
        </is>
      </c>
      <c r="C2089" s="4" t="inlineStr">
        <is>
          <t xml:space="preserve"> </t>
        </is>
      </c>
      <c r="E2089" s="4" t="inlineStr">
        <is>
          <t xml:space="preserve"> </t>
        </is>
      </c>
    </row>
    <row r="2090">
      <c r="A2090" s="3" t="inlineStr">
        <is>
          <t>Schedule of Investments [Line Items]</t>
        </is>
      </c>
      <c r="C2090" s="4" t="inlineStr">
        <is>
          <t xml:space="preserve"> </t>
        </is>
      </c>
      <c r="E2090" s="4" t="inlineStr">
        <is>
          <t xml:space="preserve"> </t>
        </is>
      </c>
    </row>
    <row r="2091">
      <c r="A2091" s="4" t="inlineStr">
        <is>
          <t>Investment, Variable Interest Rate, Type [Extensible Enumeration]</t>
        </is>
      </c>
      <c r="C2091" s="4" t="inlineStr">
        <is>
          <t>us-gaap:SecuredOvernightFinancingRateSofrMember</t>
        </is>
      </c>
      <c r="E2091" s="4" t="inlineStr">
        <is>
          <t xml:space="preserve"> </t>
        </is>
      </c>
    </row>
    <row r="2092">
      <c r="A2092" s="4" t="inlineStr">
        <is>
          <t>Investment, Reference Rate and Spread</t>
        </is>
      </c>
      <c r="B2092" s="4" t="inlineStr">
        <is>
          <t>[1],[2],[3],[17],[27]</t>
        </is>
      </c>
      <c r="C2092" s="11" t="n">
        <v>0.06</v>
      </c>
      <c r="E2092" s="4" t="inlineStr">
        <is>
          <t xml:space="preserve"> </t>
        </is>
      </c>
    </row>
    <row r="2093">
      <c r="A2093" s="4" t="inlineStr">
        <is>
          <t>Investment, Interest Rate Floor</t>
        </is>
      </c>
      <c r="B2093" s="4" t="inlineStr">
        <is>
          <t>[1],[2],[3],[17],[27]</t>
        </is>
      </c>
      <c r="C2093" s="11" t="n">
        <v>0.01</v>
      </c>
      <c r="E2093" s="4" t="inlineStr">
        <is>
          <t xml:space="preserve"> </t>
        </is>
      </c>
    </row>
    <row r="2094">
      <c r="A2094" s="4" t="inlineStr">
        <is>
          <t>Investment, Interest Rate</t>
        </is>
      </c>
      <c r="B2094" s="4" t="inlineStr">
        <is>
          <t>[1],[2],[3],[10],[17],[27]</t>
        </is>
      </c>
      <c r="C2094" s="10" t="n">
        <v>0.1042</v>
      </c>
      <c r="E2094" s="4" t="inlineStr">
        <is>
          <t xml:space="preserve"> </t>
        </is>
      </c>
    </row>
    <row r="2095">
      <c r="A2095" s="4" t="inlineStr">
        <is>
          <t>Investment, Maturity Date</t>
        </is>
      </c>
      <c r="B2095" s="4" t="inlineStr">
        <is>
          <t>[1],[2],[3],[17],[27]</t>
        </is>
      </c>
      <c r="C2095" s="4" t="inlineStr">
        <is>
          <t>Aug. 20,  2029</t>
        </is>
      </c>
      <c r="E2095" s="4" t="inlineStr">
        <is>
          <t xml:space="preserve"> </t>
        </is>
      </c>
    </row>
    <row r="2096">
      <c r="A2096" s="4" t="inlineStr">
        <is>
          <t>Investment, Principal</t>
        </is>
      </c>
      <c r="B2096" s="4" t="inlineStr">
        <is>
          <t>[1],[2],[3],[11],[17],[27]</t>
        </is>
      </c>
      <c r="C2096" s="6" t="n">
        <v>23000</v>
      </c>
      <c r="E2096" s="4" t="inlineStr">
        <is>
          <t xml:space="preserve"> </t>
        </is>
      </c>
    </row>
    <row r="2097">
      <c r="A2097" s="4" t="inlineStr">
        <is>
          <t>Investment, Amortized Cost</t>
        </is>
      </c>
      <c r="B2097" s="4" t="inlineStr">
        <is>
          <t>[1],[2],[3],[4],[17],[27]</t>
        </is>
      </c>
      <c r="C2097" s="5" t="n">
        <v>23000</v>
      </c>
      <c r="E2097" s="4" t="inlineStr">
        <is>
          <t xml:space="preserve"> </t>
        </is>
      </c>
    </row>
    <row r="2098">
      <c r="A2098" s="4" t="inlineStr">
        <is>
          <t>Investment, Fair Value</t>
        </is>
      </c>
      <c r="B2098" s="4" t="inlineStr">
        <is>
          <t>[1],[2],[3],[17],[27]</t>
        </is>
      </c>
      <c r="C2098" s="6" t="n">
        <v>23000</v>
      </c>
      <c r="E2098" s="4" t="inlineStr">
        <is>
          <t xml:space="preserve"> </t>
        </is>
      </c>
    </row>
    <row r="2099">
      <c r="A2099" s="4" t="inlineStr">
        <is>
          <t>Investment, Percentage of Net Assets</t>
        </is>
      </c>
      <c r="B2099" s="4" t="inlineStr">
        <is>
          <t>[1],[2],[3],[17],[27]</t>
        </is>
      </c>
      <c r="C2099" s="10" t="n">
        <v>0.0001</v>
      </c>
      <c r="E2099" s="4" t="inlineStr">
        <is>
          <t xml:space="preserve"> </t>
        </is>
      </c>
    </row>
    <row r="2100">
      <c r="A2100" s="4" t="inlineStr">
        <is>
          <t>Investment, Identifier [Axis]: Investments - non-controlled/non-affiliated, First Lien Debt, Health Care Providers &amp; Services, Elevate HD Parent, Inc. (Delayed Draw), Region United States, Reference Rate and Spread S + 6.00%, Interest Rate Floor 1.00%, Interest Rate 10.46%, Maturity Date 8/20/2029</t>
        </is>
      </c>
      <c r="C2100" s="4" t="inlineStr">
        <is>
          <t xml:space="preserve"> </t>
        </is>
      </c>
      <c r="E2100" s="4" t="inlineStr">
        <is>
          <t xml:space="preserve"> </t>
        </is>
      </c>
    </row>
    <row r="2101">
      <c r="A2101" s="3" t="inlineStr">
        <is>
          <t>Schedule of Investments [Line Items]</t>
        </is>
      </c>
      <c r="C2101" s="4" t="inlineStr">
        <is>
          <t xml:space="preserve"> </t>
        </is>
      </c>
      <c r="E2101" s="4" t="inlineStr">
        <is>
          <t xml:space="preserve"> </t>
        </is>
      </c>
    </row>
    <row r="2102">
      <c r="A2102" s="4" t="inlineStr">
        <is>
          <t>Investment, Variable Interest Rate, Type [Extensible Enumeration]</t>
        </is>
      </c>
      <c r="C2102" s="4" t="inlineStr">
        <is>
          <t xml:space="preserve"> </t>
        </is>
      </c>
      <c r="E2102" s="4" t="inlineStr">
        <is>
          <t>us-gaap:SecuredOvernightFinancingRateSofrMember</t>
        </is>
      </c>
    </row>
    <row r="2103">
      <c r="A2103" s="4" t="inlineStr">
        <is>
          <t>Investment, Reference Rate and Spread</t>
        </is>
      </c>
      <c r="B2103" s="4" t="inlineStr">
        <is>
          <t>[5],[6],[8],[18],[26]</t>
        </is>
      </c>
      <c r="C2103" s="4" t="inlineStr">
        <is>
          <t xml:space="preserve"> </t>
        </is>
      </c>
      <c r="E2103" s="11" t="n">
        <v>0.06</v>
      </c>
    </row>
    <row r="2104">
      <c r="A2104" s="4" t="inlineStr">
        <is>
          <t>Investment, Interest Rate Floor</t>
        </is>
      </c>
      <c r="B2104" s="4" t="inlineStr">
        <is>
          <t>[5],[6],[8],[18],[26]</t>
        </is>
      </c>
      <c r="C2104" s="4" t="inlineStr">
        <is>
          <t xml:space="preserve"> </t>
        </is>
      </c>
      <c r="E2104" s="11" t="n">
        <v>0.01</v>
      </c>
    </row>
    <row r="2105">
      <c r="A2105" s="4" t="inlineStr">
        <is>
          <t>Investment, Interest Rate</t>
        </is>
      </c>
      <c r="B2105" s="4" t="inlineStr">
        <is>
          <t>[5],[6],[8],[12],[18],[26]</t>
        </is>
      </c>
      <c r="C2105" s="4" t="inlineStr">
        <is>
          <t xml:space="preserve"> </t>
        </is>
      </c>
      <c r="E2105" s="10" t="n">
        <v>0.1046</v>
      </c>
    </row>
    <row r="2106">
      <c r="A2106" s="4" t="inlineStr">
        <is>
          <t>Investment, Maturity Date</t>
        </is>
      </c>
      <c r="B2106" s="4" t="inlineStr">
        <is>
          <t>[5],[6],[8],[18],[26]</t>
        </is>
      </c>
      <c r="C2106" s="4" t="inlineStr">
        <is>
          <t xml:space="preserve"> </t>
        </is>
      </c>
      <c r="E2106" s="4" t="inlineStr">
        <is>
          <t>Aug. 20,  2029</t>
        </is>
      </c>
    </row>
    <row r="2107">
      <c r="A2107" s="4" t="inlineStr">
        <is>
          <t>Investment, Principal</t>
        </is>
      </c>
      <c r="B2107" s="4" t="inlineStr">
        <is>
          <t>[5],[6],[8],[13],[18],[26]</t>
        </is>
      </c>
      <c r="C2107" s="4" t="inlineStr">
        <is>
          <t xml:space="preserve"> </t>
        </is>
      </c>
      <c r="E2107" s="6" t="n">
        <v>23000</v>
      </c>
    </row>
    <row r="2108">
      <c r="A2108" s="4" t="inlineStr">
        <is>
          <t>Investment, Amortized Cost</t>
        </is>
      </c>
      <c r="B2108" s="4" t="inlineStr">
        <is>
          <t>[5],[6],[7],[8],[18],[26]</t>
        </is>
      </c>
      <c r="C2108" s="4" t="inlineStr">
        <is>
          <t xml:space="preserve"> </t>
        </is>
      </c>
      <c r="E2108" s="5" t="n">
        <v>23000</v>
      </c>
    </row>
    <row r="2109">
      <c r="A2109" s="4" t="inlineStr">
        <is>
          <t>Investment, Fair Value</t>
        </is>
      </c>
      <c r="B2109" s="4" t="inlineStr">
        <is>
          <t>[5],[6],[8],[18],[26]</t>
        </is>
      </c>
      <c r="C2109" s="4" t="inlineStr">
        <is>
          <t xml:space="preserve"> </t>
        </is>
      </c>
      <c r="E2109" s="6" t="n">
        <v>23000</v>
      </c>
    </row>
    <row r="2110">
      <c r="A2110" s="4" t="inlineStr">
        <is>
          <t>Investment, Percentage of Net Assets</t>
        </is>
      </c>
      <c r="B2110" s="4" t="inlineStr">
        <is>
          <t>[5],[6],[8],[18],[26]</t>
        </is>
      </c>
      <c r="C2110" s="4" t="inlineStr">
        <is>
          <t xml:space="preserve"> </t>
        </is>
      </c>
      <c r="E2110" s="10" t="n">
        <v>0.0001</v>
      </c>
    </row>
    <row r="2111">
      <c r="A2111" s="4" t="inlineStr">
        <is>
          <t>Investment, Identifier [Axis]: Investments - non-controlled/non-affiliated, First Lien Debt, Health Care Providers &amp; Services, Elevate HD Parent, Inc. (Delayed Draw), Region United States, Reference Rate and Spread S + 6.00%, Interest Rate Floor 1.00%, Interest Rate 10.46%, Maturity Date 8/20/2029 One</t>
        </is>
      </c>
      <c r="C2111" s="4" t="inlineStr">
        <is>
          <t xml:space="preserve"> </t>
        </is>
      </c>
      <c r="E2111" s="4" t="inlineStr">
        <is>
          <t xml:space="preserve"> </t>
        </is>
      </c>
    </row>
    <row r="2112">
      <c r="A2112" s="3" t="inlineStr">
        <is>
          <t>Schedule of Investments [Line Items]</t>
        </is>
      </c>
      <c r="C2112" s="4" t="inlineStr">
        <is>
          <t xml:space="preserve"> </t>
        </is>
      </c>
      <c r="E2112" s="4" t="inlineStr">
        <is>
          <t xml:space="preserve"> </t>
        </is>
      </c>
    </row>
    <row r="2113">
      <c r="A2113" s="4" t="inlineStr">
        <is>
          <t>Investment, Variable Interest Rate, Type [Extensible Enumeration]</t>
        </is>
      </c>
      <c r="C2113" s="4" t="inlineStr">
        <is>
          <t xml:space="preserve"> </t>
        </is>
      </c>
      <c r="E2113" s="4" t="inlineStr">
        <is>
          <t>us-gaap:SecuredOvernightFinancingRateSofrMember</t>
        </is>
      </c>
    </row>
    <row r="2114">
      <c r="A2114" s="4" t="inlineStr">
        <is>
          <t>Investment, Reference Rate and Spread</t>
        </is>
      </c>
      <c r="B2114" s="4" t="inlineStr">
        <is>
          <t>[5],[6],[8],[18],[19],[26]</t>
        </is>
      </c>
      <c r="C2114" s="4" t="inlineStr">
        <is>
          <t xml:space="preserve"> </t>
        </is>
      </c>
      <c r="E2114" s="11" t="n">
        <v>0.06</v>
      </c>
    </row>
    <row r="2115">
      <c r="A2115" s="4" t="inlineStr">
        <is>
          <t>Investment, Interest Rate Floor</t>
        </is>
      </c>
      <c r="B2115" s="4" t="inlineStr">
        <is>
          <t>[5],[6],[8],[18],[19],[26]</t>
        </is>
      </c>
      <c r="C2115" s="4" t="inlineStr">
        <is>
          <t xml:space="preserve"> </t>
        </is>
      </c>
      <c r="E2115" s="11" t="n">
        <v>0.01</v>
      </c>
    </row>
    <row r="2116">
      <c r="A2116" s="4" t="inlineStr">
        <is>
          <t>Investment, Interest Rate</t>
        </is>
      </c>
      <c r="B2116" s="4" t="inlineStr">
        <is>
          <t>[5],[6],[8],[12],[18],[19],[26]</t>
        </is>
      </c>
      <c r="C2116" s="4" t="inlineStr">
        <is>
          <t xml:space="preserve"> </t>
        </is>
      </c>
      <c r="E2116" s="10" t="n">
        <v>0.1046</v>
      </c>
    </row>
    <row r="2117">
      <c r="A2117" s="4" t="inlineStr">
        <is>
          <t>Investment, Maturity Date</t>
        </is>
      </c>
      <c r="B2117" s="4" t="inlineStr">
        <is>
          <t>[5],[6],[8],[18],[19],[26]</t>
        </is>
      </c>
      <c r="C2117" s="4" t="inlineStr">
        <is>
          <t xml:space="preserve"> </t>
        </is>
      </c>
      <c r="E2117" s="4" t="inlineStr">
        <is>
          <t>Aug. 20,  2029</t>
        </is>
      </c>
    </row>
    <row r="2118">
      <c r="A2118" s="4" t="inlineStr">
        <is>
          <t>Investment, Principal</t>
        </is>
      </c>
      <c r="B2118" s="4" t="inlineStr">
        <is>
          <t>[5],[6],[8],[13],[18],[19],[26]</t>
        </is>
      </c>
      <c r="C2118" s="4" t="inlineStr">
        <is>
          <t xml:space="preserve"> </t>
        </is>
      </c>
      <c r="E2118" s="6" t="n">
        <v>52000</v>
      </c>
    </row>
    <row r="2119">
      <c r="A2119" s="4" t="inlineStr">
        <is>
          <t>Investment, Amortized Cost</t>
        </is>
      </c>
      <c r="B2119" s="4" t="inlineStr">
        <is>
          <t>[5],[6],[7],[8],[18],[19],[26]</t>
        </is>
      </c>
      <c r="C2119" s="4" t="inlineStr">
        <is>
          <t xml:space="preserve"> </t>
        </is>
      </c>
      <c r="E2119" s="5" t="n">
        <v>49000</v>
      </c>
    </row>
    <row r="2120">
      <c r="A2120" s="4" t="inlineStr">
        <is>
          <t>Investment, Fair Value</t>
        </is>
      </c>
      <c r="B2120" s="4" t="inlineStr">
        <is>
          <t>[5],[6],[8],[18],[19],[26]</t>
        </is>
      </c>
      <c r="C2120" s="4" t="inlineStr">
        <is>
          <t xml:space="preserve"> </t>
        </is>
      </c>
      <c r="E2120" s="6" t="n">
        <v>52000</v>
      </c>
    </row>
    <row r="2121">
      <c r="A2121" s="4" t="inlineStr">
        <is>
          <t>Investment, Percentage of Net Assets</t>
        </is>
      </c>
      <c r="B2121" s="4" t="inlineStr">
        <is>
          <t>[5],[6],[8],[18],[19],[26]</t>
        </is>
      </c>
      <c r="C2121" s="4" t="inlineStr">
        <is>
          <t xml:space="preserve"> </t>
        </is>
      </c>
      <c r="E2121" s="10" t="n">
        <v>0.0002</v>
      </c>
    </row>
    <row r="2122">
      <c r="A2122" s="4" t="inlineStr">
        <is>
          <t>Investment, Identifier [Axis]: Investments - non-controlled/non-affiliated, First Lien Debt, Health Care Providers &amp; Services, Elevate HD Parent, Inc. (Revolver), Region United States, Reference Rate and Spread S + 6.00%, Interest Rate Floor 1.00%, Interest Rate 0.50%, Maturity Date 8/20/2029</t>
        </is>
      </c>
      <c r="C2122" s="4" t="inlineStr">
        <is>
          <t xml:space="preserve"> </t>
        </is>
      </c>
      <c r="E2122" s="4" t="inlineStr">
        <is>
          <t xml:space="preserve"> </t>
        </is>
      </c>
    </row>
    <row r="2123">
      <c r="A2123" s="3" t="inlineStr">
        <is>
          <t>Schedule of Investments [Line Items]</t>
        </is>
      </c>
      <c r="C2123" s="4" t="inlineStr">
        <is>
          <t xml:space="preserve"> </t>
        </is>
      </c>
      <c r="E2123" s="4" t="inlineStr">
        <is>
          <t xml:space="preserve"> </t>
        </is>
      </c>
    </row>
    <row r="2124">
      <c r="A2124" s="4" t="inlineStr">
        <is>
          <t>Investment, Variable Interest Rate, Type [Extensible Enumeration]</t>
        </is>
      </c>
      <c r="C2124" s="4" t="inlineStr">
        <is>
          <t>us-gaap:SecuredOvernightFinancingRateSofrMember</t>
        </is>
      </c>
      <c r="E2124" s="4" t="inlineStr">
        <is>
          <t>us-gaap:SecuredOvernightFinancingRateSofrMember</t>
        </is>
      </c>
    </row>
    <row r="2125">
      <c r="A2125" s="4" t="inlineStr">
        <is>
          <t>Investment, Reference Rate and Spread</t>
        </is>
      </c>
      <c r="C2125" s="11" t="n">
        <v>0.06</v>
      </c>
      <c r="D2125" s="4" t="inlineStr">
        <is>
          <t>[1],[2],[3],[17],[20],[21]</t>
        </is>
      </c>
      <c r="E2125" s="11" t="n">
        <v>0.06</v>
      </c>
      <c r="F2125" s="4" t="inlineStr">
        <is>
          <t>[5],[6],[8],[18],[19],[24]</t>
        </is>
      </c>
    </row>
    <row r="2126">
      <c r="A2126" s="4" t="inlineStr">
        <is>
          <t>Investment, Interest Rate Floor</t>
        </is>
      </c>
      <c r="C2126" s="11" t="n">
        <v>0.01</v>
      </c>
      <c r="D2126" s="4" t="inlineStr">
        <is>
          <t>[1],[2],[3],[17],[20],[21]</t>
        </is>
      </c>
      <c r="E2126" s="11" t="n">
        <v>0.01</v>
      </c>
      <c r="F2126" s="4" t="inlineStr">
        <is>
          <t>[5],[6],[8],[18],[19],[24]</t>
        </is>
      </c>
    </row>
    <row r="2127">
      <c r="A2127" s="4" t="inlineStr">
        <is>
          <t>Investment, Interest Rate</t>
        </is>
      </c>
      <c r="C2127" s="10" t="n">
        <v>0.005</v>
      </c>
      <c r="D2127" s="4" t="inlineStr">
        <is>
          <t>[1],[2],[3],[10],[17],[20],[21]</t>
        </is>
      </c>
      <c r="E2127" s="10" t="n">
        <v>0.005</v>
      </c>
      <c r="F2127" s="4" t="inlineStr">
        <is>
          <t>[5],[6],[8],[12],[18],[19],[24]</t>
        </is>
      </c>
    </row>
    <row r="2128">
      <c r="A2128" s="4" t="inlineStr">
        <is>
          <t>Investment, Maturity Date</t>
        </is>
      </c>
      <c r="C2128" s="4" t="inlineStr">
        <is>
          <t>Aug. 20,  2029</t>
        </is>
      </c>
      <c r="D2128" s="4" t="inlineStr">
        <is>
          <t>[1],[2],[3],[17],[20],[21]</t>
        </is>
      </c>
      <c r="E2128" s="4" t="inlineStr">
        <is>
          <t>Aug. 20,  2029</t>
        </is>
      </c>
      <c r="F2128" s="4" t="inlineStr">
        <is>
          <t>[5],[6],[8],[18],[19],[24]</t>
        </is>
      </c>
    </row>
    <row r="2129">
      <c r="A2129" s="4" t="inlineStr">
        <is>
          <t>Investment, Amortized Cost</t>
        </is>
      </c>
      <c r="C2129" s="6" t="n">
        <v>-3000</v>
      </c>
      <c r="D2129" s="4" t="inlineStr">
        <is>
          <t>[1],[2],[3],[4],[17],[20],[21]</t>
        </is>
      </c>
      <c r="E2129" s="6" t="n">
        <v>-3000</v>
      </c>
      <c r="F2129" s="4" t="inlineStr">
        <is>
          <t>[5],[6],[7],[8],[18],[19],[24]</t>
        </is>
      </c>
    </row>
    <row r="2130">
      <c r="A2130" s="4" t="inlineStr">
        <is>
          <t>Investment, Identifier [Axis]: Investments - non-controlled/non-affiliated, First Lien Debt, Health Care Providers &amp; Services, Elevate HD Parent, Inc. One (Delayed Draw), Region United States, Reference Rate and Spread S + 6.00%, Interest Rate Floor 1.00%, Interest Rate 10.42%, Maturity Date 8/20/2029</t>
        </is>
      </c>
      <c r="C2130" s="4" t="inlineStr">
        <is>
          <t xml:space="preserve"> </t>
        </is>
      </c>
      <c r="E2130" s="4" t="inlineStr">
        <is>
          <t xml:space="preserve"> </t>
        </is>
      </c>
    </row>
    <row r="2131">
      <c r="A2131" s="3" t="inlineStr">
        <is>
          <t>Schedule of Investments [Line Items]</t>
        </is>
      </c>
      <c r="C2131" s="4" t="inlineStr">
        <is>
          <t xml:space="preserve"> </t>
        </is>
      </c>
      <c r="E2131" s="4" t="inlineStr">
        <is>
          <t xml:space="preserve"> </t>
        </is>
      </c>
    </row>
    <row r="2132">
      <c r="A2132" s="4" t="inlineStr">
        <is>
          <t>Investment, Variable Interest Rate, Type [Extensible Enumeration]</t>
        </is>
      </c>
      <c r="C2132" s="4" t="inlineStr">
        <is>
          <t>us-gaap:SecuredOvernightFinancingRateSofrMember</t>
        </is>
      </c>
      <c r="E2132" s="4" t="inlineStr">
        <is>
          <t xml:space="preserve"> </t>
        </is>
      </c>
    </row>
    <row r="2133">
      <c r="A2133" s="4" t="inlineStr">
        <is>
          <t>Investment, Reference Rate and Spread</t>
        </is>
      </c>
      <c r="B2133" s="4" t="inlineStr">
        <is>
          <t>[1],[2],[3],[17],[21],[27]</t>
        </is>
      </c>
      <c r="C2133" s="11" t="n">
        <v>0.06</v>
      </c>
      <c r="E2133" s="4" t="inlineStr">
        <is>
          <t xml:space="preserve"> </t>
        </is>
      </c>
    </row>
    <row r="2134">
      <c r="A2134" s="4" t="inlineStr">
        <is>
          <t>Investment, Interest Rate Floor</t>
        </is>
      </c>
      <c r="B2134" s="4" t="inlineStr">
        <is>
          <t>[1],[2],[3],[17],[21],[27]</t>
        </is>
      </c>
      <c r="C2134" s="11" t="n">
        <v>0.01</v>
      </c>
      <c r="E2134" s="4" t="inlineStr">
        <is>
          <t xml:space="preserve"> </t>
        </is>
      </c>
    </row>
    <row r="2135">
      <c r="A2135" s="4" t="inlineStr">
        <is>
          <t>Investment, Interest Rate</t>
        </is>
      </c>
      <c r="B2135" s="4" t="inlineStr">
        <is>
          <t>[1],[2],[3],[10],[17],[21],[27]</t>
        </is>
      </c>
      <c r="C2135" s="10" t="n">
        <v>0.1042</v>
      </c>
      <c r="E2135" s="4" t="inlineStr">
        <is>
          <t xml:space="preserve"> </t>
        </is>
      </c>
    </row>
    <row r="2136">
      <c r="A2136" s="4" t="inlineStr">
        <is>
          <t>Investment, Maturity Date</t>
        </is>
      </c>
      <c r="B2136" s="4" t="inlineStr">
        <is>
          <t>[1],[2],[3],[17],[21],[27]</t>
        </is>
      </c>
      <c r="C2136" s="4" t="inlineStr">
        <is>
          <t>Aug. 20,  2029</t>
        </is>
      </c>
      <c r="E2136" s="4" t="inlineStr">
        <is>
          <t xml:space="preserve"> </t>
        </is>
      </c>
    </row>
    <row r="2137">
      <c r="A2137" s="4" t="inlineStr">
        <is>
          <t>Investment, Principal</t>
        </is>
      </c>
      <c r="B2137" s="4" t="inlineStr">
        <is>
          <t>[1],[2],[3],[11],[17],[21],[27]</t>
        </is>
      </c>
      <c r="C2137" s="6" t="n">
        <v>51000</v>
      </c>
      <c r="E2137" s="4" t="inlineStr">
        <is>
          <t xml:space="preserve"> </t>
        </is>
      </c>
    </row>
    <row r="2138">
      <c r="A2138" s="4" t="inlineStr">
        <is>
          <t>Investment, Amortized Cost</t>
        </is>
      </c>
      <c r="B2138" s="4" t="inlineStr">
        <is>
          <t>[1],[2],[3],[4],[17],[21],[27]</t>
        </is>
      </c>
      <c r="C2138" s="5" t="n">
        <v>49000</v>
      </c>
      <c r="E2138" s="4" t="inlineStr">
        <is>
          <t xml:space="preserve"> </t>
        </is>
      </c>
    </row>
    <row r="2139">
      <c r="A2139" s="4" t="inlineStr">
        <is>
          <t>Investment, Fair Value</t>
        </is>
      </c>
      <c r="B2139" s="4" t="inlineStr">
        <is>
          <t>[1],[2],[3],[17],[21],[27]</t>
        </is>
      </c>
      <c r="C2139" s="6" t="n">
        <v>51000</v>
      </c>
      <c r="E2139" s="4" t="inlineStr">
        <is>
          <t xml:space="preserve"> </t>
        </is>
      </c>
    </row>
    <row r="2140">
      <c r="A2140" s="4" t="inlineStr">
        <is>
          <t>Investment, Percentage of Net Assets</t>
        </is>
      </c>
      <c r="B2140" s="4" t="inlineStr">
        <is>
          <t>[1],[2],[3],[17],[21],[27]</t>
        </is>
      </c>
      <c r="C2140" s="10" t="n">
        <v>0.0002</v>
      </c>
      <c r="E2140" s="4" t="inlineStr">
        <is>
          <t xml:space="preserve"> </t>
        </is>
      </c>
    </row>
    <row r="2141">
      <c r="A2141" s="4" t="inlineStr">
        <is>
          <t>Investment, Identifier [Axis]: Investments - non-controlled/non-affiliated, First Lien Debt, Health Care Providers &amp; Services, Elevate HD Parent, Inc., Region United States, Reference Rate and Spread S + 6.00%, Interest Rate Floor 1.00%, Interest Rate 10.42%, Maturity Date 8/20/2029</t>
        </is>
      </c>
      <c r="C2141" s="4" t="inlineStr">
        <is>
          <t xml:space="preserve"> </t>
        </is>
      </c>
      <c r="E2141" s="4" t="inlineStr">
        <is>
          <t xml:space="preserve"> </t>
        </is>
      </c>
    </row>
    <row r="2142">
      <c r="A2142" s="3" t="inlineStr">
        <is>
          <t>Schedule of Investments [Line Items]</t>
        </is>
      </c>
      <c r="C2142" s="4" t="inlineStr">
        <is>
          <t xml:space="preserve"> </t>
        </is>
      </c>
      <c r="E2142" s="4" t="inlineStr">
        <is>
          <t xml:space="preserve"> </t>
        </is>
      </c>
    </row>
    <row r="2143">
      <c r="A2143" s="4" t="inlineStr">
        <is>
          <t>Investment, Variable Interest Rate, Type [Extensible Enumeration]</t>
        </is>
      </c>
      <c r="C2143" s="4" t="inlineStr">
        <is>
          <t>us-gaap:SecuredOvernightFinancingRateSofrMember</t>
        </is>
      </c>
      <c r="E2143" s="4" t="inlineStr">
        <is>
          <t xml:space="preserve"> </t>
        </is>
      </c>
    </row>
    <row r="2144">
      <c r="A2144" s="4" t="inlineStr">
        <is>
          <t>Investment, Reference Rate and Spread</t>
        </is>
      </c>
      <c r="B2144" s="4" t="inlineStr">
        <is>
          <t>[1],[2],[3],[9],[17]</t>
        </is>
      </c>
      <c r="C2144" s="11" t="n">
        <v>0.06</v>
      </c>
      <c r="E2144" s="4" t="inlineStr">
        <is>
          <t xml:space="preserve"> </t>
        </is>
      </c>
    </row>
    <row r="2145">
      <c r="A2145" s="4" t="inlineStr">
        <is>
          <t>Investment, Interest Rate Floor</t>
        </is>
      </c>
      <c r="B2145" s="4" t="inlineStr">
        <is>
          <t>[1],[2],[3],[9],[17]</t>
        </is>
      </c>
      <c r="C2145" s="11" t="n">
        <v>0.01</v>
      </c>
      <c r="E2145" s="4" t="inlineStr">
        <is>
          <t xml:space="preserve"> </t>
        </is>
      </c>
    </row>
    <row r="2146">
      <c r="A2146" s="4" t="inlineStr">
        <is>
          <t>Investment, Interest Rate</t>
        </is>
      </c>
      <c r="B2146" s="4" t="inlineStr">
        <is>
          <t>[1],[2],[3],[9],[10],[17]</t>
        </is>
      </c>
      <c r="C2146" s="10" t="n">
        <v>0.1042</v>
      </c>
      <c r="E2146" s="4" t="inlineStr">
        <is>
          <t xml:space="preserve"> </t>
        </is>
      </c>
    </row>
    <row r="2147">
      <c r="A2147" s="4" t="inlineStr">
        <is>
          <t>Investment, Maturity Date</t>
        </is>
      </c>
      <c r="B2147" s="4" t="inlineStr">
        <is>
          <t>[1],[2],[3],[9],[17]</t>
        </is>
      </c>
      <c r="C2147" s="4" t="inlineStr">
        <is>
          <t>Aug. 20,  2029</t>
        </is>
      </c>
      <c r="E2147" s="4" t="inlineStr">
        <is>
          <t xml:space="preserve"> </t>
        </is>
      </c>
    </row>
    <row r="2148">
      <c r="A2148" s="4" t="inlineStr">
        <is>
          <t>Investment, Principal</t>
        </is>
      </c>
      <c r="B2148" s="4" t="inlineStr">
        <is>
          <t>[1],[2],[3],[9],[11],[17]</t>
        </is>
      </c>
      <c r="C2148" s="6" t="n">
        <v>985000</v>
      </c>
      <c r="E2148" s="4" t="inlineStr">
        <is>
          <t xml:space="preserve"> </t>
        </is>
      </c>
    </row>
    <row r="2149">
      <c r="A2149" s="4" t="inlineStr">
        <is>
          <t>Investment, Amortized Cost</t>
        </is>
      </c>
      <c r="B2149" s="4" t="inlineStr">
        <is>
          <t>[1],[2],[3],[4],[9],[17]</t>
        </is>
      </c>
      <c r="C2149" s="5" t="n">
        <v>972000</v>
      </c>
      <c r="E2149" s="4" t="inlineStr">
        <is>
          <t xml:space="preserve"> </t>
        </is>
      </c>
    </row>
    <row r="2150">
      <c r="A2150" s="4" t="inlineStr">
        <is>
          <t>Investment, Fair Value</t>
        </is>
      </c>
      <c r="B2150" s="4" t="inlineStr">
        <is>
          <t>[1],[2],[3],[9],[17]</t>
        </is>
      </c>
      <c r="C2150" s="6" t="n">
        <v>985000</v>
      </c>
      <c r="E2150" s="4" t="inlineStr">
        <is>
          <t xml:space="preserve"> </t>
        </is>
      </c>
    </row>
    <row r="2151">
      <c r="A2151" s="4" t="inlineStr">
        <is>
          <t>Investment, Percentage of Net Assets</t>
        </is>
      </c>
      <c r="B2151" s="4" t="inlineStr">
        <is>
          <t>[1],[2],[3],[9],[17]</t>
        </is>
      </c>
      <c r="C2151" s="10" t="n">
        <v>0.0033</v>
      </c>
      <c r="E2151" s="4" t="inlineStr">
        <is>
          <t xml:space="preserve"> </t>
        </is>
      </c>
    </row>
    <row r="2152">
      <c r="A2152" s="4" t="inlineStr">
        <is>
          <t>Investment, Identifier [Axis]: Investments - non-controlled/non-affiliated, First Lien Debt, Health Care Providers &amp; Services, Elevate HD Parent, Inc., Region United States, Reference Rate and Spread S + 6.00%, Interest Rate Floor 1.00%, Interest Rate 10.46%, Maturity Date 8/20/2029</t>
        </is>
      </c>
      <c r="C2152" s="4" t="inlineStr">
        <is>
          <t xml:space="preserve"> </t>
        </is>
      </c>
      <c r="E2152" s="4" t="inlineStr">
        <is>
          <t xml:space="preserve"> </t>
        </is>
      </c>
    </row>
    <row r="2153">
      <c r="A2153" s="3" t="inlineStr">
        <is>
          <t>Schedule of Investments [Line Items]</t>
        </is>
      </c>
      <c r="C2153" s="4" t="inlineStr">
        <is>
          <t xml:space="preserve"> </t>
        </is>
      </c>
      <c r="E2153" s="4" t="inlineStr">
        <is>
          <t xml:space="preserve"> </t>
        </is>
      </c>
    </row>
    <row r="2154">
      <c r="A2154" s="4" t="inlineStr">
        <is>
          <t>Investment, Variable Interest Rate, Type [Extensible Enumeration]</t>
        </is>
      </c>
      <c r="C2154" s="4" t="inlineStr">
        <is>
          <t xml:space="preserve"> </t>
        </is>
      </c>
      <c r="E2154" s="4" t="inlineStr">
        <is>
          <t>us-gaap:SecuredOvernightFinancingRateSofrMember</t>
        </is>
      </c>
    </row>
    <row r="2155">
      <c r="A2155" s="4" t="inlineStr">
        <is>
          <t>Investment, Reference Rate and Spread</t>
        </is>
      </c>
      <c r="B2155" s="4" t="inlineStr">
        <is>
          <t>[5],[6],[8],[14],[18]</t>
        </is>
      </c>
      <c r="C2155" s="4" t="inlineStr">
        <is>
          <t xml:space="preserve"> </t>
        </is>
      </c>
      <c r="E2155" s="11" t="n">
        <v>0.06</v>
      </c>
    </row>
    <row r="2156">
      <c r="A2156" s="4" t="inlineStr">
        <is>
          <t>Investment, Interest Rate Floor</t>
        </is>
      </c>
      <c r="B2156" s="4" t="inlineStr">
        <is>
          <t>[5],[6],[8],[14],[18]</t>
        </is>
      </c>
      <c r="C2156" s="4" t="inlineStr">
        <is>
          <t xml:space="preserve"> </t>
        </is>
      </c>
      <c r="E2156" s="11" t="n">
        <v>0.01</v>
      </c>
    </row>
    <row r="2157">
      <c r="A2157" s="4" t="inlineStr">
        <is>
          <t>Investment, Interest Rate</t>
        </is>
      </c>
      <c r="B2157" s="4" t="inlineStr">
        <is>
          <t>[5],[6],[8],[12],[14],[18]</t>
        </is>
      </c>
      <c r="C2157" s="4" t="inlineStr">
        <is>
          <t xml:space="preserve"> </t>
        </is>
      </c>
      <c r="E2157" s="10" t="n">
        <v>0.1046</v>
      </c>
    </row>
    <row r="2158">
      <c r="A2158" s="4" t="inlineStr">
        <is>
          <t>Investment, Maturity Date</t>
        </is>
      </c>
      <c r="B2158" s="4" t="inlineStr">
        <is>
          <t>[5],[6],[8],[14],[18]</t>
        </is>
      </c>
      <c r="C2158" s="4" t="inlineStr">
        <is>
          <t xml:space="preserve"> </t>
        </is>
      </c>
      <c r="E2158" s="4" t="inlineStr">
        <is>
          <t>Aug. 20,  2029</t>
        </is>
      </c>
    </row>
    <row r="2159">
      <c r="A2159" s="4" t="inlineStr">
        <is>
          <t>Investment, Principal</t>
        </is>
      </c>
      <c r="B2159" s="4" t="inlineStr">
        <is>
          <t>[5],[6],[8],[13],[14],[18]</t>
        </is>
      </c>
      <c r="C2159" s="4" t="inlineStr">
        <is>
          <t xml:space="preserve"> </t>
        </is>
      </c>
      <c r="E2159" s="6" t="n">
        <v>988000</v>
      </c>
    </row>
    <row r="2160">
      <c r="A2160" s="4" t="inlineStr">
        <is>
          <t>Investment, Amortized Cost</t>
        </is>
      </c>
      <c r="B2160" s="4" t="inlineStr">
        <is>
          <t>[5],[6],[7],[8],[14],[18]</t>
        </is>
      </c>
      <c r="C2160" s="4" t="inlineStr">
        <is>
          <t xml:space="preserve"> </t>
        </is>
      </c>
      <c r="E2160" s="5" t="n">
        <v>973000</v>
      </c>
    </row>
    <row r="2161">
      <c r="A2161" s="4" t="inlineStr">
        <is>
          <t>Investment, Fair Value</t>
        </is>
      </c>
      <c r="B2161" s="4" t="inlineStr">
        <is>
          <t>[5],[6],[8],[14],[18]</t>
        </is>
      </c>
      <c r="C2161" s="4" t="inlineStr">
        <is>
          <t xml:space="preserve"> </t>
        </is>
      </c>
      <c r="E2161" s="6" t="n">
        <v>988000</v>
      </c>
    </row>
    <row r="2162">
      <c r="A2162" s="4" t="inlineStr">
        <is>
          <t>Investment, Percentage of Net Assets</t>
        </is>
      </c>
      <c r="B2162" s="4" t="inlineStr">
        <is>
          <t>[5],[6],[8],[14],[18]</t>
        </is>
      </c>
      <c r="C2162" s="4" t="inlineStr">
        <is>
          <t xml:space="preserve"> </t>
        </is>
      </c>
      <c r="E2162" s="10" t="n">
        <v>0.0033</v>
      </c>
    </row>
    <row r="2163">
      <c r="A2163" s="4" t="inlineStr">
        <is>
          <t>Investment, Identifier [Axis]: Investments - non-controlled/non-affiliated, First Lien Debt, Health Care Providers &amp; Services, First Steps Recovery Acquisition, LLC (Delayed Draw), Region United States, Reference Rate and Spread S + 6.25%, Interest Rate Floor 1.00%, Interest Rate 1.00%, Maturity Date 3/29/2030</t>
        </is>
      </c>
      <c r="C2163" s="4" t="inlineStr">
        <is>
          <t xml:space="preserve"> </t>
        </is>
      </c>
      <c r="E2163" s="4" t="inlineStr">
        <is>
          <t xml:space="preserve"> </t>
        </is>
      </c>
    </row>
    <row r="2164">
      <c r="A2164" s="3" t="inlineStr">
        <is>
          <t>Schedule of Investments [Line Items]</t>
        </is>
      </c>
      <c r="C2164" s="4" t="inlineStr">
        <is>
          <t xml:space="preserve"> </t>
        </is>
      </c>
      <c r="E2164" s="4" t="inlineStr">
        <is>
          <t xml:space="preserve"> </t>
        </is>
      </c>
    </row>
    <row r="2165">
      <c r="A2165" s="4" t="inlineStr">
        <is>
          <t>Investment, Variable Interest Rate, Type [Extensible Enumeration]</t>
        </is>
      </c>
      <c r="C2165" s="4" t="inlineStr">
        <is>
          <t>us-gaap:SecuredOvernightFinancingRateSofrMember</t>
        </is>
      </c>
      <c r="E2165" s="4" t="inlineStr">
        <is>
          <t>us-gaap:SecuredOvernightFinancingRateSofrMember</t>
        </is>
      </c>
    </row>
    <row r="2166">
      <c r="A2166" s="4" t="inlineStr">
        <is>
          <t>Investment, Reference Rate and Spread</t>
        </is>
      </c>
      <c r="C2166" s="10" t="n">
        <v>0.0625</v>
      </c>
      <c r="D2166" s="4" t="inlineStr">
        <is>
          <t>[1],[2],[3],[17],[21],[27]</t>
        </is>
      </c>
      <c r="E2166" s="10" t="n">
        <v>0.0625</v>
      </c>
      <c r="F2166" s="4" t="inlineStr">
        <is>
          <t>[5],[6],[8],[18],[19],[26]</t>
        </is>
      </c>
    </row>
    <row r="2167">
      <c r="A2167" s="4" t="inlineStr">
        <is>
          <t>Investment, Interest Rate Floor</t>
        </is>
      </c>
      <c r="C2167" s="11" t="n">
        <v>0.01</v>
      </c>
      <c r="D2167" s="4" t="inlineStr">
        <is>
          <t>[1],[2],[3],[17],[21],[27]</t>
        </is>
      </c>
      <c r="E2167" s="11" t="n">
        <v>0.01</v>
      </c>
      <c r="F2167" s="4" t="inlineStr">
        <is>
          <t>[5],[6],[8],[18],[19],[26]</t>
        </is>
      </c>
    </row>
    <row r="2168">
      <c r="A2168" s="4" t="inlineStr">
        <is>
          <t>Investment, Interest Rate</t>
        </is>
      </c>
      <c r="C2168" s="11" t="n">
        <v>0.01</v>
      </c>
      <c r="D2168" s="4" t="inlineStr">
        <is>
          <t>[1],[2],[3],[10],[17],[21],[27]</t>
        </is>
      </c>
      <c r="E2168" s="11" t="n">
        <v>0.01</v>
      </c>
      <c r="F2168" s="4" t="inlineStr">
        <is>
          <t>[5],[6],[8],[12],[18],[19],[26]</t>
        </is>
      </c>
    </row>
    <row r="2169">
      <c r="A2169" s="4" t="inlineStr">
        <is>
          <t>Investment, Maturity Date</t>
        </is>
      </c>
      <c r="C2169" s="4" t="inlineStr">
        <is>
          <t>Mar. 29,  2030</t>
        </is>
      </c>
      <c r="D2169" s="4" t="inlineStr">
        <is>
          <t>[1],[2],[3],[17],[21],[27]</t>
        </is>
      </c>
      <c r="E2169" s="4" t="inlineStr">
        <is>
          <t>Mar. 29,  2030</t>
        </is>
      </c>
      <c r="F2169" s="4" t="inlineStr">
        <is>
          <t>[5],[6],[8],[18],[19],[26]</t>
        </is>
      </c>
    </row>
    <row r="2170">
      <c r="A2170" s="4" t="inlineStr">
        <is>
          <t>Investment, Amortized Cost</t>
        </is>
      </c>
      <c r="C2170" s="6" t="n">
        <v>-5000</v>
      </c>
      <c r="D2170" s="4" t="inlineStr">
        <is>
          <t>[1],[2],[3],[4],[17],[21],[27]</t>
        </is>
      </c>
      <c r="E2170" s="6" t="n">
        <v>-5000</v>
      </c>
      <c r="F2170" s="4" t="inlineStr">
        <is>
          <t>[5],[6],[7],[8],[18],[19],[26]</t>
        </is>
      </c>
    </row>
    <row r="2171">
      <c r="A2171" s="4" t="inlineStr">
        <is>
          <t>Investment, Fair Value</t>
        </is>
      </c>
      <c r="C2171" s="6" t="n">
        <v>-29000</v>
      </c>
      <c r="D2171" s="4" t="inlineStr">
        <is>
          <t>[1],[2],[3],[17],[21],[27]</t>
        </is>
      </c>
      <c r="E2171" s="6" t="n">
        <v>-23000</v>
      </c>
      <c r="F2171" s="4" t="inlineStr">
        <is>
          <t>[5],[6],[8],[18],[19],[26]</t>
        </is>
      </c>
    </row>
    <row r="2172">
      <c r="A2172" s="4" t="inlineStr">
        <is>
          <t>Investment, Percentage of Net Assets</t>
        </is>
      </c>
      <c r="C2172" s="4" t="inlineStr">
        <is>
          <t>(0.01%)</t>
        </is>
      </c>
      <c r="D2172" s="4" t="inlineStr">
        <is>
          <t>[1],[2],[3],[17],[21],[27]</t>
        </is>
      </c>
      <c r="E2172" s="4" t="inlineStr">
        <is>
          <t>(0.01%)</t>
        </is>
      </c>
      <c r="F2172" s="4" t="inlineStr">
        <is>
          <t>[5],[6],[8],[18],[19],[26]</t>
        </is>
      </c>
    </row>
    <row r="2173">
      <c r="A2173" s="4" t="inlineStr">
        <is>
          <t>Investment, Identifier [Axis]: Investments - non-controlled/non-affiliated, First Lien Debt, Health Care Providers &amp; Services, First Steps Recovery Acquisition, LLC (Revolver), Region United States, Reference Rate and Spread S + 6.25%, Interest Rate Floor 1.00%, Interest Rate 10.55%, Maturity Date 3/29/2030</t>
        </is>
      </c>
      <c r="C2173" s="4" t="inlineStr">
        <is>
          <t xml:space="preserve"> </t>
        </is>
      </c>
      <c r="E2173" s="4" t="inlineStr">
        <is>
          <t xml:space="preserve"> </t>
        </is>
      </c>
    </row>
    <row r="2174">
      <c r="A2174" s="3" t="inlineStr">
        <is>
          <t>Schedule of Investments [Line Items]</t>
        </is>
      </c>
      <c r="C2174" s="4" t="inlineStr">
        <is>
          <t xml:space="preserve"> </t>
        </is>
      </c>
      <c r="E2174" s="4" t="inlineStr">
        <is>
          <t xml:space="preserve"> </t>
        </is>
      </c>
    </row>
    <row r="2175">
      <c r="A2175" s="4" t="inlineStr">
        <is>
          <t>Investment, Variable Interest Rate, Type [Extensible Enumeration]</t>
        </is>
      </c>
      <c r="C2175" s="4" t="inlineStr">
        <is>
          <t>us-gaap:SecuredOvernightFinancingRateSofrMember</t>
        </is>
      </c>
      <c r="E2175" s="4" t="inlineStr">
        <is>
          <t xml:space="preserve"> </t>
        </is>
      </c>
    </row>
    <row r="2176">
      <c r="A2176" s="4" t="inlineStr">
        <is>
          <t>Investment, Reference Rate and Spread</t>
        </is>
      </c>
      <c r="B2176" s="4" t="inlineStr">
        <is>
          <t>[1],[2],[3],[17],[20],[21]</t>
        </is>
      </c>
      <c r="C2176" s="10" t="n">
        <v>0.0625</v>
      </c>
      <c r="E2176" s="4" t="inlineStr">
        <is>
          <t xml:space="preserve"> </t>
        </is>
      </c>
    </row>
    <row r="2177">
      <c r="A2177" s="4" t="inlineStr">
        <is>
          <t>Investment, Interest Rate Floor</t>
        </is>
      </c>
      <c r="B2177" s="4" t="inlineStr">
        <is>
          <t>[1],[2],[3],[17],[20],[21]</t>
        </is>
      </c>
      <c r="C2177" s="11" t="n">
        <v>0.01</v>
      </c>
      <c r="E2177" s="4" t="inlineStr">
        <is>
          <t xml:space="preserve"> </t>
        </is>
      </c>
    </row>
    <row r="2178">
      <c r="A2178" s="4" t="inlineStr">
        <is>
          <t>Investment, Interest Rate</t>
        </is>
      </c>
      <c r="B2178" s="4" t="inlineStr">
        <is>
          <t>[1],[2],[3],[10],[17],[20],[21]</t>
        </is>
      </c>
      <c r="C2178" s="10" t="n">
        <v>0.1055</v>
      </c>
      <c r="E2178" s="4" t="inlineStr">
        <is>
          <t xml:space="preserve"> </t>
        </is>
      </c>
    </row>
    <row r="2179">
      <c r="A2179" s="4" t="inlineStr">
        <is>
          <t>Investment, Maturity Date</t>
        </is>
      </c>
      <c r="B2179" s="4" t="inlineStr">
        <is>
          <t>[1],[2],[3],[17],[20],[21]</t>
        </is>
      </c>
      <c r="C2179" s="4" t="inlineStr">
        <is>
          <t>Mar. 29,  2030</t>
        </is>
      </c>
      <c r="E2179" s="4" t="inlineStr">
        <is>
          <t xml:space="preserve"> </t>
        </is>
      </c>
    </row>
    <row r="2180">
      <c r="A2180" s="4" t="inlineStr">
        <is>
          <t>Investment, Principal</t>
        </is>
      </c>
      <c r="B2180" s="4" t="inlineStr">
        <is>
          <t>[1],[2],[3],[11],[17],[20],[21]</t>
        </is>
      </c>
      <c r="C2180" s="6" t="n">
        <v>551000</v>
      </c>
      <c r="E2180" s="4" t="inlineStr">
        <is>
          <t xml:space="preserve"> </t>
        </is>
      </c>
    </row>
    <row r="2181">
      <c r="A2181" s="4" t="inlineStr">
        <is>
          <t>Investment, Amortized Cost</t>
        </is>
      </c>
      <c r="B2181" s="4" t="inlineStr">
        <is>
          <t>[1],[2],[3],[4],[17],[20],[21]</t>
        </is>
      </c>
      <c r="C2181" s="5" t="n">
        <v>537000</v>
      </c>
      <c r="E2181" s="4" t="inlineStr">
        <is>
          <t xml:space="preserve"> </t>
        </is>
      </c>
    </row>
    <row r="2182">
      <c r="A2182" s="4" t="inlineStr">
        <is>
          <t>Investment, Fair Value</t>
        </is>
      </c>
      <c r="B2182" s="4" t="inlineStr">
        <is>
          <t>[1],[2],[3],[17],[20],[21]</t>
        </is>
      </c>
      <c r="C2182" s="6" t="n">
        <v>523000</v>
      </c>
      <c r="E2182" s="4" t="inlineStr">
        <is>
          <t xml:space="preserve"> </t>
        </is>
      </c>
    </row>
    <row r="2183">
      <c r="A2183" s="4" t="inlineStr">
        <is>
          <t>Investment, Percentage of Net Assets</t>
        </is>
      </c>
      <c r="B2183" s="4" t="inlineStr">
        <is>
          <t>[1],[2],[3],[17],[20],[21]</t>
        </is>
      </c>
      <c r="C2183" s="10" t="n">
        <v>0.0017</v>
      </c>
      <c r="E2183" s="4" t="inlineStr">
        <is>
          <t xml:space="preserve"> </t>
        </is>
      </c>
    </row>
    <row r="2184">
      <c r="A2184" s="4" t="inlineStr">
        <is>
          <t>Investment, Identifier [Axis]: Investments - non-controlled/non-affiliated, First Lien Debt, Health Care Providers &amp; Services, First Steps Recovery Acquisition, LLC (Revolver), Region United States, Reference Rate and Spread S + 6.25%, Interest Rate Floor 1.00%, Interest Rate 10.58%, Maturity Date 3/29/2030</t>
        </is>
      </c>
      <c r="C2184" s="4" t="inlineStr">
        <is>
          <t xml:space="preserve"> </t>
        </is>
      </c>
      <c r="E2184" s="4" t="inlineStr">
        <is>
          <t xml:space="preserve"> </t>
        </is>
      </c>
    </row>
    <row r="2185">
      <c r="A2185" s="3" t="inlineStr">
        <is>
          <t>Schedule of Investments [Line Items]</t>
        </is>
      </c>
      <c r="C2185" s="4" t="inlineStr">
        <is>
          <t xml:space="preserve"> </t>
        </is>
      </c>
      <c r="E2185" s="4" t="inlineStr">
        <is>
          <t xml:space="preserve"> </t>
        </is>
      </c>
    </row>
    <row r="2186">
      <c r="A2186" s="4" t="inlineStr">
        <is>
          <t>Investment, Variable Interest Rate, Type [Extensible Enumeration]</t>
        </is>
      </c>
      <c r="C2186" s="4" t="inlineStr">
        <is>
          <t xml:space="preserve"> </t>
        </is>
      </c>
      <c r="E2186" s="4" t="inlineStr">
        <is>
          <t>us-gaap:SecuredOvernightFinancingRateSofrMember</t>
        </is>
      </c>
    </row>
    <row r="2187">
      <c r="A2187" s="4" t="inlineStr">
        <is>
          <t>Investment, Reference Rate and Spread</t>
        </is>
      </c>
      <c r="B2187" s="4" t="inlineStr">
        <is>
          <t>[5],[6],[8],[18],[19],[24]</t>
        </is>
      </c>
      <c r="C2187" s="4" t="inlineStr">
        <is>
          <t xml:space="preserve"> </t>
        </is>
      </c>
      <c r="E2187" s="10" t="n">
        <v>0.0625</v>
      </c>
    </row>
    <row r="2188">
      <c r="A2188" s="4" t="inlineStr">
        <is>
          <t>Investment, Interest Rate Floor</t>
        </is>
      </c>
      <c r="B2188" s="4" t="inlineStr">
        <is>
          <t>[5],[6],[8],[18],[19],[24]</t>
        </is>
      </c>
      <c r="C2188" s="4" t="inlineStr">
        <is>
          <t xml:space="preserve"> </t>
        </is>
      </c>
      <c r="E2188" s="11" t="n">
        <v>0.01</v>
      </c>
    </row>
    <row r="2189">
      <c r="A2189" s="4" t="inlineStr">
        <is>
          <t>Investment, Interest Rate</t>
        </is>
      </c>
      <c r="B2189" s="4" t="inlineStr">
        <is>
          <t>[5],[6],[8],[12],[18],[19],[24]</t>
        </is>
      </c>
      <c r="C2189" s="4" t="inlineStr">
        <is>
          <t xml:space="preserve"> </t>
        </is>
      </c>
      <c r="E2189" s="10" t="n">
        <v>0.1058</v>
      </c>
    </row>
    <row r="2190">
      <c r="A2190" s="4" t="inlineStr">
        <is>
          <t>Investment, Maturity Date</t>
        </is>
      </c>
      <c r="B2190" s="4" t="inlineStr">
        <is>
          <t>[5],[6],[8],[18],[19],[24]</t>
        </is>
      </c>
      <c r="C2190" s="4" t="inlineStr">
        <is>
          <t xml:space="preserve"> </t>
        </is>
      </c>
      <c r="E2190" s="4" t="inlineStr">
        <is>
          <t>Mar. 29,  2030</t>
        </is>
      </c>
    </row>
    <row r="2191">
      <c r="A2191" s="4" t="inlineStr">
        <is>
          <t>Investment, Principal</t>
        </is>
      </c>
      <c r="B2191" s="4" t="inlineStr">
        <is>
          <t>[5],[6],[8],[13],[18],[19],[24]</t>
        </is>
      </c>
      <c r="C2191" s="4" t="inlineStr">
        <is>
          <t xml:space="preserve"> </t>
        </is>
      </c>
      <c r="E2191" s="6" t="n">
        <v>551000</v>
      </c>
    </row>
    <row r="2192">
      <c r="A2192" s="4" t="inlineStr">
        <is>
          <t>Investment, Amortized Cost</t>
        </is>
      </c>
      <c r="B2192" s="4" t="inlineStr">
        <is>
          <t>[5],[6],[7],[8],[18],[19],[24]</t>
        </is>
      </c>
      <c r="C2192" s="4" t="inlineStr">
        <is>
          <t xml:space="preserve"> </t>
        </is>
      </c>
      <c r="E2192" s="5" t="n">
        <v>536000</v>
      </c>
    </row>
    <row r="2193">
      <c r="A2193" s="4" t="inlineStr">
        <is>
          <t>Investment, Fair Value</t>
        </is>
      </c>
      <c r="B2193" s="4" t="inlineStr">
        <is>
          <t>[5],[6],[8],[18],[19],[24]</t>
        </is>
      </c>
      <c r="C2193" s="4" t="inlineStr">
        <is>
          <t xml:space="preserve"> </t>
        </is>
      </c>
      <c r="E2193" s="6" t="n">
        <v>528000</v>
      </c>
    </row>
    <row r="2194">
      <c r="A2194" s="4" t="inlineStr">
        <is>
          <t>Investment, Percentage of Net Assets</t>
        </is>
      </c>
      <c r="B2194" s="4" t="inlineStr">
        <is>
          <t>[5],[6],[8],[18],[19],[24]</t>
        </is>
      </c>
      <c r="C2194" s="4" t="inlineStr">
        <is>
          <t xml:space="preserve"> </t>
        </is>
      </c>
      <c r="E2194" s="10" t="n">
        <v>0.0017</v>
      </c>
    </row>
    <row r="2195">
      <c r="A2195" s="4" t="inlineStr">
        <is>
          <t>Investment, Identifier [Axis]: Investments - non-controlled/non-affiliated, First Lien Debt, Health Care Providers &amp; Services, First Steps Recovery Acquisition, LLC, Region United States, Reference Rate and Spread S + 6.25%, Interest Rate Floor 1.00%, Interest Rate 10.57%, Maturity Date 3/29/2030</t>
        </is>
      </c>
      <c r="C2195" s="4" t="inlineStr">
        <is>
          <t xml:space="preserve"> </t>
        </is>
      </c>
      <c r="E2195" s="4" t="inlineStr">
        <is>
          <t xml:space="preserve"> </t>
        </is>
      </c>
    </row>
    <row r="2196">
      <c r="A2196" s="3" t="inlineStr">
        <is>
          <t>Schedule of Investments [Line Items]</t>
        </is>
      </c>
      <c r="C2196" s="4" t="inlineStr">
        <is>
          <t xml:space="preserve"> </t>
        </is>
      </c>
      <c r="E2196" s="4" t="inlineStr">
        <is>
          <t xml:space="preserve"> </t>
        </is>
      </c>
    </row>
    <row r="2197">
      <c r="A2197" s="4" t="inlineStr">
        <is>
          <t>Investment, Variable Interest Rate, Type [Extensible Enumeration]</t>
        </is>
      </c>
      <c r="C2197" s="4" t="inlineStr">
        <is>
          <t>us-gaap:SecuredOvernightFinancingRateSofrMember</t>
        </is>
      </c>
      <c r="E2197" s="4" t="inlineStr">
        <is>
          <t xml:space="preserve"> </t>
        </is>
      </c>
    </row>
    <row r="2198">
      <c r="A2198" s="4" t="inlineStr">
        <is>
          <t>Investment, Reference Rate and Spread</t>
        </is>
      </c>
      <c r="B2198" s="4" t="inlineStr">
        <is>
          <t>[1],[2],[3],[9],[17]</t>
        </is>
      </c>
      <c r="C2198" s="10" t="n">
        <v>0.0625</v>
      </c>
      <c r="E2198" s="4" t="inlineStr">
        <is>
          <t xml:space="preserve"> </t>
        </is>
      </c>
    </row>
    <row r="2199">
      <c r="A2199" s="4" t="inlineStr">
        <is>
          <t>Investment, Interest Rate Floor</t>
        </is>
      </c>
      <c r="B2199" s="4" t="inlineStr">
        <is>
          <t>[1],[2],[3],[9],[17]</t>
        </is>
      </c>
      <c r="C2199" s="11" t="n">
        <v>0.01</v>
      </c>
      <c r="E2199" s="4" t="inlineStr">
        <is>
          <t xml:space="preserve"> </t>
        </is>
      </c>
    </row>
    <row r="2200">
      <c r="A2200" s="4" t="inlineStr">
        <is>
          <t>Investment, Interest Rate</t>
        </is>
      </c>
      <c r="B2200" s="4" t="inlineStr">
        <is>
          <t>[1],[2],[3],[9],[10],[17]</t>
        </is>
      </c>
      <c r="C2200" s="10" t="n">
        <v>0.1057</v>
      </c>
      <c r="E2200" s="4" t="inlineStr">
        <is>
          <t xml:space="preserve"> </t>
        </is>
      </c>
    </row>
    <row r="2201">
      <c r="A2201" s="4" t="inlineStr">
        <is>
          <t>Investment, Maturity Date</t>
        </is>
      </c>
      <c r="B2201" s="4" t="inlineStr">
        <is>
          <t>[1],[2],[3],[9],[17]</t>
        </is>
      </c>
      <c r="C2201" s="4" t="inlineStr">
        <is>
          <t>Mar. 29,  2030</t>
        </is>
      </c>
      <c r="E2201" s="4" t="inlineStr">
        <is>
          <t xml:space="preserve"> </t>
        </is>
      </c>
    </row>
    <row r="2202">
      <c r="A2202" s="4" t="inlineStr">
        <is>
          <t>Investment, Principal</t>
        </is>
      </c>
      <c r="B2202" s="4" t="inlineStr">
        <is>
          <t>[1],[2],[3],[9],[11],[17]</t>
        </is>
      </c>
      <c r="C2202" s="6" t="n">
        <v>4776000</v>
      </c>
      <c r="E2202" s="4" t="inlineStr">
        <is>
          <t xml:space="preserve"> </t>
        </is>
      </c>
    </row>
    <row r="2203">
      <c r="A2203" s="4" t="inlineStr">
        <is>
          <t>Investment, Amortized Cost</t>
        </is>
      </c>
      <c r="B2203" s="4" t="inlineStr">
        <is>
          <t>[1],[2],[3],[4],[9],[17]</t>
        </is>
      </c>
      <c r="C2203" s="5" t="n">
        <v>4716000</v>
      </c>
      <c r="E2203" s="4" t="inlineStr">
        <is>
          <t xml:space="preserve"> </t>
        </is>
      </c>
    </row>
    <row r="2204">
      <c r="A2204" s="4" t="inlineStr">
        <is>
          <t>Investment, Fair Value</t>
        </is>
      </c>
      <c r="B2204" s="4" t="inlineStr">
        <is>
          <t>[1],[2],[3],[9],[17]</t>
        </is>
      </c>
      <c r="C2204" s="6" t="n">
        <v>4657000</v>
      </c>
      <c r="E2204" s="4" t="inlineStr">
        <is>
          <t xml:space="preserve"> </t>
        </is>
      </c>
    </row>
    <row r="2205">
      <c r="A2205" s="4" t="inlineStr">
        <is>
          <t>Investment, Percentage of Net Assets</t>
        </is>
      </c>
      <c r="B2205" s="4" t="inlineStr">
        <is>
          <t>[1],[2],[3],[9],[17]</t>
        </is>
      </c>
      <c r="C2205" s="10" t="n">
        <v>0.0156</v>
      </c>
      <c r="E2205" s="4" t="inlineStr">
        <is>
          <t xml:space="preserve"> </t>
        </is>
      </c>
    </row>
    <row r="2206">
      <c r="A2206" s="4" t="inlineStr">
        <is>
          <t>Investment, Identifier [Axis]: Investments - non-controlled/non-affiliated, First Lien Debt, Health Care Providers &amp; Services, First Steps Recovery Acquisition, LLC, Region United States, Reference Rate and Spread S + 6.25%, Interest Rate Floor 1.00%, Interest Rate 10.61%, Maturity Date 3/29/2030</t>
        </is>
      </c>
      <c r="C2206" s="4" t="inlineStr">
        <is>
          <t xml:space="preserve"> </t>
        </is>
      </c>
      <c r="E2206" s="4" t="inlineStr">
        <is>
          <t xml:space="preserve"> </t>
        </is>
      </c>
    </row>
    <row r="2207">
      <c r="A2207" s="3" t="inlineStr">
        <is>
          <t>Schedule of Investments [Line Items]</t>
        </is>
      </c>
      <c r="C2207" s="4" t="inlineStr">
        <is>
          <t xml:space="preserve"> </t>
        </is>
      </c>
      <c r="E2207" s="4" t="inlineStr">
        <is>
          <t xml:space="preserve"> </t>
        </is>
      </c>
    </row>
    <row r="2208">
      <c r="A2208" s="4" t="inlineStr">
        <is>
          <t>Investment, Variable Interest Rate, Type [Extensible Enumeration]</t>
        </is>
      </c>
      <c r="C2208" s="4" t="inlineStr">
        <is>
          <t xml:space="preserve"> </t>
        </is>
      </c>
      <c r="E2208" s="4" t="inlineStr">
        <is>
          <t>us-gaap:SecuredOvernightFinancingRateSofrMember</t>
        </is>
      </c>
    </row>
    <row r="2209">
      <c r="A2209" s="4" t="inlineStr">
        <is>
          <t>Investment, Reference Rate and Spread</t>
        </is>
      </c>
      <c r="B2209" s="4" t="inlineStr">
        <is>
          <t>[5],[6],[8],[14],[18]</t>
        </is>
      </c>
      <c r="C2209" s="4" t="inlineStr">
        <is>
          <t xml:space="preserve"> </t>
        </is>
      </c>
      <c r="E2209" s="10" t="n">
        <v>0.0625</v>
      </c>
    </row>
    <row r="2210">
      <c r="A2210" s="4" t="inlineStr">
        <is>
          <t>Investment, Interest Rate Floor</t>
        </is>
      </c>
      <c r="B2210" s="4" t="inlineStr">
        <is>
          <t>[5],[6],[8],[14],[18]</t>
        </is>
      </c>
      <c r="C2210" s="4" t="inlineStr">
        <is>
          <t xml:space="preserve"> </t>
        </is>
      </c>
      <c r="E2210" s="11" t="n">
        <v>0.01</v>
      </c>
    </row>
    <row r="2211">
      <c r="A2211" s="4" t="inlineStr">
        <is>
          <t>Investment, Interest Rate</t>
        </is>
      </c>
      <c r="B2211" s="4" t="inlineStr">
        <is>
          <t>[5],[6],[8],[12],[14],[18]</t>
        </is>
      </c>
      <c r="C2211" s="4" t="inlineStr">
        <is>
          <t xml:space="preserve"> </t>
        </is>
      </c>
      <c r="E2211" s="10" t="n">
        <v>0.1061</v>
      </c>
    </row>
    <row r="2212">
      <c r="A2212" s="4" t="inlineStr">
        <is>
          <t>Investment, Maturity Date</t>
        </is>
      </c>
      <c r="B2212" s="4" t="inlineStr">
        <is>
          <t>[5],[6],[8],[14],[18]</t>
        </is>
      </c>
      <c r="C2212" s="4" t="inlineStr">
        <is>
          <t xml:space="preserve"> </t>
        </is>
      </c>
      <c r="E2212" s="4" t="inlineStr">
        <is>
          <t>Mar. 29,  2030</t>
        </is>
      </c>
    </row>
    <row r="2213">
      <c r="A2213" s="4" t="inlineStr">
        <is>
          <t>Investment, Principal</t>
        </is>
      </c>
      <c r="B2213" s="4" t="inlineStr">
        <is>
          <t>[5],[6],[8],[13],[14],[18]</t>
        </is>
      </c>
      <c r="C2213" s="4" t="inlineStr">
        <is>
          <t xml:space="preserve"> </t>
        </is>
      </c>
      <c r="E2213" s="6" t="n">
        <v>4788000</v>
      </c>
    </row>
    <row r="2214">
      <c r="A2214" s="4" t="inlineStr">
        <is>
          <t>Investment, Amortized Cost</t>
        </is>
      </c>
      <c r="B2214" s="4" t="inlineStr">
        <is>
          <t>[5],[6],[7],[8],[14],[18]</t>
        </is>
      </c>
      <c r="C2214" s="4" t="inlineStr">
        <is>
          <t xml:space="preserve"> </t>
        </is>
      </c>
      <c r="E2214" s="5" t="n">
        <v>4725000</v>
      </c>
    </row>
    <row r="2215">
      <c r="A2215" s="4" t="inlineStr">
        <is>
          <t>Investment, Fair Value</t>
        </is>
      </c>
      <c r="B2215" s="4" t="inlineStr">
        <is>
          <t>[5],[6],[8],[14],[18]</t>
        </is>
      </c>
      <c r="C2215" s="4" t="inlineStr">
        <is>
          <t xml:space="preserve"> </t>
        </is>
      </c>
      <c r="E2215" s="6" t="n">
        <v>4692000</v>
      </c>
    </row>
    <row r="2216">
      <c r="A2216" s="4" t="inlineStr">
        <is>
          <t>Investment, Percentage of Net Assets</t>
        </is>
      </c>
      <c r="B2216" s="4" t="inlineStr">
        <is>
          <t>[5],[6],[8],[14],[18]</t>
        </is>
      </c>
      <c r="C2216" s="4" t="inlineStr">
        <is>
          <t xml:space="preserve"> </t>
        </is>
      </c>
      <c r="E2216" s="10" t="n">
        <v>0.0155</v>
      </c>
    </row>
    <row r="2217">
      <c r="A2217" s="4" t="inlineStr">
        <is>
          <t>Investment, Identifier [Axis]: Investments - non-controlled/non-affiliated, First Lien Debt, Health Care Providers &amp; Services, Gen4 Dental Partners Opco, LLC (Delayed Draw), Region United States, Reference Rate and Spread S + 5.75%, Interest Rate Floor 0.00%, Interest Rate 1.00%, Maturity Date 5/13/2030</t>
        </is>
      </c>
      <c r="C2217" s="4" t="inlineStr">
        <is>
          <t xml:space="preserve"> </t>
        </is>
      </c>
      <c r="E2217" s="4" t="inlineStr">
        <is>
          <t xml:space="preserve"> </t>
        </is>
      </c>
    </row>
    <row r="2218">
      <c r="A2218" s="3" t="inlineStr">
        <is>
          <t>Schedule of Investments [Line Items]</t>
        </is>
      </c>
      <c r="C2218" s="4" t="inlineStr">
        <is>
          <t xml:space="preserve"> </t>
        </is>
      </c>
      <c r="E2218" s="4" t="inlineStr">
        <is>
          <t xml:space="preserve"> </t>
        </is>
      </c>
    </row>
    <row r="2219">
      <c r="A2219" s="4" t="inlineStr">
        <is>
          <t>Investment, Variable Interest Rate, Type [Extensible Enumeration]</t>
        </is>
      </c>
      <c r="C2219" s="4" t="inlineStr">
        <is>
          <t>us-gaap:SecuredOvernightFinancingRateSofrMember</t>
        </is>
      </c>
      <c r="E2219" s="4" t="inlineStr">
        <is>
          <t>us-gaap:SecuredOvernightFinancingRateSofrMember</t>
        </is>
      </c>
    </row>
    <row r="2220">
      <c r="A2220" s="4" t="inlineStr">
        <is>
          <t>Investment, Reference Rate and Spread</t>
        </is>
      </c>
      <c r="C2220" s="10" t="n">
        <v>0.0575</v>
      </c>
      <c r="D2220" s="4" t="inlineStr">
        <is>
          <t>[1],[2],[3],[17],[21],[27]</t>
        </is>
      </c>
      <c r="E2220" s="10" t="n">
        <v>0.0575</v>
      </c>
      <c r="F2220" s="4" t="inlineStr">
        <is>
          <t>[5],[6],[8],[18],[19],[26]</t>
        </is>
      </c>
    </row>
    <row r="2221">
      <c r="A2221" s="4" t="inlineStr">
        <is>
          <t>Investment, Interest Rate Floor</t>
        </is>
      </c>
      <c r="C2221" s="11" t="n">
        <v>0</v>
      </c>
      <c r="D2221" s="4" t="inlineStr">
        <is>
          <t>[1],[2],[3],[17],[21],[27]</t>
        </is>
      </c>
      <c r="E2221" s="11" t="n">
        <v>0</v>
      </c>
      <c r="F2221" s="4" t="inlineStr">
        <is>
          <t>[5],[6],[8],[18],[19],[26]</t>
        </is>
      </c>
    </row>
    <row r="2222">
      <c r="A2222" s="4" t="inlineStr">
        <is>
          <t>Investment, Interest Rate</t>
        </is>
      </c>
      <c r="C2222" s="11" t="n">
        <v>0.01</v>
      </c>
      <c r="D2222" s="4" t="inlineStr">
        <is>
          <t>[1],[2],[3],[10],[17],[21],[27]</t>
        </is>
      </c>
      <c r="E2222" s="11" t="n">
        <v>0.01</v>
      </c>
      <c r="F2222" s="4" t="inlineStr">
        <is>
          <t>[5],[6],[8],[12],[18],[19],[26]</t>
        </is>
      </c>
    </row>
    <row r="2223">
      <c r="A2223" s="4" t="inlineStr">
        <is>
          <t>Investment, Maturity Date</t>
        </is>
      </c>
      <c r="C2223" s="4" t="inlineStr">
        <is>
          <t>May 13,  2030</t>
        </is>
      </c>
      <c r="D2223" s="4" t="inlineStr">
        <is>
          <t>[1],[2],[3],[17],[21],[27]</t>
        </is>
      </c>
      <c r="E2223" s="4" t="inlineStr">
        <is>
          <t>May 13,  2030</t>
        </is>
      </c>
      <c r="F2223" s="4" t="inlineStr">
        <is>
          <t>[5],[6],[8],[18],[19],[26]</t>
        </is>
      </c>
    </row>
    <row r="2224">
      <c r="A2224" s="4" t="inlineStr">
        <is>
          <t>Investment, Amortized Cost</t>
        </is>
      </c>
      <c r="C2224" s="6" t="n">
        <v>-20000</v>
      </c>
      <c r="D2224" s="4" t="inlineStr">
        <is>
          <t>[1],[2],[3],[4],[17],[21],[27]</t>
        </is>
      </c>
      <c r="E2224" s="6" t="n">
        <v>-21000</v>
      </c>
      <c r="F2224" s="4" t="inlineStr">
        <is>
          <t>[5],[6],[7],[8],[18],[19],[26]</t>
        </is>
      </c>
    </row>
    <row r="2225">
      <c r="A2225" s="4" t="inlineStr">
        <is>
          <t>Investment, Fair Value</t>
        </is>
      </c>
      <c r="C2225" s="6" t="n">
        <v>-64000</v>
      </c>
      <c r="D2225" s="4" t="inlineStr">
        <is>
          <t>[1],[2],[3],[17],[21],[27]</t>
        </is>
      </c>
      <c r="E2225" s="6" t="n">
        <v>-70000</v>
      </c>
      <c r="F2225" s="4" t="inlineStr">
        <is>
          <t>[5],[6],[8],[18],[19],[26]</t>
        </is>
      </c>
    </row>
    <row r="2226">
      <c r="A2226" s="4" t="inlineStr">
        <is>
          <t>Investment, Percentage of Net Assets</t>
        </is>
      </c>
      <c r="C2226" s="4" t="inlineStr">
        <is>
          <t>(0.02%)</t>
        </is>
      </c>
      <c r="D2226" s="4" t="inlineStr">
        <is>
          <t>[1],[2],[3],[17],[21],[27]</t>
        </is>
      </c>
      <c r="E2226" s="4" t="inlineStr">
        <is>
          <t>(0.02%)</t>
        </is>
      </c>
      <c r="F2226" s="4" t="inlineStr">
        <is>
          <t>[5],[6],[8],[18],[19],[26]</t>
        </is>
      </c>
    </row>
    <row r="2227">
      <c r="A2227" s="4" t="inlineStr">
        <is>
          <t>Investment, Identifier [Axis]: Investments - non-controlled/non-affiliated, First Lien Debt, Health Care Providers &amp; Services, Gen4 Dental Partners Opco, LLC (Revolver), Region United States, Reference Rate and Spread S + 5.75%, Interest Rate Floor 0.00%, Interest Rate 0.50%, Maturity Date 5/13/2030</t>
        </is>
      </c>
      <c r="C2227" s="4" t="inlineStr">
        <is>
          <t xml:space="preserve"> </t>
        </is>
      </c>
      <c r="E2227" s="4" t="inlineStr">
        <is>
          <t xml:space="preserve"> </t>
        </is>
      </c>
    </row>
    <row r="2228">
      <c r="A2228" s="3" t="inlineStr">
        <is>
          <t>Schedule of Investments [Line Items]</t>
        </is>
      </c>
      <c r="C2228" s="4" t="inlineStr">
        <is>
          <t xml:space="preserve"> </t>
        </is>
      </c>
      <c r="E2228" s="4" t="inlineStr">
        <is>
          <t xml:space="preserve"> </t>
        </is>
      </c>
    </row>
    <row r="2229">
      <c r="A2229" s="4" t="inlineStr">
        <is>
          <t>Investment, Variable Interest Rate, Type [Extensible Enumeration]</t>
        </is>
      </c>
      <c r="C2229" s="4" t="inlineStr">
        <is>
          <t>us-gaap:SecuredOvernightFinancingRateSofrMember</t>
        </is>
      </c>
      <c r="E2229" s="4" t="inlineStr">
        <is>
          <t>us-gaap:SecuredOvernightFinancingRateSofrMember</t>
        </is>
      </c>
    </row>
    <row r="2230">
      <c r="A2230" s="4" t="inlineStr">
        <is>
          <t>Investment, Reference Rate and Spread</t>
        </is>
      </c>
      <c r="C2230" s="10" t="n">
        <v>0.0575</v>
      </c>
      <c r="D2230" s="4" t="inlineStr">
        <is>
          <t>[1],[2],[3],[17],[20],[21]</t>
        </is>
      </c>
      <c r="E2230" s="10" t="n">
        <v>0.0575</v>
      </c>
      <c r="F2230" s="4" t="inlineStr">
        <is>
          <t>[5],[6],[8],[18],[19],[24]</t>
        </is>
      </c>
    </row>
    <row r="2231">
      <c r="A2231" s="4" t="inlineStr">
        <is>
          <t>Investment, Interest Rate Floor</t>
        </is>
      </c>
      <c r="C2231" s="11" t="n">
        <v>0</v>
      </c>
      <c r="D2231" s="4" t="inlineStr">
        <is>
          <t>[1],[2],[3],[17],[20],[21]</t>
        </is>
      </c>
      <c r="E2231" s="11" t="n">
        <v>0</v>
      </c>
      <c r="F2231" s="4" t="inlineStr">
        <is>
          <t>[5],[6],[8],[18],[19],[24]</t>
        </is>
      </c>
    </row>
    <row r="2232">
      <c r="A2232" s="4" t="inlineStr">
        <is>
          <t>Investment, Interest Rate</t>
        </is>
      </c>
      <c r="C2232" s="10" t="n">
        <v>0.005</v>
      </c>
      <c r="D2232" s="4" t="inlineStr">
        <is>
          <t>[1],[2],[3],[10],[17],[20],[21]</t>
        </is>
      </c>
      <c r="E2232" s="10" t="n">
        <v>0.005</v>
      </c>
      <c r="F2232" s="4" t="inlineStr">
        <is>
          <t>[5],[6],[8],[12],[18],[19],[24]</t>
        </is>
      </c>
    </row>
    <row r="2233">
      <c r="A2233" s="4" t="inlineStr">
        <is>
          <t>Investment, Maturity Date</t>
        </is>
      </c>
      <c r="C2233" s="4" t="inlineStr">
        <is>
          <t>May 13,  2030</t>
        </is>
      </c>
      <c r="D2233" s="4" t="inlineStr">
        <is>
          <t>[1],[2],[3],[17],[20],[21]</t>
        </is>
      </c>
      <c r="E2233" s="4" t="inlineStr">
        <is>
          <t>May 13,  2030</t>
        </is>
      </c>
      <c r="F2233" s="4" t="inlineStr">
        <is>
          <t>[5],[6],[8],[18],[19],[24]</t>
        </is>
      </c>
    </row>
    <row r="2234">
      <c r="A2234" s="4" t="inlineStr">
        <is>
          <t>Investment, Amortized Cost</t>
        </is>
      </c>
      <c r="C2234" s="6" t="n">
        <v>-8000</v>
      </c>
      <c r="D2234" s="4" t="inlineStr">
        <is>
          <t>[1],[2],[3],[4],[17],[20],[21]</t>
        </is>
      </c>
      <c r="E2234" s="6" t="n">
        <v>-8000</v>
      </c>
      <c r="F2234" s="4" t="inlineStr">
        <is>
          <t>[5],[6],[7],[8],[18],[19],[24]</t>
        </is>
      </c>
    </row>
    <row r="2235">
      <c r="A2235" s="4" t="inlineStr">
        <is>
          <t>Investment, Fair Value</t>
        </is>
      </c>
      <c r="C2235" s="6" t="n">
        <v>-13000</v>
      </c>
      <c r="D2235" s="4" t="inlineStr">
        <is>
          <t>[1],[2],[3],[17],[20],[21]</t>
        </is>
      </c>
      <c r="E2235" s="6" t="n">
        <v>-14000</v>
      </c>
      <c r="F2235" s="4" t="inlineStr">
        <is>
          <t>[5],[6],[8],[18],[19],[24]</t>
        </is>
      </c>
    </row>
    <row r="2236">
      <c r="A2236" s="4" t="inlineStr">
        <is>
          <t>Investment, Identifier [Axis]: Investments - non-controlled/non-affiliated, First Lien Debt, Health Care Providers &amp; Services, Gen4 Dental Partners Opco, LLC, Region United States, Reference Rate and Spread S + 5.75%, Interest Rate Floor 1.00%, Interest Rate 10.07%, Maturity Date 5/13/2030</t>
        </is>
      </c>
      <c r="C2236" s="4" t="inlineStr">
        <is>
          <t xml:space="preserve"> </t>
        </is>
      </c>
      <c r="E2236" s="4" t="inlineStr">
        <is>
          <t xml:space="preserve"> </t>
        </is>
      </c>
    </row>
    <row r="2237">
      <c r="A2237" s="3" t="inlineStr">
        <is>
          <t>Schedule of Investments [Line Items]</t>
        </is>
      </c>
      <c r="C2237" s="4" t="inlineStr">
        <is>
          <t xml:space="preserve"> </t>
        </is>
      </c>
      <c r="E2237" s="4" t="inlineStr">
        <is>
          <t xml:space="preserve"> </t>
        </is>
      </c>
    </row>
    <row r="2238">
      <c r="A2238" s="4" t="inlineStr">
        <is>
          <t>Investment, Variable Interest Rate, Type [Extensible Enumeration]</t>
        </is>
      </c>
      <c r="C2238" s="4" t="inlineStr">
        <is>
          <t>us-gaap:SecuredOvernightFinancingRateSofrMember</t>
        </is>
      </c>
      <c r="E2238" s="4" t="inlineStr">
        <is>
          <t xml:space="preserve"> </t>
        </is>
      </c>
    </row>
    <row r="2239">
      <c r="A2239" s="4" t="inlineStr">
        <is>
          <t>Investment, Reference Rate and Spread</t>
        </is>
      </c>
      <c r="B2239" s="4" t="inlineStr">
        <is>
          <t>[1],[2],[3],[9],[17]</t>
        </is>
      </c>
      <c r="C2239" s="10" t="n">
        <v>0.0575</v>
      </c>
      <c r="E2239" s="4" t="inlineStr">
        <is>
          <t xml:space="preserve"> </t>
        </is>
      </c>
    </row>
    <row r="2240">
      <c r="A2240" s="4" t="inlineStr">
        <is>
          <t>Investment, Interest Rate Floor</t>
        </is>
      </c>
      <c r="B2240" s="4" t="inlineStr">
        <is>
          <t>[1],[2],[3],[9],[17]</t>
        </is>
      </c>
      <c r="C2240" s="11" t="n">
        <v>0.01</v>
      </c>
      <c r="E2240" s="4" t="inlineStr">
        <is>
          <t xml:space="preserve"> </t>
        </is>
      </c>
    </row>
    <row r="2241">
      <c r="A2241" s="4" t="inlineStr">
        <is>
          <t>Investment, Interest Rate</t>
        </is>
      </c>
      <c r="B2241" s="4" t="inlineStr">
        <is>
          <t>[1],[2],[3],[9],[10],[17]</t>
        </is>
      </c>
      <c r="C2241" s="10" t="n">
        <v>0.1007</v>
      </c>
      <c r="E2241" s="4" t="inlineStr">
        <is>
          <t xml:space="preserve"> </t>
        </is>
      </c>
    </row>
    <row r="2242">
      <c r="A2242" s="4" t="inlineStr">
        <is>
          <t>Investment, Maturity Date</t>
        </is>
      </c>
      <c r="B2242" s="4" t="inlineStr">
        <is>
          <t>[1],[2],[3],[9],[17]</t>
        </is>
      </c>
      <c r="C2242" s="4" t="inlineStr">
        <is>
          <t>May 13,  2030</t>
        </is>
      </c>
      <c r="E2242" s="4" t="inlineStr">
        <is>
          <t xml:space="preserve"> </t>
        </is>
      </c>
    </row>
    <row r="2243">
      <c r="A2243" s="4" t="inlineStr">
        <is>
          <t>Investment, Principal</t>
        </is>
      </c>
      <c r="B2243" s="4" t="inlineStr">
        <is>
          <t>[1],[2],[3],[9],[11],[17]</t>
        </is>
      </c>
      <c r="C2243" s="6" t="n">
        <v>6947000</v>
      </c>
      <c r="E2243" s="4" t="inlineStr">
        <is>
          <t xml:space="preserve"> </t>
        </is>
      </c>
    </row>
    <row r="2244">
      <c r="A2244" s="4" t="inlineStr">
        <is>
          <t>Investment, Amortized Cost</t>
        </is>
      </c>
      <c r="B2244" s="4" t="inlineStr">
        <is>
          <t>[1],[2],[3],[4],[9],[17]</t>
        </is>
      </c>
      <c r="C2244" s="5" t="n">
        <v>6829000</v>
      </c>
      <c r="E2244" s="4" t="inlineStr">
        <is>
          <t xml:space="preserve"> </t>
        </is>
      </c>
    </row>
    <row r="2245">
      <c r="A2245" s="4" t="inlineStr">
        <is>
          <t>Investment, Fair Value</t>
        </is>
      </c>
      <c r="B2245" s="4" t="inlineStr">
        <is>
          <t>[1],[2],[3],[9],[17]</t>
        </is>
      </c>
      <c r="C2245" s="6" t="n">
        <v>6756000</v>
      </c>
      <c r="E2245" s="4" t="inlineStr">
        <is>
          <t xml:space="preserve"> </t>
        </is>
      </c>
    </row>
    <row r="2246">
      <c r="A2246" s="4" t="inlineStr">
        <is>
          <t>Investment, Percentage of Net Assets</t>
        </is>
      </c>
      <c r="B2246" s="4" t="inlineStr">
        <is>
          <t>[1],[2],[3],[9],[17]</t>
        </is>
      </c>
      <c r="C2246" s="10" t="n">
        <v>0.0226</v>
      </c>
      <c r="E2246" s="4" t="inlineStr">
        <is>
          <t xml:space="preserve"> </t>
        </is>
      </c>
    </row>
    <row r="2247">
      <c r="A2247" s="4" t="inlineStr">
        <is>
          <t>Investment, Identifier [Axis]: Investments - non-controlled/non-affiliated, First Lien Debt, Health Care Providers &amp; Services, Gen4 Dental Partners Opco, LLC, Region United States, Reference Rate and Spread S + 5.75%, Interest Rate Floor 1.00%, Interest Rate 10.56%, Maturity Date 5/13/2030</t>
        </is>
      </c>
      <c r="C2247" s="4" t="inlineStr">
        <is>
          <t xml:space="preserve"> </t>
        </is>
      </c>
      <c r="E2247" s="4" t="inlineStr">
        <is>
          <t xml:space="preserve"> </t>
        </is>
      </c>
    </row>
    <row r="2248">
      <c r="A2248" s="3" t="inlineStr">
        <is>
          <t>Schedule of Investments [Line Items]</t>
        </is>
      </c>
      <c r="C2248" s="4" t="inlineStr">
        <is>
          <t xml:space="preserve"> </t>
        </is>
      </c>
      <c r="E2248" s="4" t="inlineStr">
        <is>
          <t xml:space="preserve"> </t>
        </is>
      </c>
    </row>
    <row r="2249">
      <c r="A2249" s="4" t="inlineStr">
        <is>
          <t>Investment, Variable Interest Rate, Type [Extensible Enumeration]</t>
        </is>
      </c>
      <c r="C2249" s="4" t="inlineStr">
        <is>
          <t xml:space="preserve"> </t>
        </is>
      </c>
      <c r="E2249" s="4" t="inlineStr">
        <is>
          <t>us-gaap:SecuredOvernightFinancingRateSofrMember</t>
        </is>
      </c>
    </row>
    <row r="2250">
      <c r="A2250" s="4" t="inlineStr">
        <is>
          <t>Investment, Reference Rate and Spread</t>
        </is>
      </c>
      <c r="B2250" s="4" t="inlineStr">
        <is>
          <t>[5],[6],[8],[14],[18]</t>
        </is>
      </c>
      <c r="C2250" s="4" t="inlineStr">
        <is>
          <t xml:space="preserve"> </t>
        </is>
      </c>
      <c r="E2250" s="10" t="n">
        <v>0.0575</v>
      </c>
    </row>
    <row r="2251">
      <c r="A2251" s="4" t="inlineStr">
        <is>
          <t>Investment, Interest Rate Floor</t>
        </is>
      </c>
      <c r="B2251" s="4" t="inlineStr">
        <is>
          <t>[5],[6],[8],[14],[18]</t>
        </is>
      </c>
      <c r="C2251" s="4" t="inlineStr">
        <is>
          <t xml:space="preserve"> </t>
        </is>
      </c>
      <c r="E2251" s="11" t="n">
        <v>0.01</v>
      </c>
    </row>
    <row r="2252">
      <c r="A2252" s="4" t="inlineStr">
        <is>
          <t>Investment, Interest Rate</t>
        </is>
      </c>
      <c r="B2252" s="4" t="inlineStr">
        <is>
          <t>[5],[6],[8],[12],[14],[18]</t>
        </is>
      </c>
      <c r="C2252" s="4" t="inlineStr">
        <is>
          <t xml:space="preserve"> </t>
        </is>
      </c>
      <c r="E2252" s="10" t="n">
        <v>0.1056</v>
      </c>
    </row>
    <row r="2253">
      <c r="A2253" s="4" t="inlineStr">
        <is>
          <t>Investment, Maturity Date</t>
        </is>
      </c>
      <c r="B2253" s="4" t="inlineStr">
        <is>
          <t>[5],[6],[8],[14],[18]</t>
        </is>
      </c>
      <c r="C2253" s="4" t="inlineStr">
        <is>
          <t xml:space="preserve"> </t>
        </is>
      </c>
      <c r="E2253" s="4" t="inlineStr">
        <is>
          <t>May 13,  2030</t>
        </is>
      </c>
    </row>
    <row r="2254">
      <c r="A2254" s="4" t="inlineStr">
        <is>
          <t>Investment, Principal</t>
        </is>
      </c>
      <c r="B2254" s="4" t="inlineStr">
        <is>
          <t>[5],[6],[8],[13],[14],[18]</t>
        </is>
      </c>
      <c r="C2254" s="4" t="inlineStr">
        <is>
          <t xml:space="preserve"> </t>
        </is>
      </c>
      <c r="E2254" s="6" t="n">
        <v>6965000</v>
      </c>
    </row>
    <row r="2255">
      <c r="A2255" s="4" t="inlineStr">
        <is>
          <t>Investment, Amortized Cost</t>
        </is>
      </c>
      <c r="B2255" s="4" t="inlineStr">
        <is>
          <t>[5],[6],[7],[8],[14],[18]</t>
        </is>
      </c>
      <c r="C2255" s="4" t="inlineStr">
        <is>
          <t xml:space="preserve"> </t>
        </is>
      </c>
      <c r="E2255" s="5" t="n">
        <v>6840000</v>
      </c>
    </row>
    <row r="2256">
      <c r="A2256" s="4" t="inlineStr">
        <is>
          <t>Investment, Fair Value</t>
        </is>
      </c>
      <c r="B2256" s="4" t="inlineStr">
        <is>
          <t>[5],[6],[8],[14],[18]</t>
        </is>
      </c>
      <c r="C2256" s="4" t="inlineStr">
        <is>
          <t xml:space="preserve"> </t>
        </is>
      </c>
      <c r="E2256" s="6" t="n">
        <v>6756000</v>
      </c>
    </row>
    <row r="2257">
      <c r="A2257" s="4" t="inlineStr">
        <is>
          <t>Investment, Percentage of Net Assets</t>
        </is>
      </c>
      <c r="B2257" s="4" t="inlineStr">
        <is>
          <t>[5],[6],[8],[14],[18]</t>
        </is>
      </c>
      <c r="C2257" s="4" t="inlineStr">
        <is>
          <t xml:space="preserve"> </t>
        </is>
      </c>
      <c r="E2257" s="10" t="n">
        <v>0.0225</v>
      </c>
    </row>
    <row r="2258">
      <c r="A2258" s="4" t="inlineStr">
        <is>
          <t>Investment, Identifier [Axis]: Investments - non-controlled/non-affiliated, First Lien Debt, Health Care Providers &amp; Services, Houseworks Holdings (Delayed Draw), Region United States, Reference Rate and Spread S + 5.25%, Interest Rate Floor 1.00%, Interest Rate 0.50%, Maturity Date 12/15/2028</t>
        </is>
      </c>
      <c r="C2258" s="4" t="inlineStr">
        <is>
          <t xml:space="preserve"> </t>
        </is>
      </c>
      <c r="E2258" s="4" t="inlineStr">
        <is>
          <t xml:space="preserve"> </t>
        </is>
      </c>
    </row>
    <row r="2259">
      <c r="A2259" s="3" t="inlineStr">
        <is>
          <t>Schedule of Investments [Line Items]</t>
        </is>
      </c>
      <c r="C2259" s="4" t="inlineStr">
        <is>
          <t xml:space="preserve"> </t>
        </is>
      </c>
      <c r="E2259" s="4" t="inlineStr">
        <is>
          <t xml:space="preserve"> </t>
        </is>
      </c>
    </row>
    <row r="2260">
      <c r="A2260" s="4" t="inlineStr">
        <is>
          <t>Investment, Variable Interest Rate, Type [Extensible Enumeration]</t>
        </is>
      </c>
      <c r="C2260" s="4" t="inlineStr">
        <is>
          <t>us-gaap:SecuredOvernightFinancingRateSofrMember</t>
        </is>
      </c>
      <c r="E2260" s="4" t="inlineStr">
        <is>
          <t xml:space="preserve"> </t>
        </is>
      </c>
    </row>
    <row r="2261">
      <c r="A2261" s="4" t="inlineStr">
        <is>
          <t>Investment, Reference Rate and Spread</t>
        </is>
      </c>
      <c r="B2261" s="4" t="inlineStr">
        <is>
          <t>[1],[2],[3],[17],[20],[21]</t>
        </is>
      </c>
      <c r="C2261" s="10" t="n">
        <v>0.0525</v>
      </c>
      <c r="E2261" s="4" t="inlineStr">
        <is>
          <t xml:space="preserve"> </t>
        </is>
      </c>
    </row>
    <row r="2262">
      <c r="A2262" s="4" t="inlineStr">
        <is>
          <t>Investment, Interest Rate Floor</t>
        </is>
      </c>
      <c r="B2262" s="4" t="inlineStr">
        <is>
          <t>[1],[2],[3],[17],[20],[21]</t>
        </is>
      </c>
      <c r="C2262" s="11" t="n">
        <v>0.01</v>
      </c>
      <c r="E2262" s="4" t="inlineStr">
        <is>
          <t xml:space="preserve"> </t>
        </is>
      </c>
    </row>
    <row r="2263">
      <c r="A2263" s="4" t="inlineStr">
        <is>
          <t>Investment, Interest Rate</t>
        </is>
      </c>
      <c r="B2263" s="4" t="inlineStr">
        <is>
          <t>[1],[2],[3],[10],[17],[20],[21]</t>
        </is>
      </c>
      <c r="C2263" s="10" t="n">
        <v>0.005</v>
      </c>
      <c r="E2263" s="4" t="inlineStr">
        <is>
          <t xml:space="preserve"> </t>
        </is>
      </c>
    </row>
    <row r="2264">
      <c r="A2264" s="4" t="inlineStr">
        <is>
          <t>Investment, Maturity Date</t>
        </is>
      </c>
      <c r="B2264" s="4" t="inlineStr">
        <is>
          <t>[1],[2],[3],[17],[20],[21]</t>
        </is>
      </c>
      <c r="C2264" s="4" t="inlineStr">
        <is>
          <t>Dec. 15,  2028</t>
        </is>
      </c>
      <c r="E2264" s="4" t="inlineStr">
        <is>
          <t xml:space="preserve"> </t>
        </is>
      </c>
    </row>
    <row r="2265">
      <c r="A2265" s="4" t="inlineStr">
        <is>
          <t>Investment, Amortized Cost</t>
        </is>
      </c>
      <c r="B2265" s="4" t="inlineStr">
        <is>
          <t>[1],[2],[3],[4],[17],[20],[21]</t>
        </is>
      </c>
      <c r="C2265" s="6" t="n">
        <v>-3000</v>
      </c>
      <c r="E2265" s="4" t="inlineStr">
        <is>
          <t xml:space="preserve"> </t>
        </is>
      </c>
    </row>
    <row r="2266">
      <c r="A2266" s="4" t="inlineStr">
        <is>
          <t>Investment, Identifier [Axis]: Investments - non-controlled/non-affiliated, First Lien Debt, Health Care Providers &amp; Services, Houseworks Holdings (Delayed Draw), Region United States, Reference Rate and Spread S + 5.25%, Interest Rate Floor 1.00%, Interest Rate 1.00%, Maturity Date 12/15/2028</t>
        </is>
      </c>
      <c r="C2266" s="4" t="inlineStr">
        <is>
          <t xml:space="preserve"> </t>
        </is>
      </c>
      <c r="E2266" s="4" t="inlineStr">
        <is>
          <t xml:space="preserve"> </t>
        </is>
      </c>
    </row>
    <row r="2267">
      <c r="A2267" s="3" t="inlineStr">
        <is>
          <t>Schedule of Investments [Line Items]</t>
        </is>
      </c>
      <c r="C2267" s="4" t="inlineStr">
        <is>
          <t xml:space="preserve"> </t>
        </is>
      </c>
      <c r="E2267" s="4" t="inlineStr">
        <is>
          <t xml:space="preserve"> </t>
        </is>
      </c>
    </row>
    <row r="2268">
      <c r="A2268" s="4" t="inlineStr">
        <is>
          <t>Investment, Variable Interest Rate, Type [Extensible Enumeration]</t>
        </is>
      </c>
      <c r="C2268" s="4" t="inlineStr">
        <is>
          <t xml:space="preserve"> </t>
        </is>
      </c>
      <c r="E2268" s="4" t="inlineStr">
        <is>
          <t>us-gaap:SecuredOvernightFinancingRateSofrMember</t>
        </is>
      </c>
    </row>
    <row r="2269">
      <c r="A2269" s="4" t="inlineStr">
        <is>
          <t>Investment, Reference Rate and Spread</t>
        </is>
      </c>
      <c r="B2269" s="4" t="inlineStr">
        <is>
          <t>[5],[6],[8],[18],[19],[26]</t>
        </is>
      </c>
      <c r="C2269" s="4" t="inlineStr">
        <is>
          <t xml:space="preserve"> </t>
        </is>
      </c>
      <c r="E2269" s="10" t="n">
        <v>0.0525</v>
      </c>
    </row>
    <row r="2270">
      <c r="A2270" s="4" t="inlineStr">
        <is>
          <t>Investment, Interest Rate Floor</t>
        </is>
      </c>
      <c r="B2270" s="4" t="inlineStr">
        <is>
          <t>[5],[6],[8],[18],[19],[26]</t>
        </is>
      </c>
      <c r="C2270" s="4" t="inlineStr">
        <is>
          <t xml:space="preserve"> </t>
        </is>
      </c>
      <c r="E2270" s="11" t="n">
        <v>0.01</v>
      </c>
    </row>
    <row r="2271">
      <c r="A2271" s="4" t="inlineStr">
        <is>
          <t>Investment, Interest Rate</t>
        </is>
      </c>
      <c r="B2271" s="4" t="inlineStr">
        <is>
          <t>[5],[6],[8],[12],[18],[19],[26]</t>
        </is>
      </c>
      <c r="C2271" s="4" t="inlineStr">
        <is>
          <t xml:space="preserve"> </t>
        </is>
      </c>
      <c r="E2271" s="11" t="n">
        <v>0.01</v>
      </c>
    </row>
    <row r="2272">
      <c r="A2272" s="4" t="inlineStr">
        <is>
          <t>Investment, Maturity Date</t>
        </is>
      </c>
      <c r="B2272" s="4" t="inlineStr">
        <is>
          <t>[5],[6],[8],[18],[19],[26]</t>
        </is>
      </c>
      <c r="C2272" s="4" t="inlineStr">
        <is>
          <t xml:space="preserve"> </t>
        </is>
      </c>
      <c r="E2272" s="4" t="inlineStr">
        <is>
          <t>Dec. 15,  2028</t>
        </is>
      </c>
    </row>
    <row r="2273">
      <c r="A2273" s="4" t="inlineStr">
        <is>
          <t>Investment, Amortized Cost</t>
        </is>
      </c>
      <c r="B2273" s="4" t="inlineStr">
        <is>
          <t>[5],[6],[7],[8],[18],[19],[26]</t>
        </is>
      </c>
      <c r="C2273" s="4" t="inlineStr">
        <is>
          <t xml:space="preserve"> </t>
        </is>
      </c>
      <c r="E2273" s="6" t="n">
        <v>-4000</v>
      </c>
    </row>
    <row r="2274">
      <c r="A2274" s="4" t="inlineStr">
        <is>
          <t>Investment, Identifier [Axis]: Investments - non-controlled/non-affiliated, First Lien Debt, Health Care Providers &amp; Services, Houseworks Holdings (Delayed Draw), Region United States, Reference Rate and Spread S + 5.50%, Interest Rate Floor 1.00%, Interest Rate 9.50%, Maturity Date 12/15/2028</t>
        </is>
      </c>
      <c r="C2274" s="4" t="inlineStr">
        <is>
          <t xml:space="preserve"> </t>
        </is>
      </c>
      <c r="E2274" s="4" t="inlineStr">
        <is>
          <t xml:space="preserve"> </t>
        </is>
      </c>
    </row>
    <row r="2275">
      <c r="A2275" s="3" t="inlineStr">
        <is>
          <t>Schedule of Investments [Line Items]</t>
        </is>
      </c>
      <c r="C2275" s="4" t="inlineStr">
        <is>
          <t xml:space="preserve"> </t>
        </is>
      </c>
      <c r="E2275" s="4" t="inlineStr">
        <is>
          <t xml:space="preserve"> </t>
        </is>
      </c>
    </row>
    <row r="2276">
      <c r="A2276" s="4" t="inlineStr">
        <is>
          <t>Investment, Variable Interest Rate, Type [Extensible Enumeration]</t>
        </is>
      </c>
      <c r="C2276" s="4" t="inlineStr">
        <is>
          <t>us-gaap:SecuredOvernightFinancingRateSofrMember</t>
        </is>
      </c>
      <c r="E2276" s="4" t="inlineStr">
        <is>
          <t xml:space="preserve"> </t>
        </is>
      </c>
    </row>
    <row r="2277">
      <c r="A2277" s="4" t="inlineStr">
        <is>
          <t>Investment, Reference Rate and Spread</t>
        </is>
      </c>
      <c r="B2277" s="4" t="inlineStr">
        <is>
          <t>[1],[2],[3],[17],[20]</t>
        </is>
      </c>
      <c r="C2277" s="10" t="n">
        <v>0.055</v>
      </c>
      <c r="E2277" s="4" t="inlineStr">
        <is>
          <t xml:space="preserve"> </t>
        </is>
      </c>
    </row>
    <row r="2278">
      <c r="A2278" s="4" t="inlineStr">
        <is>
          <t>Investment, Interest Rate Floor</t>
        </is>
      </c>
      <c r="B2278" s="4" t="inlineStr">
        <is>
          <t>[1],[2],[3],[17],[20]</t>
        </is>
      </c>
      <c r="C2278" s="11" t="n">
        <v>0.01</v>
      </c>
      <c r="E2278" s="4" t="inlineStr">
        <is>
          <t xml:space="preserve"> </t>
        </is>
      </c>
    </row>
    <row r="2279">
      <c r="A2279" s="4" t="inlineStr">
        <is>
          <t>Investment, Interest Rate</t>
        </is>
      </c>
      <c r="B2279" s="4" t="inlineStr">
        <is>
          <t>[1],[2],[3],[10],[17],[20]</t>
        </is>
      </c>
      <c r="C2279" s="10" t="n">
        <v>0.095</v>
      </c>
      <c r="E2279" s="4" t="inlineStr">
        <is>
          <t xml:space="preserve"> </t>
        </is>
      </c>
    </row>
    <row r="2280">
      <c r="A2280" s="4" t="inlineStr">
        <is>
          <t>Investment, Maturity Date</t>
        </is>
      </c>
      <c r="B2280" s="4" t="inlineStr">
        <is>
          <t>[1],[2],[3],[17],[20]</t>
        </is>
      </c>
      <c r="C2280" s="4" t="inlineStr">
        <is>
          <t>Dec. 15,  2028</t>
        </is>
      </c>
      <c r="E2280" s="4" t="inlineStr">
        <is>
          <t xml:space="preserve"> </t>
        </is>
      </c>
    </row>
    <row r="2281">
      <c r="A2281" s="4" t="inlineStr">
        <is>
          <t>Investment, Principal</t>
        </is>
      </c>
      <c r="B2281" s="4" t="inlineStr">
        <is>
          <t>[1],[2],[3],[11],[17],[20]</t>
        </is>
      </c>
      <c r="C2281" s="6" t="n">
        <v>319000</v>
      </c>
      <c r="E2281" s="4" t="inlineStr">
        <is>
          <t xml:space="preserve"> </t>
        </is>
      </c>
    </row>
    <row r="2282">
      <c r="A2282" s="4" t="inlineStr">
        <is>
          <t>Investment, Amortized Cost</t>
        </is>
      </c>
      <c r="B2282" s="4" t="inlineStr">
        <is>
          <t>[1],[2],[3],[4],[17],[20]</t>
        </is>
      </c>
      <c r="C2282" s="5" t="n">
        <v>314000</v>
      </c>
      <c r="E2282" s="4" t="inlineStr">
        <is>
          <t xml:space="preserve"> </t>
        </is>
      </c>
    </row>
    <row r="2283">
      <c r="A2283" s="4" t="inlineStr">
        <is>
          <t>Investment, Fair Value</t>
        </is>
      </c>
      <c r="B2283" s="4" t="inlineStr">
        <is>
          <t>[1],[2],[3],[17],[20]</t>
        </is>
      </c>
      <c r="C2283" s="6" t="n">
        <v>317000</v>
      </c>
      <c r="E2283" s="4" t="inlineStr">
        <is>
          <t xml:space="preserve"> </t>
        </is>
      </c>
    </row>
    <row r="2284">
      <c r="A2284" s="4" t="inlineStr">
        <is>
          <t>Investment, Percentage of Net Assets</t>
        </is>
      </c>
      <c r="B2284" s="4" t="inlineStr">
        <is>
          <t>[1],[2],[3],[17],[20]</t>
        </is>
      </c>
      <c r="C2284" s="10" t="n">
        <v>0.0011</v>
      </c>
      <c r="E2284" s="4" t="inlineStr">
        <is>
          <t xml:space="preserve"> </t>
        </is>
      </c>
    </row>
    <row r="2285">
      <c r="A2285" s="4" t="inlineStr">
        <is>
          <t>Investment, Identifier [Axis]: Investments - non-controlled/non-affiliated, First Lien Debt, Health Care Providers &amp; Services, Houseworks Holdings (Delayed Draw), Region United States, Reference Rate and Spread S + 5.50%, Interest Rate Floor 1.00%, Interest Rate 9.76%, Maturity Date 12/15/2028</t>
        </is>
      </c>
      <c r="C2285" s="4" t="inlineStr">
        <is>
          <t xml:space="preserve"> </t>
        </is>
      </c>
      <c r="E2285" s="4" t="inlineStr">
        <is>
          <t xml:space="preserve"> </t>
        </is>
      </c>
    </row>
    <row r="2286">
      <c r="A2286" s="3" t="inlineStr">
        <is>
          <t>Schedule of Investments [Line Items]</t>
        </is>
      </c>
      <c r="C2286" s="4" t="inlineStr">
        <is>
          <t xml:space="preserve"> </t>
        </is>
      </c>
      <c r="E2286" s="4" t="inlineStr">
        <is>
          <t xml:space="preserve"> </t>
        </is>
      </c>
    </row>
    <row r="2287">
      <c r="A2287" s="4" t="inlineStr">
        <is>
          <t>Investment, Variable Interest Rate, Type [Extensible Enumeration]</t>
        </is>
      </c>
      <c r="C2287" s="4" t="inlineStr">
        <is>
          <t xml:space="preserve"> </t>
        </is>
      </c>
      <c r="E2287" s="4" t="inlineStr">
        <is>
          <t>us-gaap:SecuredOvernightFinancingRateSofrMember</t>
        </is>
      </c>
    </row>
    <row r="2288">
      <c r="A2288" s="4" t="inlineStr">
        <is>
          <t>Investment, Reference Rate and Spread</t>
        </is>
      </c>
      <c r="B2288" s="4" t="inlineStr">
        <is>
          <t>[5],[6],[8],[18],[19],[26]</t>
        </is>
      </c>
      <c r="C2288" s="4" t="inlineStr">
        <is>
          <t xml:space="preserve"> </t>
        </is>
      </c>
      <c r="E2288" s="10" t="n">
        <v>0.055</v>
      </c>
    </row>
    <row r="2289">
      <c r="A2289" s="4" t="inlineStr">
        <is>
          <t>Investment, Interest Rate Floor</t>
        </is>
      </c>
      <c r="B2289" s="4" t="inlineStr">
        <is>
          <t>[5],[6],[8],[18],[19],[26]</t>
        </is>
      </c>
      <c r="C2289" s="4" t="inlineStr">
        <is>
          <t xml:space="preserve"> </t>
        </is>
      </c>
      <c r="E2289" s="11" t="n">
        <v>0.01</v>
      </c>
    </row>
    <row r="2290">
      <c r="A2290" s="4" t="inlineStr">
        <is>
          <t>Investment, Interest Rate</t>
        </is>
      </c>
      <c r="B2290" s="4" t="inlineStr">
        <is>
          <t>[5],[6],[8],[12],[18],[19],[26]</t>
        </is>
      </c>
      <c r="C2290" s="4" t="inlineStr">
        <is>
          <t xml:space="preserve"> </t>
        </is>
      </c>
      <c r="E2290" s="10" t="n">
        <v>0.09760000000000001</v>
      </c>
    </row>
    <row r="2291">
      <c r="A2291" s="4" t="inlineStr">
        <is>
          <t>Investment, Maturity Date</t>
        </is>
      </c>
      <c r="B2291" s="4" t="inlineStr">
        <is>
          <t>[5],[6],[8],[18],[19],[26]</t>
        </is>
      </c>
      <c r="C2291" s="4" t="inlineStr">
        <is>
          <t xml:space="preserve"> </t>
        </is>
      </c>
      <c r="E2291" s="4" t="inlineStr">
        <is>
          <t>Dec. 15,  2028</t>
        </is>
      </c>
    </row>
    <row r="2292">
      <c r="A2292" s="4" t="inlineStr">
        <is>
          <t>Investment, Principal</t>
        </is>
      </c>
      <c r="B2292" s="4" t="inlineStr">
        <is>
          <t>[5],[6],[8],[13],[18],[19],[26]</t>
        </is>
      </c>
      <c r="C2292" s="4" t="inlineStr">
        <is>
          <t xml:space="preserve"> </t>
        </is>
      </c>
      <c r="E2292" s="6" t="n">
        <v>97000</v>
      </c>
    </row>
    <row r="2293">
      <c r="A2293" s="4" t="inlineStr">
        <is>
          <t>Investment, Amortized Cost</t>
        </is>
      </c>
      <c r="B2293" s="4" t="inlineStr">
        <is>
          <t>[5],[6],[7],[8],[18],[19],[26]</t>
        </is>
      </c>
      <c r="C2293" s="4" t="inlineStr">
        <is>
          <t xml:space="preserve"> </t>
        </is>
      </c>
      <c r="E2293" s="5" t="n">
        <v>89000</v>
      </c>
    </row>
    <row r="2294">
      <c r="A2294" s="4" t="inlineStr">
        <is>
          <t>Investment, Fair Value</t>
        </is>
      </c>
      <c r="B2294" s="4" t="inlineStr">
        <is>
          <t>[5],[6],[8],[18],[19],[26]</t>
        </is>
      </c>
      <c r="C2294" s="4" t="inlineStr">
        <is>
          <t xml:space="preserve"> </t>
        </is>
      </c>
      <c r="E2294" s="6" t="n">
        <v>97000</v>
      </c>
    </row>
    <row r="2295">
      <c r="A2295" s="4" t="inlineStr">
        <is>
          <t>Investment, Percentage of Net Assets</t>
        </is>
      </c>
      <c r="B2295" s="4" t="inlineStr">
        <is>
          <t>[5],[6],[8],[18],[19],[26]</t>
        </is>
      </c>
      <c r="C2295" s="4" t="inlineStr">
        <is>
          <t xml:space="preserve"> </t>
        </is>
      </c>
      <c r="E2295" s="10" t="n">
        <v>0.0003</v>
      </c>
    </row>
    <row r="2296">
      <c r="A2296" s="4" t="inlineStr">
        <is>
          <t>Investment, Identifier [Axis]: Investments - non-controlled/non-affiliated, First Lien Debt, Health Care Providers &amp; Services, Houseworks Holdings (Revolver), Region United States, Reference Rate and Spread S + 5.25%, Interest Rate Floor 1.00%, Interest Rate 5.25%, Maturity Date 12/15/2028</t>
        </is>
      </c>
      <c r="C2296" s="4" t="inlineStr">
        <is>
          <t xml:space="preserve"> </t>
        </is>
      </c>
      <c r="E2296" s="4" t="inlineStr">
        <is>
          <t xml:space="preserve"> </t>
        </is>
      </c>
    </row>
    <row r="2297">
      <c r="A2297" s="3" t="inlineStr">
        <is>
          <t>Schedule of Investments [Line Items]</t>
        </is>
      </c>
      <c r="C2297" s="4" t="inlineStr">
        <is>
          <t xml:space="preserve"> </t>
        </is>
      </c>
      <c r="E2297" s="4" t="inlineStr">
        <is>
          <t xml:space="preserve"> </t>
        </is>
      </c>
    </row>
    <row r="2298">
      <c r="A2298" s="4" t="inlineStr">
        <is>
          <t>Investment, Variable Interest Rate, Type [Extensible Enumeration]</t>
        </is>
      </c>
      <c r="C2298" s="4" t="inlineStr">
        <is>
          <t xml:space="preserve"> </t>
        </is>
      </c>
      <c r="E2298" s="4" t="inlineStr">
        <is>
          <t>us-gaap:SecuredOvernightFinancingRateSofrMember</t>
        </is>
      </c>
    </row>
    <row r="2299">
      <c r="A2299" s="4" t="inlineStr">
        <is>
          <t>Investment, Reference Rate and Spread</t>
        </is>
      </c>
      <c r="B2299" s="4" t="inlineStr">
        <is>
          <t>[5],[6],[8],[18],[19],[24]</t>
        </is>
      </c>
      <c r="C2299" s="4" t="inlineStr">
        <is>
          <t xml:space="preserve"> </t>
        </is>
      </c>
      <c r="E2299" s="10" t="n">
        <v>0.0525</v>
      </c>
    </row>
    <row r="2300">
      <c r="A2300" s="4" t="inlineStr">
        <is>
          <t>Investment, Interest Rate Floor</t>
        </is>
      </c>
      <c r="B2300" s="4" t="inlineStr">
        <is>
          <t>[5],[6],[8],[18],[19],[24]</t>
        </is>
      </c>
      <c r="C2300" s="4" t="inlineStr">
        <is>
          <t xml:space="preserve"> </t>
        </is>
      </c>
      <c r="E2300" s="11" t="n">
        <v>0.01</v>
      </c>
    </row>
    <row r="2301">
      <c r="A2301" s="4" t="inlineStr">
        <is>
          <t>Investment, Interest Rate</t>
        </is>
      </c>
      <c r="B2301" s="4" t="inlineStr">
        <is>
          <t>[5],[6],[8],[12],[18],[19],[24]</t>
        </is>
      </c>
      <c r="C2301" s="4" t="inlineStr">
        <is>
          <t xml:space="preserve"> </t>
        </is>
      </c>
      <c r="E2301" s="10" t="n">
        <v>0.0525</v>
      </c>
    </row>
    <row r="2302">
      <c r="A2302" s="4" t="inlineStr">
        <is>
          <t>Investment, Maturity Date</t>
        </is>
      </c>
      <c r="B2302" s="4" t="inlineStr">
        <is>
          <t>[5],[6],[8],[18],[19],[24]</t>
        </is>
      </c>
      <c r="C2302" s="4" t="inlineStr">
        <is>
          <t xml:space="preserve"> </t>
        </is>
      </c>
      <c r="E2302" s="4" t="inlineStr">
        <is>
          <t>Dec. 15,  2028</t>
        </is>
      </c>
    </row>
    <row r="2303">
      <c r="A2303" s="4" t="inlineStr">
        <is>
          <t>Investment, Principal</t>
        </is>
      </c>
      <c r="B2303" s="4" t="inlineStr">
        <is>
          <t>[5],[6],[8],[13],[18],[19],[24]</t>
        </is>
      </c>
      <c r="C2303" s="4" t="inlineStr">
        <is>
          <t xml:space="preserve"> </t>
        </is>
      </c>
      <c r="E2303" s="6" t="n">
        <v>25000</v>
      </c>
    </row>
    <row r="2304">
      <c r="A2304" s="4" t="inlineStr">
        <is>
          <t>Investment, Amortized Cost</t>
        </is>
      </c>
      <c r="B2304" s="4" t="inlineStr">
        <is>
          <t>[5],[6],[7],[8],[18],[19],[24]</t>
        </is>
      </c>
      <c r="C2304" s="4" t="inlineStr">
        <is>
          <t xml:space="preserve"> </t>
        </is>
      </c>
      <c r="E2304" s="5" t="n">
        <v>21000</v>
      </c>
    </row>
    <row r="2305">
      <c r="A2305" s="4" t="inlineStr">
        <is>
          <t>Investment, Fair Value</t>
        </is>
      </c>
      <c r="B2305" s="4" t="inlineStr">
        <is>
          <t>[5],[6],[8],[18],[19],[24]</t>
        </is>
      </c>
      <c r="C2305" s="4" t="inlineStr">
        <is>
          <t xml:space="preserve"> </t>
        </is>
      </c>
      <c r="E2305" s="6" t="n">
        <v>25000</v>
      </c>
    </row>
    <row r="2306">
      <c r="A2306" s="4" t="inlineStr">
        <is>
          <t>Investment, Percentage of Net Assets</t>
        </is>
      </c>
      <c r="B2306" s="4" t="inlineStr">
        <is>
          <t>[5],[6],[8],[18],[19],[24]</t>
        </is>
      </c>
      <c r="C2306" s="4" t="inlineStr">
        <is>
          <t xml:space="preserve"> </t>
        </is>
      </c>
      <c r="E2306" s="10" t="n">
        <v>0.0001</v>
      </c>
    </row>
    <row r="2307">
      <c r="A2307" s="4" t="inlineStr">
        <is>
          <t>Investment, Identifier [Axis]: Investments - non-controlled/non-affiliated, First Lien Debt, Health Care Providers &amp; Services, Houseworks Holdings (Revolver), Region United States, Reference Rate and Spread S + 5.25%, Interest Rate Floor 1.00%, Interest Rate 9.55%, Maturity Date 12/15/2028</t>
        </is>
      </c>
      <c r="C2307" s="4" t="inlineStr">
        <is>
          <t xml:space="preserve"> </t>
        </is>
      </c>
      <c r="E2307" s="4" t="inlineStr">
        <is>
          <t xml:space="preserve"> </t>
        </is>
      </c>
    </row>
    <row r="2308">
      <c r="A2308" s="3" t="inlineStr">
        <is>
          <t>Schedule of Investments [Line Items]</t>
        </is>
      </c>
      <c r="C2308" s="4" t="inlineStr">
        <is>
          <t xml:space="preserve"> </t>
        </is>
      </c>
      <c r="E2308" s="4" t="inlineStr">
        <is>
          <t xml:space="preserve"> </t>
        </is>
      </c>
    </row>
    <row r="2309">
      <c r="A2309" s="4" t="inlineStr">
        <is>
          <t>Investment, Variable Interest Rate, Type [Extensible Enumeration]</t>
        </is>
      </c>
      <c r="C2309" s="4" t="inlineStr">
        <is>
          <t>us-gaap:SecuredOvernightFinancingRateSofrMember</t>
        </is>
      </c>
      <c r="E2309" s="4" t="inlineStr">
        <is>
          <t xml:space="preserve"> </t>
        </is>
      </c>
    </row>
    <row r="2310">
      <c r="A2310" s="4" t="inlineStr">
        <is>
          <t>Investment, Reference Rate and Spread</t>
        </is>
      </c>
      <c r="B2310" s="4" t="inlineStr">
        <is>
          <t>[1],[2],[3],[17],[20],[21]</t>
        </is>
      </c>
      <c r="C2310" s="10" t="n">
        <v>0.0525</v>
      </c>
      <c r="E2310" s="4" t="inlineStr">
        <is>
          <t xml:space="preserve"> </t>
        </is>
      </c>
    </row>
    <row r="2311">
      <c r="A2311" s="4" t="inlineStr">
        <is>
          <t>Investment, Interest Rate Floor</t>
        </is>
      </c>
      <c r="B2311" s="4" t="inlineStr">
        <is>
          <t>[1],[2],[3],[17],[20],[21]</t>
        </is>
      </c>
      <c r="C2311" s="11" t="n">
        <v>0.01</v>
      </c>
      <c r="E2311" s="4" t="inlineStr">
        <is>
          <t xml:space="preserve"> </t>
        </is>
      </c>
    </row>
    <row r="2312">
      <c r="A2312" s="4" t="inlineStr">
        <is>
          <t>Investment, Interest Rate</t>
        </is>
      </c>
      <c r="B2312" s="4" t="inlineStr">
        <is>
          <t>[1],[2],[3],[10],[17],[20],[21]</t>
        </is>
      </c>
      <c r="C2312" s="10" t="n">
        <v>0.0955</v>
      </c>
      <c r="E2312" s="4" t="inlineStr">
        <is>
          <t xml:space="preserve"> </t>
        </is>
      </c>
    </row>
    <row r="2313">
      <c r="A2313" s="4" t="inlineStr">
        <is>
          <t>Investment, Maturity Date</t>
        </is>
      </c>
      <c r="B2313" s="4" t="inlineStr">
        <is>
          <t>[1],[2],[3],[17],[20],[21]</t>
        </is>
      </c>
      <c r="C2313" s="4" t="inlineStr">
        <is>
          <t>Dec. 15,  2028</t>
        </is>
      </c>
      <c r="E2313" s="4" t="inlineStr">
        <is>
          <t xml:space="preserve"> </t>
        </is>
      </c>
    </row>
    <row r="2314">
      <c r="A2314" s="4" t="inlineStr">
        <is>
          <t>Investment, Principal</t>
        </is>
      </c>
      <c r="B2314" s="4" t="inlineStr">
        <is>
          <t>[1],[2],[3],[11],[17],[20],[21]</t>
        </is>
      </c>
      <c r="C2314" s="6" t="n">
        <v>116000</v>
      </c>
      <c r="E2314" s="4" t="inlineStr">
        <is>
          <t xml:space="preserve"> </t>
        </is>
      </c>
    </row>
    <row r="2315">
      <c r="A2315" s="4" t="inlineStr">
        <is>
          <t>Investment, Amortized Cost</t>
        </is>
      </c>
      <c r="B2315" s="4" t="inlineStr">
        <is>
          <t>[1],[2],[3],[4],[17],[20],[21]</t>
        </is>
      </c>
      <c r="C2315" s="5" t="n">
        <v>112000</v>
      </c>
      <c r="E2315" s="4" t="inlineStr">
        <is>
          <t xml:space="preserve"> </t>
        </is>
      </c>
    </row>
    <row r="2316">
      <c r="A2316" s="4" t="inlineStr">
        <is>
          <t>Investment, Fair Value</t>
        </is>
      </c>
      <c r="B2316" s="4" t="inlineStr">
        <is>
          <t>[1],[2],[3],[17],[20],[21]</t>
        </is>
      </c>
      <c r="C2316" s="6" t="n">
        <v>115000</v>
      </c>
      <c r="E2316" s="4" t="inlineStr">
        <is>
          <t xml:space="preserve"> </t>
        </is>
      </c>
    </row>
    <row r="2317">
      <c r="A2317" s="4" t="inlineStr">
        <is>
          <t>Investment, Percentage of Net Assets</t>
        </is>
      </c>
      <c r="B2317" s="4" t="inlineStr">
        <is>
          <t>[1],[2],[3],[17],[20],[21]</t>
        </is>
      </c>
      <c r="C2317" s="10" t="n">
        <v>0.0004</v>
      </c>
      <c r="E2317" s="4" t="inlineStr">
        <is>
          <t xml:space="preserve"> </t>
        </is>
      </c>
    </row>
    <row r="2318">
      <c r="A2318" s="4" t="inlineStr">
        <is>
          <t>Investment, Identifier [Axis]: Investments - non-controlled/non-affiliated, First Lien Debt, Health Care Providers &amp; Services, Houseworks Holdings One, Region United States, Reference Rate and Spread S + 5.25%, Interest Rate Floor 1.00%, Interest Rate 9.50%, Maturity Date 12/15/2028</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Investment, Variable Interest Rate, Type [Extensible Enumeration]</t>
        </is>
      </c>
      <c r="C2320" s="4" t="inlineStr">
        <is>
          <t>us-gaap:SecuredOvernightFinancingRateSofrMember</t>
        </is>
      </c>
      <c r="E2320" s="4" t="inlineStr">
        <is>
          <t xml:space="preserve"> </t>
        </is>
      </c>
    </row>
    <row r="2321">
      <c r="A2321" s="4" t="inlineStr">
        <is>
          <t>Investment, Reference Rate and Spread</t>
        </is>
      </c>
      <c r="B2321" s="4" t="inlineStr">
        <is>
          <t>[1],[2],[3],[9],[17]</t>
        </is>
      </c>
      <c r="C2321" s="10" t="n">
        <v>0.0525</v>
      </c>
      <c r="E2321" s="4" t="inlineStr">
        <is>
          <t xml:space="preserve"> </t>
        </is>
      </c>
    </row>
    <row r="2322">
      <c r="A2322" s="4" t="inlineStr">
        <is>
          <t>Investment, Interest Rate Floor</t>
        </is>
      </c>
      <c r="B2322" s="4" t="inlineStr">
        <is>
          <t>[1],[2],[3],[9],[17]</t>
        </is>
      </c>
      <c r="C2322" s="11" t="n">
        <v>0.01</v>
      </c>
      <c r="E2322" s="4" t="inlineStr">
        <is>
          <t xml:space="preserve"> </t>
        </is>
      </c>
    </row>
    <row r="2323">
      <c r="A2323" s="4" t="inlineStr">
        <is>
          <t>Investment, Interest Rate</t>
        </is>
      </c>
      <c r="B2323" s="4" t="inlineStr">
        <is>
          <t>[1],[2],[3],[9],[10],[17]</t>
        </is>
      </c>
      <c r="C2323" s="10" t="n">
        <v>0.095</v>
      </c>
      <c r="E2323" s="4" t="inlineStr">
        <is>
          <t xml:space="preserve"> </t>
        </is>
      </c>
    </row>
    <row r="2324">
      <c r="A2324" s="4" t="inlineStr">
        <is>
          <t>Investment, Maturity Date</t>
        </is>
      </c>
      <c r="B2324" s="4" t="inlineStr">
        <is>
          <t>[1],[2],[3],[9],[17]</t>
        </is>
      </c>
      <c r="C2324" s="4" t="inlineStr">
        <is>
          <t>Dec. 15,  2028</t>
        </is>
      </c>
      <c r="E2324" s="4" t="inlineStr">
        <is>
          <t xml:space="preserve"> </t>
        </is>
      </c>
    </row>
    <row r="2325">
      <c r="A2325" s="4" t="inlineStr">
        <is>
          <t>Investment, Principal</t>
        </is>
      </c>
      <c r="B2325" s="4" t="inlineStr">
        <is>
          <t>[1],[2],[3],[9],[11],[17]</t>
        </is>
      </c>
      <c r="C2325" s="6" t="n">
        <v>2511000</v>
      </c>
      <c r="E2325" s="4" t="inlineStr">
        <is>
          <t xml:space="preserve"> </t>
        </is>
      </c>
    </row>
    <row r="2326">
      <c r="A2326" s="4" t="inlineStr">
        <is>
          <t>Investment, Amortized Cost</t>
        </is>
      </c>
      <c r="B2326" s="4" t="inlineStr">
        <is>
          <t>[1],[2],[3],[4],[9],[17]</t>
        </is>
      </c>
      <c r="C2326" s="5" t="n">
        <v>2497000</v>
      </c>
      <c r="E2326" s="4" t="inlineStr">
        <is>
          <t xml:space="preserve"> </t>
        </is>
      </c>
    </row>
    <row r="2327">
      <c r="A2327" s="4" t="inlineStr">
        <is>
          <t>Investment, Fair Value</t>
        </is>
      </c>
      <c r="B2327" s="4" t="inlineStr">
        <is>
          <t>[1],[2],[3],[9],[17]</t>
        </is>
      </c>
      <c r="C2327" s="6" t="n">
        <v>2499000</v>
      </c>
      <c r="E2327" s="4" t="inlineStr">
        <is>
          <t xml:space="preserve"> </t>
        </is>
      </c>
    </row>
    <row r="2328">
      <c r="A2328" s="4" t="inlineStr">
        <is>
          <t>Investment, Percentage of Net Assets</t>
        </is>
      </c>
      <c r="B2328" s="4" t="inlineStr">
        <is>
          <t>[1],[2],[3],[9],[17]</t>
        </is>
      </c>
      <c r="C2328" s="10" t="n">
        <v>0.008399999999999999</v>
      </c>
      <c r="E2328" s="4" t="inlineStr">
        <is>
          <t xml:space="preserve"> </t>
        </is>
      </c>
    </row>
    <row r="2329">
      <c r="A2329" s="4" t="inlineStr">
        <is>
          <t>Investment, Identifier [Axis]: Investments - non-controlled/non-affiliated, First Lien Debt, Health Care Providers &amp; Services, Houseworks Holdings, Region United States, Reference Rate and Spread S + 5.25%, Interest Rate Floor 1.00%, Interest Rate 9.50%, Maturity Date 12/15/2028</t>
        </is>
      </c>
      <c r="C2329" s="4" t="inlineStr">
        <is>
          <t xml:space="preserve"> </t>
        </is>
      </c>
      <c r="E2329" s="4" t="inlineStr">
        <is>
          <t xml:space="preserve"> </t>
        </is>
      </c>
    </row>
    <row r="2330">
      <c r="A2330" s="3" t="inlineStr">
        <is>
          <t>Schedule of Investments [Line Items]</t>
        </is>
      </c>
      <c r="C2330" s="4" t="inlineStr">
        <is>
          <t xml:space="preserve"> </t>
        </is>
      </c>
      <c r="E2330" s="4" t="inlineStr">
        <is>
          <t xml:space="preserve"> </t>
        </is>
      </c>
    </row>
    <row r="2331">
      <c r="A2331" s="4" t="inlineStr">
        <is>
          <t>Investment, Variable Interest Rate, Type [Extensible Enumeration]</t>
        </is>
      </c>
      <c r="C2331" s="4" t="inlineStr">
        <is>
          <t>us-gaap:SecuredOvernightFinancingRateSofrMember</t>
        </is>
      </c>
      <c r="E2331" s="4" t="inlineStr">
        <is>
          <t xml:space="preserve"> </t>
        </is>
      </c>
    </row>
    <row r="2332">
      <c r="A2332" s="4" t="inlineStr">
        <is>
          <t>Investment, Reference Rate and Spread</t>
        </is>
      </c>
      <c r="B2332" s="4" t="inlineStr">
        <is>
          <t>[1],[2],[3],[9],[17]</t>
        </is>
      </c>
      <c r="C2332" s="10" t="n">
        <v>0.0525</v>
      </c>
      <c r="E2332" s="4" t="inlineStr">
        <is>
          <t xml:space="preserve"> </t>
        </is>
      </c>
    </row>
    <row r="2333">
      <c r="A2333" s="4" t="inlineStr">
        <is>
          <t>Investment, Interest Rate Floor</t>
        </is>
      </c>
      <c r="B2333" s="4" t="inlineStr">
        <is>
          <t>[1],[2],[3],[9],[17]</t>
        </is>
      </c>
      <c r="C2333" s="11" t="n">
        <v>0.01</v>
      </c>
      <c r="E2333" s="4" t="inlineStr">
        <is>
          <t xml:space="preserve"> </t>
        </is>
      </c>
    </row>
    <row r="2334">
      <c r="A2334" s="4" t="inlineStr">
        <is>
          <t>Investment, Interest Rate</t>
        </is>
      </c>
      <c r="B2334" s="4" t="inlineStr">
        <is>
          <t>[1],[2],[3],[9],[10],[17]</t>
        </is>
      </c>
      <c r="C2334" s="10" t="n">
        <v>0.095</v>
      </c>
      <c r="E2334" s="4" t="inlineStr">
        <is>
          <t xml:space="preserve"> </t>
        </is>
      </c>
    </row>
    <row r="2335">
      <c r="A2335" s="4" t="inlineStr">
        <is>
          <t>Investment, Maturity Date</t>
        </is>
      </c>
      <c r="B2335" s="4" t="inlineStr">
        <is>
          <t>[1],[2],[3],[9],[17]</t>
        </is>
      </c>
      <c r="C2335" s="4" t="inlineStr">
        <is>
          <t>Dec. 15,  2028</t>
        </is>
      </c>
      <c r="E2335" s="4" t="inlineStr">
        <is>
          <t xml:space="preserve"> </t>
        </is>
      </c>
    </row>
    <row r="2336">
      <c r="A2336" s="4" t="inlineStr">
        <is>
          <t>Investment, Principal</t>
        </is>
      </c>
      <c r="B2336" s="4" t="inlineStr">
        <is>
          <t>[1],[2],[3],[9],[11],[17]</t>
        </is>
      </c>
      <c r="C2336" s="6" t="n">
        <v>1096000</v>
      </c>
      <c r="E2336" s="4" t="inlineStr">
        <is>
          <t xml:space="preserve"> </t>
        </is>
      </c>
    </row>
    <row r="2337">
      <c r="A2337" s="4" t="inlineStr">
        <is>
          <t>Investment, Amortized Cost</t>
        </is>
      </c>
      <c r="B2337" s="4" t="inlineStr">
        <is>
          <t>[1],[2],[3],[4],[9],[17]</t>
        </is>
      </c>
      <c r="C2337" s="5" t="n">
        <v>1078000</v>
      </c>
      <c r="E2337" s="4" t="inlineStr">
        <is>
          <t xml:space="preserve"> </t>
        </is>
      </c>
    </row>
    <row r="2338">
      <c r="A2338" s="4" t="inlineStr">
        <is>
          <t>Investment, Fair Value</t>
        </is>
      </c>
      <c r="B2338" s="4" t="inlineStr">
        <is>
          <t>[1],[2],[3],[9],[17]</t>
        </is>
      </c>
      <c r="C2338" s="6" t="n">
        <v>1090000</v>
      </c>
      <c r="E2338" s="4" t="inlineStr">
        <is>
          <t xml:space="preserve"> </t>
        </is>
      </c>
    </row>
    <row r="2339">
      <c r="A2339" s="4" t="inlineStr">
        <is>
          <t>Investment, Percentage of Net Assets</t>
        </is>
      </c>
      <c r="B2339" s="4" t="inlineStr">
        <is>
          <t>[1],[2],[3],[9],[17]</t>
        </is>
      </c>
      <c r="C2339" s="10" t="n">
        <v>0.0036</v>
      </c>
      <c r="E2339" s="4" t="inlineStr">
        <is>
          <t xml:space="preserve"> </t>
        </is>
      </c>
    </row>
    <row r="2340">
      <c r="A2340" s="4" t="inlineStr">
        <is>
          <t>Investment, Identifier [Axis]: Investments - non-controlled/non-affiliated, First Lien Debt, Health Care Providers &amp; Services, Houseworks Holdings, Region United States, Reference Rate and Spread S + 5.25%, Interest Rate Floor 1.00%, Interest Rate 9.76%, Maturity Date 12/15/2028</t>
        </is>
      </c>
      <c r="C2340" s="4" t="inlineStr">
        <is>
          <t xml:space="preserve"> </t>
        </is>
      </c>
      <c r="E2340" s="4" t="inlineStr">
        <is>
          <t xml:space="preserve"> </t>
        </is>
      </c>
    </row>
    <row r="2341">
      <c r="A2341" s="3" t="inlineStr">
        <is>
          <t>Schedule of Investments [Line Items]</t>
        </is>
      </c>
      <c r="C2341" s="4" t="inlineStr">
        <is>
          <t xml:space="preserve"> </t>
        </is>
      </c>
      <c r="E2341" s="4" t="inlineStr">
        <is>
          <t xml:space="preserve"> </t>
        </is>
      </c>
    </row>
    <row r="2342">
      <c r="A2342" s="4" t="inlineStr">
        <is>
          <t>Investment, Variable Interest Rate, Type [Extensible Enumeration]</t>
        </is>
      </c>
      <c r="C2342" s="4" t="inlineStr">
        <is>
          <t xml:space="preserve"> </t>
        </is>
      </c>
      <c r="E2342" s="4" t="inlineStr">
        <is>
          <t>us-gaap:SecuredOvernightFinancingRateSofrMember</t>
        </is>
      </c>
    </row>
    <row r="2343">
      <c r="A2343" s="4" t="inlineStr">
        <is>
          <t>Investment, Reference Rate and Spread</t>
        </is>
      </c>
      <c r="B2343" s="4" t="inlineStr">
        <is>
          <t>[5],[6],[8],[14],[18]</t>
        </is>
      </c>
      <c r="C2343" s="4" t="inlineStr">
        <is>
          <t xml:space="preserve"> </t>
        </is>
      </c>
      <c r="E2343" s="10" t="n">
        <v>0.0525</v>
      </c>
    </row>
    <row r="2344">
      <c r="A2344" s="4" t="inlineStr">
        <is>
          <t>Investment, Interest Rate Floor</t>
        </is>
      </c>
      <c r="B2344" s="4" t="inlineStr">
        <is>
          <t>[5],[6],[8],[14],[18]</t>
        </is>
      </c>
      <c r="C2344" s="4" t="inlineStr">
        <is>
          <t xml:space="preserve"> </t>
        </is>
      </c>
      <c r="E2344" s="11" t="n">
        <v>0.01</v>
      </c>
    </row>
    <row r="2345">
      <c r="A2345" s="4" t="inlineStr">
        <is>
          <t>Investment, Interest Rate</t>
        </is>
      </c>
      <c r="B2345" s="4" t="inlineStr">
        <is>
          <t>[5],[6],[8],[12],[14],[18]</t>
        </is>
      </c>
      <c r="C2345" s="4" t="inlineStr">
        <is>
          <t xml:space="preserve"> </t>
        </is>
      </c>
      <c r="E2345" s="10" t="n">
        <v>0.09760000000000001</v>
      </c>
    </row>
    <row r="2346">
      <c r="A2346" s="4" t="inlineStr">
        <is>
          <t>Investment, Maturity Date</t>
        </is>
      </c>
      <c r="B2346" s="4" t="inlineStr">
        <is>
          <t>[5],[6],[8],[14],[18]</t>
        </is>
      </c>
      <c r="C2346" s="4" t="inlineStr">
        <is>
          <t xml:space="preserve"> </t>
        </is>
      </c>
      <c r="E2346" s="4" t="inlineStr">
        <is>
          <t>Dec. 15,  2028</t>
        </is>
      </c>
    </row>
    <row r="2347">
      <c r="A2347" s="4" t="inlineStr">
        <is>
          <t>Investment, Principal</t>
        </is>
      </c>
      <c r="B2347" s="4" t="inlineStr">
        <is>
          <t>[5],[6],[8],[13],[14],[18]</t>
        </is>
      </c>
      <c r="C2347" s="4" t="inlineStr">
        <is>
          <t xml:space="preserve"> </t>
        </is>
      </c>
      <c r="E2347" s="6" t="n">
        <v>1099000</v>
      </c>
    </row>
    <row r="2348">
      <c r="A2348" s="4" t="inlineStr">
        <is>
          <t>Investment, Amortized Cost</t>
        </is>
      </c>
      <c r="B2348" s="4" t="inlineStr">
        <is>
          <t>[5],[6],[7],[8],[14],[18]</t>
        </is>
      </c>
      <c r="C2348" s="4" t="inlineStr">
        <is>
          <t xml:space="preserve"> </t>
        </is>
      </c>
      <c r="E2348" s="5" t="n">
        <v>1080000</v>
      </c>
    </row>
    <row r="2349">
      <c r="A2349" s="4" t="inlineStr">
        <is>
          <t>Investment, Fair Value</t>
        </is>
      </c>
      <c r="B2349" s="4" t="inlineStr">
        <is>
          <t>[5],[6],[8],[14],[18]</t>
        </is>
      </c>
      <c r="C2349" s="4" t="inlineStr">
        <is>
          <t xml:space="preserve"> </t>
        </is>
      </c>
      <c r="E2349" s="6" t="n">
        <v>1099000</v>
      </c>
    </row>
    <row r="2350">
      <c r="A2350" s="4" t="inlineStr">
        <is>
          <t>Investment, Percentage of Net Assets</t>
        </is>
      </c>
      <c r="B2350" s="4" t="inlineStr">
        <is>
          <t>[5],[6],[8],[14],[18]</t>
        </is>
      </c>
      <c r="C2350" s="4" t="inlineStr">
        <is>
          <t xml:space="preserve"> </t>
        </is>
      </c>
      <c r="E2350" s="10" t="n">
        <v>0.0036</v>
      </c>
    </row>
    <row r="2351">
      <c r="A2351" s="4" t="inlineStr">
        <is>
          <t>Investment, Identifier [Axis]: Investments - non-controlled/non-affiliated, First Lien Debt, Health Care Providers &amp; Services, Houseworks Holdings, Region United States, Reference Rate and Spread S + 5.25%, Interest Rate Floor 1.00%, Interest Rate 9.76%, Maturity Date 12/15/2028 One</t>
        </is>
      </c>
      <c r="C2351" s="4" t="inlineStr">
        <is>
          <t xml:space="preserve"> </t>
        </is>
      </c>
      <c r="E2351" s="4" t="inlineStr">
        <is>
          <t xml:space="preserve"> </t>
        </is>
      </c>
    </row>
    <row r="2352">
      <c r="A2352" s="3" t="inlineStr">
        <is>
          <t>Schedule of Investments [Line Items]</t>
        </is>
      </c>
      <c r="C2352" s="4" t="inlineStr">
        <is>
          <t xml:space="preserve"> </t>
        </is>
      </c>
      <c r="E2352" s="4" t="inlineStr">
        <is>
          <t xml:space="preserve"> </t>
        </is>
      </c>
    </row>
    <row r="2353">
      <c r="A2353" s="4" t="inlineStr">
        <is>
          <t>Investment, Variable Interest Rate, Type [Extensible Enumeration]</t>
        </is>
      </c>
      <c r="C2353" s="4" t="inlineStr">
        <is>
          <t xml:space="preserve"> </t>
        </is>
      </c>
      <c r="E2353" s="4" t="inlineStr">
        <is>
          <t>us-gaap:SecuredOvernightFinancingRateSofrMember</t>
        </is>
      </c>
    </row>
    <row r="2354">
      <c r="A2354" s="4" t="inlineStr">
        <is>
          <t>Investment, Reference Rate and Spread</t>
        </is>
      </c>
      <c r="B2354" s="4" t="inlineStr">
        <is>
          <t>[5],[6],[8],[14],[18]</t>
        </is>
      </c>
      <c r="C2354" s="4" t="inlineStr">
        <is>
          <t xml:space="preserve"> </t>
        </is>
      </c>
      <c r="E2354" s="10" t="n">
        <v>0.0525</v>
      </c>
    </row>
    <row r="2355">
      <c r="A2355" s="4" t="inlineStr">
        <is>
          <t>Investment, Interest Rate Floor</t>
        </is>
      </c>
      <c r="B2355" s="4" t="inlineStr">
        <is>
          <t>[5],[6],[8],[14],[18]</t>
        </is>
      </c>
      <c r="C2355" s="4" t="inlineStr">
        <is>
          <t xml:space="preserve"> </t>
        </is>
      </c>
      <c r="E2355" s="11" t="n">
        <v>0.01</v>
      </c>
    </row>
    <row r="2356">
      <c r="A2356" s="4" t="inlineStr">
        <is>
          <t>Investment, Interest Rate</t>
        </is>
      </c>
      <c r="B2356" s="4" t="inlineStr">
        <is>
          <t>[5],[6],[8],[12],[14],[18]</t>
        </is>
      </c>
      <c r="C2356" s="4" t="inlineStr">
        <is>
          <t xml:space="preserve"> </t>
        </is>
      </c>
      <c r="E2356" s="10" t="n">
        <v>0.09760000000000001</v>
      </c>
    </row>
    <row r="2357">
      <c r="A2357" s="4" t="inlineStr">
        <is>
          <t>Investment, Maturity Date</t>
        </is>
      </c>
      <c r="B2357" s="4" t="inlineStr">
        <is>
          <t>[5],[6],[8],[14],[18]</t>
        </is>
      </c>
      <c r="C2357" s="4" t="inlineStr">
        <is>
          <t xml:space="preserve"> </t>
        </is>
      </c>
      <c r="E2357" s="4" t="inlineStr">
        <is>
          <t>Dec. 15,  2028</t>
        </is>
      </c>
    </row>
    <row r="2358">
      <c r="A2358" s="4" t="inlineStr">
        <is>
          <t>Investment, Principal</t>
        </is>
      </c>
      <c r="B2358" s="4" t="inlineStr">
        <is>
          <t>[5],[6],[8],[13],[14],[18]</t>
        </is>
      </c>
      <c r="C2358" s="4" t="inlineStr">
        <is>
          <t xml:space="preserve"> </t>
        </is>
      </c>
      <c r="E2358" s="6" t="n">
        <v>2518000</v>
      </c>
    </row>
    <row r="2359">
      <c r="A2359" s="4" t="inlineStr">
        <is>
          <t>Investment, Amortized Cost</t>
        </is>
      </c>
      <c r="B2359" s="4" t="inlineStr">
        <is>
          <t>[5],[6],[7],[8],[14],[18]</t>
        </is>
      </c>
      <c r="C2359" s="4" t="inlineStr">
        <is>
          <t xml:space="preserve"> </t>
        </is>
      </c>
      <c r="E2359" s="5" t="n">
        <v>2502000</v>
      </c>
    </row>
    <row r="2360">
      <c r="A2360" s="4" t="inlineStr">
        <is>
          <t>Investment, Fair Value</t>
        </is>
      </c>
      <c r="B2360" s="4" t="inlineStr">
        <is>
          <t>[5],[6],[8],[14],[18]</t>
        </is>
      </c>
      <c r="C2360" s="4" t="inlineStr">
        <is>
          <t xml:space="preserve"> </t>
        </is>
      </c>
      <c r="E2360" s="6" t="n">
        <v>2518000</v>
      </c>
    </row>
    <row r="2361">
      <c r="A2361" s="4" t="inlineStr">
        <is>
          <t>Investment, Percentage of Net Assets</t>
        </is>
      </c>
      <c r="B2361" s="4" t="inlineStr">
        <is>
          <t>[5],[6],[8],[14],[18]</t>
        </is>
      </c>
      <c r="C2361" s="4" t="inlineStr">
        <is>
          <t xml:space="preserve"> </t>
        </is>
      </c>
      <c r="E2361" s="10" t="n">
        <v>0.008399999999999999</v>
      </c>
    </row>
    <row r="2362">
      <c r="A2362" s="4" t="inlineStr">
        <is>
          <t>Investment, Identifier [Axis]: Investments - non-controlled/non-affiliated, First Lien Debt, Health Care Providers &amp; Services, In Vitro Sciences, LLC (Delayed Draw), Region United States, Reference Rate and Spread S + 6.50%, Interest Rate Floor 1.00%, Interest Rate 10.47%, Maturity Date 2/28/2029</t>
        </is>
      </c>
      <c r="C2362" s="4" t="inlineStr">
        <is>
          <t xml:space="preserve"> </t>
        </is>
      </c>
      <c r="E2362" s="4" t="inlineStr">
        <is>
          <t xml:space="preserve"> </t>
        </is>
      </c>
    </row>
    <row r="2363">
      <c r="A2363" s="3" t="inlineStr">
        <is>
          <t>Schedule of Investments [Line Items]</t>
        </is>
      </c>
      <c r="C2363" s="4" t="inlineStr">
        <is>
          <t xml:space="preserve"> </t>
        </is>
      </c>
      <c r="E2363" s="4" t="inlineStr">
        <is>
          <t xml:space="preserve"> </t>
        </is>
      </c>
    </row>
    <row r="2364">
      <c r="A2364" s="4" t="inlineStr">
        <is>
          <t>Investment, Variable Interest Rate, Type [Extensible Enumeration]</t>
        </is>
      </c>
      <c r="C2364" s="4" t="inlineStr">
        <is>
          <t xml:space="preserve"> </t>
        </is>
      </c>
      <c r="E2364" s="4" t="inlineStr">
        <is>
          <t>us-gaap:SecuredOvernightFinancingRateSofrMember</t>
        </is>
      </c>
    </row>
    <row r="2365">
      <c r="A2365" s="4" t="inlineStr">
        <is>
          <t>Investment, Reference Rate and Spread</t>
        </is>
      </c>
      <c r="B2365" s="4" t="inlineStr">
        <is>
          <t>[5],[6],[8],[18],[19],[26]</t>
        </is>
      </c>
      <c r="C2365" s="4" t="inlineStr">
        <is>
          <t xml:space="preserve"> </t>
        </is>
      </c>
      <c r="E2365" s="10" t="n">
        <v>0.065</v>
      </c>
    </row>
    <row r="2366">
      <c r="A2366" s="4" t="inlineStr">
        <is>
          <t>Investment, Interest Rate Floor</t>
        </is>
      </c>
      <c r="B2366" s="4" t="inlineStr">
        <is>
          <t>[5],[6],[8],[18],[19],[26]</t>
        </is>
      </c>
      <c r="C2366" s="4" t="inlineStr">
        <is>
          <t xml:space="preserve"> </t>
        </is>
      </c>
      <c r="E2366" s="11" t="n">
        <v>0.01</v>
      </c>
    </row>
    <row r="2367">
      <c r="A2367" s="4" t="inlineStr">
        <is>
          <t>Investment, Interest Rate</t>
        </is>
      </c>
      <c r="B2367" s="4" t="inlineStr">
        <is>
          <t>[5],[6],[8],[12],[18],[19],[26]</t>
        </is>
      </c>
      <c r="C2367" s="4" t="inlineStr">
        <is>
          <t xml:space="preserve"> </t>
        </is>
      </c>
      <c r="E2367" s="10" t="n">
        <v>0.1047</v>
      </c>
    </row>
    <row r="2368">
      <c r="A2368" s="4" t="inlineStr">
        <is>
          <t>Investment, Maturity Date</t>
        </is>
      </c>
      <c r="B2368" s="4" t="inlineStr">
        <is>
          <t>[5],[6],[8],[18],[19],[26]</t>
        </is>
      </c>
      <c r="C2368" s="4" t="inlineStr">
        <is>
          <t xml:space="preserve"> </t>
        </is>
      </c>
      <c r="E2368" s="4" t="inlineStr">
        <is>
          <t>Feb. 28,  2029</t>
        </is>
      </c>
    </row>
    <row r="2369">
      <c r="A2369" s="4" t="inlineStr">
        <is>
          <t>Investment, Principal</t>
        </is>
      </c>
      <c r="B2369" s="4" t="inlineStr">
        <is>
          <t>[5],[6],[8],[13],[18],[19],[26]</t>
        </is>
      </c>
      <c r="C2369" s="4" t="inlineStr">
        <is>
          <t xml:space="preserve"> </t>
        </is>
      </c>
      <c r="E2369" s="6" t="n">
        <v>2234000</v>
      </c>
    </row>
    <row r="2370">
      <c r="A2370" s="4" t="inlineStr">
        <is>
          <t>Investment, Amortized Cost</t>
        </is>
      </c>
      <c r="B2370" s="4" t="inlineStr">
        <is>
          <t>[5],[6],[7],[8],[18],[19],[26]</t>
        </is>
      </c>
      <c r="C2370" s="4" t="inlineStr">
        <is>
          <t xml:space="preserve"> </t>
        </is>
      </c>
      <c r="E2370" s="5" t="n">
        <v>2224000</v>
      </c>
    </row>
    <row r="2371">
      <c r="A2371" s="4" t="inlineStr">
        <is>
          <t>Investment, Fair Value</t>
        </is>
      </c>
      <c r="B2371" s="4" t="inlineStr">
        <is>
          <t>[5],[6],[8],[18],[19],[26]</t>
        </is>
      </c>
      <c r="C2371" s="4" t="inlineStr">
        <is>
          <t xml:space="preserve"> </t>
        </is>
      </c>
      <c r="E2371" s="6" t="n">
        <v>2155000</v>
      </c>
    </row>
    <row r="2372">
      <c r="A2372" s="4" t="inlineStr">
        <is>
          <t>Investment, Percentage of Net Assets</t>
        </is>
      </c>
      <c r="B2372" s="4" t="inlineStr">
        <is>
          <t>[5],[6],[8],[18],[19],[26]</t>
        </is>
      </c>
      <c r="C2372" s="4" t="inlineStr">
        <is>
          <t xml:space="preserve"> </t>
        </is>
      </c>
      <c r="E2372" s="10" t="n">
        <v>0.0072</v>
      </c>
    </row>
    <row r="2373">
      <c r="A2373" s="4" t="inlineStr">
        <is>
          <t>Investment, Identifier [Axis]: Investments - non-controlled/non-affiliated, First Lien Debt, Health Care Providers &amp; Services, In Vitro Sciences, LLC (Delayed Draw), Region United States, Reference Rate and Spread S + 7.00%, Interest Rate Floor 1.00%, Interest Rate 10.44%, Maturity Date 2/28/2029</t>
        </is>
      </c>
      <c r="C2373" s="4" t="inlineStr">
        <is>
          <t xml:space="preserve"> </t>
        </is>
      </c>
      <c r="E2373" s="4" t="inlineStr">
        <is>
          <t xml:space="preserve"> </t>
        </is>
      </c>
    </row>
    <row r="2374">
      <c r="A2374" s="3" t="inlineStr">
        <is>
          <t>Schedule of Investments [Line Items]</t>
        </is>
      </c>
      <c r="C2374" s="4" t="inlineStr">
        <is>
          <t xml:space="preserve"> </t>
        </is>
      </c>
      <c r="E2374" s="4" t="inlineStr">
        <is>
          <t xml:space="preserve"> </t>
        </is>
      </c>
    </row>
    <row r="2375">
      <c r="A2375" s="4" t="inlineStr">
        <is>
          <t>Investment, Variable Interest Rate, Type [Extensible Enumeration]</t>
        </is>
      </c>
      <c r="C2375" s="4" t="inlineStr">
        <is>
          <t>us-gaap:SecuredOvernightFinancingRateSofrMember</t>
        </is>
      </c>
      <c r="E2375" s="4" t="inlineStr">
        <is>
          <t xml:space="preserve"> </t>
        </is>
      </c>
    </row>
    <row r="2376">
      <c r="A2376" s="4" t="inlineStr">
        <is>
          <t>Investment, Reference Rate and Spread</t>
        </is>
      </c>
      <c r="B2376" s="4" t="inlineStr">
        <is>
          <t>[1],[2],[3],[17],[20],[21]</t>
        </is>
      </c>
      <c r="C2376" s="11" t="n">
        <v>0.07000000000000001</v>
      </c>
      <c r="E2376" s="4" t="inlineStr">
        <is>
          <t xml:space="preserve"> </t>
        </is>
      </c>
    </row>
    <row r="2377">
      <c r="A2377" s="4" t="inlineStr">
        <is>
          <t>Investment, Interest Rate Floor</t>
        </is>
      </c>
      <c r="B2377" s="4" t="inlineStr">
        <is>
          <t>[1],[2],[3],[17],[20],[21]</t>
        </is>
      </c>
      <c r="C2377" s="11" t="n">
        <v>0.01</v>
      </c>
      <c r="E2377" s="4" t="inlineStr">
        <is>
          <t xml:space="preserve"> </t>
        </is>
      </c>
    </row>
    <row r="2378">
      <c r="A2378" s="4" t="inlineStr">
        <is>
          <t>Investment, Interest Rate</t>
        </is>
      </c>
      <c r="B2378" s="4" t="inlineStr">
        <is>
          <t>[1],[2],[3],[10],[17],[20],[21]</t>
        </is>
      </c>
      <c r="C2378" s="10" t="n">
        <v>0.1144</v>
      </c>
      <c r="E2378" s="4" t="inlineStr">
        <is>
          <t xml:space="preserve"> </t>
        </is>
      </c>
    </row>
    <row r="2379">
      <c r="A2379" s="4" t="inlineStr">
        <is>
          <t>Investment, Maturity Date</t>
        </is>
      </c>
      <c r="B2379" s="4" t="inlineStr">
        <is>
          <t>[1],[2],[3],[17],[20],[21]</t>
        </is>
      </c>
      <c r="C2379" s="4" t="inlineStr">
        <is>
          <t>Feb. 28,  2029</t>
        </is>
      </c>
      <c r="E2379" s="4" t="inlineStr">
        <is>
          <t xml:space="preserve"> </t>
        </is>
      </c>
    </row>
    <row r="2380">
      <c r="A2380" s="4" t="inlineStr">
        <is>
          <t>Investment, Principal</t>
        </is>
      </c>
      <c r="B2380" s="4" t="inlineStr">
        <is>
          <t>[1],[2],[3],[11],[17],[20],[21]</t>
        </is>
      </c>
      <c r="C2380" s="6" t="n">
        <v>2228000</v>
      </c>
      <c r="E2380" s="4" t="inlineStr">
        <is>
          <t xml:space="preserve"> </t>
        </is>
      </c>
    </row>
    <row r="2381">
      <c r="A2381" s="4" t="inlineStr">
        <is>
          <t>Investment, Amortized Cost</t>
        </is>
      </c>
      <c r="B2381" s="4" t="inlineStr">
        <is>
          <t>[1],[2],[3],[4],[17],[20],[21]</t>
        </is>
      </c>
      <c r="C2381" s="5" t="n">
        <v>2219000</v>
      </c>
      <c r="E2381" s="4" t="inlineStr">
        <is>
          <t xml:space="preserve"> </t>
        </is>
      </c>
    </row>
    <row r="2382">
      <c r="A2382" s="4" t="inlineStr">
        <is>
          <t>Investment, Fair Value</t>
        </is>
      </c>
      <c r="B2382" s="4" t="inlineStr">
        <is>
          <t>[1],[2],[3],[17],[20],[21]</t>
        </is>
      </c>
      <c r="C2382" s="6" t="n">
        <v>2048000</v>
      </c>
      <c r="E2382" s="4" t="inlineStr">
        <is>
          <t xml:space="preserve"> </t>
        </is>
      </c>
    </row>
    <row r="2383">
      <c r="A2383" s="4" t="inlineStr">
        <is>
          <t>Investment, Percentage of Net Assets</t>
        </is>
      </c>
      <c r="B2383" s="4" t="inlineStr">
        <is>
          <t>[1],[2],[3],[17],[20],[21]</t>
        </is>
      </c>
      <c r="C2383" s="10" t="n">
        <v>0.0069</v>
      </c>
      <c r="E2383" s="4" t="inlineStr">
        <is>
          <t xml:space="preserve"> </t>
        </is>
      </c>
    </row>
    <row r="2384">
      <c r="A2384" s="4" t="inlineStr">
        <is>
          <t>Investment, Identifier [Axis]: Investments - non-controlled/non-affiliated, First Lien Debt, Health Care Providers &amp; Services, In Vitro Sciences, LLC (Revolver), Region United States, Reference Rate and Spread S + 6.00%, Interest Rate Floor 1.00%, Interest Rate 0.50%, Maturity Date 2/28/2029</t>
        </is>
      </c>
      <c r="C2384" s="4" t="inlineStr">
        <is>
          <t xml:space="preserve"> </t>
        </is>
      </c>
      <c r="E2384" s="4" t="inlineStr">
        <is>
          <t xml:space="preserve"> </t>
        </is>
      </c>
    </row>
    <row r="2385">
      <c r="A2385" s="3" t="inlineStr">
        <is>
          <t>Schedule of Investments [Line Items]</t>
        </is>
      </c>
      <c r="C2385" s="4" t="inlineStr">
        <is>
          <t xml:space="preserve"> </t>
        </is>
      </c>
      <c r="E2385" s="4" t="inlineStr">
        <is>
          <t xml:space="preserve"> </t>
        </is>
      </c>
    </row>
    <row r="2386">
      <c r="A2386" s="4" t="inlineStr">
        <is>
          <t>Investment, Variable Interest Rate, Type [Extensible Enumeration]</t>
        </is>
      </c>
      <c r="C2386" s="4" t="inlineStr">
        <is>
          <t xml:space="preserve"> </t>
        </is>
      </c>
      <c r="E2386" s="4" t="inlineStr">
        <is>
          <t>us-gaap:SecuredOvernightFinancingRateSofrMember</t>
        </is>
      </c>
    </row>
    <row r="2387">
      <c r="A2387" s="4" t="inlineStr">
        <is>
          <t>Investment, Reference Rate and Spread</t>
        </is>
      </c>
      <c r="B2387" s="4" t="inlineStr">
        <is>
          <t>[5],[6],[8],[18],[19],[24]</t>
        </is>
      </c>
      <c r="C2387" s="4" t="inlineStr">
        <is>
          <t xml:space="preserve"> </t>
        </is>
      </c>
      <c r="E2387" s="11" t="n">
        <v>0.06</v>
      </c>
    </row>
    <row r="2388">
      <c r="A2388" s="4" t="inlineStr">
        <is>
          <t>Investment, Interest Rate Floor</t>
        </is>
      </c>
      <c r="B2388" s="4" t="inlineStr">
        <is>
          <t>[5],[6],[8],[18],[19],[24]</t>
        </is>
      </c>
      <c r="C2388" s="4" t="inlineStr">
        <is>
          <t xml:space="preserve"> </t>
        </is>
      </c>
      <c r="E2388" s="11" t="n">
        <v>0.01</v>
      </c>
    </row>
    <row r="2389">
      <c r="A2389" s="4" t="inlineStr">
        <is>
          <t>Investment, Interest Rate</t>
        </is>
      </c>
      <c r="B2389" s="4" t="inlineStr">
        <is>
          <t>[5],[6],[8],[12],[18],[19],[24]</t>
        </is>
      </c>
      <c r="C2389" s="4" t="inlineStr">
        <is>
          <t xml:space="preserve"> </t>
        </is>
      </c>
      <c r="E2389" s="10" t="n">
        <v>0.005</v>
      </c>
    </row>
    <row r="2390">
      <c r="A2390" s="4" t="inlineStr">
        <is>
          <t>Investment, Maturity Date</t>
        </is>
      </c>
      <c r="B2390" s="4" t="inlineStr">
        <is>
          <t>[5],[6],[8],[18],[19],[24]</t>
        </is>
      </c>
      <c r="C2390" s="4" t="inlineStr">
        <is>
          <t xml:space="preserve"> </t>
        </is>
      </c>
      <c r="E2390" s="4" t="inlineStr">
        <is>
          <t>Feb. 28,  2029</t>
        </is>
      </c>
    </row>
    <row r="2391">
      <c r="A2391" s="4" t="inlineStr">
        <is>
          <t>Investment, Amortized Cost</t>
        </is>
      </c>
      <c r="B2391" s="4" t="inlineStr">
        <is>
          <t>[5],[6],[7],[8],[18],[19],[24]</t>
        </is>
      </c>
      <c r="C2391" s="4" t="inlineStr">
        <is>
          <t xml:space="preserve"> </t>
        </is>
      </c>
      <c r="E2391" s="6" t="n">
        <v>-7000</v>
      </c>
    </row>
    <row r="2392">
      <c r="A2392" s="4" t="inlineStr">
        <is>
          <t>Investment, Fair Value</t>
        </is>
      </c>
      <c r="B2392" s="4" t="inlineStr">
        <is>
          <t>[5],[6],[8],[18],[19],[24]</t>
        </is>
      </c>
      <c r="C2392" s="4" t="inlineStr">
        <is>
          <t xml:space="preserve"> </t>
        </is>
      </c>
      <c r="E2392" s="6" t="n">
        <v>-20000</v>
      </c>
    </row>
    <row r="2393">
      <c r="A2393" s="4" t="inlineStr">
        <is>
          <t>Investment, Percentage of Net Assets</t>
        </is>
      </c>
      <c r="B2393" s="4" t="inlineStr">
        <is>
          <t>[5],[6],[8],[18],[19],[24]</t>
        </is>
      </c>
      <c r="C2393" s="4" t="inlineStr">
        <is>
          <t xml:space="preserve"> </t>
        </is>
      </c>
      <c r="E2393" s="4" t="inlineStr">
        <is>
          <t>(0.01%)</t>
        </is>
      </c>
    </row>
    <row r="2394">
      <c r="A2394" s="4" t="inlineStr">
        <is>
          <t>Investment, Identifier [Axis]: Investments - non-controlled/non-affiliated, First Lien Debt, Health Care Providers &amp; Services, In Vitro Sciences, LLC (Revolver), Region United States, Reference Rate and Spread S + 7.00%, Interest Rate Floor 1.00%, Interest Rate 0.50%, Maturity Date 2/28/2029</t>
        </is>
      </c>
      <c r="C2394" s="4" t="inlineStr">
        <is>
          <t xml:space="preserve"> </t>
        </is>
      </c>
      <c r="E2394" s="4" t="inlineStr">
        <is>
          <t xml:space="preserve"> </t>
        </is>
      </c>
    </row>
    <row r="2395">
      <c r="A2395" s="3" t="inlineStr">
        <is>
          <t>Schedule of Investments [Line Items]</t>
        </is>
      </c>
      <c r="C2395" s="4" t="inlineStr">
        <is>
          <t xml:space="preserve"> </t>
        </is>
      </c>
      <c r="E2395" s="4" t="inlineStr">
        <is>
          <t xml:space="preserve"> </t>
        </is>
      </c>
    </row>
    <row r="2396">
      <c r="A2396" s="4" t="inlineStr">
        <is>
          <t>Investment, Variable Interest Rate, Type [Extensible Enumeration]</t>
        </is>
      </c>
      <c r="C2396" s="4" t="inlineStr">
        <is>
          <t>us-gaap:SecuredOvernightFinancingRateSofrMember</t>
        </is>
      </c>
      <c r="E2396" s="4" t="inlineStr">
        <is>
          <t xml:space="preserve"> </t>
        </is>
      </c>
    </row>
    <row r="2397">
      <c r="A2397" s="4" t="inlineStr">
        <is>
          <t>Investment, Reference Rate and Spread</t>
        </is>
      </c>
      <c r="B2397" s="4" t="inlineStr">
        <is>
          <t>[1],[2],[3],[17],[20],[21]</t>
        </is>
      </c>
      <c r="C2397" s="11" t="n">
        <v>0.07000000000000001</v>
      </c>
      <c r="E2397" s="4" t="inlineStr">
        <is>
          <t xml:space="preserve"> </t>
        </is>
      </c>
    </row>
    <row r="2398">
      <c r="A2398" s="4" t="inlineStr">
        <is>
          <t>Investment, Interest Rate Floor</t>
        </is>
      </c>
      <c r="B2398" s="4" t="inlineStr">
        <is>
          <t>[1],[2],[3],[17],[20],[21]</t>
        </is>
      </c>
      <c r="C2398" s="11" t="n">
        <v>0.01</v>
      </c>
      <c r="E2398" s="4" t="inlineStr">
        <is>
          <t xml:space="preserve"> </t>
        </is>
      </c>
    </row>
    <row r="2399">
      <c r="A2399" s="4" t="inlineStr">
        <is>
          <t>Investment, Interest Rate</t>
        </is>
      </c>
      <c r="B2399" s="4" t="inlineStr">
        <is>
          <t>[1],[2],[3],[10],[17],[20],[21]</t>
        </is>
      </c>
      <c r="C2399" s="10" t="n">
        <v>0.005</v>
      </c>
      <c r="E2399" s="4" t="inlineStr">
        <is>
          <t xml:space="preserve"> </t>
        </is>
      </c>
    </row>
    <row r="2400">
      <c r="A2400" s="4" t="inlineStr">
        <is>
          <t>Investment, Maturity Date</t>
        </is>
      </c>
      <c r="B2400" s="4" t="inlineStr">
        <is>
          <t>[1],[2],[3],[17],[20],[21]</t>
        </is>
      </c>
      <c r="C2400" s="4" t="inlineStr">
        <is>
          <t>Feb. 28,  2029</t>
        </is>
      </c>
      <c r="E2400" s="4" t="inlineStr">
        <is>
          <t xml:space="preserve"> </t>
        </is>
      </c>
    </row>
    <row r="2401">
      <c r="A2401" s="4" t="inlineStr">
        <is>
          <t>Investment, Amortized Cost</t>
        </is>
      </c>
      <c r="B2401" s="4" t="inlineStr">
        <is>
          <t>[1],[2],[3],[4],[17],[20],[21]</t>
        </is>
      </c>
      <c r="C2401" s="6" t="n">
        <v>-7000</v>
      </c>
      <c r="E2401" s="4" t="inlineStr">
        <is>
          <t xml:space="preserve"> </t>
        </is>
      </c>
    </row>
    <row r="2402">
      <c r="A2402" s="4" t="inlineStr">
        <is>
          <t>Investment, Fair Value</t>
        </is>
      </c>
      <c r="B2402" s="4" t="inlineStr">
        <is>
          <t>[1],[2],[3],[17],[20],[21]</t>
        </is>
      </c>
      <c r="C2402" s="6" t="n">
        <v>-45000</v>
      </c>
      <c r="E2402" s="4" t="inlineStr">
        <is>
          <t xml:space="preserve"> </t>
        </is>
      </c>
    </row>
    <row r="2403">
      <c r="A2403" s="4" t="inlineStr">
        <is>
          <t>Investment, Percentage of Net Assets</t>
        </is>
      </c>
      <c r="B2403" s="4" t="inlineStr">
        <is>
          <t>[1],[2],[3],[17],[20],[21]</t>
        </is>
      </c>
      <c r="C2403" s="4" t="inlineStr">
        <is>
          <t>(0.02%)</t>
        </is>
      </c>
      <c r="E2403" s="4" t="inlineStr">
        <is>
          <t xml:space="preserve"> </t>
        </is>
      </c>
    </row>
    <row r="2404">
      <c r="A2404" s="4" t="inlineStr">
        <is>
          <t>Investment, Identifier [Axis]: Investments - non-controlled/non-affiliated, First Lien Debt, Health Care Providers &amp; Services, In Vitro Sciences, LLC, Region United States, Reference Rate and Spread S + 6.50%, Interest Rate Floor 1.00%, Interest Rate 10.47%, Maturity Date 2/28/2029</t>
        </is>
      </c>
      <c r="C2404" s="4" t="inlineStr">
        <is>
          <t xml:space="preserve"> </t>
        </is>
      </c>
      <c r="E2404" s="4" t="inlineStr">
        <is>
          <t xml:space="preserve"> </t>
        </is>
      </c>
    </row>
    <row r="2405">
      <c r="A2405" s="3" t="inlineStr">
        <is>
          <t>Schedule of Investments [Line Items]</t>
        </is>
      </c>
      <c r="C2405" s="4" t="inlineStr">
        <is>
          <t xml:space="preserve"> </t>
        </is>
      </c>
      <c r="E2405" s="4" t="inlineStr">
        <is>
          <t xml:space="preserve"> </t>
        </is>
      </c>
    </row>
    <row r="2406">
      <c r="A2406" s="4" t="inlineStr">
        <is>
          <t>Investment, Variable Interest Rate, Type [Extensible Enumeration]</t>
        </is>
      </c>
      <c r="C2406" s="4" t="inlineStr">
        <is>
          <t xml:space="preserve"> </t>
        </is>
      </c>
      <c r="E2406" s="4" t="inlineStr">
        <is>
          <t>us-gaap:SecuredOvernightFinancingRateSofrMember</t>
        </is>
      </c>
    </row>
    <row r="2407">
      <c r="A2407" s="4" t="inlineStr">
        <is>
          <t>Investment, Reference Rate and Spread</t>
        </is>
      </c>
      <c r="B2407" s="4" t="inlineStr">
        <is>
          <t>[5],[6],[8],[14],[18]</t>
        </is>
      </c>
      <c r="C2407" s="4" t="inlineStr">
        <is>
          <t xml:space="preserve"> </t>
        </is>
      </c>
      <c r="E2407" s="10" t="n">
        <v>0.065</v>
      </c>
    </row>
    <row r="2408">
      <c r="A2408" s="4" t="inlineStr">
        <is>
          <t>Investment, Interest Rate Floor</t>
        </is>
      </c>
      <c r="B2408" s="4" t="inlineStr">
        <is>
          <t>[5],[6],[8],[14],[18]</t>
        </is>
      </c>
      <c r="C2408" s="4" t="inlineStr">
        <is>
          <t xml:space="preserve"> </t>
        </is>
      </c>
      <c r="E2408" s="11" t="n">
        <v>0.01</v>
      </c>
    </row>
    <row r="2409">
      <c r="A2409" s="4" t="inlineStr">
        <is>
          <t>Investment, Interest Rate</t>
        </is>
      </c>
      <c r="B2409" s="4" t="inlineStr">
        <is>
          <t>[5],[6],[8],[12],[14],[18]</t>
        </is>
      </c>
      <c r="C2409" s="4" t="inlineStr">
        <is>
          <t xml:space="preserve"> </t>
        </is>
      </c>
      <c r="E2409" s="10" t="n">
        <v>0.1047</v>
      </c>
    </row>
    <row r="2410">
      <c r="A2410" s="4" t="inlineStr">
        <is>
          <t>Investment, Maturity Date</t>
        </is>
      </c>
      <c r="B2410" s="4" t="inlineStr">
        <is>
          <t>[5],[6],[8],[14],[18]</t>
        </is>
      </c>
      <c r="C2410" s="4" t="inlineStr">
        <is>
          <t xml:space="preserve"> </t>
        </is>
      </c>
      <c r="E2410" s="4" t="inlineStr">
        <is>
          <t>Feb. 28,  2029</t>
        </is>
      </c>
    </row>
    <row r="2411">
      <c r="A2411" s="4" t="inlineStr">
        <is>
          <t>Investment, Principal</t>
        </is>
      </c>
      <c r="B2411" s="4" t="inlineStr">
        <is>
          <t>[5],[6],[8],[13],[14],[18]</t>
        </is>
      </c>
      <c r="C2411" s="4" t="inlineStr">
        <is>
          <t xml:space="preserve"> </t>
        </is>
      </c>
      <c r="E2411" s="6" t="n">
        <v>8743000</v>
      </c>
    </row>
    <row r="2412">
      <c r="A2412" s="4" t="inlineStr">
        <is>
          <t>Investment, Amortized Cost</t>
        </is>
      </c>
      <c r="B2412" s="4" t="inlineStr">
        <is>
          <t>[5],[6],[7],[8],[14],[18]</t>
        </is>
      </c>
      <c r="C2412" s="4" t="inlineStr">
        <is>
          <t xml:space="preserve"> </t>
        </is>
      </c>
      <c r="E2412" s="5" t="n">
        <v>8634000</v>
      </c>
    </row>
    <row r="2413">
      <c r="A2413" s="4" t="inlineStr">
        <is>
          <t>Investment, Fair Value</t>
        </is>
      </c>
      <c r="B2413" s="4" t="inlineStr">
        <is>
          <t>[5],[6],[8],[14],[18]</t>
        </is>
      </c>
      <c r="C2413" s="4" t="inlineStr">
        <is>
          <t xml:space="preserve"> </t>
        </is>
      </c>
      <c r="E2413" s="6" t="n">
        <v>8437000</v>
      </c>
    </row>
    <row r="2414">
      <c r="A2414" s="4" t="inlineStr">
        <is>
          <t>Investment, Percentage of Net Assets</t>
        </is>
      </c>
      <c r="B2414" s="4" t="inlineStr">
        <is>
          <t>[5],[6],[8],[14],[18]</t>
        </is>
      </c>
      <c r="C2414" s="4" t="inlineStr">
        <is>
          <t xml:space="preserve"> </t>
        </is>
      </c>
      <c r="E2414" s="10" t="n">
        <v>0.0281</v>
      </c>
    </row>
    <row r="2415">
      <c r="A2415" s="4" t="inlineStr">
        <is>
          <t>Investment, Identifier [Axis]: Investments - non-controlled/non-affiliated, First Lien Debt, Health Care Providers &amp; Services, In Vitro Sciences, LLC, Region United States, Reference Rate and Spread S + 7.00%, Interest Rate Floor 1.00%, Interest Rate 10.44%, Maturity Date 2/28/2029</t>
        </is>
      </c>
      <c r="C2415" s="4" t="inlineStr">
        <is>
          <t xml:space="preserve"> </t>
        </is>
      </c>
      <c r="E2415" s="4" t="inlineStr">
        <is>
          <t xml:space="preserve"> </t>
        </is>
      </c>
    </row>
    <row r="2416">
      <c r="A2416" s="3" t="inlineStr">
        <is>
          <t>Schedule of Investments [Line Items]</t>
        </is>
      </c>
      <c r="C2416" s="4" t="inlineStr">
        <is>
          <t xml:space="preserve"> </t>
        </is>
      </c>
      <c r="E2416" s="4" t="inlineStr">
        <is>
          <t xml:space="preserve"> </t>
        </is>
      </c>
    </row>
    <row r="2417">
      <c r="A2417" s="4" t="inlineStr">
        <is>
          <t>Investment, Variable Interest Rate, Type [Extensible Enumeration]</t>
        </is>
      </c>
      <c r="C2417" s="4" t="inlineStr">
        <is>
          <t>us-gaap:SecuredOvernightFinancingRateSofrMember</t>
        </is>
      </c>
      <c r="E2417" s="4" t="inlineStr">
        <is>
          <t xml:space="preserve"> </t>
        </is>
      </c>
    </row>
    <row r="2418">
      <c r="A2418" s="4" t="inlineStr">
        <is>
          <t>Investment, Reference Rate and Spread</t>
        </is>
      </c>
      <c r="B2418" s="4" t="inlineStr">
        <is>
          <t>[1],[2],[3],[9],[17]</t>
        </is>
      </c>
      <c r="C2418" s="11" t="n">
        <v>0.07000000000000001</v>
      </c>
      <c r="E2418" s="4" t="inlineStr">
        <is>
          <t xml:space="preserve"> </t>
        </is>
      </c>
    </row>
    <row r="2419">
      <c r="A2419" s="4" t="inlineStr">
        <is>
          <t>Investment, Interest Rate Floor</t>
        </is>
      </c>
      <c r="B2419" s="4" t="inlineStr">
        <is>
          <t>[1],[2],[3],[9],[17]</t>
        </is>
      </c>
      <c r="C2419" s="11" t="n">
        <v>0.01</v>
      </c>
      <c r="E2419" s="4" t="inlineStr">
        <is>
          <t xml:space="preserve"> </t>
        </is>
      </c>
    </row>
    <row r="2420">
      <c r="A2420" s="4" t="inlineStr">
        <is>
          <t>Investment, Interest Rate</t>
        </is>
      </c>
      <c r="B2420" s="4" t="inlineStr">
        <is>
          <t>[1],[2],[3],[9],[10],[17]</t>
        </is>
      </c>
      <c r="C2420" s="10" t="n">
        <v>0.1144</v>
      </c>
      <c r="E2420" s="4" t="inlineStr">
        <is>
          <t xml:space="preserve"> </t>
        </is>
      </c>
    </row>
    <row r="2421">
      <c r="A2421" s="4" t="inlineStr">
        <is>
          <t>Investment, Maturity Date</t>
        </is>
      </c>
      <c r="B2421" s="4" t="inlineStr">
        <is>
          <t>[1],[2],[3],[9],[17]</t>
        </is>
      </c>
      <c r="C2421" s="4" t="inlineStr">
        <is>
          <t>Feb. 28,  2029</t>
        </is>
      </c>
      <c r="E2421" s="4" t="inlineStr">
        <is>
          <t xml:space="preserve"> </t>
        </is>
      </c>
    </row>
    <row r="2422">
      <c r="A2422" s="4" t="inlineStr">
        <is>
          <t>Investment, Principal</t>
        </is>
      </c>
      <c r="B2422" s="4" t="inlineStr">
        <is>
          <t>[1],[2],[3],[9],[11],[17]</t>
        </is>
      </c>
      <c r="C2422" s="6" t="n">
        <v>8721000</v>
      </c>
      <c r="E2422" s="4" t="inlineStr">
        <is>
          <t xml:space="preserve"> </t>
        </is>
      </c>
    </row>
    <row r="2423">
      <c r="A2423" s="4" t="inlineStr">
        <is>
          <t>Investment, Amortized Cost</t>
        </is>
      </c>
      <c r="B2423" s="4" t="inlineStr">
        <is>
          <t>[1],[2],[3],[4],[9],[17]</t>
        </is>
      </c>
      <c r="C2423" s="5" t="n">
        <v>8618000</v>
      </c>
      <c r="E2423" s="4" t="inlineStr">
        <is>
          <t xml:space="preserve"> </t>
        </is>
      </c>
    </row>
    <row r="2424">
      <c r="A2424" s="4" t="inlineStr">
        <is>
          <t>Investment, Fair Value</t>
        </is>
      </c>
      <c r="B2424" s="4" t="inlineStr">
        <is>
          <t>[1],[2],[3],[9],[17]</t>
        </is>
      </c>
      <c r="C2424" s="6" t="n">
        <v>8023000</v>
      </c>
      <c r="E2424" s="4" t="inlineStr">
        <is>
          <t xml:space="preserve"> </t>
        </is>
      </c>
    </row>
    <row r="2425">
      <c r="A2425" s="4" t="inlineStr">
        <is>
          <t>Investment, Percentage of Net Assets</t>
        </is>
      </c>
      <c r="B2425" s="4" t="inlineStr">
        <is>
          <t>[1],[2],[3],[9],[17]</t>
        </is>
      </c>
      <c r="C2425" s="10" t="n">
        <v>0.0269</v>
      </c>
      <c r="E2425" s="4" t="inlineStr">
        <is>
          <t xml:space="preserve"> </t>
        </is>
      </c>
    </row>
    <row r="2426">
      <c r="A2426" s="4" t="inlineStr">
        <is>
          <t>Investment, Identifier [Axis]: Investments - non-controlled/non-affiliated, First Lien Debt, Health Care Providers &amp; Services, Medrina, LLC (Delayed Draw), Region United States, Reference Rate and Spread S + 6.00%, Interest Rate Floor 1.00%, Interest Rate 1.00%, Maturity Date 10/20/2029</t>
        </is>
      </c>
      <c r="C2426" s="4" t="inlineStr">
        <is>
          <t xml:space="preserve"> </t>
        </is>
      </c>
      <c r="E2426" s="4" t="inlineStr">
        <is>
          <t xml:space="preserve"> </t>
        </is>
      </c>
    </row>
    <row r="2427">
      <c r="A2427" s="3" t="inlineStr">
        <is>
          <t>Schedule of Investments [Line Items]</t>
        </is>
      </c>
      <c r="C2427" s="4" t="inlineStr">
        <is>
          <t xml:space="preserve"> </t>
        </is>
      </c>
      <c r="E2427" s="4" t="inlineStr">
        <is>
          <t xml:space="preserve"> </t>
        </is>
      </c>
    </row>
    <row r="2428">
      <c r="A2428" s="4" t="inlineStr">
        <is>
          <t>Investment, Variable Interest Rate, Type [Extensible Enumeration]</t>
        </is>
      </c>
      <c r="C2428" s="4" t="inlineStr">
        <is>
          <t xml:space="preserve"> </t>
        </is>
      </c>
      <c r="E2428" s="4" t="inlineStr">
        <is>
          <t>us-gaap:SecuredOvernightFinancingRateSofrMember</t>
        </is>
      </c>
    </row>
    <row r="2429">
      <c r="A2429" s="4" t="inlineStr">
        <is>
          <t>Investment, Reference Rate and Spread</t>
        </is>
      </c>
      <c r="B2429" s="4" t="inlineStr">
        <is>
          <t>[5],[6],[8],[14],[18],[19]</t>
        </is>
      </c>
      <c r="C2429" s="4" t="inlineStr">
        <is>
          <t xml:space="preserve"> </t>
        </is>
      </c>
      <c r="E2429" s="11" t="n">
        <v>0.06</v>
      </c>
    </row>
    <row r="2430">
      <c r="A2430" s="4" t="inlineStr">
        <is>
          <t>Investment, Interest Rate Floor</t>
        </is>
      </c>
      <c r="B2430" s="4" t="inlineStr">
        <is>
          <t>[5],[6],[8],[14],[18],[19]</t>
        </is>
      </c>
      <c r="C2430" s="4" t="inlineStr">
        <is>
          <t xml:space="preserve"> </t>
        </is>
      </c>
      <c r="E2430" s="11" t="n">
        <v>0.01</v>
      </c>
    </row>
    <row r="2431">
      <c r="A2431" s="4" t="inlineStr">
        <is>
          <t>Investment, Interest Rate</t>
        </is>
      </c>
      <c r="B2431" s="4" t="inlineStr">
        <is>
          <t>[5],[6],[8],[12],[14],[18],[19]</t>
        </is>
      </c>
      <c r="C2431" s="4" t="inlineStr">
        <is>
          <t xml:space="preserve"> </t>
        </is>
      </c>
      <c r="E2431" s="11" t="n">
        <v>0.01</v>
      </c>
    </row>
    <row r="2432">
      <c r="A2432" s="4" t="inlineStr">
        <is>
          <t>Investment, Maturity Date</t>
        </is>
      </c>
      <c r="B2432" s="4" t="inlineStr">
        <is>
          <t>[5],[6],[8],[14],[18],[19]</t>
        </is>
      </c>
      <c r="C2432" s="4" t="inlineStr">
        <is>
          <t xml:space="preserve"> </t>
        </is>
      </c>
      <c r="E2432" s="4" t="inlineStr">
        <is>
          <t>Oct. 20,  2029</t>
        </is>
      </c>
    </row>
    <row r="2433">
      <c r="A2433" s="4" t="inlineStr">
        <is>
          <t>Investment, Amortized Cost</t>
        </is>
      </c>
      <c r="B2433" s="4" t="inlineStr">
        <is>
          <t>[5],[6],[7],[8],[14],[18],[19]</t>
        </is>
      </c>
      <c r="C2433" s="4" t="inlineStr">
        <is>
          <t xml:space="preserve"> </t>
        </is>
      </c>
      <c r="E2433" s="6" t="n">
        <v>-8000</v>
      </c>
    </row>
    <row r="2434">
      <c r="A2434" s="4" t="inlineStr">
        <is>
          <t>Investment, Identifier [Axis]: Investments - non-controlled/non-affiliated, First Lien Debt, Health Care Providers &amp; Services, Medrina, LLC (Delayed Draw), Region United States, Reference Rate and Spread S + 6.00%, Interest Rate Floor 1.00%, Interest Rate 10.25%, Maturity Date 10/20/2029</t>
        </is>
      </c>
      <c r="C2434" s="4" t="inlineStr">
        <is>
          <t xml:space="preserve"> </t>
        </is>
      </c>
      <c r="E2434" s="4" t="inlineStr">
        <is>
          <t xml:space="preserve"> </t>
        </is>
      </c>
    </row>
    <row r="2435">
      <c r="A2435" s="3" t="inlineStr">
        <is>
          <t>Schedule of Investments [Line Items]</t>
        </is>
      </c>
      <c r="C2435" s="4" t="inlineStr">
        <is>
          <t xml:space="preserve"> </t>
        </is>
      </c>
      <c r="E2435" s="4" t="inlineStr">
        <is>
          <t xml:space="preserve"> </t>
        </is>
      </c>
    </row>
    <row r="2436">
      <c r="A2436" s="4" t="inlineStr">
        <is>
          <t>Investment, Variable Interest Rate, Type [Extensible Enumeration]</t>
        </is>
      </c>
      <c r="C2436" s="4" t="inlineStr">
        <is>
          <t>us-gaap:SecuredOvernightFinancingRateSofrMember</t>
        </is>
      </c>
      <c r="E2436" s="4" t="inlineStr">
        <is>
          <t xml:space="preserve"> </t>
        </is>
      </c>
    </row>
    <row r="2437">
      <c r="A2437" s="4" t="inlineStr">
        <is>
          <t>Investment, Reference Rate and Spread</t>
        </is>
      </c>
      <c r="B2437" s="4" t="inlineStr">
        <is>
          <t>[1],[2],[3],[17],[21],[27]</t>
        </is>
      </c>
      <c r="C2437" s="11" t="n">
        <v>0.06</v>
      </c>
      <c r="E2437" s="4" t="inlineStr">
        <is>
          <t xml:space="preserve"> </t>
        </is>
      </c>
    </row>
    <row r="2438">
      <c r="A2438" s="4" t="inlineStr">
        <is>
          <t>Investment, Interest Rate Floor</t>
        </is>
      </c>
      <c r="B2438" s="4" t="inlineStr">
        <is>
          <t>[1],[2],[3],[17],[21],[27]</t>
        </is>
      </c>
      <c r="C2438" s="11" t="n">
        <v>0.01</v>
      </c>
      <c r="E2438" s="4" t="inlineStr">
        <is>
          <t xml:space="preserve"> </t>
        </is>
      </c>
    </row>
    <row r="2439">
      <c r="A2439" s="4" t="inlineStr">
        <is>
          <t>Investment, Interest Rate</t>
        </is>
      </c>
      <c r="B2439" s="4" t="inlineStr">
        <is>
          <t>[1],[2],[3],[10],[17],[21],[27]</t>
        </is>
      </c>
      <c r="C2439" s="10" t="n">
        <v>0.1025</v>
      </c>
      <c r="E2439" s="4" t="inlineStr">
        <is>
          <t xml:space="preserve"> </t>
        </is>
      </c>
    </row>
    <row r="2440">
      <c r="A2440" s="4" t="inlineStr">
        <is>
          <t>Investment, Maturity Date</t>
        </is>
      </c>
      <c r="B2440" s="4" t="inlineStr">
        <is>
          <t>[1],[2],[3],[17],[21],[27]</t>
        </is>
      </c>
      <c r="C2440" s="4" t="inlineStr">
        <is>
          <t>Oct. 20,  2029</t>
        </is>
      </c>
      <c r="E2440" s="4" t="inlineStr">
        <is>
          <t xml:space="preserve"> </t>
        </is>
      </c>
    </row>
    <row r="2441">
      <c r="A2441" s="4" t="inlineStr">
        <is>
          <t>Investment, Principal</t>
        </is>
      </c>
      <c r="B2441" s="4" t="inlineStr">
        <is>
          <t>[1],[2],[3],[11],[17],[21],[27]</t>
        </is>
      </c>
      <c r="C2441" s="6" t="n">
        <v>1284000</v>
      </c>
      <c r="E2441" s="4" t="inlineStr">
        <is>
          <t xml:space="preserve"> </t>
        </is>
      </c>
    </row>
    <row r="2442">
      <c r="A2442" s="4" t="inlineStr">
        <is>
          <t>Investment, Amortized Cost</t>
        </is>
      </c>
      <c r="B2442" s="4" t="inlineStr">
        <is>
          <t>[1],[2],[3],[4],[17],[21],[27]</t>
        </is>
      </c>
      <c r="C2442" s="5" t="n">
        <v>1277000</v>
      </c>
      <c r="E2442" s="4" t="inlineStr">
        <is>
          <t xml:space="preserve"> </t>
        </is>
      </c>
    </row>
    <row r="2443">
      <c r="A2443" s="4" t="inlineStr">
        <is>
          <t>Investment, Fair Value</t>
        </is>
      </c>
      <c r="B2443" s="4" t="inlineStr">
        <is>
          <t>[1],[2],[3],[17],[21],[27]</t>
        </is>
      </c>
      <c r="C2443" s="6" t="n">
        <v>1284000</v>
      </c>
      <c r="E2443" s="4" t="inlineStr">
        <is>
          <t xml:space="preserve"> </t>
        </is>
      </c>
    </row>
    <row r="2444">
      <c r="A2444" s="4" t="inlineStr">
        <is>
          <t>Investment, Percentage of Net Assets</t>
        </is>
      </c>
      <c r="B2444" s="4" t="inlineStr">
        <is>
          <t>[1],[2],[3],[17],[21],[27]</t>
        </is>
      </c>
      <c r="C2444" s="10" t="n">
        <v>0.0043</v>
      </c>
      <c r="E2444" s="4" t="inlineStr">
        <is>
          <t xml:space="preserve"> </t>
        </is>
      </c>
    </row>
    <row r="2445">
      <c r="A2445" s="4" t="inlineStr">
        <is>
          <t>Investment, Identifier [Axis]: Investments - non-controlled/non-affiliated, First Lien Debt, Health Care Providers &amp; Services, Medrina, LLC (Revolver), Region United States, Reference Rate and Spread S + 6.00%, Interest Rate Floor 1.00%, Interest Rate 0.50%, Maturity Date 10/20/2029</t>
        </is>
      </c>
      <c r="C2445" s="4" t="inlineStr">
        <is>
          <t xml:space="preserve"> </t>
        </is>
      </c>
      <c r="E2445" s="4" t="inlineStr">
        <is>
          <t xml:space="preserve"> </t>
        </is>
      </c>
    </row>
    <row r="2446">
      <c r="A2446" s="3" t="inlineStr">
        <is>
          <t>Schedule of Investments [Line Items]</t>
        </is>
      </c>
      <c r="C2446" s="4" t="inlineStr">
        <is>
          <t xml:space="preserve"> </t>
        </is>
      </c>
      <c r="E2446" s="4" t="inlineStr">
        <is>
          <t xml:space="preserve"> </t>
        </is>
      </c>
    </row>
    <row r="2447">
      <c r="A2447" s="4" t="inlineStr">
        <is>
          <t>Investment, Variable Interest Rate, Type [Extensible Enumeration]</t>
        </is>
      </c>
      <c r="C2447" s="4" t="inlineStr">
        <is>
          <t>us-gaap:SecuredOvernightFinancingRateSofrMember</t>
        </is>
      </c>
      <c r="E2447" s="4" t="inlineStr">
        <is>
          <t xml:space="preserve"> </t>
        </is>
      </c>
    </row>
    <row r="2448">
      <c r="A2448" s="4" t="inlineStr">
        <is>
          <t>Investment, Reference Rate and Spread</t>
        </is>
      </c>
      <c r="B2448" s="4" t="inlineStr">
        <is>
          <t>[1],[2],[3],[17],[20],[21]</t>
        </is>
      </c>
      <c r="C2448" s="11" t="n">
        <v>0.06</v>
      </c>
      <c r="E2448" s="4" t="inlineStr">
        <is>
          <t xml:space="preserve"> </t>
        </is>
      </c>
    </row>
    <row r="2449">
      <c r="A2449" s="4" t="inlineStr">
        <is>
          <t>Investment, Interest Rate Floor</t>
        </is>
      </c>
      <c r="B2449" s="4" t="inlineStr">
        <is>
          <t>[1],[2],[3],[17],[20],[21]</t>
        </is>
      </c>
      <c r="C2449" s="11" t="n">
        <v>0.01</v>
      </c>
      <c r="E2449" s="4" t="inlineStr">
        <is>
          <t xml:space="preserve"> </t>
        </is>
      </c>
    </row>
    <row r="2450">
      <c r="A2450" s="4" t="inlineStr">
        <is>
          <t>Investment, Interest Rate</t>
        </is>
      </c>
      <c r="B2450" s="4" t="inlineStr">
        <is>
          <t>[1],[2],[3],[10],[17],[20],[21]</t>
        </is>
      </c>
      <c r="C2450" s="10" t="n">
        <v>0.005</v>
      </c>
      <c r="E2450" s="4" t="inlineStr">
        <is>
          <t xml:space="preserve"> </t>
        </is>
      </c>
    </row>
    <row r="2451">
      <c r="A2451" s="4" t="inlineStr">
        <is>
          <t>Investment, Maturity Date</t>
        </is>
      </c>
      <c r="B2451" s="4" t="inlineStr">
        <is>
          <t>[1],[2],[3],[17],[20],[21]</t>
        </is>
      </c>
      <c r="C2451" s="4" t="inlineStr">
        <is>
          <t>Oct. 20,  2029</t>
        </is>
      </c>
      <c r="E2451" s="4" t="inlineStr">
        <is>
          <t xml:space="preserve"> </t>
        </is>
      </c>
    </row>
    <row r="2452">
      <c r="A2452" s="4" t="inlineStr">
        <is>
          <t>Investment, Amortized Cost</t>
        </is>
      </c>
      <c r="B2452" s="4" t="inlineStr">
        <is>
          <t>[1],[2],[3],[4],[17],[20],[21]</t>
        </is>
      </c>
      <c r="C2452" s="6" t="n">
        <v>-16000</v>
      </c>
      <c r="E2452" s="4" t="inlineStr">
        <is>
          <t xml:space="preserve"> </t>
        </is>
      </c>
    </row>
    <row r="2453">
      <c r="A2453" s="4" t="inlineStr">
        <is>
          <t>Investment, Identifier [Axis]: Investments - non-controlled/non-affiliated, First Lien Debt, Health Care Providers &amp; Services, Medrina, LLC (Revolver), Region United States, Reference Rate and Spread S + 6.25%, Interest Rate Floor 1.00%, Interest Rate 0.50%, Maturity Date 10/20/2029</t>
        </is>
      </c>
      <c r="C2453" s="4" t="inlineStr">
        <is>
          <t xml:space="preserve"> </t>
        </is>
      </c>
      <c r="E2453" s="4" t="inlineStr">
        <is>
          <t xml:space="preserve"> </t>
        </is>
      </c>
    </row>
    <row r="2454">
      <c r="A2454" s="3" t="inlineStr">
        <is>
          <t>Schedule of Investments [Line Items]</t>
        </is>
      </c>
      <c r="C2454" s="4" t="inlineStr">
        <is>
          <t xml:space="preserve"> </t>
        </is>
      </c>
      <c r="E2454" s="4" t="inlineStr">
        <is>
          <t xml:space="preserve"> </t>
        </is>
      </c>
    </row>
    <row r="2455">
      <c r="A2455" s="4" t="inlineStr">
        <is>
          <t>Investment, Variable Interest Rate, Type [Extensible Enumeration]</t>
        </is>
      </c>
      <c r="C2455" s="4" t="inlineStr">
        <is>
          <t xml:space="preserve"> </t>
        </is>
      </c>
      <c r="E2455" s="4" t="inlineStr">
        <is>
          <t>us-gaap:SecuredOvernightFinancingRateSofrMember</t>
        </is>
      </c>
    </row>
    <row r="2456">
      <c r="A2456" s="4" t="inlineStr">
        <is>
          <t>Investment, Reference Rate and Spread</t>
        </is>
      </c>
      <c r="B2456" s="4" t="inlineStr">
        <is>
          <t>[5],[6],[8],[18],[19],[24]</t>
        </is>
      </c>
      <c r="C2456" s="4" t="inlineStr">
        <is>
          <t xml:space="preserve"> </t>
        </is>
      </c>
      <c r="E2456" s="10" t="n">
        <v>0.0625</v>
      </c>
    </row>
    <row r="2457">
      <c r="A2457" s="4" t="inlineStr">
        <is>
          <t>Investment, Interest Rate Floor</t>
        </is>
      </c>
      <c r="B2457" s="4" t="inlineStr">
        <is>
          <t>[5],[6],[8],[18],[19],[24]</t>
        </is>
      </c>
      <c r="C2457" s="4" t="inlineStr">
        <is>
          <t xml:space="preserve"> </t>
        </is>
      </c>
      <c r="E2457" s="11" t="n">
        <v>0.01</v>
      </c>
    </row>
    <row r="2458">
      <c r="A2458" s="4" t="inlineStr">
        <is>
          <t>Investment, Interest Rate</t>
        </is>
      </c>
      <c r="B2458" s="4" t="inlineStr">
        <is>
          <t>[5],[6],[8],[12],[18],[19],[24]</t>
        </is>
      </c>
      <c r="C2458" s="4" t="inlineStr">
        <is>
          <t xml:space="preserve"> </t>
        </is>
      </c>
      <c r="E2458" s="10" t="n">
        <v>0.005</v>
      </c>
    </row>
    <row r="2459">
      <c r="A2459" s="4" t="inlineStr">
        <is>
          <t>Investment, Maturity Date</t>
        </is>
      </c>
      <c r="B2459" s="4" t="inlineStr">
        <is>
          <t>[5],[6],[8],[18],[19],[24]</t>
        </is>
      </c>
      <c r="C2459" s="4" t="inlineStr">
        <is>
          <t xml:space="preserve"> </t>
        </is>
      </c>
      <c r="E2459" s="4" t="inlineStr">
        <is>
          <t>Oct. 20,  2029</t>
        </is>
      </c>
    </row>
    <row r="2460">
      <c r="A2460" s="4" t="inlineStr">
        <is>
          <t>Investment, Amortized Cost</t>
        </is>
      </c>
      <c r="B2460" s="4" t="inlineStr">
        <is>
          <t>[5],[6],[7],[8],[18],[19],[24]</t>
        </is>
      </c>
      <c r="C2460" s="4" t="inlineStr">
        <is>
          <t xml:space="preserve"> </t>
        </is>
      </c>
      <c r="E2460" s="6" t="n">
        <v>-17000</v>
      </c>
    </row>
    <row r="2461">
      <c r="A2461" s="4" t="inlineStr">
        <is>
          <t>Investment, Identifier [Axis]: Investments - non-controlled/non-affiliated, First Lien Debt, Health Care Providers &amp; Services, Medrina, LLC, Region United States, Reference Rate and Spread S + 6.00%, Interest Rate Floor 1.00%, Interest Rate 10.44%, Maturity Date 10/20/2029</t>
        </is>
      </c>
      <c r="C2461" s="4" t="inlineStr">
        <is>
          <t xml:space="preserve"> </t>
        </is>
      </c>
      <c r="E2461" s="4" t="inlineStr">
        <is>
          <t xml:space="preserve"> </t>
        </is>
      </c>
    </row>
    <row r="2462">
      <c r="A2462" s="3" t="inlineStr">
        <is>
          <t>Schedule of Investments [Line Items]</t>
        </is>
      </c>
      <c r="C2462" s="4" t="inlineStr">
        <is>
          <t xml:space="preserve"> </t>
        </is>
      </c>
      <c r="E2462" s="4" t="inlineStr">
        <is>
          <t xml:space="preserve"> </t>
        </is>
      </c>
    </row>
    <row r="2463">
      <c r="A2463" s="4" t="inlineStr">
        <is>
          <t>Investment, Variable Interest Rate, Type [Extensible Enumeration]</t>
        </is>
      </c>
      <c r="C2463" s="4" t="inlineStr">
        <is>
          <t>us-gaap:SecuredOvernightFinancingRateSofrMember</t>
        </is>
      </c>
      <c r="E2463" s="4" t="inlineStr">
        <is>
          <t xml:space="preserve"> </t>
        </is>
      </c>
    </row>
    <row r="2464">
      <c r="A2464" s="4" t="inlineStr">
        <is>
          <t>Investment, Reference Rate and Spread</t>
        </is>
      </c>
      <c r="B2464" s="4" t="inlineStr">
        <is>
          <t>[1],[2],[3],[9],[17]</t>
        </is>
      </c>
      <c r="C2464" s="11" t="n">
        <v>0.06</v>
      </c>
      <c r="E2464" s="4" t="inlineStr">
        <is>
          <t xml:space="preserve"> </t>
        </is>
      </c>
    </row>
    <row r="2465">
      <c r="A2465" s="4" t="inlineStr">
        <is>
          <t>Investment, Interest Rate Floor</t>
        </is>
      </c>
      <c r="B2465" s="4" t="inlineStr">
        <is>
          <t>[1],[2],[3],[9],[17]</t>
        </is>
      </c>
      <c r="C2465" s="11" t="n">
        <v>0.01</v>
      </c>
      <c r="E2465" s="4" t="inlineStr">
        <is>
          <t xml:space="preserve"> </t>
        </is>
      </c>
    </row>
    <row r="2466">
      <c r="A2466" s="4" t="inlineStr">
        <is>
          <t>Investment, Interest Rate</t>
        </is>
      </c>
      <c r="B2466" s="4" t="inlineStr">
        <is>
          <t>[1],[2],[3],[9],[10],[17]</t>
        </is>
      </c>
      <c r="C2466" s="10" t="n">
        <v>0.1044</v>
      </c>
      <c r="E2466" s="4" t="inlineStr">
        <is>
          <t xml:space="preserve"> </t>
        </is>
      </c>
    </row>
    <row r="2467">
      <c r="A2467" s="4" t="inlineStr">
        <is>
          <t>Investment, Maturity Date</t>
        </is>
      </c>
      <c r="B2467" s="4" t="inlineStr">
        <is>
          <t>[1],[2],[3],[9],[17]</t>
        </is>
      </c>
      <c r="C2467" s="4" t="inlineStr">
        <is>
          <t>Oct. 20,  2029</t>
        </is>
      </c>
      <c r="E2467" s="4" t="inlineStr">
        <is>
          <t xml:space="preserve"> </t>
        </is>
      </c>
    </row>
    <row r="2468">
      <c r="A2468" s="4" t="inlineStr">
        <is>
          <t>Investment, Principal</t>
        </is>
      </c>
      <c r="B2468" s="4" t="inlineStr">
        <is>
          <t>[1],[2],[3],[9],[11],[17]</t>
        </is>
      </c>
      <c r="C2468" s="6" t="n">
        <v>7266000</v>
      </c>
      <c r="E2468" s="4" t="inlineStr">
        <is>
          <t xml:space="preserve"> </t>
        </is>
      </c>
    </row>
    <row r="2469">
      <c r="A2469" s="4" t="inlineStr">
        <is>
          <t>Investment, Amortized Cost</t>
        </is>
      </c>
      <c r="B2469" s="4" t="inlineStr">
        <is>
          <t>[1],[2],[3],[4],[9],[17]</t>
        </is>
      </c>
      <c r="C2469" s="5" t="n">
        <v>7163000</v>
      </c>
      <c r="E2469" s="4" t="inlineStr">
        <is>
          <t xml:space="preserve"> </t>
        </is>
      </c>
    </row>
    <row r="2470">
      <c r="A2470" s="4" t="inlineStr">
        <is>
          <t>Investment, Fair Value</t>
        </is>
      </c>
      <c r="B2470" s="4" t="inlineStr">
        <is>
          <t>[1],[2],[3],[9],[17]</t>
        </is>
      </c>
      <c r="C2470" s="6" t="n">
        <v>7266000</v>
      </c>
      <c r="E2470" s="4" t="inlineStr">
        <is>
          <t xml:space="preserve"> </t>
        </is>
      </c>
    </row>
    <row r="2471">
      <c r="A2471" s="4" t="inlineStr">
        <is>
          <t>Investment, Percentage of Net Assets</t>
        </is>
      </c>
      <c r="B2471" s="4" t="inlineStr">
        <is>
          <t>[1],[2],[3],[9],[17]</t>
        </is>
      </c>
      <c r="C2471" s="10" t="n">
        <v>0.0244</v>
      </c>
      <c r="E2471" s="4" t="inlineStr">
        <is>
          <t xml:space="preserve"> </t>
        </is>
      </c>
    </row>
    <row r="2472">
      <c r="A2472" s="4" t="inlineStr">
        <is>
          <t>Investment, Identifier [Axis]: Investments - non-controlled/non-affiliated, First Lien Debt, Health Care Providers &amp; Services, Medrina, LLC, Region United States, Reference Rate and Spread S + 6.00%, Interest Rate Floor 1.00%, Interest Rate 10.44%, Maturity Date 10/20/2029 1</t>
        </is>
      </c>
      <c r="C2472" s="4" t="inlineStr">
        <is>
          <t xml:space="preserve"> </t>
        </is>
      </c>
      <c r="E2472" s="4" t="inlineStr">
        <is>
          <t xml:space="preserve"> </t>
        </is>
      </c>
    </row>
    <row r="2473">
      <c r="A2473" s="3" t="inlineStr">
        <is>
          <t>Schedule of Investments [Line Items]</t>
        </is>
      </c>
      <c r="C2473" s="4" t="inlineStr">
        <is>
          <t xml:space="preserve"> </t>
        </is>
      </c>
      <c r="E2473" s="4" t="inlineStr">
        <is>
          <t xml:space="preserve"> </t>
        </is>
      </c>
    </row>
    <row r="2474">
      <c r="A2474" s="4" t="inlineStr">
        <is>
          <t>Investment, Variable Interest Rate, Type [Extensible Enumeration]</t>
        </is>
      </c>
      <c r="C2474" s="4" t="inlineStr">
        <is>
          <t xml:space="preserve"> </t>
        </is>
      </c>
      <c r="E2474" s="4" t="inlineStr">
        <is>
          <t>us-gaap:SecuredOvernightFinancingRateSofrMember</t>
        </is>
      </c>
    </row>
    <row r="2475">
      <c r="A2475" s="4" t="inlineStr">
        <is>
          <t>Investment, Reference Rate and Spread</t>
        </is>
      </c>
      <c r="B2475" s="4" t="inlineStr">
        <is>
          <t>[5],[6],[8],[14],[18]</t>
        </is>
      </c>
      <c r="C2475" s="4" t="inlineStr">
        <is>
          <t xml:space="preserve"> </t>
        </is>
      </c>
      <c r="E2475" s="11" t="n">
        <v>0.06</v>
      </c>
    </row>
    <row r="2476">
      <c r="A2476" s="4" t="inlineStr">
        <is>
          <t>Investment, Interest Rate Floor</t>
        </is>
      </c>
      <c r="B2476" s="4" t="inlineStr">
        <is>
          <t>[5],[6],[8],[14],[18]</t>
        </is>
      </c>
      <c r="C2476" s="4" t="inlineStr">
        <is>
          <t xml:space="preserve"> </t>
        </is>
      </c>
      <c r="E2476" s="11" t="n">
        <v>0.01</v>
      </c>
    </row>
    <row r="2477">
      <c r="A2477" s="4" t="inlineStr">
        <is>
          <t>Investment, Interest Rate</t>
        </is>
      </c>
      <c r="B2477" s="4" t="inlineStr">
        <is>
          <t>[5],[6],[8],[12],[14],[18]</t>
        </is>
      </c>
      <c r="C2477" s="4" t="inlineStr">
        <is>
          <t xml:space="preserve"> </t>
        </is>
      </c>
      <c r="E2477" s="10" t="n">
        <v>0.1044</v>
      </c>
    </row>
    <row r="2478">
      <c r="A2478" s="4" t="inlineStr">
        <is>
          <t>Investment, Maturity Date</t>
        </is>
      </c>
      <c r="B2478" s="4" t="inlineStr">
        <is>
          <t>[5],[6],[8],[14],[18]</t>
        </is>
      </c>
      <c r="C2478" s="4" t="inlineStr">
        <is>
          <t xml:space="preserve"> </t>
        </is>
      </c>
      <c r="E2478" s="4" t="inlineStr">
        <is>
          <t>Oct. 20,  2029</t>
        </is>
      </c>
    </row>
    <row r="2479">
      <c r="A2479" s="4" t="inlineStr">
        <is>
          <t>Investment, Principal</t>
        </is>
      </c>
      <c r="B2479" s="4" t="inlineStr">
        <is>
          <t>[5],[6],[8],[13],[14],[18]</t>
        </is>
      </c>
      <c r="C2479" s="4" t="inlineStr">
        <is>
          <t xml:space="preserve"> </t>
        </is>
      </c>
      <c r="E2479" s="6" t="n">
        <v>7285000</v>
      </c>
    </row>
    <row r="2480">
      <c r="A2480" s="4" t="inlineStr">
        <is>
          <t>Investment, Amortized Cost</t>
        </is>
      </c>
      <c r="B2480" s="4" t="inlineStr">
        <is>
          <t>[5],[6],[7],[8],[14],[18]</t>
        </is>
      </c>
      <c r="C2480" s="4" t="inlineStr">
        <is>
          <t xml:space="preserve"> </t>
        </is>
      </c>
      <c r="E2480" s="5" t="n">
        <v>7176000</v>
      </c>
    </row>
    <row r="2481">
      <c r="A2481" s="4" t="inlineStr">
        <is>
          <t>Investment, Fair Value</t>
        </is>
      </c>
      <c r="B2481" s="4" t="inlineStr">
        <is>
          <t>[5],[6],[8],[14],[18]</t>
        </is>
      </c>
      <c r="C2481" s="4" t="inlineStr">
        <is>
          <t xml:space="preserve"> </t>
        </is>
      </c>
      <c r="E2481" s="6" t="n">
        <v>7285000</v>
      </c>
    </row>
    <row r="2482">
      <c r="A2482" s="4" t="inlineStr">
        <is>
          <t>Investment, Percentage of Net Assets</t>
        </is>
      </c>
      <c r="B2482" s="4" t="inlineStr">
        <is>
          <t>[5],[6],[8],[14],[18]</t>
        </is>
      </c>
      <c r="C2482" s="4" t="inlineStr">
        <is>
          <t xml:space="preserve"> </t>
        </is>
      </c>
      <c r="E2482" s="10" t="n">
        <v>0.0243</v>
      </c>
    </row>
    <row r="2483">
      <c r="A2483" s="4" t="inlineStr">
        <is>
          <t>Investment, Identifier [Axis]: Investments - non-controlled/non-affiliated, First Lien Debt, Health Care Providers &amp; Services, Monarch Behavioral Therapy, LLC (Delayed Draw), Region United States, Reference Rate and Spread S + 5.00%, Interest Rate Floor 1.00%, Interest Rate 9.32%, Maturity Date 6/6/2030</t>
        </is>
      </c>
      <c r="C2483" s="4" t="inlineStr">
        <is>
          <t xml:space="preserve"> </t>
        </is>
      </c>
      <c r="E2483" s="4" t="inlineStr">
        <is>
          <t xml:space="preserve"> </t>
        </is>
      </c>
    </row>
    <row r="2484">
      <c r="A2484" s="3" t="inlineStr">
        <is>
          <t>Schedule of Investments [Line Items]</t>
        </is>
      </c>
      <c r="C2484" s="4" t="inlineStr">
        <is>
          <t xml:space="preserve"> </t>
        </is>
      </c>
      <c r="E2484" s="4" t="inlineStr">
        <is>
          <t xml:space="preserve"> </t>
        </is>
      </c>
    </row>
    <row r="2485">
      <c r="A2485" s="4" t="inlineStr">
        <is>
          <t>Investment, Variable Interest Rate, Type [Extensible Enumeration]</t>
        </is>
      </c>
      <c r="C2485" s="4" t="inlineStr">
        <is>
          <t>us-gaap:SecuredOvernightFinancingRateSofrMember</t>
        </is>
      </c>
      <c r="E2485" s="4" t="inlineStr">
        <is>
          <t xml:space="preserve"> </t>
        </is>
      </c>
    </row>
    <row r="2486">
      <c r="A2486" s="4" t="inlineStr">
        <is>
          <t>Investment, Reference Rate and Spread</t>
        </is>
      </c>
      <c r="B2486" s="4" t="inlineStr">
        <is>
          <t>[1],[2],[3],[17],[21],[27]</t>
        </is>
      </c>
      <c r="C2486" s="11" t="n">
        <v>0.05</v>
      </c>
      <c r="E2486" s="4" t="inlineStr">
        <is>
          <t xml:space="preserve"> </t>
        </is>
      </c>
    </row>
    <row r="2487">
      <c r="A2487" s="4" t="inlineStr">
        <is>
          <t>Investment, Interest Rate Floor</t>
        </is>
      </c>
      <c r="B2487" s="4" t="inlineStr">
        <is>
          <t>[1],[2],[3],[17],[21],[27]</t>
        </is>
      </c>
      <c r="C2487" s="11" t="n">
        <v>0.01</v>
      </c>
      <c r="E2487" s="4" t="inlineStr">
        <is>
          <t xml:space="preserve"> </t>
        </is>
      </c>
    </row>
    <row r="2488">
      <c r="A2488" s="4" t="inlineStr">
        <is>
          <t>Investment, Interest Rate</t>
        </is>
      </c>
      <c r="B2488" s="4" t="inlineStr">
        <is>
          <t>[1],[2],[3],[10],[17],[21],[27]</t>
        </is>
      </c>
      <c r="C2488" s="10" t="n">
        <v>0.09320000000000001</v>
      </c>
      <c r="E2488" s="4" t="inlineStr">
        <is>
          <t xml:space="preserve"> </t>
        </is>
      </c>
    </row>
    <row r="2489">
      <c r="A2489" s="4" t="inlineStr">
        <is>
          <t>Investment, Maturity Date</t>
        </is>
      </c>
      <c r="B2489" s="4" t="inlineStr">
        <is>
          <t>[1],[2],[3],[17],[21],[27]</t>
        </is>
      </c>
      <c r="C2489" s="4" t="inlineStr">
        <is>
          <t>Jun.  06,  2030</t>
        </is>
      </c>
      <c r="E2489" s="4" t="inlineStr">
        <is>
          <t xml:space="preserve"> </t>
        </is>
      </c>
    </row>
    <row r="2490">
      <c r="A2490" s="4" t="inlineStr">
        <is>
          <t>Investment, Principal</t>
        </is>
      </c>
      <c r="B2490" s="4" t="inlineStr">
        <is>
          <t>[1],[2],[3],[11],[17],[21],[27]</t>
        </is>
      </c>
      <c r="C2490" s="6" t="n">
        <v>930000</v>
      </c>
      <c r="E2490" s="4" t="inlineStr">
        <is>
          <t xml:space="preserve"> </t>
        </is>
      </c>
    </row>
    <row r="2491">
      <c r="A2491" s="4" t="inlineStr">
        <is>
          <t>Investment, Amortized Cost</t>
        </is>
      </c>
      <c r="B2491" s="4" t="inlineStr">
        <is>
          <t>[1],[2],[3],[4],[17],[21],[27]</t>
        </is>
      </c>
      <c r="C2491" s="5" t="n">
        <v>923000</v>
      </c>
      <c r="E2491" s="4" t="inlineStr">
        <is>
          <t xml:space="preserve"> </t>
        </is>
      </c>
    </row>
    <row r="2492">
      <c r="A2492" s="4" t="inlineStr">
        <is>
          <t>Investment, Fair Value</t>
        </is>
      </c>
      <c r="B2492" s="4" t="inlineStr">
        <is>
          <t>[1],[2],[3],[17],[21],[27]</t>
        </is>
      </c>
      <c r="C2492" s="6" t="n">
        <v>922000</v>
      </c>
      <c r="E2492" s="4" t="inlineStr">
        <is>
          <t xml:space="preserve"> </t>
        </is>
      </c>
    </row>
    <row r="2493">
      <c r="A2493" s="4" t="inlineStr">
        <is>
          <t>Investment, Percentage of Net Assets</t>
        </is>
      </c>
      <c r="B2493" s="4" t="inlineStr">
        <is>
          <t>[1],[2],[3],[17],[21],[27]</t>
        </is>
      </c>
      <c r="C2493" s="10" t="n">
        <v>0.0031</v>
      </c>
      <c r="E2493" s="4" t="inlineStr">
        <is>
          <t xml:space="preserve"> </t>
        </is>
      </c>
    </row>
    <row r="2494">
      <c r="A2494" s="4" t="inlineStr">
        <is>
          <t>Investment, Identifier [Axis]: Investments - non-controlled/non-affiliated, First Lien Debt, Health Care Providers &amp; Services, Monarch Behavioral Therapy, LLC (Delayed Draw), Region United States, Reference Rate and Spread S + 5.00%, Interest Rate Floor 1.00%, Interest Rate 9.45%, Maturity Date 6/6/2030</t>
        </is>
      </c>
      <c r="C2494" s="4" t="inlineStr">
        <is>
          <t xml:space="preserve"> </t>
        </is>
      </c>
      <c r="E2494" s="4" t="inlineStr">
        <is>
          <t xml:space="preserve"> </t>
        </is>
      </c>
    </row>
    <row r="2495">
      <c r="A2495" s="3" t="inlineStr">
        <is>
          <t>Schedule of Investments [Line Items]</t>
        </is>
      </c>
      <c r="C2495" s="4" t="inlineStr">
        <is>
          <t xml:space="preserve"> </t>
        </is>
      </c>
      <c r="E2495" s="4" t="inlineStr">
        <is>
          <t xml:space="preserve"> </t>
        </is>
      </c>
    </row>
    <row r="2496">
      <c r="A2496" s="4" t="inlineStr">
        <is>
          <t>Investment, Variable Interest Rate, Type [Extensible Enumeration]</t>
        </is>
      </c>
      <c r="C2496" s="4" t="inlineStr">
        <is>
          <t xml:space="preserve"> </t>
        </is>
      </c>
      <c r="E2496" s="4" t="inlineStr">
        <is>
          <t>us-gaap:SecuredOvernightFinancingRateSofrMember</t>
        </is>
      </c>
    </row>
    <row r="2497">
      <c r="A2497" s="4" t="inlineStr">
        <is>
          <t>Investment, Reference Rate and Spread</t>
        </is>
      </c>
      <c r="B2497" s="4" t="inlineStr">
        <is>
          <t>[5],[6],[8],[18],[19],[26]</t>
        </is>
      </c>
      <c r="C2497" s="4" t="inlineStr">
        <is>
          <t xml:space="preserve"> </t>
        </is>
      </c>
      <c r="E2497" s="11" t="n">
        <v>0.05</v>
      </c>
    </row>
    <row r="2498">
      <c r="A2498" s="4" t="inlineStr">
        <is>
          <t>Investment, Interest Rate Floor</t>
        </is>
      </c>
      <c r="B2498" s="4" t="inlineStr">
        <is>
          <t>[5],[6],[8],[18],[19],[26]</t>
        </is>
      </c>
      <c r="C2498" s="4" t="inlineStr">
        <is>
          <t xml:space="preserve"> </t>
        </is>
      </c>
      <c r="E2498" s="11" t="n">
        <v>0.01</v>
      </c>
    </row>
    <row r="2499">
      <c r="A2499" s="4" t="inlineStr">
        <is>
          <t>Investment, Interest Rate</t>
        </is>
      </c>
      <c r="B2499" s="4" t="inlineStr">
        <is>
          <t>[5],[6],[8],[12],[18],[19],[26]</t>
        </is>
      </c>
      <c r="C2499" s="4" t="inlineStr">
        <is>
          <t xml:space="preserve"> </t>
        </is>
      </c>
      <c r="E2499" s="10" t="n">
        <v>0.0945</v>
      </c>
    </row>
    <row r="2500">
      <c r="A2500" s="4" t="inlineStr">
        <is>
          <t>Investment, Maturity Date</t>
        </is>
      </c>
      <c r="B2500" s="4" t="inlineStr">
        <is>
          <t>[5],[6],[8],[18],[19],[26]</t>
        </is>
      </c>
      <c r="C2500" s="4" t="inlineStr">
        <is>
          <t xml:space="preserve"> </t>
        </is>
      </c>
      <c r="E2500" s="4" t="inlineStr">
        <is>
          <t>Jun.  06,  2030</t>
        </is>
      </c>
    </row>
    <row r="2501">
      <c r="A2501" s="4" t="inlineStr">
        <is>
          <t>Investment, Principal</t>
        </is>
      </c>
      <c r="B2501" s="4" t="inlineStr">
        <is>
          <t>[5],[6],[8],[13],[18],[19],[26]</t>
        </is>
      </c>
      <c r="C2501" s="4" t="inlineStr">
        <is>
          <t xml:space="preserve"> </t>
        </is>
      </c>
      <c r="E2501" s="6" t="n">
        <v>588000</v>
      </c>
    </row>
    <row r="2502">
      <c r="A2502" s="4" t="inlineStr">
        <is>
          <t>Investment, Amortized Cost</t>
        </is>
      </c>
      <c r="B2502" s="4" t="inlineStr">
        <is>
          <t>[5],[6],[7],[8],[18],[19],[26]</t>
        </is>
      </c>
      <c r="C2502" s="4" t="inlineStr">
        <is>
          <t xml:space="preserve"> </t>
        </is>
      </c>
      <c r="E2502" s="5" t="n">
        <v>580000</v>
      </c>
    </row>
    <row r="2503">
      <c r="A2503" s="4" t="inlineStr">
        <is>
          <t>Investment, Fair Value</t>
        </is>
      </c>
      <c r="B2503" s="4" t="inlineStr">
        <is>
          <t>[5],[6],[8],[18],[19],[26]</t>
        </is>
      </c>
      <c r="C2503" s="4" t="inlineStr">
        <is>
          <t xml:space="preserve"> </t>
        </is>
      </c>
      <c r="E2503" s="6" t="n">
        <v>575000</v>
      </c>
    </row>
    <row r="2504">
      <c r="A2504" s="4" t="inlineStr">
        <is>
          <t>Investment, Percentage of Net Assets</t>
        </is>
      </c>
      <c r="B2504" s="4" t="inlineStr">
        <is>
          <t>[5],[6],[8],[18],[19],[26]</t>
        </is>
      </c>
      <c r="C2504" s="4" t="inlineStr">
        <is>
          <t xml:space="preserve"> </t>
        </is>
      </c>
      <c r="E2504" s="10" t="n">
        <v>0.0019</v>
      </c>
    </row>
    <row r="2505">
      <c r="A2505" s="4" t="inlineStr">
        <is>
          <t>Investment, Identifier [Axis]: Investments - non-controlled/non-affiliated, First Lien Debt, Health Care Providers &amp; Services, Monarch Behavioral Therapy, LLC (Revolver), Region United States, Reference Rate and Spread S + 5.00%, Interest Rate Floor 1.00%, Interest Rate 9.33%, Maturity Date 6/6/2030</t>
        </is>
      </c>
      <c r="C2505" s="4" t="inlineStr">
        <is>
          <t xml:space="preserve"> </t>
        </is>
      </c>
      <c r="E2505" s="4" t="inlineStr">
        <is>
          <t xml:space="preserve"> </t>
        </is>
      </c>
    </row>
    <row r="2506">
      <c r="A2506" s="3" t="inlineStr">
        <is>
          <t>Schedule of Investments [Line Items]</t>
        </is>
      </c>
      <c r="C2506" s="4" t="inlineStr">
        <is>
          <t xml:space="preserve"> </t>
        </is>
      </c>
      <c r="E2506" s="4" t="inlineStr">
        <is>
          <t xml:space="preserve"> </t>
        </is>
      </c>
    </row>
    <row r="2507">
      <c r="A2507" s="4" t="inlineStr">
        <is>
          <t>Investment, Variable Interest Rate, Type [Extensible Enumeration]</t>
        </is>
      </c>
      <c r="C2507" s="4" t="inlineStr">
        <is>
          <t>us-gaap:SecuredOvernightFinancingRateSofrMember</t>
        </is>
      </c>
      <c r="E2507" s="4" t="inlineStr">
        <is>
          <t xml:space="preserve"> </t>
        </is>
      </c>
    </row>
    <row r="2508">
      <c r="A2508" s="4" t="inlineStr">
        <is>
          <t>Investment, Reference Rate and Spread</t>
        </is>
      </c>
      <c r="B2508" s="4" t="inlineStr">
        <is>
          <t>[1],[2],[3],[17],[20],[21]</t>
        </is>
      </c>
      <c r="C2508" s="11" t="n">
        <v>0.05</v>
      </c>
      <c r="E2508" s="4" t="inlineStr">
        <is>
          <t xml:space="preserve"> </t>
        </is>
      </c>
    </row>
    <row r="2509">
      <c r="A2509" s="4" t="inlineStr">
        <is>
          <t>Investment, Interest Rate Floor</t>
        </is>
      </c>
      <c r="B2509" s="4" t="inlineStr">
        <is>
          <t>[1],[2],[3],[17],[20],[21]</t>
        </is>
      </c>
      <c r="C2509" s="11" t="n">
        <v>0.01</v>
      </c>
      <c r="E2509" s="4" t="inlineStr">
        <is>
          <t xml:space="preserve"> </t>
        </is>
      </c>
    </row>
    <row r="2510">
      <c r="A2510" s="4" t="inlineStr">
        <is>
          <t>Investment, Interest Rate</t>
        </is>
      </c>
      <c r="B2510" s="4" t="inlineStr">
        <is>
          <t>[1],[2],[3],[10],[17],[20],[21]</t>
        </is>
      </c>
      <c r="C2510" s="10" t="n">
        <v>0.09329999999999999</v>
      </c>
      <c r="E2510" s="4" t="inlineStr">
        <is>
          <t xml:space="preserve"> </t>
        </is>
      </c>
    </row>
    <row r="2511">
      <c r="A2511" s="4" t="inlineStr">
        <is>
          <t>Investment, Maturity Date</t>
        </is>
      </c>
      <c r="B2511" s="4" t="inlineStr">
        <is>
          <t>[1],[2],[3],[17],[20],[21]</t>
        </is>
      </c>
      <c r="C2511" s="4" t="inlineStr">
        <is>
          <t>Jun.  06,  2030</t>
        </is>
      </c>
      <c r="E2511" s="4" t="inlineStr">
        <is>
          <t xml:space="preserve"> </t>
        </is>
      </c>
    </row>
    <row r="2512">
      <c r="A2512" s="4" t="inlineStr">
        <is>
          <t>Investment, Principal</t>
        </is>
      </c>
      <c r="B2512" s="4" t="inlineStr">
        <is>
          <t>[1],[2],[3],[11],[17],[20],[21]</t>
        </is>
      </c>
      <c r="C2512" s="6" t="n">
        <v>613000</v>
      </c>
      <c r="E2512" s="4" t="inlineStr">
        <is>
          <t xml:space="preserve"> </t>
        </is>
      </c>
    </row>
    <row r="2513">
      <c r="A2513" s="4" t="inlineStr">
        <is>
          <t>Investment, Amortized Cost</t>
        </is>
      </c>
      <c r="B2513" s="4" t="inlineStr">
        <is>
          <t>[1],[2],[3],[4],[17],[20],[21]</t>
        </is>
      </c>
      <c r="C2513" s="5" t="n">
        <v>599000</v>
      </c>
      <c r="E2513" s="4" t="inlineStr">
        <is>
          <t xml:space="preserve"> </t>
        </is>
      </c>
    </row>
    <row r="2514">
      <c r="A2514" s="4" t="inlineStr">
        <is>
          <t>Investment, Fair Value</t>
        </is>
      </c>
      <c r="B2514" s="4" t="inlineStr">
        <is>
          <t>[1],[2],[3],[17],[20],[21]</t>
        </is>
      </c>
      <c r="C2514" s="6" t="n">
        <v>607000</v>
      </c>
      <c r="E2514" s="4" t="inlineStr">
        <is>
          <t xml:space="preserve"> </t>
        </is>
      </c>
    </row>
    <row r="2515">
      <c r="A2515" s="4" t="inlineStr">
        <is>
          <t>Investment, Percentage of Net Assets</t>
        </is>
      </c>
      <c r="B2515" s="4" t="inlineStr">
        <is>
          <t>[1],[2],[3],[17],[20],[21]</t>
        </is>
      </c>
      <c r="C2515" s="10" t="n">
        <v>0.002</v>
      </c>
      <c r="E2515" s="4" t="inlineStr">
        <is>
          <t xml:space="preserve"> </t>
        </is>
      </c>
    </row>
    <row r="2516">
      <c r="A2516" s="4" t="inlineStr">
        <is>
          <t>Investment, Identifier [Axis]: Investments - non-controlled/non-affiliated, First Lien Debt, Health Care Providers &amp; Services, Monarch Behavioral Therapy, LLC (Revolver), Region United States, Reference Rate and Spread S + 5.00%, Interest Rate Floor 1.00%, Interest Rate 9.34%, Maturity Date 6/6/2030</t>
        </is>
      </c>
      <c r="C2516" s="4" t="inlineStr">
        <is>
          <t xml:space="preserve"> </t>
        </is>
      </c>
      <c r="E2516" s="4" t="inlineStr">
        <is>
          <t xml:space="preserve"> </t>
        </is>
      </c>
    </row>
    <row r="2517">
      <c r="A2517" s="3" t="inlineStr">
        <is>
          <t>Schedule of Investments [Line Items]</t>
        </is>
      </c>
      <c r="C2517" s="4" t="inlineStr">
        <is>
          <t xml:space="preserve"> </t>
        </is>
      </c>
      <c r="E2517" s="4" t="inlineStr">
        <is>
          <t xml:space="preserve"> </t>
        </is>
      </c>
    </row>
    <row r="2518">
      <c r="A2518" s="4" t="inlineStr">
        <is>
          <t>Investment, Variable Interest Rate, Type [Extensible Enumeration]</t>
        </is>
      </c>
      <c r="C2518" s="4" t="inlineStr">
        <is>
          <t xml:space="preserve"> </t>
        </is>
      </c>
      <c r="E2518" s="4" t="inlineStr">
        <is>
          <t>us-gaap:SecuredOvernightFinancingRateSofrMember</t>
        </is>
      </c>
    </row>
    <row r="2519">
      <c r="A2519" s="4" t="inlineStr">
        <is>
          <t>Investment, Reference Rate and Spread</t>
        </is>
      </c>
      <c r="B2519" s="4" t="inlineStr">
        <is>
          <t>[5],[6],[8],[18],[19],[24]</t>
        </is>
      </c>
      <c r="C2519" s="4" t="inlineStr">
        <is>
          <t xml:space="preserve"> </t>
        </is>
      </c>
      <c r="E2519" s="11" t="n">
        <v>0.05</v>
      </c>
    </row>
    <row r="2520">
      <c r="A2520" s="4" t="inlineStr">
        <is>
          <t>Investment, Interest Rate Floor</t>
        </is>
      </c>
      <c r="B2520" s="4" t="inlineStr">
        <is>
          <t>[5],[6],[8],[18],[19],[24]</t>
        </is>
      </c>
      <c r="C2520" s="4" t="inlineStr">
        <is>
          <t xml:space="preserve"> </t>
        </is>
      </c>
      <c r="E2520" s="11" t="n">
        <v>0.01</v>
      </c>
    </row>
    <row r="2521">
      <c r="A2521" s="4" t="inlineStr">
        <is>
          <t>Investment, Interest Rate</t>
        </is>
      </c>
      <c r="B2521" s="4" t="inlineStr">
        <is>
          <t>[5],[6],[8],[12],[18],[19],[24]</t>
        </is>
      </c>
      <c r="C2521" s="4" t="inlineStr">
        <is>
          <t xml:space="preserve"> </t>
        </is>
      </c>
      <c r="E2521" s="10" t="n">
        <v>0.0934</v>
      </c>
    </row>
    <row r="2522">
      <c r="A2522" s="4" t="inlineStr">
        <is>
          <t>Investment, Maturity Date</t>
        </is>
      </c>
      <c r="B2522" s="4" t="inlineStr">
        <is>
          <t>[5],[6],[8],[18],[19],[24]</t>
        </is>
      </c>
      <c r="C2522" s="4" t="inlineStr">
        <is>
          <t xml:space="preserve"> </t>
        </is>
      </c>
      <c r="E2522" s="4" t="inlineStr">
        <is>
          <t>Jun.  06,  2030</t>
        </is>
      </c>
    </row>
    <row r="2523">
      <c r="A2523" s="4" t="inlineStr">
        <is>
          <t>Investment, Principal</t>
        </is>
      </c>
      <c r="B2523" s="4" t="inlineStr">
        <is>
          <t>[5],[6],[8],[13],[18],[19],[24]</t>
        </is>
      </c>
      <c r="C2523" s="4" t="inlineStr">
        <is>
          <t xml:space="preserve"> </t>
        </is>
      </c>
      <c r="E2523" s="6" t="n">
        <v>56000</v>
      </c>
    </row>
    <row r="2524">
      <c r="A2524" s="4" t="inlineStr">
        <is>
          <t>Investment, Amortized Cost</t>
        </is>
      </c>
      <c r="B2524" s="4" t="inlineStr">
        <is>
          <t>[5],[6],[7],[8],[18],[19],[24]</t>
        </is>
      </c>
      <c r="C2524" s="4" t="inlineStr">
        <is>
          <t xml:space="preserve"> </t>
        </is>
      </c>
      <c r="E2524" s="5" t="n">
        <v>41000</v>
      </c>
    </row>
    <row r="2525">
      <c r="A2525" s="4" t="inlineStr">
        <is>
          <t>Investment, Fair Value</t>
        </is>
      </c>
      <c r="B2525" s="4" t="inlineStr">
        <is>
          <t>[5],[6],[8],[18],[19],[24]</t>
        </is>
      </c>
      <c r="C2525" s="4" t="inlineStr">
        <is>
          <t xml:space="preserve"> </t>
        </is>
      </c>
      <c r="E2525" s="6" t="n">
        <v>47000</v>
      </c>
    </row>
    <row r="2526">
      <c r="A2526" s="4" t="inlineStr">
        <is>
          <t>Investment, Percentage of Net Assets</t>
        </is>
      </c>
      <c r="B2526" s="4" t="inlineStr">
        <is>
          <t>[5],[6],[8],[18],[19],[24]</t>
        </is>
      </c>
      <c r="C2526" s="4" t="inlineStr">
        <is>
          <t xml:space="preserve"> </t>
        </is>
      </c>
      <c r="E2526" s="10" t="n">
        <v>0.0002</v>
      </c>
    </row>
    <row r="2527">
      <c r="A2527" s="4" t="inlineStr">
        <is>
          <t>Investment, Identifier [Axis]: Investments - non-controlled/non-affiliated, First Lien Debt, Health Care Providers &amp; Services, Monarch Behavioral Therapy, LLC, Region United States, Reference Rate and Spread S + 5.00%, Interest Rate Floor 1.00%, Interest Rate 9.32%, Maturity Date 6/6/2030</t>
        </is>
      </c>
      <c r="C2527" s="4" t="inlineStr">
        <is>
          <t xml:space="preserve"> </t>
        </is>
      </c>
      <c r="E2527" s="4" t="inlineStr">
        <is>
          <t xml:space="preserve"> </t>
        </is>
      </c>
    </row>
    <row r="2528">
      <c r="A2528" s="3" t="inlineStr">
        <is>
          <t>Schedule of Investments [Line Items]</t>
        </is>
      </c>
      <c r="C2528" s="4" t="inlineStr">
        <is>
          <t xml:space="preserve"> </t>
        </is>
      </c>
      <c r="E2528" s="4" t="inlineStr">
        <is>
          <t xml:space="preserve"> </t>
        </is>
      </c>
    </row>
    <row r="2529">
      <c r="A2529" s="4" t="inlineStr">
        <is>
          <t>Investment, Variable Interest Rate, Type [Extensible Enumeration]</t>
        </is>
      </c>
      <c r="C2529" s="4" t="inlineStr">
        <is>
          <t>us-gaap:SecuredOvernightFinancingRateSofrMember</t>
        </is>
      </c>
      <c r="E2529" s="4" t="inlineStr">
        <is>
          <t xml:space="preserve"> </t>
        </is>
      </c>
    </row>
    <row r="2530">
      <c r="A2530" s="4" t="inlineStr">
        <is>
          <t>Investment, Reference Rate and Spread</t>
        </is>
      </c>
      <c r="B2530" s="4" t="inlineStr">
        <is>
          <t>[1],[2],[3],[9],[17]</t>
        </is>
      </c>
      <c r="C2530" s="11" t="n">
        <v>0.05</v>
      </c>
      <c r="E2530" s="4" t="inlineStr">
        <is>
          <t xml:space="preserve"> </t>
        </is>
      </c>
    </row>
    <row r="2531">
      <c r="A2531" s="4" t="inlineStr">
        <is>
          <t>Investment, Interest Rate Floor</t>
        </is>
      </c>
      <c r="B2531" s="4" t="inlineStr">
        <is>
          <t>[1],[2],[3],[9],[17]</t>
        </is>
      </c>
      <c r="C2531" s="11" t="n">
        <v>0.01</v>
      </c>
      <c r="E2531" s="4" t="inlineStr">
        <is>
          <t xml:space="preserve"> </t>
        </is>
      </c>
    </row>
    <row r="2532">
      <c r="A2532" s="4" t="inlineStr">
        <is>
          <t>Investment, Interest Rate</t>
        </is>
      </c>
      <c r="B2532" s="4" t="inlineStr">
        <is>
          <t>[1],[2],[3],[9],[10],[17]</t>
        </is>
      </c>
      <c r="C2532" s="10" t="n">
        <v>0.09320000000000001</v>
      </c>
      <c r="E2532" s="4" t="inlineStr">
        <is>
          <t xml:space="preserve"> </t>
        </is>
      </c>
    </row>
    <row r="2533">
      <c r="A2533" s="4" t="inlineStr">
        <is>
          <t>Investment, Maturity Date</t>
        </is>
      </c>
      <c r="B2533" s="4" t="inlineStr">
        <is>
          <t>[1],[2],[3],[9],[17]</t>
        </is>
      </c>
      <c r="C2533" s="4" t="inlineStr">
        <is>
          <t>Jun.  06,  2030</t>
        </is>
      </c>
      <c r="E2533" s="4" t="inlineStr">
        <is>
          <t xml:space="preserve"> </t>
        </is>
      </c>
    </row>
    <row r="2534">
      <c r="A2534" s="4" t="inlineStr">
        <is>
          <t>Investment, Principal</t>
        </is>
      </c>
      <c r="B2534" s="4" t="inlineStr">
        <is>
          <t>[1],[2],[3],[9],[11],[17]</t>
        </is>
      </c>
      <c r="C2534" s="6" t="n">
        <v>9116000</v>
      </c>
      <c r="E2534" s="4" t="inlineStr">
        <is>
          <t xml:space="preserve"> </t>
        </is>
      </c>
    </row>
    <row r="2535">
      <c r="A2535" s="4" t="inlineStr">
        <is>
          <t>Investment, Amortized Cost</t>
        </is>
      </c>
      <c r="B2535" s="4" t="inlineStr">
        <is>
          <t>[1],[2],[3],[4],[9],[17]</t>
        </is>
      </c>
      <c r="C2535" s="5" t="n">
        <v>8998000</v>
      </c>
      <c r="E2535" s="4" t="inlineStr">
        <is>
          <t xml:space="preserve"> </t>
        </is>
      </c>
    </row>
    <row r="2536">
      <c r="A2536" s="4" t="inlineStr">
        <is>
          <t>Investment, Fair Value</t>
        </is>
      </c>
      <c r="B2536" s="4" t="inlineStr">
        <is>
          <t>[1],[2],[3],[9],[17]</t>
        </is>
      </c>
      <c r="C2536" s="6" t="n">
        <v>9071000</v>
      </c>
      <c r="E2536" s="4" t="inlineStr">
        <is>
          <t xml:space="preserve"> </t>
        </is>
      </c>
    </row>
    <row r="2537">
      <c r="A2537" s="4" t="inlineStr">
        <is>
          <t>Investment, Percentage of Net Assets</t>
        </is>
      </c>
      <c r="B2537" s="4" t="inlineStr">
        <is>
          <t>[1],[2],[3],[9],[17]</t>
        </is>
      </c>
      <c r="C2537" s="10" t="n">
        <v>0.0304</v>
      </c>
      <c r="E2537" s="4" t="inlineStr">
        <is>
          <t xml:space="preserve"> </t>
        </is>
      </c>
    </row>
    <row r="2538">
      <c r="A2538" s="4" t="inlineStr">
        <is>
          <t>Investment, Identifier [Axis]: Investments - non-controlled/non-affiliated, First Lien Debt, Health Care Providers &amp; Services, Monarch Behavioral Therapy, LLC, Region United States, Reference Rate and Spread S + 5.00%, Interest Rate Floor 1.00%, Interest Rate 9.36%, Maturity Date 6/6/2030</t>
        </is>
      </c>
      <c r="C2538" s="4" t="inlineStr">
        <is>
          <t xml:space="preserve"> </t>
        </is>
      </c>
      <c r="E2538" s="4" t="inlineStr">
        <is>
          <t xml:space="preserve"> </t>
        </is>
      </c>
    </row>
    <row r="2539">
      <c r="A2539" s="3" t="inlineStr">
        <is>
          <t>Schedule of Investments [Line Items]</t>
        </is>
      </c>
      <c r="C2539" s="4" t="inlineStr">
        <is>
          <t xml:space="preserve"> </t>
        </is>
      </c>
      <c r="E2539" s="4" t="inlineStr">
        <is>
          <t xml:space="preserve"> </t>
        </is>
      </c>
    </row>
    <row r="2540">
      <c r="A2540" s="4" t="inlineStr">
        <is>
          <t>Investment, Variable Interest Rate, Type [Extensible Enumeration]</t>
        </is>
      </c>
      <c r="C2540" s="4" t="inlineStr">
        <is>
          <t xml:space="preserve"> </t>
        </is>
      </c>
      <c r="E2540" s="4" t="inlineStr">
        <is>
          <t>us-gaap:SecuredOvernightFinancingRateSofrMember</t>
        </is>
      </c>
    </row>
    <row r="2541">
      <c r="A2541" s="4" t="inlineStr">
        <is>
          <t>Investment, Reference Rate and Spread</t>
        </is>
      </c>
      <c r="B2541" s="4" t="inlineStr">
        <is>
          <t>[5],[6],[8],[14],[18]</t>
        </is>
      </c>
      <c r="C2541" s="4" t="inlineStr">
        <is>
          <t xml:space="preserve"> </t>
        </is>
      </c>
      <c r="E2541" s="11" t="n">
        <v>0.05</v>
      </c>
    </row>
    <row r="2542">
      <c r="A2542" s="4" t="inlineStr">
        <is>
          <t>Investment, Interest Rate Floor</t>
        </is>
      </c>
      <c r="B2542" s="4" t="inlineStr">
        <is>
          <t>[5],[6],[8],[14],[18]</t>
        </is>
      </c>
      <c r="C2542" s="4" t="inlineStr">
        <is>
          <t xml:space="preserve"> </t>
        </is>
      </c>
      <c r="E2542" s="11" t="n">
        <v>0.01</v>
      </c>
    </row>
    <row r="2543">
      <c r="A2543" s="4" t="inlineStr">
        <is>
          <t>Investment, Interest Rate</t>
        </is>
      </c>
      <c r="B2543" s="4" t="inlineStr">
        <is>
          <t>[5],[6],[8],[12],[14],[18]</t>
        </is>
      </c>
      <c r="C2543" s="4" t="inlineStr">
        <is>
          <t xml:space="preserve"> </t>
        </is>
      </c>
      <c r="E2543" s="10" t="n">
        <v>0.0936</v>
      </c>
    </row>
    <row r="2544">
      <c r="A2544" s="4" t="inlineStr">
        <is>
          <t>Investment, Maturity Date</t>
        </is>
      </c>
      <c r="B2544" s="4" t="inlineStr">
        <is>
          <t>[5],[6],[8],[14],[18]</t>
        </is>
      </c>
      <c r="C2544" s="4" t="inlineStr">
        <is>
          <t xml:space="preserve"> </t>
        </is>
      </c>
      <c r="E2544" s="4" t="inlineStr">
        <is>
          <t>Jun.  06,  2030</t>
        </is>
      </c>
    </row>
    <row r="2545">
      <c r="A2545" s="4" t="inlineStr">
        <is>
          <t>Investment, Principal</t>
        </is>
      </c>
      <c r="B2545" s="4" t="inlineStr">
        <is>
          <t>[5],[6],[8],[13],[14],[18]</t>
        </is>
      </c>
      <c r="C2545" s="4" t="inlineStr">
        <is>
          <t xml:space="preserve"> </t>
        </is>
      </c>
      <c r="E2545" s="6" t="n">
        <v>9139000</v>
      </c>
    </row>
    <row r="2546">
      <c r="A2546" s="4" t="inlineStr">
        <is>
          <t>Investment, Amortized Cost</t>
        </is>
      </c>
      <c r="B2546" s="4" t="inlineStr">
        <is>
          <t>[5],[6],[7],[8],[14],[18]</t>
        </is>
      </c>
      <c r="C2546" s="4" t="inlineStr">
        <is>
          <t xml:space="preserve"> </t>
        </is>
      </c>
      <c r="E2546" s="5" t="n">
        <v>9015000</v>
      </c>
    </row>
    <row r="2547">
      <c r="A2547" s="4" t="inlineStr">
        <is>
          <t>Investment, Fair Value</t>
        </is>
      </c>
      <c r="B2547" s="4" t="inlineStr">
        <is>
          <t>[5],[6],[8],[14],[18]</t>
        </is>
      </c>
      <c r="C2547" s="4" t="inlineStr">
        <is>
          <t xml:space="preserve"> </t>
        </is>
      </c>
      <c r="E2547" s="6" t="n">
        <v>9071000</v>
      </c>
    </row>
    <row r="2548">
      <c r="A2548" s="4" t="inlineStr">
        <is>
          <t>Investment, Percentage of Net Assets</t>
        </is>
      </c>
      <c r="B2548" s="4" t="inlineStr">
        <is>
          <t>[5],[6],[8],[14],[18]</t>
        </is>
      </c>
      <c r="C2548" s="4" t="inlineStr">
        <is>
          <t xml:space="preserve"> </t>
        </is>
      </c>
      <c r="E2548" s="10" t="n">
        <v>0.0302</v>
      </c>
    </row>
    <row r="2549">
      <c r="A2549" s="4" t="inlineStr">
        <is>
          <t>Investment, Identifier [Axis]: Investments - non-controlled/non-affiliated, First Lien Debt, Health Care Providers &amp; Services, NSM Top Holdings Corp, Region United States, Reference Rate and Spread S + 5.25%, Interest Rate Floor 0.00%, Interest Rate 9.65%, Maturity Date 5/14/2029</t>
        </is>
      </c>
      <c r="C2549" s="4" t="inlineStr">
        <is>
          <t xml:space="preserve"> </t>
        </is>
      </c>
      <c r="E2549" s="4" t="inlineStr">
        <is>
          <t xml:space="preserve"> </t>
        </is>
      </c>
    </row>
    <row r="2550">
      <c r="A2550" s="3" t="inlineStr">
        <is>
          <t>Schedule of Investments [Line Items]</t>
        </is>
      </c>
      <c r="C2550" s="4" t="inlineStr">
        <is>
          <t xml:space="preserve"> </t>
        </is>
      </c>
      <c r="E2550" s="4" t="inlineStr">
        <is>
          <t xml:space="preserve"> </t>
        </is>
      </c>
    </row>
    <row r="2551">
      <c r="A2551" s="4" t="inlineStr">
        <is>
          <t>Investment, Variable Interest Rate, Type [Extensible Enumeration]</t>
        </is>
      </c>
      <c r="C2551" s="4" t="inlineStr">
        <is>
          <t>us-gaap:SecuredOvernightFinancingRateSofrMember</t>
        </is>
      </c>
      <c r="E2551" s="4" t="inlineStr">
        <is>
          <t xml:space="preserve"> </t>
        </is>
      </c>
    </row>
    <row r="2552">
      <c r="A2552" s="4" t="inlineStr">
        <is>
          <t>Investment, Reference Rate and Spread</t>
        </is>
      </c>
      <c r="B2552" s="4" t="inlineStr">
        <is>
          <t>[1],[2],[3],[9]</t>
        </is>
      </c>
      <c r="C2552" s="10" t="n">
        <v>0.0525</v>
      </c>
      <c r="E2552" s="4" t="inlineStr">
        <is>
          <t xml:space="preserve"> </t>
        </is>
      </c>
    </row>
    <row r="2553">
      <c r="A2553" s="4" t="inlineStr">
        <is>
          <t>Investment, Interest Rate Floor</t>
        </is>
      </c>
      <c r="B2553" s="4" t="inlineStr">
        <is>
          <t>[1],[2],[3],[9]</t>
        </is>
      </c>
      <c r="C2553" s="11" t="n">
        <v>0</v>
      </c>
      <c r="E2553" s="4" t="inlineStr">
        <is>
          <t xml:space="preserve"> </t>
        </is>
      </c>
    </row>
    <row r="2554">
      <c r="A2554" s="4" t="inlineStr">
        <is>
          <t>Investment, Interest Rate</t>
        </is>
      </c>
      <c r="B2554" s="4" t="inlineStr">
        <is>
          <t>[1],[2],[3],[9],[10]</t>
        </is>
      </c>
      <c r="C2554" s="10" t="n">
        <v>0.0965</v>
      </c>
      <c r="E2554" s="4" t="inlineStr">
        <is>
          <t xml:space="preserve"> </t>
        </is>
      </c>
    </row>
    <row r="2555">
      <c r="A2555" s="4" t="inlineStr">
        <is>
          <t>Investment, Maturity Date</t>
        </is>
      </c>
      <c r="B2555" s="4" t="inlineStr">
        <is>
          <t>[1],[2],[3],[9]</t>
        </is>
      </c>
      <c r="C2555" s="4" t="inlineStr">
        <is>
          <t>May 14,  2029</t>
        </is>
      </c>
      <c r="E2555" s="4" t="inlineStr">
        <is>
          <t xml:space="preserve"> </t>
        </is>
      </c>
    </row>
    <row r="2556">
      <c r="A2556" s="4" t="inlineStr">
        <is>
          <t>Investment, Principal</t>
        </is>
      </c>
      <c r="B2556" s="4" t="inlineStr">
        <is>
          <t>[1],[2],[3],[9],[11]</t>
        </is>
      </c>
      <c r="C2556" s="6" t="n">
        <v>3365000</v>
      </c>
      <c r="E2556" s="4" t="inlineStr">
        <is>
          <t xml:space="preserve"> </t>
        </is>
      </c>
    </row>
    <row r="2557">
      <c r="A2557" s="4" t="inlineStr">
        <is>
          <t>Investment, Amortized Cost</t>
        </is>
      </c>
      <c r="B2557" s="4" t="inlineStr">
        <is>
          <t>[1],[2],[3],[4],[9]</t>
        </is>
      </c>
      <c r="C2557" s="5" t="n">
        <v>3357000</v>
      </c>
      <c r="E2557" s="4" t="inlineStr">
        <is>
          <t xml:space="preserve"> </t>
        </is>
      </c>
    </row>
    <row r="2558">
      <c r="A2558" s="4" t="inlineStr">
        <is>
          <t>Investment, Fair Value</t>
        </is>
      </c>
      <c r="B2558" s="4" t="inlineStr">
        <is>
          <t>[1],[2],[3],[9]</t>
        </is>
      </c>
      <c r="C2558" s="6" t="n">
        <v>3390000</v>
      </c>
      <c r="E2558" s="4" t="inlineStr">
        <is>
          <t xml:space="preserve"> </t>
        </is>
      </c>
    </row>
    <row r="2559">
      <c r="A2559" s="4" t="inlineStr">
        <is>
          <t>Investment, Percentage of Net Assets</t>
        </is>
      </c>
      <c r="B2559" s="4" t="inlineStr">
        <is>
          <t>[1],[2],[3],[9]</t>
        </is>
      </c>
      <c r="C2559" s="10" t="n">
        <v>0.0114</v>
      </c>
      <c r="E2559" s="4" t="inlineStr">
        <is>
          <t xml:space="preserve"> </t>
        </is>
      </c>
    </row>
    <row r="2560">
      <c r="A2560" s="4" t="inlineStr">
        <is>
          <t>Investment, Identifier [Axis]: Investments - non-controlled/non-affiliated, First Lien Debt, Health Care Providers &amp; Services, NSM Top Holdings Corp, Region United States, Reference Rate and Spread S + 5.25%, Interest Rate Floor 0.00%, Interest Rate 9.68%, Maturity Date 5/14/2029</t>
        </is>
      </c>
      <c r="C2560" s="4" t="inlineStr">
        <is>
          <t xml:space="preserve"> </t>
        </is>
      </c>
      <c r="E2560" s="4" t="inlineStr">
        <is>
          <t xml:space="preserve"> </t>
        </is>
      </c>
    </row>
    <row r="2561">
      <c r="A2561" s="3" t="inlineStr">
        <is>
          <t>Schedule of Investments [Line Items]</t>
        </is>
      </c>
      <c r="C2561" s="4" t="inlineStr">
        <is>
          <t xml:space="preserve"> </t>
        </is>
      </c>
      <c r="E2561" s="4" t="inlineStr">
        <is>
          <t xml:space="preserve"> </t>
        </is>
      </c>
    </row>
    <row r="2562">
      <c r="A2562" s="4" t="inlineStr">
        <is>
          <t>Investment, Variable Interest Rate, Type [Extensible Enumeration]</t>
        </is>
      </c>
      <c r="C2562" s="4" t="inlineStr">
        <is>
          <t xml:space="preserve"> </t>
        </is>
      </c>
      <c r="E2562" s="4" t="inlineStr">
        <is>
          <t>us-gaap:SecuredOvernightFinancingRateSofrMember</t>
        </is>
      </c>
    </row>
    <row r="2563">
      <c r="A2563" s="4" t="inlineStr">
        <is>
          <t>Investment, Reference Rate and Spread</t>
        </is>
      </c>
      <c r="B2563" s="4" t="inlineStr">
        <is>
          <t>[5],[6],[8],[14]</t>
        </is>
      </c>
      <c r="C2563" s="4" t="inlineStr">
        <is>
          <t xml:space="preserve"> </t>
        </is>
      </c>
      <c r="E2563" s="10" t="n">
        <v>0.0525</v>
      </c>
    </row>
    <row r="2564">
      <c r="A2564" s="4" t="inlineStr">
        <is>
          <t>Investment, Interest Rate Floor</t>
        </is>
      </c>
      <c r="B2564" s="4" t="inlineStr">
        <is>
          <t>[5],[6],[8],[14]</t>
        </is>
      </c>
      <c r="C2564" s="4" t="inlineStr">
        <is>
          <t xml:space="preserve"> </t>
        </is>
      </c>
      <c r="E2564" s="11" t="n">
        <v>0</v>
      </c>
    </row>
    <row r="2565">
      <c r="A2565" s="4" t="inlineStr">
        <is>
          <t>Investment, Interest Rate</t>
        </is>
      </c>
      <c r="B2565" s="4" t="inlineStr">
        <is>
          <t>[5],[6],[8],[12],[14]</t>
        </is>
      </c>
      <c r="C2565" s="4" t="inlineStr">
        <is>
          <t xml:space="preserve"> </t>
        </is>
      </c>
      <c r="E2565" s="10" t="n">
        <v>0.0968</v>
      </c>
    </row>
    <row r="2566">
      <c r="A2566" s="4" t="inlineStr">
        <is>
          <t>Investment, Maturity Date</t>
        </is>
      </c>
      <c r="B2566" s="4" t="inlineStr">
        <is>
          <t>[5],[6],[8],[14]</t>
        </is>
      </c>
      <c r="C2566" s="4" t="inlineStr">
        <is>
          <t xml:space="preserve"> </t>
        </is>
      </c>
      <c r="E2566" s="4" t="inlineStr">
        <is>
          <t>May 14,  2029</t>
        </is>
      </c>
    </row>
    <row r="2567">
      <c r="A2567" s="4" t="inlineStr">
        <is>
          <t>Investment, Principal</t>
        </is>
      </c>
      <c r="B2567" s="4" t="inlineStr">
        <is>
          <t>[5],[6],[8],[13],[14]</t>
        </is>
      </c>
      <c r="C2567" s="4" t="inlineStr">
        <is>
          <t xml:space="preserve"> </t>
        </is>
      </c>
      <c r="E2567" s="6" t="n">
        <v>4987000</v>
      </c>
    </row>
    <row r="2568">
      <c r="A2568" s="4" t="inlineStr">
        <is>
          <t>Investment, Amortized Cost</t>
        </is>
      </c>
      <c r="B2568" s="4" t="inlineStr">
        <is>
          <t>[5],[6],[7],[8],[14]</t>
        </is>
      </c>
      <c r="C2568" s="4" t="inlineStr">
        <is>
          <t xml:space="preserve"> </t>
        </is>
      </c>
      <c r="E2568" s="5" t="n">
        <v>4975000</v>
      </c>
    </row>
    <row r="2569">
      <c r="A2569" s="4" t="inlineStr">
        <is>
          <t>Investment, Fair Value</t>
        </is>
      </c>
      <c r="B2569" s="4" t="inlineStr">
        <is>
          <t>[5],[6],[8],[14]</t>
        </is>
      </c>
      <c r="C2569" s="4" t="inlineStr">
        <is>
          <t xml:space="preserve"> </t>
        </is>
      </c>
      <c r="E2569" s="6" t="n">
        <v>5050000</v>
      </c>
    </row>
    <row r="2570">
      <c r="A2570" s="4" t="inlineStr">
        <is>
          <t>Investment, Percentage of Net Assets</t>
        </is>
      </c>
      <c r="B2570" s="4" t="inlineStr">
        <is>
          <t>[5],[6],[8],[14]</t>
        </is>
      </c>
      <c r="C2570" s="4" t="inlineStr">
        <is>
          <t xml:space="preserve"> </t>
        </is>
      </c>
      <c r="E2570" s="10" t="n">
        <v>0.0168</v>
      </c>
    </row>
    <row r="2571">
      <c r="A2571" s="4" t="inlineStr">
        <is>
          <t>Investment, Identifier [Axis]: Investments - non-controlled/non-affiliated, First Lien Debt, Health Care Providers &amp; Services, Neon Maple US Debt Mergersub Inc., Region United States, Reference Rate and Spread S + 3.00%, Interest Rate Floor 0.00%, Interest Rate 7.32%, Maturity Date 11/17/2031</t>
        </is>
      </c>
      <c r="C2571" s="4" t="inlineStr">
        <is>
          <t xml:space="preserve"> </t>
        </is>
      </c>
      <c r="E2571" s="4" t="inlineStr">
        <is>
          <t xml:space="preserve"> </t>
        </is>
      </c>
    </row>
    <row r="2572">
      <c r="A2572" s="3" t="inlineStr">
        <is>
          <t>Schedule of Investments [Line Items]</t>
        </is>
      </c>
      <c r="C2572" s="4" t="inlineStr">
        <is>
          <t xml:space="preserve"> </t>
        </is>
      </c>
      <c r="E2572" s="4" t="inlineStr">
        <is>
          <t xml:space="preserve"> </t>
        </is>
      </c>
    </row>
    <row r="2573">
      <c r="A2573" s="4" t="inlineStr">
        <is>
          <t>Investment, Variable Interest Rate, Type [Extensible Enumeration]</t>
        </is>
      </c>
      <c r="C2573" s="4" t="inlineStr">
        <is>
          <t>us-gaap:SecuredOvernightFinancingRateSofrMember</t>
        </is>
      </c>
      <c r="E2573" s="4" t="inlineStr">
        <is>
          <t xml:space="preserve"> </t>
        </is>
      </c>
    </row>
    <row r="2574">
      <c r="A2574" s="4" t="inlineStr">
        <is>
          <t>Investment, Reference Rate and Spread</t>
        </is>
      </c>
      <c r="B2574" s="4" t="inlineStr">
        <is>
          <t>[1],[2],[3]</t>
        </is>
      </c>
      <c r="C2574" s="11" t="n">
        <v>0.03</v>
      </c>
      <c r="E2574" s="4" t="inlineStr">
        <is>
          <t xml:space="preserve"> </t>
        </is>
      </c>
    </row>
    <row r="2575">
      <c r="A2575" s="4" t="inlineStr">
        <is>
          <t>Investment, Interest Rate Floor</t>
        </is>
      </c>
      <c r="B2575" s="4" t="inlineStr">
        <is>
          <t>[1],[2],[3]</t>
        </is>
      </c>
      <c r="C2575" s="11" t="n">
        <v>0</v>
      </c>
      <c r="E2575" s="4" t="inlineStr">
        <is>
          <t xml:space="preserve"> </t>
        </is>
      </c>
    </row>
    <row r="2576">
      <c r="A2576" s="4" t="inlineStr">
        <is>
          <t>Investment, Interest Rate</t>
        </is>
      </c>
      <c r="B2576" s="4" t="inlineStr">
        <is>
          <t>[1],[2],[3],[10]</t>
        </is>
      </c>
      <c r="C2576" s="10" t="n">
        <v>0.0732</v>
      </c>
      <c r="E2576" s="4" t="inlineStr">
        <is>
          <t xml:space="preserve"> </t>
        </is>
      </c>
    </row>
    <row r="2577">
      <c r="A2577" s="4" t="inlineStr">
        <is>
          <t>Investment, Maturity Date</t>
        </is>
      </c>
      <c r="B2577" s="4" t="inlineStr">
        <is>
          <t>[1],[2],[3]</t>
        </is>
      </c>
      <c r="C2577" s="4" t="inlineStr">
        <is>
          <t>Nov. 17,  2031</t>
        </is>
      </c>
      <c r="E2577" s="4" t="inlineStr">
        <is>
          <t xml:space="preserve"> </t>
        </is>
      </c>
    </row>
    <row r="2578">
      <c r="A2578" s="4" t="inlineStr">
        <is>
          <t>Investment, Principal</t>
        </is>
      </c>
      <c r="B2578" s="4" t="inlineStr">
        <is>
          <t>[1],[2],[3],[11]</t>
        </is>
      </c>
      <c r="C2578" s="6" t="n">
        <v>1000000</v>
      </c>
      <c r="E2578" s="4" t="inlineStr">
        <is>
          <t xml:space="preserve"> </t>
        </is>
      </c>
    </row>
    <row r="2579">
      <c r="A2579" s="4" t="inlineStr">
        <is>
          <t>Investment, Amortized Cost</t>
        </is>
      </c>
      <c r="B2579" s="4" t="inlineStr">
        <is>
          <t>[1],[2],[3],[4]</t>
        </is>
      </c>
      <c r="C2579" s="5" t="n">
        <v>999000</v>
      </c>
      <c r="E2579" s="4" t="inlineStr">
        <is>
          <t xml:space="preserve"> </t>
        </is>
      </c>
    </row>
    <row r="2580">
      <c r="A2580" s="4" t="inlineStr">
        <is>
          <t>Investment, Fair Value</t>
        </is>
      </c>
      <c r="B2580" s="4" t="inlineStr">
        <is>
          <t>[1],[2],[3]</t>
        </is>
      </c>
      <c r="C2580" s="6" t="n">
        <v>995000</v>
      </c>
      <c r="E2580" s="4" t="inlineStr">
        <is>
          <t xml:space="preserve"> </t>
        </is>
      </c>
    </row>
    <row r="2581">
      <c r="A2581" s="4" t="inlineStr">
        <is>
          <t>Investment, Percentage of Net Assets</t>
        </is>
      </c>
      <c r="B2581" s="4" t="inlineStr">
        <is>
          <t>[1],[2],[3]</t>
        </is>
      </c>
      <c r="C2581" s="10" t="n">
        <v>0.0033</v>
      </c>
      <c r="E2581" s="4" t="inlineStr">
        <is>
          <t xml:space="preserve"> </t>
        </is>
      </c>
    </row>
    <row r="2582">
      <c r="A2582" s="4" t="inlineStr">
        <is>
          <t>Investment, Identifier [Axis]: Investments - non-controlled/non-affiliated, First Lien Debt, Health Care Providers &amp; Services, Neon Maple US Debt Mergersub Inc., Region United States, Reference Rate and Spread S + 3.00%, Interest Rate Floor 0.00%, Maturity Date 11/17/2031</t>
        </is>
      </c>
      <c r="C2582" s="4" t="inlineStr">
        <is>
          <t xml:space="preserve"> </t>
        </is>
      </c>
      <c r="E2582" s="4" t="inlineStr">
        <is>
          <t xml:space="preserve"> </t>
        </is>
      </c>
    </row>
    <row r="2583">
      <c r="A2583" s="3" t="inlineStr">
        <is>
          <t>Schedule of Investments [Line Items]</t>
        </is>
      </c>
      <c r="C2583" s="4" t="inlineStr">
        <is>
          <t xml:space="preserve"> </t>
        </is>
      </c>
      <c r="E2583" s="4" t="inlineStr">
        <is>
          <t xml:space="preserve"> </t>
        </is>
      </c>
    </row>
    <row r="2584">
      <c r="A2584" s="4" t="inlineStr">
        <is>
          <t>Investment, Variable Interest Rate, Type [Extensible Enumeration]</t>
        </is>
      </c>
      <c r="C2584" s="4" t="inlineStr">
        <is>
          <t xml:space="preserve"> </t>
        </is>
      </c>
      <c r="E2584" s="4" t="inlineStr">
        <is>
          <t>us-gaap:SecuredOvernightFinancingRateSofrMember</t>
        </is>
      </c>
    </row>
    <row r="2585">
      <c r="A2585" s="4" t="inlineStr">
        <is>
          <t>Investment, Reference Rate and Spread</t>
        </is>
      </c>
      <c r="B2585" s="4" t="inlineStr">
        <is>
          <t>[5],[6],[8],[25]</t>
        </is>
      </c>
      <c r="C2585" s="4" t="inlineStr">
        <is>
          <t xml:space="preserve"> </t>
        </is>
      </c>
      <c r="E2585" s="11" t="n">
        <v>0.03</v>
      </c>
    </row>
    <row r="2586">
      <c r="A2586" s="4" t="inlineStr">
        <is>
          <t>Investment, Interest Rate Floor</t>
        </is>
      </c>
      <c r="B2586" s="4" t="inlineStr">
        <is>
          <t>[5],[6],[8],[25]</t>
        </is>
      </c>
      <c r="C2586" s="4" t="inlineStr">
        <is>
          <t xml:space="preserve"> </t>
        </is>
      </c>
      <c r="E2586" s="11" t="n">
        <v>0</v>
      </c>
    </row>
    <row r="2587">
      <c r="A2587" s="4" t="inlineStr">
        <is>
          <t>Investment, Maturity Date</t>
        </is>
      </c>
      <c r="B2587" s="4" t="inlineStr">
        <is>
          <t>[5],[6],[8],[25]</t>
        </is>
      </c>
      <c r="C2587" s="4" t="inlineStr">
        <is>
          <t xml:space="preserve"> </t>
        </is>
      </c>
      <c r="E2587" s="4" t="inlineStr">
        <is>
          <t>Nov. 17,  2031</t>
        </is>
      </c>
    </row>
    <row r="2588">
      <c r="A2588" s="4" t="inlineStr">
        <is>
          <t>Investment, Principal</t>
        </is>
      </c>
      <c r="B2588" s="4" t="inlineStr">
        <is>
          <t>[5],[6],[8],[13],[25]</t>
        </is>
      </c>
      <c r="C2588" s="4" t="inlineStr">
        <is>
          <t xml:space="preserve"> </t>
        </is>
      </c>
      <c r="E2588" s="6" t="n">
        <v>3000000</v>
      </c>
    </row>
    <row r="2589">
      <c r="A2589" s="4" t="inlineStr">
        <is>
          <t>Investment, Amortized Cost</t>
        </is>
      </c>
      <c r="B2589" s="4" t="inlineStr">
        <is>
          <t>[5],[6],[7],[8],[25]</t>
        </is>
      </c>
      <c r="C2589" s="4" t="inlineStr">
        <is>
          <t xml:space="preserve"> </t>
        </is>
      </c>
      <c r="E2589" s="5" t="n">
        <v>2996000</v>
      </c>
    </row>
    <row r="2590">
      <c r="A2590" s="4" t="inlineStr">
        <is>
          <t>Investment, Fair Value</t>
        </is>
      </c>
      <c r="B2590" s="4" t="inlineStr">
        <is>
          <t>[5],[6],[8],[25]</t>
        </is>
      </c>
      <c r="C2590" s="4" t="inlineStr">
        <is>
          <t xml:space="preserve"> </t>
        </is>
      </c>
      <c r="E2590" s="6" t="n">
        <v>3010000</v>
      </c>
    </row>
    <row r="2591">
      <c r="A2591" s="4" t="inlineStr">
        <is>
          <t>Investment, Percentage of Net Assets</t>
        </is>
      </c>
      <c r="B2591" s="4" t="inlineStr">
        <is>
          <t>[5],[6],[8],[25]</t>
        </is>
      </c>
      <c r="C2591" s="4" t="inlineStr">
        <is>
          <t xml:space="preserve"> </t>
        </is>
      </c>
      <c r="E2591" s="11" t="n">
        <v>0.01</v>
      </c>
    </row>
    <row r="2592">
      <c r="A2592" s="4" t="inlineStr">
        <is>
          <t>Investment, Identifier [Axis]: Investments - non-controlled/non-affiliated, First Lien Debt, Health Care Providers &amp; Services, Physician Partners, LLC, Region United States, Reference Rate and Spread S + 5.50%, Interest Rate Floor 0.00%, Interest Rate 10.09%, Maturity Date 12/22/2028</t>
        </is>
      </c>
      <c r="C2592" s="4" t="inlineStr">
        <is>
          <t xml:space="preserve"> </t>
        </is>
      </c>
      <c r="E2592" s="4" t="inlineStr">
        <is>
          <t xml:space="preserve"> </t>
        </is>
      </c>
    </row>
    <row r="2593">
      <c r="A2593" s="3" t="inlineStr">
        <is>
          <t>Schedule of Investments [Line Items]</t>
        </is>
      </c>
      <c r="C2593" s="4" t="inlineStr">
        <is>
          <t xml:space="preserve"> </t>
        </is>
      </c>
      <c r="E2593" s="4" t="inlineStr">
        <is>
          <t xml:space="preserve"> </t>
        </is>
      </c>
    </row>
    <row r="2594">
      <c r="A2594" s="4" t="inlineStr">
        <is>
          <t>Investment, Variable Interest Rate, Type [Extensible Enumeration]</t>
        </is>
      </c>
      <c r="C2594" s="4" t="inlineStr">
        <is>
          <t xml:space="preserve"> </t>
        </is>
      </c>
      <c r="E2594" s="4" t="inlineStr">
        <is>
          <t>us-gaap:SecuredOvernightFinancingRateSofrMember</t>
        </is>
      </c>
    </row>
    <row r="2595">
      <c r="A2595" s="4" t="inlineStr">
        <is>
          <t>Investment, Reference Rate and Spread</t>
        </is>
      </c>
      <c r="B2595" s="4" t="inlineStr">
        <is>
          <t>[5],[6],[8],[14],[18]</t>
        </is>
      </c>
      <c r="C2595" s="4" t="inlineStr">
        <is>
          <t xml:space="preserve"> </t>
        </is>
      </c>
      <c r="E2595" s="10" t="n">
        <v>0.055</v>
      </c>
    </row>
    <row r="2596">
      <c r="A2596" s="4" t="inlineStr">
        <is>
          <t>Investment, Interest Rate Floor</t>
        </is>
      </c>
      <c r="B2596" s="4" t="inlineStr">
        <is>
          <t>[5],[6],[8],[14],[18]</t>
        </is>
      </c>
      <c r="C2596" s="4" t="inlineStr">
        <is>
          <t xml:space="preserve"> </t>
        </is>
      </c>
      <c r="E2596" s="11" t="n">
        <v>0</v>
      </c>
    </row>
    <row r="2597">
      <c r="A2597" s="4" t="inlineStr">
        <is>
          <t>Investment, Interest Rate</t>
        </is>
      </c>
      <c r="B2597" s="4" t="inlineStr">
        <is>
          <t>[5],[6],[8],[12],[14],[18]</t>
        </is>
      </c>
      <c r="C2597" s="4" t="inlineStr">
        <is>
          <t xml:space="preserve"> </t>
        </is>
      </c>
      <c r="E2597" s="10" t="n">
        <v>0.1009</v>
      </c>
    </row>
    <row r="2598">
      <c r="A2598" s="4" t="inlineStr">
        <is>
          <t>Investment, Maturity Date</t>
        </is>
      </c>
      <c r="B2598" s="4" t="inlineStr">
        <is>
          <t>[5],[6],[8],[14],[18]</t>
        </is>
      </c>
      <c r="C2598" s="4" t="inlineStr">
        <is>
          <t xml:space="preserve"> </t>
        </is>
      </c>
      <c r="E2598" s="4" t="inlineStr">
        <is>
          <t>Dec. 22,  2028</t>
        </is>
      </c>
    </row>
    <row r="2599">
      <c r="A2599" s="4" t="inlineStr">
        <is>
          <t>Investment, Principal</t>
        </is>
      </c>
      <c r="B2599" s="4" t="inlineStr">
        <is>
          <t>[5],[6],[8],[13],[14],[18]</t>
        </is>
      </c>
      <c r="C2599" s="4" t="inlineStr">
        <is>
          <t xml:space="preserve"> </t>
        </is>
      </c>
      <c r="E2599" s="6" t="n">
        <v>4950000</v>
      </c>
    </row>
    <row r="2600">
      <c r="A2600" s="4" t="inlineStr">
        <is>
          <t>Investment, Amortized Cost</t>
        </is>
      </c>
      <c r="B2600" s="4" t="inlineStr">
        <is>
          <t>[5],[6],[7],[8],[14],[18]</t>
        </is>
      </c>
      <c r="C2600" s="4" t="inlineStr">
        <is>
          <t xml:space="preserve"> </t>
        </is>
      </c>
      <c r="E2600" s="5" t="n">
        <v>4275000</v>
      </c>
    </row>
    <row r="2601">
      <c r="A2601" s="4" t="inlineStr">
        <is>
          <t>Investment, Fair Value</t>
        </is>
      </c>
      <c r="B2601" s="4" t="inlineStr">
        <is>
          <t>[5],[6],[8],[14],[18]</t>
        </is>
      </c>
      <c r="C2601" s="4" t="inlineStr">
        <is>
          <t xml:space="preserve"> </t>
        </is>
      </c>
      <c r="E2601" s="6" t="n">
        <v>2351000</v>
      </c>
    </row>
    <row r="2602">
      <c r="A2602" s="4" t="inlineStr">
        <is>
          <t>Investment, Percentage of Net Assets</t>
        </is>
      </c>
      <c r="B2602" s="4" t="inlineStr">
        <is>
          <t>[5],[6],[8],[14],[18]</t>
        </is>
      </c>
      <c r="C2602" s="4" t="inlineStr">
        <is>
          <t xml:space="preserve"> </t>
        </is>
      </c>
      <c r="E2602" s="10" t="n">
        <v>0.0078</v>
      </c>
    </row>
    <row r="2603">
      <c r="A2603" s="4" t="inlineStr">
        <is>
          <t>Investment, Identifier [Axis]: Investments - non-controlled/non-affiliated, First Lien Debt, Health Care Providers &amp; Services, RMBUS Holdco Inc. (Delayed Draw), Region United States, Reference Rate and Spread S + 6.50%, Interest Rate Floor 1.00%, Interest Rate 1.00%, Maturity Date 1/8/2029</t>
        </is>
      </c>
      <c r="C2603" s="4" t="inlineStr">
        <is>
          <t xml:space="preserve"> </t>
        </is>
      </c>
      <c r="E2603" s="4" t="inlineStr">
        <is>
          <t xml:space="preserve"> </t>
        </is>
      </c>
    </row>
    <row r="2604">
      <c r="A2604" s="3" t="inlineStr">
        <is>
          <t>Schedule of Investments [Line Items]</t>
        </is>
      </c>
      <c r="C2604" s="4" t="inlineStr">
        <is>
          <t xml:space="preserve"> </t>
        </is>
      </c>
      <c r="E2604" s="4" t="inlineStr">
        <is>
          <t xml:space="preserve"> </t>
        </is>
      </c>
    </row>
    <row r="2605">
      <c r="A2605" s="4" t="inlineStr">
        <is>
          <t>Investment, Variable Interest Rate, Type [Extensible Enumeration]</t>
        </is>
      </c>
      <c r="C2605" s="4" t="inlineStr">
        <is>
          <t xml:space="preserve"> </t>
        </is>
      </c>
      <c r="E2605" s="4" t="inlineStr">
        <is>
          <t>us-gaap:SecuredOvernightFinancingRateSofrMember</t>
        </is>
      </c>
    </row>
    <row r="2606">
      <c r="A2606" s="4" t="inlineStr">
        <is>
          <t>Investment, Reference Rate and Spread</t>
        </is>
      </c>
      <c r="B2606" s="4" t="inlineStr">
        <is>
          <t>[5],[6],[8],[18],[19],[26]</t>
        </is>
      </c>
      <c r="C2606" s="4" t="inlineStr">
        <is>
          <t xml:space="preserve"> </t>
        </is>
      </c>
      <c r="E2606" s="10" t="n">
        <v>0.065</v>
      </c>
    </row>
    <row r="2607">
      <c r="A2607" s="4" t="inlineStr">
        <is>
          <t>Investment, Interest Rate Floor</t>
        </is>
      </c>
      <c r="B2607" s="4" t="inlineStr">
        <is>
          <t>[5],[6],[8],[18],[19],[26]</t>
        </is>
      </c>
      <c r="C2607" s="4" t="inlineStr">
        <is>
          <t xml:space="preserve"> </t>
        </is>
      </c>
      <c r="E2607" s="11" t="n">
        <v>0.01</v>
      </c>
    </row>
    <row r="2608">
      <c r="A2608" s="4" t="inlineStr">
        <is>
          <t>Investment, Interest Rate</t>
        </is>
      </c>
      <c r="B2608" s="4" t="inlineStr">
        <is>
          <t>[5],[6],[8],[12],[18],[19],[26]</t>
        </is>
      </c>
      <c r="C2608" s="4" t="inlineStr">
        <is>
          <t xml:space="preserve"> </t>
        </is>
      </c>
      <c r="E2608" s="11" t="n">
        <v>0.01</v>
      </c>
    </row>
    <row r="2609">
      <c r="A2609" s="4" t="inlineStr">
        <is>
          <t>Investment, Maturity Date</t>
        </is>
      </c>
      <c r="B2609" s="4" t="inlineStr">
        <is>
          <t>[5],[6],[8],[18],[19],[26]</t>
        </is>
      </c>
      <c r="C2609" s="4" t="inlineStr">
        <is>
          <t xml:space="preserve"> </t>
        </is>
      </c>
      <c r="E2609" s="4" t="inlineStr">
        <is>
          <t>Jan.  08,  2029</t>
        </is>
      </c>
    </row>
    <row r="2610">
      <c r="A2610" s="4" t="inlineStr">
        <is>
          <t>Investment, Amortized Cost</t>
        </is>
      </c>
      <c r="B2610" s="4" t="inlineStr">
        <is>
          <t>[5],[6],[7],[8],[18],[19],[26]</t>
        </is>
      </c>
      <c r="C2610" s="4" t="inlineStr">
        <is>
          <t xml:space="preserve"> </t>
        </is>
      </c>
      <c r="E2610" s="6" t="n">
        <v>-14000</v>
      </c>
    </row>
    <row r="2611">
      <c r="A2611" s="4" t="inlineStr">
        <is>
          <t>Investment, Identifier [Axis]: Investments - non-controlled/non-affiliated, First Lien Debt, Health Care Providers &amp; Services, RMBUS Holdco Inc. (Delayed Draw), Region United States, Reference Rate and Spread S + 6.50%, Interest Rate Floor 1.00%, Interest Rate 1.00%, Maturity Date 1/8/2029 1</t>
        </is>
      </c>
      <c r="C2611" s="4" t="inlineStr">
        <is>
          <t xml:space="preserve"> </t>
        </is>
      </c>
      <c r="E2611" s="4" t="inlineStr">
        <is>
          <t xml:space="preserve"> </t>
        </is>
      </c>
    </row>
    <row r="2612">
      <c r="A2612" s="3" t="inlineStr">
        <is>
          <t>Schedule of Investments [Line Items]</t>
        </is>
      </c>
      <c r="C2612" s="4" t="inlineStr">
        <is>
          <t xml:space="preserve"> </t>
        </is>
      </c>
      <c r="E2612" s="4" t="inlineStr">
        <is>
          <t xml:space="preserve"> </t>
        </is>
      </c>
    </row>
    <row r="2613">
      <c r="A2613" s="4" t="inlineStr">
        <is>
          <t>Investment, Variable Interest Rate, Type [Extensible Enumeration]</t>
        </is>
      </c>
      <c r="C2613" s="4" t="inlineStr">
        <is>
          <t>us-gaap:SecuredOvernightFinancingRateSofrMember</t>
        </is>
      </c>
      <c r="E2613" s="4" t="inlineStr">
        <is>
          <t xml:space="preserve"> </t>
        </is>
      </c>
    </row>
    <row r="2614">
      <c r="A2614" s="4" t="inlineStr">
        <is>
          <t>Investment, Reference Rate and Spread</t>
        </is>
      </c>
      <c r="B2614" s="4" t="inlineStr">
        <is>
          <t>[1],[2],[3],[17],[21],[27]</t>
        </is>
      </c>
      <c r="C2614" s="10" t="n">
        <v>0.065</v>
      </c>
      <c r="E2614" s="4" t="inlineStr">
        <is>
          <t xml:space="preserve"> </t>
        </is>
      </c>
    </row>
    <row r="2615">
      <c r="A2615" s="4" t="inlineStr">
        <is>
          <t>Investment, Interest Rate Floor</t>
        </is>
      </c>
      <c r="B2615" s="4" t="inlineStr">
        <is>
          <t>[1],[2],[3],[17],[21],[27]</t>
        </is>
      </c>
      <c r="C2615" s="11" t="n">
        <v>0.01</v>
      </c>
      <c r="E2615" s="4" t="inlineStr">
        <is>
          <t xml:space="preserve"> </t>
        </is>
      </c>
    </row>
    <row r="2616">
      <c r="A2616" s="4" t="inlineStr">
        <is>
          <t>Investment, Interest Rate</t>
        </is>
      </c>
      <c r="B2616" s="4" t="inlineStr">
        <is>
          <t>[1],[2],[3],[10],[17],[21],[27]</t>
        </is>
      </c>
      <c r="C2616" s="11" t="n">
        <v>0.01</v>
      </c>
      <c r="E2616" s="4" t="inlineStr">
        <is>
          <t xml:space="preserve"> </t>
        </is>
      </c>
    </row>
    <row r="2617">
      <c r="A2617" s="4" t="inlineStr">
        <is>
          <t>Investment, Maturity Date</t>
        </is>
      </c>
      <c r="B2617" s="4" t="inlineStr">
        <is>
          <t>[1],[2],[3],[17],[21],[27]</t>
        </is>
      </c>
      <c r="C2617" s="4" t="inlineStr">
        <is>
          <t>Jan.  08,  2029</t>
        </is>
      </c>
      <c r="E2617" s="4" t="inlineStr">
        <is>
          <t xml:space="preserve"> </t>
        </is>
      </c>
    </row>
    <row r="2618">
      <c r="A2618" s="4" t="inlineStr">
        <is>
          <t>Investment, Amortized Cost</t>
        </is>
      </c>
      <c r="B2618" s="4" t="inlineStr">
        <is>
          <t>[1],[2],[3],[4],[17],[21],[27]</t>
        </is>
      </c>
      <c r="C2618" s="6" t="n">
        <v>-13000</v>
      </c>
      <c r="E2618" s="4" t="inlineStr">
        <is>
          <t xml:space="preserve"> </t>
        </is>
      </c>
    </row>
    <row r="2619">
      <c r="A2619" s="4" t="inlineStr">
        <is>
          <t>Investment, Identifier [Axis]: Investments - non-controlled/non-affiliated, First Lien Debt, Health Care Providers &amp; Services, RMBUS Holdco Inc. (Revolver), Region United States, Reference Rate and Spread S + 6.50%, Interest Rate Floor 1.00%, Interest Rate 0.50%, Maturity Date 1/8/2029</t>
        </is>
      </c>
      <c r="C2619" s="4" t="inlineStr">
        <is>
          <t xml:space="preserve"> </t>
        </is>
      </c>
      <c r="E2619" s="4" t="inlineStr">
        <is>
          <t xml:space="preserve"> </t>
        </is>
      </c>
    </row>
    <row r="2620">
      <c r="A2620" s="3" t="inlineStr">
        <is>
          <t>Schedule of Investments [Line Items]</t>
        </is>
      </c>
      <c r="C2620" s="4" t="inlineStr">
        <is>
          <t xml:space="preserve"> </t>
        </is>
      </c>
      <c r="E2620" s="4" t="inlineStr">
        <is>
          <t xml:space="preserve"> </t>
        </is>
      </c>
    </row>
    <row r="2621">
      <c r="A2621" s="4" t="inlineStr">
        <is>
          <t>Investment, Variable Interest Rate, Type [Extensible Enumeration]</t>
        </is>
      </c>
      <c r="C2621" s="4" t="inlineStr">
        <is>
          <t xml:space="preserve"> </t>
        </is>
      </c>
      <c r="E2621" s="4" t="inlineStr">
        <is>
          <t>us-gaap:SecuredOvernightFinancingRateSofrMember</t>
        </is>
      </c>
    </row>
    <row r="2622">
      <c r="A2622" s="4" t="inlineStr">
        <is>
          <t>Investment, Reference Rate and Spread</t>
        </is>
      </c>
      <c r="B2622" s="4" t="inlineStr">
        <is>
          <t>[5],[6],[8],[18],[19],[24]</t>
        </is>
      </c>
      <c r="C2622" s="4" t="inlineStr">
        <is>
          <t xml:space="preserve"> </t>
        </is>
      </c>
      <c r="E2622" s="10" t="n">
        <v>0.065</v>
      </c>
    </row>
    <row r="2623">
      <c r="A2623" s="4" t="inlineStr">
        <is>
          <t>Investment, Interest Rate Floor</t>
        </is>
      </c>
      <c r="B2623" s="4" t="inlineStr">
        <is>
          <t>[5],[6],[8],[18],[19],[24]</t>
        </is>
      </c>
      <c r="C2623" s="4" t="inlineStr">
        <is>
          <t xml:space="preserve"> </t>
        </is>
      </c>
      <c r="E2623" s="11" t="n">
        <v>0.01</v>
      </c>
    </row>
    <row r="2624">
      <c r="A2624" s="4" t="inlineStr">
        <is>
          <t>Investment, Interest Rate</t>
        </is>
      </c>
      <c r="B2624" s="4" t="inlineStr">
        <is>
          <t>[5],[6],[8],[12],[18],[19],[24]</t>
        </is>
      </c>
      <c r="C2624" s="4" t="inlineStr">
        <is>
          <t xml:space="preserve"> </t>
        </is>
      </c>
      <c r="E2624" s="10" t="n">
        <v>0.005</v>
      </c>
    </row>
    <row r="2625">
      <c r="A2625" s="4" t="inlineStr">
        <is>
          <t>Investment, Maturity Date</t>
        </is>
      </c>
      <c r="B2625" s="4" t="inlineStr">
        <is>
          <t>[5],[6],[8],[18],[19],[24]</t>
        </is>
      </c>
      <c r="C2625" s="4" t="inlineStr">
        <is>
          <t xml:space="preserve"> </t>
        </is>
      </c>
      <c r="E2625" s="4" t="inlineStr">
        <is>
          <t>Jan.  08,  2029</t>
        </is>
      </c>
    </row>
    <row r="2626">
      <c r="A2626" s="4" t="inlineStr">
        <is>
          <t>Investment, Amortized Cost</t>
        </is>
      </c>
      <c r="B2626" s="4" t="inlineStr">
        <is>
          <t>[5],[6],[7],[8],[18],[19],[24]</t>
        </is>
      </c>
      <c r="C2626" s="4" t="inlineStr">
        <is>
          <t xml:space="preserve"> </t>
        </is>
      </c>
      <c r="E2626" s="6" t="n">
        <v>-14000</v>
      </c>
    </row>
    <row r="2627">
      <c r="A2627" s="4" t="inlineStr">
        <is>
          <t>Investment, Identifier [Axis]: Investments - non-controlled/non-affiliated, First Lien Debt, Health Care Providers &amp; Services, RMBUS Holdco Inc. (Revolver), Region United States, Reference Rate and Spread S + 6.50%, Interest Rate Floor 1.00%, Interest Rate 0.50%, Maturity Date 1/8/2029 1</t>
        </is>
      </c>
      <c r="C2627" s="4" t="inlineStr">
        <is>
          <t xml:space="preserve"> </t>
        </is>
      </c>
      <c r="E2627" s="4" t="inlineStr">
        <is>
          <t xml:space="preserve"> </t>
        </is>
      </c>
    </row>
    <row r="2628">
      <c r="A2628" s="3" t="inlineStr">
        <is>
          <t>Schedule of Investments [Line Items]</t>
        </is>
      </c>
      <c r="C2628" s="4" t="inlineStr">
        <is>
          <t xml:space="preserve"> </t>
        </is>
      </c>
      <c r="E2628" s="4" t="inlineStr">
        <is>
          <t xml:space="preserve"> </t>
        </is>
      </c>
    </row>
    <row r="2629">
      <c r="A2629" s="4" t="inlineStr">
        <is>
          <t>Investment, Variable Interest Rate, Type [Extensible Enumeration]</t>
        </is>
      </c>
      <c r="C2629" s="4" t="inlineStr">
        <is>
          <t>us-gaap:SecuredOvernightFinancingRateSofrMember</t>
        </is>
      </c>
      <c r="E2629" s="4" t="inlineStr">
        <is>
          <t xml:space="preserve"> </t>
        </is>
      </c>
    </row>
    <row r="2630">
      <c r="A2630" s="4" t="inlineStr">
        <is>
          <t>Investment, Reference Rate and Spread</t>
        </is>
      </c>
      <c r="B2630" s="4" t="inlineStr">
        <is>
          <t>[1],[2],[3],[17],[20],[21]</t>
        </is>
      </c>
      <c r="C2630" s="10" t="n">
        <v>0.065</v>
      </c>
      <c r="E2630" s="4" t="inlineStr">
        <is>
          <t xml:space="preserve"> </t>
        </is>
      </c>
    </row>
    <row r="2631">
      <c r="A2631" s="4" t="inlineStr">
        <is>
          <t>Investment, Interest Rate Floor</t>
        </is>
      </c>
      <c r="B2631" s="4" t="inlineStr">
        <is>
          <t>[1],[2],[3],[17],[20],[21]</t>
        </is>
      </c>
      <c r="C2631" s="11" t="n">
        <v>0.01</v>
      </c>
      <c r="E2631" s="4" t="inlineStr">
        <is>
          <t xml:space="preserve"> </t>
        </is>
      </c>
    </row>
    <row r="2632">
      <c r="A2632" s="4" t="inlineStr">
        <is>
          <t>Investment, Interest Rate</t>
        </is>
      </c>
      <c r="B2632" s="4" t="inlineStr">
        <is>
          <t>[1],[2],[3],[10],[17],[20],[21]</t>
        </is>
      </c>
      <c r="C2632" s="10" t="n">
        <v>0.005</v>
      </c>
      <c r="E2632" s="4" t="inlineStr">
        <is>
          <t xml:space="preserve"> </t>
        </is>
      </c>
    </row>
    <row r="2633">
      <c r="A2633" s="4" t="inlineStr">
        <is>
          <t>Investment, Maturity Date</t>
        </is>
      </c>
      <c r="B2633" s="4" t="inlineStr">
        <is>
          <t>[1],[2],[3],[17],[20],[21]</t>
        </is>
      </c>
      <c r="C2633" s="4" t="inlineStr">
        <is>
          <t>Jan.  08,  2029</t>
        </is>
      </c>
      <c r="E2633" s="4" t="inlineStr">
        <is>
          <t xml:space="preserve"> </t>
        </is>
      </c>
    </row>
    <row r="2634">
      <c r="A2634" s="4" t="inlineStr">
        <is>
          <t>Investment, Amortized Cost</t>
        </is>
      </c>
      <c r="B2634" s="4" t="inlineStr">
        <is>
          <t>[1],[2],[3],[4],[17],[20],[21]</t>
        </is>
      </c>
      <c r="C2634" s="6" t="n">
        <v>-13000</v>
      </c>
      <c r="E2634" s="4" t="inlineStr">
        <is>
          <t xml:space="preserve"> </t>
        </is>
      </c>
    </row>
    <row r="2635">
      <c r="A2635" s="4" t="inlineStr">
        <is>
          <t>Investment, Identifier [Axis]: Investments - non-controlled/non-affiliated, First Lien Debt, Health Care Providers &amp; Services, RMBUS Holdco Inc., Region United States, Reference Rate and Spread S + 6.50%, Interest Rate Floor 1.00%, Interest Rate 10.74%, Maturity Date 1/8/2029</t>
        </is>
      </c>
      <c r="C2635" s="4" t="inlineStr">
        <is>
          <t xml:space="preserve"> </t>
        </is>
      </c>
      <c r="E2635" s="4" t="inlineStr">
        <is>
          <t xml:space="preserve"> </t>
        </is>
      </c>
    </row>
    <row r="2636">
      <c r="A2636" s="3" t="inlineStr">
        <is>
          <t>Schedule of Investments [Line Items]</t>
        </is>
      </c>
      <c r="C2636" s="4" t="inlineStr">
        <is>
          <t xml:space="preserve"> </t>
        </is>
      </c>
      <c r="E2636" s="4" t="inlineStr">
        <is>
          <t xml:space="preserve"> </t>
        </is>
      </c>
    </row>
    <row r="2637">
      <c r="A2637" s="4" t="inlineStr">
        <is>
          <t>Investment, Variable Interest Rate, Type [Extensible Enumeration]</t>
        </is>
      </c>
      <c r="C2637" s="4" t="inlineStr">
        <is>
          <t>us-gaap:SecuredOvernightFinancingRateSofrMember</t>
        </is>
      </c>
      <c r="E2637" s="4" t="inlineStr">
        <is>
          <t xml:space="preserve"> </t>
        </is>
      </c>
    </row>
    <row r="2638">
      <c r="A2638" s="4" t="inlineStr">
        <is>
          <t>Investment, Reference Rate and Spread</t>
        </is>
      </c>
      <c r="B2638" s="4" t="inlineStr">
        <is>
          <t>[1],[2],[3],[9],[17]</t>
        </is>
      </c>
      <c r="C2638" s="10" t="n">
        <v>0.065</v>
      </c>
      <c r="E2638" s="4" t="inlineStr">
        <is>
          <t xml:space="preserve"> </t>
        </is>
      </c>
    </row>
    <row r="2639">
      <c r="A2639" s="4" t="inlineStr">
        <is>
          <t>Investment, Interest Rate Floor</t>
        </is>
      </c>
      <c r="B2639" s="4" t="inlineStr">
        <is>
          <t>[1],[2],[3],[9],[17]</t>
        </is>
      </c>
      <c r="C2639" s="11" t="n">
        <v>0.01</v>
      </c>
      <c r="E2639" s="4" t="inlineStr">
        <is>
          <t xml:space="preserve"> </t>
        </is>
      </c>
    </row>
    <row r="2640">
      <c r="A2640" s="4" t="inlineStr">
        <is>
          <t>Investment, Interest Rate</t>
        </is>
      </c>
      <c r="B2640" s="4" t="inlineStr">
        <is>
          <t>[1],[2],[3],[9],[10],[17]</t>
        </is>
      </c>
      <c r="C2640" s="10" t="n">
        <v>0.1074</v>
      </c>
      <c r="E2640" s="4" t="inlineStr">
        <is>
          <t xml:space="preserve"> </t>
        </is>
      </c>
    </row>
    <row r="2641">
      <c r="A2641" s="4" t="inlineStr">
        <is>
          <t>Investment, Maturity Date</t>
        </is>
      </c>
      <c r="B2641" s="4" t="inlineStr">
        <is>
          <t>[1],[2],[3],[9],[17]</t>
        </is>
      </c>
      <c r="C2641" s="4" t="inlineStr">
        <is>
          <t>Jan.  08,  2029</t>
        </is>
      </c>
      <c r="E2641" s="4" t="inlineStr">
        <is>
          <t xml:space="preserve"> </t>
        </is>
      </c>
    </row>
    <row r="2642">
      <c r="A2642" s="4" t="inlineStr">
        <is>
          <t>Investment, Principal</t>
        </is>
      </c>
      <c r="B2642" s="4" t="inlineStr">
        <is>
          <t>[1],[2],[3],[9],[11],[17]</t>
        </is>
      </c>
      <c r="C2642" s="6" t="n">
        <v>5589000</v>
      </c>
      <c r="E2642" s="4" t="inlineStr">
        <is>
          <t xml:space="preserve"> </t>
        </is>
      </c>
    </row>
    <row r="2643">
      <c r="A2643" s="4" t="inlineStr">
        <is>
          <t>Investment, Amortized Cost</t>
        </is>
      </c>
      <c r="B2643" s="4" t="inlineStr">
        <is>
          <t>[1],[2],[3],[4],[9],[17]</t>
        </is>
      </c>
      <c r="C2643" s="5" t="n">
        <v>5518000</v>
      </c>
      <c r="E2643" s="4" t="inlineStr">
        <is>
          <t xml:space="preserve"> </t>
        </is>
      </c>
    </row>
    <row r="2644">
      <c r="A2644" s="4" t="inlineStr">
        <is>
          <t>Investment, Fair Value</t>
        </is>
      </c>
      <c r="B2644" s="4" t="inlineStr">
        <is>
          <t>[1],[2],[3],[9],[17]</t>
        </is>
      </c>
      <c r="C2644" s="6" t="n">
        <v>5589000</v>
      </c>
      <c r="E2644" s="4" t="inlineStr">
        <is>
          <t xml:space="preserve"> </t>
        </is>
      </c>
    </row>
    <row r="2645">
      <c r="A2645" s="4" t="inlineStr">
        <is>
          <t>Investment, Percentage of Net Assets</t>
        </is>
      </c>
      <c r="B2645" s="4" t="inlineStr">
        <is>
          <t>[1],[2],[3],[9],[17]</t>
        </is>
      </c>
      <c r="C2645" s="10" t="n">
        <v>0.0187</v>
      </c>
      <c r="E2645" s="4" t="inlineStr">
        <is>
          <t xml:space="preserve"> </t>
        </is>
      </c>
    </row>
    <row r="2646">
      <c r="A2646" s="4" t="inlineStr">
        <is>
          <t>Investment, Identifier [Axis]: Investments - non-controlled/non-affiliated, First Lien Debt, Health Care Providers &amp; Services, RMBUS Holdco Inc., Region United States, Reference Rate and Spread S + 6.50%, Interest Rate Floor 1.00%, Interest Rate 11.74%, Maturity Date 1/8/2029</t>
        </is>
      </c>
      <c r="C2646" s="4" t="inlineStr">
        <is>
          <t xml:space="preserve"> </t>
        </is>
      </c>
      <c r="E2646" s="4" t="inlineStr">
        <is>
          <t xml:space="preserve"> </t>
        </is>
      </c>
    </row>
    <row r="2647">
      <c r="A2647" s="3" t="inlineStr">
        <is>
          <t>Schedule of Investments [Line Items]</t>
        </is>
      </c>
      <c r="C2647" s="4" t="inlineStr">
        <is>
          <t xml:space="preserve"> </t>
        </is>
      </c>
      <c r="E2647" s="4" t="inlineStr">
        <is>
          <t xml:space="preserve"> </t>
        </is>
      </c>
    </row>
    <row r="2648">
      <c r="A2648" s="4" t="inlineStr">
        <is>
          <t>Investment, Variable Interest Rate, Type [Extensible Enumeration]</t>
        </is>
      </c>
      <c r="C2648" s="4" t="inlineStr">
        <is>
          <t xml:space="preserve"> </t>
        </is>
      </c>
      <c r="E2648" s="4" t="inlineStr">
        <is>
          <t>us-gaap:SecuredOvernightFinancingRateSofrMember</t>
        </is>
      </c>
    </row>
    <row r="2649">
      <c r="A2649" s="4" t="inlineStr">
        <is>
          <t>Investment, Reference Rate and Spread</t>
        </is>
      </c>
      <c r="B2649" s="4" t="inlineStr">
        <is>
          <t>[5],[6],[8],[14],[18]</t>
        </is>
      </c>
      <c r="C2649" s="4" t="inlineStr">
        <is>
          <t xml:space="preserve"> </t>
        </is>
      </c>
      <c r="E2649" s="10" t="n">
        <v>0.065</v>
      </c>
    </row>
    <row r="2650">
      <c r="A2650" s="4" t="inlineStr">
        <is>
          <t>Investment, Interest Rate Floor</t>
        </is>
      </c>
      <c r="B2650" s="4" t="inlineStr">
        <is>
          <t>[5],[6],[8],[14],[18]</t>
        </is>
      </c>
      <c r="C2650" s="4" t="inlineStr">
        <is>
          <t xml:space="preserve"> </t>
        </is>
      </c>
      <c r="E2650" s="11" t="n">
        <v>0.01</v>
      </c>
    </row>
    <row r="2651">
      <c r="A2651" s="4" t="inlineStr">
        <is>
          <t>Investment, Interest Rate</t>
        </is>
      </c>
      <c r="B2651" s="4" t="inlineStr">
        <is>
          <t>[5],[6],[8],[12],[14],[18]</t>
        </is>
      </c>
      <c r="C2651" s="4" t="inlineStr">
        <is>
          <t xml:space="preserve"> </t>
        </is>
      </c>
      <c r="E2651" s="10" t="n">
        <v>0.1174</v>
      </c>
    </row>
    <row r="2652">
      <c r="A2652" s="4" t="inlineStr">
        <is>
          <t>Investment, Maturity Date</t>
        </is>
      </c>
      <c r="B2652" s="4" t="inlineStr">
        <is>
          <t>[5],[6],[8],[14],[18]</t>
        </is>
      </c>
      <c r="C2652" s="4" t="inlineStr">
        <is>
          <t xml:space="preserve"> </t>
        </is>
      </c>
      <c r="E2652" s="4" t="inlineStr">
        <is>
          <t>Jan.  08,  2029</t>
        </is>
      </c>
    </row>
    <row r="2653">
      <c r="A2653" s="4" t="inlineStr">
        <is>
          <t>Investment, Principal</t>
        </is>
      </c>
      <c r="B2653" s="4" t="inlineStr">
        <is>
          <t>[5],[6],[8],[13],[14],[18]</t>
        </is>
      </c>
      <c r="C2653" s="4" t="inlineStr">
        <is>
          <t xml:space="preserve"> </t>
        </is>
      </c>
      <c r="E2653" s="6" t="n">
        <v>5603000</v>
      </c>
    </row>
    <row r="2654">
      <c r="A2654" s="4" t="inlineStr">
        <is>
          <t>Investment, Amortized Cost</t>
        </is>
      </c>
      <c r="B2654" s="4" t="inlineStr">
        <is>
          <t>[5],[6],[7],[8],[14],[18]</t>
        </is>
      </c>
      <c r="C2654" s="4" t="inlineStr">
        <is>
          <t xml:space="preserve"> </t>
        </is>
      </c>
      <c r="E2654" s="5" t="n">
        <v>5527000</v>
      </c>
    </row>
    <row r="2655">
      <c r="A2655" s="4" t="inlineStr">
        <is>
          <t>Investment, Fair Value</t>
        </is>
      </c>
      <c r="B2655" s="4" t="inlineStr">
        <is>
          <t>[5],[6],[8],[14],[18]</t>
        </is>
      </c>
      <c r="C2655" s="4" t="inlineStr">
        <is>
          <t xml:space="preserve"> </t>
        </is>
      </c>
      <c r="E2655" s="6" t="n">
        <v>5603000</v>
      </c>
    </row>
    <row r="2656">
      <c r="A2656" s="4" t="inlineStr">
        <is>
          <t>Investment, Percentage of Net Assets</t>
        </is>
      </c>
      <c r="B2656" s="4" t="inlineStr">
        <is>
          <t>[5],[6],[8],[14],[18]</t>
        </is>
      </c>
      <c r="C2656" s="4" t="inlineStr">
        <is>
          <t xml:space="preserve"> </t>
        </is>
      </c>
      <c r="E2656" s="10" t="n">
        <v>0.0187</v>
      </c>
    </row>
    <row r="2657">
      <c r="A2657" s="4" t="inlineStr">
        <is>
          <t>Investment, Identifier [Axis]: Investments - non-controlled/non-affiliated, First Lien Debt, Health Care Providers &amp; Services, Southern Veterinary Partners, LLC, Region United States, Reference Rate and Spread S + 3.25%, Interest Rate Floor 0.00%, Interest Rate 7.57%, Maturity Date 12/4/2031</t>
        </is>
      </c>
      <c r="C2657" s="4" t="inlineStr">
        <is>
          <t xml:space="preserve"> </t>
        </is>
      </c>
      <c r="E2657" s="4" t="inlineStr">
        <is>
          <t xml:space="preserve"> </t>
        </is>
      </c>
    </row>
    <row r="2658">
      <c r="A2658" s="3" t="inlineStr">
        <is>
          <t>Schedule of Investments [Line Items]</t>
        </is>
      </c>
      <c r="C2658" s="4" t="inlineStr">
        <is>
          <t xml:space="preserve"> </t>
        </is>
      </c>
      <c r="E2658" s="4" t="inlineStr">
        <is>
          <t xml:space="preserve"> </t>
        </is>
      </c>
    </row>
    <row r="2659">
      <c r="A2659" s="4" t="inlineStr">
        <is>
          <t>Investment, Variable Interest Rate, Type [Extensible Enumeration]</t>
        </is>
      </c>
      <c r="C2659" s="4" t="inlineStr">
        <is>
          <t>us-gaap:SecuredOvernightFinancingRateSofrMember</t>
        </is>
      </c>
      <c r="E2659" s="4" t="inlineStr">
        <is>
          <t xml:space="preserve"> </t>
        </is>
      </c>
    </row>
    <row r="2660">
      <c r="A2660" s="4" t="inlineStr">
        <is>
          <t>Investment, Reference Rate and Spread</t>
        </is>
      </c>
      <c r="B2660" s="4" t="inlineStr">
        <is>
          <t>[1],[2],[3],[9]</t>
        </is>
      </c>
      <c r="C2660" s="10" t="n">
        <v>0.0325</v>
      </c>
      <c r="E2660" s="4" t="inlineStr">
        <is>
          <t xml:space="preserve"> </t>
        </is>
      </c>
    </row>
    <row r="2661">
      <c r="A2661" s="4" t="inlineStr">
        <is>
          <t>Investment, Interest Rate Floor</t>
        </is>
      </c>
      <c r="B2661" s="4" t="inlineStr">
        <is>
          <t>[1],[2],[3],[9]</t>
        </is>
      </c>
      <c r="C2661" s="11" t="n">
        <v>0</v>
      </c>
      <c r="E2661" s="4" t="inlineStr">
        <is>
          <t xml:space="preserve"> </t>
        </is>
      </c>
    </row>
    <row r="2662">
      <c r="A2662" s="4" t="inlineStr">
        <is>
          <t>Investment, Interest Rate</t>
        </is>
      </c>
      <c r="B2662" s="4" t="inlineStr">
        <is>
          <t>[1],[2],[3],[9],[10]</t>
        </is>
      </c>
      <c r="C2662" s="10" t="n">
        <v>0.0757</v>
      </c>
      <c r="E2662" s="4" t="inlineStr">
        <is>
          <t xml:space="preserve"> </t>
        </is>
      </c>
    </row>
    <row r="2663">
      <c r="A2663" s="4" t="inlineStr">
        <is>
          <t>Investment, Maturity Date</t>
        </is>
      </c>
      <c r="B2663" s="4" t="inlineStr">
        <is>
          <t>[1],[2],[3],[9]</t>
        </is>
      </c>
      <c r="C2663" s="4" t="inlineStr">
        <is>
          <t>Dec.  04,  2031</t>
        </is>
      </c>
      <c r="E2663" s="4" t="inlineStr">
        <is>
          <t xml:space="preserve"> </t>
        </is>
      </c>
    </row>
    <row r="2664">
      <c r="A2664" s="4" t="inlineStr">
        <is>
          <t>Investment, Principal</t>
        </is>
      </c>
      <c r="B2664" s="4" t="inlineStr">
        <is>
          <t>[1],[2],[3],[9],[11]</t>
        </is>
      </c>
      <c r="C2664" s="6" t="n">
        <v>2000000</v>
      </c>
      <c r="E2664" s="4" t="inlineStr">
        <is>
          <t xml:space="preserve"> </t>
        </is>
      </c>
    </row>
    <row r="2665">
      <c r="A2665" s="4" t="inlineStr">
        <is>
          <t>Investment, Amortized Cost</t>
        </is>
      </c>
      <c r="B2665" s="4" t="inlineStr">
        <is>
          <t>[1],[2],[3],[4],[9]</t>
        </is>
      </c>
      <c r="C2665" s="5" t="n">
        <v>1990000</v>
      </c>
      <c r="E2665" s="4" t="inlineStr">
        <is>
          <t xml:space="preserve"> </t>
        </is>
      </c>
    </row>
    <row r="2666">
      <c r="A2666" s="4" t="inlineStr">
        <is>
          <t>Investment, Fair Value</t>
        </is>
      </c>
      <c r="B2666" s="4" t="inlineStr">
        <is>
          <t>[1],[2],[3],[9]</t>
        </is>
      </c>
      <c r="C2666" s="6" t="n">
        <v>1997000</v>
      </c>
      <c r="E2666" s="4" t="inlineStr">
        <is>
          <t xml:space="preserve"> </t>
        </is>
      </c>
    </row>
    <row r="2667">
      <c r="A2667" s="4" t="inlineStr">
        <is>
          <t>Investment, Percentage of Net Assets</t>
        </is>
      </c>
      <c r="B2667" s="4" t="inlineStr">
        <is>
          <t>[1],[2],[3],[9]</t>
        </is>
      </c>
      <c r="C2667" s="10" t="n">
        <v>0.0067</v>
      </c>
      <c r="E2667" s="4" t="inlineStr">
        <is>
          <t xml:space="preserve"> </t>
        </is>
      </c>
    </row>
    <row r="2668">
      <c r="A2668" s="4" t="inlineStr">
        <is>
          <t>Investment, Identifier [Axis]: Investments - non-controlled/non-affiliated, First Lien Debt, Health Care Providers &amp; Services, Southern Veterinary Partners, LLC, Region United States, Reference Rate and Spread S + 3.25%, Interest Rate Floor 0.00%, Interest Rate 7.71%, Maturity Date 12/4/2031</t>
        </is>
      </c>
      <c r="C2668" s="4" t="inlineStr">
        <is>
          <t xml:space="preserve"> </t>
        </is>
      </c>
      <c r="E2668" s="4" t="inlineStr">
        <is>
          <t xml:space="preserve"> </t>
        </is>
      </c>
    </row>
    <row r="2669">
      <c r="A2669" s="3" t="inlineStr">
        <is>
          <t>Schedule of Investments [Line Items]</t>
        </is>
      </c>
      <c r="C2669" s="4" t="inlineStr">
        <is>
          <t xml:space="preserve"> </t>
        </is>
      </c>
      <c r="E2669" s="4" t="inlineStr">
        <is>
          <t xml:space="preserve"> </t>
        </is>
      </c>
    </row>
    <row r="2670">
      <c r="A2670" s="4" t="inlineStr">
        <is>
          <t>Investment, Variable Interest Rate, Type [Extensible Enumeration]</t>
        </is>
      </c>
      <c r="C2670" s="4" t="inlineStr">
        <is>
          <t xml:space="preserve"> </t>
        </is>
      </c>
      <c r="E2670" s="4" t="inlineStr">
        <is>
          <t>us-gaap:SecuredOvernightFinancingRateSofrMember</t>
        </is>
      </c>
    </row>
    <row r="2671">
      <c r="A2671" s="4" t="inlineStr">
        <is>
          <t>Investment, Reference Rate and Spread</t>
        </is>
      </c>
      <c r="B2671" s="4" t="inlineStr">
        <is>
          <t>[5],[6],[8]</t>
        </is>
      </c>
      <c r="C2671" s="4" t="inlineStr">
        <is>
          <t xml:space="preserve"> </t>
        </is>
      </c>
      <c r="E2671" s="10" t="n">
        <v>0.0325</v>
      </c>
    </row>
    <row r="2672">
      <c r="A2672" s="4" t="inlineStr">
        <is>
          <t>Investment, Interest Rate Floor</t>
        </is>
      </c>
      <c r="B2672" s="4" t="inlineStr">
        <is>
          <t>[5],[6],[8]</t>
        </is>
      </c>
      <c r="C2672" s="4" t="inlineStr">
        <is>
          <t xml:space="preserve"> </t>
        </is>
      </c>
      <c r="E2672" s="11" t="n">
        <v>0</v>
      </c>
    </row>
    <row r="2673">
      <c r="A2673" s="4" t="inlineStr">
        <is>
          <t>Investment, Interest Rate</t>
        </is>
      </c>
      <c r="B2673" s="4" t="inlineStr">
        <is>
          <t>[5],[6],[8],[12]</t>
        </is>
      </c>
      <c r="C2673" s="4" t="inlineStr">
        <is>
          <t xml:space="preserve"> </t>
        </is>
      </c>
      <c r="E2673" s="10" t="n">
        <v>0.0771</v>
      </c>
    </row>
    <row r="2674">
      <c r="A2674" s="4" t="inlineStr">
        <is>
          <t>Investment, Maturity Date</t>
        </is>
      </c>
      <c r="B2674" s="4" t="inlineStr">
        <is>
          <t>[5],[6],[8]</t>
        </is>
      </c>
      <c r="C2674" s="4" t="inlineStr">
        <is>
          <t xml:space="preserve"> </t>
        </is>
      </c>
      <c r="E2674" s="4" t="inlineStr">
        <is>
          <t>Dec.  04,  2031</t>
        </is>
      </c>
    </row>
    <row r="2675">
      <c r="A2675" s="4" t="inlineStr">
        <is>
          <t>Investment, Principal</t>
        </is>
      </c>
      <c r="B2675" s="4" t="inlineStr">
        <is>
          <t>[5],[6],[8],[13]</t>
        </is>
      </c>
      <c r="C2675" s="4" t="inlineStr">
        <is>
          <t xml:space="preserve"> </t>
        </is>
      </c>
      <c r="E2675" s="6" t="n">
        <v>2000000</v>
      </c>
    </row>
    <row r="2676">
      <c r="A2676" s="4" t="inlineStr">
        <is>
          <t>Investment, Amortized Cost</t>
        </is>
      </c>
      <c r="B2676" s="4" t="inlineStr">
        <is>
          <t>[5],[6],[7],[8]</t>
        </is>
      </c>
      <c r="C2676" s="4" t="inlineStr">
        <is>
          <t xml:space="preserve"> </t>
        </is>
      </c>
      <c r="E2676" s="5" t="n">
        <v>1990000</v>
      </c>
    </row>
    <row r="2677">
      <c r="A2677" s="4" t="inlineStr">
        <is>
          <t>Investment, Fair Value</t>
        </is>
      </c>
      <c r="B2677" s="4" t="inlineStr">
        <is>
          <t>[5],[6],[8]</t>
        </is>
      </c>
      <c r="C2677" s="4" t="inlineStr">
        <is>
          <t xml:space="preserve"> </t>
        </is>
      </c>
      <c r="E2677" s="6" t="n">
        <v>2017000</v>
      </c>
    </row>
    <row r="2678">
      <c r="A2678" s="4" t="inlineStr">
        <is>
          <t>Investment, Percentage of Net Assets</t>
        </is>
      </c>
      <c r="B2678" s="4" t="inlineStr">
        <is>
          <t>[5],[6],[8]</t>
        </is>
      </c>
      <c r="C2678" s="4" t="inlineStr">
        <is>
          <t xml:space="preserve"> </t>
        </is>
      </c>
      <c r="E2678" s="10" t="n">
        <v>0.0067</v>
      </c>
    </row>
    <row r="2679">
      <c r="A2679" s="4" t="inlineStr">
        <is>
          <t>Investment, Identifier [Axis]: Investments - non-controlled/non-affiliated, First Lien Debt, Health Care Providers &amp; Services, US Fertility Enterprises, LLC (Delayed Draw), Region United States, Reference Rate and Spread S + 4.50%, Interest Rate Floor 0.00%, Interest Rate 2.25%, Maturity Date 10/11/2031</t>
        </is>
      </c>
      <c r="C2679" s="4" t="inlineStr">
        <is>
          <t xml:space="preserve"> </t>
        </is>
      </c>
      <c r="E2679" s="4" t="inlineStr">
        <is>
          <t xml:space="preserve"> </t>
        </is>
      </c>
    </row>
    <row r="2680">
      <c r="A2680" s="3" t="inlineStr">
        <is>
          <t>Schedule of Investments [Line Items]</t>
        </is>
      </c>
      <c r="C2680" s="4" t="inlineStr">
        <is>
          <t xml:space="preserve"> </t>
        </is>
      </c>
      <c r="E2680" s="4" t="inlineStr">
        <is>
          <t xml:space="preserve"> </t>
        </is>
      </c>
    </row>
    <row r="2681">
      <c r="A2681" s="4" t="inlineStr">
        <is>
          <t>Investment, Variable Interest Rate, Type [Extensible Enumeration]</t>
        </is>
      </c>
      <c r="C2681" s="4" t="inlineStr">
        <is>
          <t>us-gaap:SecuredOvernightFinancingRateSofrMember</t>
        </is>
      </c>
      <c r="E2681" s="4" t="inlineStr">
        <is>
          <t>us-gaap:SecuredOvernightFinancingRateSofrMember</t>
        </is>
      </c>
    </row>
    <row r="2682">
      <c r="A2682" s="4" t="inlineStr">
        <is>
          <t>Investment, Reference Rate and Spread</t>
        </is>
      </c>
      <c r="C2682" s="10" t="n">
        <v>0.045</v>
      </c>
      <c r="D2682" s="4" t="inlineStr">
        <is>
          <t>[1],[2],[3],[9],[17],[21]</t>
        </is>
      </c>
      <c r="E2682" s="10" t="n">
        <v>0.045</v>
      </c>
      <c r="F2682" s="4" t="inlineStr">
        <is>
          <t>[5],[6],[8],[14],[18],[19]</t>
        </is>
      </c>
    </row>
    <row r="2683">
      <c r="A2683" s="4" t="inlineStr">
        <is>
          <t>Investment, Interest Rate Floor</t>
        </is>
      </c>
      <c r="C2683" s="11" t="n">
        <v>0</v>
      </c>
      <c r="D2683" s="4" t="inlineStr">
        <is>
          <t>[1],[2],[3],[9],[17],[21]</t>
        </is>
      </c>
      <c r="E2683" s="11" t="n">
        <v>0</v>
      </c>
      <c r="F2683" s="4" t="inlineStr">
        <is>
          <t>[5],[6],[8],[14],[18],[19]</t>
        </is>
      </c>
    </row>
    <row r="2684">
      <c r="A2684" s="4" t="inlineStr">
        <is>
          <t>Investment, Interest Rate</t>
        </is>
      </c>
      <c r="C2684" s="10" t="n">
        <v>0.0225</v>
      </c>
      <c r="D2684" s="4" t="inlineStr">
        <is>
          <t>[1],[2],[3],[9],[10],[17],[21]</t>
        </is>
      </c>
      <c r="E2684" s="10" t="n">
        <v>0.0225</v>
      </c>
      <c r="F2684" s="4" t="inlineStr">
        <is>
          <t>[5],[6],[8],[12],[14],[18],[19]</t>
        </is>
      </c>
    </row>
    <row r="2685">
      <c r="A2685" s="4" t="inlineStr">
        <is>
          <t>Investment, Maturity Date</t>
        </is>
      </c>
      <c r="C2685" s="4" t="inlineStr">
        <is>
          <t>Oct. 11,  2031</t>
        </is>
      </c>
      <c r="D2685" s="4" t="inlineStr">
        <is>
          <t>[1],[2],[3],[9],[17],[21]</t>
        </is>
      </c>
      <c r="E2685" s="4" t="inlineStr">
        <is>
          <t>Oct. 11,  2031</t>
        </is>
      </c>
      <c r="F2685" s="4" t="inlineStr">
        <is>
          <t>[5],[6],[8],[14],[18],[19]</t>
        </is>
      </c>
    </row>
    <row r="2686">
      <c r="A2686" s="4" t="inlineStr">
        <is>
          <t>Investment, Amortized Cost</t>
        </is>
      </c>
      <c r="C2686" s="6" t="n">
        <v>-1000</v>
      </c>
      <c r="D2686" s="4" t="inlineStr">
        <is>
          <t>[1],[2],[3],[4],[9],[17],[21]</t>
        </is>
      </c>
      <c r="E2686" s="6" t="n">
        <v>-1000</v>
      </c>
      <c r="F2686" s="4" t="inlineStr">
        <is>
          <t>[5],[6],[7],[8],[14],[18],[19]</t>
        </is>
      </c>
    </row>
    <row r="2687">
      <c r="A2687" s="4" t="inlineStr">
        <is>
          <t>Investment, Fair Value</t>
        </is>
      </c>
      <c r="C2687" s="6" t="n">
        <v>0</v>
      </c>
      <c r="D2687" s="4" t="inlineStr">
        <is>
          <t>[1],[2],[3],[9],[17],[21]</t>
        </is>
      </c>
      <c r="E2687" s="6" t="n">
        <v>1000</v>
      </c>
      <c r="F2687" s="4" t="inlineStr">
        <is>
          <t>[5],[6],[8],[14],[18],[19]</t>
        </is>
      </c>
    </row>
    <row r="2688">
      <c r="A2688" s="4" t="inlineStr">
        <is>
          <t>Investment, Identifier [Axis]: Investments - non-controlled/non-affiliated, First Lien Debt, Health Care Providers &amp; Services, US Fertility Enterprises, LLC, Region United States, Reference Rate and Spread S + 4.50%, Interest Rate Floor 0.00%, Interest Rate 8.78%, Maturity Date 10/11/2031</t>
        </is>
      </c>
      <c r="C2688" s="4" t="inlineStr">
        <is>
          <t xml:space="preserve"> </t>
        </is>
      </c>
      <c r="E2688" s="4" t="inlineStr">
        <is>
          <t xml:space="preserve"> </t>
        </is>
      </c>
    </row>
    <row r="2689">
      <c r="A2689" s="3" t="inlineStr">
        <is>
          <t>Schedule of Investments [Line Items]</t>
        </is>
      </c>
      <c r="C2689" s="4" t="inlineStr">
        <is>
          <t xml:space="preserve"> </t>
        </is>
      </c>
      <c r="E2689" s="4" t="inlineStr">
        <is>
          <t xml:space="preserve"> </t>
        </is>
      </c>
    </row>
    <row r="2690">
      <c r="A2690" s="4" t="inlineStr">
        <is>
          <t>Investment, Variable Interest Rate, Type [Extensible Enumeration]</t>
        </is>
      </c>
      <c r="C2690" s="4" t="inlineStr">
        <is>
          <t>us-gaap:SecuredOvernightFinancingRateSofrMember</t>
        </is>
      </c>
      <c r="E2690" s="4" t="inlineStr">
        <is>
          <t xml:space="preserve"> </t>
        </is>
      </c>
    </row>
    <row r="2691">
      <c r="A2691" s="4" t="inlineStr">
        <is>
          <t>Investment, Reference Rate and Spread</t>
        </is>
      </c>
      <c r="B2691" s="4" t="inlineStr">
        <is>
          <t>[1],[2],[3],[9],[17]</t>
        </is>
      </c>
      <c r="C2691" s="10" t="n">
        <v>0.045</v>
      </c>
      <c r="E2691" s="4" t="inlineStr">
        <is>
          <t xml:space="preserve"> </t>
        </is>
      </c>
    </row>
    <row r="2692">
      <c r="A2692" s="4" t="inlineStr">
        <is>
          <t>Investment, Interest Rate Floor</t>
        </is>
      </c>
      <c r="B2692" s="4" t="inlineStr">
        <is>
          <t>[1],[2],[3],[9],[17]</t>
        </is>
      </c>
      <c r="C2692" s="11" t="n">
        <v>0</v>
      </c>
      <c r="E2692" s="4" t="inlineStr">
        <is>
          <t xml:space="preserve"> </t>
        </is>
      </c>
    </row>
    <row r="2693">
      <c r="A2693" s="4" t="inlineStr">
        <is>
          <t>Investment, Interest Rate</t>
        </is>
      </c>
      <c r="B2693" s="4" t="inlineStr">
        <is>
          <t>[1],[2],[3],[9],[10],[17]</t>
        </is>
      </c>
      <c r="C2693" s="10" t="n">
        <v>0.0878</v>
      </c>
      <c r="E2693" s="4" t="inlineStr">
        <is>
          <t xml:space="preserve"> </t>
        </is>
      </c>
    </row>
    <row r="2694">
      <c r="A2694" s="4" t="inlineStr">
        <is>
          <t>Investment, Maturity Date</t>
        </is>
      </c>
      <c r="B2694" s="4" t="inlineStr">
        <is>
          <t>[1],[2],[3],[9],[17]</t>
        </is>
      </c>
      <c r="C2694" s="4" t="inlineStr">
        <is>
          <t>Oct. 11,  2031</t>
        </is>
      </c>
      <c r="E2694" s="4" t="inlineStr">
        <is>
          <t xml:space="preserve"> </t>
        </is>
      </c>
    </row>
    <row r="2695">
      <c r="A2695" s="4" t="inlineStr">
        <is>
          <t>Investment, Principal</t>
        </is>
      </c>
      <c r="B2695" s="4" t="inlineStr">
        <is>
          <t>[1],[2],[3],[9],[11],[17]</t>
        </is>
      </c>
      <c r="C2695" s="6" t="n">
        <v>2132000</v>
      </c>
      <c r="E2695" s="4" t="inlineStr">
        <is>
          <t xml:space="preserve"> </t>
        </is>
      </c>
    </row>
    <row r="2696">
      <c r="A2696" s="4" t="inlineStr">
        <is>
          <t>Investment, Amortized Cost</t>
        </is>
      </c>
      <c r="B2696" s="4" t="inlineStr">
        <is>
          <t>[1],[2],[3],[4],[9],[17]</t>
        </is>
      </c>
      <c r="C2696" s="5" t="n">
        <v>2112000</v>
      </c>
      <c r="E2696" s="4" t="inlineStr">
        <is>
          <t xml:space="preserve"> </t>
        </is>
      </c>
    </row>
    <row r="2697">
      <c r="A2697" s="4" t="inlineStr">
        <is>
          <t>Investment, Fair Value</t>
        </is>
      </c>
      <c r="B2697" s="4" t="inlineStr">
        <is>
          <t>[1],[2],[3],[9],[17]</t>
        </is>
      </c>
      <c r="C2697" s="6" t="n">
        <v>2137000</v>
      </c>
      <c r="E2697" s="4" t="inlineStr">
        <is>
          <t xml:space="preserve"> </t>
        </is>
      </c>
    </row>
    <row r="2698">
      <c r="A2698" s="4" t="inlineStr">
        <is>
          <t>Investment, Percentage of Net Assets</t>
        </is>
      </c>
      <c r="B2698" s="4" t="inlineStr">
        <is>
          <t>[1],[2],[3],[9],[17]</t>
        </is>
      </c>
      <c r="C2698" s="10" t="n">
        <v>0.0072</v>
      </c>
      <c r="E2698" s="4" t="inlineStr">
        <is>
          <t xml:space="preserve"> </t>
        </is>
      </c>
    </row>
    <row r="2699">
      <c r="A2699" s="4" t="inlineStr">
        <is>
          <t>Investment, Identifier [Axis]: Investments - non-controlled/non-affiliated, First Lien Debt, Health Care Providers &amp; Services, US Fertility Enterprises, LLC, Region United States, Reference Rate and Spread S + 4.50%, Interest Rate Floor 0.00%, Interest Rate 8.78%, Maturity Date 10/11/2031 1</t>
        </is>
      </c>
      <c r="C2699" s="4" t="inlineStr">
        <is>
          <t xml:space="preserve"> </t>
        </is>
      </c>
      <c r="E2699" s="4" t="inlineStr">
        <is>
          <t xml:space="preserve"> </t>
        </is>
      </c>
    </row>
    <row r="2700">
      <c r="A2700" s="3" t="inlineStr">
        <is>
          <t>Schedule of Investments [Line Items]</t>
        </is>
      </c>
      <c r="C2700" s="4" t="inlineStr">
        <is>
          <t xml:space="preserve"> </t>
        </is>
      </c>
      <c r="E2700" s="4" t="inlineStr">
        <is>
          <t xml:space="preserve"> </t>
        </is>
      </c>
    </row>
    <row r="2701">
      <c r="A2701" s="4" t="inlineStr">
        <is>
          <t>Investment, Variable Interest Rate, Type [Extensible Enumeration]</t>
        </is>
      </c>
      <c r="C2701" s="4" t="inlineStr">
        <is>
          <t xml:space="preserve"> </t>
        </is>
      </c>
      <c r="E2701" s="4" t="inlineStr">
        <is>
          <t>us-gaap:SecuredOvernightFinancingRateSofrMember</t>
        </is>
      </c>
    </row>
    <row r="2702">
      <c r="A2702" s="4" t="inlineStr">
        <is>
          <t>Investment, Reference Rate and Spread</t>
        </is>
      </c>
      <c r="B2702" s="4" t="inlineStr">
        <is>
          <t>[5],[6],[8],[14]</t>
        </is>
      </c>
      <c r="C2702" s="4" t="inlineStr">
        <is>
          <t xml:space="preserve"> </t>
        </is>
      </c>
      <c r="E2702" s="10" t="n">
        <v>0.045</v>
      </c>
    </row>
    <row r="2703">
      <c r="A2703" s="4" t="inlineStr">
        <is>
          <t>Investment, Interest Rate Floor</t>
        </is>
      </c>
      <c r="B2703" s="4" t="inlineStr">
        <is>
          <t>[5],[6],[8],[14]</t>
        </is>
      </c>
      <c r="C2703" s="4" t="inlineStr">
        <is>
          <t xml:space="preserve"> </t>
        </is>
      </c>
      <c r="E2703" s="11" t="n">
        <v>0</v>
      </c>
    </row>
    <row r="2704">
      <c r="A2704" s="4" t="inlineStr">
        <is>
          <t>Investment, Interest Rate</t>
        </is>
      </c>
      <c r="B2704" s="4" t="inlineStr">
        <is>
          <t>[5],[6],[8],[12],[14]</t>
        </is>
      </c>
      <c r="C2704" s="4" t="inlineStr">
        <is>
          <t xml:space="preserve"> </t>
        </is>
      </c>
      <c r="E2704" s="10" t="n">
        <v>0.0878</v>
      </c>
    </row>
    <row r="2705">
      <c r="A2705" s="4" t="inlineStr">
        <is>
          <t>Investment, Maturity Date</t>
        </is>
      </c>
      <c r="B2705" s="4" t="inlineStr">
        <is>
          <t>[5],[6],[8],[14]</t>
        </is>
      </c>
      <c r="C2705" s="4" t="inlineStr">
        <is>
          <t xml:space="preserve"> </t>
        </is>
      </c>
      <c r="E2705" s="4" t="inlineStr">
        <is>
          <t>Oct. 11,  2031</t>
        </is>
      </c>
    </row>
    <row r="2706">
      <c r="A2706" s="4" t="inlineStr">
        <is>
          <t>Investment, Principal</t>
        </is>
      </c>
      <c r="B2706" s="4" t="inlineStr">
        <is>
          <t>[5],[6],[8],[13],[14]</t>
        </is>
      </c>
      <c r="C2706" s="4" t="inlineStr">
        <is>
          <t xml:space="preserve"> </t>
        </is>
      </c>
      <c r="E2706" s="6" t="n">
        <v>2137000</v>
      </c>
    </row>
    <row r="2707">
      <c r="A2707" s="4" t="inlineStr">
        <is>
          <t>Investment, Amortized Cost</t>
        </is>
      </c>
      <c r="B2707" s="4" t="inlineStr">
        <is>
          <t>[5],[6],[7],[8],[14]</t>
        </is>
      </c>
      <c r="C2707" s="4" t="inlineStr">
        <is>
          <t xml:space="preserve"> </t>
        </is>
      </c>
      <c r="E2707" s="5" t="n">
        <v>2116000</v>
      </c>
    </row>
    <row r="2708">
      <c r="A2708" s="4" t="inlineStr">
        <is>
          <t>Investment, Fair Value</t>
        </is>
      </c>
      <c r="B2708" s="4" t="inlineStr">
        <is>
          <t>[5],[6],[8],[14]</t>
        </is>
      </c>
      <c r="C2708" s="4" t="inlineStr">
        <is>
          <t xml:space="preserve"> </t>
        </is>
      </c>
      <c r="E2708" s="6" t="n">
        <v>2159000</v>
      </c>
    </row>
    <row r="2709">
      <c r="A2709" s="4" t="inlineStr">
        <is>
          <t>Investment, Percentage of Net Assets</t>
        </is>
      </c>
      <c r="B2709" s="4" t="inlineStr">
        <is>
          <t>[5],[6],[8],[14]</t>
        </is>
      </c>
      <c r="C2709" s="4" t="inlineStr">
        <is>
          <t xml:space="preserve"> </t>
        </is>
      </c>
      <c r="E2709" s="10" t="n">
        <v>0.0072</v>
      </c>
    </row>
    <row r="2710">
      <c r="A2710" s="4" t="inlineStr">
        <is>
          <t>Investment, Identifier [Axis]: Investments - non-controlled/non-affiliated, First Lien Debt, Health Care Technology</t>
        </is>
      </c>
      <c r="C2710" s="4" t="inlineStr">
        <is>
          <t xml:space="preserve"> </t>
        </is>
      </c>
      <c r="E2710" s="4" t="inlineStr">
        <is>
          <t xml:space="preserve"> </t>
        </is>
      </c>
    </row>
    <row r="2711">
      <c r="A2711" s="3" t="inlineStr">
        <is>
          <t>Schedule of Investments [Line Items]</t>
        </is>
      </c>
      <c r="C2711" s="4" t="inlineStr">
        <is>
          <t xml:space="preserve"> </t>
        </is>
      </c>
      <c r="E2711" s="4" t="inlineStr">
        <is>
          <t xml:space="preserve"> </t>
        </is>
      </c>
    </row>
    <row r="2712">
      <c r="A2712" s="4" t="inlineStr">
        <is>
          <t>Investment, Amortized Cost</t>
        </is>
      </c>
      <c r="C2712" s="6" t="n">
        <v>30765000</v>
      </c>
      <c r="D2712" s="4" t="inlineStr">
        <is>
          <t>[1],[2],[3],[4]</t>
        </is>
      </c>
      <c r="E2712" s="6" t="n">
        <v>17730000</v>
      </c>
      <c r="F2712" s="4" t="inlineStr">
        <is>
          <t>[5],[6],[7],[8]</t>
        </is>
      </c>
    </row>
    <row r="2713">
      <c r="A2713" s="4" t="inlineStr">
        <is>
          <t>Investment, Fair Value</t>
        </is>
      </c>
      <c r="C2713" s="6" t="n">
        <v>31078000</v>
      </c>
      <c r="D2713" s="4" t="inlineStr">
        <is>
          <t>[1],[2],[3]</t>
        </is>
      </c>
      <c r="E2713" s="6" t="n">
        <v>18082000</v>
      </c>
      <c r="F2713" s="4" t="inlineStr">
        <is>
          <t>[5],[6],[8]</t>
        </is>
      </c>
    </row>
    <row r="2714">
      <c r="A2714" s="4" t="inlineStr">
        <is>
          <t>Investment, Percentage of Net Assets</t>
        </is>
      </c>
      <c r="C2714" s="10" t="n">
        <v>0.1042</v>
      </c>
      <c r="D2714" s="4" t="inlineStr">
        <is>
          <t>[1],[2],[3]</t>
        </is>
      </c>
      <c r="E2714" s="10" t="n">
        <v>0.0602</v>
      </c>
      <c r="F2714" s="4" t="inlineStr">
        <is>
          <t>[5],[6],[8]</t>
        </is>
      </c>
    </row>
    <row r="2715">
      <c r="A2715" s="4" t="inlineStr">
        <is>
          <t>Investment, Identifier [Axis]: Investments - non-controlled/non-affiliated, First Lien Debt, Health Care Technology Advantmed Buyer Inc (Revolver), United States, Reference Rate and Spread S + 5.00%, Interest Rate Floor 1.00%, Interest Rate 0.50%, Maturity Date 2/14/2031</t>
        </is>
      </c>
      <c r="C2715" s="4" t="inlineStr">
        <is>
          <t xml:space="preserve"> </t>
        </is>
      </c>
      <c r="E2715" s="4" t="inlineStr">
        <is>
          <t xml:space="preserve"> </t>
        </is>
      </c>
    </row>
    <row r="2716">
      <c r="A2716" s="3" t="inlineStr">
        <is>
          <t>Schedule of Investments [Line Items]</t>
        </is>
      </c>
      <c r="C2716" s="4" t="inlineStr">
        <is>
          <t xml:space="preserve"> </t>
        </is>
      </c>
      <c r="E2716" s="4" t="inlineStr">
        <is>
          <t xml:space="preserve"> </t>
        </is>
      </c>
    </row>
    <row r="2717">
      <c r="A2717" s="4" t="inlineStr">
        <is>
          <t>Investment, Variable Interest Rate, Type [Extensible Enumeration]</t>
        </is>
      </c>
      <c r="C2717" s="4" t="inlineStr">
        <is>
          <t>us-gaap:SecuredOvernightFinancingRateSofrMember</t>
        </is>
      </c>
      <c r="E2717" s="4" t="inlineStr">
        <is>
          <t xml:space="preserve"> </t>
        </is>
      </c>
    </row>
    <row r="2718">
      <c r="A2718" s="4" t="inlineStr">
        <is>
          <t>Investment, Reference Rate and Spread</t>
        </is>
      </c>
      <c r="B2718" s="4" t="inlineStr">
        <is>
          <t>[1],[2],[3],[17],[20],[21]</t>
        </is>
      </c>
      <c r="C2718" s="11" t="n">
        <v>0.05</v>
      </c>
      <c r="E2718" s="4" t="inlineStr">
        <is>
          <t xml:space="preserve"> </t>
        </is>
      </c>
    </row>
    <row r="2719">
      <c r="A2719" s="4" t="inlineStr">
        <is>
          <t>Investment, Interest Rate Floor</t>
        </is>
      </c>
      <c r="B2719" s="4" t="inlineStr">
        <is>
          <t>[1],[2],[3],[17],[20],[21]</t>
        </is>
      </c>
      <c r="C2719" s="11" t="n">
        <v>0.01</v>
      </c>
      <c r="E2719" s="4" t="inlineStr">
        <is>
          <t xml:space="preserve"> </t>
        </is>
      </c>
    </row>
    <row r="2720">
      <c r="A2720" s="4" t="inlineStr">
        <is>
          <t>Investment, Interest Rate</t>
        </is>
      </c>
      <c r="B2720" s="4" t="inlineStr">
        <is>
          <t>[1],[2],[3],[10],[17],[20],[21]</t>
        </is>
      </c>
      <c r="C2720" s="10" t="n">
        <v>0.005</v>
      </c>
      <c r="E2720" s="4" t="inlineStr">
        <is>
          <t xml:space="preserve"> </t>
        </is>
      </c>
    </row>
    <row r="2721">
      <c r="A2721" s="4" t="inlineStr">
        <is>
          <t>Investment, Maturity Date</t>
        </is>
      </c>
      <c r="B2721" s="4" t="inlineStr">
        <is>
          <t>[1],[2],[3],[17],[20],[21]</t>
        </is>
      </c>
      <c r="C2721" s="4" t="inlineStr">
        <is>
          <t>Feb. 14,  2031</t>
        </is>
      </c>
      <c r="E2721" s="4" t="inlineStr">
        <is>
          <t xml:space="preserve"> </t>
        </is>
      </c>
    </row>
    <row r="2722">
      <c r="A2722" s="4" t="inlineStr">
        <is>
          <t>Investment, Amortized Cost</t>
        </is>
      </c>
      <c r="B2722" s="4" t="inlineStr">
        <is>
          <t>[1],[2],[3],[4],[17],[20],[21]</t>
        </is>
      </c>
      <c r="C2722" s="6" t="n">
        <v>-28000</v>
      </c>
      <c r="E2722" s="4" t="inlineStr">
        <is>
          <t xml:space="preserve"> </t>
        </is>
      </c>
    </row>
    <row r="2723">
      <c r="A2723" s="4" t="inlineStr">
        <is>
          <t>Investment, Fair Value</t>
        </is>
      </c>
      <c r="B2723" s="4" t="inlineStr">
        <is>
          <t>[1],[2],[3],[17],[20],[21]</t>
        </is>
      </c>
      <c r="C2723" s="6" t="n">
        <v>-29000</v>
      </c>
      <c r="E2723" s="4" t="inlineStr">
        <is>
          <t xml:space="preserve"> </t>
        </is>
      </c>
    </row>
    <row r="2724">
      <c r="A2724" s="4" t="inlineStr">
        <is>
          <t>Investment, Percentage of Net Assets</t>
        </is>
      </c>
      <c r="B2724" s="4" t="inlineStr">
        <is>
          <t>[1],[2],[3],[17],[20],[21]</t>
        </is>
      </c>
      <c r="C2724" s="4" t="inlineStr">
        <is>
          <t>(0.01%)</t>
        </is>
      </c>
      <c r="E2724" s="4" t="inlineStr">
        <is>
          <t xml:space="preserve"> </t>
        </is>
      </c>
    </row>
    <row r="2725">
      <c r="A2725" s="4" t="inlineStr">
        <is>
          <t>Investment, Identifier [Axis]: Investments - non-controlled/non-affiliated, First Lien Debt, Health Care Technology, Advantmed Buyer Inc (Delayed Draw), United States, Reference Rate and Spread S + 5.00%, Interest Rate Floor 1.00%, Interest Rate 9.31%, Maturity Date 2/14/2031</t>
        </is>
      </c>
      <c r="C2725" s="4" t="inlineStr">
        <is>
          <t xml:space="preserve"> </t>
        </is>
      </c>
      <c r="E2725" s="4" t="inlineStr">
        <is>
          <t xml:space="preserve"> </t>
        </is>
      </c>
    </row>
    <row r="2726">
      <c r="A2726" s="3" t="inlineStr">
        <is>
          <t>Schedule of Investments [Line Items]</t>
        </is>
      </c>
      <c r="C2726" s="4" t="inlineStr">
        <is>
          <t xml:space="preserve"> </t>
        </is>
      </c>
      <c r="E2726" s="4" t="inlineStr">
        <is>
          <t xml:space="preserve"> </t>
        </is>
      </c>
    </row>
    <row r="2727">
      <c r="A2727" s="4" t="inlineStr">
        <is>
          <t>Investment, Variable Interest Rate, Type [Extensible Enumeration]</t>
        </is>
      </c>
      <c r="C2727" s="4" t="inlineStr">
        <is>
          <t>us-gaap:SecuredOvernightFinancingRateSofrMember</t>
        </is>
      </c>
      <c r="E2727" s="4" t="inlineStr">
        <is>
          <t xml:space="preserve"> </t>
        </is>
      </c>
    </row>
    <row r="2728">
      <c r="A2728" s="4" t="inlineStr">
        <is>
          <t>Investment, Reference Rate and Spread</t>
        </is>
      </c>
      <c r="B2728" s="4" t="inlineStr">
        <is>
          <t>[1],[2],[3],[17],[27]</t>
        </is>
      </c>
      <c r="C2728" s="11" t="n">
        <v>0.05</v>
      </c>
      <c r="E2728" s="4" t="inlineStr">
        <is>
          <t xml:space="preserve"> </t>
        </is>
      </c>
    </row>
    <row r="2729">
      <c r="A2729" s="4" t="inlineStr">
        <is>
          <t>Investment, Interest Rate Floor</t>
        </is>
      </c>
      <c r="B2729" s="4" t="inlineStr">
        <is>
          <t>[1],[2],[3],[17],[27]</t>
        </is>
      </c>
      <c r="C2729" s="11" t="n">
        <v>0.01</v>
      </c>
      <c r="E2729" s="4" t="inlineStr">
        <is>
          <t xml:space="preserve"> </t>
        </is>
      </c>
    </row>
    <row r="2730">
      <c r="A2730" s="4" t="inlineStr">
        <is>
          <t>Investment, Interest Rate</t>
        </is>
      </c>
      <c r="B2730" s="4" t="inlineStr">
        <is>
          <t>[1],[2],[3],[10],[17],[27]</t>
        </is>
      </c>
      <c r="C2730" s="10" t="n">
        <v>0.0931</v>
      </c>
      <c r="E2730" s="4" t="inlineStr">
        <is>
          <t xml:space="preserve"> </t>
        </is>
      </c>
    </row>
    <row r="2731">
      <c r="A2731" s="4" t="inlineStr">
        <is>
          <t>Investment, Maturity Date</t>
        </is>
      </c>
      <c r="B2731" s="4" t="inlineStr">
        <is>
          <t>[1],[2],[3],[17],[27]</t>
        </is>
      </c>
      <c r="C2731" s="4" t="inlineStr">
        <is>
          <t>Feb. 14,  2031</t>
        </is>
      </c>
      <c r="E2731" s="4" t="inlineStr">
        <is>
          <t xml:space="preserve"> </t>
        </is>
      </c>
    </row>
    <row r="2732">
      <c r="A2732" s="4" t="inlineStr">
        <is>
          <t>Investment, Principal</t>
        </is>
      </c>
      <c r="B2732" s="4" t="inlineStr">
        <is>
          <t>[1],[2],[3],[11],[17],[27]</t>
        </is>
      </c>
      <c r="C2732" s="6" t="n">
        <v>1642000</v>
      </c>
      <c r="E2732" s="4" t="inlineStr">
        <is>
          <t xml:space="preserve"> </t>
        </is>
      </c>
    </row>
    <row r="2733">
      <c r="A2733" s="4" t="inlineStr">
        <is>
          <t>Investment, Amortized Cost</t>
        </is>
      </c>
      <c r="B2733" s="4" t="inlineStr">
        <is>
          <t>[1],[2],[3],[4],[17],[27]</t>
        </is>
      </c>
      <c r="C2733" s="5" t="n">
        <v>1635000</v>
      </c>
      <c r="E2733" s="4" t="inlineStr">
        <is>
          <t xml:space="preserve"> </t>
        </is>
      </c>
    </row>
    <row r="2734">
      <c r="A2734" s="4" t="inlineStr">
        <is>
          <t>Investment, Fair Value</t>
        </is>
      </c>
      <c r="B2734" s="4" t="inlineStr">
        <is>
          <t>[1],[2],[3],[17],[27]</t>
        </is>
      </c>
      <c r="C2734" s="6" t="n">
        <v>1620000</v>
      </c>
      <c r="E2734" s="4" t="inlineStr">
        <is>
          <t xml:space="preserve"> </t>
        </is>
      </c>
    </row>
    <row r="2735">
      <c r="A2735" s="4" t="inlineStr">
        <is>
          <t>Investment, Percentage of Net Assets</t>
        </is>
      </c>
      <c r="B2735" s="4" t="inlineStr">
        <is>
          <t>[1],[2],[3],[17],[27]</t>
        </is>
      </c>
      <c r="C2735" s="10" t="n">
        <v>0.0054</v>
      </c>
      <c r="E2735" s="4" t="inlineStr">
        <is>
          <t xml:space="preserve"> </t>
        </is>
      </c>
    </row>
    <row r="2736">
      <c r="A2736" s="4" t="inlineStr">
        <is>
          <t>Investment, Identifier [Axis]: Investments - non-controlled/non-affiliated, First Lien Debt, Health Care Technology, Advantmed Buyer Inc, United States Reference Rate and Spread S + 5.00%, Interest Rate Floor 1.00%, Interest Rate 9.30%, Maturity Date 2/14/2031</t>
        </is>
      </c>
      <c r="C2736" s="4" t="inlineStr">
        <is>
          <t xml:space="preserve"> </t>
        </is>
      </c>
      <c r="E2736" s="4" t="inlineStr">
        <is>
          <t xml:space="preserve"> </t>
        </is>
      </c>
    </row>
    <row r="2737">
      <c r="A2737" s="3" t="inlineStr">
        <is>
          <t>Schedule of Investments [Line Items]</t>
        </is>
      </c>
      <c r="C2737" s="4" t="inlineStr">
        <is>
          <t xml:space="preserve"> </t>
        </is>
      </c>
      <c r="E2737" s="4" t="inlineStr">
        <is>
          <t xml:space="preserve"> </t>
        </is>
      </c>
    </row>
    <row r="2738">
      <c r="A2738" s="4" t="inlineStr">
        <is>
          <t>Investment, Variable Interest Rate, Type [Extensible Enumeration]</t>
        </is>
      </c>
      <c r="C2738" s="4" t="inlineStr">
        <is>
          <t>us-gaap:SecuredOvernightFinancingRateSofrMember</t>
        </is>
      </c>
      <c r="E2738" s="4" t="inlineStr">
        <is>
          <t xml:space="preserve"> </t>
        </is>
      </c>
    </row>
    <row r="2739">
      <c r="A2739" s="4" t="inlineStr">
        <is>
          <t>Investment, Reference Rate and Spread</t>
        </is>
      </c>
      <c r="B2739" s="4" t="inlineStr">
        <is>
          <t>[1],[2],[3],[9],[17]</t>
        </is>
      </c>
      <c r="C2739" s="11" t="n">
        <v>0.05</v>
      </c>
      <c r="E2739" s="4" t="inlineStr">
        <is>
          <t xml:space="preserve"> </t>
        </is>
      </c>
    </row>
    <row r="2740">
      <c r="A2740" s="4" t="inlineStr">
        <is>
          <t>Investment, Interest Rate Floor</t>
        </is>
      </c>
      <c r="B2740" s="4" t="inlineStr">
        <is>
          <t>[1],[2],[3],[9],[17]</t>
        </is>
      </c>
      <c r="C2740" s="11" t="n">
        <v>0.01</v>
      </c>
      <c r="E2740" s="4" t="inlineStr">
        <is>
          <t xml:space="preserve"> </t>
        </is>
      </c>
    </row>
    <row r="2741">
      <c r="A2741" s="4" t="inlineStr">
        <is>
          <t>Investment, Interest Rate</t>
        </is>
      </c>
      <c r="B2741" s="4" t="inlineStr">
        <is>
          <t>[1],[2],[3],[9],[10],[17]</t>
        </is>
      </c>
      <c r="C2741" s="10" t="n">
        <v>0.093</v>
      </c>
      <c r="E2741" s="4" t="inlineStr">
        <is>
          <t xml:space="preserve"> </t>
        </is>
      </c>
    </row>
    <row r="2742">
      <c r="A2742" s="4" t="inlineStr">
        <is>
          <t>Investment, Maturity Date</t>
        </is>
      </c>
      <c r="B2742" s="4" t="inlineStr">
        <is>
          <t>[1],[2],[3],[9],[17]</t>
        </is>
      </c>
      <c r="C2742" s="4" t="inlineStr">
        <is>
          <t>Feb. 14,  2031</t>
        </is>
      </c>
      <c r="E2742" s="4" t="inlineStr">
        <is>
          <t xml:space="preserve"> </t>
        </is>
      </c>
    </row>
    <row r="2743">
      <c r="A2743" s="4" t="inlineStr">
        <is>
          <t>Investment, Principal</t>
        </is>
      </c>
      <c r="B2743" s="4" t="inlineStr">
        <is>
          <t>[1],[2],[3],[9],[11],[17]</t>
        </is>
      </c>
      <c r="C2743" s="6" t="n">
        <v>11603000</v>
      </c>
      <c r="E2743" s="4" t="inlineStr">
        <is>
          <t xml:space="preserve"> </t>
        </is>
      </c>
    </row>
    <row r="2744">
      <c r="A2744" s="4" t="inlineStr">
        <is>
          <t>Investment, Amortized Cost</t>
        </is>
      </c>
      <c r="B2744" s="4" t="inlineStr">
        <is>
          <t>[1],[2],[3],[4],[9],[17]</t>
        </is>
      </c>
      <c r="C2744" s="5" t="n">
        <v>11454000</v>
      </c>
      <c r="E2744" s="4" t="inlineStr">
        <is>
          <t xml:space="preserve"> </t>
        </is>
      </c>
    </row>
    <row r="2745">
      <c r="A2745" s="4" t="inlineStr">
        <is>
          <t>Investment, Fair Value</t>
        </is>
      </c>
      <c r="B2745" s="4" t="inlineStr">
        <is>
          <t>[1],[2],[3],[9],[17]</t>
        </is>
      </c>
      <c r="C2745" s="6" t="n">
        <v>11451000</v>
      </c>
      <c r="E2745" s="4" t="inlineStr">
        <is>
          <t xml:space="preserve"> </t>
        </is>
      </c>
    </row>
    <row r="2746">
      <c r="A2746" s="4" t="inlineStr">
        <is>
          <t>Investment, Percentage of Net Assets</t>
        </is>
      </c>
      <c r="B2746" s="4" t="inlineStr">
        <is>
          <t>[1],[2],[3],[9],[17]</t>
        </is>
      </c>
      <c r="C2746" s="10" t="n">
        <v>0.0384</v>
      </c>
      <c r="E2746" s="4" t="inlineStr">
        <is>
          <t xml:space="preserve"> </t>
        </is>
      </c>
    </row>
    <row r="2747">
      <c r="A2747" s="4" t="inlineStr">
        <is>
          <t>Investment, Identifier [Axis]: Investments - non-controlled/non-affiliated, First Lien Debt, Health Care Technology, Greenway Health, LLC, Region United States, Reference Rate and Spread S + 6.75%, Interest Rate Floor 0.00%, Interest Rate 11.05%, Maturity Date 4/1/2029</t>
        </is>
      </c>
      <c r="C2747" s="4" t="inlineStr">
        <is>
          <t xml:space="preserve"> </t>
        </is>
      </c>
      <c r="E2747" s="4" t="inlineStr">
        <is>
          <t xml:space="preserve"> </t>
        </is>
      </c>
    </row>
    <row r="2748">
      <c r="A2748" s="3" t="inlineStr">
        <is>
          <t>Schedule of Investments [Line Items]</t>
        </is>
      </c>
      <c r="C2748" s="4" t="inlineStr">
        <is>
          <t xml:space="preserve"> </t>
        </is>
      </c>
      <c r="E2748" s="4" t="inlineStr">
        <is>
          <t xml:space="preserve"> </t>
        </is>
      </c>
    </row>
    <row r="2749">
      <c r="A2749" s="4" t="inlineStr">
        <is>
          <t>Investment, Variable Interest Rate, Type [Extensible Enumeration]</t>
        </is>
      </c>
      <c r="C2749" s="4" t="inlineStr">
        <is>
          <t>us-gaap:SecuredOvernightFinancingRateSofrMember</t>
        </is>
      </c>
      <c r="E2749" s="4" t="inlineStr">
        <is>
          <t xml:space="preserve"> </t>
        </is>
      </c>
    </row>
    <row r="2750">
      <c r="A2750" s="4" t="inlineStr">
        <is>
          <t>Investment, Reference Rate and Spread</t>
        </is>
      </c>
      <c r="B2750" s="4" t="inlineStr">
        <is>
          <t>[1],[2],[3],[9],[17]</t>
        </is>
      </c>
      <c r="C2750" s="10" t="n">
        <v>0.0675</v>
      </c>
      <c r="E2750" s="4" t="inlineStr">
        <is>
          <t xml:space="preserve"> </t>
        </is>
      </c>
    </row>
    <row r="2751">
      <c r="A2751" s="4" t="inlineStr">
        <is>
          <t>Investment, Interest Rate Floor</t>
        </is>
      </c>
      <c r="B2751" s="4" t="inlineStr">
        <is>
          <t>[1],[2],[3],[9],[17]</t>
        </is>
      </c>
      <c r="C2751" s="11" t="n">
        <v>0</v>
      </c>
      <c r="E2751" s="4" t="inlineStr">
        <is>
          <t xml:space="preserve"> </t>
        </is>
      </c>
    </row>
    <row r="2752">
      <c r="A2752" s="4" t="inlineStr">
        <is>
          <t>Investment, Interest Rate</t>
        </is>
      </c>
      <c r="B2752" s="4" t="inlineStr">
        <is>
          <t>[1],[2],[3],[9],[10],[17]</t>
        </is>
      </c>
      <c r="C2752" s="10" t="n">
        <v>0.1105</v>
      </c>
      <c r="E2752" s="4" t="inlineStr">
        <is>
          <t xml:space="preserve"> </t>
        </is>
      </c>
    </row>
    <row r="2753">
      <c r="A2753" s="4" t="inlineStr">
        <is>
          <t>Investment, Maturity Date</t>
        </is>
      </c>
      <c r="B2753" s="4" t="inlineStr">
        <is>
          <t>[1],[2],[3],[9],[17]</t>
        </is>
      </c>
      <c r="C2753" s="4" t="inlineStr">
        <is>
          <t>Apr.  01,  2029</t>
        </is>
      </c>
      <c r="E2753" s="4" t="inlineStr">
        <is>
          <t xml:space="preserve"> </t>
        </is>
      </c>
    </row>
    <row r="2754">
      <c r="A2754" s="4" t="inlineStr">
        <is>
          <t>Investment, Principal</t>
        </is>
      </c>
      <c r="B2754" s="4" t="inlineStr">
        <is>
          <t>[1],[2],[3],[9],[11],[17]</t>
        </is>
      </c>
      <c r="C2754" s="6" t="n">
        <v>9660000</v>
      </c>
      <c r="E2754" s="4" t="inlineStr">
        <is>
          <t xml:space="preserve"> </t>
        </is>
      </c>
    </row>
    <row r="2755">
      <c r="A2755" s="4" t="inlineStr">
        <is>
          <t>Investment, Amortized Cost</t>
        </is>
      </c>
      <c r="B2755" s="4" t="inlineStr">
        <is>
          <t>[1],[2],[3],[4],[9],[17]</t>
        </is>
      </c>
      <c r="C2755" s="5" t="n">
        <v>9441000</v>
      </c>
      <c r="E2755" s="4" t="inlineStr">
        <is>
          <t xml:space="preserve"> </t>
        </is>
      </c>
    </row>
    <row r="2756">
      <c r="A2756" s="4" t="inlineStr">
        <is>
          <t>Investment, Fair Value</t>
        </is>
      </c>
      <c r="B2756" s="4" t="inlineStr">
        <is>
          <t>[1],[2],[3],[9],[17]</t>
        </is>
      </c>
      <c r="C2756" s="6" t="n">
        <v>9660000</v>
      </c>
      <c r="E2756" s="4" t="inlineStr">
        <is>
          <t xml:space="preserve"> </t>
        </is>
      </c>
    </row>
    <row r="2757">
      <c r="A2757" s="4" t="inlineStr">
        <is>
          <t>Investment, Percentage of Net Assets</t>
        </is>
      </c>
      <c r="B2757" s="4" t="inlineStr">
        <is>
          <t>[1],[2],[3],[9],[17]</t>
        </is>
      </c>
      <c r="C2757" s="10" t="n">
        <v>0.0324</v>
      </c>
      <c r="E2757" s="4" t="inlineStr">
        <is>
          <t xml:space="preserve"> </t>
        </is>
      </c>
    </row>
    <row r="2758">
      <c r="A2758" s="4" t="inlineStr">
        <is>
          <t>Investment, Identifier [Axis]: Investments - non-controlled/non-affiliated, First Lien Debt, Health Care Technology, Greenway Health, LLC, Region United States, Reference Rate and Spread S + 6.75%, Interest Rate Floor 0.00%, Interest Rate 11.08%, Maturity Date 4/1/2029</t>
        </is>
      </c>
      <c r="C2758" s="4" t="inlineStr">
        <is>
          <t xml:space="preserve"> </t>
        </is>
      </c>
      <c r="E2758" s="4" t="inlineStr">
        <is>
          <t xml:space="preserve"> </t>
        </is>
      </c>
    </row>
    <row r="2759">
      <c r="A2759" s="3" t="inlineStr">
        <is>
          <t>Schedule of Investments [Line Items]</t>
        </is>
      </c>
      <c r="C2759" s="4" t="inlineStr">
        <is>
          <t xml:space="preserve"> </t>
        </is>
      </c>
      <c r="E2759" s="4" t="inlineStr">
        <is>
          <t xml:space="preserve"> </t>
        </is>
      </c>
    </row>
    <row r="2760">
      <c r="A2760" s="4" t="inlineStr">
        <is>
          <t>Investment, Variable Interest Rate, Type [Extensible Enumeration]</t>
        </is>
      </c>
      <c r="C2760" s="4" t="inlineStr">
        <is>
          <t xml:space="preserve"> </t>
        </is>
      </c>
      <c r="E2760" s="4" t="inlineStr">
        <is>
          <t>us-gaap:SecuredOvernightFinancingRateSofrMember</t>
        </is>
      </c>
    </row>
    <row r="2761">
      <c r="A2761" s="4" t="inlineStr">
        <is>
          <t>Investment, Reference Rate and Spread</t>
        </is>
      </c>
      <c r="B2761" s="4" t="inlineStr">
        <is>
          <t>[5],[6],[8],[14],[18]</t>
        </is>
      </c>
      <c r="C2761" s="4" t="inlineStr">
        <is>
          <t xml:space="preserve"> </t>
        </is>
      </c>
      <c r="E2761" s="10" t="n">
        <v>0.0675</v>
      </c>
    </row>
    <row r="2762">
      <c r="A2762" s="4" t="inlineStr">
        <is>
          <t>Investment, Interest Rate Floor</t>
        </is>
      </c>
      <c r="B2762" s="4" t="inlineStr">
        <is>
          <t>[5],[6],[8],[14],[18]</t>
        </is>
      </c>
      <c r="C2762" s="4" t="inlineStr">
        <is>
          <t xml:space="preserve"> </t>
        </is>
      </c>
      <c r="E2762" s="11" t="n">
        <v>0</v>
      </c>
    </row>
    <row r="2763">
      <c r="A2763" s="4" t="inlineStr">
        <is>
          <t>Investment, Interest Rate</t>
        </is>
      </c>
      <c r="B2763" s="4" t="inlineStr">
        <is>
          <t>[5],[6],[8],[12],[14],[18]</t>
        </is>
      </c>
      <c r="C2763" s="4" t="inlineStr">
        <is>
          <t xml:space="preserve"> </t>
        </is>
      </c>
      <c r="E2763" s="10" t="n">
        <v>0.1108</v>
      </c>
    </row>
    <row r="2764">
      <c r="A2764" s="4" t="inlineStr">
        <is>
          <t>Investment, Maturity Date</t>
        </is>
      </c>
      <c r="B2764" s="4" t="inlineStr">
        <is>
          <t>[5],[6],[8],[14],[18]</t>
        </is>
      </c>
      <c r="C2764" s="4" t="inlineStr">
        <is>
          <t xml:space="preserve"> </t>
        </is>
      </c>
      <c r="E2764" s="4" t="inlineStr">
        <is>
          <t>Apr.  01,  2029</t>
        </is>
      </c>
    </row>
    <row r="2765">
      <c r="A2765" s="4" t="inlineStr">
        <is>
          <t>Investment, Principal</t>
        </is>
      </c>
      <c r="B2765" s="4" t="inlineStr">
        <is>
          <t>[5],[6],[8],[13],[14],[18]</t>
        </is>
      </c>
      <c r="C2765" s="4" t="inlineStr">
        <is>
          <t xml:space="preserve"> </t>
        </is>
      </c>
      <c r="E2765" s="6" t="n">
        <v>9685000</v>
      </c>
    </row>
    <row r="2766">
      <c r="A2766" s="4" t="inlineStr">
        <is>
          <t>Investment, Amortized Cost</t>
        </is>
      </c>
      <c r="B2766" s="4" t="inlineStr">
        <is>
          <t>[5],[6],[7],[8],[14],[18]</t>
        </is>
      </c>
      <c r="C2766" s="4" t="inlineStr">
        <is>
          <t xml:space="preserve"> </t>
        </is>
      </c>
      <c r="E2766" s="5" t="n">
        <v>9451000</v>
      </c>
    </row>
    <row r="2767">
      <c r="A2767" s="4" t="inlineStr">
        <is>
          <t>Investment, Fair Value</t>
        </is>
      </c>
      <c r="B2767" s="4" t="inlineStr">
        <is>
          <t>[5],[6],[8],[14],[18]</t>
        </is>
      </c>
      <c r="C2767" s="4" t="inlineStr">
        <is>
          <t xml:space="preserve"> </t>
        </is>
      </c>
      <c r="E2767" s="6" t="n">
        <v>9685000</v>
      </c>
    </row>
    <row r="2768">
      <c r="A2768" s="4" t="inlineStr">
        <is>
          <t>Investment, Percentage of Net Assets</t>
        </is>
      </c>
      <c r="B2768" s="4" t="inlineStr">
        <is>
          <t>[5],[6],[8],[14],[18]</t>
        </is>
      </c>
      <c r="C2768" s="4" t="inlineStr">
        <is>
          <t xml:space="preserve"> </t>
        </is>
      </c>
      <c r="E2768" s="10" t="n">
        <v>0.0322</v>
      </c>
    </row>
    <row r="2769">
      <c r="A2769" s="4" t="inlineStr">
        <is>
          <t>Investment, Identifier [Axis]: Investments - non-controlled/non-affiliated, First Lien Debt, Health Care Technology, Visante Acquisition, LLC, Region United States, Reference Rate and Spread S + 5.75%, Interest Rate Floor 1.00%, Interest Rate 10.04%, Maturity Date 1/31/2030</t>
        </is>
      </c>
      <c r="C2769" s="4" t="inlineStr">
        <is>
          <t xml:space="preserve"> </t>
        </is>
      </c>
      <c r="E2769" s="4" t="inlineStr">
        <is>
          <t xml:space="preserve"> </t>
        </is>
      </c>
    </row>
    <row r="2770">
      <c r="A2770" s="3" t="inlineStr">
        <is>
          <t>Schedule of Investments [Line Items]</t>
        </is>
      </c>
      <c r="C2770" s="4" t="inlineStr">
        <is>
          <t xml:space="preserve"> </t>
        </is>
      </c>
      <c r="E2770" s="4" t="inlineStr">
        <is>
          <t xml:space="preserve"> </t>
        </is>
      </c>
    </row>
    <row r="2771">
      <c r="A2771" s="4" t="inlineStr">
        <is>
          <t>Investment, Variable Interest Rate, Type [Extensible Enumeration]</t>
        </is>
      </c>
      <c r="C2771" s="4" t="inlineStr">
        <is>
          <t>us-gaap:SecuredOvernightFinancingRateSofrMember</t>
        </is>
      </c>
      <c r="E2771" s="4" t="inlineStr">
        <is>
          <t xml:space="preserve"> </t>
        </is>
      </c>
    </row>
    <row r="2772">
      <c r="A2772" s="4" t="inlineStr">
        <is>
          <t>Investment, Reference Rate and Spread</t>
        </is>
      </c>
      <c r="B2772" s="4" t="inlineStr">
        <is>
          <t>[1],[2],[3],[9],[17]</t>
        </is>
      </c>
      <c r="C2772" s="10" t="n">
        <v>0.0575</v>
      </c>
      <c r="E2772" s="4" t="inlineStr">
        <is>
          <t xml:space="preserve"> </t>
        </is>
      </c>
    </row>
    <row r="2773">
      <c r="A2773" s="4" t="inlineStr">
        <is>
          <t>Investment, Interest Rate Floor</t>
        </is>
      </c>
      <c r="B2773" s="4" t="inlineStr">
        <is>
          <t>[1],[2],[3],[9],[17]</t>
        </is>
      </c>
      <c r="C2773" s="11" t="n">
        <v>0.01</v>
      </c>
      <c r="E2773" s="4" t="inlineStr">
        <is>
          <t xml:space="preserve"> </t>
        </is>
      </c>
    </row>
    <row r="2774">
      <c r="A2774" s="4" t="inlineStr">
        <is>
          <t>Investment, Interest Rate</t>
        </is>
      </c>
      <c r="B2774" s="4" t="inlineStr">
        <is>
          <t>[1],[2],[3],[9],[10],[17]</t>
        </is>
      </c>
      <c r="C2774" s="10" t="n">
        <v>0.1004</v>
      </c>
      <c r="E2774" s="4" t="inlineStr">
        <is>
          <t xml:space="preserve"> </t>
        </is>
      </c>
    </row>
    <row r="2775">
      <c r="A2775" s="4" t="inlineStr">
        <is>
          <t>Investment, Maturity Date</t>
        </is>
      </c>
      <c r="B2775" s="4" t="inlineStr">
        <is>
          <t>[1],[2],[3],[9],[17]</t>
        </is>
      </c>
      <c r="C2775" s="4" t="inlineStr">
        <is>
          <t>Jan. 31,  2030</t>
        </is>
      </c>
      <c r="E2775" s="4" t="inlineStr">
        <is>
          <t xml:space="preserve"> </t>
        </is>
      </c>
    </row>
    <row r="2776">
      <c r="A2776" s="4" t="inlineStr">
        <is>
          <t>Investment, Principal</t>
        </is>
      </c>
      <c r="B2776" s="4" t="inlineStr">
        <is>
          <t>[1],[2],[3],[9],[11],[17]</t>
        </is>
      </c>
      <c r="C2776" s="6" t="n">
        <v>8376000</v>
      </c>
      <c r="E2776" s="4" t="inlineStr">
        <is>
          <t xml:space="preserve"> </t>
        </is>
      </c>
    </row>
    <row r="2777">
      <c r="A2777" s="4" t="inlineStr">
        <is>
          <t>Investment, Amortized Cost</t>
        </is>
      </c>
      <c r="B2777" s="4" t="inlineStr">
        <is>
          <t>[1],[2],[3],[4],[9],[17]</t>
        </is>
      </c>
      <c r="C2777" s="5" t="n">
        <v>8275000</v>
      </c>
      <c r="E2777" s="4" t="inlineStr">
        <is>
          <t xml:space="preserve"> </t>
        </is>
      </c>
    </row>
    <row r="2778">
      <c r="A2778" s="4" t="inlineStr">
        <is>
          <t>Investment, Fair Value</t>
        </is>
      </c>
      <c r="B2778" s="4" t="inlineStr">
        <is>
          <t>[1],[2],[3],[9],[17]</t>
        </is>
      </c>
      <c r="C2778" s="6" t="n">
        <v>8376000</v>
      </c>
      <c r="E2778" s="4" t="inlineStr">
        <is>
          <t xml:space="preserve"> </t>
        </is>
      </c>
    </row>
    <row r="2779">
      <c r="A2779" s="4" t="inlineStr">
        <is>
          <t>Investment, Percentage of Net Assets</t>
        </is>
      </c>
      <c r="B2779" s="4" t="inlineStr">
        <is>
          <t>[1],[2],[3],[9],[17]</t>
        </is>
      </c>
      <c r="C2779" s="10" t="n">
        <v>0.0281</v>
      </c>
      <c r="E2779" s="4" t="inlineStr">
        <is>
          <t xml:space="preserve"> </t>
        </is>
      </c>
    </row>
    <row r="2780">
      <c r="A2780" s="4" t="inlineStr">
        <is>
          <t>Investment, Identifier [Axis]: Investments - non-controlled/non-affiliated, First Lien Debt, Health Care Technology, Visante Acquisition, LLC, Region United States, Reference Rate and Spread S + 5.75%, Interest Rate Floor 1.00%, Interest Rate 10.34%, Maturity Date 1/31/2030</t>
        </is>
      </c>
      <c r="C2780" s="4" t="inlineStr">
        <is>
          <t xml:space="preserve"> </t>
        </is>
      </c>
      <c r="E2780" s="4" t="inlineStr">
        <is>
          <t xml:space="preserve"> </t>
        </is>
      </c>
    </row>
    <row r="2781">
      <c r="A2781" s="3" t="inlineStr">
        <is>
          <t>Schedule of Investments [Line Items]</t>
        </is>
      </c>
      <c r="C2781" s="4" t="inlineStr">
        <is>
          <t xml:space="preserve"> </t>
        </is>
      </c>
      <c r="E2781" s="4" t="inlineStr">
        <is>
          <t xml:space="preserve"> </t>
        </is>
      </c>
    </row>
    <row r="2782">
      <c r="A2782" s="4" t="inlineStr">
        <is>
          <t>Investment, Variable Interest Rate, Type [Extensible Enumeration]</t>
        </is>
      </c>
      <c r="C2782" s="4" t="inlineStr">
        <is>
          <t xml:space="preserve"> </t>
        </is>
      </c>
      <c r="E2782" s="4" t="inlineStr">
        <is>
          <t>us-gaap:SecuredOvernightFinancingRateSofrMember</t>
        </is>
      </c>
    </row>
    <row r="2783">
      <c r="A2783" s="4" t="inlineStr">
        <is>
          <t>Investment, Reference Rate and Spread</t>
        </is>
      </c>
      <c r="B2783" s="4" t="inlineStr">
        <is>
          <t>[5],[6],[8],[14],[18]</t>
        </is>
      </c>
      <c r="C2783" s="4" t="inlineStr">
        <is>
          <t xml:space="preserve"> </t>
        </is>
      </c>
      <c r="E2783" s="10" t="n">
        <v>0.0575</v>
      </c>
    </row>
    <row r="2784">
      <c r="A2784" s="4" t="inlineStr">
        <is>
          <t>Investment, Interest Rate Floor</t>
        </is>
      </c>
      <c r="B2784" s="4" t="inlineStr">
        <is>
          <t>[5],[6],[8],[14],[18]</t>
        </is>
      </c>
      <c r="C2784" s="4" t="inlineStr">
        <is>
          <t xml:space="preserve"> </t>
        </is>
      </c>
      <c r="E2784" s="11" t="n">
        <v>0.01</v>
      </c>
    </row>
    <row r="2785">
      <c r="A2785" s="4" t="inlineStr">
        <is>
          <t>Investment, Interest Rate</t>
        </is>
      </c>
      <c r="B2785" s="4" t="inlineStr">
        <is>
          <t>[5],[6],[8],[12],[14],[18]</t>
        </is>
      </c>
      <c r="C2785" s="4" t="inlineStr">
        <is>
          <t xml:space="preserve"> </t>
        </is>
      </c>
      <c r="E2785" s="10" t="n">
        <v>0.1034</v>
      </c>
    </row>
    <row r="2786">
      <c r="A2786" s="4" t="inlineStr">
        <is>
          <t>Investment, Maturity Date</t>
        </is>
      </c>
      <c r="B2786" s="4" t="inlineStr">
        <is>
          <t>[5],[6],[8],[14],[18]</t>
        </is>
      </c>
      <c r="C2786" s="4" t="inlineStr">
        <is>
          <t xml:space="preserve"> </t>
        </is>
      </c>
      <c r="E2786" s="4" t="inlineStr">
        <is>
          <t>Jan. 31,  2030</t>
        </is>
      </c>
    </row>
    <row r="2787">
      <c r="A2787" s="4" t="inlineStr">
        <is>
          <t>Investment, Principal</t>
        </is>
      </c>
      <c r="B2787" s="4" t="inlineStr">
        <is>
          <t>[5],[6],[8],[13],[14],[18]</t>
        </is>
      </c>
      <c r="C2787" s="4" t="inlineStr">
        <is>
          <t xml:space="preserve"> </t>
        </is>
      </c>
      <c r="E2787" s="6" t="n">
        <v>8397000</v>
      </c>
    </row>
    <row r="2788">
      <c r="A2788" s="4" t="inlineStr">
        <is>
          <t>Investment, Amortized Cost</t>
        </is>
      </c>
      <c r="B2788" s="4" t="inlineStr">
        <is>
          <t>[5],[6],[7],[8],[14],[18]</t>
        </is>
      </c>
      <c r="C2788" s="4" t="inlineStr">
        <is>
          <t xml:space="preserve"> </t>
        </is>
      </c>
      <c r="E2788" s="5" t="n">
        <v>8291000</v>
      </c>
    </row>
    <row r="2789">
      <c r="A2789" s="4" t="inlineStr">
        <is>
          <t>Investment, Fair Value</t>
        </is>
      </c>
      <c r="B2789" s="4" t="inlineStr">
        <is>
          <t>[5],[6],[8],[14],[18]</t>
        </is>
      </c>
      <c r="C2789" s="4" t="inlineStr">
        <is>
          <t xml:space="preserve"> </t>
        </is>
      </c>
      <c r="E2789" s="6" t="n">
        <v>8397000</v>
      </c>
    </row>
    <row r="2790">
      <c r="A2790" s="4" t="inlineStr">
        <is>
          <t>Investment, Percentage of Net Assets</t>
        </is>
      </c>
      <c r="B2790" s="4" t="inlineStr">
        <is>
          <t>[5],[6],[8],[14],[18]</t>
        </is>
      </c>
      <c r="C2790" s="4" t="inlineStr">
        <is>
          <t xml:space="preserve"> </t>
        </is>
      </c>
      <c r="E2790" s="10" t="n">
        <v>0.028</v>
      </c>
    </row>
    <row r="2791">
      <c r="A2791" s="4" t="inlineStr">
        <is>
          <t>Investment, Identifier [Axis]: Investments - non-controlled/non-affiliated, First Lien Debt, Health Care Technology, Visante Acuqisition, LLC (Revolver), Region United States, Reference Rate and Spread S + 5.75%, Interest Rate Floor 1.00%, Interest Rate 0.50%, Maturity Date 1/31/2030</t>
        </is>
      </c>
      <c r="C2791" s="4" t="inlineStr">
        <is>
          <t xml:space="preserve"> </t>
        </is>
      </c>
      <c r="E2791" s="4" t="inlineStr">
        <is>
          <t xml:space="preserve"> </t>
        </is>
      </c>
    </row>
    <row r="2792">
      <c r="A2792" s="3" t="inlineStr">
        <is>
          <t>Schedule of Investments [Line Items]</t>
        </is>
      </c>
      <c r="C2792" s="4" t="inlineStr">
        <is>
          <t xml:space="preserve"> </t>
        </is>
      </c>
      <c r="E2792" s="4" t="inlineStr">
        <is>
          <t xml:space="preserve"> </t>
        </is>
      </c>
    </row>
    <row r="2793">
      <c r="A2793" s="4" t="inlineStr">
        <is>
          <t>Investment, Variable Interest Rate, Type [Extensible Enumeration]</t>
        </is>
      </c>
      <c r="C2793" s="4" t="inlineStr">
        <is>
          <t>us-gaap:SecuredOvernightFinancingRateSofrMember</t>
        </is>
      </c>
      <c r="E2793" s="4" t="inlineStr">
        <is>
          <t>us-gaap:SecuredOvernightFinancingRateSofrMember</t>
        </is>
      </c>
    </row>
    <row r="2794">
      <c r="A2794" s="4" t="inlineStr">
        <is>
          <t>Investment, Reference Rate and Spread</t>
        </is>
      </c>
      <c r="C2794" s="10" t="n">
        <v>0.0575</v>
      </c>
      <c r="D2794" s="4" t="inlineStr">
        <is>
          <t>[1],[2],[3],[17],[21]</t>
        </is>
      </c>
      <c r="E2794" s="10" t="n">
        <v>0.0575</v>
      </c>
      <c r="F2794" s="4" t="inlineStr">
        <is>
          <t>[5],[6],[8],[18],[19],[24]</t>
        </is>
      </c>
    </row>
    <row r="2795">
      <c r="A2795" s="4" t="inlineStr">
        <is>
          <t>Investment, Interest Rate Floor</t>
        </is>
      </c>
      <c r="C2795" s="11" t="n">
        <v>0.01</v>
      </c>
      <c r="D2795" s="4" t="inlineStr">
        <is>
          <t>[1],[2],[3],[17],[21]</t>
        </is>
      </c>
      <c r="E2795" s="11" t="n">
        <v>0.01</v>
      </c>
      <c r="F2795" s="4" t="inlineStr">
        <is>
          <t>[5],[6],[8],[18],[19],[24]</t>
        </is>
      </c>
    </row>
    <row r="2796">
      <c r="A2796" s="4" t="inlineStr">
        <is>
          <t>Investment, Interest Rate</t>
        </is>
      </c>
      <c r="C2796" s="10" t="n">
        <v>0.005</v>
      </c>
      <c r="D2796" s="4" t="inlineStr">
        <is>
          <t>[1],[2],[3],[10],[17],[21]</t>
        </is>
      </c>
      <c r="E2796" s="10" t="n">
        <v>0.005</v>
      </c>
      <c r="F2796" s="4" t="inlineStr">
        <is>
          <t>[5],[6],[8],[12],[18],[19],[24]</t>
        </is>
      </c>
    </row>
    <row r="2797">
      <c r="A2797" s="4" t="inlineStr">
        <is>
          <t>Investment, Maturity Date</t>
        </is>
      </c>
      <c r="C2797" s="4" t="inlineStr">
        <is>
          <t>Jan. 31,  2030</t>
        </is>
      </c>
      <c r="D2797" s="4" t="inlineStr">
        <is>
          <t>[1],[2],[3],[17],[21]</t>
        </is>
      </c>
      <c r="E2797" s="4" t="inlineStr">
        <is>
          <t>Jan. 31,  2030</t>
        </is>
      </c>
      <c r="F2797" s="4" t="inlineStr">
        <is>
          <t>[5],[6],[8],[18],[19],[24]</t>
        </is>
      </c>
    </row>
    <row r="2798">
      <c r="A2798" s="4" t="inlineStr">
        <is>
          <t>Investment, Amortized Cost</t>
        </is>
      </c>
      <c r="C2798" s="6" t="n">
        <v>-12000</v>
      </c>
      <c r="D2798" s="4" t="inlineStr">
        <is>
          <t>[1],[2],[3],[4],[17],[21]</t>
        </is>
      </c>
      <c r="E2798" s="6" t="n">
        <v>-12000</v>
      </c>
      <c r="F2798" s="4" t="inlineStr">
        <is>
          <t>[5],[6],[7],[8],[18],[19],[24]</t>
        </is>
      </c>
    </row>
    <row r="2799">
      <c r="A2799" s="4" t="inlineStr">
        <is>
          <t>Investment, Identifier [Axis]: Investments - non-controlled/non-affiliated, First Lien Debt, Hotels, Restaurants &amp; Leisure</t>
        </is>
      </c>
      <c r="C2799" s="4" t="inlineStr">
        <is>
          <t xml:space="preserve"> </t>
        </is>
      </c>
      <c r="E2799" s="4" t="inlineStr">
        <is>
          <t xml:space="preserve"> </t>
        </is>
      </c>
    </row>
    <row r="2800">
      <c r="A2800" s="3" t="inlineStr">
        <is>
          <t>Schedule of Investments [Line Items]</t>
        </is>
      </c>
      <c r="C2800" s="4" t="inlineStr">
        <is>
          <t xml:space="preserve"> </t>
        </is>
      </c>
      <c r="E2800" s="4" t="inlineStr">
        <is>
          <t xml:space="preserve"> </t>
        </is>
      </c>
    </row>
    <row r="2801">
      <c r="A2801" s="4" t="inlineStr">
        <is>
          <t>Investment, Amortized Cost</t>
        </is>
      </c>
      <c r="C2801" s="5" t="n">
        <v>1752000</v>
      </c>
      <c r="D2801" s="4" t="inlineStr">
        <is>
          <t>[1],[2],[3],[4]</t>
        </is>
      </c>
      <c r="E2801" s="5" t="n">
        <v>11708000</v>
      </c>
      <c r="F2801" s="4" t="inlineStr">
        <is>
          <t>[5],[6],[7],[8]</t>
        </is>
      </c>
    </row>
    <row r="2802">
      <c r="A2802" s="4" t="inlineStr">
        <is>
          <t>Investment, Fair Value</t>
        </is>
      </c>
      <c r="C2802" s="6" t="n">
        <v>1728000</v>
      </c>
      <c r="D2802" s="4" t="inlineStr">
        <is>
          <t>[1],[2],[3]</t>
        </is>
      </c>
      <c r="E2802" s="6" t="n">
        <v>11788000</v>
      </c>
      <c r="F2802" s="4" t="inlineStr">
        <is>
          <t>[5],[6],[8]</t>
        </is>
      </c>
    </row>
    <row r="2803">
      <c r="A2803" s="4" t="inlineStr">
        <is>
          <t>Investment, Percentage of Net Assets</t>
        </is>
      </c>
      <c r="C2803" s="10" t="n">
        <v>0.0058</v>
      </c>
      <c r="D2803" s="4" t="inlineStr">
        <is>
          <t>[1],[2],[3]</t>
        </is>
      </c>
      <c r="E2803" s="10" t="n">
        <v>0.0392</v>
      </c>
      <c r="F2803" s="4" t="inlineStr">
        <is>
          <t>[5],[6],[8]</t>
        </is>
      </c>
    </row>
    <row r="2804">
      <c r="A2804" s="4" t="inlineStr">
        <is>
          <t>Investment, Identifier [Axis]: Investments - non-controlled/non-affiliated, First Lien Debt, Hotels, Restaurants &amp; Leisure, Caesars Entertainment, Inc., Region United States, Reference Rate and Spread S + 2.25%, Interest Rate Floor 0.00%, Interest Rate 6.56% Maturity Date 2/6/2030</t>
        </is>
      </c>
      <c r="C2804" s="4" t="inlineStr">
        <is>
          <t xml:space="preserve"> </t>
        </is>
      </c>
      <c r="E2804" s="4" t="inlineStr">
        <is>
          <t xml:space="preserve"> </t>
        </is>
      </c>
    </row>
    <row r="2805">
      <c r="A2805" s="3" t="inlineStr">
        <is>
          <t>Schedule of Investments [Line Items]</t>
        </is>
      </c>
      <c r="C2805" s="4" t="inlineStr">
        <is>
          <t xml:space="preserve"> </t>
        </is>
      </c>
      <c r="E2805" s="4" t="inlineStr">
        <is>
          <t xml:space="preserve"> </t>
        </is>
      </c>
    </row>
    <row r="2806">
      <c r="A2806" s="4" t="inlineStr">
        <is>
          <t>Investment, Variable Interest Rate, Type [Extensible Enumeration]</t>
        </is>
      </c>
      <c r="C2806" s="4" t="inlineStr">
        <is>
          <t>us-gaap:SecuredOvernightFinancingRateSofrMember</t>
        </is>
      </c>
      <c r="E2806" s="4" t="inlineStr">
        <is>
          <t xml:space="preserve"> </t>
        </is>
      </c>
    </row>
    <row r="2807">
      <c r="A2807" s="4" t="inlineStr">
        <is>
          <t>Investment, Reference Rate and Spread</t>
        </is>
      </c>
      <c r="B2807" s="4" t="inlineStr">
        <is>
          <t>[1],[2],[3],[16]</t>
        </is>
      </c>
      <c r="C2807" s="10" t="n">
        <v>0.0225</v>
      </c>
      <c r="E2807" s="4" t="inlineStr">
        <is>
          <t xml:space="preserve"> </t>
        </is>
      </c>
    </row>
    <row r="2808">
      <c r="A2808" s="4" t="inlineStr">
        <is>
          <t>Investment, Interest Rate Floor</t>
        </is>
      </c>
      <c r="B2808" s="4" t="inlineStr">
        <is>
          <t>[1],[2],[3],[16]</t>
        </is>
      </c>
      <c r="C2808" s="11" t="n">
        <v>0</v>
      </c>
      <c r="E2808" s="4" t="inlineStr">
        <is>
          <t xml:space="preserve"> </t>
        </is>
      </c>
    </row>
    <row r="2809">
      <c r="A2809" s="4" t="inlineStr">
        <is>
          <t>Investment, Interest Rate</t>
        </is>
      </c>
      <c r="B2809" s="4" t="inlineStr">
        <is>
          <t>[1],[2],[3],[10],[16]</t>
        </is>
      </c>
      <c r="C2809" s="10" t="n">
        <v>0.06560000000000001</v>
      </c>
      <c r="E2809" s="4" t="inlineStr">
        <is>
          <t xml:space="preserve"> </t>
        </is>
      </c>
    </row>
    <row r="2810">
      <c r="A2810" s="4" t="inlineStr">
        <is>
          <t>Investment, Maturity Date</t>
        </is>
      </c>
      <c r="B2810" s="4" t="inlineStr">
        <is>
          <t>[1],[2],[3],[16]</t>
        </is>
      </c>
      <c r="C2810" s="4" t="inlineStr">
        <is>
          <t>Feb.  06,  2030</t>
        </is>
      </c>
      <c r="E2810" s="4" t="inlineStr">
        <is>
          <t xml:space="preserve"> </t>
        </is>
      </c>
    </row>
    <row r="2811">
      <c r="A2811" s="4" t="inlineStr">
        <is>
          <t>Investment, Principal</t>
        </is>
      </c>
      <c r="B2811" s="4" t="inlineStr">
        <is>
          <t>[1],[2],[3],[11],[16]</t>
        </is>
      </c>
      <c r="C2811" s="6" t="n">
        <v>1735000</v>
      </c>
      <c r="E2811" s="4" t="inlineStr">
        <is>
          <t xml:space="preserve"> </t>
        </is>
      </c>
    </row>
    <row r="2812">
      <c r="A2812" s="4" t="inlineStr">
        <is>
          <t>Investment, Amortized Cost</t>
        </is>
      </c>
      <c r="B2812" s="4" t="inlineStr">
        <is>
          <t>[1],[2],[3],[4],[16]</t>
        </is>
      </c>
      <c r="C2812" s="5" t="n">
        <v>1752000</v>
      </c>
      <c r="E2812" s="4" t="inlineStr">
        <is>
          <t xml:space="preserve"> </t>
        </is>
      </c>
    </row>
    <row r="2813">
      <c r="A2813" s="4" t="inlineStr">
        <is>
          <t>Investment, Fair Value</t>
        </is>
      </c>
      <c r="B2813" s="4" t="inlineStr">
        <is>
          <t>[1],[2],[3],[16]</t>
        </is>
      </c>
      <c r="C2813" s="6" t="n">
        <v>1728000</v>
      </c>
      <c r="E2813" s="4" t="inlineStr">
        <is>
          <t xml:space="preserve"> </t>
        </is>
      </c>
    </row>
    <row r="2814">
      <c r="A2814" s="4" t="inlineStr">
        <is>
          <t>Investment, Percentage of Net Assets</t>
        </is>
      </c>
      <c r="B2814" s="4" t="inlineStr">
        <is>
          <t>[1],[2],[3],[16]</t>
        </is>
      </c>
      <c r="C2814" s="10" t="n">
        <v>0.0058</v>
      </c>
      <c r="E2814" s="4" t="inlineStr">
        <is>
          <t xml:space="preserve"> </t>
        </is>
      </c>
    </row>
    <row r="2815">
      <c r="A2815" s="4" t="inlineStr">
        <is>
          <t>Investment, Identifier [Axis]: Investments - non-controlled/non-affiliated, First Lien Debt, Hotels, Restaurants &amp; Leisure, Caesars Entertainment, Inc., Region United States, Reference Rate and Spread S + 2.25%, Interest Rate Floor 0.00%, Maturity Date 2/6/2030</t>
        </is>
      </c>
      <c r="C2815" s="4" t="inlineStr">
        <is>
          <t xml:space="preserve"> </t>
        </is>
      </c>
      <c r="E2815" s="4" t="inlineStr">
        <is>
          <t xml:space="preserve"> </t>
        </is>
      </c>
    </row>
    <row r="2816">
      <c r="A2816" s="3" t="inlineStr">
        <is>
          <t>Schedule of Investments [Line Items]</t>
        </is>
      </c>
      <c r="C2816" s="4" t="inlineStr">
        <is>
          <t xml:space="preserve"> </t>
        </is>
      </c>
      <c r="E2816" s="4" t="inlineStr">
        <is>
          <t xml:space="preserve"> </t>
        </is>
      </c>
    </row>
    <row r="2817">
      <c r="A2817" s="4" t="inlineStr">
        <is>
          <t>Investment, Variable Interest Rate, Type [Extensible Enumeration]</t>
        </is>
      </c>
      <c r="C2817" s="4" t="inlineStr">
        <is>
          <t xml:space="preserve"> </t>
        </is>
      </c>
      <c r="E2817" s="4" t="inlineStr">
        <is>
          <t>us-gaap:SecuredOvernightFinancingRateSofrMember</t>
        </is>
      </c>
    </row>
    <row r="2818">
      <c r="A2818" s="4" t="inlineStr">
        <is>
          <t>Investment, Reference Rate and Spread</t>
        </is>
      </c>
      <c r="B2818" s="4" t="inlineStr">
        <is>
          <t>[5],[6],[8],[25],[28]</t>
        </is>
      </c>
      <c r="C2818" s="4" t="inlineStr">
        <is>
          <t xml:space="preserve"> </t>
        </is>
      </c>
      <c r="E2818" s="10" t="n">
        <v>0.0225</v>
      </c>
    </row>
    <row r="2819">
      <c r="A2819" s="4" t="inlineStr">
        <is>
          <t>Investment, Interest Rate Floor</t>
        </is>
      </c>
      <c r="B2819" s="4" t="inlineStr">
        <is>
          <t>[5],[6],[8],[25],[28]</t>
        </is>
      </c>
      <c r="C2819" s="4" t="inlineStr">
        <is>
          <t xml:space="preserve"> </t>
        </is>
      </c>
      <c r="E2819" s="11" t="n">
        <v>0</v>
      </c>
    </row>
    <row r="2820">
      <c r="A2820" s="4" t="inlineStr">
        <is>
          <t>Investment, Maturity Date</t>
        </is>
      </c>
      <c r="B2820" s="4" t="inlineStr">
        <is>
          <t>[5],[6],[8],[25],[28]</t>
        </is>
      </c>
      <c r="C2820" s="4" t="inlineStr">
        <is>
          <t xml:space="preserve"> </t>
        </is>
      </c>
      <c r="E2820" s="4" t="inlineStr">
        <is>
          <t>Feb.  06,  2030</t>
        </is>
      </c>
    </row>
    <row r="2821">
      <c r="A2821" s="4" t="inlineStr">
        <is>
          <t>Investment, Principal</t>
        </is>
      </c>
      <c r="B2821" s="4" t="inlineStr">
        <is>
          <t>[5],[6],[8],[13],[25],[28]</t>
        </is>
      </c>
      <c r="C2821" s="4" t="inlineStr">
        <is>
          <t xml:space="preserve"> </t>
        </is>
      </c>
      <c r="E2821" s="6" t="n">
        <v>1741000</v>
      </c>
    </row>
    <row r="2822">
      <c r="A2822" s="4" t="inlineStr">
        <is>
          <t>Investment, Amortized Cost</t>
        </is>
      </c>
      <c r="B2822" s="4" t="inlineStr">
        <is>
          <t>[5],[6],[7],[8],[25],[28]</t>
        </is>
      </c>
      <c r="C2822" s="4" t="inlineStr">
        <is>
          <t xml:space="preserve"> </t>
        </is>
      </c>
      <c r="E2822" s="5" t="n">
        <v>1758000</v>
      </c>
    </row>
    <row r="2823">
      <c r="A2823" s="4" t="inlineStr">
        <is>
          <t>Investment, Fair Value</t>
        </is>
      </c>
      <c r="B2823" s="4" t="inlineStr">
        <is>
          <t>[5],[6],[8],[25],[28]</t>
        </is>
      </c>
      <c r="C2823" s="4" t="inlineStr">
        <is>
          <t xml:space="preserve"> </t>
        </is>
      </c>
      <c r="E2823" s="6" t="n">
        <v>1744000</v>
      </c>
    </row>
    <row r="2824">
      <c r="A2824" s="4" t="inlineStr">
        <is>
          <t>Investment, Percentage of Net Assets</t>
        </is>
      </c>
      <c r="B2824" s="4" t="inlineStr">
        <is>
          <t>[5],[6],[8],[25],[28]</t>
        </is>
      </c>
      <c r="C2824" s="4" t="inlineStr">
        <is>
          <t xml:space="preserve"> </t>
        </is>
      </c>
      <c r="E2824" s="10" t="n">
        <v>0.0058</v>
      </c>
    </row>
    <row r="2825">
      <c r="A2825" s="4" t="inlineStr">
        <is>
          <t>Investment, Identifier [Axis]: Investments - non-controlled/non-affiliated, First Lien Debt, Hotels, Restaurants &amp; Leisure, Catawba Nation Gaming Authority, Region United States, Reference Rate and Spread S + 4.75%, Interest Rate Floor 0.00%, Maturity Date 12/13/2031</t>
        </is>
      </c>
      <c r="C2825" s="4" t="inlineStr">
        <is>
          <t xml:space="preserve"> </t>
        </is>
      </c>
      <c r="E2825" s="4" t="inlineStr">
        <is>
          <t xml:space="preserve"> </t>
        </is>
      </c>
    </row>
    <row r="2826">
      <c r="A2826" s="3" t="inlineStr">
        <is>
          <t>Schedule of Investments [Line Items]</t>
        </is>
      </c>
      <c r="C2826" s="4" t="inlineStr">
        <is>
          <t xml:space="preserve"> </t>
        </is>
      </c>
      <c r="E2826" s="4" t="inlineStr">
        <is>
          <t xml:space="preserve"> </t>
        </is>
      </c>
    </row>
    <row r="2827">
      <c r="A2827" s="4" t="inlineStr">
        <is>
          <t>Investment, Variable Interest Rate, Type [Extensible Enumeration]</t>
        </is>
      </c>
      <c r="C2827" s="4" t="inlineStr">
        <is>
          <t xml:space="preserve"> </t>
        </is>
      </c>
      <c r="E2827" s="4" t="inlineStr">
        <is>
          <t>us-gaap:SecuredOvernightFinancingRateSofrMember</t>
        </is>
      </c>
    </row>
    <row r="2828">
      <c r="A2828" s="4" t="inlineStr">
        <is>
          <t>Investment, Reference Rate and Spread</t>
        </is>
      </c>
      <c r="B2828" s="4" t="inlineStr">
        <is>
          <t>[5],[6],[8],[25]</t>
        </is>
      </c>
      <c r="C2828" s="4" t="inlineStr">
        <is>
          <t xml:space="preserve"> </t>
        </is>
      </c>
      <c r="E2828" s="10" t="n">
        <v>0.0475</v>
      </c>
    </row>
    <row r="2829">
      <c r="A2829" s="4" t="inlineStr">
        <is>
          <t>Investment, Interest Rate Floor</t>
        </is>
      </c>
      <c r="B2829" s="4" t="inlineStr">
        <is>
          <t>[5],[6],[8],[25]</t>
        </is>
      </c>
      <c r="C2829" s="4" t="inlineStr">
        <is>
          <t xml:space="preserve"> </t>
        </is>
      </c>
      <c r="E2829" s="11" t="n">
        <v>0</v>
      </c>
    </row>
    <row r="2830">
      <c r="A2830" s="4" t="inlineStr">
        <is>
          <t>Investment, Maturity Date</t>
        </is>
      </c>
      <c r="B2830" s="4" t="inlineStr">
        <is>
          <t>[5],[6],[8],[25]</t>
        </is>
      </c>
      <c r="C2830" s="4" t="inlineStr">
        <is>
          <t xml:space="preserve"> </t>
        </is>
      </c>
      <c r="E2830" s="4" t="inlineStr">
        <is>
          <t>Dec. 13,  2031</t>
        </is>
      </c>
    </row>
    <row r="2831">
      <c r="A2831" s="4" t="inlineStr">
        <is>
          <t>Investment, Principal</t>
        </is>
      </c>
      <c r="B2831" s="4" t="inlineStr">
        <is>
          <t>[5],[6],[8],[13],[25]</t>
        </is>
      </c>
      <c r="C2831" s="4" t="inlineStr">
        <is>
          <t xml:space="preserve"> </t>
        </is>
      </c>
      <c r="E2831" s="6" t="n">
        <v>10000000</v>
      </c>
    </row>
    <row r="2832">
      <c r="A2832" s="4" t="inlineStr">
        <is>
          <t>Investment, Amortized Cost</t>
        </is>
      </c>
      <c r="B2832" s="4" t="inlineStr">
        <is>
          <t>[5],[6],[7],[8],[25]</t>
        </is>
      </c>
      <c r="C2832" s="4" t="inlineStr">
        <is>
          <t xml:space="preserve"> </t>
        </is>
      </c>
      <c r="E2832" s="5" t="n">
        <v>9950000</v>
      </c>
    </row>
    <row r="2833">
      <c r="A2833" s="4" t="inlineStr">
        <is>
          <t>Investment, Fair Value</t>
        </is>
      </c>
      <c r="B2833" s="4" t="inlineStr">
        <is>
          <t>[5],[6],[8],[25]</t>
        </is>
      </c>
      <c r="C2833" s="4" t="inlineStr">
        <is>
          <t xml:space="preserve"> </t>
        </is>
      </c>
      <c r="E2833" s="6" t="n">
        <v>10044000</v>
      </c>
    </row>
    <row r="2834">
      <c r="A2834" s="4" t="inlineStr">
        <is>
          <t>Investment, Percentage of Net Assets</t>
        </is>
      </c>
      <c r="B2834" s="4" t="inlineStr">
        <is>
          <t>[5],[6],[8],[25]</t>
        </is>
      </c>
      <c r="C2834" s="4" t="inlineStr">
        <is>
          <t xml:space="preserve"> </t>
        </is>
      </c>
      <c r="E2834" s="10" t="n">
        <v>0.0334</v>
      </c>
    </row>
    <row r="2835">
      <c r="A2835" s="4" t="inlineStr">
        <is>
          <t>Investment, Identifier [Axis]: Investments - non-controlled/non-affiliated, First Lien Debt, Household Durables</t>
        </is>
      </c>
      <c r="C2835" s="4" t="inlineStr">
        <is>
          <t xml:space="preserve"> </t>
        </is>
      </c>
      <c r="E2835" s="4" t="inlineStr">
        <is>
          <t xml:space="preserve"> </t>
        </is>
      </c>
    </row>
    <row r="2836">
      <c r="A2836" s="3" t="inlineStr">
        <is>
          <t>Schedule of Investments [Line Items]</t>
        </is>
      </c>
      <c r="C2836" s="4" t="inlineStr">
        <is>
          <t xml:space="preserve"> </t>
        </is>
      </c>
      <c r="E2836" s="4" t="inlineStr">
        <is>
          <t xml:space="preserve"> </t>
        </is>
      </c>
    </row>
    <row r="2837">
      <c r="A2837" s="4" t="inlineStr">
        <is>
          <t>Investment, Amortized Cost</t>
        </is>
      </c>
      <c r="C2837" s="6" t="n">
        <v>11811000</v>
      </c>
      <c r="D2837" s="4" t="inlineStr">
        <is>
          <t>[1],[2],[3],[4]</t>
        </is>
      </c>
      <c r="E2837" s="6" t="n">
        <v>12390000</v>
      </c>
      <c r="F2837" s="4" t="inlineStr">
        <is>
          <t>[5],[6],[7],[8]</t>
        </is>
      </c>
    </row>
    <row r="2838">
      <c r="A2838" s="4" t="inlineStr">
        <is>
          <t>Investment, Fair Value</t>
        </is>
      </c>
      <c r="C2838" s="6" t="n">
        <v>11836000</v>
      </c>
      <c r="D2838" s="4" t="inlineStr">
        <is>
          <t>[1],[2],[3]</t>
        </is>
      </c>
      <c r="E2838" s="6" t="n">
        <v>12531000</v>
      </c>
      <c r="F2838" s="4" t="inlineStr">
        <is>
          <t>[5],[6],[8]</t>
        </is>
      </c>
    </row>
    <row r="2839">
      <c r="A2839" s="4" t="inlineStr">
        <is>
          <t>Investment, Percentage of Net Assets</t>
        </is>
      </c>
      <c r="C2839" s="10" t="n">
        <v>0.0397</v>
      </c>
      <c r="D2839" s="4" t="inlineStr">
        <is>
          <t>[1],[2],[3]</t>
        </is>
      </c>
      <c r="E2839" s="10" t="n">
        <v>0.0417</v>
      </c>
      <c r="F2839" s="4" t="inlineStr">
        <is>
          <t>[5],[6],[8]</t>
        </is>
      </c>
    </row>
    <row r="2840">
      <c r="A2840" s="4" t="inlineStr">
        <is>
          <t>Investment, Identifier [Axis]: Investments - non-controlled/non-affiliated, First Lien Debt, Household Durables, Air Conditioning Specialist, Inc. (Delayed Draw), Region United States, Reference Rate and Spread S + 5.50%, Interest Rate Floor 1.00%, Interest Rate 10.01%, Maturity Date 11/19/2029</t>
        </is>
      </c>
      <c r="C2840" s="4" t="inlineStr">
        <is>
          <t xml:space="preserve"> </t>
        </is>
      </c>
      <c r="E2840" s="4" t="inlineStr">
        <is>
          <t xml:space="preserve"> </t>
        </is>
      </c>
    </row>
    <row r="2841">
      <c r="A2841" s="3" t="inlineStr">
        <is>
          <t>Schedule of Investments [Line Items]</t>
        </is>
      </c>
      <c r="C2841" s="4" t="inlineStr">
        <is>
          <t xml:space="preserve"> </t>
        </is>
      </c>
      <c r="E2841" s="4" t="inlineStr">
        <is>
          <t xml:space="preserve"> </t>
        </is>
      </c>
    </row>
    <row r="2842">
      <c r="A2842" s="4" t="inlineStr">
        <is>
          <t>Investment, Variable Interest Rate, Type [Extensible Enumeration]</t>
        </is>
      </c>
      <c r="C2842" s="4" t="inlineStr">
        <is>
          <t xml:space="preserve"> </t>
        </is>
      </c>
      <c r="E2842" s="4" t="inlineStr">
        <is>
          <t>us-gaap:SecuredOvernightFinancingRateSofrMember</t>
        </is>
      </c>
    </row>
    <row r="2843">
      <c r="A2843" s="4" t="inlineStr">
        <is>
          <t>Investment, Reference Rate and Spread</t>
        </is>
      </c>
      <c r="B2843" s="4" t="inlineStr">
        <is>
          <t>[5],[6],[8],[18],[19],[26]</t>
        </is>
      </c>
      <c r="C2843" s="4" t="inlineStr">
        <is>
          <t xml:space="preserve"> </t>
        </is>
      </c>
      <c r="E2843" s="10" t="n">
        <v>0.055</v>
      </c>
    </row>
    <row r="2844">
      <c r="A2844" s="4" t="inlineStr">
        <is>
          <t>Investment, Interest Rate Floor</t>
        </is>
      </c>
      <c r="B2844" s="4" t="inlineStr">
        <is>
          <t>[5],[6],[8],[18],[19],[26]</t>
        </is>
      </c>
      <c r="C2844" s="4" t="inlineStr">
        <is>
          <t xml:space="preserve"> </t>
        </is>
      </c>
      <c r="E2844" s="11" t="n">
        <v>0.01</v>
      </c>
    </row>
    <row r="2845">
      <c r="A2845" s="4" t="inlineStr">
        <is>
          <t>Investment, Interest Rate</t>
        </is>
      </c>
      <c r="B2845" s="4" t="inlineStr">
        <is>
          <t>[5],[6],[8],[12],[18],[19],[26]</t>
        </is>
      </c>
      <c r="C2845" s="4" t="inlineStr">
        <is>
          <t xml:space="preserve"> </t>
        </is>
      </c>
      <c r="E2845" s="10" t="n">
        <v>0.1001</v>
      </c>
    </row>
    <row r="2846">
      <c r="A2846" s="4" t="inlineStr">
        <is>
          <t>Investment, Maturity Date</t>
        </is>
      </c>
      <c r="B2846" s="4" t="inlineStr">
        <is>
          <t>[5],[6],[8],[18],[19],[26]</t>
        </is>
      </c>
      <c r="C2846" s="4" t="inlineStr">
        <is>
          <t xml:space="preserve"> </t>
        </is>
      </c>
      <c r="E2846" s="4" t="inlineStr">
        <is>
          <t>Nov. 19,  2029</t>
        </is>
      </c>
    </row>
    <row r="2847">
      <c r="A2847" s="4" t="inlineStr">
        <is>
          <t>Investment, Principal</t>
        </is>
      </c>
      <c r="B2847" s="4" t="inlineStr">
        <is>
          <t>[5],[6],[8],[13],[18],[19],[26]</t>
        </is>
      </c>
      <c r="C2847" s="4" t="inlineStr">
        <is>
          <t xml:space="preserve"> </t>
        </is>
      </c>
      <c r="E2847" s="6" t="n">
        <v>1745000</v>
      </c>
    </row>
    <row r="2848">
      <c r="A2848" s="4" t="inlineStr">
        <is>
          <t>Investment, Amortized Cost</t>
        </is>
      </c>
      <c r="B2848" s="4" t="inlineStr">
        <is>
          <t>[5],[6],[7],[8],[18],[19],[26]</t>
        </is>
      </c>
      <c r="C2848" s="4" t="inlineStr">
        <is>
          <t xml:space="preserve"> </t>
        </is>
      </c>
      <c r="E2848" s="5" t="n">
        <v>1692000</v>
      </c>
    </row>
    <row r="2849">
      <c r="A2849" s="4" t="inlineStr">
        <is>
          <t>Investment, Fair Value</t>
        </is>
      </c>
      <c r="B2849" s="4" t="inlineStr">
        <is>
          <t>[5],[6],[8],[18],[19],[26]</t>
        </is>
      </c>
      <c r="C2849" s="4" t="inlineStr">
        <is>
          <t xml:space="preserve"> </t>
        </is>
      </c>
      <c r="E2849" s="6" t="n">
        <v>1727000</v>
      </c>
    </row>
    <row r="2850">
      <c r="A2850" s="4" t="inlineStr">
        <is>
          <t>Investment, Percentage of Net Assets</t>
        </is>
      </c>
      <c r="B2850" s="4" t="inlineStr">
        <is>
          <t>[5],[6],[8],[18],[19],[26]</t>
        </is>
      </c>
      <c r="C2850" s="4" t="inlineStr">
        <is>
          <t xml:space="preserve"> </t>
        </is>
      </c>
      <c r="E2850" s="10" t="n">
        <v>0.0058</v>
      </c>
    </row>
    <row r="2851">
      <c r="A2851" s="4" t="inlineStr">
        <is>
          <t>Investment, Identifier [Axis]: Investments - non-controlled/non-affiliated, First Lien Debt, Household Durables, Air Conditioning Specialist, Inc. (Delayed Draw), Region United States, Reference Rate and Spread S + 5.50%, Interest Rate Floor 1.00%, Interest Rate 9.81%, Maturity Date 11/19/2029</t>
        </is>
      </c>
      <c r="C2851" s="4" t="inlineStr">
        <is>
          <t xml:space="preserve"> </t>
        </is>
      </c>
      <c r="E2851" s="4" t="inlineStr">
        <is>
          <t xml:space="preserve"> </t>
        </is>
      </c>
    </row>
    <row r="2852">
      <c r="A2852" s="3" t="inlineStr">
        <is>
          <t>Schedule of Investments [Line Items]</t>
        </is>
      </c>
      <c r="C2852" s="4" t="inlineStr">
        <is>
          <t xml:space="preserve"> </t>
        </is>
      </c>
      <c r="E2852" s="4" t="inlineStr">
        <is>
          <t xml:space="preserve"> </t>
        </is>
      </c>
    </row>
    <row r="2853">
      <c r="A2853" s="4" t="inlineStr">
        <is>
          <t>Investment, Variable Interest Rate, Type [Extensible Enumeration]</t>
        </is>
      </c>
      <c r="C2853" s="4" t="inlineStr">
        <is>
          <t>us-gaap:SecuredOvernightFinancingRateSofrMember</t>
        </is>
      </c>
      <c r="E2853" s="4" t="inlineStr">
        <is>
          <t xml:space="preserve"> </t>
        </is>
      </c>
    </row>
    <row r="2854">
      <c r="A2854" s="4" t="inlineStr">
        <is>
          <t>Investment, Reference Rate and Spread</t>
        </is>
      </c>
      <c r="B2854" s="4" t="inlineStr">
        <is>
          <t>[1],[2],[3],[17],[21],[27]</t>
        </is>
      </c>
      <c r="C2854" s="10" t="n">
        <v>0.055</v>
      </c>
      <c r="E2854" s="4" t="inlineStr">
        <is>
          <t xml:space="preserve"> </t>
        </is>
      </c>
    </row>
    <row r="2855">
      <c r="A2855" s="4" t="inlineStr">
        <is>
          <t>Investment, Interest Rate Floor</t>
        </is>
      </c>
      <c r="B2855" s="4" t="inlineStr">
        <is>
          <t>[1],[2],[3],[17],[21],[27]</t>
        </is>
      </c>
      <c r="C2855" s="11" t="n">
        <v>0.01</v>
      </c>
      <c r="E2855" s="4" t="inlineStr">
        <is>
          <t xml:space="preserve"> </t>
        </is>
      </c>
    </row>
    <row r="2856">
      <c r="A2856" s="4" t="inlineStr">
        <is>
          <t>Investment, Interest Rate</t>
        </is>
      </c>
      <c r="B2856" s="4" t="inlineStr">
        <is>
          <t>[1],[2],[3],[10],[17],[21],[27]</t>
        </is>
      </c>
      <c r="C2856" s="10" t="n">
        <v>0.09810000000000001</v>
      </c>
      <c r="E2856" s="4" t="inlineStr">
        <is>
          <t xml:space="preserve"> </t>
        </is>
      </c>
    </row>
    <row r="2857">
      <c r="A2857" s="4" t="inlineStr">
        <is>
          <t>Investment, Maturity Date</t>
        </is>
      </c>
      <c r="B2857" s="4" t="inlineStr">
        <is>
          <t>[1],[2],[3],[17],[21],[27]</t>
        </is>
      </c>
      <c r="C2857" s="4" t="inlineStr">
        <is>
          <t>Nov. 19,  2029</t>
        </is>
      </c>
      <c r="E2857" s="4" t="inlineStr">
        <is>
          <t xml:space="preserve"> </t>
        </is>
      </c>
    </row>
    <row r="2858">
      <c r="A2858" s="4" t="inlineStr">
        <is>
          <t>Investment, Principal</t>
        </is>
      </c>
      <c r="B2858" s="4" t="inlineStr">
        <is>
          <t>[1],[2],[3],[11],[17],[21],[27]</t>
        </is>
      </c>
      <c r="C2858" s="6" t="n">
        <v>1741000</v>
      </c>
      <c r="E2858" s="4" t="inlineStr">
        <is>
          <t xml:space="preserve"> </t>
        </is>
      </c>
    </row>
    <row r="2859">
      <c r="A2859" s="4" t="inlineStr">
        <is>
          <t>Investment, Amortized Cost</t>
        </is>
      </c>
      <c r="B2859" s="4" t="inlineStr">
        <is>
          <t>[1],[2],[3],[4],[17],[21],[27]</t>
        </is>
      </c>
      <c r="C2859" s="5" t="n">
        <v>1690000</v>
      </c>
      <c r="E2859" s="4" t="inlineStr">
        <is>
          <t xml:space="preserve"> </t>
        </is>
      </c>
    </row>
    <row r="2860">
      <c r="A2860" s="4" t="inlineStr">
        <is>
          <t>Investment, Fair Value</t>
        </is>
      </c>
      <c r="B2860" s="4" t="inlineStr">
        <is>
          <t>[1],[2],[3],[17],[21],[27]</t>
        </is>
      </c>
      <c r="C2860" s="6" t="n">
        <v>1686000</v>
      </c>
      <c r="E2860" s="4" t="inlineStr">
        <is>
          <t xml:space="preserve"> </t>
        </is>
      </c>
    </row>
    <row r="2861">
      <c r="A2861" s="4" t="inlineStr">
        <is>
          <t>Investment, Percentage of Net Assets</t>
        </is>
      </c>
      <c r="B2861" s="4" t="inlineStr">
        <is>
          <t>[1],[2],[3],[17],[21],[27]</t>
        </is>
      </c>
      <c r="C2861" s="10" t="n">
        <v>0.0057</v>
      </c>
      <c r="E2861" s="4" t="inlineStr">
        <is>
          <t xml:space="preserve"> </t>
        </is>
      </c>
    </row>
    <row r="2862">
      <c r="A2862" s="4" t="inlineStr">
        <is>
          <t>Investment, Identifier [Axis]: Investments - non-controlled/non-affiliated, First Lien Debt, Household Durables, Air Conditioning Specialist, Inc. (Revolver), Region United States, Reference Rate and Spread S + 5.50%, Interest Rate Floor 1.00%, Interest Rate 0.50%, Maturity Date 11/19/2029</t>
        </is>
      </c>
      <c r="C2862" s="4" t="inlineStr">
        <is>
          <t xml:space="preserve"> </t>
        </is>
      </c>
      <c r="E2862" s="4" t="inlineStr">
        <is>
          <t xml:space="preserve"> </t>
        </is>
      </c>
    </row>
    <row r="2863">
      <c r="A2863" s="3" t="inlineStr">
        <is>
          <t>Schedule of Investments [Line Items]</t>
        </is>
      </c>
      <c r="C2863" s="4" t="inlineStr">
        <is>
          <t xml:space="preserve"> </t>
        </is>
      </c>
      <c r="E2863" s="4" t="inlineStr">
        <is>
          <t xml:space="preserve"> </t>
        </is>
      </c>
    </row>
    <row r="2864">
      <c r="A2864" s="4" t="inlineStr">
        <is>
          <t>Investment, Variable Interest Rate, Type [Extensible Enumeration]</t>
        </is>
      </c>
      <c r="C2864" s="4" t="inlineStr">
        <is>
          <t xml:space="preserve"> </t>
        </is>
      </c>
      <c r="E2864" s="4" t="inlineStr">
        <is>
          <t>us-gaap:SecuredOvernightFinancingRateSofrMember</t>
        </is>
      </c>
    </row>
    <row r="2865">
      <c r="A2865" s="4" t="inlineStr">
        <is>
          <t>Investment, Reference Rate and Spread</t>
        </is>
      </c>
      <c r="B2865" s="4" t="inlineStr">
        <is>
          <t>[5],[6],[8],[18],[19],[24]</t>
        </is>
      </c>
      <c r="C2865" s="4" t="inlineStr">
        <is>
          <t xml:space="preserve"> </t>
        </is>
      </c>
      <c r="E2865" s="10" t="n">
        <v>0.055</v>
      </c>
    </row>
    <row r="2866">
      <c r="A2866" s="4" t="inlineStr">
        <is>
          <t>Investment, Interest Rate Floor</t>
        </is>
      </c>
      <c r="B2866" s="4" t="inlineStr">
        <is>
          <t>[5],[6],[8],[18],[19],[24]</t>
        </is>
      </c>
      <c r="C2866" s="4" t="inlineStr">
        <is>
          <t xml:space="preserve"> </t>
        </is>
      </c>
      <c r="E2866" s="11" t="n">
        <v>0.01</v>
      </c>
    </row>
    <row r="2867">
      <c r="A2867" s="4" t="inlineStr">
        <is>
          <t>Investment, Interest Rate</t>
        </is>
      </c>
      <c r="B2867" s="4" t="inlineStr">
        <is>
          <t>[5],[6],[8],[12],[18],[19],[24]</t>
        </is>
      </c>
      <c r="C2867" s="4" t="inlineStr">
        <is>
          <t xml:space="preserve"> </t>
        </is>
      </c>
      <c r="E2867" s="10" t="n">
        <v>0.005</v>
      </c>
    </row>
    <row r="2868">
      <c r="A2868" s="4" t="inlineStr">
        <is>
          <t>Investment, Maturity Date</t>
        </is>
      </c>
      <c r="B2868" s="4" t="inlineStr">
        <is>
          <t>[5],[6],[8],[18],[19],[24]</t>
        </is>
      </c>
      <c r="C2868" s="4" t="inlineStr">
        <is>
          <t xml:space="preserve"> </t>
        </is>
      </c>
      <c r="E2868" s="4" t="inlineStr">
        <is>
          <t>Nov. 19,  2029</t>
        </is>
      </c>
    </row>
    <row r="2869">
      <c r="A2869" s="4" t="inlineStr">
        <is>
          <t>Investment, Amortized Cost</t>
        </is>
      </c>
      <c r="B2869" s="4" t="inlineStr">
        <is>
          <t>[5],[6],[7],[8],[18],[19],[24]</t>
        </is>
      </c>
      <c r="C2869" s="4" t="inlineStr">
        <is>
          <t xml:space="preserve"> </t>
        </is>
      </c>
      <c r="E2869" s="6" t="n">
        <v>-12000</v>
      </c>
    </row>
    <row r="2870">
      <c r="A2870" s="4" t="inlineStr">
        <is>
          <t>Investment, Fair Value</t>
        </is>
      </c>
      <c r="B2870" s="4" t="inlineStr">
        <is>
          <t>[5],[6],[8],[18],[19],[24]</t>
        </is>
      </c>
      <c r="C2870" s="4" t="inlineStr">
        <is>
          <t xml:space="preserve"> </t>
        </is>
      </c>
      <c r="E2870" s="6" t="n">
        <v>-4000</v>
      </c>
    </row>
    <row r="2871">
      <c r="A2871" s="4" t="inlineStr">
        <is>
          <t>Investment, Identifier [Axis]: Investments - non-controlled/non-affiliated, First Lien Debt, Household Durables, Air Conditioning Specialist, Inc. (Revolver), Region United States, Reference Rate and Spread S + 5.50%, Interest Rate Floor 1.00%, Interest Rate 9.82%, Maturity Date 11/19/2029</t>
        </is>
      </c>
      <c r="C2871" s="4" t="inlineStr">
        <is>
          <t xml:space="preserve"> </t>
        </is>
      </c>
      <c r="E2871" s="4" t="inlineStr">
        <is>
          <t xml:space="preserve"> </t>
        </is>
      </c>
    </row>
    <row r="2872">
      <c r="A2872" s="3" t="inlineStr">
        <is>
          <t>Schedule of Investments [Line Items]</t>
        </is>
      </c>
      <c r="C2872" s="4" t="inlineStr">
        <is>
          <t xml:space="preserve"> </t>
        </is>
      </c>
      <c r="E2872" s="4" t="inlineStr">
        <is>
          <t xml:space="preserve"> </t>
        </is>
      </c>
    </row>
    <row r="2873">
      <c r="A2873" s="4" t="inlineStr">
        <is>
          <t>Investment, Variable Interest Rate, Type [Extensible Enumeration]</t>
        </is>
      </c>
      <c r="C2873" s="4" t="inlineStr">
        <is>
          <t>us-gaap:SecuredOvernightFinancingRateSofrMember</t>
        </is>
      </c>
      <c r="E2873" s="4" t="inlineStr">
        <is>
          <t xml:space="preserve"> </t>
        </is>
      </c>
    </row>
    <row r="2874">
      <c r="A2874" s="4" t="inlineStr">
        <is>
          <t>Investment, Reference Rate and Spread</t>
        </is>
      </c>
      <c r="B2874" s="4" t="inlineStr">
        <is>
          <t>[1],[2],[3],[17],[20],[21]</t>
        </is>
      </c>
      <c r="C2874" s="10" t="n">
        <v>0.055</v>
      </c>
      <c r="E2874" s="4" t="inlineStr">
        <is>
          <t xml:space="preserve"> </t>
        </is>
      </c>
    </row>
    <row r="2875">
      <c r="A2875" s="4" t="inlineStr">
        <is>
          <t>Investment, Interest Rate Floor</t>
        </is>
      </c>
      <c r="B2875" s="4" t="inlineStr">
        <is>
          <t>[1],[2],[3],[17],[20],[21]</t>
        </is>
      </c>
      <c r="C2875" s="11" t="n">
        <v>0.01</v>
      </c>
      <c r="E2875" s="4" t="inlineStr">
        <is>
          <t xml:space="preserve"> </t>
        </is>
      </c>
    </row>
    <row r="2876">
      <c r="A2876" s="4" t="inlineStr">
        <is>
          <t>Investment, Interest Rate</t>
        </is>
      </c>
      <c r="B2876" s="4" t="inlineStr">
        <is>
          <t>[1],[2],[3],[10],[17],[20],[21]</t>
        </is>
      </c>
      <c r="C2876" s="10" t="n">
        <v>0.0982</v>
      </c>
      <c r="E2876" s="4" t="inlineStr">
        <is>
          <t xml:space="preserve"> </t>
        </is>
      </c>
    </row>
    <row r="2877">
      <c r="A2877" s="4" t="inlineStr">
        <is>
          <t>Investment, Maturity Date</t>
        </is>
      </c>
      <c r="B2877" s="4" t="inlineStr">
        <is>
          <t>[1],[2],[3],[17],[20],[21]</t>
        </is>
      </c>
      <c r="C2877" s="4" t="inlineStr">
        <is>
          <t>Nov. 19,  2029</t>
        </is>
      </c>
      <c r="E2877" s="4" t="inlineStr">
        <is>
          <t xml:space="preserve"> </t>
        </is>
      </c>
    </row>
    <row r="2878">
      <c r="A2878" s="4" t="inlineStr">
        <is>
          <t>Investment, Principal</t>
        </is>
      </c>
      <c r="B2878" s="4" t="inlineStr">
        <is>
          <t>[1],[2],[3],[11],[17],[20],[21]</t>
        </is>
      </c>
      <c r="C2878" s="6" t="n">
        <v>226000</v>
      </c>
      <c r="E2878" s="4" t="inlineStr">
        <is>
          <t xml:space="preserve"> </t>
        </is>
      </c>
    </row>
    <row r="2879">
      <c r="A2879" s="4" t="inlineStr">
        <is>
          <t>Investment, Amortized Cost</t>
        </is>
      </c>
      <c r="B2879" s="4" t="inlineStr">
        <is>
          <t>[1],[2],[3],[4],[17],[20],[21]</t>
        </is>
      </c>
      <c r="C2879" s="5" t="n">
        <v>214000</v>
      </c>
      <c r="E2879" s="4" t="inlineStr">
        <is>
          <t xml:space="preserve"> </t>
        </is>
      </c>
    </row>
    <row r="2880">
      <c r="A2880" s="4" t="inlineStr">
        <is>
          <t>Investment, Fair Value</t>
        </is>
      </c>
      <c r="B2880" s="4" t="inlineStr">
        <is>
          <t>[1],[2],[3],[17],[20],[21]</t>
        </is>
      </c>
      <c r="C2880" s="6" t="n">
        <v>213000</v>
      </c>
      <c r="E2880" s="4" t="inlineStr">
        <is>
          <t xml:space="preserve"> </t>
        </is>
      </c>
    </row>
    <row r="2881">
      <c r="A2881" s="4" t="inlineStr">
        <is>
          <t>Investment, Percentage of Net Assets</t>
        </is>
      </c>
      <c r="B2881" s="4" t="inlineStr">
        <is>
          <t>[1],[2],[3],[17],[20],[21]</t>
        </is>
      </c>
      <c r="C2881" s="10" t="n">
        <v>0.0007</v>
      </c>
      <c r="E2881" s="4" t="inlineStr">
        <is>
          <t xml:space="preserve"> </t>
        </is>
      </c>
    </row>
    <row r="2882">
      <c r="A2882" s="4" t="inlineStr">
        <is>
          <t>Investment, Identifier [Axis]: Investments - non-controlled/non-affiliated, First Lien Debt, Household Durables, Air Conditioning Specialist, Inc., Region United States, Reference Rate and Spread S + 5.50%, Interest Rate Floor 1.00%, Interest Rate 9.82%, Maturity Date 11/19/2029</t>
        </is>
      </c>
      <c r="C2882" s="4" t="inlineStr">
        <is>
          <t xml:space="preserve"> </t>
        </is>
      </c>
      <c r="E2882" s="4" t="inlineStr">
        <is>
          <t xml:space="preserve"> </t>
        </is>
      </c>
    </row>
    <row r="2883">
      <c r="A2883" s="3" t="inlineStr">
        <is>
          <t>Schedule of Investments [Line Items]</t>
        </is>
      </c>
      <c r="C2883" s="4" t="inlineStr">
        <is>
          <t xml:space="preserve"> </t>
        </is>
      </c>
      <c r="E2883" s="4" t="inlineStr">
        <is>
          <t xml:space="preserve"> </t>
        </is>
      </c>
    </row>
    <row r="2884">
      <c r="A2884" s="4" t="inlineStr">
        <is>
          <t>Investment, Variable Interest Rate, Type [Extensible Enumeration]</t>
        </is>
      </c>
      <c r="C2884" s="4" t="inlineStr">
        <is>
          <t>us-gaap:SecuredOvernightFinancingRateSofrMember</t>
        </is>
      </c>
      <c r="E2884" s="4" t="inlineStr">
        <is>
          <t xml:space="preserve"> </t>
        </is>
      </c>
    </row>
    <row r="2885">
      <c r="A2885" s="4" t="inlineStr">
        <is>
          <t>Investment, Reference Rate and Spread</t>
        </is>
      </c>
      <c r="B2885" s="4" t="inlineStr">
        <is>
          <t>[1],[2],[3],[9],[17]</t>
        </is>
      </c>
      <c r="C2885" s="10" t="n">
        <v>0.055</v>
      </c>
      <c r="E2885" s="4" t="inlineStr">
        <is>
          <t xml:space="preserve"> </t>
        </is>
      </c>
    </row>
    <row r="2886">
      <c r="A2886" s="4" t="inlineStr">
        <is>
          <t>Investment, Interest Rate Floor</t>
        </is>
      </c>
      <c r="B2886" s="4" t="inlineStr">
        <is>
          <t>[1],[2],[3],[9],[17]</t>
        </is>
      </c>
      <c r="C2886" s="11" t="n">
        <v>0.01</v>
      </c>
      <c r="E2886" s="4" t="inlineStr">
        <is>
          <t xml:space="preserve"> </t>
        </is>
      </c>
    </row>
    <row r="2887">
      <c r="A2887" s="4" t="inlineStr">
        <is>
          <t>Investment, Interest Rate</t>
        </is>
      </c>
      <c r="B2887" s="4" t="inlineStr">
        <is>
          <t>[1],[2],[3],[9],[10],[17]</t>
        </is>
      </c>
      <c r="C2887" s="10" t="n">
        <v>0.0982</v>
      </c>
      <c r="E2887" s="4" t="inlineStr">
        <is>
          <t xml:space="preserve"> </t>
        </is>
      </c>
    </row>
    <row r="2888">
      <c r="A2888" s="4" t="inlineStr">
        <is>
          <t>Investment, Maturity Date</t>
        </is>
      </c>
      <c r="B2888" s="4" t="inlineStr">
        <is>
          <t>[1],[2],[3],[9],[17]</t>
        </is>
      </c>
      <c r="C2888" s="4" t="inlineStr">
        <is>
          <t>Nov. 19,  2029</t>
        </is>
      </c>
      <c r="E2888" s="4" t="inlineStr">
        <is>
          <t xml:space="preserve"> </t>
        </is>
      </c>
    </row>
    <row r="2889">
      <c r="A2889" s="4" t="inlineStr">
        <is>
          <t>Investment, Principal</t>
        </is>
      </c>
      <c r="B2889" s="4" t="inlineStr">
        <is>
          <t>[1],[2],[3],[9],[11],[17]</t>
        </is>
      </c>
      <c r="C2889" s="6" t="n">
        <v>5011000</v>
      </c>
      <c r="E2889" s="4" t="inlineStr">
        <is>
          <t xml:space="preserve"> </t>
        </is>
      </c>
    </row>
    <row r="2890">
      <c r="A2890" s="4" t="inlineStr">
        <is>
          <t>Investment, Amortized Cost</t>
        </is>
      </c>
      <c r="B2890" s="4" t="inlineStr">
        <is>
          <t>[1],[2],[3],[4],[9],[17]</t>
        </is>
      </c>
      <c r="C2890" s="5" t="n">
        <v>4951000</v>
      </c>
      <c r="E2890" s="4" t="inlineStr">
        <is>
          <t xml:space="preserve"> </t>
        </is>
      </c>
    </row>
    <row r="2891">
      <c r="A2891" s="4" t="inlineStr">
        <is>
          <t>Investment, Fair Value</t>
        </is>
      </c>
      <c r="B2891" s="4" t="inlineStr">
        <is>
          <t>[1],[2],[3],[9],[17]</t>
        </is>
      </c>
      <c r="C2891" s="6" t="n">
        <v>4935000</v>
      </c>
      <c r="E2891" s="4" t="inlineStr">
        <is>
          <t xml:space="preserve"> </t>
        </is>
      </c>
    </row>
    <row r="2892">
      <c r="A2892" s="4" t="inlineStr">
        <is>
          <t>Investment, Percentage of Net Assets</t>
        </is>
      </c>
      <c r="B2892" s="4" t="inlineStr">
        <is>
          <t>[1],[2],[3],[9],[17]</t>
        </is>
      </c>
      <c r="C2892" s="10" t="n">
        <v>0.0165</v>
      </c>
      <c r="E2892" s="4" t="inlineStr">
        <is>
          <t xml:space="preserve"> </t>
        </is>
      </c>
    </row>
    <row r="2893">
      <c r="A2893" s="4" t="inlineStr">
        <is>
          <t>Investment, Identifier [Axis]: Investments - non-controlled/non-affiliated, First Lien Debt, Household Durables, Air Conditioning Specialist, Inc., Region United States, Reference Rate and Spread S + 5.50%, Interest Rate Floor 1.00%, Interest Rate 9.99%, Maturity Date 11/19/2029</t>
        </is>
      </c>
      <c r="C2893" s="4" t="inlineStr">
        <is>
          <t xml:space="preserve"> </t>
        </is>
      </c>
      <c r="E2893" s="4" t="inlineStr">
        <is>
          <t xml:space="preserve"> </t>
        </is>
      </c>
    </row>
    <row r="2894">
      <c r="A2894" s="3" t="inlineStr">
        <is>
          <t>Schedule of Investments [Line Items]</t>
        </is>
      </c>
      <c r="C2894" s="4" t="inlineStr">
        <is>
          <t xml:space="preserve"> </t>
        </is>
      </c>
      <c r="E2894" s="4" t="inlineStr">
        <is>
          <t xml:space="preserve"> </t>
        </is>
      </c>
    </row>
    <row r="2895">
      <c r="A2895" s="4" t="inlineStr">
        <is>
          <t>Investment, Variable Interest Rate, Type [Extensible Enumeration]</t>
        </is>
      </c>
      <c r="C2895" s="4" t="inlineStr">
        <is>
          <t xml:space="preserve"> </t>
        </is>
      </c>
      <c r="E2895" s="4" t="inlineStr">
        <is>
          <t>us-gaap:SecuredOvernightFinancingRateSofrMember</t>
        </is>
      </c>
    </row>
    <row r="2896">
      <c r="A2896" s="4" t="inlineStr">
        <is>
          <t>Investment, Reference Rate and Spread</t>
        </is>
      </c>
      <c r="B2896" s="4" t="inlineStr">
        <is>
          <t>[5],[6],[8],[18]</t>
        </is>
      </c>
      <c r="C2896" s="4" t="inlineStr">
        <is>
          <t xml:space="preserve"> </t>
        </is>
      </c>
      <c r="E2896" s="10" t="n">
        <v>0.055</v>
      </c>
    </row>
    <row r="2897">
      <c r="A2897" s="4" t="inlineStr">
        <is>
          <t>Investment, Interest Rate Floor</t>
        </is>
      </c>
      <c r="B2897" s="4" t="inlineStr">
        <is>
          <t>[5],[6],[8],[18]</t>
        </is>
      </c>
      <c r="C2897" s="4" t="inlineStr">
        <is>
          <t xml:space="preserve"> </t>
        </is>
      </c>
      <c r="E2897" s="11" t="n">
        <v>0.01</v>
      </c>
    </row>
    <row r="2898">
      <c r="A2898" s="4" t="inlineStr">
        <is>
          <t>Investment, Interest Rate</t>
        </is>
      </c>
      <c r="B2898" s="4" t="inlineStr">
        <is>
          <t>[5],[6],[8],[12],[18]</t>
        </is>
      </c>
      <c r="C2898" s="4" t="inlineStr">
        <is>
          <t xml:space="preserve"> </t>
        </is>
      </c>
      <c r="E2898" s="10" t="n">
        <v>0.0999</v>
      </c>
    </row>
    <row r="2899">
      <c r="A2899" s="4" t="inlineStr">
        <is>
          <t>Investment, Maturity Date</t>
        </is>
      </c>
      <c r="B2899" s="4" t="inlineStr">
        <is>
          <t>[5],[6],[8],[18]</t>
        </is>
      </c>
      <c r="C2899" s="4" t="inlineStr">
        <is>
          <t xml:space="preserve"> </t>
        </is>
      </c>
      <c r="E2899" s="4" t="inlineStr">
        <is>
          <t>Nov. 19,  2029</t>
        </is>
      </c>
    </row>
    <row r="2900">
      <c r="A2900" s="4" t="inlineStr">
        <is>
          <t>Investment, Principal</t>
        </is>
      </c>
      <c r="B2900" s="4" t="inlineStr">
        <is>
          <t>[5],[6],[8],[13],[18]</t>
        </is>
      </c>
      <c r="C2900" s="4" t="inlineStr">
        <is>
          <t xml:space="preserve"> </t>
        </is>
      </c>
      <c r="E2900" s="6" t="n">
        <v>5023000</v>
      </c>
    </row>
    <row r="2901">
      <c r="A2901" s="4" t="inlineStr">
        <is>
          <t>Investment, Amortized Cost</t>
        </is>
      </c>
      <c r="B2901" s="4" t="inlineStr">
        <is>
          <t>[5],[6],[7],[8],[18]</t>
        </is>
      </c>
      <c r="C2901" s="4" t="inlineStr">
        <is>
          <t xml:space="preserve"> </t>
        </is>
      </c>
      <c r="E2901" s="5" t="n">
        <v>4961000</v>
      </c>
    </row>
    <row r="2902">
      <c r="A2902" s="4" t="inlineStr">
        <is>
          <t>Investment, Fair Value</t>
        </is>
      </c>
      <c r="B2902" s="4" t="inlineStr">
        <is>
          <t>[5],[6],[8],[18]</t>
        </is>
      </c>
      <c r="C2902" s="4" t="inlineStr">
        <is>
          <t xml:space="preserve"> </t>
        </is>
      </c>
      <c r="E2902" s="6" t="n">
        <v>4998000</v>
      </c>
    </row>
    <row r="2903">
      <c r="A2903" s="4" t="inlineStr">
        <is>
          <t>Investment, Percentage of Net Assets</t>
        </is>
      </c>
      <c r="B2903" s="4" t="inlineStr">
        <is>
          <t>[5],[6],[8],[18]</t>
        </is>
      </c>
      <c r="C2903" s="4" t="inlineStr">
        <is>
          <t xml:space="preserve"> </t>
        </is>
      </c>
      <c r="E2903" s="10" t="n">
        <v>0.0166</v>
      </c>
    </row>
    <row r="2904">
      <c r="A2904" s="4" t="inlineStr">
        <is>
          <t>Investment, Identifier [Axis]: Investments - non-controlled/non-affiliated, First Lien Debt, Household Durables, Dorel Industries, Region Canada, Reference Rate and Spread S + 8.30%, Interest Rate Floor 2.00%, Interest Rate 12.60%, Maturity Date 12/8/2026</t>
        </is>
      </c>
      <c r="C2904" s="4" t="inlineStr">
        <is>
          <t xml:space="preserve"> </t>
        </is>
      </c>
      <c r="E2904" s="4" t="inlineStr">
        <is>
          <t xml:space="preserve"> </t>
        </is>
      </c>
    </row>
    <row r="2905">
      <c r="A2905" s="3" t="inlineStr">
        <is>
          <t>Schedule of Investments [Line Items]</t>
        </is>
      </c>
      <c r="C2905" s="4" t="inlineStr">
        <is>
          <t xml:space="preserve"> </t>
        </is>
      </c>
      <c r="E2905" s="4" t="inlineStr">
        <is>
          <t xml:space="preserve"> </t>
        </is>
      </c>
    </row>
    <row r="2906">
      <c r="A2906" s="4" t="inlineStr">
        <is>
          <t>Investment, Variable Interest Rate, Type [Extensible Enumeration]</t>
        </is>
      </c>
      <c r="C2906" s="4" t="inlineStr">
        <is>
          <t>us-gaap:SecuredOvernightFinancingRateSofrMember</t>
        </is>
      </c>
      <c r="E2906" s="4" t="inlineStr">
        <is>
          <t xml:space="preserve"> </t>
        </is>
      </c>
    </row>
    <row r="2907">
      <c r="A2907" s="4" t="inlineStr">
        <is>
          <t>Investment, Reference Rate and Spread</t>
        </is>
      </c>
      <c r="B2907" s="4" t="inlineStr">
        <is>
          <t>[1],[2],[3],[9],[16],[17]</t>
        </is>
      </c>
      <c r="C2907" s="10" t="n">
        <v>0.083</v>
      </c>
      <c r="E2907" s="4" t="inlineStr">
        <is>
          <t xml:space="preserve"> </t>
        </is>
      </c>
    </row>
    <row r="2908">
      <c r="A2908" s="4" t="inlineStr">
        <is>
          <t>Investment, Interest Rate Floor</t>
        </is>
      </c>
      <c r="B2908" s="4" t="inlineStr">
        <is>
          <t>[1],[2],[3],[9],[16],[17]</t>
        </is>
      </c>
      <c r="C2908" s="11" t="n">
        <v>0.02</v>
      </c>
      <c r="E2908" s="4" t="inlineStr">
        <is>
          <t xml:space="preserve"> </t>
        </is>
      </c>
    </row>
    <row r="2909">
      <c r="A2909" s="4" t="inlineStr">
        <is>
          <t>Investment, Interest Rate</t>
        </is>
      </c>
      <c r="B2909" s="4" t="inlineStr">
        <is>
          <t>[1],[2],[3],[9],[10],[16],[17]</t>
        </is>
      </c>
      <c r="C2909" s="10" t="n">
        <v>0.126</v>
      </c>
      <c r="E2909" s="4" t="inlineStr">
        <is>
          <t xml:space="preserve"> </t>
        </is>
      </c>
    </row>
    <row r="2910">
      <c r="A2910" s="4" t="inlineStr">
        <is>
          <t>Investment, Maturity Date</t>
        </is>
      </c>
      <c r="B2910" s="4" t="inlineStr">
        <is>
          <t>[1],[2],[3],[9],[16],[17]</t>
        </is>
      </c>
      <c r="C2910" s="4" t="inlineStr">
        <is>
          <t>Dec.  08,  2026</t>
        </is>
      </c>
      <c r="E2910" s="4" t="inlineStr">
        <is>
          <t xml:space="preserve"> </t>
        </is>
      </c>
    </row>
    <row r="2911">
      <c r="A2911" s="4" t="inlineStr">
        <is>
          <t>Investment, Principal</t>
        </is>
      </c>
      <c r="B2911" s="4" t="inlineStr">
        <is>
          <t>[1],[2],[3],[9],[11],[16],[17]</t>
        </is>
      </c>
      <c r="C2911" s="6" t="n">
        <v>5002000</v>
      </c>
      <c r="E2911" s="4" t="inlineStr">
        <is>
          <t xml:space="preserve"> </t>
        </is>
      </c>
    </row>
    <row r="2912">
      <c r="A2912" s="4" t="inlineStr">
        <is>
          <t>Investment, Amortized Cost</t>
        </is>
      </c>
      <c r="B2912" s="4" t="inlineStr">
        <is>
          <t>[1],[2],[3],[4],[9],[16],[17]</t>
        </is>
      </c>
      <c r="C2912" s="5" t="n">
        <v>4956000</v>
      </c>
      <c r="E2912" s="4" t="inlineStr">
        <is>
          <t xml:space="preserve"> </t>
        </is>
      </c>
    </row>
    <row r="2913">
      <c r="A2913" s="4" t="inlineStr">
        <is>
          <t>Investment, Fair Value</t>
        </is>
      </c>
      <c r="B2913" s="4" t="inlineStr">
        <is>
          <t>[1],[2],[3],[9],[16],[17]</t>
        </is>
      </c>
      <c r="C2913" s="6" t="n">
        <v>5002000</v>
      </c>
      <c r="E2913" s="4" t="inlineStr">
        <is>
          <t xml:space="preserve"> </t>
        </is>
      </c>
    </row>
    <row r="2914">
      <c r="A2914" s="4" t="inlineStr">
        <is>
          <t>Investment, Percentage of Net Assets</t>
        </is>
      </c>
      <c r="B2914" s="4" t="inlineStr">
        <is>
          <t>[1],[2],[3],[9],[16],[17]</t>
        </is>
      </c>
      <c r="C2914" s="10" t="n">
        <v>0.0168</v>
      </c>
      <c r="E2914" s="4" t="inlineStr">
        <is>
          <t xml:space="preserve"> </t>
        </is>
      </c>
    </row>
    <row r="2915">
      <c r="A2915" s="4" t="inlineStr">
        <is>
          <t>Investment, Identifier [Axis]: Investments - non-controlled/non-affiliated, First Lien Debt, Household Durables, Dorel Industries, Region Canada, Reference Rate and Spread S + 8.30%, Interest Rate Floor 2.00%, Interest Rate 12.80%, Maturity Date 12/8/2026</t>
        </is>
      </c>
      <c r="C2915" s="4" t="inlineStr">
        <is>
          <t xml:space="preserve"> </t>
        </is>
      </c>
      <c r="E2915" s="4" t="inlineStr">
        <is>
          <t xml:space="preserve"> </t>
        </is>
      </c>
    </row>
    <row r="2916">
      <c r="A2916" s="3" t="inlineStr">
        <is>
          <t>Schedule of Investments [Line Items]</t>
        </is>
      </c>
      <c r="C2916" s="4" t="inlineStr">
        <is>
          <t xml:space="preserve"> </t>
        </is>
      </c>
      <c r="E2916" s="4" t="inlineStr">
        <is>
          <t xml:space="preserve"> </t>
        </is>
      </c>
    </row>
    <row r="2917">
      <c r="A2917" s="4" t="inlineStr">
        <is>
          <t>Investment, Variable Interest Rate, Type [Extensible Enumeration]</t>
        </is>
      </c>
      <c r="C2917" s="4" t="inlineStr">
        <is>
          <t xml:space="preserve"> </t>
        </is>
      </c>
      <c r="E2917" s="4" t="inlineStr">
        <is>
          <t>us-gaap:SecuredOvernightFinancingRateSofrMember</t>
        </is>
      </c>
    </row>
    <row r="2918">
      <c r="A2918" s="4" t="inlineStr">
        <is>
          <t>Investment, Reference Rate and Spread</t>
        </is>
      </c>
      <c r="B2918" s="4" t="inlineStr">
        <is>
          <t>[5],[6],[8],[14],[18],[28]</t>
        </is>
      </c>
      <c r="C2918" s="4" t="inlineStr">
        <is>
          <t xml:space="preserve"> </t>
        </is>
      </c>
      <c r="E2918" s="10" t="n">
        <v>0.083</v>
      </c>
    </row>
    <row r="2919">
      <c r="A2919" s="4" t="inlineStr">
        <is>
          <t>Investment, Interest Rate Floor</t>
        </is>
      </c>
      <c r="B2919" s="4" t="inlineStr">
        <is>
          <t>[5],[6],[8],[14],[18],[28]</t>
        </is>
      </c>
      <c r="C2919" s="4" t="inlineStr">
        <is>
          <t xml:space="preserve"> </t>
        </is>
      </c>
      <c r="E2919" s="11" t="n">
        <v>0.02</v>
      </c>
    </row>
    <row r="2920">
      <c r="A2920" s="4" t="inlineStr">
        <is>
          <t>Investment, Interest Rate</t>
        </is>
      </c>
      <c r="B2920" s="4" t="inlineStr">
        <is>
          <t>[5],[6],[8],[12],[14],[18],[28]</t>
        </is>
      </c>
      <c r="C2920" s="4" t="inlineStr">
        <is>
          <t xml:space="preserve"> </t>
        </is>
      </c>
      <c r="E2920" s="10" t="n">
        <v>0.128</v>
      </c>
    </row>
    <row r="2921">
      <c r="A2921" s="4" t="inlineStr">
        <is>
          <t>Investment, Maturity Date</t>
        </is>
      </c>
      <c r="B2921" s="4" t="inlineStr">
        <is>
          <t>[5],[6],[8],[14],[18],[28]</t>
        </is>
      </c>
      <c r="C2921" s="4" t="inlineStr">
        <is>
          <t xml:space="preserve"> </t>
        </is>
      </c>
      <c r="E2921" s="4" t="inlineStr">
        <is>
          <t>Dec.  08,  2026</t>
        </is>
      </c>
    </row>
    <row r="2922">
      <c r="A2922" s="4" t="inlineStr">
        <is>
          <t>Investment, Principal</t>
        </is>
      </c>
      <c r="B2922" s="4" t="inlineStr">
        <is>
          <t>[5],[6],[8],[13],[14],[18],[28]</t>
        </is>
      </c>
      <c r="C2922" s="4" t="inlineStr">
        <is>
          <t xml:space="preserve"> </t>
        </is>
      </c>
      <c r="E2922" s="6" t="n">
        <v>5810000</v>
      </c>
    </row>
    <row r="2923">
      <c r="A2923" s="4" t="inlineStr">
        <is>
          <t>Investment, Amortized Cost</t>
        </is>
      </c>
      <c r="B2923" s="4" t="inlineStr">
        <is>
          <t>[5],[6],[7],[8],[14],[18],[28]</t>
        </is>
      </c>
      <c r="C2923" s="4" t="inlineStr">
        <is>
          <t xml:space="preserve"> </t>
        </is>
      </c>
      <c r="E2923" s="5" t="n">
        <v>5749000</v>
      </c>
    </row>
    <row r="2924">
      <c r="A2924" s="4" t="inlineStr">
        <is>
          <t>Investment, Fair Value</t>
        </is>
      </c>
      <c r="B2924" s="4" t="inlineStr">
        <is>
          <t>[5],[6],[8],[14],[18],[28]</t>
        </is>
      </c>
      <c r="C2924" s="4" t="inlineStr">
        <is>
          <t xml:space="preserve"> </t>
        </is>
      </c>
      <c r="E2924" s="6" t="n">
        <v>5810000</v>
      </c>
    </row>
    <row r="2925">
      <c r="A2925" s="4" t="inlineStr">
        <is>
          <t>Investment, Percentage of Net Assets</t>
        </is>
      </c>
      <c r="B2925" s="4" t="inlineStr">
        <is>
          <t>[5],[6],[8],[14],[18],[28]</t>
        </is>
      </c>
      <c r="C2925" s="4" t="inlineStr">
        <is>
          <t xml:space="preserve"> </t>
        </is>
      </c>
      <c r="E2925" s="10" t="n">
        <v>0.0193</v>
      </c>
    </row>
    <row r="2926">
      <c r="A2926" s="4" t="inlineStr">
        <is>
          <t>Investment, Identifier [Axis]: Investments - non-controlled/non-affiliated, First Lien Debt, IT Services</t>
        </is>
      </c>
      <c r="C2926" s="4" t="inlineStr">
        <is>
          <t xml:space="preserve"> </t>
        </is>
      </c>
      <c r="E2926" s="4" t="inlineStr">
        <is>
          <t xml:space="preserve"> </t>
        </is>
      </c>
    </row>
    <row r="2927">
      <c r="A2927" s="3" t="inlineStr">
        <is>
          <t>Schedule of Investments [Line Items]</t>
        </is>
      </c>
      <c r="C2927" s="4" t="inlineStr">
        <is>
          <t xml:space="preserve"> </t>
        </is>
      </c>
      <c r="E2927" s="4" t="inlineStr">
        <is>
          <t xml:space="preserve"> </t>
        </is>
      </c>
    </row>
    <row r="2928">
      <c r="A2928" s="4" t="inlineStr">
        <is>
          <t>Investment, Amortized Cost</t>
        </is>
      </c>
      <c r="C2928" s="6" t="n">
        <v>8924000</v>
      </c>
      <c r="D2928" s="4" t="inlineStr">
        <is>
          <t>[1],[2],[3],[4]</t>
        </is>
      </c>
      <c r="E2928" s="6" t="n">
        <v>8947000</v>
      </c>
      <c r="F2928" s="4" t="inlineStr">
        <is>
          <t>[5],[6],[7],[8]</t>
        </is>
      </c>
    </row>
    <row r="2929">
      <c r="A2929" s="4" t="inlineStr">
        <is>
          <t>Investment, Fair Value</t>
        </is>
      </c>
      <c r="C2929" s="6" t="n">
        <v>8903000</v>
      </c>
      <c r="D2929" s="4" t="inlineStr">
        <is>
          <t>[1],[2],[3]</t>
        </is>
      </c>
      <c r="E2929" s="6" t="n">
        <v>9011000</v>
      </c>
      <c r="F2929" s="4" t="inlineStr">
        <is>
          <t>[5],[6],[8]</t>
        </is>
      </c>
    </row>
    <row r="2930">
      <c r="A2930" s="4" t="inlineStr">
        <is>
          <t>Investment, Percentage of Net Assets</t>
        </is>
      </c>
      <c r="C2930" s="10" t="n">
        <v>0.0299</v>
      </c>
      <c r="D2930" s="4" t="inlineStr">
        <is>
          <t>[1],[2],[3]</t>
        </is>
      </c>
      <c r="E2930" s="11" t="n">
        <v>0.03</v>
      </c>
      <c r="F2930" s="4" t="inlineStr">
        <is>
          <t>[5],[6],[8]</t>
        </is>
      </c>
    </row>
    <row r="2931">
      <c r="A2931" s="4" t="inlineStr">
        <is>
          <t>Investment, Identifier [Axis]: Investments - non-controlled/non-affiliated, First Lien Debt, IT Services, Asurion, LLC, Region United States, Reference Rate and Spread S + 4.00%, Interest Rate Floor 0.00%, Interest Rate 8.42%, Maturity Date 8/19/2028</t>
        </is>
      </c>
      <c r="C2931" s="4" t="inlineStr">
        <is>
          <t xml:space="preserve"> </t>
        </is>
      </c>
      <c r="E2931" s="4" t="inlineStr">
        <is>
          <t xml:space="preserve"> </t>
        </is>
      </c>
    </row>
    <row r="2932">
      <c r="A2932" s="3" t="inlineStr">
        <is>
          <t>Schedule of Investments [Line Items]</t>
        </is>
      </c>
      <c r="C2932" s="4" t="inlineStr">
        <is>
          <t xml:space="preserve"> </t>
        </is>
      </c>
      <c r="E2932" s="4" t="inlineStr">
        <is>
          <t xml:space="preserve"> </t>
        </is>
      </c>
    </row>
    <row r="2933">
      <c r="A2933" s="4" t="inlineStr">
        <is>
          <t>Investment, Variable Interest Rate, Type [Extensible Enumeration]</t>
        </is>
      </c>
      <c r="C2933" s="4" t="inlineStr">
        <is>
          <t>us-gaap:SecuredOvernightFinancingRateSofrMember</t>
        </is>
      </c>
      <c r="E2933" s="4" t="inlineStr">
        <is>
          <t xml:space="preserve"> </t>
        </is>
      </c>
    </row>
    <row r="2934">
      <c r="A2934" s="4" t="inlineStr">
        <is>
          <t>Investment, Reference Rate and Spread</t>
        </is>
      </c>
      <c r="B2934" s="4" t="inlineStr">
        <is>
          <t>[1],[2],[3],[9]</t>
        </is>
      </c>
      <c r="C2934" s="11" t="n">
        <v>0.04</v>
      </c>
      <c r="E2934" s="4" t="inlineStr">
        <is>
          <t xml:space="preserve"> </t>
        </is>
      </c>
    </row>
    <row r="2935">
      <c r="A2935" s="4" t="inlineStr">
        <is>
          <t>Investment, Interest Rate Floor</t>
        </is>
      </c>
      <c r="B2935" s="4" t="inlineStr">
        <is>
          <t>[1],[2],[3],[9]</t>
        </is>
      </c>
      <c r="C2935" s="11" t="n">
        <v>0</v>
      </c>
      <c r="E2935" s="4" t="inlineStr">
        <is>
          <t xml:space="preserve"> </t>
        </is>
      </c>
    </row>
    <row r="2936">
      <c r="A2936" s="4" t="inlineStr">
        <is>
          <t>Investment, Interest Rate</t>
        </is>
      </c>
      <c r="B2936" s="4" t="inlineStr">
        <is>
          <t>[1],[2],[3],[9],[10]</t>
        </is>
      </c>
      <c r="C2936" s="10" t="n">
        <v>0.0842</v>
      </c>
      <c r="E2936" s="4" t="inlineStr">
        <is>
          <t xml:space="preserve"> </t>
        </is>
      </c>
    </row>
    <row r="2937">
      <c r="A2937" s="4" t="inlineStr">
        <is>
          <t>Investment, Maturity Date</t>
        </is>
      </c>
      <c r="B2937" s="4" t="inlineStr">
        <is>
          <t>[1],[2],[3],[9]</t>
        </is>
      </c>
      <c r="C2937" s="4" t="inlineStr">
        <is>
          <t>Aug. 19,  2028</t>
        </is>
      </c>
      <c r="E2937" s="4" t="inlineStr">
        <is>
          <t xml:space="preserve"> </t>
        </is>
      </c>
    </row>
    <row r="2938">
      <c r="A2938" s="4" t="inlineStr">
        <is>
          <t>Investment, Principal</t>
        </is>
      </c>
      <c r="B2938" s="4" t="inlineStr">
        <is>
          <t>[1],[2],[3],[9],[11]</t>
        </is>
      </c>
      <c r="C2938" s="6" t="n">
        <v>4937000</v>
      </c>
      <c r="E2938" s="4" t="inlineStr">
        <is>
          <t xml:space="preserve"> </t>
        </is>
      </c>
    </row>
    <row r="2939">
      <c r="A2939" s="4" t="inlineStr">
        <is>
          <t>Investment, Amortized Cost</t>
        </is>
      </c>
      <c r="B2939" s="4" t="inlineStr">
        <is>
          <t>[1],[2],[3],[4],[9]</t>
        </is>
      </c>
      <c r="C2939" s="5" t="n">
        <v>4927000</v>
      </c>
      <c r="E2939" s="4" t="inlineStr">
        <is>
          <t xml:space="preserve"> </t>
        </is>
      </c>
    </row>
    <row r="2940">
      <c r="A2940" s="4" t="inlineStr">
        <is>
          <t>Investment, Fair Value</t>
        </is>
      </c>
      <c r="B2940" s="4" t="inlineStr">
        <is>
          <t>[1],[2],[3],[9]</t>
        </is>
      </c>
      <c r="C2940" s="6" t="n">
        <v>4893000</v>
      </c>
      <c r="E2940" s="4" t="inlineStr">
        <is>
          <t xml:space="preserve"> </t>
        </is>
      </c>
    </row>
    <row r="2941">
      <c r="A2941" s="4" t="inlineStr">
        <is>
          <t>Investment, Percentage of Net Assets</t>
        </is>
      </c>
      <c r="B2941" s="4" t="inlineStr">
        <is>
          <t>[1],[2],[3],[9]</t>
        </is>
      </c>
      <c r="C2941" s="10" t="n">
        <v>0.0164</v>
      </c>
      <c r="E2941" s="4" t="inlineStr">
        <is>
          <t xml:space="preserve"> </t>
        </is>
      </c>
    </row>
    <row r="2942">
      <c r="A2942" s="4" t="inlineStr">
        <is>
          <t>Investment, Identifier [Axis]: Investments - non-controlled/non-affiliated, First Lien Debt, IT Services, Asurion, LLC, Region United States, Reference Rate and Spread S + 4.00%, Interest Rate Floor 0.00%, Interest Rate 8.46%, Maturity Date 8/19/2028</t>
        </is>
      </c>
      <c r="C2942" s="4" t="inlineStr">
        <is>
          <t xml:space="preserve"> </t>
        </is>
      </c>
      <c r="E2942" s="4" t="inlineStr">
        <is>
          <t xml:space="preserve"> </t>
        </is>
      </c>
    </row>
    <row r="2943">
      <c r="A2943" s="3" t="inlineStr">
        <is>
          <t>Schedule of Investments [Line Items]</t>
        </is>
      </c>
      <c r="C2943" s="4" t="inlineStr">
        <is>
          <t xml:space="preserve"> </t>
        </is>
      </c>
      <c r="E2943" s="4" t="inlineStr">
        <is>
          <t xml:space="preserve"> </t>
        </is>
      </c>
    </row>
    <row r="2944">
      <c r="A2944" s="4" t="inlineStr">
        <is>
          <t>Investment, Variable Interest Rate, Type [Extensible Enumeration]</t>
        </is>
      </c>
      <c r="C2944" s="4" t="inlineStr">
        <is>
          <t xml:space="preserve"> </t>
        </is>
      </c>
      <c r="E2944" s="4" t="inlineStr">
        <is>
          <t>us-gaap:SecuredOvernightFinancingRateSofrMember</t>
        </is>
      </c>
    </row>
    <row r="2945">
      <c r="A2945" s="4" t="inlineStr">
        <is>
          <t>Investment, Reference Rate and Spread</t>
        </is>
      </c>
      <c r="B2945" s="4" t="inlineStr">
        <is>
          <t>[5],[6],[8],[14]</t>
        </is>
      </c>
      <c r="C2945" s="4" t="inlineStr">
        <is>
          <t xml:space="preserve"> </t>
        </is>
      </c>
      <c r="E2945" s="11" t="n">
        <v>0.04</v>
      </c>
    </row>
    <row r="2946">
      <c r="A2946" s="4" t="inlineStr">
        <is>
          <t>Investment, Interest Rate Floor</t>
        </is>
      </c>
      <c r="B2946" s="4" t="inlineStr">
        <is>
          <t>[5],[6],[8],[14]</t>
        </is>
      </c>
      <c r="C2946" s="4" t="inlineStr">
        <is>
          <t xml:space="preserve"> </t>
        </is>
      </c>
      <c r="E2946" s="11" t="n">
        <v>0</v>
      </c>
    </row>
    <row r="2947">
      <c r="A2947" s="4" t="inlineStr">
        <is>
          <t>Investment, Interest Rate</t>
        </is>
      </c>
      <c r="B2947" s="4" t="inlineStr">
        <is>
          <t>[5],[6],[8],[12],[14]</t>
        </is>
      </c>
      <c r="C2947" s="4" t="inlineStr">
        <is>
          <t xml:space="preserve"> </t>
        </is>
      </c>
      <c r="E2947" s="10" t="n">
        <v>0.08459999999999999</v>
      </c>
    </row>
    <row r="2948">
      <c r="A2948" s="4" t="inlineStr">
        <is>
          <t>Investment, Maturity Date</t>
        </is>
      </c>
      <c r="B2948" s="4" t="inlineStr">
        <is>
          <t>[5],[6],[8],[14]</t>
        </is>
      </c>
      <c r="C2948" s="4" t="inlineStr">
        <is>
          <t xml:space="preserve"> </t>
        </is>
      </c>
      <c r="E2948" s="4" t="inlineStr">
        <is>
          <t>Aug. 19,  2028</t>
        </is>
      </c>
    </row>
    <row r="2949">
      <c r="A2949" s="4" t="inlineStr">
        <is>
          <t>Investment, Principal</t>
        </is>
      </c>
      <c r="B2949" s="4" t="inlineStr">
        <is>
          <t>[5],[6],[8],[13],[14]</t>
        </is>
      </c>
      <c r="C2949" s="4" t="inlineStr">
        <is>
          <t xml:space="preserve"> </t>
        </is>
      </c>
      <c r="E2949" s="6" t="n">
        <v>4949000</v>
      </c>
    </row>
    <row r="2950">
      <c r="A2950" s="4" t="inlineStr">
        <is>
          <t>Investment, Amortized Cost</t>
        </is>
      </c>
      <c r="B2950" s="4" t="inlineStr">
        <is>
          <t>[5],[6],[7],[8],[14]</t>
        </is>
      </c>
      <c r="C2950" s="4" t="inlineStr">
        <is>
          <t xml:space="preserve"> </t>
        </is>
      </c>
      <c r="E2950" s="5" t="n">
        <v>4939000</v>
      </c>
    </row>
    <row r="2951">
      <c r="A2951" s="4" t="inlineStr">
        <is>
          <t>Investment, Fair Value</t>
        </is>
      </c>
      <c r="B2951" s="4" t="inlineStr">
        <is>
          <t>[5],[6],[8],[14]</t>
        </is>
      </c>
      <c r="C2951" s="4" t="inlineStr">
        <is>
          <t xml:space="preserve"> </t>
        </is>
      </c>
      <c r="E2951" s="6" t="n">
        <v>4943000</v>
      </c>
    </row>
    <row r="2952">
      <c r="A2952" s="4" t="inlineStr">
        <is>
          <t>Investment, Percentage of Net Assets</t>
        </is>
      </c>
      <c r="B2952" s="4" t="inlineStr">
        <is>
          <t>[5],[6],[8],[14]</t>
        </is>
      </c>
      <c r="C2952" s="4" t="inlineStr">
        <is>
          <t xml:space="preserve"> </t>
        </is>
      </c>
      <c r="E2952" s="10" t="n">
        <v>0.0165</v>
      </c>
    </row>
    <row r="2953">
      <c r="A2953" s="4" t="inlineStr">
        <is>
          <t>Investment, Identifier [Axis]: Investments - non-controlled/non-affiliated, First Lien Debt, IT Services, Ensono, Inc., Region United States, Reference Rate and Spread S + 4.00%, Interest Rate Floor 0.00%, Maturity Date 5/26/2028</t>
        </is>
      </c>
      <c r="C2953" s="4" t="inlineStr">
        <is>
          <t xml:space="preserve"> </t>
        </is>
      </c>
      <c r="E2953" s="4" t="inlineStr">
        <is>
          <t xml:space="preserve"> </t>
        </is>
      </c>
    </row>
    <row r="2954">
      <c r="A2954" s="3" t="inlineStr">
        <is>
          <t>Schedule of Investments [Line Items]</t>
        </is>
      </c>
      <c r="C2954" s="4" t="inlineStr">
        <is>
          <t xml:space="preserve"> </t>
        </is>
      </c>
      <c r="E2954" s="4" t="inlineStr">
        <is>
          <t xml:space="preserve"> </t>
        </is>
      </c>
    </row>
    <row r="2955">
      <c r="A2955" s="4" t="inlineStr">
        <is>
          <t>Investment, Variable Interest Rate, Type [Extensible Enumeration]</t>
        </is>
      </c>
      <c r="C2955" s="4" t="inlineStr">
        <is>
          <t xml:space="preserve"> </t>
        </is>
      </c>
      <c r="E2955" s="4" t="inlineStr">
        <is>
          <t>us-gaap:SecuredOvernightFinancingRateSofrMember</t>
        </is>
      </c>
    </row>
    <row r="2956">
      <c r="A2956" s="4" t="inlineStr">
        <is>
          <t>Investment, Reference Rate and Spread</t>
        </is>
      </c>
      <c r="B2956" s="4" t="inlineStr">
        <is>
          <t>[5],[6],[8],[25]</t>
        </is>
      </c>
      <c r="C2956" s="4" t="inlineStr">
        <is>
          <t xml:space="preserve"> </t>
        </is>
      </c>
      <c r="E2956" s="11" t="n">
        <v>0.04</v>
      </c>
    </row>
    <row r="2957">
      <c r="A2957" s="4" t="inlineStr">
        <is>
          <t>Investment, Interest Rate Floor</t>
        </is>
      </c>
      <c r="B2957" s="4" t="inlineStr">
        <is>
          <t>[5],[6],[8],[25]</t>
        </is>
      </c>
      <c r="C2957" s="4" t="inlineStr">
        <is>
          <t xml:space="preserve"> </t>
        </is>
      </c>
      <c r="E2957" s="11" t="n">
        <v>0</v>
      </c>
    </row>
    <row r="2958">
      <c r="A2958" s="4" t="inlineStr">
        <is>
          <t>Investment, Maturity Date</t>
        </is>
      </c>
      <c r="B2958" s="4" t="inlineStr">
        <is>
          <t>[5],[6],[8],[25]</t>
        </is>
      </c>
      <c r="C2958" s="4" t="inlineStr">
        <is>
          <t xml:space="preserve"> </t>
        </is>
      </c>
      <c r="E2958" s="4" t="inlineStr">
        <is>
          <t>May 26,  2028</t>
        </is>
      </c>
    </row>
    <row r="2959">
      <c r="A2959" s="4" t="inlineStr">
        <is>
          <t>Investment, Principal</t>
        </is>
      </c>
      <c r="B2959" s="4" t="inlineStr">
        <is>
          <t>[5],[6],[8],[13],[25]</t>
        </is>
      </c>
      <c r="C2959" s="4" t="inlineStr">
        <is>
          <t xml:space="preserve"> </t>
        </is>
      </c>
      <c r="E2959" s="6" t="n">
        <v>1995000</v>
      </c>
    </row>
    <row r="2960">
      <c r="A2960" s="4" t="inlineStr">
        <is>
          <t>Investment, Amortized Cost</t>
        </is>
      </c>
      <c r="B2960" s="4" t="inlineStr">
        <is>
          <t>[5],[6],[7],[8],[25]</t>
        </is>
      </c>
      <c r="C2960" s="4" t="inlineStr">
        <is>
          <t xml:space="preserve"> </t>
        </is>
      </c>
      <c r="E2960" s="5" t="n">
        <v>1990000</v>
      </c>
    </row>
    <row r="2961">
      <c r="A2961" s="4" t="inlineStr">
        <is>
          <t>Investment, Fair Value</t>
        </is>
      </c>
      <c r="B2961" s="4" t="inlineStr">
        <is>
          <t>[5],[6],[8],[25]</t>
        </is>
      </c>
      <c r="C2961" s="4" t="inlineStr">
        <is>
          <t xml:space="preserve"> </t>
        </is>
      </c>
      <c r="E2961" s="6" t="n">
        <v>1997000</v>
      </c>
    </row>
    <row r="2962">
      <c r="A2962" s="4" t="inlineStr">
        <is>
          <t>Investment, Percentage of Net Assets</t>
        </is>
      </c>
      <c r="B2962" s="4" t="inlineStr">
        <is>
          <t>[5],[6],[8],[25]</t>
        </is>
      </c>
      <c r="C2962" s="4" t="inlineStr">
        <is>
          <t xml:space="preserve"> </t>
        </is>
      </c>
      <c r="E2962" s="10" t="n">
        <v>0.0066</v>
      </c>
    </row>
    <row r="2963">
      <c r="A2963" s="4" t="inlineStr">
        <is>
          <t>Investment, Identifier [Axis]: Investments - non-controlled/non-affiliated, First Lien Debt, IT Services, Ensono, Inc., Region United States, Reference Rate and Spread S + 4.00%, Interest Rate Floor 0.00%,Interest Rate 8.44%, Maturity Date 5/26/2028</t>
        </is>
      </c>
      <c r="C2963" s="4" t="inlineStr">
        <is>
          <t xml:space="preserve"> </t>
        </is>
      </c>
      <c r="E2963" s="4" t="inlineStr">
        <is>
          <t xml:space="preserve"> </t>
        </is>
      </c>
    </row>
    <row r="2964">
      <c r="A2964" s="3" t="inlineStr">
        <is>
          <t>Schedule of Investments [Line Items]</t>
        </is>
      </c>
      <c r="C2964" s="4" t="inlineStr">
        <is>
          <t xml:space="preserve"> </t>
        </is>
      </c>
      <c r="E2964" s="4" t="inlineStr">
        <is>
          <t xml:space="preserve"> </t>
        </is>
      </c>
    </row>
    <row r="2965">
      <c r="A2965" s="4" t="inlineStr">
        <is>
          <t>Investment, Variable Interest Rate, Type [Extensible Enumeration]</t>
        </is>
      </c>
      <c r="C2965" s="4" t="inlineStr">
        <is>
          <t>us-gaap:SecuredOvernightFinancingRateSofrMember</t>
        </is>
      </c>
      <c r="E2965" s="4" t="inlineStr">
        <is>
          <t xml:space="preserve"> </t>
        </is>
      </c>
    </row>
    <row r="2966">
      <c r="A2966" s="4" t="inlineStr">
        <is>
          <t>Investment, Reference Rate and Spread</t>
        </is>
      </c>
      <c r="B2966" s="4" t="inlineStr">
        <is>
          <t>[1],[2],[3],[9]</t>
        </is>
      </c>
      <c r="C2966" s="11" t="n">
        <v>0.04</v>
      </c>
      <c r="E2966" s="4" t="inlineStr">
        <is>
          <t xml:space="preserve"> </t>
        </is>
      </c>
    </row>
    <row r="2967">
      <c r="A2967" s="4" t="inlineStr">
        <is>
          <t>Investment, Interest Rate Floor</t>
        </is>
      </c>
      <c r="B2967" s="4" t="inlineStr">
        <is>
          <t>[1],[2],[3],[9]</t>
        </is>
      </c>
      <c r="C2967" s="11" t="n">
        <v>0</v>
      </c>
      <c r="E2967" s="4" t="inlineStr">
        <is>
          <t xml:space="preserve"> </t>
        </is>
      </c>
    </row>
    <row r="2968">
      <c r="A2968" s="4" t="inlineStr">
        <is>
          <t>Investment, Interest Rate</t>
        </is>
      </c>
      <c r="B2968" s="4" t="inlineStr">
        <is>
          <t>[1],[2],[3],[9],[10]</t>
        </is>
      </c>
      <c r="C2968" s="10" t="n">
        <v>0.0844</v>
      </c>
      <c r="E2968" s="4" t="inlineStr">
        <is>
          <t xml:space="preserve"> </t>
        </is>
      </c>
    </row>
    <row r="2969">
      <c r="A2969" s="4" t="inlineStr">
        <is>
          <t>Investment, Maturity Date</t>
        </is>
      </c>
      <c r="B2969" s="4" t="inlineStr">
        <is>
          <t>[1],[2],[3],[9]</t>
        </is>
      </c>
      <c r="C2969" s="4" t="inlineStr">
        <is>
          <t>May 26,  2028</t>
        </is>
      </c>
      <c r="E2969" s="4" t="inlineStr">
        <is>
          <t xml:space="preserve"> </t>
        </is>
      </c>
    </row>
    <row r="2970">
      <c r="A2970" s="4" t="inlineStr">
        <is>
          <t>Investment, Principal</t>
        </is>
      </c>
      <c r="B2970" s="4" t="inlineStr">
        <is>
          <t>[1],[2],[3],[9],[11]</t>
        </is>
      </c>
      <c r="C2970" s="6" t="n">
        <v>1990000</v>
      </c>
      <c r="E2970" s="4" t="inlineStr">
        <is>
          <t xml:space="preserve"> </t>
        </is>
      </c>
    </row>
    <row r="2971">
      <c r="A2971" s="4" t="inlineStr">
        <is>
          <t>Investment, Amortized Cost</t>
        </is>
      </c>
      <c r="B2971" s="4" t="inlineStr">
        <is>
          <t>[1],[2],[3],[4],[9]</t>
        </is>
      </c>
      <c r="C2971" s="5" t="n">
        <v>1985000</v>
      </c>
      <c r="E2971" s="4" t="inlineStr">
        <is>
          <t xml:space="preserve"> </t>
        </is>
      </c>
    </row>
    <row r="2972">
      <c r="A2972" s="4" t="inlineStr">
        <is>
          <t>Investment, Fair Value</t>
        </is>
      </c>
      <c r="B2972" s="4" t="inlineStr">
        <is>
          <t>[1],[2],[3],[9]</t>
        </is>
      </c>
      <c r="C2972" s="6" t="n">
        <v>1963000</v>
      </c>
      <c r="E2972" s="4" t="inlineStr">
        <is>
          <t xml:space="preserve"> </t>
        </is>
      </c>
    </row>
    <row r="2973">
      <c r="A2973" s="4" t="inlineStr">
        <is>
          <t>Investment, Percentage of Net Assets</t>
        </is>
      </c>
      <c r="B2973" s="4" t="inlineStr">
        <is>
          <t>[1],[2],[3],[9]</t>
        </is>
      </c>
      <c r="C2973" s="10" t="n">
        <v>0.0066</v>
      </c>
      <c r="E2973" s="4" t="inlineStr">
        <is>
          <t xml:space="preserve"> </t>
        </is>
      </c>
    </row>
    <row r="2974">
      <c r="A2974" s="4" t="inlineStr">
        <is>
          <t>Investment, Identifier [Axis]: Investments - non-controlled/non-affiliated, First Lien Debt, IT Services, Rackspace Technology Global Inc., Region United States, Reference Rate and Spread S + 6.25%, Interest Rate Floor 0.75%, Interest Rate 10.69%, Maturity Date 5/15/2028</t>
        </is>
      </c>
      <c r="C2974" s="4" t="inlineStr">
        <is>
          <t xml:space="preserve"> </t>
        </is>
      </c>
      <c r="E2974" s="4" t="inlineStr">
        <is>
          <t xml:space="preserve"> </t>
        </is>
      </c>
    </row>
    <row r="2975">
      <c r="A2975" s="3" t="inlineStr">
        <is>
          <t>Schedule of Investments [Line Items]</t>
        </is>
      </c>
      <c r="C2975" s="4" t="inlineStr">
        <is>
          <t xml:space="preserve"> </t>
        </is>
      </c>
      <c r="E2975" s="4" t="inlineStr">
        <is>
          <t xml:space="preserve"> </t>
        </is>
      </c>
    </row>
    <row r="2976">
      <c r="A2976" s="4" t="inlineStr">
        <is>
          <t>Investment, Variable Interest Rate, Type [Extensible Enumeration]</t>
        </is>
      </c>
      <c r="C2976" s="4" t="inlineStr">
        <is>
          <t>us-gaap:SecuredOvernightFinancingRateSofrMember</t>
        </is>
      </c>
      <c r="E2976" s="4" t="inlineStr">
        <is>
          <t xml:space="preserve"> </t>
        </is>
      </c>
    </row>
    <row r="2977">
      <c r="A2977" s="4" t="inlineStr">
        <is>
          <t>Investment, Reference Rate and Spread</t>
        </is>
      </c>
      <c r="B2977" s="4" t="inlineStr">
        <is>
          <t>[1],[2],[3],[9]</t>
        </is>
      </c>
      <c r="C2977" s="10" t="n">
        <v>0.0625</v>
      </c>
      <c r="E2977" s="4" t="inlineStr">
        <is>
          <t xml:space="preserve"> </t>
        </is>
      </c>
    </row>
    <row r="2978">
      <c r="A2978" s="4" t="inlineStr">
        <is>
          <t>Investment, Interest Rate Floor</t>
        </is>
      </c>
      <c r="B2978" s="4" t="inlineStr">
        <is>
          <t>[1],[2],[3],[9]</t>
        </is>
      </c>
      <c r="C2978" s="10" t="n">
        <v>0.0075</v>
      </c>
      <c r="E2978" s="4" t="inlineStr">
        <is>
          <t xml:space="preserve"> </t>
        </is>
      </c>
    </row>
    <row r="2979">
      <c r="A2979" s="4" t="inlineStr">
        <is>
          <t>Investment, Interest Rate</t>
        </is>
      </c>
      <c r="B2979" s="4" t="inlineStr">
        <is>
          <t>[1],[2],[3],[9],[10]</t>
        </is>
      </c>
      <c r="C2979" s="10" t="n">
        <v>0.1069</v>
      </c>
      <c r="E2979" s="4" t="inlineStr">
        <is>
          <t xml:space="preserve"> </t>
        </is>
      </c>
    </row>
    <row r="2980">
      <c r="A2980" s="4" t="inlineStr">
        <is>
          <t>Investment, Maturity Date</t>
        </is>
      </c>
      <c r="B2980" s="4" t="inlineStr">
        <is>
          <t>[1],[2],[3],[9]</t>
        </is>
      </c>
      <c r="C2980" s="4" t="inlineStr">
        <is>
          <t>May 15,  2028</t>
        </is>
      </c>
      <c r="E2980" s="4" t="inlineStr">
        <is>
          <t xml:space="preserve"> </t>
        </is>
      </c>
    </row>
    <row r="2981">
      <c r="A2981" s="4" t="inlineStr">
        <is>
          <t>Investment, Principal</t>
        </is>
      </c>
      <c r="B2981" s="4" t="inlineStr">
        <is>
          <t>[1],[2],[3],[9],[11]</t>
        </is>
      </c>
      <c r="C2981" s="6" t="n">
        <v>1990000</v>
      </c>
      <c r="E2981" s="4" t="inlineStr">
        <is>
          <t xml:space="preserve"> </t>
        </is>
      </c>
    </row>
    <row r="2982">
      <c r="A2982" s="4" t="inlineStr">
        <is>
          <t>Investment, Amortized Cost</t>
        </is>
      </c>
      <c r="B2982" s="4" t="inlineStr">
        <is>
          <t>[1],[2],[3],[4],[9]</t>
        </is>
      </c>
      <c r="C2982" s="5" t="n">
        <v>2012000</v>
      </c>
      <c r="E2982" s="4" t="inlineStr">
        <is>
          <t xml:space="preserve"> </t>
        </is>
      </c>
    </row>
    <row r="2983">
      <c r="A2983" s="4" t="inlineStr">
        <is>
          <t>Investment, Fair Value</t>
        </is>
      </c>
      <c r="B2983" s="4" t="inlineStr">
        <is>
          <t>[1],[2],[3],[9]</t>
        </is>
      </c>
      <c r="C2983" s="6" t="n">
        <v>2047000</v>
      </c>
      <c r="E2983" s="4" t="inlineStr">
        <is>
          <t xml:space="preserve"> </t>
        </is>
      </c>
    </row>
    <row r="2984">
      <c r="A2984" s="4" t="inlineStr">
        <is>
          <t>Investment, Percentage of Net Assets</t>
        </is>
      </c>
      <c r="B2984" s="4" t="inlineStr">
        <is>
          <t>[1],[2],[3],[9]</t>
        </is>
      </c>
      <c r="C2984" s="10" t="n">
        <v>0.0069</v>
      </c>
      <c r="E2984" s="4" t="inlineStr">
        <is>
          <t xml:space="preserve"> </t>
        </is>
      </c>
    </row>
    <row r="2985">
      <c r="A2985" s="4" t="inlineStr">
        <is>
          <t>Investment, Identifier [Axis]: Investments - non-controlled/non-affiliated, First Lien Debt, IT Services, Rackspace Technology Global Inc., Region United States, Reference Rate and Spread S + 6.25%, Interest Rate Floor 0.75%, Interest Rate 10.85%, Maturity Date 5/15/2028</t>
        </is>
      </c>
      <c r="C2985" s="4" t="inlineStr">
        <is>
          <t xml:space="preserve"> </t>
        </is>
      </c>
      <c r="E2985" s="4" t="inlineStr">
        <is>
          <t xml:space="preserve"> </t>
        </is>
      </c>
    </row>
    <row r="2986">
      <c r="A2986" s="3" t="inlineStr">
        <is>
          <t>Schedule of Investments [Line Items]</t>
        </is>
      </c>
      <c r="C2986" s="4" t="inlineStr">
        <is>
          <t xml:space="preserve"> </t>
        </is>
      </c>
      <c r="E2986" s="4" t="inlineStr">
        <is>
          <t xml:space="preserve"> </t>
        </is>
      </c>
    </row>
    <row r="2987">
      <c r="A2987" s="4" t="inlineStr">
        <is>
          <t>Investment, Variable Interest Rate, Type [Extensible Enumeration]</t>
        </is>
      </c>
      <c r="C2987" s="4" t="inlineStr">
        <is>
          <t xml:space="preserve"> </t>
        </is>
      </c>
      <c r="E2987" s="4" t="inlineStr">
        <is>
          <t>us-gaap:SecuredOvernightFinancingRateSofrMember</t>
        </is>
      </c>
    </row>
    <row r="2988">
      <c r="A2988" s="4" t="inlineStr">
        <is>
          <t>Investment, Reference Rate and Spread</t>
        </is>
      </c>
      <c r="B2988" s="4" t="inlineStr">
        <is>
          <t>[5],[6],[8],[14]</t>
        </is>
      </c>
      <c r="C2988" s="4" t="inlineStr">
        <is>
          <t xml:space="preserve"> </t>
        </is>
      </c>
      <c r="E2988" s="10" t="n">
        <v>0.0625</v>
      </c>
    </row>
    <row r="2989">
      <c r="A2989" s="4" t="inlineStr">
        <is>
          <t>Investment, Interest Rate Floor</t>
        </is>
      </c>
      <c r="B2989" s="4" t="inlineStr">
        <is>
          <t>[5],[6],[8],[14]</t>
        </is>
      </c>
      <c r="C2989" s="4" t="inlineStr">
        <is>
          <t xml:space="preserve"> </t>
        </is>
      </c>
      <c r="E2989" s="10" t="n">
        <v>0.0075</v>
      </c>
    </row>
    <row r="2990">
      <c r="A2990" s="4" t="inlineStr">
        <is>
          <t>Investment, Interest Rate</t>
        </is>
      </c>
      <c r="B2990" s="4" t="inlineStr">
        <is>
          <t>[5],[6],[8],[12],[14]</t>
        </is>
      </c>
      <c r="C2990" s="4" t="inlineStr">
        <is>
          <t xml:space="preserve"> </t>
        </is>
      </c>
      <c r="E2990" s="10" t="n">
        <v>0.1085</v>
      </c>
    </row>
    <row r="2991">
      <c r="A2991" s="4" t="inlineStr">
        <is>
          <t>Investment, Maturity Date</t>
        </is>
      </c>
      <c r="B2991" s="4" t="inlineStr">
        <is>
          <t>[5],[6],[8],[14]</t>
        </is>
      </c>
      <c r="C2991" s="4" t="inlineStr">
        <is>
          <t xml:space="preserve"> </t>
        </is>
      </c>
      <c r="E2991" s="4" t="inlineStr">
        <is>
          <t>May 15,  2028</t>
        </is>
      </c>
    </row>
    <row r="2992">
      <c r="A2992" s="4" t="inlineStr">
        <is>
          <t>Investment, Principal</t>
        </is>
      </c>
      <c r="B2992" s="4" t="inlineStr">
        <is>
          <t>[5],[6],[8],[13],[14]</t>
        </is>
      </c>
      <c r="C2992" s="4" t="inlineStr">
        <is>
          <t xml:space="preserve"> </t>
        </is>
      </c>
      <c r="E2992" s="6" t="n">
        <v>1995000</v>
      </c>
    </row>
    <row r="2993">
      <c r="A2993" s="4" t="inlineStr">
        <is>
          <t>Investment, Amortized Cost</t>
        </is>
      </c>
      <c r="B2993" s="4" t="inlineStr">
        <is>
          <t>[5],[6],[7],[8],[14]</t>
        </is>
      </c>
      <c r="C2993" s="4" t="inlineStr">
        <is>
          <t xml:space="preserve"> </t>
        </is>
      </c>
      <c r="E2993" s="5" t="n">
        <v>2018000</v>
      </c>
    </row>
    <row r="2994">
      <c r="A2994" s="4" t="inlineStr">
        <is>
          <t>Investment, Fair Value</t>
        </is>
      </c>
      <c r="B2994" s="4" t="inlineStr">
        <is>
          <t>[5],[6],[8],[14]</t>
        </is>
      </c>
      <c r="C2994" s="4" t="inlineStr">
        <is>
          <t xml:space="preserve"> </t>
        </is>
      </c>
      <c r="E2994" s="6" t="n">
        <v>2071000</v>
      </c>
    </row>
    <row r="2995">
      <c r="A2995" s="4" t="inlineStr">
        <is>
          <t>Investment, Percentage of Net Assets</t>
        </is>
      </c>
      <c r="B2995" s="4" t="inlineStr">
        <is>
          <t>[5],[6],[8],[14]</t>
        </is>
      </c>
      <c r="C2995" s="4" t="inlineStr">
        <is>
          <t xml:space="preserve"> </t>
        </is>
      </c>
      <c r="E2995" s="10" t="n">
        <v>0.0069</v>
      </c>
    </row>
    <row r="2996">
      <c r="A2996" s="4" t="inlineStr">
        <is>
          <t>Investment, Identifier [Axis]: Investments - non-controlled/non-affiliated, First Lien Debt, Insurance</t>
        </is>
      </c>
      <c r="C2996" s="4" t="inlineStr">
        <is>
          <t xml:space="preserve"> </t>
        </is>
      </c>
      <c r="E2996" s="4" t="inlineStr">
        <is>
          <t xml:space="preserve"> </t>
        </is>
      </c>
    </row>
    <row r="2997">
      <c r="A2997" s="3" t="inlineStr">
        <is>
          <t>Schedule of Investments [Line Items]</t>
        </is>
      </c>
      <c r="C2997" s="4" t="inlineStr">
        <is>
          <t xml:space="preserve"> </t>
        </is>
      </c>
      <c r="E2997" s="4" t="inlineStr">
        <is>
          <t xml:space="preserve"> </t>
        </is>
      </c>
    </row>
    <row r="2998">
      <c r="A2998" s="4" t="inlineStr">
        <is>
          <t>Investment, Amortized Cost</t>
        </is>
      </c>
      <c r="C2998" s="6" t="n">
        <v>25389000</v>
      </c>
      <c r="D2998" s="4" t="inlineStr">
        <is>
          <t>[1],[2],[3],[4]</t>
        </is>
      </c>
      <c r="E2998" s="6" t="n">
        <v>29423000</v>
      </c>
      <c r="F2998" s="4" t="inlineStr">
        <is>
          <t>[5],[6],[7],[8]</t>
        </is>
      </c>
    </row>
    <row r="2999">
      <c r="A2999" s="4" t="inlineStr">
        <is>
          <t>Investment, Fair Value</t>
        </is>
      </c>
      <c r="C2999" s="6" t="n">
        <v>25522000</v>
      </c>
      <c r="D2999" s="4" t="inlineStr">
        <is>
          <t>[1],[2],[3]</t>
        </is>
      </c>
      <c r="E2999" s="6" t="n">
        <v>29560000</v>
      </c>
      <c r="F2999" s="4" t="inlineStr">
        <is>
          <t>[5],[6],[8]</t>
        </is>
      </c>
    </row>
    <row r="3000">
      <c r="A3000" s="4" t="inlineStr">
        <is>
          <t>Investment, Percentage of Net Assets</t>
        </is>
      </c>
      <c r="C3000" s="10" t="n">
        <v>0.0856</v>
      </c>
      <c r="D3000" s="4" t="inlineStr">
        <is>
          <t>[1],[2],[3]</t>
        </is>
      </c>
      <c r="E3000" s="10" t="n">
        <v>0.0984</v>
      </c>
      <c r="F3000" s="4" t="inlineStr">
        <is>
          <t>[5],[6],[8]</t>
        </is>
      </c>
    </row>
    <row r="3001">
      <c r="A3001" s="4" t="inlineStr">
        <is>
          <t>Investment, Identifier [Axis]: Investments - non-controlled/non-affiliated, First Lien Debt, Insurance, Acrisure, LLC, Region United States, Reference Rate and Spread S + 3.00%, Interest Rate Floor 0.00%, Interest Rate 7.32%, Maturity Date 11/6/2030</t>
        </is>
      </c>
      <c r="C3001" s="4" t="inlineStr">
        <is>
          <t xml:space="preserve"> </t>
        </is>
      </c>
      <c r="E3001" s="4" t="inlineStr">
        <is>
          <t xml:space="preserve"> </t>
        </is>
      </c>
    </row>
    <row r="3002">
      <c r="A3002" s="3" t="inlineStr">
        <is>
          <t>Schedule of Investments [Line Items]</t>
        </is>
      </c>
      <c r="C3002" s="4" t="inlineStr">
        <is>
          <t xml:space="preserve"> </t>
        </is>
      </c>
      <c r="E3002" s="4" t="inlineStr">
        <is>
          <t xml:space="preserve"> </t>
        </is>
      </c>
    </row>
    <row r="3003">
      <c r="A3003" s="4" t="inlineStr">
        <is>
          <t>Investment, Variable Interest Rate, Type [Extensible Enumeration]</t>
        </is>
      </c>
      <c r="C3003" s="4" t="inlineStr">
        <is>
          <t>us-gaap:SecuredOvernightFinancingRateSofrMember</t>
        </is>
      </c>
      <c r="E3003" s="4" t="inlineStr">
        <is>
          <t xml:space="preserve"> </t>
        </is>
      </c>
    </row>
    <row r="3004">
      <c r="A3004" s="4" t="inlineStr">
        <is>
          <t>Investment, Reference Rate and Spread</t>
        </is>
      </c>
      <c r="B3004" s="4" t="inlineStr">
        <is>
          <t>[1],[2],[3],[9]</t>
        </is>
      </c>
      <c r="C3004" s="11" t="n">
        <v>0.03</v>
      </c>
      <c r="E3004" s="4" t="inlineStr">
        <is>
          <t xml:space="preserve"> </t>
        </is>
      </c>
    </row>
    <row r="3005">
      <c r="A3005" s="4" t="inlineStr">
        <is>
          <t>Investment, Interest Rate Floor</t>
        </is>
      </c>
      <c r="B3005" s="4" t="inlineStr">
        <is>
          <t>[1],[2],[3],[9]</t>
        </is>
      </c>
      <c r="C3005" s="11" t="n">
        <v>0</v>
      </c>
      <c r="E3005" s="4" t="inlineStr">
        <is>
          <t xml:space="preserve"> </t>
        </is>
      </c>
    </row>
    <row r="3006">
      <c r="A3006" s="4" t="inlineStr">
        <is>
          <t>Investment, Interest Rate</t>
        </is>
      </c>
      <c r="B3006" s="4" t="inlineStr">
        <is>
          <t>[1],[2],[3],[9],[10]</t>
        </is>
      </c>
      <c r="C3006" s="10" t="n">
        <v>0.0732</v>
      </c>
      <c r="E3006" s="4" t="inlineStr">
        <is>
          <t xml:space="preserve"> </t>
        </is>
      </c>
    </row>
    <row r="3007">
      <c r="A3007" s="4" t="inlineStr">
        <is>
          <t>Investment, Maturity Date</t>
        </is>
      </c>
      <c r="B3007" s="4" t="inlineStr">
        <is>
          <t>[1],[2],[3],[9]</t>
        </is>
      </c>
      <c r="C3007" s="4" t="inlineStr">
        <is>
          <t>Nov.  06,  2030</t>
        </is>
      </c>
      <c r="E3007" s="4" t="inlineStr">
        <is>
          <t xml:space="preserve"> </t>
        </is>
      </c>
    </row>
    <row r="3008">
      <c r="A3008" s="4" t="inlineStr">
        <is>
          <t>Investment, Principal</t>
        </is>
      </c>
      <c r="B3008" s="4" t="inlineStr">
        <is>
          <t>[1],[2],[3],[9],[11]</t>
        </is>
      </c>
      <c r="C3008" s="6" t="n">
        <v>2985000</v>
      </c>
      <c r="E3008" s="4" t="inlineStr">
        <is>
          <t xml:space="preserve"> </t>
        </is>
      </c>
    </row>
    <row r="3009">
      <c r="A3009" s="4" t="inlineStr">
        <is>
          <t>Investment, Amortized Cost</t>
        </is>
      </c>
      <c r="B3009" s="4" t="inlineStr">
        <is>
          <t>[1],[2],[3],[4],[9]</t>
        </is>
      </c>
      <c r="C3009" s="5" t="n">
        <v>2985000</v>
      </c>
      <c r="E3009" s="4" t="inlineStr">
        <is>
          <t xml:space="preserve"> </t>
        </is>
      </c>
    </row>
    <row r="3010">
      <c r="A3010" s="4" t="inlineStr">
        <is>
          <t>Investment, Fair Value</t>
        </is>
      </c>
      <c r="B3010" s="4" t="inlineStr">
        <is>
          <t>[1],[2],[3],[9]</t>
        </is>
      </c>
      <c r="C3010" s="6" t="n">
        <v>2972000</v>
      </c>
      <c r="E3010" s="4" t="inlineStr">
        <is>
          <t xml:space="preserve"> </t>
        </is>
      </c>
    </row>
    <row r="3011">
      <c r="A3011" s="4" t="inlineStr">
        <is>
          <t>Investment, Percentage of Net Assets</t>
        </is>
      </c>
      <c r="B3011" s="4" t="inlineStr">
        <is>
          <t>[1],[2],[3],[9]</t>
        </is>
      </c>
      <c r="C3011" s="11" t="n">
        <v>0.01</v>
      </c>
      <c r="E3011" s="4" t="inlineStr">
        <is>
          <t xml:space="preserve"> </t>
        </is>
      </c>
    </row>
    <row r="3012">
      <c r="A3012" s="4" t="inlineStr">
        <is>
          <t>Investment, Identifier [Axis]: Investments - non-controlled/non-affiliated, First Lien Debt, Insurance, Acrisure, LLC, Region United States, Reference Rate and Spread S + 3.00%, Interest Rate Floor 0.00%, Interest Rate 7.36%, Maturity Date 11/6/2030</t>
        </is>
      </c>
      <c r="C3012" s="4" t="inlineStr">
        <is>
          <t xml:space="preserve"> </t>
        </is>
      </c>
      <c r="E3012" s="4" t="inlineStr">
        <is>
          <t xml:space="preserve"> </t>
        </is>
      </c>
    </row>
    <row r="3013">
      <c r="A3013" s="3" t="inlineStr">
        <is>
          <t>Schedule of Investments [Line Items]</t>
        </is>
      </c>
      <c r="C3013" s="4" t="inlineStr">
        <is>
          <t xml:space="preserve"> </t>
        </is>
      </c>
      <c r="E3013" s="4" t="inlineStr">
        <is>
          <t xml:space="preserve"> </t>
        </is>
      </c>
    </row>
    <row r="3014">
      <c r="A3014" s="4" t="inlineStr">
        <is>
          <t>Investment, Variable Interest Rate, Type [Extensible Enumeration]</t>
        </is>
      </c>
      <c r="C3014" s="4" t="inlineStr">
        <is>
          <t xml:space="preserve"> </t>
        </is>
      </c>
      <c r="E3014" s="4" t="inlineStr">
        <is>
          <t>us-gaap:SecuredOvernightFinancingRateSofrMember</t>
        </is>
      </c>
    </row>
    <row r="3015">
      <c r="A3015" s="4" t="inlineStr">
        <is>
          <t>Investment, Reference Rate and Spread</t>
        </is>
      </c>
      <c r="B3015" s="4" t="inlineStr">
        <is>
          <t>[5],[6],[8],[14]</t>
        </is>
      </c>
      <c r="C3015" s="4" t="inlineStr">
        <is>
          <t xml:space="preserve"> </t>
        </is>
      </c>
      <c r="E3015" s="11" t="n">
        <v>0.03</v>
      </c>
    </row>
    <row r="3016">
      <c r="A3016" s="4" t="inlineStr">
        <is>
          <t>Investment, Interest Rate Floor</t>
        </is>
      </c>
      <c r="B3016" s="4" t="inlineStr">
        <is>
          <t>[5],[6],[8],[14]</t>
        </is>
      </c>
      <c r="C3016" s="4" t="inlineStr">
        <is>
          <t xml:space="preserve"> </t>
        </is>
      </c>
      <c r="E3016" s="11" t="n">
        <v>0</v>
      </c>
    </row>
    <row r="3017">
      <c r="A3017" s="4" t="inlineStr">
        <is>
          <t>Investment, Interest Rate</t>
        </is>
      </c>
      <c r="B3017" s="4" t="inlineStr">
        <is>
          <t>[5],[6],[8],[12],[14]</t>
        </is>
      </c>
      <c r="C3017" s="4" t="inlineStr">
        <is>
          <t xml:space="preserve"> </t>
        </is>
      </c>
      <c r="E3017" s="10" t="n">
        <v>0.0736</v>
      </c>
    </row>
    <row r="3018">
      <c r="A3018" s="4" t="inlineStr">
        <is>
          <t>Investment, Maturity Date</t>
        </is>
      </c>
      <c r="B3018" s="4" t="inlineStr">
        <is>
          <t>[5],[6],[8],[14]</t>
        </is>
      </c>
      <c r="C3018" s="4" t="inlineStr">
        <is>
          <t xml:space="preserve"> </t>
        </is>
      </c>
      <c r="E3018" s="4" t="inlineStr">
        <is>
          <t>Nov.  06,  2030</t>
        </is>
      </c>
    </row>
    <row r="3019">
      <c r="A3019" s="4" t="inlineStr">
        <is>
          <t>Investment, Principal</t>
        </is>
      </c>
      <c r="B3019" s="4" t="inlineStr">
        <is>
          <t>[5],[6],[8],[13],[14]</t>
        </is>
      </c>
      <c r="C3019" s="4" t="inlineStr">
        <is>
          <t xml:space="preserve"> </t>
        </is>
      </c>
      <c r="E3019" s="6" t="n">
        <v>2992000</v>
      </c>
    </row>
    <row r="3020">
      <c r="A3020" s="4" t="inlineStr">
        <is>
          <t>Investment, Amortized Cost</t>
        </is>
      </c>
      <c r="B3020" s="4" t="inlineStr">
        <is>
          <t>[5],[6],[7],[8],[14]</t>
        </is>
      </c>
      <c r="C3020" s="4" t="inlineStr">
        <is>
          <t xml:space="preserve"> </t>
        </is>
      </c>
      <c r="E3020" s="5" t="n">
        <v>2991000</v>
      </c>
    </row>
    <row r="3021">
      <c r="A3021" s="4" t="inlineStr">
        <is>
          <t>Investment, Fair Value</t>
        </is>
      </c>
      <c r="B3021" s="4" t="inlineStr">
        <is>
          <t>[5],[6],[8],[14]</t>
        </is>
      </c>
      <c r="C3021" s="4" t="inlineStr">
        <is>
          <t xml:space="preserve"> </t>
        </is>
      </c>
      <c r="E3021" s="6" t="n">
        <v>3001000</v>
      </c>
    </row>
    <row r="3022">
      <c r="A3022" s="4" t="inlineStr">
        <is>
          <t>Investment, Percentage of Net Assets</t>
        </is>
      </c>
      <c r="B3022" s="4" t="inlineStr">
        <is>
          <t>[5],[6],[8],[14]</t>
        </is>
      </c>
      <c r="C3022" s="4" t="inlineStr">
        <is>
          <t xml:space="preserve"> </t>
        </is>
      </c>
      <c r="E3022" s="11" t="n">
        <v>0.01</v>
      </c>
    </row>
    <row r="3023">
      <c r="A3023" s="4" t="inlineStr">
        <is>
          <t>Investment, Identifier [Axis]: Investments - non-controlled/non-affiliated, First Lien Debt, Insurance, Amynta Agency Borrower Inc., Region United States, Reference Rate and Spread S + 3.00%, Interest Rate Floor 0.00%, Interest Rate 7.33%, Maturity Date 12/29/2031</t>
        </is>
      </c>
      <c r="C3023" s="4" t="inlineStr">
        <is>
          <t xml:space="preserve"> </t>
        </is>
      </c>
      <c r="E3023" s="4" t="inlineStr">
        <is>
          <t xml:space="preserve"> </t>
        </is>
      </c>
    </row>
    <row r="3024">
      <c r="A3024" s="3" t="inlineStr">
        <is>
          <t>Schedule of Investments [Line Items]</t>
        </is>
      </c>
      <c r="C3024" s="4" t="inlineStr">
        <is>
          <t xml:space="preserve"> </t>
        </is>
      </c>
      <c r="E3024" s="4" t="inlineStr">
        <is>
          <t xml:space="preserve"> </t>
        </is>
      </c>
    </row>
    <row r="3025">
      <c r="A3025" s="4" t="inlineStr">
        <is>
          <t>Investment, Variable Interest Rate, Type [Extensible Enumeration]</t>
        </is>
      </c>
      <c r="C3025" s="4" t="inlineStr">
        <is>
          <t>us-gaap:SecuredOvernightFinancingRateSofrMember</t>
        </is>
      </c>
      <c r="E3025" s="4" t="inlineStr">
        <is>
          <t xml:space="preserve"> </t>
        </is>
      </c>
    </row>
    <row r="3026">
      <c r="A3026" s="4" t="inlineStr">
        <is>
          <t>Investment, Reference Rate and Spread</t>
        </is>
      </c>
      <c r="B3026" s="4" t="inlineStr">
        <is>
          <t>[1],[2],[3],[9]</t>
        </is>
      </c>
      <c r="C3026" s="11" t="n">
        <v>0.03</v>
      </c>
      <c r="E3026" s="4" t="inlineStr">
        <is>
          <t xml:space="preserve"> </t>
        </is>
      </c>
    </row>
    <row r="3027">
      <c r="A3027" s="4" t="inlineStr">
        <is>
          <t>Investment, Interest Rate Floor</t>
        </is>
      </c>
      <c r="B3027" s="4" t="inlineStr">
        <is>
          <t>[1],[2],[3],[9]</t>
        </is>
      </c>
      <c r="C3027" s="11" t="n">
        <v>0</v>
      </c>
      <c r="E3027" s="4" t="inlineStr">
        <is>
          <t xml:space="preserve"> </t>
        </is>
      </c>
    </row>
    <row r="3028">
      <c r="A3028" s="4" t="inlineStr">
        <is>
          <t>Investment, Interest Rate</t>
        </is>
      </c>
      <c r="B3028" s="4" t="inlineStr">
        <is>
          <t>[1],[2],[3],[9],[10]</t>
        </is>
      </c>
      <c r="C3028" s="10" t="n">
        <v>0.0733</v>
      </c>
      <c r="E3028" s="4" t="inlineStr">
        <is>
          <t xml:space="preserve"> </t>
        </is>
      </c>
    </row>
    <row r="3029">
      <c r="A3029" s="4" t="inlineStr">
        <is>
          <t>Investment, Maturity Date</t>
        </is>
      </c>
      <c r="B3029" s="4" t="inlineStr">
        <is>
          <t>[1],[2],[3],[9]</t>
        </is>
      </c>
      <c r="C3029" s="4" t="inlineStr">
        <is>
          <t>Dec. 29,  2031</t>
        </is>
      </c>
      <c r="E3029" s="4" t="inlineStr">
        <is>
          <t xml:space="preserve"> </t>
        </is>
      </c>
    </row>
    <row r="3030">
      <c r="A3030" s="4" t="inlineStr">
        <is>
          <t>Investment, Principal</t>
        </is>
      </c>
      <c r="B3030" s="4" t="inlineStr">
        <is>
          <t>[1],[2],[3],[9],[11]</t>
        </is>
      </c>
      <c r="C3030" s="6" t="n">
        <v>2985000</v>
      </c>
      <c r="E3030" s="4" t="inlineStr">
        <is>
          <t xml:space="preserve"> </t>
        </is>
      </c>
    </row>
    <row r="3031">
      <c r="A3031" s="4" t="inlineStr">
        <is>
          <t>Investment, Amortized Cost</t>
        </is>
      </c>
      <c r="B3031" s="4" t="inlineStr">
        <is>
          <t>[1],[2],[3],[4],[9]</t>
        </is>
      </c>
      <c r="C3031" s="5" t="n">
        <v>2985000</v>
      </c>
      <c r="E3031" s="4" t="inlineStr">
        <is>
          <t xml:space="preserve"> </t>
        </is>
      </c>
    </row>
    <row r="3032">
      <c r="A3032" s="4" t="inlineStr">
        <is>
          <t>Investment, Fair Value</t>
        </is>
      </c>
      <c r="B3032" s="4" t="inlineStr">
        <is>
          <t>[1],[2],[3],[9]</t>
        </is>
      </c>
      <c r="C3032" s="6" t="n">
        <v>2961000</v>
      </c>
      <c r="E3032" s="4" t="inlineStr">
        <is>
          <t xml:space="preserve"> </t>
        </is>
      </c>
    </row>
    <row r="3033">
      <c r="A3033" s="4" t="inlineStr">
        <is>
          <t>Investment, Percentage of Net Assets</t>
        </is>
      </c>
      <c r="B3033" s="4" t="inlineStr">
        <is>
          <t>[1],[2],[3],[9]</t>
        </is>
      </c>
      <c r="C3033" s="10" t="n">
        <v>0.009900000000000001</v>
      </c>
      <c r="E3033" s="4" t="inlineStr">
        <is>
          <t xml:space="preserve"> </t>
        </is>
      </c>
    </row>
    <row r="3034">
      <c r="A3034" s="4" t="inlineStr">
        <is>
          <t>Investment, Identifier [Axis]: Investments - non-controlled/non-affiliated, First Lien Debt, Insurance, Amynta Agency Borrower Inc., Region United States, Reference Rate and Spread S + 3.00%, Interest Rate Floor 0.00%, Interest Rate 7.34%, Maturity Date 12/29/2031</t>
        </is>
      </c>
      <c r="C3034" s="4" t="inlineStr">
        <is>
          <t xml:space="preserve"> </t>
        </is>
      </c>
      <c r="E3034" s="4" t="inlineStr">
        <is>
          <t xml:space="preserve"> </t>
        </is>
      </c>
    </row>
    <row r="3035">
      <c r="A3035" s="3" t="inlineStr">
        <is>
          <t>Schedule of Investments [Line Items]</t>
        </is>
      </c>
      <c r="C3035" s="4" t="inlineStr">
        <is>
          <t xml:space="preserve"> </t>
        </is>
      </c>
      <c r="E3035" s="4" t="inlineStr">
        <is>
          <t xml:space="preserve"> </t>
        </is>
      </c>
    </row>
    <row r="3036">
      <c r="A3036" s="4" t="inlineStr">
        <is>
          <t>Investment, Variable Interest Rate, Type [Extensible Enumeration]</t>
        </is>
      </c>
      <c r="C3036" s="4" t="inlineStr">
        <is>
          <t xml:space="preserve"> </t>
        </is>
      </c>
      <c r="E3036" s="4" t="inlineStr">
        <is>
          <t>us-gaap:SecuredOvernightFinancingRateSofrMember</t>
        </is>
      </c>
    </row>
    <row r="3037">
      <c r="A3037" s="4" t="inlineStr">
        <is>
          <t>Investment, Reference Rate and Spread</t>
        </is>
      </c>
      <c r="B3037" s="4" t="inlineStr">
        <is>
          <t>[5],[6],[8]</t>
        </is>
      </c>
      <c r="C3037" s="4" t="inlineStr">
        <is>
          <t xml:space="preserve"> </t>
        </is>
      </c>
      <c r="E3037" s="11" t="n">
        <v>0.03</v>
      </c>
    </row>
    <row r="3038">
      <c r="A3038" s="4" t="inlineStr">
        <is>
          <t>Investment, Interest Rate Floor</t>
        </is>
      </c>
      <c r="B3038" s="4" t="inlineStr">
        <is>
          <t>[5],[6],[8]</t>
        </is>
      </c>
      <c r="C3038" s="4" t="inlineStr">
        <is>
          <t xml:space="preserve"> </t>
        </is>
      </c>
      <c r="E3038" s="11" t="n">
        <v>0</v>
      </c>
    </row>
    <row r="3039">
      <c r="A3039" s="4" t="inlineStr">
        <is>
          <t>Investment, Interest Rate</t>
        </is>
      </c>
      <c r="B3039" s="4" t="inlineStr">
        <is>
          <t>[5],[6],[8],[12]</t>
        </is>
      </c>
      <c r="C3039" s="4" t="inlineStr">
        <is>
          <t xml:space="preserve"> </t>
        </is>
      </c>
      <c r="E3039" s="10" t="n">
        <v>0.07340000000000001</v>
      </c>
    </row>
    <row r="3040">
      <c r="A3040" s="4" t="inlineStr">
        <is>
          <t>Investment, Maturity Date</t>
        </is>
      </c>
      <c r="B3040" s="4" t="inlineStr">
        <is>
          <t>[5],[6],[8]</t>
        </is>
      </c>
      <c r="C3040" s="4" t="inlineStr">
        <is>
          <t xml:space="preserve"> </t>
        </is>
      </c>
      <c r="E3040" s="4" t="inlineStr">
        <is>
          <t>Dec. 29,  2031</t>
        </is>
      </c>
    </row>
    <row r="3041">
      <c r="A3041" s="4" t="inlineStr">
        <is>
          <t>Investment, Principal</t>
        </is>
      </c>
      <c r="B3041" s="4" t="inlineStr">
        <is>
          <t>[5],[6],[8],[13]</t>
        </is>
      </c>
      <c r="C3041" s="4" t="inlineStr">
        <is>
          <t xml:space="preserve"> </t>
        </is>
      </c>
      <c r="E3041" s="6" t="n">
        <v>2993000</v>
      </c>
    </row>
    <row r="3042">
      <c r="A3042" s="4" t="inlineStr">
        <is>
          <t>Investment, Amortized Cost</t>
        </is>
      </c>
      <c r="B3042" s="4" t="inlineStr">
        <is>
          <t>[5],[6],[7],[8]</t>
        </is>
      </c>
      <c r="C3042" s="4" t="inlineStr">
        <is>
          <t xml:space="preserve"> </t>
        </is>
      </c>
      <c r="E3042" s="5" t="n">
        <v>2992000</v>
      </c>
    </row>
    <row r="3043">
      <c r="A3043" s="4" t="inlineStr">
        <is>
          <t>Investment, Fair Value</t>
        </is>
      </c>
      <c r="B3043" s="4" t="inlineStr">
        <is>
          <t>[5],[6],[8]</t>
        </is>
      </c>
      <c r="C3043" s="4" t="inlineStr">
        <is>
          <t xml:space="preserve"> </t>
        </is>
      </c>
      <c r="E3043" s="6" t="n">
        <v>2996000</v>
      </c>
    </row>
    <row r="3044">
      <c r="A3044" s="4" t="inlineStr">
        <is>
          <t>Investment, Percentage of Net Assets</t>
        </is>
      </c>
      <c r="B3044" s="4" t="inlineStr">
        <is>
          <t>[5],[6],[8]</t>
        </is>
      </c>
      <c r="C3044" s="4" t="inlineStr">
        <is>
          <t xml:space="preserve"> </t>
        </is>
      </c>
      <c r="E3044" s="11" t="n">
        <v>0.01</v>
      </c>
    </row>
    <row r="3045">
      <c r="A3045" s="4" t="inlineStr">
        <is>
          <t>Investment, Identifier [Axis]: Investments - non-controlled/non-affiliated, First Lien Debt, Insurance, Ardonagh Midco 3 Limited, Region United States, Reference Rate and Spread S + 3.75%, Interest Rate Floor 0.00%, Interest Rate 8.03%, Maturity Date 2/15/2031</t>
        </is>
      </c>
      <c r="C3045" s="4" t="inlineStr">
        <is>
          <t xml:space="preserve"> </t>
        </is>
      </c>
      <c r="E3045" s="4" t="inlineStr">
        <is>
          <t xml:space="preserve"> </t>
        </is>
      </c>
    </row>
    <row r="3046">
      <c r="A3046" s="3" t="inlineStr">
        <is>
          <t>Schedule of Investments [Line Items]</t>
        </is>
      </c>
      <c r="C3046" s="4" t="inlineStr">
        <is>
          <t xml:space="preserve"> </t>
        </is>
      </c>
      <c r="E3046" s="4" t="inlineStr">
        <is>
          <t xml:space="preserve"> </t>
        </is>
      </c>
    </row>
    <row r="3047">
      <c r="A3047" s="4" t="inlineStr">
        <is>
          <t>Investment, Variable Interest Rate, Type [Extensible Enumeration]</t>
        </is>
      </c>
      <c r="C3047" s="4" t="inlineStr">
        <is>
          <t>us-gaap:SecuredOvernightFinancingRateSofrMember</t>
        </is>
      </c>
      <c r="E3047" s="4" t="inlineStr">
        <is>
          <t xml:space="preserve"> </t>
        </is>
      </c>
    </row>
    <row r="3048">
      <c r="A3048" s="4" t="inlineStr">
        <is>
          <t>Investment, Reference Rate and Spread</t>
        </is>
      </c>
      <c r="B3048" s="4" t="inlineStr">
        <is>
          <t>[1],[2],[3],[9],[16]</t>
        </is>
      </c>
      <c r="C3048" s="10" t="n">
        <v>0.0375</v>
      </c>
      <c r="E3048" s="4" t="inlineStr">
        <is>
          <t xml:space="preserve"> </t>
        </is>
      </c>
    </row>
    <row r="3049">
      <c r="A3049" s="4" t="inlineStr">
        <is>
          <t>Investment, Interest Rate Floor</t>
        </is>
      </c>
      <c r="B3049" s="4" t="inlineStr">
        <is>
          <t>[1],[2],[3],[9],[16]</t>
        </is>
      </c>
      <c r="C3049" s="11" t="n">
        <v>0</v>
      </c>
      <c r="E3049" s="4" t="inlineStr">
        <is>
          <t xml:space="preserve"> </t>
        </is>
      </c>
    </row>
    <row r="3050">
      <c r="A3050" s="4" t="inlineStr">
        <is>
          <t>Investment, Interest Rate</t>
        </is>
      </c>
      <c r="B3050" s="4" t="inlineStr">
        <is>
          <t>[1],[2],[3],[9],[10],[16]</t>
        </is>
      </c>
      <c r="C3050" s="10" t="n">
        <v>0.0803</v>
      </c>
      <c r="E3050" s="4" t="inlineStr">
        <is>
          <t xml:space="preserve"> </t>
        </is>
      </c>
    </row>
    <row r="3051">
      <c r="A3051" s="4" t="inlineStr">
        <is>
          <t>Investment, Maturity Date</t>
        </is>
      </c>
      <c r="B3051" s="4" t="inlineStr">
        <is>
          <t>[1],[2],[3],[9],[16]</t>
        </is>
      </c>
      <c r="C3051" s="4" t="inlineStr">
        <is>
          <t>Feb. 15,  2031</t>
        </is>
      </c>
      <c r="E3051" s="4" t="inlineStr">
        <is>
          <t xml:space="preserve"> </t>
        </is>
      </c>
    </row>
    <row r="3052">
      <c r="A3052" s="4" t="inlineStr">
        <is>
          <t>Investment, Principal</t>
        </is>
      </c>
      <c r="B3052" s="4" t="inlineStr">
        <is>
          <t>[1],[2],[3],[9],[11],[16]</t>
        </is>
      </c>
      <c r="C3052" s="6" t="n">
        <v>3000000</v>
      </c>
      <c r="E3052" s="4" t="inlineStr">
        <is>
          <t xml:space="preserve"> </t>
        </is>
      </c>
    </row>
    <row r="3053">
      <c r="A3053" s="4" t="inlineStr">
        <is>
          <t>Investment, Amortized Cost</t>
        </is>
      </c>
      <c r="B3053" s="4" t="inlineStr">
        <is>
          <t>[1],[2],[3],[4],[9],[16]</t>
        </is>
      </c>
      <c r="C3053" s="5" t="n">
        <v>2986000</v>
      </c>
      <c r="E3053" s="4" t="inlineStr">
        <is>
          <t xml:space="preserve"> </t>
        </is>
      </c>
    </row>
    <row r="3054">
      <c r="A3054" s="4" t="inlineStr">
        <is>
          <t>Investment, Fair Value</t>
        </is>
      </c>
      <c r="B3054" s="4" t="inlineStr">
        <is>
          <t>[1],[2],[3],[9],[16]</t>
        </is>
      </c>
      <c r="C3054" s="6" t="n">
        <v>2966000</v>
      </c>
      <c r="E3054" s="4" t="inlineStr">
        <is>
          <t xml:space="preserve"> </t>
        </is>
      </c>
    </row>
    <row r="3055">
      <c r="A3055" s="4" t="inlineStr">
        <is>
          <t>Investment, Percentage of Net Assets</t>
        </is>
      </c>
      <c r="B3055" s="4" t="inlineStr">
        <is>
          <t>[1],[2],[3],[9],[16]</t>
        </is>
      </c>
      <c r="C3055" s="11" t="n">
        <v>0.01</v>
      </c>
      <c r="E3055" s="4" t="inlineStr">
        <is>
          <t xml:space="preserve"> </t>
        </is>
      </c>
    </row>
    <row r="3056">
      <c r="A3056" s="4" t="inlineStr">
        <is>
          <t>Investment, Identifier [Axis]: Investments - non-controlled/non-affiliated, First Lien Debt, Insurance, Community Based Care Acquisition, Inc. (Delayed Draw), Region United States, Reference Rate and Spread S + 5.50%, Interest Rate Floor 1.00%, Interest Rate 9.90%, Maturity Date 9/30/2027</t>
        </is>
      </c>
      <c r="C3056" s="4" t="inlineStr">
        <is>
          <t xml:space="preserve"> </t>
        </is>
      </c>
      <c r="E3056" s="4" t="inlineStr">
        <is>
          <t xml:space="preserve"> </t>
        </is>
      </c>
    </row>
    <row r="3057">
      <c r="A3057" s="3" t="inlineStr">
        <is>
          <t>Schedule of Investments [Line Items]</t>
        </is>
      </c>
      <c r="C3057" s="4" t="inlineStr">
        <is>
          <t xml:space="preserve"> </t>
        </is>
      </c>
      <c r="E3057" s="4" t="inlineStr">
        <is>
          <t xml:space="preserve"> </t>
        </is>
      </c>
    </row>
    <row r="3058">
      <c r="A3058" s="4" t="inlineStr">
        <is>
          <t>Investment, Variable Interest Rate, Type [Extensible Enumeration]</t>
        </is>
      </c>
      <c r="C3058" s="4" t="inlineStr">
        <is>
          <t>us-gaap:SecuredOvernightFinancingRateSofrMember</t>
        </is>
      </c>
      <c r="E3058" s="4" t="inlineStr">
        <is>
          <t xml:space="preserve"> </t>
        </is>
      </c>
    </row>
    <row r="3059">
      <c r="A3059" s="4" t="inlineStr">
        <is>
          <t>Investment, Reference Rate and Spread</t>
        </is>
      </c>
      <c r="B3059" s="4" t="inlineStr">
        <is>
          <t>[1],[2],[3],[17],[21],[27]</t>
        </is>
      </c>
      <c r="C3059" s="10" t="n">
        <v>0.055</v>
      </c>
      <c r="E3059" s="4" t="inlineStr">
        <is>
          <t xml:space="preserve"> </t>
        </is>
      </c>
    </row>
    <row r="3060">
      <c r="A3060" s="4" t="inlineStr">
        <is>
          <t>Investment, Interest Rate Floor</t>
        </is>
      </c>
      <c r="B3060" s="4" t="inlineStr">
        <is>
          <t>[1],[2],[3],[17],[21],[27]</t>
        </is>
      </c>
      <c r="C3060" s="11" t="n">
        <v>0.01</v>
      </c>
      <c r="E3060" s="4" t="inlineStr">
        <is>
          <t xml:space="preserve"> </t>
        </is>
      </c>
    </row>
    <row r="3061">
      <c r="A3061" s="4" t="inlineStr">
        <is>
          <t>Investment, Interest Rate</t>
        </is>
      </c>
      <c r="B3061" s="4" t="inlineStr">
        <is>
          <t>[1],[2],[3],[10],[17],[21],[27]</t>
        </is>
      </c>
      <c r="C3061" s="10" t="n">
        <v>0.099</v>
      </c>
      <c r="E3061" s="4" t="inlineStr">
        <is>
          <t xml:space="preserve"> </t>
        </is>
      </c>
    </row>
    <row r="3062">
      <c r="A3062" s="4" t="inlineStr">
        <is>
          <t>Investment, Maturity Date</t>
        </is>
      </c>
      <c r="B3062" s="4" t="inlineStr">
        <is>
          <t>[1],[2],[3],[17],[21],[27]</t>
        </is>
      </c>
      <c r="C3062" s="4" t="inlineStr">
        <is>
          <t>Sep. 30,  2027</t>
        </is>
      </c>
      <c r="E3062" s="4" t="inlineStr">
        <is>
          <t xml:space="preserve"> </t>
        </is>
      </c>
    </row>
    <row r="3063">
      <c r="A3063" s="4" t="inlineStr">
        <is>
          <t>Investment, Principal</t>
        </is>
      </c>
      <c r="B3063" s="4" t="inlineStr">
        <is>
          <t>[1],[2],[3],[11],[17],[21],[27]</t>
        </is>
      </c>
      <c r="C3063" s="6" t="n">
        <v>1624000</v>
      </c>
      <c r="E3063" s="4" t="inlineStr">
        <is>
          <t xml:space="preserve"> </t>
        </is>
      </c>
    </row>
    <row r="3064">
      <c r="A3064" s="4" t="inlineStr">
        <is>
          <t>Investment, Amortized Cost</t>
        </is>
      </c>
      <c r="B3064" s="4" t="inlineStr">
        <is>
          <t>[1],[2],[3],[4],[17],[21],[27]</t>
        </is>
      </c>
      <c r="C3064" s="5" t="n">
        <v>1571000</v>
      </c>
      <c r="E3064" s="4" t="inlineStr">
        <is>
          <t xml:space="preserve"> </t>
        </is>
      </c>
    </row>
    <row r="3065">
      <c r="A3065" s="4" t="inlineStr">
        <is>
          <t>Investment, Fair Value</t>
        </is>
      </c>
      <c r="B3065" s="4" t="inlineStr">
        <is>
          <t>[1],[2],[3],[17],[21],[27]</t>
        </is>
      </c>
      <c r="C3065" s="6" t="n">
        <v>1624000</v>
      </c>
      <c r="E3065" s="4" t="inlineStr">
        <is>
          <t xml:space="preserve"> </t>
        </is>
      </c>
    </row>
    <row r="3066">
      <c r="A3066" s="4" t="inlineStr">
        <is>
          <t>Investment, Percentage of Net Assets</t>
        </is>
      </c>
      <c r="B3066" s="4" t="inlineStr">
        <is>
          <t>[1],[2],[3],[17],[21],[27]</t>
        </is>
      </c>
      <c r="C3066" s="10" t="n">
        <v>0.0054</v>
      </c>
      <c r="E3066" s="4" t="inlineStr">
        <is>
          <t xml:space="preserve"> </t>
        </is>
      </c>
    </row>
    <row r="3067">
      <c r="A3067" s="4" t="inlineStr">
        <is>
          <t>Investment, Identifier [Axis]: Investments - non-controlled/non-affiliated, First Lien Debt, Insurance, Community Based Care Acquisition, Inc. (Delayed Draw), Region United States, Reference Rate and Spread S + 5.50%, Interest Rate Floor 1.00%, Interest Rate 9.93%, Maturity Date 9/30/2027</t>
        </is>
      </c>
      <c r="C3067" s="4" t="inlineStr">
        <is>
          <t xml:space="preserve"> </t>
        </is>
      </c>
      <c r="E3067" s="4" t="inlineStr">
        <is>
          <t xml:space="preserve"> </t>
        </is>
      </c>
    </row>
    <row r="3068">
      <c r="A3068" s="3" t="inlineStr">
        <is>
          <t>Schedule of Investments [Line Items]</t>
        </is>
      </c>
      <c r="C3068" s="4" t="inlineStr">
        <is>
          <t xml:space="preserve"> </t>
        </is>
      </c>
      <c r="E3068" s="4" t="inlineStr">
        <is>
          <t xml:space="preserve"> </t>
        </is>
      </c>
    </row>
    <row r="3069">
      <c r="A3069" s="4" t="inlineStr">
        <is>
          <t>Investment, Variable Interest Rate, Type [Extensible Enumeration]</t>
        </is>
      </c>
      <c r="C3069" s="4" t="inlineStr">
        <is>
          <t xml:space="preserve"> </t>
        </is>
      </c>
      <c r="E3069" s="4" t="inlineStr">
        <is>
          <t>us-gaap:SecuredOvernightFinancingRateSofrMember</t>
        </is>
      </c>
    </row>
    <row r="3070">
      <c r="A3070" s="4" t="inlineStr">
        <is>
          <t>Investment, Reference Rate and Spread</t>
        </is>
      </c>
      <c r="B3070" s="4" t="inlineStr">
        <is>
          <t>[5],[6],[8],[18],[19],[26]</t>
        </is>
      </c>
      <c r="C3070" s="4" t="inlineStr">
        <is>
          <t xml:space="preserve"> </t>
        </is>
      </c>
      <c r="E3070" s="10" t="n">
        <v>0.055</v>
      </c>
    </row>
    <row r="3071">
      <c r="A3071" s="4" t="inlineStr">
        <is>
          <t>Investment, Interest Rate Floor</t>
        </is>
      </c>
      <c r="B3071" s="4" t="inlineStr">
        <is>
          <t>[5],[6],[8],[18],[19],[26]</t>
        </is>
      </c>
      <c r="C3071" s="4" t="inlineStr">
        <is>
          <t xml:space="preserve"> </t>
        </is>
      </c>
      <c r="E3071" s="11" t="n">
        <v>0.01</v>
      </c>
    </row>
    <row r="3072">
      <c r="A3072" s="4" t="inlineStr">
        <is>
          <t>Investment, Interest Rate</t>
        </is>
      </c>
      <c r="B3072" s="4" t="inlineStr">
        <is>
          <t>[5],[6],[8],[12],[18],[19],[26]</t>
        </is>
      </c>
      <c r="C3072" s="4" t="inlineStr">
        <is>
          <t xml:space="preserve"> </t>
        </is>
      </c>
      <c r="E3072" s="10" t="n">
        <v>0.0993</v>
      </c>
    </row>
    <row r="3073">
      <c r="A3073" s="4" t="inlineStr">
        <is>
          <t>Investment, Maturity Date</t>
        </is>
      </c>
      <c r="B3073" s="4" t="inlineStr">
        <is>
          <t>[5],[6],[8],[18],[19],[26]</t>
        </is>
      </c>
      <c r="C3073" s="4" t="inlineStr">
        <is>
          <t xml:space="preserve"> </t>
        </is>
      </c>
      <c r="E3073" s="4" t="inlineStr">
        <is>
          <t>Sep. 30,  2027</t>
        </is>
      </c>
    </row>
    <row r="3074">
      <c r="A3074" s="4" t="inlineStr">
        <is>
          <t>Investment, Principal</t>
        </is>
      </c>
      <c r="B3074" s="4" t="inlineStr">
        <is>
          <t>[5],[6],[8],[13],[18],[19],[26]</t>
        </is>
      </c>
      <c r="C3074" s="4" t="inlineStr">
        <is>
          <t xml:space="preserve"> </t>
        </is>
      </c>
      <c r="E3074" s="6" t="n">
        <v>1628000</v>
      </c>
    </row>
    <row r="3075">
      <c r="A3075" s="4" t="inlineStr">
        <is>
          <t>Investment, Amortized Cost</t>
        </is>
      </c>
      <c r="B3075" s="4" t="inlineStr">
        <is>
          <t>[5],[6],[7],[8],[18],[19],[26]</t>
        </is>
      </c>
      <c r="C3075" s="4" t="inlineStr">
        <is>
          <t xml:space="preserve"> </t>
        </is>
      </c>
      <c r="E3075" s="5" t="n">
        <v>1570000</v>
      </c>
    </row>
    <row r="3076">
      <c r="A3076" s="4" t="inlineStr">
        <is>
          <t>Investment, Fair Value</t>
        </is>
      </c>
      <c r="B3076" s="4" t="inlineStr">
        <is>
          <t>[5],[6],[8],[18],[19],[26]</t>
        </is>
      </c>
      <c r="C3076" s="4" t="inlineStr">
        <is>
          <t xml:space="preserve"> </t>
        </is>
      </c>
      <c r="E3076" s="6" t="n">
        <v>1628000</v>
      </c>
    </row>
    <row r="3077">
      <c r="A3077" s="4" t="inlineStr">
        <is>
          <t>Investment, Percentage of Net Assets</t>
        </is>
      </c>
      <c r="B3077" s="4" t="inlineStr">
        <is>
          <t>[5],[6],[8],[18],[19],[26]</t>
        </is>
      </c>
      <c r="C3077" s="4" t="inlineStr">
        <is>
          <t xml:space="preserve"> </t>
        </is>
      </c>
      <c r="E3077" s="10" t="n">
        <v>0.0054</v>
      </c>
    </row>
    <row r="3078">
      <c r="A3078" s="4" t="inlineStr">
        <is>
          <t>Investment, Identifier [Axis]: Investments - non-controlled/non-affiliated, First Lien Debt, Insurance, Howden Group Holdings Ltd, Region Europe, Reference Rate and Spread S + 3.00%, Interest Rate Floor 0.50%, Interest Rate 7.36%, Maturity Date 2/15/2031</t>
        </is>
      </c>
      <c r="C3078" s="4" t="inlineStr">
        <is>
          <t xml:space="preserve"> </t>
        </is>
      </c>
      <c r="E3078" s="4" t="inlineStr">
        <is>
          <t xml:space="preserve"> </t>
        </is>
      </c>
    </row>
    <row r="3079">
      <c r="A3079" s="3" t="inlineStr">
        <is>
          <t>Schedule of Investments [Line Items]</t>
        </is>
      </c>
      <c r="C3079" s="4" t="inlineStr">
        <is>
          <t xml:space="preserve"> </t>
        </is>
      </c>
      <c r="E3079" s="4" t="inlineStr">
        <is>
          <t xml:space="preserve"> </t>
        </is>
      </c>
    </row>
    <row r="3080">
      <c r="A3080" s="4" t="inlineStr">
        <is>
          <t>Investment, Variable Interest Rate, Type [Extensible Enumeration]</t>
        </is>
      </c>
      <c r="C3080" s="4" t="inlineStr">
        <is>
          <t xml:space="preserve"> </t>
        </is>
      </c>
      <c r="E3080" s="4" t="inlineStr">
        <is>
          <t>us-gaap:SecuredOvernightFinancingRateSofrMember</t>
        </is>
      </c>
    </row>
    <row r="3081">
      <c r="A3081" s="4" t="inlineStr">
        <is>
          <t>Investment, Reference Rate and Spread</t>
        </is>
      </c>
      <c r="B3081" s="4" t="inlineStr">
        <is>
          <t>[5],[6],[8],[14],[28]</t>
        </is>
      </c>
      <c r="C3081" s="4" t="inlineStr">
        <is>
          <t xml:space="preserve"> </t>
        </is>
      </c>
      <c r="E3081" s="11" t="n">
        <v>0.03</v>
      </c>
    </row>
    <row r="3082">
      <c r="A3082" s="4" t="inlineStr">
        <is>
          <t>Investment, Interest Rate Floor</t>
        </is>
      </c>
      <c r="B3082" s="4" t="inlineStr">
        <is>
          <t>[5],[6],[8],[14],[28]</t>
        </is>
      </c>
      <c r="C3082" s="4" t="inlineStr">
        <is>
          <t xml:space="preserve"> </t>
        </is>
      </c>
      <c r="E3082" s="10" t="n">
        <v>0.005</v>
      </c>
    </row>
    <row r="3083">
      <c r="A3083" s="4" t="inlineStr">
        <is>
          <t>Investment, Interest Rate</t>
        </is>
      </c>
      <c r="B3083" s="4" t="inlineStr">
        <is>
          <t>[5],[6],[8],[12],[14],[28]</t>
        </is>
      </c>
      <c r="C3083" s="4" t="inlineStr">
        <is>
          <t xml:space="preserve"> </t>
        </is>
      </c>
      <c r="E3083" s="10" t="n">
        <v>0.0736</v>
      </c>
    </row>
    <row r="3084">
      <c r="A3084" s="4" t="inlineStr">
        <is>
          <t>Investment, Maturity Date</t>
        </is>
      </c>
      <c r="B3084" s="4" t="inlineStr">
        <is>
          <t>[5],[6],[8],[14],[28]</t>
        </is>
      </c>
      <c r="C3084" s="4" t="inlineStr">
        <is>
          <t xml:space="preserve"> </t>
        </is>
      </c>
      <c r="E3084" s="4" t="inlineStr">
        <is>
          <t>Feb. 15,  2031</t>
        </is>
      </c>
    </row>
    <row r="3085">
      <c r="A3085" s="4" t="inlineStr">
        <is>
          <t>Investment, Principal</t>
        </is>
      </c>
      <c r="B3085" s="4" t="inlineStr">
        <is>
          <t>[5],[6],[8],[13],[14],[28]</t>
        </is>
      </c>
      <c r="C3085" s="4" t="inlineStr">
        <is>
          <t xml:space="preserve"> </t>
        </is>
      </c>
      <c r="E3085" s="6" t="n">
        <v>4987000</v>
      </c>
    </row>
    <row r="3086">
      <c r="A3086" s="4" t="inlineStr">
        <is>
          <t>Investment, Amortized Cost</t>
        </is>
      </c>
      <c r="B3086" s="4" t="inlineStr">
        <is>
          <t>[5],[6],[7],[8],[14],[28]</t>
        </is>
      </c>
      <c r="C3086" s="4" t="inlineStr">
        <is>
          <t xml:space="preserve"> </t>
        </is>
      </c>
      <c r="E3086" s="5" t="n">
        <v>4987000</v>
      </c>
    </row>
    <row r="3087">
      <c r="A3087" s="4" t="inlineStr">
        <is>
          <t>Investment, Fair Value</t>
        </is>
      </c>
      <c r="B3087" s="4" t="inlineStr">
        <is>
          <t>[5],[6],[8],[14],[28]</t>
        </is>
      </c>
      <c r="C3087" s="4" t="inlineStr">
        <is>
          <t xml:space="preserve"> </t>
        </is>
      </c>
      <c r="E3087" s="6" t="n">
        <v>5028000</v>
      </c>
    </row>
    <row r="3088">
      <c r="A3088" s="4" t="inlineStr">
        <is>
          <t>Investment, Percentage of Net Assets</t>
        </is>
      </c>
      <c r="B3088" s="4" t="inlineStr">
        <is>
          <t>[5],[6],[8],[14],[28]</t>
        </is>
      </c>
      <c r="C3088" s="4" t="inlineStr">
        <is>
          <t xml:space="preserve"> </t>
        </is>
      </c>
      <c r="E3088" s="10" t="n">
        <v>0.0167</v>
      </c>
    </row>
    <row r="3089">
      <c r="A3089" s="4" t="inlineStr">
        <is>
          <t>Investment, Identifier [Axis]: Investments - non-controlled/non-affiliated, First Lien Debt, Insurance, OEG Borrower, LLC, Region United States, Reference Rate and Spread S + 3.50%, Interest Rate Floor 0.00%, Interest Rate 7.80%, Maturity Date 6/30/2031</t>
        </is>
      </c>
      <c r="C3089" s="4" t="inlineStr">
        <is>
          <t xml:space="preserve"> </t>
        </is>
      </c>
      <c r="E3089" s="4" t="inlineStr">
        <is>
          <t xml:space="preserve"> </t>
        </is>
      </c>
    </row>
    <row r="3090">
      <c r="A3090" s="3" t="inlineStr">
        <is>
          <t>Schedule of Investments [Line Items]</t>
        </is>
      </c>
      <c r="C3090" s="4" t="inlineStr">
        <is>
          <t xml:space="preserve"> </t>
        </is>
      </c>
      <c r="E3090" s="4" t="inlineStr">
        <is>
          <t xml:space="preserve"> </t>
        </is>
      </c>
    </row>
    <row r="3091">
      <c r="A3091" s="4" t="inlineStr">
        <is>
          <t>Investment, Variable Interest Rate, Type [Extensible Enumeration]</t>
        </is>
      </c>
      <c r="C3091" s="4" t="inlineStr">
        <is>
          <t>us-gaap:SecuredOvernightFinancingRateSofrMember</t>
        </is>
      </c>
      <c r="E3091" s="4" t="inlineStr">
        <is>
          <t xml:space="preserve"> </t>
        </is>
      </c>
    </row>
    <row r="3092">
      <c r="A3092" s="4" t="inlineStr">
        <is>
          <t>Investment, Reference Rate and Spread</t>
        </is>
      </c>
      <c r="B3092" s="4" t="inlineStr">
        <is>
          <t>[1],[2],[3],[9],[17]</t>
        </is>
      </c>
      <c r="C3092" s="10" t="n">
        <v>0.035</v>
      </c>
      <c r="E3092" s="4" t="inlineStr">
        <is>
          <t xml:space="preserve"> </t>
        </is>
      </c>
    </row>
    <row r="3093">
      <c r="A3093" s="4" t="inlineStr">
        <is>
          <t>Investment, Interest Rate Floor</t>
        </is>
      </c>
      <c r="B3093" s="4" t="inlineStr">
        <is>
          <t>[1],[2],[3],[9],[17]</t>
        </is>
      </c>
      <c r="C3093" s="11" t="n">
        <v>0</v>
      </c>
      <c r="E3093" s="4" t="inlineStr">
        <is>
          <t xml:space="preserve"> </t>
        </is>
      </c>
    </row>
    <row r="3094">
      <c r="A3094" s="4" t="inlineStr">
        <is>
          <t>Investment, Interest Rate</t>
        </is>
      </c>
      <c r="B3094" s="4" t="inlineStr">
        <is>
          <t>[1],[2],[3],[9],[10],[17]</t>
        </is>
      </c>
      <c r="C3094" s="10" t="n">
        <v>0.078</v>
      </c>
      <c r="E3094" s="4" t="inlineStr">
        <is>
          <t xml:space="preserve"> </t>
        </is>
      </c>
    </row>
    <row r="3095">
      <c r="A3095" s="4" t="inlineStr">
        <is>
          <t>Investment, Maturity Date</t>
        </is>
      </c>
      <c r="B3095" s="4" t="inlineStr">
        <is>
          <t>[1],[2],[3],[9],[17]</t>
        </is>
      </c>
      <c r="C3095" s="4" t="inlineStr">
        <is>
          <t>Jun. 30,  2031</t>
        </is>
      </c>
      <c r="E3095" s="4" t="inlineStr">
        <is>
          <t xml:space="preserve"> </t>
        </is>
      </c>
    </row>
    <row r="3096">
      <c r="A3096" s="4" t="inlineStr">
        <is>
          <t>Investment, Principal</t>
        </is>
      </c>
      <c r="B3096" s="4" t="inlineStr">
        <is>
          <t>[1],[2],[3],[9],[11],[17]</t>
        </is>
      </c>
      <c r="C3096" s="6" t="n">
        <v>2985000</v>
      </c>
      <c r="E3096" s="4" t="inlineStr">
        <is>
          <t xml:space="preserve"> </t>
        </is>
      </c>
    </row>
    <row r="3097">
      <c r="A3097" s="4" t="inlineStr">
        <is>
          <t>Investment, Amortized Cost</t>
        </is>
      </c>
      <c r="B3097" s="4" t="inlineStr">
        <is>
          <t>[1],[2],[3],[4],[9],[17]</t>
        </is>
      </c>
      <c r="C3097" s="5" t="n">
        <v>2978000</v>
      </c>
      <c r="E3097" s="4" t="inlineStr">
        <is>
          <t xml:space="preserve"> </t>
        </is>
      </c>
    </row>
    <row r="3098">
      <c r="A3098" s="4" t="inlineStr">
        <is>
          <t>Investment, Fair Value</t>
        </is>
      </c>
      <c r="B3098" s="4" t="inlineStr">
        <is>
          <t>[1],[2],[3],[9],[17]</t>
        </is>
      </c>
      <c r="C3098" s="6" t="n">
        <v>2989000</v>
      </c>
      <c r="E3098" s="4" t="inlineStr">
        <is>
          <t xml:space="preserve"> </t>
        </is>
      </c>
    </row>
    <row r="3099">
      <c r="A3099" s="4" t="inlineStr">
        <is>
          <t>Investment, Percentage of Net Assets</t>
        </is>
      </c>
      <c r="B3099" s="4" t="inlineStr">
        <is>
          <t>[1],[2],[3],[9],[17]</t>
        </is>
      </c>
      <c r="C3099" s="11" t="n">
        <v>0.01</v>
      </c>
      <c r="E3099" s="4" t="inlineStr">
        <is>
          <t xml:space="preserve"> </t>
        </is>
      </c>
    </row>
    <row r="3100">
      <c r="A3100" s="4" t="inlineStr">
        <is>
          <t>Investment, Identifier [Axis]: Investments - non-controlled/non-affiliated, First Lien Debt, Insurance, OEG Borrower, LLC, Region United States, Reference Rate and Spread S + 3.50%, Interest Rate Floor 0.00%, Interest Rate 7.85%, Maturity Date 6/30/2031</t>
        </is>
      </c>
      <c r="C3100" s="4" t="inlineStr">
        <is>
          <t xml:space="preserve"> </t>
        </is>
      </c>
      <c r="E3100" s="4" t="inlineStr">
        <is>
          <t xml:space="preserve"> </t>
        </is>
      </c>
    </row>
    <row r="3101">
      <c r="A3101" s="3" t="inlineStr">
        <is>
          <t>Schedule of Investments [Line Items]</t>
        </is>
      </c>
      <c r="C3101" s="4" t="inlineStr">
        <is>
          <t xml:space="preserve"> </t>
        </is>
      </c>
      <c r="E3101" s="4" t="inlineStr">
        <is>
          <t xml:space="preserve"> </t>
        </is>
      </c>
    </row>
    <row r="3102">
      <c r="A3102" s="4" t="inlineStr">
        <is>
          <t>Investment, Variable Interest Rate, Type [Extensible Enumeration]</t>
        </is>
      </c>
      <c r="C3102" s="4" t="inlineStr">
        <is>
          <t xml:space="preserve"> </t>
        </is>
      </c>
      <c r="E3102" s="4" t="inlineStr">
        <is>
          <t>us-gaap:SecuredOvernightFinancingRateSofrMember</t>
        </is>
      </c>
    </row>
    <row r="3103">
      <c r="A3103" s="4" t="inlineStr">
        <is>
          <t>Investment, Reference Rate and Spread</t>
        </is>
      </c>
      <c r="B3103" s="4" t="inlineStr">
        <is>
          <t>[5],[6],[8],[14],[18]</t>
        </is>
      </c>
      <c r="C3103" s="4" t="inlineStr">
        <is>
          <t xml:space="preserve"> </t>
        </is>
      </c>
      <c r="E3103" s="10" t="n">
        <v>0.035</v>
      </c>
    </row>
    <row r="3104">
      <c r="A3104" s="4" t="inlineStr">
        <is>
          <t>Investment, Interest Rate Floor</t>
        </is>
      </c>
      <c r="B3104" s="4" t="inlineStr">
        <is>
          <t>[5],[6],[8],[14],[18]</t>
        </is>
      </c>
      <c r="C3104" s="4" t="inlineStr">
        <is>
          <t xml:space="preserve"> </t>
        </is>
      </c>
      <c r="E3104" s="11" t="n">
        <v>0</v>
      </c>
    </row>
    <row r="3105">
      <c r="A3105" s="4" t="inlineStr">
        <is>
          <t>Investment, Interest Rate</t>
        </is>
      </c>
      <c r="B3105" s="4" t="inlineStr">
        <is>
          <t>[5],[6],[8],[12],[14],[18]</t>
        </is>
      </c>
      <c r="C3105" s="4" t="inlineStr">
        <is>
          <t xml:space="preserve"> </t>
        </is>
      </c>
      <c r="E3105" s="10" t="n">
        <v>0.0785</v>
      </c>
    </row>
    <row r="3106">
      <c r="A3106" s="4" t="inlineStr">
        <is>
          <t>Investment, Maturity Date</t>
        </is>
      </c>
      <c r="B3106" s="4" t="inlineStr">
        <is>
          <t>[5],[6],[8],[14],[18]</t>
        </is>
      </c>
      <c r="C3106" s="4" t="inlineStr">
        <is>
          <t xml:space="preserve"> </t>
        </is>
      </c>
      <c r="E3106" s="4" t="inlineStr">
        <is>
          <t>Jun. 30,  2031</t>
        </is>
      </c>
    </row>
    <row r="3107">
      <c r="A3107" s="4" t="inlineStr">
        <is>
          <t>Investment, Principal</t>
        </is>
      </c>
      <c r="B3107" s="4" t="inlineStr">
        <is>
          <t>[5],[6],[8],[13],[14],[18]</t>
        </is>
      </c>
      <c r="C3107" s="4" t="inlineStr">
        <is>
          <t xml:space="preserve"> </t>
        </is>
      </c>
      <c r="E3107" s="6" t="n">
        <v>2993000</v>
      </c>
    </row>
    <row r="3108">
      <c r="A3108" s="4" t="inlineStr">
        <is>
          <t>Investment, Amortized Cost</t>
        </is>
      </c>
      <c r="B3108" s="4" t="inlineStr">
        <is>
          <t>[5],[6],[7],[8],[14],[18]</t>
        </is>
      </c>
      <c r="C3108" s="4" t="inlineStr">
        <is>
          <t xml:space="preserve"> </t>
        </is>
      </c>
      <c r="E3108" s="5" t="n">
        <v>2986000</v>
      </c>
    </row>
    <row r="3109">
      <c r="A3109" s="4" t="inlineStr">
        <is>
          <t>Investment, Fair Value</t>
        </is>
      </c>
      <c r="B3109" s="4" t="inlineStr">
        <is>
          <t>[5],[6],[8],[14],[18]</t>
        </is>
      </c>
      <c r="C3109" s="4" t="inlineStr">
        <is>
          <t xml:space="preserve"> </t>
        </is>
      </c>
      <c r="E3109" s="6" t="n">
        <v>3000000</v>
      </c>
    </row>
    <row r="3110">
      <c r="A3110" s="4" t="inlineStr">
        <is>
          <t>Investment, Percentage of Net Assets</t>
        </is>
      </c>
      <c r="B3110" s="4" t="inlineStr">
        <is>
          <t>[5],[6],[8],[14],[18]</t>
        </is>
      </c>
      <c r="C3110" s="4" t="inlineStr">
        <is>
          <t xml:space="preserve"> </t>
        </is>
      </c>
      <c r="E3110" s="11" t="n">
        <v>0.01</v>
      </c>
    </row>
    <row r="3111">
      <c r="A3111" s="4" t="inlineStr">
        <is>
          <t>Investment, Identifier [Axis]: Investments - non-controlled/non-affiliated, First Lien Debt, Insurance, PEX Holdings LLC, Region United States, Reference Rate and Spread S + 2.75%, Interest Rate Floor 0.00%, Interest Rate 6.97%, Maturity Date 11/26/2031</t>
        </is>
      </c>
      <c r="C3111" s="4" t="inlineStr">
        <is>
          <t xml:space="preserve"> </t>
        </is>
      </c>
      <c r="E3111" s="4" t="inlineStr">
        <is>
          <t xml:space="preserve"> </t>
        </is>
      </c>
    </row>
    <row r="3112">
      <c r="A3112" s="3" t="inlineStr">
        <is>
          <t>Schedule of Investments [Line Items]</t>
        </is>
      </c>
      <c r="C3112" s="4" t="inlineStr">
        <is>
          <t xml:space="preserve"> </t>
        </is>
      </c>
      <c r="E3112" s="4" t="inlineStr">
        <is>
          <t xml:space="preserve"> </t>
        </is>
      </c>
    </row>
    <row r="3113">
      <c r="A3113" s="4" t="inlineStr">
        <is>
          <t>Investment, Variable Interest Rate, Type [Extensible Enumeration]</t>
        </is>
      </c>
      <c r="C3113" s="4" t="inlineStr">
        <is>
          <t>us-gaap:SecuredOvernightFinancingRateSofrMember</t>
        </is>
      </c>
      <c r="E3113" s="4" t="inlineStr">
        <is>
          <t xml:space="preserve"> </t>
        </is>
      </c>
    </row>
    <row r="3114">
      <c r="A3114" s="4" t="inlineStr">
        <is>
          <t>Investment, Reference Rate and Spread</t>
        </is>
      </c>
      <c r="B3114" s="4" t="inlineStr">
        <is>
          <t>[1],[2],[3],[9],[17]</t>
        </is>
      </c>
      <c r="C3114" s="10" t="n">
        <v>0.0275</v>
      </c>
      <c r="E3114" s="4" t="inlineStr">
        <is>
          <t xml:space="preserve"> </t>
        </is>
      </c>
    </row>
    <row r="3115">
      <c r="A3115" s="4" t="inlineStr">
        <is>
          <t>Investment, Interest Rate Floor</t>
        </is>
      </c>
      <c r="B3115" s="4" t="inlineStr">
        <is>
          <t>[1],[2],[3],[9],[17]</t>
        </is>
      </c>
      <c r="C3115" s="11" t="n">
        <v>0</v>
      </c>
      <c r="E3115" s="4" t="inlineStr">
        <is>
          <t xml:space="preserve"> </t>
        </is>
      </c>
    </row>
    <row r="3116">
      <c r="A3116" s="4" t="inlineStr">
        <is>
          <t>Investment, Interest Rate</t>
        </is>
      </c>
      <c r="B3116" s="4" t="inlineStr">
        <is>
          <t>[1],[2],[3],[9],[10],[17]</t>
        </is>
      </c>
      <c r="C3116" s="10" t="n">
        <v>0.0697</v>
      </c>
      <c r="E3116" s="4" t="inlineStr">
        <is>
          <t xml:space="preserve"> </t>
        </is>
      </c>
    </row>
    <row r="3117">
      <c r="A3117" s="4" t="inlineStr">
        <is>
          <t>Investment, Maturity Date</t>
        </is>
      </c>
      <c r="B3117" s="4" t="inlineStr">
        <is>
          <t>[1],[2],[3],[9],[17]</t>
        </is>
      </c>
      <c r="C3117" s="4" t="inlineStr">
        <is>
          <t>Nov. 26,  2031</t>
        </is>
      </c>
      <c r="E3117" s="4" t="inlineStr">
        <is>
          <t xml:space="preserve"> </t>
        </is>
      </c>
    </row>
    <row r="3118">
      <c r="A3118" s="4" t="inlineStr">
        <is>
          <t>Investment, Principal</t>
        </is>
      </c>
      <c r="B3118" s="4" t="inlineStr">
        <is>
          <t>[1],[2],[3],[9],[11],[17]</t>
        </is>
      </c>
      <c r="C3118" s="6" t="n">
        <v>1000000</v>
      </c>
      <c r="E3118" s="4" t="inlineStr">
        <is>
          <t xml:space="preserve"> </t>
        </is>
      </c>
    </row>
    <row r="3119">
      <c r="A3119" s="4" t="inlineStr">
        <is>
          <t>Investment, Amortized Cost</t>
        </is>
      </c>
      <c r="B3119" s="4" t="inlineStr">
        <is>
          <t>[1],[2],[3],[4],[9],[17]</t>
        </is>
      </c>
      <c r="C3119" s="5" t="n">
        <v>998000</v>
      </c>
      <c r="E3119" s="4" t="inlineStr">
        <is>
          <t xml:space="preserve"> </t>
        </is>
      </c>
    </row>
    <row r="3120">
      <c r="A3120" s="4" t="inlineStr">
        <is>
          <t>Investment, Fair Value</t>
        </is>
      </c>
      <c r="B3120" s="4" t="inlineStr">
        <is>
          <t>[1],[2],[3],[9],[17]</t>
        </is>
      </c>
      <c r="C3120" s="6" t="n">
        <v>995000</v>
      </c>
      <c r="E3120" s="4" t="inlineStr">
        <is>
          <t xml:space="preserve"> </t>
        </is>
      </c>
    </row>
    <row r="3121">
      <c r="A3121" s="4" t="inlineStr">
        <is>
          <t>Investment, Percentage of Net Assets</t>
        </is>
      </c>
      <c r="B3121" s="4" t="inlineStr">
        <is>
          <t>[1],[2],[3],[9],[17]</t>
        </is>
      </c>
      <c r="C3121" s="10" t="n">
        <v>0.0034</v>
      </c>
      <c r="E3121" s="4" t="inlineStr">
        <is>
          <t xml:space="preserve"> </t>
        </is>
      </c>
    </row>
    <row r="3122">
      <c r="A3122" s="4" t="inlineStr">
        <is>
          <t>Investment, Identifier [Axis]: Investments - non-controlled/non-affiliated, First Lien Debt, Insurance, PEX Holdings LLC, Region United States, Reference Rate and Spread S + 2.75%, Interest Rate Floor 0.00%, Interest Rate 7.08%, Maturity Date 11/26/2031</t>
        </is>
      </c>
      <c r="C3122" s="4" t="inlineStr">
        <is>
          <t xml:space="preserve"> </t>
        </is>
      </c>
      <c r="E3122" s="4" t="inlineStr">
        <is>
          <t xml:space="preserve"> </t>
        </is>
      </c>
    </row>
    <row r="3123">
      <c r="A3123" s="3" t="inlineStr">
        <is>
          <t>Schedule of Investments [Line Items]</t>
        </is>
      </c>
      <c r="C3123" s="4" t="inlineStr">
        <is>
          <t xml:space="preserve"> </t>
        </is>
      </c>
      <c r="E3123" s="4" t="inlineStr">
        <is>
          <t xml:space="preserve"> </t>
        </is>
      </c>
    </row>
    <row r="3124">
      <c r="A3124" s="4" t="inlineStr">
        <is>
          <t>Investment, Variable Interest Rate, Type [Extensible Enumeration]</t>
        </is>
      </c>
      <c r="C3124" s="4" t="inlineStr">
        <is>
          <t xml:space="preserve"> </t>
        </is>
      </c>
      <c r="E3124" s="4" t="inlineStr">
        <is>
          <t>us-gaap:SecuredOvernightFinancingRateSofrMember</t>
        </is>
      </c>
    </row>
    <row r="3125">
      <c r="A3125" s="4" t="inlineStr">
        <is>
          <t>Investment, Reference Rate and Spread</t>
        </is>
      </c>
      <c r="B3125" s="4" t="inlineStr">
        <is>
          <t>[5],[6],[8],[14],[18]</t>
        </is>
      </c>
      <c r="C3125" s="4" t="inlineStr">
        <is>
          <t xml:space="preserve"> </t>
        </is>
      </c>
      <c r="E3125" s="10" t="n">
        <v>0.0275</v>
      </c>
    </row>
    <row r="3126">
      <c r="A3126" s="4" t="inlineStr">
        <is>
          <t>Investment, Interest Rate Floor</t>
        </is>
      </c>
      <c r="B3126" s="4" t="inlineStr">
        <is>
          <t>[5],[6],[8],[14],[18]</t>
        </is>
      </c>
      <c r="C3126" s="4" t="inlineStr">
        <is>
          <t xml:space="preserve"> </t>
        </is>
      </c>
      <c r="E3126" s="11" t="n">
        <v>0</v>
      </c>
    </row>
    <row r="3127">
      <c r="A3127" s="4" t="inlineStr">
        <is>
          <t>Investment, Interest Rate</t>
        </is>
      </c>
      <c r="B3127" s="4" t="inlineStr">
        <is>
          <t>[5],[6],[8],[12],[14],[18]</t>
        </is>
      </c>
      <c r="C3127" s="4" t="inlineStr">
        <is>
          <t xml:space="preserve"> </t>
        </is>
      </c>
      <c r="E3127" s="10" t="n">
        <v>0.0708</v>
      </c>
    </row>
    <row r="3128">
      <c r="A3128" s="4" t="inlineStr">
        <is>
          <t>Investment, Maturity Date</t>
        </is>
      </c>
      <c r="B3128" s="4" t="inlineStr">
        <is>
          <t>[5],[6],[8],[14],[18]</t>
        </is>
      </c>
      <c r="C3128" s="4" t="inlineStr">
        <is>
          <t xml:space="preserve"> </t>
        </is>
      </c>
      <c r="E3128" s="4" t="inlineStr">
        <is>
          <t>Nov. 26,  2031</t>
        </is>
      </c>
    </row>
    <row r="3129">
      <c r="A3129" s="4" t="inlineStr">
        <is>
          <t>Investment, Principal</t>
        </is>
      </c>
      <c r="B3129" s="4" t="inlineStr">
        <is>
          <t>[5],[6],[8],[13],[14],[18]</t>
        </is>
      </c>
      <c r="C3129" s="4" t="inlineStr">
        <is>
          <t xml:space="preserve"> </t>
        </is>
      </c>
      <c r="E3129" s="6" t="n">
        <v>3000000</v>
      </c>
    </row>
    <row r="3130">
      <c r="A3130" s="4" t="inlineStr">
        <is>
          <t>Investment, Amortized Cost</t>
        </is>
      </c>
      <c r="B3130" s="4" t="inlineStr">
        <is>
          <t>[5],[6],[7],[8],[14],[18]</t>
        </is>
      </c>
      <c r="C3130" s="4" t="inlineStr">
        <is>
          <t xml:space="preserve"> </t>
        </is>
      </c>
      <c r="E3130" s="5" t="n">
        <v>2993000</v>
      </c>
    </row>
    <row r="3131">
      <c r="A3131" s="4" t="inlineStr">
        <is>
          <t>Investment, Fair Value</t>
        </is>
      </c>
      <c r="B3131" s="4" t="inlineStr">
        <is>
          <t>[5],[6],[8],[14],[18]</t>
        </is>
      </c>
      <c r="C3131" s="4" t="inlineStr">
        <is>
          <t xml:space="preserve"> </t>
        </is>
      </c>
      <c r="E3131" s="6" t="n">
        <v>3019000</v>
      </c>
    </row>
    <row r="3132">
      <c r="A3132" s="4" t="inlineStr">
        <is>
          <t>Investment, Percentage of Net Assets</t>
        </is>
      </c>
      <c r="B3132" s="4" t="inlineStr">
        <is>
          <t>[5],[6],[8],[14],[18]</t>
        </is>
      </c>
      <c r="C3132" s="4" t="inlineStr">
        <is>
          <t xml:space="preserve"> </t>
        </is>
      </c>
      <c r="E3132" s="10" t="n">
        <v>0.0101</v>
      </c>
    </row>
    <row r="3133">
      <c r="A3133" s="4" t="inlineStr">
        <is>
          <t>Investment, Identifier [Axis]: Investments - non-controlled/non-affiliated, First Lien Debt, Insurance, The Mutual Group, LLC (Revolver), Region United States, Reference Rate and Spread S + 5.50%, Interest Rate Floor 1.00%, Interest Rate 0.50%, Maturity Date 1/31/2030</t>
        </is>
      </c>
      <c r="C3133" s="4" t="inlineStr">
        <is>
          <t xml:space="preserve"> </t>
        </is>
      </c>
      <c r="E3133" s="4" t="inlineStr">
        <is>
          <t xml:space="preserve"> </t>
        </is>
      </c>
    </row>
    <row r="3134">
      <c r="A3134" s="3" t="inlineStr">
        <is>
          <t>Schedule of Investments [Line Items]</t>
        </is>
      </c>
      <c r="C3134" s="4" t="inlineStr">
        <is>
          <t xml:space="preserve"> </t>
        </is>
      </c>
      <c r="E3134" s="4" t="inlineStr">
        <is>
          <t xml:space="preserve"> </t>
        </is>
      </c>
    </row>
    <row r="3135">
      <c r="A3135" s="4" t="inlineStr">
        <is>
          <t>Investment, Variable Interest Rate, Type [Extensible Enumeration]</t>
        </is>
      </c>
      <c r="C3135" s="4" t="inlineStr">
        <is>
          <t>us-gaap:SecuredOvernightFinancingRateSofrMember</t>
        </is>
      </c>
      <c r="E3135" s="4" t="inlineStr">
        <is>
          <t>us-gaap:SecuredOvernightFinancingRateSofrMember</t>
        </is>
      </c>
    </row>
    <row r="3136">
      <c r="A3136" s="4" t="inlineStr">
        <is>
          <t>Investment, Reference Rate and Spread</t>
        </is>
      </c>
      <c r="C3136" s="10" t="n">
        <v>0.055</v>
      </c>
      <c r="D3136" s="4" t="inlineStr">
        <is>
          <t>[1],[2],[3],[17],[20],[21]</t>
        </is>
      </c>
      <c r="E3136" s="10" t="n">
        <v>0.055</v>
      </c>
      <c r="F3136" s="4" t="inlineStr">
        <is>
          <t>[5],[6],[8],[18],[19],[24]</t>
        </is>
      </c>
    </row>
    <row r="3137">
      <c r="A3137" s="4" t="inlineStr">
        <is>
          <t>Investment, Interest Rate Floor</t>
        </is>
      </c>
      <c r="C3137" s="11" t="n">
        <v>0.01</v>
      </c>
      <c r="D3137" s="4" t="inlineStr">
        <is>
          <t>[1],[2],[3],[17],[20],[21]</t>
        </is>
      </c>
      <c r="E3137" s="11" t="n">
        <v>0.01</v>
      </c>
      <c r="F3137" s="4" t="inlineStr">
        <is>
          <t>[5],[6],[8],[18],[19],[24]</t>
        </is>
      </c>
    </row>
    <row r="3138">
      <c r="A3138" s="4" t="inlineStr">
        <is>
          <t>Investment, Interest Rate</t>
        </is>
      </c>
      <c r="C3138" s="10" t="n">
        <v>0.005</v>
      </c>
      <c r="D3138" s="4" t="inlineStr">
        <is>
          <t>[1],[2],[3],[10],[17],[20],[21]</t>
        </is>
      </c>
      <c r="E3138" s="10" t="n">
        <v>0.005</v>
      </c>
      <c r="F3138" s="4" t="inlineStr">
        <is>
          <t>[5],[6],[8],[12],[18],[19],[24]</t>
        </is>
      </c>
    </row>
    <row r="3139">
      <c r="A3139" s="4" t="inlineStr">
        <is>
          <t>Investment, Maturity Date</t>
        </is>
      </c>
      <c r="C3139" s="4" t="inlineStr">
        <is>
          <t>Jan. 31,  2030</t>
        </is>
      </c>
      <c r="D3139" s="4" t="inlineStr">
        <is>
          <t>[1],[2],[3],[17],[20],[21]</t>
        </is>
      </c>
      <c r="E3139" s="4" t="inlineStr">
        <is>
          <t>Jan. 31,  2030</t>
        </is>
      </c>
      <c r="F3139" s="4" t="inlineStr">
        <is>
          <t>[5],[6],[8],[18],[19],[24]</t>
        </is>
      </c>
    </row>
    <row r="3140">
      <c r="A3140" s="4" t="inlineStr">
        <is>
          <t>Investment, Amortized Cost</t>
        </is>
      </c>
      <c r="C3140" s="6" t="n">
        <v>-16000</v>
      </c>
      <c r="D3140" s="4" t="inlineStr">
        <is>
          <t>[1],[2],[3],[4],[17],[20],[21]</t>
        </is>
      </c>
      <c r="E3140" s="6" t="n">
        <v>-16000</v>
      </c>
      <c r="F3140" s="4" t="inlineStr">
        <is>
          <t>[5],[6],[7],[8],[18],[19],[24]</t>
        </is>
      </c>
    </row>
    <row r="3141">
      <c r="A3141" s="4" t="inlineStr">
        <is>
          <t>Investment, Fair Value</t>
        </is>
      </c>
      <c r="B3141" s="4" t="inlineStr">
        <is>
          <t>[5],[6],[8],[18],[19],[24]</t>
        </is>
      </c>
      <c r="C3141" s="4" t="inlineStr">
        <is>
          <t xml:space="preserve"> </t>
        </is>
      </c>
      <c r="E3141" s="6" t="n">
        <v>-19000</v>
      </c>
    </row>
    <row r="3142">
      <c r="A3142" s="4" t="inlineStr">
        <is>
          <t>Investment, Percentage of Net Assets</t>
        </is>
      </c>
      <c r="B3142" s="4" t="inlineStr">
        <is>
          <t>[5],[6],[8],[18],[19],[24]</t>
        </is>
      </c>
      <c r="C3142" s="4" t="inlineStr">
        <is>
          <t xml:space="preserve"> </t>
        </is>
      </c>
      <c r="E3142" s="4" t="inlineStr">
        <is>
          <t>(0.01%)</t>
        </is>
      </c>
    </row>
    <row r="3143">
      <c r="A3143" s="4" t="inlineStr">
        <is>
          <t>Investment, Identifier [Axis]: Investments - non-controlled/non-affiliated, First Lien Debt, Insurance, The Mutual Group, LLC, Region United States, Reference Rate and Spread S + 5.25%, Interest Rate Floor 1.00%, Interest Rate 9.55%, Maturity Date 1/31/2030</t>
        </is>
      </c>
      <c r="C3143" s="4" t="inlineStr">
        <is>
          <t xml:space="preserve"> </t>
        </is>
      </c>
      <c r="E3143" s="4" t="inlineStr">
        <is>
          <t xml:space="preserve"> </t>
        </is>
      </c>
    </row>
    <row r="3144">
      <c r="A3144" s="3" t="inlineStr">
        <is>
          <t>Schedule of Investments [Line Items]</t>
        </is>
      </c>
      <c r="C3144" s="4" t="inlineStr">
        <is>
          <t xml:space="preserve"> </t>
        </is>
      </c>
      <c r="E3144" s="4" t="inlineStr">
        <is>
          <t xml:space="preserve"> </t>
        </is>
      </c>
    </row>
    <row r="3145">
      <c r="A3145" s="4" t="inlineStr">
        <is>
          <t>Investment, Variable Interest Rate, Type [Extensible Enumeration]</t>
        </is>
      </c>
      <c r="C3145" s="4" t="inlineStr">
        <is>
          <t>us-gaap:SecuredOvernightFinancingRateSofrMember</t>
        </is>
      </c>
      <c r="E3145" s="4" t="inlineStr">
        <is>
          <t xml:space="preserve"> </t>
        </is>
      </c>
    </row>
    <row r="3146">
      <c r="A3146" s="4" t="inlineStr">
        <is>
          <t>Investment, Reference Rate and Spread</t>
        </is>
      </c>
      <c r="B3146" s="4" t="inlineStr">
        <is>
          <t>[1],[2],[3],[9],[17]</t>
        </is>
      </c>
      <c r="C3146" s="10" t="n">
        <v>0.0525</v>
      </c>
      <c r="E3146" s="4" t="inlineStr">
        <is>
          <t xml:space="preserve"> </t>
        </is>
      </c>
    </row>
    <row r="3147">
      <c r="A3147" s="4" t="inlineStr">
        <is>
          <t>Investment, Interest Rate Floor</t>
        </is>
      </c>
      <c r="B3147" s="4" t="inlineStr">
        <is>
          <t>[1],[2],[3],[9],[17]</t>
        </is>
      </c>
      <c r="C3147" s="11" t="n">
        <v>0.01</v>
      </c>
      <c r="E3147" s="4" t="inlineStr">
        <is>
          <t xml:space="preserve"> </t>
        </is>
      </c>
    </row>
    <row r="3148">
      <c r="A3148" s="4" t="inlineStr">
        <is>
          <t>Investment, Interest Rate</t>
        </is>
      </c>
      <c r="B3148" s="4" t="inlineStr">
        <is>
          <t>[1],[2],[3],[9],[10],[17]</t>
        </is>
      </c>
      <c r="C3148" s="10" t="n">
        <v>0.0955</v>
      </c>
      <c r="E3148" s="4" t="inlineStr">
        <is>
          <t xml:space="preserve"> </t>
        </is>
      </c>
    </row>
    <row r="3149">
      <c r="A3149" s="4" t="inlineStr">
        <is>
          <t>Investment, Maturity Date</t>
        </is>
      </c>
      <c r="B3149" s="4" t="inlineStr">
        <is>
          <t>[1],[2],[3],[9],[17]</t>
        </is>
      </c>
      <c r="C3149" s="4" t="inlineStr">
        <is>
          <t>Jan. 31,  2030</t>
        </is>
      </c>
      <c r="E3149" s="4" t="inlineStr">
        <is>
          <t xml:space="preserve"> </t>
        </is>
      </c>
    </row>
    <row r="3150">
      <c r="A3150" s="4" t="inlineStr">
        <is>
          <t>Investment, Principal</t>
        </is>
      </c>
      <c r="B3150" s="4" t="inlineStr">
        <is>
          <t>[1],[2],[3],[9],[11],[17]</t>
        </is>
      </c>
      <c r="C3150" s="6" t="n">
        <v>9643000</v>
      </c>
      <c r="E3150" s="4" t="inlineStr">
        <is>
          <t xml:space="preserve"> </t>
        </is>
      </c>
    </row>
    <row r="3151">
      <c r="A3151" s="4" t="inlineStr">
        <is>
          <t>Investment, Amortized Cost</t>
        </is>
      </c>
      <c r="B3151" s="4" t="inlineStr">
        <is>
          <t>[1],[2],[3],[4],[9],[17]</t>
        </is>
      </c>
      <c r="C3151" s="5" t="n">
        <v>9526000</v>
      </c>
      <c r="E3151" s="4" t="inlineStr">
        <is>
          <t xml:space="preserve"> </t>
        </is>
      </c>
    </row>
    <row r="3152">
      <c r="A3152" s="4" t="inlineStr">
        <is>
          <t>Investment, Fair Value</t>
        </is>
      </c>
      <c r="B3152" s="4" t="inlineStr">
        <is>
          <t>[1],[2],[3],[9],[17]</t>
        </is>
      </c>
      <c r="C3152" s="6" t="n">
        <v>9643000</v>
      </c>
      <c r="E3152" s="4" t="inlineStr">
        <is>
          <t xml:space="preserve"> </t>
        </is>
      </c>
    </row>
    <row r="3153">
      <c r="A3153" s="4" t="inlineStr">
        <is>
          <t>Investment, Percentage of Net Assets</t>
        </is>
      </c>
      <c r="B3153" s="4" t="inlineStr">
        <is>
          <t>[1],[2],[3],[9],[17]</t>
        </is>
      </c>
      <c r="C3153" s="10" t="n">
        <v>0.0323</v>
      </c>
      <c r="E3153" s="4" t="inlineStr">
        <is>
          <t xml:space="preserve"> </t>
        </is>
      </c>
    </row>
    <row r="3154">
      <c r="A3154" s="4" t="inlineStr">
        <is>
          <t>Investment, Identifier [Axis]: Investments - non-controlled/non-affiliated, First Lien Debt, Insurance, The Mutual Group, LLC, Region United States, Reference Rate and Spread S + 5.25%, Interest Rate Floor 1.00%, Interest Rate 9.58%, Maturity Date 1/31/2030</t>
        </is>
      </c>
      <c r="C3154" s="4" t="inlineStr">
        <is>
          <t xml:space="preserve"> </t>
        </is>
      </c>
      <c r="E3154" s="4" t="inlineStr">
        <is>
          <t xml:space="preserve"> </t>
        </is>
      </c>
    </row>
    <row r="3155">
      <c r="A3155" s="3" t="inlineStr">
        <is>
          <t>Schedule of Investments [Line Items]</t>
        </is>
      </c>
      <c r="C3155" s="4" t="inlineStr">
        <is>
          <t xml:space="preserve"> </t>
        </is>
      </c>
      <c r="E3155" s="4" t="inlineStr">
        <is>
          <t xml:space="preserve"> </t>
        </is>
      </c>
    </row>
    <row r="3156">
      <c r="A3156" s="4" t="inlineStr">
        <is>
          <t>Investment, Variable Interest Rate, Type [Extensible Enumeration]</t>
        </is>
      </c>
      <c r="C3156" s="4" t="inlineStr">
        <is>
          <t xml:space="preserve"> </t>
        </is>
      </c>
      <c r="E3156" s="4" t="inlineStr">
        <is>
          <t>us-gaap:SecuredOvernightFinancingRateSofrMember</t>
        </is>
      </c>
    </row>
    <row r="3157">
      <c r="A3157" s="4" t="inlineStr">
        <is>
          <t>Investment, Reference Rate and Spread</t>
        </is>
      </c>
      <c r="B3157" s="4" t="inlineStr">
        <is>
          <t>[5],[6],[8],[14],[18]</t>
        </is>
      </c>
      <c r="C3157" s="4" t="inlineStr">
        <is>
          <t xml:space="preserve"> </t>
        </is>
      </c>
      <c r="E3157" s="10" t="n">
        <v>0.0525</v>
      </c>
    </row>
    <row r="3158">
      <c r="A3158" s="4" t="inlineStr">
        <is>
          <t>Investment, Interest Rate Floor</t>
        </is>
      </c>
      <c r="B3158" s="4" t="inlineStr">
        <is>
          <t>[5],[6],[8],[14],[18]</t>
        </is>
      </c>
      <c r="C3158" s="4" t="inlineStr">
        <is>
          <t xml:space="preserve"> </t>
        </is>
      </c>
      <c r="E3158" s="11" t="n">
        <v>0.01</v>
      </c>
    </row>
    <row r="3159">
      <c r="A3159" s="4" t="inlineStr">
        <is>
          <t>Investment, Interest Rate</t>
        </is>
      </c>
      <c r="B3159" s="4" t="inlineStr">
        <is>
          <t>[5],[6],[8],[12],[14],[18]</t>
        </is>
      </c>
      <c r="C3159" s="4" t="inlineStr">
        <is>
          <t xml:space="preserve"> </t>
        </is>
      </c>
      <c r="E3159" s="10" t="n">
        <v>0.0958</v>
      </c>
    </row>
    <row r="3160">
      <c r="A3160" s="4" t="inlineStr">
        <is>
          <t>Investment, Maturity Date</t>
        </is>
      </c>
      <c r="B3160" s="4" t="inlineStr">
        <is>
          <t>[5],[6],[8],[14],[18]</t>
        </is>
      </c>
      <c r="C3160" s="4" t="inlineStr">
        <is>
          <t xml:space="preserve"> </t>
        </is>
      </c>
      <c r="E3160" s="4" t="inlineStr">
        <is>
          <t>Jan. 31,  2030</t>
        </is>
      </c>
    </row>
    <row r="3161">
      <c r="A3161" s="4" t="inlineStr">
        <is>
          <t>Investment, Principal</t>
        </is>
      </c>
      <c r="B3161" s="4" t="inlineStr">
        <is>
          <t>[5],[6],[8],[13],[14],[18]</t>
        </is>
      </c>
      <c r="C3161" s="4" t="inlineStr">
        <is>
          <t xml:space="preserve"> </t>
        </is>
      </c>
      <c r="E3161" s="6" t="n">
        <v>9667000</v>
      </c>
    </row>
    <row r="3162">
      <c r="A3162" s="4" t="inlineStr">
        <is>
          <t>Investment, Amortized Cost</t>
        </is>
      </c>
      <c r="B3162" s="4" t="inlineStr">
        <is>
          <t>[5],[6],[7],[8],[14],[18]</t>
        </is>
      </c>
      <c r="C3162" s="4" t="inlineStr">
        <is>
          <t xml:space="preserve"> </t>
        </is>
      </c>
      <c r="E3162" s="5" t="n">
        <v>9544000</v>
      </c>
    </row>
    <row r="3163">
      <c r="A3163" s="4" t="inlineStr">
        <is>
          <t>Investment, Fair Value</t>
        </is>
      </c>
      <c r="B3163" s="4" t="inlineStr">
        <is>
          <t>[5],[6],[8],[14],[18]</t>
        </is>
      </c>
      <c r="C3163" s="4" t="inlineStr">
        <is>
          <t xml:space="preserve"> </t>
        </is>
      </c>
      <c r="E3163" s="6" t="n">
        <v>9522000</v>
      </c>
    </row>
    <row r="3164">
      <c r="A3164" s="4" t="inlineStr">
        <is>
          <t>Investment, Percentage of Net Assets</t>
        </is>
      </c>
      <c r="B3164" s="4" t="inlineStr">
        <is>
          <t>[5],[6],[8],[14],[18]</t>
        </is>
      </c>
      <c r="C3164" s="4" t="inlineStr">
        <is>
          <t xml:space="preserve"> </t>
        </is>
      </c>
      <c r="E3164" s="10" t="n">
        <v>0.0317</v>
      </c>
    </row>
    <row r="3165">
      <c r="A3165" s="4" t="inlineStr">
        <is>
          <t>Investment, Identifier [Axis]: Investments - non-controlled/non-affiliated, First Lien Debt, Insurance, Truist Insurance Holdings, LLC, Region United States, Reference Rate and Spread S + 2.75%, Interest Rate Floor 0.00%, Interest Rate 7.05%, Maturity Date 5/6/2031</t>
        </is>
      </c>
      <c r="C3165" s="4" t="inlineStr">
        <is>
          <t xml:space="preserve"> </t>
        </is>
      </c>
      <c r="E3165" s="4" t="inlineStr">
        <is>
          <t xml:space="preserve"> </t>
        </is>
      </c>
    </row>
    <row r="3166">
      <c r="A3166" s="3" t="inlineStr">
        <is>
          <t>Schedule of Investments [Line Items]</t>
        </is>
      </c>
      <c r="C3166" s="4" t="inlineStr">
        <is>
          <t xml:space="preserve"> </t>
        </is>
      </c>
      <c r="E3166" s="4" t="inlineStr">
        <is>
          <t xml:space="preserve"> </t>
        </is>
      </c>
    </row>
    <row r="3167">
      <c r="A3167" s="4" t="inlineStr">
        <is>
          <t>Investment, Variable Interest Rate, Type [Extensible Enumeration]</t>
        </is>
      </c>
      <c r="C3167" s="4" t="inlineStr">
        <is>
          <t>us-gaap:SecuredOvernightFinancingRateSofrMember</t>
        </is>
      </c>
      <c r="E3167" s="4" t="inlineStr">
        <is>
          <t xml:space="preserve"> </t>
        </is>
      </c>
    </row>
    <row r="3168">
      <c r="A3168" s="4" t="inlineStr">
        <is>
          <t>Investment, Reference Rate and Spread</t>
        </is>
      </c>
      <c r="B3168" s="4" t="inlineStr">
        <is>
          <t>[1],[2],[3],[9]</t>
        </is>
      </c>
      <c r="C3168" s="10" t="n">
        <v>0.0275</v>
      </c>
      <c r="E3168" s="4" t="inlineStr">
        <is>
          <t xml:space="preserve"> </t>
        </is>
      </c>
    </row>
    <row r="3169">
      <c r="A3169" s="4" t="inlineStr">
        <is>
          <t>Investment, Interest Rate Floor</t>
        </is>
      </c>
      <c r="B3169" s="4" t="inlineStr">
        <is>
          <t>[1],[2],[3],[9]</t>
        </is>
      </c>
      <c r="C3169" s="11" t="n">
        <v>0</v>
      </c>
      <c r="E3169" s="4" t="inlineStr">
        <is>
          <t xml:space="preserve"> </t>
        </is>
      </c>
    </row>
    <row r="3170">
      <c r="A3170" s="4" t="inlineStr">
        <is>
          <t>Investment, Interest Rate</t>
        </is>
      </c>
      <c r="B3170" s="4" t="inlineStr">
        <is>
          <t>[1],[2],[3],[9],[10]</t>
        </is>
      </c>
      <c r="C3170" s="10" t="n">
        <v>0.07049999999999999</v>
      </c>
      <c r="E3170" s="4" t="inlineStr">
        <is>
          <t xml:space="preserve"> </t>
        </is>
      </c>
    </row>
    <row r="3171">
      <c r="A3171" s="4" t="inlineStr">
        <is>
          <t>Investment, Maturity Date</t>
        </is>
      </c>
      <c r="B3171" s="4" t="inlineStr">
        <is>
          <t>[1],[2],[3],[9]</t>
        </is>
      </c>
      <c r="C3171" s="4" t="inlineStr">
        <is>
          <t>May  06,  2031</t>
        </is>
      </c>
      <c r="E3171" s="4" t="inlineStr">
        <is>
          <t xml:space="preserve"> </t>
        </is>
      </c>
    </row>
    <row r="3172">
      <c r="A3172" s="4" t="inlineStr">
        <is>
          <t>Investment, Principal</t>
        </is>
      </c>
      <c r="B3172" s="4" t="inlineStr">
        <is>
          <t>[1],[2],[3],[9],[11]</t>
        </is>
      </c>
      <c r="C3172" s="6" t="n">
        <v>1379000</v>
      </c>
      <c r="E3172" s="4" t="inlineStr">
        <is>
          <t xml:space="preserve"> </t>
        </is>
      </c>
    </row>
    <row r="3173">
      <c r="A3173" s="4" t="inlineStr">
        <is>
          <t>Investment, Amortized Cost</t>
        </is>
      </c>
      <c r="B3173" s="4" t="inlineStr">
        <is>
          <t>[1],[2],[3],[4],[9]</t>
        </is>
      </c>
      <c r="C3173" s="5" t="n">
        <v>1376000</v>
      </c>
      <c r="E3173" s="4" t="inlineStr">
        <is>
          <t xml:space="preserve"> </t>
        </is>
      </c>
    </row>
    <row r="3174">
      <c r="A3174" s="4" t="inlineStr">
        <is>
          <t>Investment, Fair Value</t>
        </is>
      </c>
      <c r="B3174" s="4" t="inlineStr">
        <is>
          <t>[1],[2],[3],[9]</t>
        </is>
      </c>
      <c r="C3174" s="6" t="n">
        <v>1372000</v>
      </c>
      <c r="E3174" s="4" t="inlineStr">
        <is>
          <t xml:space="preserve"> </t>
        </is>
      </c>
    </row>
    <row r="3175">
      <c r="A3175" s="4" t="inlineStr">
        <is>
          <t>Investment, Percentage of Net Assets</t>
        </is>
      </c>
      <c r="B3175" s="4" t="inlineStr">
        <is>
          <t>[1],[2],[3],[9]</t>
        </is>
      </c>
      <c r="C3175" s="10" t="n">
        <v>0.0046</v>
      </c>
      <c r="E3175" s="4" t="inlineStr">
        <is>
          <t xml:space="preserve"> </t>
        </is>
      </c>
    </row>
    <row r="3176">
      <c r="A3176" s="4" t="inlineStr">
        <is>
          <t>Investment, Identifier [Axis]: Investments - non-controlled/non-affiliated, First Lien Debt, Insurance, Truist Insurance Holdings, LLC, Region United States, Reference Rate and Spread S + 2.75%, Interest Rate Floor 0.00%, Interest Rate 7.08%, Maturity Date 5/6/2031</t>
        </is>
      </c>
      <c r="C3176" s="4" t="inlineStr">
        <is>
          <t xml:space="preserve"> </t>
        </is>
      </c>
      <c r="E3176" s="4" t="inlineStr">
        <is>
          <t xml:space="preserve"> </t>
        </is>
      </c>
    </row>
    <row r="3177">
      <c r="A3177" s="3" t="inlineStr">
        <is>
          <t>Schedule of Investments [Line Items]</t>
        </is>
      </c>
      <c r="C3177" s="4" t="inlineStr">
        <is>
          <t xml:space="preserve"> </t>
        </is>
      </c>
      <c r="E3177" s="4" t="inlineStr">
        <is>
          <t xml:space="preserve"> </t>
        </is>
      </c>
    </row>
    <row r="3178">
      <c r="A3178" s="4" t="inlineStr">
        <is>
          <t>Investment, Variable Interest Rate, Type [Extensible Enumeration]</t>
        </is>
      </c>
      <c r="C3178" s="4" t="inlineStr">
        <is>
          <t xml:space="preserve"> </t>
        </is>
      </c>
      <c r="E3178" s="4" t="inlineStr">
        <is>
          <t>us-gaap:SecuredOvernightFinancingRateSofrMember</t>
        </is>
      </c>
    </row>
    <row r="3179">
      <c r="A3179" s="4" t="inlineStr">
        <is>
          <t>Investment, Reference Rate and Spread</t>
        </is>
      </c>
      <c r="B3179" s="4" t="inlineStr">
        <is>
          <t>[5],[6],[8],[14]</t>
        </is>
      </c>
      <c r="C3179" s="4" t="inlineStr">
        <is>
          <t xml:space="preserve"> </t>
        </is>
      </c>
      <c r="E3179" s="10" t="n">
        <v>0.0275</v>
      </c>
    </row>
    <row r="3180">
      <c r="A3180" s="4" t="inlineStr">
        <is>
          <t>Investment, Interest Rate Floor</t>
        </is>
      </c>
      <c r="B3180" s="4" t="inlineStr">
        <is>
          <t>[5],[6],[8],[14]</t>
        </is>
      </c>
      <c r="C3180" s="4" t="inlineStr">
        <is>
          <t xml:space="preserve"> </t>
        </is>
      </c>
      <c r="E3180" s="11" t="n">
        <v>0</v>
      </c>
    </row>
    <row r="3181">
      <c r="A3181" s="4" t="inlineStr">
        <is>
          <t>Investment, Interest Rate</t>
        </is>
      </c>
      <c r="B3181" s="4" t="inlineStr">
        <is>
          <t>[5],[6],[8],[12],[14]</t>
        </is>
      </c>
      <c r="C3181" s="4" t="inlineStr">
        <is>
          <t xml:space="preserve"> </t>
        </is>
      </c>
      <c r="E3181" s="10" t="n">
        <v>0.0708</v>
      </c>
    </row>
    <row r="3182">
      <c r="A3182" s="4" t="inlineStr">
        <is>
          <t>Investment, Maturity Date</t>
        </is>
      </c>
      <c r="B3182" s="4" t="inlineStr">
        <is>
          <t>[5],[6],[8],[14]</t>
        </is>
      </c>
      <c r="C3182" s="4" t="inlineStr">
        <is>
          <t xml:space="preserve"> </t>
        </is>
      </c>
      <c r="E3182" s="4" t="inlineStr">
        <is>
          <t>May  06,  2031</t>
        </is>
      </c>
    </row>
    <row r="3183">
      <c r="A3183" s="4" t="inlineStr">
        <is>
          <t>Investment, Principal</t>
        </is>
      </c>
      <c r="B3183" s="4" t="inlineStr">
        <is>
          <t>[5],[6],[8],[13],[14]</t>
        </is>
      </c>
      <c r="C3183" s="4" t="inlineStr">
        <is>
          <t xml:space="preserve"> </t>
        </is>
      </c>
      <c r="E3183" s="6" t="n">
        <v>1379000</v>
      </c>
    </row>
    <row r="3184">
      <c r="A3184" s="4" t="inlineStr">
        <is>
          <t>Investment, Amortized Cost</t>
        </is>
      </c>
      <c r="B3184" s="4" t="inlineStr">
        <is>
          <t>[5],[6],[7],[8],[14]</t>
        </is>
      </c>
      <c r="C3184" s="4" t="inlineStr">
        <is>
          <t xml:space="preserve"> </t>
        </is>
      </c>
      <c r="E3184" s="5" t="n">
        <v>1376000</v>
      </c>
    </row>
    <row r="3185">
      <c r="A3185" s="4" t="inlineStr">
        <is>
          <t>Investment, Fair Value</t>
        </is>
      </c>
      <c r="B3185" s="4" t="inlineStr">
        <is>
          <t>[5],[6],[8],[14]</t>
        </is>
      </c>
      <c r="C3185" s="4" t="inlineStr">
        <is>
          <t xml:space="preserve"> </t>
        </is>
      </c>
      <c r="E3185" s="6" t="n">
        <v>1385000</v>
      </c>
    </row>
    <row r="3186">
      <c r="A3186" s="4" t="inlineStr">
        <is>
          <t>Investment, Percentage of Net Assets</t>
        </is>
      </c>
      <c r="B3186" s="4" t="inlineStr">
        <is>
          <t>[5],[6],[8],[14]</t>
        </is>
      </c>
      <c r="C3186" s="4" t="inlineStr">
        <is>
          <t xml:space="preserve"> </t>
        </is>
      </c>
      <c r="E3186" s="10" t="n">
        <v>0.0046</v>
      </c>
    </row>
    <row r="3187">
      <c r="A3187" s="4" t="inlineStr">
        <is>
          <t>Investment, Identifier [Axis]: Investments - non-controlled/non-affiliated, First Lien Debt, Machinery</t>
        </is>
      </c>
      <c r="C3187" s="4" t="inlineStr">
        <is>
          <t xml:space="preserve"> </t>
        </is>
      </c>
      <c r="E3187" s="4" t="inlineStr">
        <is>
          <t xml:space="preserve"> </t>
        </is>
      </c>
    </row>
    <row r="3188">
      <c r="A3188" s="3" t="inlineStr">
        <is>
          <t>Schedule of Investments [Line Items]</t>
        </is>
      </c>
      <c r="C3188" s="4" t="inlineStr">
        <is>
          <t xml:space="preserve"> </t>
        </is>
      </c>
      <c r="E3188" s="4" t="inlineStr">
        <is>
          <t xml:space="preserve"> </t>
        </is>
      </c>
    </row>
    <row r="3189">
      <c r="A3189" s="4" t="inlineStr">
        <is>
          <t>Investment, Amortized Cost</t>
        </is>
      </c>
      <c r="C3189" s="6" t="n">
        <v>20591000</v>
      </c>
      <c r="D3189" s="4" t="inlineStr">
        <is>
          <t>[1],[2],[3],[4]</t>
        </is>
      </c>
      <c r="E3189" s="6" t="n">
        <v>37197000</v>
      </c>
      <c r="F3189" s="4" t="inlineStr">
        <is>
          <t>[5],[6],[7],[8]</t>
        </is>
      </c>
    </row>
    <row r="3190">
      <c r="A3190" s="4" t="inlineStr">
        <is>
          <t>Investment, Fair Value</t>
        </is>
      </c>
      <c r="C3190" s="6" t="n">
        <v>20141000</v>
      </c>
      <c r="D3190" s="4" t="inlineStr">
        <is>
          <t>[1],[2],[3]</t>
        </is>
      </c>
      <c r="E3190" s="6" t="n">
        <v>37096000</v>
      </c>
      <c r="F3190" s="4" t="inlineStr">
        <is>
          <t>[5],[6],[8]</t>
        </is>
      </c>
    </row>
    <row r="3191">
      <c r="A3191" s="4" t="inlineStr">
        <is>
          <t>Investment, Percentage of Net Assets</t>
        </is>
      </c>
      <c r="C3191" s="10" t="n">
        <v>0.0675</v>
      </c>
      <c r="D3191" s="4" t="inlineStr">
        <is>
          <t>[1],[2],[3]</t>
        </is>
      </c>
      <c r="E3191" s="10" t="n">
        <v>0.1235</v>
      </c>
      <c r="F3191" s="4" t="inlineStr">
        <is>
          <t>[5],[6],[8]</t>
        </is>
      </c>
    </row>
    <row r="3192">
      <c r="A3192" s="4" t="inlineStr">
        <is>
          <t>Investment, Identifier [Axis]: Investments - non-controlled/non-affiliated, First Lien Debt, Machinery, ASP Acuren Merger Sub Inc., Region United States, Reference Rate and Spread S + 3.50%, Interest Rate Floor 0.00%, Interest Rate 7.86%, Maturity Date 7/30/2031</t>
        </is>
      </c>
      <c r="C3192" s="4" t="inlineStr">
        <is>
          <t xml:space="preserve"> </t>
        </is>
      </c>
      <c r="E3192" s="4" t="inlineStr">
        <is>
          <t xml:space="preserve"> </t>
        </is>
      </c>
    </row>
    <row r="3193">
      <c r="A3193" s="3" t="inlineStr">
        <is>
          <t>Schedule of Investments [Line Items]</t>
        </is>
      </c>
      <c r="C3193" s="4" t="inlineStr">
        <is>
          <t xml:space="preserve"> </t>
        </is>
      </c>
      <c r="E3193" s="4" t="inlineStr">
        <is>
          <t xml:space="preserve"> </t>
        </is>
      </c>
    </row>
    <row r="3194">
      <c r="A3194" s="4" t="inlineStr">
        <is>
          <t>Investment, Variable Interest Rate, Type [Extensible Enumeration]</t>
        </is>
      </c>
      <c r="C3194" s="4" t="inlineStr">
        <is>
          <t xml:space="preserve"> </t>
        </is>
      </c>
      <c r="E3194" s="4" t="inlineStr">
        <is>
          <t>us-gaap:SecuredOvernightFinancingRateSofrMember</t>
        </is>
      </c>
    </row>
    <row r="3195">
      <c r="A3195" s="4" t="inlineStr">
        <is>
          <t>Investment, Reference Rate and Spread</t>
        </is>
      </c>
      <c r="B3195" s="4" t="inlineStr">
        <is>
          <t>[5],[6],[8]</t>
        </is>
      </c>
      <c r="C3195" s="4" t="inlineStr">
        <is>
          <t xml:space="preserve"> </t>
        </is>
      </c>
      <c r="E3195" s="10" t="n">
        <v>0.035</v>
      </c>
    </row>
    <row r="3196">
      <c r="A3196" s="4" t="inlineStr">
        <is>
          <t>Investment, Interest Rate Floor</t>
        </is>
      </c>
      <c r="B3196" s="4" t="inlineStr">
        <is>
          <t>[5],[6],[8]</t>
        </is>
      </c>
      <c r="C3196" s="4" t="inlineStr">
        <is>
          <t xml:space="preserve"> </t>
        </is>
      </c>
      <c r="E3196" s="11" t="n">
        <v>0</v>
      </c>
    </row>
    <row r="3197">
      <c r="A3197" s="4" t="inlineStr">
        <is>
          <t>Investment, Interest Rate</t>
        </is>
      </c>
      <c r="B3197" s="4" t="inlineStr">
        <is>
          <t>[5],[6],[8],[12]</t>
        </is>
      </c>
      <c r="C3197" s="4" t="inlineStr">
        <is>
          <t xml:space="preserve"> </t>
        </is>
      </c>
      <c r="E3197" s="10" t="n">
        <v>0.0786</v>
      </c>
    </row>
    <row r="3198">
      <c r="A3198" s="4" t="inlineStr">
        <is>
          <t>Investment, Maturity Date</t>
        </is>
      </c>
      <c r="B3198" s="4" t="inlineStr">
        <is>
          <t>[5],[6],[8]</t>
        </is>
      </c>
      <c r="C3198" s="4" t="inlineStr">
        <is>
          <t xml:space="preserve"> </t>
        </is>
      </c>
      <c r="E3198" s="4" t="inlineStr">
        <is>
          <t>Jul. 30,  2031</t>
        </is>
      </c>
    </row>
    <row r="3199">
      <c r="A3199" s="4" t="inlineStr">
        <is>
          <t>Investment, Principal</t>
        </is>
      </c>
      <c r="B3199" s="4" t="inlineStr">
        <is>
          <t>[5],[6],[8],[13]</t>
        </is>
      </c>
      <c r="C3199" s="4" t="inlineStr">
        <is>
          <t xml:space="preserve"> </t>
        </is>
      </c>
      <c r="E3199" s="6" t="n">
        <v>2993000</v>
      </c>
    </row>
    <row r="3200">
      <c r="A3200" s="4" t="inlineStr">
        <is>
          <t>Investment, Amortized Cost</t>
        </is>
      </c>
      <c r="B3200" s="4" t="inlineStr">
        <is>
          <t>[5],[6],[7],[8]</t>
        </is>
      </c>
      <c r="C3200" s="4" t="inlineStr">
        <is>
          <t xml:space="preserve"> </t>
        </is>
      </c>
      <c r="E3200" s="5" t="n">
        <v>2992000</v>
      </c>
    </row>
    <row r="3201">
      <c r="A3201" s="4" t="inlineStr">
        <is>
          <t>Investment, Fair Value</t>
        </is>
      </c>
      <c r="B3201" s="4" t="inlineStr">
        <is>
          <t>[5],[6],[8]</t>
        </is>
      </c>
      <c r="C3201" s="4" t="inlineStr">
        <is>
          <t xml:space="preserve"> </t>
        </is>
      </c>
      <c r="E3201" s="6" t="n">
        <v>3021000</v>
      </c>
    </row>
    <row r="3202">
      <c r="A3202" s="4" t="inlineStr">
        <is>
          <t>Investment, Percentage of Net Assets</t>
        </is>
      </c>
      <c r="B3202" s="4" t="inlineStr">
        <is>
          <t>[5],[6],[8]</t>
        </is>
      </c>
      <c r="C3202" s="4" t="inlineStr">
        <is>
          <t xml:space="preserve"> </t>
        </is>
      </c>
      <c r="E3202" s="10" t="n">
        <v>0.0101</v>
      </c>
    </row>
    <row r="3203">
      <c r="A3203" s="4" t="inlineStr">
        <is>
          <t>Investment, Identifier [Axis]: Investments - non-controlled/non-affiliated, First Lien Debt, Machinery, Acurem Delaware Holdco, Inc., Region United States, Reference Rate and Spread S + 2.75%, Interest Rate Floor 0.00%, Interest Rate 7.07%, Maturity Date 7/30/2031</t>
        </is>
      </c>
      <c r="C3203" s="4" t="inlineStr">
        <is>
          <t xml:space="preserve"> </t>
        </is>
      </c>
      <c r="E3203" s="4" t="inlineStr">
        <is>
          <t xml:space="preserve"> </t>
        </is>
      </c>
    </row>
    <row r="3204">
      <c r="A3204" s="3" t="inlineStr">
        <is>
          <t>Schedule of Investments [Line Items]</t>
        </is>
      </c>
      <c r="C3204" s="4" t="inlineStr">
        <is>
          <t xml:space="preserve"> </t>
        </is>
      </c>
      <c r="E3204" s="4" t="inlineStr">
        <is>
          <t xml:space="preserve"> </t>
        </is>
      </c>
    </row>
    <row r="3205">
      <c r="A3205" s="4" t="inlineStr">
        <is>
          <t>Investment, Variable Interest Rate, Type [Extensible Enumeration]</t>
        </is>
      </c>
      <c r="C3205" s="4" t="inlineStr">
        <is>
          <t>us-gaap:SecuredOvernightFinancingRateSofrMember</t>
        </is>
      </c>
      <c r="E3205" s="4" t="inlineStr">
        <is>
          <t xml:space="preserve"> </t>
        </is>
      </c>
    </row>
    <row r="3206">
      <c r="A3206" s="4" t="inlineStr">
        <is>
          <t>Investment, Reference Rate and Spread</t>
        </is>
      </c>
      <c r="B3206" s="4" t="inlineStr">
        <is>
          <t>[1],[2],[3],[9]</t>
        </is>
      </c>
      <c r="C3206" s="10" t="n">
        <v>0.0275</v>
      </c>
      <c r="E3206" s="4" t="inlineStr">
        <is>
          <t xml:space="preserve"> </t>
        </is>
      </c>
    </row>
    <row r="3207">
      <c r="A3207" s="4" t="inlineStr">
        <is>
          <t>Investment, Interest Rate Floor</t>
        </is>
      </c>
      <c r="B3207" s="4" t="inlineStr">
        <is>
          <t>[1],[2],[3],[9]</t>
        </is>
      </c>
      <c r="C3207" s="11" t="n">
        <v>0</v>
      </c>
      <c r="E3207" s="4" t="inlineStr">
        <is>
          <t xml:space="preserve"> </t>
        </is>
      </c>
    </row>
    <row r="3208">
      <c r="A3208" s="4" t="inlineStr">
        <is>
          <t>Investment, Interest Rate</t>
        </is>
      </c>
      <c r="B3208" s="4" t="inlineStr">
        <is>
          <t>[1],[2],[3],[9],[10]</t>
        </is>
      </c>
      <c r="C3208" s="10" t="n">
        <v>0.0707</v>
      </c>
      <c r="E3208" s="4" t="inlineStr">
        <is>
          <t xml:space="preserve"> </t>
        </is>
      </c>
    </row>
    <row r="3209">
      <c r="A3209" s="4" t="inlineStr">
        <is>
          <t>Investment, Maturity Date</t>
        </is>
      </c>
      <c r="B3209" s="4" t="inlineStr">
        <is>
          <t>[1],[2],[3],[9]</t>
        </is>
      </c>
      <c r="C3209" s="4" t="inlineStr">
        <is>
          <t>Jul. 30,  2031</t>
        </is>
      </c>
      <c r="E3209" s="4" t="inlineStr">
        <is>
          <t xml:space="preserve"> </t>
        </is>
      </c>
    </row>
    <row r="3210">
      <c r="A3210" s="4" t="inlineStr">
        <is>
          <t>Investment, Principal</t>
        </is>
      </c>
      <c r="B3210" s="4" t="inlineStr">
        <is>
          <t>[1],[2],[3],[9],[11]</t>
        </is>
      </c>
      <c r="C3210" s="6" t="n">
        <v>1988000</v>
      </c>
      <c r="E3210" s="4" t="inlineStr">
        <is>
          <t xml:space="preserve"> </t>
        </is>
      </c>
    </row>
    <row r="3211">
      <c r="A3211" s="4" t="inlineStr">
        <is>
          <t>Investment, Amortized Cost</t>
        </is>
      </c>
      <c r="B3211" s="4" t="inlineStr">
        <is>
          <t>[1],[2],[3],[4],[9]</t>
        </is>
      </c>
      <c r="C3211" s="5" t="n">
        <v>1988000</v>
      </c>
      <c r="E3211" s="4" t="inlineStr">
        <is>
          <t xml:space="preserve"> </t>
        </is>
      </c>
    </row>
    <row r="3212">
      <c r="A3212" s="4" t="inlineStr">
        <is>
          <t>Investment, Fair Value</t>
        </is>
      </c>
      <c r="B3212" s="4" t="inlineStr">
        <is>
          <t>[1],[2],[3],[9]</t>
        </is>
      </c>
      <c r="C3212" s="6" t="n">
        <v>1976000</v>
      </c>
      <c r="E3212" s="4" t="inlineStr">
        <is>
          <t xml:space="preserve"> </t>
        </is>
      </c>
    </row>
    <row r="3213">
      <c r="A3213" s="4" t="inlineStr">
        <is>
          <t>Investment, Percentage of Net Assets</t>
        </is>
      </c>
      <c r="B3213" s="4" t="inlineStr">
        <is>
          <t>[1],[2],[3],[9]</t>
        </is>
      </c>
      <c r="C3213" s="10" t="n">
        <v>0.0066</v>
      </c>
      <c r="E3213" s="4" t="inlineStr">
        <is>
          <t xml:space="preserve"> </t>
        </is>
      </c>
    </row>
    <row r="3214">
      <c r="A3214" s="4" t="inlineStr">
        <is>
          <t>Investment, Identifier [Axis]: Investments - non-controlled/non-affiliated, First Lien Debt, Machinery, CPM Holdings, Inc., Region United States, Reference Rate and Spread S + 4.50%, Interest Rate Floor 0.00%, Interest Rate 8.82%, Maturity Date 9/28/2028</t>
        </is>
      </c>
      <c r="C3214" s="4" t="inlineStr">
        <is>
          <t xml:space="preserve"> </t>
        </is>
      </c>
      <c r="E3214" s="4" t="inlineStr">
        <is>
          <t xml:space="preserve"> </t>
        </is>
      </c>
    </row>
    <row r="3215">
      <c r="A3215" s="3" t="inlineStr">
        <is>
          <t>Schedule of Investments [Line Items]</t>
        </is>
      </c>
      <c r="C3215" s="4" t="inlineStr">
        <is>
          <t xml:space="preserve"> </t>
        </is>
      </c>
      <c r="E3215" s="4" t="inlineStr">
        <is>
          <t xml:space="preserve"> </t>
        </is>
      </c>
    </row>
    <row r="3216">
      <c r="A3216" s="4" t="inlineStr">
        <is>
          <t>Investment, Variable Interest Rate, Type [Extensible Enumeration]</t>
        </is>
      </c>
      <c r="C3216" s="4" t="inlineStr">
        <is>
          <t>us-gaap:SecuredOvernightFinancingRateSofrMember</t>
        </is>
      </c>
      <c r="E3216" s="4" t="inlineStr">
        <is>
          <t xml:space="preserve"> </t>
        </is>
      </c>
    </row>
    <row r="3217">
      <c r="A3217" s="4" t="inlineStr">
        <is>
          <t>Investment, Reference Rate and Spread</t>
        </is>
      </c>
      <c r="B3217" s="4" t="inlineStr">
        <is>
          <t>[1],[2],[3],[9]</t>
        </is>
      </c>
      <c r="C3217" s="10" t="n">
        <v>0.045</v>
      </c>
      <c r="E3217" s="4" t="inlineStr">
        <is>
          <t xml:space="preserve"> </t>
        </is>
      </c>
    </row>
    <row r="3218">
      <c r="A3218" s="4" t="inlineStr">
        <is>
          <t>Investment, Interest Rate Floor</t>
        </is>
      </c>
      <c r="B3218" s="4" t="inlineStr">
        <is>
          <t>[1],[2],[3],[9]</t>
        </is>
      </c>
      <c r="C3218" s="11" t="n">
        <v>0</v>
      </c>
      <c r="E3218" s="4" t="inlineStr">
        <is>
          <t xml:space="preserve"> </t>
        </is>
      </c>
    </row>
    <row r="3219">
      <c r="A3219" s="4" t="inlineStr">
        <is>
          <t>Investment, Interest Rate</t>
        </is>
      </c>
      <c r="B3219" s="4" t="inlineStr">
        <is>
          <t>[1],[2],[3],[9],[10]</t>
        </is>
      </c>
      <c r="C3219" s="10" t="n">
        <v>0.0882</v>
      </c>
      <c r="E3219" s="4" t="inlineStr">
        <is>
          <t xml:space="preserve"> </t>
        </is>
      </c>
    </row>
    <row r="3220">
      <c r="A3220" s="4" t="inlineStr">
        <is>
          <t>Investment, Maturity Date</t>
        </is>
      </c>
      <c r="B3220" s="4" t="inlineStr">
        <is>
          <t>[1],[2],[3],[9]</t>
        </is>
      </c>
      <c r="C3220" s="4" t="inlineStr">
        <is>
          <t>Sep. 28,  2028</t>
        </is>
      </c>
      <c r="E3220" s="4" t="inlineStr">
        <is>
          <t xml:space="preserve"> </t>
        </is>
      </c>
    </row>
    <row r="3221">
      <c r="A3221" s="4" t="inlineStr">
        <is>
          <t>Investment, Principal</t>
        </is>
      </c>
      <c r="B3221" s="4" t="inlineStr">
        <is>
          <t>[1],[2],[3],[9],[11]</t>
        </is>
      </c>
      <c r="C3221" s="6" t="n">
        <v>4950000</v>
      </c>
      <c r="E3221" s="4" t="inlineStr">
        <is>
          <t xml:space="preserve"> </t>
        </is>
      </c>
    </row>
    <row r="3222">
      <c r="A3222" s="4" t="inlineStr">
        <is>
          <t>Investment, Amortized Cost</t>
        </is>
      </c>
      <c r="B3222" s="4" t="inlineStr">
        <is>
          <t>[1],[2],[3],[4],[9]</t>
        </is>
      </c>
      <c r="C3222" s="5" t="n">
        <v>4972000</v>
      </c>
      <c r="E3222" s="4" t="inlineStr">
        <is>
          <t xml:space="preserve"> </t>
        </is>
      </c>
    </row>
    <row r="3223">
      <c r="A3223" s="4" t="inlineStr">
        <is>
          <t>Investment, Fair Value</t>
        </is>
      </c>
      <c r="B3223" s="4" t="inlineStr">
        <is>
          <t>[1],[2],[3],[9]</t>
        </is>
      </c>
      <c r="C3223" s="6" t="n">
        <v>4876000</v>
      </c>
      <c r="E3223" s="4" t="inlineStr">
        <is>
          <t xml:space="preserve"> </t>
        </is>
      </c>
    </row>
    <row r="3224">
      <c r="A3224" s="4" t="inlineStr">
        <is>
          <t>Investment, Percentage of Net Assets</t>
        </is>
      </c>
      <c r="B3224" s="4" t="inlineStr">
        <is>
          <t>[1],[2],[3],[9]</t>
        </is>
      </c>
      <c r="C3224" s="10" t="n">
        <v>0.0163</v>
      </c>
      <c r="E3224" s="4" t="inlineStr">
        <is>
          <t xml:space="preserve"> </t>
        </is>
      </c>
    </row>
    <row r="3225">
      <c r="A3225" s="4" t="inlineStr">
        <is>
          <t>Investment, Identifier [Axis]: Investments - non-controlled/non-affiliated, First Lien Debt, Machinery, CPM Holdings, Inc., Region United States, Reference Rate and Spread S + 4.50%, Interest Rate Floor 0.00%, Interest Rate 9.05%, Maturity Date 9/28/2028</t>
        </is>
      </c>
      <c r="C3225" s="4" t="inlineStr">
        <is>
          <t xml:space="preserve"> </t>
        </is>
      </c>
      <c r="E3225" s="4" t="inlineStr">
        <is>
          <t xml:space="preserve"> </t>
        </is>
      </c>
    </row>
    <row r="3226">
      <c r="A3226" s="3" t="inlineStr">
        <is>
          <t>Schedule of Investments [Line Items]</t>
        </is>
      </c>
      <c r="C3226" s="4" t="inlineStr">
        <is>
          <t xml:space="preserve"> </t>
        </is>
      </c>
      <c r="E3226" s="4" t="inlineStr">
        <is>
          <t xml:space="preserve"> </t>
        </is>
      </c>
    </row>
    <row r="3227">
      <c r="A3227" s="4" t="inlineStr">
        <is>
          <t>Investment, Variable Interest Rate, Type [Extensible Enumeration]</t>
        </is>
      </c>
      <c r="C3227" s="4" t="inlineStr">
        <is>
          <t xml:space="preserve"> </t>
        </is>
      </c>
      <c r="E3227" s="4" t="inlineStr">
        <is>
          <t>us-gaap:SecuredOvernightFinancingRateSofrMember</t>
        </is>
      </c>
    </row>
    <row r="3228">
      <c r="A3228" s="4" t="inlineStr">
        <is>
          <t>Investment, Reference Rate and Spread</t>
        </is>
      </c>
      <c r="B3228" s="4" t="inlineStr">
        <is>
          <t>[5],[6],[8],[14]</t>
        </is>
      </c>
      <c r="C3228" s="4" t="inlineStr">
        <is>
          <t xml:space="preserve"> </t>
        </is>
      </c>
      <c r="E3228" s="10" t="n">
        <v>0.045</v>
      </c>
    </row>
    <row r="3229">
      <c r="A3229" s="4" t="inlineStr">
        <is>
          <t>Investment, Interest Rate Floor</t>
        </is>
      </c>
      <c r="B3229" s="4" t="inlineStr">
        <is>
          <t>[5],[6],[8],[14]</t>
        </is>
      </c>
      <c r="C3229" s="4" t="inlineStr">
        <is>
          <t xml:space="preserve"> </t>
        </is>
      </c>
      <c r="E3229" s="11" t="n">
        <v>0</v>
      </c>
    </row>
    <row r="3230">
      <c r="A3230" s="4" t="inlineStr">
        <is>
          <t>Investment, Interest Rate</t>
        </is>
      </c>
      <c r="B3230" s="4" t="inlineStr">
        <is>
          <t>[5],[6],[8],[12],[14]</t>
        </is>
      </c>
      <c r="C3230" s="4" t="inlineStr">
        <is>
          <t xml:space="preserve"> </t>
        </is>
      </c>
      <c r="E3230" s="10" t="n">
        <v>0.0905</v>
      </c>
    </row>
    <row r="3231">
      <c r="A3231" s="4" t="inlineStr">
        <is>
          <t>Investment, Maturity Date</t>
        </is>
      </c>
      <c r="B3231" s="4" t="inlineStr">
        <is>
          <t>[5],[6],[8],[14]</t>
        </is>
      </c>
      <c r="C3231" s="4" t="inlineStr">
        <is>
          <t xml:space="preserve"> </t>
        </is>
      </c>
      <c r="E3231" s="4" t="inlineStr">
        <is>
          <t>Sep. 28,  2028</t>
        </is>
      </c>
    </row>
    <row r="3232">
      <c r="A3232" s="4" t="inlineStr">
        <is>
          <t>Investment, Principal</t>
        </is>
      </c>
      <c r="B3232" s="4" t="inlineStr">
        <is>
          <t>[5],[6],[8],[13],[14]</t>
        </is>
      </c>
      <c r="C3232" s="4" t="inlineStr">
        <is>
          <t xml:space="preserve"> </t>
        </is>
      </c>
      <c r="E3232" s="6" t="n">
        <v>4962000</v>
      </c>
    </row>
    <row r="3233">
      <c r="A3233" s="4" t="inlineStr">
        <is>
          <t>Investment, Amortized Cost</t>
        </is>
      </c>
      <c r="B3233" s="4" t="inlineStr">
        <is>
          <t>[5],[6],[7],[8],[14]</t>
        </is>
      </c>
      <c r="C3233" s="4" t="inlineStr">
        <is>
          <t xml:space="preserve"> </t>
        </is>
      </c>
      <c r="E3233" s="5" t="n">
        <v>4986000</v>
      </c>
    </row>
    <row r="3234">
      <c r="A3234" s="4" t="inlineStr">
        <is>
          <t>Investment, Fair Value</t>
        </is>
      </c>
      <c r="B3234" s="4" t="inlineStr">
        <is>
          <t>[5],[6],[8],[14]</t>
        </is>
      </c>
      <c r="C3234" s="4" t="inlineStr">
        <is>
          <t xml:space="preserve"> </t>
        </is>
      </c>
      <c r="E3234" s="6" t="n">
        <v>4825000</v>
      </c>
    </row>
    <row r="3235">
      <c r="A3235" s="4" t="inlineStr">
        <is>
          <t>Investment, Percentage of Net Assets</t>
        </is>
      </c>
      <c r="B3235" s="4" t="inlineStr">
        <is>
          <t>[5],[6],[8],[14]</t>
        </is>
      </c>
      <c r="C3235" s="4" t="inlineStr">
        <is>
          <t xml:space="preserve"> </t>
        </is>
      </c>
      <c r="E3235" s="10" t="n">
        <v>0.0161</v>
      </c>
    </row>
    <row r="3236">
      <c r="A3236" s="4" t="inlineStr">
        <is>
          <t>Investment, Identifier [Axis]: Investments - non-controlled/non-affiliated, First Lien Debt, Machinery, Crown Equipment Corporation, Region United States, Reference Rate and Spread S + 2.50%, Interest Rate Floor 0.00%, Interest Rate 6.94%, Maturity Date 10/10/2031</t>
        </is>
      </c>
      <c r="C3236" s="4" t="inlineStr">
        <is>
          <t xml:space="preserve"> </t>
        </is>
      </c>
      <c r="E3236" s="4" t="inlineStr">
        <is>
          <t xml:space="preserve"> </t>
        </is>
      </c>
    </row>
    <row r="3237">
      <c r="A3237" s="3" t="inlineStr">
        <is>
          <t>Schedule of Investments [Line Items]</t>
        </is>
      </c>
      <c r="C3237" s="4" t="inlineStr">
        <is>
          <t xml:space="preserve"> </t>
        </is>
      </c>
      <c r="E3237" s="4" t="inlineStr">
        <is>
          <t xml:space="preserve"> </t>
        </is>
      </c>
    </row>
    <row r="3238">
      <c r="A3238" s="4" t="inlineStr">
        <is>
          <t>Investment, Variable Interest Rate, Type [Extensible Enumeration]</t>
        </is>
      </c>
      <c r="C3238" s="4" t="inlineStr">
        <is>
          <t xml:space="preserve"> </t>
        </is>
      </c>
      <c r="E3238" s="4" t="inlineStr">
        <is>
          <t>us-gaap:SecuredOvernightFinancingRateSofrMember</t>
        </is>
      </c>
    </row>
    <row r="3239">
      <c r="A3239" s="4" t="inlineStr">
        <is>
          <t>Investment, Reference Rate and Spread</t>
        </is>
      </c>
      <c r="B3239" s="4" t="inlineStr">
        <is>
          <t>[5],[6],[8],[14]</t>
        </is>
      </c>
      <c r="C3239" s="4" t="inlineStr">
        <is>
          <t xml:space="preserve"> </t>
        </is>
      </c>
      <c r="E3239" s="10" t="n">
        <v>0.025</v>
      </c>
    </row>
    <row r="3240">
      <c r="A3240" s="4" t="inlineStr">
        <is>
          <t>Investment, Interest Rate Floor</t>
        </is>
      </c>
      <c r="B3240" s="4" t="inlineStr">
        <is>
          <t>[5],[6],[8],[14]</t>
        </is>
      </c>
      <c r="C3240" s="4" t="inlineStr">
        <is>
          <t xml:space="preserve"> </t>
        </is>
      </c>
      <c r="E3240" s="11" t="n">
        <v>0</v>
      </c>
    </row>
    <row r="3241">
      <c r="A3241" s="4" t="inlineStr">
        <is>
          <t>Investment, Interest Rate</t>
        </is>
      </c>
      <c r="B3241" s="4" t="inlineStr">
        <is>
          <t>[5],[6],[8],[12],[14]</t>
        </is>
      </c>
      <c r="C3241" s="4" t="inlineStr">
        <is>
          <t xml:space="preserve"> </t>
        </is>
      </c>
      <c r="E3241" s="10" t="n">
        <v>0.0694</v>
      </c>
    </row>
    <row r="3242">
      <c r="A3242" s="4" t="inlineStr">
        <is>
          <t>Investment, Maturity Date</t>
        </is>
      </c>
      <c r="B3242" s="4" t="inlineStr">
        <is>
          <t>[5],[6],[8],[14]</t>
        </is>
      </c>
      <c r="C3242" s="4" t="inlineStr">
        <is>
          <t xml:space="preserve"> </t>
        </is>
      </c>
      <c r="E3242" s="4" t="inlineStr">
        <is>
          <t>Oct. 10,  2031</t>
        </is>
      </c>
    </row>
    <row r="3243">
      <c r="A3243" s="4" t="inlineStr">
        <is>
          <t>Investment, Principal</t>
        </is>
      </c>
      <c r="B3243" s="4" t="inlineStr">
        <is>
          <t>[5],[6],[8],[13],[14]</t>
        </is>
      </c>
      <c r="C3243" s="4" t="inlineStr">
        <is>
          <t xml:space="preserve"> </t>
        </is>
      </c>
      <c r="E3243" s="6" t="n">
        <v>2000000</v>
      </c>
    </row>
    <row r="3244">
      <c r="A3244" s="4" t="inlineStr">
        <is>
          <t>Investment, Amortized Cost</t>
        </is>
      </c>
      <c r="B3244" s="4" t="inlineStr">
        <is>
          <t>[5],[6],[7],[8],[14]</t>
        </is>
      </c>
      <c r="C3244" s="4" t="inlineStr">
        <is>
          <t xml:space="preserve"> </t>
        </is>
      </c>
      <c r="E3244" s="5" t="n">
        <v>1990000</v>
      </c>
    </row>
    <row r="3245">
      <c r="A3245" s="4" t="inlineStr">
        <is>
          <t>Investment, Fair Value</t>
        </is>
      </c>
      <c r="B3245" s="4" t="inlineStr">
        <is>
          <t>[5],[6],[8],[14]</t>
        </is>
      </c>
      <c r="C3245" s="4" t="inlineStr">
        <is>
          <t xml:space="preserve"> </t>
        </is>
      </c>
      <c r="E3245" s="6" t="n">
        <v>2016000</v>
      </c>
    </row>
    <row r="3246">
      <c r="A3246" s="4" t="inlineStr">
        <is>
          <t>Investment, Percentage of Net Assets</t>
        </is>
      </c>
      <c r="B3246" s="4" t="inlineStr">
        <is>
          <t>[5],[6],[8],[14]</t>
        </is>
      </c>
      <c r="C3246" s="4" t="inlineStr">
        <is>
          <t xml:space="preserve"> </t>
        </is>
      </c>
      <c r="E3246" s="10" t="n">
        <v>0.0067</v>
      </c>
    </row>
    <row r="3247">
      <c r="A3247" s="4" t="inlineStr">
        <is>
          <t>Investment, Identifier [Axis]: Investments - non-controlled/non-affiliated, First Lien Debt, Machinery, Goat Holdco LLC, Region United States, Reference Rate and Spread S + 3.00%, Interest Rate Floor 0.00%, Interest Rate 7.32%, Maturity Date 1/27/2032</t>
        </is>
      </c>
      <c r="C3247" s="4" t="inlineStr">
        <is>
          <t xml:space="preserve"> </t>
        </is>
      </c>
      <c r="E3247" s="4" t="inlineStr">
        <is>
          <t xml:space="preserve"> </t>
        </is>
      </c>
    </row>
    <row r="3248">
      <c r="A3248" s="3" t="inlineStr">
        <is>
          <t>Schedule of Investments [Line Items]</t>
        </is>
      </c>
      <c r="C3248" s="4" t="inlineStr">
        <is>
          <t xml:space="preserve"> </t>
        </is>
      </c>
      <c r="E3248" s="4" t="inlineStr">
        <is>
          <t xml:space="preserve"> </t>
        </is>
      </c>
    </row>
    <row r="3249">
      <c r="A3249" s="4" t="inlineStr">
        <is>
          <t>Investment, Variable Interest Rate, Type [Extensible Enumeration]</t>
        </is>
      </c>
      <c r="C3249" s="4" t="inlineStr">
        <is>
          <t>us-gaap:SecuredOvernightFinancingRateSofrMember</t>
        </is>
      </c>
      <c r="E3249" s="4" t="inlineStr">
        <is>
          <t xml:space="preserve"> </t>
        </is>
      </c>
    </row>
    <row r="3250">
      <c r="A3250" s="4" t="inlineStr">
        <is>
          <t>Investment, Reference Rate and Spread</t>
        </is>
      </c>
      <c r="B3250" s="4" t="inlineStr">
        <is>
          <t>[1],[2],[3],[9]</t>
        </is>
      </c>
      <c r="C3250" s="11" t="n">
        <v>0.03</v>
      </c>
      <c r="E3250" s="4" t="inlineStr">
        <is>
          <t xml:space="preserve"> </t>
        </is>
      </c>
    </row>
    <row r="3251">
      <c r="A3251" s="4" t="inlineStr">
        <is>
          <t>Investment, Interest Rate Floor</t>
        </is>
      </c>
      <c r="B3251" s="4" t="inlineStr">
        <is>
          <t>[1],[2],[3],[9]</t>
        </is>
      </c>
      <c r="C3251" s="11" t="n">
        <v>0</v>
      </c>
      <c r="E3251" s="4" t="inlineStr">
        <is>
          <t xml:space="preserve"> </t>
        </is>
      </c>
    </row>
    <row r="3252">
      <c r="A3252" s="4" t="inlineStr">
        <is>
          <t>Investment, Interest Rate</t>
        </is>
      </c>
      <c r="B3252" s="4" t="inlineStr">
        <is>
          <t>[1],[2],[3],[9],[10]</t>
        </is>
      </c>
      <c r="C3252" s="10" t="n">
        <v>0.0732</v>
      </c>
      <c r="E3252" s="4" t="inlineStr">
        <is>
          <t xml:space="preserve"> </t>
        </is>
      </c>
    </row>
    <row r="3253">
      <c r="A3253" s="4" t="inlineStr">
        <is>
          <t>Investment, Maturity Date</t>
        </is>
      </c>
      <c r="B3253" s="4" t="inlineStr">
        <is>
          <t>[1],[2],[3],[9]</t>
        </is>
      </c>
      <c r="C3253" s="4" t="inlineStr">
        <is>
          <t>Jan. 27,  2032</t>
        </is>
      </c>
      <c r="E3253" s="4" t="inlineStr">
        <is>
          <t xml:space="preserve"> </t>
        </is>
      </c>
    </row>
    <row r="3254">
      <c r="A3254" s="4" t="inlineStr">
        <is>
          <t>Investment, Principal</t>
        </is>
      </c>
      <c r="B3254" s="4" t="inlineStr">
        <is>
          <t>[1],[2],[3],[9],[11]</t>
        </is>
      </c>
      <c r="C3254" s="6" t="n">
        <v>2000000</v>
      </c>
      <c r="E3254" s="4" t="inlineStr">
        <is>
          <t xml:space="preserve"> </t>
        </is>
      </c>
    </row>
    <row r="3255">
      <c r="A3255" s="4" t="inlineStr">
        <is>
          <t>Investment, Amortized Cost</t>
        </is>
      </c>
      <c r="B3255" s="4" t="inlineStr">
        <is>
          <t>[1],[2],[3],[4],[9]</t>
        </is>
      </c>
      <c r="C3255" s="5" t="n">
        <v>1995000</v>
      </c>
      <c r="E3255" s="4" t="inlineStr">
        <is>
          <t xml:space="preserve"> </t>
        </is>
      </c>
    </row>
    <row r="3256">
      <c r="A3256" s="4" t="inlineStr">
        <is>
          <t>Investment, Fair Value</t>
        </is>
      </c>
      <c r="B3256" s="4" t="inlineStr">
        <is>
          <t>[1],[2],[3],[9]</t>
        </is>
      </c>
      <c r="C3256" s="6" t="n">
        <v>1989000</v>
      </c>
      <c r="E3256" s="4" t="inlineStr">
        <is>
          <t xml:space="preserve"> </t>
        </is>
      </c>
    </row>
    <row r="3257">
      <c r="A3257" s="4" t="inlineStr">
        <is>
          <t>Investment, Percentage of Net Assets</t>
        </is>
      </c>
      <c r="B3257" s="4" t="inlineStr">
        <is>
          <t>[1],[2],[3],[9]</t>
        </is>
      </c>
      <c r="C3257" s="10" t="n">
        <v>0.0067</v>
      </c>
      <c r="E3257" s="4" t="inlineStr">
        <is>
          <t xml:space="preserve"> </t>
        </is>
      </c>
    </row>
    <row r="3258">
      <c r="A3258" s="4" t="inlineStr">
        <is>
          <t>Investment, Identifier [Axis]: Investments - non-controlled/non-affiliated, First Lien Debt, Machinery, Goat Holdco LLC, Region United States, Reference Rate and Spread S + 3.00%, Interest Rate Floor 0.00%, Maturity Date 12/10/2031</t>
        </is>
      </c>
      <c r="C3258" s="4" t="inlineStr">
        <is>
          <t xml:space="preserve"> </t>
        </is>
      </c>
      <c r="E3258" s="4" t="inlineStr">
        <is>
          <t xml:space="preserve"> </t>
        </is>
      </c>
    </row>
    <row r="3259">
      <c r="A3259" s="3" t="inlineStr">
        <is>
          <t>Schedule of Investments [Line Items]</t>
        </is>
      </c>
      <c r="C3259" s="4" t="inlineStr">
        <is>
          <t xml:space="preserve"> </t>
        </is>
      </c>
      <c r="E3259" s="4" t="inlineStr">
        <is>
          <t xml:space="preserve"> </t>
        </is>
      </c>
    </row>
    <row r="3260">
      <c r="A3260" s="4" t="inlineStr">
        <is>
          <t>Investment, Variable Interest Rate, Type [Extensible Enumeration]</t>
        </is>
      </c>
      <c r="C3260" s="4" t="inlineStr">
        <is>
          <t xml:space="preserve"> </t>
        </is>
      </c>
      <c r="E3260" s="4" t="inlineStr">
        <is>
          <t>us-gaap:SecuredOvernightFinancingRateSofrMember</t>
        </is>
      </c>
    </row>
    <row r="3261">
      <c r="A3261" s="4" t="inlineStr">
        <is>
          <t>Investment, Reference Rate and Spread</t>
        </is>
      </c>
      <c r="B3261" s="4" t="inlineStr">
        <is>
          <t>[5],[6],[8],[25]</t>
        </is>
      </c>
      <c r="C3261" s="4" t="inlineStr">
        <is>
          <t xml:space="preserve"> </t>
        </is>
      </c>
      <c r="E3261" s="11" t="n">
        <v>0.03</v>
      </c>
    </row>
    <row r="3262">
      <c r="A3262" s="4" t="inlineStr">
        <is>
          <t>Investment, Interest Rate Floor</t>
        </is>
      </c>
      <c r="B3262" s="4" t="inlineStr">
        <is>
          <t>[5],[6],[8],[25]</t>
        </is>
      </c>
      <c r="C3262" s="4" t="inlineStr">
        <is>
          <t xml:space="preserve"> </t>
        </is>
      </c>
      <c r="E3262" s="11" t="n">
        <v>0</v>
      </c>
    </row>
    <row r="3263">
      <c r="A3263" s="4" t="inlineStr">
        <is>
          <t>Investment, Maturity Date</t>
        </is>
      </c>
      <c r="B3263" s="4" t="inlineStr">
        <is>
          <t>[5],[6],[8],[25]</t>
        </is>
      </c>
      <c r="C3263" s="4" t="inlineStr">
        <is>
          <t xml:space="preserve"> </t>
        </is>
      </c>
      <c r="E3263" s="4" t="inlineStr">
        <is>
          <t>Dec. 10,  2031</t>
        </is>
      </c>
    </row>
    <row r="3264">
      <c r="A3264" s="4" t="inlineStr">
        <is>
          <t>Investment, Principal</t>
        </is>
      </c>
      <c r="B3264" s="4" t="inlineStr">
        <is>
          <t>[5],[6],[8],[13],[25]</t>
        </is>
      </c>
      <c r="C3264" s="4" t="inlineStr">
        <is>
          <t xml:space="preserve"> </t>
        </is>
      </c>
      <c r="E3264" s="6" t="n">
        <v>2000000</v>
      </c>
    </row>
    <row r="3265">
      <c r="A3265" s="4" t="inlineStr">
        <is>
          <t>Investment, Amortized Cost</t>
        </is>
      </c>
      <c r="B3265" s="4" t="inlineStr">
        <is>
          <t>[5],[6],[7],[8],[25]</t>
        </is>
      </c>
      <c r="C3265" s="4" t="inlineStr">
        <is>
          <t xml:space="preserve"> </t>
        </is>
      </c>
      <c r="E3265" s="5" t="n">
        <v>1995000</v>
      </c>
    </row>
    <row r="3266">
      <c r="A3266" s="4" t="inlineStr">
        <is>
          <t>Investment, Fair Value</t>
        </is>
      </c>
      <c r="B3266" s="4" t="inlineStr">
        <is>
          <t>[5],[6],[8],[25]</t>
        </is>
      </c>
      <c r="C3266" s="4" t="inlineStr">
        <is>
          <t xml:space="preserve"> </t>
        </is>
      </c>
      <c r="E3266" s="6" t="n">
        <v>2004000</v>
      </c>
    </row>
    <row r="3267">
      <c r="A3267" s="4" t="inlineStr">
        <is>
          <t>Investment, Percentage of Net Assets</t>
        </is>
      </c>
      <c r="B3267" s="4" t="inlineStr">
        <is>
          <t>[5],[6],[8],[25]</t>
        </is>
      </c>
      <c r="C3267" s="4" t="inlineStr">
        <is>
          <t xml:space="preserve"> </t>
        </is>
      </c>
      <c r="E3267" s="10" t="n">
        <v>0.0066</v>
      </c>
    </row>
    <row r="3268">
      <c r="A3268" s="4" t="inlineStr">
        <is>
          <t>Investment, Identifier [Axis]: Investments - non-controlled/non-affiliated, First Lien Debt, Machinery, Madison iAQ LLC, Region United States, Reference Rate and Spread S + 2.50%, Interest Rate Floor 0.00%, Interest Rate 6.76%, Maturity Date 6/21/2028</t>
        </is>
      </c>
      <c r="C3268" s="4" t="inlineStr">
        <is>
          <t xml:space="preserve"> </t>
        </is>
      </c>
      <c r="E3268" s="4" t="inlineStr">
        <is>
          <t xml:space="preserve"> </t>
        </is>
      </c>
    </row>
    <row r="3269">
      <c r="A3269" s="3" t="inlineStr">
        <is>
          <t>Schedule of Investments [Line Items]</t>
        </is>
      </c>
      <c r="C3269" s="4" t="inlineStr">
        <is>
          <t xml:space="preserve"> </t>
        </is>
      </c>
      <c r="E3269" s="4" t="inlineStr">
        <is>
          <t xml:space="preserve"> </t>
        </is>
      </c>
    </row>
    <row r="3270">
      <c r="A3270" s="4" t="inlineStr">
        <is>
          <t>Investment, Variable Interest Rate, Type [Extensible Enumeration]</t>
        </is>
      </c>
      <c r="C3270" s="4" t="inlineStr">
        <is>
          <t>us-gaap:SecuredOvernightFinancingRateSofrMember</t>
        </is>
      </c>
      <c r="E3270" s="4" t="inlineStr">
        <is>
          <t xml:space="preserve"> </t>
        </is>
      </c>
    </row>
    <row r="3271">
      <c r="A3271" s="4" t="inlineStr">
        <is>
          <t>Investment, Reference Rate and Spread</t>
        </is>
      </c>
      <c r="B3271" s="4" t="inlineStr">
        <is>
          <t>[1],[2],[3],[9]</t>
        </is>
      </c>
      <c r="C3271" s="10" t="n">
        <v>0.025</v>
      </c>
      <c r="E3271" s="4" t="inlineStr">
        <is>
          <t xml:space="preserve"> </t>
        </is>
      </c>
    </row>
    <row r="3272">
      <c r="A3272" s="4" t="inlineStr">
        <is>
          <t>Investment, Interest Rate Floor</t>
        </is>
      </c>
      <c r="B3272" s="4" t="inlineStr">
        <is>
          <t>[1],[2],[3],[9]</t>
        </is>
      </c>
      <c r="C3272" s="11" t="n">
        <v>0</v>
      </c>
      <c r="E3272" s="4" t="inlineStr">
        <is>
          <t xml:space="preserve"> </t>
        </is>
      </c>
    </row>
    <row r="3273">
      <c r="A3273" s="4" t="inlineStr">
        <is>
          <t>Investment, Interest Rate</t>
        </is>
      </c>
      <c r="B3273" s="4" t="inlineStr">
        <is>
          <t>[1],[2],[3],[9],[10]</t>
        </is>
      </c>
      <c r="C3273" s="10" t="n">
        <v>0.06759999999999999</v>
      </c>
      <c r="E3273" s="4" t="inlineStr">
        <is>
          <t xml:space="preserve"> </t>
        </is>
      </c>
    </row>
    <row r="3274">
      <c r="A3274" s="4" t="inlineStr">
        <is>
          <t>Investment, Maturity Date</t>
        </is>
      </c>
      <c r="B3274" s="4" t="inlineStr">
        <is>
          <t>[1],[2],[3],[9]</t>
        </is>
      </c>
      <c r="C3274" s="4" t="inlineStr">
        <is>
          <t>Jun. 21,  2028</t>
        </is>
      </c>
      <c r="E3274" s="4" t="inlineStr">
        <is>
          <t xml:space="preserve"> </t>
        </is>
      </c>
    </row>
    <row r="3275">
      <c r="A3275" s="4" t="inlineStr">
        <is>
          <t>Investment, Principal</t>
        </is>
      </c>
      <c r="B3275" s="4" t="inlineStr">
        <is>
          <t>[1],[2],[3],[9],[11]</t>
        </is>
      </c>
      <c r="C3275" s="6" t="n">
        <v>3969000</v>
      </c>
      <c r="E3275" s="4" t="inlineStr">
        <is>
          <t xml:space="preserve"> </t>
        </is>
      </c>
    </row>
    <row r="3276">
      <c r="A3276" s="4" t="inlineStr">
        <is>
          <t>Investment, Amortized Cost</t>
        </is>
      </c>
      <c r="B3276" s="4" t="inlineStr">
        <is>
          <t>[1],[2],[3],[4],[9]</t>
        </is>
      </c>
      <c r="C3276" s="5" t="n">
        <v>3981000</v>
      </c>
      <c r="E3276" s="4" t="inlineStr">
        <is>
          <t xml:space="preserve"> </t>
        </is>
      </c>
    </row>
    <row r="3277">
      <c r="A3277" s="4" t="inlineStr">
        <is>
          <t>Investment, Fair Value</t>
        </is>
      </c>
      <c r="B3277" s="4" t="inlineStr">
        <is>
          <t>[1],[2],[3],[9]</t>
        </is>
      </c>
      <c r="C3277" s="6" t="n">
        <v>3930000</v>
      </c>
      <c r="E3277" s="4" t="inlineStr">
        <is>
          <t xml:space="preserve"> </t>
        </is>
      </c>
    </row>
    <row r="3278">
      <c r="A3278" s="4" t="inlineStr">
        <is>
          <t>Investment, Percentage of Net Assets</t>
        </is>
      </c>
      <c r="B3278" s="4" t="inlineStr">
        <is>
          <t>[1],[2],[3],[9]</t>
        </is>
      </c>
      <c r="C3278" s="10" t="n">
        <v>0.0132</v>
      </c>
      <c r="E3278" s="4" t="inlineStr">
        <is>
          <t xml:space="preserve"> </t>
        </is>
      </c>
    </row>
    <row r="3279">
      <c r="A3279" s="4" t="inlineStr">
        <is>
          <t>Investment, Identifier [Axis]: Investments - non-controlled/non-affiliated, First Lien Debt, Machinery, Madison iAQ LLC, Region United States, Reference Rate and Spread S + 2.75%, Interest Rate Floor 0.00%, Interest Rate 7.89%, Maturity Date 6/21/2028</t>
        </is>
      </c>
      <c r="C3279" s="4" t="inlineStr">
        <is>
          <t xml:space="preserve"> </t>
        </is>
      </c>
      <c r="E3279" s="4" t="inlineStr">
        <is>
          <t xml:space="preserve"> </t>
        </is>
      </c>
    </row>
    <row r="3280">
      <c r="A3280" s="3" t="inlineStr">
        <is>
          <t>Schedule of Investments [Line Items]</t>
        </is>
      </c>
      <c r="C3280" s="4" t="inlineStr">
        <is>
          <t xml:space="preserve"> </t>
        </is>
      </c>
      <c r="E3280" s="4" t="inlineStr">
        <is>
          <t xml:space="preserve"> </t>
        </is>
      </c>
    </row>
    <row r="3281">
      <c r="A3281" s="4" t="inlineStr">
        <is>
          <t>Investment, Variable Interest Rate, Type [Extensible Enumeration]</t>
        </is>
      </c>
      <c r="C3281" s="4" t="inlineStr">
        <is>
          <t xml:space="preserve"> </t>
        </is>
      </c>
      <c r="E3281" s="4" t="inlineStr">
        <is>
          <t>us-gaap:SecuredOvernightFinancingRateSofrMember</t>
        </is>
      </c>
    </row>
    <row r="3282">
      <c r="A3282" s="4" t="inlineStr">
        <is>
          <t>Investment, Reference Rate and Spread</t>
        </is>
      </c>
      <c r="B3282" s="4" t="inlineStr">
        <is>
          <t>[5],[6],[8],[14]</t>
        </is>
      </c>
      <c r="C3282" s="4" t="inlineStr">
        <is>
          <t xml:space="preserve"> </t>
        </is>
      </c>
      <c r="E3282" s="10" t="n">
        <v>0.0275</v>
      </c>
    </row>
    <row r="3283">
      <c r="A3283" s="4" t="inlineStr">
        <is>
          <t>Investment, Interest Rate Floor</t>
        </is>
      </c>
      <c r="B3283" s="4" t="inlineStr">
        <is>
          <t>[5],[6],[8],[14]</t>
        </is>
      </c>
      <c r="C3283" s="4" t="inlineStr">
        <is>
          <t xml:space="preserve"> </t>
        </is>
      </c>
      <c r="E3283" s="11" t="n">
        <v>0</v>
      </c>
    </row>
    <row r="3284">
      <c r="A3284" s="4" t="inlineStr">
        <is>
          <t>Investment, Interest Rate</t>
        </is>
      </c>
      <c r="B3284" s="4" t="inlineStr">
        <is>
          <t>[5],[6],[8],[12],[14]</t>
        </is>
      </c>
      <c r="C3284" s="4" t="inlineStr">
        <is>
          <t xml:space="preserve"> </t>
        </is>
      </c>
      <c r="E3284" s="10" t="n">
        <v>0.0789</v>
      </c>
    </row>
    <row r="3285">
      <c r="A3285" s="4" t="inlineStr">
        <is>
          <t>Investment, Maturity Date</t>
        </is>
      </c>
      <c r="B3285" s="4" t="inlineStr">
        <is>
          <t>[5],[6],[8],[14]</t>
        </is>
      </c>
      <c r="C3285" s="4" t="inlineStr">
        <is>
          <t xml:space="preserve"> </t>
        </is>
      </c>
      <c r="E3285" s="4" t="inlineStr">
        <is>
          <t>Jun. 21,  2028</t>
        </is>
      </c>
    </row>
    <row r="3286">
      <c r="A3286" s="4" t="inlineStr">
        <is>
          <t>Investment, Principal</t>
        </is>
      </c>
      <c r="B3286" s="4" t="inlineStr">
        <is>
          <t>[5],[6],[8],[13],[14]</t>
        </is>
      </c>
      <c r="C3286" s="4" t="inlineStr">
        <is>
          <t xml:space="preserve"> </t>
        </is>
      </c>
      <c r="E3286" s="6" t="n">
        <v>3969000</v>
      </c>
    </row>
    <row r="3287">
      <c r="A3287" s="4" t="inlineStr">
        <is>
          <t>Investment, Amortized Cost</t>
        </is>
      </c>
      <c r="B3287" s="4" t="inlineStr">
        <is>
          <t>[5],[6],[7],[8],[14]</t>
        </is>
      </c>
      <c r="C3287" s="4" t="inlineStr">
        <is>
          <t xml:space="preserve"> </t>
        </is>
      </c>
      <c r="E3287" s="5" t="n">
        <v>3982000</v>
      </c>
    </row>
    <row r="3288">
      <c r="A3288" s="4" t="inlineStr">
        <is>
          <t>Investment, Fair Value</t>
        </is>
      </c>
      <c r="B3288" s="4" t="inlineStr">
        <is>
          <t>[5],[6],[8],[14]</t>
        </is>
      </c>
      <c r="C3288" s="4" t="inlineStr">
        <is>
          <t xml:space="preserve"> </t>
        </is>
      </c>
      <c r="E3288" s="6" t="n">
        <v>3988000</v>
      </c>
    </row>
    <row r="3289">
      <c r="A3289" s="4" t="inlineStr">
        <is>
          <t>Investment, Percentage of Net Assets</t>
        </is>
      </c>
      <c r="B3289" s="4" t="inlineStr">
        <is>
          <t>[5],[6],[8],[14]</t>
        </is>
      </c>
      <c r="C3289" s="4" t="inlineStr">
        <is>
          <t xml:space="preserve"> </t>
        </is>
      </c>
      <c r="E3289" s="10" t="n">
        <v>0.0133</v>
      </c>
    </row>
    <row r="3290">
      <c r="A3290" s="4" t="inlineStr">
        <is>
          <t>Investment, Identifier [Axis]: Investments - non-controlled/non-affiliated, First Lien Debt, Machinery, Mid-State Machine and Fabricating Corporation (Revolver), Region United States, Reference Rate and Spread S + 5.50%, Interest Rate Floor 1.00%, Interest Rate 0.50%, Maturity Date 6/21/2029</t>
        </is>
      </c>
      <c r="C3290" s="4" t="inlineStr">
        <is>
          <t xml:space="preserve"> </t>
        </is>
      </c>
      <c r="E3290" s="4" t="inlineStr">
        <is>
          <t xml:space="preserve"> </t>
        </is>
      </c>
    </row>
    <row r="3291">
      <c r="A3291" s="3" t="inlineStr">
        <is>
          <t>Schedule of Investments [Line Items]</t>
        </is>
      </c>
      <c r="C3291" s="4" t="inlineStr">
        <is>
          <t xml:space="preserve"> </t>
        </is>
      </c>
      <c r="E3291" s="4" t="inlineStr">
        <is>
          <t xml:space="preserve"> </t>
        </is>
      </c>
    </row>
    <row r="3292">
      <c r="A3292" s="4" t="inlineStr">
        <is>
          <t>Investment, Variable Interest Rate, Type [Extensible Enumeration]</t>
        </is>
      </c>
      <c r="C3292" s="4" t="inlineStr">
        <is>
          <t xml:space="preserve"> </t>
        </is>
      </c>
      <c r="E3292" s="4" t="inlineStr">
        <is>
          <t>us-gaap:SecuredOvernightFinancingRateSofrMember</t>
        </is>
      </c>
    </row>
    <row r="3293">
      <c r="A3293" s="4" t="inlineStr">
        <is>
          <t>Investment, Reference Rate and Spread</t>
        </is>
      </c>
      <c r="B3293" s="4" t="inlineStr">
        <is>
          <t>[5],[6],[8],[18],[19],[24]</t>
        </is>
      </c>
      <c r="C3293" s="4" t="inlineStr">
        <is>
          <t xml:space="preserve"> </t>
        </is>
      </c>
      <c r="E3293" s="10" t="n">
        <v>0.055</v>
      </c>
    </row>
    <row r="3294">
      <c r="A3294" s="4" t="inlineStr">
        <is>
          <t>Investment, Interest Rate Floor</t>
        </is>
      </c>
      <c r="B3294" s="4" t="inlineStr">
        <is>
          <t>[5],[6],[8],[18],[19],[24]</t>
        </is>
      </c>
      <c r="C3294" s="4" t="inlineStr">
        <is>
          <t xml:space="preserve"> </t>
        </is>
      </c>
      <c r="E3294" s="11" t="n">
        <v>0.01</v>
      </c>
    </row>
    <row r="3295">
      <c r="A3295" s="4" t="inlineStr">
        <is>
          <t>Investment, Interest Rate</t>
        </is>
      </c>
      <c r="B3295" s="4" t="inlineStr">
        <is>
          <t>[5],[6],[8],[12],[18],[19],[24]</t>
        </is>
      </c>
      <c r="C3295" s="4" t="inlineStr">
        <is>
          <t xml:space="preserve"> </t>
        </is>
      </c>
      <c r="E3295" s="10" t="n">
        <v>0.005</v>
      </c>
    </row>
    <row r="3296">
      <c r="A3296" s="4" t="inlineStr">
        <is>
          <t>Investment, Maturity Date</t>
        </is>
      </c>
      <c r="B3296" s="4" t="inlineStr">
        <is>
          <t>[5],[6],[8],[18],[19],[24]</t>
        </is>
      </c>
      <c r="C3296" s="4" t="inlineStr">
        <is>
          <t xml:space="preserve"> </t>
        </is>
      </c>
      <c r="E3296" s="4" t="inlineStr">
        <is>
          <t>Jun. 21,  2029</t>
        </is>
      </c>
    </row>
    <row r="3297">
      <c r="A3297" s="4" t="inlineStr">
        <is>
          <t>Investment, Amortized Cost</t>
        </is>
      </c>
      <c r="B3297" s="4" t="inlineStr">
        <is>
          <t>[5],[6],[7],[8],[18],[19],[24]</t>
        </is>
      </c>
      <c r="C3297" s="4" t="inlineStr">
        <is>
          <t xml:space="preserve"> </t>
        </is>
      </c>
      <c r="E3297" s="6" t="n">
        <v>-26000</v>
      </c>
    </row>
    <row r="3298">
      <c r="A3298" s="4" t="inlineStr">
        <is>
          <t>Investment, Fair Value</t>
        </is>
      </c>
      <c r="B3298" s="4" t="inlineStr">
        <is>
          <t>[5],[6],[8],[18],[19],[24]</t>
        </is>
      </c>
      <c r="C3298" s="4" t="inlineStr">
        <is>
          <t xml:space="preserve"> </t>
        </is>
      </c>
      <c r="E3298" s="6" t="n">
        <v>-14000</v>
      </c>
    </row>
    <row r="3299">
      <c r="A3299" s="4" t="inlineStr">
        <is>
          <t>Investment, Identifier [Axis]: Investments - non-controlled/non-affiliated, First Lien Debt, Machinery, Mid-State Machine and Fabricating Corporation, Region United States, Reference Rate and Spread S + 5.50%, Interest Rate Floor 1.00%, Interest Rate 9.86%, Maturity Date 6/21/2029</t>
        </is>
      </c>
      <c r="C3299" s="4" t="inlineStr">
        <is>
          <t xml:space="preserve"> </t>
        </is>
      </c>
      <c r="E3299" s="4" t="inlineStr">
        <is>
          <t xml:space="preserve"> </t>
        </is>
      </c>
    </row>
    <row r="3300">
      <c r="A3300" s="3" t="inlineStr">
        <is>
          <t>Schedule of Investments [Line Items]</t>
        </is>
      </c>
      <c r="C3300" s="4" t="inlineStr">
        <is>
          <t xml:space="preserve"> </t>
        </is>
      </c>
      <c r="E3300" s="4" t="inlineStr">
        <is>
          <t xml:space="preserve"> </t>
        </is>
      </c>
    </row>
    <row r="3301">
      <c r="A3301" s="4" t="inlineStr">
        <is>
          <t>Investment, Variable Interest Rate, Type [Extensible Enumeration]</t>
        </is>
      </c>
      <c r="C3301" s="4" t="inlineStr">
        <is>
          <t xml:space="preserve"> </t>
        </is>
      </c>
      <c r="E3301" s="4" t="inlineStr">
        <is>
          <t>us-gaap:SecuredOvernightFinancingRateSofrMember</t>
        </is>
      </c>
    </row>
    <row r="3302">
      <c r="A3302" s="4" t="inlineStr">
        <is>
          <t>Investment, Reference Rate and Spread</t>
        </is>
      </c>
      <c r="B3302" s="4" t="inlineStr">
        <is>
          <t>[5],[6],[8],[14],[18]</t>
        </is>
      </c>
      <c r="C3302" s="4" t="inlineStr">
        <is>
          <t xml:space="preserve"> </t>
        </is>
      </c>
      <c r="E3302" s="10" t="n">
        <v>0.055</v>
      </c>
    </row>
    <row r="3303">
      <c r="A3303" s="4" t="inlineStr">
        <is>
          <t>Investment, Interest Rate Floor</t>
        </is>
      </c>
      <c r="B3303" s="4" t="inlineStr">
        <is>
          <t>[5],[6],[8],[14],[18]</t>
        </is>
      </c>
      <c r="C3303" s="4" t="inlineStr">
        <is>
          <t xml:space="preserve"> </t>
        </is>
      </c>
      <c r="E3303" s="11" t="n">
        <v>0.01</v>
      </c>
    </row>
    <row r="3304">
      <c r="A3304" s="4" t="inlineStr">
        <is>
          <t>Investment, Interest Rate</t>
        </is>
      </c>
      <c r="B3304" s="4" t="inlineStr">
        <is>
          <t>[5],[6],[8],[12],[14],[18]</t>
        </is>
      </c>
      <c r="C3304" s="4" t="inlineStr">
        <is>
          <t xml:space="preserve"> </t>
        </is>
      </c>
      <c r="E3304" s="10" t="n">
        <v>0.09859999999999999</v>
      </c>
    </row>
    <row r="3305">
      <c r="A3305" s="4" t="inlineStr">
        <is>
          <t>Investment, Maturity Date</t>
        </is>
      </c>
      <c r="B3305" s="4" t="inlineStr">
        <is>
          <t>[5],[6],[8],[14],[18]</t>
        </is>
      </c>
      <c r="C3305" s="4" t="inlineStr">
        <is>
          <t xml:space="preserve"> </t>
        </is>
      </c>
      <c r="E3305" s="4" t="inlineStr">
        <is>
          <t>Jun. 21,  2029</t>
        </is>
      </c>
    </row>
    <row r="3306">
      <c r="A3306" s="4" t="inlineStr">
        <is>
          <t>Investment, Principal</t>
        </is>
      </c>
      <c r="B3306" s="4" t="inlineStr">
        <is>
          <t>[5],[6],[8],[13],[14],[18]</t>
        </is>
      </c>
      <c r="C3306" s="4" t="inlineStr">
        <is>
          <t xml:space="preserve"> </t>
        </is>
      </c>
      <c r="E3306" s="6" t="n">
        <v>8793000</v>
      </c>
    </row>
    <row r="3307">
      <c r="A3307" s="4" t="inlineStr">
        <is>
          <t>Investment, Amortized Cost</t>
        </is>
      </c>
      <c r="B3307" s="4" t="inlineStr">
        <is>
          <t>[5],[6],[7],[8],[14],[18]</t>
        </is>
      </c>
      <c r="C3307" s="4" t="inlineStr">
        <is>
          <t xml:space="preserve"> </t>
        </is>
      </c>
      <c r="E3307" s="5" t="n">
        <v>8675000</v>
      </c>
    </row>
    <row r="3308">
      <c r="A3308" s="4" t="inlineStr">
        <is>
          <t>Investment, Fair Value</t>
        </is>
      </c>
      <c r="B3308" s="4" t="inlineStr">
        <is>
          <t>[5],[6],[8],[14],[18]</t>
        </is>
      </c>
      <c r="C3308" s="4" t="inlineStr">
        <is>
          <t xml:space="preserve"> </t>
        </is>
      </c>
      <c r="E3308" s="6" t="n">
        <v>8727000</v>
      </c>
    </row>
    <row r="3309">
      <c r="A3309" s="4" t="inlineStr">
        <is>
          <t>Investment, Percentage of Net Assets</t>
        </is>
      </c>
      <c r="B3309" s="4" t="inlineStr">
        <is>
          <t>[5],[6],[8],[14],[18]</t>
        </is>
      </c>
      <c r="C3309" s="4" t="inlineStr">
        <is>
          <t xml:space="preserve"> </t>
        </is>
      </c>
      <c r="E3309" s="10" t="n">
        <v>0.029</v>
      </c>
    </row>
    <row r="3310">
      <c r="A3310" s="4" t="inlineStr">
        <is>
          <t>Investment, Identifier [Axis]: Investments - non-controlled/non-affiliated, First Lien Debt, Machinery, Nvent Thermal LLC, Region United States, Reference Rate and Spread S + 3.50%, Interest Rate Floor 0.00%, Interest Rate 7.82%, Maturity Date 1/30/2032</t>
        </is>
      </c>
      <c r="C3310" s="4" t="inlineStr">
        <is>
          <t xml:space="preserve"> </t>
        </is>
      </c>
      <c r="E3310" s="4" t="inlineStr">
        <is>
          <t xml:space="preserve"> </t>
        </is>
      </c>
    </row>
    <row r="3311">
      <c r="A3311" s="3" t="inlineStr">
        <is>
          <t>Schedule of Investments [Line Items]</t>
        </is>
      </c>
      <c r="C3311" s="4" t="inlineStr">
        <is>
          <t xml:space="preserve"> </t>
        </is>
      </c>
      <c r="E3311" s="4" t="inlineStr">
        <is>
          <t xml:space="preserve"> </t>
        </is>
      </c>
    </row>
    <row r="3312">
      <c r="A3312" s="4" t="inlineStr">
        <is>
          <t>Investment, Variable Interest Rate, Type [Extensible Enumeration]</t>
        </is>
      </c>
      <c r="C3312" s="4" t="inlineStr">
        <is>
          <t>us-gaap:SecuredOvernightFinancingRateSofrMember</t>
        </is>
      </c>
      <c r="E3312" s="4" t="inlineStr">
        <is>
          <t xml:space="preserve"> </t>
        </is>
      </c>
    </row>
    <row r="3313">
      <c r="A3313" s="4" t="inlineStr">
        <is>
          <t>Investment, Reference Rate and Spread</t>
        </is>
      </c>
      <c r="B3313" s="4" t="inlineStr">
        <is>
          <t>[1],[2],[3],[9]</t>
        </is>
      </c>
      <c r="C3313" s="10" t="n">
        <v>0.035</v>
      </c>
      <c r="E3313" s="4" t="inlineStr">
        <is>
          <t xml:space="preserve"> </t>
        </is>
      </c>
    </row>
    <row r="3314">
      <c r="A3314" s="4" t="inlineStr">
        <is>
          <t>Investment, Interest Rate Floor</t>
        </is>
      </c>
      <c r="B3314" s="4" t="inlineStr">
        <is>
          <t>[1],[2],[3],[9]</t>
        </is>
      </c>
      <c r="C3314" s="11" t="n">
        <v>0</v>
      </c>
      <c r="E3314" s="4" t="inlineStr">
        <is>
          <t xml:space="preserve"> </t>
        </is>
      </c>
    </row>
    <row r="3315">
      <c r="A3315" s="4" t="inlineStr">
        <is>
          <t>Investment, Interest Rate</t>
        </is>
      </c>
      <c r="B3315" s="4" t="inlineStr">
        <is>
          <t>[1],[2],[3],[9],[10]</t>
        </is>
      </c>
      <c r="C3315" s="10" t="n">
        <v>0.07820000000000001</v>
      </c>
      <c r="E3315" s="4" t="inlineStr">
        <is>
          <t xml:space="preserve"> </t>
        </is>
      </c>
    </row>
    <row r="3316">
      <c r="A3316" s="4" t="inlineStr">
        <is>
          <t>Investment, Maturity Date</t>
        </is>
      </c>
      <c r="B3316" s="4" t="inlineStr">
        <is>
          <t>[1],[2],[3],[9]</t>
        </is>
      </c>
      <c r="C3316" s="4" t="inlineStr">
        <is>
          <t>Jan. 30,  2032</t>
        </is>
      </c>
      <c r="E3316" s="4" t="inlineStr">
        <is>
          <t xml:space="preserve"> </t>
        </is>
      </c>
    </row>
    <row r="3317">
      <c r="A3317" s="4" t="inlineStr">
        <is>
          <t>Investment, Principal</t>
        </is>
      </c>
      <c r="B3317" s="4" t="inlineStr">
        <is>
          <t>[1],[2],[3],[9],[11]</t>
        </is>
      </c>
      <c r="C3317" s="6" t="n">
        <v>2000000</v>
      </c>
      <c r="E3317" s="4" t="inlineStr">
        <is>
          <t xml:space="preserve"> </t>
        </is>
      </c>
    </row>
    <row r="3318">
      <c r="A3318" s="4" t="inlineStr">
        <is>
          <t>Investment, Amortized Cost</t>
        </is>
      </c>
      <c r="B3318" s="4" t="inlineStr">
        <is>
          <t>[1],[2],[3],[4],[9]</t>
        </is>
      </c>
      <c r="C3318" s="5" t="n">
        <v>1990000</v>
      </c>
      <c r="E3318" s="4" t="inlineStr">
        <is>
          <t xml:space="preserve"> </t>
        </is>
      </c>
    </row>
    <row r="3319">
      <c r="A3319" s="4" t="inlineStr">
        <is>
          <t>Investment, Fair Value</t>
        </is>
      </c>
      <c r="B3319" s="4" t="inlineStr">
        <is>
          <t>[1],[2],[3],[9]</t>
        </is>
      </c>
      <c r="C3319" s="6" t="n">
        <v>2002000</v>
      </c>
      <c r="E3319" s="4" t="inlineStr">
        <is>
          <t xml:space="preserve"> </t>
        </is>
      </c>
    </row>
    <row r="3320">
      <c r="A3320" s="4" t="inlineStr">
        <is>
          <t>Investment, Percentage of Net Assets</t>
        </is>
      </c>
      <c r="B3320" s="4" t="inlineStr">
        <is>
          <t>[1],[2],[3],[9]</t>
        </is>
      </c>
      <c r="C3320" s="10" t="n">
        <v>0.0067</v>
      </c>
      <c r="E3320" s="4" t="inlineStr">
        <is>
          <t xml:space="preserve"> </t>
        </is>
      </c>
    </row>
    <row r="3321">
      <c r="A3321" s="4" t="inlineStr">
        <is>
          <t>Investment, Identifier [Axis]: Investments - non-controlled/non-affiliated, First Lien Debt, Machinery, Nvent Thermal LLC, Region United States, Reference Rate and Spread S + 3.50%, Interest Rate Floor 0.00%, Maturity Date 9/12/2031</t>
        </is>
      </c>
      <c r="C3321" s="4" t="inlineStr">
        <is>
          <t xml:space="preserve"> </t>
        </is>
      </c>
      <c r="E3321" s="4" t="inlineStr">
        <is>
          <t xml:space="preserve"> </t>
        </is>
      </c>
    </row>
    <row r="3322">
      <c r="A3322" s="3" t="inlineStr">
        <is>
          <t>Schedule of Investments [Line Items]</t>
        </is>
      </c>
      <c r="C3322" s="4" t="inlineStr">
        <is>
          <t xml:space="preserve"> </t>
        </is>
      </c>
      <c r="E3322" s="4" t="inlineStr">
        <is>
          <t xml:space="preserve"> </t>
        </is>
      </c>
    </row>
    <row r="3323">
      <c r="A3323" s="4" t="inlineStr">
        <is>
          <t>Investment, Variable Interest Rate, Type [Extensible Enumeration]</t>
        </is>
      </c>
      <c r="C3323" s="4" t="inlineStr">
        <is>
          <t xml:space="preserve"> </t>
        </is>
      </c>
      <c r="E3323" s="4" t="inlineStr">
        <is>
          <t>us-gaap:SecuredOvernightFinancingRateSofrMember</t>
        </is>
      </c>
    </row>
    <row r="3324">
      <c r="A3324" s="4" t="inlineStr">
        <is>
          <t>Investment, Reference Rate and Spread</t>
        </is>
      </c>
      <c r="B3324" s="4" t="inlineStr">
        <is>
          <t>[5],[6],[8],[25]</t>
        </is>
      </c>
      <c r="C3324" s="4" t="inlineStr">
        <is>
          <t xml:space="preserve"> </t>
        </is>
      </c>
      <c r="E3324" s="10" t="n">
        <v>0.035</v>
      </c>
    </row>
    <row r="3325">
      <c r="A3325" s="4" t="inlineStr">
        <is>
          <t>Investment, Interest Rate Floor</t>
        </is>
      </c>
      <c r="B3325" s="4" t="inlineStr">
        <is>
          <t>[5],[6],[8],[25]</t>
        </is>
      </c>
      <c r="C3325" s="4" t="inlineStr">
        <is>
          <t xml:space="preserve"> </t>
        </is>
      </c>
      <c r="E3325" s="11" t="n">
        <v>0</v>
      </c>
    </row>
    <row r="3326">
      <c r="A3326" s="4" t="inlineStr">
        <is>
          <t>Investment, Maturity Date</t>
        </is>
      </c>
      <c r="B3326" s="4" t="inlineStr">
        <is>
          <t>[5],[6],[8],[25]</t>
        </is>
      </c>
      <c r="C3326" s="4" t="inlineStr">
        <is>
          <t xml:space="preserve"> </t>
        </is>
      </c>
      <c r="E3326" s="4" t="inlineStr">
        <is>
          <t>Sep. 12,  2031</t>
        </is>
      </c>
    </row>
    <row r="3327">
      <c r="A3327" s="4" t="inlineStr">
        <is>
          <t>Investment, Principal</t>
        </is>
      </c>
      <c r="B3327" s="4" t="inlineStr">
        <is>
          <t>[5],[6],[8],[13],[25]</t>
        </is>
      </c>
      <c r="C3327" s="4" t="inlineStr">
        <is>
          <t xml:space="preserve"> </t>
        </is>
      </c>
      <c r="E3327" s="6" t="n">
        <v>2000000</v>
      </c>
    </row>
    <row r="3328">
      <c r="A3328" s="4" t="inlineStr">
        <is>
          <t>Investment, Amortized Cost</t>
        </is>
      </c>
      <c r="B3328" s="4" t="inlineStr">
        <is>
          <t>[5],[6],[7],[8],[25]</t>
        </is>
      </c>
      <c r="C3328" s="4" t="inlineStr">
        <is>
          <t xml:space="preserve"> </t>
        </is>
      </c>
      <c r="E3328" s="5" t="n">
        <v>1990000</v>
      </c>
    </row>
    <row r="3329">
      <c r="A3329" s="4" t="inlineStr">
        <is>
          <t>Investment, Fair Value</t>
        </is>
      </c>
      <c r="B3329" s="4" t="inlineStr">
        <is>
          <t>[5],[6],[8],[25]</t>
        </is>
      </c>
      <c r="C3329" s="4" t="inlineStr">
        <is>
          <t xml:space="preserve"> </t>
        </is>
      </c>
      <c r="E3329" s="6" t="n">
        <v>2024000</v>
      </c>
    </row>
    <row r="3330">
      <c r="A3330" s="4" t="inlineStr">
        <is>
          <t>Investment, Percentage of Net Assets</t>
        </is>
      </c>
      <c r="B3330" s="4" t="inlineStr">
        <is>
          <t>[5],[6],[8],[25]</t>
        </is>
      </c>
      <c r="C3330" s="4" t="inlineStr">
        <is>
          <t xml:space="preserve"> </t>
        </is>
      </c>
      <c r="E3330" s="10" t="n">
        <v>0.0067</v>
      </c>
    </row>
    <row r="3331">
      <c r="A3331" s="4" t="inlineStr">
        <is>
          <t>Investment, Identifier [Axis]: Investments - non-controlled/non-affiliated, First Lien Debt, Machinery, Project Castle, Inc., Region United States, Reference Rate and Spread S + 5.50%, Interest Rate Floor 0.50%, Interest Rate 9.76%, Maturity Date 6/1/2029</t>
        </is>
      </c>
      <c r="C3331" s="4" t="inlineStr">
        <is>
          <t xml:space="preserve"> </t>
        </is>
      </c>
      <c r="E3331" s="4" t="inlineStr">
        <is>
          <t xml:space="preserve"> </t>
        </is>
      </c>
    </row>
    <row r="3332">
      <c r="A3332" s="3" t="inlineStr">
        <is>
          <t>Schedule of Investments [Line Items]</t>
        </is>
      </c>
      <c r="C3332" s="4" t="inlineStr">
        <is>
          <t xml:space="preserve"> </t>
        </is>
      </c>
      <c r="E3332" s="4" t="inlineStr">
        <is>
          <t xml:space="preserve"> </t>
        </is>
      </c>
    </row>
    <row r="3333">
      <c r="A3333" s="4" t="inlineStr">
        <is>
          <t>Investment, Variable Interest Rate, Type [Extensible Enumeration]</t>
        </is>
      </c>
      <c r="C3333" s="4" t="inlineStr">
        <is>
          <t>us-gaap:SecuredOvernightFinancingRateSofrMember</t>
        </is>
      </c>
      <c r="E3333" s="4" t="inlineStr">
        <is>
          <t>us-gaap:SecuredOvernightFinancingRateSofrMember</t>
        </is>
      </c>
    </row>
    <row r="3334">
      <c r="A3334" s="4" t="inlineStr">
        <is>
          <t>Investment, Reference Rate and Spread</t>
        </is>
      </c>
      <c r="C3334" s="10" t="n">
        <v>0.055</v>
      </c>
      <c r="D3334" s="4" t="inlineStr">
        <is>
          <t>[1],[2],[3],[9]</t>
        </is>
      </c>
      <c r="E3334" s="10" t="n">
        <v>0.055</v>
      </c>
      <c r="F3334" s="4" t="inlineStr">
        <is>
          <t>[5],[6],[8]</t>
        </is>
      </c>
    </row>
    <row r="3335">
      <c r="A3335" s="4" t="inlineStr">
        <is>
          <t>Investment, Interest Rate Floor</t>
        </is>
      </c>
      <c r="C3335" s="10" t="n">
        <v>0.005</v>
      </c>
      <c r="D3335" s="4" t="inlineStr">
        <is>
          <t>[1],[2],[3],[9]</t>
        </is>
      </c>
      <c r="E3335" s="10" t="n">
        <v>0.005</v>
      </c>
      <c r="F3335" s="4" t="inlineStr">
        <is>
          <t>[5],[6],[8]</t>
        </is>
      </c>
    </row>
    <row r="3336">
      <c r="A3336" s="4" t="inlineStr">
        <is>
          <t>Investment, Interest Rate</t>
        </is>
      </c>
      <c r="C3336" s="10" t="n">
        <v>0.09760000000000001</v>
      </c>
      <c r="D3336" s="4" t="inlineStr">
        <is>
          <t>[1],[2],[3],[9],[10]</t>
        </is>
      </c>
      <c r="E3336" s="10" t="n">
        <v>0.09760000000000001</v>
      </c>
      <c r="F3336" s="4" t="inlineStr">
        <is>
          <t>[5],[6],[8],[12]</t>
        </is>
      </c>
    </row>
    <row r="3337">
      <c r="A3337" s="4" t="inlineStr">
        <is>
          <t>Investment, Maturity Date</t>
        </is>
      </c>
      <c r="C3337" s="4" t="inlineStr">
        <is>
          <t>Jun.  01,  2029</t>
        </is>
      </c>
      <c r="D3337" s="4" t="inlineStr">
        <is>
          <t>[1],[2],[3],[9]</t>
        </is>
      </c>
      <c r="E3337" s="4" t="inlineStr">
        <is>
          <t>Jun.  01,  2029</t>
        </is>
      </c>
      <c r="F3337" s="4" t="inlineStr">
        <is>
          <t>[5],[6],[8]</t>
        </is>
      </c>
    </row>
    <row r="3338">
      <c r="A3338" s="4" t="inlineStr">
        <is>
          <t>Investment, Principal</t>
        </is>
      </c>
      <c r="C3338" s="6" t="n">
        <v>3959000</v>
      </c>
      <c r="D3338" s="4" t="inlineStr">
        <is>
          <t>[1],[2],[3],[9],[11]</t>
        </is>
      </c>
      <c r="E3338" s="6" t="n">
        <v>3970000</v>
      </c>
      <c r="F3338" s="4" t="inlineStr">
        <is>
          <t>[5],[6],[8],[13]</t>
        </is>
      </c>
    </row>
    <row r="3339">
      <c r="A3339" s="4" t="inlineStr">
        <is>
          <t>Investment, Amortized Cost</t>
        </is>
      </c>
      <c r="C3339" s="5" t="n">
        <v>3653000</v>
      </c>
      <c r="D3339" s="4" t="inlineStr">
        <is>
          <t>[1],[2],[3],[4],[9]</t>
        </is>
      </c>
      <c r="E3339" s="5" t="n">
        <v>3644000</v>
      </c>
      <c r="F3339" s="4" t="inlineStr">
        <is>
          <t>[5],[6],[7],[8]</t>
        </is>
      </c>
    </row>
    <row r="3340">
      <c r="A3340" s="4" t="inlineStr">
        <is>
          <t>Investment, Fair Value</t>
        </is>
      </c>
      <c r="C3340" s="6" t="n">
        <v>3369000</v>
      </c>
      <c r="D3340" s="4" t="inlineStr">
        <is>
          <t>[1],[2],[3],[9]</t>
        </is>
      </c>
      <c r="E3340" s="6" t="n">
        <v>3482000</v>
      </c>
      <c r="F3340" s="4" t="inlineStr">
        <is>
          <t>[5],[6],[8]</t>
        </is>
      </c>
    </row>
    <row r="3341">
      <c r="A3341" s="4" t="inlineStr">
        <is>
          <t>Investment, Percentage of Net Assets</t>
        </is>
      </c>
      <c r="C3341" s="10" t="n">
        <v>0.0113</v>
      </c>
      <c r="D3341" s="4" t="inlineStr">
        <is>
          <t>[1],[2],[3],[9]</t>
        </is>
      </c>
      <c r="E3341" s="10" t="n">
        <v>0.0116</v>
      </c>
      <c r="F3341" s="4" t="inlineStr">
        <is>
          <t>[5],[6],[8]</t>
        </is>
      </c>
    </row>
    <row r="3342">
      <c r="A3342" s="4" t="inlineStr">
        <is>
          <t>Investment, Identifier [Axis]: Investments - non-controlled/non-affiliated, First Lien Debt, Machinery, SPX Flow, Inc., Region United States, Reference Rate and Spread S + 3.00%, Interest Rate Floor 0.00%, Interest Rate 7.32%, Maturity Date 4/5/2029</t>
        </is>
      </c>
      <c r="C3342" s="4" t="inlineStr">
        <is>
          <t xml:space="preserve"> </t>
        </is>
      </c>
      <c r="E3342" s="4" t="inlineStr">
        <is>
          <t xml:space="preserve"> </t>
        </is>
      </c>
    </row>
    <row r="3343">
      <c r="A3343" s="3" t="inlineStr">
        <is>
          <t>Schedule of Investments [Line Items]</t>
        </is>
      </c>
      <c r="C3343" s="4" t="inlineStr">
        <is>
          <t xml:space="preserve"> </t>
        </is>
      </c>
      <c r="E3343" s="4" t="inlineStr">
        <is>
          <t xml:space="preserve"> </t>
        </is>
      </c>
    </row>
    <row r="3344">
      <c r="A3344" s="4" t="inlineStr">
        <is>
          <t>Investment, Variable Interest Rate, Type [Extensible Enumeration]</t>
        </is>
      </c>
      <c r="C3344" s="4" t="inlineStr">
        <is>
          <t>us-gaap:SecuredOvernightFinancingRateSofrMember</t>
        </is>
      </c>
      <c r="E3344" s="4" t="inlineStr">
        <is>
          <t xml:space="preserve"> </t>
        </is>
      </c>
    </row>
    <row r="3345">
      <c r="A3345" s="4" t="inlineStr">
        <is>
          <t>Investment, Reference Rate and Spread</t>
        </is>
      </c>
      <c r="B3345" s="4" t="inlineStr">
        <is>
          <t>[1],[2],[3],[9]</t>
        </is>
      </c>
      <c r="C3345" s="11" t="n">
        <v>0.03</v>
      </c>
      <c r="E3345" s="4" t="inlineStr">
        <is>
          <t xml:space="preserve"> </t>
        </is>
      </c>
    </row>
    <row r="3346">
      <c r="A3346" s="4" t="inlineStr">
        <is>
          <t>Investment, Interest Rate Floor</t>
        </is>
      </c>
      <c r="B3346" s="4" t="inlineStr">
        <is>
          <t>[1],[2],[3],[9]</t>
        </is>
      </c>
      <c r="C3346" s="11" t="n">
        <v>0</v>
      </c>
      <c r="E3346" s="4" t="inlineStr">
        <is>
          <t xml:space="preserve"> </t>
        </is>
      </c>
    </row>
    <row r="3347">
      <c r="A3347" s="4" t="inlineStr">
        <is>
          <t>Investment, Interest Rate</t>
        </is>
      </c>
      <c r="B3347" s="4" t="inlineStr">
        <is>
          <t>[1],[2],[3],[9],[10]</t>
        </is>
      </c>
      <c r="C3347" s="10" t="n">
        <v>0.0732</v>
      </c>
      <c r="E3347" s="4" t="inlineStr">
        <is>
          <t xml:space="preserve"> </t>
        </is>
      </c>
    </row>
    <row r="3348">
      <c r="A3348" s="4" t="inlineStr">
        <is>
          <t>Investment, Maturity Date</t>
        </is>
      </c>
      <c r="B3348" s="4" t="inlineStr">
        <is>
          <t>[1],[2],[3],[9]</t>
        </is>
      </c>
      <c r="C3348" s="4" t="inlineStr">
        <is>
          <t>Apr.  05,  2029</t>
        </is>
      </c>
      <c r="E3348" s="4" t="inlineStr">
        <is>
          <t xml:space="preserve"> </t>
        </is>
      </c>
    </row>
    <row r="3349">
      <c r="A3349" s="4" t="inlineStr">
        <is>
          <t>Investment, Principal</t>
        </is>
      </c>
      <c r="B3349" s="4" t="inlineStr">
        <is>
          <t>[1],[2],[3],[9],[11]</t>
        </is>
      </c>
      <c r="C3349" s="6" t="n">
        <v>2000000</v>
      </c>
      <c r="E3349" s="4" t="inlineStr">
        <is>
          <t xml:space="preserve"> </t>
        </is>
      </c>
    </row>
    <row r="3350">
      <c r="A3350" s="4" t="inlineStr">
        <is>
          <t>Investment, Amortized Cost</t>
        </is>
      </c>
      <c r="B3350" s="4" t="inlineStr">
        <is>
          <t>[1],[2],[3],[4],[9]</t>
        </is>
      </c>
      <c r="C3350" s="5" t="n">
        <v>2012000</v>
      </c>
      <c r="E3350" s="4" t="inlineStr">
        <is>
          <t xml:space="preserve"> </t>
        </is>
      </c>
    </row>
    <row r="3351">
      <c r="A3351" s="4" t="inlineStr">
        <is>
          <t>Investment, Fair Value</t>
        </is>
      </c>
      <c r="B3351" s="4" t="inlineStr">
        <is>
          <t>[1],[2],[3],[9]</t>
        </is>
      </c>
      <c r="C3351" s="6" t="n">
        <v>1999000</v>
      </c>
      <c r="E3351" s="4" t="inlineStr">
        <is>
          <t xml:space="preserve"> </t>
        </is>
      </c>
    </row>
    <row r="3352">
      <c r="A3352" s="4" t="inlineStr">
        <is>
          <t>Investment, Percentage of Net Assets</t>
        </is>
      </c>
      <c r="B3352" s="4" t="inlineStr">
        <is>
          <t>[1],[2],[3],[9]</t>
        </is>
      </c>
      <c r="C3352" s="10" t="n">
        <v>0.0067</v>
      </c>
      <c r="E3352" s="4" t="inlineStr">
        <is>
          <t xml:space="preserve"> </t>
        </is>
      </c>
    </row>
    <row r="3353">
      <c r="A3353" s="4" t="inlineStr">
        <is>
          <t>Investment, Identifier [Axis]: Investments - non-controlled/non-affiliated, First Lien Debt, Machinery, SPX Flow, Inc., Region United States, Reference Rate and Spread S + 3.00%, Interest Rate Floor 0.00%, Interest Rate 7.36%, Maturity Date 4/5/2029</t>
        </is>
      </c>
      <c r="C3353" s="4" t="inlineStr">
        <is>
          <t xml:space="preserve"> </t>
        </is>
      </c>
      <c r="E3353" s="4" t="inlineStr">
        <is>
          <t xml:space="preserve"> </t>
        </is>
      </c>
    </row>
    <row r="3354">
      <c r="A3354" s="3" t="inlineStr">
        <is>
          <t>Schedule of Investments [Line Items]</t>
        </is>
      </c>
      <c r="C3354" s="4" t="inlineStr">
        <is>
          <t xml:space="preserve"> </t>
        </is>
      </c>
      <c r="E3354" s="4" t="inlineStr">
        <is>
          <t xml:space="preserve"> </t>
        </is>
      </c>
    </row>
    <row r="3355">
      <c r="A3355" s="4" t="inlineStr">
        <is>
          <t>Investment, Variable Interest Rate, Type [Extensible Enumeration]</t>
        </is>
      </c>
      <c r="C3355" s="4" t="inlineStr">
        <is>
          <t xml:space="preserve"> </t>
        </is>
      </c>
      <c r="E3355" s="4" t="inlineStr">
        <is>
          <t>us-gaap:SecuredOvernightFinancingRateSofrMember</t>
        </is>
      </c>
    </row>
    <row r="3356">
      <c r="A3356" s="4" t="inlineStr">
        <is>
          <t>Investment, Reference Rate and Spread</t>
        </is>
      </c>
      <c r="B3356" s="4" t="inlineStr">
        <is>
          <t>[5],[6],[8],[14]</t>
        </is>
      </c>
      <c r="C3356" s="4" t="inlineStr">
        <is>
          <t xml:space="preserve"> </t>
        </is>
      </c>
      <c r="E3356" s="11" t="n">
        <v>0.03</v>
      </c>
    </row>
    <row r="3357">
      <c r="A3357" s="4" t="inlineStr">
        <is>
          <t>Investment, Interest Rate Floor</t>
        </is>
      </c>
      <c r="B3357" s="4" t="inlineStr">
        <is>
          <t>[5],[6],[8],[14]</t>
        </is>
      </c>
      <c r="C3357" s="4" t="inlineStr">
        <is>
          <t xml:space="preserve"> </t>
        </is>
      </c>
      <c r="E3357" s="11" t="n">
        <v>0</v>
      </c>
    </row>
    <row r="3358">
      <c r="A3358" s="4" t="inlineStr">
        <is>
          <t>Investment, Interest Rate</t>
        </is>
      </c>
      <c r="B3358" s="4" t="inlineStr">
        <is>
          <t>[5],[6],[8],[12],[14]</t>
        </is>
      </c>
      <c r="C3358" s="4" t="inlineStr">
        <is>
          <t xml:space="preserve"> </t>
        </is>
      </c>
      <c r="E3358" s="10" t="n">
        <v>0.0736</v>
      </c>
    </row>
    <row r="3359">
      <c r="A3359" s="4" t="inlineStr">
        <is>
          <t>Investment, Maturity Date</t>
        </is>
      </c>
      <c r="B3359" s="4" t="inlineStr">
        <is>
          <t>[5],[6],[8],[14]</t>
        </is>
      </c>
      <c r="C3359" s="4" t="inlineStr">
        <is>
          <t xml:space="preserve"> </t>
        </is>
      </c>
      <c r="E3359" s="4" t="inlineStr">
        <is>
          <t>Apr.  05,  2029</t>
        </is>
      </c>
    </row>
    <row r="3360">
      <c r="A3360" s="4" t="inlineStr">
        <is>
          <t>Investment, Principal</t>
        </is>
      </c>
      <c r="B3360" s="4" t="inlineStr">
        <is>
          <t>[5],[6],[8],[13],[14]</t>
        </is>
      </c>
      <c r="C3360" s="4" t="inlineStr">
        <is>
          <t xml:space="preserve"> </t>
        </is>
      </c>
      <c r="E3360" s="6" t="n">
        <v>3000000</v>
      </c>
    </row>
    <row r="3361">
      <c r="A3361" s="4" t="inlineStr">
        <is>
          <t>Investment, Amortized Cost</t>
        </is>
      </c>
      <c r="B3361" s="4" t="inlineStr">
        <is>
          <t>[5],[6],[7],[8],[14]</t>
        </is>
      </c>
      <c r="C3361" s="4" t="inlineStr">
        <is>
          <t xml:space="preserve"> </t>
        </is>
      </c>
      <c r="E3361" s="5" t="n">
        <v>3018000</v>
      </c>
    </row>
    <row r="3362">
      <c r="A3362" s="4" t="inlineStr">
        <is>
          <t>Investment, Fair Value</t>
        </is>
      </c>
      <c r="B3362" s="4" t="inlineStr">
        <is>
          <t>[5],[6],[8],[14]</t>
        </is>
      </c>
      <c r="C3362" s="4" t="inlineStr">
        <is>
          <t xml:space="preserve"> </t>
        </is>
      </c>
      <c r="E3362" s="6" t="n">
        <v>3029000</v>
      </c>
    </row>
    <row r="3363">
      <c r="A3363" s="4" t="inlineStr">
        <is>
          <t>Investment, Percentage of Net Assets</t>
        </is>
      </c>
      <c r="B3363" s="4" t="inlineStr">
        <is>
          <t>[5],[6],[8],[14]</t>
        </is>
      </c>
      <c r="C3363" s="4" t="inlineStr">
        <is>
          <t xml:space="preserve"> </t>
        </is>
      </c>
      <c r="E3363" s="10" t="n">
        <v>0.0101</v>
      </c>
    </row>
    <row r="3364">
      <c r="A3364" s="4" t="inlineStr">
        <is>
          <t>Investment, Identifier [Axis]: Investments - non-controlled/non-affiliated, First Lien Debt, Machinery, Vertical Midco, Region Europe, Reference Rate and Spread S + 3.50%, Interest Rate Floor 0.50%, Interest Rate 8.59%, Maturity Date 4/30/2030</t>
        </is>
      </c>
      <c r="C3364" s="4" t="inlineStr">
        <is>
          <t xml:space="preserve"> </t>
        </is>
      </c>
      <c r="E3364" s="4" t="inlineStr">
        <is>
          <t xml:space="preserve"> </t>
        </is>
      </c>
    </row>
    <row r="3365">
      <c r="A3365" s="3" t="inlineStr">
        <is>
          <t>Schedule of Investments [Line Items]</t>
        </is>
      </c>
      <c r="C3365" s="4" t="inlineStr">
        <is>
          <t xml:space="preserve"> </t>
        </is>
      </c>
      <c r="E3365" s="4" t="inlineStr">
        <is>
          <t xml:space="preserve"> </t>
        </is>
      </c>
    </row>
    <row r="3366">
      <c r="A3366" s="4" t="inlineStr">
        <is>
          <t>Investment, Variable Interest Rate, Type [Extensible Enumeration]</t>
        </is>
      </c>
      <c r="C3366" s="4" t="inlineStr">
        <is>
          <t xml:space="preserve"> </t>
        </is>
      </c>
      <c r="E3366" s="4" t="inlineStr">
        <is>
          <t>us-gaap:SecuredOvernightFinancingRateSofrMember</t>
        </is>
      </c>
    </row>
    <row r="3367">
      <c r="A3367" s="4" t="inlineStr">
        <is>
          <t>Investment, Reference Rate and Spread</t>
        </is>
      </c>
      <c r="B3367" s="4" t="inlineStr">
        <is>
          <t>[5],[6],[8],[14],[28]</t>
        </is>
      </c>
      <c r="C3367" s="4" t="inlineStr">
        <is>
          <t xml:space="preserve"> </t>
        </is>
      </c>
      <c r="E3367" s="10" t="n">
        <v>0.035</v>
      </c>
    </row>
    <row r="3368">
      <c r="A3368" s="4" t="inlineStr">
        <is>
          <t>Investment, Interest Rate Floor</t>
        </is>
      </c>
      <c r="B3368" s="4" t="inlineStr">
        <is>
          <t>[5],[6],[8],[14],[28]</t>
        </is>
      </c>
      <c r="C3368" s="4" t="inlineStr">
        <is>
          <t xml:space="preserve"> </t>
        </is>
      </c>
      <c r="E3368" s="10" t="n">
        <v>0.005</v>
      </c>
    </row>
    <row r="3369">
      <c r="A3369" s="4" t="inlineStr">
        <is>
          <t>Investment, Interest Rate</t>
        </is>
      </c>
      <c r="B3369" s="4" t="inlineStr">
        <is>
          <t>[5],[6],[8],[12],[14],[28]</t>
        </is>
      </c>
      <c r="C3369" s="4" t="inlineStr">
        <is>
          <t xml:space="preserve"> </t>
        </is>
      </c>
      <c r="E3369" s="10" t="n">
        <v>0.0859</v>
      </c>
    </row>
    <row r="3370">
      <c r="A3370" s="4" t="inlineStr">
        <is>
          <t>Investment, Maturity Date</t>
        </is>
      </c>
      <c r="B3370" s="4" t="inlineStr">
        <is>
          <t>[5],[6],[8],[14],[28]</t>
        </is>
      </c>
      <c r="C3370" s="4" t="inlineStr">
        <is>
          <t xml:space="preserve"> </t>
        </is>
      </c>
      <c r="E3370" s="4" t="inlineStr">
        <is>
          <t>Apr. 30,  2030</t>
        </is>
      </c>
    </row>
    <row r="3371">
      <c r="A3371" s="4" t="inlineStr">
        <is>
          <t>Investment, Principal</t>
        </is>
      </c>
      <c r="B3371" s="4" t="inlineStr">
        <is>
          <t>[5],[6],[8],[13],[14],[28]</t>
        </is>
      </c>
      <c r="C3371" s="4" t="inlineStr">
        <is>
          <t xml:space="preserve"> </t>
        </is>
      </c>
      <c r="E3371" s="6" t="n">
        <v>3960000</v>
      </c>
    </row>
    <row r="3372">
      <c r="A3372" s="4" t="inlineStr">
        <is>
          <t>Investment, Amortized Cost</t>
        </is>
      </c>
      <c r="B3372" s="4" t="inlineStr">
        <is>
          <t>[5],[6],[7],[8],[14],[28]</t>
        </is>
      </c>
      <c r="C3372" s="4" t="inlineStr">
        <is>
          <t xml:space="preserve"> </t>
        </is>
      </c>
      <c r="E3372" s="5" t="n">
        <v>3951000</v>
      </c>
    </row>
    <row r="3373">
      <c r="A3373" s="4" t="inlineStr">
        <is>
          <t>Investment, Fair Value</t>
        </is>
      </c>
      <c r="B3373" s="4" t="inlineStr">
        <is>
          <t>[5],[6],[8],[14],[28]</t>
        </is>
      </c>
      <c r="C3373" s="4" t="inlineStr">
        <is>
          <t xml:space="preserve"> </t>
        </is>
      </c>
      <c r="E3373" s="6" t="n">
        <v>3994000</v>
      </c>
    </row>
    <row r="3374">
      <c r="A3374" s="4" t="inlineStr">
        <is>
          <t>Investment, Percentage of Net Assets</t>
        </is>
      </c>
      <c r="B3374" s="4" t="inlineStr">
        <is>
          <t>[5],[6],[8],[14],[28]</t>
        </is>
      </c>
      <c r="C3374" s="4" t="inlineStr">
        <is>
          <t xml:space="preserve"> </t>
        </is>
      </c>
      <c r="E3374" s="10" t="n">
        <v>0.0133</v>
      </c>
    </row>
    <row r="3375">
      <c r="A3375" s="4" t="inlineStr">
        <is>
          <t>Investment, Identifier [Axis]: Investments - non-controlled/non-affiliated, First Lien Debt, Media</t>
        </is>
      </c>
      <c r="C3375" s="4" t="inlineStr">
        <is>
          <t xml:space="preserve"> </t>
        </is>
      </c>
      <c r="E3375" s="4" t="inlineStr">
        <is>
          <t xml:space="preserve"> </t>
        </is>
      </c>
    </row>
    <row r="3376">
      <c r="A3376" s="3" t="inlineStr">
        <is>
          <t>Schedule of Investments [Line Items]</t>
        </is>
      </c>
      <c r="C3376" s="4" t="inlineStr">
        <is>
          <t xml:space="preserve"> </t>
        </is>
      </c>
      <c r="E3376" s="4" t="inlineStr">
        <is>
          <t xml:space="preserve"> </t>
        </is>
      </c>
    </row>
    <row r="3377">
      <c r="A3377" s="4" t="inlineStr">
        <is>
          <t>Investment, Amortized Cost</t>
        </is>
      </c>
      <c r="C3377" s="6" t="n">
        <v>10027000</v>
      </c>
      <c r="D3377" s="4" t="inlineStr">
        <is>
          <t>[1],[2],[3],[4]</t>
        </is>
      </c>
      <c r="E3377" s="6" t="n">
        <v>8061000</v>
      </c>
      <c r="F3377" s="4" t="inlineStr">
        <is>
          <t>[5],[6],[7],[8]</t>
        </is>
      </c>
    </row>
    <row r="3378">
      <c r="A3378" s="4" t="inlineStr">
        <is>
          <t>Investment, Fair Value</t>
        </is>
      </c>
      <c r="C3378" s="6" t="n">
        <v>9919000</v>
      </c>
      <c r="D3378" s="4" t="inlineStr">
        <is>
          <t>[1],[2],[3]</t>
        </is>
      </c>
      <c r="E3378" s="6" t="n">
        <v>8147000</v>
      </c>
      <c r="F3378" s="4" t="inlineStr">
        <is>
          <t>[5],[6],[8]</t>
        </is>
      </c>
    </row>
    <row r="3379">
      <c r="A3379" s="4" t="inlineStr">
        <is>
          <t>Investment, Percentage of Net Assets</t>
        </is>
      </c>
      <c r="C3379" s="10" t="n">
        <v>0.0333</v>
      </c>
      <c r="D3379" s="4" t="inlineStr">
        <is>
          <t>[1],[2],[3]</t>
        </is>
      </c>
      <c r="E3379" s="10" t="n">
        <v>0.0271</v>
      </c>
      <c r="F3379" s="4" t="inlineStr">
        <is>
          <t>[5],[6],[8]</t>
        </is>
      </c>
    </row>
    <row r="3380">
      <c r="A3380" s="4" t="inlineStr">
        <is>
          <t>Investment, Identifier [Axis]: Investments - non-controlled/non-affiliated, First Lien Debt, Media, ABG Intermediate Holdings 2 LLC, Region United States, Reference Rate and Spread S + 2.25%, Interest Rate Floor 0.00%, Interest Rate 6.57%, Maturity Date 12/21/2028</t>
        </is>
      </c>
      <c r="C3380" s="4" t="inlineStr">
        <is>
          <t xml:space="preserve"> </t>
        </is>
      </c>
      <c r="E3380" s="4" t="inlineStr">
        <is>
          <t xml:space="preserve"> </t>
        </is>
      </c>
    </row>
    <row r="3381">
      <c r="A3381" s="3" t="inlineStr">
        <is>
          <t>Schedule of Investments [Line Items]</t>
        </is>
      </c>
      <c r="C3381" s="4" t="inlineStr">
        <is>
          <t xml:space="preserve"> </t>
        </is>
      </c>
      <c r="E3381" s="4" t="inlineStr">
        <is>
          <t xml:space="preserve"> </t>
        </is>
      </c>
    </row>
    <row r="3382">
      <c r="A3382" s="4" t="inlineStr">
        <is>
          <t>Investment, Variable Interest Rate, Type [Extensible Enumeration]</t>
        </is>
      </c>
      <c r="C3382" s="4" t="inlineStr">
        <is>
          <t>us-gaap:SecuredOvernightFinancingRateSofrMember</t>
        </is>
      </c>
      <c r="E3382" s="4" t="inlineStr">
        <is>
          <t xml:space="preserve"> </t>
        </is>
      </c>
    </row>
    <row r="3383">
      <c r="A3383" s="4" t="inlineStr">
        <is>
          <t>Investment, Reference Rate and Spread</t>
        </is>
      </c>
      <c r="B3383" s="4" t="inlineStr">
        <is>
          <t>[1],[2],[3],[9]</t>
        </is>
      </c>
      <c r="C3383" s="10" t="n">
        <v>0.0225</v>
      </c>
      <c r="E3383" s="4" t="inlineStr">
        <is>
          <t xml:space="preserve"> </t>
        </is>
      </c>
    </row>
    <row r="3384">
      <c r="A3384" s="4" t="inlineStr">
        <is>
          <t>Investment, Interest Rate Floor</t>
        </is>
      </c>
      <c r="B3384" s="4" t="inlineStr">
        <is>
          <t>[1],[2],[3],[9]</t>
        </is>
      </c>
      <c r="C3384" s="11" t="n">
        <v>0</v>
      </c>
      <c r="E3384" s="4" t="inlineStr">
        <is>
          <t xml:space="preserve"> </t>
        </is>
      </c>
    </row>
    <row r="3385">
      <c r="A3385" s="4" t="inlineStr">
        <is>
          <t>Investment, Interest Rate</t>
        </is>
      </c>
      <c r="B3385" s="4" t="inlineStr">
        <is>
          <t>[1],[2],[3],[9],[10]</t>
        </is>
      </c>
      <c r="C3385" s="10" t="n">
        <v>0.06569999999999999</v>
      </c>
      <c r="E3385" s="4" t="inlineStr">
        <is>
          <t xml:space="preserve"> </t>
        </is>
      </c>
    </row>
    <row r="3386">
      <c r="A3386" s="4" t="inlineStr">
        <is>
          <t>Investment, Maturity Date</t>
        </is>
      </c>
      <c r="B3386" s="4" t="inlineStr">
        <is>
          <t>[1],[2],[3],[9]</t>
        </is>
      </c>
      <c r="C3386" s="4" t="inlineStr">
        <is>
          <t>Dec. 21,  2028</t>
        </is>
      </c>
      <c r="E3386" s="4" t="inlineStr">
        <is>
          <t xml:space="preserve"> </t>
        </is>
      </c>
    </row>
    <row r="3387">
      <c r="A3387" s="4" t="inlineStr">
        <is>
          <t>Investment, Principal</t>
        </is>
      </c>
      <c r="B3387" s="4" t="inlineStr">
        <is>
          <t>[1],[2],[3],[9],[11]</t>
        </is>
      </c>
      <c r="C3387" s="6" t="n">
        <v>2736000</v>
      </c>
      <c r="E3387" s="4" t="inlineStr">
        <is>
          <t xml:space="preserve"> </t>
        </is>
      </c>
    </row>
    <row r="3388">
      <c r="A3388" s="4" t="inlineStr">
        <is>
          <t>Investment, Amortized Cost</t>
        </is>
      </c>
      <c r="B3388" s="4" t="inlineStr">
        <is>
          <t>[1],[2],[3],[4],[9]</t>
        </is>
      </c>
      <c r="C3388" s="5" t="n">
        <v>2736000</v>
      </c>
      <c r="E3388" s="4" t="inlineStr">
        <is>
          <t xml:space="preserve"> </t>
        </is>
      </c>
    </row>
    <row r="3389">
      <c r="A3389" s="4" t="inlineStr">
        <is>
          <t>Investment, Fair Value</t>
        </is>
      </c>
      <c r="B3389" s="4" t="inlineStr">
        <is>
          <t>[1],[2],[3],[9]</t>
        </is>
      </c>
      <c r="C3389" s="6" t="n">
        <v>2711000</v>
      </c>
      <c r="E3389" s="4" t="inlineStr">
        <is>
          <t xml:space="preserve"> </t>
        </is>
      </c>
    </row>
    <row r="3390">
      <c r="A3390" s="4" t="inlineStr">
        <is>
          <t>Investment, Percentage of Net Assets</t>
        </is>
      </c>
      <c r="B3390" s="4" t="inlineStr">
        <is>
          <t>[1],[2],[3],[9]</t>
        </is>
      </c>
      <c r="C3390" s="10" t="n">
        <v>0.0091</v>
      </c>
      <c r="E3390" s="4" t="inlineStr">
        <is>
          <t xml:space="preserve"> </t>
        </is>
      </c>
    </row>
    <row r="3391">
      <c r="A3391" s="4" t="inlineStr">
        <is>
          <t>Investment, Identifier [Axis]: Investments - non-controlled/non-affiliated, First Lien Debt, Media, ABG Intermediate Holdings 2 LLC, Region United States, Reference Rate and Spread S + 2.25%, Interest Rate Floor 0.00%, Interest Rate 6.59%, Maturity Date 12/21/2028</t>
        </is>
      </c>
      <c r="C3391" s="4" t="inlineStr">
        <is>
          <t xml:space="preserve"> </t>
        </is>
      </c>
      <c r="E3391" s="4" t="inlineStr">
        <is>
          <t xml:space="preserve"> </t>
        </is>
      </c>
    </row>
    <row r="3392">
      <c r="A3392" s="3" t="inlineStr">
        <is>
          <t>Schedule of Investments [Line Items]</t>
        </is>
      </c>
      <c r="C3392" s="4" t="inlineStr">
        <is>
          <t xml:space="preserve"> </t>
        </is>
      </c>
      <c r="E3392" s="4" t="inlineStr">
        <is>
          <t xml:space="preserve"> </t>
        </is>
      </c>
    </row>
    <row r="3393">
      <c r="A3393" s="4" t="inlineStr">
        <is>
          <t>Investment, Variable Interest Rate, Type [Extensible Enumeration]</t>
        </is>
      </c>
      <c r="C3393" s="4" t="inlineStr">
        <is>
          <t xml:space="preserve"> </t>
        </is>
      </c>
      <c r="E3393" s="4" t="inlineStr">
        <is>
          <t>us-gaap:SecuredOvernightFinancingRateSofrMember</t>
        </is>
      </c>
    </row>
    <row r="3394">
      <c r="A3394" s="4" t="inlineStr">
        <is>
          <t>Investment, Reference Rate and Spread</t>
        </is>
      </c>
      <c r="B3394" s="4" t="inlineStr">
        <is>
          <t>[5],[6],[8],[14],[25]</t>
        </is>
      </c>
      <c r="C3394" s="4" t="inlineStr">
        <is>
          <t xml:space="preserve"> </t>
        </is>
      </c>
      <c r="E3394" s="10" t="n">
        <v>0.0225</v>
      </c>
    </row>
    <row r="3395">
      <c r="A3395" s="4" t="inlineStr">
        <is>
          <t>Investment, Interest Rate Floor</t>
        </is>
      </c>
      <c r="B3395" s="4" t="inlineStr">
        <is>
          <t>[5],[6],[8],[14],[25]</t>
        </is>
      </c>
      <c r="C3395" s="4" t="inlineStr">
        <is>
          <t xml:space="preserve"> </t>
        </is>
      </c>
      <c r="E3395" s="11" t="n">
        <v>0</v>
      </c>
    </row>
    <row r="3396">
      <c r="A3396" s="4" t="inlineStr">
        <is>
          <t>Investment, Interest Rate</t>
        </is>
      </c>
      <c r="B3396" s="4" t="inlineStr">
        <is>
          <t>[5],[6],[8],[12],[14],[25]</t>
        </is>
      </c>
      <c r="C3396" s="4" t="inlineStr">
        <is>
          <t xml:space="preserve"> </t>
        </is>
      </c>
      <c r="E3396" s="10" t="n">
        <v>0.0659</v>
      </c>
    </row>
    <row r="3397">
      <c r="A3397" s="4" t="inlineStr">
        <is>
          <t>Investment, Maturity Date</t>
        </is>
      </c>
      <c r="B3397" s="4" t="inlineStr">
        <is>
          <t>[5],[6],[8],[14],[25]</t>
        </is>
      </c>
      <c r="C3397" s="4" t="inlineStr">
        <is>
          <t xml:space="preserve"> </t>
        </is>
      </c>
      <c r="E3397" s="4" t="inlineStr">
        <is>
          <t>Dec. 21,  2028</t>
        </is>
      </c>
    </row>
    <row r="3398">
      <c r="A3398" s="4" t="inlineStr">
        <is>
          <t>Investment, Principal</t>
        </is>
      </c>
      <c r="B3398" s="4" t="inlineStr">
        <is>
          <t>[5],[6],[8],[13],[14],[25]</t>
        </is>
      </c>
      <c r="C3398" s="4" t="inlineStr">
        <is>
          <t xml:space="preserve"> </t>
        </is>
      </c>
      <c r="E3398" s="6" t="n">
        <v>2743000</v>
      </c>
    </row>
    <row r="3399">
      <c r="A3399" s="4" t="inlineStr">
        <is>
          <t>Investment, Amortized Cost</t>
        </is>
      </c>
      <c r="B3399" s="4" t="inlineStr">
        <is>
          <t>[5],[6],[7],[8],[14],[25]</t>
        </is>
      </c>
      <c r="C3399" s="4" t="inlineStr">
        <is>
          <t xml:space="preserve"> </t>
        </is>
      </c>
      <c r="E3399" s="5" t="n">
        <v>2743000</v>
      </c>
    </row>
    <row r="3400">
      <c r="A3400" s="4" t="inlineStr">
        <is>
          <t>Investment, Fair Value</t>
        </is>
      </c>
      <c r="B3400" s="4" t="inlineStr">
        <is>
          <t>[5],[6],[8],[14],[25]</t>
        </is>
      </c>
      <c r="C3400" s="4" t="inlineStr">
        <is>
          <t xml:space="preserve"> </t>
        </is>
      </c>
      <c r="E3400" s="6" t="n">
        <v>2757000</v>
      </c>
    </row>
    <row r="3401">
      <c r="A3401" s="4" t="inlineStr">
        <is>
          <t>Investment, Percentage of Net Assets</t>
        </is>
      </c>
      <c r="B3401" s="4" t="inlineStr">
        <is>
          <t>[5],[6],[8],[14],[25]</t>
        </is>
      </c>
      <c r="C3401" s="4" t="inlineStr">
        <is>
          <t xml:space="preserve"> </t>
        </is>
      </c>
      <c r="E3401" s="10" t="n">
        <v>0.0092</v>
      </c>
    </row>
    <row r="3402">
      <c r="A3402" s="4" t="inlineStr">
        <is>
          <t>Investment, Identifier [Axis]: Investments - non-controlled/non-affiliated, First Lien Debt, Media, Cengage Learning, Inc., Region United States, Reference Rate and Spread S + 3.50%, Interest Rate Floor 0.00%, Interest Rate 7.83%, Maturity Date 3/24/2031</t>
        </is>
      </c>
      <c r="C3402" s="4" t="inlineStr">
        <is>
          <t xml:space="preserve"> </t>
        </is>
      </c>
      <c r="E3402" s="4" t="inlineStr">
        <is>
          <t xml:space="preserve"> </t>
        </is>
      </c>
    </row>
    <row r="3403">
      <c r="A3403" s="3" t="inlineStr">
        <is>
          <t>Schedule of Investments [Line Items]</t>
        </is>
      </c>
      <c r="C3403" s="4" t="inlineStr">
        <is>
          <t xml:space="preserve"> </t>
        </is>
      </c>
      <c r="E3403" s="4" t="inlineStr">
        <is>
          <t xml:space="preserve"> </t>
        </is>
      </c>
    </row>
    <row r="3404">
      <c r="A3404" s="4" t="inlineStr">
        <is>
          <t>Investment, Variable Interest Rate, Type [Extensible Enumeration]</t>
        </is>
      </c>
      <c r="C3404" s="4" t="inlineStr">
        <is>
          <t>us-gaap:SecuredOvernightFinancingRateSofrMember</t>
        </is>
      </c>
      <c r="E3404" s="4" t="inlineStr">
        <is>
          <t xml:space="preserve"> </t>
        </is>
      </c>
    </row>
    <row r="3405">
      <c r="A3405" s="4" t="inlineStr">
        <is>
          <t>Investment, Reference Rate and Spread</t>
        </is>
      </c>
      <c r="B3405" s="4" t="inlineStr">
        <is>
          <t>[1],[2],[3],[9]</t>
        </is>
      </c>
      <c r="C3405" s="10" t="n">
        <v>0.035</v>
      </c>
      <c r="E3405" s="4" t="inlineStr">
        <is>
          <t xml:space="preserve"> </t>
        </is>
      </c>
    </row>
    <row r="3406">
      <c r="A3406" s="4" t="inlineStr">
        <is>
          <t>Investment, Interest Rate Floor</t>
        </is>
      </c>
      <c r="B3406" s="4" t="inlineStr">
        <is>
          <t>[1],[2],[3],[9]</t>
        </is>
      </c>
      <c r="C3406" s="11" t="n">
        <v>0</v>
      </c>
      <c r="E3406" s="4" t="inlineStr">
        <is>
          <t xml:space="preserve"> </t>
        </is>
      </c>
    </row>
    <row r="3407">
      <c r="A3407" s="4" t="inlineStr">
        <is>
          <t>Investment, Interest Rate</t>
        </is>
      </c>
      <c r="B3407" s="4" t="inlineStr">
        <is>
          <t>[1],[2],[3],[9],[10]</t>
        </is>
      </c>
      <c r="C3407" s="10" t="n">
        <v>0.07829999999999999</v>
      </c>
      <c r="E3407" s="4" t="inlineStr">
        <is>
          <t xml:space="preserve"> </t>
        </is>
      </c>
    </row>
    <row r="3408">
      <c r="A3408" s="4" t="inlineStr">
        <is>
          <t>Investment, Maturity Date</t>
        </is>
      </c>
      <c r="B3408" s="4" t="inlineStr">
        <is>
          <t>[1],[2],[3],[9]</t>
        </is>
      </c>
      <c r="C3408" s="4" t="inlineStr">
        <is>
          <t>Mar. 24,  2031</t>
        </is>
      </c>
      <c r="E3408" s="4" t="inlineStr">
        <is>
          <t xml:space="preserve"> </t>
        </is>
      </c>
    </row>
    <row r="3409">
      <c r="A3409" s="4" t="inlineStr">
        <is>
          <t>Investment, Principal</t>
        </is>
      </c>
      <c r="B3409" s="4" t="inlineStr">
        <is>
          <t>[1],[2],[3],[9],[11]</t>
        </is>
      </c>
      <c r="C3409" s="6" t="n">
        <v>2978000</v>
      </c>
      <c r="E3409" s="4" t="inlineStr">
        <is>
          <t xml:space="preserve"> </t>
        </is>
      </c>
    </row>
    <row r="3410">
      <c r="A3410" s="4" t="inlineStr">
        <is>
          <t>Investment, Amortized Cost</t>
        </is>
      </c>
      <c r="B3410" s="4" t="inlineStr">
        <is>
          <t>[1],[2],[3],[4],[9]</t>
        </is>
      </c>
      <c r="C3410" s="5" t="n">
        <v>2950000</v>
      </c>
      <c r="E3410" s="4" t="inlineStr">
        <is>
          <t xml:space="preserve"> </t>
        </is>
      </c>
    </row>
    <row r="3411">
      <c r="A3411" s="4" t="inlineStr">
        <is>
          <t>Investment, Fair Value</t>
        </is>
      </c>
      <c r="B3411" s="4" t="inlineStr">
        <is>
          <t>[1],[2],[3],[9]</t>
        </is>
      </c>
      <c r="C3411" s="6" t="n">
        <v>2958000</v>
      </c>
      <c r="E3411" s="4" t="inlineStr">
        <is>
          <t xml:space="preserve"> </t>
        </is>
      </c>
    </row>
    <row r="3412">
      <c r="A3412" s="4" t="inlineStr">
        <is>
          <t>Investment, Percentage of Net Assets</t>
        </is>
      </c>
      <c r="B3412" s="4" t="inlineStr">
        <is>
          <t>[1],[2],[3],[9]</t>
        </is>
      </c>
      <c r="C3412" s="10" t="n">
        <v>0.009900000000000001</v>
      </c>
      <c r="E3412" s="4" t="inlineStr">
        <is>
          <t xml:space="preserve"> </t>
        </is>
      </c>
    </row>
    <row r="3413">
      <c r="A3413" s="4" t="inlineStr">
        <is>
          <t>Investment, Identifier [Axis]: Investments - non-controlled/non-affiliated, First Lien Debt, Media, Cengage Learning, Inc., Region United States, Reference Rate and Spread S + 3.50%, Interest Rate Floor 0.00%, Interest Rate 8.01%, Maturity Date 3/24/2031</t>
        </is>
      </c>
      <c r="C3413" s="4" t="inlineStr">
        <is>
          <t xml:space="preserve"> </t>
        </is>
      </c>
      <c r="E3413" s="4" t="inlineStr">
        <is>
          <t xml:space="preserve"> </t>
        </is>
      </c>
    </row>
    <row r="3414">
      <c r="A3414" s="3" t="inlineStr">
        <is>
          <t>Schedule of Investments [Line Items]</t>
        </is>
      </c>
      <c r="C3414" s="4" t="inlineStr">
        <is>
          <t xml:space="preserve"> </t>
        </is>
      </c>
      <c r="E3414" s="4" t="inlineStr">
        <is>
          <t xml:space="preserve"> </t>
        </is>
      </c>
    </row>
    <row r="3415">
      <c r="A3415" s="4" t="inlineStr">
        <is>
          <t>Investment, Variable Interest Rate, Type [Extensible Enumeration]</t>
        </is>
      </c>
      <c r="C3415" s="4" t="inlineStr">
        <is>
          <t xml:space="preserve"> </t>
        </is>
      </c>
      <c r="E3415" s="4" t="inlineStr">
        <is>
          <t>us-gaap:SecuredOvernightFinancingRateSofrMember</t>
        </is>
      </c>
    </row>
    <row r="3416">
      <c r="A3416" s="4" t="inlineStr">
        <is>
          <t>Investment, Reference Rate and Spread</t>
        </is>
      </c>
      <c r="B3416" s="4" t="inlineStr">
        <is>
          <t>[5],[6],[8],[14]</t>
        </is>
      </c>
      <c r="C3416" s="4" t="inlineStr">
        <is>
          <t xml:space="preserve"> </t>
        </is>
      </c>
      <c r="E3416" s="10" t="n">
        <v>0.035</v>
      </c>
    </row>
    <row r="3417">
      <c r="A3417" s="4" t="inlineStr">
        <is>
          <t>Investment, Interest Rate Floor</t>
        </is>
      </c>
      <c r="B3417" s="4" t="inlineStr">
        <is>
          <t>[5],[6],[8],[14]</t>
        </is>
      </c>
      <c r="C3417" s="4" t="inlineStr">
        <is>
          <t xml:space="preserve"> </t>
        </is>
      </c>
      <c r="E3417" s="11" t="n">
        <v>0</v>
      </c>
    </row>
    <row r="3418">
      <c r="A3418" s="4" t="inlineStr">
        <is>
          <t>Investment, Interest Rate</t>
        </is>
      </c>
      <c r="B3418" s="4" t="inlineStr">
        <is>
          <t>[5],[6],[8],[12],[14]</t>
        </is>
      </c>
      <c r="C3418" s="4" t="inlineStr">
        <is>
          <t xml:space="preserve"> </t>
        </is>
      </c>
      <c r="E3418" s="10" t="n">
        <v>0.0801</v>
      </c>
    </row>
    <row r="3419">
      <c r="A3419" s="4" t="inlineStr">
        <is>
          <t>Investment, Maturity Date</t>
        </is>
      </c>
      <c r="B3419" s="4" t="inlineStr">
        <is>
          <t>[5],[6],[8],[14]</t>
        </is>
      </c>
      <c r="C3419" s="4" t="inlineStr">
        <is>
          <t xml:space="preserve"> </t>
        </is>
      </c>
      <c r="E3419" s="4" t="inlineStr">
        <is>
          <t>Mar. 24,  2031</t>
        </is>
      </c>
    </row>
    <row r="3420">
      <c r="A3420" s="4" t="inlineStr">
        <is>
          <t>Investment, Principal</t>
        </is>
      </c>
      <c r="B3420" s="4" t="inlineStr">
        <is>
          <t>[5],[6],[8],[13],[14]</t>
        </is>
      </c>
      <c r="C3420" s="4" t="inlineStr">
        <is>
          <t xml:space="preserve"> </t>
        </is>
      </c>
      <c r="E3420" s="6" t="n">
        <v>2985000</v>
      </c>
    </row>
    <row r="3421">
      <c r="A3421" s="4" t="inlineStr">
        <is>
          <t>Investment, Amortized Cost</t>
        </is>
      </c>
      <c r="B3421" s="4" t="inlineStr">
        <is>
          <t>[5],[6],[7],[8],[14]</t>
        </is>
      </c>
      <c r="C3421" s="4" t="inlineStr">
        <is>
          <t xml:space="preserve"> </t>
        </is>
      </c>
      <c r="E3421" s="5" t="n">
        <v>2956000</v>
      </c>
    </row>
    <row r="3422">
      <c r="A3422" s="4" t="inlineStr">
        <is>
          <t>Investment, Fair Value</t>
        </is>
      </c>
      <c r="B3422" s="4" t="inlineStr">
        <is>
          <t>[5],[6],[8],[14]</t>
        </is>
      </c>
      <c r="C3422" s="4" t="inlineStr">
        <is>
          <t xml:space="preserve"> </t>
        </is>
      </c>
      <c r="E3422" s="6" t="n">
        <v>3004000</v>
      </c>
    </row>
    <row r="3423">
      <c r="A3423" s="4" t="inlineStr">
        <is>
          <t>Investment, Percentage of Net Assets</t>
        </is>
      </c>
      <c r="B3423" s="4" t="inlineStr">
        <is>
          <t>[5],[6],[8],[14]</t>
        </is>
      </c>
      <c r="C3423" s="4" t="inlineStr">
        <is>
          <t xml:space="preserve"> </t>
        </is>
      </c>
      <c r="E3423" s="11" t="n">
        <v>0.01</v>
      </c>
    </row>
    <row r="3424">
      <c r="A3424" s="4" t="inlineStr">
        <is>
          <t>Investment, Identifier [Axis]: Investments - non-controlled/non-affiliated, First Lien Debt, Media, MH Sub I/Indigo/WebMD Health, Region United States, Reference Rate and Spread S + 4.25%, Interest Rate Floor 0.00%, Interest Rate 8.57%, Maturity Date 5/3/2028</t>
        </is>
      </c>
      <c r="C3424" s="4" t="inlineStr">
        <is>
          <t xml:space="preserve"> </t>
        </is>
      </c>
      <c r="E3424" s="4" t="inlineStr">
        <is>
          <t xml:space="preserve"> </t>
        </is>
      </c>
    </row>
    <row r="3425">
      <c r="A3425" s="3" t="inlineStr">
        <is>
          <t>Schedule of Investments [Line Items]</t>
        </is>
      </c>
      <c r="C3425" s="4" t="inlineStr">
        <is>
          <t xml:space="preserve"> </t>
        </is>
      </c>
      <c r="E3425" s="4" t="inlineStr">
        <is>
          <t xml:space="preserve"> </t>
        </is>
      </c>
    </row>
    <row r="3426">
      <c r="A3426" s="4" t="inlineStr">
        <is>
          <t>Investment, Variable Interest Rate, Type [Extensible Enumeration]</t>
        </is>
      </c>
      <c r="C3426" s="4" t="inlineStr">
        <is>
          <t>us-gaap:SecuredOvernightFinancingRateSofrMember</t>
        </is>
      </c>
      <c r="E3426" s="4" t="inlineStr">
        <is>
          <t xml:space="preserve"> </t>
        </is>
      </c>
    </row>
    <row r="3427">
      <c r="A3427" s="4" t="inlineStr">
        <is>
          <t>Investment, Reference Rate and Spread</t>
        </is>
      </c>
      <c r="B3427" s="4" t="inlineStr">
        <is>
          <t>[1],[2],[3],[9]</t>
        </is>
      </c>
      <c r="C3427" s="10" t="n">
        <v>0.0425</v>
      </c>
      <c r="E3427" s="4" t="inlineStr">
        <is>
          <t xml:space="preserve"> </t>
        </is>
      </c>
    </row>
    <row r="3428">
      <c r="A3428" s="4" t="inlineStr">
        <is>
          <t>Investment, Interest Rate Floor</t>
        </is>
      </c>
      <c r="B3428" s="4" t="inlineStr">
        <is>
          <t>[1],[2],[3],[9]</t>
        </is>
      </c>
      <c r="C3428" s="11" t="n">
        <v>0</v>
      </c>
      <c r="E3428" s="4" t="inlineStr">
        <is>
          <t xml:space="preserve"> </t>
        </is>
      </c>
    </row>
    <row r="3429">
      <c r="A3429" s="4" t="inlineStr">
        <is>
          <t>Investment, Interest Rate</t>
        </is>
      </c>
      <c r="B3429" s="4" t="inlineStr">
        <is>
          <t>[1],[2],[3],[9],[10]</t>
        </is>
      </c>
      <c r="C3429" s="10" t="n">
        <v>0.0857</v>
      </c>
      <c r="E3429" s="4" t="inlineStr">
        <is>
          <t xml:space="preserve"> </t>
        </is>
      </c>
    </row>
    <row r="3430">
      <c r="A3430" s="4" t="inlineStr">
        <is>
          <t>Investment, Maturity Date</t>
        </is>
      </c>
      <c r="B3430" s="4" t="inlineStr">
        <is>
          <t>[1],[2],[3],[9]</t>
        </is>
      </c>
      <c r="C3430" s="4" t="inlineStr">
        <is>
          <t>May  03,  2028</t>
        </is>
      </c>
      <c r="E3430" s="4" t="inlineStr">
        <is>
          <t xml:space="preserve"> </t>
        </is>
      </c>
    </row>
    <row r="3431">
      <c r="A3431" s="4" t="inlineStr">
        <is>
          <t>Investment, Principal</t>
        </is>
      </c>
      <c r="B3431" s="4" t="inlineStr">
        <is>
          <t>[1],[2],[3],[9],[11]</t>
        </is>
      </c>
      <c r="C3431" s="6" t="n">
        <v>2370000</v>
      </c>
      <c r="E3431" s="4" t="inlineStr">
        <is>
          <t xml:space="preserve"> </t>
        </is>
      </c>
    </row>
    <row r="3432">
      <c r="A3432" s="4" t="inlineStr">
        <is>
          <t>Investment, Amortized Cost</t>
        </is>
      </c>
      <c r="B3432" s="4" t="inlineStr">
        <is>
          <t>[1],[2],[3],[4],[9]</t>
        </is>
      </c>
      <c r="C3432" s="5" t="n">
        <v>2351000</v>
      </c>
      <c r="E3432" s="4" t="inlineStr">
        <is>
          <t xml:space="preserve"> </t>
        </is>
      </c>
    </row>
    <row r="3433">
      <c r="A3433" s="4" t="inlineStr">
        <is>
          <t>Investment, Fair Value</t>
        </is>
      </c>
      <c r="B3433" s="4" t="inlineStr">
        <is>
          <t>[1],[2],[3],[9]</t>
        </is>
      </c>
      <c r="C3433" s="6" t="n">
        <v>2257000</v>
      </c>
      <c r="E3433" s="4" t="inlineStr">
        <is>
          <t xml:space="preserve"> </t>
        </is>
      </c>
    </row>
    <row r="3434">
      <c r="A3434" s="4" t="inlineStr">
        <is>
          <t>Investment, Percentage of Net Assets</t>
        </is>
      </c>
      <c r="B3434" s="4" t="inlineStr">
        <is>
          <t>[1],[2],[3],[9]</t>
        </is>
      </c>
      <c r="C3434" s="10" t="n">
        <v>0.0076</v>
      </c>
      <c r="E3434" s="4" t="inlineStr">
        <is>
          <t xml:space="preserve"> </t>
        </is>
      </c>
    </row>
    <row r="3435">
      <c r="A3435" s="4" t="inlineStr">
        <is>
          <t>Investment, Identifier [Axis]: Investments - non-controlled/non-affiliated, First Lien Debt, Media, MH Sub I/Indigo/WebMD Health, Region United States, Reference Rate and Spread S + 4.25%, Interest Rate Floor 0.00%, Interest Rate 8.61%, Maturity Date 5/3/2028</t>
        </is>
      </c>
      <c r="C3435" s="4" t="inlineStr">
        <is>
          <t xml:space="preserve"> </t>
        </is>
      </c>
      <c r="E3435" s="4" t="inlineStr">
        <is>
          <t xml:space="preserve"> </t>
        </is>
      </c>
    </row>
    <row r="3436">
      <c r="A3436" s="3" t="inlineStr">
        <is>
          <t>Schedule of Investments [Line Items]</t>
        </is>
      </c>
      <c r="C3436" s="4" t="inlineStr">
        <is>
          <t xml:space="preserve"> </t>
        </is>
      </c>
      <c r="E3436" s="4" t="inlineStr">
        <is>
          <t xml:space="preserve"> </t>
        </is>
      </c>
    </row>
    <row r="3437">
      <c r="A3437" s="4" t="inlineStr">
        <is>
          <t>Investment, Variable Interest Rate, Type [Extensible Enumeration]</t>
        </is>
      </c>
      <c r="C3437" s="4" t="inlineStr">
        <is>
          <t xml:space="preserve"> </t>
        </is>
      </c>
      <c r="E3437" s="4" t="inlineStr">
        <is>
          <t>us-gaap:SecuredOvernightFinancingRateSofrMember</t>
        </is>
      </c>
    </row>
    <row r="3438">
      <c r="A3438" s="4" t="inlineStr">
        <is>
          <t>Investment, Reference Rate and Spread</t>
        </is>
      </c>
      <c r="B3438" s="4" t="inlineStr">
        <is>
          <t>[5],[6],[8],[14]</t>
        </is>
      </c>
      <c r="C3438" s="4" t="inlineStr">
        <is>
          <t xml:space="preserve"> </t>
        </is>
      </c>
      <c r="E3438" s="10" t="n">
        <v>0.0425</v>
      </c>
    </row>
    <row r="3439">
      <c r="A3439" s="4" t="inlineStr">
        <is>
          <t>Investment, Interest Rate Floor</t>
        </is>
      </c>
      <c r="B3439" s="4" t="inlineStr">
        <is>
          <t>[5],[6],[8],[14]</t>
        </is>
      </c>
      <c r="C3439" s="4" t="inlineStr">
        <is>
          <t xml:space="preserve"> </t>
        </is>
      </c>
      <c r="E3439" s="11" t="n">
        <v>0</v>
      </c>
    </row>
    <row r="3440">
      <c r="A3440" s="4" t="inlineStr">
        <is>
          <t>Investment, Interest Rate</t>
        </is>
      </c>
      <c r="B3440" s="4" t="inlineStr">
        <is>
          <t>[5],[6],[8],[12],[14]</t>
        </is>
      </c>
      <c r="C3440" s="4" t="inlineStr">
        <is>
          <t xml:space="preserve"> </t>
        </is>
      </c>
      <c r="E3440" s="10" t="n">
        <v>0.0861</v>
      </c>
    </row>
    <row r="3441">
      <c r="A3441" s="4" t="inlineStr">
        <is>
          <t>Investment, Maturity Date</t>
        </is>
      </c>
      <c r="B3441" s="4" t="inlineStr">
        <is>
          <t>[5],[6],[8],[14]</t>
        </is>
      </c>
      <c r="C3441" s="4" t="inlineStr">
        <is>
          <t xml:space="preserve"> </t>
        </is>
      </c>
      <c r="E3441" s="4" t="inlineStr">
        <is>
          <t>May  03,  2028</t>
        </is>
      </c>
    </row>
    <row r="3442">
      <c r="A3442" s="4" t="inlineStr">
        <is>
          <t>Investment, Principal</t>
        </is>
      </c>
      <c r="B3442" s="4" t="inlineStr">
        <is>
          <t>[5],[6],[8],[13],[14]</t>
        </is>
      </c>
      <c r="C3442" s="4" t="inlineStr">
        <is>
          <t xml:space="preserve"> </t>
        </is>
      </c>
      <c r="E3442" s="6" t="n">
        <v>2382000</v>
      </c>
    </row>
    <row r="3443">
      <c r="A3443" s="4" t="inlineStr">
        <is>
          <t>Investment, Amortized Cost</t>
        </is>
      </c>
      <c r="B3443" s="4" t="inlineStr">
        <is>
          <t>[5],[6],[7],[8],[14]</t>
        </is>
      </c>
      <c r="C3443" s="4" t="inlineStr">
        <is>
          <t xml:space="preserve"> </t>
        </is>
      </c>
      <c r="E3443" s="5" t="n">
        <v>2362000</v>
      </c>
    </row>
    <row r="3444">
      <c r="A3444" s="4" t="inlineStr">
        <is>
          <t>Investment, Fair Value</t>
        </is>
      </c>
      <c r="B3444" s="4" t="inlineStr">
        <is>
          <t>[5],[6],[8],[14]</t>
        </is>
      </c>
      <c r="C3444" s="4" t="inlineStr">
        <is>
          <t xml:space="preserve"> </t>
        </is>
      </c>
      <c r="E3444" s="6" t="n">
        <v>2386000</v>
      </c>
    </row>
    <row r="3445">
      <c r="A3445" s="4" t="inlineStr">
        <is>
          <t>Investment, Percentage of Net Assets</t>
        </is>
      </c>
      <c r="B3445" s="4" t="inlineStr">
        <is>
          <t>[5],[6],[8],[14]</t>
        </is>
      </c>
      <c r="C3445" s="4" t="inlineStr">
        <is>
          <t xml:space="preserve"> </t>
        </is>
      </c>
      <c r="E3445" s="10" t="n">
        <v>0.007900000000000001</v>
      </c>
    </row>
    <row r="3446">
      <c r="A3446" s="4" t="inlineStr">
        <is>
          <t>Investment, Identifier [Axis]: Investments - non-controlled/non-affiliated, First Lien Debt, Media, WH Borrower, LLC, Region United States, Reference Rate and Spread S + 4.75%, Interest Rate Floor 0.00%, Interest Rate 9.07%, Maturity Date 2/11/2032</t>
        </is>
      </c>
      <c r="C3446" s="4" t="inlineStr">
        <is>
          <t xml:space="preserve"> </t>
        </is>
      </c>
      <c r="E3446" s="4" t="inlineStr">
        <is>
          <t xml:space="preserve"> </t>
        </is>
      </c>
    </row>
    <row r="3447">
      <c r="A3447" s="3" t="inlineStr">
        <is>
          <t>Schedule of Investments [Line Items]</t>
        </is>
      </c>
      <c r="C3447" s="4" t="inlineStr">
        <is>
          <t xml:space="preserve"> </t>
        </is>
      </c>
      <c r="E3447" s="4" t="inlineStr">
        <is>
          <t xml:space="preserve"> </t>
        </is>
      </c>
    </row>
    <row r="3448">
      <c r="A3448" s="4" t="inlineStr">
        <is>
          <t>Investment, Variable Interest Rate, Type [Extensible Enumeration]</t>
        </is>
      </c>
      <c r="C3448" s="4" t="inlineStr">
        <is>
          <t>us-gaap:SecuredOvernightFinancingRateSofrMember</t>
        </is>
      </c>
      <c r="E3448" s="4" t="inlineStr">
        <is>
          <t xml:space="preserve"> </t>
        </is>
      </c>
    </row>
    <row r="3449">
      <c r="A3449" s="4" t="inlineStr">
        <is>
          <t>Investment, Reference Rate and Spread</t>
        </is>
      </c>
      <c r="B3449" s="4" t="inlineStr">
        <is>
          <t>[1],[2],[3],[9]</t>
        </is>
      </c>
      <c r="C3449" s="10" t="n">
        <v>0.0475</v>
      </c>
      <c r="E3449" s="4" t="inlineStr">
        <is>
          <t xml:space="preserve"> </t>
        </is>
      </c>
    </row>
    <row r="3450">
      <c r="A3450" s="4" t="inlineStr">
        <is>
          <t>Investment, Interest Rate Floor</t>
        </is>
      </c>
      <c r="B3450" s="4" t="inlineStr">
        <is>
          <t>[1],[2],[3],[9]</t>
        </is>
      </c>
      <c r="C3450" s="11" t="n">
        <v>0</v>
      </c>
      <c r="E3450" s="4" t="inlineStr">
        <is>
          <t xml:space="preserve"> </t>
        </is>
      </c>
    </row>
    <row r="3451">
      <c r="A3451" s="4" t="inlineStr">
        <is>
          <t>Investment, Interest Rate</t>
        </is>
      </c>
      <c r="B3451" s="4" t="inlineStr">
        <is>
          <t>[1],[2],[3],[9],[10]</t>
        </is>
      </c>
      <c r="C3451" s="10" t="n">
        <v>0.0907</v>
      </c>
      <c r="E3451" s="4" t="inlineStr">
        <is>
          <t xml:space="preserve"> </t>
        </is>
      </c>
    </row>
    <row r="3452">
      <c r="A3452" s="4" t="inlineStr">
        <is>
          <t>Investment, Maturity Date</t>
        </is>
      </c>
      <c r="B3452" s="4" t="inlineStr">
        <is>
          <t>[1],[2],[3],[9]</t>
        </is>
      </c>
      <c r="C3452" s="4" t="inlineStr">
        <is>
          <t>Feb. 11,  2032</t>
        </is>
      </c>
      <c r="E3452" s="4" t="inlineStr">
        <is>
          <t xml:space="preserve"> </t>
        </is>
      </c>
    </row>
    <row r="3453">
      <c r="A3453" s="4" t="inlineStr">
        <is>
          <t>Investment, Principal</t>
        </is>
      </c>
      <c r="B3453" s="4" t="inlineStr">
        <is>
          <t>[1],[2],[3],[9],[11]</t>
        </is>
      </c>
      <c r="C3453" s="6" t="n">
        <v>2000000</v>
      </c>
      <c r="E3453" s="4" t="inlineStr">
        <is>
          <t xml:space="preserve"> </t>
        </is>
      </c>
    </row>
    <row r="3454">
      <c r="A3454" s="4" t="inlineStr">
        <is>
          <t>Investment, Amortized Cost</t>
        </is>
      </c>
      <c r="B3454" s="4" t="inlineStr">
        <is>
          <t>[1],[2],[3],[4],[9]</t>
        </is>
      </c>
      <c r="C3454" s="5" t="n">
        <v>1990000</v>
      </c>
      <c r="E3454" s="4" t="inlineStr">
        <is>
          <t xml:space="preserve"> </t>
        </is>
      </c>
    </row>
    <row r="3455">
      <c r="A3455" s="4" t="inlineStr">
        <is>
          <t>Investment, Fair Value</t>
        </is>
      </c>
      <c r="B3455" s="4" t="inlineStr">
        <is>
          <t>[1],[2],[3],[9]</t>
        </is>
      </c>
      <c r="C3455" s="6" t="n">
        <v>1993000</v>
      </c>
      <c r="E3455" s="4" t="inlineStr">
        <is>
          <t xml:space="preserve"> </t>
        </is>
      </c>
    </row>
    <row r="3456">
      <c r="A3456" s="4" t="inlineStr">
        <is>
          <t>Investment, Percentage of Net Assets</t>
        </is>
      </c>
      <c r="B3456" s="4" t="inlineStr">
        <is>
          <t>[1],[2],[3],[9]</t>
        </is>
      </c>
      <c r="C3456" s="10" t="n">
        <v>0.0067</v>
      </c>
      <c r="E3456" s="4" t="inlineStr">
        <is>
          <t xml:space="preserve"> </t>
        </is>
      </c>
    </row>
    <row r="3457">
      <c r="A3457" s="4" t="inlineStr">
        <is>
          <t>Investment, Identifier [Axis]: Investments - non-controlled/non-affiliated, First Lien Debt, Metals &amp; Mining</t>
        </is>
      </c>
      <c r="C3457" s="4" t="inlineStr">
        <is>
          <t xml:space="preserve"> </t>
        </is>
      </c>
      <c r="E3457" s="4" t="inlineStr">
        <is>
          <t xml:space="preserve"> </t>
        </is>
      </c>
    </row>
    <row r="3458">
      <c r="A3458" s="3" t="inlineStr">
        <is>
          <t>Schedule of Investments [Line Items]</t>
        </is>
      </c>
      <c r="C3458" s="4" t="inlineStr">
        <is>
          <t xml:space="preserve"> </t>
        </is>
      </c>
      <c r="E3458" s="4" t="inlineStr">
        <is>
          <t xml:space="preserve"> </t>
        </is>
      </c>
    </row>
    <row r="3459">
      <c r="A3459" s="4" t="inlineStr">
        <is>
          <t>Investment, Amortized Cost</t>
        </is>
      </c>
      <c r="C3459" s="6" t="n">
        <v>2007000</v>
      </c>
      <c r="D3459" s="4" t="inlineStr">
        <is>
          <t>[1],[2],[3],[4]</t>
        </is>
      </c>
      <c r="E3459" s="6" t="n">
        <v>2012000</v>
      </c>
      <c r="F3459" s="4" t="inlineStr">
        <is>
          <t>[5],[6],[7],[8]</t>
        </is>
      </c>
    </row>
    <row r="3460">
      <c r="A3460" s="4" t="inlineStr">
        <is>
          <t>Investment, Fair Value</t>
        </is>
      </c>
      <c r="C3460" s="6" t="n">
        <v>1995000</v>
      </c>
      <c r="D3460" s="4" t="inlineStr">
        <is>
          <t>[1],[2],[3]</t>
        </is>
      </c>
      <c r="E3460" s="6" t="n">
        <v>2010000</v>
      </c>
      <c r="F3460" s="4" t="inlineStr">
        <is>
          <t>[5],[6],[8]</t>
        </is>
      </c>
    </row>
    <row r="3461">
      <c r="A3461" s="4" t="inlineStr">
        <is>
          <t>Investment, Percentage of Net Assets</t>
        </is>
      </c>
      <c r="C3461" s="10" t="n">
        <v>0.0067</v>
      </c>
      <c r="D3461" s="4" t="inlineStr">
        <is>
          <t>[1],[2],[3]</t>
        </is>
      </c>
      <c r="E3461" s="10" t="n">
        <v>0.0067</v>
      </c>
      <c r="F3461" s="4" t="inlineStr">
        <is>
          <t>[5],[6],[8]</t>
        </is>
      </c>
    </row>
    <row r="3462">
      <c r="A3462" s="4" t="inlineStr">
        <is>
          <t>Investment, Identifier [Axis]: Investments - non-controlled/non-affiliated, First Lien Debt, Metals &amp; Mining, Minerals Technologies Inc., Region United States, Reference Rate and Spread S + 2.00%, Interest Rate Floor 0.00%, Interest Rate 6.32%, Maturity Date 11/26/2031</t>
        </is>
      </c>
      <c r="C3462" s="4" t="inlineStr">
        <is>
          <t xml:space="preserve"> </t>
        </is>
      </c>
      <c r="E3462" s="4" t="inlineStr">
        <is>
          <t xml:space="preserve"> </t>
        </is>
      </c>
    </row>
    <row r="3463">
      <c r="A3463" s="3" t="inlineStr">
        <is>
          <t>Schedule of Investments [Line Items]</t>
        </is>
      </c>
      <c r="C3463" s="4" t="inlineStr">
        <is>
          <t xml:space="preserve"> </t>
        </is>
      </c>
      <c r="E3463" s="4" t="inlineStr">
        <is>
          <t xml:space="preserve"> </t>
        </is>
      </c>
    </row>
    <row r="3464">
      <c r="A3464" s="4" t="inlineStr">
        <is>
          <t>Investment, Variable Interest Rate, Type [Extensible Enumeration]</t>
        </is>
      </c>
      <c r="C3464" s="4" t="inlineStr">
        <is>
          <t>us-gaap:SecuredOvernightFinancingRateSofrMember</t>
        </is>
      </c>
      <c r="E3464" s="4" t="inlineStr">
        <is>
          <t xml:space="preserve"> </t>
        </is>
      </c>
    </row>
    <row r="3465">
      <c r="A3465" s="4" t="inlineStr">
        <is>
          <t>Investment, Reference Rate and Spread</t>
        </is>
      </c>
      <c r="B3465" s="4" t="inlineStr">
        <is>
          <t>[1],[2],[3],[16],[17]</t>
        </is>
      </c>
      <c r="C3465" s="11" t="n">
        <v>0.02</v>
      </c>
      <c r="E3465" s="4" t="inlineStr">
        <is>
          <t xml:space="preserve"> </t>
        </is>
      </c>
    </row>
    <row r="3466">
      <c r="A3466" s="4" t="inlineStr">
        <is>
          <t>Investment, Interest Rate Floor</t>
        </is>
      </c>
      <c r="B3466" s="4" t="inlineStr">
        <is>
          <t>[1],[2],[3],[16],[17]</t>
        </is>
      </c>
      <c r="C3466" s="11" t="n">
        <v>0</v>
      </c>
      <c r="E3466" s="4" t="inlineStr">
        <is>
          <t xml:space="preserve"> </t>
        </is>
      </c>
    </row>
    <row r="3467">
      <c r="A3467" s="4" t="inlineStr">
        <is>
          <t>Investment, Interest Rate</t>
        </is>
      </c>
      <c r="B3467" s="4" t="inlineStr">
        <is>
          <t>[1],[2],[3],[10],[16],[17]</t>
        </is>
      </c>
      <c r="C3467" s="10" t="n">
        <v>0.06320000000000001</v>
      </c>
      <c r="E3467" s="4" t="inlineStr">
        <is>
          <t xml:space="preserve"> </t>
        </is>
      </c>
    </row>
    <row r="3468">
      <c r="A3468" s="4" t="inlineStr">
        <is>
          <t>Investment, Maturity Date</t>
        </is>
      </c>
      <c r="B3468" s="4" t="inlineStr">
        <is>
          <t>[1],[2],[3],[16],[17]</t>
        </is>
      </c>
      <c r="C3468" s="4" t="inlineStr">
        <is>
          <t>Nov. 26,  2031</t>
        </is>
      </c>
      <c r="E3468" s="4" t="inlineStr">
        <is>
          <t xml:space="preserve"> </t>
        </is>
      </c>
    </row>
    <row r="3469">
      <c r="A3469" s="4" t="inlineStr">
        <is>
          <t>Investment, Principal</t>
        </is>
      </c>
      <c r="B3469" s="4" t="inlineStr">
        <is>
          <t>[1],[2],[3],[11],[16],[17]</t>
        </is>
      </c>
      <c r="C3469" s="6" t="n">
        <v>1995000</v>
      </c>
      <c r="E3469" s="4" t="inlineStr">
        <is>
          <t xml:space="preserve"> </t>
        </is>
      </c>
    </row>
    <row r="3470">
      <c r="A3470" s="4" t="inlineStr">
        <is>
          <t>Investment, Amortized Cost</t>
        </is>
      </c>
      <c r="B3470" s="4" t="inlineStr">
        <is>
          <t>[1],[2],[3],[4],[16],[17]</t>
        </is>
      </c>
      <c r="C3470" s="5" t="n">
        <v>2007000</v>
      </c>
      <c r="E3470" s="4" t="inlineStr">
        <is>
          <t xml:space="preserve"> </t>
        </is>
      </c>
    </row>
    <row r="3471">
      <c r="A3471" s="4" t="inlineStr">
        <is>
          <t>Investment, Fair Value</t>
        </is>
      </c>
      <c r="B3471" s="4" t="inlineStr">
        <is>
          <t>[1],[2],[3],[16],[17]</t>
        </is>
      </c>
      <c r="C3471" s="6" t="n">
        <v>1995000</v>
      </c>
      <c r="E3471" s="4" t="inlineStr">
        <is>
          <t xml:space="preserve"> </t>
        </is>
      </c>
    </row>
    <row r="3472">
      <c r="A3472" s="4" t="inlineStr">
        <is>
          <t>Investment, Percentage of Net Assets</t>
        </is>
      </c>
      <c r="B3472" s="4" t="inlineStr">
        <is>
          <t>[1],[2],[3],[16],[17]</t>
        </is>
      </c>
      <c r="C3472" s="10" t="n">
        <v>0.0067</v>
      </c>
      <c r="E3472" s="4" t="inlineStr">
        <is>
          <t xml:space="preserve"> </t>
        </is>
      </c>
    </row>
    <row r="3473">
      <c r="A3473" s="4" t="inlineStr">
        <is>
          <t>Investment, Identifier [Axis]: Investments - non-controlled/non-affiliated, First Lien Debt, Metals &amp; Mining, Minerals Technologies Inc., Region United States, Reference Rate and Spread S + 2.00%, Interest Rate Floor 0.00%, Maturity Date 11/21/2031</t>
        </is>
      </c>
      <c r="C3473" s="4" t="inlineStr">
        <is>
          <t xml:space="preserve"> </t>
        </is>
      </c>
      <c r="E3473" s="4" t="inlineStr">
        <is>
          <t xml:space="preserve"> </t>
        </is>
      </c>
    </row>
    <row r="3474">
      <c r="A3474" s="3" t="inlineStr">
        <is>
          <t>Schedule of Investments [Line Items]</t>
        </is>
      </c>
      <c r="C3474" s="4" t="inlineStr">
        <is>
          <t xml:space="preserve"> </t>
        </is>
      </c>
      <c r="E3474" s="4" t="inlineStr">
        <is>
          <t xml:space="preserve"> </t>
        </is>
      </c>
    </row>
    <row r="3475">
      <c r="A3475" s="4" t="inlineStr">
        <is>
          <t>Investment, Variable Interest Rate, Type [Extensible Enumeration]</t>
        </is>
      </c>
      <c r="C3475" s="4" t="inlineStr">
        <is>
          <t xml:space="preserve"> </t>
        </is>
      </c>
      <c r="E3475" s="4" t="inlineStr">
        <is>
          <t>us-gaap:SecuredOvernightFinancingRateSofrMember</t>
        </is>
      </c>
    </row>
    <row r="3476">
      <c r="A3476" s="4" t="inlineStr">
        <is>
          <t>Investment, Reference Rate and Spread</t>
        </is>
      </c>
      <c r="B3476" s="4" t="inlineStr">
        <is>
          <t>[5],[6],[8],[18],[25],[28]</t>
        </is>
      </c>
      <c r="C3476" s="4" t="inlineStr">
        <is>
          <t xml:space="preserve"> </t>
        </is>
      </c>
      <c r="E3476" s="11" t="n">
        <v>0.02</v>
      </c>
    </row>
    <row r="3477">
      <c r="A3477" s="4" t="inlineStr">
        <is>
          <t>Investment, Interest Rate Floor</t>
        </is>
      </c>
      <c r="B3477" s="4" t="inlineStr">
        <is>
          <t>[5],[6],[8],[18],[25],[28]</t>
        </is>
      </c>
      <c r="C3477" s="4" t="inlineStr">
        <is>
          <t xml:space="preserve"> </t>
        </is>
      </c>
      <c r="E3477" s="11" t="n">
        <v>0</v>
      </c>
    </row>
    <row r="3478">
      <c r="A3478" s="4" t="inlineStr">
        <is>
          <t>Investment, Maturity Date</t>
        </is>
      </c>
      <c r="B3478" s="4" t="inlineStr">
        <is>
          <t>[5],[6],[8],[18],[25],[28]</t>
        </is>
      </c>
      <c r="C3478" s="4" t="inlineStr">
        <is>
          <t xml:space="preserve"> </t>
        </is>
      </c>
      <c r="E3478" s="4" t="inlineStr">
        <is>
          <t>Nov. 21,  2031</t>
        </is>
      </c>
    </row>
    <row r="3479">
      <c r="A3479" s="4" t="inlineStr">
        <is>
          <t>Investment, Principal</t>
        </is>
      </c>
      <c r="B3479" s="4" t="inlineStr">
        <is>
          <t>[5],[6],[8],[13],[18],[25],[28]</t>
        </is>
      </c>
      <c r="C3479" s="4" t="inlineStr">
        <is>
          <t xml:space="preserve"> </t>
        </is>
      </c>
      <c r="E3479" s="6" t="n">
        <v>2000000</v>
      </c>
    </row>
    <row r="3480">
      <c r="A3480" s="4" t="inlineStr">
        <is>
          <t>Investment, Amortized Cost</t>
        </is>
      </c>
      <c r="B3480" s="4" t="inlineStr">
        <is>
          <t>[5],[6],[7],[8],[18],[25],[28]</t>
        </is>
      </c>
      <c r="C3480" s="4" t="inlineStr">
        <is>
          <t xml:space="preserve"> </t>
        </is>
      </c>
      <c r="E3480" s="5" t="n">
        <v>2012000</v>
      </c>
    </row>
    <row r="3481">
      <c r="A3481" s="4" t="inlineStr">
        <is>
          <t>Investment, Fair Value</t>
        </is>
      </c>
      <c r="B3481" s="4" t="inlineStr">
        <is>
          <t>[5],[6],[8],[18],[25],[28]</t>
        </is>
      </c>
      <c r="C3481" s="4" t="inlineStr">
        <is>
          <t xml:space="preserve"> </t>
        </is>
      </c>
      <c r="E3481" s="6" t="n">
        <v>2010000</v>
      </c>
    </row>
    <row r="3482">
      <c r="A3482" s="4" t="inlineStr">
        <is>
          <t>Investment, Percentage of Net Assets</t>
        </is>
      </c>
      <c r="B3482" s="4" t="inlineStr">
        <is>
          <t>[5],[6],[8],[18],[25],[28]</t>
        </is>
      </c>
      <c r="C3482" s="4" t="inlineStr">
        <is>
          <t xml:space="preserve"> </t>
        </is>
      </c>
      <c r="E3482" s="10" t="n">
        <v>0.0067</v>
      </c>
    </row>
    <row r="3483">
      <c r="A3483" s="4" t="inlineStr">
        <is>
          <t>Investment, Identifier [Axis]: Investments - non-controlled/non-affiliated, First Lien Debt, Oil, Gas &amp; Consumable Fuels</t>
        </is>
      </c>
      <c r="C3483" s="4" t="inlineStr">
        <is>
          <t xml:space="preserve"> </t>
        </is>
      </c>
      <c r="E3483" s="4" t="inlineStr">
        <is>
          <t xml:space="preserve"> </t>
        </is>
      </c>
    </row>
    <row r="3484">
      <c r="A3484" s="3" t="inlineStr">
        <is>
          <t>Schedule of Investments [Line Items]</t>
        </is>
      </c>
      <c r="C3484" s="4" t="inlineStr">
        <is>
          <t xml:space="preserve"> </t>
        </is>
      </c>
      <c r="E3484" s="4" t="inlineStr">
        <is>
          <t xml:space="preserve"> </t>
        </is>
      </c>
    </row>
    <row r="3485">
      <c r="A3485" s="4" t="inlineStr">
        <is>
          <t>Investment, Amortized Cost</t>
        </is>
      </c>
      <c r="C3485" s="6" t="n">
        <v>998000</v>
      </c>
      <c r="D3485" s="4" t="inlineStr">
        <is>
          <t>[1],[2],[3],[4]</t>
        </is>
      </c>
      <c r="E3485" s="6" t="n">
        <v>1000000</v>
      </c>
      <c r="F3485" s="4" t="inlineStr">
        <is>
          <t>[5],[6],[7],[8]</t>
        </is>
      </c>
    </row>
    <row r="3486">
      <c r="A3486" s="4" t="inlineStr">
        <is>
          <t>Investment, Fair Value</t>
        </is>
      </c>
      <c r="C3486" s="6" t="n">
        <v>999000</v>
      </c>
      <c r="D3486" s="4" t="inlineStr">
        <is>
          <t>[1],[2],[3]</t>
        </is>
      </c>
      <c r="E3486" s="6" t="n">
        <v>1003000</v>
      </c>
      <c r="F3486" s="4" t="inlineStr">
        <is>
          <t>[5],[6],[8]</t>
        </is>
      </c>
    </row>
    <row r="3487">
      <c r="A3487" s="4" t="inlineStr">
        <is>
          <t>Investment, Percentage of Net Assets</t>
        </is>
      </c>
      <c r="C3487" s="10" t="n">
        <v>0.0033</v>
      </c>
      <c r="D3487" s="4" t="inlineStr">
        <is>
          <t>[1],[2],[3]</t>
        </is>
      </c>
      <c r="E3487" s="10" t="n">
        <v>0.0033</v>
      </c>
      <c r="F3487" s="4" t="inlineStr">
        <is>
          <t>[5],[6],[8]</t>
        </is>
      </c>
    </row>
    <row r="3488">
      <c r="A3488" s="4" t="inlineStr">
        <is>
          <t>Investment, Identifier [Axis]: Investments - non-controlled/non-affiliated, First Lien Debt, Oil, Gas &amp; Consumable Fuels, Liquid Tech Solutions Holdings, LLC, Region United States, Reference Rate and Spread S + 3.75%, Interest Rate Floor 0.00%, Interest Rate 8.07%, Maturity Date 3/19/2028</t>
        </is>
      </c>
      <c r="C3488" s="4" t="inlineStr">
        <is>
          <t xml:space="preserve"> </t>
        </is>
      </c>
      <c r="E3488" s="4" t="inlineStr">
        <is>
          <t xml:space="preserve"> </t>
        </is>
      </c>
    </row>
    <row r="3489">
      <c r="A3489" s="3" t="inlineStr">
        <is>
          <t>Schedule of Investments [Line Items]</t>
        </is>
      </c>
      <c r="C3489" s="4" t="inlineStr">
        <is>
          <t xml:space="preserve"> </t>
        </is>
      </c>
      <c r="E3489" s="4" t="inlineStr">
        <is>
          <t xml:space="preserve"> </t>
        </is>
      </c>
    </row>
    <row r="3490">
      <c r="A3490" s="4" t="inlineStr">
        <is>
          <t>Investment, Variable Interest Rate, Type [Extensible Enumeration]</t>
        </is>
      </c>
      <c r="C3490" s="4" t="inlineStr">
        <is>
          <t>us-gaap:SecuredOvernightFinancingRateSofrMember</t>
        </is>
      </c>
      <c r="E3490" s="4" t="inlineStr">
        <is>
          <t xml:space="preserve"> </t>
        </is>
      </c>
    </row>
    <row r="3491">
      <c r="A3491" s="4" t="inlineStr">
        <is>
          <t>Investment, Reference Rate and Spread</t>
        </is>
      </c>
      <c r="B3491" s="4" t="inlineStr">
        <is>
          <t>[1],[2],[3],[17]</t>
        </is>
      </c>
      <c r="C3491" s="10" t="n">
        <v>0.0375</v>
      </c>
      <c r="E3491" s="4" t="inlineStr">
        <is>
          <t xml:space="preserve"> </t>
        </is>
      </c>
    </row>
    <row r="3492">
      <c r="A3492" s="4" t="inlineStr">
        <is>
          <t>Investment, Interest Rate Floor</t>
        </is>
      </c>
      <c r="B3492" s="4" t="inlineStr">
        <is>
          <t>[1],[2],[3],[17]</t>
        </is>
      </c>
      <c r="C3492" s="11" t="n">
        <v>0</v>
      </c>
      <c r="E3492" s="4" t="inlineStr">
        <is>
          <t xml:space="preserve"> </t>
        </is>
      </c>
    </row>
    <row r="3493">
      <c r="A3493" s="4" t="inlineStr">
        <is>
          <t>Investment, Interest Rate</t>
        </is>
      </c>
      <c r="B3493" s="4" t="inlineStr">
        <is>
          <t>[1],[2],[3],[10],[17]</t>
        </is>
      </c>
      <c r="C3493" s="10" t="n">
        <v>0.08069999999999999</v>
      </c>
      <c r="E3493" s="4" t="inlineStr">
        <is>
          <t xml:space="preserve"> </t>
        </is>
      </c>
    </row>
    <row r="3494">
      <c r="A3494" s="4" t="inlineStr">
        <is>
          <t>Investment, Maturity Date</t>
        </is>
      </c>
      <c r="B3494" s="4" t="inlineStr">
        <is>
          <t>[1],[2],[3],[17]</t>
        </is>
      </c>
      <c r="C3494" s="4" t="inlineStr">
        <is>
          <t>Mar. 19,  2028</t>
        </is>
      </c>
      <c r="E3494" s="4" t="inlineStr">
        <is>
          <t xml:space="preserve"> </t>
        </is>
      </c>
    </row>
    <row r="3495">
      <c r="A3495" s="4" t="inlineStr">
        <is>
          <t>Investment, Principal</t>
        </is>
      </c>
      <c r="B3495" s="4" t="inlineStr">
        <is>
          <t>[1],[2],[3],[11],[17]</t>
        </is>
      </c>
      <c r="C3495" s="6" t="n">
        <v>998000</v>
      </c>
      <c r="E3495" s="4" t="inlineStr">
        <is>
          <t xml:space="preserve"> </t>
        </is>
      </c>
    </row>
    <row r="3496">
      <c r="A3496" s="4" t="inlineStr">
        <is>
          <t>Investment, Amortized Cost</t>
        </is>
      </c>
      <c r="B3496" s="4" t="inlineStr">
        <is>
          <t>[1],[2],[3],[4],[17]</t>
        </is>
      </c>
      <c r="C3496" s="5" t="n">
        <v>998000</v>
      </c>
      <c r="E3496" s="4" t="inlineStr">
        <is>
          <t xml:space="preserve"> </t>
        </is>
      </c>
    </row>
    <row r="3497">
      <c r="A3497" s="4" t="inlineStr">
        <is>
          <t>Investment, Fair Value</t>
        </is>
      </c>
      <c r="B3497" s="4" t="inlineStr">
        <is>
          <t>[1],[2],[3],[17]</t>
        </is>
      </c>
      <c r="C3497" s="6" t="n">
        <v>999000</v>
      </c>
      <c r="E3497" s="4" t="inlineStr">
        <is>
          <t xml:space="preserve"> </t>
        </is>
      </c>
    </row>
    <row r="3498">
      <c r="A3498" s="4" t="inlineStr">
        <is>
          <t>Investment, Percentage of Net Assets</t>
        </is>
      </c>
      <c r="B3498" s="4" t="inlineStr">
        <is>
          <t>[1],[2],[3],[17]</t>
        </is>
      </c>
      <c r="C3498" s="10" t="n">
        <v>0.0033</v>
      </c>
      <c r="E3498" s="4" t="inlineStr">
        <is>
          <t xml:space="preserve"> </t>
        </is>
      </c>
    </row>
    <row r="3499">
      <c r="A3499" s="4" t="inlineStr">
        <is>
          <t>Investment, Identifier [Axis]: Investments - non-controlled/non-affiliated, First Lien Debt, Oil, Gas &amp; Consumable Fuels, Liquid Tech Solutions Holdings, LLC, Region United States, Reference Rate and Spread S + 3.75%, Interest Rate Floor 0.00%, Maturity Date 3/20/2028</t>
        </is>
      </c>
      <c r="C3499" s="4" t="inlineStr">
        <is>
          <t xml:space="preserve"> </t>
        </is>
      </c>
      <c r="E3499" s="4" t="inlineStr">
        <is>
          <t xml:space="preserve"> </t>
        </is>
      </c>
    </row>
    <row r="3500">
      <c r="A3500" s="3" t="inlineStr">
        <is>
          <t>Schedule of Investments [Line Items]</t>
        </is>
      </c>
      <c r="C3500" s="4" t="inlineStr">
        <is>
          <t xml:space="preserve"> </t>
        </is>
      </c>
      <c r="E3500" s="4" t="inlineStr">
        <is>
          <t xml:space="preserve"> </t>
        </is>
      </c>
    </row>
    <row r="3501">
      <c r="A3501" s="4" t="inlineStr">
        <is>
          <t>Investment, Variable Interest Rate, Type [Extensible Enumeration]</t>
        </is>
      </c>
      <c r="C3501" s="4" t="inlineStr">
        <is>
          <t xml:space="preserve"> </t>
        </is>
      </c>
      <c r="E3501" s="4" t="inlineStr">
        <is>
          <t>us-gaap:SecuredOvernightFinancingRateSofrMember</t>
        </is>
      </c>
    </row>
    <row r="3502">
      <c r="A3502" s="4" t="inlineStr">
        <is>
          <t>Investment, Reference Rate and Spread</t>
        </is>
      </c>
      <c r="B3502" s="4" t="inlineStr">
        <is>
          <t>[5],[6],[8],[18],[25]</t>
        </is>
      </c>
      <c r="C3502" s="4" t="inlineStr">
        <is>
          <t xml:space="preserve"> </t>
        </is>
      </c>
      <c r="E3502" s="10" t="n">
        <v>0.0375</v>
      </c>
    </row>
    <row r="3503">
      <c r="A3503" s="4" t="inlineStr">
        <is>
          <t>Investment, Interest Rate Floor</t>
        </is>
      </c>
      <c r="B3503" s="4" t="inlineStr">
        <is>
          <t>[5],[6],[8],[18],[25]</t>
        </is>
      </c>
      <c r="C3503" s="4" t="inlineStr">
        <is>
          <t xml:space="preserve"> </t>
        </is>
      </c>
      <c r="E3503" s="11" t="n">
        <v>0</v>
      </c>
    </row>
    <row r="3504">
      <c r="A3504" s="4" t="inlineStr">
        <is>
          <t>Investment, Maturity Date</t>
        </is>
      </c>
      <c r="B3504" s="4" t="inlineStr">
        <is>
          <t>[5],[6],[8],[18],[25]</t>
        </is>
      </c>
      <c r="C3504" s="4" t="inlineStr">
        <is>
          <t xml:space="preserve"> </t>
        </is>
      </c>
      <c r="E3504" s="4" t="inlineStr">
        <is>
          <t>Mar. 20,  2028</t>
        </is>
      </c>
    </row>
    <row r="3505">
      <c r="A3505" s="4" t="inlineStr">
        <is>
          <t>Investment, Principal</t>
        </is>
      </c>
      <c r="B3505" s="4" t="inlineStr">
        <is>
          <t>[5],[6],[8],[13],[18],[25]</t>
        </is>
      </c>
      <c r="C3505" s="4" t="inlineStr">
        <is>
          <t xml:space="preserve"> </t>
        </is>
      </c>
      <c r="E3505" s="6" t="n">
        <v>1000000</v>
      </c>
    </row>
    <row r="3506">
      <c r="A3506" s="4" t="inlineStr">
        <is>
          <t>Investment, Amortized Cost</t>
        </is>
      </c>
      <c r="B3506" s="4" t="inlineStr">
        <is>
          <t>[5],[6],[7],[8],[18],[25]</t>
        </is>
      </c>
      <c r="C3506" s="4" t="inlineStr">
        <is>
          <t xml:space="preserve"> </t>
        </is>
      </c>
      <c r="E3506" s="5" t="n">
        <v>1000000</v>
      </c>
    </row>
    <row r="3507">
      <c r="A3507" s="4" t="inlineStr">
        <is>
          <t>Investment, Fair Value</t>
        </is>
      </c>
      <c r="B3507" s="4" t="inlineStr">
        <is>
          <t>[5],[6],[8],[18],[25]</t>
        </is>
      </c>
      <c r="C3507" s="4" t="inlineStr">
        <is>
          <t xml:space="preserve"> </t>
        </is>
      </c>
      <c r="E3507" s="6" t="n">
        <v>1003000</v>
      </c>
    </row>
    <row r="3508">
      <c r="A3508" s="4" t="inlineStr">
        <is>
          <t>Investment, Percentage of Net Assets</t>
        </is>
      </c>
      <c r="B3508" s="4" t="inlineStr">
        <is>
          <t>[5],[6],[8],[18],[25]</t>
        </is>
      </c>
      <c r="C3508" s="4" t="inlineStr">
        <is>
          <t xml:space="preserve"> </t>
        </is>
      </c>
      <c r="E3508" s="10" t="n">
        <v>0.0033</v>
      </c>
    </row>
    <row r="3509">
      <c r="A3509" s="4" t="inlineStr">
        <is>
          <t>Investment, Identifier [Axis]: Investments - non-controlled/non-affiliated, First Lien Debt, Passenger Airlines</t>
        </is>
      </c>
      <c r="C3509" s="4" t="inlineStr">
        <is>
          <t xml:space="preserve"> </t>
        </is>
      </c>
      <c r="E3509" s="4" t="inlineStr">
        <is>
          <t xml:space="preserve"> </t>
        </is>
      </c>
    </row>
    <row r="3510">
      <c r="A3510" s="3" t="inlineStr">
        <is>
          <t>Schedule of Investments [Line Items]</t>
        </is>
      </c>
      <c r="C3510" s="4" t="inlineStr">
        <is>
          <t xml:space="preserve"> </t>
        </is>
      </c>
      <c r="E3510" s="4" t="inlineStr">
        <is>
          <t xml:space="preserve"> </t>
        </is>
      </c>
    </row>
    <row r="3511">
      <c r="A3511" s="4" t="inlineStr">
        <is>
          <t>Investment, Amortized Cost</t>
        </is>
      </c>
      <c r="C3511" s="6" t="n">
        <v>1916000</v>
      </c>
      <c r="D3511" s="4" t="inlineStr">
        <is>
          <t>[1],[2],[3],[4]</t>
        </is>
      </c>
      <c r="E3511" s="6" t="n">
        <v>5380000</v>
      </c>
      <c r="F3511" s="4" t="inlineStr">
        <is>
          <t>[5],[6],[7],[8]</t>
        </is>
      </c>
    </row>
    <row r="3512">
      <c r="A3512" s="4" t="inlineStr">
        <is>
          <t>Investment, Fair Value</t>
        </is>
      </c>
      <c r="C3512" s="6" t="n">
        <v>1838000</v>
      </c>
      <c r="D3512" s="4" t="inlineStr">
        <is>
          <t>[1],[2],[3]</t>
        </is>
      </c>
      <c r="E3512" s="6" t="n">
        <v>5404000</v>
      </c>
      <c r="F3512" s="4" t="inlineStr">
        <is>
          <t>[5],[6],[8]</t>
        </is>
      </c>
    </row>
    <row r="3513">
      <c r="A3513" s="4" t="inlineStr">
        <is>
          <t>Investment, Percentage of Net Assets</t>
        </is>
      </c>
      <c r="C3513" s="10" t="n">
        <v>0.0062</v>
      </c>
      <c r="D3513" s="4" t="inlineStr">
        <is>
          <t>[1],[2],[3]</t>
        </is>
      </c>
      <c r="E3513" s="10" t="n">
        <v>0.018</v>
      </c>
      <c r="F3513" s="4" t="inlineStr">
        <is>
          <t>[5],[6],[8]</t>
        </is>
      </c>
    </row>
    <row r="3514">
      <c r="A3514" s="4" t="inlineStr">
        <is>
          <t>Investment, Identifier [Axis]: Investments - non-controlled/non-affiliated, First Lien Debt, Passenger Airlines, AAdvantage Loyalty IP Ltd., Region United States, Reference Rate and Spread S + 2.25%, Interest Rate Floor 0.00%, Interest Rate 6.57%, Maturity Date 4/20/2028</t>
        </is>
      </c>
      <c r="C3514" s="4" t="inlineStr">
        <is>
          <t xml:space="preserve"> </t>
        </is>
      </c>
      <c r="E3514" s="4" t="inlineStr">
        <is>
          <t xml:space="preserve"> </t>
        </is>
      </c>
    </row>
    <row r="3515">
      <c r="A3515" s="3" t="inlineStr">
        <is>
          <t>Schedule of Investments [Line Items]</t>
        </is>
      </c>
      <c r="C3515" s="4" t="inlineStr">
        <is>
          <t xml:space="preserve"> </t>
        </is>
      </c>
      <c r="E3515" s="4" t="inlineStr">
        <is>
          <t xml:space="preserve"> </t>
        </is>
      </c>
    </row>
    <row r="3516">
      <c r="A3516" s="4" t="inlineStr">
        <is>
          <t>Investment, Variable Interest Rate, Type [Extensible Enumeration]</t>
        </is>
      </c>
      <c r="C3516" s="4" t="inlineStr">
        <is>
          <t>us-gaap:SecuredOvernightFinancingRateSofrMember</t>
        </is>
      </c>
      <c r="E3516" s="4" t="inlineStr">
        <is>
          <t xml:space="preserve"> </t>
        </is>
      </c>
    </row>
    <row r="3517">
      <c r="A3517" s="4" t="inlineStr">
        <is>
          <t>Investment, Reference Rate and Spread</t>
        </is>
      </c>
      <c r="B3517" s="4" t="inlineStr">
        <is>
          <t>[1],[2],[3]</t>
        </is>
      </c>
      <c r="C3517" s="10" t="n">
        <v>0.0225</v>
      </c>
      <c r="E3517" s="4" t="inlineStr">
        <is>
          <t xml:space="preserve"> </t>
        </is>
      </c>
    </row>
    <row r="3518">
      <c r="A3518" s="4" t="inlineStr">
        <is>
          <t>Investment, Interest Rate Floor</t>
        </is>
      </c>
      <c r="B3518" s="4" t="inlineStr">
        <is>
          <t>[1],[2],[3]</t>
        </is>
      </c>
      <c r="C3518" s="11" t="n">
        <v>0</v>
      </c>
      <c r="E3518" s="4" t="inlineStr">
        <is>
          <t xml:space="preserve"> </t>
        </is>
      </c>
    </row>
    <row r="3519">
      <c r="A3519" s="4" t="inlineStr">
        <is>
          <t>Investment, Interest Rate</t>
        </is>
      </c>
      <c r="B3519" s="4" t="inlineStr">
        <is>
          <t>[1],[2],[3],[10]</t>
        </is>
      </c>
      <c r="C3519" s="10" t="n">
        <v>0.06569999999999999</v>
      </c>
      <c r="E3519" s="4" t="inlineStr">
        <is>
          <t xml:space="preserve"> </t>
        </is>
      </c>
    </row>
    <row r="3520">
      <c r="A3520" s="4" t="inlineStr">
        <is>
          <t>Investment, Maturity Date</t>
        </is>
      </c>
      <c r="B3520" s="4" t="inlineStr">
        <is>
          <t>[1],[2],[3]</t>
        </is>
      </c>
      <c r="C3520" s="4" t="inlineStr">
        <is>
          <t>Apr. 20,  2028</t>
        </is>
      </c>
      <c r="E3520" s="4" t="inlineStr">
        <is>
          <t xml:space="preserve"> </t>
        </is>
      </c>
    </row>
    <row r="3521">
      <c r="A3521" s="4" t="inlineStr">
        <is>
          <t>Investment, Principal</t>
        </is>
      </c>
      <c r="B3521" s="4" t="inlineStr">
        <is>
          <t>[1],[2],[3],[11]</t>
        </is>
      </c>
      <c r="C3521" s="6" t="n">
        <v>1857000</v>
      </c>
      <c r="E3521" s="4" t="inlineStr">
        <is>
          <t xml:space="preserve"> </t>
        </is>
      </c>
    </row>
    <row r="3522">
      <c r="A3522" s="4" t="inlineStr">
        <is>
          <t>Investment, Amortized Cost</t>
        </is>
      </c>
      <c r="B3522" s="4" t="inlineStr">
        <is>
          <t>[1],[2],[3],[4]</t>
        </is>
      </c>
      <c r="C3522" s="5" t="n">
        <v>1916000</v>
      </c>
      <c r="E3522" s="4" t="inlineStr">
        <is>
          <t xml:space="preserve"> </t>
        </is>
      </c>
    </row>
    <row r="3523">
      <c r="A3523" s="4" t="inlineStr">
        <is>
          <t>Investment, Fair Value</t>
        </is>
      </c>
      <c r="B3523" s="4" t="inlineStr">
        <is>
          <t>[1],[2],[3]</t>
        </is>
      </c>
      <c r="C3523" s="6" t="n">
        <v>1838000</v>
      </c>
      <c r="E3523" s="4" t="inlineStr">
        <is>
          <t xml:space="preserve"> </t>
        </is>
      </c>
    </row>
    <row r="3524">
      <c r="A3524" s="4" t="inlineStr">
        <is>
          <t>Investment, Percentage of Net Assets</t>
        </is>
      </c>
      <c r="B3524" s="4" t="inlineStr">
        <is>
          <t>[1],[2],[3]</t>
        </is>
      </c>
      <c r="C3524" s="10" t="n">
        <v>0.0062</v>
      </c>
      <c r="E3524" s="4" t="inlineStr">
        <is>
          <t xml:space="preserve"> </t>
        </is>
      </c>
    </row>
    <row r="3525">
      <c r="A3525" s="4" t="inlineStr">
        <is>
          <t>Investment, Identifier [Axis]: Investments - non-controlled/non-affiliated, First Lien Debt, Passenger Airlines, AAdvantage Loyalty IP Ltd., Region United States, Reference Rate and Spread S + 4.75%, Interest Rate Floor 0.75%, Interest Rate 9.63%, Maturity Date 4/20/2028</t>
        </is>
      </c>
      <c r="C3525" s="4" t="inlineStr">
        <is>
          <t xml:space="preserve"> </t>
        </is>
      </c>
      <c r="E3525" s="4" t="inlineStr">
        <is>
          <t xml:space="preserve"> </t>
        </is>
      </c>
    </row>
    <row r="3526">
      <c r="A3526" s="3" t="inlineStr">
        <is>
          <t>Schedule of Investments [Line Items]</t>
        </is>
      </c>
      <c r="C3526" s="4" t="inlineStr">
        <is>
          <t xml:space="preserve"> </t>
        </is>
      </c>
      <c r="E3526" s="4" t="inlineStr">
        <is>
          <t xml:space="preserve"> </t>
        </is>
      </c>
    </row>
    <row r="3527">
      <c r="A3527" s="4" t="inlineStr">
        <is>
          <t>Investment, Variable Interest Rate, Type [Extensible Enumeration]</t>
        </is>
      </c>
      <c r="C3527" s="4" t="inlineStr">
        <is>
          <t xml:space="preserve"> </t>
        </is>
      </c>
      <c r="E3527" s="4" t="inlineStr">
        <is>
          <t>us-gaap:SecuredOvernightFinancingRateSofrMember</t>
        </is>
      </c>
    </row>
    <row r="3528">
      <c r="A3528" s="4" t="inlineStr">
        <is>
          <t>Investment, Reference Rate and Spread</t>
        </is>
      </c>
      <c r="B3528" s="4" t="inlineStr">
        <is>
          <t>[5],[6],[8]</t>
        </is>
      </c>
      <c r="C3528" s="4" t="inlineStr">
        <is>
          <t xml:space="preserve"> </t>
        </is>
      </c>
      <c r="E3528" s="10" t="n">
        <v>0.0475</v>
      </c>
    </row>
    <row r="3529">
      <c r="A3529" s="4" t="inlineStr">
        <is>
          <t>Investment, Interest Rate Floor</t>
        </is>
      </c>
      <c r="B3529" s="4" t="inlineStr">
        <is>
          <t>[5],[6],[8]</t>
        </is>
      </c>
      <c r="C3529" s="4" t="inlineStr">
        <is>
          <t xml:space="preserve"> </t>
        </is>
      </c>
      <c r="E3529" s="10" t="n">
        <v>0.0075</v>
      </c>
    </row>
    <row r="3530">
      <c r="A3530" s="4" t="inlineStr">
        <is>
          <t>Investment, Interest Rate</t>
        </is>
      </c>
      <c r="B3530" s="4" t="inlineStr">
        <is>
          <t>[5],[6],[8],[12]</t>
        </is>
      </c>
      <c r="C3530" s="4" t="inlineStr">
        <is>
          <t xml:space="preserve"> </t>
        </is>
      </c>
      <c r="E3530" s="10" t="n">
        <v>0.0963</v>
      </c>
    </row>
    <row r="3531">
      <c r="A3531" s="4" t="inlineStr">
        <is>
          <t>Investment, Maturity Date</t>
        </is>
      </c>
      <c r="B3531" s="4" t="inlineStr">
        <is>
          <t>[5],[6],[8]</t>
        </is>
      </c>
      <c r="C3531" s="4" t="inlineStr">
        <is>
          <t xml:space="preserve"> </t>
        </is>
      </c>
      <c r="E3531" s="4" t="inlineStr">
        <is>
          <t>Apr. 20,  2028</t>
        </is>
      </c>
    </row>
    <row r="3532">
      <c r="A3532" s="4" t="inlineStr">
        <is>
          <t>Investment, Principal</t>
        </is>
      </c>
      <c r="B3532" s="4" t="inlineStr">
        <is>
          <t>[5],[6],[8],[13]</t>
        </is>
      </c>
      <c r="C3532" s="4" t="inlineStr">
        <is>
          <t xml:space="preserve"> </t>
        </is>
      </c>
      <c r="E3532" s="6" t="n">
        <v>2000000</v>
      </c>
    </row>
    <row r="3533">
      <c r="A3533" s="4" t="inlineStr">
        <is>
          <t>Investment, Amortized Cost</t>
        </is>
      </c>
      <c r="B3533" s="4" t="inlineStr">
        <is>
          <t>[5],[6],[7],[8]</t>
        </is>
      </c>
      <c r="C3533" s="4" t="inlineStr">
        <is>
          <t xml:space="preserve"> </t>
        </is>
      </c>
      <c r="E3533" s="5" t="n">
        <v>2065000</v>
      </c>
    </row>
    <row r="3534">
      <c r="A3534" s="4" t="inlineStr">
        <is>
          <t>Investment, Fair Value</t>
        </is>
      </c>
      <c r="B3534" s="4" t="inlineStr">
        <is>
          <t>[5],[6],[8]</t>
        </is>
      </c>
      <c r="C3534" s="4" t="inlineStr">
        <is>
          <t xml:space="preserve"> </t>
        </is>
      </c>
      <c r="E3534" s="6" t="n">
        <v>2057000</v>
      </c>
    </row>
    <row r="3535">
      <c r="A3535" s="4" t="inlineStr">
        <is>
          <t>Investment, Percentage of Net Assets</t>
        </is>
      </c>
      <c r="B3535" s="4" t="inlineStr">
        <is>
          <t>[5],[6],[8]</t>
        </is>
      </c>
      <c r="C3535" s="4" t="inlineStr">
        <is>
          <t xml:space="preserve"> </t>
        </is>
      </c>
      <c r="E3535" s="10" t="n">
        <v>0.0069</v>
      </c>
    </row>
    <row r="3536">
      <c r="A3536" s="4" t="inlineStr">
        <is>
          <t>Investment, Identifier [Axis]: Investments - non-controlled/non-affiliated, First Lien Debt, Passenger Airlines, United AirLines, Inc., Region United States, Reference Rate and Spread S + 2.00%, Interest Rate Floor 0.00%, Interest Rate 6.57%, Maturity Date 2/22/2031</t>
        </is>
      </c>
      <c r="C3536" s="4" t="inlineStr">
        <is>
          <t xml:space="preserve"> </t>
        </is>
      </c>
      <c r="E3536" s="4" t="inlineStr">
        <is>
          <t xml:space="preserve"> </t>
        </is>
      </c>
    </row>
    <row r="3537">
      <c r="A3537" s="3" t="inlineStr">
        <is>
          <t>Schedule of Investments [Line Items]</t>
        </is>
      </c>
      <c r="C3537" s="4" t="inlineStr">
        <is>
          <t xml:space="preserve"> </t>
        </is>
      </c>
      <c r="E3537" s="4" t="inlineStr">
        <is>
          <t xml:space="preserve"> </t>
        </is>
      </c>
    </row>
    <row r="3538">
      <c r="A3538" s="4" t="inlineStr">
        <is>
          <t>Investment, Variable Interest Rate, Type [Extensible Enumeration]</t>
        </is>
      </c>
      <c r="C3538" s="4" t="inlineStr">
        <is>
          <t xml:space="preserve"> </t>
        </is>
      </c>
      <c r="E3538" s="4" t="inlineStr">
        <is>
          <t>us-gaap:SecuredOvernightFinancingRateSofrMember</t>
        </is>
      </c>
    </row>
    <row r="3539">
      <c r="A3539" s="4" t="inlineStr">
        <is>
          <t>Investment, Reference Rate and Spread</t>
        </is>
      </c>
      <c r="B3539" s="4" t="inlineStr">
        <is>
          <t>[5],[6],[8],[14],[28]</t>
        </is>
      </c>
      <c r="C3539" s="4" t="inlineStr">
        <is>
          <t xml:space="preserve"> </t>
        </is>
      </c>
      <c r="E3539" s="11" t="n">
        <v>0.02</v>
      </c>
    </row>
    <row r="3540">
      <c r="A3540" s="4" t="inlineStr">
        <is>
          <t>Investment, Interest Rate Floor</t>
        </is>
      </c>
      <c r="B3540" s="4" t="inlineStr">
        <is>
          <t>[5],[6],[8],[14],[28]</t>
        </is>
      </c>
      <c r="C3540" s="4" t="inlineStr">
        <is>
          <t xml:space="preserve"> </t>
        </is>
      </c>
      <c r="E3540" s="11" t="n">
        <v>0</v>
      </c>
    </row>
    <row r="3541">
      <c r="A3541" s="4" t="inlineStr">
        <is>
          <t>Investment, Interest Rate</t>
        </is>
      </c>
      <c r="B3541" s="4" t="inlineStr">
        <is>
          <t>[5],[6],[8],[12],[14],[28]</t>
        </is>
      </c>
      <c r="C3541" s="4" t="inlineStr">
        <is>
          <t xml:space="preserve"> </t>
        </is>
      </c>
      <c r="E3541" s="10" t="n">
        <v>0.06569999999999999</v>
      </c>
    </row>
    <row r="3542">
      <c r="A3542" s="4" t="inlineStr">
        <is>
          <t>Investment, Maturity Date</t>
        </is>
      </c>
      <c r="B3542" s="4" t="inlineStr">
        <is>
          <t>[5],[6],[8],[14],[28]</t>
        </is>
      </c>
      <c r="C3542" s="4" t="inlineStr">
        <is>
          <t xml:space="preserve"> </t>
        </is>
      </c>
      <c r="E3542" s="4" t="inlineStr">
        <is>
          <t>Feb. 22,  2031</t>
        </is>
      </c>
    </row>
    <row r="3543">
      <c r="A3543" s="4" t="inlineStr">
        <is>
          <t>Investment, Principal</t>
        </is>
      </c>
      <c r="B3543" s="4" t="inlineStr">
        <is>
          <t>[5],[6],[8],[13],[14],[28]</t>
        </is>
      </c>
      <c r="C3543" s="4" t="inlineStr">
        <is>
          <t xml:space="preserve"> </t>
        </is>
      </c>
      <c r="E3543" s="6" t="n">
        <v>3332000</v>
      </c>
    </row>
    <row r="3544">
      <c r="A3544" s="4" t="inlineStr">
        <is>
          <t>Investment, Amortized Cost</t>
        </is>
      </c>
      <c r="B3544" s="4" t="inlineStr">
        <is>
          <t>[5],[6],[7],[8],[14],[28]</t>
        </is>
      </c>
      <c r="C3544" s="4" t="inlineStr">
        <is>
          <t xml:space="preserve"> </t>
        </is>
      </c>
      <c r="E3544" s="5" t="n">
        <v>3315000</v>
      </c>
    </row>
    <row r="3545">
      <c r="A3545" s="4" t="inlineStr">
        <is>
          <t>Investment, Fair Value</t>
        </is>
      </c>
      <c r="B3545" s="4" t="inlineStr">
        <is>
          <t>[5],[6],[8],[14],[28]</t>
        </is>
      </c>
      <c r="C3545" s="4" t="inlineStr">
        <is>
          <t xml:space="preserve"> </t>
        </is>
      </c>
      <c r="E3545" s="6" t="n">
        <v>3347000</v>
      </c>
    </row>
    <row r="3546">
      <c r="A3546" s="4" t="inlineStr">
        <is>
          <t>Investment, Percentage of Net Assets</t>
        </is>
      </c>
      <c r="B3546" s="4" t="inlineStr">
        <is>
          <t>[5],[6],[8],[14],[28]</t>
        </is>
      </c>
      <c r="C3546" s="4" t="inlineStr">
        <is>
          <t xml:space="preserve"> </t>
        </is>
      </c>
      <c r="E3546" s="10" t="n">
        <v>0.0111</v>
      </c>
    </row>
    <row r="3547">
      <c r="A3547" s="4" t="inlineStr">
        <is>
          <t>Investment, Identifier [Axis]: Investments - non-controlled/non-affiliated, First Lien Debt, Personal Care Products</t>
        </is>
      </c>
      <c r="C3547" s="4" t="inlineStr">
        <is>
          <t xml:space="preserve"> </t>
        </is>
      </c>
      <c r="E3547" s="4" t="inlineStr">
        <is>
          <t xml:space="preserve"> </t>
        </is>
      </c>
    </row>
    <row r="3548">
      <c r="A3548" s="3" t="inlineStr">
        <is>
          <t>Schedule of Investments [Line Items]</t>
        </is>
      </c>
      <c r="C3548" s="4" t="inlineStr">
        <is>
          <t xml:space="preserve"> </t>
        </is>
      </c>
      <c r="E3548" s="4" t="inlineStr">
        <is>
          <t xml:space="preserve"> </t>
        </is>
      </c>
    </row>
    <row r="3549">
      <c r="A3549" s="4" t="inlineStr">
        <is>
          <t>Investment, Amortized Cost</t>
        </is>
      </c>
      <c r="C3549" s="6" t="n">
        <v>2000000</v>
      </c>
      <c r="D3549" s="4" t="inlineStr">
        <is>
          <t>[1],[2],[3],[4]</t>
        </is>
      </c>
      <c r="E3549" s="6" t="n">
        <v>2000000</v>
      </c>
      <c r="F3549" s="4" t="inlineStr">
        <is>
          <t>[5],[6],[7],[8]</t>
        </is>
      </c>
    </row>
    <row r="3550">
      <c r="A3550" s="4" t="inlineStr">
        <is>
          <t>Investment, Fair Value</t>
        </is>
      </c>
      <c r="C3550" s="6" t="n">
        <v>2002000</v>
      </c>
      <c r="D3550" s="4" t="inlineStr">
        <is>
          <t>[1],[2],[3]</t>
        </is>
      </c>
      <c r="E3550" s="6" t="n">
        <v>2016000</v>
      </c>
      <c r="F3550" s="4" t="inlineStr">
        <is>
          <t>[5],[6],[8]</t>
        </is>
      </c>
    </row>
    <row r="3551">
      <c r="A3551" s="4" t="inlineStr">
        <is>
          <t>Investment, Percentage of Net Assets</t>
        </is>
      </c>
      <c r="C3551" s="10" t="n">
        <v>0.0067</v>
      </c>
      <c r="D3551" s="4" t="inlineStr">
        <is>
          <t>[1],[2],[3]</t>
        </is>
      </c>
      <c r="E3551" s="10" t="n">
        <v>0.0067</v>
      </c>
      <c r="F3551" s="4" t="inlineStr">
        <is>
          <t>[5],[6],[8]</t>
        </is>
      </c>
    </row>
    <row r="3552">
      <c r="A3552" s="4" t="inlineStr">
        <is>
          <t>Investment, Identifier [Axis]: Investments - non-controlled/non-affiliated, First Lien Debt, Personal Care Products, KDC/ONE Development Corporation, Inc., Region United States, Reference Rate and Spread S + 4.00%, Interest Rate Floor 0.00%, Interest Rate 8.32%, Maturity Date 8/15/2028</t>
        </is>
      </c>
      <c r="C3552" s="4" t="inlineStr">
        <is>
          <t xml:space="preserve"> </t>
        </is>
      </c>
      <c r="E3552" s="4" t="inlineStr">
        <is>
          <t xml:space="preserve"> </t>
        </is>
      </c>
    </row>
    <row r="3553">
      <c r="A3553" s="3" t="inlineStr">
        <is>
          <t>Schedule of Investments [Line Items]</t>
        </is>
      </c>
      <c r="C3553" s="4" t="inlineStr">
        <is>
          <t xml:space="preserve"> </t>
        </is>
      </c>
      <c r="E3553" s="4" t="inlineStr">
        <is>
          <t xml:space="preserve"> </t>
        </is>
      </c>
    </row>
    <row r="3554">
      <c r="A3554" s="4" t="inlineStr">
        <is>
          <t>Investment, Variable Interest Rate, Type [Extensible Enumeration]</t>
        </is>
      </c>
      <c r="C3554" s="4" t="inlineStr">
        <is>
          <t>us-gaap:SecuredOvernightFinancingRateSofrMember</t>
        </is>
      </c>
      <c r="E3554" s="4" t="inlineStr">
        <is>
          <t xml:space="preserve"> </t>
        </is>
      </c>
    </row>
    <row r="3555">
      <c r="A3555" s="4" t="inlineStr">
        <is>
          <t>Investment, Reference Rate and Spread</t>
        </is>
      </c>
      <c r="B3555" s="4" t="inlineStr">
        <is>
          <t>[1],[2],[3],[9]</t>
        </is>
      </c>
      <c r="C3555" s="11" t="n">
        <v>0.04</v>
      </c>
      <c r="E3555" s="4" t="inlineStr">
        <is>
          <t xml:space="preserve"> </t>
        </is>
      </c>
    </row>
    <row r="3556">
      <c r="A3556" s="4" t="inlineStr">
        <is>
          <t>Investment, Interest Rate Floor</t>
        </is>
      </c>
      <c r="B3556" s="4" t="inlineStr">
        <is>
          <t>[1],[2],[3],[9]</t>
        </is>
      </c>
      <c r="C3556" s="11" t="n">
        <v>0</v>
      </c>
      <c r="E3556" s="4" t="inlineStr">
        <is>
          <t xml:space="preserve"> </t>
        </is>
      </c>
    </row>
    <row r="3557">
      <c r="A3557" s="4" t="inlineStr">
        <is>
          <t>Investment, Interest Rate</t>
        </is>
      </c>
      <c r="B3557" s="4" t="inlineStr">
        <is>
          <t>[1],[2],[3],[9],[10]</t>
        </is>
      </c>
      <c r="C3557" s="10" t="n">
        <v>0.0832</v>
      </c>
      <c r="E3557" s="4" t="inlineStr">
        <is>
          <t xml:space="preserve"> </t>
        </is>
      </c>
    </row>
    <row r="3558">
      <c r="A3558" s="4" t="inlineStr">
        <is>
          <t>Investment, Maturity Date</t>
        </is>
      </c>
      <c r="B3558" s="4" t="inlineStr">
        <is>
          <t>[1],[2],[3],[9]</t>
        </is>
      </c>
      <c r="C3558" s="4" t="inlineStr">
        <is>
          <t>Aug. 15,  2028</t>
        </is>
      </c>
      <c r="E3558" s="4" t="inlineStr">
        <is>
          <t xml:space="preserve"> </t>
        </is>
      </c>
    </row>
    <row r="3559">
      <c r="A3559" s="4" t="inlineStr">
        <is>
          <t>Investment, Principal</t>
        </is>
      </c>
      <c r="B3559" s="4" t="inlineStr">
        <is>
          <t>[1],[2],[3],[9],[11]</t>
        </is>
      </c>
      <c r="C3559" s="6" t="n">
        <v>2000000</v>
      </c>
      <c r="E3559" s="4" t="inlineStr">
        <is>
          <t xml:space="preserve"> </t>
        </is>
      </c>
    </row>
    <row r="3560">
      <c r="A3560" s="4" t="inlineStr">
        <is>
          <t>Investment, Amortized Cost</t>
        </is>
      </c>
      <c r="B3560" s="4" t="inlineStr">
        <is>
          <t>[1],[2],[3],[4],[9]</t>
        </is>
      </c>
      <c r="C3560" s="5" t="n">
        <v>2000000</v>
      </c>
      <c r="E3560" s="4" t="inlineStr">
        <is>
          <t xml:space="preserve"> </t>
        </is>
      </c>
    </row>
    <row r="3561">
      <c r="A3561" s="4" t="inlineStr">
        <is>
          <t>Investment, Fair Value</t>
        </is>
      </c>
      <c r="B3561" s="4" t="inlineStr">
        <is>
          <t>[1],[2],[3],[9]</t>
        </is>
      </c>
      <c r="C3561" s="6" t="n">
        <v>2002000</v>
      </c>
      <c r="E3561" s="4" t="inlineStr">
        <is>
          <t xml:space="preserve"> </t>
        </is>
      </c>
    </row>
    <row r="3562">
      <c r="A3562" s="4" t="inlineStr">
        <is>
          <t>Investment, Percentage of Net Assets</t>
        </is>
      </c>
      <c r="B3562" s="4" t="inlineStr">
        <is>
          <t>[1],[2],[3],[9]</t>
        </is>
      </c>
      <c r="C3562" s="10" t="n">
        <v>0.0067</v>
      </c>
      <c r="E3562" s="4" t="inlineStr">
        <is>
          <t xml:space="preserve"> </t>
        </is>
      </c>
    </row>
    <row r="3563">
      <c r="A3563" s="4" t="inlineStr">
        <is>
          <t>Investment, Identifier [Axis]: Investments - non-controlled/non-affiliated, First Lien Debt, Personal Care Products, KDC/ONE Development Corporation, Inc., Region United States, Reference Rate and Spread S + 4.00%, Interest Rate Floor 0.00%, Maturity Date 8/15/2028</t>
        </is>
      </c>
      <c r="C3563" s="4" t="inlineStr">
        <is>
          <t xml:space="preserve"> </t>
        </is>
      </c>
      <c r="E3563" s="4" t="inlineStr">
        <is>
          <t xml:space="preserve"> </t>
        </is>
      </c>
    </row>
    <row r="3564">
      <c r="A3564" s="3" t="inlineStr">
        <is>
          <t>Schedule of Investments [Line Items]</t>
        </is>
      </c>
      <c r="C3564" s="4" t="inlineStr">
        <is>
          <t xml:space="preserve"> </t>
        </is>
      </c>
      <c r="E3564" s="4" t="inlineStr">
        <is>
          <t xml:space="preserve"> </t>
        </is>
      </c>
    </row>
    <row r="3565">
      <c r="A3565" s="4" t="inlineStr">
        <is>
          <t>Investment, Variable Interest Rate, Type [Extensible Enumeration]</t>
        </is>
      </c>
      <c r="C3565" s="4" t="inlineStr">
        <is>
          <t xml:space="preserve"> </t>
        </is>
      </c>
      <c r="E3565" s="4" t="inlineStr">
        <is>
          <t>us-gaap:SecuredOvernightFinancingRateSofrMember</t>
        </is>
      </c>
    </row>
    <row r="3566">
      <c r="A3566" s="4" t="inlineStr">
        <is>
          <t>Investment, Reference Rate and Spread</t>
        </is>
      </c>
      <c r="B3566" s="4" t="inlineStr">
        <is>
          <t>[5],[6],[8],[25]</t>
        </is>
      </c>
      <c r="C3566" s="4" t="inlineStr">
        <is>
          <t xml:space="preserve"> </t>
        </is>
      </c>
      <c r="E3566" s="11" t="n">
        <v>0.04</v>
      </c>
    </row>
    <row r="3567">
      <c r="A3567" s="4" t="inlineStr">
        <is>
          <t>Investment, Interest Rate Floor</t>
        </is>
      </c>
      <c r="B3567" s="4" t="inlineStr">
        <is>
          <t>[5],[6],[8],[25]</t>
        </is>
      </c>
      <c r="C3567" s="4" t="inlineStr">
        <is>
          <t xml:space="preserve"> </t>
        </is>
      </c>
      <c r="E3567" s="11" t="n">
        <v>0</v>
      </c>
    </row>
    <row r="3568">
      <c r="A3568" s="4" t="inlineStr">
        <is>
          <t>Investment, Maturity Date</t>
        </is>
      </c>
      <c r="B3568" s="4" t="inlineStr">
        <is>
          <t>[5],[6],[8],[25]</t>
        </is>
      </c>
      <c r="C3568" s="4" t="inlineStr">
        <is>
          <t xml:space="preserve"> </t>
        </is>
      </c>
      <c r="E3568" s="4" t="inlineStr">
        <is>
          <t>Aug. 15,  2028</t>
        </is>
      </c>
    </row>
    <row r="3569">
      <c r="A3569" s="4" t="inlineStr">
        <is>
          <t>Investment, Principal</t>
        </is>
      </c>
      <c r="B3569" s="4" t="inlineStr">
        <is>
          <t>[5],[6],[8],[13],[25]</t>
        </is>
      </c>
      <c r="C3569" s="4" t="inlineStr">
        <is>
          <t xml:space="preserve"> </t>
        </is>
      </c>
      <c r="E3569" s="6" t="n">
        <v>2000000</v>
      </c>
    </row>
    <row r="3570">
      <c r="A3570" s="4" t="inlineStr">
        <is>
          <t>Investment, Amortized Cost</t>
        </is>
      </c>
      <c r="B3570" s="4" t="inlineStr">
        <is>
          <t>[5],[6],[7],[8],[25]</t>
        </is>
      </c>
      <c r="C3570" s="4" t="inlineStr">
        <is>
          <t xml:space="preserve"> </t>
        </is>
      </c>
      <c r="E3570" s="5" t="n">
        <v>2000000</v>
      </c>
    </row>
    <row r="3571">
      <c r="A3571" s="4" t="inlineStr">
        <is>
          <t>Investment, Fair Value</t>
        </is>
      </c>
      <c r="B3571" s="4" t="inlineStr">
        <is>
          <t>[5],[6],[8],[25]</t>
        </is>
      </c>
      <c r="C3571" s="4" t="inlineStr">
        <is>
          <t xml:space="preserve"> </t>
        </is>
      </c>
      <c r="E3571" s="6" t="n">
        <v>2016000</v>
      </c>
    </row>
    <row r="3572">
      <c r="A3572" s="4" t="inlineStr">
        <is>
          <t>Investment, Percentage of Net Assets</t>
        </is>
      </c>
      <c r="B3572" s="4" t="inlineStr">
        <is>
          <t>[5],[6],[8],[25]</t>
        </is>
      </c>
      <c r="C3572" s="4" t="inlineStr">
        <is>
          <t xml:space="preserve"> </t>
        </is>
      </c>
      <c r="E3572" s="10" t="n">
        <v>0.0067</v>
      </c>
    </row>
    <row r="3573">
      <c r="A3573" s="4" t="inlineStr">
        <is>
          <t>Investment, Identifier [Axis]: Investments - non-controlled/non-affiliated, First Lien Debt, Pharmaceuticals</t>
        </is>
      </c>
      <c r="C3573" s="4" t="inlineStr">
        <is>
          <t xml:space="preserve"> </t>
        </is>
      </c>
      <c r="E3573" s="4" t="inlineStr">
        <is>
          <t xml:space="preserve"> </t>
        </is>
      </c>
    </row>
    <row r="3574">
      <c r="A3574" s="3" t="inlineStr">
        <is>
          <t>Schedule of Investments [Line Items]</t>
        </is>
      </c>
      <c r="C3574" s="4" t="inlineStr">
        <is>
          <t xml:space="preserve"> </t>
        </is>
      </c>
      <c r="E3574" s="4" t="inlineStr">
        <is>
          <t xml:space="preserve"> </t>
        </is>
      </c>
    </row>
    <row r="3575">
      <c r="A3575" s="4" t="inlineStr">
        <is>
          <t>Investment, Amortized Cost</t>
        </is>
      </c>
      <c r="C3575" s="6" t="n">
        <v>19375000</v>
      </c>
      <c r="D3575" s="4" t="inlineStr">
        <is>
          <t>[1],[2],[3],[4]</t>
        </is>
      </c>
      <c r="E3575" s="6" t="n">
        <v>19048000</v>
      </c>
      <c r="F3575" s="4" t="inlineStr">
        <is>
          <t>[5],[6],[7],[8]</t>
        </is>
      </c>
    </row>
    <row r="3576">
      <c r="A3576" s="4" t="inlineStr">
        <is>
          <t>Investment, Fair Value</t>
        </is>
      </c>
      <c r="C3576" s="6" t="n">
        <v>19041000</v>
      </c>
      <c r="D3576" s="4" t="inlineStr">
        <is>
          <t>[1],[2],[3]</t>
        </is>
      </c>
      <c r="E3576" s="6" t="n">
        <v>18992000</v>
      </c>
      <c r="F3576" s="4" t="inlineStr">
        <is>
          <t>[5],[6],[8]</t>
        </is>
      </c>
    </row>
    <row r="3577">
      <c r="A3577" s="4" t="inlineStr">
        <is>
          <t>Investment, Percentage of Net Assets</t>
        </is>
      </c>
      <c r="C3577" s="10" t="n">
        <v>0.0639</v>
      </c>
      <c r="D3577" s="4" t="inlineStr">
        <is>
          <t>[1],[2],[3]</t>
        </is>
      </c>
      <c r="E3577" s="10" t="n">
        <v>0.06320000000000001</v>
      </c>
      <c r="F3577" s="4" t="inlineStr">
        <is>
          <t>[5],[6],[8]</t>
        </is>
      </c>
    </row>
    <row r="3578">
      <c r="A3578" s="4" t="inlineStr">
        <is>
          <t>Investment, Identifier [Axis]: Investments - non-controlled/non-affiliated, First Lien Debt, Pharmaceuticals, Alvogen Pharma US, Inc., Region United States, Reference Rate and Spread S + 8.50%, Interest Rate Floor 1.00%, Interest Rate 11.96%, Maturity Date 6/30/2025</t>
        </is>
      </c>
      <c r="C3578" s="4" t="inlineStr">
        <is>
          <t xml:space="preserve"> </t>
        </is>
      </c>
      <c r="E3578" s="4" t="inlineStr">
        <is>
          <t xml:space="preserve"> </t>
        </is>
      </c>
    </row>
    <row r="3579">
      <c r="A3579" s="3" t="inlineStr">
        <is>
          <t>Schedule of Investments [Line Items]</t>
        </is>
      </c>
      <c r="C3579" s="4" t="inlineStr">
        <is>
          <t xml:space="preserve"> </t>
        </is>
      </c>
      <c r="E3579" s="4" t="inlineStr">
        <is>
          <t xml:space="preserve"> </t>
        </is>
      </c>
    </row>
    <row r="3580">
      <c r="A3580" s="4" t="inlineStr">
        <is>
          <t>Investment, Variable Interest Rate, Type [Extensible Enumeration]</t>
        </is>
      </c>
      <c r="C3580" s="4" t="inlineStr">
        <is>
          <t xml:space="preserve"> </t>
        </is>
      </c>
      <c r="E3580" s="4" t="inlineStr">
        <is>
          <t>us-gaap:SecuredOvernightFinancingRateSofrMember</t>
        </is>
      </c>
    </row>
    <row r="3581">
      <c r="A3581" s="4" t="inlineStr">
        <is>
          <t>Investment, Reference Rate and Spread</t>
        </is>
      </c>
      <c r="B3581" s="4" t="inlineStr">
        <is>
          <t>[5],[6],[8]</t>
        </is>
      </c>
      <c r="C3581" s="4" t="inlineStr">
        <is>
          <t xml:space="preserve"> </t>
        </is>
      </c>
      <c r="E3581" s="10" t="n">
        <v>0.08500000000000001</v>
      </c>
    </row>
    <row r="3582">
      <c r="A3582" s="4" t="inlineStr">
        <is>
          <t>Investment, Interest Rate Floor</t>
        </is>
      </c>
      <c r="B3582" s="4" t="inlineStr">
        <is>
          <t>[5],[6],[8]</t>
        </is>
      </c>
      <c r="C3582" s="4" t="inlineStr">
        <is>
          <t xml:space="preserve"> </t>
        </is>
      </c>
      <c r="E3582" s="11" t="n">
        <v>0.01</v>
      </c>
    </row>
    <row r="3583">
      <c r="A3583" s="4" t="inlineStr">
        <is>
          <t>Investment, Interest Rate</t>
        </is>
      </c>
      <c r="B3583" s="4" t="inlineStr">
        <is>
          <t>[5],[6],[8],[12]</t>
        </is>
      </c>
      <c r="C3583" s="4" t="inlineStr">
        <is>
          <t xml:space="preserve"> </t>
        </is>
      </c>
      <c r="E3583" s="10" t="n">
        <v>0.1196</v>
      </c>
    </row>
    <row r="3584">
      <c r="A3584" s="4" t="inlineStr">
        <is>
          <t>Investment, Maturity Date</t>
        </is>
      </c>
      <c r="B3584" s="4" t="inlineStr">
        <is>
          <t>[5],[6],[8]</t>
        </is>
      </c>
      <c r="C3584" s="4" t="inlineStr">
        <is>
          <t xml:space="preserve"> </t>
        </is>
      </c>
      <c r="E3584" s="4" t="inlineStr">
        <is>
          <t>Jun. 30,  2025</t>
        </is>
      </c>
    </row>
    <row r="3585">
      <c r="A3585" s="4" t="inlineStr">
        <is>
          <t>Investment, Principal</t>
        </is>
      </c>
      <c r="B3585" s="4" t="inlineStr">
        <is>
          <t>[5],[6],[8],[13]</t>
        </is>
      </c>
      <c r="C3585" s="4" t="inlineStr">
        <is>
          <t xml:space="preserve"> </t>
        </is>
      </c>
      <c r="E3585" s="6" t="n">
        <v>4927000</v>
      </c>
    </row>
    <row r="3586">
      <c r="A3586" s="4" t="inlineStr">
        <is>
          <t>Investment, Amortized Cost</t>
        </is>
      </c>
      <c r="B3586" s="4" t="inlineStr">
        <is>
          <t>[5],[6],[7],[8]</t>
        </is>
      </c>
      <c r="C3586" s="4" t="inlineStr">
        <is>
          <t xml:space="preserve"> </t>
        </is>
      </c>
      <c r="E3586" s="5" t="n">
        <v>4851000</v>
      </c>
    </row>
    <row r="3587">
      <c r="A3587" s="4" t="inlineStr">
        <is>
          <t>Investment, Fair Value</t>
        </is>
      </c>
      <c r="B3587" s="4" t="inlineStr">
        <is>
          <t>[5],[6],[8]</t>
        </is>
      </c>
      <c r="C3587" s="4" t="inlineStr">
        <is>
          <t xml:space="preserve"> </t>
        </is>
      </c>
      <c r="E3587" s="6" t="n">
        <v>4699000</v>
      </c>
    </row>
    <row r="3588">
      <c r="A3588" s="4" t="inlineStr">
        <is>
          <t>Investment, Percentage of Net Assets</t>
        </is>
      </c>
      <c r="B3588" s="4" t="inlineStr">
        <is>
          <t>[5],[6],[8]</t>
        </is>
      </c>
      <c r="C3588" s="4" t="inlineStr">
        <is>
          <t xml:space="preserve"> </t>
        </is>
      </c>
      <c r="E3588" s="10" t="n">
        <v>0.0156</v>
      </c>
    </row>
    <row r="3589">
      <c r="A3589" s="4" t="inlineStr">
        <is>
          <t>Investment, Identifier [Axis]: Investments - non-controlled/non-affiliated, First Lien Debt, Pharmaceuticals, Amneal Pharmaceuticals LLC, Region United States, Reference Rate and Spread S + 5.50%, Interest Rate Floor 0.00%, Interest Rate 9.82%, Maturity Date 5/4/2028</t>
        </is>
      </c>
      <c r="C3589" s="4" t="inlineStr">
        <is>
          <t xml:space="preserve"> </t>
        </is>
      </c>
      <c r="E3589" s="4" t="inlineStr">
        <is>
          <t xml:space="preserve"> </t>
        </is>
      </c>
    </row>
    <row r="3590">
      <c r="A3590" s="3" t="inlineStr">
        <is>
          <t>Schedule of Investments [Line Items]</t>
        </is>
      </c>
      <c r="C3590" s="4" t="inlineStr">
        <is>
          <t xml:space="preserve"> </t>
        </is>
      </c>
      <c r="E3590" s="4" t="inlineStr">
        <is>
          <t xml:space="preserve"> </t>
        </is>
      </c>
    </row>
    <row r="3591">
      <c r="A3591" s="4" t="inlineStr">
        <is>
          <t>Investment, Variable Interest Rate, Type [Extensible Enumeration]</t>
        </is>
      </c>
      <c r="C3591" s="4" t="inlineStr">
        <is>
          <t>us-gaap:SecuredOvernightFinancingRateSofrMember</t>
        </is>
      </c>
      <c r="E3591" s="4" t="inlineStr">
        <is>
          <t xml:space="preserve"> </t>
        </is>
      </c>
    </row>
    <row r="3592">
      <c r="A3592" s="4" t="inlineStr">
        <is>
          <t>Investment, Reference Rate and Spread</t>
        </is>
      </c>
      <c r="B3592" s="4" t="inlineStr">
        <is>
          <t>[1],[2],[3],[9],[16]</t>
        </is>
      </c>
      <c r="C3592" s="10" t="n">
        <v>0.055</v>
      </c>
      <c r="E3592" s="4" t="inlineStr">
        <is>
          <t xml:space="preserve"> </t>
        </is>
      </c>
    </row>
    <row r="3593">
      <c r="A3593" s="4" t="inlineStr">
        <is>
          <t>Investment, Interest Rate Floor</t>
        </is>
      </c>
      <c r="B3593" s="4" t="inlineStr">
        <is>
          <t>[1],[2],[3],[9],[16]</t>
        </is>
      </c>
      <c r="C3593" s="11" t="n">
        <v>0</v>
      </c>
      <c r="E3593" s="4" t="inlineStr">
        <is>
          <t xml:space="preserve"> </t>
        </is>
      </c>
    </row>
    <row r="3594">
      <c r="A3594" s="4" t="inlineStr">
        <is>
          <t>Investment, Interest Rate</t>
        </is>
      </c>
      <c r="B3594" s="4" t="inlineStr">
        <is>
          <t>[1],[2],[3],[9],[10],[16]</t>
        </is>
      </c>
      <c r="C3594" s="10" t="n">
        <v>0.0982</v>
      </c>
      <c r="E3594" s="4" t="inlineStr">
        <is>
          <t xml:space="preserve"> </t>
        </is>
      </c>
    </row>
    <row r="3595">
      <c r="A3595" s="4" t="inlineStr">
        <is>
          <t>Investment, Maturity Date</t>
        </is>
      </c>
      <c r="B3595" s="4" t="inlineStr">
        <is>
          <t>[1],[2],[3],[9],[16]</t>
        </is>
      </c>
      <c r="C3595" s="4" t="inlineStr">
        <is>
          <t>May  04,  2028</t>
        </is>
      </c>
      <c r="E3595" s="4" t="inlineStr">
        <is>
          <t xml:space="preserve"> </t>
        </is>
      </c>
    </row>
    <row r="3596">
      <c r="A3596" s="4" t="inlineStr">
        <is>
          <t>Investment, Principal</t>
        </is>
      </c>
      <c r="B3596" s="4" t="inlineStr">
        <is>
          <t>[1],[2],[3],[9],[11],[16]</t>
        </is>
      </c>
      <c r="C3596" s="6" t="n">
        <v>994000</v>
      </c>
      <c r="E3596" s="4" t="inlineStr">
        <is>
          <t xml:space="preserve"> </t>
        </is>
      </c>
    </row>
    <row r="3597">
      <c r="A3597" s="4" t="inlineStr">
        <is>
          <t>Investment, Amortized Cost</t>
        </is>
      </c>
      <c r="B3597" s="4" t="inlineStr">
        <is>
          <t>[1],[2],[3],[4],[9],[16]</t>
        </is>
      </c>
      <c r="C3597" s="5" t="n">
        <v>998000</v>
      </c>
      <c r="E3597" s="4" t="inlineStr">
        <is>
          <t xml:space="preserve"> </t>
        </is>
      </c>
    </row>
    <row r="3598">
      <c r="A3598" s="4" t="inlineStr">
        <is>
          <t>Investment, Fair Value</t>
        </is>
      </c>
      <c r="B3598" s="4" t="inlineStr">
        <is>
          <t>[1],[2],[3],[9],[16]</t>
        </is>
      </c>
      <c r="C3598" s="6" t="n">
        <v>1013000</v>
      </c>
      <c r="E3598" s="4" t="inlineStr">
        <is>
          <t xml:space="preserve"> </t>
        </is>
      </c>
    </row>
    <row r="3599">
      <c r="A3599" s="4" t="inlineStr">
        <is>
          <t>Investment, Percentage of Net Assets</t>
        </is>
      </c>
      <c r="B3599" s="4" t="inlineStr">
        <is>
          <t>[1],[2],[3],[9],[16]</t>
        </is>
      </c>
      <c r="C3599" s="10" t="n">
        <v>0.0034</v>
      </c>
      <c r="E3599" s="4" t="inlineStr">
        <is>
          <t xml:space="preserve"> </t>
        </is>
      </c>
    </row>
    <row r="3600">
      <c r="A3600" s="4" t="inlineStr">
        <is>
          <t>Investment, Identifier [Axis]: Investments - non-controlled/non-affiliated, First Lien Debt, Pharmaceuticals, Amneal Pharmaceuticals LLC, Region United States, Reference Rate and Spread S + 5.50%, Interest Rate Floor 0.00%, Interest Rate 9.86%, Maturity Date 5/4/2028</t>
        </is>
      </c>
      <c r="C3600" s="4" t="inlineStr">
        <is>
          <t xml:space="preserve"> </t>
        </is>
      </c>
      <c r="E3600" s="4" t="inlineStr">
        <is>
          <t xml:space="preserve"> </t>
        </is>
      </c>
    </row>
    <row r="3601">
      <c r="A3601" s="3" t="inlineStr">
        <is>
          <t>Schedule of Investments [Line Items]</t>
        </is>
      </c>
      <c r="C3601" s="4" t="inlineStr">
        <is>
          <t xml:space="preserve"> </t>
        </is>
      </c>
      <c r="E3601" s="4" t="inlineStr">
        <is>
          <t xml:space="preserve"> </t>
        </is>
      </c>
    </row>
    <row r="3602">
      <c r="A3602" s="4" t="inlineStr">
        <is>
          <t>Investment, Variable Interest Rate, Type [Extensible Enumeration]</t>
        </is>
      </c>
      <c r="C3602" s="4" t="inlineStr">
        <is>
          <t xml:space="preserve"> </t>
        </is>
      </c>
      <c r="E3602" s="4" t="inlineStr">
        <is>
          <t>us-gaap:SecuredOvernightFinancingRateSofrMember</t>
        </is>
      </c>
    </row>
    <row r="3603">
      <c r="A3603" s="4" t="inlineStr">
        <is>
          <t>Investment, Reference Rate and Spread</t>
        </is>
      </c>
      <c r="B3603" s="4" t="inlineStr">
        <is>
          <t>[5],[6],[8],[14]</t>
        </is>
      </c>
      <c r="C3603" s="4" t="inlineStr">
        <is>
          <t xml:space="preserve"> </t>
        </is>
      </c>
      <c r="E3603" s="10" t="n">
        <v>0.055</v>
      </c>
    </row>
    <row r="3604">
      <c r="A3604" s="4" t="inlineStr">
        <is>
          <t>Investment, Interest Rate Floor</t>
        </is>
      </c>
      <c r="B3604" s="4" t="inlineStr">
        <is>
          <t>[5],[6],[8],[14]</t>
        </is>
      </c>
      <c r="C3604" s="4" t="inlineStr">
        <is>
          <t xml:space="preserve"> </t>
        </is>
      </c>
      <c r="E3604" s="11" t="n">
        <v>0</v>
      </c>
    </row>
    <row r="3605">
      <c r="A3605" s="4" t="inlineStr">
        <is>
          <t>Investment, Interest Rate</t>
        </is>
      </c>
      <c r="B3605" s="4" t="inlineStr">
        <is>
          <t>[5],[6],[8],[12],[14]</t>
        </is>
      </c>
      <c r="C3605" s="4" t="inlineStr">
        <is>
          <t xml:space="preserve"> </t>
        </is>
      </c>
      <c r="E3605" s="10" t="n">
        <v>0.09859999999999999</v>
      </c>
    </row>
    <row r="3606">
      <c r="A3606" s="4" t="inlineStr">
        <is>
          <t>Investment, Maturity Date</t>
        </is>
      </c>
      <c r="B3606" s="4" t="inlineStr">
        <is>
          <t>[5],[6],[8],[14]</t>
        </is>
      </c>
      <c r="C3606" s="4" t="inlineStr">
        <is>
          <t xml:space="preserve"> </t>
        </is>
      </c>
      <c r="E3606" s="4" t="inlineStr">
        <is>
          <t>May  04,  2028</t>
        </is>
      </c>
    </row>
    <row r="3607">
      <c r="A3607" s="4" t="inlineStr">
        <is>
          <t>Investment, Principal</t>
        </is>
      </c>
      <c r="B3607" s="4" t="inlineStr">
        <is>
          <t>[5],[6],[8],[13],[14]</t>
        </is>
      </c>
      <c r="C3607" s="4" t="inlineStr">
        <is>
          <t xml:space="preserve"> </t>
        </is>
      </c>
      <c r="E3607" s="6" t="n">
        <v>3925000</v>
      </c>
    </row>
    <row r="3608">
      <c r="A3608" s="4" t="inlineStr">
        <is>
          <t>Investment, Amortized Cost</t>
        </is>
      </c>
      <c r="B3608" s="4" t="inlineStr">
        <is>
          <t>[5],[6],[7],[8],[14]</t>
        </is>
      </c>
      <c r="C3608" s="4" t="inlineStr">
        <is>
          <t xml:space="preserve"> </t>
        </is>
      </c>
      <c r="E3608" s="5" t="n">
        <v>3941000</v>
      </c>
    </row>
    <row r="3609">
      <c r="A3609" s="4" t="inlineStr">
        <is>
          <t>Investment, Fair Value</t>
        </is>
      </c>
      <c r="B3609" s="4" t="inlineStr">
        <is>
          <t>[5],[6],[8],[14]</t>
        </is>
      </c>
      <c r="C3609" s="4" t="inlineStr">
        <is>
          <t xml:space="preserve"> </t>
        </is>
      </c>
      <c r="E3609" s="6" t="n">
        <v>4044000</v>
      </c>
    </row>
    <row r="3610">
      <c r="A3610" s="4" t="inlineStr">
        <is>
          <t>Investment, Percentage of Net Assets</t>
        </is>
      </c>
      <c r="B3610" s="4" t="inlineStr">
        <is>
          <t>[5],[6],[8],[14]</t>
        </is>
      </c>
      <c r="C3610" s="4" t="inlineStr">
        <is>
          <t xml:space="preserve"> </t>
        </is>
      </c>
      <c r="E3610" s="10" t="n">
        <v>0.0134</v>
      </c>
    </row>
    <row r="3611">
      <c r="A3611" s="4" t="inlineStr">
        <is>
          <t>Investment, Identifier [Axis]: Investments - non-controlled/non-affiliated, First Lien Debt, Pharmaceuticals, Nephron Pharmaceuticals, LLC, Region United States, Reference Rate and Spread S + 4.00%, Interest Rate Floor 3.25%, Interest Rate 8.33%, Maturity Date 12/30/2027</t>
        </is>
      </c>
      <c r="C3611" s="4" t="inlineStr">
        <is>
          <t xml:space="preserve"> </t>
        </is>
      </c>
      <c r="E3611" s="4" t="inlineStr">
        <is>
          <t xml:space="preserve"> </t>
        </is>
      </c>
    </row>
    <row r="3612">
      <c r="A3612" s="3" t="inlineStr">
        <is>
          <t>Schedule of Investments [Line Items]</t>
        </is>
      </c>
      <c r="C3612" s="4" t="inlineStr">
        <is>
          <t xml:space="preserve"> </t>
        </is>
      </c>
      <c r="E3612" s="4" t="inlineStr">
        <is>
          <t xml:space="preserve"> </t>
        </is>
      </c>
    </row>
    <row r="3613">
      <c r="A3613" s="4" t="inlineStr">
        <is>
          <t>Investment, Variable Interest Rate, Type [Extensible Enumeration]</t>
        </is>
      </c>
      <c r="C3613" s="4" t="inlineStr">
        <is>
          <t>us-gaap:SecuredOvernightFinancingRateSofrMember</t>
        </is>
      </c>
      <c r="E3613" s="4" t="inlineStr">
        <is>
          <t xml:space="preserve"> </t>
        </is>
      </c>
    </row>
    <row r="3614">
      <c r="A3614" s="4" t="inlineStr">
        <is>
          <t>Investment, Reference Rate and Spread</t>
        </is>
      </c>
      <c r="B3614" s="4" t="inlineStr">
        <is>
          <t>[1],[2],[3],[9],[17]</t>
        </is>
      </c>
      <c r="C3614" s="11" t="n">
        <v>0.04</v>
      </c>
      <c r="E3614" s="4" t="inlineStr">
        <is>
          <t xml:space="preserve"> </t>
        </is>
      </c>
    </row>
    <row r="3615">
      <c r="A3615" s="4" t="inlineStr">
        <is>
          <t>Investment, Interest Rate Floor</t>
        </is>
      </c>
      <c r="B3615" s="4" t="inlineStr">
        <is>
          <t>[1],[2],[3],[9],[17]</t>
        </is>
      </c>
      <c r="C3615" s="10" t="n">
        <v>0.0325</v>
      </c>
      <c r="E3615" s="4" t="inlineStr">
        <is>
          <t xml:space="preserve"> </t>
        </is>
      </c>
    </row>
    <row r="3616">
      <c r="A3616" s="4" t="inlineStr">
        <is>
          <t>Investment, Interest Rate</t>
        </is>
      </c>
      <c r="B3616" s="4" t="inlineStr">
        <is>
          <t>[1],[2],[3],[9],[10],[17]</t>
        </is>
      </c>
      <c r="C3616" s="10" t="n">
        <v>0.0833</v>
      </c>
      <c r="E3616" s="4" t="inlineStr">
        <is>
          <t xml:space="preserve"> </t>
        </is>
      </c>
    </row>
    <row r="3617">
      <c r="A3617" s="4" t="inlineStr">
        <is>
          <t>Investment, Maturity Date</t>
        </is>
      </c>
      <c r="B3617" s="4" t="inlineStr">
        <is>
          <t>[1],[2],[3],[9],[17]</t>
        </is>
      </c>
      <c r="C3617" s="4" t="inlineStr">
        <is>
          <t>Dec. 30,  2027</t>
        </is>
      </c>
      <c r="E3617" s="4" t="inlineStr">
        <is>
          <t xml:space="preserve"> </t>
        </is>
      </c>
    </row>
    <row r="3618">
      <c r="A3618" s="4" t="inlineStr">
        <is>
          <t>Investment, Principal</t>
        </is>
      </c>
      <c r="B3618" s="4" t="inlineStr">
        <is>
          <t>[1],[2],[3],[9],[11],[17]</t>
        </is>
      </c>
      <c r="C3618" s="6" t="n">
        <v>1875000</v>
      </c>
      <c r="E3618" s="4" t="inlineStr">
        <is>
          <t xml:space="preserve"> </t>
        </is>
      </c>
    </row>
    <row r="3619">
      <c r="A3619" s="4" t="inlineStr">
        <is>
          <t>Investment, Amortized Cost</t>
        </is>
      </c>
      <c r="B3619" s="4" t="inlineStr">
        <is>
          <t>[1],[2],[3],[4],[9],[17]</t>
        </is>
      </c>
      <c r="C3619" s="5" t="n">
        <v>1857000</v>
      </c>
      <c r="E3619" s="4" t="inlineStr">
        <is>
          <t xml:space="preserve"> </t>
        </is>
      </c>
    </row>
    <row r="3620">
      <c r="A3620" s="4" t="inlineStr">
        <is>
          <t>Investment, Fair Value</t>
        </is>
      </c>
      <c r="B3620" s="4" t="inlineStr">
        <is>
          <t>[1],[2],[3],[9],[17]</t>
        </is>
      </c>
      <c r="C3620" s="6" t="n">
        <v>1856000</v>
      </c>
      <c r="E3620" s="4" t="inlineStr">
        <is>
          <t xml:space="preserve"> </t>
        </is>
      </c>
    </row>
    <row r="3621">
      <c r="A3621" s="4" t="inlineStr">
        <is>
          <t>Investment, Percentage of Net Assets</t>
        </is>
      </c>
      <c r="B3621" s="4" t="inlineStr">
        <is>
          <t>[1],[2],[3],[9],[17]</t>
        </is>
      </c>
      <c r="C3621" s="10" t="n">
        <v>0.0062</v>
      </c>
      <c r="E3621" s="4" t="inlineStr">
        <is>
          <t xml:space="preserve"> </t>
        </is>
      </c>
    </row>
    <row r="3622">
      <c r="A3622" s="4" t="inlineStr">
        <is>
          <t>Investment, Identifier [Axis]: Investments - non-controlled/non-affiliated, First Lien Debt, Pharmaceuticals, Nephron Pharmaceuticals, LLC, Region United States, Reference Rate and Spread S + 9.20%, Interest Rate Floor 3.25%, Interest Rate 13.53%, Maturity Date 12/30/2027</t>
        </is>
      </c>
      <c r="C3622" s="4" t="inlineStr">
        <is>
          <t xml:space="preserve"> </t>
        </is>
      </c>
      <c r="E3622" s="4" t="inlineStr">
        <is>
          <t xml:space="preserve"> </t>
        </is>
      </c>
    </row>
    <row r="3623">
      <c r="A3623" s="3" t="inlineStr">
        <is>
          <t>Schedule of Investments [Line Items]</t>
        </is>
      </c>
      <c r="C3623" s="4" t="inlineStr">
        <is>
          <t xml:space="preserve"> </t>
        </is>
      </c>
      <c r="E3623" s="4" t="inlineStr">
        <is>
          <t xml:space="preserve"> </t>
        </is>
      </c>
    </row>
    <row r="3624">
      <c r="A3624" s="4" t="inlineStr">
        <is>
          <t>Investment, Variable Interest Rate, Type [Extensible Enumeration]</t>
        </is>
      </c>
      <c r="C3624" s="4" t="inlineStr">
        <is>
          <t>us-gaap:SecuredOvernightFinancingRateSofrMember</t>
        </is>
      </c>
      <c r="E3624" s="4" t="inlineStr">
        <is>
          <t xml:space="preserve"> </t>
        </is>
      </c>
    </row>
    <row r="3625">
      <c r="A3625" s="4" t="inlineStr">
        <is>
          <t>Investment, Reference Rate and Spread</t>
        </is>
      </c>
      <c r="B3625" s="4" t="inlineStr">
        <is>
          <t>[1],[2],[3],[9],[17]</t>
        </is>
      </c>
      <c r="C3625" s="10" t="n">
        <v>0.092</v>
      </c>
      <c r="E3625" s="4" t="inlineStr">
        <is>
          <t xml:space="preserve"> </t>
        </is>
      </c>
    </row>
    <row r="3626">
      <c r="A3626" s="4" t="inlineStr">
        <is>
          <t>Investment, Interest Rate Floor</t>
        </is>
      </c>
      <c r="B3626" s="4" t="inlineStr">
        <is>
          <t>[1],[2],[3],[9],[17]</t>
        </is>
      </c>
      <c r="C3626" s="10" t="n">
        <v>0.0325</v>
      </c>
      <c r="E3626" s="4" t="inlineStr">
        <is>
          <t xml:space="preserve"> </t>
        </is>
      </c>
    </row>
    <row r="3627">
      <c r="A3627" s="4" t="inlineStr">
        <is>
          <t>Investment, Interest Rate</t>
        </is>
      </c>
      <c r="B3627" s="4" t="inlineStr">
        <is>
          <t>[1],[2],[3],[9],[10],[17]</t>
        </is>
      </c>
      <c r="C3627" s="10" t="n">
        <v>0.1353</v>
      </c>
      <c r="E3627" s="4" t="inlineStr">
        <is>
          <t xml:space="preserve"> </t>
        </is>
      </c>
    </row>
    <row r="3628">
      <c r="A3628" s="4" t="inlineStr">
        <is>
          <t>Investment, Maturity Date</t>
        </is>
      </c>
      <c r="B3628" s="4" t="inlineStr">
        <is>
          <t>[1],[2],[3],[9],[17]</t>
        </is>
      </c>
      <c r="C3628" s="4" t="inlineStr">
        <is>
          <t>Dec. 30,  2027</t>
        </is>
      </c>
      <c r="E3628" s="4" t="inlineStr">
        <is>
          <t xml:space="preserve"> </t>
        </is>
      </c>
    </row>
    <row r="3629">
      <c r="A3629" s="4" t="inlineStr">
        <is>
          <t>Investment, Principal</t>
        </is>
      </c>
      <c r="B3629" s="4" t="inlineStr">
        <is>
          <t>[1],[2],[3],[9],[11],[17]</t>
        </is>
      </c>
      <c r="C3629" s="6" t="n">
        <v>6375000</v>
      </c>
      <c r="E3629" s="4" t="inlineStr">
        <is>
          <t xml:space="preserve"> </t>
        </is>
      </c>
    </row>
    <row r="3630">
      <c r="A3630" s="4" t="inlineStr">
        <is>
          <t>Investment, Amortized Cost</t>
        </is>
      </c>
      <c r="B3630" s="4" t="inlineStr">
        <is>
          <t>[1],[2],[3],[4],[9],[17]</t>
        </is>
      </c>
      <c r="C3630" s="5" t="n">
        <v>6285000</v>
      </c>
      <c r="E3630" s="4" t="inlineStr">
        <is>
          <t xml:space="preserve"> </t>
        </is>
      </c>
    </row>
    <row r="3631">
      <c r="A3631" s="4" t="inlineStr">
        <is>
          <t>Investment, Fair Value</t>
        </is>
      </c>
      <c r="B3631" s="4" t="inlineStr">
        <is>
          <t>[1],[2],[3],[9],[17]</t>
        </is>
      </c>
      <c r="C3631" s="6" t="n">
        <v>6279000</v>
      </c>
      <c r="E3631" s="4" t="inlineStr">
        <is>
          <t xml:space="preserve"> </t>
        </is>
      </c>
    </row>
    <row r="3632">
      <c r="A3632" s="4" t="inlineStr">
        <is>
          <t>Investment, Percentage of Net Assets</t>
        </is>
      </c>
      <c r="B3632" s="4" t="inlineStr">
        <is>
          <t>[1],[2],[3],[9],[17]</t>
        </is>
      </c>
      <c r="C3632" s="10" t="n">
        <v>0.0211</v>
      </c>
      <c r="E3632" s="4" t="inlineStr">
        <is>
          <t xml:space="preserve"> </t>
        </is>
      </c>
    </row>
    <row r="3633">
      <c r="A3633" s="4" t="inlineStr">
        <is>
          <t>Investment, Identifier [Axis]: Investments - non-controlled/non-affiliated, First Lien Debt, Pharmaceuticals, Syner-G Intermediate Holdings, LLC (Revolver), Region United States, Reference Rate and Spread S + 5.00%, Interest Rate Floor 1.00%, Interest Rate 0.50%, Maturity Date 9/17/2030</t>
        </is>
      </c>
      <c r="C3633" s="4" t="inlineStr">
        <is>
          <t xml:space="preserve"> </t>
        </is>
      </c>
      <c r="E3633" s="4" t="inlineStr">
        <is>
          <t xml:space="preserve"> </t>
        </is>
      </c>
    </row>
    <row r="3634">
      <c r="A3634" s="3" t="inlineStr">
        <is>
          <t>Schedule of Investments [Line Items]</t>
        </is>
      </c>
      <c r="C3634" s="4" t="inlineStr">
        <is>
          <t xml:space="preserve"> </t>
        </is>
      </c>
      <c r="E3634" s="4" t="inlineStr">
        <is>
          <t xml:space="preserve"> </t>
        </is>
      </c>
    </row>
    <row r="3635">
      <c r="A3635" s="4" t="inlineStr">
        <is>
          <t>Investment, Variable Interest Rate, Type [Extensible Enumeration]</t>
        </is>
      </c>
      <c r="C3635" s="4" t="inlineStr">
        <is>
          <t>us-gaap:SecuredOvernightFinancingRateSofrMember</t>
        </is>
      </c>
      <c r="E3635" s="4" t="inlineStr">
        <is>
          <t>us-gaap:SecuredOvernightFinancingRateSofrMember</t>
        </is>
      </c>
    </row>
    <row r="3636">
      <c r="A3636" s="4" t="inlineStr">
        <is>
          <t>Investment, Reference Rate and Spread</t>
        </is>
      </c>
      <c r="C3636" s="11" t="n">
        <v>0.05</v>
      </c>
      <c r="D3636" s="4" t="inlineStr">
        <is>
          <t>[1],[2],[3],[17],[20],[21]</t>
        </is>
      </c>
      <c r="E3636" s="11" t="n">
        <v>0.05</v>
      </c>
      <c r="F3636" s="4" t="inlineStr">
        <is>
          <t>[5],[6],[8],[18],[19],[24]</t>
        </is>
      </c>
    </row>
    <row r="3637">
      <c r="A3637" s="4" t="inlineStr">
        <is>
          <t>Investment, Interest Rate Floor</t>
        </is>
      </c>
      <c r="C3637" s="11" t="n">
        <v>0.01</v>
      </c>
      <c r="D3637" s="4" t="inlineStr">
        <is>
          <t>[1],[2],[3],[17],[20],[21]</t>
        </is>
      </c>
      <c r="E3637" s="11" t="n">
        <v>0.01</v>
      </c>
      <c r="F3637" s="4" t="inlineStr">
        <is>
          <t>[5],[6],[8],[18],[19],[24]</t>
        </is>
      </c>
    </row>
    <row r="3638">
      <c r="A3638" s="4" t="inlineStr">
        <is>
          <t>Investment, Interest Rate</t>
        </is>
      </c>
      <c r="C3638" s="10" t="n">
        <v>0.005</v>
      </c>
      <c r="D3638" s="4" t="inlineStr">
        <is>
          <t>[1],[2],[3],[10],[17],[20],[21]</t>
        </is>
      </c>
      <c r="E3638" s="10" t="n">
        <v>0.005</v>
      </c>
      <c r="F3638" s="4" t="inlineStr">
        <is>
          <t>[5],[6],[8],[12],[18],[19],[24]</t>
        </is>
      </c>
    </row>
    <row r="3639">
      <c r="A3639" s="4" t="inlineStr">
        <is>
          <t>Investment, Maturity Date</t>
        </is>
      </c>
      <c r="C3639" s="4" t="inlineStr">
        <is>
          <t>Sep. 17,  2030</t>
        </is>
      </c>
      <c r="D3639" s="4" t="inlineStr">
        <is>
          <t>[1],[2],[3],[17],[20],[21]</t>
        </is>
      </c>
      <c r="E3639" s="4" t="inlineStr">
        <is>
          <t>Sep. 17,  2030</t>
        </is>
      </c>
      <c r="F3639" s="4" t="inlineStr">
        <is>
          <t>[5],[6],[8],[18],[19],[24]</t>
        </is>
      </c>
    </row>
    <row r="3640">
      <c r="A3640" s="4" t="inlineStr">
        <is>
          <t>Investment, Amortized Cost</t>
        </is>
      </c>
      <c r="C3640" s="6" t="n">
        <v>-12000</v>
      </c>
      <c r="D3640" s="4" t="inlineStr">
        <is>
          <t>[1],[2],[3],[4],[17],[20],[21]</t>
        </is>
      </c>
      <c r="E3640" s="6" t="n">
        <v>-12000</v>
      </c>
      <c r="F3640" s="4" t="inlineStr">
        <is>
          <t>[5],[6],[7],[8],[18],[19],[24]</t>
        </is>
      </c>
    </row>
    <row r="3641">
      <c r="A3641" s="4" t="inlineStr">
        <is>
          <t>Investment, Fair Value</t>
        </is>
      </c>
      <c r="C3641" s="6" t="n">
        <v>-46000</v>
      </c>
      <c r="D3641" s="4" t="inlineStr">
        <is>
          <t>[1],[2],[3],[17],[20],[21]</t>
        </is>
      </c>
      <c r="E3641" s="6" t="n">
        <v>-13000</v>
      </c>
      <c r="F3641" s="4" t="inlineStr">
        <is>
          <t>[5],[6],[8],[18],[19],[24]</t>
        </is>
      </c>
    </row>
    <row r="3642">
      <c r="A3642" s="4" t="inlineStr">
        <is>
          <t>Investment, Identifier [Axis]: Investments - non-controlled/non-affiliated, First Lien Debt, Pharmaceuticals, Syner-G Intermediate Holdings, LLC, Region United States, Reference Rate and Spread S + 5.00%, Interest Rate Floor 1.00%, Interest Rate 9.30%, Maturity Date 9/17/2030</t>
        </is>
      </c>
      <c r="C3642" s="4" t="inlineStr">
        <is>
          <t xml:space="preserve"> </t>
        </is>
      </c>
      <c r="E3642" s="4" t="inlineStr">
        <is>
          <t xml:space="preserve"> </t>
        </is>
      </c>
    </row>
    <row r="3643">
      <c r="A3643" s="3" t="inlineStr">
        <is>
          <t>Schedule of Investments [Line Items]</t>
        </is>
      </c>
      <c r="C3643" s="4" t="inlineStr">
        <is>
          <t xml:space="preserve"> </t>
        </is>
      </c>
      <c r="E3643" s="4" t="inlineStr">
        <is>
          <t xml:space="preserve"> </t>
        </is>
      </c>
    </row>
    <row r="3644">
      <c r="A3644" s="4" t="inlineStr">
        <is>
          <t>Investment, Variable Interest Rate, Type [Extensible Enumeration]</t>
        </is>
      </c>
      <c r="C3644" s="4" t="inlineStr">
        <is>
          <t>us-gaap:SecuredOvernightFinancingRateSofrMember</t>
        </is>
      </c>
      <c r="E3644" s="4" t="inlineStr">
        <is>
          <t xml:space="preserve"> </t>
        </is>
      </c>
    </row>
    <row r="3645">
      <c r="A3645" s="4" t="inlineStr">
        <is>
          <t>Investment, Reference Rate and Spread</t>
        </is>
      </c>
      <c r="B3645" s="4" t="inlineStr">
        <is>
          <t>[1],[2],[3],[9],[17]</t>
        </is>
      </c>
      <c r="C3645" s="11" t="n">
        <v>0.05</v>
      </c>
      <c r="E3645" s="4" t="inlineStr">
        <is>
          <t xml:space="preserve"> </t>
        </is>
      </c>
    </row>
    <row r="3646">
      <c r="A3646" s="4" t="inlineStr">
        <is>
          <t>Investment, Interest Rate Floor</t>
        </is>
      </c>
      <c r="B3646" s="4" t="inlineStr">
        <is>
          <t>[1],[2],[3],[9],[17]</t>
        </is>
      </c>
      <c r="C3646" s="11" t="n">
        <v>0.01</v>
      </c>
      <c r="E3646" s="4" t="inlineStr">
        <is>
          <t xml:space="preserve"> </t>
        </is>
      </c>
    </row>
    <row r="3647">
      <c r="A3647" s="4" t="inlineStr">
        <is>
          <t>Investment, Interest Rate</t>
        </is>
      </c>
      <c r="B3647" s="4" t="inlineStr">
        <is>
          <t>[1],[2],[3],[9],[10],[17]</t>
        </is>
      </c>
      <c r="C3647" s="10" t="n">
        <v>0.093</v>
      </c>
      <c r="E3647" s="4" t="inlineStr">
        <is>
          <t xml:space="preserve"> </t>
        </is>
      </c>
    </row>
    <row r="3648">
      <c r="A3648" s="4" t="inlineStr">
        <is>
          <t>Investment, Maturity Date</t>
        </is>
      </c>
      <c r="B3648" s="4" t="inlineStr">
        <is>
          <t>[1],[2],[3],[9],[17]</t>
        </is>
      </c>
      <c r="C3648" s="4" t="inlineStr">
        <is>
          <t>Sep. 17,  2030</t>
        </is>
      </c>
      <c r="E3648" s="4" t="inlineStr">
        <is>
          <t xml:space="preserve"> </t>
        </is>
      </c>
    </row>
    <row r="3649">
      <c r="A3649" s="4" t="inlineStr">
        <is>
          <t>Investment, Principal</t>
        </is>
      </c>
      <c r="B3649" s="4" t="inlineStr">
        <is>
          <t>[1],[2],[3],[9],[11],[17]</t>
        </is>
      </c>
      <c r="C3649" s="6" t="n">
        <v>10353000</v>
      </c>
      <c r="E3649" s="4" t="inlineStr">
        <is>
          <t xml:space="preserve"> </t>
        </is>
      </c>
    </row>
    <row r="3650">
      <c r="A3650" s="4" t="inlineStr">
        <is>
          <t>Investment, Amortized Cost</t>
        </is>
      </c>
      <c r="B3650" s="4" t="inlineStr">
        <is>
          <t>[1],[2],[3],[4],[9],[17]</t>
        </is>
      </c>
      <c r="C3650" s="5" t="n">
        <v>10247000</v>
      </c>
      <c r="E3650" s="4" t="inlineStr">
        <is>
          <t xml:space="preserve"> </t>
        </is>
      </c>
    </row>
    <row r="3651">
      <c r="A3651" s="4" t="inlineStr">
        <is>
          <t>Investment, Fair Value</t>
        </is>
      </c>
      <c r="B3651" s="4" t="inlineStr">
        <is>
          <t>[1],[2],[3],[9],[17]</t>
        </is>
      </c>
      <c r="C3651" s="6" t="n">
        <v>9939000</v>
      </c>
      <c r="E3651" s="4" t="inlineStr">
        <is>
          <t xml:space="preserve"> </t>
        </is>
      </c>
    </row>
    <row r="3652">
      <c r="A3652" s="4" t="inlineStr">
        <is>
          <t>Investment, Percentage of Net Assets</t>
        </is>
      </c>
      <c r="B3652" s="4" t="inlineStr">
        <is>
          <t>[1],[2],[3],[9],[17]</t>
        </is>
      </c>
      <c r="C3652" s="10" t="n">
        <v>0.0334</v>
      </c>
      <c r="E3652" s="4" t="inlineStr">
        <is>
          <t xml:space="preserve"> </t>
        </is>
      </c>
    </row>
    <row r="3653">
      <c r="A3653" s="4" t="inlineStr">
        <is>
          <t>Investment, Identifier [Axis]: Investments - non-controlled/non-affiliated, First Lien Debt, Pharmaceuticals, Syner-G Intermediate Holdings, LLC, Region United States, Reference Rate and Spread S + 5.00%, Interest Rate Floor 1.00%, Interest Rate 9.35%, Maturity Date 9/17/2030</t>
        </is>
      </c>
      <c r="C3653" s="4" t="inlineStr">
        <is>
          <t xml:space="preserve"> </t>
        </is>
      </c>
      <c r="E3653" s="4" t="inlineStr">
        <is>
          <t xml:space="preserve"> </t>
        </is>
      </c>
    </row>
    <row r="3654">
      <c r="A3654" s="3" t="inlineStr">
        <is>
          <t>Schedule of Investments [Line Items]</t>
        </is>
      </c>
      <c r="C3654" s="4" t="inlineStr">
        <is>
          <t xml:space="preserve"> </t>
        </is>
      </c>
      <c r="E3654" s="4" t="inlineStr">
        <is>
          <t xml:space="preserve"> </t>
        </is>
      </c>
    </row>
    <row r="3655">
      <c r="A3655" s="4" t="inlineStr">
        <is>
          <t>Investment, Variable Interest Rate, Type [Extensible Enumeration]</t>
        </is>
      </c>
      <c r="C3655" s="4" t="inlineStr">
        <is>
          <t xml:space="preserve"> </t>
        </is>
      </c>
      <c r="E3655" s="4" t="inlineStr">
        <is>
          <t>us-gaap:SecuredOvernightFinancingRateSofrMember</t>
        </is>
      </c>
    </row>
    <row r="3656">
      <c r="A3656" s="4" t="inlineStr">
        <is>
          <t>Investment, Reference Rate and Spread</t>
        </is>
      </c>
      <c r="B3656" s="4" t="inlineStr">
        <is>
          <t>[5],[6],[8],[14],[18]</t>
        </is>
      </c>
      <c r="C3656" s="4" t="inlineStr">
        <is>
          <t xml:space="preserve"> </t>
        </is>
      </c>
      <c r="E3656" s="11" t="n">
        <v>0.05</v>
      </c>
    </row>
    <row r="3657">
      <c r="A3657" s="4" t="inlineStr">
        <is>
          <t>Investment, Interest Rate Floor</t>
        </is>
      </c>
      <c r="B3657" s="4" t="inlineStr">
        <is>
          <t>[5],[6],[8],[14],[18]</t>
        </is>
      </c>
      <c r="C3657" s="4" t="inlineStr">
        <is>
          <t xml:space="preserve"> </t>
        </is>
      </c>
      <c r="E3657" s="11" t="n">
        <v>0.01</v>
      </c>
    </row>
    <row r="3658">
      <c r="A3658" s="4" t="inlineStr">
        <is>
          <t>Investment, Interest Rate</t>
        </is>
      </c>
      <c r="B3658" s="4" t="inlineStr">
        <is>
          <t>[5],[6],[8],[12],[14],[18]</t>
        </is>
      </c>
      <c r="C3658" s="4" t="inlineStr">
        <is>
          <t xml:space="preserve"> </t>
        </is>
      </c>
      <c r="E3658" s="10" t="n">
        <v>0.0935</v>
      </c>
    </row>
    <row r="3659">
      <c r="A3659" s="4" t="inlineStr">
        <is>
          <t>Investment, Maturity Date</t>
        </is>
      </c>
      <c r="B3659" s="4" t="inlineStr">
        <is>
          <t>[5],[6],[8],[14],[18]</t>
        </is>
      </c>
      <c r="C3659" s="4" t="inlineStr">
        <is>
          <t xml:space="preserve"> </t>
        </is>
      </c>
      <c r="E3659" s="4" t="inlineStr">
        <is>
          <t>Sep. 17,  2030</t>
        </is>
      </c>
    </row>
    <row r="3660">
      <c r="A3660" s="4" t="inlineStr">
        <is>
          <t>Investment, Principal</t>
        </is>
      </c>
      <c r="B3660" s="4" t="inlineStr">
        <is>
          <t>[5],[6],[8],[13],[14],[18]</t>
        </is>
      </c>
      <c r="C3660" s="4" t="inlineStr">
        <is>
          <t xml:space="preserve"> </t>
        </is>
      </c>
      <c r="E3660" s="6" t="n">
        <v>10379000</v>
      </c>
    </row>
    <row r="3661">
      <c r="A3661" s="4" t="inlineStr">
        <is>
          <t>Investment, Amortized Cost</t>
        </is>
      </c>
      <c r="B3661" s="4" t="inlineStr">
        <is>
          <t>[5],[6],[7],[8],[14],[18]</t>
        </is>
      </c>
      <c r="C3661" s="4" t="inlineStr">
        <is>
          <t xml:space="preserve"> </t>
        </is>
      </c>
      <c r="E3661" s="5" t="n">
        <v>10268000</v>
      </c>
    </row>
    <row r="3662">
      <c r="A3662" s="4" t="inlineStr">
        <is>
          <t>Investment, Fair Value</t>
        </is>
      </c>
      <c r="B3662" s="4" t="inlineStr">
        <is>
          <t>[5],[6],[8],[14],[18]</t>
        </is>
      </c>
      <c r="C3662" s="4" t="inlineStr">
        <is>
          <t xml:space="preserve"> </t>
        </is>
      </c>
      <c r="E3662" s="6" t="n">
        <v>10262000</v>
      </c>
    </row>
    <row r="3663">
      <c r="A3663" s="4" t="inlineStr">
        <is>
          <t>Investment, Percentage of Net Assets</t>
        </is>
      </c>
      <c r="B3663" s="4" t="inlineStr">
        <is>
          <t>[5],[6],[8],[14],[18]</t>
        </is>
      </c>
      <c r="C3663" s="4" t="inlineStr">
        <is>
          <t xml:space="preserve"> </t>
        </is>
      </c>
      <c r="E3663" s="10" t="n">
        <v>0.0342</v>
      </c>
    </row>
    <row r="3664">
      <c r="A3664" s="4" t="inlineStr">
        <is>
          <t>Investment, Identifier [Axis]: Investments - non-controlled/non-affiliated, First Lien Debt, Professional Services</t>
        </is>
      </c>
      <c r="C3664" s="4" t="inlineStr">
        <is>
          <t xml:space="preserve"> </t>
        </is>
      </c>
      <c r="E3664" s="4" t="inlineStr">
        <is>
          <t xml:space="preserve"> </t>
        </is>
      </c>
    </row>
    <row r="3665">
      <c r="A3665" s="3" t="inlineStr">
        <is>
          <t>Schedule of Investments [Line Items]</t>
        </is>
      </c>
      <c r="C3665" s="4" t="inlineStr">
        <is>
          <t xml:space="preserve"> </t>
        </is>
      </c>
      <c r="E3665" s="4" t="inlineStr">
        <is>
          <t xml:space="preserve"> </t>
        </is>
      </c>
    </row>
    <row r="3666">
      <c r="A3666" s="4" t="inlineStr">
        <is>
          <t>Investment, Amortized Cost</t>
        </is>
      </c>
      <c r="C3666" s="6" t="n">
        <v>63375000</v>
      </c>
      <c r="D3666" s="4" t="inlineStr">
        <is>
          <t>[1],[2],[3],[4]</t>
        </is>
      </c>
      <c r="E3666" s="6" t="n">
        <v>68395000</v>
      </c>
      <c r="F3666" s="4" t="inlineStr">
        <is>
          <t>[5],[6],[7],[8]</t>
        </is>
      </c>
    </row>
    <row r="3667">
      <c r="A3667" s="4" t="inlineStr">
        <is>
          <t>Investment, Fair Value</t>
        </is>
      </c>
      <c r="C3667" s="6" t="n">
        <v>63377000</v>
      </c>
      <c r="D3667" s="4" t="inlineStr">
        <is>
          <t>[1],[2],[3]</t>
        </is>
      </c>
      <c r="E3667" s="6" t="n">
        <v>68543000</v>
      </c>
      <c r="F3667" s="4" t="inlineStr">
        <is>
          <t>[5],[6],[8]</t>
        </is>
      </c>
    </row>
    <row r="3668">
      <c r="A3668" s="4" t="inlineStr">
        <is>
          <t>Investment, Percentage of Net Assets</t>
        </is>
      </c>
      <c r="C3668" s="10" t="n">
        <v>0.2125</v>
      </c>
      <c r="D3668" s="4" t="inlineStr">
        <is>
          <t>[1],[2],[3]</t>
        </is>
      </c>
      <c r="E3668" s="10" t="n">
        <v>0.2282</v>
      </c>
      <c r="F3668" s="4" t="inlineStr">
        <is>
          <t>[5],[6],[8]</t>
        </is>
      </c>
    </row>
    <row r="3669">
      <c r="A3669" s="4" t="inlineStr">
        <is>
          <t>Investment, Identifier [Axis]: Investments - non-controlled/non-affiliated, First Lien Debt, Professional Services, CP Iris Holdco I, Inc., Region United States, Reference Rate and Spread S + 3.50%, Interest Rate Floor 0.00%, Interest Rate 7.82%, Maturity Date 10/2/2028</t>
        </is>
      </c>
      <c r="C3669" s="4" t="inlineStr">
        <is>
          <t xml:space="preserve"> </t>
        </is>
      </c>
      <c r="E3669" s="4" t="inlineStr">
        <is>
          <t xml:space="preserve"> </t>
        </is>
      </c>
    </row>
    <row r="3670">
      <c r="A3670" s="3" t="inlineStr">
        <is>
          <t>Schedule of Investments [Line Items]</t>
        </is>
      </c>
      <c r="C3670" s="4" t="inlineStr">
        <is>
          <t xml:space="preserve"> </t>
        </is>
      </c>
      <c r="E3670" s="4" t="inlineStr">
        <is>
          <t xml:space="preserve"> </t>
        </is>
      </c>
    </row>
    <row r="3671">
      <c r="A3671" s="4" t="inlineStr">
        <is>
          <t>Investment, Variable Interest Rate, Type [Extensible Enumeration]</t>
        </is>
      </c>
      <c r="C3671" s="4" t="inlineStr">
        <is>
          <t>us-gaap:SecuredOvernightFinancingRateSofrMember</t>
        </is>
      </c>
      <c r="E3671" s="4" t="inlineStr">
        <is>
          <t xml:space="preserve"> </t>
        </is>
      </c>
    </row>
    <row r="3672">
      <c r="A3672" s="4" t="inlineStr">
        <is>
          <t>Investment, Reference Rate and Spread</t>
        </is>
      </c>
      <c r="B3672" s="4" t="inlineStr">
        <is>
          <t>[1],[2],[3],[9]</t>
        </is>
      </c>
      <c r="C3672" s="10" t="n">
        <v>0.035</v>
      </c>
      <c r="E3672" s="4" t="inlineStr">
        <is>
          <t xml:space="preserve"> </t>
        </is>
      </c>
    </row>
    <row r="3673">
      <c r="A3673" s="4" t="inlineStr">
        <is>
          <t>Investment, Interest Rate Floor</t>
        </is>
      </c>
      <c r="B3673" s="4" t="inlineStr">
        <is>
          <t>[1],[2],[3],[9]</t>
        </is>
      </c>
      <c r="C3673" s="11" t="n">
        <v>0</v>
      </c>
      <c r="E3673" s="4" t="inlineStr">
        <is>
          <t xml:space="preserve"> </t>
        </is>
      </c>
    </row>
    <row r="3674">
      <c r="A3674" s="4" t="inlineStr">
        <is>
          <t>Investment, Interest Rate</t>
        </is>
      </c>
      <c r="B3674" s="4" t="inlineStr">
        <is>
          <t>[1],[2],[3],[9],[10]</t>
        </is>
      </c>
      <c r="C3674" s="10" t="n">
        <v>0.07820000000000001</v>
      </c>
      <c r="E3674" s="4" t="inlineStr">
        <is>
          <t xml:space="preserve"> </t>
        </is>
      </c>
    </row>
    <row r="3675">
      <c r="A3675" s="4" t="inlineStr">
        <is>
          <t>Investment, Maturity Date</t>
        </is>
      </c>
      <c r="B3675" s="4" t="inlineStr">
        <is>
          <t>[1],[2],[3],[9]</t>
        </is>
      </c>
      <c r="C3675" s="4" t="inlineStr">
        <is>
          <t>Oct.  02,  2028</t>
        </is>
      </c>
      <c r="E3675" s="4" t="inlineStr">
        <is>
          <t xml:space="preserve"> </t>
        </is>
      </c>
    </row>
    <row r="3676">
      <c r="A3676" s="4" t="inlineStr">
        <is>
          <t>Investment, Principal</t>
        </is>
      </c>
      <c r="B3676" s="4" t="inlineStr">
        <is>
          <t>[1],[2],[3],[9],[11]</t>
        </is>
      </c>
      <c r="C3676" s="6" t="n">
        <v>3959000</v>
      </c>
      <c r="E3676" s="4" t="inlineStr">
        <is>
          <t xml:space="preserve"> </t>
        </is>
      </c>
    </row>
    <row r="3677">
      <c r="A3677" s="4" t="inlineStr">
        <is>
          <t>Investment, Amortized Cost</t>
        </is>
      </c>
      <c r="B3677" s="4" t="inlineStr">
        <is>
          <t>[1],[2],[3],[4],[9]</t>
        </is>
      </c>
      <c r="C3677" s="5" t="n">
        <v>3963000</v>
      </c>
      <c r="E3677" s="4" t="inlineStr">
        <is>
          <t xml:space="preserve"> </t>
        </is>
      </c>
    </row>
    <row r="3678">
      <c r="A3678" s="4" t="inlineStr">
        <is>
          <t>Investment, Fair Value</t>
        </is>
      </c>
      <c r="B3678" s="4" t="inlineStr">
        <is>
          <t>[1],[2],[3],[9]</t>
        </is>
      </c>
      <c r="C3678" s="6" t="n">
        <v>3915000</v>
      </c>
      <c r="E3678" s="4" t="inlineStr">
        <is>
          <t xml:space="preserve"> </t>
        </is>
      </c>
    </row>
    <row r="3679">
      <c r="A3679" s="4" t="inlineStr">
        <is>
          <t>Investment, Percentage of Net Assets</t>
        </is>
      </c>
      <c r="B3679" s="4" t="inlineStr">
        <is>
          <t>[1],[2],[3],[9]</t>
        </is>
      </c>
      <c r="C3679" s="10" t="n">
        <v>0.0131</v>
      </c>
      <c r="E3679" s="4" t="inlineStr">
        <is>
          <t xml:space="preserve"> </t>
        </is>
      </c>
    </row>
    <row r="3680">
      <c r="A3680" s="4" t="inlineStr">
        <is>
          <t>Investment, Identifier [Axis]: Investments - non-controlled/non-affiliated, First Lien Debt, Professional Services, CP Iris Holdco I, Inc., Region United States, Reference Rate and Spread S + 3.50%, Interest Rate Floor 0.00%, Interest Rate 7.86%, Maturity Date 10/2/2028</t>
        </is>
      </c>
      <c r="C3680" s="4" t="inlineStr">
        <is>
          <t xml:space="preserve"> </t>
        </is>
      </c>
      <c r="E3680" s="4" t="inlineStr">
        <is>
          <t xml:space="preserve"> </t>
        </is>
      </c>
    </row>
    <row r="3681">
      <c r="A3681" s="3" t="inlineStr">
        <is>
          <t>Schedule of Investments [Line Items]</t>
        </is>
      </c>
      <c r="C3681" s="4" t="inlineStr">
        <is>
          <t xml:space="preserve"> </t>
        </is>
      </c>
      <c r="E3681" s="4" t="inlineStr">
        <is>
          <t xml:space="preserve"> </t>
        </is>
      </c>
    </row>
    <row r="3682">
      <c r="A3682" s="4" t="inlineStr">
        <is>
          <t>Investment, Variable Interest Rate, Type [Extensible Enumeration]</t>
        </is>
      </c>
      <c r="C3682" s="4" t="inlineStr">
        <is>
          <t xml:space="preserve"> </t>
        </is>
      </c>
      <c r="E3682" s="4" t="inlineStr">
        <is>
          <t>us-gaap:SecuredOvernightFinancingRateSofrMember</t>
        </is>
      </c>
    </row>
    <row r="3683">
      <c r="A3683" s="4" t="inlineStr">
        <is>
          <t>Investment, Reference Rate and Spread</t>
        </is>
      </c>
      <c r="B3683" s="4" t="inlineStr">
        <is>
          <t>[5],[6],[8],[14]</t>
        </is>
      </c>
      <c r="C3683" s="4" t="inlineStr">
        <is>
          <t xml:space="preserve"> </t>
        </is>
      </c>
      <c r="E3683" s="10" t="n">
        <v>0.035</v>
      </c>
    </row>
    <row r="3684">
      <c r="A3684" s="4" t="inlineStr">
        <is>
          <t>Investment, Interest Rate Floor</t>
        </is>
      </c>
      <c r="B3684" s="4" t="inlineStr">
        <is>
          <t>[5],[6],[8],[14]</t>
        </is>
      </c>
      <c r="C3684" s="4" t="inlineStr">
        <is>
          <t xml:space="preserve"> </t>
        </is>
      </c>
      <c r="E3684" s="11" t="n">
        <v>0</v>
      </c>
    </row>
    <row r="3685">
      <c r="A3685" s="4" t="inlineStr">
        <is>
          <t>Investment, Interest Rate</t>
        </is>
      </c>
      <c r="B3685" s="4" t="inlineStr">
        <is>
          <t>[5],[6],[8],[12],[14]</t>
        </is>
      </c>
      <c r="C3685" s="4" t="inlineStr">
        <is>
          <t xml:space="preserve"> </t>
        </is>
      </c>
      <c r="E3685" s="10" t="n">
        <v>0.0786</v>
      </c>
    </row>
    <row r="3686">
      <c r="A3686" s="4" t="inlineStr">
        <is>
          <t>Investment, Maturity Date</t>
        </is>
      </c>
      <c r="B3686" s="4" t="inlineStr">
        <is>
          <t>[5],[6],[8],[14]</t>
        </is>
      </c>
      <c r="C3686" s="4" t="inlineStr">
        <is>
          <t xml:space="preserve"> </t>
        </is>
      </c>
      <c r="E3686" s="4" t="inlineStr">
        <is>
          <t>Oct.  02,  2028</t>
        </is>
      </c>
    </row>
    <row r="3687">
      <c r="A3687" s="4" t="inlineStr">
        <is>
          <t>Investment, Principal</t>
        </is>
      </c>
      <c r="B3687" s="4" t="inlineStr">
        <is>
          <t>[5],[6],[8],[13],[14]</t>
        </is>
      </c>
      <c r="C3687" s="4" t="inlineStr">
        <is>
          <t xml:space="preserve"> </t>
        </is>
      </c>
      <c r="E3687" s="6" t="n">
        <v>3969000</v>
      </c>
    </row>
    <row r="3688">
      <c r="A3688" s="4" t="inlineStr">
        <is>
          <t>Investment, Amortized Cost</t>
        </is>
      </c>
      <c r="B3688" s="4" t="inlineStr">
        <is>
          <t>[5],[6],[7],[8],[14]</t>
        </is>
      </c>
      <c r="C3688" s="4" t="inlineStr">
        <is>
          <t xml:space="preserve"> </t>
        </is>
      </c>
      <c r="E3688" s="5" t="n">
        <v>3974000</v>
      </c>
    </row>
    <row r="3689">
      <c r="A3689" s="4" t="inlineStr">
        <is>
          <t>Investment, Fair Value</t>
        </is>
      </c>
      <c r="B3689" s="4" t="inlineStr">
        <is>
          <t>[5],[6],[8],[14]</t>
        </is>
      </c>
      <c r="C3689" s="4" t="inlineStr">
        <is>
          <t xml:space="preserve"> </t>
        </is>
      </c>
      <c r="E3689" s="6" t="n">
        <v>3997000</v>
      </c>
    </row>
    <row r="3690">
      <c r="A3690" s="4" t="inlineStr">
        <is>
          <t>Investment, Percentage of Net Assets</t>
        </is>
      </c>
      <c r="B3690" s="4" t="inlineStr">
        <is>
          <t>[5],[6],[8],[14]</t>
        </is>
      </c>
      <c r="C3690" s="4" t="inlineStr">
        <is>
          <t xml:space="preserve"> </t>
        </is>
      </c>
      <c r="E3690" s="10" t="n">
        <v>0.0133</v>
      </c>
    </row>
    <row r="3691">
      <c r="A3691" s="4" t="inlineStr">
        <is>
          <t>Investment, Identifier [Axis]: Investments - non-controlled/non-affiliated, First Lien Debt, Professional Services, Case Works, LLC (Delayed Draw), Region United States, Reference Rate and Spread S + 5.25%, Interest Rate Floor 1.00%, Interest Rate 9.55%, Maturity Date 10/1/2029</t>
        </is>
      </c>
      <c r="C3691" s="4" t="inlineStr">
        <is>
          <t xml:space="preserve"> </t>
        </is>
      </c>
      <c r="E3691" s="4" t="inlineStr">
        <is>
          <t xml:space="preserve"> </t>
        </is>
      </c>
    </row>
    <row r="3692">
      <c r="A3692" s="3" t="inlineStr">
        <is>
          <t>Schedule of Investments [Line Items]</t>
        </is>
      </c>
      <c r="C3692" s="4" t="inlineStr">
        <is>
          <t xml:space="preserve"> </t>
        </is>
      </c>
      <c r="E3692" s="4" t="inlineStr">
        <is>
          <t xml:space="preserve"> </t>
        </is>
      </c>
    </row>
    <row r="3693">
      <c r="A3693" s="4" t="inlineStr">
        <is>
          <t>Investment, Variable Interest Rate, Type [Extensible Enumeration]</t>
        </is>
      </c>
      <c r="C3693" s="4" t="inlineStr">
        <is>
          <t>us-gaap:SecuredOvernightFinancingRateSofrMember</t>
        </is>
      </c>
      <c r="E3693" s="4" t="inlineStr">
        <is>
          <t xml:space="preserve"> </t>
        </is>
      </c>
    </row>
    <row r="3694">
      <c r="A3694" s="4" t="inlineStr">
        <is>
          <t>Investment, Reference Rate and Spread</t>
        </is>
      </c>
      <c r="B3694" s="4" t="inlineStr">
        <is>
          <t>[1],[2],[3],[17],[21],[27]</t>
        </is>
      </c>
      <c r="C3694" s="10" t="n">
        <v>0.0525</v>
      </c>
      <c r="E3694" s="4" t="inlineStr">
        <is>
          <t xml:space="preserve"> </t>
        </is>
      </c>
    </row>
    <row r="3695">
      <c r="A3695" s="4" t="inlineStr">
        <is>
          <t>Investment, Interest Rate Floor</t>
        </is>
      </c>
      <c r="B3695" s="4" t="inlineStr">
        <is>
          <t>[1],[2],[3],[17],[21],[27]</t>
        </is>
      </c>
      <c r="C3695" s="11" t="n">
        <v>0.01</v>
      </c>
      <c r="E3695" s="4" t="inlineStr">
        <is>
          <t xml:space="preserve"> </t>
        </is>
      </c>
    </row>
    <row r="3696">
      <c r="A3696" s="4" t="inlineStr">
        <is>
          <t>Investment, Interest Rate</t>
        </is>
      </c>
      <c r="B3696" s="4" t="inlineStr">
        <is>
          <t>[1],[2],[3],[10],[17],[21],[27]</t>
        </is>
      </c>
      <c r="C3696" s="10" t="n">
        <v>0.0955</v>
      </c>
      <c r="E3696" s="4" t="inlineStr">
        <is>
          <t xml:space="preserve"> </t>
        </is>
      </c>
    </row>
    <row r="3697">
      <c r="A3697" s="4" t="inlineStr">
        <is>
          <t>Investment, Maturity Date</t>
        </is>
      </c>
      <c r="B3697" s="4" t="inlineStr">
        <is>
          <t>[1],[2],[3],[17],[21],[27]</t>
        </is>
      </c>
      <c r="C3697" s="4" t="inlineStr">
        <is>
          <t>Oct.  01,  2029</t>
        </is>
      </c>
      <c r="E3697" s="4" t="inlineStr">
        <is>
          <t xml:space="preserve"> </t>
        </is>
      </c>
    </row>
    <row r="3698">
      <c r="A3698" s="4" t="inlineStr">
        <is>
          <t>Investment, Principal</t>
        </is>
      </c>
      <c r="B3698" s="4" t="inlineStr">
        <is>
          <t>[1],[2],[3],[11],[17],[21],[27]</t>
        </is>
      </c>
      <c r="C3698" s="6" t="n">
        <v>482000</v>
      </c>
      <c r="E3698" s="4" t="inlineStr">
        <is>
          <t xml:space="preserve"> </t>
        </is>
      </c>
    </row>
    <row r="3699">
      <c r="A3699" s="4" t="inlineStr">
        <is>
          <t>Investment, Amortized Cost</t>
        </is>
      </c>
      <c r="B3699" s="4" t="inlineStr">
        <is>
          <t>[1],[2],[3],[4],[17],[21],[27]</t>
        </is>
      </c>
      <c r="C3699" s="5" t="n">
        <v>479000</v>
      </c>
      <c r="E3699" s="4" t="inlineStr">
        <is>
          <t xml:space="preserve"> </t>
        </is>
      </c>
    </row>
    <row r="3700">
      <c r="A3700" s="4" t="inlineStr">
        <is>
          <t>Investment, Fair Value</t>
        </is>
      </c>
      <c r="B3700" s="4" t="inlineStr">
        <is>
          <t>[1],[2],[3],[17],[21],[27]</t>
        </is>
      </c>
      <c r="C3700" s="6" t="n">
        <v>472000</v>
      </c>
      <c r="E3700" s="4" t="inlineStr">
        <is>
          <t xml:space="preserve"> </t>
        </is>
      </c>
    </row>
    <row r="3701">
      <c r="A3701" s="4" t="inlineStr">
        <is>
          <t>Investment, Percentage of Net Assets</t>
        </is>
      </c>
      <c r="B3701" s="4" t="inlineStr">
        <is>
          <t>[1],[2],[3],[17],[21],[27]</t>
        </is>
      </c>
      <c r="C3701" s="10" t="n">
        <v>0.0016</v>
      </c>
      <c r="E3701" s="4" t="inlineStr">
        <is>
          <t xml:space="preserve"> </t>
        </is>
      </c>
    </row>
    <row r="3702">
      <c r="A3702" s="4" t="inlineStr">
        <is>
          <t>Investment, Identifier [Axis]: Investments - non-controlled/non-affiliated, First Lien Debt, Professional Services, Case Works, LLC (Delayed Draw), Region United States, Reference Rate and Spread S + 5.25%, Interest Rate Floor 1.00%, Interest Rate 9.65%, Maturity Date 10/1/2029</t>
        </is>
      </c>
      <c r="C3702" s="4" t="inlineStr">
        <is>
          <t xml:space="preserve"> </t>
        </is>
      </c>
      <c r="E3702" s="4" t="inlineStr">
        <is>
          <t xml:space="preserve"> </t>
        </is>
      </c>
    </row>
    <row r="3703">
      <c r="A3703" s="3" t="inlineStr">
        <is>
          <t>Schedule of Investments [Line Items]</t>
        </is>
      </c>
      <c r="C3703" s="4" t="inlineStr">
        <is>
          <t xml:space="preserve"> </t>
        </is>
      </c>
      <c r="E3703" s="4" t="inlineStr">
        <is>
          <t xml:space="preserve"> </t>
        </is>
      </c>
    </row>
    <row r="3704">
      <c r="A3704" s="4" t="inlineStr">
        <is>
          <t>Investment, Variable Interest Rate, Type [Extensible Enumeration]</t>
        </is>
      </c>
      <c r="C3704" s="4" t="inlineStr">
        <is>
          <t xml:space="preserve"> </t>
        </is>
      </c>
      <c r="E3704" s="4" t="inlineStr">
        <is>
          <t>us-gaap:SecuredOvernightFinancingRateSofrMember</t>
        </is>
      </c>
    </row>
    <row r="3705">
      <c r="A3705" s="4" t="inlineStr">
        <is>
          <t>Investment, Reference Rate and Spread</t>
        </is>
      </c>
      <c r="B3705" s="4" t="inlineStr">
        <is>
          <t>[5],[6],[8],[18],[19],[26]</t>
        </is>
      </c>
      <c r="C3705" s="4" t="inlineStr">
        <is>
          <t xml:space="preserve"> </t>
        </is>
      </c>
      <c r="E3705" s="10" t="n">
        <v>0.0525</v>
      </c>
    </row>
    <row r="3706">
      <c r="A3706" s="4" t="inlineStr">
        <is>
          <t>Investment, Interest Rate Floor</t>
        </is>
      </c>
      <c r="B3706" s="4" t="inlineStr">
        <is>
          <t>[5],[6],[8],[18],[19],[26]</t>
        </is>
      </c>
      <c r="C3706" s="4" t="inlineStr">
        <is>
          <t xml:space="preserve"> </t>
        </is>
      </c>
      <c r="E3706" s="11" t="n">
        <v>0.01</v>
      </c>
    </row>
    <row r="3707">
      <c r="A3707" s="4" t="inlineStr">
        <is>
          <t>Investment, Interest Rate</t>
        </is>
      </c>
      <c r="B3707" s="4" t="inlineStr">
        <is>
          <t>[5],[6],[8],[12],[18],[19],[26]</t>
        </is>
      </c>
      <c r="C3707" s="4" t="inlineStr">
        <is>
          <t xml:space="preserve"> </t>
        </is>
      </c>
      <c r="E3707" s="10" t="n">
        <v>0.0965</v>
      </c>
    </row>
    <row r="3708">
      <c r="A3708" s="4" t="inlineStr">
        <is>
          <t>Investment, Maturity Date</t>
        </is>
      </c>
      <c r="B3708" s="4" t="inlineStr">
        <is>
          <t>[5],[6],[8],[18],[19],[26]</t>
        </is>
      </c>
      <c r="C3708" s="4" t="inlineStr">
        <is>
          <t xml:space="preserve"> </t>
        </is>
      </c>
      <c r="E3708" s="4" t="inlineStr">
        <is>
          <t>Oct.  01,  2029</t>
        </is>
      </c>
    </row>
    <row r="3709">
      <c r="A3709" s="4" t="inlineStr">
        <is>
          <t>Investment, Principal</t>
        </is>
      </c>
      <c r="B3709" s="4" t="inlineStr">
        <is>
          <t>[5],[6],[8],[13],[18],[19],[26]</t>
        </is>
      </c>
      <c r="C3709" s="4" t="inlineStr">
        <is>
          <t xml:space="preserve"> </t>
        </is>
      </c>
      <c r="E3709" s="6" t="n">
        <v>483000</v>
      </c>
    </row>
    <row r="3710">
      <c r="A3710" s="4" t="inlineStr">
        <is>
          <t>Investment, Amortized Cost</t>
        </is>
      </c>
      <c r="B3710" s="4" t="inlineStr">
        <is>
          <t>[5],[6],[7],[8],[18],[19],[26]</t>
        </is>
      </c>
      <c r="C3710" s="4" t="inlineStr">
        <is>
          <t xml:space="preserve"> </t>
        </is>
      </c>
      <c r="E3710" s="5" t="n">
        <v>480000</v>
      </c>
    </row>
    <row r="3711">
      <c r="A3711" s="4" t="inlineStr">
        <is>
          <t>Investment, Fair Value</t>
        </is>
      </c>
      <c r="B3711" s="4" t="inlineStr">
        <is>
          <t>[5],[6],[8],[18],[19],[26]</t>
        </is>
      </c>
      <c r="C3711" s="4" t="inlineStr">
        <is>
          <t xml:space="preserve"> </t>
        </is>
      </c>
      <c r="E3711" s="6" t="n">
        <v>473000</v>
      </c>
    </row>
    <row r="3712">
      <c r="A3712" s="4" t="inlineStr">
        <is>
          <t>Investment, Percentage of Net Assets</t>
        </is>
      </c>
      <c r="B3712" s="4" t="inlineStr">
        <is>
          <t>[5],[6],[8],[18],[19],[26]</t>
        </is>
      </c>
      <c r="C3712" s="4" t="inlineStr">
        <is>
          <t xml:space="preserve"> </t>
        </is>
      </c>
      <c r="E3712" s="10" t="n">
        <v>0.0016</v>
      </c>
    </row>
    <row r="3713">
      <c r="A3713" s="4" t="inlineStr">
        <is>
          <t>Investment, Identifier [Axis]: Investments - non-controlled/non-affiliated, First Lien Debt, Professional Services, Case Works, LLC (Revolver), Region United States, Reference Rate and Spread S + 5.25%, Interest Rate Floor 1.00%, Interest Rate 9.55%, Maturity Date 10/1/2029</t>
        </is>
      </c>
      <c r="C3713" s="4" t="inlineStr">
        <is>
          <t xml:space="preserve"> </t>
        </is>
      </c>
      <c r="E3713" s="4" t="inlineStr">
        <is>
          <t xml:space="preserve"> </t>
        </is>
      </c>
    </row>
    <row r="3714">
      <c r="A3714" s="3" t="inlineStr">
        <is>
          <t>Schedule of Investments [Line Items]</t>
        </is>
      </c>
      <c r="C3714" s="4" t="inlineStr">
        <is>
          <t xml:space="preserve"> </t>
        </is>
      </c>
      <c r="E3714" s="4" t="inlineStr">
        <is>
          <t xml:space="preserve"> </t>
        </is>
      </c>
    </row>
    <row r="3715">
      <c r="A3715" s="4" t="inlineStr">
        <is>
          <t>Investment, Variable Interest Rate, Type [Extensible Enumeration]</t>
        </is>
      </c>
      <c r="C3715" s="4" t="inlineStr">
        <is>
          <t>us-gaap:SecuredOvernightFinancingRateSofrMember</t>
        </is>
      </c>
      <c r="E3715" s="4" t="inlineStr">
        <is>
          <t xml:space="preserve"> </t>
        </is>
      </c>
    </row>
    <row r="3716">
      <c r="A3716" s="4" t="inlineStr">
        <is>
          <t>Investment, Reference Rate and Spread</t>
        </is>
      </c>
      <c r="B3716" s="4" t="inlineStr">
        <is>
          <t>[1],[2],[3],[17],[20],[21]</t>
        </is>
      </c>
      <c r="C3716" s="10" t="n">
        <v>0.0525</v>
      </c>
      <c r="E3716" s="4" t="inlineStr">
        <is>
          <t xml:space="preserve"> </t>
        </is>
      </c>
    </row>
    <row r="3717">
      <c r="A3717" s="4" t="inlineStr">
        <is>
          <t>Investment, Interest Rate Floor</t>
        </is>
      </c>
      <c r="B3717" s="4" t="inlineStr">
        <is>
          <t>[1],[2],[3],[17],[20],[21]</t>
        </is>
      </c>
      <c r="C3717" s="11" t="n">
        <v>0.01</v>
      </c>
      <c r="E3717" s="4" t="inlineStr">
        <is>
          <t xml:space="preserve"> </t>
        </is>
      </c>
    </row>
    <row r="3718">
      <c r="A3718" s="4" t="inlineStr">
        <is>
          <t>Investment, Interest Rate</t>
        </is>
      </c>
      <c r="B3718" s="4" t="inlineStr">
        <is>
          <t>[1],[2],[3],[10],[17],[20],[21]</t>
        </is>
      </c>
      <c r="C3718" s="10" t="n">
        <v>0.0955</v>
      </c>
      <c r="E3718" s="4" t="inlineStr">
        <is>
          <t xml:space="preserve"> </t>
        </is>
      </c>
    </row>
    <row r="3719">
      <c r="A3719" s="4" t="inlineStr">
        <is>
          <t>Investment, Maturity Date</t>
        </is>
      </c>
      <c r="B3719" s="4" t="inlineStr">
        <is>
          <t>[1],[2],[3],[17],[20],[21]</t>
        </is>
      </c>
      <c r="C3719" s="4" t="inlineStr">
        <is>
          <t>Oct.  01,  2029</t>
        </is>
      </c>
      <c r="E3719" s="4" t="inlineStr">
        <is>
          <t xml:space="preserve"> </t>
        </is>
      </c>
    </row>
    <row r="3720">
      <c r="A3720" s="4" t="inlineStr">
        <is>
          <t>Investment, Principal</t>
        </is>
      </c>
      <c r="B3720" s="4" t="inlineStr">
        <is>
          <t>[1],[2],[3],[11],[17],[20],[21]</t>
        </is>
      </c>
      <c r="C3720" s="6" t="n">
        <v>241000</v>
      </c>
      <c r="E3720" s="4" t="inlineStr">
        <is>
          <t xml:space="preserve"> </t>
        </is>
      </c>
    </row>
    <row r="3721">
      <c r="A3721" s="4" t="inlineStr">
        <is>
          <t>Investment, Amortized Cost</t>
        </is>
      </c>
      <c r="B3721" s="4" t="inlineStr">
        <is>
          <t>[1],[2],[3],[4],[17],[20],[21]</t>
        </is>
      </c>
      <c r="C3721" s="5" t="n">
        <v>234000</v>
      </c>
      <c r="E3721" s="4" t="inlineStr">
        <is>
          <t xml:space="preserve"> </t>
        </is>
      </c>
    </row>
    <row r="3722">
      <c r="A3722" s="4" t="inlineStr">
        <is>
          <t>Investment, Fair Value</t>
        </is>
      </c>
      <c r="B3722" s="4" t="inlineStr">
        <is>
          <t>[1],[2],[3],[17],[20],[21]</t>
        </is>
      </c>
      <c r="C3722" s="6" t="n">
        <v>233000</v>
      </c>
      <c r="E3722" s="4" t="inlineStr">
        <is>
          <t xml:space="preserve"> </t>
        </is>
      </c>
    </row>
    <row r="3723">
      <c r="A3723" s="4" t="inlineStr">
        <is>
          <t>Investment, Percentage of Net Assets</t>
        </is>
      </c>
      <c r="B3723" s="4" t="inlineStr">
        <is>
          <t>[1],[2],[3],[17],[20],[21]</t>
        </is>
      </c>
      <c r="C3723" s="10" t="n">
        <v>0.0008</v>
      </c>
      <c r="E3723" s="4" t="inlineStr">
        <is>
          <t xml:space="preserve"> </t>
        </is>
      </c>
    </row>
    <row r="3724">
      <c r="A3724" s="4" t="inlineStr">
        <is>
          <t>Investment, Identifier [Axis]: Investments - non-controlled/non-affiliated, First Lien Debt, Professional Services, Case Works, LLC (Revolver), Region United States, Reference Rate and Spread S + 5.25%, Interest Rate Floor 1.00%, Interest Rate 9.65%, Maturity Date 10/1/2029</t>
        </is>
      </c>
      <c r="C3724" s="4" t="inlineStr">
        <is>
          <t xml:space="preserve"> </t>
        </is>
      </c>
      <c r="E3724" s="4" t="inlineStr">
        <is>
          <t xml:space="preserve"> </t>
        </is>
      </c>
    </row>
    <row r="3725">
      <c r="A3725" s="3" t="inlineStr">
        <is>
          <t>Schedule of Investments [Line Items]</t>
        </is>
      </c>
      <c r="C3725" s="4" t="inlineStr">
        <is>
          <t xml:space="preserve"> </t>
        </is>
      </c>
      <c r="E3725" s="4" t="inlineStr">
        <is>
          <t xml:space="preserve"> </t>
        </is>
      </c>
    </row>
    <row r="3726">
      <c r="A3726" s="4" t="inlineStr">
        <is>
          <t>Investment, Variable Interest Rate, Type [Extensible Enumeration]</t>
        </is>
      </c>
      <c r="C3726" s="4" t="inlineStr">
        <is>
          <t xml:space="preserve"> </t>
        </is>
      </c>
      <c r="E3726" s="4" t="inlineStr">
        <is>
          <t>us-gaap:SecuredOvernightFinancingRateSofrMember</t>
        </is>
      </c>
    </row>
    <row r="3727">
      <c r="A3727" s="4" t="inlineStr">
        <is>
          <t>Investment, Reference Rate and Spread</t>
        </is>
      </c>
      <c r="B3727" s="4" t="inlineStr">
        <is>
          <t>[5],[6],[8],[18],[19],[24]</t>
        </is>
      </c>
      <c r="C3727" s="4" t="inlineStr">
        <is>
          <t xml:space="preserve"> </t>
        </is>
      </c>
      <c r="E3727" s="10" t="n">
        <v>0.0525</v>
      </c>
    </row>
    <row r="3728">
      <c r="A3728" s="4" t="inlineStr">
        <is>
          <t>Investment, Interest Rate Floor</t>
        </is>
      </c>
      <c r="B3728" s="4" t="inlineStr">
        <is>
          <t>[5],[6],[8],[18],[19],[24]</t>
        </is>
      </c>
      <c r="C3728" s="4" t="inlineStr">
        <is>
          <t xml:space="preserve"> </t>
        </is>
      </c>
      <c r="E3728" s="11" t="n">
        <v>0.01</v>
      </c>
    </row>
    <row r="3729">
      <c r="A3729" s="4" t="inlineStr">
        <is>
          <t>Investment, Interest Rate</t>
        </is>
      </c>
      <c r="B3729" s="4" t="inlineStr">
        <is>
          <t>[5],[6],[8],[12],[18],[19],[24]</t>
        </is>
      </c>
      <c r="C3729" s="4" t="inlineStr">
        <is>
          <t xml:space="preserve"> </t>
        </is>
      </c>
      <c r="E3729" s="10" t="n">
        <v>0.0965</v>
      </c>
    </row>
    <row r="3730">
      <c r="A3730" s="4" t="inlineStr">
        <is>
          <t>Investment, Maturity Date</t>
        </is>
      </c>
      <c r="B3730" s="4" t="inlineStr">
        <is>
          <t>[5],[6],[8],[18],[19],[24]</t>
        </is>
      </c>
      <c r="C3730" s="4" t="inlineStr">
        <is>
          <t xml:space="preserve"> </t>
        </is>
      </c>
      <c r="E3730" s="4" t="inlineStr">
        <is>
          <t>Oct.  01,  2029</t>
        </is>
      </c>
    </row>
    <row r="3731">
      <c r="A3731" s="4" t="inlineStr">
        <is>
          <t>Investment, Principal</t>
        </is>
      </c>
      <c r="B3731" s="4" t="inlineStr">
        <is>
          <t>[5],[6],[8],[13],[18],[19],[24]</t>
        </is>
      </c>
      <c r="C3731" s="4" t="inlineStr">
        <is>
          <t xml:space="preserve"> </t>
        </is>
      </c>
      <c r="E3731" s="6" t="n">
        <v>241000</v>
      </c>
    </row>
    <row r="3732">
      <c r="A3732" s="4" t="inlineStr">
        <is>
          <t>Investment, Amortized Cost</t>
        </is>
      </c>
      <c r="B3732" s="4" t="inlineStr">
        <is>
          <t>[5],[6],[7],[8],[18],[19],[24]</t>
        </is>
      </c>
      <c r="C3732" s="4" t="inlineStr">
        <is>
          <t xml:space="preserve"> </t>
        </is>
      </c>
      <c r="E3732" s="5" t="n">
        <v>234000</v>
      </c>
    </row>
    <row r="3733">
      <c r="A3733" s="4" t="inlineStr">
        <is>
          <t>Investment, Fair Value</t>
        </is>
      </c>
      <c r="B3733" s="4" t="inlineStr">
        <is>
          <t>[5],[6],[8],[18],[19],[24]</t>
        </is>
      </c>
      <c r="C3733" s="4" t="inlineStr">
        <is>
          <t xml:space="preserve"> </t>
        </is>
      </c>
      <c r="E3733" s="6" t="n">
        <v>233000</v>
      </c>
    </row>
    <row r="3734">
      <c r="A3734" s="4" t="inlineStr">
        <is>
          <t>Investment, Percentage of Net Assets</t>
        </is>
      </c>
      <c r="B3734" s="4" t="inlineStr">
        <is>
          <t>[5],[6],[8],[18],[19],[24]</t>
        </is>
      </c>
      <c r="C3734" s="4" t="inlineStr">
        <is>
          <t xml:space="preserve"> </t>
        </is>
      </c>
      <c r="E3734" s="10" t="n">
        <v>0.0008</v>
      </c>
    </row>
    <row r="3735">
      <c r="A3735" s="4" t="inlineStr">
        <is>
          <t>Investment, Identifier [Axis]: Investments - non-controlled/non-affiliated, First Lien Debt, Professional Services, Case Works, LLC, Region United States, Reference Rate and Spread S + 5.25%, Interest Rate Floor 1.00%, Interest Rate 9.56%, Maturity Date 10/1/2029</t>
        </is>
      </c>
      <c r="C3735" s="4" t="inlineStr">
        <is>
          <t xml:space="preserve"> </t>
        </is>
      </c>
      <c r="E3735" s="4" t="inlineStr">
        <is>
          <t xml:space="preserve"> </t>
        </is>
      </c>
    </row>
    <row r="3736">
      <c r="A3736" s="3" t="inlineStr">
        <is>
          <t>Schedule of Investments [Line Items]</t>
        </is>
      </c>
      <c r="C3736" s="4" t="inlineStr">
        <is>
          <t xml:space="preserve"> </t>
        </is>
      </c>
      <c r="E3736" s="4" t="inlineStr">
        <is>
          <t xml:space="preserve"> </t>
        </is>
      </c>
    </row>
    <row r="3737">
      <c r="A3737" s="4" t="inlineStr">
        <is>
          <t>Investment, Variable Interest Rate, Type [Extensible Enumeration]</t>
        </is>
      </c>
      <c r="C3737" s="4" t="inlineStr">
        <is>
          <t>us-gaap:SecuredOvernightFinancingRateSofrMember</t>
        </is>
      </c>
      <c r="E3737" s="4" t="inlineStr">
        <is>
          <t xml:space="preserve"> </t>
        </is>
      </c>
    </row>
    <row r="3738">
      <c r="A3738" s="4" t="inlineStr">
        <is>
          <t>Investment, Reference Rate and Spread</t>
        </is>
      </c>
      <c r="B3738" s="4" t="inlineStr">
        <is>
          <t>[1],[2],[3],[9],[17]</t>
        </is>
      </c>
      <c r="C3738" s="10" t="n">
        <v>0.0525</v>
      </c>
      <c r="E3738" s="4" t="inlineStr">
        <is>
          <t xml:space="preserve"> </t>
        </is>
      </c>
    </row>
    <row r="3739">
      <c r="A3739" s="4" t="inlineStr">
        <is>
          <t>Investment, Interest Rate Floor</t>
        </is>
      </c>
      <c r="B3739" s="4" t="inlineStr">
        <is>
          <t>[1],[2],[3],[9],[17]</t>
        </is>
      </c>
      <c r="C3739" s="11" t="n">
        <v>0.01</v>
      </c>
      <c r="E3739" s="4" t="inlineStr">
        <is>
          <t xml:space="preserve"> </t>
        </is>
      </c>
    </row>
    <row r="3740">
      <c r="A3740" s="4" t="inlineStr">
        <is>
          <t>Investment, Interest Rate</t>
        </is>
      </c>
      <c r="B3740" s="4" t="inlineStr">
        <is>
          <t>[1],[2],[3],[9],[10],[17]</t>
        </is>
      </c>
      <c r="C3740" s="10" t="n">
        <v>0.0956</v>
      </c>
      <c r="E3740" s="4" t="inlineStr">
        <is>
          <t xml:space="preserve"> </t>
        </is>
      </c>
    </row>
    <row r="3741">
      <c r="A3741" s="4" t="inlineStr">
        <is>
          <t>Investment, Maturity Date</t>
        </is>
      </c>
      <c r="B3741" s="4" t="inlineStr">
        <is>
          <t>[1],[2],[3],[9],[17]</t>
        </is>
      </c>
      <c r="C3741" s="4" t="inlineStr">
        <is>
          <t>Oct.  01,  2029</t>
        </is>
      </c>
      <c r="E3741" s="4" t="inlineStr">
        <is>
          <t xml:space="preserve"> </t>
        </is>
      </c>
    </row>
    <row r="3742">
      <c r="A3742" s="4" t="inlineStr">
        <is>
          <t>Investment, Principal</t>
        </is>
      </c>
      <c r="B3742" s="4" t="inlineStr">
        <is>
          <t>[1],[2],[3],[9],[11],[17]</t>
        </is>
      </c>
      <c r="C3742" s="6" t="n">
        <v>5026000</v>
      </c>
      <c r="E3742" s="4" t="inlineStr">
        <is>
          <t xml:space="preserve"> </t>
        </is>
      </c>
    </row>
    <row r="3743">
      <c r="A3743" s="4" t="inlineStr">
        <is>
          <t>Investment, Amortized Cost</t>
        </is>
      </c>
      <c r="B3743" s="4" t="inlineStr">
        <is>
          <t>[1],[2],[3],[4],[9],[17]</t>
        </is>
      </c>
      <c r="C3743" s="5" t="n">
        <v>4966000</v>
      </c>
      <c r="E3743" s="4" t="inlineStr">
        <is>
          <t xml:space="preserve"> </t>
        </is>
      </c>
    </row>
    <row r="3744">
      <c r="A3744" s="4" t="inlineStr">
        <is>
          <t>Investment, Fair Value</t>
        </is>
      </c>
      <c r="B3744" s="4" t="inlineStr">
        <is>
          <t>[1],[2],[3],[9],[17]</t>
        </is>
      </c>
      <c r="C3744" s="6" t="n">
        <v>4960000</v>
      </c>
      <c r="E3744" s="4" t="inlineStr">
        <is>
          <t xml:space="preserve"> </t>
        </is>
      </c>
    </row>
    <row r="3745">
      <c r="A3745" s="4" t="inlineStr">
        <is>
          <t>Investment, Percentage of Net Assets</t>
        </is>
      </c>
      <c r="B3745" s="4" t="inlineStr">
        <is>
          <t>[1],[2],[3],[9],[17]</t>
        </is>
      </c>
      <c r="C3745" s="10" t="n">
        <v>0.0166</v>
      </c>
      <c r="E3745" s="4" t="inlineStr">
        <is>
          <t xml:space="preserve"> </t>
        </is>
      </c>
    </row>
    <row r="3746">
      <c r="A3746" s="4" t="inlineStr">
        <is>
          <t>Investment, Identifier [Axis]: Investments - non-controlled/non-affiliated, First Lien Debt, Professional Services, Case Works, LLC, Region United States, Reference Rate and Spread S + 5.25%, Interest Rate Floor 1.00%, Interest Rate 9.58%, Maturity Date 10/1/2029</t>
        </is>
      </c>
      <c r="C3746" s="4" t="inlineStr">
        <is>
          <t xml:space="preserve"> </t>
        </is>
      </c>
      <c r="E3746" s="4" t="inlineStr">
        <is>
          <t xml:space="preserve"> </t>
        </is>
      </c>
    </row>
    <row r="3747">
      <c r="A3747" s="3" t="inlineStr">
        <is>
          <t>Schedule of Investments [Line Items]</t>
        </is>
      </c>
      <c r="C3747" s="4" t="inlineStr">
        <is>
          <t xml:space="preserve"> </t>
        </is>
      </c>
      <c r="E3747" s="4" t="inlineStr">
        <is>
          <t xml:space="preserve"> </t>
        </is>
      </c>
    </row>
    <row r="3748">
      <c r="A3748" s="4" t="inlineStr">
        <is>
          <t>Investment, Variable Interest Rate, Type [Extensible Enumeration]</t>
        </is>
      </c>
      <c r="C3748" s="4" t="inlineStr">
        <is>
          <t xml:space="preserve"> </t>
        </is>
      </c>
      <c r="E3748" s="4" t="inlineStr">
        <is>
          <t>us-gaap:SecuredOvernightFinancingRateSofrMember</t>
        </is>
      </c>
    </row>
    <row r="3749">
      <c r="A3749" s="4" t="inlineStr">
        <is>
          <t>Investment, Reference Rate and Spread</t>
        </is>
      </c>
      <c r="B3749" s="4" t="inlineStr">
        <is>
          <t>[5],[6],[8],[14],[18]</t>
        </is>
      </c>
      <c r="C3749" s="4" t="inlineStr">
        <is>
          <t xml:space="preserve"> </t>
        </is>
      </c>
      <c r="E3749" s="10" t="n">
        <v>0.0525</v>
      </c>
    </row>
    <row r="3750">
      <c r="A3750" s="4" t="inlineStr">
        <is>
          <t>Investment, Interest Rate Floor</t>
        </is>
      </c>
      <c r="B3750" s="4" t="inlineStr">
        <is>
          <t>[5],[6],[8],[14],[18]</t>
        </is>
      </c>
      <c r="C3750" s="4" t="inlineStr">
        <is>
          <t xml:space="preserve"> </t>
        </is>
      </c>
      <c r="E3750" s="11" t="n">
        <v>0.01</v>
      </c>
    </row>
    <row r="3751">
      <c r="A3751" s="4" t="inlineStr">
        <is>
          <t>Investment, Interest Rate</t>
        </is>
      </c>
      <c r="B3751" s="4" t="inlineStr">
        <is>
          <t>[5],[6],[8],[12],[14],[18]</t>
        </is>
      </c>
      <c r="C3751" s="4" t="inlineStr">
        <is>
          <t xml:space="preserve"> </t>
        </is>
      </c>
      <c r="E3751" s="10" t="n">
        <v>0.0958</v>
      </c>
    </row>
    <row r="3752">
      <c r="A3752" s="4" t="inlineStr">
        <is>
          <t>Investment, Maturity Date</t>
        </is>
      </c>
      <c r="B3752" s="4" t="inlineStr">
        <is>
          <t>[5],[6],[8],[14],[18]</t>
        </is>
      </c>
      <c r="C3752" s="4" t="inlineStr">
        <is>
          <t xml:space="preserve"> </t>
        </is>
      </c>
      <c r="E3752" s="4" t="inlineStr">
        <is>
          <t>Oct.  01,  2029</t>
        </is>
      </c>
    </row>
    <row r="3753">
      <c r="A3753" s="4" t="inlineStr">
        <is>
          <t>Investment, Principal</t>
        </is>
      </c>
      <c r="B3753" s="4" t="inlineStr">
        <is>
          <t>[5],[6],[8],[13],[14],[18]</t>
        </is>
      </c>
      <c r="C3753" s="4" t="inlineStr">
        <is>
          <t xml:space="preserve"> </t>
        </is>
      </c>
      <c r="E3753" s="6" t="n">
        <v>5039000</v>
      </c>
    </row>
    <row r="3754">
      <c r="A3754" s="4" t="inlineStr">
        <is>
          <t>Investment, Amortized Cost</t>
        </is>
      </c>
      <c r="B3754" s="4" t="inlineStr">
        <is>
          <t>[5],[6],[7],[8],[14],[18]</t>
        </is>
      </c>
      <c r="C3754" s="4" t="inlineStr">
        <is>
          <t xml:space="preserve"> </t>
        </is>
      </c>
      <c r="E3754" s="5" t="n">
        <v>4976000</v>
      </c>
    </row>
    <row r="3755">
      <c r="A3755" s="4" t="inlineStr">
        <is>
          <t>Investment, Fair Value</t>
        </is>
      </c>
      <c r="B3755" s="4" t="inlineStr">
        <is>
          <t>[5],[6],[8],[14],[18]</t>
        </is>
      </c>
      <c r="C3755" s="4" t="inlineStr">
        <is>
          <t xml:space="preserve"> </t>
        </is>
      </c>
      <c r="E3755" s="6" t="n">
        <v>4972000</v>
      </c>
    </row>
    <row r="3756">
      <c r="A3756" s="4" t="inlineStr">
        <is>
          <t>Investment, Percentage of Net Assets</t>
        </is>
      </c>
      <c r="B3756" s="4" t="inlineStr">
        <is>
          <t>[5],[6],[8],[14],[18]</t>
        </is>
      </c>
      <c r="C3756" s="4" t="inlineStr">
        <is>
          <t xml:space="preserve"> </t>
        </is>
      </c>
      <c r="E3756" s="10" t="n">
        <v>0.0166</v>
      </c>
    </row>
    <row r="3757">
      <c r="A3757" s="4" t="inlineStr">
        <is>
          <t>Investment, Identifier [Axis]: Investments - non-controlled/non-affiliated, First Lien Debt, Professional Services, Dun &amp; Bradstreet Corporation, Region United States, Reference Rate and Spread S + 2.25%, Interest Rate Floor 0.00%, Interest Rate 6.57% Maturity Date 1/18/2029</t>
        </is>
      </c>
      <c r="C3757" s="4" t="inlineStr">
        <is>
          <t xml:space="preserve"> </t>
        </is>
      </c>
      <c r="E3757" s="4" t="inlineStr">
        <is>
          <t xml:space="preserve"> </t>
        </is>
      </c>
    </row>
    <row r="3758">
      <c r="A3758" s="3" t="inlineStr">
        <is>
          <t>Schedule of Investments [Line Items]</t>
        </is>
      </c>
      <c r="C3758" s="4" t="inlineStr">
        <is>
          <t xml:space="preserve"> </t>
        </is>
      </c>
      <c r="E3758" s="4" t="inlineStr">
        <is>
          <t xml:space="preserve"> </t>
        </is>
      </c>
    </row>
    <row r="3759">
      <c r="A3759" s="4" t="inlineStr">
        <is>
          <t>Investment, Variable Interest Rate, Type [Extensible Enumeration]</t>
        </is>
      </c>
      <c r="C3759" s="4" t="inlineStr">
        <is>
          <t>us-gaap:SecuredOvernightFinancingRateSofrMember</t>
        </is>
      </c>
      <c r="E3759" s="4" t="inlineStr">
        <is>
          <t xml:space="preserve"> </t>
        </is>
      </c>
    </row>
    <row r="3760">
      <c r="A3760" s="4" t="inlineStr">
        <is>
          <t>Investment, Reference Rate and Spread</t>
        </is>
      </c>
      <c r="B3760" s="4" t="inlineStr">
        <is>
          <t>[1],[2],[3],[16]</t>
        </is>
      </c>
      <c r="C3760" s="10" t="n">
        <v>0.0225</v>
      </c>
      <c r="E3760" s="4" t="inlineStr">
        <is>
          <t xml:space="preserve"> </t>
        </is>
      </c>
    </row>
    <row r="3761">
      <c r="A3761" s="4" t="inlineStr">
        <is>
          <t>Investment, Interest Rate Floor</t>
        </is>
      </c>
      <c r="B3761" s="4" t="inlineStr">
        <is>
          <t>[1],[2],[3],[16]</t>
        </is>
      </c>
      <c r="C3761" s="11" t="n">
        <v>0</v>
      </c>
      <c r="E3761" s="4" t="inlineStr">
        <is>
          <t xml:space="preserve"> </t>
        </is>
      </c>
    </row>
    <row r="3762">
      <c r="A3762" s="4" t="inlineStr">
        <is>
          <t>Investment, Interest Rate</t>
        </is>
      </c>
      <c r="B3762" s="4" t="inlineStr">
        <is>
          <t>[1],[2],[3],[10],[16]</t>
        </is>
      </c>
      <c r="C3762" s="10" t="n">
        <v>0.06569999999999999</v>
      </c>
      <c r="E3762" s="4" t="inlineStr">
        <is>
          <t xml:space="preserve"> </t>
        </is>
      </c>
    </row>
    <row r="3763">
      <c r="A3763" s="4" t="inlineStr">
        <is>
          <t>Investment, Maturity Date</t>
        </is>
      </c>
      <c r="B3763" s="4" t="inlineStr">
        <is>
          <t>[1],[2],[3],[16]</t>
        </is>
      </c>
      <c r="C3763" s="4" t="inlineStr">
        <is>
          <t>Jan. 18,  2029</t>
        </is>
      </c>
      <c r="E3763" s="4" t="inlineStr">
        <is>
          <t xml:space="preserve"> </t>
        </is>
      </c>
    </row>
    <row r="3764">
      <c r="A3764" s="4" t="inlineStr">
        <is>
          <t>Investment, Principal</t>
        </is>
      </c>
      <c r="B3764" s="4" t="inlineStr">
        <is>
          <t>[1],[2],[3],[11],[16]</t>
        </is>
      </c>
      <c r="C3764" s="6" t="n">
        <v>1990000</v>
      </c>
      <c r="E3764" s="4" t="inlineStr">
        <is>
          <t xml:space="preserve"> </t>
        </is>
      </c>
    </row>
    <row r="3765">
      <c r="A3765" s="4" t="inlineStr">
        <is>
          <t>Investment, Amortized Cost</t>
        </is>
      </c>
      <c r="B3765" s="4" t="inlineStr">
        <is>
          <t>[1],[2],[3],[4],[16]</t>
        </is>
      </c>
      <c r="C3765" s="5" t="n">
        <v>1999000</v>
      </c>
      <c r="E3765" s="4" t="inlineStr">
        <is>
          <t xml:space="preserve"> </t>
        </is>
      </c>
    </row>
    <row r="3766">
      <c r="A3766" s="4" t="inlineStr">
        <is>
          <t>Investment, Fair Value</t>
        </is>
      </c>
      <c r="B3766" s="4" t="inlineStr">
        <is>
          <t>[1],[2],[3],[16]</t>
        </is>
      </c>
      <c r="C3766" s="6" t="n">
        <v>1987000</v>
      </c>
      <c r="E3766" s="4" t="inlineStr">
        <is>
          <t xml:space="preserve"> </t>
        </is>
      </c>
    </row>
    <row r="3767">
      <c r="A3767" s="4" t="inlineStr">
        <is>
          <t>Investment, Percentage of Net Assets</t>
        </is>
      </c>
      <c r="B3767" s="4" t="inlineStr">
        <is>
          <t>[1],[2],[3],[16]</t>
        </is>
      </c>
      <c r="C3767" s="10" t="n">
        <v>0.0067</v>
      </c>
      <c r="E3767" s="4" t="inlineStr">
        <is>
          <t xml:space="preserve"> </t>
        </is>
      </c>
    </row>
    <row r="3768">
      <c r="A3768" s="4" t="inlineStr">
        <is>
          <t>Investment, Identifier [Axis]: Investments - non-controlled/non-affiliated, First Lien Debt, Professional Services, Dun &amp; Bradstreet Corporation, Region United States, Reference Rate and Spread S + 2.25%, Interest Rate Floor 0.00%, Maturity Date 1/18/2029</t>
        </is>
      </c>
      <c r="C3768" s="4" t="inlineStr">
        <is>
          <t xml:space="preserve"> </t>
        </is>
      </c>
      <c r="E3768" s="4" t="inlineStr">
        <is>
          <t xml:space="preserve"> </t>
        </is>
      </c>
    </row>
    <row r="3769">
      <c r="A3769" s="3" t="inlineStr">
        <is>
          <t>Schedule of Investments [Line Items]</t>
        </is>
      </c>
      <c r="C3769" s="4" t="inlineStr">
        <is>
          <t xml:space="preserve"> </t>
        </is>
      </c>
      <c r="E3769" s="4" t="inlineStr">
        <is>
          <t xml:space="preserve"> </t>
        </is>
      </c>
    </row>
    <row r="3770">
      <c r="A3770" s="4" t="inlineStr">
        <is>
          <t>Investment, Variable Interest Rate, Type [Extensible Enumeration]</t>
        </is>
      </c>
      <c r="C3770" s="4" t="inlineStr">
        <is>
          <t xml:space="preserve"> </t>
        </is>
      </c>
      <c r="E3770" s="4" t="inlineStr">
        <is>
          <t>us-gaap:SecuredOvernightFinancingRateSofrMember</t>
        </is>
      </c>
    </row>
    <row r="3771">
      <c r="A3771" s="4" t="inlineStr">
        <is>
          <t>Investment, Reference Rate and Spread</t>
        </is>
      </c>
      <c r="B3771" s="4" t="inlineStr">
        <is>
          <t>[5],[6],[8],[25]</t>
        </is>
      </c>
      <c r="C3771" s="4" t="inlineStr">
        <is>
          <t xml:space="preserve"> </t>
        </is>
      </c>
      <c r="E3771" s="10" t="n">
        <v>0.0225</v>
      </c>
    </row>
    <row r="3772">
      <c r="A3772" s="4" t="inlineStr">
        <is>
          <t>Investment, Interest Rate Floor</t>
        </is>
      </c>
      <c r="B3772" s="4" t="inlineStr">
        <is>
          <t>[5],[6],[8],[25]</t>
        </is>
      </c>
      <c r="C3772" s="4" t="inlineStr">
        <is>
          <t xml:space="preserve"> </t>
        </is>
      </c>
      <c r="E3772" s="11" t="n">
        <v>0</v>
      </c>
    </row>
    <row r="3773">
      <c r="A3773" s="4" t="inlineStr">
        <is>
          <t>Investment, Maturity Date</t>
        </is>
      </c>
      <c r="B3773" s="4" t="inlineStr">
        <is>
          <t>[5],[6],[8],[25]</t>
        </is>
      </c>
      <c r="C3773" s="4" t="inlineStr">
        <is>
          <t xml:space="preserve"> </t>
        </is>
      </c>
      <c r="E3773" s="4" t="inlineStr">
        <is>
          <t>Jan. 18,  2029</t>
        </is>
      </c>
    </row>
    <row r="3774">
      <c r="A3774" s="4" t="inlineStr">
        <is>
          <t>Investment, Principal</t>
        </is>
      </c>
      <c r="B3774" s="4" t="inlineStr">
        <is>
          <t>[5],[6],[8],[13],[25]</t>
        </is>
      </c>
      <c r="C3774" s="4" t="inlineStr">
        <is>
          <t xml:space="preserve"> </t>
        </is>
      </c>
      <c r="E3774" s="6" t="n">
        <v>1995000</v>
      </c>
    </row>
    <row r="3775">
      <c r="A3775" s="4" t="inlineStr">
        <is>
          <t>Investment, Amortized Cost</t>
        </is>
      </c>
      <c r="B3775" s="4" t="inlineStr">
        <is>
          <t>[5],[6],[7],[8],[25]</t>
        </is>
      </c>
      <c r="C3775" s="4" t="inlineStr">
        <is>
          <t xml:space="preserve"> </t>
        </is>
      </c>
      <c r="E3775" s="5" t="n">
        <v>2005000</v>
      </c>
    </row>
    <row r="3776">
      <c r="A3776" s="4" t="inlineStr">
        <is>
          <t>Investment, Fair Value</t>
        </is>
      </c>
      <c r="B3776" s="4" t="inlineStr">
        <is>
          <t>[5],[6],[8],[25]</t>
        </is>
      </c>
      <c r="C3776" s="4" t="inlineStr">
        <is>
          <t xml:space="preserve"> </t>
        </is>
      </c>
      <c r="E3776" s="6" t="n">
        <v>1999000</v>
      </c>
    </row>
    <row r="3777">
      <c r="A3777" s="4" t="inlineStr">
        <is>
          <t>Investment, Percentage of Net Assets</t>
        </is>
      </c>
      <c r="B3777" s="4" t="inlineStr">
        <is>
          <t>[5],[6],[8],[25]</t>
        </is>
      </c>
      <c r="C3777" s="4" t="inlineStr">
        <is>
          <t xml:space="preserve"> </t>
        </is>
      </c>
      <c r="E3777" s="10" t="n">
        <v>0.0066</v>
      </c>
    </row>
    <row r="3778">
      <c r="A3778" s="4" t="inlineStr">
        <is>
          <t>Investment, Identifier [Axis]: Investments - non-controlled/non-affiliated, First Lien Debt, Professional Services, Eisner Advisory Group LLC, Region United States, Reference Rate and Spread S + 4.00%, Interest Rate Floor 0.50%, Interest Rate 8.32%, Maturity Date 2/28/2031</t>
        </is>
      </c>
      <c r="C3778" s="4" t="inlineStr">
        <is>
          <t xml:space="preserve"> </t>
        </is>
      </c>
      <c r="E3778" s="4" t="inlineStr">
        <is>
          <t xml:space="preserve"> </t>
        </is>
      </c>
    </row>
    <row r="3779">
      <c r="A3779" s="3" t="inlineStr">
        <is>
          <t>Schedule of Investments [Line Items]</t>
        </is>
      </c>
      <c r="C3779" s="4" t="inlineStr">
        <is>
          <t xml:space="preserve"> </t>
        </is>
      </c>
      <c r="E3779" s="4" t="inlineStr">
        <is>
          <t xml:space="preserve"> </t>
        </is>
      </c>
    </row>
    <row r="3780">
      <c r="A3780" s="4" t="inlineStr">
        <is>
          <t>Investment, Variable Interest Rate, Type [Extensible Enumeration]</t>
        </is>
      </c>
      <c r="C3780" s="4" t="inlineStr">
        <is>
          <t>us-gaap:SecuredOvernightFinancingRateSofrMember</t>
        </is>
      </c>
      <c r="E3780" s="4" t="inlineStr">
        <is>
          <t xml:space="preserve"> </t>
        </is>
      </c>
    </row>
    <row r="3781">
      <c r="A3781" s="4" t="inlineStr">
        <is>
          <t>Investment, Reference Rate and Spread</t>
        </is>
      </c>
      <c r="B3781" s="4" t="inlineStr">
        <is>
          <t>[1],[2],[3],[9]</t>
        </is>
      </c>
      <c r="C3781" s="11" t="n">
        <v>0.04</v>
      </c>
      <c r="E3781" s="4" t="inlineStr">
        <is>
          <t xml:space="preserve"> </t>
        </is>
      </c>
    </row>
    <row r="3782">
      <c r="A3782" s="4" t="inlineStr">
        <is>
          <t>Investment, Interest Rate Floor</t>
        </is>
      </c>
      <c r="B3782" s="4" t="inlineStr">
        <is>
          <t>[1],[2],[3],[9]</t>
        </is>
      </c>
      <c r="C3782" s="10" t="n">
        <v>0.005</v>
      </c>
      <c r="E3782" s="4" t="inlineStr">
        <is>
          <t xml:space="preserve"> </t>
        </is>
      </c>
    </row>
    <row r="3783">
      <c r="A3783" s="4" t="inlineStr">
        <is>
          <t>Investment, Interest Rate</t>
        </is>
      </c>
      <c r="B3783" s="4" t="inlineStr">
        <is>
          <t>[1],[2],[3],[9],[10]</t>
        </is>
      </c>
      <c r="C3783" s="10" t="n">
        <v>0.0832</v>
      </c>
      <c r="E3783" s="4" t="inlineStr">
        <is>
          <t xml:space="preserve"> </t>
        </is>
      </c>
    </row>
    <row r="3784">
      <c r="A3784" s="4" t="inlineStr">
        <is>
          <t>Investment, Maturity Date</t>
        </is>
      </c>
      <c r="B3784" s="4" t="inlineStr">
        <is>
          <t>[1],[2],[3],[9]</t>
        </is>
      </c>
      <c r="C3784" s="4" t="inlineStr">
        <is>
          <t>Feb. 28,  2031</t>
        </is>
      </c>
      <c r="E3784" s="4" t="inlineStr">
        <is>
          <t xml:space="preserve"> </t>
        </is>
      </c>
    </row>
    <row r="3785">
      <c r="A3785" s="4" t="inlineStr">
        <is>
          <t>Investment, Principal</t>
        </is>
      </c>
      <c r="B3785" s="4" t="inlineStr">
        <is>
          <t>[1],[2],[3],[9],[11]</t>
        </is>
      </c>
      <c r="C3785" s="6" t="n">
        <v>2985000</v>
      </c>
      <c r="E3785" s="4" t="inlineStr">
        <is>
          <t xml:space="preserve"> </t>
        </is>
      </c>
    </row>
    <row r="3786">
      <c r="A3786" s="4" t="inlineStr">
        <is>
          <t>Investment, Amortized Cost</t>
        </is>
      </c>
      <c r="B3786" s="4" t="inlineStr">
        <is>
          <t>[1],[2],[3],[4],[9]</t>
        </is>
      </c>
      <c r="C3786" s="5" t="n">
        <v>3010000</v>
      </c>
      <c r="E3786" s="4" t="inlineStr">
        <is>
          <t xml:space="preserve"> </t>
        </is>
      </c>
    </row>
    <row r="3787">
      <c r="A3787" s="4" t="inlineStr">
        <is>
          <t>Investment, Fair Value</t>
        </is>
      </c>
      <c r="B3787" s="4" t="inlineStr">
        <is>
          <t>[1],[2],[3],[9]</t>
        </is>
      </c>
      <c r="C3787" s="6" t="n">
        <v>2986000</v>
      </c>
      <c r="E3787" s="4" t="inlineStr">
        <is>
          <t xml:space="preserve"> </t>
        </is>
      </c>
    </row>
    <row r="3788">
      <c r="A3788" s="4" t="inlineStr">
        <is>
          <t>Investment, Percentage of Net Assets</t>
        </is>
      </c>
      <c r="B3788" s="4" t="inlineStr">
        <is>
          <t>[1],[2],[3],[9]</t>
        </is>
      </c>
      <c r="C3788" s="11" t="n">
        <v>0.01</v>
      </c>
      <c r="E3788" s="4" t="inlineStr">
        <is>
          <t xml:space="preserve"> </t>
        </is>
      </c>
    </row>
    <row r="3789">
      <c r="A3789" s="4" t="inlineStr">
        <is>
          <t>Investment, Identifier [Axis]: Investments - non-controlled/non-affiliated, First Lien Debt, Professional Services, Eisner Advisory Group LLC, Region United States, Reference Rate and Spread S + 4.00%, Interest Rate Floor 0.50%, Interest Rate 8.36%, Maturity Date 2/28/2031</t>
        </is>
      </c>
      <c r="C3789" s="4" t="inlineStr">
        <is>
          <t xml:space="preserve"> </t>
        </is>
      </c>
      <c r="E3789" s="4" t="inlineStr">
        <is>
          <t xml:space="preserve"> </t>
        </is>
      </c>
    </row>
    <row r="3790">
      <c r="A3790" s="3" t="inlineStr">
        <is>
          <t>Schedule of Investments [Line Items]</t>
        </is>
      </c>
      <c r="C3790" s="4" t="inlineStr">
        <is>
          <t xml:space="preserve"> </t>
        </is>
      </c>
      <c r="E3790" s="4" t="inlineStr">
        <is>
          <t xml:space="preserve"> </t>
        </is>
      </c>
    </row>
    <row r="3791">
      <c r="A3791" s="4" t="inlineStr">
        <is>
          <t>Investment, Variable Interest Rate, Type [Extensible Enumeration]</t>
        </is>
      </c>
      <c r="C3791" s="4" t="inlineStr">
        <is>
          <t xml:space="preserve"> </t>
        </is>
      </c>
      <c r="E3791" s="4" t="inlineStr">
        <is>
          <t>us-gaap:SecuredOvernightFinancingRateSofrMember</t>
        </is>
      </c>
    </row>
    <row r="3792">
      <c r="A3792" s="4" t="inlineStr">
        <is>
          <t>Investment, Reference Rate and Spread</t>
        </is>
      </c>
      <c r="B3792" s="4" t="inlineStr">
        <is>
          <t>[5],[6],[8]</t>
        </is>
      </c>
      <c r="C3792" s="4" t="inlineStr">
        <is>
          <t xml:space="preserve"> </t>
        </is>
      </c>
      <c r="E3792" s="11" t="n">
        <v>0.04</v>
      </c>
    </row>
    <row r="3793">
      <c r="A3793" s="4" t="inlineStr">
        <is>
          <t>Investment, Interest Rate Floor</t>
        </is>
      </c>
      <c r="B3793" s="4" t="inlineStr">
        <is>
          <t>[5],[6],[8]</t>
        </is>
      </c>
      <c r="C3793" s="4" t="inlineStr">
        <is>
          <t xml:space="preserve"> </t>
        </is>
      </c>
      <c r="E3793" s="10" t="n">
        <v>0.005</v>
      </c>
    </row>
    <row r="3794">
      <c r="A3794" s="4" t="inlineStr">
        <is>
          <t>Investment, Interest Rate</t>
        </is>
      </c>
      <c r="B3794" s="4" t="inlineStr">
        <is>
          <t>[5],[6],[8],[12]</t>
        </is>
      </c>
      <c r="C3794" s="4" t="inlineStr">
        <is>
          <t xml:space="preserve"> </t>
        </is>
      </c>
      <c r="E3794" s="10" t="n">
        <v>0.08359999999999999</v>
      </c>
    </row>
    <row r="3795">
      <c r="A3795" s="4" t="inlineStr">
        <is>
          <t>Investment, Maturity Date</t>
        </is>
      </c>
      <c r="B3795" s="4" t="inlineStr">
        <is>
          <t>[5],[6],[8]</t>
        </is>
      </c>
      <c r="C3795" s="4" t="inlineStr">
        <is>
          <t xml:space="preserve"> </t>
        </is>
      </c>
      <c r="E3795" s="4" t="inlineStr">
        <is>
          <t>Feb. 28,  2031</t>
        </is>
      </c>
    </row>
    <row r="3796">
      <c r="A3796" s="4" t="inlineStr">
        <is>
          <t>Investment, Principal</t>
        </is>
      </c>
      <c r="B3796" s="4" t="inlineStr">
        <is>
          <t>[5],[6],[8],[13]</t>
        </is>
      </c>
      <c r="C3796" s="4" t="inlineStr">
        <is>
          <t xml:space="preserve"> </t>
        </is>
      </c>
      <c r="E3796" s="6" t="n">
        <v>2992000</v>
      </c>
    </row>
    <row r="3797">
      <c r="A3797" s="4" t="inlineStr">
        <is>
          <t>Investment, Amortized Cost</t>
        </is>
      </c>
      <c r="B3797" s="4" t="inlineStr">
        <is>
          <t>[5],[6],[7],[8]</t>
        </is>
      </c>
      <c r="C3797" s="4" t="inlineStr">
        <is>
          <t xml:space="preserve"> </t>
        </is>
      </c>
      <c r="E3797" s="5" t="n">
        <v>3018000</v>
      </c>
    </row>
    <row r="3798">
      <c r="A3798" s="4" t="inlineStr">
        <is>
          <t>Investment, Fair Value</t>
        </is>
      </c>
      <c r="B3798" s="4" t="inlineStr">
        <is>
          <t>[5],[6],[8]</t>
        </is>
      </c>
      <c r="C3798" s="4" t="inlineStr">
        <is>
          <t xml:space="preserve"> </t>
        </is>
      </c>
      <c r="E3798" s="6" t="n">
        <v>3030000</v>
      </c>
    </row>
    <row r="3799">
      <c r="A3799" s="4" t="inlineStr">
        <is>
          <t>Investment, Percentage of Net Assets</t>
        </is>
      </c>
      <c r="B3799" s="4" t="inlineStr">
        <is>
          <t>[5],[6],[8]</t>
        </is>
      </c>
      <c r="C3799" s="4" t="inlineStr">
        <is>
          <t xml:space="preserve"> </t>
        </is>
      </c>
      <c r="E3799" s="10" t="n">
        <v>0.0101</v>
      </c>
    </row>
    <row r="3800">
      <c r="A3800" s="4" t="inlineStr">
        <is>
          <t>Investment, Identifier [Axis]: Investments - non-controlled/non-affiliated, First Lien Debt, Professional Services, Grant Thornton Advisors LLC, Region United States, Reference Rate and Spread S + 2.75%, Interest Rate Floor 0.00%, Interest Rate 7.07%, Maturity Date 6/2/2031</t>
        </is>
      </c>
      <c r="C3800" s="4" t="inlineStr">
        <is>
          <t xml:space="preserve"> </t>
        </is>
      </c>
      <c r="E3800" s="4" t="inlineStr">
        <is>
          <t xml:space="preserve"> </t>
        </is>
      </c>
    </row>
    <row r="3801">
      <c r="A3801" s="3" t="inlineStr">
        <is>
          <t>Schedule of Investments [Line Items]</t>
        </is>
      </c>
      <c r="C3801" s="4" t="inlineStr">
        <is>
          <t xml:space="preserve"> </t>
        </is>
      </c>
      <c r="E3801" s="4" t="inlineStr">
        <is>
          <t xml:space="preserve"> </t>
        </is>
      </c>
    </row>
    <row r="3802">
      <c r="A3802" s="4" t="inlineStr">
        <is>
          <t>Investment, Variable Interest Rate, Type [Extensible Enumeration]</t>
        </is>
      </c>
      <c r="C3802" s="4" t="inlineStr">
        <is>
          <t>us-gaap:SecuredOvernightFinancingRateSofrMember</t>
        </is>
      </c>
      <c r="E3802" s="4" t="inlineStr">
        <is>
          <t xml:space="preserve"> </t>
        </is>
      </c>
    </row>
    <row r="3803">
      <c r="A3803" s="4" t="inlineStr">
        <is>
          <t>Investment, Reference Rate and Spread</t>
        </is>
      </c>
      <c r="B3803" s="4" t="inlineStr">
        <is>
          <t>[1],[2],[3],[9]</t>
        </is>
      </c>
      <c r="C3803" s="10" t="n">
        <v>0.0275</v>
      </c>
      <c r="E3803" s="4" t="inlineStr">
        <is>
          <t xml:space="preserve"> </t>
        </is>
      </c>
    </row>
    <row r="3804">
      <c r="A3804" s="4" t="inlineStr">
        <is>
          <t>Investment, Interest Rate Floor</t>
        </is>
      </c>
      <c r="B3804" s="4" t="inlineStr">
        <is>
          <t>[1],[2],[3],[9]</t>
        </is>
      </c>
      <c r="C3804" s="11" t="n">
        <v>0</v>
      </c>
      <c r="E3804" s="4" t="inlineStr">
        <is>
          <t xml:space="preserve"> </t>
        </is>
      </c>
    </row>
    <row r="3805">
      <c r="A3805" s="4" t="inlineStr">
        <is>
          <t>Investment, Interest Rate</t>
        </is>
      </c>
      <c r="B3805" s="4" t="inlineStr">
        <is>
          <t>[1],[2],[3],[9],[10]</t>
        </is>
      </c>
      <c r="C3805" s="10" t="n">
        <v>0.0707</v>
      </c>
      <c r="E3805" s="4" t="inlineStr">
        <is>
          <t xml:space="preserve"> </t>
        </is>
      </c>
    </row>
    <row r="3806">
      <c r="A3806" s="4" t="inlineStr">
        <is>
          <t>Investment, Maturity Date</t>
        </is>
      </c>
      <c r="B3806" s="4" t="inlineStr">
        <is>
          <t>[1],[2],[3],[9]</t>
        </is>
      </c>
      <c r="C3806" s="4" t="inlineStr">
        <is>
          <t>Jun.  02,  2031</t>
        </is>
      </c>
      <c r="E3806" s="4" t="inlineStr">
        <is>
          <t xml:space="preserve"> </t>
        </is>
      </c>
    </row>
    <row r="3807">
      <c r="A3807" s="4" t="inlineStr">
        <is>
          <t>Investment, Principal</t>
        </is>
      </c>
      <c r="B3807" s="4" t="inlineStr">
        <is>
          <t>[1],[2],[3],[9],[11]</t>
        </is>
      </c>
      <c r="C3807" s="6" t="n">
        <v>4975000</v>
      </c>
      <c r="E3807" s="4" t="inlineStr">
        <is>
          <t xml:space="preserve"> </t>
        </is>
      </c>
    </row>
    <row r="3808">
      <c r="A3808" s="4" t="inlineStr">
        <is>
          <t>Investment, Amortized Cost</t>
        </is>
      </c>
      <c r="B3808" s="4" t="inlineStr">
        <is>
          <t>[1],[2],[3],[4],[9]</t>
        </is>
      </c>
      <c r="C3808" s="5" t="n">
        <v>5016000</v>
      </c>
      <c r="E3808" s="4" t="inlineStr">
        <is>
          <t xml:space="preserve"> </t>
        </is>
      </c>
    </row>
    <row r="3809">
      <c r="A3809" s="4" t="inlineStr">
        <is>
          <t>Investment, Fair Value</t>
        </is>
      </c>
      <c r="B3809" s="4" t="inlineStr">
        <is>
          <t>[1],[2],[3],[9]</t>
        </is>
      </c>
      <c r="C3809" s="6" t="n">
        <v>4956000</v>
      </c>
      <c r="E3809" s="4" t="inlineStr">
        <is>
          <t xml:space="preserve"> </t>
        </is>
      </c>
    </row>
    <row r="3810">
      <c r="A3810" s="4" t="inlineStr">
        <is>
          <t>Investment, Percentage of Net Assets</t>
        </is>
      </c>
      <c r="B3810" s="4" t="inlineStr">
        <is>
          <t>[1],[2],[3],[9]</t>
        </is>
      </c>
      <c r="C3810" s="10" t="n">
        <v>0.0166</v>
      </c>
      <c r="E3810" s="4" t="inlineStr">
        <is>
          <t xml:space="preserve"> </t>
        </is>
      </c>
    </row>
    <row r="3811">
      <c r="A3811" s="4" t="inlineStr">
        <is>
          <t>Investment, Identifier [Axis]: Investments - non-controlled/non-affiliated, First Lien Debt, Professional Services, Grant Thornton LLP, Region United States, Reference Rate and Spread S + 3.25%, Interest Rate Floor 0.00%, Interest Rate 7.82%, Maturity Date 6/2/2031</t>
        </is>
      </c>
      <c r="C3811" s="4" t="inlineStr">
        <is>
          <t xml:space="preserve"> </t>
        </is>
      </c>
      <c r="E3811" s="4" t="inlineStr">
        <is>
          <t xml:space="preserve"> </t>
        </is>
      </c>
    </row>
    <row r="3812">
      <c r="A3812" s="3" t="inlineStr">
        <is>
          <t>Schedule of Investments [Line Items]</t>
        </is>
      </c>
      <c r="C3812" s="4" t="inlineStr">
        <is>
          <t xml:space="preserve"> </t>
        </is>
      </c>
      <c r="E3812" s="4" t="inlineStr">
        <is>
          <t xml:space="preserve"> </t>
        </is>
      </c>
    </row>
    <row r="3813">
      <c r="A3813" s="4" t="inlineStr">
        <is>
          <t>Investment, Variable Interest Rate, Type [Extensible Enumeration]</t>
        </is>
      </c>
      <c r="C3813" s="4" t="inlineStr">
        <is>
          <t xml:space="preserve"> </t>
        </is>
      </c>
      <c r="E3813" s="4" t="inlineStr">
        <is>
          <t>us-gaap:SecuredOvernightFinancingRateSofrMember</t>
        </is>
      </c>
    </row>
    <row r="3814">
      <c r="A3814" s="4" t="inlineStr">
        <is>
          <t>Investment, Reference Rate and Spread</t>
        </is>
      </c>
      <c r="B3814" s="4" t="inlineStr">
        <is>
          <t>[5],[6],[8],[14]</t>
        </is>
      </c>
      <c r="C3814" s="4" t="inlineStr">
        <is>
          <t xml:space="preserve"> </t>
        </is>
      </c>
      <c r="E3814" s="10" t="n">
        <v>0.0325</v>
      </c>
    </row>
    <row r="3815">
      <c r="A3815" s="4" t="inlineStr">
        <is>
          <t>Investment, Interest Rate Floor</t>
        </is>
      </c>
      <c r="B3815" s="4" t="inlineStr">
        <is>
          <t>[5],[6],[8],[14]</t>
        </is>
      </c>
      <c r="C3815" s="4" t="inlineStr">
        <is>
          <t xml:space="preserve"> </t>
        </is>
      </c>
      <c r="E3815" s="11" t="n">
        <v>0</v>
      </c>
    </row>
    <row r="3816">
      <c r="A3816" s="4" t="inlineStr">
        <is>
          <t>Investment, Interest Rate</t>
        </is>
      </c>
      <c r="B3816" s="4" t="inlineStr">
        <is>
          <t>[5],[6],[8],[12],[14]</t>
        </is>
      </c>
      <c r="C3816" s="4" t="inlineStr">
        <is>
          <t xml:space="preserve"> </t>
        </is>
      </c>
      <c r="E3816" s="10" t="n">
        <v>0.07820000000000001</v>
      </c>
    </row>
    <row r="3817">
      <c r="A3817" s="4" t="inlineStr">
        <is>
          <t>Investment, Maturity Date</t>
        </is>
      </c>
      <c r="B3817" s="4" t="inlineStr">
        <is>
          <t>[5],[6],[8],[14]</t>
        </is>
      </c>
      <c r="C3817" s="4" t="inlineStr">
        <is>
          <t xml:space="preserve"> </t>
        </is>
      </c>
      <c r="E3817" s="4" t="inlineStr">
        <is>
          <t>Jun.  02,  2031</t>
        </is>
      </c>
    </row>
    <row r="3818">
      <c r="A3818" s="4" t="inlineStr">
        <is>
          <t>Investment, Principal</t>
        </is>
      </c>
      <c r="B3818" s="4" t="inlineStr">
        <is>
          <t>[5],[6],[8],[13],[14]</t>
        </is>
      </c>
      <c r="C3818" s="4" t="inlineStr">
        <is>
          <t xml:space="preserve"> </t>
        </is>
      </c>
      <c r="E3818" s="6" t="n">
        <v>4988000</v>
      </c>
    </row>
    <row r="3819">
      <c r="A3819" s="4" t="inlineStr">
        <is>
          <t>Investment, Amortized Cost</t>
        </is>
      </c>
      <c r="B3819" s="4" t="inlineStr">
        <is>
          <t>[5],[6],[7],[8],[14]</t>
        </is>
      </c>
      <c r="C3819" s="4" t="inlineStr">
        <is>
          <t xml:space="preserve"> </t>
        </is>
      </c>
      <c r="E3819" s="5" t="n">
        <v>5028000</v>
      </c>
    </row>
    <row r="3820">
      <c r="A3820" s="4" t="inlineStr">
        <is>
          <t>Investment, Fair Value</t>
        </is>
      </c>
      <c r="B3820" s="4" t="inlineStr">
        <is>
          <t>[5],[6],[8],[14]</t>
        </is>
      </c>
      <c r="C3820" s="4" t="inlineStr">
        <is>
          <t xml:space="preserve"> </t>
        </is>
      </c>
      <c r="E3820" s="6" t="n">
        <v>4995000</v>
      </c>
    </row>
    <row r="3821">
      <c r="A3821" s="4" t="inlineStr">
        <is>
          <t>Investment, Percentage of Net Assets</t>
        </is>
      </c>
      <c r="B3821" s="4" t="inlineStr">
        <is>
          <t>[5],[6],[8],[14]</t>
        </is>
      </c>
      <c r="C3821" s="4" t="inlineStr">
        <is>
          <t xml:space="preserve"> </t>
        </is>
      </c>
      <c r="E3821" s="10" t="n">
        <v>0.0166</v>
      </c>
    </row>
    <row r="3822">
      <c r="A3822" s="4" t="inlineStr">
        <is>
          <t>Investment, Identifier [Axis]: Investments - non-controlled/non-affiliated, First Lien Debt, Professional Services, Nielsen Consumer, Inc., Region United States, Reference Rate and Spread S + 4.75%, Interest Rate Floor 0.50%, Interest Rate 9.11%, Maturity Date 3/6/2028</t>
        </is>
      </c>
      <c r="C3822" s="4" t="inlineStr">
        <is>
          <t xml:space="preserve"> </t>
        </is>
      </c>
      <c r="E3822" s="4" t="inlineStr">
        <is>
          <t xml:space="preserve"> </t>
        </is>
      </c>
    </row>
    <row r="3823">
      <c r="A3823" s="3" t="inlineStr">
        <is>
          <t>Schedule of Investments [Line Items]</t>
        </is>
      </c>
      <c r="C3823" s="4" t="inlineStr">
        <is>
          <t xml:space="preserve"> </t>
        </is>
      </c>
      <c r="E3823" s="4" t="inlineStr">
        <is>
          <t xml:space="preserve"> </t>
        </is>
      </c>
    </row>
    <row r="3824">
      <c r="A3824" s="4" t="inlineStr">
        <is>
          <t>Investment, Variable Interest Rate, Type [Extensible Enumeration]</t>
        </is>
      </c>
      <c r="C3824" s="4" t="inlineStr">
        <is>
          <t xml:space="preserve"> </t>
        </is>
      </c>
      <c r="E3824" s="4" t="inlineStr">
        <is>
          <t>us-gaap:SecuredOvernightFinancingRateSofrMember</t>
        </is>
      </c>
    </row>
    <row r="3825">
      <c r="A3825" s="4" t="inlineStr">
        <is>
          <t>Investment, Reference Rate and Spread</t>
        </is>
      </c>
      <c r="B3825" s="4" t="inlineStr">
        <is>
          <t>[5],[6],[8],[14],[18]</t>
        </is>
      </c>
      <c r="C3825" s="4" t="inlineStr">
        <is>
          <t xml:space="preserve"> </t>
        </is>
      </c>
      <c r="E3825" s="10" t="n">
        <v>0.0475</v>
      </c>
    </row>
    <row r="3826">
      <c r="A3826" s="4" t="inlineStr">
        <is>
          <t>Investment, Interest Rate Floor</t>
        </is>
      </c>
      <c r="B3826" s="4" t="inlineStr">
        <is>
          <t>[5],[6],[8],[14],[18]</t>
        </is>
      </c>
      <c r="C3826" s="4" t="inlineStr">
        <is>
          <t xml:space="preserve"> </t>
        </is>
      </c>
      <c r="E3826" s="10" t="n">
        <v>0.005</v>
      </c>
    </row>
    <row r="3827">
      <c r="A3827" s="4" t="inlineStr">
        <is>
          <t>Investment, Interest Rate</t>
        </is>
      </c>
      <c r="B3827" s="4" t="inlineStr">
        <is>
          <t>[5],[6],[8],[12],[14],[18]</t>
        </is>
      </c>
      <c r="C3827" s="4" t="inlineStr">
        <is>
          <t xml:space="preserve"> </t>
        </is>
      </c>
      <c r="E3827" s="10" t="n">
        <v>0.0911</v>
      </c>
    </row>
    <row r="3828">
      <c r="A3828" s="4" t="inlineStr">
        <is>
          <t>Investment, Maturity Date</t>
        </is>
      </c>
      <c r="B3828" s="4" t="inlineStr">
        <is>
          <t>[5],[6],[8],[14],[18]</t>
        </is>
      </c>
      <c r="C3828" s="4" t="inlineStr">
        <is>
          <t xml:space="preserve"> </t>
        </is>
      </c>
      <c r="E3828" s="4" t="inlineStr">
        <is>
          <t>Mar.  06,  2028</t>
        </is>
      </c>
    </row>
    <row r="3829">
      <c r="A3829" s="4" t="inlineStr">
        <is>
          <t>Investment, Principal</t>
        </is>
      </c>
      <c r="B3829" s="4" t="inlineStr">
        <is>
          <t>[5],[6],[8],[13],[14],[18]</t>
        </is>
      </c>
      <c r="C3829" s="4" t="inlineStr">
        <is>
          <t xml:space="preserve"> </t>
        </is>
      </c>
      <c r="E3829" s="6" t="n">
        <v>4988000</v>
      </c>
    </row>
    <row r="3830">
      <c r="A3830" s="4" t="inlineStr">
        <is>
          <t>Investment, Amortized Cost</t>
        </is>
      </c>
      <c r="B3830" s="4" t="inlineStr">
        <is>
          <t>[5],[6],[7],[8],[14],[18]</t>
        </is>
      </c>
      <c r="C3830" s="4" t="inlineStr">
        <is>
          <t xml:space="preserve"> </t>
        </is>
      </c>
      <c r="E3830" s="5" t="n">
        <v>4977000</v>
      </c>
    </row>
    <row r="3831">
      <c r="A3831" s="4" t="inlineStr">
        <is>
          <t>Investment, Fair Value</t>
        </is>
      </c>
      <c r="B3831" s="4" t="inlineStr">
        <is>
          <t>[5],[6],[8],[14],[18]</t>
        </is>
      </c>
      <c r="C3831" s="4" t="inlineStr">
        <is>
          <t xml:space="preserve"> </t>
        </is>
      </c>
      <c r="E3831" s="6" t="n">
        <v>5037000</v>
      </c>
    </row>
    <row r="3832">
      <c r="A3832" s="4" t="inlineStr">
        <is>
          <t>Investment, Percentage of Net Assets</t>
        </is>
      </c>
      <c r="B3832" s="4" t="inlineStr">
        <is>
          <t>[5],[6],[8],[14],[18]</t>
        </is>
      </c>
      <c r="C3832" s="4" t="inlineStr">
        <is>
          <t xml:space="preserve"> </t>
        </is>
      </c>
      <c r="E3832" s="10" t="n">
        <v>0.0168</v>
      </c>
    </row>
    <row r="3833">
      <c r="A3833" s="4" t="inlineStr">
        <is>
          <t>Investment, Identifier [Axis]: Investments - non-controlled/non-affiliated, First Lien Debt, Professional Services, SR Landscaping, LLC (Delayed Draw) One, Region United States, Reference Rate and Spread S + 6.25%, Interest Rate Floor 1.00%, Interest Rate 10.90%, Maturity Date 10/30/2029</t>
        </is>
      </c>
      <c r="C3833" s="4" t="inlineStr">
        <is>
          <t xml:space="preserve"> </t>
        </is>
      </c>
      <c r="E3833" s="4" t="inlineStr">
        <is>
          <t xml:space="preserve"> </t>
        </is>
      </c>
    </row>
    <row r="3834">
      <c r="A3834" s="3" t="inlineStr">
        <is>
          <t>Schedule of Investments [Line Items]</t>
        </is>
      </c>
      <c r="C3834" s="4" t="inlineStr">
        <is>
          <t xml:space="preserve"> </t>
        </is>
      </c>
      <c r="E3834" s="4" t="inlineStr">
        <is>
          <t xml:space="preserve"> </t>
        </is>
      </c>
    </row>
    <row r="3835">
      <c r="A3835" s="4" t="inlineStr">
        <is>
          <t>Investment, Variable Interest Rate, Type [Extensible Enumeration]</t>
        </is>
      </c>
      <c r="C3835" s="4" t="inlineStr">
        <is>
          <t xml:space="preserve"> </t>
        </is>
      </c>
      <c r="E3835" s="4" t="inlineStr">
        <is>
          <t>us-gaap:SecuredOvernightFinancingRateSofrMember</t>
        </is>
      </c>
    </row>
    <row r="3836">
      <c r="A3836" s="4" t="inlineStr">
        <is>
          <t>Investment, Reference Rate and Spread</t>
        </is>
      </c>
      <c r="B3836" s="4" t="inlineStr">
        <is>
          <t>[5],[6],[8],[18],[19],[26]</t>
        </is>
      </c>
      <c r="C3836" s="4" t="inlineStr">
        <is>
          <t xml:space="preserve"> </t>
        </is>
      </c>
      <c r="E3836" s="10" t="n">
        <v>0.0625</v>
      </c>
    </row>
    <row r="3837">
      <c r="A3837" s="4" t="inlineStr">
        <is>
          <t>Investment, Interest Rate Floor</t>
        </is>
      </c>
      <c r="B3837" s="4" t="inlineStr">
        <is>
          <t>[5],[6],[8],[18],[19],[26]</t>
        </is>
      </c>
      <c r="C3837" s="4" t="inlineStr">
        <is>
          <t xml:space="preserve"> </t>
        </is>
      </c>
      <c r="E3837" s="11" t="n">
        <v>0.01</v>
      </c>
    </row>
    <row r="3838">
      <c r="A3838" s="4" t="inlineStr">
        <is>
          <t>Investment, Interest Rate</t>
        </is>
      </c>
      <c r="B3838" s="4" t="inlineStr">
        <is>
          <t>[5],[6],[8],[12],[18],[19],[26]</t>
        </is>
      </c>
      <c r="C3838" s="4" t="inlineStr">
        <is>
          <t xml:space="preserve"> </t>
        </is>
      </c>
      <c r="E3838" s="10" t="n">
        <v>0.109</v>
      </c>
    </row>
    <row r="3839">
      <c r="A3839" s="4" t="inlineStr">
        <is>
          <t>Investment, Maturity Date</t>
        </is>
      </c>
      <c r="B3839" s="4" t="inlineStr">
        <is>
          <t>[5],[6],[8],[18],[19],[26]</t>
        </is>
      </c>
      <c r="C3839" s="4" t="inlineStr">
        <is>
          <t xml:space="preserve"> </t>
        </is>
      </c>
      <c r="E3839" s="4" t="inlineStr">
        <is>
          <t>Oct. 30,  2029</t>
        </is>
      </c>
    </row>
    <row r="3840">
      <c r="A3840" s="4" t="inlineStr">
        <is>
          <t>Investment, Principal</t>
        </is>
      </c>
      <c r="B3840" s="4" t="inlineStr">
        <is>
          <t>[5],[6],[8],[13],[18],[19],[26]</t>
        </is>
      </c>
      <c r="C3840" s="4" t="inlineStr">
        <is>
          <t xml:space="preserve"> </t>
        </is>
      </c>
      <c r="E3840" s="6" t="n">
        <v>592000</v>
      </c>
    </row>
    <row r="3841">
      <c r="A3841" s="4" t="inlineStr">
        <is>
          <t>Investment, Amortized Cost</t>
        </is>
      </c>
      <c r="B3841" s="4" t="inlineStr">
        <is>
          <t>[5],[6],[7],[8],[18],[19],[26]</t>
        </is>
      </c>
      <c r="C3841" s="4" t="inlineStr">
        <is>
          <t xml:space="preserve"> </t>
        </is>
      </c>
      <c r="E3841" s="5" t="n">
        <v>567000</v>
      </c>
    </row>
    <row r="3842">
      <c r="A3842" s="4" t="inlineStr">
        <is>
          <t>Investment, Fair Value</t>
        </is>
      </c>
      <c r="B3842" s="4" t="inlineStr">
        <is>
          <t>[5],[6],[8],[18],[19],[26]</t>
        </is>
      </c>
      <c r="C3842" s="4" t="inlineStr">
        <is>
          <t xml:space="preserve"> </t>
        </is>
      </c>
      <c r="E3842" s="6" t="n">
        <v>587000</v>
      </c>
    </row>
    <row r="3843">
      <c r="A3843" s="4" t="inlineStr">
        <is>
          <t>Investment, Percentage of Net Assets</t>
        </is>
      </c>
      <c r="B3843" s="4" t="inlineStr">
        <is>
          <t>[5],[6],[8],[18],[19],[26]</t>
        </is>
      </c>
      <c r="C3843" s="4" t="inlineStr">
        <is>
          <t xml:space="preserve"> </t>
        </is>
      </c>
      <c r="E3843" s="10" t="n">
        <v>0.0019</v>
      </c>
    </row>
    <row r="3844">
      <c r="A3844" s="4" t="inlineStr">
        <is>
          <t>Investment, Identifier [Axis]: Investments - non-controlled/non-affiliated, First Lien Debt, Professional Services, SR Landscaping, LLC (Delayed Draw), Region United States, Reference Rate and Spread S + 6.00%, Interest Rate Floor 1.00%, Interest Rate 10.42%, Maturity Date 10/30/2029</t>
        </is>
      </c>
      <c r="C3844" s="4" t="inlineStr">
        <is>
          <t xml:space="preserve"> </t>
        </is>
      </c>
      <c r="E3844" s="4" t="inlineStr">
        <is>
          <t xml:space="preserve"> </t>
        </is>
      </c>
    </row>
    <row r="3845">
      <c r="A3845" s="3" t="inlineStr">
        <is>
          <t>Schedule of Investments [Line Items]</t>
        </is>
      </c>
      <c r="C3845" s="4" t="inlineStr">
        <is>
          <t xml:space="preserve"> </t>
        </is>
      </c>
      <c r="E3845" s="4" t="inlineStr">
        <is>
          <t xml:space="preserve"> </t>
        </is>
      </c>
    </row>
    <row r="3846">
      <c r="A3846" s="4" t="inlineStr">
        <is>
          <t>Investment, Variable Interest Rate, Type [Extensible Enumeration]</t>
        </is>
      </c>
      <c r="C3846" s="4" t="inlineStr">
        <is>
          <t>us-gaap:SecuredOvernightFinancingRateSofrMember</t>
        </is>
      </c>
      <c r="E3846" s="4" t="inlineStr">
        <is>
          <t xml:space="preserve"> </t>
        </is>
      </c>
    </row>
    <row r="3847">
      <c r="A3847" s="4" t="inlineStr">
        <is>
          <t>Investment, Reference Rate and Spread</t>
        </is>
      </c>
      <c r="B3847" s="4" t="inlineStr">
        <is>
          <t>[1],[2],[3],[17],[21],[27]</t>
        </is>
      </c>
      <c r="C3847" s="11" t="n">
        <v>0.06</v>
      </c>
      <c r="E3847" s="4" t="inlineStr">
        <is>
          <t xml:space="preserve"> </t>
        </is>
      </c>
    </row>
    <row r="3848">
      <c r="A3848" s="4" t="inlineStr">
        <is>
          <t>Investment, Interest Rate Floor</t>
        </is>
      </c>
      <c r="B3848" s="4" t="inlineStr">
        <is>
          <t>[1],[2],[3],[17],[21],[27]</t>
        </is>
      </c>
      <c r="C3848" s="11" t="n">
        <v>0.01</v>
      </c>
      <c r="E3848" s="4" t="inlineStr">
        <is>
          <t xml:space="preserve"> </t>
        </is>
      </c>
    </row>
    <row r="3849">
      <c r="A3849" s="4" t="inlineStr">
        <is>
          <t>Investment, Interest Rate</t>
        </is>
      </c>
      <c r="B3849" s="4" t="inlineStr">
        <is>
          <t>[1],[2],[3],[10],[17],[21],[27]</t>
        </is>
      </c>
      <c r="C3849" s="10" t="n">
        <v>0.1042</v>
      </c>
      <c r="E3849" s="4" t="inlineStr">
        <is>
          <t xml:space="preserve"> </t>
        </is>
      </c>
    </row>
    <row r="3850">
      <c r="A3850" s="4" t="inlineStr">
        <is>
          <t>Investment, Maturity Date</t>
        </is>
      </c>
      <c r="B3850" s="4" t="inlineStr">
        <is>
          <t>[1],[2],[3],[17],[21],[27]</t>
        </is>
      </c>
      <c r="C3850" s="4" t="inlineStr">
        <is>
          <t>Oct. 30,  2029</t>
        </is>
      </c>
      <c r="E3850" s="4" t="inlineStr">
        <is>
          <t xml:space="preserve"> </t>
        </is>
      </c>
    </row>
    <row r="3851">
      <c r="A3851" s="4" t="inlineStr">
        <is>
          <t>Investment, Principal</t>
        </is>
      </c>
      <c r="B3851" s="4" t="inlineStr">
        <is>
          <t>[1],[2],[3],[11],[17],[21],[27]</t>
        </is>
      </c>
      <c r="C3851" s="6" t="n">
        <v>590000</v>
      </c>
      <c r="E3851" s="4" t="inlineStr">
        <is>
          <t xml:space="preserve"> </t>
        </is>
      </c>
    </row>
    <row r="3852">
      <c r="A3852" s="4" t="inlineStr">
        <is>
          <t>Investment, Amortized Cost</t>
        </is>
      </c>
      <c r="B3852" s="4" t="inlineStr">
        <is>
          <t>[1],[2],[3],[4],[17],[21],[27]</t>
        </is>
      </c>
      <c r="C3852" s="5" t="n">
        <v>567000</v>
      </c>
      <c r="E3852" s="4" t="inlineStr">
        <is>
          <t xml:space="preserve"> </t>
        </is>
      </c>
    </row>
    <row r="3853">
      <c r="A3853" s="4" t="inlineStr">
        <is>
          <t>Investment, Fair Value</t>
        </is>
      </c>
      <c r="B3853" s="4" t="inlineStr">
        <is>
          <t>[1],[2],[3],[17],[21],[27]</t>
        </is>
      </c>
      <c r="C3853" s="6" t="n">
        <v>590000</v>
      </c>
      <c r="E3853" s="4" t="inlineStr">
        <is>
          <t xml:space="preserve"> </t>
        </is>
      </c>
    </row>
    <row r="3854">
      <c r="A3854" s="4" t="inlineStr">
        <is>
          <t>Investment, Percentage of Net Assets</t>
        </is>
      </c>
      <c r="B3854" s="4" t="inlineStr">
        <is>
          <t>[1],[2],[3],[17],[21],[27]</t>
        </is>
      </c>
      <c r="C3854" s="10" t="n">
        <v>0.002</v>
      </c>
      <c r="E3854" s="4" t="inlineStr">
        <is>
          <t xml:space="preserve"> </t>
        </is>
      </c>
    </row>
    <row r="3855">
      <c r="A3855" s="4" t="inlineStr">
        <is>
          <t>Investment, Identifier [Axis]: Investments - non-controlled/non-affiliated, First Lien Debt, Professional Services, SR Landscaping, LLC (Delayed Draw), Region United States, Reference Rate and Spread S + 6.25%, Interest Rate Floor 1.00%, Interest Rate 10.66%, Maturity Date 10/30/2029</t>
        </is>
      </c>
      <c r="C3855" s="4" t="inlineStr">
        <is>
          <t xml:space="preserve"> </t>
        </is>
      </c>
      <c r="E3855" s="4" t="inlineStr">
        <is>
          <t xml:space="preserve"> </t>
        </is>
      </c>
    </row>
    <row r="3856">
      <c r="A3856" s="3" t="inlineStr">
        <is>
          <t>Schedule of Investments [Line Items]</t>
        </is>
      </c>
      <c r="C3856" s="4" t="inlineStr">
        <is>
          <t xml:space="preserve"> </t>
        </is>
      </c>
      <c r="E3856" s="4" t="inlineStr">
        <is>
          <t xml:space="preserve"> </t>
        </is>
      </c>
    </row>
    <row r="3857">
      <c r="A3857" s="4" t="inlineStr">
        <is>
          <t>Investment, Variable Interest Rate, Type [Extensible Enumeration]</t>
        </is>
      </c>
      <c r="C3857" s="4" t="inlineStr">
        <is>
          <t>us-gaap:SecuredOvernightFinancingRateSofrMember</t>
        </is>
      </c>
      <c r="E3857" s="4" t="inlineStr">
        <is>
          <t xml:space="preserve"> </t>
        </is>
      </c>
    </row>
    <row r="3858">
      <c r="A3858" s="4" t="inlineStr">
        <is>
          <t>Investment, Reference Rate and Spread</t>
        </is>
      </c>
      <c r="B3858" s="4" t="inlineStr">
        <is>
          <t>[1],[2],[3],[9],[17],[27]</t>
        </is>
      </c>
      <c r="C3858" s="10" t="n">
        <v>0.0625</v>
      </c>
      <c r="E3858" s="4" t="inlineStr">
        <is>
          <t xml:space="preserve"> </t>
        </is>
      </c>
    </row>
    <row r="3859">
      <c r="A3859" s="4" t="inlineStr">
        <is>
          <t>Investment, Interest Rate Floor</t>
        </is>
      </c>
      <c r="B3859" s="4" t="inlineStr">
        <is>
          <t>[1],[2],[3],[9],[17],[27]</t>
        </is>
      </c>
      <c r="C3859" s="11" t="n">
        <v>0.01</v>
      </c>
      <c r="E3859" s="4" t="inlineStr">
        <is>
          <t xml:space="preserve"> </t>
        </is>
      </c>
    </row>
    <row r="3860">
      <c r="A3860" s="4" t="inlineStr">
        <is>
          <t>Investment, Interest Rate</t>
        </is>
      </c>
      <c r="B3860" s="4" t="inlineStr">
        <is>
          <t>[1],[2],[3],[9],[10],[17],[27]</t>
        </is>
      </c>
      <c r="C3860" s="10" t="n">
        <v>0.1066</v>
      </c>
      <c r="E3860" s="4" t="inlineStr">
        <is>
          <t xml:space="preserve"> </t>
        </is>
      </c>
    </row>
    <row r="3861">
      <c r="A3861" s="4" t="inlineStr">
        <is>
          <t>Investment, Maturity Date</t>
        </is>
      </c>
      <c r="B3861" s="4" t="inlineStr">
        <is>
          <t>[1],[2],[3],[9],[17],[27]</t>
        </is>
      </c>
      <c r="C3861" s="4" t="inlineStr">
        <is>
          <t>Oct. 30,  2029</t>
        </is>
      </c>
      <c r="E3861" s="4" t="inlineStr">
        <is>
          <t xml:space="preserve"> </t>
        </is>
      </c>
    </row>
    <row r="3862">
      <c r="A3862" s="4" t="inlineStr">
        <is>
          <t>Investment, Principal</t>
        </is>
      </c>
      <c r="B3862" s="4" t="inlineStr">
        <is>
          <t>[1],[2],[3],[9],[11],[17],[27]</t>
        </is>
      </c>
      <c r="C3862" s="6" t="n">
        <v>1772000</v>
      </c>
      <c r="E3862" s="4" t="inlineStr">
        <is>
          <t xml:space="preserve"> </t>
        </is>
      </c>
    </row>
    <row r="3863">
      <c r="A3863" s="4" t="inlineStr">
        <is>
          <t>Investment, Amortized Cost</t>
        </is>
      </c>
      <c r="B3863" s="4" t="inlineStr">
        <is>
          <t>[1],[2],[3],[4],[9],[17],[27]</t>
        </is>
      </c>
      <c r="C3863" s="5" t="n">
        <v>1766000</v>
      </c>
      <c r="E3863" s="4" t="inlineStr">
        <is>
          <t xml:space="preserve"> </t>
        </is>
      </c>
    </row>
    <row r="3864">
      <c r="A3864" s="4" t="inlineStr">
        <is>
          <t>Investment, Fair Value</t>
        </is>
      </c>
      <c r="B3864" s="4" t="inlineStr">
        <is>
          <t>[1],[2],[3],[9],[17],[27]</t>
        </is>
      </c>
      <c r="C3864" s="6" t="n">
        <v>1772000</v>
      </c>
      <c r="E3864" s="4" t="inlineStr">
        <is>
          <t xml:space="preserve"> </t>
        </is>
      </c>
    </row>
    <row r="3865">
      <c r="A3865" s="4" t="inlineStr">
        <is>
          <t>Investment, Percentage of Net Assets</t>
        </is>
      </c>
      <c r="B3865" s="4" t="inlineStr">
        <is>
          <t>[1],[2],[3],[9],[17],[27]</t>
        </is>
      </c>
      <c r="C3865" s="10" t="n">
        <v>0.0059</v>
      </c>
      <c r="E3865" s="4" t="inlineStr">
        <is>
          <t xml:space="preserve"> </t>
        </is>
      </c>
    </row>
    <row r="3866">
      <c r="A3866" s="4" t="inlineStr">
        <is>
          <t>Investment, Identifier [Axis]: Investments - non-controlled/non-affiliated, First Lien Debt, Professional Services, SR Landscaping, LLC (Delayed Draw), Region United States, Reference Rate and Spread S + 6.25%, Interest Rate Floor 1.00%, Interest Rate 10.90%, Maturity Date 10/30/2029</t>
        </is>
      </c>
      <c r="C3866" s="4" t="inlineStr">
        <is>
          <t xml:space="preserve"> </t>
        </is>
      </c>
      <c r="E3866" s="4" t="inlineStr">
        <is>
          <t xml:space="preserve"> </t>
        </is>
      </c>
    </row>
    <row r="3867">
      <c r="A3867" s="3" t="inlineStr">
        <is>
          <t>Schedule of Investments [Line Items]</t>
        </is>
      </c>
      <c r="C3867" s="4" t="inlineStr">
        <is>
          <t xml:space="preserve"> </t>
        </is>
      </c>
      <c r="E3867" s="4" t="inlineStr">
        <is>
          <t xml:space="preserve"> </t>
        </is>
      </c>
    </row>
    <row r="3868">
      <c r="A3868" s="4" t="inlineStr">
        <is>
          <t>Investment, Variable Interest Rate, Type [Extensible Enumeration]</t>
        </is>
      </c>
      <c r="C3868" s="4" t="inlineStr">
        <is>
          <t xml:space="preserve"> </t>
        </is>
      </c>
      <c r="E3868" s="4" t="inlineStr">
        <is>
          <t>us-gaap:SecuredOvernightFinancingRateSofrMember</t>
        </is>
      </c>
    </row>
    <row r="3869">
      <c r="A3869" s="4" t="inlineStr">
        <is>
          <t>Investment, Reference Rate and Spread</t>
        </is>
      </c>
      <c r="B3869" s="4" t="inlineStr">
        <is>
          <t>[5],[6],[8],[14],[18]</t>
        </is>
      </c>
      <c r="C3869" s="4" t="inlineStr">
        <is>
          <t xml:space="preserve"> </t>
        </is>
      </c>
      <c r="E3869" s="10" t="n">
        <v>0.0625</v>
      </c>
    </row>
    <row r="3870">
      <c r="A3870" s="4" t="inlineStr">
        <is>
          <t>Investment, Interest Rate Floor</t>
        </is>
      </c>
      <c r="B3870" s="4" t="inlineStr">
        <is>
          <t>[5],[6],[8],[14],[18]</t>
        </is>
      </c>
      <c r="C3870" s="4" t="inlineStr">
        <is>
          <t xml:space="preserve"> </t>
        </is>
      </c>
      <c r="E3870" s="11" t="n">
        <v>0.01</v>
      </c>
    </row>
    <row r="3871">
      <c r="A3871" s="4" t="inlineStr">
        <is>
          <t>Investment, Interest Rate</t>
        </is>
      </c>
      <c r="B3871" s="4" t="inlineStr">
        <is>
          <t>[5],[6],[8],[12],[14],[18]</t>
        </is>
      </c>
      <c r="C3871" s="4" t="inlineStr">
        <is>
          <t xml:space="preserve"> </t>
        </is>
      </c>
      <c r="E3871" s="10" t="n">
        <v>0.109</v>
      </c>
    </row>
    <row r="3872">
      <c r="A3872" s="4" t="inlineStr">
        <is>
          <t>Investment, Maturity Date</t>
        </is>
      </c>
      <c r="B3872" s="4" t="inlineStr">
        <is>
          <t>[5],[6],[8],[14],[18]</t>
        </is>
      </c>
      <c r="C3872" s="4" t="inlineStr">
        <is>
          <t xml:space="preserve"> </t>
        </is>
      </c>
      <c r="E3872" s="4" t="inlineStr">
        <is>
          <t>Oct. 30,  2029</t>
        </is>
      </c>
    </row>
    <row r="3873">
      <c r="A3873" s="4" t="inlineStr">
        <is>
          <t>Investment, Principal</t>
        </is>
      </c>
      <c r="B3873" s="4" t="inlineStr">
        <is>
          <t>[5],[6],[8],[13],[14],[18]</t>
        </is>
      </c>
      <c r="C3873" s="4" t="inlineStr">
        <is>
          <t xml:space="preserve"> </t>
        </is>
      </c>
      <c r="E3873" s="6" t="n">
        <v>1777000</v>
      </c>
    </row>
    <row r="3874">
      <c r="A3874" s="4" t="inlineStr">
        <is>
          <t>Investment, Amortized Cost</t>
        </is>
      </c>
      <c r="B3874" s="4" t="inlineStr">
        <is>
          <t>[5],[6],[7],[8],[14],[18]</t>
        </is>
      </c>
      <c r="C3874" s="4" t="inlineStr">
        <is>
          <t xml:space="preserve"> </t>
        </is>
      </c>
      <c r="E3874" s="5" t="n">
        <v>1770000</v>
      </c>
    </row>
    <row r="3875">
      <c r="A3875" s="4" t="inlineStr">
        <is>
          <t>Investment, Fair Value</t>
        </is>
      </c>
      <c r="B3875" s="4" t="inlineStr">
        <is>
          <t>[5],[6],[8],[14],[18]</t>
        </is>
      </c>
      <c r="C3875" s="4" t="inlineStr">
        <is>
          <t xml:space="preserve"> </t>
        </is>
      </c>
      <c r="E3875" s="6" t="n">
        <v>1772000</v>
      </c>
    </row>
    <row r="3876">
      <c r="A3876" s="4" t="inlineStr">
        <is>
          <t>Investment, Percentage of Net Assets</t>
        </is>
      </c>
      <c r="B3876" s="4" t="inlineStr">
        <is>
          <t>[5],[6],[8],[14],[18]</t>
        </is>
      </c>
      <c r="C3876" s="4" t="inlineStr">
        <is>
          <t xml:space="preserve"> </t>
        </is>
      </c>
      <c r="E3876" s="10" t="n">
        <v>0.0059</v>
      </c>
    </row>
    <row r="3877">
      <c r="A3877" s="4" t="inlineStr">
        <is>
          <t>Investment, Identifier [Axis]: Investments - non-controlled/non-affiliated, First Lien Debt, Professional Services, SR Landscaping, LLC (Revolver), Region United States, Reference Rate and Spread S + 6.00%, Interest Rate Floor 1.00%, Interest Rate 10.42%, Maturity Date 10/30/2029</t>
        </is>
      </c>
      <c r="C3877" s="4" t="inlineStr">
        <is>
          <t xml:space="preserve"> </t>
        </is>
      </c>
      <c r="E3877" s="4" t="inlineStr">
        <is>
          <t xml:space="preserve"> </t>
        </is>
      </c>
    </row>
    <row r="3878">
      <c r="A3878" s="3" t="inlineStr">
        <is>
          <t>Schedule of Investments [Line Items]</t>
        </is>
      </c>
      <c r="C3878" s="4" t="inlineStr">
        <is>
          <t xml:space="preserve"> </t>
        </is>
      </c>
      <c r="E3878" s="4" t="inlineStr">
        <is>
          <t xml:space="preserve"> </t>
        </is>
      </c>
    </row>
    <row r="3879">
      <c r="A3879" s="4" t="inlineStr">
        <is>
          <t>Investment, Variable Interest Rate, Type [Extensible Enumeration]</t>
        </is>
      </c>
      <c r="C3879" s="4" t="inlineStr">
        <is>
          <t>us-gaap:SecuredOvernightFinancingRateSofrMember</t>
        </is>
      </c>
      <c r="E3879" s="4" t="inlineStr">
        <is>
          <t xml:space="preserve"> </t>
        </is>
      </c>
    </row>
    <row r="3880">
      <c r="A3880" s="4" t="inlineStr">
        <is>
          <t>Investment, Reference Rate and Spread</t>
        </is>
      </c>
      <c r="B3880" s="4" t="inlineStr">
        <is>
          <t>[1],[2],[3],[17],[20],[21]</t>
        </is>
      </c>
      <c r="C3880" s="11" t="n">
        <v>0.06</v>
      </c>
      <c r="E3880" s="4" t="inlineStr">
        <is>
          <t xml:space="preserve"> </t>
        </is>
      </c>
    </row>
    <row r="3881">
      <c r="A3881" s="4" t="inlineStr">
        <is>
          <t>Investment, Interest Rate Floor</t>
        </is>
      </c>
      <c r="B3881" s="4" t="inlineStr">
        <is>
          <t>[1],[2],[3],[17],[20],[21]</t>
        </is>
      </c>
      <c r="C3881" s="11" t="n">
        <v>0.01</v>
      </c>
      <c r="E3881" s="4" t="inlineStr">
        <is>
          <t xml:space="preserve"> </t>
        </is>
      </c>
    </row>
    <row r="3882">
      <c r="A3882" s="4" t="inlineStr">
        <is>
          <t>Investment, Interest Rate</t>
        </is>
      </c>
      <c r="B3882" s="4" t="inlineStr">
        <is>
          <t>[1],[2],[3],[10],[17],[20],[21]</t>
        </is>
      </c>
      <c r="C3882" s="10" t="n">
        <v>0.1042</v>
      </c>
      <c r="E3882" s="4" t="inlineStr">
        <is>
          <t xml:space="preserve"> </t>
        </is>
      </c>
    </row>
    <row r="3883">
      <c r="A3883" s="4" t="inlineStr">
        <is>
          <t>Investment, Maturity Date</t>
        </is>
      </c>
      <c r="B3883" s="4" t="inlineStr">
        <is>
          <t>[1],[2],[3],[17],[20],[21]</t>
        </is>
      </c>
      <c r="C3883" s="4" t="inlineStr">
        <is>
          <t>Oct. 30,  2029</t>
        </is>
      </c>
      <c r="E3883" s="4" t="inlineStr">
        <is>
          <t xml:space="preserve"> </t>
        </is>
      </c>
    </row>
    <row r="3884">
      <c r="A3884" s="4" t="inlineStr">
        <is>
          <t>Investment, Principal</t>
        </is>
      </c>
      <c r="B3884" s="4" t="inlineStr">
        <is>
          <t>[1],[2],[3],[11],[17],[20],[21]</t>
        </is>
      </c>
      <c r="C3884" s="6" t="n">
        <v>312000</v>
      </c>
      <c r="E3884" s="4" t="inlineStr">
        <is>
          <t xml:space="preserve"> </t>
        </is>
      </c>
    </row>
    <row r="3885">
      <c r="A3885" s="4" t="inlineStr">
        <is>
          <t>Investment, Amortized Cost</t>
        </is>
      </c>
      <c r="B3885" s="4" t="inlineStr">
        <is>
          <t>[1],[2],[3],[4],[17],[20],[21]</t>
        </is>
      </c>
      <c r="C3885" s="5" t="n">
        <v>301000</v>
      </c>
      <c r="E3885" s="4" t="inlineStr">
        <is>
          <t xml:space="preserve"> </t>
        </is>
      </c>
    </row>
    <row r="3886">
      <c r="A3886" s="4" t="inlineStr">
        <is>
          <t>Investment, Fair Value</t>
        </is>
      </c>
      <c r="B3886" s="4" t="inlineStr">
        <is>
          <t>[1],[2],[3],[17],[20],[21]</t>
        </is>
      </c>
      <c r="C3886" s="6" t="n">
        <v>312000</v>
      </c>
      <c r="E3886" s="4" t="inlineStr">
        <is>
          <t xml:space="preserve"> </t>
        </is>
      </c>
    </row>
    <row r="3887">
      <c r="A3887" s="4" t="inlineStr">
        <is>
          <t>Investment, Percentage of Net Assets</t>
        </is>
      </c>
      <c r="B3887" s="4" t="inlineStr">
        <is>
          <t>[1],[2],[3],[17],[20],[21]</t>
        </is>
      </c>
      <c r="C3887" s="10" t="n">
        <v>0.001</v>
      </c>
      <c r="E3887" s="4" t="inlineStr">
        <is>
          <t xml:space="preserve"> </t>
        </is>
      </c>
    </row>
    <row r="3888">
      <c r="A3888" s="4" t="inlineStr">
        <is>
          <t>Investment, Identifier [Axis]: Investments - non-controlled/non-affiliated, First Lien Debt, Professional Services, SR Landscaping, LLC (Revolver), Region United States, Reference Rate and Spread S + 6.25%, Interest Rate Floor 1.00%, Interest Rate 10.92%, Maturity Date 10/30/2029</t>
        </is>
      </c>
      <c r="C3888" s="4" t="inlineStr">
        <is>
          <t xml:space="preserve"> </t>
        </is>
      </c>
      <c r="E3888" s="4" t="inlineStr">
        <is>
          <t xml:space="preserve"> </t>
        </is>
      </c>
    </row>
    <row r="3889">
      <c r="A3889" s="3" t="inlineStr">
        <is>
          <t>Schedule of Investments [Line Items]</t>
        </is>
      </c>
      <c r="C3889" s="4" t="inlineStr">
        <is>
          <t xml:space="preserve"> </t>
        </is>
      </c>
      <c r="E3889" s="4" t="inlineStr">
        <is>
          <t xml:space="preserve"> </t>
        </is>
      </c>
    </row>
    <row r="3890">
      <c r="A3890" s="4" t="inlineStr">
        <is>
          <t>Investment, Variable Interest Rate, Type [Extensible Enumeration]</t>
        </is>
      </c>
      <c r="C3890" s="4" t="inlineStr">
        <is>
          <t xml:space="preserve"> </t>
        </is>
      </c>
      <c r="E3890" s="4" t="inlineStr">
        <is>
          <t>us-gaap:SecuredOvernightFinancingRateSofrMember</t>
        </is>
      </c>
    </row>
    <row r="3891">
      <c r="A3891" s="4" t="inlineStr">
        <is>
          <t>Investment, Reference Rate and Spread</t>
        </is>
      </c>
      <c r="B3891" s="4" t="inlineStr">
        <is>
          <t>[5],[6],[8],[18],[19],[24]</t>
        </is>
      </c>
      <c r="C3891" s="4" t="inlineStr">
        <is>
          <t xml:space="preserve"> </t>
        </is>
      </c>
      <c r="E3891" s="10" t="n">
        <v>0.0625</v>
      </c>
    </row>
    <row r="3892">
      <c r="A3892" s="4" t="inlineStr">
        <is>
          <t>Investment, Interest Rate Floor</t>
        </is>
      </c>
      <c r="B3892" s="4" t="inlineStr">
        <is>
          <t>[5],[6],[8],[18],[19],[24]</t>
        </is>
      </c>
      <c r="C3892" s="4" t="inlineStr">
        <is>
          <t xml:space="preserve"> </t>
        </is>
      </c>
      <c r="E3892" s="11" t="n">
        <v>0.01</v>
      </c>
    </row>
    <row r="3893">
      <c r="A3893" s="4" t="inlineStr">
        <is>
          <t>Investment, Interest Rate</t>
        </is>
      </c>
      <c r="B3893" s="4" t="inlineStr">
        <is>
          <t>[5],[6],[8],[12],[18],[19],[24]</t>
        </is>
      </c>
      <c r="C3893" s="4" t="inlineStr">
        <is>
          <t xml:space="preserve"> </t>
        </is>
      </c>
      <c r="E3893" s="10" t="n">
        <v>0.1092</v>
      </c>
    </row>
    <row r="3894">
      <c r="A3894" s="4" t="inlineStr">
        <is>
          <t>Investment, Maturity Date</t>
        </is>
      </c>
      <c r="B3894" s="4" t="inlineStr">
        <is>
          <t>[5],[6],[8],[18],[19],[24]</t>
        </is>
      </c>
      <c r="C3894" s="4" t="inlineStr">
        <is>
          <t xml:space="preserve"> </t>
        </is>
      </c>
      <c r="E3894" s="4" t="inlineStr">
        <is>
          <t>Oct. 30,  2029</t>
        </is>
      </c>
    </row>
    <row r="3895">
      <c r="A3895" s="4" t="inlineStr">
        <is>
          <t>Investment, Principal</t>
        </is>
      </c>
      <c r="B3895" s="4" t="inlineStr">
        <is>
          <t>[5],[6],[8],[13],[18],[19],[24]</t>
        </is>
      </c>
      <c r="C3895" s="4" t="inlineStr">
        <is>
          <t xml:space="preserve"> </t>
        </is>
      </c>
      <c r="E3895" s="6" t="n">
        <v>312000</v>
      </c>
    </row>
    <row r="3896">
      <c r="A3896" s="4" t="inlineStr">
        <is>
          <t>Investment, Amortized Cost</t>
        </is>
      </c>
      <c r="B3896" s="4" t="inlineStr">
        <is>
          <t>[5],[6],[7],[8],[18],[19],[24]</t>
        </is>
      </c>
      <c r="C3896" s="4" t="inlineStr">
        <is>
          <t xml:space="preserve"> </t>
        </is>
      </c>
      <c r="E3896" s="5" t="n">
        <v>301000</v>
      </c>
    </row>
    <row r="3897">
      <c r="A3897" s="4" t="inlineStr">
        <is>
          <t>Investment, Fair Value</t>
        </is>
      </c>
      <c r="B3897" s="4" t="inlineStr">
        <is>
          <t>[5],[6],[8],[18],[19],[24]</t>
        </is>
      </c>
      <c r="C3897" s="4" t="inlineStr">
        <is>
          <t xml:space="preserve"> </t>
        </is>
      </c>
      <c r="E3897" s="6" t="n">
        <v>309000</v>
      </c>
    </row>
    <row r="3898">
      <c r="A3898" s="4" t="inlineStr">
        <is>
          <t>Investment, Percentage of Net Assets</t>
        </is>
      </c>
      <c r="B3898" s="4" t="inlineStr">
        <is>
          <t>[5],[6],[8],[18],[19],[24]</t>
        </is>
      </c>
      <c r="C3898" s="4" t="inlineStr">
        <is>
          <t xml:space="preserve"> </t>
        </is>
      </c>
      <c r="E3898" s="10" t="n">
        <v>0.001</v>
      </c>
    </row>
    <row r="3899">
      <c r="A3899" s="4" t="inlineStr">
        <is>
          <t>Investment, Identifier [Axis]: Investments - non-controlled/non-affiliated, First Lien Debt, Professional Services, SR Landscaping, LLC, Region United States, Reference Rate and Spread S + 6.25%, Interest Rate Floor 1.00%, Interest Rate 10.67%, Maturity Date 10/30/2029</t>
        </is>
      </c>
      <c r="C3899" s="4" t="inlineStr">
        <is>
          <t xml:space="preserve"> </t>
        </is>
      </c>
      <c r="E3899" s="4" t="inlineStr">
        <is>
          <t xml:space="preserve"> </t>
        </is>
      </c>
    </row>
    <row r="3900">
      <c r="A3900" s="3" t="inlineStr">
        <is>
          <t>Schedule of Investments [Line Items]</t>
        </is>
      </c>
      <c r="C3900" s="4" t="inlineStr">
        <is>
          <t xml:space="preserve"> </t>
        </is>
      </c>
      <c r="E3900" s="4" t="inlineStr">
        <is>
          <t xml:space="preserve"> </t>
        </is>
      </c>
    </row>
    <row r="3901">
      <c r="A3901" s="4" t="inlineStr">
        <is>
          <t>Investment, Variable Interest Rate, Type [Extensible Enumeration]</t>
        </is>
      </c>
      <c r="C3901" s="4" t="inlineStr">
        <is>
          <t>us-gaap:SecuredOvernightFinancingRateSofrMember</t>
        </is>
      </c>
      <c r="E3901" s="4" t="inlineStr">
        <is>
          <t xml:space="preserve"> </t>
        </is>
      </c>
    </row>
    <row r="3902">
      <c r="A3902" s="4" t="inlineStr">
        <is>
          <t>Investment, Reference Rate and Spread</t>
        </is>
      </c>
      <c r="B3902" s="4" t="inlineStr">
        <is>
          <t>[1],[2],[3],[9],[17]</t>
        </is>
      </c>
      <c r="C3902" s="10" t="n">
        <v>0.0625</v>
      </c>
      <c r="E3902" s="4" t="inlineStr">
        <is>
          <t xml:space="preserve"> </t>
        </is>
      </c>
    </row>
    <row r="3903">
      <c r="A3903" s="4" t="inlineStr">
        <is>
          <t>Investment, Interest Rate Floor</t>
        </is>
      </c>
      <c r="B3903" s="4" t="inlineStr">
        <is>
          <t>[1],[2],[3],[9],[17]</t>
        </is>
      </c>
      <c r="C3903" s="11" t="n">
        <v>0.01</v>
      </c>
      <c r="E3903" s="4" t="inlineStr">
        <is>
          <t xml:space="preserve"> </t>
        </is>
      </c>
    </row>
    <row r="3904">
      <c r="A3904" s="4" t="inlineStr">
        <is>
          <t>Investment, Interest Rate</t>
        </is>
      </c>
      <c r="B3904" s="4" t="inlineStr">
        <is>
          <t>[1],[2],[3],[9],[10],[17]</t>
        </is>
      </c>
      <c r="C3904" s="10" t="n">
        <v>0.1067</v>
      </c>
      <c r="E3904" s="4" t="inlineStr">
        <is>
          <t xml:space="preserve"> </t>
        </is>
      </c>
    </row>
    <row r="3905">
      <c r="A3905" s="4" t="inlineStr">
        <is>
          <t>Investment, Maturity Date</t>
        </is>
      </c>
      <c r="B3905" s="4" t="inlineStr">
        <is>
          <t>[1],[2],[3],[9],[17]</t>
        </is>
      </c>
      <c r="C3905" s="4" t="inlineStr">
        <is>
          <t>Oct. 30,  2029</t>
        </is>
      </c>
      <c r="E3905" s="4" t="inlineStr">
        <is>
          <t xml:space="preserve"> </t>
        </is>
      </c>
    </row>
    <row r="3906">
      <c r="A3906" s="4" t="inlineStr">
        <is>
          <t>Investment, Principal</t>
        </is>
      </c>
      <c r="B3906" s="4" t="inlineStr">
        <is>
          <t>[1],[2],[3],[9],[11],[17]</t>
        </is>
      </c>
      <c r="C3906" s="6" t="n">
        <v>5336000</v>
      </c>
      <c r="E3906" s="4" t="inlineStr">
        <is>
          <t xml:space="preserve"> </t>
        </is>
      </c>
    </row>
    <row r="3907">
      <c r="A3907" s="4" t="inlineStr">
        <is>
          <t>Investment, Amortized Cost</t>
        </is>
      </c>
      <c r="B3907" s="4" t="inlineStr">
        <is>
          <t>[1],[2],[3],[4],[9],[17]</t>
        </is>
      </c>
      <c r="C3907" s="5" t="n">
        <v>5275000</v>
      </c>
      <c r="E3907" s="4" t="inlineStr">
        <is>
          <t xml:space="preserve"> </t>
        </is>
      </c>
    </row>
    <row r="3908">
      <c r="A3908" s="4" t="inlineStr">
        <is>
          <t>Investment, Fair Value</t>
        </is>
      </c>
      <c r="B3908" s="4" t="inlineStr">
        <is>
          <t>[1],[2],[3],[9],[17]</t>
        </is>
      </c>
      <c r="C3908" s="6" t="n">
        <v>5336000</v>
      </c>
      <c r="E3908" s="4" t="inlineStr">
        <is>
          <t xml:space="preserve"> </t>
        </is>
      </c>
    </row>
    <row r="3909">
      <c r="A3909" s="4" t="inlineStr">
        <is>
          <t>Investment, Percentage of Net Assets</t>
        </is>
      </c>
      <c r="B3909" s="4" t="inlineStr">
        <is>
          <t>[1],[2],[3],[9],[17]</t>
        </is>
      </c>
      <c r="C3909" s="10" t="n">
        <v>0.0179</v>
      </c>
      <c r="E3909" s="4" t="inlineStr">
        <is>
          <t xml:space="preserve"> </t>
        </is>
      </c>
    </row>
    <row r="3910">
      <c r="A3910" s="4" t="inlineStr">
        <is>
          <t>Investment, Identifier [Axis]: Investments - non-controlled/non-affiliated, First Lien Debt, Professional Services, SR Landscaping, LLC, Region United States, Reference Rate and Spread S + 6.25%, Interest Rate Floor 1.00%, Interest Rate 10.90%, Maturity Date 10/30/2029</t>
        </is>
      </c>
      <c r="C3910" s="4" t="inlineStr">
        <is>
          <t xml:space="preserve"> </t>
        </is>
      </c>
      <c r="E3910" s="4" t="inlineStr">
        <is>
          <t xml:space="preserve"> </t>
        </is>
      </c>
    </row>
    <row r="3911">
      <c r="A3911" s="3" t="inlineStr">
        <is>
          <t>Schedule of Investments [Line Items]</t>
        </is>
      </c>
      <c r="C3911" s="4" t="inlineStr">
        <is>
          <t xml:space="preserve"> </t>
        </is>
      </c>
      <c r="E3911" s="4" t="inlineStr">
        <is>
          <t xml:space="preserve"> </t>
        </is>
      </c>
    </row>
    <row r="3912">
      <c r="A3912" s="4" t="inlineStr">
        <is>
          <t>Investment, Variable Interest Rate, Type [Extensible Enumeration]</t>
        </is>
      </c>
      <c r="C3912" s="4" t="inlineStr">
        <is>
          <t xml:space="preserve"> </t>
        </is>
      </c>
      <c r="E3912" s="4" t="inlineStr">
        <is>
          <t>us-gaap:SecuredOvernightFinancingRateSofrMember</t>
        </is>
      </c>
    </row>
    <row r="3913">
      <c r="A3913" s="4" t="inlineStr">
        <is>
          <t>Investment, Reference Rate and Spread</t>
        </is>
      </c>
      <c r="B3913" s="4" t="inlineStr">
        <is>
          <t>[5],[6],[8],[14],[18]</t>
        </is>
      </c>
      <c r="C3913" s="4" t="inlineStr">
        <is>
          <t xml:space="preserve"> </t>
        </is>
      </c>
      <c r="E3913" s="10" t="n">
        <v>0.0625</v>
      </c>
    </row>
    <row r="3914">
      <c r="A3914" s="4" t="inlineStr">
        <is>
          <t>Investment, Interest Rate Floor</t>
        </is>
      </c>
      <c r="B3914" s="4" t="inlineStr">
        <is>
          <t>[5],[6],[8],[14],[18]</t>
        </is>
      </c>
      <c r="C3914" s="4" t="inlineStr">
        <is>
          <t xml:space="preserve"> </t>
        </is>
      </c>
      <c r="E3914" s="11" t="n">
        <v>0.01</v>
      </c>
    </row>
    <row r="3915">
      <c r="A3915" s="4" t="inlineStr">
        <is>
          <t>Investment, Interest Rate</t>
        </is>
      </c>
      <c r="B3915" s="4" t="inlineStr">
        <is>
          <t>[5],[6],[8],[12],[14],[18]</t>
        </is>
      </c>
      <c r="C3915" s="4" t="inlineStr">
        <is>
          <t xml:space="preserve"> </t>
        </is>
      </c>
      <c r="E3915" s="10" t="n">
        <v>0.109</v>
      </c>
    </row>
    <row r="3916">
      <c r="A3916" s="4" t="inlineStr">
        <is>
          <t>Investment, Maturity Date</t>
        </is>
      </c>
      <c r="B3916" s="4" t="inlineStr">
        <is>
          <t>[5],[6],[8],[14],[18]</t>
        </is>
      </c>
      <c r="C3916" s="4" t="inlineStr">
        <is>
          <t xml:space="preserve"> </t>
        </is>
      </c>
      <c r="E3916" s="4" t="inlineStr">
        <is>
          <t>Oct. 30,  2029</t>
        </is>
      </c>
    </row>
    <row r="3917">
      <c r="A3917" s="4" t="inlineStr">
        <is>
          <t>Investment, Principal</t>
        </is>
      </c>
      <c r="B3917" s="4" t="inlineStr">
        <is>
          <t>[5],[6],[8],[13],[14],[18]</t>
        </is>
      </c>
      <c r="C3917" s="4" t="inlineStr">
        <is>
          <t xml:space="preserve"> </t>
        </is>
      </c>
      <c r="E3917" s="6" t="n">
        <v>5350000</v>
      </c>
    </row>
    <row r="3918">
      <c r="A3918" s="4" t="inlineStr">
        <is>
          <t>Investment, Amortized Cost</t>
        </is>
      </c>
      <c r="B3918" s="4" t="inlineStr">
        <is>
          <t>[5],[6],[7],[8],[14],[18]</t>
        </is>
      </c>
      <c r="C3918" s="4" t="inlineStr">
        <is>
          <t xml:space="preserve"> </t>
        </is>
      </c>
      <c r="E3918" s="5" t="n">
        <v>5285000</v>
      </c>
    </row>
    <row r="3919">
      <c r="A3919" s="4" t="inlineStr">
        <is>
          <t>Investment, Fair Value</t>
        </is>
      </c>
      <c r="B3919" s="4" t="inlineStr">
        <is>
          <t>[5],[6],[8],[14],[18]</t>
        </is>
      </c>
      <c r="C3919" s="4" t="inlineStr">
        <is>
          <t xml:space="preserve"> </t>
        </is>
      </c>
      <c r="E3919" s="6" t="n">
        <v>5337000</v>
      </c>
    </row>
    <row r="3920">
      <c r="A3920" s="4" t="inlineStr">
        <is>
          <t>Investment, Percentage of Net Assets</t>
        </is>
      </c>
      <c r="B3920" s="4" t="inlineStr">
        <is>
          <t>[5],[6],[8],[14],[18]</t>
        </is>
      </c>
      <c r="C3920" s="4" t="inlineStr">
        <is>
          <t xml:space="preserve"> </t>
        </is>
      </c>
      <c r="E3920" s="10" t="n">
        <v>0.0178</v>
      </c>
    </row>
    <row r="3921">
      <c r="A3921" s="4" t="inlineStr">
        <is>
          <t>Investment, Identifier [Axis]: Investments - non-controlled/non-affiliated, First Lien Debt, Professional Services, Strategy Corps, LLC (Delayed Draw), Region United States, Reference Rate and Spread S + 5.25%, Interest Rate Floor 1.00%, Interest Rate 1.00%, Maturity Date 6/28/2030</t>
        </is>
      </c>
      <c r="C3921" s="4" t="inlineStr">
        <is>
          <t xml:space="preserve"> </t>
        </is>
      </c>
      <c r="E3921" s="4" t="inlineStr">
        <is>
          <t xml:space="preserve"> </t>
        </is>
      </c>
    </row>
    <row r="3922">
      <c r="A3922" s="3" t="inlineStr">
        <is>
          <t>Schedule of Investments [Line Items]</t>
        </is>
      </c>
      <c r="C3922" s="4" t="inlineStr">
        <is>
          <t xml:space="preserve"> </t>
        </is>
      </c>
      <c r="E3922" s="4" t="inlineStr">
        <is>
          <t xml:space="preserve"> </t>
        </is>
      </c>
    </row>
    <row r="3923">
      <c r="A3923" s="4" t="inlineStr">
        <is>
          <t>Investment, Variable Interest Rate, Type [Extensible Enumeration]</t>
        </is>
      </c>
      <c r="C3923" s="4" t="inlineStr">
        <is>
          <t>us-gaap:SecuredOvernightFinancingRateSofrMember</t>
        </is>
      </c>
      <c r="E3923" s="4" t="inlineStr">
        <is>
          <t>us-gaap:SecuredOvernightFinancingRateSofrMember</t>
        </is>
      </c>
    </row>
    <row r="3924">
      <c r="A3924" s="4" t="inlineStr">
        <is>
          <t>Investment, Reference Rate and Spread</t>
        </is>
      </c>
      <c r="C3924" s="10" t="n">
        <v>0.0525</v>
      </c>
      <c r="D3924" s="4" t="inlineStr">
        <is>
          <t>[1],[2],[3],[17],[21],[27]</t>
        </is>
      </c>
      <c r="E3924" s="10" t="n">
        <v>0.0525</v>
      </c>
      <c r="F3924" s="4" t="inlineStr">
        <is>
          <t>[5],[6],[8],[18],[19],[26]</t>
        </is>
      </c>
    </row>
    <row r="3925">
      <c r="A3925" s="4" t="inlineStr">
        <is>
          <t>Investment, Interest Rate Floor</t>
        </is>
      </c>
      <c r="C3925" s="11" t="n">
        <v>0.01</v>
      </c>
      <c r="D3925" s="4" t="inlineStr">
        <is>
          <t>[1],[2],[3],[17],[21],[27]</t>
        </is>
      </c>
      <c r="E3925" s="11" t="n">
        <v>0.01</v>
      </c>
      <c r="F3925" s="4" t="inlineStr">
        <is>
          <t>[5],[6],[8],[18],[19],[26]</t>
        </is>
      </c>
    </row>
    <row r="3926">
      <c r="A3926" s="4" t="inlineStr">
        <is>
          <t>Investment, Interest Rate</t>
        </is>
      </c>
      <c r="C3926" s="11" t="n">
        <v>0.01</v>
      </c>
      <c r="D3926" s="4" t="inlineStr">
        <is>
          <t>[1],[2],[3],[10],[17],[21],[27]</t>
        </is>
      </c>
      <c r="E3926" s="11" t="n">
        <v>0.01</v>
      </c>
      <c r="F3926" s="4" t="inlineStr">
        <is>
          <t>[5],[6],[8],[12],[18],[19],[26]</t>
        </is>
      </c>
    </row>
    <row r="3927">
      <c r="A3927" s="4" t="inlineStr">
        <is>
          <t>Investment, Maturity Date</t>
        </is>
      </c>
      <c r="C3927" s="4" t="inlineStr">
        <is>
          <t>Jun. 28,  2030</t>
        </is>
      </c>
      <c r="D3927" s="4" t="inlineStr">
        <is>
          <t>[1],[2],[3],[17],[21],[27]</t>
        </is>
      </c>
      <c r="E3927" s="4" t="inlineStr">
        <is>
          <t>Jun. 28,  2030</t>
        </is>
      </c>
      <c r="F3927" s="4" t="inlineStr">
        <is>
          <t>[5],[6],[8],[18],[19],[26]</t>
        </is>
      </c>
    </row>
    <row r="3928">
      <c r="A3928" s="4" t="inlineStr">
        <is>
          <t>Investment, Amortized Cost</t>
        </is>
      </c>
      <c r="C3928" s="6" t="n">
        <v>-9000</v>
      </c>
      <c r="D3928" s="4" t="inlineStr">
        <is>
          <t>[1],[2],[3],[4],[17],[21],[27]</t>
        </is>
      </c>
      <c r="E3928" s="6" t="n">
        <v>-10000</v>
      </c>
      <c r="F3928" s="4" t="inlineStr">
        <is>
          <t>[5],[6],[7],[8],[18],[19],[26]</t>
        </is>
      </c>
    </row>
    <row r="3929">
      <c r="A3929" s="4" t="inlineStr">
        <is>
          <t>Investment, Fair Value</t>
        </is>
      </c>
      <c r="C3929" s="6" t="n">
        <v>-33000</v>
      </c>
      <c r="D3929" s="4" t="inlineStr">
        <is>
          <t>[1],[2],[3],[17],[21],[27]</t>
        </is>
      </c>
      <c r="E3929" s="6" t="n">
        <v>-33000</v>
      </c>
      <c r="F3929" s="4" t="inlineStr">
        <is>
          <t>[5],[6],[8],[18],[19],[26]</t>
        </is>
      </c>
    </row>
    <row r="3930">
      <c r="A3930" s="4" t="inlineStr">
        <is>
          <t>Investment, Percentage of Net Assets</t>
        </is>
      </c>
      <c r="C3930" s="4" t="inlineStr">
        <is>
          <t>(0.01%)</t>
        </is>
      </c>
      <c r="D3930" s="4" t="inlineStr">
        <is>
          <t>[1],[2],[3],[17],[21],[27]</t>
        </is>
      </c>
      <c r="E3930" s="4" t="inlineStr">
        <is>
          <t>(0.01%)</t>
        </is>
      </c>
      <c r="F3930" s="4" t="inlineStr">
        <is>
          <t>[5],[6],[8],[18],[19],[26]</t>
        </is>
      </c>
    </row>
    <row r="3931">
      <c r="A3931" s="4" t="inlineStr">
        <is>
          <t>Investment, Identifier [Axis]: Investments - non-controlled/non-affiliated, First Lien Debt, Professional Services, Strategy Corps, LLC (Revolver), Region United States, Reference Rate and Spread P + 5.25%, Interest Rate Floor 1.00%, Interest Rate 11.75%, Maturity Date 6/28/2030</t>
        </is>
      </c>
      <c r="C3931" s="4" t="inlineStr">
        <is>
          <t xml:space="preserve"> </t>
        </is>
      </c>
      <c r="E3931" s="4" t="inlineStr">
        <is>
          <t xml:space="preserve"> </t>
        </is>
      </c>
    </row>
    <row r="3932">
      <c r="A3932" s="3" t="inlineStr">
        <is>
          <t>Schedule of Investments [Line Items]</t>
        </is>
      </c>
      <c r="C3932" s="4" t="inlineStr">
        <is>
          <t xml:space="preserve"> </t>
        </is>
      </c>
      <c r="E3932" s="4" t="inlineStr">
        <is>
          <t xml:space="preserve"> </t>
        </is>
      </c>
    </row>
    <row r="3933">
      <c r="A3933" s="4" t="inlineStr">
        <is>
          <t>Investment, Variable Interest Rate, Type [Extensible Enumeration]</t>
        </is>
      </c>
      <c r="C3933" s="4" t="inlineStr">
        <is>
          <t>us-gaap:SecuredOvernightFinancingRateSofrMember</t>
        </is>
      </c>
      <c r="E3933" s="4" t="inlineStr">
        <is>
          <t xml:space="preserve"> </t>
        </is>
      </c>
    </row>
    <row r="3934">
      <c r="A3934" s="4" t="inlineStr">
        <is>
          <t>Investment, Reference Rate and Spread</t>
        </is>
      </c>
      <c r="B3934" s="4" t="inlineStr">
        <is>
          <t>[1],[2],[3],[17],[20],[21]</t>
        </is>
      </c>
      <c r="C3934" s="10" t="n">
        <v>0.0525</v>
      </c>
      <c r="E3934" s="4" t="inlineStr">
        <is>
          <t xml:space="preserve"> </t>
        </is>
      </c>
    </row>
    <row r="3935">
      <c r="A3935" s="4" t="inlineStr">
        <is>
          <t>Investment, Interest Rate Floor</t>
        </is>
      </c>
      <c r="B3935" s="4" t="inlineStr">
        <is>
          <t>[1],[2],[3],[17],[20],[21]</t>
        </is>
      </c>
      <c r="C3935" s="11" t="n">
        <v>0.01</v>
      </c>
      <c r="E3935" s="4" t="inlineStr">
        <is>
          <t xml:space="preserve"> </t>
        </is>
      </c>
    </row>
    <row r="3936">
      <c r="A3936" s="4" t="inlineStr">
        <is>
          <t>Investment, Interest Rate</t>
        </is>
      </c>
      <c r="B3936" s="4" t="inlineStr">
        <is>
          <t>[1],[2],[3],[10],[17],[20],[21]</t>
        </is>
      </c>
      <c r="C3936" s="10" t="n">
        <v>0.1175</v>
      </c>
      <c r="E3936" s="4" t="inlineStr">
        <is>
          <t xml:space="preserve"> </t>
        </is>
      </c>
    </row>
    <row r="3937">
      <c r="A3937" s="4" t="inlineStr">
        <is>
          <t>Investment, Maturity Date</t>
        </is>
      </c>
      <c r="B3937" s="4" t="inlineStr">
        <is>
          <t>[1],[2],[3],[17],[20],[21]</t>
        </is>
      </c>
      <c r="C3937" s="4" t="inlineStr">
        <is>
          <t>Jun. 28,  2030</t>
        </is>
      </c>
      <c r="E3937" s="4" t="inlineStr">
        <is>
          <t xml:space="preserve"> </t>
        </is>
      </c>
    </row>
    <row r="3938">
      <c r="A3938" s="4" t="inlineStr">
        <is>
          <t>Investment, Principal</t>
        </is>
      </c>
      <c r="B3938" s="4" t="inlineStr">
        <is>
          <t>[1],[2],[3],[11],[17],[20],[21]</t>
        </is>
      </c>
      <c r="C3938" s="6" t="n">
        <v>82000</v>
      </c>
      <c r="E3938" s="4" t="inlineStr">
        <is>
          <t xml:space="preserve"> </t>
        </is>
      </c>
    </row>
    <row r="3939">
      <c r="A3939" s="4" t="inlineStr">
        <is>
          <t>Investment, Amortized Cost</t>
        </is>
      </c>
      <c r="B3939" s="4" t="inlineStr">
        <is>
          <t>[1],[2],[3],[4],[17],[20],[21]</t>
        </is>
      </c>
      <c r="C3939" s="5" t="n">
        <v>63000</v>
      </c>
      <c r="E3939" s="4" t="inlineStr">
        <is>
          <t xml:space="preserve"> </t>
        </is>
      </c>
    </row>
    <row r="3940">
      <c r="A3940" s="4" t="inlineStr">
        <is>
          <t>Investment, Fair Value</t>
        </is>
      </c>
      <c r="B3940" s="4" t="inlineStr">
        <is>
          <t>[1],[2],[3],[17],[20],[21]</t>
        </is>
      </c>
      <c r="C3940" s="6" t="n">
        <v>66000</v>
      </c>
      <c r="E3940" s="4" t="inlineStr">
        <is>
          <t xml:space="preserve"> </t>
        </is>
      </c>
    </row>
    <row r="3941">
      <c r="A3941" s="4" t="inlineStr">
        <is>
          <t>Investment, Percentage of Net Assets</t>
        </is>
      </c>
      <c r="B3941" s="4" t="inlineStr">
        <is>
          <t>[1],[2],[3],[17],[20],[21]</t>
        </is>
      </c>
      <c r="C3941" s="10" t="n">
        <v>0.0002</v>
      </c>
      <c r="E3941" s="4" t="inlineStr">
        <is>
          <t xml:space="preserve"> </t>
        </is>
      </c>
    </row>
    <row r="3942">
      <c r="A3942" s="4" t="inlineStr">
        <is>
          <t>Investment, Identifier [Axis]: Investments - non-controlled/non-affiliated, First Lien Debt, Professional Services, Strategy Corps, LLC (Revolver), Region United States, Reference Rate and Spread S + 5.25%, Interest Rate Floor 1.00%, Interest Rate 0.50%, Maturity Date 6/28/2030</t>
        </is>
      </c>
      <c r="C3942" s="4" t="inlineStr">
        <is>
          <t xml:space="preserve"> </t>
        </is>
      </c>
      <c r="E3942" s="4" t="inlineStr">
        <is>
          <t xml:space="preserve"> </t>
        </is>
      </c>
    </row>
    <row r="3943">
      <c r="A3943" s="3" t="inlineStr">
        <is>
          <t>Schedule of Investments [Line Items]</t>
        </is>
      </c>
      <c r="C3943" s="4" t="inlineStr">
        <is>
          <t xml:space="preserve"> </t>
        </is>
      </c>
      <c r="E3943" s="4" t="inlineStr">
        <is>
          <t xml:space="preserve"> </t>
        </is>
      </c>
    </row>
    <row r="3944">
      <c r="A3944" s="4" t="inlineStr">
        <is>
          <t>Investment, Variable Interest Rate, Type [Extensible Enumeration]</t>
        </is>
      </c>
      <c r="C3944" s="4" t="inlineStr">
        <is>
          <t xml:space="preserve"> </t>
        </is>
      </c>
      <c r="E3944" s="4" t="inlineStr">
        <is>
          <t>us-gaap:SecuredOvernightFinancingRateSofrMember</t>
        </is>
      </c>
    </row>
    <row r="3945">
      <c r="A3945" s="4" t="inlineStr">
        <is>
          <t>Investment, Reference Rate and Spread</t>
        </is>
      </c>
      <c r="B3945" s="4" t="inlineStr">
        <is>
          <t>[5],[6],[8],[18],[19],[24]</t>
        </is>
      </c>
      <c r="C3945" s="4" t="inlineStr">
        <is>
          <t xml:space="preserve"> </t>
        </is>
      </c>
      <c r="E3945" s="10" t="n">
        <v>0.0525</v>
      </c>
    </row>
    <row r="3946">
      <c r="A3946" s="4" t="inlineStr">
        <is>
          <t>Investment, Interest Rate Floor</t>
        </is>
      </c>
      <c r="B3946" s="4" t="inlineStr">
        <is>
          <t>[5],[6],[8],[18],[19],[24]</t>
        </is>
      </c>
      <c r="C3946" s="4" t="inlineStr">
        <is>
          <t xml:space="preserve"> </t>
        </is>
      </c>
      <c r="E3946" s="11" t="n">
        <v>0.01</v>
      </c>
    </row>
    <row r="3947">
      <c r="A3947" s="4" t="inlineStr">
        <is>
          <t>Investment, Interest Rate</t>
        </is>
      </c>
      <c r="B3947" s="4" t="inlineStr">
        <is>
          <t>[5],[6],[8],[12],[18],[19],[24]</t>
        </is>
      </c>
      <c r="C3947" s="4" t="inlineStr">
        <is>
          <t xml:space="preserve"> </t>
        </is>
      </c>
      <c r="E3947" s="10" t="n">
        <v>0.005</v>
      </c>
    </row>
    <row r="3948">
      <c r="A3948" s="4" t="inlineStr">
        <is>
          <t>Investment, Maturity Date</t>
        </is>
      </c>
      <c r="B3948" s="4" t="inlineStr">
        <is>
          <t>[5],[6],[8],[18],[19],[24]</t>
        </is>
      </c>
      <c r="C3948" s="4" t="inlineStr">
        <is>
          <t xml:space="preserve"> </t>
        </is>
      </c>
      <c r="E3948" s="4" t="inlineStr">
        <is>
          <t>Jun. 28,  2030</t>
        </is>
      </c>
    </row>
    <row r="3949">
      <c r="A3949" s="4" t="inlineStr">
        <is>
          <t>Investment, Amortized Cost</t>
        </is>
      </c>
      <c r="B3949" s="4" t="inlineStr">
        <is>
          <t>[5],[6],[7],[8],[18],[19],[24]</t>
        </is>
      </c>
      <c r="C3949" s="4" t="inlineStr">
        <is>
          <t xml:space="preserve"> </t>
        </is>
      </c>
      <c r="E3949" s="6" t="n">
        <v>-20000</v>
      </c>
    </row>
    <row r="3950">
      <c r="A3950" s="4" t="inlineStr">
        <is>
          <t>Investment, Fair Value</t>
        </is>
      </c>
      <c r="B3950" s="4" t="inlineStr">
        <is>
          <t>[5],[6],[8],[18],[19],[24]</t>
        </is>
      </c>
      <c r="C3950" s="4" t="inlineStr">
        <is>
          <t xml:space="preserve"> </t>
        </is>
      </c>
      <c r="E3950" s="6" t="n">
        <v>-16000</v>
      </c>
    </row>
    <row r="3951">
      <c r="A3951" s="4" t="inlineStr">
        <is>
          <t>Investment, Percentage of Net Assets</t>
        </is>
      </c>
      <c r="B3951" s="4" t="inlineStr">
        <is>
          <t>[5],[6],[8],[18],[19],[24]</t>
        </is>
      </c>
      <c r="C3951" s="4" t="inlineStr">
        <is>
          <t xml:space="preserve"> </t>
        </is>
      </c>
      <c r="E3951" s="4" t="inlineStr">
        <is>
          <t>(0.01%)</t>
        </is>
      </c>
    </row>
    <row r="3952">
      <c r="A3952" s="4" t="inlineStr">
        <is>
          <t>Investment, Identifier [Axis]: Investments - non-controlled/non-affiliated, First Lien Debt, Professional Services, Strategy Corps, LLC, Region United States, Reference Rate and Spread S + 5.25%, Interest Rate Floor 1.00%, Interest Rate 9.61%, Maturity Date 6/28/2030</t>
        </is>
      </c>
      <c r="C3952" s="4" t="inlineStr">
        <is>
          <t xml:space="preserve"> </t>
        </is>
      </c>
      <c r="E3952" s="4" t="inlineStr">
        <is>
          <t xml:space="preserve"> </t>
        </is>
      </c>
    </row>
    <row r="3953">
      <c r="A3953" s="3" t="inlineStr">
        <is>
          <t>Schedule of Investments [Line Items]</t>
        </is>
      </c>
      <c r="C3953" s="4" t="inlineStr">
        <is>
          <t xml:space="preserve"> </t>
        </is>
      </c>
      <c r="E3953" s="4" t="inlineStr">
        <is>
          <t xml:space="preserve"> </t>
        </is>
      </c>
    </row>
    <row r="3954">
      <c r="A3954" s="4" t="inlineStr">
        <is>
          <t>Investment, Variable Interest Rate, Type [Extensible Enumeration]</t>
        </is>
      </c>
      <c r="C3954" s="4" t="inlineStr">
        <is>
          <t xml:space="preserve"> </t>
        </is>
      </c>
      <c r="E3954" s="4" t="inlineStr">
        <is>
          <t>us-gaap:SecuredOvernightFinancingRateSofrMember</t>
        </is>
      </c>
    </row>
    <row r="3955">
      <c r="A3955" s="4" t="inlineStr">
        <is>
          <t>Investment, Reference Rate and Spread</t>
        </is>
      </c>
      <c r="B3955" s="4" t="inlineStr">
        <is>
          <t>[5],[6],[8],[14],[18]</t>
        </is>
      </c>
      <c r="C3955" s="4" t="inlineStr">
        <is>
          <t xml:space="preserve"> </t>
        </is>
      </c>
      <c r="E3955" s="10" t="n">
        <v>0.0525</v>
      </c>
    </row>
    <row r="3956">
      <c r="A3956" s="4" t="inlineStr">
        <is>
          <t>Investment, Interest Rate Floor</t>
        </is>
      </c>
      <c r="B3956" s="4" t="inlineStr">
        <is>
          <t>[5],[6],[8],[14],[18]</t>
        </is>
      </c>
      <c r="C3956" s="4" t="inlineStr">
        <is>
          <t xml:space="preserve"> </t>
        </is>
      </c>
      <c r="E3956" s="11" t="n">
        <v>0.01</v>
      </c>
    </row>
    <row r="3957">
      <c r="A3957" s="4" t="inlineStr">
        <is>
          <t>Investment, Interest Rate</t>
        </is>
      </c>
      <c r="B3957" s="4" t="inlineStr">
        <is>
          <t>[5],[6],[8],[12],[14],[18]</t>
        </is>
      </c>
      <c r="C3957" s="4" t="inlineStr">
        <is>
          <t xml:space="preserve"> </t>
        </is>
      </c>
      <c r="E3957" s="10" t="n">
        <v>0.0961</v>
      </c>
    </row>
    <row r="3958">
      <c r="A3958" s="4" t="inlineStr">
        <is>
          <t>Investment, Maturity Date</t>
        </is>
      </c>
      <c r="B3958" s="4" t="inlineStr">
        <is>
          <t>[5],[6],[8],[14],[18]</t>
        </is>
      </c>
      <c r="C3958" s="4" t="inlineStr">
        <is>
          <t xml:space="preserve"> </t>
        </is>
      </c>
      <c r="E3958" s="4" t="inlineStr">
        <is>
          <t>Jun. 28,  2030</t>
        </is>
      </c>
    </row>
    <row r="3959">
      <c r="A3959" s="4" t="inlineStr">
        <is>
          <t>Investment, Principal</t>
        </is>
      </c>
      <c r="B3959" s="4" t="inlineStr">
        <is>
          <t>[5],[6],[8],[13],[14],[18]</t>
        </is>
      </c>
      <c r="C3959" s="4" t="inlineStr">
        <is>
          <t xml:space="preserve"> </t>
        </is>
      </c>
      <c r="E3959" s="6" t="n">
        <v>6312000</v>
      </c>
    </row>
    <row r="3960">
      <c r="A3960" s="4" t="inlineStr">
        <is>
          <t>Investment, Amortized Cost</t>
        </is>
      </c>
      <c r="B3960" s="4" t="inlineStr">
        <is>
          <t>[5],[6],[7],[8],[14],[18]</t>
        </is>
      </c>
      <c r="C3960" s="4" t="inlineStr">
        <is>
          <t xml:space="preserve"> </t>
        </is>
      </c>
      <c r="E3960" s="5" t="n">
        <v>6236000</v>
      </c>
    </row>
    <row r="3961">
      <c r="A3961" s="4" t="inlineStr">
        <is>
          <t>Investment, Fair Value</t>
        </is>
      </c>
      <c r="B3961" s="4" t="inlineStr">
        <is>
          <t>[5],[6],[8],[14],[18]</t>
        </is>
      </c>
      <c r="C3961" s="4" t="inlineStr">
        <is>
          <t xml:space="preserve"> </t>
        </is>
      </c>
      <c r="E3961" s="6" t="n">
        <v>6249000</v>
      </c>
    </row>
    <row r="3962">
      <c r="A3962" s="4" t="inlineStr">
        <is>
          <t>Investment, Percentage of Net Assets</t>
        </is>
      </c>
      <c r="B3962" s="4" t="inlineStr">
        <is>
          <t>[5],[6],[8],[14],[18]</t>
        </is>
      </c>
      <c r="C3962" s="4" t="inlineStr">
        <is>
          <t xml:space="preserve"> </t>
        </is>
      </c>
      <c r="E3962" s="10" t="n">
        <v>0.0208</v>
      </c>
    </row>
    <row r="3963">
      <c r="A3963" s="4" t="inlineStr">
        <is>
          <t>Investment, Identifier [Axis]: Investments - non-controlled/non-affiliated, First Lien Debt, Professional Services, Strategy Corps, LLC, Region United States, Reference Rate and Spread S + 5.50%, Interest Rate Floor 1.00%, Interest Rate 9.57%, Maturity Date 6/28/2030</t>
        </is>
      </c>
      <c r="C3963" s="4" t="inlineStr">
        <is>
          <t xml:space="preserve"> </t>
        </is>
      </c>
      <c r="E3963" s="4" t="inlineStr">
        <is>
          <t xml:space="preserve"> </t>
        </is>
      </c>
    </row>
    <row r="3964">
      <c r="A3964" s="3" t="inlineStr">
        <is>
          <t>Schedule of Investments [Line Items]</t>
        </is>
      </c>
      <c r="C3964" s="4" t="inlineStr">
        <is>
          <t xml:space="preserve"> </t>
        </is>
      </c>
      <c r="E3964" s="4" t="inlineStr">
        <is>
          <t xml:space="preserve"> </t>
        </is>
      </c>
    </row>
    <row r="3965">
      <c r="A3965" s="4" t="inlineStr">
        <is>
          <t>Investment, Variable Interest Rate, Type [Extensible Enumeration]</t>
        </is>
      </c>
      <c r="C3965" s="4" t="inlineStr">
        <is>
          <t>us-gaap:SecuredOvernightFinancingRateSofrMember</t>
        </is>
      </c>
      <c r="E3965" s="4" t="inlineStr">
        <is>
          <t xml:space="preserve"> </t>
        </is>
      </c>
    </row>
    <row r="3966">
      <c r="A3966" s="4" t="inlineStr">
        <is>
          <t>Investment, Reference Rate and Spread</t>
        </is>
      </c>
      <c r="B3966" s="4" t="inlineStr">
        <is>
          <t>[1],[2],[3],[9],[17]</t>
        </is>
      </c>
      <c r="C3966" s="10" t="n">
        <v>0.055</v>
      </c>
      <c r="E3966" s="4" t="inlineStr">
        <is>
          <t xml:space="preserve"> </t>
        </is>
      </c>
    </row>
    <row r="3967">
      <c r="A3967" s="4" t="inlineStr">
        <is>
          <t>Investment, Interest Rate Floor</t>
        </is>
      </c>
      <c r="B3967" s="4" t="inlineStr">
        <is>
          <t>[1],[2],[3],[9],[17]</t>
        </is>
      </c>
      <c r="C3967" s="11" t="n">
        <v>0.01</v>
      </c>
      <c r="E3967" s="4" t="inlineStr">
        <is>
          <t xml:space="preserve"> </t>
        </is>
      </c>
    </row>
    <row r="3968">
      <c r="A3968" s="4" t="inlineStr">
        <is>
          <t>Investment, Interest Rate</t>
        </is>
      </c>
      <c r="B3968" s="4" t="inlineStr">
        <is>
          <t>[1],[2],[3],[9],[10],[17]</t>
        </is>
      </c>
      <c r="C3968" s="10" t="n">
        <v>0.09569999999999999</v>
      </c>
      <c r="E3968" s="4" t="inlineStr">
        <is>
          <t xml:space="preserve"> </t>
        </is>
      </c>
    </row>
    <row r="3969">
      <c r="A3969" s="4" t="inlineStr">
        <is>
          <t>Investment, Maturity Date</t>
        </is>
      </c>
      <c r="B3969" s="4" t="inlineStr">
        <is>
          <t>[1],[2],[3],[9],[17]</t>
        </is>
      </c>
      <c r="C3969" s="4" t="inlineStr">
        <is>
          <t>Jun. 28,  2030</t>
        </is>
      </c>
      <c r="E3969" s="4" t="inlineStr">
        <is>
          <t xml:space="preserve"> </t>
        </is>
      </c>
    </row>
    <row r="3970">
      <c r="A3970" s="4" t="inlineStr">
        <is>
          <t>Investment, Principal</t>
        </is>
      </c>
      <c r="B3970" s="4" t="inlineStr">
        <is>
          <t>[1],[2],[3],[9],[11],[17]</t>
        </is>
      </c>
      <c r="C3970" s="6" t="n">
        <v>6296000</v>
      </c>
      <c r="E3970" s="4" t="inlineStr">
        <is>
          <t xml:space="preserve"> </t>
        </is>
      </c>
    </row>
    <row r="3971">
      <c r="A3971" s="4" t="inlineStr">
        <is>
          <t>Investment, Amortized Cost</t>
        </is>
      </c>
      <c r="B3971" s="4" t="inlineStr">
        <is>
          <t>[1],[2],[3],[4],[9],[17]</t>
        </is>
      </c>
      <c r="C3971" s="5" t="n">
        <v>6224000</v>
      </c>
      <c r="E3971" s="4" t="inlineStr">
        <is>
          <t xml:space="preserve"> </t>
        </is>
      </c>
    </row>
    <row r="3972">
      <c r="A3972" s="4" t="inlineStr">
        <is>
          <t>Investment, Fair Value</t>
        </is>
      </c>
      <c r="B3972" s="4" t="inlineStr">
        <is>
          <t>[1],[2],[3],[9],[17]</t>
        </is>
      </c>
      <c r="C3972" s="6" t="n">
        <v>6233000</v>
      </c>
      <c r="E3972" s="4" t="inlineStr">
        <is>
          <t xml:space="preserve"> </t>
        </is>
      </c>
    </row>
    <row r="3973">
      <c r="A3973" s="4" t="inlineStr">
        <is>
          <t>Investment, Percentage of Net Assets</t>
        </is>
      </c>
      <c r="B3973" s="4" t="inlineStr">
        <is>
          <t>[1],[2],[3],[9],[17]</t>
        </is>
      </c>
      <c r="C3973" s="10" t="n">
        <v>0.0209</v>
      </c>
      <c r="E3973" s="4" t="inlineStr">
        <is>
          <t xml:space="preserve"> </t>
        </is>
      </c>
    </row>
    <row r="3974">
      <c r="A3974" s="4" t="inlineStr">
        <is>
          <t>Investment, Identifier [Axis]: Investments - non-controlled/non-affiliated, First Lien Debt, Professional Services, Teneo Holdings LLC, Region United States, Reference Rate and Spread S + 4.75%, Interest Rate Floor 1.00%, Interest Rate 9.07%, Maturity Date 3/13/2031</t>
        </is>
      </c>
      <c r="C3974" s="4" t="inlineStr">
        <is>
          <t xml:space="preserve"> </t>
        </is>
      </c>
      <c r="E3974" s="4" t="inlineStr">
        <is>
          <t xml:space="preserve"> </t>
        </is>
      </c>
    </row>
    <row r="3975">
      <c r="A3975" s="3" t="inlineStr">
        <is>
          <t>Schedule of Investments [Line Items]</t>
        </is>
      </c>
      <c r="C3975" s="4" t="inlineStr">
        <is>
          <t xml:space="preserve"> </t>
        </is>
      </c>
      <c r="E3975" s="4" t="inlineStr">
        <is>
          <t xml:space="preserve"> </t>
        </is>
      </c>
    </row>
    <row r="3976">
      <c r="A3976" s="4" t="inlineStr">
        <is>
          <t>Investment, Variable Interest Rate, Type [Extensible Enumeration]</t>
        </is>
      </c>
      <c r="C3976" s="4" t="inlineStr">
        <is>
          <t>us-gaap:SecuredOvernightFinancingRateSofrMember</t>
        </is>
      </c>
      <c r="E3976" s="4" t="inlineStr">
        <is>
          <t xml:space="preserve"> </t>
        </is>
      </c>
    </row>
    <row r="3977">
      <c r="A3977" s="4" t="inlineStr">
        <is>
          <t>Investment, Reference Rate and Spread</t>
        </is>
      </c>
      <c r="B3977" s="4" t="inlineStr">
        <is>
          <t>[1],[2],[3],[9]</t>
        </is>
      </c>
      <c r="C3977" s="10" t="n">
        <v>0.0475</v>
      </c>
      <c r="E3977" s="4" t="inlineStr">
        <is>
          <t xml:space="preserve"> </t>
        </is>
      </c>
    </row>
    <row r="3978">
      <c r="A3978" s="4" t="inlineStr">
        <is>
          <t>Investment, Interest Rate Floor</t>
        </is>
      </c>
      <c r="B3978" s="4" t="inlineStr">
        <is>
          <t>[1],[2],[3],[9]</t>
        </is>
      </c>
      <c r="C3978" s="11" t="n">
        <v>0.01</v>
      </c>
      <c r="E3978" s="4" t="inlineStr">
        <is>
          <t xml:space="preserve"> </t>
        </is>
      </c>
    </row>
    <row r="3979">
      <c r="A3979" s="4" t="inlineStr">
        <is>
          <t>Investment, Interest Rate</t>
        </is>
      </c>
      <c r="B3979" s="4" t="inlineStr">
        <is>
          <t>[1],[2],[3],[9],[10]</t>
        </is>
      </c>
      <c r="C3979" s="10" t="n">
        <v>0.0907</v>
      </c>
      <c r="E3979" s="4" t="inlineStr">
        <is>
          <t xml:space="preserve"> </t>
        </is>
      </c>
    </row>
    <row r="3980">
      <c r="A3980" s="4" t="inlineStr">
        <is>
          <t>Investment, Maturity Date</t>
        </is>
      </c>
      <c r="B3980" s="4" t="inlineStr">
        <is>
          <t>[1],[2],[3],[9]</t>
        </is>
      </c>
      <c r="C3980" s="4" t="inlineStr">
        <is>
          <t>Mar. 13,  2031</t>
        </is>
      </c>
      <c r="E3980" s="4" t="inlineStr">
        <is>
          <t xml:space="preserve"> </t>
        </is>
      </c>
    </row>
    <row r="3981">
      <c r="A3981" s="4" t="inlineStr">
        <is>
          <t>Investment, Principal</t>
        </is>
      </c>
      <c r="B3981" s="4" t="inlineStr">
        <is>
          <t>[1],[2],[3],[9],[11]</t>
        </is>
      </c>
      <c r="C3981" s="6" t="n">
        <v>2970000</v>
      </c>
      <c r="E3981" s="4" t="inlineStr">
        <is>
          <t xml:space="preserve"> </t>
        </is>
      </c>
    </row>
    <row r="3982">
      <c r="A3982" s="4" t="inlineStr">
        <is>
          <t>Investment, Amortized Cost</t>
        </is>
      </c>
      <c r="B3982" s="4" t="inlineStr">
        <is>
          <t>[1],[2],[3],[4],[9]</t>
        </is>
      </c>
      <c r="C3982" s="5" t="n">
        <v>2944000</v>
      </c>
      <c r="E3982" s="4" t="inlineStr">
        <is>
          <t xml:space="preserve"> </t>
        </is>
      </c>
    </row>
    <row r="3983">
      <c r="A3983" s="4" t="inlineStr">
        <is>
          <t>Investment, Fair Value</t>
        </is>
      </c>
      <c r="B3983" s="4" t="inlineStr">
        <is>
          <t>[1],[2],[3],[9]</t>
        </is>
      </c>
      <c r="C3983" s="6" t="n">
        <v>2980000</v>
      </c>
      <c r="E3983" s="4" t="inlineStr">
        <is>
          <t xml:space="preserve"> </t>
        </is>
      </c>
    </row>
    <row r="3984">
      <c r="A3984" s="4" t="inlineStr">
        <is>
          <t>Investment, Percentage of Net Assets</t>
        </is>
      </c>
      <c r="B3984" s="4" t="inlineStr">
        <is>
          <t>[1],[2],[3],[9]</t>
        </is>
      </c>
      <c r="C3984" s="11" t="n">
        <v>0.01</v>
      </c>
      <c r="E3984" s="4" t="inlineStr">
        <is>
          <t xml:space="preserve"> </t>
        </is>
      </c>
    </row>
    <row r="3985">
      <c r="A3985" s="4" t="inlineStr">
        <is>
          <t>Investment, Identifier [Axis]: Investments - non-controlled/non-affiliated, First Lien Debt, Professional Services, Teneo Holdings LLC, Region United States, Reference Rate and Spread S + 4.75%, Interest Rate Floor 1.00%, Interest Rate 9.11%, Maturity Date 3/13/2031</t>
        </is>
      </c>
      <c r="C3985" s="4" t="inlineStr">
        <is>
          <t xml:space="preserve"> </t>
        </is>
      </c>
      <c r="E3985" s="4" t="inlineStr">
        <is>
          <t xml:space="preserve"> </t>
        </is>
      </c>
    </row>
    <row r="3986">
      <c r="A3986" s="3" t="inlineStr">
        <is>
          <t>Schedule of Investments [Line Items]</t>
        </is>
      </c>
      <c r="C3986" s="4" t="inlineStr">
        <is>
          <t xml:space="preserve"> </t>
        </is>
      </c>
      <c r="E3986" s="4" t="inlineStr">
        <is>
          <t xml:space="preserve"> </t>
        </is>
      </c>
    </row>
    <row r="3987">
      <c r="A3987" s="4" t="inlineStr">
        <is>
          <t>Investment, Variable Interest Rate, Type [Extensible Enumeration]</t>
        </is>
      </c>
      <c r="C3987" s="4" t="inlineStr">
        <is>
          <t xml:space="preserve"> </t>
        </is>
      </c>
      <c r="E3987" s="4" t="inlineStr">
        <is>
          <t>us-gaap:SecuredOvernightFinancingRateSofrMember</t>
        </is>
      </c>
    </row>
    <row r="3988">
      <c r="A3988" s="4" t="inlineStr">
        <is>
          <t>Investment, Reference Rate and Spread</t>
        </is>
      </c>
      <c r="B3988" s="4" t="inlineStr">
        <is>
          <t>[5],[6],[8],[14]</t>
        </is>
      </c>
      <c r="C3988" s="4" t="inlineStr">
        <is>
          <t xml:space="preserve"> </t>
        </is>
      </c>
      <c r="E3988" s="10" t="n">
        <v>0.0475</v>
      </c>
    </row>
    <row r="3989">
      <c r="A3989" s="4" t="inlineStr">
        <is>
          <t>Investment, Interest Rate Floor</t>
        </is>
      </c>
      <c r="B3989" s="4" t="inlineStr">
        <is>
          <t>[5],[6],[8],[14]</t>
        </is>
      </c>
      <c r="C3989" s="4" t="inlineStr">
        <is>
          <t xml:space="preserve"> </t>
        </is>
      </c>
      <c r="E3989" s="11" t="n">
        <v>0.01</v>
      </c>
    </row>
    <row r="3990">
      <c r="A3990" s="4" t="inlineStr">
        <is>
          <t>Investment, Interest Rate</t>
        </is>
      </c>
      <c r="B3990" s="4" t="inlineStr">
        <is>
          <t>[5],[6],[8],[12],[14]</t>
        </is>
      </c>
      <c r="C3990" s="4" t="inlineStr">
        <is>
          <t xml:space="preserve"> </t>
        </is>
      </c>
      <c r="E3990" s="10" t="n">
        <v>0.0911</v>
      </c>
    </row>
    <row r="3991">
      <c r="A3991" s="4" t="inlineStr">
        <is>
          <t>Investment, Maturity Date</t>
        </is>
      </c>
      <c r="B3991" s="4" t="inlineStr">
        <is>
          <t>[5],[6],[8],[14]</t>
        </is>
      </c>
      <c r="C3991" s="4" t="inlineStr">
        <is>
          <t xml:space="preserve"> </t>
        </is>
      </c>
      <c r="E3991" s="4" t="inlineStr">
        <is>
          <t>Mar. 13,  2031</t>
        </is>
      </c>
    </row>
    <row r="3992">
      <c r="A3992" s="4" t="inlineStr">
        <is>
          <t>Investment, Principal</t>
        </is>
      </c>
      <c r="B3992" s="4" t="inlineStr">
        <is>
          <t>[5],[6],[8],[13],[14]</t>
        </is>
      </c>
      <c r="C3992" s="4" t="inlineStr">
        <is>
          <t xml:space="preserve"> </t>
        </is>
      </c>
      <c r="E3992" s="6" t="n">
        <v>2978000</v>
      </c>
    </row>
    <row r="3993">
      <c r="A3993" s="4" t="inlineStr">
        <is>
          <t>Investment, Amortized Cost</t>
        </is>
      </c>
      <c r="B3993" s="4" t="inlineStr">
        <is>
          <t>[5],[6],[7],[8],[14]</t>
        </is>
      </c>
      <c r="C3993" s="4" t="inlineStr">
        <is>
          <t xml:space="preserve"> </t>
        </is>
      </c>
      <c r="E3993" s="5" t="n">
        <v>2951000</v>
      </c>
    </row>
    <row r="3994">
      <c r="A3994" s="4" t="inlineStr">
        <is>
          <t>Investment, Fair Value</t>
        </is>
      </c>
      <c r="B3994" s="4" t="inlineStr">
        <is>
          <t>[5],[6],[8],[14]</t>
        </is>
      </c>
      <c r="C3994" s="4" t="inlineStr">
        <is>
          <t xml:space="preserve"> </t>
        </is>
      </c>
      <c r="E3994" s="6" t="n">
        <v>3009000</v>
      </c>
    </row>
    <row r="3995">
      <c r="A3995" s="4" t="inlineStr">
        <is>
          <t>Investment, Percentage of Net Assets</t>
        </is>
      </c>
      <c r="B3995" s="4" t="inlineStr">
        <is>
          <t>[5],[6],[8],[14]</t>
        </is>
      </c>
      <c r="C3995" s="4" t="inlineStr">
        <is>
          <t xml:space="preserve"> </t>
        </is>
      </c>
      <c r="E3995" s="11" t="n">
        <v>0.01</v>
      </c>
    </row>
    <row r="3996">
      <c r="A3996" s="4" t="inlineStr">
        <is>
          <t>Investment, Identifier [Axis]: Investments - non-controlled/non-affiliated, First Lien Debt, Professional Services, Tri Scapes, LLC (Delayed Draw), Region United States, Reference Rate and Spread S + 5.50%, Interest Rate Floor 1.00%, Interest Rate 1.00%, Maturity Date 7/12/2030</t>
        </is>
      </c>
      <c r="C3996" s="4" t="inlineStr">
        <is>
          <t xml:space="preserve"> </t>
        </is>
      </c>
      <c r="E3996" s="4" t="inlineStr">
        <is>
          <t xml:space="preserve"> </t>
        </is>
      </c>
    </row>
    <row r="3997">
      <c r="A3997" s="3" t="inlineStr">
        <is>
          <t>Schedule of Investments [Line Items]</t>
        </is>
      </c>
      <c r="C3997" s="4" t="inlineStr">
        <is>
          <t xml:space="preserve"> </t>
        </is>
      </c>
      <c r="E3997" s="4" t="inlineStr">
        <is>
          <t xml:space="preserve"> </t>
        </is>
      </c>
    </row>
    <row r="3998">
      <c r="A3998" s="4" t="inlineStr">
        <is>
          <t>Investment, Variable Interest Rate, Type [Extensible Enumeration]</t>
        </is>
      </c>
      <c r="C3998" s="4" t="inlineStr">
        <is>
          <t>us-gaap:SecuredOvernightFinancingRateSofrMember</t>
        </is>
      </c>
      <c r="E3998" s="4" t="inlineStr">
        <is>
          <t>us-gaap:SecuredOvernightFinancingRateSofrMember</t>
        </is>
      </c>
    </row>
    <row r="3999">
      <c r="A3999" s="4" t="inlineStr">
        <is>
          <t>Investment, Reference Rate and Spread</t>
        </is>
      </c>
      <c r="C3999" s="10" t="n">
        <v>0.055</v>
      </c>
      <c r="D3999" s="4" t="inlineStr">
        <is>
          <t>[1],[2],[3],[17],[21],[27]</t>
        </is>
      </c>
      <c r="E3999" s="10" t="n">
        <v>0.055</v>
      </c>
      <c r="F3999" s="4" t="inlineStr">
        <is>
          <t>[5],[6],[8],[18],[19],[26]</t>
        </is>
      </c>
    </row>
    <row r="4000">
      <c r="A4000" s="4" t="inlineStr">
        <is>
          <t>Investment, Interest Rate Floor</t>
        </is>
      </c>
      <c r="C4000" s="11" t="n">
        <v>0.01</v>
      </c>
      <c r="D4000" s="4" t="inlineStr">
        <is>
          <t>[1],[2],[3],[17],[21],[27]</t>
        </is>
      </c>
      <c r="E4000" s="11" t="n">
        <v>0.01</v>
      </c>
      <c r="F4000" s="4" t="inlineStr">
        <is>
          <t>[5],[6],[8],[18],[19],[26]</t>
        </is>
      </c>
    </row>
    <row r="4001">
      <c r="A4001" s="4" t="inlineStr">
        <is>
          <t>Investment, Interest Rate</t>
        </is>
      </c>
      <c r="C4001" s="11" t="n">
        <v>0.01</v>
      </c>
      <c r="D4001" s="4" t="inlineStr">
        <is>
          <t>[1],[2],[3],[10],[17],[21],[27]</t>
        </is>
      </c>
      <c r="E4001" s="11" t="n">
        <v>0.01</v>
      </c>
      <c r="F4001" s="4" t="inlineStr">
        <is>
          <t>[5],[6],[8],[12],[18],[19],[26]</t>
        </is>
      </c>
    </row>
    <row r="4002">
      <c r="A4002" s="4" t="inlineStr">
        <is>
          <t>Investment, Maturity Date</t>
        </is>
      </c>
      <c r="C4002" s="4" t="inlineStr">
        <is>
          <t>Jul. 12,  2030</t>
        </is>
      </c>
      <c r="D4002" s="4" t="inlineStr">
        <is>
          <t>[1],[2],[3],[17],[21],[27]</t>
        </is>
      </c>
      <c r="E4002" s="4" t="inlineStr">
        <is>
          <t>Jul. 12,  2030</t>
        </is>
      </c>
      <c r="F4002" s="4" t="inlineStr">
        <is>
          <t>[5],[6],[8],[18],[19],[26]</t>
        </is>
      </c>
    </row>
    <row r="4003">
      <c r="A4003" s="4" t="inlineStr">
        <is>
          <t>Investment, Amortized Cost</t>
        </is>
      </c>
      <c r="C4003" s="6" t="n">
        <v>-31000</v>
      </c>
      <c r="D4003" s="4" t="inlineStr">
        <is>
          <t>[1],[2],[3],[4],[17],[21],[27]</t>
        </is>
      </c>
      <c r="E4003" s="6" t="n">
        <v>-33000</v>
      </c>
      <c r="F4003" s="4" t="inlineStr">
        <is>
          <t>[5],[6],[7],[8],[18],[19],[26]</t>
        </is>
      </c>
    </row>
    <row r="4004">
      <c r="A4004" s="4" t="inlineStr">
        <is>
          <t>Investment, Fair Value</t>
        </is>
      </c>
      <c r="C4004" s="6" t="n">
        <v>-36000</v>
      </c>
      <c r="D4004" s="4" t="inlineStr">
        <is>
          <t>[1],[2],[3],[17],[21],[27]</t>
        </is>
      </c>
      <c r="E4004" s="6" t="n">
        <v>-36000</v>
      </c>
      <c r="F4004" s="4" t="inlineStr">
        <is>
          <t>[5],[6],[8],[18],[19],[26]</t>
        </is>
      </c>
    </row>
    <row r="4005">
      <c r="A4005" s="4" t="inlineStr">
        <is>
          <t>Investment, Percentage of Net Assets</t>
        </is>
      </c>
      <c r="C4005" s="4" t="inlineStr">
        <is>
          <t>(0.01%)</t>
        </is>
      </c>
      <c r="D4005" s="4" t="inlineStr">
        <is>
          <t>[1],[2],[3],[17],[21],[27]</t>
        </is>
      </c>
      <c r="E4005" s="4" t="inlineStr">
        <is>
          <t>(0.01%)</t>
        </is>
      </c>
      <c r="F4005" s="4" t="inlineStr">
        <is>
          <t>[5],[6],[8],[18],[19],[26]</t>
        </is>
      </c>
    </row>
    <row r="4006">
      <c r="A4006" s="4" t="inlineStr">
        <is>
          <t>Investment, Identifier [Axis]: Investments - non-controlled/non-affiliated, First Lien Debt, Professional Services, Tri Scapes, LLC (Revolver), Region United States, Reference Rate and Spread S + 5.50%, Interest Rate Floor 1.00%, Interest Rate 0.50%, Maturity Date 7/12/2030</t>
        </is>
      </c>
      <c r="C4006" s="4" t="inlineStr">
        <is>
          <t xml:space="preserve"> </t>
        </is>
      </c>
      <c r="E4006" s="4" t="inlineStr">
        <is>
          <t xml:space="preserve"> </t>
        </is>
      </c>
    </row>
    <row r="4007">
      <c r="A4007" s="3" t="inlineStr">
        <is>
          <t>Schedule of Investments [Line Items]</t>
        </is>
      </c>
      <c r="C4007" s="4" t="inlineStr">
        <is>
          <t xml:space="preserve"> </t>
        </is>
      </c>
      <c r="E4007" s="4" t="inlineStr">
        <is>
          <t xml:space="preserve"> </t>
        </is>
      </c>
    </row>
    <row r="4008">
      <c r="A4008" s="4" t="inlineStr">
        <is>
          <t>Investment, Variable Interest Rate, Type [Extensible Enumeration]</t>
        </is>
      </c>
      <c r="C4008" s="4" t="inlineStr">
        <is>
          <t>us-gaap:SecuredOvernightFinancingRateSofrMember</t>
        </is>
      </c>
      <c r="E4008" s="4" t="inlineStr">
        <is>
          <t>us-gaap:SecuredOvernightFinancingRateSofrMember</t>
        </is>
      </c>
    </row>
    <row r="4009">
      <c r="A4009" s="4" t="inlineStr">
        <is>
          <t>Investment, Reference Rate and Spread</t>
        </is>
      </c>
      <c r="C4009" s="10" t="n">
        <v>0.055</v>
      </c>
      <c r="D4009" s="4" t="inlineStr">
        <is>
          <t>[1],[2],[3],[17],[20],[21]</t>
        </is>
      </c>
      <c r="E4009" s="10" t="n">
        <v>0.055</v>
      </c>
      <c r="F4009" s="4" t="inlineStr">
        <is>
          <t>[5],[6],[8],[18],[19],[24]</t>
        </is>
      </c>
    </row>
    <row r="4010">
      <c r="A4010" s="4" t="inlineStr">
        <is>
          <t>Investment, Interest Rate Floor</t>
        </is>
      </c>
      <c r="C4010" s="11" t="n">
        <v>0.01</v>
      </c>
      <c r="D4010" s="4" t="inlineStr">
        <is>
          <t>[1],[2],[3],[17],[20],[21]</t>
        </is>
      </c>
      <c r="E4010" s="11" t="n">
        <v>0.01</v>
      </c>
      <c r="F4010" s="4" t="inlineStr">
        <is>
          <t>[5],[6],[8],[18],[19],[24]</t>
        </is>
      </c>
    </row>
    <row r="4011">
      <c r="A4011" s="4" t="inlineStr">
        <is>
          <t>Investment, Interest Rate</t>
        </is>
      </c>
      <c r="C4011" s="10" t="n">
        <v>0.005</v>
      </c>
      <c r="D4011" s="4" t="inlineStr">
        <is>
          <t>[1],[2],[3],[10],[17],[20],[21]</t>
        </is>
      </c>
      <c r="E4011" s="10" t="n">
        <v>0.005</v>
      </c>
      <c r="F4011" s="4" t="inlineStr">
        <is>
          <t>[5],[6],[8],[12],[18],[19],[24]</t>
        </is>
      </c>
    </row>
    <row r="4012">
      <c r="A4012" s="4" t="inlineStr">
        <is>
          <t>Investment, Maturity Date</t>
        </is>
      </c>
      <c r="C4012" s="4" t="inlineStr">
        <is>
          <t>Jul. 12,  2030</t>
        </is>
      </c>
      <c r="D4012" s="4" t="inlineStr">
        <is>
          <t>[1],[2],[3],[17],[20],[21]</t>
        </is>
      </c>
      <c r="E4012" s="4" t="inlineStr">
        <is>
          <t>Jul. 12,  2030</t>
        </is>
      </c>
      <c r="F4012" s="4" t="inlineStr">
        <is>
          <t>[5],[6],[8],[18],[19],[24]</t>
        </is>
      </c>
    </row>
    <row r="4013">
      <c r="A4013" s="4" t="inlineStr">
        <is>
          <t>Investment, Amortized Cost</t>
        </is>
      </c>
      <c r="C4013" s="6" t="n">
        <v>-16000</v>
      </c>
      <c r="D4013" s="4" t="inlineStr">
        <is>
          <t>[1],[2],[3],[4],[17],[20],[21]</t>
        </is>
      </c>
      <c r="E4013" s="6" t="n">
        <v>-16000</v>
      </c>
      <c r="F4013" s="4" t="inlineStr">
        <is>
          <t>[5],[6],[7],[8],[18],[19],[24]</t>
        </is>
      </c>
    </row>
    <row r="4014">
      <c r="A4014" s="4" t="inlineStr">
        <is>
          <t>Investment, Fair Value</t>
        </is>
      </c>
      <c r="C4014" s="6" t="n">
        <v>-18000</v>
      </c>
      <c r="D4014" s="4" t="inlineStr">
        <is>
          <t>[1],[2],[3],[17],[20],[21]</t>
        </is>
      </c>
      <c r="E4014" s="6" t="n">
        <v>-18000</v>
      </c>
      <c r="F4014" s="4" t="inlineStr">
        <is>
          <t>[5],[6],[8],[18],[19],[24]</t>
        </is>
      </c>
    </row>
    <row r="4015">
      <c r="A4015" s="4" t="inlineStr">
        <is>
          <t>Investment, Percentage of Net Assets</t>
        </is>
      </c>
      <c r="C4015" s="4" t="inlineStr">
        <is>
          <t>(0.01%)</t>
        </is>
      </c>
      <c r="D4015" s="4" t="inlineStr">
        <is>
          <t>[1],[2],[3],[17],[20],[21]</t>
        </is>
      </c>
      <c r="E4015" s="4" t="inlineStr">
        <is>
          <t>(0.01%)</t>
        </is>
      </c>
      <c r="F4015" s="4" t="inlineStr">
        <is>
          <t>[5],[6],[8],[18],[19],[24]</t>
        </is>
      </c>
    </row>
    <row r="4016">
      <c r="A4016" s="4" t="inlineStr">
        <is>
          <t>Investment, Identifier [Axis]: Investments - non-controlled/non-affiliated, First Lien Debt, Professional Services, Tri Scapes, LLC, Region United States, Reference Rate and Spread S + 5.50%, Interest Rate Floor 1.00%, Interest Rate 10.16%, Maturity Date 7/12/2030</t>
        </is>
      </c>
      <c r="C4016" s="4" t="inlineStr">
        <is>
          <t xml:space="preserve"> </t>
        </is>
      </c>
      <c r="E4016" s="4" t="inlineStr">
        <is>
          <t xml:space="preserve"> </t>
        </is>
      </c>
    </row>
    <row r="4017">
      <c r="A4017" s="3" t="inlineStr">
        <is>
          <t>Schedule of Investments [Line Items]</t>
        </is>
      </c>
      <c r="C4017" s="4" t="inlineStr">
        <is>
          <t xml:space="preserve"> </t>
        </is>
      </c>
      <c r="E4017" s="4" t="inlineStr">
        <is>
          <t xml:space="preserve"> </t>
        </is>
      </c>
    </row>
    <row r="4018">
      <c r="A4018" s="4" t="inlineStr">
        <is>
          <t>Investment, Variable Interest Rate, Type [Extensible Enumeration]</t>
        </is>
      </c>
      <c r="C4018" s="4" t="inlineStr">
        <is>
          <t xml:space="preserve"> </t>
        </is>
      </c>
      <c r="E4018" s="4" t="inlineStr">
        <is>
          <t>us-gaap:SecuredOvernightFinancingRateSofrMember</t>
        </is>
      </c>
    </row>
    <row r="4019">
      <c r="A4019" s="4" t="inlineStr">
        <is>
          <t>Investment, Reference Rate and Spread</t>
        </is>
      </c>
      <c r="B4019" s="4" t="inlineStr">
        <is>
          <t>[5],[6],[8],[14],[18]</t>
        </is>
      </c>
      <c r="C4019" s="4" t="inlineStr">
        <is>
          <t xml:space="preserve"> </t>
        </is>
      </c>
      <c r="E4019" s="10" t="n">
        <v>0.055</v>
      </c>
    </row>
    <row r="4020">
      <c r="A4020" s="4" t="inlineStr">
        <is>
          <t>Investment, Interest Rate Floor</t>
        </is>
      </c>
      <c r="B4020" s="4" t="inlineStr">
        <is>
          <t>[5],[6],[8],[14],[18]</t>
        </is>
      </c>
      <c r="C4020" s="4" t="inlineStr">
        <is>
          <t xml:space="preserve"> </t>
        </is>
      </c>
      <c r="E4020" s="11" t="n">
        <v>0.01</v>
      </c>
    </row>
    <row r="4021">
      <c r="A4021" s="4" t="inlineStr">
        <is>
          <t>Investment, Interest Rate</t>
        </is>
      </c>
      <c r="B4021" s="4" t="inlineStr">
        <is>
          <t>[5],[6],[8],[12],[14],[18]</t>
        </is>
      </c>
      <c r="C4021" s="4" t="inlineStr">
        <is>
          <t xml:space="preserve"> </t>
        </is>
      </c>
      <c r="E4021" s="10" t="n">
        <v>0.1016</v>
      </c>
    </row>
    <row r="4022">
      <c r="A4022" s="4" t="inlineStr">
        <is>
          <t>Investment, Maturity Date</t>
        </is>
      </c>
      <c r="B4022" s="4" t="inlineStr">
        <is>
          <t>[5],[6],[8],[14],[18]</t>
        </is>
      </c>
      <c r="C4022" s="4" t="inlineStr">
        <is>
          <t xml:space="preserve"> </t>
        </is>
      </c>
      <c r="E4022" s="4" t="inlineStr">
        <is>
          <t>Jul. 12,  2030</t>
        </is>
      </c>
    </row>
    <row r="4023">
      <c r="A4023" s="4" t="inlineStr">
        <is>
          <t>Investment, Principal</t>
        </is>
      </c>
      <c r="B4023" s="4" t="inlineStr">
        <is>
          <t>[5],[6],[8],[13],[14],[18]</t>
        </is>
      </c>
      <c r="C4023" s="4" t="inlineStr">
        <is>
          <t xml:space="preserve"> </t>
        </is>
      </c>
      <c r="E4023" s="6" t="n">
        <v>4965000</v>
      </c>
    </row>
    <row r="4024">
      <c r="A4024" s="4" t="inlineStr">
        <is>
          <t>Investment, Amortized Cost</t>
        </is>
      </c>
      <c r="B4024" s="4" t="inlineStr">
        <is>
          <t>[5],[6],[7],[8],[14],[18]</t>
        </is>
      </c>
      <c r="C4024" s="4" t="inlineStr">
        <is>
          <t xml:space="preserve"> </t>
        </is>
      </c>
      <c r="E4024" s="5" t="n">
        <v>4897000</v>
      </c>
    </row>
    <row r="4025">
      <c r="A4025" s="4" t="inlineStr">
        <is>
          <t>Investment, Fair Value</t>
        </is>
      </c>
      <c r="B4025" s="4" t="inlineStr">
        <is>
          <t>[5],[6],[8],[14],[18]</t>
        </is>
      </c>
      <c r="C4025" s="4" t="inlineStr">
        <is>
          <t xml:space="preserve"> </t>
        </is>
      </c>
      <c r="E4025" s="6" t="n">
        <v>4891000</v>
      </c>
    </row>
    <row r="4026">
      <c r="A4026" s="4" t="inlineStr">
        <is>
          <t>Investment, Percentage of Net Assets</t>
        </is>
      </c>
      <c r="B4026" s="4" t="inlineStr">
        <is>
          <t>[5],[6],[8],[14],[18]</t>
        </is>
      </c>
      <c r="C4026" s="4" t="inlineStr">
        <is>
          <t xml:space="preserve"> </t>
        </is>
      </c>
      <c r="E4026" s="10" t="n">
        <v>0.0163</v>
      </c>
    </row>
    <row r="4027">
      <c r="A4027" s="4" t="inlineStr">
        <is>
          <t>Investment, Identifier [Axis]: Investments - non-controlled/non-affiliated, First Lien Debt, Professional Services, Tri Scapes, LLC, Region United States, Reference Rate and Spread S + 5.50%, Interest Rate Floor 1.00%, Interest Rate 9.80%, Maturity Date 7/12/2030</t>
        </is>
      </c>
      <c r="C4027" s="4" t="inlineStr">
        <is>
          <t xml:space="preserve"> </t>
        </is>
      </c>
      <c r="E4027" s="4" t="inlineStr">
        <is>
          <t xml:space="preserve"> </t>
        </is>
      </c>
    </row>
    <row r="4028">
      <c r="A4028" s="3" t="inlineStr">
        <is>
          <t>Schedule of Investments [Line Items]</t>
        </is>
      </c>
      <c r="C4028" s="4" t="inlineStr">
        <is>
          <t xml:space="preserve"> </t>
        </is>
      </c>
      <c r="E4028" s="4" t="inlineStr">
        <is>
          <t xml:space="preserve"> </t>
        </is>
      </c>
    </row>
    <row r="4029">
      <c r="A4029" s="4" t="inlineStr">
        <is>
          <t>Investment, Variable Interest Rate, Type [Extensible Enumeration]</t>
        </is>
      </c>
      <c r="C4029" s="4" t="inlineStr">
        <is>
          <t>us-gaap:SecuredOvernightFinancingRateSofrMember</t>
        </is>
      </c>
      <c r="E4029" s="4" t="inlineStr">
        <is>
          <t xml:space="preserve"> </t>
        </is>
      </c>
    </row>
    <row r="4030">
      <c r="A4030" s="4" t="inlineStr">
        <is>
          <t>Investment, Reference Rate and Spread</t>
        </is>
      </c>
      <c r="B4030" s="4" t="inlineStr">
        <is>
          <t>[1],[2],[3],[9],[17]</t>
        </is>
      </c>
      <c r="C4030" s="10" t="n">
        <v>0.055</v>
      </c>
      <c r="E4030" s="4" t="inlineStr">
        <is>
          <t xml:space="preserve"> </t>
        </is>
      </c>
    </row>
    <row r="4031">
      <c r="A4031" s="4" t="inlineStr">
        <is>
          <t>Investment, Interest Rate Floor</t>
        </is>
      </c>
      <c r="B4031" s="4" t="inlineStr">
        <is>
          <t>[1],[2],[3],[9],[17]</t>
        </is>
      </c>
      <c r="C4031" s="11" t="n">
        <v>0.01</v>
      </c>
      <c r="E4031" s="4" t="inlineStr">
        <is>
          <t xml:space="preserve"> </t>
        </is>
      </c>
    </row>
    <row r="4032">
      <c r="A4032" s="4" t="inlineStr">
        <is>
          <t>Investment, Interest Rate</t>
        </is>
      </c>
      <c r="B4032" s="4" t="inlineStr">
        <is>
          <t>[1],[2],[3],[9],[10],[17]</t>
        </is>
      </c>
      <c r="C4032" s="10" t="n">
        <v>0.098</v>
      </c>
      <c r="E4032" s="4" t="inlineStr">
        <is>
          <t xml:space="preserve"> </t>
        </is>
      </c>
    </row>
    <row r="4033">
      <c r="A4033" s="4" t="inlineStr">
        <is>
          <t>Investment, Maturity Date</t>
        </is>
      </c>
      <c r="B4033" s="4" t="inlineStr">
        <is>
          <t>[1],[2],[3],[9],[17]</t>
        </is>
      </c>
      <c r="C4033" s="4" t="inlineStr">
        <is>
          <t>Jul. 12,  2030</t>
        </is>
      </c>
      <c r="E4033" s="4" t="inlineStr">
        <is>
          <t xml:space="preserve"> </t>
        </is>
      </c>
    </row>
    <row r="4034">
      <c r="A4034" s="4" t="inlineStr">
        <is>
          <t>Investment, Principal</t>
        </is>
      </c>
      <c r="B4034" s="4" t="inlineStr">
        <is>
          <t>[1],[2],[3],[9],[11],[17]</t>
        </is>
      </c>
      <c r="C4034" s="6" t="n">
        <v>4953000</v>
      </c>
      <c r="E4034" s="4" t="inlineStr">
        <is>
          <t xml:space="preserve"> </t>
        </is>
      </c>
    </row>
    <row r="4035">
      <c r="A4035" s="4" t="inlineStr">
        <is>
          <t>Investment, Amortized Cost</t>
        </is>
      </c>
      <c r="B4035" s="4" t="inlineStr">
        <is>
          <t>[1],[2],[3],[4],[9],[17]</t>
        </is>
      </c>
      <c r="C4035" s="5" t="n">
        <v>4888000</v>
      </c>
      <c r="E4035" s="4" t="inlineStr">
        <is>
          <t xml:space="preserve"> </t>
        </is>
      </c>
    </row>
    <row r="4036">
      <c r="A4036" s="4" t="inlineStr">
        <is>
          <t>Investment, Fair Value</t>
        </is>
      </c>
      <c r="B4036" s="4" t="inlineStr">
        <is>
          <t>[1],[2],[3],[9],[17]</t>
        </is>
      </c>
      <c r="C4036" s="6" t="n">
        <v>4879000</v>
      </c>
      <c r="E4036" s="4" t="inlineStr">
        <is>
          <t xml:space="preserve"> </t>
        </is>
      </c>
    </row>
    <row r="4037">
      <c r="A4037" s="4" t="inlineStr">
        <is>
          <t>Investment, Percentage of Net Assets</t>
        </is>
      </c>
      <c r="B4037" s="4" t="inlineStr">
        <is>
          <t>[1],[2],[3],[9],[17]</t>
        </is>
      </c>
      <c r="C4037" s="10" t="n">
        <v>0.0164</v>
      </c>
      <c r="E4037" s="4" t="inlineStr">
        <is>
          <t xml:space="preserve"> </t>
        </is>
      </c>
    </row>
    <row r="4038">
      <c r="A4038" s="4" t="inlineStr">
        <is>
          <t>Investment, Identifier [Axis]: Investments - non-controlled/non-affiliated, First Lien Debt, Professional Services, Unified Patents, LLC (Revolver), Region United States, Reference Rate and Spread S + 5.00%, Interest Rate Floor 0.00%, Interest Rate 0.50%, Maturity Date 12/23/2027</t>
        </is>
      </c>
      <c r="C4038" s="4" t="inlineStr">
        <is>
          <t xml:space="preserve"> </t>
        </is>
      </c>
      <c r="E4038" s="4" t="inlineStr">
        <is>
          <t xml:space="preserve"> </t>
        </is>
      </c>
    </row>
    <row r="4039">
      <c r="A4039" s="3" t="inlineStr">
        <is>
          <t>Schedule of Investments [Line Items]</t>
        </is>
      </c>
      <c r="C4039" s="4" t="inlineStr">
        <is>
          <t xml:space="preserve"> </t>
        </is>
      </c>
      <c r="E4039" s="4" t="inlineStr">
        <is>
          <t xml:space="preserve"> </t>
        </is>
      </c>
    </row>
    <row r="4040">
      <c r="A4040" s="4" t="inlineStr">
        <is>
          <t>Investment, Variable Interest Rate, Type [Extensible Enumeration]</t>
        </is>
      </c>
      <c r="C4040" s="4" t="inlineStr">
        <is>
          <t>us-gaap:SecuredOvernightFinancingRateSofrMember</t>
        </is>
      </c>
      <c r="E4040" s="4" t="inlineStr">
        <is>
          <t>us-gaap:SecuredOvernightFinancingRateSofrMember</t>
        </is>
      </c>
    </row>
    <row r="4041">
      <c r="A4041" s="4" t="inlineStr">
        <is>
          <t>Investment, Reference Rate and Spread</t>
        </is>
      </c>
      <c r="C4041" s="11" t="n">
        <v>0.05</v>
      </c>
      <c r="D4041" s="4" t="inlineStr">
        <is>
          <t>[1],[2],[3],[17],[20],[21]</t>
        </is>
      </c>
      <c r="E4041" s="11" t="n">
        <v>0.05</v>
      </c>
      <c r="F4041" s="4" t="inlineStr">
        <is>
          <t>[5],[6],[8],[18],[19],[24]</t>
        </is>
      </c>
    </row>
    <row r="4042">
      <c r="A4042" s="4" t="inlineStr">
        <is>
          <t>Investment, Interest Rate Floor</t>
        </is>
      </c>
      <c r="C4042" s="11" t="n">
        <v>0</v>
      </c>
      <c r="D4042" s="4" t="inlineStr">
        <is>
          <t>[1],[2],[3],[17],[20],[21]</t>
        </is>
      </c>
      <c r="E4042" s="11" t="n">
        <v>0</v>
      </c>
      <c r="F4042" s="4" t="inlineStr">
        <is>
          <t>[5],[6],[8],[18],[19],[24]</t>
        </is>
      </c>
    </row>
    <row r="4043">
      <c r="A4043" s="4" t="inlineStr">
        <is>
          <t>Investment, Interest Rate</t>
        </is>
      </c>
      <c r="C4043" s="10" t="n">
        <v>0.005</v>
      </c>
      <c r="D4043" s="4" t="inlineStr">
        <is>
          <t>[1],[2],[3],[10],[17],[20],[21]</t>
        </is>
      </c>
      <c r="E4043" s="10" t="n">
        <v>0.005</v>
      </c>
      <c r="F4043" s="4" t="inlineStr">
        <is>
          <t>[5],[6],[8],[12],[18],[19],[24]</t>
        </is>
      </c>
    </row>
    <row r="4044">
      <c r="A4044" s="4" t="inlineStr">
        <is>
          <t>Investment, Maturity Date</t>
        </is>
      </c>
      <c r="C4044" s="4" t="inlineStr">
        <is>
          <t>Dec. 23,  2027</t>
        </is>
      </c>
      <c r="D4044" s="4" t="inlineStr">
        <is>
          <t>[1],[2],[3],[17],[20],[21]</t>
        </is>
      </c>
      <c r="E4044" s="4" t="inlineStr">
        <is>
          <t>Dec. 23,  2027</t>
        </is>
      </c>
      <c r="F4044" s="4" t="inlineStr">
        <is>
          <t>[5],[6],[8],[18],[19],[24]</t>
        </is>
      </c>
    </row>
    <row r="4045">
      <c r="A4045" s="4" t="inlineStr">
        <is>
          <t>Investment, Amortized Cost</t>
        </is>
      </c>
      <c r="C4045" s="6" t="n">
        <v>-9000</v>
      </c>
      <c r="D4045" s="4" t="inlineStr">
        <is>
          <t>[1],[2],[3],[4],[17],[20],[21]</t>
        </is>
      </c>
      <c r="E4045" s="6" t="n">
        <v>-9000</v>
      </c>
      <c r="F4045" s="4" t="inlineStr">
        <is>
          <t>[5],[6],[7],[8],[18],[19],[24]</t>
        </is>
      </c>
    </row>
    <row r="4046">
      <c r="A4046" s="4" t="inlineStr">
        <is>
          <t>Investment, Fair Value</t>
        </is>
      </c>
      <c r="C4046" s="6" t="n">
        <v>-10000</v>
      </c>
      <c r="D4046" s="4" t="inlineStr">
        <is>
          <t>[1],[2],[3],[17],[20],[21]</t>
        </is>
      </c>
      <c r="E4046" s="6" t="n">
        <v>-10000</v>
      </c>
      <c r="F4046" s="4" t="inlineStr">
        <is>
          <t>[5],[6],[8],[18],[19],[24]</t>
        </is>
      </c>
    </row>
    <row r="4047">
      <c r="A4047" s="4" t="inlineStr">
        <is>
          <t>Investment, Identifier [Axis]: Investments - non-controlled/non-affiliated, First Lien Debt, Professional Services, Unified Patents, LLC, Region United States, Reference Rate and Spread S + 5.00%, Interest Rate Floor 0.00%, Interest Rate 9.28%, Maturity Date 12/23/2027</t>
        </is>
      </c>
      <c r="C4047" s="4" t="inlineStr">
        <is>
          <t xml:space="preserve"> </t>
        </is>
      </c>
      <c r="E4047" s="4" t="inlineStr">
        <is>
          <t xml:space="preserve"> </t>
        </is>
      </c>
    </row>
    <row r="4048">
      <c r="A4048" s="3" t="inlineStr">
        <is>
          <t>Schedule of Investments [Line Items]</t>
        </is>
      </c>
      <c r="C4048" s="4" t="inlineStr">
        <is>
          <t xml:space="preserve"> </t>
        </is>
      </c>
      <c r="E4048" s="4" t="inlineStr">
        <is>
          <t xml:space="preserve"> </t>
        </is>
      </c>
    </row>
    <row r="4049">
      <c r="A4049" s="4" t="inlineStr">
        <is>
          <t>Investment, Variable Interest Rate, Type [Extensible Enumeration]</t>
        </is>
      </c>
      <c r="C4049" s="4" t="inlineStr">
        <is>
          <t>us-gaap:SecuredOvernightFinancingRateSofrMember</t>
        </is>
      </c>
      <c r="E4049" s="4" t="inlineStr">
        <is>
          <t>us-gaap:SecuredOvernightFinancingRateSofrMember</t>
        </is>
      </c>
    </row>
    <row r="4050">
      <c r="A4050" s="4" t="inlineStr">
        <is>
          <t>Investment, Reference Rate and Spread</t>
        </is>
      </c>
      <c r="C4050" s="11" t="n">
        <v>0.05</v>
      </c>
      <c r="D4050" s="4" t="inlineStr">
        <is>
          <t>[1],[2],[3],[9],[17]</t>
        </is>
      </c>
      <c r="E4050" s="11" t="n">
        <v>0.05</v>
      </c>
      <c r="F4050" s="4" t="inlineStr">
        <is>
          <t>[5],[6],[8],[14],[18]</t>
        </is>
      </c>
    </row>
    <row r="4051">
      <c r="A4051" s="4" t="inlineStr">
        <is>
          <t>Investment, Interest Rate Floor</t>
        </is>
      </c>
      <c r="C4051" s="11" t="n">
        <v>0</v>
      </c>
      <c r="D4051" s="4" t="inlineStr">
        <is>
          <t>[1],[2],[3],[9],[17]</t>
        </is>
      </c>
      <c r="E4051" s="11" t="n">
        <v>0</v>
      </c>
      <c r="F4051" s="4" t="inlineStr">
        <is>
          <t>[5],[6],[8],[14],[18]</t>
        </is>
      </c>
    </row>
    <row r="4052">
      <c r="A4052" s="4" t="inlineStr">
        <is>
          <t>Investment, Interest Rate</t>
        </is>
      </c>
      <c r="C4052" s="10" t="n">
        <v>0.09279999999999999</v>
      </c>
      <c r="D4052" s="4" t="inlineStr">
        <is>
          <t>[1],[2],[3],[9],[10],[17]</t>
        </is>
      </c>
      <c r="E4052" s="10" t="n">
        <v>0.09279999999999999</v>
      </c>
      <c r="F4052" s="4" t="inlineStr">
        <is>
          <t>[5],[6],[8],[12],[14],[18]</t>
        </is>
      </c>
    </row>
    <row r="4053">
      <c r="A4053" s="4" t="inlineStr">
        <is>
          <t>Investment, Maturity Date</t>
        </is>
      </c>
      <c r="C4053" s="4" t="inlineStr">
        <is>
          <t>Dec. 23,  2027</t>
        </is>
      </c>
      <c r="D4053" s="4" t="inlineStr">
        <is>
          <t>[1],[2],[3],[9],[17]</t>
        </is>
      </c>
      <c r="E4053" s="4" t="inlineStr">
        <is>
          <t>Dec. 23,  2027</t>
        </is>
      </c>
      <c r="F4053" s="4" t="inlineStr">
        <is>
          <t>[5],[6],[8],[14],[18]</t>
        </is>
      </c>
    </row>
    <row r="4054">
      <c r="A4054" s="4" t="inlineStr">
        <is>
          <t>Investment, Principal</t>
        </is>
      </c>
      <c r="C4054" s="6" t="n">
        <v>11412000</v>
      </c>
      <c r="D4054" s="4" t="inlineStr">
        <is>
          <t>[1],[2],[3],[9],[11],[17]</t>
        </is>
      </c>
      <c r="E4054" s="6" t="n">
        <v>11441000</v>
      </c>
      <c r="F4054" s="4" t="inlineStr">
        <is>
          <t>[5],[6],[8],[13],[14],[18]</t>
        </is>
      </c>
    </row>
    <row r="4055">
      <c r="A4055" s="4" t="inlineStr">
        <is>
          <t>Investment, Amortized Cost</t>
        </is>
      </c>
      <c r="C4055" s="5" t="n">
        <v>11334000</v>
      </c>
      <c r="D4055" s="4" t="inlineStr">
        <is>
          <t>[1],[2],[3],[4],[9],[17]</t>
        </is>
      </c>
      <c r="E4055" s="5" t="n">
        <v>11356000</v>
      </c>
      <c r="F4055" s="4" t="inlineStr">
        <is>
          <t>[5],[6],[7],[8],[14],[18]</t>
        </is>
      </c>
    </row>
    <row r="4056">
      <c r="A4056" s="4" t="inlineStr">
        <is>
          <t>Investment, Fair Value</t>
        </is>
      </c>
      <c r="C4056" s="6" t="n">
        <v>11327000</v>
      </c>
      <c r="D4056" s="4" t="inlineStr">
        <is>
          <t>[1],[2],[3],[9],[17]</t>
        </is>
      </c>
      <c r="E4056" s="6" t="n">
        <v>11355000</v>
      </c>
      <c r="F4056" s="4" t="inlineStr">
        <is>
          <t>[5],[6],[8],[14],[18]</t>
        </is>
      </c>
    </row>
    <row r="4057">
      <c r="A4057" s="4" t="inlineStr">
        <is>
          <t>Investment, Percentage of Net Assets</t>
        </is>
      </c>
      <c r="C4057" s="10" t="n">
        <v>0.038</v>
      </c>
      <c r="D4057" s="4" t="inlineStr">
        <is>
          <t>[1],[2],[3],[9],[17]</t>
        </is>
      </c>
      <c r="E4057" s="10" t="n">
        <v>0.0378</v>
      </c>
      <c r="F4057" s="4" t="inlineStr">
        <is>
          <t>[5],[6],[8],[14],[18]</t>
        </is>
      </c>
    </row>
    <row r="4058">
      <c r="A4058" s="4" t="inlineStr">
        <is>
          <t>Investment, Identifier [Axis]: Investments - non-controlled/non-affiliated, First Lien Debt, Professional Services, Zenith American Solutions, Inc. (Revolver), Region United States, Reference Rate and Spread S + 5.50%, Interest Rate Floor 1.00%, Interest Rate 5.50%, Maturity Date 7/11/2029</t>
        </is>
      </c>
      <c r="C4058" s="4" t="inlineStr">
        <is>
          <t xml:space="preserve"> </t>
        </is>
      </c>
      <c r="E4058" s="4" t="inlineStr">
        <is>
          <t xml:space="preserve"> </t>
        </is>
      </c>
    </row>
    <row r="4059">
      <c r="A4059" s="3" t="inlineStr">
        <is>
          <t>Schedule of Investments [Line Items]</t>
        </is>
      </c>
      <c r="C4059" s="4" t="inlineStr">
        <is>
          <t xml:space="preserve"> </t>
        </is>
      </c>
      <c r="E4059" s="4" t="inlineStr">
        <is>
          <t xml:space="preserve"> </t>
        </is>
      </c>
    </row>
    <row r="4060">
      <c r="A4060" s="4" t="inlineStr">
        <is>
          <t>Investment, Variable Interest Rate, Type [Extensible Enumeration]</t>
        </is>
      </c>
      <c r="C4060" s="4" t="inlineStr">
        <is>
          <t>us-gaap:SecuredOvernightFinancingRateSofrMember</t>
        </is>
      </c>
      <c r="E4060" s="4" t="inlineStr">
        <is>
          <t>us-gaap:SecuredOvernightFinancingRateSofrMember</t>
        </is>
      </c>
    </row>
    <row r="4061">
      <c r="A4061" s="4" t="inlineStr">
        <is>
          <t>Investment, Reference Rate and Spread</t>
        </is>
      </c>
      <c r="C4061" s="10" t="n">
        <v>0.055</v>
      </c>
      <c r="D4061" s="4" t="inlineStr">
        <is>
          <t>[1],[2],[3],[17],[20],[21]</t>
        </is>
      </c>
      <c r="E4061" s="10" t="n">
        <v>0.055</v>
      </c>
      <c r="F4061" s="4" t="inlineStr">
        <is>
          <t>[5],[6],[8],[18],[19],[24]</t>
        </is>
      </c>
    </row>
    <row r="4062">
      <c r="A4062" s="4" t="inlineStr">
        <is>
          <t>Investment, Interest Rate Floor</t>
        </is>
      </c>
      <c r="C4062" s="11" t="n">
        <v>0.01</v>
      </c>
      <c r="D4062" s="4" t="inlineStr">
        <is>
          <t>[1],[2],[3],[17],[20],[21]</t>
        </is>
      </c>
      <c r="E4062" s="11" t="n">
        <v>0.01</v>
      </c>
      <c r="F4062" s="4" t="inlineStr">
        <is>
          <t>[5],[6],[8],[18],[19],[24]</t>
        </is>
      </c>
    </row>
    <row r="4063">
      <c r="A4063" s="4" t="inlineStr">
        <is>
          <t>Investment, Interest Rate</t>
        </is>
      </c>
      <c r="C4063" s="10" t="n">
        <v>0.055</v>
      </c>
      <c r="D4063" s="4" t="inlineStr">
        <is>
          <t>[1],[2],[3],[10],[17],[20],[21]</t>
        </is>
      </c>
      <c r="E4063" s="10" t="n">
        <v>0.055</v>
      </c>
      <c r="F4063" s="4" t="inlineStr">
        <is>
          <t>[5],[6],[8],[12],[18],[19],[24]</t>
        </is>
      </c>
    </row>
    <row r="4064">
      <c r="A4064" s="4" t="inlineStr">
        <is>
          <t>Investment, Maturity Date</t>
        </is>
      </c>
      <c r="C4064" s="4" t="inlineStr">
        <is>
          <t>Jul. 11,  2029</t>
        </is>
      </c>
      <c r="D4064" s="4" t="inlineStr">
        <is>
          <t>[1],[2],[3],[17],[20],[21]</t>
        </is>
      </c>
      <c r="E4064" s="4" t="inlineStr">
        <is>
          <t>Jul. 11,  2029</t>
        </is>
      </c>
      <c r="F4064" s="4" t="inlineStr">
        <is>
          <t>[5],[6],[8],[18],[19],[24]</t>
        </is>
      </c>
    </row>
    <row r="4065">
      <c r="A4065" s="4" t="inlineStr">
        <is>
          <t>Investment, Principal</t>
        </is>
      </c>
      <c r="C4065" s="6" t="n">
        <v>604000</v>
      </c>
      <c r="D4065" s="4" t="inlineStr">
        <is>
          <t>[1],[2],[3],[11],[17],[20],[21]</t>
        </is>
      </c>
      <c r="E4065" s="6" t="n">
        <v>604000</v>
      </c>
      <c r="F4065" s="4" t="inlineStr">
        <is>
          <t>[5],[6],[8],[13],[18],[19],[24]</t>
        </is>
      </c>
    </row>
    <row r="4066">
      <c r="A4066" s="4" t="inlineStr">
        <is>
          <t>Investment, Amortized Cost</t>
        </is>
      </c>
      <c r="C4066" s="5" t="n">
        <v>589000</v>
      </c>
      <c r="D4066" s="4" t="inlineStr">
        <is>
          <t>[1],[2],[3],[4],[17],[20],[21]</t>
        </is>
      </c>
      <c r="E4066" s="5" t="n">
        <v>588000</v>
      </c>
      <c r="F4066" s="4" t="inlineStr">
        <is>
          <t>[5],[6],[7],[8],[18],[19],[24]</t>
        </is>
      </c>
    </row>
    <row r="4067">
      <c r="A4067" s="4" t="inlineStr">
        <is>
          <t>Investment, Fair Value</t>
        </is>
      </c>
      <c r="C4067" s="6" t="n">
        <v>595000</v>
      </c>
      <c r="D4067" s="4" t="inlineStr">
        <is>
          <t>[1],[2],[3],[17],[20],[21]</t>
        </is>
      </c>
      <c r="E4067" s="6" t="n">
        <v>586000</v>
      </c>
      <c r="F4067" s="4" t="inlineStr">
        <is>
          <t>[5],[6],[8],[18],[19],[24]</t>
        </is>
      </c>
    </row>
    <row r="4068">
      <c r="A4068" s="4" t="inlineStr">
        <is>
          <t>Investment, Percentage of Net Assets</t>
        </is>
      </c>
      <c r="C4068" s="10" t="n">
        <v>0.002</v>
      </c>
      <c r="D4068" s="4" t="inlineStr">
        <is>
          <t>[1],[2],[3],[17],[20],[21]</t>
        </is>
      </c>
      <c r="E4068" s="10" t="n">
        <v>0.002</v>
      </c>
      <c r="F4068" s="4" t="inlineStr">
        <is>
          <t>[5],[6],[8],[18],[19],[24]</t>
        </is>
      </c>
    </row>
    <row r="4069">
      <c r="A4069" s="4" t="inlineStr">
        <is>
          <t>Investment, Identifier [Axis]: Investments - non-controlled/non-affiliated, First Lien Debt, Professional Services, Zenith American Solutions, Inc., Region United States, Reference Rate and Spread S + 5.50%, Interest Rate Floor 1.00%, Interest Rate 9.80%, Maturity Date 7/11/2029</t>
        </is>
      </c>
      <c r="C4069" s="4" t="inlineStr">
        <is>
          <t xml:space="preserve"> </t>
        </is>
      </c>
      <c r="E4069" s="4" t="inlineStr">
        <is>
          <t xml:space="preserve"> </t>
        </is>
      </c>
    </row>
    <row r="4070">
      <c r="A4070" s="3" t="inlineStr">
        <is>
          <t>Schedule of Investments [Line Items]</t>
        </is>
      </c>
      <c r="C4070" s="4" t="inlineStr">
        <is>
          <t xml:space="preserve"> </t>
        </is>
      </c>
      <c r="E4070" s="4" t="inlineStr">
        <is>
          <t xml:space="preserve"> </t>
        </is>
      </c>
    </row>
    <row r="4071">
      <c r="A4071" s="4" t="inlineStr">
        <is>
          <t>Investment, Variable Interest Rate, Type [Extensible Enumeration]</t>
        </is>
      </c>
      <c r="C4071" s="4" t="inlineStr">
        <is>
          <t>us-gaap:SecuredOvernightFinancingRateSofrMember</t>
        </is>
      </c>
      <c r="E4071" s="4" t="inlineStr">
        <is>
          <t xml:space="preserve"> </t>
        </is>
      </c>
    </row>
    <row r="4072">
      <c r="A4072" s="4" t="inlineStr">
        <is>
          <t>Investment, Reference Rate and Spread</t>
        </is>
      </c>
      <c r="B4072" s="4" t="inlineStr">
        <is>
          <t>[1],[2],[3],[9],[17]</t>
        </is>
      </c>
      <c r="C4072" s="10" t="n">
        <v>0.055</v>
      </c>
      <c r="E4072" s="4" t="inlineStr">
        <is>
          <t xml:space="preserve"> </t>
        </is>
      </c>
    </row>
    <row r="4073">
      <c r="A4073" s="4" t="inlineStr">
        <is>
          <t>Investment, Interest Rate Floor</t>
        </is>
      </c>
      <c r="B4073" s="4" t="inlineStr">
        <is>
          <t>[1],[2],[3],[9],[17]</t>
        </is>
      </c>
      <c r="C4073" s="11" t="n">
        <v>0.01</v>
      </c>
      <c r="E4073" s="4" t="inlineStr">
        <is>
          <t xml:space="preserve"> </t>
        </is>
      </c>
    </row>
    <row r="4074">
      <c r="A4074" s="4" t="inlineStr">
        <is>
          <t>Investment, Interest Rate</t>
        </is>
      </c>
      <c r="B4074" s="4" t="inlineStr">
        <is>
          <t>[1],[2],[3],[9],[10],[17]</t>
        </is>
      </c>
      <c r="C4074" s="10" t="n">
        <v>0.098</v>
      </c>
      <c r="E4074" s="4" t="inlineStr">
        <is>
          <t xml:space="preserve"> </t>
        </is>
      </c>
    </row>
    <row r="4075">
      <c r="A4075" s="4" t="inlineStr">
        <is>
          <t>Investment, Maturity Date</t>
        </is>
      </c>
      <c r="B4075" s="4" t="inlineStr">
        <is>
          <t>[1],[2],[3],[9],[17]</t>
        </is>
      </c>
      <c r="C4075" s="4" t="inlineStr">
        <is>
          <t>Jul. 11,  2029</t>
        </is>
      </c>
      <c r="E4075" s="4" t="inlineStr">
        <is>
          <t xml:space="preserve"> </t>
        </is>
      </c>
    </row>
    <row r="4076">
      <c r="A4076" s="4" t="inlineStr">
        <is>
          <t>Investment, Principal</t>
        </is>
      </c>
      <c r="B4076" s="4" t="inlineStr">
        <is>
          <t>[1],[2],[3],[9],[11],[17]</t>
        </is>
      </c>
      <c r="C4076" s="6" t="n">
        <v>9950000</v>
      </c>
      <c r="E4076" s="4" t="inlineStr">
        <is>
          <t xml:space="preserve"> </t>
        </is>
      </c>
    </row>
    <row r="4077">
      <c r="A4077" s="4" t="inlineStr">
        <is>
          <t>Investment, Amortized Cost</t>
        </is>
      </c>
      <c r="B4077" s="4" t="inlineStr">
        <is>
          <t>[1],[2],[3],[4],[9],[17]</t>
        </is>
      </c>
      <c r="C4077" s="5" t="n">
        <v>9822000</v>
      </c>
      <c r="E4077" s="4" t="inlineStr">
        <is>
          <t xml:space="preserve"> </t>
        </is>
      </c>
    </row>
    <row r="4078">
      <c r="A4078" s="4" t="inlineStr">
        <is>
          <t>Investment, Fair Value</t>
        </is>
      </c>
      <c r="B4078" s="4" t="inlineStr">
        <is>
          <t>[1],[2],[3],[9],[17]</t>
        </is>
      </c>
      <c r="C4078" s="6" t="n">
        <v>9875000</v>
      </c>
      <c r="E4078" s="4" t="inlineStr">
        <is>
          <t xml:space="preserve"> </t>
        </is>
      </c>
    </row>
    <row r="4079">
      <c r="A4079" s="4" t="inlineStr">
        <is>
          <t>Investment, Percentage of Net Assets</t>
        </is>
      </c>
      <c r="B4079" s="4" t="inlineStr">
        <is>
          <t>[1],[2],[3],[9],[17]</t>
        </is>
      </c>
      <c r="C4079" s="10" t="n">
        <v>0.0331</v>
      </c>
      <c r="E4079" s="4" t="inlineStr">
        <is>
          <t xml:space="preserve"> </t>
        </is>
      </c>
    </row>
    <row r="4080">
      <c r="A4080" s="4" t="inlineStr">
        <is>
          <t>Investment, Identifier [Axis]: Investments - non-controlled/non-affiliated, First Lien Debt, Professional Services, Zenith American Solutions, Inc., Region United States, Reference Rate and Spread S + 5.50%, Interest Rate Floor 1.00%, Interest Rate 9.83%, Maturity Date 7/11/2029</t>
        </is>
      </c>
      <c r="C4080" s="4" t="inlineStr">
        <is>
          <t xml:space="preserve"> </t>
        </is>
      </c>
      <c r="E4080" s="4" t="inlineStr">
        <is>
          <t xml:space="preserve"> </t>
        </is>
      </c>
    </row>
    <row r="4081">
      <c r="A4081" s="3" t="inlineStr">
        <is>
          <t>Schedule of Investments [Line Items]</t>
        </is>
      </c>
      <c r="C4081" s="4" t="inlineStr">
        <is>
          <t xml:space="preserve"> </t>
        </is>
      </c>
      <c r="E4081" s="4" t="inlineStr">
        <is>
          <t xml:space="preserve"> </t>
        </is>
      </c>
    </row>
    <row r="4082">
      <c r="A4082" s="4" t="inlineStr">
        <is>
          <t>Investment, Variable Interest Rate, Type [Extensible Enumeration]</t>
        </is>
      </c>
      <c r="C4082" s="4" t="inlineStr">
        <is>
          <t xml:space="preserve"> </t>
        </is>
      </c>
      <c r="E4082" s="4" t="inlineStr">
        <is>
          <t>us-gaap:SecuredOvernightFinancingRateSofrMember</t>
        </is>
      </c>
    </row>
    <row r="4083">
      <c r="A4083" s="4" t="inlineStr">
        <is>
          <t>Investment, Reference Rate and Spread</t>
        </is>
      </c>
      <c r="B4083" s="4" t="inlineStr">
        <is>
          <t>[5],[6],[8],[14],[18]</t>
        </is>
      </c>
      <c r="C4083" s="4" t="inlineStr">
        <is>
          <t xml:space="preserve"> </t>
        </is>
      </c>
      <c r="E4083" s="10" t="n">
        <v>0.055</v>
      </c>
    </row>
    <row r="4084">
      <c r="A4084" s="4" t="inlineStr">
        <is>
          <t>Investment, Interest Rate Floor</t>
        </is>
      </c>
      <c r="B4084" s="4" t="inlineStr">
        <is>
          <t>[5],[6],[8],[14],[18]</t>
        </is>
      </c>
      <c r="C4084" s="4" t="inlineStr">
        <is>
          <t xml:space="preserve"> </t>
        </is>
      </c>
      <c r="E4084" s="11" t="n">
        <v>0.01</v>
      </c>
    </row>
    <row r="4085">
      <c r="A4085" s="4" t="inlineStr">
        <is>
          <t>Investment, Interest Rate</t>
        </is>
      </c>
      <c r="B4085" s="4" t="inlineStr">
        <is>
          <t>[5],[6],[8],[12],[14],[18]</t>
        </is>
      </c>
      <c r="C4085" s="4" t="inlineStr">
        <is>
          <t xml:space="preserve"> </t>
        </is>
      </c>
      <c r="E4085" s="10" t="n">
        <v>0.0983</v>
      </c>
    </row>
    <row r="4086">
      <c r="A4086" s="4" t="inlineStr">
        <is>
          <t>Investment, Maturity Date</t>
        </is>
      </c>
      <c r="B4086" s="4" t="inlineStr">
        <is>
          <t>[5],[6],[8],[14],[18]</t>
        </is>
      </c>
      <c r="C4086" s="4" t="inlineStr">
        <is>
          <t xml:space="preserve"> </t>
        </is>
      </c>
      <c r="E4086" s="4" t="inlineStr">
        <is>
          <t>Jul. 11,  2029</t>
        </is>
      </c>
    </row>
    <row r="4087">
      <c r="A4087" s="4" t="inlineStr">
        <is>
          <t>Investment, Principal</t>
        </is>
      </c>
      <c r="B4087" s="4" t="inlineStr">
        <is>
          <t>[5],[6],[8],[13],[14],[18]</t>
        </is>
      </c>
      <c r="C4087" s="4" t="inlineStr">
        <is>
          <t xml:space="preserve"> </t>
        </is>
      </c>
      <c r="E4087" s="6" t="n">
        <v>9975000</v>
      </c>
    </row>
    <row r="4088">
      <c r="A4088" s="4" t="inlineStr">
        <is>
          <t>Investment, Amortized Cost</t>
        </is>
      </c>
      <c r="B4088" s="4" t="inlineStr">
        <is>
          <t>[5],[6],[7],[8],[14],[18]</t>
        </is>
      </c>
      <c r="C4088" s="4" t="inlineStr">
        <is>
          <t xml:space="preserve"> </t>
        </is>
      </c>
      <c r="E4088" s="5" t="n">
        <v>9840000</v>
      </c>
    </row>
    <row r="4089">
      <c r="A4089" s="4" t="inlineStr">
        <is>
          <t>Investment, Fair Value</t>
        </is>
      </c>
      <c r="B4089" s="4" t="inlineStr">
        <is>
          <t>[5],[6],[8],[14],[18]</t>
        </is>
      </c>
      <c r="C4089" s="4" t="inlineStr">
        <is>
          <t xml:space="preserve"> </t>
        </is>
      </c>
      <c r="E4089" s="6" t="n">
        <v>9825000</v>
      </c>
    </row>
    <row r="4090">
      <c r="A4090" s="4" t="inlineStr">
        <is>
          <t>Investment, Percentage of Net Assets</t>
        </is>
      </c>
      <c r="B4090" s="4" t="inlineStr">
        <is>
          <t>[5],[6],[8],[14],[18]</t>
        </is>
      </c>
      <c r="C4090" s="4" t="inlineStr">
        <is>
          <t xml:space="preserve"> </t>
        </is>
      </c>
      <c r="E4090" s="10" t="n">
        <v>0.0327</v>
      </c>
    </row>
    <row r="4091">
      <c r="A4091" s="4" t="inlineStr">
        <is>
          <t>Investment, Identifier [Axis]: Investments - non-controlled/non-affiliated, First Lien Debt, Real Estate Management &amp; Development</t>
        </is>
      </c>
      <c r="C4091" s="4" t="inlineStr">
        <is>
          <t xml:space="preserve"> </t>
        </is>
      </c>
      <c r="E4091" s="4" t="inlineStr">
        <is>
          <t xml:space="preserve"> </t>
        </is>
      </c>
    </row>
    <row r="4092">
      <c r="A4092" s="3" t="inlineStr">
        <is>
          <t>Schedule of Investments [Line Items]</t>
        </is>
      </c>
      <c r="C4092" s="4" t="inlineStr">
        <is>
          <t xml:space="preserve"> </t>
        </is>
      </c>
      <c r="E4092" s="4" t="inlineStr">
        <is>
          <t xml:space="preserve"> </t>
        </is>
      </c>
    </row>
    <row r="4093">
      <c r="A4093" s="4" t="inlineStr">
        <is>
          <t>Investment, Amortized Cost</t>
        </is>
      </c>
      <c r="C4093" s="6" t="n">
        <v>13596000</v>
      </c>
      <c r="D4093" s="4" t="inlineStr">
        <is>
          <t>[1],[2],[3],[4]</t>
        </is>
      </c>
      <c r="E4093" s="6" t="n">
        <v>13579000</v>
      </c>
      <c r="F4093" s="4" t="inlineStr">
        <is>
          <t>[5],[6],[7],[8]</t>
        </is>
      </c>
    </row>
    <row r="4094">
      <c r="A4094" s="4" t="inlineStr">
        <is>
          <t>Investment, Fair Value</t>
        </is>
      </c>
      <c r="C4094" s="6" t="n">
        <v>13555000</v>
      </c>
      <c r="D4094" s="4" t="inlineStr">
        <is>
          <t>[1],[2],[3]</t>
        </is>
      </c>
      <c r="E4094" s="6" t="n">
        <v>13555000</v>
      </c>
      <c r="F4094" s="4" t="inlineStr">
        <is>
          <t>[5],[6],[8]</t>
        </is>
      </c>
    </row>
    <row r="4095">
      <c r="A4095" s="4" t="inlineStr">
        <is>
          <t>Investment, Percentage of Net Assets</t>
        </is>
      </c>
      <c r="C4095" s="10" t="n">
        <v>0.0455</v>
      </c>
      <c r="D4095" s="4" t="inlineStr">
        <is>
          <t>[1],[2],[3]</t>
        </is>
      </c>
      <c r="E4095" s="10" t="n">
        <v>0.0451</v>
      </c>
      <c r="F4095" s="4" t="inlineStr">
        <is>
          <t>[5],[6],[8]</t>
        </is>
      </c>
    </row>
    <row r="4096">
      <c r="A4096" s="4" t="inlineStr">
        <is>
          <t>Investment, Identifier [Axis]: Investments - non-controlled/non-affiliated, First Lien Debt, Real Estate Management &amp; Development, 841 Prudential MOB LLC (Delayed Draw), Region United States, Reference Rate and Spread S + 6.50%, Interest Rate Floor 2.50%, Interest Rate 0.00%, Maturity Date 10/9/2027</t>
        </is>
      </c>
      <c r="C4096" s="4" t="inlineStr">
        <is>
          <t xml:space="preserve"> </t>
        </is>
      </c>
      <c r="E4096" s="4" t="inlineStr">
        <is>
          <t xml:space="preserve"> </t>
        </is>
      </c>
    </row>
    <row r="4097">
      <c r="A4097" s="3" t="inlineStr">
        <is>
          <t>Schedule of Investments [Line Items]</t>
        </is>
      </c>
      <c r="C4097" s="4" t="inlineStr">
        <is>
          <t xml:space="preserve"> </t>
        </is>
      </c>
      <c r="E4097" s="4" t="inlineStr">
        <is>
          <t xml:space="preserve"> </t>
        </is>
      </c>
    </row>
    <row r="4098">
      <c r="A4098" s="4" t="inlineStr">
        <is>
          <t>Investment, Variable Interest Rate, Type [Extensible Enumeration]</t>
        </is>
      </c>
      <c r="C4098" s="4" t="inlineStr">
        <is>
          <t xml:space="preserve"> </t>
        </is>
      </c>
      <c r="E4098" s="4" t="inlineStr">
        <is>
          <t>us-gaap:SecuredOvernightFinancingRateSofrMember</t>
        </is>
      </c>
    </row>
    <row r="4099">
      <c r="A4099" s="4" t="inlineStr">
        <is>
          <t>Investment, Reference Rate and Spread</t>
        </is>
      </c>
      <c r="B4099" s="4" t="inlineStr">
        <is>
          <t>[5],[6],[8],[18],[19],[26]</t>
        </is>
      </c>
      <c r="C4099" s="4" t="inlineStr">
        <is>
          <t xml:space="preserve"> </t>
        </is>
      </c>
      <c r="E4099" s="10" t="n">
        <v>0.065</v>
      </c>
    </row>
    <row r="4100">
      <c r="A4100" s="4" t="inlineStr">
        <is>
          <t>Investment, Interest Rate Floor</t>
        </is>
      </c>
      <c r="B4100" s="4" t="inlineStr">
        <is>
          <t>[5],[6],[8],[18],[19],[26]</t>
        </is>
      </c>
      <c r="C4100" s="4" t="inlineStr">
        <is>
          <t xml:space="preserve"> </t>
        </is>
      </c>
      <c r="E4100" s="10" t="n">
        <v>0.025</v>
      </c>
    </row>
    <row r="4101">
      <c r="A4101" s="4" t="inlineStr">
        <is>
          <t>Investment, Interest Rate</t>
        </is>
      </c>
      <c r="B4101" s="4" t="inlineStr">
        <is>
          <t>[5],[6],[8],[12],[18],[19],[26]</t>
        </is>
      </c>
      <c r="C4101" s="4" t="inlineStr">
        <is>
          <t xml:space="preserve"> </t>
        </is>
      </c>
      <c r="E4101" s="11" t="n">
        <v>0</v>
      </c>
    </row>
    <row r="4102">
      <c r="A4102" s="4" t="inlineStr">
        <is>
          <t>Investment, Maturity Date</t>
        </is>
      </c>
      <c r="B4102" s="4" t="inlineStr">
        <is>
          <t>[5],[6],[8],[18],[19],[26]</t>
        </is>
      </c>
      <c r="C4102" s="4" t="inlineStr">
        <is>
          <t xml:space="preserve"> </t>
        </is>
      </c>
      <c r="E4102" s="4" t="inlineStr">
        <is>
          <t>Oct.  09,  2027</t>
        </is>
      </c>
    </row>
    <row r="4103">
      <c r="A4103" s="4" t="inlineStr">
        <is>
          <t>Investment, Amortized Cost</t>
        </is>
      </c>
      <c r="B4103" s="4" t="inlineStr">
        <is>
          <t>[5],[6],[7],[8],[18],[19],[26]</t>
        </is>
      </c>
      <c r="C4103" s="4" t="inlineStr">
        <is>
          <t xml:space="preserve"> </t>
        </is>
      </c>
      <c r="E4103" s="6" t="n">
        <v>-3000</v>
      </c>
    </row>
    <row r="4104">
      <c r="A4104" s="4" t="inlineStr">
        <is>
          <t>Investment, Fair Value</t>
        </is>
      </c>
      <c r="B4104" s="4" t="inlineStr">
        <is>
          <t>[5],[6],[8],[18],[19],[26]</t>
        </is>
      </c>
      <c r="C4104" s="4" t="inlineStr">
        <is>
          <t xml:space="preserve"> </t>
        </is>
      </c>
      <c r="E4104" s="6" t="n">
        <v>-11000</v>
      </c>
    </row>
    <row r="4105">
      <c r="A4105" s="4" t="inlineStr">
        <is>
          <t>Investment, Identifier [Axis]: Investments - non-controlled/non-affiliated, First Lien Debt, Real Estate Management &amp; Development, 841 Prudential MOB LLC (Delayed Draw), Region United States, Reference Rate and Spread S + 6.50%, Interest Rate Floor 2.50%, Interest Rate 1.00%, Maturity Date 10/9/2027</t>
        </is>
      </c>
      <c r="C4105" s="4" t="inlineStr">
        <is>
          <t xml:space="preserve"> </t>
        </is>
      </c>
      <c r="E4105" s="4" t="inlineStr">
        <is>
          <t xml:space="preserve"> </t>
        </is>
      </c>
    </row>
    <row r="4106">
      <c r="A4106" s="3" t="inlineStr">
        <is>
          <t>Schedule of Investments [Line Items]</t>
        </is>
      </c>
      <c r="C4106" s="4" t="inlineStr">
        <is>
          <t xml:space="preserve"> </t>
        </is>
      </c>
      <c r="E4106" s="4" t="inlineStr">
        <is>
          <t xml:space="preserve"> </t>
        </is>
      </c>
    </row>
    <row r="4107">
      <c r="A4107" s="4" t="inlineStr">
        <is>
          <t>Investment, Variable Interest Rate, Type [Extensible Enumeration]</t>
        </is>
      </c>
      <c r="C4107" s="4" t="inlineStr">
        <is>
          <t>us-gaap:SecuredOvernightFinancingRateSofrMember</t>
        </is>
      </c>
      <c r="E4107" s="4" t="inlineStr">
        <is>
          <t xml:space="preserve"> </t>
        </is>
      </c>
    </row>
    <row r="4108">
      <c r="A4108" s="4" t="inlineStr">
        <is>
          <t>Investment, Reference Rate and Spread</t>
        </is>
      </c>
      <c r="B4108" s="4" t="inlineStr">
        <is>
          <t>[1],[2],[3],[17],[21],[27]</t>
        </is>
      </c>
      <c r="C4108" s="10" t="n">
        <v>0.065</v>
      </c>
      <c r="E4108" s="4" t="inlineStr">
        <is>
          <t xml:space="preserve"> </t>
        </is>
      </c>
    </row>
    <row r="4109">
      <c r="A4109" s="4" t="inlineStr">
        <is>
          <t>Investment, Interest Rate Floor</t>
        </is>
      </c>
      <c r="B4109" s="4" t="inlineStr">
        <is>
          <t>[1],[2],[3],[17],[21],[27]</t>
        </is>
      </c>
      <c r="C4109" s="10" t="n">
        <v>0.025</v>
      </c>
      <c r="E4109" s="4" t="inlineStr">
        <is>
          <t xml:space="preserve"> </t>
        </is>
      </c>
    </row>
    <row r="4110">
      <c r="A4110" s="4" t="inlineStr">
        <is>
          <t>Investment, Interest Rate</t>
        </is>
      </c>
      <c r="B4110" s="4" t="inlineStr">
        <is>
          <t>[1],[2],[3],[10],[17],[21],[27]</t>
        </is>
      </c>
      <c r="C4110" s="11" t="n">
        <v>0.01</v>
      </c>
      <c r="E4110" s="4" t="inlineStr">
        <is>
          <t xml:space="preserve"> </t>
        </is>
      </c>
    </row>
    <row r="4111">
      <c r="A4111" s="4" t="inlineStr">
        <is>
          <t>Investment, Maturity Date</t>
        </is>
      </c>
      <c r="B4111" s="4" t="inlineStr">
        <is>
          <t>[1],[2],[3],[17],[21],[27]</t>
        </is>
      </c>
      <c r="C4111" s="4" t="inlineStr">
        <is>
          <t>Oct.  09,  2027</t>
        </is>
      </c>
      <c r="E4111" s="4" t="inlineStr">
        <is>
          <t xml:space="preserve"> </t>
        </is>
      </c>
    </row>
    <row r="4112">
      <c r="A4112" s="4" t="inlineStr">
        <is>
          <t>Investment, Amortized Cost</t>
        </is>
      </c>
      <c r="B4112" s="4" t="inlineStr">
        <is>
          <t>[1],[2],[3],[4],[17],[21],[27]</t>
        </is>
      </c>
      <c r="C4112" s="6" t="n">
        <v>-3000</v>
      </c>
      <c r="E4112" s="4" t="inlineStr">
        <is>
          <t xml:space="preserve"> </t>
        </is>
      </c>
    </row>
    <row r="4113">
      <c r="A4113" s="4" t="inlineStr">
        <is>
          <t>Investment, Fair Value</t>
        </is>
      </c>
      <c r="B4113" s="4" t="inlineStr">
        <is>
          <t>[1],[2],[3],[17],[21],[27]</t>
        </is>
      </c>
      <c r="C4113" s="6" t="n">
        <v>-11000</v>
      </c>
      <c r="E4113" s="4" t="inlineStr">
        <is>
          <t xml:space="preserve"> </t>
        </is>
      </c>
    </row>
    <row r="4114">
      <c r="A4114" s="4" t="inlineStr">
        <is>
          <t>Investment, Identifier [Axis]: Investments - non-controlled/non-affiliated, First Lien Debt, Real Estate Management &amp; Development, 841 Prudential MOB LLC, Region United States, Reference Rate and Spread S + 6.50%, Interest Rate Floor 2.50%, Interest Rate 10.82%, Maturity Date 10/9/2027</t>
        </is>
      </c>
      <c r="C4114" s="4" t="inlineStr">
        <is>
          <t xml:space="preserve"> </t>
        </is>
      </c>
      <c r="E4114" s="4" t="inlineStr">
        <is>
          <t xml:space="preserve"> </t>
        </is>
      </c>
    </row>
    <row r="4115">
      <c r="A4115" s="3" t="inlineStr">
        <is>
          <t>Schedule of Investments [Line Items]</t>
        </is>
      </c>
      <c r="C4115" s="4" t="inlineStr">
        <is>
          <t xml:space="preserve"> </t>
        </is>
      </c>
      <c r="E4115" s="4" t="inlineStr">
        <is>
          <t xml:space="preserve"> </t>
        </is>
      </c>
    </row>
    <row r="4116">
      <c r="A4116" s="4" t="inlineStr">
        <is>
          <t>Investment, Variable Interest Rate, Type [Extensible Enumeration]</t>
        </is>
      </c>
      <c r="C4116" s="4" t="inlineStr">
        <is>
          <t>us-gaap:SecuredOvernightFinancingRateSofrMember</t>
        </is>
      </c>
      <c r="E4116" s="4" t="inlineStr">
        <is>
          <t xml:space="preserve"> </t>
        </is>
      </c>
    </row>
    <row r="4117">
      <c r="A4117" s="4" t="inlineStr">
        <is>
          <t>Investment, Reference Rate and Spread</t>
        </is>
      </c>
      <c r="B4117" s="4" t="inlineStr">
        <is>
          <t>[1],[2],[3],[17]</t>
        </is>
      </c>
      <c r="C4117" s="10" t="n">
        <v>0.065</v>
      </c>
      <c r="E4117" s="4" t="inlineStr">
        <is>
          <t xml:space="preserve"> </t>
        </is>
      </c>
    </row>
    <row r="4118">
      <c r="A4118" s="4" t="inlineStr">
        <is>
          <t>Investment, Interest Rate Floor</t>
        </is>
      </c>
      <c r="B4118" s="4" t="inlineStr">
        <is>
          <t>[1],[2],[3],[17]</t>
        </is>
      </c>
      <c r="C4118" s="10" t="n">
        <v>0.025</v>
      </c>
      <c r="E4118" s="4" t="inlineStr">
        <is>
          <t xml:space="preserve"> </t>
        </is>
      </c>
    </row>
    <row r="4119">
      <c r="A4119" s="4" t="inlineStr">
        <is>
          <t>Investment, Interest Rate</t>
        </is>
      </c>
      <c r="B4119" s="4" t="inlineStr">
        <is>
          <t>[1],[2],[3],[10],[17]</t>
        </is>
      </c>
      <c r="C4119" s="10" t="n">
        <v>0.1082</v>
      </c>
      <c r="E4119" s="4" t="inlineStr">
        <is>
          <t xml:space="preserve"> </t>
        </is>
      </c>
    </row>
    <row r="4120">
      <c r="A4120" s="4" t="inlineStr">
        <is>
          <t>Investment, Maturity Date</t>
        </is>
      </c>
      <c r="B4120" s="4" t="inlineStr">
        <is>
          <t>[1],[2],[3],[17]</t>
        </is>
      </c>
      <c r="C4120" s="4" t="inlineStr">
        <is>
          <t>Oct.  09,  2027</t>
        </is>
      </c>
      <c r="E4120" s="4" t="inlineStr">
        <is>
          <t xml:space="preserve"> </t>
        </is>
      </c>
    </row>
    <row r="4121">
      <c r="A4121" s="4" t="inlineStr">
        <is>
          <t>Investment, Principal</t>
        </is>
      </c>
      <c r="B4121" s="4" t="inlineStr">
        <is>
          <t>[1],[2],[3],[11],[17]</t>
        </is>
      </c>
      <c r="C4121" s="6" t="n">
        <v>13773000</v>
      </c>
      <c r="E4121" s="4" t="inlineStr">
        <is>
          <t xml:space="preserve"> </t>
        </is>
      </c>
    </row>
    <row r="4122">
      <c r="A4122" s="4" t="inlineStr">
        <is>
          <t>Investment, Amortized Cost</t>
        </is>
      </c>
      <c r="B4122" s="4" t="inlineStr">
        <is>
          <t>[1],[2],[3],[4],[17]</t>
        </is>
      </c>
      <c r="C4122" s="5" t="n">
        <v>13599000</v>
      </c>
      <c r="E4122" s="4" t="inlineStr">
        <is>
          <t xml:space="preserve"> </t>
        </is>
      </c>
    </row>
    <row r="4123">
      <c r="A4123" s="4" t="inlineStr">
        <is>
          <t>Investment, Fair Value</t>
        </is>
      </c>
      <c r="B4123" s="4" t="inlineStr">
        <is>
          <t>[1],[2],[3],[17]</t>
        </is>
      </c>
      <c r="C4123" s="6" t="n">
        <v>13566000</v>
      </c>
      <c r="E4123" s="4" t="inlineStr">
        <is>
          <t xml:space="preserve"> </t>
        </is>
      </c>
    </row>
    <row r="4124">
      <c r="A4124" s="4" t="inlineStr">
        <is>
          <t>Investment, Percentage of Net Assets</t>
        </is>
      </c>
      <c r="B4124" s="4" t="inlineStr">
        <is>
          <t>[1],[2],[3],[17]</t>
        </is>
      </c>
      <c r="C4124" s="10" t="n">
        <v>0.0455</v>
      </c>
      <c r="E4124" s="4" t="inlineStr">
        <is>
          <t xml:space="preserve"> </t>
        </is>
      </c>
    </row>
    <row r="4125">
      <c r="A4125" s="4" t="inlineStr">
        <is>
          <t>Investment, Identifier [Axis]: Investments - non-controlled/non-affiliated, First Lien Debt, Real Estate Management &amp; Development, 841 Prudential MOB LLC, Region United States, Reference Rate and Spread S + 6.50%, Interest Rate Floor 2.50%, Interest Rate 11.03%, Maturity Date 10/9/2027</t>
        </is>
      </c>
      <c r="C4125" s="4" t="inlineStr">
        <is>
          <t xml:space="preserve"> </t>
        </is>
      </c>
      <c r="E4125" s="4" t="inlineStr">
        <is>
          <t xml:space="preserve"> </t>
        </is>
      </c>
    </row>
    <row r="4126">
      <c r="A4126" s="3" t="inlineStr">
        <is>
          <t>Schedule of Investments [Line Items]</t>
        </is>
      </c>
      <c r="C4126" s="4" t="inlineStr">
        <is>
          <t xml:space="preserve"> </t>
        </is>
      </c>
      <c r="E4126" s="4" t="inlineStr">
        <is>
          <t xml:space="preserve"> </t>
        </is>
      </c>
    </row>
    <row r="4127">
      <c r="A4127" s="4" t="inlineStr">
        <is>
          <t>Investment, Variable Interest Rate, Type [Extensible Enumeration]</t>
        </is>
      </c>
      <c r="C4127" s="4" t="inlineStr">
        <is>
          <t xml:space="preserve"> </t>
        </is>
      </c>
      <c r="E4127" s="4" t="inlineStr">
        <is>
          <t>us-gaap:SecuredOvernightFinancingRateSofrMember</t>
        </is>
      </c>
    </row>
    <row r="4128">
      <c r="A4128" s="4" t="inlineStr">
        <is>
          <t>Investment, Reference Rate and Spread</t>
        </is>
      </c>
      <c r="B4128" s="4" t="inlineStr">
        <is>
          <t>[5],[6],[8],[18]</t>
        </is>
      </c>
      <c r="C4128" s="4" t="inlineStr">
        <is>
          <t xml:space="preserve"> </t>
        </is>
      </c>
      <c r="E4128" s="10" t="n">
        <v>0.065</v>
      </c>
    </row>
    <row r="4129">
      <c r="A4129" s="4" t="inlineStr">
        <is>
          <t>Investment, Interest Rate Floor</t>
        </is>
      </c>
      <c r="B4129" s="4" t="inlineStr">
        <is>
          <t>[5],[6],[8],[18]</t>
        </is>
      </c>
      <c r="C4129" s="4" t="inlineStr">
        <is>
          <t xml:space="preserve"> </t>
        </is>
      </c>
      <c r="E4129" s="10" t="n">
        <v>0.025</v>
      </c>
    </row>
    <row r="4130">
      <c r="A4130" s="4" t="inlineStr">
        <is>
          <t>Investment, Interest Rate</t>
        </is>
      </c>
      <c r="B4130" s="4" t="inlineStr">
        <is>
          <t>[5],[6],[8],[12],[18]</t>
        </is>
      </c>
      <c r="C4130" s="4" t="inlineStr">
        <is>
          <t xml:space="preserve"> </t>
        </is>
      </c>
      <c r="E4130" s="10" t="n">
        <v>0.1103</v>
      </c>
    </row>
    <row r="4131">
      <c r="A4131" s="4" t="inlineStr">
        <is>
          <t>Investment, Maturity Date</t>
        </is>
      </c>
      <c r="B4131" s="4" t="inlineStr">
        <is>
          <t>[5],[6],[8],[18]</t>
        </is>
      </c>
      <c r="C4131" s="4" t="inlineStr">
        <is>
          <t xml:space="preserve"> </t>
        </is>
      </c>
      <c r="E4131" s="4" t="inlineStr">
        <is>
          <t>Oct.  09,  2027</t>
        </is>
      </c>
    </row>
    <row r="4132">
      <c r="A4132" s="4" t="inlineStr">
        <is>
          <t>Investment, Principal</t>
        </is>
      </c>
      <c r="B4132" s="4" t="inlineStr">
        <is>
          <t>[5],[6],[8],[13],[18]</t>
        </is>
      </c>
      <c r="C4132" s="4" t="inlineStr">
        <is>
          <t xml:space="preserve"> </t>
        </is>
      </c>
      <c r="E4132" s="6" t="n">
        <v>13773000</v>
      </c>
    </row>
    <row r="4133">
      <c r="A4133" s="4" t="inlineStr">
        <is>
          <t>Investment, Amortized Cost</t>
        </is>
      </c>
      <c r="B4133" s="4" t="inlineStr">
        <is>
          <t>[5],[6],[7],[8],[18]</t>
        </is>
      </c>
      <c r="C4133" s="4" t="inlineStr">
        <is>
          <t xml:space="preserve"> </t>
        </is>
      </c>
      <c r="E4133" s="5" t="n">
        <v>13582000</v>
      </c>
    </row>
    <row r="4134">
      <c r="A4134" s="4" t="inlineStr">
        <is>
          <t>Investment, Fair Value</t>
        </is>
      </c>
      <c r="B4134" s="4" t="inlineStr">
        <is>
          <t>[5],[6],[8],[18]</t>
        </is>
      </c>
      <c r="C4134" s="4" t="inlineStr">
        <is>
          <t xml:space="preserve"> </t>
        </is>
      </c>
      <c r="E4134" s="6" t="n">
        <v>13566000</v>
      </c>
    </row>
    <row r="4135">
      <c r="A4135" s="4" t="inlineStr">
        <is>
          <t>Investment, Percentage of Net Assets</t>
        </is>
      </c>
      <c r="B4135" s="4" t="inlineStr">
        <is>
          <t>[5],[6],[8],[18]</t>
        </is>
      </c>
      <c r="C4135" s="4" t="inlineStr">
        <is>
          <t xml:space="preserve"> </t>
        </is>
      </c>
      <c r="E4135" s="10" t="n">
        <v>0.0451</v>
      </c>
    </row>
    <row r="4136">
      <c r="A4136" s="4" t="inlineStr">
        <is>
          <t>Investment, Identifier [Axis]: Investments - non-controlled/non-affiliated, First Lien Debt, Software</t>
        </is>
      </c>
      <c r="C4136" s="4" t="inlineStr">
        <is>
          <t xml:space="preserve"> </t>
        </is>
      </c>
      <c r="E4136" s="4" t="inlineStr">
        <is>
          <t xml:space="preserve"> </t>
        </is>
      </c>
    </row>
    <row r="4137">
      <c r="A4137" s="3" t="inlineStr">
        <is>
          <t>Schedule of Investments [Line Items]</t>
        </is>
      </c>
      <c r="C4137" s="4" t="inlineStr">
        <is>
          <t xml:space="preserve"> </t>
        </is>
      </c>
      <c r="E4137" s="4" t="inlineStr">
        <is>
          <t xml:space="preserve"> </t>
        </is>
      </c>
    </row>
    <row r="4138">
      <c r="A4138" s="4" t="inlineStr">
        <is>
          <t>Investment, Amortized Cost</t>
        </is>
      </c>
      <c r="C4138" s="6" t="n">
        <v>70342000</v>
      </c>
      <c r="D4138" s="4" t="inlineStr">
        <is>
          <t>[1],[2],[3],[4]</t>
        </is>
      </c>
      <c r="E4138" s="6" t="n">
        <v>61199000</v>
      </c>
      <c r="F4138" s="4" t="inlineStr">
        <is>
          <t>[5],[6],[7],[8]</t>
        </is>
      </c>
    </row>
    <row r="4139">
      <c r="A4139" s="4" t="inlineStr">
        <is>
          <t>Investment, Fair Value</t>
        </is>
      </c>
      <c r="C4139" s="6" t="n">
        <v>69693000</v>
      </c>
      <c r="D4139" s="4" t="inlineStr">
        <is>
          <t>[1],[2],[3]</t>
        </is>
      </c>
      <c r="E4139" s="6" t="n">
        <v>61338000</v>
      </c>
      <c r="F4139" s="4" t="inlineStr">
        <is>
          <t>[5],[6],[8]</t>
        </is>
      </c>
    </row>
    <row r="4140">
      <c r="A4140" s="4" t="inlineStr">
        <is>
          <t>Investment, Percentage of Net Assets</t>
        </is>
      </c>
      <c r="C4140" s="10" t="n">
        <v>0.2337</v>
      </c>
      <c r="D4140" s="4" t="inlineStr">
        <is>
          <t>[1],[2],[3]</t>
        </is>
      </c>
      <c r="E4140" s="10" t="n">
        <v>0.2042</v>
      </c>
      <c r="F4140" s="4" t="inlineStr">
        <is>
          <t>[5],[6],[8]</t>
        </is>
      </c>
    </row>
    <row r="4141">
      <c r="A4141" s="4" t="inlineStr">
        <is>
          <t>Investment, Identifier [Axis]: Investments - non-controlled/non-affiliated, First Lien Debt, Software, AQA Acquisition Holding, Inc, Region United States, Reference Rate and Spread S + 4.00%, Interest Rate Floor 0.00%, Interest Rate 8.29%, Maturity Date 3/3/2028</t>
        </is>
      </c>
      <c r="C4141" s="4" t="inlineStr">
        <is>
          <t xml:space="preserve"> </t>
        </is>
      </c>
      <c r="E4141" s="4" t="inlineStr">
        <is>
          <t xml:space="preserve"> </t>
        </is>
      </c>
    </row>
    <row r="4142">
      <c r="A4142" s="3" t="inlineStr">
        <is>
          <t>Schedule of Investments [Line Items]</t>
        </is>
      </c>
      <c r="C4142" s="4" t="inlineStr">
        <is>
          <t xml:space="preserve"> </t>
        </is>
      </c>
      <c r="E4142" s="4" t="inlineStr">
        <is>
          <t xml:space="preserve"> </t>
        </is>
      </c>
    </row>
    <row r="4143">
      <c r="A4143" s="4" t="inlineStr">
        <is>
          <t>Investment, Variable Interest Rate, Type [Extensible Enumeration]</t>
        </is>
      </c>
      <c r="C4143" s="4" t="inlineStr">
        <is>
          <t>us-gaap:SecuredOvernightFinancingRateSofrMember</t>
        </is>
      </c>
      <c r="E4143" s="4" t="inlineStr">
        <is>
          <t xml:space="preserve"> </t>
        </is>
      </c>
    </row>
    <row r="4144">
      <c r="A4144" s="4" t="inlineStr">
        <is>
          <t>Investment, Reference Rate and Spread</t>
        </is>
      </c>
      <c r="B4144" s="4" t="inlineStr">
        <is>
          <t>[1],[2],[3]</t>
        </is>
      </c>
      <c r="C4144" s="11" t="n">
        <v>0.04</v>
      </c>
      <c r="E4144" s="4" t="inlineStr">
        <is>
          <t xml:space="preserve"> </t>
        </is>
      </c>
    </row>
    <row r="4145">
      <c r="A4145" s="4" t="inlineStr">
        <is>
          <t>Investment, Interest Rate Floor</t>
        </is>
      </c>
      <c r="B4145" s="4" t="inlineStr">
        <is>
          <t>[1],[2],[3]</t>
        </is>
      </c>
      <c r="C4145" s="11" t="n">
        <v>0</v>
      </c>
      <c r="E4145" s="4" t="inlineStr">
        <is>
          <t xml:space="preserve"> </t>
        </is>
      </c>
    </row>
    <row r="4146">
      <c r="A4146" s="4" t="inlineStr">
        <is>
          <t>Investment, Interest Rate</t>
        </is>
      </c>
      <c r="B4146" s="4" t="inlineStr">
        <is>
          <t>[1],[2],[3],[10]</t>
        </is>
      </c>
      <c r="C4146" s="10" t="n">
        <v>0.0829</v>
      </c>
      <c r="E4146" s="4" t="inlineStr">
        <is>
          <t xml:space="preserve"> </t>
        </is>
      </c>
    </row>
    <row r="4147">
      <c r="A4147" s="4" t="inlineStr">
        <is>
          <t>Investment, Maturity Date</t>
        </is>
      </c>
      <c r="B4147" s="4" t="inlineStr">
        <is>
          <t>[1],[2],[3]</t>
        </is>
      </c>
      <c r="C4147" s="4" t="inlineStr">
        <is>
          <t>Mar.  03,  2028</t>
        </is>
      </c>
      <c r="E4147" s="4" t="inlineStr">
        <is>
          <t xml:space="preserve"> </t>
        </is>
      </c>
    </row>
    <row r="4148">
      <c r="A4148" s="4" t="inlineStr">
        <is>
          <t>Investment, Principal</t>
        </is>
      </c>
      <c r="B4148" s="4" t="inlineStr">
        <is>
          <t>[1],[2],[3],[11]</t>
        </is>
      </c>
      <c r="C4148" s="6" t="n">
        <v>1000000</v>
      </c>
      <c r="E4148" s="4" t="inlineStr">
        <is>
          <t xml:space="preserve"> </t>
        </is>
      </c>
    </row>
    <row r="4149">
      <c r="A4149" s="4" t="inlineStr">
        <is>
          <t>Investment, Amortized Cost</t>
        </is>
      </c>
      <c r="B4149" s="4" t="inlineStr">
        <is>
          <t>[1],[2],[3],[4]</t>
        </is>
      </c>
      <c r="C4149" s="5" t="n">
        <v>998000</v>
      </c>
      <c r="E4149" s="4" t="inlineStr">
        <is>
          <t xml:space="preserve"> </t>
        </is>
      </c>
    </row>
    <row r="4150">
      <c r="A4150" s="4" t="inlineStr">
        <is>
          <t>Investment, Fair Value</t>
        </is>
      </c>
      <c r="B4150" s="4" t="inlineStr">
        <is>
          <t>[1],[2],[3]</t>
        </is>
      </c>
      <c r="C4150" s="6" t="n">
        <v>997000</v>
      </c>
      <c r="E4150" s="4" t="inlineStr">
        <is>
          <t xml:space="preserve"> </t>
        </is>
      </c>
    </row>
    <row r="4151">
      <c r="A4151" s="4" t="inlineStr">
        <is>
          <t>Investment, Percentage of Net Assets</t>
        </is>
      </c>
      <c r="B4151" s="4" t="inlineStr">
        <is>
          <t>[1],[2],[3]</t>
        </is>
      </c>
      <c r="C4151" s="10" t="n">
        <v>0.0033</v>
      </c>
      <c r="E4151" s="4" t="inlineStr">
        <is>
          <t xml:space="preserve"> </t>
        </is>
      </c>
    </row>
    <row r="4152">
      <c r="A4152" s="4" t="inlineStr">
        <is>
          <t>Investment, Identifier [Axis]: Investments - non-controlled/non-affiliated, First Lien Debt, Software, AQA Acquisition Holding, Inc, Region United States, Reference Rate and Spread S + 4.00%, Interest Rate Floor 0.00%, Interest Rate 8.55%, Maturity Date 3/3/2028</t>
        </is>
      </c>
      <c r="C4152" s="4" t="inlineStr">
        <is>
          <t xml:space="preserve"> </t>
        </is>
      </c>
      <c r="E4152" s="4" t="inlineStr">
        <is>
          <t xml:space="preserve"> </t>
        </is>
      </c>
    </row>
    <row r="4153">
      <c r="A4153" s="3" t="inlineStr">
        <is>
          <t>Schedule of Investments [Line Items]</t>
        </is>
      </c>
      <c r="C4153" s="4" t="inlineStr">
        <is>
          <t xml:space="preserve"> </t>
        </is>
      </c>
      <c r="E4153" s="4" t="inlineStr">
        <is>
          <t xml:space="preserve"> </t>
        </is>
      </c>
    </row>
    <row r="4154">
      <c r="A4154" s="4" t="inlineStr">
        <is>
          <t>Investment, Variable Interest Rate, Type [Extensible Enumeration]</t>
        </is>
      </c>
      <c r="C4154" s="4" t="inlineStr">
        <is>
          <t xml:space="preserve"> </t>
        </is>
      </c>
      <c r="E4154" s="4" t="inlineStr">
        <is>
          <t>us-gaap:SecuredOvernightFinancingRateSofrMember</t>
        </is>
      </c>
    </row>
    <row r="4155">
      <c r="A4155" s="4" t="inlineStr">
        <is>
          <t>Investment, Reference Rate and Spread</t>
        </is>
      </c>
      <c r="B4155" s="4" t="inlineStr">
        <is>
          <t>[5],[6],[8]</t>
        </is>
      </c>
      <c r="C4155" s="4" t="inlineStr">
        <is>
          <t xml:space="preserve"> </t>
        </is>
      </c>
      <c r="E4155" s="11" t="n">
        <v>0.04</v>
      </c>
    </row>
    <row r="4156">
      <c r="A4156" s="4" t="inlineStr">
        <is>
          <t>Investment, Interest Rate Floor</t>
        </is>
      </c>
      <c r="B4156" s="4" t="inlineStr">
        <is>
          <t>[5],[6],[8]</t>
        </is>
      </c>
      <c r="C4156" s="4" t="inlineStr">
        <is>
          <t xml:space="preserve"> </t>
        </is>
      </c>
      <c r="E4156" s="11" t="n">
        <v>0</v>
      </c>
    </row>
    <row r="4157">
      <c r="A4157" s="4" t="inlineStr">
        <is>
          <t>Investment, Interest Rate</t>
        </is>
      </c>
      <c r="B4157" s="4" t="inlineStr">
        <is>
          <t>[5],[6],[8],[12]</t>
        </is>
      </c>
      <c r="C4157" s="4" t="inlineStr">
        <is>
          <t xml:space="preserve"> </t>
        </is>
      </c>
      <c r="E4157" s="10" t="n">
        <v>0.08550000000000001</v>
      </c>
    </row>
    <row r="4158">
      <c r="A4158" s="4" t="inlineStr">
        <is>
          <t>Investment, Maturity Date</t>
        </is>
      </c>
      <c r="B4158" s="4" t="inlineStr">
        <is>
          <t>[5],[6],[8]</t>
        </is>
      </c>
      <c r="C4158" s="4" t="inlineStr">
        <is>
          <t xml:space="preserve"> </t>
        </is>
      </c>
      <c r="E4158" s="4" t="inlineStr">
        <is>
          <t>Mar.  03,  2028</t>
        </is>
      </c>
    </row>
    <row r="4159">
      <c r="A4159" s="4" t="inlineStr">
        <is>
          <t>Investment, Principal</t>
        </is>
      </c>
      <c r="B4159" s="4" t="inlineStr">
        <is>
          <t>[5],[6],[8],[13]</t>
        </is>
      </c>
      <c r="C4159" s="4" t="inlineStr">
        <is>
          <t xml:space="preserve"> </t>
        </is>
      </c>
      <c r="E4159" s="6" t="n">
        <v>1000000</v>
      </c>
    </row>
    <row r="4160">
      <c r="A4160" s="4" t="inlineStr">
        <is>
          <t>Investment, Amortized Cost</t>
        </is>
      </c>
      <c r="B4160" s="4" t="inlineStr">
        <is>
          <t>[5],[6],[7],[8]</t>
        </is>
      </c>
      <c r="C4160" s="4" t="inlineStr">
        <is>
          <t xml:space="preserve"> </t>
        </is>
      </c>
      <c r="E4160" s="5" t="n">
        <v>998000</v>
      </c>
    </row>
    <row r="4161">
      <c r="A4161" s="4" t="inlineStr">
        <is>
          <t>Investment, Fair Value</t>
        </is>
      </c>
      <c r="B4161" s="4" t="inlineStr">
        <is>
          <t>[5],[6],[8]</t>
        </is>
      </c>
      <c r="C4161" s="4" t="inlineStr">
        <is>
          <t xml:space="preserve"> </t>
        </is>
      </c>
      <c r="E4161" s="6" t="n">
        <v>1010000</v>
      </c>
    </row>
    <row r="4162">
      <c r="A4162" s="4" t="inlineStr">
        <is>
          <t>Investment, Percentage of Net Assets</t>
        </is>
      </c>
      <c r="B4162" s="4" t="inlineStr">
        <is>
          <t>[5],[6],[8]</t>
        </is>
      </c>
      <c r="C4162" s="4" t="inlineStr">
        <is>
          <t xml:space="preserve"> </t>
        </is>
      </c>
      <c r="E4162" s="10" t="n">
        <v>0.0034</v>
      </c>
    </row>
    <row r="4163">
      <c r="A4163" s="4" t="inlineStr">
        <is>
          <t>Investment, Identifier [Axis]: Investments - non-controlled/non-affiliated, First Lien Debt, Software, Argano, LLC (Delayed Draw), Region United States, Reference Rate and Spread S + 5.75%, Interest Rate Floor 1.00%, Interest Rate 1.00%, Maturity Date 9/13/2029</t>
        </is>
      </c>
      <c r="C4163" s="4" t="inlineStr">
        <is>
          <t xml:space="preserve"> </t>
        </is>
      </c>
      <c r="E4163" s="4" t="inlineStr">
        <is>
          <t xml:space="preserve"> </t>
        </is>
      </c>
    </row>
    <row r="4164">
      <c r="A4164" s="3" t="inlineStr">
        <is>
          <t>Schedule of Investments [Line Items]</t>
        </is>
      </c>
      <c r="C4164" s="4" t="inlineStr">
        <is>
          <t xml:space="preserve"> </t>
        </is>
      </c>
      <c r="E4164" s="4" t="inlineStr">
        <is>
          <t xml:space="preserve"> </t>
        </is>
      </c>
    </row>
    <row r="4165">
      <c r="A4165" s="4" t="inlineStr">
        <is>
          <t>Investment, Variable Interest Rate, Type [Extensible Enumeration]</t>
        </is>
      </c>
      <c r="C4165" s="4" t="inlineStr">
        <is>
          <t>us-gaap:SecuredOvernightFinancingRateSofrMember</t>
        </is>
      </c>
      <c r="E4165" s="4" t="inlineStr">
        <is>
          <t>us-gaap:SecuredOvernightFinancingRateSofrMember</t>
        </is>
      </c>
    </row>
    <row r="4166">
      <c r="A4166" s="4" t="inlineStr">
        <is>
          <t>Investment, Reference Rate and Spread</t>
        </is>
      </c>
      <c r="C4166" s="10" t="n">
        <v>0.0575</v>
      </c>
      <c r="D4166" s="4" t="inlineStr">
        <is>
          <t>[1],[2],[3],[17],[21],[27]</t>
        </is>
      </c>
      <c r="E4166" s="10" t="n">
        <v>0.0575</v>
      </c>
      <c r="F4166" s="4" t="inlineStr">
        <is>
          <t>[5],[6],[8],[18],[19],[26]</t>
        </is>
      </c>
    </row>
    <row r="4167">
      <c r="A4167" s="4" t="inlineStr">
        <is>
          <t>Investment, Interest Rate Floor</t>
        </is>
      </c>
      <c r="C4167" s="11" t="n">
        <v>0.01</v>
      </c>
      <c r="D4167" s="4" t="inlineStr">
        <is>
          <t>[1],[2],[3],[17],[21],[27]</t>
        </is>
      </c>
      <c r="E4167" s="11" t="n">
        <v>0.01</v>
      </c>
      <c r="F4167" s="4" t="inlineStr">
        <is>
          <t>[5],[6],[8],[18],[19],[26]</t>
        </is>
      </c>
    </row>
    <row r="4168">
      <c r="A4168" s="4" t="inlineStr">
        <is>
          <t>Investment, Interest Rate</t>
        </is>
      </c>
      <c r="C4168" s="11" t="n">
        <v>0.01</v>
      </c>
      <c r="D4168" s="4" t="inlineStr">
        <is>
          <t>[1],[2],[3],[10],[17],[21],[27]</t>
        </is>
      </c>
      <c r="E4168" s="11" t="n">
        <v>0.01</v>
      </c>
      <c r="F4168" s="4" t="inlineStr">
        <is>
          <t>[5],[6],[8],[12],[18],[19],[26]</t>
        </is>
      </c>
    </row>
    <row r="4169">
      <c r="A4169" s="4" t="inlineStr">
        <is>
          <t>Investment, Maturity Date</t>
        </is>
      </c>
      <c r="C4169" s="4" t="inlineStr">
        <is>
          <t>Sep. 13,  2029</t>
        </is>
      </c>
      <c r="D4169" s="4" t="inlineStr">
        <is>
          <t>[1],[2],[3],[17],[21],[27]</t>
        </is>
      </c>
      <c r="E4169" s="4" t="inlineStr">
        <is>
          <t>Sep. 13,  2029</t>
        </is>
      </c>
      <c r="F4169" s="4" t="inlineStr">
        <is>
          <t>[5],[6],[8],[18],[19],[26]</t>
        </is>
      </c>
    </row>
    <row r="4170">
      <c r="A4170" s="4" t="inlineStr">
        <is>
          <t>Investment, Amortized Cost</t>
        </is>
      </c>
      <c r="C4170" s="6" t="n">
        <v>-19000</v>
      </c>
      <c r="D4170" s="4" t="inlineStr">
        <is>
          <t>[1],[2],[3],[4],[17],[21],[27]</t>
        </is>
      </c>
      <c r="E4170" s="6" t="n">
        <v>-20000</v>
      </c>
      <c r="F4170" s="4" t="inlineStr">
        <is>
          <t>[5],[6],[7],[8],[18],[19],[26]</t>
        </is>
      </c>
    </row>
    <row r="4171">
      <c r="A4171" s="4" t="inlineStr">
        <is>
          <t>Investment, Fair Value</t>
        </is>
      </c>
      <c r="C4171" s="6" t="n">
        <v>-21000</v>
      </c>
      <c r="D4171" s="4" t="inlineStr">
        <is>
          <t>[1],[2],[3],[17],[21],[27]</t>
        </is>
      </c>
      <c r="E4171" s="6" t="n">
        <v>-42000</v>
      </c>
      <c r="F4171" s="4" t="inlineStr">
        <is>
          <t>[5],[6],[8],[18],[19],[26]</t>
        </is>
      </c>
    </row>
    <row r="4172">
      <c r="A4172" s="4" t="inlineStr">
        <is>
          <t>Investment, Percentage of Net Assets</t>
        </is>
      </c>
      <c r="C4172" s="4" t="inlineStr">
        <is>
          <t>(0.01%)</t>
        </is>
      </c>
      <c r="D4172" s="4" t="inlineStr">
        <is>
          <t>[1],[2],[3],[17],[21],[27]</t>
        </is>
      </c>
      <c r="E4172" s="4" t="inlineStr">
        <is>
          <t>(0.01%)</t>
        </is>
      </c>
      <c r="F4172" s="4" t="inlineStr">
        <is>
          <t>[5],[6],[8],[18],[19],[26]</t>
        </is>
      </c>
    </row>
    <row r="4173">
      <c r="A4173" s="4" t="inlineStr">
        <is>
          <t>Investment, Identifier [Axis]: Investments - non-controlled/non-affiliated, First Lien Debt, Software, Argano, LLC (Revolver), Region United States, Reference Rate and Spread S + 5.75%, Interest Rate Floor 1.00%, Interest Rate 0.50%, Maturity Date 9/13/2029</t>
        </is>
      </c>
      <c r="C4173" s="4" t="inlineStr">
        <is>
          <t xml:space="preserve"> </t>
        </is>
      </c>
      <c r="E4173" s="4" t="inlineStr">
        <is>
          <t xml:space="preserve"> </t>
        </is>
      </c>
    </row>
    <row r="4174">
      <c r="A4174" s="3" t="inlineStr">
        <is>
          <t>Schedule of Investments [Line Items]</t>
        </is>
      </c>
      <c r="C4174" s="4" t="inlineStr">
        <is>
          <t xml:space="preserve"> </t>
        </is>
      </c>
      <c r="E4174" s="4" t="inlineStr">
        <is>
          <t xml:space="preserve"> </t>
        </is>
      </c>
    </row>
    <row r="4175">
      <c r="A4175" s="4" t="inlineStr">
        <is>
          <t>Investment, Variable Interest Rate, Type [Extensible Enumeration]</t>
        </is>
      </c>
      <c r="C4175" s="4" t="inlineStr">
        <is>
          <t>us-gaap:SecuredOvernightFinancingRateSofrMember</t>
        </is>
      </c>
      <c r="E4175" s="4" t="inlineStr">
        <is>
          <t>us-gaap:SecuredOvernightFinancingRateSofrMember</t>
        </is>
      </c>
    </row>
    <row r="4176">
      <c r="A4176" s="4" t="inlineStr">
        <is>
          <t>Investment, Reference Rate and Spread</t>
        </is>
      </c>
      <c r="C4176" s="10" t="n">
        <v>0.0575</v>
      </c>
      <c r="D4176" s="4" t="inlineStr">
        <is>
          <t>[1],[2],[3],[17],[20],[21]</t>
        </is>
      </c>
      <c r="E4176" s="10" t="n">
        <v>0.0575</v>
      </c>
      <c r="F4176" s="4" t="inlineStr">
        <is>
          <t>[5],[6],[8],[18],[19],[24]</t>
        </is>
      </c>
    </row>
    <row r="4177">
      <c r="A4177" s="4" t="inlineStr">
        <is>
          <t>Investment, Interest Rate Floor</t>
        </is>
      </c>
      <c r="C4177" s="11" t="n">
        <v>0.01</v>
      </c>
      <c r="D4177" s="4" t="inlineStr">
        <is>
          <t>[1],[2],[3],[17],[20],[21]</t>
        </is>
      </c>
      <c r="E4177" s="11" t="n">
        <v>0.01</v>
      </c>
      <c r="F4177" s="4" t="inlineStr">
        <is>
          <t>[5],[6],[8],[18],[19],[24]</t>
        </is>
      </c>
    </row>
    <row r="4178">
      <c r="A4178" s="4" t="inlineStr">
        <is>
          <t>Investment, Interest Rate</t>
        </is>
      </c>
      <c r="C4178" s="10" t="n">
        <v>0.005</v>
      </c>
      <c r="D4178" s="4" t="inlineStr">
        <is>
          <t>[1],[2],[3],[10],[17],[20],[21]</t>
        </is>
      </c>
      <c r="E4178" s="10" t="n">
        <v>0.005</v>
      </c>
      <c r="F4178" s="4" t="inlineStr">
        <is>
          <t>[5],[6],[8],[12],[18],[19],[24]</t>
        </is>
      </c>
    </row>
    <row r="4179">
      <c r="A4179" s="4" t="inlineStr">
        <is>
          <t>Investment, Maturity Date</t>
        </is>
      </c>
      <c r="C4179" s="4" t="inlineStr">
        <is>
          <t>Sep. 13,  2029</t>
        </is>
      </c>
      <c r="D4179" s="4" t="inlineStr">
        <is>
          <t>[1],[2],[3],[17],[20],[21]</t>
        </is>
      </c>
      <c r="E4179" s="4" t="inlineStr">
        <is>
          <t>Sep. 13,  2029</t>
        </is>
      </c>
      <c r="F4179" s="4" t="inlineStr">
        <is>
          <t>[5],[6],[8],[18],[19],[24]</t>
        </is>
      </c>
    </row>
    <row r="4180">
      <c r="A4180" s="4" t="inlineStr">
        <is>
          <t>Investment, Amortized Cost</t>
        </is>
      </c>
      <c r="C4180" s="6" t="n">
        <v>-6000</v>
      </c>
      <c r="D4180" s="4" t="inlineStr">
        <is>
          <t>[1],[2],[3],[4],[17],[20],[21]</t>
        </is>
      </c>
      <c r="E4180" s="6" t="n">
        <v>-7000</v>
      </c>
      <c r="F4180" s="4" t="inlineStr">
        <is>
          <t>[5],[6],[7],[8],[18],[19],[24]</t>
        </is>
      </c>
    </row>
    <row r="4181">
      <c r="A4181" s="4" t="inlineStr">
        <is>
          <t>Investment, Fair Value</t>
        </is>
      </c>
      <c r="C4181" s="6" t="n">
        <v>-3000</v>
      </c>
      <c r="D4181" s="4" t="inlineStr">
        <is>
          <t>[1],[2],[3],[17],[20],[21]</t>
        </is>
      </c>
      <c r="E4181" s="6" t="n">
        <v>-7000</v>
      </c>
      <c r="F4181" s="4" t="inlineStr">
        <is>
          <t>[5],[6],[8],[18],[19],[24]</t>
        </is>
      </c>
    </row>
    <row r="4182">
      <c r="A4182" s="4" t="inlineStr">
        <is>
          <t>Investment, Identifier [Axis]: Investments - non-controlled/non-affiliated, First Lien Debt, Software, Argano, LLC, Region United States, Reference Rate and Spread S + 5.75%, Interest Rate Floor 1.00%, Interest Rate 10.07%, Maturity Date 9/13/2029</t>
        </is>
      </c>
      <c r="C4182" s="4" t="inlineStr">
        <is>
          <t xml:space="preserve"> </t>
        </is>
      </c>
      <c r="E4182" s="4" t="inlineStr">
        <is>
          <t xml:space="preserve"> </t>
        </is>
      </c>
    </row>
    <row r="4183">
      <c r="A4183" s="3" t="inlineStr">
        <is>
          <t>Schedule of Investments [Line Items]</t>
        </is>
      </c>
      <c r="C4183" s="4" t="inlineStr">
        <is>
          <t xml:space="preserve"> </t>
        </is>
      </c>
      <c r="E4183" s="4" t="inlineStr">
        <is>
          <t xml:space="preserve"> </t>
        </is>
      </c>
    </row>
    <row r="4184">
      <c r="A4184" s="4" t="inlineStr">
        <is>
          <t>Investment, Variable Interest Rate, Type [Extensible Enumeration]</t>
        </is>
      </c>
      <c r="C4184" s="4" t="inlineStr">
        <is>
          <t>us-gaap:SecuredOvernightFinancingRateSofrMember</t>
        </is>
      </c>
      <c r="E4184" s="4" t="inlineStr">
        <is>
          <t xml:space="preserve"> </t>
        </is>
      </c>
    </row>
    <row r="4185">
      <c r="A4185" s="4" t="inlineStr">
        <is>
          <t>Investment, Reference Rate and Spread</t>
        </is>
      </c>
      <c r="B4185" s="4" t="inlineStr">
        <is>
          <t>[1],[2],[3],[9],[17]</t>
        </is>
      </c>
      <c r="C4185" s="10" t="n">
        <v>0.0575</v>
      </c>
      <c r="E4185" s="4" t="inlineStr">
        <is>
          <t xml:space="preserve"> </t>
        </is>
      </c>
    </row>
    <row r="4186">
      <c r="A4186" s="4" t="inlineStr">
        <is>
          <t>Investment, Interest Rate Floor</t>
        </is>
      </c>
      <c r="B4186" s="4" t="inlineStr">
        <is>
          <t>[1],[2],[3],[9],[17]</t>
        </is>
      </c>
      <c r="C4186" s="11" t="n">
        <v>0.01</v>
      </c>
      <c r="E4186" s="4" t="inlineStr">
        <is>
          <t xml:space="preserve"> </t>
        </is>
      </c>
    </row>
    <row r="4187">
      <c r="A4187" s="4" t="inlineStr">
        <is>
          <t>Investment, Interest Rate</t>
        </is>
      </c>
      <c r="B4187" s="4" t="inlineStr">
        <is>
          <t>[1],[2],[3],[9],[10],[17]</t>
        </is>
      </c>
      <c r="C4187" s="10" t="n">
        <v>0.1007</v>
      </c>
      <c r="E4187" s="4" t="inlineStr">
        <is>
          <t xml:space="preserve"> </t>
        </is>
      </c>
    </row>
    <row r="4188">
      <c r="A4188" s="4" t="inlineStr">
        <is>
          <t>Investment, Maturity Date</t>
        </is>
      </c>
      <c r="B4188" s="4" t="inlineStr">
        <is>
          <t>[1],[2],[3],[9],[17]</t>
        </is>
      </c>
      <c r="C4188" s="4" t="inlineStr">
        <is>
          <t>Sep. 13,  2029</t>
        </is>
      </c>
      <c r="E4188" s="4" t="inlineStr">
        <is>
          <t xml:space="preserve"> </t>
        </is>
      </c>
    </row>
    <row r="4189">
      <c r="A4189" s="4" t="inlineStr">
        <is>
          <t>Investment, Principal</t>
        </is>
      </c>
      <c r="B4189" s="4" t="inlineStr">
        <is>
          <t>[1],[2],[3],[9],[11],[17]</t>
        </is>
      </c>
      <c r="C4189" s="6" t="n">
        <v>9517000</v>
      </c>
      <c r="E4189" s="4" t="inlineStr">
        <is>
          <t xml:space="preserve"> </t>
        </is>
      </c>
    </row>
    <row r="4190">
      <c r="A4190" s="4" t="inlineStr">
        <is>
          <t>Investment, Amortized Cost</t>
        </is>
      </c>
      <c r="B4190" s="4" t="inlineStr">
        <is>
          <t>[1],[2],[3],[4],[9],[17]</t>
        </is>
      </c>
      <c r="C4190" s="5" t="n">
        <v>9348000</v>
      </c>
      <c r="E4190" s="4" t="inlineStr">
        <is>
          <t xml:space="preserve"> </t>
        </is>
      </c>
    </row>
    <row r="4191">
      <c r="A4191" s="4" t="inlineStr">
        <is>
          <t>Investment, Fair Value</t>
        </is>
      </c>
      <c r="B4191" s="4" t="inlineStr">
        <is>
          <t>[1],[2],[3],[9],[17]</t>
        </is>
      </c>
      <c r="C4191" s="6" t="n">
        <v>9422000</v>
      </c>
      <c r="E4191" s="4" t="inlineStr">
        <is>
          <t xml:space="preserve"> </t>
        </is>
      </c>
    </row>
    <row r="4192">
      <c r="A4192" s="4" t="inlineStr">
        <is>
          <t>Investment, Percentage of Net Assets</t>
        </is>
      </c>
      <c r="B4192" s="4" t="inlineStr">
        <is>
          <t>[1],[2],[3],[9],[17]</t>
        </is>
      </c>
      <c r="C4192" s="10" t="n">
        <v>0.0316</v>
      </c>
      <c r="E4192" s="4" t="inlineStr">
        <is>
          <t xml:space="preserve"> </t>
        </is>
      </c>
    </row>
    <row r="4193">
      <c r="A4193" s="4" t="inlineStr">
        <is>
          <t>Investment, Identifier [Axis]: Investments - non-controlled/non-affiliated, First Lien Debt, Software, Boxer Parent Company Inc., Region United States, Reference Rate and Spread S + 3.00%, Interest Rate Floor 0.00%, Interest Rate 7.29%, Maturity Date 7/30/2031</t>
        </is>
      </c>
      <c r="C4193" s="4" t="inlineStr">
        <is>
          <t xml:space="preserve"> </t>
        </is>
      </c>
      <c r="E4193" s="4" t="inlineStr">
        <is>
          <t xml:space="preserve"> </t>
        </is>
      </c>
    </row>
    <row r="4194">
      <c r="A4194" s="3" t="inlineStr">
        <is>
          <t>Schedule of Investments [Line Items]</t>
        </is>
      </c>
      <c r="C4194" s="4" t="inlineStr">
        <is>
          <t xml:space="preserve"> </t>
        </is>
      </c>
      <c r="E4194" s="4" t="inlineStr">
        <is>
          <t xml:space="preserve"> </t>
        </is>
      </c>
    </row>
    <row r="4195">
      <c r="A4195" s="4" t="inlineStr">
        <is>
          <t>Investment, Variable Interest Rate, Type [Extensible Enumeration]</t>
        </is>
      </c>
      <c r="C4195" s="4" t="inlineStr">
        <is>
          <t>us-gaap:SecuredOvernightFinancingRateSofrMember</t>
        </is>
      </c>
      <c r="E4195" s="4" t="inlineStr">
        <is>
          <t xml:space="preserve"> </t>
        </is>
      </c>
    </row>
    <row r="4196">
      <c r="A4196" s="4" t="inlineStr">
        <is>
          <t>Investment, Reference Rate and Spread</t>
        </is>
      </c>
      <c r="B4196" s="4" t="inlineStr">
        <is>
          <t>[1],[2],[3],[9]</t>
        </is>
      </c>
      <c r="C4196" s="11" t="n">
        <v>0.03</v>
      </c>
      <c r="E4196" s="4" t="inlineStr">
        <is>
          <t xml:space="preserve"> </t>
        </is>
      </c>
    </row>
    <row r="4197">
      <c r="A4197" s="4" t="inlineStr">
        <is>
          <t>Investment, Interest Rate Floor</t>
        </is>
      </c>
      <c r="B4197" s="4" t="inlineStr">
        <is>
          <t>[1],[2],[3],[9]</t>
        </is>
      </c>
      <c r="C4197" s="11" t="n">
        <v>0</v>
      </c>
      <c r="E4197" s="4" t="inlineStr">
        <is>
          <t xml:space="preserve"> </t>
        </is>
      </c>
    </row>
    <row r="4198">
      <c r="A4198" s="4" t="inlineStr">
        <is>
          <t>Investment, Interest Rate</t>
        </is>
      </c>
      <c r="B4198" s="4" t="inlineStr">
        <is>
          <t>[1],[2],[3],[9],[10]</t>
        </is>
      </c>
      <c r="C4198" s="10" t="n">
        <v>0.07290000000000001</v>
      </c>
      <c r="E4198" s="4" t="inlineStr">
        <is>
          <t xml:space="preserve"> </t>
        </is>
      </c>
    </row>
    <row r="4199">
      <c r="A4199" s="4" t="inlineStr">
        <is>
          <t>Investment, Maturity Date</t>
        </is>
      </c>
      <c r="B4199" s="4" t="inlineStr">
        <is>
          <t>[1],[2],[3],[9]</t>
        </is>
      </c>
      <c r="C4199" s="4" t="inlineStr">
        <is>
          <t>Jul. 30,  2031</t>
        </is>
      </c>
      <c r="E4199" s="4" t="inlineStr">
        <is>
          <t xml:space="preserve"> </t>
        </is>
      </c>
    </row>
    <row r="4200">
      <c r="A4200" s="4" t="inlineStr">
        <is>
          <t>Investment, Principal</t>
        </is>
      </c>
      <c r="B4200" s="4" t="inlineStr">
        <is>
          <t>[1],[2],[3],[9],[11]</t>
        </is>
      </c>
      <c r="C4200" s="6" t="n">
        <v>3000000</v>
      </c>
      <c r="E4200" s="4" t="inlineStr">
        <is>
          <t xml:space="preserve"> </t>
        </is>
      </c>
    </row>
    <row r="4201">
      <c r="A4201" s="4" t="inlineStr">
        <is>
          <t>Investment, Amortized Cost</t>
        </is>
      </c>
      <c r="B4201" s="4" t="inlineStr">
        <is>
          <t>[1],[2],[3],[4],[9]</t>
        </is>
      </c>
      <c r="C4201" s="5" t="n">
        <v>2997000</v>
      </c>
      <c r="E4201" s="4" t="inlineStr">
        <is>
          <t xml:space="preserve"> </t>
        </is>
      </c>
    </row>
    <row r="4202">
      <c r="A4202" s="4" t="inlineStr">
        <is>
          <t>Investment, Fair Value</t>
        </is>
      </c>
      <c r="B4202" s="4" t="inlineStr">
        <is>
          <t>[1],[2],[3],[9]</t>
        </is>
      </c>
      <c r="C4202" s="6" t="n">
        <v>2952000</v>
      </c>
      <c r="E4202" s="4" t="inlineStr">
        <is>
          <t xml:space="preserve"> </t>
        </is>
      </c>
    </row>
    <row r="4203">
      <c r="A4203" s="4" t="inlineStr">
        <is>
          <t>Investment, Percentage of Net Assets</t>
        </is>
      </c>
      <c r="B4203" s="4" t="inlineStr">
        <is>
          <t>[1],[2],[3],[9]</t>
        </is>
      </c>
      <c r="C4203" s="10" t="n">
        <v>0.009900000000000001</v>
      </c>
      <c r="E4203" s="4" t="inlineStr">
        <is>
          <t xml:space="preserve"> </t>
        </is>
      </c>
    </row>
    <row r="4204">
      <c r="A4204" s="4" t="inlineStr">
        <is>
          <t>Investment, Identifier [Axis]: Investments - non-controlled/non-affiliated, First Lien Debt, Software, Boxer Parent Company Inc., Region United States, Reference Rate and Spread S + 3.75%, Interest Rate Floor 0.00%, Interest Rate 8.34%, Maturity Date 7/30/2031</t>
        </is>
      </c>
      <c r="C4204" s="4" t="inlineStr">
        <is>
          <t xml:space="preserve"> </t>
        </is>
      </c>
      <c r="E4204" s="4" t="inlineStr">
        <is>
          <t xml:space="preserve"> </t>
        </is>
      </c>
    </row>
    <row r="4205">
      <c r="A4205" s="3" t="inlineStr">
        <is>
          <t>Schedule of Investments [Line Items]</t>
        </is>
      </c>
      <c r="C4205" s="4" t="inlineStr">
        <is>
          <t xml:space="preserve"> </t>
        </is>
      </c>
      <c r="E4205" s="4" t="inlineStr">
        <is>
          <t xml:space="preserve"> </t>
        </is>
      </c>
    </row>
    <row r="4206">
      <c r="A4206" s="4" t="inlineStr">
        <is>
          <t>Investment, Variable Interest Rate, Type [Extensible Enumeration]</t>
        </is>
      </c>
      <c r="C4206" s="4" t="inlineStr">
        <is>
          <t xml:space="preserve"> </t>
        </is>
      </c>
      <c r="E4206" s="4" t="inlineStr">
        <is>
          <t>us-gaap:SecuredOvernightFinancingRateSofrMember</t>
        </is>
      </c>
    </row>
    <row r="4207">
      <c r="A4207" s="4" t="inlineStr">
        <is>
          <t>Investment, Reference Rate and Spread</t>
        </is>
      </c>
      <c r="B4207" s="4" t="inlineStr">
        <is>
          <t>[5],[6],[8],[14]</t>
        </is>
      </c>
      <c r="C4207" s="4" t="inlineStr">
        <is>
          <t xml:space="preserve"> </t>
        </is>
      </c>
      <c r="E4207" s="10" t="n">
        <v>0.0375</v>
      </c>
    </row>
    <row r="4208">
      <c r="A4208" s="4" t="inlineStr">
        <is>
          <t>Investment, Interest Rate Floor</t>
        </is>
      </c>
      <c r="B4208" s="4" t="inlineStr">
        <is>
          <t>[5],[6],[8],[14]</t>
        </is>
      </c>
      <c r="C4208" s="4" t="inlineStr">
        <is>
          <t xml:space="preserve"> </t>
        </is>
      </c>
      <c r="E4208" s="11" t="n">
        <v>0</v>
      </c>
    </row>
    <row r="4209">
      <c r="A4209" s="4" t="inlineStr">
        <is>
          <t>Investment, Interest Rate</t>
        </is>
      </c>
      <c r="B4209" s="4" t="inlineStr">
        <is>
          <t>[5],[6],[8],[12],[14]</t>
        </is>
      </c>
      <c r="C4209" s="4" t="inlineStr">
        <is>
          <t xml:space="preserve"> </t>
        </is>
      </c>
      <c r="E4209" s="10" t="n">
        <v>0.0834</v>
      </c>
    </row>
    <row r="4210">
      <c r="A4210" s="4" t="inlineStr">
        <is>
          <t>Investment, Maturity Date</t>
        </is>
      </c>
      <c r="B4210" s="4" t="inlineStr">
        <is>
          <t>[5],[6],[8],[14]</t>
        </is>
      </c>
      <c r="C4210" s="4" t="inlineStr">
        <is>
          <t xml:space="preserve"> </t>
        </is>
      </c>
      <c r="E4210" s="4" t="inlineStr">
        <is>
          <t>Jul. 30,  2031</t>
        </is>
      </c>
    </row>
    <row r="4211">
      <c r="A4211" s="4" t="inlineStr">
        <is>
          <t>Investment, Principal</t>
        </is>
      </c>
      <c r="B4211" s="4" t="inlineStr">
        <is>
          <t>[5],[6],[8],[13],[14]</t>
        </is>
      </c>
      <c r="C4211" s="4" t="inlineStr">
        <is>
          <t xml:space="preserve"> </t>
        </is>
      </c>
      <c r="E4211" s="6" t="n">
        <v>5000000</v>
      </c>
    </row>
    <row r="4212">
      <c r="A4212" s="4" t="inlineStr">
        <is>
          <t>Investment, Amortized Cost</t>
        </is>
      </c>
      <c r="B4212" s="4" t="inlineStr">
        <is>
          <t>[5],[6],[7],[8],[14]</t>
        </is>
      </c>
      <c r="C4212" s="4" t="inlineStr">
        <is>
          <t xml:space="preserve"> </t>
        </is>
      </c>
      <c r="E4212" s="5" t="n">
        <v>4994000</v>
      </c>
    </row>
    <row r="4213">
      <c r="A4213" s="4" t="inlineStr">
        <is>
          <t>Investment, Fair Value</t>
        </is>
      </c>
      <c r="B4213" s="4" t="inlineStr">
        <is>
          <t>[5],[6],[8],[14]</t>
        </is>
      </c>
      <c r="C4213" s="4" t="inlineStr">
        <is>
          <t xml:space="preserve"> </t>
        </is>
      </c>
      <c r="E4213" s="6" t="n">
        <v>5047000</v>
      </c>
    </row>
    <row r="4214">
      <c r="A4214" s="4" t="inlineStr">
        <is>
          <t>Investment, Percentage of Net Assets</t>
        </is>
      </c>
      <c r="B4214" s="4" t="inlineStr">
        <is>
          <t>[5],[6],[8],[14]</t>
        </is>
      </c>
      <c r="C4214" s="4" t="inlineStr">
        <is>
          <t xml:space="preserve"> </t>
        </is>
      </c>
      <c r="E4214" s="10" t="n">
        <v>0.0168</v>
      </c>
    </row>
    <row r="4215">
      <c r="A4215" s="4" t="inlineStr">
        <is>
          <t>Investment, Identifier [Axis]: Investments - non-controlled/non-affiliated, First Lien Debt, Software, CDK Global, Inc., Region United States, Reference Rate and Spread S + 3.25%, Interest Rate Floor 0.00%, Interest Rate 7.55%, , Maturity Date 7/6/2029</t>
        </is>
      </c>
      <c r="C4215" s="4" t="inlineStr">
        <is>
          <t xml:space="preserve"> </t>
        </is>
      </c>
      <c r="E4215" s="4" t="inlineStr">
        <is>
          <t xml:space="preserve"> </t>
        </is>
      </c>
    </row>
    <row r="4216">
      <c r="A4216" s="3" t="inlineStr">
        <is>
          <t>Schedule of Investments [Line Items]</t>
        </is>
      </c>
      <c r="C4216" s="4" t="inlineStr">
        <is>
          <t xml:space="preserve"> </t>
        </is>
      </c>
      <c r="E4216" s="4" t="inlineStr">
        <is>
          <t xml:space="preserve"> </t>
        </is>
      </c>
    </row>
    <row r="4217">
      <c r="A4217" s="4" t="inlineStr">
        <is>
          <t>Investment, Variable Interest Rate, Type [Extensible Enumeration]</t>
        </is>
      </c>
      <c r="C4217" s="4" t="inlineStr">
        <is>
          <t>us-gaap:SecuredOvernightFinancingRateSofrMember</t>
        </is>
      </c>
      <c r="E4217" s="4" t="inlineStr">
        <is>
          <t xml:space="preserve"> </t>
        </is>
      </c>
    </row>
    <row r="4218">
      <c r="A4218" s="4" t="inlineStr">
        <is>
          <t>Investment, Reference Rate and Spread</t>
        </is>
      </c>
      <c r="B4218" s="4" t="inlineStr">
        <is>
          <t>[1],[2],[3]</t>
        </is>
      </c>
      <c r="C4218" s="10" t="n">
        <v>0.0325</v>
      </c>
      <c r="E4218" s="4" t="inlineStr">
        <is>
          <t xml:space="preserve"> </t>
        </is>
      </c>
    </row>
    <row r="4219">
      <c r="A4219" s="4" t="inlineStr">
        <is>
          <t>Investment, Interest Rate Floor</t>
        </is>
      </c>
      <c r="B4219" s="4" t="inlineStr">
        <is>
          <t>[1],[2],[3]</t>
        </is>
      </c>
      <c r="C4219" s="11" t="n">
        <v>0</v>
      </c>
      <c r="E4219" s="4" t="inlineStr">
        <is>
          <t xml:space="preserve"> </t>
        </is>
      </c>
    </row>
    <row r="4220">
      <c r="A4220" s="4" t="inlineStr">
        <is>
          <t>Investment, Interest Rate</t>
        </is>
      </c>
      <c r="B4220" s="4" t="inlineStr">
        <is>
          <t>[1],[2],[3],[10]</t>
        </is>
      </c>
      <c r="C4220" s="10" t="n">
        <v>0.0755</v>
      </c>
      <c r="E4220" s="4" t="inlineStr">
        <is>
          <t xml:space="preserve"> </t>
        </is>
      </c>
    </row>
    <row r="4221">
      <c r="A4221" s="4" t="inlineStr">
        <is>
          <t>Investment, Maturity Date</t>
        </is>
      </c>
      <c r="B4221" s="4" t="inlineStr">
        <is>
          <t>[1],[2],[3]</t>
        </is>
      </c>
      <c r="C4221" s="4" t="inlineStr">
        <is>
          <t>Jul.  06,  2029</t>
        </is>
      </c>
      <c r="E4221" s="4" t="inlineStr">
        <is>
          <t xml:space="preserve"> </t>
        </is>
      </c>
    </row>
    <row r="4222">
      <c r="A4222" s="4" t="inlineStr">
        <is>
          <t>Investment, Principal</t>
        </is>
      </c>
      <c r="B4222" s="4" t="inlineStr">
        <is>
          <t>[1],[2],[3],[11]</t>
        </is>
      </c>
      <c r="C4222" s="6" t="n">
        <v>1990000</v>
      </c>
      <c r="E4222" s="4" t="inlineStr">
        <is>
          <t xml:space="preserve"> </t>
        </is>
      </c>
    </row>
    <row r="4223">
      <c r="A4223" s="4" t="inlineStr">
        <is>
          <t>Investment, Amortized Cost</t>
        </is>
      </c>
      <c r="B4223" s="4" t="inlineStr">
        <is>
          <t>[1],[2],[3],[4]</t>
        </is>
      </c>
      <c r="C4223" s="5" t="n">
        <v>1981000</v>
      </c>
      <c r="E4223" s="4" t="inlineStr">
        <is>
          <t xml:space="preserve"> </t>
        </is>
      </c>
    </row>
    <row r="4224">
      <c r="A4224" s="4" t="inlineStr">
        <is>
          <t>Investment, Fair Value</t>
        </is>
      </c>
      <c r="B4224" s="4" t="inlineStr">
        <is>
          <t>[1],[2],[3]</t>
        </is>
      </c>
      <c r="C4224" s="6" t="n">
        <v>1714000</v>
      </c>
      <c r="E4224" s="4" t="inlineStr">
        <is>
          <t xml:space="preserve"> </t>
        </is>
      </c>
    </row>
    <row r="4225">
      <c r="A4225" s="4" t="inlineStr">
        <is>
          <t>Investment, Percentage of Net Assets</t>
        </is>
      </c>
      <c r="B4225" s="4" t="inlineStr">
        <is>
          <t>[1],[2],[3]</t>
        </is>
      </c>
      <c r="C4225" s="10" t="n">
        <v>0.0057</v>
      </c>
      <c r="E4225" s="4" t="inlineStr">
        <is>
          <t xml:space="preserve"> </t>
        </is>
      </c>
    </row>
    <row r="4226">
      <c r="A4226" s="4" t="inlineStr">
        <is>
          <t>Investment, Identifier [Axis]: Investments - non-controlled/non-affiliated, First Lien Debt, Software, CDK Global, Inc., Region United States, Reference Rate and Spread S + 3.25%, Interest Rate Floor 0.00%, Maturity Date 7/6/2029</t>
        </is>
      </c>
      <c r="C4226" s="4" t="inlineStr">
        <is>
          <t xml:space="preserve"> </t>
        </is>
      </c>
      <c r="E4226" s="4" t="inlineStr">
        <is>
          <t xml:space="preserve"> </t>
        </is>
      </c>
    </row>
    <row r="4227">
      <c r="A4227" s="3" t="inlineStr">
        <is>
          <t>Schedule of Investments [Line Items]</t>
        </is>
      </c>
      <c r="C4227" s="4" t="inlineStr">
        <is>
          <t xml:space="preserve"> </t>
        </is>
      </c>
      <c r="E4227" s="4" t="inlineStr">
        <is>
          <t xml:space="preserve"> </t>
        </is>
      </c>
    </row>
    <row r="4228">
      <c r="A4228" s="4" t="inlineStr">
        <is>
          <t>Investment, Variable Interest Rate, Type [Extensible Enumeration]</t>
        </is>
      </c>
      <c r="C4228" s="4" t="inlineStr">
        <is>
          <t xml:space="preserve"> </t>
        </is>
      </c>
      <c r="E4228" s="4" t="inlineStr">
        <is>
          <t>us-gaap:SecuredOvernightFinancingRateSofrMember</t>
        </is>
      </c>
    </row>
    <row r="4229">
      <c r="A4229" s="4" t="inlineStr">
        <is>
          <t>Investment, Reference Rate and Spread</t>
        </is>
      </c>
      <c r="B4229" s="4" t="inlineStr">
        <is>
          <t>[5],[6],[8],[25]</t>
        </is>
      </c>
      <c r="C4229" s="4" t="inlineStr">
        <is>
          <t xml:space="preserve"> </t>
        </is>
      </c>
      <c r="E4229" s="10" t="n">
        <v>0.0325</v>
      </c>
    </row>
    <row r="4230">
      <c r="A4230" s="4" t="inlineStr">
        <is>
          <t>Investment, Interest Rate Floor</t>
        </is>
      </c>
      <c r="B4230" s="4" t="inlineStr">
        <is>
          <t>[5],[6],[8],[25]</t>
        </is>
      </c>
      <c r="C4230" s="4" t="inlineStr">
        <is>
          <t xml:space="preserve"> </t>
        </is>
      </c>
      <c r="E4230" s="11" t="n">
        <v>0</v>
      </c>
    </row>
    <row r="4231">
      <c r="A4231" s="4" t="inlineStr">
        <is>
          <t>Investment, Maturity Date</t>
        </is>
      </c>
      <c r="B4231" s="4" t="inlineStr">
        <is>
          <t>[5],[6],[8],[25]</t>
        </is>
      </c>
      <c r="C4231" s="4" t="inlineStr">
        <is>
          <t xml:space="preserve"> </t>
        </is>
      </c>
      <c r="E4231" s="4" t="inlineStr">
        <is>
          <t>Jul.  06,  2029</t>
        </is>
      </c>
    </row>
    <row r="4232">
      <c r="A4232" s="4" t="inlineStr">
        <is>
          <t>Investment, Principal</t>
        </is>
      </c>
      <c r="B4232" s="4" t="inlineStr">
        <is>
          <t>[5],[6],[8],[13],[25]</t>
        </is>
      </c>
      <c r="C4232" s="4" t="inlineStr">
        <is>
          <t xml:space="preserve"> </t>
        </is>
      </c>
      <c r="E4232" s="6" t="n">
        <v>1995000</v>
      </c>
    </row>
    <row r="4233">
      <c r="A4233" s="4" t="inlineStr">
        <is>
          <t>Investment, Amortized Cost</t>
        </is>
      </c>
      <c r="B4233" s="4" t="inlineStr">
        <is>
          <t>[5],[6],[7],[8],[25]</t>
        </is>
      </c>
      <c r="C4233" s="4" t="inlineStr">
        <is>
          <t xml:space="preserve"> </t>
        </is>
      </c>
      <c r="E4233" s="5" t="n">
        <v>1985000</v>
      </c>
    </row>
    <row r="4234">
      <c r="A4234" s="4" t="inlineStr">
        <is>
          <t>Investment, Fair Value</t>
        </is>
      </c>
      <c r="B4234" s="4" t="inlineStr">
        <is>
          <t>[5],[6],[8],[25]</t>
        </is>
      </c>
      <c r="C4234" s="4" t="inlineStr">
        <is>
          <t xml:space="preserve"> </t>
        </is>
      </c>
      <c r="E4234" s="6" t="n">
        <v>1971000</v>
      </c>
    </row>
    <row r="4235">
      <c r="A4235" s="4" t="inlineStr">
        <is>
          <t>Investment, Percentage of Net Assets</t>
        </is>
      </c>
      <c r="B4235" s="4" t="inlineStr">
        <is>
          <t>[5],[6],[8],[25]</t>
        </is>
      </c>
      <c r="C4235" s="4" t="inlineStr">
        <is>
          <t xml:space="preserve"> </t>
        </is>
      </c>
      <c r="E4235" s="10" t="n">
        <v>0.0066</v>
      </c>
    </row>
    <row r="4236">
      <c r="A4236" s="4" t="inlineStr">
        <is>
          <t>Investment, Identifier [Axis]: Investments - non-controlled/non-affiliated, First Lien Debt, Software, CMI Marketing, Inc, Region United States, Reference Rate and Spread S + 4.25%, Interest Rate Floor 0.00%, Interest Rate 8.69%, Maturity Date 3/23/2028</t>
        </is>
      </c>
      <c r="C4236" s="4" t="inlineStr">
        <is>
          <t xml:space="preserve"> </t>
        </is>
      </c>
      <c r="E4236" s="4" t="inlineStr">
        <is>
          <t xml:space="preserve"> </t>
        </is>
      </c>
    </row>
    <row r="4237">
      <c r="A4237" s="3" t="inlineStr">
        <is>
          <t>Schedule of Investments [Line Items]</t>
        </is>
      </c>
      <c r="C4237" s="4" t="inlineStr">
        <is>
          <t xml:space="preserve"> </t>
        </is>
      </c>
      <c r="E4237" s="4" t="inlineStr">
        <is>
          <t xml:space="preserve"> </t>
        </is>
      </c>
    </row>
    <row r="4238">
      <c r="A4238" s="4" t="inlineStr">
        <is>
          <t>Investment, Variable Interest Rate, Type [Extensible Enumeration]</t>
        </is>
      </c>
      <c r="C4238" s="4" t="inlineStr">
        <is>
          <t>us-gaap:SecuredOvernightFinancingRateSofrMember</t>
        </is>
      </c>
      <c r="E4238" s="4" t="inlineStr">
        <is>
          <t xml:space="preserve"> </t>
        </is>
      </c>
    </row>
    <row r="4239">
      <c r="A4239" s="4" t="inlineStr">
        <is>
          <t>Investment, Reference Rate and Spread</t>
        </is>
      </c>
      <c r="B4239" s="4" t="inlineStr">
        <is>
          <t>[1],[2],[3]</t>
        </is>
      </c>
      <c r="C4239" s="10" t="n">
        <v>0.0425</v>
      </c>
      <c r="E4239" s="4" t="inlineStr">
        <is>
          <t xml:space="preserve"> </t>
        </is>
      </c>
    </row>
    <row r="4240">
      <c r="A4240" s="4" t="inlineStr">
        <is>
          <t>Investment, Interest Rate Floor</t>
        </is>
      </c>
      <c r="B4240" s="4" t="inlineStr">
        <is>
          <t>[1],[2],[3]</t>
        </is>
      </c>
      <c r="C4240" s="11" t="n">
        <v>0</v>
      </c>
      <c r="E4240" s="4" t="inlineStr">
        <is>
          <t xml:space="preserve"> </t>
        </is>
      </c>
    </row>
    <row r="4241">
      <c r="A4241" s="4" t="inlineStr">
        <is>
          <t>Investment, Interest Rate</t>
        </is>
      </c>
      <c r="B4241" s="4" t="inlineStr">
        <is>
          <t>[1],[2],[3],[10]</t>
        </is>
      </c>
      <c r="C4241" s="10" t="n">
        <v>0.08690000000000001</v>
      </c>
      <c r="E4241" s="4" t="inlineStr">
        <is>
          <t xml:space="preserve"> </t>
        </is>
      </c>
    </row>
    <row r="4242">
      <c r="A4242" s="4" t="inlineStr">
        <is>
          <t>Investment, Maturity Date</t>
        </is>
      </c>
      <c r="B4242" s="4" t="inlineStr">
        <is>
          <t>[1],[2],[3]</t>
        </is>
      </c>
      <c r="C4242" s="4" t="inlineStr">
        <is>
          <t>Mar. 23,  2028</t>
        </is>
      </c>
      <c r="E4242" s="4" t="inlineStr">
        <is>
          <t xml:space="preserve"> </t>
        </is>
      </c>
    </row>
    <row r="4243">
      <c r="A4243" s="4" t="inlineStr">
        <is>
          <t>Investment, Principal</t>
        </is>
      </c>
      <c r="B4243" s="4" t="inlineStr">
        <is>
          <t>[1],[2],[3],[11]</t>
        </is>
      </c>
      <c r="C4243" s="6" t="n">
        <v>1990000</v>
      </c>
      <c r="E4243" s="4" t="inlineStr">
        <is>
          <t xml:space="preserve"> </t>
        </is>
      </c>
    </row>
    <row r="4244">
      <c r="A4244" s="4" t="inlineStr">
        <is>
          <t>Investment, Amortized Cost</t>
        </is>
      </c>
      <c r="B4244" s="4" t="inlineStr">
        <is>
          <t>[1],[2],[3],[4]</t>
        </is>
      </c>
      <c r="C4244" s="5" t="n">
        <v>1985000</v>
      </c>
      <c r="E4244" s="4" t="inlineStr">
        <is>
          <t xml:space="preserve"> </t>
        </is>
      </c>
    </row>
    <row r="4245">
      <c r="A4245" s="4" t="inlineStr">
        <is>
          <t>Investment, Fair Value</t>
        </is>
      </c>
      <c r="B4245" s="4" t="inlineStr">
        <is>
          <t>[1],[2],[3]</t>
        </is>
      </c>
      <c r="C4245" s="6" t="n">
        <v>1958000</v>
      </c>
      <c r="E4245" s="4" t="inlineStr">
        <is>
          <t xml:space="preserve"> </t>
        </is>
      </c>
    </row>
    <row r="4246">
      <c r="A4246" s="4" t="inlineStr">
        <is>
          <t>Investment, Percentage of Net Assets</t>
        </is>
      </c>
      <c r="B4246" s="4" t="inlineStr">
        <is>
          <t>[1],[2],[3]</t>
        </is>
      </c>
      <c r="C4246" s="10" t="n">
        <v>0.0066</v>
      </c>
      <c r="E4246" s="4" t="inlineStr">
        <is>
          <t xml:space="preserve"> </t>
        </is>
      </c>
    </row>
    <row r="4247">
      <c r="A4247" s="4" t="inlineStr">
        <is>
          <t>Investment, Identifier [Axis]: Investments - non-controlled/non-affiliated, First Lien Debt, Software, CMI Marketing, Inc, Region United States, Reference Rate and Spread S + 4.25%, Interest Rate Floor 0.00%, Interest Rate 8.72%, Maturity Date 3/23/2028</t>
        </is>
      </c>
      <c r="C4247" s="4" t="inlineStr">
        <is>
          <t xml:space="preserve"> </t>
        </is>
      </c>
      <c r="E4247" s="4" t="inlineStr">
        <is>
          <t xml:space="preserve"> </t>
        </is>
      </c>
    </row>
    <row r="4248">
      <c r="A4248" s="3" t="inlineStr">
        <is>
          <t>Schedule of Investments [Line Items]</t>
        </is>
      </c>
      <c r="C4248" s="4" t="inlineStr">
        <is>
          <t xml:space="preserve"> </t>
        </is>
      </c>
      <c r="E4248" s="4" t="inlineStr">
        <is>
          <t xml:space="preserve"> </t>
        </is>
      </c>
    </row>
    <row r="4249">
      <c r="A4249" s="4" t="inlineStr">
        <is>
          <t>Investment, Variable Interest Rate, Type [Extensible Enumeration]</t>
        </is>
      </c>
      <c r="C4249" s="4" t="inlineStr">
        <is>
          <t xml:space="preserve"> </t>
        </is>
      </c>
      <c r="E4249" s="4" t="inlineStr">
        <is>
          <t>us-gaap:SecuredOvernightFinancingRateSofrMember</t>
        </is>
      </c>
    </row>
    <row r="4250">
      <c r="A4250" s="4" t="inlineStr">
        <is>
          <t>Investment, Reference Rate and Spread</t>
        </is>
      </c>
      <c r="B4250" s="4" t="inlineStr">
        <is>
          <t>[5],[6],[8]</t>
        </is>
      </c>
      <c r="C4250" s="4" t="inlineStr">
        <is>
          <t xml:space="preserve"> </t>
        </is>
      </c>
      <c r="E4250" s="10" t="n">
        <v>0.0425</v>
      </c>
    </row>
    <row r="4251">
      <c r="A4251" s="4" t="inlineStr">
        <is>
          <t>Investment, Interest Rate Floor</t>
        </is>
      </c>
      <c r="B4251" s="4" t="inlineStr">
        <is>
          <t>[5],[6],[8]</t>
        </is>
      </c>
      <c r="C4251" s="4" t="inlineStr">
        <is>
          <t xml:space="preserve"> </t>
        </is>
      </c>
      <c r="E4251" s="11" t="n">
        <v>0</v>
      </c>
    </row>
    <row r="4252">
      <c r="A4252" s="4" t="inlineStr">
        <is>
          <t>Investment, Interest Rate</t>
        </is>
      </c>
      <c r="B4252" s="4" t="inlineStr">
        <is>
          <t>[5],[6],[8],[12]</t>
        </is>
      </c>
      <c r="C4252" s="4" t="inlineStr">
        <is>
          <t xml:space="preserve"> </t>
        </is>
      </c>
      <c r="E4252" s="10" t="n">
        <v>0.0872</v>
      </c>
    </row>
    <row r="4253">
      <c r="A4253" s="4" t="inlineStr">
        <is>
          <t>Investment, Maturity Date</t>
        </is>
      </c>
      <c r="B4253" s="4" t="inlineStr">
        <is>
          <t>[5],[6],[8]</t>
        </is>
      </c>
      <c r="C4253" s="4" t="inlineStr">
        <is>
          <t xml:space="preserve"> </t>
        </is>
      </c>
      <c r="E4253" s="4" t="inlineStr">
        <is>
          <t>Mar. 23,  2028</t>
        </is>
      </c>
    </row>
    <row r="4254">
      <c r="A4254" s="4" t="inlineStr">
        <is>
          <t>Investment, Principal</t>
        </is>
      </c>
      <c r="B4254" s="4" t="inlineStr">
        <is>
          <t>[5],[6],[8],[13]</t>
        </is>
      </c>
      <c r="C4254" s="4" t="inlineStr">
        <is>
          <t xml:space="preserve"> </t>
        </is>
      </c>
      <c r="E4254" s="6" t="n">
        <v>1995000</v>
      </c>
    </row>
    <row r="4255">
      <c r="A4255" s="4" t="inlineStr">
        <is>
          <t>Investment, Amortized Cost</t>
        </is>
      </c>
      <c r="B4255" s="4" t="inlineStr">
        <is>
          <t>[5],[6],[7],[8]</t>
        </is>
      </c>
      <c r="C4255" s="4" t="inlineStr">
        <is>
          <t xml:space="preserve"> </t>
        </is>
      </c>
      <c r="E4255" s="5" t="n">
        <v>1990000</v>
      </c>
    </row>
    <row r="4256">
      <c r="A4256" s="4" t="inlineStr">
        <is>
          <t>Investment, Fair Value</t>
        </is>
      </c>
      <c r="B4256" s="4" t="inlineStr">
        <is>
          <t>[5],[6],[8]</t>
        </is>
      </c>
      <c r="C4256" s="4" t="inlineStr">
        <is>
          <t xml:space="preserve"> </t>
        </is>
      </c>
      <c r="E4256" s="6" t="n">
        <v>1985000</v>
      </c>
    </row>
    <row r="4257">
      <c r="A4257" s="4" t="inlineStr">
        <is>
          <t>Investment, Percentage of Net Assets</t>
        </is>
      </c>
      <c r="B4257" s="4" t="inlineStr">
        <is>
          <t>[5],[6],[8]</t>
        </is>
      </c>
      <c r="C4257" s="4" t="inlineStr">
        <is>
          <t xml:space="preserve"> </t>
        </is>
      </c>
      <c r="E4257" s="10" t="n">
        <v>0.0066</v>
      </c>
    </row>
    <row r="4258">
      <c r="A4258" s="4" t="inlineStr">
        <is>
          <t>Investment, Identifier [Axis]: Investments - non-controlled/non-affiliated, First Lien Debt, Software, Cloud Software Group, Inc., Region United States, Reference Rate and Spread S + 3.50%, Interest Rate Floor 0.00%, Interest Rate 7.80%, Maturity Date 3/30/2029</t>
        </is>
      </c>
      <c r="C4258" s="4" t="inlineStr">
        <is>
          <t xml:space="preserve"> </t>
        </is>
      </c>
      <c r="E4258" s="4" t="inlineStr">
        <is>
          <t xml:space="preserve"> </t>
        </is>
      </c>
    </row>
    <row r="4259">
      <c r="A4259" s="3" t="inlineStr">
        <is>
          <t>Schedule of Investments [Line Items]</t>
        </is>
      </c>
      <c r="C4259" s="4" t="inlineStr">
        <is>
          <t xml:space="preserve"> </t>
        </is>
      </c>
      <c r="E4259" s="4" t="inlineStr">
        <is>
          <t xml:space="preserve"> </t>
        </is>
      </c>
    </row>
    <row r="4260">
      <c r="A4260" s="4" t="inlineStr">
        <is>
          <t>Investment, Variable Interest Rate, Type [Extensible Enumeration]</t>
        </is>
      </c>
      <c r="C4260" s="4" t="inlineStr">
        <is>
          <t>us-gaap:SecuredOvernightFinancingRateSofrMember</t>
        </is>
      </c>
      <c r="E4260" s="4" t="inlineStr">
        <is>
          <t xml:space="preserve"> </t>
        </is>
      </c>
    </row>
    <row r="4261">
      <c r="A4261" s="4" t="inlineStr">
        <is>
          <t>Investment, Reference Rate and Spread</t>
        </is>
      </c>
      <c r="B4261" s="4" t="inlineStr">
        <is>
          <t>[1],[2],[3],[9]</t>
        </is>
      </c>
      <c r="C4261" s="10" t="n">
        <v>0.035</v>
      </c>
      <c r="E4261" s="4" t="inlineStr">
        <is>
          <t xml:space="preserve"> </t>
        </is>
      </c>
    </row>
    <row r="4262">
      <c r="A4262" s="4" t="inlineStr">
        <is>
          <t>Investment, Interest Rate Floor</t>
        </is>
      </c>
      <c r="B4262" s="4" t="inlineStr">
        <is>
          <t>[1],[2],[3],[9]</t>
        </is>
      </c>
      <c r="C4262" s="11" t="n">
        <v>0</v>
      </c>
      <c r="E4262" s="4" t="inlineStr">
        <is>
          <t xml:space="preserve"> </t>
        </is>
      </c>
    </row>
    <row r="4263">
      <c r="A4263" s="4" t="inlineStr">
        <is>
          <t>Investment, Interest Rate</t>
        </is>
      </c>
      <c r="B4263" s="4" t="inlineStr">
        <is>
          <t>[1],[2],[3],[9],[10]</t>
        </is>
      </c>
      <c r="C4263" s="10" t="n">
        <v>0.078</v>
      </c>
      <c r="E4263" s="4" t="inlineStr">
        <is>
          <t xml:space="preserve"> </t>
        </is>
      </c>
    </row>
    <row r="4264">
      <c r="A4264" s="4" t="inlineStr">
        <is>
          <t>Investment, Maturity Date</t>
        </is>
      </c>
      <c r="B4264" s="4" t="inlineStr">
        <is>
          <t>[1],[2],[3],[9]</t>
        </is>
      </c>
      <c r="C4264" s="4" t="inlineStr">
        <is>
          <t>Mar. 30,  2029</t>
        </is>
      </c>
      <c r="E4264" s="4" t="inlineStr">
        <is>
          <t xml:space="preserve"> </t>
        </is>
      </c>
    </row>
    <row r="4265">
      <c r="A4265" s="4" t="inlineStr">
        <is>
          <t>Investment, Principal</t>
        </is>
      </c>
      <c r="B4265" s="4" t="inlineStr">
        <is>
          <t>[1],[2],[3],[9],[11]</t>
        </is>
      </c>
      <c r="C4265" s="6" t="n">
        <v>1959000</v>
      </c>
      <c r="E4265" s="4" t="inlineStr">
        <is>
          <t xml:space="preserve"> </t>
        </is>
      </c>
    </row>
    <row r="4266">
      <c r="A4266" s="4" t="inlineStr">
        <is>
          <t>Investment, Amortized Cost</t>
        </is>
      </c>
      <c r="B4266" s="4" t="inlineStr">
        <is>
          <t>[1],[2],[3],[4],[9]</t>
        </is>
      </c>
      <c r="C4266" s="5" t="n">
        <v>1957000</v>
      </c>
      <c r="E4266" s="4" t="inlineStr">
        <is>
          <t xml:space="preserve"> </t>
        </is>
      </c>
    </row>
    <row r="4267">
      <c r="A4267" s="4" t="inlineStr">
        <is>
          <t>Investment, Fair Value</t>
        </is>
      </c>
      <c r="B4267" s="4" t="inlineStr">
        <is>
          <t>[1],[2],[3],[9]</t>
        </is>
      </c>
      <c r="C4267" s="6" t="n">
        <v>1944000</v>
      </c>
      <c r="E4267" s="4" t="inlineStr">
        <is>
          <t xml:space="preserve"> </t>
        </is>
      </c>
    </row>
    <row r="4268">
      <c r="A4268" s="4" t="inlineStr">
        <is>
          <t>Investment, Percentage of Net Assets</t>
        </is>
      </c>
      <c r="B4268" s="4" t="inlineStr">
        <is>
          <t>[1],[2],[3],[9]</t>
        </is>
      </c>
      <c r="C4268" s="10" t="n">
        <v>0.0065</v>
      </c>
      <c r="E4268" s="4" t="inlineStr">
        <is>
          <t xml:space="preserve"> </t>
        </is>
      </c>
    </row>
    <row r="4269">
      <c r="A4269" s="4" t="inlineStr">
        <is>
          <t>Investment, Identifier [Axis]: Investments - non-controlled/non-affiliated, First Lien Debt, Software, Cloud Software Group, Inc., Region United States, Reference Rate and Spread S + 3.50%, Interest Rate Floor 0.00%, Interest Rate 7.83%, Maturity Date 3/30/2029</t>
        </is>
      </c>
      <c r="C4269" s="4" t="inlineStr">
        <is>
          <t xml:space="preserve"> </t>
        </is>
      </c>
      <c r="E4269" s="4" t="inlineStr">
        <is>
          <t xml:space="preserve"> </t>
        </is>
      </c>
    </row>
    <row r="4270">
      <c r="A4270" s="3" t="inlineStr">
        <is>
          <t>Schedule of Investments [Line Items]</t>
        </is>
      </c>
      <c r="C4270" s="4" t="inlineStr">
        <is>
          <t xml:space="preserve"> </t>
        </is>
      </c>
      <c r="E4270" s="4" t="inlineStr">
        <is>
          <t xml:space="preserve"> </t>
        </is>
      </c>
    </row>
    <row r="4271">
      <c r="A4271" s="4" t="inlineStr">
        <is>
          <t>Investment, Variable Interest Rate, Type [Extensible Enumeration]</t>
        </is>
      </c>
      <c r="C4271" s="4" t="inlineStr">
        <is>
          <t xml:space="preserve"> </t>
        </is>
      </c>
      <c r="E4271" s="4" t="inlineStr">
        <is>
          <t>us-gaap:SecuredOvernightFinancingRateSofrMember</t>
        </is>
      </c>
    </row>
    <row r="4272">
      <c r="A4272" s="4" t="inlineStr">
        <is>
          <t>Investment, Reference Rate and Spread</t>
        </is>
      </c>
      <c r="B4272" s="4" t="inlineStr">
        <is>
          <t>[5],[6],[8],[14]</t>
        </is>
      </c>
      <c r="C4272" s="4" t="inlineStr">
        <is>
          <t xml:space="preserve"> </t>
        </is>
      </c>
      <c r="E4272" s="10" t="n">
        <v>0.035</v>
      </c>
    </row>
    <row r="4273">
      <c r="A4273" s="4" t="inlineStr">
        <is>
          <t>Investment, Interest Rate Floor</t>
        </is>
      </c>
      <c r="B4273" s="4" t="inlineStr">
        <is>
          <t>[5],[6],[8],[14]</t>
        </is>
      </c>
      <c r="C4273" s="4" t="inlineStr">
        <is>
          <t xml:space="preserve"> </t>
        </is>
      </c>
      <c r="E4273" s="11" t="n">
        <v>0</v>
      </c>
    </row>
    <row r="4274">
      <c r="A4274" s="4" t="inlineStr">
        <is>
          <t>Investment, Interest Rate</t>
        </is>
      </c>
      <c r="B4274" s="4" t="inlineStr">
        <is>
          <t>[5],[6],[8],[12],[14]</t>
        </is>
      </c>
      <c r="C4274" s="4" t="inlineStr">
        <is>
          <t xml:space="preserve"> </t>
        </is>
      </c>
      <c r="E4274" s="10" t="n">
        <v>0.07829999999999999</v>
      </c>
    </row>
    <row r="4275">
      <c r="A4275" s="4" t="inlineStr">
        <is>
          <t>Investment, Maturity Date</t>
        </is>
      </c>
      <c r="B4275" s="4" t="inlineStr">
        <is>
          <t>[5],[6],[8],[14]</t>
        </is>
      </c>
      <c r="C4275" s="4" t="inlineStr">
        <is>
          <t xml:space="preserve"> </t>
        </is>
      </c>
      <c r="E4275" s="4" t="inlineStr">
        <is>
          <t>Mar. 30,  2029</t>
        </is>
      </c>
    </row>
    <row r="4276">
      <c r="A4276" s="4" t="inlineStr">
        <is>
          <t>Investment, Principal</t>
        </is>
      </c>
      <c r="B4276" s="4" t="inlineStr">
        <is>
          <t>[5],[6],[8],[13],[14]</t>
        </is>
      </c>
      <c r="C4276" s="4" t="inlineStr">
        <is>
          <t xml:space="preserve"> </t>
        </is>
      </c>
      <c r="E4276" s="6" t="n">
        <v>2964000</v>
      </c>
    </row>
    <row r="4277">
      <c r="A4277" s="4" t="inlineStr">
        <is>
          <t>Investment, Amortized Cost</t>
        </is>
      </c>
      <c r="B4277" s="4" t="inlineStr">
        <is>
          <t>[5],[6],[7],[8],[14]</t>
        </is>
      </c>
      <c r="C4277" s="4" t="inlineStr">
        <is>
          <t xml:space="preserve"> </t>
        </is>
      </c>
      <c r="E4277" s="5" t="n">
        <v>2960000</v>
      </c>
    </row>
    <row r="4278">
      <c r="A4278" s="4" t="inlineStr">
        <is>
          <t>Investment, Fair Value</t>
        </is>
      </c>
      <c r="B4278" s="4" t="inlineStr">
        <is>
          <t>[5],[6],[8],[14]</t>
        </is>
      </c>
      <c r="C4278" s="4" t="inlineStr">
        <is>
          <t xml:space="preserve"> </t>
        </is>
      </c>
      <c r="E4278" s="6" t="n">
        <v>2976000</v>
      </c>
    </row>
    <row r="4279">
      <c r="A4279" s="4" t="inlineStr">
        <is>
          <t>Investment, Percentage of Net Assets</t>
        </is>
      </c>
      <c r="B4279" s="4" t="inlineStr">
        <is>
          <t>[5],[6],[8],[14]</t>
        </is>
      </c>
      <c r="C4279" s="4" t="inlineStr">
        <is>
          <t xml:space="preserve"> </t>
        </is>
      </c>
      <c r="E4279" s="10" t="n">
        <v>0.009900000000000001</v>
      </c>
    </row>
    <row r="4280">
      <c r="A4280" s="4" t="inlineStr">
        <is>
          <t>Investment, Identifier [Axis]: Investments - non-controlled/non-affiliated, First Lien Debt, Software, Cloudera, Inc., Region United States, Reference Rate and Spread S + 3.75%, Interest Rate Floor 0.00%, Interest Rate 8.17%, Maturity Date 10/8/2028</t>
        </is>
      </c>
      <c r="C4280" s="4" t="inlineStr">
        <is>
          <t xml:space="preserve"> </t>
        </is>
      </c>
      <c r="E4280" s="4" t="inlineStr">
        <is>
          <t xml:space="preserve"> </t>
        </is>
      </c>
    </row>
    <row r="4281">
      <c r="A4281" s="3" t="inlineStr">
        <is>
          <t>Schedule of Investments [Line Items]</t>
        </is>
      </c>
      <c r="C4281" s="4" t="inlineStr">
        <is>
          <t xml:space="preserve"> </t>
        </is>
      </c>
      <c r="E4281" s="4" t="inlineStr">
        <is>
          <t xml:space="preserve"> </t>
        </is>
      </c>
    </row>
    <row r="4282">
      <c r="A4282" s="4" t="inlineStr">
        <is>
          <t>Investment, Variable Interest Rate, Type [Extensible Enumeration]</t>
        </is>
      </c>
      <c r="C4282" s="4" t="inlineStr">
        <is>
          <t>us-gaap:SecuredOvernightFinancingRateSofrMember</t>
        </is>
      </c>
      <c r="E4282" s="4" t="inlineStr">
        <is>
          <t xml:space="preserve"> </t>
        </is>
      </c>
    </row>
    <row r="4283">
      <c r="A4283" s="4" t="inlineStr">
        <is>
          <t>Investment, Reference Rate and Spread</t>
        </is>
      </c>
      <c r="B4283" s="4" t="inlineStr">
        <is>
          <t>[1],[2],[3],[9]</t>
        </is>
      </c>
      <c r="C4283" s="10" t="n">
        <v>0.0375</v>
      </c>
      <c r="E4283" s="4" t="inlineStr">
        <is>
          <t xml:space="preserve"> </t>
        </is>
      </c>
    </row>
    <row r="4284">
      <c r="A4284" s="4" t="inlineStr">
        <is>
          <t>Investment, Interest Rate Floor</t>
        </is>
      </c>
      <c r="B4284" s="4" t="inlineStr">
        <is>
          <t>[1],[2],[3],[9]</t>
        </is>
      </c>
      <c r="C4284" s="11" t="n">
        <v>0</v>
      </c>
      <c r="E4284" s="4" t="inlineStr">
        <is>
          <t xml:space="preserve"> </t>
        </is>
      </c>
    </row>
    <row r="4285">
      <c r="A4285" s="4" t="inlineStr">
        <is>
          <t>Investment, Interest Rate</t>
        </is>
      </c>
      <c r="B4285" s="4" t="inlineStr">
        <is>
          <t>[1],[2],[3],[9],[10]</t>
        </is>
      </c>
      <c r="C4285" s="10" t="n">
        <v>0.08169999999999999</v>
      </c>
      <c r="E4285" s="4" t="inlineStr">
        <is>
          <t xml:space="preserve"> </t>
        </is>
      </c>
    </row>
    <row r="4286">
      <c r="A4286" s="4" t="inlineStr">
        <is>
          <t>Investment, Maturity Date</t>
        </is>
      </c>
      <c r="B4286" s="4" t="inlineStr">
        <is>
          <t>[1],[2],[3],[9]</t>
        </is>
      </c>
      <c r="C4286" s="4" t="inlineStr">
        <is>
          <t>Oct.  08,  2028</t>
        </is>
      </c>
      <c r="E4286" s="4" t="inlineStr">
        <is>
          <t xml:space="preserve"> </t>
        </is>
      </c>
    </row>
    <row r="4287">
      <c r="A4287" s="4" t="inlineStr">
        <is>
          <t>Investment, Principal</t>
        </is>
      </c>
      <c r="B4287" s="4" t="inlineStr">
        <is>
          <t>[1],[2],[3],[9],[11]</t>
        </is>
      </c>
      <c r="C4287" s="6" t="n">
        <v>4707000</v>
      </c>
      <c r="E4287" s="4" t="inlineStr">
        <is>
          <t xml:space="preserve"> </t>
        </is>
      </c>
    </row>
    <row r="4288">
      <c r="A4288" s="4" t="inlineStr">
        <is>
          <t>Investment, Amortized Cost</t>
        </is>
      </c>
      <c r="B4288" s="4" t="inlineStr">
        <is>
          <t>[1],[2],[3],[4],[9]</t>
        </is>
      </c>
      <c r="C4288" s="5" t="n">
        <v>4703000</v>
      </c>
      <c r="E4288" s="4" t="inlineStr">
        <is>
          <t xml:space="preserve"> </t>
        </is>
      </c>
    </row>
    <row r="4289">
      <c r="A4289" s="4" t="inlineStr">
        <is>
          <t>Investment, Fair Value</t>
        </is>
      </c>
      <c r="B4289" s="4" t="inlineStr">
        <is>
          <t>[1],[2],[3],[9]</t>
        </is>
      </c>
      <c r="C4289" s="6" t="n">
        <v>4652000</v>
      </c>
      <c r="E4289" s="4" t="inlineStr">
        <is>
          <t xml:space="preserve"> </t>
        </is>
      </c>
    </row>
    <row r="4290">
      <c r="A4290" s="4" t="inlineStr">
        <is>
          <t>Investment, Percentage of Net Assets</t>
        </is>
      </c>
      <c r="B4290" s="4" t="inlineStr">
        <is>
          <t>[1],[2],[3],[9]</t>
        </is>
      </c>
      <c r="C4290" s="10" t="n">
        <v>0.0156</v>
      </c>
      <c r="E4290" s="4" t="inlineStr">
        <is>
          <t xml:space="preserve"> </t>
        </is>
      </c>
    </row>
    <row r="4291">
      <c r="A4291" s="4" t="inlineStr">
        <is>
          <t>Investment, Identifier [Axis]: Investments - non-controlled/non-affiliated, First Lien Debt, Software, Cloudera, Inc., Region United States, Reference Rate and Spread S + 3.75%, Interest Rate Floor 0.00%, Interest Rate 8.21%, Maturity Date 10/8/2028</t>
        </is>
      </c>
      <c r="C4291" s="4" t="inlineStr">
        <is>
          <t xml:space="preserve"> </t>
        </is>
      </c>
      <c r="E4291" s="4" t="inlineStr">
        <is>
          <t xml:space="preserve"> </t>
        </is>
      </c>
    </row>
    <row r="4292">
      <c r="A4292" s="3" t="inlineStr">
        <is>
          <t>Schedule of Investments [Line Items]</t>
        </is>
      </c>
      <c r="C4292" s="4" t="inlineStr">
        <is>
          <t xml:space="preserve"> </t>
        </is>
      </c>
      <c r="E4292" s="4" t="inlineStr">
        <is>
          <t xml:space="preserve"> </t>
        </is>
      </c>
    </row>
    <row r="4293">
      <c r="A4293" s="4" t="inlineStr">
        <is>
          <t>Investment, Variable Interest Rate, Type [Extensible Enumeration]</t>
        </is>
      </c>
      <c r="C4293" s="4" t="inlineStr">
        <is>
          <t xml:space="preserve"> </t>
        </is>
      </c>
      <c r="E4293" s="4" t="inlineStr">
        <is>
          <t>us-gaap:SecuredOvernightFinancingRateSofrMember</t>
        </is>
      </c>
    </row>
    <row r="4294">
      <c r="A4294" s="4" t="inlineStr">
        <is>
          <t>Investment, Reference Rate and Spread</t>
        </is>
      </c>
      <c r="B4294" s="4" t="inlineStr">
        <is>
          <t>[5],[6],[8],[14]</t>
        </is>
      </c>
      <c r="C4294" s="4" t="inlineStr">
        <is>
          <t xml:space="preserve"> </t>
        </is>
      </c>
      <c r="E4294" s="10" t="n">
        <v>0.0375</v>
      </c>
    </row>
    <row r="4295">
      <c r="A4295" s="4" t="inlineStr">
        <is>
          <t>Investment, Interest Rate Floor</t>
        </is>
      </c>
      <c r="B4295" s="4" t="inlineStr">
        <is>
          <t>[5],[6],[8],[14]</t>
        </is>
      </c>
      <c r="C4295" s="4" t="inlineStr">
        <is>
          <t xml:space="preserve"> </t>
        </is>
      </c>
      <c r="E4295" s="11" t="n">
        <v>0</v>
      </c>
    </row>
    <row r="4296">
      <c r="A4296" s="4" t="inlineStr">
        <is>
          <t>Investment, Interest Rate</t>
        </is>
      </c>
      <c r="B4296" s="4" t="inlineStr">
        <is>
          <t>[5],[6],[8],[12],[14]</t>
        </is>
      </c>
      <c r="C4296" s="4" t="inlineStr">
        <is>
          <t xml:space="preserve"> </t>
        </is>
      </c>
      <c r="E4296" s="10" t="n">
        <v>0.08210000000000001</v>
      </c>
    </row>
    <row r="4297">
      <c r="A4297" s="4" t="inlineStr">
        <is>
          <t>Investment, Maturity Date</t>
        </is>
      </c>
      <c r="B4297" s="4" t="inlineStr">
        <is>
          <t>[5],[6],[8],[14]</t>
        </is>
      </c>
      <c r="C4297" s="4" t="inlineStr">
        <is>
          <t xml:space="preserve"> </t>
        </is>
      </c>
      <c r="E4297" s="4" t="inlineStr">
        <is>
          <t>Oct.  08,  2028</t>
        </is>
      </c>
    </row>
    <row r="4298">
      <c r="A4298" s="4" t="inlineStr">
        <is>
          <t>Investment, Principal</t>
        </is>
      </c>
      <c r="B4298" s="4" t="inlineStr">
        <is>
          <t>[5],[6],[8],[13],[14]</t>
        </is>
      </c>
      <c r="C4298" s="4" t="inlineStr">
        <is>
          <t xml:space="preserve"> </t>
        </is>
      </c>
      <c r="E4298" s="6" t="n">
        <v>4719000</v>
      </c>
    </row>
    <row r="4299">
      <c r="A4299" s="4" t="inlineStr">
        <is>
          <t>Investment, Amortized Cost</t>
        </is>
      </c>
      <c r="B4299" s="4" t="inlineStr">
        <is>
          <t>[5],[6],[7],[8],[14]</t>
        </is>
      </c>
      <c r="C4299" s="4" t="inlineStr">
        <is>
          <t xml:space="preserve"> </t>
        </is>
      </c>
      <c r="E4299" s="5" t="n">
        <v>4715000</v>
      </c>
    </row>
    <row r="4300">
      <c r="A4300" s="4" t="inlineStr">
        <is>
          <t>Investment, Fair Value</t>
        </is>
      </c>
      <c r="B4300" s="4" t="inlineStr">
        <is>
          <t>[5],[6],[8],[14]</t>
        </is>
      </c>
      <c r="C4300" s="4" t="inlineStr">
        <is>
          <t xml:space="preserve"> </t>
        </is>
      </c>
      <c r="E4300" s="6" t="n">
        <v>4716000</v>
      </c>
    </row>
    <row r="4301">
      <c r="A4301" s="4" t="inlineStr">
        <is>
          <t>Investment, Percentage of Net Assets</t>
        </is>
      </c>
      <c r="B4301" s="4" t="inlineStr">
        <is>
          <t>[5],[6],[8],[14]</t>
        </is>
      </c>
      <c r="C4301" s="4" t="inlineStr">
        <is>
          <t xml:space="preserve"> </t>
        </is>
      </c>
      <c r="E4301" s="10" t="n">
        <v>0.0157</v>
      </c>
    </row>
    <row r="4302">
      <c r="A4302" s="4" t="inlineStr">
        <is>
          <t>Investment, Identifier [Axis]: Investments - non-controlled/non-affiliated, First Lien Debt, Software, Condor Merger Sub, Inc, Region United States, Reference Rate and Spread S + 3.00%, Interest Rate Floor 0.00%, Interest Rate 7.32%, Maturity Date 3/1/2029</t>
        </is>
      </c>
      <c r="C4302" s="4" t="inlineStr">
        <is>
          <t xml:space="preserve"> </t>
        </is>
      </c>
      <c r="E4302" s="4" t="inlineStr">
        <is>
          <t xml:space="preserve"> </t>
        </is>
      </c>
    </row>
    <row r="4303">
      <c r="A4303" s="3" t="inlineStr">
        <is>
          <t>Schedule of Investments [Line Items]</t>
        </is>
      </c>
      <c r="C4303" s="4" t="inlineStr">
        <is>
          <t xml:space="preserve"> </t>
        </is>
      </c>
      <c r="E4303" s="4" t="inlineStr">
        <is>
          <t xml:space="preserve"> </t>
        </is>
      </c>
    </row>
    <row r="4304">
      <c r="A4304" s="4" t="inlineStr">
        <is>
          <t>Investment, Variable Interest Rate, Type [Extensible Enumeration]</t>
        </is>
      </c>
      <c r="C4304" s="4" t="inlineStr">
        <is>
          <t>us-gaap:SecuredOvernightFinancingRateSofrMember</t>
        </is>
      </c>
      <c r="E4304" s="4" t="inlineStr">
        <is>
          <t xml:space="preserve"> </t>
        </is>
      </c>
    </row>
    <row r="4305">
      <c r="A4305" s="4" t="inlineStr">
        <is>
          <t>Investment, Reference Rate and Spread</t>
        </is>
      </c>
      <c r="B4305" s="4" t="inlineStr">
        <is>
          <t>[1],[2],[3],[9]</t>
        </is>
      </c>
      <c r="C4305" s="11" t="n">
        <v>0.03</v>
      </c>
      <c r="E4305" s="4" t="inlineStr">
        <is>
          <t xml:space="preserve"> </t>
        </is>
      </c>
    </row>
    <row r="4306">
      <c r="A4306" s="4" t="inlineStr">
        <is>
          <t>Investment, Interest Rate Floor</t>
        </is>
      </c>
      <c r="B4306" s="4" t="inlineStr">
        <is>
          <t>[1],[2],[3],[9]</t>
        </is>
      </c>
      <c r="C4306" s="11" t="n">
        <v>0</v>
      </c>
      <c r="E4306" s="4" t="inlineStr">
        <is>
          <t xml:space="preserve"> </t>
        </is>
      </c>
    </row>
    <row r="4307">
      <c r="A4307" s="4" t="inlineStr">
        <is>
          <t>Investment, Interest Rate</t>
        </is>
      </c>
      <c r="B4307" s="4" t="inlineStr">
        <is>
          <t>[1],[2],[3],[9],[10]</t>
        </is>
      </c>
      <c r="C4307" s="10" t="n">
        <v>0.0732</v>
      </c>
      <c r="E4307" s="4" t="inlineStr">
        <is>
          <t xml:space="preserve"> </t>
        </is>
      </c>
    </row>
    <row r="4308">
      <c r="A4308" s="4" t="inlineStr">
        <is>
          <t>Investment, Maturity Date</t>
        </is>
      </c>
      <c r="B4308" s="4" t="inlineStr">
        <is>
          <t>[1],[2],[3],[9]</t>
        </is>
      </c>
      <c r="C4308" s="4" t="inlineStr">
        <is>
          <t>Mar.  01,  2029</t>
        </is>
      </c>
      <c r="E4308" s="4" t="inlineStr">
        <is>
          <t xml:space="preserve"> </t>
        </is>
      </c>
    </row>
    <row r="4309">
      <c r="A4309" s="4" t="inlineStr">
        <is>
          <t>Investment, Principal</t>
        </is>
      </c>
      <c r="B4309" s="4" t="inlineStr">
        <is>
          <t>[1],[2],[3],[9],[11]</t>
        </is>
      </c>
      <c r="C4309" s="6" t="n">
        <v>2667000</v>
      </c>
      <c r="E4309" s="4" t="inlineStr">
        <is>
          <t xml:space="preserve"> </t>
        </is>
      </c>
    </row>
    <row r="4310">
      <c r="A4310" s="4" t="inlineStr">
        <is>
          <t>Investment, Amortized Cost</t>
        </is>
      </c>
      <c r="B4310" s="4" t="inlineStr">
        <is>
          <t>[1],[2],[3],[4],[9]</t>
        </is>
      </c>
      <c r="C4310" s="5" t="n">
        <v>2667000</v>
      </c>
      <c r="E4310" s="4" t="inlineStr">
        <is>
          <t xml:space="preserve"> </t>
        </is>
      </c>
    </row>
    <row r="4311">
      <c r="A4311" s="4" t="inlineStr">
        <is>
          <t>Investment, Fair Value</t>
        </is>
      </c>
      <c r="B4311" s="4" t="inlineStr">
        <is>
          <t>[1],[2],[3],[9]</t>
        </is>
      </c>
      <c r="C4311" s="6" t="n">
        <v>2552000</v>
      </c>
      <c r="E4311" s="4" t="inlineStr">
        <is>
          <t xml:space="preserve"> </t>
        </is>
      </c>
    </row>
    <row r="4312">
      <c r="A4312" s="4" t="inlineStr">
        <is>
          <t>Investment, Percentage of Net Assets</t>
        </is>
      </c>
      <c r="B4312" s="4" t="inlineStr">
        <is>
          <t>[1],[2],[3],[9]</t>
        </is>
      </c>
      <c r="C4312" s="10" t="n">
        <v>0.0086</v>
      </c>
      <c r="E4312" s="4" t="inlineStr">
        <is>
          <t xml:space="preserve"> </t>
        </is>
      </c>
    </row>
    <row r="4313">
      <c r="A4313" s="4" t="inlineStr">
        <is>
          <t>Investment, Identifier [Axis]: Investments - non-controlled/non-affiliated, First Lien Debt, Software, Condor Merger Sub, Inc, Region United States, Reference Rate and Spread S + 3.00%, Interest Rate Floor 0.00%, Interest Rate 7.37%, Maturity Date 3/1/2029</t>
        </is>
      </c>
      <c r="C4313" s="4" t="inlineStr">
        <is>
          <t xml:space="preserve"> </t>
        </is>
      </c>
      <c r="E4313" s="4" t="inlineStr">
        <is>
          <t xml:space="preserve"> </t>
        </is>
      </c>
    </row>
    <row r="4314">
      <c r="A4314" s="3" t="inlineStr">
        <is>
          <t>Schedule of Investments [Line Items]</t>
        </is>
      </c>
      <c r="C4314" s="4" t="inlineStr">
        <is>
          <t xml:space="preserve"> </t>
        </is>
      </c>
      <c r="E4314" s="4" t="inlineStr">
        <is>
          <t xml:space="preserve"> </t>
        </is>
      </c>
    </row>
    <row r="4315">
      <c r="A4315" s="4" t="inlineStr">
        <is>
          <t>Investment, Variable Interest Rate, Type [Extensible Enumeration]</t>
        </is>
      </c>
      <c r="C4315" s="4" t="inlineStr">
        <is>
          <t xml:space="preserve"> </t>
        </is>
      </c>
      <c r="E4315" s="4" t="inlineStr">
        <is>
          <t>us-gaap:SecuredOvernightFinancingRateSofrMember</t>
        </is>
      </c>
    </row>
    <row r="4316">
      <c r="A4316" s="4" t="inlineStr">
        <is>
          <t>Investment, Reference Rate and Spread</t>
        </is>
      </c>
      <c r="B4316" s="4" t="inlineStr">
        <is>
          <t>[5],[6],[8],[14]</t>
        </is>
      </c>
      <c r="C4316" s="4" t="inlineStr">
        <is>
          <t xml:space="preserve"> </t>
        </is>
      </c>
      <c r="E4316" s="11" t="n">
        <v>0.03</v>
      </c>
    </row>
    <row r="4317">
      <c r="A4317" s="4" t="inlineStr">
        <is>
          <t>Investment, Interest Rate Floor</t>
        </is>
      </c>
      <c r="B4317" s="4" t="inlineStr">
        <is>
          <t>[5],[6],[8],[14]</t>
        </is>
      </c>
      <c r="C4317" s="4" t="inlineStr">
        <is>
          <t xml:space="preserve"> </t>
        </is>
      </c>
      <c r="E4317" s="11" t="n">
        <v>0</v>
      </c>
    </row>
    <row r="4318">
      <c r="A4318" s="4" t="inlineStr">
        <is>
          <t>Investment, Interest Rate</t>
        </is>
      </c>
      <c r="B4318" s="4" t="inlineStr">
        <is>
          <t>[5],[6],[8],[12],[14]</t>
        </is>
      </c>
      <c r="C4318" s="4" t="inlineStr">
        <is>
          <t xml:space="preserve"> </t>
        </is>
      </c>
      <c r="E4318" s="10" t="n">
        <v>0.0737</v>
      </c>
    </row>
    <row r="4319">
      <c r="A4319" s="4" t="inlineStr">
        <is>
          <t>Investment, Maturity Date</t>
        </is>
      </c>
      <c r="B4319" s="4" t="inlineStr">
        <is>
          <t>[5],[6],[8],[14]</t>
        </is>
      </c>
      <c r="C4319" s="4" t="inlineStr">
        <is>
          <t xml:space="preserve"> </t>
        </is>
      </c>
      <c r="E4319" s="4" t="inlineStr">
        <is>
          <t>Mar.  01,  2029</t>
        </is>
      </c>
    </row>
    <row r="4320">
      <c r="A4320" s="4" t="inlineStr">
        <is>
          <t>Investment, Principal</t>
        </is>
      </c>
      <c r="B4320" s="4" t="inlineStr">
        <is>
          <t>[5],[6],[8],[13],[14]</t>
        </is>
      </c>
      <c r="C4320" s="4" t="inlineStr">
        <is>
          <t xml:space="preserve"> </t>
        </is>
      </c>
      <c r="E4320" s="6" t="n">
        <v>2674000</v>
      </c>
    </row>
    <row r="4321">
      <c r="A4321" s="4" t="inlineStr">
        <is>
          <t>Investment, Amortized Cost</t>
        </is>
      </c>
      <c r="B4321" s="4" t="inlineStr">
        <is>
          <t>[5],[6],[7],[8],[14]</t>
        </is>
      </c>
      <c r="C4321" s="4" t="inlineStr">
        <is>
          <t xml:space="preserve"> </t>
        </is>
      </c>
      <c r="E4321" s="5" t="n">
        <v>2674000</v>
      </c>
    </row>
    <row r="4322">
      <c r="A4322" s="4" t="inlineStr">
        <is>
          <t>Investment, Fair Value</t>
        </is>
      </c>
      <c r="B4322" s="4" t="inlineStr">
        <is>
          <t>[5],[6],[8],[14]</t>
        </is>
      </c>
      <c r="C4322" s="4" t="inlineStr">
        <is>
          <t xml:space="preserve"> </t>
        </is>
      </c>
      <c r="E4322" s="6" t="n">
        <v>2679000</v>
      </c>
    </row>
    <row r="4323">
      <c r="A4323" s="4" t="inlineStr">
        <is>
          <t>Investment, Percentage of Net Assets</t>
        </is>
      </c>
      <c r="B4323" s="4" t="inlineStr">
        <is>
          <t>[5],[6],[8],[14]</t>
        </is>
      </c>
      <c r="C4323" s="4" t="inlineStr">
        <is>
          <t xml:space="preserve"> </t>
        </is>
      </c>
      <c r="E4323" s="10" t="n">
        <v>0.0089</v>
      </c>
    </row>
    <row r="4324">
      <c r="A4324" s="4" t="inlineStr">
        <is>
          <t>Investment, Identifier [Axis]: Investments - non-controlled/non-affiliated, First Lien Debt, Software, Dragon Buyer Inc., Region United States, Reference Rate and Spread S + 3.00%, Interest Rate Floor 0.00%, Interest Rate 7.30%, Maturity Date 9/30/2031</t>
        </is>
      </c>
      <c r="C4324" s="4" t="inlineStr">
        <is>
          <t xml:space="preserve"> </t>
        </is>
      </c>
      <c r="E4324" s="4" t="inlineStr">
        <is>
          <t xml:space="preserve"> </t>
        </is>
      </c>
    </row>
    <row r="4325">
      <c r="A4325" s="3" t="inlineStr">
        <is>
          <t>Schedule of Investments [Line Items]</t>
        </is>
      </c>
      <c r="C4325" s="4" t="inlineStr">
        <is>
          <t xml:space="preserve"> </t>
        </is>
      </c>
      <c r="E4325" s="4" t="inlineStr">
        <is>
          <t xml:space="preserve"> </t>
        </is>
      </c>
    </row>
    <row r="4326">
      <c r="A4326" s="4" t="inlineStr">
        <is>
          <t>Investment, Variable Interest Rate, Type [Extensible Enumeration]</t>
        </is>
      </c>
      <c r="C4326" s="4" t="inlineStr">
        <is>
          <t>us-gaap:SecuredOvernightFinancingRateSofrMember</t>
        </is>
      </c>
      <c r="E4326" s="4" t="inlineStr">
        <is>
          <t xml:space="preserve"> </t>
        </is>
      </c>
    </row>
    <row r="4327">
      <c r="A4327" s="4" t="inlineStr">
        <is>
          <t>Investment, Reference Rate and Spread</t>
        </is>
      </c>
      <c r="B4327" s="4" t="inlineStr">
        <is>
          <t>[1],[2],[3],[9]</t>
        </is>
      </c>
      <c r="C4327" s="11" t="n">
        <v>0.03</v>
      </c>
      <c r="E4327" s="4" t="inlineStr">
        <is>
          <t xml:space="preserve"> </t>
        </is>
      </c>
    </row>
    <row r="4328">
      <c r="A4328" s="4" t="inlineStr">
        <is>
          <t>Investment, Interest Rate Floor</t>
        </is>
      </c>
      <c r="B4328" s="4" t="inlineStr">
        <is>
          <t>[1],[2],[3],[9]</t>
        </is>
      </c>
      <c r="C4328" s="11" t="n">
        <v>0</v>
      </c>
      <c r="E4328" s="4" t="inlineStr">
        <is>
          <t xml:space="preserve"> </t>
        </is>
      </c>
    </row>
    <row r="4329">
      <c r="A4329" s="4" t="inlineStr">
        <is>
          <t>Investment, Interest Rate</t>
        </is>
      </c>
      <c r="B4329" s="4" t="inlineStr">
        <is>
          <t>[1],[2],[3],[9],[10]</t>
        </is>
      </c>
      <c r="C4329" s="10" t="n">
        <v>0.073</v>
      </c>
      <c r="E4329" s="4" t="inlineStr">
        <is>
          <t xml:space="preserve"> </t>
        </is>
      </c>
    </row>
    <row r="4330">
      <c r="A4330" s="4" t="inlineStr">
        <is>
          <t>Investment, Maturity Date</t>
        </is>
      </c>
      <c r="B4330" s="4" t="inlineStr">
        <is>
          <t>[1],[2],[3],[9]</t>
        </is>
      </c>
      <c r="C4330" s="4" t="inlineStr">
        <is>
          <t>Sep. 30,  2031</t>
        </is>
      </c>
      <c r="E4330" s="4" t="inlineStr">
        <is>
          <t xml:space="preserve"> </t>
        </is>
      </c>
    </row>
    <row r="4331">
      <c r="A4331" s="4" t="inlineStr">
        <is>
          <t>Investment, Principal</t>
        </is>
      </c>
      <c r="B4331" s="4" t="inlineStr">
        <is>
          <t>[1],[2],[3],[9],[11]</t>
        </is>
      </c>
      <c r="C4331" s="6" t="n">
        <v>1995000</v>
      </c>
      <c r="E4331" s="4" t="inlineStr">
        <is>
          <t xml:space="preserve"> </t>
        </is>
      </c>
    </row>
    <row r="4332">
      <c r="A4332" s="4" t="inlineStr">
        <is>
          <t>Investment, Amortized Cost</t>
        </is>
      </c>
      <c r="B4332" s="4" t="inlineStr">
        <is>
          <t>[1],[2],[3],[4],[9]</t>
        </is>
      </c>
      <c r="C4332" s="5" t="n">
        <v>1986000</v>
      </c>
      <c r="E4332" s="4" t="inlineStr">
        <is>
          <t xml:space="preserve"> </t>
        </is>
      </c>
    </row>
    <row r="4333">
      <c r="A4333" s="4" t="inlineStr">
        <is>
          <t>Investment, Fair Value</t>
        </is>
      </c>
      <c r="B4333" s="4" t="inlineStr">
        <is>
          <t>[1],[2],[3],[9]</t>
        </is>
      </c>
      <c r="C4333" s="6" t="n">
        <v>1983000</v>
      </c>
      <c r="E4333" s="4" t="inlineStr">
        <is>
          <t xml:space="preserve"> </t>
        </is>
      </c>
    </row>
    <row r="4334">
      <c r="A4334" s="4" t="inlineStr">
        <is>
          <t>Investment, Percentage of Net Assets</t>
        </is>
      </c>
      <c r="B4334" s="4" t="inlineStr">
        <is>
          <t>[1],[2],[3],[9]</t>
        </is>
      </c>
      <c r="C4334" s="10" t="n">
        <v>0.0066</v>
      </c>
      <c r="E4334" s="4" t="inlineStr">
        <is>
          <t xml:space="preserve"> </t>
        </is>
      </c>
    </row>
    <row r="4335">
      <c r="A4335" s="4" t="inlineStr">
        <is>
          <t>Investment, Identifier [Axis]: Investments - non-controlled/non-affiliated, First Lien Debt, Software, Dragon Buyer Inc., Region United States, Reference Rate and Spread S + 3.25%, Interest Rate Floor 0.00%, Interest Rate 7.58%, Maturity Date 9/30/2031</t>
        </is>
      </c>
      <c r="C4335" s="4" t="inlineStr">
        <is>
          <t xml:space="preserve"> </t>
        </is>
      </c>
      <c r="E4335" s="4" t="inlineStr">
        <is>
          <t xml:space="preserve"> </t>
        </is>
      </c>
    </row>
    <row r="4336">
      <c r="A4336" s="3" t="inlineStr">
        <is>
          <t>Schedule of Investments [Line Items]</t>
        </is>
      </c>
      <c r="C4336" s="4" t="inlineStr">
        <is>
          <t xml:space="preserve"> </t>
        </is>
      </c>
      <c r="E4336" s="4" t="inlineStr">
        <is>
          <t xml:space="preserve"> </t>
        </is>
      </c>
    </row>
    <row r="4337">
      <c r="A4337" s="4" t="inlineStr">
        <is>
          <t>Investment, Variable Interest Rate, Type [Extensible Enumeration]</t>
        </is>
      </c>
      <c r="C4337" s="4" t="inlineStr">
        <is>
          <t xml:space="preserve"> </t>
        </is>
      </c>
      <c r="E4337" s="4" t="inlineStr">
        <is>
          <t>us-gaap:SecuredOvernightFinancingRateSofrMember</t>
        </is>
      </c>
    </row>
    <row r="4338">
      <c r="A4338" s="4" t="inlineStr">
        <is>
          <t>Investment, Reference Rate and Spread</t>
        </is>
      </c>
      <c r="B4338" s="4" t="inlineStr">
        <is>
          <t>[5],[6],[8],[14]</t>
        </is>
      </c>
      <c r="C4338" s="4" t="inlineStr">
        <is>
          <t xml:space="preserve"> </t>
        </is>
      </c>
      <c r="E4338" s="10" t="n">
        <v>0.0325</v>
      </c>
    </row>
    <row r="4339">
      <c r="A4339" s="4" t="inlineStr">
        <is>
          <t>Investment, Interest Rate Floor</t>
        </is>
      </c>
      <c r="B4339" s="4" t="inlineStr">
        <is>
          <t>[5],[6],[8],[14]</t>
        </is>
      </c>
      <c r="C4339" s="4" t="inlineStr">
        <is>
          <t xml:space="preserve"> </t>
        </is>
      </c>
      <c r="E4339" s="11" t="n">
        <v>0</v>
      </c>
    </row>
    <row r="4340">
      <c r="A4340" s="4" t="inlineStr">
        <is>
          <t>Investment, Interest Rate</t>
        </is>
      </c>
      <c r="B4340" s="4" t="inlineStr">
        <is>
          <t>[5],[6],[8],[12],[14]</t>
        </is>
      </c>
      <c r="C4340" s="4" t="inlineStr">
        <is>
          <t xml:space="preserve"> </t>
        </is>
      </c>
      <c r="E4340" s="10" t="n">
        <v>0.07580000000000001</v>
      </c>
    </row>
    <row r="4341">
      <c r="A4341" s="4" t="inlineStr">
        <is>
          <t>Investment, Maturity Date</t>
        </is>
      </c>
      <c r="B4341" s="4" t="inlineStr">
        <is>
          <t>[5],[6],[8],[14]</t>
        </is>
      </c>
      <c r="C4341" s="4" t="inlineStr">
        <is>
          <t xml:space="preserve"> </t>
        </is>
      </c>
      <c r="E4341" s="4" t="inlineStr">
        <is>
          <t>Sep. 30,  2031</t>
        </is>
      </c>
    </row>
    <row r="4342">
      <c r="A4342" s="4" t="inlineStr">
        <is>
          <t>Investment, Principal</t>
        </is>
      </c>
      <c r="B4342" s="4" t="inlineStr">
        <is>
          <t>[5],[6],[8],[13],[14]</t>
        </is>
      </c>
      <c r="C4342" s="4" t="inlineStr">
        <is>
          <t xml:space="preserve"> </t>
        </is>
      </c>
      <c r="E4342" s="6" t="n">
        <v>2000000</v>
      </c>
    </row>
    <row r="4343">
      <c r="A4343" s="4" t="inlineStr">
        <is>
          <t>Investment, Amortized Cost</t>
        </is>
      </c>
      <c r="B4343" s="4" t="inlineStr">
        <is>
          <t>[5],[6],[7],[8],[14]</t>
        </is>
      </c>
      <c r="C4343" s="4" t="inlineStr">
        <is>
          <t xml:space="preserve"> </t>
        </is>
      </c>
      <c r="E4343" s="5" t="n">
        <v>1990000</v>
      </c>
    </row>
    <row r="4344">
      <c r="A4344" s="4" t="inlineStr">
        <is>
          <t>Investment, Fair Value</t>
        </is>
      </c>
      <c r="B4344" s="4" t="inlineStr">
        <is>
          <t>[5],[6],[8],[14]</t>
        </is>
      </c>
      <c r="C4344" s="4" t="inlineStr">
        <is>
          <t xml:space="preserve"> </t>
        </is>
      </c>
      <c r="E4344" s="6" t="n">
        <v>2007000</v>
      </c>
    </row>
    <row r="4345">
      <c r="A4345" s="4" t="inlineStr">
        <is>
          <t>Investment, Percentage of Net Assets</t>
        </is>
      </c>
      <c r="B4345" s="4" t="inlineStr">
        <is>
          <t>[5],[6],[8],[14]</t>
        </is>
      </c>
      <c r="C4345" s="4" t="inlineStr">
        <is>
          <t xml:space="preserve"> </t>
        </is>
      </c>
      <c r="E4345" s="10" t="n">
        <v>0.0067</v>
      </c>
    </row>
    <row r="4346">
      <c r="A4346" s="4" t="inlineStr">
        <is>
          <t>Investment, Identifier [Axis]: Investments - non-controlled/non-affiliated, First Lien Debt, Software, Enverus Holdings, Inc. (Delayed Draw), Region United States, Reference Rate and Spread S + 5.50%, Interest Rate Floor 0.75%, Interest Rate 1.00%, Maturity Date 12/24/2029</t>
        </is>
      </c>
      <c r="C4346" s="4" t="inlineStr">
        <is>
          <t xml:space="preserve"> </t>
        </is>
      </c>
      <c r="E4346" s="4" t="inlineStr">
        <is>
          <t xml:space="preserve"> </t>
        </is>
      </c>
    </row>
    <row r="4347">
      <c r="A4347" s="3" t="inlineStr">
        <is>
          <t>Schedule of Investments [Line Items]</t>
        </is>
      </c>
      <c r="C4347" s="4" t="inlineStr">
        <is>
          <t xml:space="preserve"> </t>
        </is>
      </c>
      <c r="E4347" s="4" t="inlineStr">
        <is>
          <t xml:space="preserve"> </t>
        </is>
      </c>
    </row>
    <row r="4348">
      <c r="A4348" s="4" t="inlineStr">
        <is>
          <t>Investment, Variable Interest Rate, Type [Extensible Enumeration]</t>
        </is>
      </c>
      <c r="C4348" s="4" t="inlineStr">
        <is>
          <t xml:space="preserve"> </t>
        </is>
      </c>
      <c r="E4348" s="4" t="inlineStr">
        <is>
          <t>us-gaap:SecuredOvernightFinancingRateSofrMember</t>
        </is>
      </c>
    </row>
    <row r="4349">
      <c r="A4349" s="4" t="inlineStr">
        <is>
          <t>Investment, Reference Rate and Spread</t>
        </is>
      </c>
      <c r="B4349" s="4" t="inlineStr">
        <is>
          <t>[5],[6],[8],[18],[19],[26]</t>
        </is>
      </c>
      <c r="C4349" s="4" t="inlineStr">
        <is>
          <t xml:space="preserve"> </t>
        </is>
      </c>
      <c r="E4349" s="10" t="n">
        <v>0.055</v>
      </c>
    </row>
    <row r="4350">
      <c r="A4350" s="4" t="inlineStr">
        <is>
          <t>Investment, Interest Rate Floor</t>
        </is>
      </c>
      <c r="B4350" s="4" t="inlineStr">
        <is>
          <t>[5],[6],[8],[18],[19],[26]</t>
        </is>
      </c>
      <c r="C4350" s="4" t="inlineStr">
        <is>
          <t xml:space="preserve"> </t>
        </is>
      </c>
      <c r="E4350" s="10" t="n">
        <v>0.0075</v>
      </c>
    </row>
    <row r="4351">
      <c r="A4351" s="4" t="inlineStr">
        <is>
          <t>Investment, Interest Rate</t>
        </is>
      </c>
      <c r="B4351" s="4" t="inlineStr">
        <is>
          <t>[5],[6],[8],[12],[18],[19],[26]</t>
        </is>
      </c>
      <c r="C4351" s="4" t="inlineStr">
        <is>
          <t xml:space="preserve"> </t>
        </is>
      </c>
      <c r="E4351" s="11" t="n">
        <v>0.01</v>
      </c>
    </row>
    <row r="4352">
      <c r="A4352" s="4" t="inlineStr">
        <is>
          <t>Investment, Maturity Date</t>
        </is>
      </c>
      <c r="B4352" s="4" t="inlineStr">
        <is>
          <t>[5],[6],[8],[18],[19],[26]</t>
        </is>
      </c>
      <c r="C4352" s="4" t="inlineStr">
        <is>
          <t xml:space="preserve"> </t>
        </is>
      </c>
      <c r="E4352" s="4" t="inlineStr">
        <is>
          <t>Dec. 24,  2029</t>
        </is>
      </c>
    </row>
    <row r="4353">
      <c r="A4353" s="4" t="inlineStr">
        <is>
          <t>Investment, Amortized Cost</t>
        </is>
      </c>
      <c r="B4353" s="4" t="inlineStr">
        <is>
          <t>[5],[6],[7],[8],[18],[19],[26]</t>
        </is>
      </c>
      <c r="C4353" s="4" t="inlineStr">
        <is>
          <t xml:space="preserve"> </t>
        </is>
      </c>
      <c r="E4353" s="6" t="n">
        <v>-1000</v>
      </c>
    </row>
    <row r="4354">
      <c r="A4354" s="4" t="inlineStr">
        <is>
          <t>Investment, Identifier [Axis]: Investments - non-controlled/non-affiliated, First Lien Debt, Software, Enverus Holdings, Inc. (Delayed Draw), Region United States, Reference Rate and Spread S + 5.50%, Interest Rate Floor 0.75%, Interest Rate 9.82%, Maturity Date 12/24/2029</t>
        </is>
      </c>
      <c r="C4354" s="4" t="inlineStr">
        <is>
          <t xml:space="preserve"> </t>
        </is>
      </c>
      <c r="E4354" s="4" t="inlineStr">
        <is>
          <t xml:space="preserve"> </t>
        </is>
      </c>
    </row>
    <row r="4355">
      <c r="A4355" s="3" t="inlineStr">
        <is>
          <t>Schedule of Investments [Line Items]</t>
        </is>
      </c>
      <c r="C4355" s="4" t="inlineStr">
        <is>
          <t xml:space="preserve"> </t>
        </is>
      </c>
      <c r="E4355" s="4" t="inlineStr">
        <is>
          <t xml:space="preserve"> </t>
        </is>
      </c>
    </row>
    <row r="4356">
      <c r="A4356" s="4" t="inlineStr">
        <is>
          <t>Investment, Variable Interest Rate, Type [Extensible Enumeration]</t>
        </is>
      </c>
      <c r="C4356" s="4" t="inlineStr">
        <is>
          <t>us-gaap:SecuredOvernightFinancingRateSofrMember</t>
        </is>
      </c>
      <c r="E4356" s="4" t="inlineStr">
        <is>
          <t xml:space="preserve"> </t>
        </is>
      </c>
    </row>
    <row r="4357">
      <c r="A4357" s="4" t="inlineStr">
        <is>
          <t>Investment, Reference Rate and Spread</t>
        </is>
      </c>
      <c r="B4357" s="4" t="inlineStr">
        <is>
          <t>[1],[2],[3],[17],[21],[27]</t>
        </is>
      </c>
      <c r="C4357" s="10" t="n">
        <v>0.055</v>
      </c>
      <c r="E4357" s="4" t="inlineStr">
        <is>
          <t xml:space="preserve"> </t>
        </is>
      </c>
    </row>
    <row r="4358">
      <c r="A4358" s="4" t="inlineStr">
        <is>
          <t>Investment, Interest Rate Floor</t>
        </is>
      </c>
      <c r="B4358" s="4" t="inlineStr">
        <is>
          <t>[1],[2],[3],[17],[21],[27]</t>
        </is>
      </c>
      <c r="C4358" s="10" t="n">
        <v>0.0075</v>
      </c>
      <c r="E4358" s="4" t="inlineStr">
        <is>
          <t xml:space="preserve"> </t>
        </is>
      </c>
    </row>
    <row r="4359">
      <c r="A4359" s="4" t="inlineStr">
        <is>
          <t>Investment, Interest Rate</t>
        </is>
      </c>
      <c r="B4359" s="4" t="inlineStr">
        <is>
          <t>[1],[2],[3],[10],[17],[21],[27]</t>
        </is>
      </c>
      <c r="C4359" s="10" t="n">
        <v>0.0982</v>
      </c>
      <c r="E4359" s="4" t="inlineStr">
        <is>
          <t xml:space="preserve"> </t>
        </is>
      </c>
    </row>
    <row r="4360">
      <c r="A4360" s="4" t="inlineStr">
        <is>
          <t>Investment, Maturity Date</t>
        </is>
      </c>
      <c r="B4360" s="4" t="inlineStr">
        <is>
          <t>[1],[2],[3],[17],[21],[27]</t>
        </is>
      </c>
      <c r="C4360" s="4" t="inlineStr">
        <is>
          <t>Dec. 24,  2029</t>
        </is>
      </c>
      <c r="E4360" s="4" t="inlineStr">
        <is>
          <t xml:space="preserve"> </t>
        </is>
      </c>
    </row>
    <row r="4361">
      <c r="A4361" s="4" t="inlineStr">
        <is>
          <t>Investment, Amortized Cost</t>
        </is>
      </c>
      <c r="B4361" s="4" t="inlineStr">
        <is>
          <t>[1],[2],[3],[4],[17],[21],[27]</t>
        </is>
      </c>
      <c r="C4361" s="6" t="n">
        <v>0</v>
      </c>
      <c r="E4361" s="4" t="inlineStr">
        <is>
          <t xml:space="preserve"> </t>
        </is>
      </c>
    </row>
    <row r="4362">
      <c r="A4362" s="4" t="inlineStr">
        <is>
          <t>Investment, Identifier [Axis]: Investments - non-controlled/non-affiliated, First Lien Debt, Software, Enverus Holdings, Inc. (Revolver), Region United States, Reference Rate and Spread S + 5.50%, Interest Rate Floor 0.75%, Interest Rate 0.50%, Maturity Date 12/24/2029</t>
        </is>
      </c>
      <c r="C4362" s="4" t="inlineStr">
        <is>
          <t xml:space="preserve"> </t>
        </is>
      </c>
      <c r="E4362" s="4" t="inlineStr">
        <is>
          <t xml:space="preserve"> </t>
        </is>
      </c>
    </row>
    <row r="4363">
      <c r="A4363" s="3" t="inlineStr">
        <is>
          <t>Schedule of Investments [Line Items]</t>
        </is>
      </c>
      <c r="C4363" s="4" t="inlineStr">
        <is>
          <t xml:space="preserve"> </t>
        </is>
      </c>
      <c r="E4363" s="4" t="inlineStr">
        <is>
          <t xml:space="preserve"> </t>
        </is>
      </c>
    </row>
    <row r="4364">
      <c r="A4364" s="4" t="inlineStr">
        <is>
          <t>Investment, Variable Interest Rate, Type [Extensible Enumeration]</t>
        </is>
      </c>
      <c r="C4364" s="4" t="inlineStr">
        <is>
          <t>us-gaap:SecuredOvernightFinancingRateSofrMember</t>
        </is>
      </c>
      <c r="E4364" s="4" t="inlineStr">
        <is>
          <t xml:space="preserve"> </t>
        </is>
      </c>
    </row>
    <row r="4365">
      <c r="A4365" s="4" t="inlineStr">
        <is>
          <t>Investment, Reference Rate and Spread</t>
        </is>
      </c>
      <c r="B4365" s="4" t="inlineStr">
        <is>
          <t>[1],[2],[3],[17],[20],[21]</t>
        </is>
      </c>
      <c r="C4365" s="10" t="n">
        <v>0.055</v>
      </c>
      <c r="E4365" s="4" t="inlineStr">
        <is>
          <t xml:space="preserve"> </t>
        </is>
      </c>
    </row>
    <row r="4366">
      <c r="A4366" s="4" t="inlineStr">
        <is>
          <t>Investment, Interest Rate Floor</t>
        </is>
      </c>
      <c r="B4366" s="4" t="inlineStr">
        <is>
          <t>[1],[2],[3],[17],[20],[21]</t>
        </is>
      </c>
      <c r="C4366" s="10" t="n">
        <v>0.0075</v>
      </c>
      <c r="E4366" s="4" t="inlineStr">
        <is>
          <t xml:space="preserve"> </t>
        </is>
      </c>
    </row>
    <row r="4367">
      <c r="A4367" s="4" t="inlineStr">
        <is>
          <t>Investment, Interest Rate</t>
        </is>
      </c>
      <c r="B4367" s="4" t="inlineStr">
        <is>
          <t>[1],[2],[3],[10],[17],[20],[21]</t>
        </is>
      </c>
      <c r="C4367" s="10" t="n">
        <v>0.005</v>
      </c>
      <c r="E4367" s="4" t="inlineStr">
        <is>
          <t xml:space="preserve"> </t>
        </is>
      </c>
    </row>
    <row r="4368">
      <c r="A4368" s="4" t="inlineStr">
        <is>
          <t>Investment, Maturity Date</t>
        </is>
      </c>
      <c r="B4368" s="4" t="inlineStr">
        <is>
          <t>[1],[2],[3],[17],[20],[21]</t>
        </is>
      </c>
      <c r="C4368" s="4" t="inlineStr">
        <is>
          <t>Dec. 24,  2029</t>
        </is>
      </c>
      <c r="E4368" s="4" t="inlineStr">
        <is>
          <t xml:space="preserve"> </t>
        </is>
      </c>
    </row>
    <row r="4369">
      <c r="A4369" s="4" t="inlineStr">
        <is>
          <t>Investment, Principal</t>
        </is>
      </c>
      <c r="B4369" s="4" t="inlineStr">
        <is>
          <t>[1],[2],[3],[11],[17],[20],[21]</t>
        </is>
      </c>
      <c r="C4369" s="6" t="n">
        <v>0</v>
      </c>
      <c r="E4369" s="4" t="inlineStr">
        <is>
          <t xml:space="preserve"> </t>
        </is>
      </c>
    </row>
    <row r="4370">
      <c r="A4370" s="4" t="inlineStr">
        <is>
          <t>Investment, Amortized Cost</t>
        </is>
      </c>
      <c r="B4370" s="4" t="inlineStr">
        <is>
          <t>[1],[2],[3],[4],[17],[20],[21]</t>
        </is>
      </c>
      <c r="C4370" s="5" t="n">
        <v>-3000</v>
      </c>
      <c r="E4370" s="4" t="inlineStr">
        <is>
          <t xml:space="preserve"> </t>
        </is>
      </c>
    </row>
    <row r="4371">
      <c r="A4371" s="4" t="inlineStr">
        <is>
          <t>Investment, Fair Value</t>
        </is>
      </c>
      <c r="B4371" s="4" t="inlineStr">
        <is>
          <t>[1],[2],[3],[17],[20],[21]</t>
        </is>
      </c>
      <c r="C4371" s="6" t="n">
        <v>-9000</v>
      </c>
      <c r="E4371" s="4" t="inlineStr">
        <is>
          <t xml:space="preserve"> </t>
        </is>
      </c>
    </row>
    <row r="4372">
      <c r="A4372" s="4" t="inlineStr">
        <is>
          <t>Investment, Identifier [Axis]: Investments - non-controlled/non-affiliated, First Lien Debt, Software, Enverus Holdings, Inc. (Revolver), Region United States, Reference Rate and Spread S + 5.50%, Interest Rate Floor 0.75%, Interest Rate 9.86%, Maturity Date 12/24/2029</t>
        </is>
      </c>
      <c r="C4372" s="4" t="inlineStr">
        <is>
          <t xml:space="preserve"> </t>
        </is>
      </c>
      <c r="E4372" s="4" t="inlineStr">
        <is>
          <t xml:space="preserve"> </t>
        </is>
      </c>
    </row>
    <row r="4373">
      <c r="A4373" s="3" t="inlineStr">
        <is>
          <t>Schedule of Investments [Line Items]</t>
        </is>
      </c>
      <c r="C4373" s="4" t="inlineStr">
        <is>
          <t xml:space="preserve"> </t>
        </is>
      </c>
      <c r="E4373" s="4" t="inlineStr">
        <is>
          <t xml:space="preserve"> </t>
        </is>
      </c>
    </row>
    <row r="4374">
      <c r="A4374" s="4" t="inlineStr">
        <is>
          <t>Investment, Variable Interest Rate, Type [Extensible Enumeration]</t>
        </is>
      </c>
      <c r="C4374" s="4" t="inlineStr">
        <is>
          <t xml:space="preserve"> </t>
        </is>
      </c>
      <c r="E4374" s="4" t="inlineStr">
        <is>
          <t>us-gaap:SecuredOvernightFinancingRateSofrMember</t>
        </is>
      </c>
    </row>
    <row r="4375">
      <c r="A4375" s="4" t="inlineStr">
        <is>
          <t>Investment, Reference Rate and Spread</t>
        </is>
      </c>
      <c r="B4375" s="4" t="inlineStr">
        <is>
          <t>[5],[6],[8],[18],[19],[24]</t>
        </is>
      </c>
      <c r="C4375" s="4" t="inlineStr">
        <is>
          <t xml:space="preserve"> </t>
        </is>
      </c>
      <c r="E4375" s="10" t="n">
        <v>0.055</v>
      </c>
    </row>
    <row r="4376">
      <c r="A4376" s="4" t="inlineStr">
        <is>
          <t>Investment, Interest Rate Floor</t>
        </is>
      </c>
      <c r="B4376" s="4" t="inlineStr">
        <is>
          <t>[5],[6],[8],[18],[19],[24]</t>
        </is>
      </c>
      <c r="C4376" s="4" t="inlineStr">
        <is>
          <t xml:space="preserve"> </t>
        </is>
      </c>
      <c r="E4376" s="10" t="n">
        <v>0.0075</v>
      </c>
    </row>
    <row r="4377">
      <c r="A4377" s="4" t="inlineStr">
        <is>
          <t>Investment, Interest Rate</t>
        </is>
      </c>
      <c r="B4377" s="4" t="inlineStr">
        <is>
          <t>[5],[6],[8],[12],[18],[19],[24]</t>
        </is>
      </c>
      <c r="C4377" s="4" t="inlineStr">
        <is>
          <t xml:space="preserve"> </t>
        </is>
      </c>
      <c r="E4377" s="10" t="n">
        <v>0.09859999999999999</v>
      </c>
    </row>
    <row r="4378">
      <c r="A4378" s="4" t="inlineStr">
        <is>
          <t>Investment, Maturity Date</t>
        </is>
      </c>
      <c r="B4378" s="4" t="inlineStr">
        <is>
          <t>[5],[6],[8],[18],[19],[24]</t>
        </is>
      </c>
      <c r="C4378" s="4" t="inlineStr">
        <is>
          <t xml:space="preserve"> </t>
        </is>
      </c>
      <c r="E4378" s="4" t="inlineStr">
        <is>
          <t>Dec. 24,  2029</t>
        </is>
      </c>
    </row>
    <row r="4379">
      <c r="A4379" s="4" t="inlineStr">
        <is>
          <t>Investment, Principal</t>
        </is>
      </c>
      <c r="B4379" s="4" t="inlineStr">
        <is>
          <t>[5],[6],[8],[13],[18],[19],[24]</t>
        </is>
      </c>
      <c r="C4379" s="4" t="inlineStr">
        <is>
          <t xml:space="preserve"> </t>
        </is>
      </c>
      <c r="E4379" s="6" t="n">
        <v>9000</v>
      </c>
    </row>
    <row r="4380">
      <c r="A4380" s="4" t="inlineStr">
        <is>
          <t>Investment, Amortized Cost</t>
        </is>
      </c>
      <c r="B4380" s="4" t="inlineStr">
        <is>
          <t>[5],[6],[7],[8],[18],[19],[24]</t>
        </is>
      </c>
      <c r="C4380" s="4" t="inlineStr">
        <is>
          <t xml:space="preserve"> </t>
        </is>
      </c>
      <c r="E4380" s="6" t="n">
        <v>5000</v>
      </c>
    </row>
    <row r="4381">
      <c r="A4381" s="4" t="inlineStr">
        <is>
          <t>Investment, Identifier [Axis]: Investments - non-controlled/non-affiliated, First Lien Debt, Software, Enverus Holdings, Inc., Region United States, Reference Rate and Spread S + 5.50%, Interest Rate Floor 0.75%, Interest Rate 9.82%, Maturity Date 12/24/2029</t>
        </is>
      </c>
      <c r="C4381" s="4" t="inlineStr">
        <is>
          <t xml:space="preserve"> </t>
        </is>
      </c>
      <c r="E4381" s="4" t="inlineStr">
        <is>
          <t xml:space="preserve"> </t>
        </is>
      </c>
    </row>
    <row r="4382">
      <c r="A4382" s="3" t="inlineStr">
        <is>
          <t>Schedule of Investments [Line Items]</t>
        </is>
      </c>
      <c r="C4382" s="4" t="inlineStr">
        <is>
          <t xml:space="preserve"> </t>
        </is>
      </c>
      <c r="E4382" s="4" t="inlineStr">
        <is>
          <t xml:space="preserve"> </t>
        </is>
      </c>
    </row>
    <row r="4383">
      <c r="A4383" s="4" t="inlineStr">
        <is>
          <t>Investment, Variable Interest Rate, Type [Extensible Enumeration]</t>
        </is>
      </c>
      <c r="C4383" s="4" t="inlineStr">
        <is>
          <t>us-gaap:SecuredOvernightFinancingRateSofrMember</t>
        </is>
      </c>
      <c r="E4383" s="4" t="inlineStr">
        <is>
          <t xml:space="preserve"> </t>
        </is>
      </c>
    </row>
    <row r="4384">
      <c r="A4384" s="4" t="inlineStr">
        <is>
          <t>Investment, Reference Rate and Spread</t>
        </is>
      </c>
      <c r="B4384" s="4" t="inlineStr">
        <is>
          <t>[1],[2],[3],[17]</t>
        </is>
      </c>
      <c r="C4384" s="10" t="n">
        <v>0.055</v>
      </c>
      <c r="E4384" s="4" t="inlineStr">
        <is>
          <t xml:space="preserve"> </t>
        </is>
      </c>
    </row>
    <row r="4385">
      <c r="A4385" s="4" t="inlineStr">
        <is>
          <t>Investment, Interest Rate Floor</t>
        </is>
      </c>
      <c r="B4385" s="4" t="inlineStr">
        <is>
          <t>[1],[2],[3],[17]</t>
        </is>
      </c>
      <c r="C4385" s="10" t="n">
        <v>0.0075</v>
      </c>
      <c r="E4385" s="4" t="inlineStr">
        <is>
          <t xml:space="preserve"> </t>
        </is>
      </c>
    </row>
    <row r="4386">
      <c r="A4386" s="4" t="inlineStr">
        <is>
          <t>Investment, Interest Rate</t>
        </is>
      </c>
      <c r="B4386" s="4" t="inlineStr">
        <is>
          <t>[1],[2],[3],[10],[17]</t>
        </is>
      </c>
      <c r="C4386" s="10" t="n">
        <v>0.0982</v>
      </c>
      <c r="E4386" s="4" t="inlineStr">
        <is>
          <t xml:space="preserve"> </t>
        </is>
      </c>
    </row>
    <row r="4387">
      <c r="A4387" s="4" t="inlineStr">
        <is>
          <t>Investment, Maturity Date</t>
        </is>
      </c>
      <c r="B4387" s="4" t="inlineStr">
        <is>
          <t>[1],[2],[3],[17]</t>
        </is>
      </c>
      <c r="C4387" s="4" t="inlineStr">
        <is>
          <t>Dec. 24,  2029</t>
        </is>
      </c>
      <c r="E4387" s="4" t="inlineStr">
        <is>
          <t xml:space="preserve"> </t>
        </is>
      </c>
    </row>
    <row r="4388">
      <c r="A4388" s="4" t="inlineStr">
        <is>
          <t>Investment, Principal</t>
        </is>
      </c>
      <c r="B4388" s="4" t="inlineStr">
        <is>
          <t>[1],[2],[3],[11],[17]</t>
        </is>
      </c>
      <c r="C4388" s="6" t="n">
        <v>3929000</v>
      </c>
      <c r="E4388" s="4" t="inlineStr">
        <is>
          <t xml:space="preserve"> </t>
        </is>
      </c>
    </row>
    <row r="4389">
      <c r="A4389" s="4" t="inlineStr">
        <is>
          <t>Investment, Amortized Cost</t>
        </is>
      </c>
      <c r="B4389" s="4" t="inlineStr">
        <is>
          <t>[1],[2],[3],[4],[17]</t>
        </is>
      </c>
      <c r="C4389" s="5" t="n">
        <v>3884000</v>
      </c>
      <c r="E4389" s="4" t="inlineStr">
        <is>
          <t xml:space="preserve"> </t>
        </is>
      </c>
    </row>
    <row r="4390">
      <c r="A4390" s="4" t="inlineStr">
        <is>
          <t>Investment, Fair Value</t>
        </is>
      </c>
      <c r="B4390" s="4" t="inlineStr">
        <is>
          <t>[1],[2],[3],[17]</t>
        </is>
      </c>
      <c r="C4390" s="6" t="n">
        <v>3929000</v>
      </c>
      <c r="E4390" s="4" t="inlineStr">
        <is>
          <t xml:space="preserve"> </t>
        </is>
      </c>
    </row>
    <row r="4391">
      <c r="A4391" s="4" t="inlineStr">
        <is>
          <t>Investment, Percentage of Net Assets</t>
        </is>
      </c>
      <c r="B4391" s="4" t="inlineStr">
        <is>
          <t>[1],[2],[3],[17]</t>
        </is>
      </c>
      <c r="C4391" s="10" t="n">
        <v>0.0132</v>
      </c>
      <c r="E4391" s="4" t="inlineStr">
        <is>
          <t xml:space="preserve"> </t>
        </is>
      </c>
    </row>
    <row r="4392">
      <c r="A4392" s="4" t="inlineStr">
        <is>
          <t>Investment, Identifier [Axis]: Investments - non-controlled/non-affiliated, First Lien Debt, Software, Enverus Holdings, Inc., Region United States, Reference Rate and Spread S + 5.50%, Interest Rate Floor 0.75%, Interest Rate 9.86%, Maturity Date 12/24/2029</t>
        </is>
      </c>
      <c r="C4392" s="4" t="inlineStr">
        <is>
          <t xml:space="preserve"> </t>
        </is>
      </c>
      <c r="E4392" s="4" t="inlineStr">
        <is>
          <t xml:space="preserve"> </t>
        </is>
      </c>
    </row>
    <row r="4393">
      <c r="A4393" s="3" t="inlineStr">
        <is>
          <t>Schedule of Investments [Line Items]</t>
        </is>
      </c>
      <c r="C4393" s="4" t="inlineStr">
        <is>
          <t xml:space="preserve"> </t>
        </is>
      </c>
      <c r="E4393" s="4" t="inlineStr">
        <is>
          <t xml:space="preserve"> </t>
        </is>
      </c>
    </row>
    <row r="4394">
      <c r="A4394" s="4" t="inlineStr">
        <is>
          <t>Investment, Variable Interest Rate, Type [Extensible Enumeration]</t>
        </is>
      </c>
      <c r="C4394" s="4" t="inlineStr">
        <is>
          <t xml:space="preserve"> </t>
        </is>
      </c>
      <c r="E4394" s="4" t="inlineStr">
        <is>
          <t>us-gaap:SecuredOvernightFinancingRateSofrMember</t>
        </is>
      </c>
    </row>
    <row r="4395">
      <c r="A4395" s="4" t="inlineStr">
        <is>
          <t>Investment, Reference Rate and Spread</t>
        </is>
      </c>
      <c r="B4395" s="4" t="inlineStr">
        <is>
          <t>[5],[6],[8],[18]</t>
        </is>
      </c>
      <c r="C4395" s="4" t="inlineStr">
        <is>
          <t xml:space="preserve"> </t>
        </is>
      </c>
      <c r="E4395" s="10" t="n">
        <v>0.055</v>
      </c>
    </row>
    <row r="4396">
      <c r="A4396" s="4" t="inlineStr">
        <is>
          <t>Investment, Interest Rate Floor</t>
        </is>
      </c>
      <c r="B4396" s="4" t="inlineStr">
        <is>
          <t>[5],[6],[8],[18]</t>
        </is>
      </c>
      <c r="C4396" s="4" t="inlineStr">
        <is>
          <t xml:space="preserve"> </t>
        </is>
      </c>
      <c r="E4396" s="10" t="n">
        <v>0.0075</v>
      </c>
    </row>
    <row r="4397">
      <c r="A4397" s="4" t="inlineStr">
        <is>
          <t>Investment, Interest Rate</t>
        </is>
      </c>
      <c r="B4397" s="4" t="inlineStr">
        <is>
          <t>[5],[6],[8],[12],[18]</t>
        </is>
      </c>
      <c r="C4397" s="4" t="inlineStr">
        <is>
          <t xml:space="preserve"> </t>
        </is>
      </c>
      <c r="E4397" s="10" t="n">
        <v>0.09859999999999999</v>
      </c>
    </row>
    <row r="4398">
      <c r="A4398" s="4" t="inlineStr">
        <is>
          <t>Investment, Maturity Date</t>
        </is>
      </c>
      <c r="B4398" s="4" t="inlineStr">
        <is>
          <t>[5],[6],[8],[18]</t>
        </is>
      </c>
      <c r="C4398" s="4" t="inlineStr">
        <is>
          <t xml:space="preserve"> </t>
        </is>
      </c>
      <c r="E4398" s="4" t="inlineStr">
        <is>
          <t>Dec. 24,  2029</t>
        </is>
      </c>
    </row>
    <row r="4399">
      <c r="A4399" s="4" t="inlineStr">
        <is>
          <t>Investment, Principal</t>
        </is>
      </c>
      <c r="B4399" s="4" t="inlineStr">
        <is>
          <t>[5],[6],[8],[13],[18]</t>
        </is>
      </c>
      <c r="C4399" s="4" t="inlineStr">
        <is>
          <t xml:space="preserve"> </t>
        </is>
      </c>
      <c r="E4399" s="6" t="n">
        <v>3819000</v>
      </c>
    </row>
    <row r="4400">
      <c r="A4400" s="4" t="inlineStr">
        <is>
          <t>Investment, Amortized Cost</t>
        </is>
      </c>
      <c r="B4400" s="4" t="inlineStr">
        <is>
          <t>[5],[6],[7],[8],[18]</t>
        </is>
      </c>
      <c r="C4400" s="4" t="inlineStr">
        <is>
          <t xml:space="preserve"> </t>
        </is>
      </c>
      <c r="E4400" s="5" t="n">
        <v>3772000</v>
      </c>
    </row>
    <row r="4401">
      <c r="A4401" s="4" t="inlineStr">
        <is>
          <t>Investment, Fair Value</t>
        </is>
      </c>
      <c r="B4401" s="4" t="inlineStr">
        <is>
          <t>[5],[6],[8],[18]</t>
        </is>
      </c>
      <c r="C4401" s="4" t="inlineStr">
        <is>
          <t xml:space="preserve"> </t>
        </is>
      </c>
      <c r="E4401" s="6" t="n">
        <v>3819000</v>
      </c>
    </row>
    <row r="4402">
      <c r="A4402" s="4" t="inlineStr">
        <is>
          <t>Investment, Percentage of Net Assets</t>
        </is>
      </c>
      <c r="B4402" s="4" t="inlineStr">
        <is>
          <t>[5],[6],[8],[18]</t>
        </is>
      </c>
      <c r="C4402" s="4" t="inlineStr">
        <is>
          <t xml:space="preserve"> </t>
        </is>
      </c>
      <c r="E4402" s="10" t="n">
        <v>0.0127</v>
      </c>
    </row>
    <row r="4403">
      <c r="A4403" s="4" t="inlineStr">
        <is>
          <t>Investment, Identifier [Axis]: Investments - non-controlled/non-affiliated, First Lien Debt, Software, Flash Charm, Inc., Region United States, Reference Rate and Spread S + 3.50%, Interest Rate Floor 0.00%, Interest Rate 7.79%, Maturity Date 3/2/2028</t>
        </is>
      </c>
      <c r="C4403" s="4" t="inlineStr">
        <is>
          <t xml:space="preserve"> </t>
        </is>
      </c>
      <c r="E4403" s="4" t="inlineStr">
        <is>
          <t xml:space="preserve"> </t>
        </is>
      </c>
    </row>
    <row r="4404">
      <c r="A4404" s="3" t="inlineStr">
        <is>
          <t>Schedule of Investments [Line Items]</t>
        </is>
      </c>
      <c r="C4404" s="4" t="inlineStr">
        <is>
          <t xml:space="preserve"> </t>
        </is>
      </c>
      <c r="E4404" s="4" t="inlineStr">
        <is>
          <t xml:space="preserve"> </t>
        </is>
      </c>
    </row>
    <row r="4405">
      <c r="A4405" s="4" t="inlineStr">
        <is>
          <t>Investment, Variable Interest Rate, Type [Extensible Enumeration]</t>
        </is>
      </c>
      <c r="C4405" s="4" t="inlineStr">
        <is>
          <t>us-gaap:SecuredOvernightFinancingRateSofrMember</t>
        </is>
      </c>
      <c r="E4405" s="4" t="inlineStr">
        <is>
          <t xml:space="preserve"> </t>
        </is>
      </c>
    </row>
    <row r="4406">
      <c r="A4406" s="4" t="inlineStr">
        <is>
          <t>Investment, Reference Rate and Spread</t>
        </is>
      </c>
      <c r="B4406" s="4" t="inlineStr">
        <is>
          <t>[1],[2],[3],[9]</t>
        </is>
      </c>
      <c r="C4406" s="10" t="n">
        <v>0.035</v>
      </c>
      <c r="E4406" s="4" t="inlineStr">
        <is>
          <t xml:space="preserve"> </t>
        </is>
      </c>
    </row>
    <row r="4407">
      <c r="A4407" s="4" t="inlineStr">
        <is>
          <t>Investment, Interest Rate Floor</t>
        </is>
      </c>
      <c r="B4407" s="4" t="inlineStr">
        <is>
          <t>[1],[2],[3],[9]</t>
        </is>
      </c>
      <c r="C4407" s="11" t="n">
        <v>0</v>
      </c>
      <c r="E4407" s="4" t="inlineStr">
        <is>
          <t xml:space="preserve"> </t>
        </is>
      </c>
    </row>
    <row r="4408">
      <c r="A4408" s="4" t="inlineStr">
        <is>
          <t>Investment, Interest Rate</t>
        </is>
      </c>
      <c r="B4408" s="4" t="inlineStr">
        <is>
          <t>[1],[2],[3],[9],[10]</t>
        </is>
      </c>
      <c r="C4408" s="10" t="n">
        <v>0.0779</v>
      </c>
      <c r="E4408" s="4" t="inlineStr">
        <is>
          <t xml:space="preserve"> </t>
        </is>
      </c>
    </row>
    <row r="4409">
      <c r="A4409" s="4" t="inlineStr">
        <is>
          <t>Investment, Maturity Date</t>
        </is>
      </c>
      <c r="B4409" s="4" t="inlineStr">
        <is>
          <t>[1],[2],[3],[9]</t>
        </is>
      </c>
      <c r="C4409" s="4" t="inlineStr">
        <is>
          <t>Mar.  02,  2028</t>
        </is>
      </c>
      <c r="E4409" s="4" t="inlineStr">
        <is>
          <t xml:space="preserve"> </t>
        </is>
      </c>
    </row>
    <row r="4410">
      <c r="A4410" s="4" t="inlineStr">
        <is>
          <t>Investment, Principal</t>
        </is>
      </c>
      <c r="B4410" s="4" t="inlineStr">
        <is>
          <t>[1],[2],[3],[9],[11]</t>
        </is>
      </c>
      <c r="C4410" s="6" t="n">
        <v>1990000</v>
      </c>
      <c r="E4410" s="4" t="inlineStr">
        <is>
          <t xml:space="preserve"> </t>
        </is>
      </c>
    </row>
    <row r="4411">
      <c r="A4411" s="4" t="inlineStr">
        <is>
          <t>Investment, Amortized Cost</t>
        </is>
      </c>
      <c r="B4411" s="4" t="inlineStr">
        <is>
          <t>[1],[2],[3],[4],[9]</t>
        </is>
      </c>
      <c r="C4411" s="5" t="n">
        <v>1976000</v>
      </c>
      <c r="E4411" s="4" t="inlineStr">
        <is>
          <t xml:space="preserve"> </t>
        </is>
      </c>
    </row>
    <row r="4412">
      <c r="A4412" s="4" t="inlineStr">
        <is>
          <t>Investment, Fair Value</t>
        </is>
      </c>
      <c r="B4412" s="4" t="inlineStr">
        <is>
          <t>[1],[2],[3],[9]</t>
        </is>
      </c>
      <c r="C4412" s="6" t="n">
        <v>1850000</v>
      </c>
      <c r="E4412" s="4" t="inlineStr">
        <is>
          <t xml:space="preserve"> </t>
        </is>
      </c>
    </row>
    <row r="4413">
      <c r="A4413" s="4" t="inlineStr">
        <is>
          <t>Investment, Percentage of Net Assets</t>
        </is>
      </c>
      <c r="B4413" s="4" t="inlineStr">
        <is>
          <t>[1],[2],[3],[9]</t>
        </is>
      </c>
      <c r="C4413" s="10" t="n">
        <v>0.0062</v>
      </c>
      <c r="E4413" s="4" t="inlineStr">
        <is>
          <t xml:space="preserve"> </t>
        </is>
      </c>
    </row>
    <row r="4414">
      <c r="A4414" s="4" t="inlineStr">
        <is>
          <t>Investment, Identifier [Axis]: Investments - non-controlled/non-affiliated, First Lien Debt, Software, Flash Charm, Inc., Region United States, Reference Rate and Spread S + 3.50%, Interest Rate Floor 0.00%, Interest Rate 8.07%, Maturity Date 3/2/2028</t>
        </is>
      </c>
      <c r="C4414" s="4" t="inlineStr">
        <is>
          <t xml:space="preserve"> </t>
        </is>
      </c>
      <c r="E4414" s="4" t="inlineStr">
        <is>
          <t xml:space="preserve"> </t>
        </is>
      </c>
    </row>
    <row r="4415">
      <c r="A4415" s="3" t="inlineStr">
        <is>
          <t>Schedule of Investments [Line Items]</t>
        </is>
      </c>
      <c r="C4415" s="4" t="inlineStr">
        <is>
          <t xml:space="preserve"> </t>
        </is>
      </c>
      <c r="E4415" s="4" t="inlineStr">
        <is>
          <t xml:space="preserve"> </t>
        </is>
      </c>
    </row>
    <row r="4416">
      <c r="A4416" s="4" t="inlineStr">
        <is>
          <t>Investment, Variable Interest Rate, Type [Extensible Enumeration]</t>
        </is>
      </c>
      <c r="C4416" s="4" t="inlineStr">
        <is>
          <t xml:space="preserve"> </t>
        </is>
      </c>
      <c r="E4416" s="4" t="inlineStr">
        <is>
          <t>us-gaap:SecuredOvernightFinancingRateSofrMember</t>
        </is>
      </c>
    </row>
    <row r="4417">
      <c r="A4417" s="4" t="inlineStr">
        <is>
          <t>Investment, Reference Rate and Spread</t>
        </is>
      </c>
      <c r="B4417" s="4" t="inlineStr">
        <is>
          <t>[5],[6],[8]</t>
        </is>
      </c>
      <c r="C4417" s="4" t="inlineStr">
        <is>
          <t xml:space="preserve"> </t>
        </is>
      </c>
      <c r="E4417" s="10" t="n">
        <v>0.035</v>
      </c>
    </row>
    <row r="4418">
      <c r="A4418" s="4" t="inlineStr">
        <is>
          <t>Investment, Interest Rate Floor</t>
        </is>
      </c>
      <c r="B4418" s="4" t="inlineStr">
        <is>
          <t>[5],[6],[8]</t>
        </is>
      </c>
      <c r="C4418" s="4" t="inlineStr">
        <is>
          <t xml:space="preserve"> </t>
        </is>
      </c>
      <c r="E4418" s="11" t="n">
        <v>0</v>
      </c>
    </row>
    <row r="4419">
      <c r="A4419" s="4" t="inlineStr">
        <is>
          <t>Investment, Interest Rate</t>
        </is>
      </c>
      <c r="B4419" s="4" t="inlineStr">
        <is>
          <t>[5],[6],[8],[12]</t>
        </is>
      </c>
      <c r="C4419" s="4" t="inlineStr">
        <is>
          <t xml:space="preserve"> </t>
        </is>
      </c>
      <c r="E4419" s="10" t="n">
        <v>0.08069999999999999</v>
      </c>
    </row>
    <row r="4420">
      <c r="A4420" s="4" t="inlineStr">
        <is>
          <t>Investment, Maturity Date</t>
        </is>
      </c>
      <c r="B4420" s="4" t="inlineStr">
        <is>
          <t>[5],[6],[8]</t>
        </is>
      </c>
      <c r="C4420" s="4" t="inlineStr">
        <is>
          <t xml:space="preserve"> </t>
        </is>
      </c>
      <c r="E4420" s="4" t="inlineStr">
        <is>
          <t>Mar.  02,  2028</t>
        </is>
      </c>
    </row>
    <row r="4421">
      <c r="A4421" s="4" t="inlineStr">
        <is>
          <t>Investment, Principal</t>
        </is>
      </c>
      <c r="B4421" s="4" t="inlineStr">
        <is>
          <t>[5],[6],[8],[13]</t>
        </is>
      </c>
      <c r="C4421" s="4" t="inlineStr">
        <is>
          <t xml:space="preserve"> </t>
        </is>
      </c>
      <c r="E4421" s="6" t="n">
        <v>1995000</v>
      </c>
    </row>
    <row r="4422">
      <c r="A4422" s="4" t="inlineStr">
        <is>
          <t>Investment, Amortized Cost</t>
        </is>
      </c>
      <c r="B4422" s="4" t="inlineStr">
        <is>
          <t>[5],[6],[7],[8]</t>
        </is>
      </c>
      <c r="C4422" s="4" t="inlineStr">
        <is>
          <t xml:space="preserve"> </t>
        </is>
      </c>
      <c r="E4422" s="5" t="n">
        <v>1980000</v>
      </c>
    </row>
    <row r="4423">
      <c r="A4423" s="4" t="inlineStr">
        <is>
          <t>Investment, Fair Value</t>
        </is>
      </c>
      <c r="B4423" s="4" t="inlineStr">
        <is>
          <t>[5],[6],[8]</t>
        </is>
      </c>
      <c r="C4423" s="4" t="inlineStr">
        <is>
          <t xml:space="preserve"> </t>
        </is>
      </c>
      <c r="E4423" s="6" t="n">
        <v>1963000</v>
      </c>
    </row>
    <row r="4424">
      <c r="A4424" s="4" t="inlineStr">
        <is>
          <t>Investment, Percentage of Net Assets</t>
        </is>
      </c>
      <c r="B4424" s="4" t="inlineStr">
        <is>
          <t>[5],[6],[8]</t>
        </is>
      </c>
      <c r="C4424" s="4" t="inlineStr">
        <is>
          <t xml:space="preserve"> </t>
        </is>
      </c>
      <c r="E4424" s="10" t="n">
        <v>0.0065</v>
      </c>
    </row>
    <row r="4425">
      <c r="A4425" s="4" t="inlineStr">
        <is>
          <t>Investment, Identifier [Axis]: Investments - non-controlled/non-affiliated, First Lien Debt, Software, ISolved, Inc., Region United States, Reference Rate and Spread S + 3.25%, Interest Rate Floor 0.00%, Interest Rate 7.57%, Maturity Date 10/15/2030</t>
        </is>
      </c>
      <c r="C4425" s="4" t="inlineStr">
        <is>
          <t xml:space="preserve"> </t>
        </is>
      </c>
      <c r="E4425" s="4" t="inlineStr">
        <is>
          <t xml:space="preserve"> </t>
        </is>
      </c>
    </row>
    <row r="4426">
      <c r="A4426" s="3" t="inlineStr">
        <is>
          <t>Schedule of Investments [Line Items]</t>
        </is>
      </c>
      <c r="C4426" s="4" t="inlineStr">
        <is>
          <t xml:space="preserve"> </t>
        </is>
      </c>
      <c r="E4426" s="4" t="inlineStr">
        <is>
          <t xml:space="preserve"> </t>
        </is>
      </c>
    </row>
    <row r="4427">
      <c r="A4427" s="4" t="inlineStr">
        <is>
          <t>Investment, Variable Interest Rate, Type [Extensible Enumeration]</t>
        </is>
      </c>
      <c r="C4427" s="4" t="inlineStr">
        <is>
          <t>us-gaap:SecuredOvernightFinancingRateSofrMember</t>
        </is>
      </c>
      <c r="E4427" s="4" t="inlineStr">
        <is>
          <t xml:space="preserve"> </t>
        </is>
      </c>
    </row>
    <row r="4428">
      <c r="A4428" s="4" t="inlineStr">
        <is>
          <t>Investment, Reference Rate and Spread</t>
        </is>
      </c>
      <c r="B4428" s="4" t="inlineStr">
        <is>
          <t>[1],[2],[3],[9]</t>
        </is>
      </c>
      <c r="C4428" s="10" t="n">
        <v>0.0325</v>
      </c>
      <c r="E4428" s="4" t="inlineStr">
        <is>
          <t xml:space="preserve"> </t>
        </is>
      </c>
    </row>
    <row r="4429">
      <c r="A4429" s="4" t="inlineStr">
        <is>
          <t>Investment, Interest Rate Floor</t>
        </is>
      </c>
      <c r="B4429" s="4" t="inlineStr">
        <is>
          <t>[1],[2],[3],[9]</t>
        </is>
      </c>
      <c r="C4429" s="11" t="n">
        <v>0</v>
      </c>
      <c r="E4429" s="4" t="inlineStr">
        <is>
          <t xml:space="preserve"> </t>
        </is>
      </c>
    </row>
    <row r="4430">
      <c r="A4430" s="4" t="inlineStr">
        <is>
          <t>Investment, Interest Rate</t>
        </is>
      </c>
      <c r="B4430" s="4" t="inlineStr">
        <is>
          <t>[1],[2],[3],[9],[10]</t>
        </is>
      </c>
      <c r="C4430" s="10" t="n">
        <v>0.0757</v>
      </c>
      <c r="E4430" s="4" t="inlineStr">
        <is>
          <t xml:space="preserve"> </t>
        </is>
      </c>
    </row>
    <row r="4431">
      <c r="A4431" s="4" t="inlineStr">
        <is>
          <t>Investment, Maturity Date</t>
        </is>
      </c>
      <c r="B4431" s="4" t="inlineStr">
        <is>
          <t>[1],[2],[3],[9]</t>
        </is>
      </c>
      <c r="C4431" s="4" t="inlineStr">
        <is>
          <t>Oct. 15,  2030</t>
        </is>
      </c>
      <c r="E4431" s="4" t="inlineStr">
        <is>
          <t xml:space="preserve"> </t>
        </is>
      </c>
    </row>
    <row r="4432">
      <c r="A4432" s="4" t="inlineStr">
        <is>
          <t>Investment, Principal</t>
        </is>
      </c>
      <c r="B4432" s="4" t="inlineStr">
        <is>
          <t>[1],[2],[3],[9],[11]</t>
        </is>
      </c>
      <c r="C4432" s="6" t="n">
        <v>1990000</v>
      </c>
      <c r="E4432" s="4" t="inlineStr">
        <is>
          <t xml:space="preserve"> </t>
        </is>
      </c>
    </row>
    <row r="4433">
      <c r="A4433" s="4" t="inlineStr">
        <is>
          <t>Investment, Amortized Cost</t>
        </is>
      </c>
      <c r="B4433" s="4" t="inlineStr">
        <is>
          <t>[1],[2],[3],[4],[9]</t>
        </is>
      </c>
      <c r="C4433" s="5" t="n">
        <v>2018000</v>
      </c>
      <c r="E4433" s="4" t="inlineStr">
        <is>
          <t xml:space="preserve"> </t>
        </is>
      </c>
    </row>
    <row r="4434">
      <c r="A4434" s="4" t="inlineStr">
        <is>
          <t>Investment, Fair Value</t>
        </is>
      </c>
      <c r="B4434" s="4" t="inlineStr">
        <is>
          <t>[1],[2],[3],[9]</t>
        </is>
      </c>
      <c r="C4434" s="6" t="n">
        <v>1995000</v>
      </c>
      <c r="E4434" s="4" t="inlineStr">
        <is>
          <t xml:space="preserve"> </t>
        </is>
      </c>
    </row>
    <row r="4435">
      <c r="A4435" s="4" t="inlineStr">
        <is>
          <t>Investment, Percentage of Net Assets</t>
        </is>
      </c>
      <c r="B4435" s="4" t="inlineStr">
        <is>
          <t>[1],[2],[3],[9]</t>
        </is>
      </c>
      <c r="C4435" s="10" t="n">
        <v>0.0067</v>
      </c>
      <c r="E4435" s="4" t="inlineStr">
        <is>
          <t xml:space="preserve"> </t>
        </is>
      </c>
    </row>
    <row r="4436">
      <c r="A4436" s="4" t="inlineStr">
        <is>
          <t>Investment, Identifier [Axis]: Investments - non-controlled/non-affiliated, First Lien Debt, Software, ISolved, Inc., Region United States, Reference Rate and Spread S + 3.25%, Interest Rate Floor 0.00%, Interest Rate 7.61%, Maturity Date 10/15/2030</t>
        </is>
      </c>
      <c r="C4436" s="4" t="inlineStr">
        <is>
          <t xml:space="preserve"> </t>
        </is>
      </c>
      <c r="E4436" s="4" t="inlineStr">
        <is>
          <t xml:space="preserve"> </t>
        </is>
      </c>
    </row>
    <row r="4437">
      <c r="A4437" s="3" t="inlineStr">
        <is>
          <t>Schedule of Investments [Line Items]</t>
        </is>
      </c>
      <c r="C4437" s="4" t="inlineStr">
        <is>
          <t xml:space="preserve"> </t>
        </is>
      </c>
      <c r="E4437" s="4" t="inlineStr">
        <is>
          <t xml:space="preserve"> </t>
        </is>
      </c>
    </row>
    <row r="4438">
      <c r="A4438" s="4" t="inlineStr">
        <is>
          <t>Investment, Variable Interest Rate, Type [Extensible Enumeration]</t>
        </is>
      </c>
      <c r="C4438" s="4" t="inlineStr">
        <is>
          <t xml:space="preserve"> </t>
        </is>
      </c>
      <c r="E4438" s="4" t="inlineStr">
        <is>
          <t>us-gaap:SecuredOvernightFinancingRateSofrMember</t>
        </is>
      </c>
    </row>
    <row r="4439">
      <c r="A4439" s="4" t="inlineStr">
        <is>
          <t>Investment, Reference Rate and Spread</t>
        </is>
      </c>
      <c r="B4439" s="4" t="inlineStr">
        <is>
          <t>[5],[6],[8]</t>
        </is>
      </c>
      <c r="C4439" s="4" t="inlineStr">
        <is>
          <t xml:space="preserve"> </t>
        </is>
      </c>
      <c r="E4439" s="10" t="n">
        <v>0.0325</v>
      </c>
    </row>
    <row r="4440">
      <c r="A4440" s="4" t="inlineStr">
        <is>
          <t>Investment, Interest Rate Floor</t>
        </is>
      </c>
      <c r="B4440" s="4" t="inlineStr">
        <is>
          <t>[5],[6],[8]</t>
        </is>
      </c>
      <c r="C4440" s="4" t="inlineStr">
        <is>
          <t xml:space="preserve"> </t>
        </is>
      </c>
      <c r="E4440" s="11" t="n">
        <v>0</v>
      </c>
    </row>
    <row r="4441">
      <c r="A4441" s="4" t="inlineStr">
        <is>
          <t>Investment, Interest Rate</t>
        </is>
      </c>
      <c r="B4441" s="4" t="inlineStr">
        <is>
          <t>[5],[6],[8],[12]</t>
        </is>
      </c>
      <c r="C4441" s="4" t="inlineStr">
        <is>
          <t xml:space="preserve"> </t>
        </is>
      </c>
      <c r="E4441" s="10" t="n">
        <v>0.0761</v>
      </c>
    </row>
    <row r="4442">
      <c r="A4442" s="4" t="inlineStr">
        <is>
          <t>Investment, Maturity Date</t>
        </is>
      </c>
      <c r="B4442" s="4" t="inlineStr">
        <is>
          <t>[5],[6],[8]</t>
        </is>
      </c>
      <c r="C4442" s="4" t="inlineStr">
        <is>
          <t xml:space="preserve"> </t>
        </is>
      </c>
      <c r="E4442" s="4" t="inlineStr">
        <is>
          <t>Oct. 15,  2030</t>
        </is>
      </c>
    </row>
    <row r="4443">
      <c r="A4443" s="4" t="inlineStr">
        <is>
          <t>Investment, Principal</t>
        </is>
      </c>
      <c r="B4443" s="4" t="inlineStr">
        <is>
          <t>[5],[6],[8],[13]</t>
        </is>
      </c>
      <c r="C4443" s="4" t="inlineStr">
        <is>
          <t xml:space="preserve"> </t>
        </is>
      </c>
      <c r="E4443" s="6" t="n">
        <v>1995000</v>
      </c>
    </row>
    <row r="4444">
      <c r="A4444" s="4" t="inlineStr">
        <is>
          <t>Investment, Amortized Cost</t>
        </is>
      </c>
      <c r="B4444" s="4" t="inlineStr">
        <is>
          <t>[5],[6],[7],[8]</t>
        </is>
      </c>
      <c r="C4444" s="4" t="inlineStr">
        <is>
          <t xml:space="preserve"> </t>
        </is>
      </c>
      <c r="E4444" s="5" t="n">
        <v>2025000</v>
      </c>
    </row>
    <row r="4445">
      <c r="A4445" s="4" t="inlineStr">
        <is>
          <t>Investment, Fair Value</t>
        </is>
      </c>
      <c r="B4445" s="4" t="inlineStr">
        <is>
          <t>[5],[6],[8]</t>
        </is>
      </c>
      <c r="C4445" s="4" t="inlineStr">
        <is>
          <t xml:space="preserve"> </t>
        </is>
      </c>
      <c r="E4445" s="6" t="n">
        <v>2021000</v>
      </c>
    </row>
    <row r="4446">
      <c r="A4446" s="4" t="inlineStr">
        <is>
          <t>Investment, Percentage of Net Assets</t>
        </is>
      </c>
      <c r="B4446" s="4" t="inlineStr">
        <is>
          <t>[5],[6],[8]</t>
        </is>
      </c>
      <c r="C4446" s="4" t="inlineStr">
        <is>
          <t xml:space="preserve"> </t>
        </is>
      </c>
      <c r="E4446" s="10" t="n">
        <v>0.0067</v>
      </c>
    </row>
    <row r="4447">
      <c r="A4447" s="4" t="inlineStr">
        <is>
          <t>Investment, Identifier [Axis]: Investments - non-controlled/non-affiliated, First Lien Debt, Software, Irving Parent, Corp. (Revolver), Region United States, Reference Rate and Spread S + 5.25%, Interest Rate Floor 1.00%, Interest Rate 0.50%, Maturity Date 3/11/2031</t>
        </is>
      </c>
      <c r="C4447" s="4" t="inlineStr">
        <is>
          <t xml:space="preserve"> </t>
        </is>
      </c>
      <c r="E4447" s="4" t="inlineStr">
        <is>
          <t xml:space="preserve"> </t>
        </is>
      </c>
    </row>
    <row r="4448">
      <c r="A4448" s="3" t="inlineStr">
        <is>
          <t>Schedule of Investments [Line Items]</t>
        </is>
      </c>
      <c r="C4448" s="4" t="inlineStr">
        <is>
          <t xml:space="preserve"> </t>
        </is>
      </c>
      <c r="E4448" s="4" t="inlineStr">
        <is>
          <t xml:space="preserve"> </t>
        </is>
      </c>
    </row>
    <row r="4449">
      <c r="A4449" s="4" t="inlineStr">
        <is>
          <t>Investment, Variable Interest Rate, Type [Extensible Enumeration]</t>
        </is>
      </c>
      <c r="C4449" s="4" t="inlineStr">
        <is>
          <t>us-gaap:SecuredOvernightFinancingRateSofrMember</t>
        </is>
      </c>
      <c r="E4449" s="4" t="inlineStr">
        <is>
          <t xml:space="preserve"> </t>
        </is>
      </c>
    </row>
    <row r="4450">
      <c r="A4450" s="4" t="inlineStr">
        <is>
          <t>Investment, Reference Rate and Spread</t>
        </is>
      </c>
      <c r="B4450" s="4" t="inlineStr">
        <is>
          <t>[1],[2],[3],[17],[20],[21]</t>
        </is>
      </c>
      <c r="C4450" s="10" t="n">
        <v>0.0525</v>
      </c>
      <c r="E4450" s="4" t="inlineStr">
        <is>
          <t xml:space="preserve"> </t>
        </is>
      </c>
    </row>
    <row r="4451">
      <c r="A4451" s="4" t="inlineStr">
        <is>
          <t>Investment, Interest Rate Floor</t>
        </is>
      </c>
      <c r="B4451" s="4" t="inlineStr">
        <is>
          <t>[1],[2],[3],[17],[20],[21]</t>
        </is>
      </c>
      <c r="C4451" s="11" t="n">
        <v>0.01</v>
      </c>
      <c r="E4451" s="4" t="inlineStr">
        <is>
          <t xml:space="preserve"> </t>
        </is>
      </c>
    </row>
    <row r="4452">
      <c r="A4452" s="4" t="inlineStr">
        <is>
          <t>Investment, Interest Rate</t>
        </is>
      </c>
      <c r="B4452" s="4" t="inlineStr">
        <is>
          <t>[1],[2],[3],[10],[17],[20],[21]</t>
        </is>
      </c>
      <c r="C4452" s="10" t="n">
        <v>0.005</v>
      </c>
      <c r="E4452" s="4" t="inlineStr">
        <is>
          <t xml:space="preserve"> </t>
        </is>
      </c>
    </row>
    <row r="4453">
      <c r="A4453" s="4" t="inlineStr">
        <is>
          <t>Investment, Maturity Date</t>
        </is>
      </c>
      <c r="B4453" s="4" t="inlineStr">
        <is>
          <t>[1],[2],[3],[17],[20],[21]</t>
        </is>
      </c>
      <c r="C4453" s="4" t="inlineStr">
        <is>
          <t>Mar. 11,  2031</t>
        </is>
      </c>
      <c r="E4453" s="4" t="inlineStr">
        <is>
          <t xml:space="preserve"> </t>
        </is>
      </c>
    </row>
    <row r="4454">
      <c r="A4454" s="4" t="inlineStr">
        <is>
          <t>Investment, Amortized Cost</t>
        </is>
      </c>
      <c r="B4454" s="4" t="inlineStr">
        <is>
          <t>[1],[2],[3],[4],[17],[20],[21]</t>
        </is>
      </c>
      <c r="C4454" s="6" t="n">
        <v>-39000</v>
      </c>
      <c r="E4454" s="4" t="inlineStr">
        <is>
          <t xml:space="preserve"> </t>
        </is>
      </c>
    </row>
    <row r="4455">
      <c r="A4455" s="4" t="inlineStr">
        <is>
          <t>Investment, Fair Value</t>
        </is>
      </c>
      <c r="B4455" s="4" t="inlineStr">
        <is>
          <t>[1],[2],[3],[17],[20],[21]</t>
        </is>
      </c>
      <c r="C4455" s="6" t="n">
        <v>-39000</v>
      </c>
      <c r="E4455" s="4" t="inlineStr">
        <is>
          <t xml:space="preserve"> </t>
        </is>
      </c>
    </row>
    <row r="4456">
      <c r="A4456" s="4" t="inlineStr">
        <is>
          <t>Investment, Percentage of Net Assets</t>
        </is>
      </c>
      <c r="B4456" s="4" t="inlineStr">
        <is>
          <t>[1],[2],[3],[17],[20],[21]</t>
        </is>
      </c>
      <c r="C4456" s="4" t="inlineStr">
        <is>
          <t>(0.01%)</t>
        </is>
      </c>
      <c r="E4456" s="4" t="inlineStr">
        <is>
          <t xml:space="preserve"> </t>
        </is>
      </c>
    </row>
    <row r="4457">
      <c r="A4457" s="4" t="inlineStr">
        <is>
          <t>Investment, Identifier [Axis]: Investments - non-controlled/non-affiliated, First Lien Debt, Software, Irving Parent, Corp., Region United States, Reference Rate and Spread S + 5.25%, Interest Rate Floor 1.00%, Interest Rate 9.54%, Maturity Date 3/11/2031</t>
        </is>
      </c>
      <c r="C4457" s="4" t="inlineStr">
        <is>
          <t xml:space="preserve"> </t>
        </is>
      </c>
      <c r="E4457" s="4" t="inlineStr">
        <is>
          <t xml:space="preserve"> </t>
        </is>
      </c>
    </row>
    <row r="4458">
      <c r="A4458" s="3" t="inlineStr">
        <is>
          <t>Schedule of Investments [Line Items]</t>
        </is>
      </c>
      <c r="C4458" s="4" t="inlineStr">
        <is>
          <t xml:space="preserve"> </t>
        </is>
      </c>
      <c r="E4458" s="4" t="inlineStr">
        <is>
          <t xml:space="preserve"> </t>
        </is>
      </c>
    </row>
    <row r="4459">
      <c r="A4459" s="4" t="inlineStr">
        <is>
          <t>Investment, Variable Interest Rate, Type [Extensible Enumeration]</t>
        </is>
      </c>
      <c r="C4459" s="4" t="inlineStr">
        <is>
          <t>us-gaap:SecuredOvernightFinancingRateSofrMember</t>
        </is>
      </c>
      <c r="E4459" s="4" t="inlineStr">
        <is>
          <t xml:space="preserve"> </t>
        </is>
      </c>
    </row>
    <row r="4460">
      <c r="A4460" s="4" t="inlineStr">
        <is>
          <t>Investment, Reference Rate and Spread</t>
        </is>
      </c>
      <c r="B4460" s="4" t="inlineStr">
        <is>
          <t>[1],[2],[3],[9],[17]</t>
        </is>
      </c>
      <c r="C4460" s="10" t="n">
        <v>0.0525</v>
      </c>
      <c r="E4460" s="4" t="inlineStr">
        <is>
          <t xml:space="preserve"> </t>
        </is>
      </c>
    </row>
    <row r="4461">
      <c r="A4461" s="4" t="inlineStr">
        <is>
          <t>Investment, Interest Rate Floor</t>
        </is>
      </c>
      <c r="B4461" s="4" t="inlineStr">
        <is>
          <t>[1],[2],[3],[9],[17]</t>
        </is>
      </c>
      <c r="C4461" s="11" t="n">
        <v>0.01</v>
      </c>
      <c r="E4461" s="4" t="inlineStr">
        <is>
          <t xml:space="preserve"> </t>
        </is>
      </c>
    </row>
    <row r="4462">
      <c r="A4462" s="4" t="inlineStr">
        <is>
          <t>Investment, Interest Rate</t>
        </is>
      </c>
      <c r="B4462" s="4" t="inlineStr">
        <is>
          <t>[1],[2],[3],[9],[10],[17]</t>
        </is>
      </c>
      <c r="C4462" s="10" t="n">
        <v>0.0954</v>
      </c>
      <c r="E4462" s="4" t="inlineStr">
        <is>
          <t xml:space="preserve"> </t>
        </is>
      </c>
    </row>
    <row r="4463">
      <c r="A4463" s="4" t="inlineStr">
        <is>
          <t>Investment, Maturity Date</t>
        </is>
      </c>
      <c r="B4463" s="4" t="inlineStr">
        <is>
          <t>[1],[2],[3],[9],[17]</t>
        </is>
      </c>
      <c r="C4463" s="4" t="inlineStr">
        <is>
          <t>Mar. 11,  2031</t>
        </is>
      </c>
      <c r="E4463" s="4" t="inlineStr">
        <is>
          <t xml:space="preserve"> </t>
        </is>
      </c>
    </row>
    <row r="4464">
      <c r="A4464" s="4" t="inlineStr">
        <is>
          <t>Investment, Principal</t>
        </is>
      </c>
      <c r="B4464" s="4" t="inlineStr">
        <is>
          <t>[1],[2],[3],[9],[11],[17]</t>
        </is>
      </c>
      <c r="C4464" s="6" t="n">
        <v>18375000</v>
      </c>
      <c r="E4464" s="4" t="inlineStr">
        <is>
          <t xml:space="preserve"> </t>
        </is>
      </c>
    </row>
    <row r="4465">
      <c r="A4465" s="4" t="inlineStr">
        <is>
          <t>Investment, Amortized Cost</t>
        </is>
      </c>
      <c r="B4465" s="4" t="inlineStr">
        <is>
          <t>[1],[2],[3],[4],[9],[17]</t>
        </is>
      </c>
      <c r="C4465" s="5" t="n">
        <v>18102000</v>
      </c>
      <c r="E4465" s="4" t="inlineStr">
        <is>
          <t xml:space="preserve"> </t>
        </is>
      </c>
    </row>
    <row r="4466">
      <c r="A4466" s="4" t="inlineStr">
        <is>
          <t>Investment, Fair Value</t>
        </is>
      </c>
      <c r="B4466" s="4" t="inlineStr">
        <is>
          <t>[1],[2],[3],[9],[17]</t>
        </is>
      </c>
      <c r="C4466" s="6" t="n">
        <v>18099000</v>
      </c>
      <c r="E4466" s="4" t="inlineStr">
        <is>
          <t xml:space="preserve"> </t>
        </is>
      </c>
    </row>
    <row r="4467">
      <c r="A4467" s="4" t="inlineStr">
        <is>
          <t>Investment, Percentage of Net Assets</t>
        </is>
      </c>
      <c r="B4467" s="4" t="inlineStr">
        <is>
          <t>[1],[2],[3],[9],[17]</t>
        </is>
      </c>
      <c r="C4467" s="10" t="n">
        <v>0.0607</v>
      </c>
      <c r="E4467" s="4" t="inlineStr">
        <is>
          <t xml:space="preserve"> </t>
        </is>
      </c>
    </row>
    <row r="4468">
      <c r="A4468" s="4" t="inlineStr">
        <is>
          <t>Investment, Identifier [Axis]: Investments - non-controlled/non-affiliated, First Lien Debt, Software, Mitchell International, Inc., Region United States, Reference Rate and Spread S + 3.25%, Interest Rate Floor 0.00%, Interest Rate 7.57%, Maturity Date 6/17/2031</t>
        </is>
      </c>
      <c r="C4468" s="4" t="inlineStr">
        <is>
          <t xml:space="preserve"> </t>
        </is>
      </c>
      <c r="E4468" s="4" t="inlineStr">
        <is>
          <t xml:space="preserve"> </t>
        </is>
      </c>
    </row>
    <row r="4469">
      <c r="A4469" s="3" t="inlineStr">
        <is>
          <t>Schedule of Investments [Line Items]</t>
        </is>
      </c>
      <c r="C4469" s="4" t="inlineStr">
        <is>
          <t xml:space="preserve"> </t>
        </is>
      </c>
      <c r="E4469" s="4" t="inlineStr">
        <is>
          <t xml:space="preserve"> </t>
        </is>
      </c>
    </row>
    <row r="4470">
      <c r="A4470" s="4" t="inlineStr">
        <is>
          <t>Investment, Variable Interest Rate, Type [Extensible Enumeration]</t>
        </is>
      </c>
      <c r="C4470" s="4" t="inlineStr">
        <is>
          <t>us-gaap:SecuredOvernightFinancingRateSofrMember</t>
        </is>
      </c>
      <c r="E4470" s="4" t="inlineStr">
        <is>
          <t xml:space="preserve"> </t>
        </is>
      </c>
    </row>
    <row r="4471">
      <c r="A4471" s="4" t="inlineStr">
        <is>
          <t>Investment, Reference Rate and Spread</t>
        </is>
      </c>
      <c r="B4471" s="4" t="inlineStr">
        <is>
          <t>[1],[2],[3],[9]</t>
        </is>
      </c>
      <c r="C4471" s="10" t="n">
        <v>0.0325</v>
      </c>
      <c r="E4471" s="4" t="inlineStr">
        <is>
          <t xml:space="preserve"> </t>
        </is>
      </c>
    </row>
    <row r="4472">
      <c r="A4472" s="4" t="inlineStr">
        <is>
          <t>Investment, Interest Rate Floor</t>
        </is>
      </c>
      <c r="B4472" s="4" t="inlineStr">
        <is>
          <t>[1],[2],[3],[9]</t>
        </is>
      </c>
      <c r="C4472" s="11" t="n">
        <v>0</v>
      </c>
      <c r="E4472" s="4" t="inlineStr">
        <is>
          <t xml:space="preserve"> </t>
        </is>
      </c>
    </row>
    <row r="4473">
      <c r="A4473" s="4" t="inlineStr">
        <is>
          <t>Investment, Interest Rate</t>
        </is>
      </c>
      <c r="B4473" s="4" t="inlineStr">
        <is>
          <t>[1],[2],[3],[9],[10]</t>
        </is>
      </c>
      <c r="C4473" s="10" t="n">
        <v>0.0757</v>
      </c>
      <c r="E4473" s="4" t="inlineStr">
        <is>
          <t xml:space="preserve"> </t>
        </is>
      </c>
    </row>
    <row r="4474">
      <c r="A4474" s="4" t="inlineStr">
        <is>
          <t>Investment, Maturity Date</t>
        </is>
      </c>
      <c r="B4474" s="4" t="inlineStr">
        <is>
          <t>[1],[2],[3],[9]</t>
        </is>
      </c>
      <c r="C4474" s="4" t="inlineStr">
        <is>
          <t>Jun. 17,  2031</t>
        </is>
      </c>
      <c r="E4474" s="4" t="inlineStr">
        <is>
          <t xml:space="preserve"> </t>
        </is>
      </c>
    </row>
    <row r="4475">
      <c r="A4475" s="4" t="inlineStr">
        <is>
          <t>Investment, Principal</t>
        </is>
      </c>
      <c r="B4475" s="4" t="inlineStr">
        <is>
          <t>[1],[2],[3],[9],[11]</t>
        </is>
      </c>
      <c r="C4475" s="6" t="n">
        <v>1990000</v>
      </c>
      <c r="E4475" s="4" t="inlineStr">
        <is>
          <t xml:space="preserve"> </t>
        </is>
      </c>
    </row>
    <row r="4476">
      <c r="A4476" s="4" t="inlineStr">
        <is>
          <t>Investment, Amortized Cost</t>
        </is>
      </c>
      <c r="B4476" s="4" t="inlineStr">
        <is>
          <t>[1],[2],[3],[4],[9]</t>
        </is>
      </c>
      <c r="C4476" s="5" t="n">
        <v>1974000</v>
      </c>
      <c r="E4476" s="4" t="inlineStr">
        <is>
          <t xml:space="preserve"> </t>
        </is>
      </c>
    </row>
    <row r="4477">
      <c r="A4477" s="4" t="inlineStr">
        <is>
          <t>Investment, Fair Value</t>
        </is>
      </c>
      <c r="B4477" s="4" t="inlineStr">
        <is>
          <t>[1],[2],[3],[9]</t>
        </is>
      </c>
      <c r="C4477" s="6" t="n">
        <v>1969000</v>
      </c>
      <c r="E4477" s="4" t="inlineStr">
        <is>
          <t xml:space="preserve"> </t>
        </is>
      </c>
    </row>
    <row r="4478">
      <c r="A4478" s="4" t="inlineStr">
        <is>
          <t>Investment, Percentage of Net Assets</t>
        </is>
      </c>
      <c r="B4478" s="4" t="inlineStr">
        <is>
          <t>[1],[2],[3],[9]</t>
        </is>
      </c>
      <c r="C4478" s="10" t="n">
        <v>0.0066</v>
      </c>
      <c r="E4478" s="4" t="inlineStr">
        <is>
          <t xml:space="preserve"> </t>
        </is>
      </c>
    </row>
    <row r="4479">
      <c r="A4479" s="4" t="inlineStr">
        <is>
          <t>Investment, Identifier [Axis]: Investments - non-controlled/non-affiliated, First Lien Debt, Software, Mitchell International, Inc., Region United States, Reference Rate and Spread S + 3.25%, Interest Rate Floor 0.00%, Interest Rate 7.61%, Maturity Date 6/17/2031</t>
        </is>
      </c>
      <c r="C4479" s="4" t="inlineStr">
        <is>
          <t xml:space="preserve"> </t>
        </is>
      </c>
      <c r="E4479" s="4" t="inlineStr">
        <is>
          <t xml:space="preserve"> </t>
        </is>
      </c>
    </row>
    <row r="4480">
      <c r="A4480" s="3" t="inlineStr">
        <is>
          <t>Schedule of Investments [Line Items]</t>
        </is>
      </c>
      <c r="C4480" s="4" t="inlineStr">
        <is>
          <t xml:space="preserve"> </t>
        </is>
      </c>
      <c r="E4480" s="4" t="inlineStr">
        <is>
          <t xml:space="preserve"> </t>
        </is>
      </c>
    </row>
    <row r="4481">
      <c r="A4481" s="4" t="inlineStr">
        <is>
          <t>Investment, Variable Interest Rate, Type [Extensible Enumeration]</t>
        </is>
      </c>
      <c r="C4481" s="4" t="inlineStr">
        <is>
          <t xml:space="preserve"> </t>
        </is>
      </c>
      <c r="E4481" s="4" t="inlineStr">
        <is>
          <t>us-gaap:SecuredOvernightFinancingRateSofrMember</t>
        </is>
      </c>
    </row>
    <row r="4482">
      <c r="A4482" s="4" t="inlineStr">
        <is>
          <t>Investment, Reference Rate and Spread</t>
        </is>
      </c>
      <c r="B4482" s="4" t="inlineStr">
        <is>
          <t>[5],[6],[8]</t>
        </is>
      </c>
      <c r="C4482" s="4" t="inlineStr">
        <is>
          <t xml:space="preserve"> </t>
        </is>
      </c>
      <c r="E4482" s="10" t="n">
        <v>0.0325</v>
      </c>
    </row>
    <row r="4483">
      <c r="A4483" s="4" t="inlineStr">
        <is>
          <t>Investment, Interest Rate Floor</t>
        </is>
      </c>
      <c r="B4483" s="4" t="inlineStr">
        <is>
          <t>[5],[6],[8]</t>
        </is>
      </c>
      <c r="C4483" s="4" t="inlineStr">
        <is>
          <t xml:space="preserve"> </t>
        </is>
      </c>
      <c r="E4483" s="11" t="n">
        <v>0</v>
      </c>
    </row>
    <row r="4484">
      <c r="A4484" s="4" t="inlineStr">
        <is>
          <t>Investment, Interest Rate</t>
        </is>
      </c>
      <c r="B4484" s="4" t="inlineStr">
        <is>
          <t>[5],[6],[8],[12]</t>
        </is>
      </c>
      <c r="C4484" s="4" t="inlineStr">
        <is>
          <t xml:space="preserve"> </t>
        </is>
      </c>
      <c r="E4484" s="10" t="n">
        <v>0.0761</v>
      </c>
    </row>
    <row r="4485">
      <c r="A4485" s="4" t="inlineStr">
        <is>
          <t>Investment, Maturity Date</t>
        </is>
      </c>
      <c r="B4485" s="4" t="inlineStr">
        <is>
          <t>[5],[6],[8]</t>
        </is>
      </c>
      <c r="C4485" s="4" t="inlineStr">
        <is>
          <t xml:space="preserve"> </t>
        </is>
      </c>
      <c r="E4485" s="4" t="inlineStr">
        <is>
          <t>Jun. 17,  2031</t>
        </is>
      </c>
    </row>
    <row r="4486">
      <c r="A4486" s="4" t="inlineStr">
        <is>
          <t>Investment, Principal</t>
        </is>
      </c>
      <c r="B4486" s="4" t="inlineStr">
        <is>
          <t>[5],[6],[8],[13]</t>
        </is>
      </c>
      <c r="C4486" s="4" t="inlineStr">
        <is>
          <t xml:space="preserve"> </t>
        </is>
      </c>
      <c r="E4486" s="6" t="n">
        <v>1995000</v>
      </c>
    </row>
    <row r="4487">
      <c r="A4487" s="4" t="inlineStr">
        <is>
          <t>Investment, Amortized Cost</t>
        </is>
      </c>
      <c r="B4487" s="4" t="inlineStr">
        <is>
          <t>[5],[6],[7],[8]</t>
        </is>
      </c>
      <c r="C4487" s="4" t="inlineStr">
        <is>
          <t xml:space="preserve"> </t>
        </is>
      </c>
      <c r="E4487" s="5" t="n">
        <v>1978000</v>
      </c>
    </row>
    <row r="4488">
      <c r="A4488" s="4" t="inlineStr">
        <is>
          <t>Investment, Fair Value</t>
        </is>
      </c>
      <c r="B4488" s="4" t="inlineStr">
        <is>
          <t>[5],[6],[8]</t>
        </is>
      </c>
      <c r="C4488" s="4" t="inlineStr">
        <is>
          <t xml:space="preserve"> </t>
        </is>
      </c>
      <c r="E4488" s="6" t="n">
        <v>1999000</v>
      </c>
    </row>
    <row r="4489">
      <c r="A4489" s="4" t="inlineStr">
        <is>
          <t>Investment, Percentage of Net Assets</t>
        </is>
      </c>
      <c r="B4489" s="4" t="inlineStr">
        <is>
          <t>[5],[6],[8]</t>
        </is>
      </c>
      <c r="C4489" s="4" t="inlineStr">
        <is>
          <t xml:space="preserve"> </t>
        </is>
      </c>
      <c r="E4489" s="10" t="n">
        <v>0.0066</v>
      </c>
    </row>
    <row r="4490">
      <c r="A4490" s="4" t="inlineStr">
        <is>
          <t>Investment, Identifier [Axis]: Investments - non-controlled/non-affiliated, First Lien Debt, Software, Modena Buyer LLC, Region United States, Reference Rate and Spread S + 4.50%, Interest Rate Floor 0.00%, Interest Rate 8.79%, Maturity Date 7/1/2031</t>
        </is>
      </c>
      <c r="C4490" s="4" t="inlineStr">
        <is>
          <t xml:space="preserve"> </t>
        </is>
      </c>
      <c r="E4490" s="4" t="inlineStr">
        <is>
          <t xml:space="preserve"> </t>
        </is>
      </c>
    </row>
    <row r="4491">
      <c r="A4491" s="3" t="inlineStr">
        <is>
          <t>Schedule of Investments [Line Items]</t>
        </is>
      </c>
      <c r="C4491" s="4" t="inlineStr">
        <is>
          <t xml:space="preserve"> </t>
        </is>
      </c>
      <c r="E4491" s="4" t="inlineStr">
        <is>
          <t xml:space="preserve"> </t>
        </is>
      </c>
    </row>
    <row r="4492">
      <c r="A4492" s="4" t="inlineStr">
        <is>
          <t>Investment, Variable Interest Rate, Type [Extensible Enumeration]</t>
        </is>
      </c>
      <c r="C4492" s="4" t="inlineStr">
        <is>
          <t>us-gaap:SecuredOvernightFinancingRateSofrMember</t>
        </is>
      </c>
      <c r="E4492" s="4" t="inlineStr">
        <is>
          <t xml:space="preserve"> </t>
        </is>
      </c>
    </row>
    <row r="4493">
      <c r="A4493" s="4" t="inlineStr">
        <is>
          <t>Investment, Reference Rate and Spread</t>
        </is>
      </c>
      <c r="B4493" s="4" t="inlineStr">
        <is>
          <t>[1],[2],[3],[9]</t>
        </is>
      </c>
      <c r="C4493" s="10" t="n">
        <v>0.045</v>
      </c>
      <c r="E4493" s="4" t="inlineStr">
        <is>
          <t xml:space="preserve"> </t>
        </is>
      </c>
    </row>
    <row r="4494">
      <c r="A4494" s="4" t="inlineStr">
        <is>
          <t>Investment, Interest Rate Floor</t>
        </is>
      </c>
      <c r="B4494" s="4" t="inlineStr">
        <is>
          <t>[1],[2],[3],[9]</t>
        </is>
      </c>
      <c r="C4494" s="11" t="n">
        <v>0</v>
      </c>
      <c r="E4494" s="4" t="inlineStr">
        <is>
          <t xml:space="preserve"> </t>
        </is>
      </c>
    </row>
    <row r="4495">
      <c r="A4495" s="4" t="inlineStr">
        <is>
          <t>Investment, Interest Rate</t>
        </is>
      </c>
      <c r="B4495" s="4" t="inlineStr">
        <is>
          <t>[1],[2],[3],[9],[10]</t>
        </is>
      </c>
      <c r="C4495" s="10" t="n">
        <v>0.08790000000000001</v>
      </c>
      <c r="E4495" s="4" t="inlineStr">
        <is>
          <t xml:space="preserve"> </t>
        </is>
      </c>
    </row>
    <row r="4496">
      <c r="A4496" s="4" t="inlineStr">
        <is>
          <t>Investment, Maturity Date</t>
        </is>
      </c>
      <c r="B4496" s="4" t="inlineStr">
        <is>
          <t>[1],[2],[3],[9]</t>
        </is>
      </c>
      <c r="C4496" s="4" t="inlineStr">
        <is>
          <t>Jul.  01,  2031</t>
        </is>
      </c>
      <c r="E4496" s="4" t="inlineStr">
        <is>
          <t xml:space="preserve"> </t>
        </is>
      </c>
    </row>
    <row r="4497">
      <c r="A4497" s="4" t="inlineStr">
        <is>
          <t>Investment, Principal</t>
        </is>
      </c>
      <c r="B4497" s="4" t="inlineStr">
        <is>
          <t>[1],[2],[3],[9],[11]</t>
        </is>
      </c>
      <c r="C4497" s="6" t="n">
        <v>4987000</v>
      </c>
      <c r="E4497" s="4" t="inlineStr">
        <is>
          <t xml:space="preserve"> </t>
        </is>
      </c>
    </row>
    <row r="4498">
      <c r="A4498" s="4" t="inlineStr">
        <is>
          <t>Investment, Amortized Cost</t>
        </is>
      </c>
      <c r="B4498" s="4" t="inlineStr">
        <is>
          <t>[1],[2],[3],[4],[9]</t>
        </is>
      </c>
      <c r="C4498" s="5" t="n">
        <v>4898000</v>
      </c>
      <c r="E4498" s="4" t="inlineStr">
        <is>
          <t xml:space="preserve"> </t>
        </is>
      </c>
    </row>
    <row r="4499">
      <c r="A4499" s="4" t="inlineStr">
        <is>
          <t>Investment, Fair Value</t>
        </is>
      </c>
      <c r="B4499" s="4" t="inlineStr">
        <is>
          <t>[1],[2],[3],[9]</t>
        </is>
      </c>
      <c r="C4499" s="6" t="n">
        <v>4841000</v>
      </c>
      <c r="E4499" s="4" t="inlineStr">
        <is>
          <t xml:space="preserve"> </t>
        </is>
      </c>
    </row>
    <row r="4500">
      <c r="A4500" s="4" t="inlineStr">
        <is>
          <t>Investment, Percentage of Net Assets</t>
        </is>
      </c>
      <c r="B4500" s="4" t="inlineStr">
        <is>
          <t>[1],[2],[3],[9]</t>
        </is>
      </c>
      <c r="C4500" s="10" t="n">
        <v>0.0162</v>
      </c>
      <c r="E4500" s="4" t="inlineStr">
        <is>
          <t xml:space="preserve"> </t>
        </is>
      </c>
    </row>
    <row r="4501">
      <c r="A4501" s="4" t="inlineStr">
        <is>
          <t>Investment, Identifier [Axis]: Investments - non-controlled/non-affiliated, First Lien Debt, Software, Modena Buyer LLC, Region United States, Reference Rate and Spread S + 4.50%, Interest Rate Floor 0.00%, Interest Rate 8.86%, Maturity Date 7/1/2031</t>
        </is>
      </c>
      <c r="C4501" s="4" t="inlineStr">
        <is>
          <t xml:space="preserve"> </t>
        </is>
      </c>
      <c r="E4501" s="4" t="inlineStr">
        <is>
          <t xml:space="preserve"> </t>
        </is>
      </c>
    </row>
    <row r="4502">
      <c r="A4502" s="3" t="inlineStr">
        <is>
          <t>Schedule of Investments [Line Items]</t>
        </is>
      </c>
      <c r="C4502" s="4" t="inlineStr">
        <is>
          <t xml:space="preserve"> </t>
        </is>
      </c>
      <c r="E4502" s="4" t="inlineStr">
        <is>
          <t xml:space="preserve"> </t>
        </is>
      </c>
    </row>
    <row r="4503">
      <c r="A4503" s="4" t="inlineStr">
        <is>
          <t>Investment, Variable Interest Rate, Type [Extensible Enumeration]</t>
        </is>
      </c>
      <c r="C4503" s="4" t="inlineStr">
        <is>
          <t xml:space="preserve"> </t>
        </is>
      </c>
      <c r="E4503" s="4" t="inlineStr">
        <is>
          <t>us-gaap:SecuredOvernightFinancingRateSofrMember</t>
        </is>
      </c>
    </row>
    <row r="4504">
      <c r="A4504" s="4" t="inlineStr">
        <is>
          <t>Investment, Reference Rate and Spread</t>
        </is>
      </c>
      <c r="B4504" s="4" t="inlineStr">
        <is>
          <t>[5],[6],[8],[14]</t>
        </is>
      </c>
      <c r="C4504" s="4" t="inlineStr">
        <is>
          <t xml:space="preserve"> </t>
        </is>
      </c>
      <c r="E4504" s="10" t="n">
        <v>0.045</v>
      </c>
    </row>
    <row r="4505">
      <c r="A4505" s="4" t="inlineStr">
        <is>
          <t>Investment, Interest Rate Floor</t>
        </is>
      </c>
      <c r="B4505" s="4" t="inlineStr">
        <is>
          <t>[5],[6],[8],[14]</t>
        </is>
      </c>
      <c r="C4505" s="4" t="inlineStr">
        <is>
          <t xml:space="preserve"> </t>
        </is>
      </c>
      <c r="E4505" s="11" t="n">
        <v>0</v>
      </c>
    </row>
    <row r="4506">
      <c r="A4506" s="4" t="inlineStr">
        <is>
          <t>Investment, Interest Rate</t>
        </is>
      </c>
      <c r="B4506" s="4" t="inlineStr">
        <is>
          <t>[5],[6],[8],[12],[14]</t>
        </is>
      </c>
      <c r="C4506" s="4" t="inlineStr">
        <is>
          <t xml:space="preserve"> </t>
        </is>
      </c>
      <c r="E4506" s="10" t="n">
        <v>0.0886</v>
      </c>
    </row>
    <row r="4507">
      <c r="A4507" s="4" t="inlineStr">
        <is>
          <t>Investment, Maturity Date</t>
        </is>
      </c>
      <c r="B4507" s="4" t="inlineStr">
        <is>
          <t>[5],[6],[8],[14]</t>
        </is>
      </c>
      <c r="C4507" s="4" t="inlineStr">
        <is>
          <t xml:space="preserve"> </t>
        </is>
      </c>
      <c r="E4507" s="4" t="inlineStr">
        <is>
          <t>Jul.  01,  2031</t>
        </is>
      </c>
    </row>
    <row r="4508">
      <c r="A4508" s="4" t="inlineStr">
        <is>
          <t>Investment, Principal</t>
        </is>
      </c>
      <c r="B4508" s="4" t="inlineStr">
        <is>
          <t>[5],[6],[8],[13],[14]</t>
        </is>
      </c>
      <c r="C4508" s="4" t="inlineStr">
        <is>
          <t xml:space="preserve"> </t>
        </is>
      </c>
      <c r="E4508" s="6" t="n">
        <v>5000000</v>
      </c>
    </row>
    <row r="4509">
      <c r="A4509" s="4" t="inlineStr">
        <is>
          <t>Investment, Amortized Cost</t>
        </is>
      </c>
      <c r="B4509" s="4" t="inlineStr">
        <is>
          <t>[5],[6],[7],[8],[14]</t>
        </is>
      </c>
      <c r="C4509" s="4" t="inlineStr">
        <is>
          <t xml:space="preserve"> </t>
        </is>
      </c>
      <c r="E4509" s="5" t="n">
        <v>4907000</v>
      </c>
    </row>
    <row r="4510">
      <c r="A4510" s="4" t="inlineStr">
        <is>
          <t>Investment, Fair Value</t>
        </is>
      </c>
      <c r="B4510" s="4" t="inlineStr">
        <is>
          <t>[5],[6],[8],[14]</t>
        </is>
      </c>
      <c r="C4510" s="4" t="inlineStr">
        <is>
          <t xml:space="preserve"> </t>
        </is>
      </c>
      <c r="E4510" s="6" t="n">
        <v>4855000</v>
      </c>
    </row>
    <row r="4511">
      <c r="A4511" s="4" t="inlineStr">
        <is>
          <t>Investment, Percentage of Net Assets</t>
        </is>
      </c>
      <c r="B4511" s="4" t="inlineStr">
        <is>
          <t>[5],[6],[8],[14]</t>
        </is>
      </c>
      <c r="C4511" s="4" t="inlineStr">
        <is>
          <t xml:space="preserve"> </t>
        </is>
      </c>
      <c r="E4511" s="10" t="n">
        <v>0.0162</v>
      </c>
    </row>
    <row r="4512">
      <c r="A4512" s="4" t="inlineStr">
        <is>
          <t>Investment, Identifier [Axis]: Investments - non-controlled/non-affiliated, First Lien Debt, Software, Project Alpha Intermediate Holdings, Inc., Region United States, Reference Rate and Spread S + 3.25%, Interest Rate Floor 0.50%, Interest Rate 7.55%, Maturity Date 10/26/2030</t>
        </is>
      </c>
      <c r="C4512" s="4" t="inlineStr">
        <is>
          <t xml:space="preserve"> </t>
        </is>
      </c>
      <c r="E4512" s="4" t="inlineStr">
        <is>
          <t xml:space="preserve"> </t>
        </is>
      </c>
    </row>
    <row r="4513">
      <c r="A4513" s="3" t="inlineStr">
        <is>
          <t>Schedule of Investments [Line Items]</t>
        </is>
      </c>
      <c r="C4513" s="4" t="inlineStr">
        <is>
          <t xml:space="preserve"> </t>
        </is>
      </c>
      <c r="E4513" s="4" t="inlineStr">
        <is>
          <t xml:space="preserve"> </t>
        </is>
      </c>
    </row>
    <row r="4514">
      <c r="A4514" s="4" t="inlineStr">
        <is>
          <t>Investment, Variable Interest Rate, Type [Extensible Enumeration]</t>
        </is>
      </c>
      <c r="C4514" s="4" t="inlineStr">
        <is>
          <t>us-gaap:SecuredOvernightFinancingRateSofrMember</t>
        </is>
      </c>
      <c r="E4514" s="4" t="inlineStr">
        <is>
          <t xml:space="preserve"> </t>
        </is>
      </c>
    </row>
    <row r="4515">
      <c r="A4515" s="4" t="inlineStr">
        <is>
          <t>Investment, Reference Rate and Spread</t>
        </is>
      </c>
      <c r="B4515" s="4" t="inlineStr">
        <is>
          <t>[1],[2],[3]</t>
        </is>
      </c>
      <c r="C4515" s="10" t="n">
        <v>0.0325</v>
      </c>
      <c r="E4515" s="4" t="inlineStr">
        <is>
          <t xml:space="preserve"> </t>
        </is>
      </c>
    </row>
    <row r="4516">
      <c r="A4516" s="4" t="inlineStr">
        <is>
          <t>Investment, Interest Rate Floor</t>
        </is>
      </c>
      <c r="B4516" s="4" t="inlineStr">
        <is>
          <t>[1],[2],[3]</t>
        </is>
      </c>
      <c r="C4516" s="10" t="n">
        <v>0.005</v>
      </c>
      <c r="E4516" s="4" t="inlineStr">
        <is>
          <t xml:space="preserve"> </t>
        </is>
      </c>
    </row>
    <row r="4517">
      <c r="A4517" s="4" t="inlineStr">
        <is>
          <t>Investment, Interest Rate</t>
        </is>
      </c>
      <c r="B4517" s="4" t="inlineStr">
        <is>
          <t>[1],[2],[3],[9],[10]</t>
        </is>
      </c>
      <c r="C4517" s="10" t="n">
        <v>0.0755</v>
      </c>
      <c r="E4517" s="4" t="inlineStr">
        <is>
          <t xml:space="preserve"> </t>
        </is>
      </c>
    </row>
    <row r="4518">
      <c r="A4518" s="4" t="inlineStr">
        <is>
          <t>Investment, Maturity Date</t>
        </is>
      </c>
      <c r="B4518" s="4" t="inlineStr">
        <is>
          <t>[1],[2],[3]</t>
        </is>
      </c>
      <c r="C4518" s="4" t="inlineStr">
        <is>
          <t>Oct. 26,  2030</t>
        </is>
      </c>
      <c r="E4518" s="4" t="inlineStr">
        <is>
          <t xml:space="preserve"> </t>
        </is>
      </c>
    </row>
    <row r="4519">
      <c r="A4519" s="4" t="inlineStr">
        <is>
          <t>Investment, Principal</t>
        </is>
      </c>
      <c r="B4519" s="4" t="inlineStr">
        <is>
          <t>[1],[2],[3],[11]</t>
        </is>
      </c>
      <c r="C4519" s="6" t="n">
        <v>1990000</v>
      </c>
      <c r="E4519" s="4" t="inlineStr">
        <is>
          <t xml:space="preserve"> </t>
        </is>
      </c>
    </row>
    <row r="4520">
      <c r="A4520" s="4" t="inlineStr">
        <is>
          <t>Investment, Amortized Cost</t>
        </is>
      </c>
      <c r="B4520" s="4" t="inlineStr">
        <is>
          <t>[1],[2],[3],[4]</t>
        </is>
      </c>
      <c r="C4520" s="5" t="n">
        <v>2009000</v>
      </c>
      <c r="E4520" s="4" t="inlineStr">
        <is>
          <t xml:space="preserve"> </t>
        </is>
      </c>
    </row>
    <row r="4521">
      <c r="A4521" s="4" t="inlineStr">
        <is>
          <t>Investment, Fair Value</t>
        </is>
      </c>
      <c r="B4521" s="4" t="inlineStr">
        <is>
          <t>[1],[2],[3]</t>
        </is>
      </c>
      <c r="C4521" s="6" t="n">
        <v>1988000</v>
      </c>
      <c r="E4521" s="4" t="inlineStr">
        <is>
          <t xml:space="preserve"> </t>
        </is>
      </c>
    </row>
    <row r="4522">
      <c r="A4522" s="4" t="inlineStr">
        <is>
          <t>Investment, Percentage of Net Assets</t>
        </is>
      </c>
      <c r="B4522" s="4" t="inlineStr">
        <is>
          <t>[1],[2],[3]</t>
        </is>
      </c>
      <c r="C4522" s="10" t="n">
        <v>0.0067</v>
      </c>
      <c r="E4522" s="4" t="inlineStr">
        <is>
          <t xml:space="preserve"> </t>
        </is>
      </c>
    </row>
    <row r="4523">
      <c r="A4523" s="4" t="inlineStr">
        <is>
          <t>Investment, Identifier [Axis]: Investments - non-controlled/non-affiliated, First Lien Debt, Software, Project Alpha Intermediate Holdings, Inc., Region United States, Reference Rate and Spread S + 3.25%, Interest Rate Floor 0.50%, Maturity Date 10/26/2030</t>
        </is>
      </c>
      <c r="C4523" s="4" t="inlineStr">
        <is>
          <t xml:space="preserve"> </t>
        </is>
      </c>
      <c r="E4523" s="4" t="inlineStr">
        <is>
          <t xml:space="preserve"> </t>
        </is>
      </c>
    </row>
    <row r="4524">
      <c r="A4524" s="3" t="inlineStr">
        <is>
          <t>Schedule of Investments [Line Items]</t>
        </is>
      </c>
      <c r="C4524" s="4" t="inlineStr">
        <is>
          <t xml:space="preserve"> </t>
        </is>
      </c>
      <c r="E4524" s="4" t="inlineStr">
        <is>
          <t xml:space="preserve"> </t>
        </is>
      </c>
    </row>
    <row r="4525">
      <c r="A4525" s="4" t="inlineStr">
        <is>
          <t>Investment, Variable Interest Rate, Type [Extensible Enumeration]</t>
        </is>
      </c>
      <c r="C4525" s="4" t="inlineStr">
        <is>
          <t xml:space="preserve"> </t>
        </is>
      </c>
      <c r="E4525" s="4" t="inlineStr">
        <is>
          <t>us-gaap:SecuredOvernightFinancingRateSofrMember</t>
        </is>
      </c>
    </row>
    <row r="4526">
      <c r="A4526" s="4" t="inlineStr">
        <is>
          <t>Investment, Reference Rate and Spread</t>
        </is>
      </c>
      <c r="B4526" s="4" t="inlineStr">
        <is>
          <t>[5],[6],[8],[25]</t>
        </is>
      </c>
      <c r="C4526" s="4" t="inlineStr">
        <is>
          <t xml:space="preserve"> </t>
        </is>
      </c>
      <c r="E4526" s="10" t="n">
        <v>0.0325</v>
      </c>
    </row>
    <row r="4527">
      <c r="A4527" s="4" t="inlineStr">
        <is>
          <t>Investment, Interest Rate Floor</t>
        </is>
      </c>
      <c r="B4527" s="4" t="inlineStr">
        <is>
          <t>[5],[6],[8],[25]</t>
        </is>
      </c>
      <c r="C4527" s="4" t="inlineStr">
        <is>
          <t xml:space="preserve"> </t>
        </is>
      </c>
      <c r="E4527" s="10" t="n">
        <v>0.005</v>
      </c>
    </row>
    <row r="4528">
      <c r="A4528" s="4" t="inlineStr">
        <is>
          <t>Investment, Maturity Date</t>
        </is>
      </c>
      <c r="B4528" s="4" t="inlineStr">
        <is>
          <t>[5],[6],[8],[25]</t>
        </is>
      </c>
      <c r="C4528" s="4" t="inlineStr">
        <is>
          <t xml:space="preserve"> </t>
        </is>
      </c>
      <c r="E4528" s="4" t="inlineStr">
        <is>
          <t>Oct. 26,  2030</t>
        </is>
      </c>
    </row>
    <row r="4529">
      <c r="A4529" s="4" t="inlineStr">
        <is>
          <t>Investment, Principal</t>
        </is>
      </c>
      <c r="B4529" s="4" t="inlineStr">
        <is>
          <t>[5],[6],[8],[13],[25]</t>
        </is>
      </c>
      <c r="C4529" s="4" t="inlineStr">
        <is>
          <t xml:space="preserve"> </t>
        </is>
      </c>
      <c r="E4529" s="6" t="n">
        <v>1995000</v>
      </c>
    </row>
    <row r="4530">
      <c r="A4530" s="4" t="inlineStr">
        <is>
          <t>Investment, Amortized Cost</t>
        </is>
      </c>
      <c r="B4530" s="4" t="inlineStr">
        <is>
          <t>[5],[6],[7],[8],[25]</t>
        </is>
      </c>
      <c r="C4530" s="4" t="inlineStr">
        <is>
          <t xml:space="preserve"> </t>
        </is>
      </c>
      <c r="E4530" s="5" t="n">
        <v>2015000</v>
      </c>
    </row>
    <row r="4531">
      <c r="A4531" s="4" t="inlineStr">
        <is>
          <t>Investment, Fair Value</t>
        </is>
      </c>
      <c r="B4531" s="4" t="inlineStr">
        <is>
          <t>[5],[6],[8],[25]</t>
        </is>
      </c>
      <c r="C4531" s="4" t="inlineStr">
        <is>
          <t xml:space="preserve"> </t>
        </is>
      </c>
      <c r="E4531" s="6" t="n">
        <v>2010000</v>
      </c>
    </row>
    <row r="4532">
      <c r="A4532" s="4" t="inlineStr">
        <is>
          <t>Investment, Percentage of Net Assets</t>
        </is>
      </c>
      <c r="B4532" s="4" t="inlineStr">
        <is>
          <t>[5],[6],[8],[25]</t>
        </is>
      </c>
      <c r="C4532" s="4" t="inlineStr">
        <is>
          <t xml:space="preserve"> </t>
        </is>
      </c>
      <c r="E4532" s="10" t="n">
        <v>0.0067</v>
      </c>
    </row>
    <row r="4533">
      <c r="A4533" s="4" t="inlineStr">
        <is>
          <t>Investment, Identifier [Axis]: Investments - non-controlled/non-affiliated, First Lien Debt, Software, Rocket Software, Inc., Region United States, Reference Rate and Spread S + 4.25%, Interest Rate Floor 0.00%, Interest Rate 8.57%, Maturity Date 11/28/2028</t>
        </is>
      </c>
      <c r="C4533" s="4" t="inlineStr">
        <is>
          <t xml:space="preserve"> </t>
        </is>
      </c>
      <c r="E4533" s="4" t="inlineStr">
        <is>
          <t xml:space="preserve"> </t>
        </is>
      </c>
    </row>
    <row r="4534">
      <c r="A4534" s="3" t="inlineStr">
        <is>
          <t>Schedule of Investments [Line Items]</t>
        </is>
      </c>
      <c r="C4534" s="4" t="inlineStr">
        <is>
          <t xml:space="preserve"> </t>
        </is>
      </c>
      <c r="E4534" s="4" t="inlineStr">
        <is>
          <t xml:space="preserve"> </t>
        </is>
      </c>
    </row>
    <row r="4535">
      <c r="A4535" s="4" t="inlineStr">
        <is>
          <t>Investment, Variable Interest Rate, Type [Extensible Enumeration]</t>
        </is>
      </c>
      <c r="C4535" s="4" t="inlineStr">
        <is>
          <t>us-gaap:SecuredOvernightFinancingRateSofrMember</t>
        </is>
      </c>
      <c r="E4535" s="4" t="inlineStr">
        <is>
          <t xml:space="preserve"> </t>
        </is>
      </c>
    </row>
    <row r="4536">
      <c r="A4536" s="4" t="inlineStr">
        <is>
          <t>Investment, Reference Rate and Spread</t>
        </is>
      </c>
      <c r="B4536" s="4" t="inlineStr">
        <is>
          <t>[1],[2],[3],[9]</t>
        </is>
      </c>
      <c r="C4536" s="10" t="n">
        <v>0.0425</v>
      </c>
      <c r="E4536" s="4" t="inlineStr">
        <is>
          <t xml:space="preserve"> </t>
        </is>
      </c>
    </row>
    <row r="4537">
      <c r="A4537" s="4" t="inlineStr">
        <is>
          <t>Investment, Interest Rate Floor</t>
        </is>
      </c>
      <c r="B4537" s="4" t="inlineStr">
        <is>
          <t>[1],[2],[3],[9]</t>
        </is>
      </c>
      <c r="C4537" s="11" t="n">
        <v>0</v>
      </c>
      <c r="E4537" s="4" t="inlineStr">
        <is>
          <t xml:space="preserve"> </t>
        </is>
      </c>
    </row>
    <row r="4538">
      <c r="A4538" s="4" t="inlineStr">
        <is>
          <t>Investment, Interest Rate</t>
        </is>
      </c>
      <c r="B4538" s="4" t="inlineStr">
        <is>
          <t>[1],[2],[3],[9],[10]</t>
        </is>
      </c>
      <c r="C4538" s="10" t="n">
        <v>0.0857</v>
      </c>
      <c r="E4538" s="4" t="inlineStr">
        <is>
          <t xml:space="preserve"> </t>
        </is>
      </c>
    </row>
    <row r="4539">
      <c r="A4539" s="4" t="inlineStr">
        <is>
          <t>Investment, Maturity Date</t>
        </is>
      </c>
      <c r="B4539" s="4" t="inlineStr">
        <is>
          <t>[1],[2],[3],[9]</t>
        </is>
      </c>
      <c r="C4539" s="4" t="inlineStr">
        <is>
          <t>Nov. 28,  2028</t>
        </is>
      </c>
      <c r="E4539" s="4" t="inlineStr">
        <is>
          <t xml:space="preserve"> </t>
        </is>
      </c>
    </row>
    <row r="4540">
      <c r="A4540" s="4" t="inlineStr">
        <is>
          <t>Investment, Principal</t>
        </is>
      </c>
      <c r="B4540" s="4" t="inlineStr">
        <is>
          <t>[1],[2],[3],[9],[11]</t>
        </is>
      </c>
      <c r="C4540" s="6" t="n">
        <v>997000</v>
      </c>
      <c r="E4540" s="4" t="inlineStr">
        <is>
          <t xml:space="preserve"> </t>
        </is>
      </c>
    </row>
    <row r="4541">
      <c r="A4541" s="4" t="inlineStr">
        <is>
          <t>Investment, Amortized Cost</t>
        </is>
      </c>
      <c r="B4541" s="4" t="inlineStr">
        <is>
          <t>[1],[2],[3],[4],[9]</t>
        </is>
      </c>
      <c r="C4541" s="5" t="n">
        <v>989000</v>
      </c>
      <c r="E4541" s="4" t="inlineStr">
        <is>
          <t xml:space="preserve"> </t>
        </is>
      </c>
    </row>
    <row r="4542">
      <c r="A4542" s="4" t="inlineStr">
        <is>
          <t>Investment, Fair Value</t>
        </is>
      </c>
      <c r="B4542" s="4" t="inlineStr">
        <is>
          <t>[1],[2],[3],[9]</t>
        </is>
      </c>
      <c r="C4542" s="6" t="n">
        <v>996000</v>
      </c>
      <c r="E4542" s="4" t="inlineStr">
        <is>
          <t xml:space="preserve"> </t>
        </is>
      </c>
    </row>
    <row r="4543">
      <c r="A4543" s="4" t="inlineStr">
        <is>
          <t>Investment, Percentage of Net Assets</t>
        </is>
      </c>
      <c r="B4543" s="4" t="inlineStr">
        <is>
          <t>[1],[2],[3],[9]</t>
        </is>
      </c>
      <c r="C4543" s="10" t="n">
        <v>0.0034</v>
      </c>
      <c r="E4543" s="4" t="inlineStr">
        <is>
          <t xml:space="preserve"> </t>
        </is>
      </c>
    </row>
    <row r="4544">
      <c r="A4544" s="4" t="inlineStr">
        <is>
          <t>Investment, Identifier [Axis]: Investments - non-controlled/non-affiliated, First Lien Debt, Software, Rocket Software, Inc., Region United States, Reference Rate and Spread S + 4.25%, Interest Rate Floor 0.00%, Interest Rate 8.61%, Maturity Date 11/28/2028</t>
        </is>
      </c>
      <c r="C4544" s="4" t="inlineStr">
        <is>
          <t xml:space="preserve"> </t>
        </is>
      </c>
      <c r="E4544" s="4" t="inlineStr">
        <is>
          <t xml:space="preserve"> </t>
        </is>
      </c>
    </row>
    <row r="4545">
      <c r="A4545" s="3" t="inlineStr">
        <is>
          <t>Schedule of Investments [Line Items]</t>
        </is>
      </c>
      <c r="C4545" s="4" t="inlineStr">
        <is>
          <t xml:space="preserve"> </t>
        </is>
      </c>
      <c r="E4545" s="4" t="inlineStr">
        <is>
          <t xml:space="preserve"> </t>
        </is>
      </c>
    </row>
    <row r="4546">
      <c r="A4546" s="4" t="inlineStr">
        <is>
          <t>Investment, Variable Interest Rate, Type [Extensible Enumeration]</t>
        </is>
      </c>
      <c r="C4546" s="4" t="inlineStr">
        <is>
          <t xml:space="preserve"> </t>
        </is>
      </c>
      <c r="E4546" s="4" t="inlineStr">
        <is>
          <t>us-gaap:SecuredOvernightFinancingRateSofrMember</t>
        </is>
      </c>
    </row>
    <row r="4547">
      <c r="A4547" s="4" t="inlineStr">
        <is>
          <t>Investment, Reference Rate and Spread</t>
        </is>
      </c>
      <c r="B4547" s="4" t="inlineStr">
        <is>
          <t>[5],[6],[8],[14]</t>
        </is>
      </c>
      <c r="C4547" s="4" t="inlineStr">
        <is>
          <t xml:space="preserve"> </t>
        </is>
      </c>
      <c r="E4547" s="10" t="n">
        <v>0.0425</v>
      </c>
    </row>
    <row r="4548">
      <c r="A4548" s="4" t="inlineStr">
        <is>
          <t>Investment, Interest Rate Floor</t>
        </is>
      </c>
      <c r="B4548" s="4" t="inlineStr">
        <is>
          <t>[5],[6],[8],[14]</t>
        </is>
      </c>
      <c r="C4548" s="4" t="inlineStr">
        <is>
          <t xml:space="preserve"> </t>
        </is>
      </c>
      <c r="E4548" s="11" t="n">
        <v>0</v>
      </c>
    </row>
    <row r="4549">
      <c r="A4549" s="4" t="inlineStr">
        <is>
          <t>Investment, Interest Rate</t>
        </is>
      </c>
      <c r="B4549" s="4" t="inlineStr">
        <is>
          <t>[5],[6],[8],[12],[14]</t>
        </is>
      </c>
      <c r="C4549" s="4" t="inlineStr">
        <is>
          <t xml:space="preserve"> </t>
        </is>
      </c>
      <c r="E4549" s="10" t="n">
        <v>0.0861</v>
      </c>
    </row>
    <row r="4550">
      <c r="A4550" s="4" t="inlineStr">
        <is>
          <t>Investment, Maturity Date</t>
        </is>
      </c>
      <c r="B4550" s="4" t="inlineStr">
        <is>
          <t>[5],[6],[8],[14]</t>
        </is>
      </c>
      <c r="C4550" s="4" t="inlineStr">
        <is>
          <t xml:space="preserve"> </t>
        </is>
      </c>
      <c r="E4550" s="4" t="inlineStr">
        <is>
          <t>Nov. 28,  2028</t>
        </is>
      </c>
    </row>
    <row r="4551">
      <c r="A4551" s="4" t="inlineStr">
        <is>
          <t>Investment, Principal</t>
        </is>
      </c>
      <c r="B4551" s="4" t="inlineStr">
        <is>
          <t>[5],[6],[8],[13],[14]</t>
        </is>
      </c>
      <c r="C4551" s="4" t="inlineStr">
        <is>
          <t xml:space="preserve"> </t>
        </is>
      </c>
      <c r="E4551" s="6" t="n">
        <v>3970000</v>
      </c>
    </row>
    <row r="4552">
      <c r="A4552" s="4" t="inlineStr">
        <is>
          <t>Investment, Amortized Cost</t>
        </is>
      </c>
      <c r="B4552" s="4" t="inlineStr">
        <is>
          <t>[5],[6],[7],[8],[14]</t>
        </is>
      </c>
      <c r="C4552" s="4" t="inlineStr">
        <is>
          <t xml:space="preserve"> </t>
        </is>
      </c>
      <c r="E4552" s="5" t="n">
        <v>3936000</v>
      </c>
    </row>
    <row r="4553">
      <c r="A4553" s="4" t="inlineStr">
        <is>
          <t>Investment, Fair Value</t>
        </is>
      </c>
      <c r="B4553" s="4" t="inlineStr">
        <is>
          <t>[5],[6],[8],[14]</t>
        </is>
      </c>
      <c r="C4553" s="4" t="inlineStr">
        <is>
          <t xml:space="preserve"> </t>
        </is>
      </c>
      <c r="E4553" s="6" t="n">
        <v>4004000</v>
      </c>
    </row>
    <row r="4554">
      <c r="A4554" s="4" t="inlineStr">
        <is>
          <t>Investment, Percentage of Net Assets</t>
        </is>
      </c>
      <c r="B4554" s="4" t="inlineStr">
        <is>
          <t>[5],[6],[8],[14]</t>
        </is>
      </c>
      <c r="C4554" s="4" t="inlineStr">
        <is>
          <t xml:space="preserve"> </t>
        </is>
      </c>
      <c r="E4554" s="10" t="n">
        <v>0.0133</v>
      </c>
    </row>
    <row r="4555">
      <c r="A4555" s="4" t="inlineStr">
        <is>
          <t>Investment, Identifier [Axis]: Investments - non-controlled/non-affiliated, First Lien Debt, Software, VS Buyer LLC, Region United States, Reference Rate and Spread S + 2.75%, Interest Rate Floor 0.00%, Interest Rate 7.07%, Maturity Date 4/12/2031</t>
        </is>
      </c>
      <c r="C4555" s="4" t="inlineStr">
        <is>
          <t xml:space="preserve"> </t>
        </is>
      </c>
      <c r="E4555" s="4" t="inlineStr">
        <is>
          <t xml:space="preserve"> </t>
        </is>
      </c>
    </row>
    <row r="4556">
      <c r="A4556" s="3" t="inlineStr">
        <is>
          <t>Schedule of Investments [Line Items]</t>
        </is>
      </c>
      <c r="C4556" s="4" t="inlineStr">
        <is>
          <t xml:space="preserve"> </t>
        </is>
      </c>
      <c r="E4556" s="4" t="inlineStr">
        <is>
          <t xml:space="preserve"> </t>
        </is>
      </c>
    </row>
    <row r="4557">
      <c r="A4557" s="4" t="inlineStr">
        <is>
          <t>Investment, Variable Interest Rate, Type [Extensible Enumeration]</t>
        </is>
      </c>
      <c r="C4557" s="4" t="inlineStr">
        <is>
          <t>us-gaap:SecuredOvernightFinancingRateSofrMember</t>
        </is>
      </c>
      <c r="E4557" s="4" t="inlineStr">
        <is>
          <t xml:space="preserve"> </t>
        </is>
      </c>
    </row>
    <row r="4558">
      <c r="A4558" s="4" t="inlineStr">
        <is>
          <t>Investment, Reference Rate and Spread</t>
        </is>
      </c>
      <c r="B4558" s="4" t="inlineStr">
        <is>
          <t>[1],[2],[3],[9]</t>
        </is>
      </c>
      <c r="C4558" s="10" t="n">
        <v>0.0275</v>
      </c>
      <c r="E4558" s="4" t="inlineStr">
        <is>
          <t xml:space="preserve"> </t>
        </is>
      </c>
    </row>
    <row r="4559">
      <c r="A4559" s="4" t="inlineStr">
        <is>
          <t>Investment, Interest Rate Floor</t>
        </is>
      </c>
      <c r="B4559" s="4" t="inlineStr">
        <is>
          <t>[1],[2],[3],[9]</t>
        </is>
      </c>
      <c r="C4559" s="11" t="n">
        <v>0</v>
      </c>
      <c r="E4559" s="4" t="inlineStr">
        <is>
          <t xml:space="preserve"> </t>
        </is>
      </c>
    </row>
    <row r="4560">
      <c r="A4560" s="4" t="inlineStr">
        <is>
          <t>Investment, Interest Rate</t>
        </is>
      </c>
      <c r="B4560" s="4" t="inlineStr">
        <is>
          <t>[1],[2],[3],[9],[10]</t>
        </is>
      </c>
      <c r="C4560" s="10" t="n">
        <v>0.0707</v>
      </c>
      <c r="E4560" s="4" t="inlineStr">
        <is>
          <t xml:space="preserve"> </t>
        </is>
      </c>
    </row>
    <row r="4561">
      <c r="A4561" s="4" t="inlineStr">
        <is>
          <t>Investment, Maturity Date</t>
        </is>
      </c>
      <c r="B4561" s="4" t="inlineStr">
        <is>
          <t>[1],[2],[3],[9]</t>
        </is>
      </c>
      <c r="C4561" s="4" t="inlineStr">
        <is>
          <t>Apr. 12,  2031</t>
        </is>
      </c>
      <c r="E4561" s="4" t="inlineStr">
        <is>
          <t xml:space="preserve"> </t>
        </is>
      </c>
    </row>
    <row r="4562">
      <c r="A4562" s="4" t="inlineStr">
        <is>
          <t>Investment, Principal</t>
        </is>
      </c>
      <c r="B4562" s="4" t="inlineStr">
        <is>
          <t>[1],[2],[3],[9],[11]</t>
        </is>
      </c>
      <c r="C4562" s="6" t="n">
        <v>988000</v>
      </c>
      <c r="E4562" s="4" t="inlineStr">
        <is>
          <t xml:space="preserve"> </t>
        </is>
      </c>
    </row>
    <row r="4563">
      <c r="A4563" s="4" t="inlineStr">
        <is>
          <t>Investment, Amortized Cost</t>
        </is>
      </c>
      <c r="B4563" s="4" t="inlineStr">
        <is>
          <t>[1],[2],[3],[4],[9]</t>
        </is>
      </c>
      <c r="C4563" s="5" t="n">
        <v>985000</v>
      </c>
      <c r="E4563" s="4" t="inlineStr">
        <is>
          <t xml:space="preserve"> </t>
        </is>
      </c>
    </row>
    <row r="4564">
      <c r="A4564" s="4" t="inlineStr">
        <is>
          <t>Investment, Fair Value</t>
        </is>
      </c>
      <c r="B4564" s="4" t="inlineStr">
        <is>
          <t>[1],[2],[3],[9]</t>
        </is>
      </c>
      <c r="C4564" s="6" t="n">
        <v>989000</v>
      </c>
      <c r="E4564" s="4" t="inlineStr">
        <is>
          <t xml:space="preserve"> </t>
        </is>
      </c>
    </row>
    <row r="4565">
      <c r="A4565" s="4" t="inlineStr">
        <is>
          <t>Investment, Percentage of Net Assets</t>
        </is>
      </c>
      <c r="B4565" s="4" t="inlineStr">
        <is>
          <t>[1],[2],[3],[9]</t>
        </is>
      </c>
      <c r="C4565" s="10" t="n">
        <v>0.0033</v>
      </c>
      <c r="E4565" s="4" t="inlineStr">
        <is>
          <t xml:space="preserve"> </t>
        </is>
      </c>
    </row>
    <row r="4566">
      <c r="A4566" s="4" t="inlineStr">
        <is>
          <t>Investment, Identifier [Axis]: Investments - non-controlled/non-affiliated, First Lien Debt, Software, VS Buyer LLC, Region United States, Reference Rate and Spread S + 2.75%, Interest Rate Floor 0.00%, Interest Rate 7.12%, Maturity Date 4/12/2031</t>
        </is>
      </c>
      <c r="C4566" s="4" t="inlineStr">
        <is>
          <t xml:space="preserve"> </t>
        </is>
      </c>
      <c r="E4566" s="4" t="inlineStr">
        <is>
          <t xml:space="preserve"> </t>
        </is>
      </c>
    </row>
    <row r="4567">
      <c r="A4567" s="3" t="inlineStr">
        <is>
          <t>Schedule of Investments [Line Items]</t>
        </is>
      </c>
      <c r="C4567" s="4" t="inlineStr">
        <is>
          <t xml:space="preserve"> </t>
        </is>
      </c>
      <c r="E4567" s="4" t="inlineStr">
        <is>
          <t xml:space="preserve"> </t>
        </is>
      </c>
    </row>
    <row r="4568">
      <c r="A4568" s="4" t="inlineStr">
        <is>
          <t>Investment, Variable Interest Rate, Type [Extensible Enumeration]</t>
        </is>
      </c>
      <c r="C4568" s="4" t="inlineStr">
        <is>
          <t xml:space="preserve"> </t>
        </is>
      </c>
      <c r="E4568" s="4" t="inlineStr">
        <is>
          <t>us-gaap:SecuredOvernightFinancingRateSofrMember</t>
        </is>
      </c>
    </row>
    <row r="4569">
      <c r="A4569" s="4" t="inlineStr">
        <is>
          <t>Investment, Reference Rate and Spread</t>
        </is>
      </c>
      <c r="B4569" s="4" t="inlineStr">
        <is>
          <t>[5],[6],[8],[14]</t>
        </is>
      </c>
      <c r="C4569" s="4" t="inlineStr">
        <is>
          <t xml:space="preserve"> </t>
        </is>
      </c>
      <c r="E4569" s="10" t="n">
        <v>0.0275</v>
      </c>
    </row>
    <row r="4570">
      <c r="A4570" s="4" t="inlineStr">
        <is>
          <t>Investment, Interest Rate Floor</t>
        </is>
      </c>
      <c r="B4570" s="4" t="inlineStr">
        <is>
          <t>[5],[6],[8],[14]</t>
        </is>
      </c>
      <c r="C4570" s="4" t="inlineStr">
        <is>
          <t xml:space="preserve"> </t>
        </is>
      </c>
      <c r="E4570" s="11" t="n">
        <v>0</v>
      </c>
    </row>
    <row r="4571">
      <c r="A4571" s="4" t="inlineStr">
        <is>
          <t>Investment, Interest Rate</t>
        </is>
      </c>
      <c r="B4571" s="4" t="inlineStr">
        <is>
          <t>[5],[6],[8],[12],[14]</t>
        </is>
      </c>
      <c r="C4571" s="4" t="inlineStr">
        <is>
          <t xml:space="preserve"> </t>
        </is>
      </c>
      <c r="E4571" s="10" t="n">
        <v>0.0712</v>
      </c>
    </row>
    <row r="4572">
      <c r="A4572" s="4" t="inlineStr">
        <is>
          <t>Investment, Maturity Date</t>
        </is>
      </c>
      <c r="B4572" s="4" t="inlineStr">
        <is>
          <t>[5],[6],[8],[14]</t>
        </is>
      </c>
      <c r="C4572" s="4" t="inlineStr">
        <is>
          <t xml:space="preserve"> </t>
        </is>
      </c>
      <c r="E4572" s="4" t="inlineStr">
        <is>
          <t>Apr. 12,  2031</t>
        </is>
      </c>
    </row>
    <row r="4573">
      <c r="A4573" s="4" t="inlineStr">
        <is>
          <t>Investment, Principal</t>
        </is>
      </c>
      <c r="B4573" s="4" t="inlineStr">
        <is>
          <t>[5],[6],[8],[13],[14]</t>
        </is>
      </c>
      <c r="C4573" s="4" t="inlineStr">
        <is>
          <t xml:space="preserve"> </t>
        </is>
      </c>
      <c r="E4573" s="6" t="n">
        <v>3990000</v>
      </c>
    </row>
    <row r="4574">
      <c r="A4574" s="4" t="inlineStr">
        <is>
          <t>Investment, Amortized Cost</t>
        </is>
      </c>
      <c r="B4574" s="4" t="inlineStr">
        <is>
          <t>[5],[6],[7],[8],[14]</t>
        </is>
      </c>
      <c r="C4574" s="4" t="inlineStr">
        <is>
          <t xml:space="preserve"> </t>
        </is>
      </c>
      <c r="E4574" s="5" t="n">
        <v>3980000</v>
      </c>
    </row>
    <row r="4575">
      <c r="A4575" s="4" t="inlineStr">
        <is>
          <t>Investment, Fair Value</t>
        </is>
      </c>
      <c r="B4575" s="4" t="inlineStr">
        <is>
          <t>[5],[6],[8],[14]</t>
        </is>
      </c>
      <c r="C4575" s="4" t="inlineStr">
        <is>
          <t xml:space="preserve"> </t>
        </is>
      </c>
      <c r="E4575" s="6" t="n">
        <v>4025000</v>
      </c>
    </row>
    <row r="4576">
      <c r="A4576" s="4" t="inlineStr">
        <is>
          <t>Investment, Percentage of Net Assets</t>
        </is>
      </c>
      <c r="B4576" s="4" t="inlineStr">
        <is>
          <t>[5],[6],[8],[14]</t>
        </is>
      </c>
      <c r="C4576" s="4" t="inlineStr">
        <is>
          <t xml:space="preserve"> </t>
        </is>
      </c>
      <c r="E4576" s="10" t="n">
        <v>0.0134</v>
      </c>
    </row>
    <row r="4577">
      <c r="A4577" s="4" t="inlineStr">
        <is>
          <t>Investment, Identifier [Axis]: Investments - non-controlled/non-affiliated, First Lien Debt, Software, WatchGuard Technologies, Inc., Region United States, Reference Rate and Spread S + 5.25%, Interest Rate Floor 0.75%, Interest Rate 9.57%, Maturity Date 7/2/2029</t>
        </is>
      </c>
      <c r="C4577" s="4" t="inlineStr">
        <is>
          <t xml:space="preserve"> </t>
        </is>
      </c>
      <c r="E4577" s="4" t="inlineStr">
        <is>
          <t xml:space="preserve"> </t>
        </is>
      </c>
    </row>
    <row r="4578">
      <c r="A4578" s="3" t="inlineStr">
        <is>
          <t>Schedule of Investments [Line Items]</t>
        </is>
      </c>
      <c r="C4578" s="4" t="inlineStr">
        <is>
          <t xml:space="preserve"> </t>
        </is>
      </c>
      <c r="E4578" s="4" t="inlineStr">
        <is>
          <t xml:space="preserve"> </t>
        </is>
      </c>
    </row>
    <row r="4579">
      <c r="A4579" s="4" t="inlineStr">
        <is>
          <t>Investment, Variable Interest Rate, Type [Extensible Enumeration]</t>
        </is>
      </c>
      <c r="C4579" s="4" t="inlineStr">
        <is>
          <t>us-gaap:SecuredOvernightFinancingRateSofrMember</t>
        </is>
      </c>
      <c r="E4579" s="4" t="inlineStr">
        <is>
          <t xml:space="preserve"> </t>
        </is>
      </c>
    </row>
    <row r="4580">
      <c r="A4580" s="4" t="inlineStr">
        <is>
          <t>Investment, Reference Rate and Spread</t>
        </is>
      </c>
      <c r="B4580" s="4" t="inlineStr">
        <is>
          <t>[1],[2],[3],[9]</t>
        </is>
      </c>
      <c r="C4580" s="10" t="n">
        <v>0.0525</v>
      </c>
      <c r="E4580" s="4" t="inlineStr">
        <is>
          <t xml:space="preserve"> </t>
        </is>
      </c>
    </row>
    <row r="4581">
      <c r="A4581" s="4" t="inlineStr">
        <is>
          <t>Investment, Interest Rate Floor</t>
        </is>
      </c>
      <c r="B4581" s="4" t="inlineStr">
        <is>
          <t>[1],[2],[3],[9]</t>
        </is>
      </c>
      <c r="C4581" s="10" t="n">
        <v>0.0075</v>
      </c>
      <c r="E4581" s="4" t="inlineStr">
        <is>
          <t xml:space="preserve"> </t>
        </is>
      </c>
    </row>
    <row r="4582">
      <c r="A4582" s="4" t="inlineStr">
        <is>
          <t>Investment, Interest Rate</t>
        </is>
      </c>
      <c r="B4582" s="4" t="inlineStr">
        <is>
          <t>[1],[2],[3],[9],[10]</t>
        </is>
      </c>
      <c r="C4582" s="10" t="n">
        <v>0.09569999999999999</v>
      </c>
      <c r="E4582" s="4" t="inlineStr">
        <is>
          <t xml:space="preserve"> </t>
        </is>
      </c>
    </row>
    <row r="4583">
      <c r="A4583" s="4" t="inlineStr">
        <is>
          <t>Investment, Maturity Date</t>
        </is>
      </c>
      <c r="B4583" s="4" t="inlineStr">
        <is>
          <t>[1],[2],[3],[9]</t>
        </is>
      </c>
      <c r="C4583" s="4" t="inlineStr">
        <is>
          <t>Jul.  02,  2029</t>
        </is>
      </c>
      <c r="E4583" s="4" t="inlineStr">
        <is>
          <t xml:space="preserve"> </t>
        </is>
      </c>
    </row>
    <row r="4584">
      <c r="A4584" s="4" t="inlineStr">
        <is>
          <t>Investment, Principal</t>
        </is>
      </c>
      <c r="B4584" s="4" t="inlineStr">
        <is>
          <t>[1],[2],[3],[9],[11]</t>
        </is>
      </c>
      <c r="C4584" s="6" t="n">
        <v>3969000</v>
      </c>
      <c r="E4584" s="4" t="inlineStr">
        <is>
          <t xml:space="preserve"> </t>
        </is>
      </c>
    </row>
    <row r="4585">
      <c r="A4585" s="4" t="inlineStr">
        <is>
          <t>Investment, Amortized Cost</t>
        </is>
      </c>
      <c r="B4585" s="4" t="inlineStr">
        <is>
          <t>[1],[2],[3],[4],[9]</t>
        </is>
      </c>
      <c r="C4585" s="5" t="n">
        <v>3957000</v>
      </c>
      <c r="E4585" s="4" t="inlineStr">
        <is>
          <t xml:space="preserve"> </t>
        </is>
      </c>
    </row>
    <row r="4586">
      <c r="A4586" s="4" t="inlineStr">
        <is>
          <t>Investment, Fair Value</t>
        </is>
      </c>
      <c r="B4586" s="4" t="inlineStr">
        <is>
          <t>[1],[2],[3],[9]</t>
        </is>
      </c>
      <c r="C4586" s="6" t="n">
        <v>3946000</v>
      </c>
      <c r="E4586" s="4" t="inlineStr">
        <is>
          <t xml:space="preserve"> </t>
        </is>
      </c>
    </row>
    <row r="4587">
      <c r="A4587" s="4" t="inlineStr">
        <is>
          <t>Investment, Percentage of Net Assets</t>
        </is>
      </c>
      <c r="B4587" s="4" t="inlineStr">
        <is>
          <t>[1],[2],[3],[9]</t>
        </is>
      </c>
      <c r="C4587" s="10" t="n">
        <v>0.0132</v>
      </c>
      <c r="E4587" s="4" t="inlineStr">
        <is>
          <t xml:space="preserve"> </t>
        </is>
      </c>
    </row>
    <row r="4588">
      <c r="A4588" s="4" t="inlineStr">
        <is>
          <t>Investment, Identifier [Axis]: Investments - non-controlled/non-affiliated, First Lien Debt, Software, WatchGuard Technologies, Inc., Region United States, Reference Rate and Spread S + 5.25%, Interest Rate Floor 0.75%, Interest Rate 9.61%, Maturity Date 7/2/2029</t>
        </is>
      </c>
      <c r="C4588" s="4" t="inlineStr">
        <is>
          <t xml:space="preserve"> </t>
        </is>
      </c>
      <c r="E4588" s="4" t="inlineStr">
        <is>
          <t xml:space="preserve"> </t>
        </is>
      </c>
    </row>
    <row r="4589">
      <c r="A4589" s="3" t="inlineStr">
        <is>
          <t>Schedule of Investments [Line Items]</t>
        </is>
      </c>
      <c r="C4589" s="4" t="inlineStr">
        <is>
          <t xml:space="preserve"> </t>
        </is>
      </c>
      <c r="E4589" s="4" t="inlineStr">
        <is>
          <t xml:space="preserve"> </t>
        </is>
      </c>
    </row>
    <row r="4590">
      <c r="A4590" s="4" t="inlineStr">
        <is>
          <t>Investment, Variable Interest Rate, Type [Extensible Enumeration]</t>
        </is>
      </c>
      <c r="C4590" s="4" t="inlineStr">
        <is>
          <t xml:space="preserve"> </t>
        </is>
      </c>
      <c r="E4590" s="4" t="inlineStr">
        <is>
          <t>us-gaap:SecuredOvernightFinancingRateSofrMember</t>
        </is>
      </c>
    </row>
    <row r="4591">
      <c r="A4591" s="4" t="inlineStr">
        <is>
          <t>Investment, Reference Rate and Spread</t>
        </is>
      </c>
      <c r="B4591" s="4" t="inlineStr">
        <is>
          <t>[5],[6],[8],[14]</t>
        </is>
      </c>
      <c r="C4591" s="4" t="inlineStr">
        <is>
          <t xml:space="preserve"> </t>
        </is>
      </c>
      <c r="E4591" s="10" t="n">
        <v>0.0525</v>
      </c>
    </row>
    <row r="4592">
      <c r="A4592" s="4" t="inlineStr">
        <is>
          <t>Investment, Interest Rate Floor</t>
        </is>
      </c>
      <c r="B4592" s="4" t="inlineStr">
        <is>
          <t>[5],[6],[8],[14]</t>
        </is>
      </c>
      <c r="C4592" s="4" t="inlineStr">
        <is>
          <t xml:space="preserve"> </t>
        </is>
      </c>
      <c r="E4592" s="10" t="n">
        <v>0.0075</v>
      </c>
    </row>
    <row r="4593">
      <c r="A4593" s="4" t="inlineStr">
        <is>
          <t>Investment, Interest Rate</t>
        </is>
      </c>
      <c r="B4593" s="4" t="inlineStr">
        <is>
          <t>[5],[6],[8],[12],[14]</t>
        </is>
      </c>
      <c r="C4593" s="4" t="inlineStr">
        <is>
          <t xml:space="preserve"> </t>
        </is>
      </c>
      <c r="E4593" s="10" t="n">
        <v>0.0961</v>
      </c>
    </row>
    <row r="4594">
      <c r="A4594" s="4" t="inlineStr">
        <is>
          <t>Investment, Maturity Date</t>
        </is>
      </c>
      <c r="B4594" s="4" t="inlineStr">
        <is>
          <t>[5],[6],[8],[14]</t>
        </is>
      </c>
      <c r="C4594" s="4" t="inlineStr">
        <is>
          <t xml:space="preserve"> </t>
        </is>
      </c>
      <c r="E4594" s="4" t="inlineStr">
        <is>
          <t>Jul.  02,  2029</t>
        </is>
      </c>
    </row>
    <row r="4595">
      <c r="A4595" s="4" t="inlineStr">
        <is>
          <t>Investment, Principal</t>
        </is>
      </c>
      <c r="B4595" s="4" t="inlineStr">
        <is>
          <t>[5],[6],[8],[13],[14]</t>
        </is>
      </c>
      <c r="C4595" s="4" t="inlineStr">
        <is>
          <t xml:space="preserve"> </t>
        </is>
      </c>
      <c r="E4595" s="6" t="n">
        <v>3980000</v>
      </c>
    </row>
    <row r="4596">
      <c r="A4596" s="4" t="inlineStr">
        <is>
          <t>Investment, Amortized Cost</t>
        </is>
      </c>
      <c r="B4596" s="4" t="inlineStr">
        <is>
          <t>[5],[6],[7],[8],[14]</t>
        </is>
      </c>
      <c r="C4596" s="4" t="inlineStr">
        <is>
          <t xml:space="preserve"> </t>
        </is>
      </c>
      <c r="E4596" s="5" t="n">
        <v>3966000</v>
      </c>
    </row>
    <row r="4597">
      <c r="A4597" s="4" t="inlineStr">
        <is>
          <t>Investment, Fair Value</t>
        </is>
      </c>
      <c r="B4597" s="4" t="inlineStr">
        <is>
          <t>[5],[6],[8],[14]</t>
        </is>
      </c>
      <c r="C4597" s="4" t="inlineStr">
        <is>
          <t xml:space="preserve"> </t>
        </is>
      </c>
      <c r="E4597" s="6" t="n">
        <v>3952000</v>
      </c>
    </row>
    <row r="4598">
      <c r="A4598" s="4" t="inlineStr">
        <is>
          <t>Investment, Percentage of Net Assets</t>
        </is>
      </c>
      <c r="B4598" s="4" t="inlineStr">
        <is>
          <t>[5],[6],[8],[14]</t>
        </is>
      </c>
      <c r="C4598" s="4" t="inlineStr">
        <is>
          <t xml:space="preserve"> </t>
        </is>
      </c>
      <c r="E4598" s="10" t="n">
        <v>0.0132</v>
      </c>
    </row>
    <row r="4599">
      <c r="A4599" s="4" t="inlineStr">
        <is>
          <t>Investment, Identifier [Axis]: Investments - non-controlled/non-affiliated, First Lien Debt, Software, Zuora, Region United States, Reference Rate and Spread S + 3.50%, Interest Rate Floor 0.00%, Interest Rate 7.82%, Maturity Date 2/17/2032</t>
        </is>
      </c>
      <c r="C4599" s="4" t="inlineStr">
        <is>
          <t xml:space="preserve"> </t>
        </is>
      </c>
      <c r="E4599" s="4" t="inlineStr">
        <is>
          <t xml:space="preserve"> </t>
        </is>
      </c>
    </row>
    <row r="4600">
      <c r="A4600" s="3" t="inlineStr">
        <is>
          <t>Schedule of Investments [Line Items]</t>
        </is>
      </c>
      <c r="C4600" s="4" t="inlineStr">
        <is>
          <t xml:space="preserve"> </t>
        </is>
      </c>
      <c r="E4600" s="4" t="inlineStr">
        <is>
          <t xml:space="preserve"> </t>
        </is>
      </c>
    </row>
    <row r="4601">
      <c r="A4601" s="4" t="inlineStr">
        <is>
          <t>Investment, Variable Interest Rate, Type [Extensible Enumeration]</t>
        </is>
      </c>
      <c r="C4601" s="4" t="inlineStr">
        <is>
          <t>us-gaap:SecuredOvernightFinancingRateSofrMember</t>
        </is>
      </c>
      <c r="E4601" s="4" t="inlineStr">
        <is>
          <t xml:space="preserve"> </t>
        </is>
      </c>
    </row>
    <row r="4602">
      <c r="A4602" s="4" t="inlineStr">
        <is>
          <t>Investment, Reference Rate and Spread</t>
        </is>
      </c>
      <c r="B4602" s="4" t="inlineStr">
        <is>
          <t>[1],[2],[3]</t>
        </is>
      </c>
      <c r="C4602" s="10" t="n">
        <v>0.035</v>
      </c>
      <c r="E4602" s="4" t="inlineStr">
        <is>
          <t xml:space="preserve"> </t>
        </is>
      </c>
    </row>
    <row r="4603">
      <c r="A4603" s="4" t="inlineStr">
        <is>
          <t>Investment, Interest Rate Floor</t>
        </is>
      </c>
      <c r="B4603" s="4" t="inlineStr">
        <is>
          <t>[1],[2],[3]</t>
        </is>
      </c>
      <c r="C4603" s="11" t="n">
        <v>0</v>
      </c>
      <c r="E4603" s="4" t="inlineStr">
        <is>
          <t xml:space="preserve"> </t>
        </is>
      </c>
    </row>
    <row r="4604">
      <c r="A4604" s="4" t="inlineStr">
        <is>
          <t>Investment, Interest Rate</t>
        </is>
      </c>
      <c r="B4604" s="4" t="inlineStr">
        <is>
          <t>[1],[2],[3],[10]</t>
        </is>
      </c>
      <c r="C4604" s="10" t="n">
        <v>0.07820000000000001</v>
      </c>
      <c r="E4604" s="4" t="inlineStr">
        <is>
          <t xml:space="preserve"> </t>
        </is>
      </c>
    </row>
    <row r="4605">
      <c r="A4605" s="4" t="inlineStr">
        <is>
          <t>Investment, Maturity Date</t>
        </is>
      </c>
      <c r="B4605" s="4" t="inlineStr">
        <is>
          <t>[1],[2],[3]</t>
        </is>
      </c>
      <c r="C4605" s="4" t="inlineStr">
        <is>
          <t>Feb. 17,  2032</t>
        </is>
      </c>
      <c r="E4605" s="4" t="inlineStr">
        <is>
          <t xml:space="preserve"> </t>
        </is>
      </c>
    </row>
    <row r="4606">
      <c r="A4606" s="4" t="inlineStr">
        <is>
          <t>Investment, Principal</t>
        </is>
      </c>
      <c r="B4606" s="4" t="inlineStr">
        <is>
          <t>[1],[2],[3],[11]</t>
        </is>
      </c>
      <c r="C4606" s="6" t="n">
        <v>1000000</v>
      </c>
      <c r="E4606" s="4" t="inlineStr">
        <is>
          <t xml:space="preserve"> </t>
        </is>
      </c>
    </row>
    <row r="4607">
      <c r="A4607" s="4" t="inlineStr">
        <is>
          <t>Investment, Amortized Cost</t>
        </is>
      </c>
      <c r="B4607" s="4" t="inlineStr">
        <is>
          <t>[1],[2],[3],[4]</t>
        </is>
      </c>
      <c r="C4607" s="5" t="n">
        <v>995000</v>
      </c>
      <c r="E4607" s="4" t="inlineStr">
        <is>
          <t xml:space="preserve"> </t>
        </is>
      </c>
    </row>
    <row r="4608">
      <c r="A4608" s="4" t="inlineStr">
        <is>
          <t>Investment, Fair Value</t>
        </is>
      </c>
      <c r="B4608" s="4" t="inlineStr">
        <is>
          <t>[1],[2],[3]</t>
        </is>
      </c>
      <c r="C4608" s="6" t="n">
        <v>989000</v>
      </c>
      <c r="E4608" s="4" t="inlineStr">
        <is>
          <t xml:space="preserve"> </t>
        </is>
      </c>
    </row>
    <row r="4609">
      <c r="A4609" s="4" t="inlineStr">
        <is>
          <t>Investment, Percentage of Net Assets</t>
        </is>
      </c>
      <c r="B4609" s="4" t="inlineStr">
        <is>
          <t>[1],[2],[3]</t>
        </is>
      </c>
      <c r="C4609" s="10" t="n">
        <v>0.0033</v>
      </c>
      <c r="E4609" s="4" t="inlineStr">
        <is>
          <t xml:space="preserve"> </t>
        </is>
      </c>
    </row>
    <row r="4610">
      <c r="A4610" s="4" t="inlineStr">
        <is>
          <t>Investment, Identifier [Axis]: Investments - non-controlled/non-affiliated, First Lien Debt, Software, Zuora, Region United States, Reference Rate and Spread S + 3.50%, Interest Rate Floor 0.00%, Maturity Date 12/15/2031</t>
        </is>
      </c>
      <c r="C4610" s="4" t="inlineStr">
        <is>
          <t xml:space="preserve"> </t>
        </is>
      </c>
      <c r="E4610" s="4" t="inlineStr">
        <is>
          <t xml:space="preserve"> </t>
        </is>
      </c>
    </row>
    <row r="4611">
      <c r="A4611" s="3" t="inlineStr">
        <is>
          <t>Schedule of Investments [Line Items]</t>
        </is>
      </c>
      <c r="C4611" s="4" t="inlineStr">
        <is>
          <t xml:space="preserve"> </t>
        </is>
      </c>
      <c r="E4611" s="4" t="inlineStr">
        <is>
          <t xml:space="preserve"> </t>
        </is>
      </c>
    </row>
    <row r="4612">
      <c r="A4612" s="4" t="inlineStr">
        <is>
          <t>Investment, Variable Interest Rate, Type [Extensible Enumeration]</t>
        </is>
      </c>
      <c r="C4612" s="4" t="inlineStr">
        <is>
          <t xml:space="preserve"> </t>
        </is>
      </c>
      <c r="E4612" s="4" t="inlineStr">
        <is>
          <t>us-gaap:SecuredOvernightFinancingRateSofrMember</t>
        </is>
      </c>
    </row>
    <row r="4613">
      <c r="A4613" s="4" t="inlineStr">
        <is>
          <t>Investment, Reference Rate and Spread</t>
        </is>
      </c>
      <c r="B4613" s="4" t="inlineStr">
        <is>
          <t>[5],[6],[8],[18],[25]</t>
        </is>
      </c>
      <c r="C4613" s="4" t="inlineStr">
        <is>
          <t xml:space="preserve"> </t>
        </is>
      </c>
      <c r="E4613" s="10" t="n">
        <v>0.035</v>
      </c>
    </row>
    <row r="4614">
      <c r="A4614" s="4" t="inlineStr">
        <is>
          <t>Investment, Interest Rate Floor</t>
        </is>
      </c>
      <c r="B4614" s="4" t="inlineStr">
        <is>
          <t>[5],[6],[8],[18],[25]</t>
        </is>
      </c>
      <c r="C4614" s="4" t="inlineStr">
        <is>
          <t xml:space="preserve"> </t>
        </is>
      </c>
      <c r="E4614" s="11" t="n">
        <v>0</v>
      </c>
    </row>
    <row r="4615">
      <c r="A4615" s="4" t="inlineStr">
        <is>
          <t>Investment, Maturity Date</t>
        </is>
      </c>
      <c r="B4615" s="4" t="inlineStr">
        <is>
          <t>[5],[6],[8],[18],[25]</t>
        </is>
      </c>
      <c r="C4615" s="4" t="inlineStr">
        <is>
          <t xml:space="preserve"> </t>
        </is>
      </c>
      <c r="E4615" s="4" t="inlineStr">
        <is>
          <t>Dec. 15,  2031</t>
        </is>
      </c>
    </row>
    <row r="4616">
      <c r="A4616" s="4" t="inlineStr">
        <is>
          <t>Investment, Principal</t>
        </is>
      </c>
      <c r="B4616" s="4" t="inlineStr">
        <is>
          <t>[5],[6],[8],[13],[18],[25]</t>
        </is>
      </c>
      <c r="C4616" s="4" t="inlineStr">
        <is>
          <t xml:space="preserve"> </t>
        </is>
      </c>
      <c r="E4616" s="6" t="n">
        <v>1000000</v>
      </c>
    </row>
    <row r="4617">
      <c r="A4617" s="4" t="inlineStr">
        <is>
          <t>Investment, Amortized Cost</t>
        </is>
      </c>
      <c r="B4617" s="4" t="inlineStr">
        <is>
          <t>[5],[6],[7],[8],[18],[25]</t>
        </is>
      </c>
      <c r="C4617" s="4" t="inlineStr">
        <is>
          <t xml:space="preserve"> </t>
        </is>
      </c>
      <c r="E4617" s="5" t="n">
        <v>995000</v>
      </c>
    </row>
    <row r="4618">
      <c r="A4618" s="4" t="inlineStr">
        <is>
          <t>Investment, Fair Value</t>
        </is>
      </c>
      <c r="B4618" s="4" t="inlineStr">
        <is>
          <t>[5],[6],[8],[18],[25]</t>
        </is>
      </c>
      <c r="C4618" s="4" t="inlineStr">
        <is>
          <t xml:space="preserve"> </t>
        </is>
      </c>
      <c r="E4618" s="6" t="n">
        <v>998000</v>
      </c>
    </row>
    <row r="4619">
      <c r="A4619" s="4" t="inlineStr">
        <is>
          <t>Investment, Percentage of Net Assets</t>
        </is>
      </c>
      <c r="B4619" s="4" t="inlineStr">
        <is>
          <t>[5],[6],[8],[18],[25]</t>
        </is>
      </c>
      <c r="C4619" s="4" t="inlineStr">
        <is>
          <t xml:space="preserve"> </t>
        </is>
      </c>
      <c r="E4619" s="10" t="n">
        <v>0.0033</v>
      </c>
    </row>
    <row r="4620">
      <c r="A4620" s="4" t="inlineStr">
        <is>
          <t>Investment, Identifier [Axis]: Investments - non-controlled/non-affiliated, First Lien Debt, Specialty Retail</t>
        </is>
      </c>
      <c r="C4620" s="4" t="inlineStr">
        <is>
          <t xml:space="preserve"> </t>
        </is>
      </c>
      <c r="E4620" s="4" t="inlineStr">
        <is>
          <t xml:space="preserve"> </t>
        </is>
      </c>
    </row>
    <row r="4621">
      <c r="A4621" s="3" t="inlineStr">
        <is>
          <t>Schedule of Investments [Line Items]</t>
        </is>
      </c>
      <c r="C4621" s="4" t="inlineStr">
        <is>
          <t xml:space="preserve"> </t>
        </is>
      </c>
      <c r="E4621" s="4" t="inlineStr">
        <is>
          <t xml:space="preserve"> </t>
        </is>
      </c>
    </row>
    <row r="4622">
      <c r="A4622" s="4" t="inlineStr">
        <is>
          <t>Investment, Amortized Cost</t>
        </is>
      </c>
      <c r="C4622" s="6" t="n">
        <v>9993000</v>
      </c>
      <c r="D4622" s="4" t="inlineStr">
        <is>
          <t>[1],[2],[3],[4]</t>
        </is>
      </c>
      <c r="E4622" s="6" t="n">
        <v>13297000</v>
      </c>
      <c r="F4622" s="4" t="inlineStr">
        <is>
          <t>[5],[6],[7],[8]</t>
        </is>
      </c>
    </row>
    <row r="4623">
      <c r="A4623" s="4" t="inlineStr">
        <is>
          <t>Investment, Fair Value</t>
        </is>
      </c>
      <c r="C4623" s="6" t="n">
        <v>9997000</v>
      </c>
      <c r="D4623" s="4" t="inlineStr">
        <is>
          <t>[1],[2],[3]</t>
        </is>
      </c>
      <c r="E4623" s="6" t="n">
        <v>13438000</v>
      </c>
      <c r="F4623" s="4" t="inlineStr">
        <is>
          <t>[5],[6],[8]</t>
        </is>
      </c>
    </row>
    <row r="4624">
      <c r="A4624" s="4" t="inlineStr">
        <is>
          <t>Investment, Percentage of Net Assets</t>
        </is>
      </c>
      <c r="C4624" s="10" t="n">
        <v>0.0335</v>
      </c>
      <c r="D4624" s="4" t="inlineStr">
        <is>
          <t>[1],[2],[3]</t>
        </is>
      </c>
      <c r="E4624" s="10" t="n">
        <v>0.0449</v>
      </c>
      <c r="F4624" s="4" t="inlineStr">
        <is>
          <t>[5],[6],[8]</t>
        </is>
      </c>
    </row>
    <row r="4625">
      <c r="A4625" s="4" t="inlineStr">
        <is>
          <t>Investment, Identifier [Axis]: Investments - non-controlled/non-affiliated, First Lien Debt, Specialty Retail, Apro LLC, Region United States, Reference Rate and Spread S + 3.75%, Interest Rate Floor 0.00%, Interest Rate 8.27%, Maturity Date 7/9/2031</t>
        </is>
      </c>
      <c r="C4625" s="4" t="inlineStr">
        <is>
          <t xml:space="preserve"> </t>
        </is>
      </c>
      <c r="E4625" s="4" t="inlineStr">
        <is>
          <t xml:space="preserve"> </t>
        </is>
      </c>
    </row>
    <row r="4626">
      <c r="A4626" s="3" t="inlineStr">
        <is>
          <t>Schedule of Investments [Line Items]</t>
        </is>
      </c>
      <c r="C4626" s="4" t="inlineStr">
        <is>
          <t xml:space="preserve"> </t>
        </is>
      </c>
      <c r="E4626" s="4" t="inlineStr">
        <is>
          <t xml:space="preserve"> </t>
        </is>
      </c>
    </row>
    <row r="4627">
      <c r="A4627" s="4" t="inlineStr">
        <is>
          <t>Investment, Variable Interest Rate, Type [Extensible Enumeration]</t>
        </is>
      </c>
      <c r="C4627" s="4" t="inlineStr">
        <is>
          <t xml:space="preserve"> </t>
        </is>
      </c>
      <c r="E4627" s="4" t="inlineStr">
        <is>
          <t>us-gaap:SecuredOvernightFinancingRateSofrMember</t>
        </is>
      </c>
    </row>
    <row r="4628">
      <c r="A4628" s="4" t="inlineStr">
        <is>
          <t>Investment, Reference Rate and Spread</t>
        </is>
      </c>
      <c r="B4628" s="4" t="inlineStr">
        <is>
          <t>[5],[6],[8],[14]</t>
        </is>
      </c>
      <c r="C4628" s="4" t="inlineStr">
        <is>
          <t xml:space="preserve"> </t>
        </is>
      </c>
      <c r="E4628" s="10" t="n">
        <v>0.0375</v>
      </c>
    </row>
    <row r="4629">
      <c r="A4629" s="4" t="inlineStr">
        <is>
          <t>Investment, Interest Rate Floor</t>
        </is>
      </c>
      <c r="B4629" s="4" t="inlineStr">
        <is>
          <t>[5],[6],[8],[14]</t>
        </is>
      </c>
      <c r="C4629" s="4" t="inlineStr">
        <is>
          <t xml:space="preserve"> </t>
        </is>
      </c>
      <c r="E4629" s="11" t="n">
        <v>0</v>
      </c>
    </row>
    <row r="4630">
      <c r="A4630" s="4" t="inlineStr">
        <is>
          <t>Investment, Interest Rate</t>
        </is>
      </c>
      <c r="B4630" s="4" t="inlineStr">
        <is>
          <t>[5],[6],[8],[12],[14]</t>
        </is>
      </c>
      <c r="C4630" s="4" t="inlineStr">
        <is>
          <t xml:space="preserve"> </t>
        </is>
      </c>
      <c r="E4630" s="10" t="n">
        <v>0.0827</v>
      </c>
    </row>
    <row r="4631">
      <c r="A4631" s="4" t="inlineStr">
        <is>
          <t>Investment, Maturity Date</t>
        </is>
      </c>
      <c r="B4631" s="4" t="inlineStr">
        <is>
          <t>[5],[6],[8],[14]</t>
        </is>
      </c>
      <c r="C4631" s="4" t="inlineStr">
        <is>
          <t xml:space="preserve"> </t>
        </is>
      </c>
      <c r="E4631" s="4" t="inlineStr">
        <is>
          <t>Jul.  09,  2031</t>
        </is>
      </c>
    </row>
    <row r="4632">
      <c r="A4632" s="4" t="inlineStr">
        <is>
          <t>Investment, Principal</t>
        </is>
      </c>
      <c r="B4632" s="4" t="inlineStr">
        <is>
          <t>[5],[6],[8],[13],[14]</t>
        </is>
      </c>
      <c r="C4632" s="4" t="inlineStr">
        <is>
          <t xml:space="preserve"> </t>
        </is>
      </c>
      <c r="E4632" s="6" t="n">
        <v>1995000</v>
      </c>
    </row>
    <row r="4633">
      <c r="A4633" s="4" t="inlineStr">
        <is>
          <t>Investment, Amortized Cost</t>
        </is>
      </c>
      <c r="B4633" s="4" t="inlineStr">
        <is>
          <t>[5],[6],[7],[8],[14]</t>
        </is>
      </c>
      <c r="C4633" s="4" t="inlineStr">
        <is>
          <t xml:space="preserve"> </t>
        </is>
      </c>
      <c r="E4633" s="5" t="n">
        <v>1990000</v>
      </c>
    </row>
    <row r="4634">
      <c r="A4634" s="4" t="inlineStr">
        <is>
          <t>Investment, Fair Value</t>
        </is>
      </c>
      <c r="B4634" s="4" t="inlineStr">
        <is>
          <t>[5],[6],[8],[14]</t>
        </is>
      </c>
      <c r="C4634" s="4" t="inlineStr">
        <is>
          <t xml:space="preserve"> </t>
        </is>
      </c>
      <c r="E4634" s="6" t="n">
        <v>2017000</v>
      </c>
    </row>
    <row r="4635">
      <c r="A4635" s="4" t="inlineStr">
        <is>
          <t>Investment, Percentage of Net Assets</t>
        </is>
      </c>
      <c r="B4635" s="4" t="inlineStr">
        <is>
          <t>[5],[6],[8],[14]</t>
        </is>
      </c>
      <c r="C4635" s="4" t="inlineStr">
        <is>
          <t xml:space="preserve"> </t>
        </is>
      </c>
      <c r="E4635" s="10" t="n">
        <v>0.0067</v>
      </c>
    </row>
    <row r="4636">
      <c r="A4636" s="4" t="inlineStr">
        <is>
          <t>Investment, Identifier [Axis]: Investments - non-controlled/non-affiliated, First Lien Debt, Specialty Retail, BW Gas &amp; Convenience Holdings, LLC, Region United States, Reference Rate and Spread S + 3.50%, Interest Rate Floor 0.00%, Interest Rate 7.94%, Maturity Date 3/31/2028</t>
        </is>
      </c>
      <c r="C4636" s="4" t="inlineStr">
        <is>
          <t xml:space="preserve"> </t>
        </is>
      </c>
      <c r="E4636" s="4" t="inlineStr">
        <is>
          <t xml:space="preserve"> </t>
        </is>
      </c>
    </row>
    <row r="4637">
      <c r="A4637" s="3" t="inlineStr">
        <is>
          <t>Schedule of Investments [Line Items]</t>
        </is>
      </c>
      <c r="C4637" s="4" t="inlineStr">
        <is>
          <t xml:space="preserve"> </t>
        </is>
      </c>
      <c r="E4637" s="4" t="inlineStr">
        <is>
          <t xml:space="preserve"> </t>
        </is>
      </c>
    </row>
    <row r="4638">
      <c r="A4638" s="4" t="inlineStr">
        <is>
          <t>Investment, Variable Interest Rate, Type [Extensible Enumeration]</t>
        </is>
      </c>
      <c r="C4638" s="4" t="inlineStr">
        <is>
          <t>us-gaap:SecuredOvernightFinancingRateSofrMember</t>
        </is>
      </c>
      <c r="E4638" s="4" t="inlineStr">
        <is>
          <t xml:space="preserve"> </t>
        </is>
      </c>
    </row>
    <row r="4639">
      <c r="A4639" s="4" t="inlineStr">
        <is>
          <t>Investment, Reference Rate and Spread</t>
        </is>
      </c>
      <c r="B4639" s="4" t="inlineStr">
        <is>
          <t>[1],[2],[3],[9]</t>
        </is>
      </c>
      <c r="C4639" s="10" t="n">
        <v>0.035</v>
      </c>
      <c r="E4639" s="4" t="inlineStr">
        <is>
          <t xml:space="preserve"> </t>
        </is>
      </c>
    </row>
    <row r="4640">
      <c r="A4640" s="4" t="inlineStr">
        <is>
          <t>Investment, Interest Rate Floor</t>
        </is>
      </c>
      <c r="B4640" s="4" t="inlineStr">
        <is>
          <t>[1],[2],[3],[9]</t>
        </is>
      </c>
      <c r="C4640" s="11" t="n">
        <v>0</v>
      </c>
      <c r="E4640" s="4" t="inlineStr">
        <is>
          <t xml:space="preserve"> </t>
        </is>
      </c>
    </row>
    <row r="4641">
      <c r="A4641" s="4" t="inlineStr">
        <is>
          <t>Investment, Interest Rate</t>
        </is>
      </c>
      <c r="B4641" s="4" t="inlineStr">
        <is>
          <t>[1],[2],[3],[9],[10]</t>
        </is>
      </c>
      <c r="C4641" s="10" t="n">
        <v>0.0794</v>
      </c>
      <c r="E4641" s="4" t="inlineStr">
        <is>
          <t xml:space="preserve"> </t>
        </is>
      </c>
    </row>
    <row r="4642">
      <c r="A4642" s="4" t="inlineStr">
        <is>
          <t>Investment, Maturity Date</t>
        </is>
      </c>
      <c r="B4642" s="4" t="inlineStr">
        <is>
          <t>[1],[2],[3],[9]</t>
        </is>
      </c>
      <c r="C4642" s="4" t="inlineStr">
        <is>
          <t>Mar. 31,  2028</t>
        </is>
      </c>
      <c r="E4642" s="4" t="inlineStr">
        <is>
          <t xml:space="preserve"> </t>
        </is>
      </c>
    </row>
    <row r="4643">
      <c r="A4643" s="4" t="inlineStr">
        <is>
          <t>Investment, Principal</t>
        </is>
      </c>
      <c r="B4643" s="4" t="inlineStr">
        <is>
          <t>[1],[2],[3],[9],[11]</t>
        </is>
      </c>
      <c r="C4643" s="6" t="n">
        <v>1964000</v>
      </c>
      <c r="E4643" s="4" t="inlineStr">
        <is>
          <t xml:space="preserve"> </t>
        </is>
      </c>
    </row>
    <row r="4644">
      <c r="A4644" s="4" t="inlineStr">
        <is>
          <t>Investment, Amortized Cost</t>
        </is>
      </c>
      <c r="B4644" s="4" t="inlineStr">
        <is>
          <t>[1],[2],[3],[4],[9]</t>
        </is>
      </c>
      <c r="C4644" s="5" t="n">
        <v>1962000</v>
      </c>
      <c r="E4644" s="4" t="inlineStr">
        <is>
          <t xml:space="preserve"> </t>
        </is>
      </c>
    </row>
    <row r="4645">
      <c r="A4645" s="4" t="inlineStr">
        <is>
          <t>Investment, Fair Value</t>
        </is>
      </c>
      <c r="B4645" s="4" t="inlineStr">
        <is>
          <t>[1],[2],[3],[9]</t>
        </is>
      </c>
      <c r="C4645" s="6" t="n">
        <v>1953000</v>
      </c>
      <c r="E4645" s="4" t="inlineStr">
        <is>
          <t xml:space="preserve"> </t>
        </is>
      </c>
    </row>
    <row r="4646">
      <c r="A4646" s="4" t="inlineStr">
        <is>
          <t>Investment, Percentage of Net Assets</t>
        </is>
      </c>
      <c r="B4646" s="4" t="inlineStr">
        <is>
          <t>[1],[2],[3],[9]</t>
        </is>
      </c>
      <c r="C4646" s="10" t="n">
        <v>0.0065</v>
      </c>
      <c r="E4646" s="4" t="inlineStr">
        <is>
          <t xml:space="preserve"> </t>
        </is>
      </c>
    </row>
    <row r="4647">
      <c r="A4647" s="4" t="inlineStr">
        <is>
          <t>Investment, Identifier [Axis]: Investments - non-controlled/non-affiliated, First Lien Debt, Specialty Retail, BW Gas &amp; Convenience Holdings, LLC, Region United States, Reference Rate and Spread S + 3.50%, Interest Rate Floor 0.00%, Interest Rate 7.97%, Maturity Date 3/31/2028</t>
        </is>
      </c>
      <c r="C4647" s="4" t="inlineStr">
        <is>
          <t xml:space="preserve"> </t>
        </is>
      </c>
      <c r="E4647" s="4" t="inlineStr">
        <is>
          <t xml:space="preserve"> </t>
        </is>
      </c>
    </row>
    <row r="4648">
      <c r="A4648" s="3" t="inlineStr">
        <is>
          <t>Schedule of Investments [Line Items]</t>
        </is>
      </c>
      <c r="C4648" s="4" t="inlineStr">
        <is>
          <t xml:space="preserve"> </t>
        </is>
      </c>
      <c r="E4648" s="4" t="inlineStr">
        <is>
          <t xml:space="preserve"> </t>
        </is>
      </c>
    </row>
    <row r="4649">
      <c r="A4649" s="4" t="inlineStr">
        <is>
          <t>Investment, Variable Interest Rate, Type [Extensible Enumeration]</t>
        </is>
      </c>
      <c r="C4649" s="4" t="inlineStr">
        <is>
          <t xml:space="preserve"> </t>
        </is>
      </c>
      <c r="E4649" s="4" t="inlineStr">
        <is>
          <t>us-gaap:SecuredOvernightFinancingRateSofrMember</t>
        </is>
      </c>
    </row>
    <row r="4650">
      <c r="A4650" s="4" t="inlineStr">
        <is>
          <t>Investment, Reference Rate and Spread</t>
        </is>
      </c>
      <c r="B4650" s="4" t="inlineStr">
        <is>
          <t>[5],[6],[8],[14]</t>
        </is>
      </c>
      <c r="C4650" s="4" t="inlineStr">
        <is>
          <t xml:space="preserve"> </t>
        </is>
      </c>
      <c r="E4650" s="10" t="n">
        <v>0.035</v>
      </c>
    </row>
    <row r="4651">
      <c r="A4651" s="4" t="inlineStr">
        <is>
          <t>Investment, Interest Rate Floor</t>
        </is>
      </c>
      <c r="B4651" s="4" t="inlineStr">
        <is>
          <t>[5],[6],[8],[14]</t>
        </is>
      </c>
      <c r="C4651" s="4" t="inlineStr">
        <is>
          <t xml:space="preserve"> </t>
        </is>
      </c>
      <c r="E4651" s="11" t="n">
        <v>0</v>
      </c>
    </row>
    <row r="4652">
      <c r="A4652" s="4" t="inlineStr">
        <is>
          <t>Investment, Interest Rate</t>
        </is>
      </c>
      <c r="B4652" s="4" t="inlineStr">
        <is>
          <t>[5],[6],[8],[12],[14]</t>
        </is>
      </c>
      <c r="C4652" s="4" t="inlineStr">
        <is>
          <t xml:space="preserve"> </t>
        </is>
      </c>
      <c r="E4652" s="10" t="n">
        <v>0.07969999999999999</v>
      </c>
    </row>
    <row r="4653">
      <c r="A4653" s="4" t="inlineStr">
        <is>
          <t>Investment, Maturity Date</t>
        </is>
      </c>
      <c r="B4653" s="4" t="inlineStr">
        <is>
          <t>[5],[6],[8],[14]</t>
        </is>
      </c>
      <c r="C4653" s="4" t="inlineStr">
        <is>
          <t xml:space="preserve"> </t>
        </is>
      </c>
      <c r="E4653" s="4" t="inlineStr">
        <is>
          <t>Mar. 31,  2028</t>
        </is>
      </c>
    </row>
    <row r="4654">
      <c r="A4654" s="4" t="inlineStr">
        <is>
          <t>Investment, Principal</t>
        </is>
      </c>
      <c r="B4654" s="4" t="inlineStr">
        <is>
          <t>[5],[6],[8],[13],[14]</t>
        </is>
      </c>
      <c r="C4654" s="4" t="inlineStr">
        <is>
          <t xml:space="preserve"> </t>
        </is>
      </c>
      <c r="E4654" s="6" t="n">
        <v>3969000</v>
      </c>
    </row>
    <row r="4655">
      <c r="A4655" s="4" t="inlineStr">
        <is>
          <t>Investment, Amortized Cost</t>
        </is>
      </c>
      <c r="B4655" s="4" t="inlineStr">
        <is>
          <t>[5],[6],[7],[8],[14]</t>
        </is>
      </c>
      <c r="C4655" s="4" t="inlineStr">
        <is>
          <t xml:space="preserve"> </t>
        </is>
      </c>
      <c r="E4655" s="5" t="n">
        <v>3965000</v>
      </c>
    </row>
    <row r="4656">
      <c r="A4656" s="4" t="inlineStr">
        <is>
          <t>Investment, Fair Value</t>
        </is>
      </c>
      <c r="B4656" s="4" t="inlineStr">
        <is>
          <t>[5],[6],[8],[14]</t>
        </is>
      </c>
      <c r="C4656" s="4" t="inlineStr">
        <is>
          <t xml:space="preserve"> </t>
        </is>
      </c>
      <c r="E4656" s="6" t="n">
        <v>3997000</v>
      </c>
    </row>
    <row r="4657">
      <c r="A4657" s="4" t="inlineStr">
        <is>
          <t>Investment, Percentage of Net Assets</t>
        </is>
      </c>
      <c r="B4657" s="4" t="inlineStr">
        <is>
          <t>[5],[6],[8],[14]</t>
        </is>
      </c>
      <c r="C4657" s="4" t="inlineStr">
        <is>
          <t xml:space="preserve"> </t>
        </is>
      </c>
      <c r="E4657" s="10" t="n">
        <v>0.0133</v>
      </c>
    </row>
    <row r="4658">
      <c r="A4658" s="4" t="inlineStr">
        <is>
          <t>Investment, Identifier [Axis]: Investments - non-controlled/non-affiliated, First Lien Debt, Specialty Retail, LS Group Opco Acquisition LLC, Region United States, Reference Rate and Spread S + 2.50%, Interest Rate Floor 0.00%, Interest Rate6.81%, Maturity Date 4/23/2031</t>
        </is>
      </c>
      <c r="C4658" s="4" t="inlineStr">
        <is>
          <t xml:space="preserve"> </t>
        </is>
      </c>
      <c r="E4658" s="4" t="inlineStr">
        <is>
          <t xml:space="preserve"> </t>
        </is>
      </c>
    </row>
    <row r="4659">
      <c r="A4659" s="3" t="inlineStr">
        <is>
          <t>Schedule of Investments [Line Items]</t>
        </is>
      </c>
      <c r="C4659" s="4" t="inlineStr">
        <is>
          <t xml:space="preserve"> </t>
        </is>
      </c>
      <c r="E4659" s="4" t="inlineStr">
        <is>
          <t xml:space="preserve"> </t>
        </is>
      </c>
    </row>
    <row r="4660">
      <c r="A4660" s="4" t="inlineStr">
        <is>
          <t>Investment, Variable Interest Rate, Type [Extensible Enumeration]</t>
        </is>
      </c>
      <c r="C4660" s="4" t="inlineStr">
        <is>
          <t>us-gaap:SecuredOvernightFinancingRateSofrMember</t>
        </is>
      </c>
      <c r="E4660" s="4" t="inlineStr">
        <is>
          <t xml:space="preserve"> </t>
        </is>
      </c>
    </row>
    <row r="4661">
      <c r="A4661" s="4" t="inlineStr">
        <is>
          <t>Investment, Reference Rate and Spread</t>
        </is>
      </c>
      <c r="B4661" s="4" t="inlineStr">
        <is>
          <t>[1],[2],[3],[9]</t>
        </is>
      </c>
      <c r="C4661" s="10" t="n">
        <v>0.025</v>
      </c>
      <c r="E4661" s="4" t="inlineStr">
        <is>
          <t xml:space="preserve"> </t>
        </is>
      </c>
    </row>
    <row r="4662">
      <c r="A4662" s="4" t="inlineStr">
        <is>
          <t>Investment, Interest Rate Floor</t>
        </is>
      </c>
      <c r="B4662" s="4" t="inlineStr">
        <is>
          <t>[1],[2],[3],[9]</t>
        </is>
      </c>
      <c r="C4662" s="11" t="n">
        <v>0</v>
      </c>
      <c r="E4662" s="4" t="inlineStr">
        <is>
          <t xml:space="preserve"> </t>
        </is>
      </c>
    </row>
    <row r="4663">
      <c r="A4663" s="4" t="inlineStr">
        <is>
          <t>Investment, Interest Rate</t>
        </is>
      </c>
      <c r="B4663" s="4" t="inlineStr">
        <is>
          <t>[1],[2],[3],[9],[10]</t>
        </is>
      </c>
      <c r="C4663" s="10" t="n">
        <v>0.06809999999999999</v>
      </c>
      <c r="E4663" s="4" t="inlineStr">
        <is>
          <t xml:space="preserve"> </t>
        </is>
      </c>
    </row>
    <row r="4664">
      <c r="A4664" s="4" t="inlineStr">
        <is>
          <t>Investment, Maturity Date</t>
        </is>
      </c>
      <c r="B4664" s="4" t="inlineStr">
        <is>
          <t>[1],[2],[3],[9]</t>
        </is>
      </c>
      <c r="C4664" s="4" t="inlineStr">
        <is>
          <t>Apr. 23,  2031</t>
        </is>
      </c>
      <c r="E4664" s="4" t="inlineStr">
        <is>
          <t xml:space="preserve"> </t>
        </is>
      </c>
    </row>
    <row r="4665">
      <c r="A4665" s="4" t="inlineStr">
        <is>
          <t>Investment, Principal</t>
        </is>
      </c>
      <c r="B4665" s="4" t="inlineStr">
        <is>
          <t>[1],[2],[3],[9],[11]</t>
        </is>
      </c>
      <c r="C4665" s="6" t="n">
        <v>3980000</v>
      </c>
      <c r="E4665" s="4" t="inlineStr">
        <is>
          <t xml:space="preserve"> </t>
        </is>
      </c>
    </row>
    <row r="4666">
      <c r="A4666" s="4" t="inlineStr">
        <is>
          <t>Investment, Amortized Cost</t>
        </is>
      </c>
      <c r="B4666" s="4" t="inlineStr">
        <is>
          <t>[1],[2],[3],[4],[9]</t>
        </is>
      </c>
      <c r="C4666" s="5" t="n">
        <v>3980000</v>
      </c>
      <c r="E4666" s="4" t="inlineStr">
        <is>
          <t xml:space="preserve"> </t>
        </is>
      </c>
    </row>
    <row r="4667">
      <c r="A4667" s="4" t="inlineStr">
        <is>
          <t>Investment, Fair Value</t>
        </is>
      </c>
      <c r="B4667" s="4" t="inlineStr">
        <is>
          <t>[1],[2],[3],[9]</t>
        </is>
      </c>
      <c r="C4667" s="6" t="n">
        <v>3958000</v>
      </c>
      <c r="E4667" s="4" t="inlineStr">
        <is>
          <t xml:space="preserve"> </t>
        </is>
      </c>
    </row>
    <row r="4668">
      <c r="A4668" s="4" t="inlineStr">
        <is>
          <t>Investment, Percentage of Net Assets</t>
        </is>
      </c>
      <c r="B4668" s="4" t="inlineStr">
        <is>
          <t>[1],[2],[3],[9]</t>
        </is>
      </c>
      <c r="C4668" s="10" t="n">
        <v>0.0133</v>
      </c>
      <c r="E4668" s="4" t="inlineStr">
        <is>
          <t xml:space="preserve"> </t>
        </is>
      </c>
    </row>
    <row r="4669">
      <c r="A4669" s="4" t="inlineStr">
        <is>
          <t>Investment, Identifier [Axis]: Investments - non-controlled/non-affiliated, First Lien Debt, Specialty Retail, LS Group Opco Acquisition LLC, Region United States, Reference Rate and Spread S + 3.00%, Interest Rate Floor 0.00%, Interest Rate 7.36%, Maturity Date 4/23/2031</t>
        </is>
      </c>
      <c r="C4669" s="4" t="inlineStr">
        <is>
          <t xml:space="preserve"> </t>
        </is>
      </c>
      <c r="E4669" s="4" t="inlineStr">
        <is>
          <t xml:space="preserve"> </t>
        </is>
      </c>
    </row>
    <row r="4670">
      <c r="A4670" s="3" t="inlineStr">
        <is>
          <t>Schedule of Investments [Line Items]</t>
        </is>
      </c>
      <c r="C4670" s="4" t="inlineStr">
        <is>
          <t xml:space="preserve"> </t>
        </is>
      </c>
      <c r="E4670" s="4" t="inlineStr">
        <is>
          <t xml:space="preserve"> </t>
        </is>
      </c>
    </row>
    <row r="4671">
      <c r="A4671" s="4" t="inlineStr">
        <is>
          <t>Investment, Variable Interest Rate, Type [Extensible Enumeration]</t>
        </is>
      </c>
      <c r="C4671" s="4" t="inlineStr">
        <is>
          <t xml:space="preserve"> </t>
        </is>
      </c>
      <c r="E4671" s="4" t="inlineStr">
        <is>
          <t>us-gaap:SecuredOvernightFinancingRateSofrMember</t>
        </is>
      </c>
    </row>
    <row r="4672">
      <c r="A4672" s="4" t="inlineStr">
        <is>
          <t>Investment, Reference Rate and Spread</t>
        </is>
      </c>
      <c r="B4672" s="4" t="inlineStr">
        <is>
          <t>[5],[6],[8],[14]</t>
        </is>
      </c>
      <c r="C4672" s="4" t="inlineStr">
        <is>
          <t xml:space="preserve"> </t>
        </is>
      </c>
      <c r="E4672" s="11" t="n">
        <v>0.03</v>
      </c>
    </row>
    <row r="4673">
      <c r="A4673" s="4" t="inlineStr">
        <is>
          <t>Investment, Interest Rate Floor</t>
        </is>
      </c>
      <c r="B4673" s="4" t="inlineStr">
        <is>
          <t>[5],[6],[8],[14]</t>
        </is>
      </c>
      <c r="C4673" s="4" t="inlineStr">
        <is>
          <t xml:space="preserve"> </t>
        </is>
      </c>
      <c r="E4673" s="11" t="n">
        <v>0</v>
      </c>
    </row>
    <row r="4674">
      <c r="A4674" s="4" t="inlineStr">
        <is>
          <t>Investment, Interest Rate</t>
        </is>
      </c>
      <c r="B4674" s="4" t="inlineStr">
        <is>
          <t>[5],[6],[8],[12],[14]</t>
        </is>
      </c>
      <c r="C4674" s="4" t="inlineStr">
        <is>
          <t xml:space="preserve"> </t>
        </is>
      </c>
      <c r="E4674" s="10" t="n">
        <v>0.0736</v>
      </c>
    </row>
    <row r="4675">
      <c r="A4675" s="4" t="inlineStr">
        <is>
          <t>Investment, Maturity Date</t>
        </is>
      </c>
      <c r="B4675" s="4" t="inlineStr">
        <is>
          <t>[5],[6],[8],[14]</t>
        </is>
      </c>
      <c r="C4675" s="4" t="inlineStr">
        <is>
          <t xml:space="preserve"> </t>
        </is>
      </c>
      <c r="E4675" s="4" t="inlineStr">
        <is>
          <t>Apr. 23,  2031</t>
        </is>
      </c>
    </row>
    <row r="4676">
      <c r="A4676" s="4" t="inlineStr">
        <is>
          <t>Investment, Principal</t>
        </is>
      </c>
      <c r="B4676" s="4" t="inlineStr">
        <is>
          <t>[5],[6],[8],[13],[14]</t>
        </is>
      </c>
      <c r="C4676" s="4" t="inlineStr">
        <is>
          <t xml:space="preserve"> </t>
        </is>
      </c>
      <c r="E4676" s="6" t="n">
        <v>3980000</v>
      </c>
    </row>
    <row r="4677">
      <c r="A4677" s="4" t="inlineStr">
        <is>
          <t>Investment, Amortized Cost</t>
        </is>
      </c>
      <c r="B4677" s="4" t="inlineStr">
        <is>
          <t>[5],[6],[7],[8],[14]</t>
        </is>
      </c>
      <c r="C4677" s="4" t="inlineStr">
        <is>
          <t xml:space="preserve"> </t>
        </is>
      </c>
      <c r="E4677" s="5" t="n">
        <v>3980000</v>
      </c>
    </row>
    <row r="4678">
      <c r="A4678" s="4" t="inlineStr">
        <is>
          <t>Investment, Fair Value</t>
        </is>
      </c>
      <c r="B4678" s="4" t="inlineStr">
        <is>
          <t>[5],[6],[8],[14]</t>
        </is>
      </c>
      <c r="C4678" s="4" t="inlineStr">
        <is>
          <t xml:space="preserve"> </t>
        </is>
      </c>
      <c r="E4678" s="6" t="n">
        <v>4005000</v>
      </c>
    </row>
    <row r="4679">
      <c r="A4679" s="4" t="inlineStr">
        <is>
          <t>Investment, Percentage of Net Assets</t>
        </is>
      </c>
      <c r="B4679" s="4" t="inlineStr">
        <is>
          <t>[5],[6],[8],[14]</t>
        </is>
      </c>
      <c r="C4679" s="4" t="inlineStr">
        <is>
          <t xml:space="preserve"> </t>
        </is>
      </c>
      <c r="E4679" s="10" t="n">
        <v>0.0134</v>
      </c>
    </row>
    <row r="4680">
      <c r="A4680" s="4" t="inlineStr">
        <is>
          <t>Investment, Identifier [Axis]: Investments - non-controlled/non-affiliated, First Lien Debt, Specialty Retail, Sweetwater Borrower LLC, Region United States, Reference Rate and Spread S + 4.25%, Interest Rate Floor 0.75%, Interest Rate 8.69%, Maturity Date 8/7/2028</t>
        </is>
      </c>
      <c r="C4680" s="4" t="inlineStr">
        <is>
          <t xml:space="preserve"> </t>
        </is>
      </c>
      <c r="E4680" s="4" t="inlineStr">
        <is>
          <t xml:space="preserve"> </t>
        </is>
      </c>
    </row>
    <row r="4681">
      <c r="A4681" s="3" t="inlineStr">
        <is>
          <t>Schedule of Investments [Line Items]</t>
        </is>
      </c>
      <c r="C4681" s="4" t="inlineStr">
        <is>
          <t xml:space="preserve"> </t>
        </is>
      </c>
      <c r="E4681" s="4" t="inlineStr">
        <is>
          <t xml:space="preserve"> </t>
        </is>
      </c>
    </row>
    <row r="4682">
      <c r="A4682" s="4" t="inlineStr">
        <is>
          <t>Investment, Variable Interest Rate, Type [Extensible Enumeration]</t>
        </is>
      </c>
      <c r="C4682" s="4" t="inlineStr">
        <is>
          <t>us-gaap:SecuredOvernightFinancingRateSofrMember</t>
        </is>
      </c>
      <c r="E4682" s="4" t="inlineStr">
        <is>
          <t xml:space="preserve"> </t>
        </is>
      </c>
    </row>
    <row r="4683">
      <c r="A4683" s="4" t="inlineStr">
        <is>
          <t>Investment, Reference Rate and Spread</t>
        </is>
      </c>
      <c r="B4683" s="4" t="inlineStr">
        <is>
          <t>[1],[2],[3],[9],[17]</t>
        </is>
      </c>
      <c r="C4683" s="10" t="n">
        <v>0.0425</v>
      </c>
      <c r="E4683" s="4" t="inlineStr">
        <is>
          <t xml:space="preserve"> </t>
        </is>
      </c>
    </row>
    <row r="4684">
      <c r="A4684" s="4" t="inlineStr">
        <is>
          <t>Investment, Interest Rate Floor</t>
        </is>
      </c>
      <c r="B4684" s="4" t="inlineStr">
        <is>
          <t>[1],[2],[3],[9],[17]</t>
        </is>
      </c>
      <c r="C4684" s="10" t="n">
        <v>0.0075</v>
      </c>
      <c r="E4684" s="4" t="inlineStr">
        <is>
          <t xml:space="preserve"> </t>
        </is>
      </c>
    </row>
    <row r="4685">
      <c r="A4685" s="4" t="inlineStr">
        <is>
          <t>Investment, Interest Rate</t>
        </is>
      </c>
      <c r="B4685" s="4" t="inlineStr">
        <is>
          <t>[1],[2],[3],[9],[10],[17]</t>
        </is>
      </c>
      <c r="C4685" s="10" t="n">
        <v>0.08690000000000001</v>
      </c>
      <c r="E4685" s="4" t="inlineStr">
        <is>
          <t xml:space="preserve"> </t>
        </is>
      </c>
    </row>
    <row r="4686">
      <c r="A4686" s="4" t="inlineStr">
        <is>
          <t>Investment, Maturity Date</t>
        </is>
      </c>
      <c r="B4686" s="4" t="inlineStr">
        <is>
          <t>[1],[2],[3],[9],[17]</t>
        </is>
      </c>
      <c r="C4686" s="4" t="inlineStr">
        <is>
          <t>Aug.  07,  2028</t>
        </is>
      </c>
      <c r="E4686" s="4" t="inlineStr">
        <is>
          <t xml:space="preserve"> </t>
        </is>
      </c>
    </row>
    <row r="4687">
      <c r="A4687" s="4" t="inlineStr">
        <is>
          <t>Investment, Principal</t>
        </is>
      </c>
      <c r="B4687" s="4" t="inlineStr">
        <is>
          <t>[1],[2],[3],[9],[11],[17]</t>
        </is>
      </c>
      <c r="C4687" s="6" t="n">
        <v>2133000</v>
      </c>
      <c r="E4687" s="4" t="inlineStr">
        <is>
          <t xml:space="preserve"> </t>
        </is>
      </c>
    </row>
    <row r="4688">
      <c r="A4688" s="4" t="inlineStr">
        <is>
          <t>Investment, Amortized Cost</t>
        </is>
      </c>
      <c r="B4688" s="4" t="inlineStr">
        <is>
          <t>[1],[2],[3],[4],[9],[17]</t>
        </is>
      </c>
      <c r="C4688" s="5" t="n">
        <v>2121000</v>
      </c>
      <c r="E4688" s="4" t="inlineStr">
        <is>
          <t xml:space="preserve"> </t>
        </is>
      </c>
    </row>
    <row r="4689">
      <c r="A4689" s="4" t="inlineStr">
        <is>
          <t>Investment, Fair Value</t>
        </is>
      </c>
      <c r="B4689" s="4" t="inlineStr">
        <is>
          <t>[1],[2],[3],[9],[17]</t>
        </is>
      </c>
      <c r="C4689" s="6" t="n">
        <v>2131000</v>
      </c>
      <c r="E4689" s="4" t="inlineStr">
        <is>
          <t xml:space="preserve"> </t>
        </is>
      </c>
    </row>
    <row r="4690">
      <c r="A4690" s="4" t="inlineStr">
        <is>
          <t>Investment, Percentage of Net Assets</t>
        </is>
      </c>
      <c r="B4690" s="4" t="inlineStr">
        <is>
          <t>[1],[2],[3],[9],[17]</t>
        </is>
      </c>
      <c r="C4690" s="10" t="n">
        <v>0.0071</v>
      </c>
      <c r="E4690" s="4" t="inlineStr">
        <is>
          <t xml:space="preserve"> </t>
        </is>
      </c>
    </row>
    <row r="4691">
      <c r="A4691" s="4" t="inlineStr">
        <is>
          <t>Investment, Identifier [Axis]: Investments - non-controlled/non-affiliated, First Lien Debt, Specialty Retail, Sweetwater Borrower LLC, Region United States, Reference Rate and Spread S + 4.25%, Interest Rate Floor 0.75%, Interest Rate 8.72%, Maturity Date 8/7/2028</t>
        </is>
      </c>
      <c r="C4691" s="4" t="inlineStr">
        <is>
          <t xml:space="preserve"> </t>
        </is>
      </c>
      <c r="E4691" s="4" t="inlineStr">
        <is>
          <t xml:space="preserve"> </t>
        </is>
      </c>
    </row>
    <row r="4692">
      <c r="A4692" s="3" t="inlineStr">
        <is>
          <t>Schedule of Investments [Line Items]</t>
        </is>
      </c>
      <c r="C4692" s="4" t="inlineStr">
        <is>
          <t xml:space="preserve"> </t>
        </is>
      </c>
      <c r="E4692" s="4" t="inlineStr">
        <is>
          <t xml:space="preserve"> </t>
        </is>
      </c>
    </row>
    <row r="4693">
      <c r="A4693" s="4" t="inlineStr">
        <is>
          <t>Investment, Variable Interest Rate, Type [Extensible Enumeration]</t>
        </is>
      </c>
      <c r="C4693" s="4" t="inlineStr">
        <is>
          <t xml:space="preserve"> </t>
        </is>
      </c>
      <c r="E4693" s="4" t="inlineStr">
        <is>
          <t>us-gaap:SecuredOvernightFinancingRateSofrMember</t>
        </is>
      </c>
    </row>
    <row r="4694">
      <c r="A4694" s="4" t="inlineStr">
        <is>
          <t>Investment, Reference Rate and Spread</t>
        </is>
      </c>
      <c r="B4694" s="4" t="inlineStr">
        <is>
          <t>[5],[6],[8],[14],[18]</t>
        </is>
      </c>
      <c r="C4694" s="4" t="inlineStr">
        <is>
          <t xml:space="preserve"> </t>
        </is>
      </c>
      <c r="E4694" s="10" t="n">
        <v>0.0425</v>
      </c>
    </row>
    <row r="4695">
      <c r="A4695" s="4" t="inlineStr">
        <is>
          <t>Investment, Interest Rate Floor</t>
        </is>
      </c>
      <c r="B4695" s="4" t="inlineStr">
        <is>
          <t>[5],[6],[8],[14],[18]</t>
        </is>
      </c>
      <c r="C4695" s="4" t="inlineStr">
        <is>
          <t xml:space="preserve"> </t>
        </is>
      </c>
      <c r="E4695" s="10" t="n">
        <v>0.0075</v>
      </c>
    </row>
    <row r="4696">
      <c r="A4696" s="4" t="inlineStr">
        <is>
          <t>Investment, Interest Rate</t>
        </is>
      </c>
      <c r="B4696" s="4" t="inlineStr">
        <is>
          <t>[5],[6],[8],[12],[14],[18]</t>
        </is>
      </c>
      <c r="C4696" s="4" t="inlineStr">
        <is>
          <t xml:space="preserve"> </t>
        </is>
      </c>
      <c r="E4696" s="10" t="n">
        <v>0.0872</v>
      </c>
    </row>
    <row r="4697">
      <c r="A4697" s="4" t="inlineStr">
        <is>
          <t>Investment, Maturity Date</t>
        </is>
      </c>
      <c r="B4697" s="4" t="inlineStr">
        <is>
          <t>[5],[6],[8],[14],[18]</t>
        </is>
      </c>
      <c r="C4697" s="4" t="inlineStr">
        <is>
          <t xml:space="preserve"> </t>
        </is>
      </c>
      <c r="E4697" s="4" t="inlineStr">
        <is>
          <t>Aug.  07,  2028</t>
        </is>
      </c>
    </row>
    <row r="4698">
      <c r="A4698" s="4" t="inlineStr">
        <is>
          <t>Investment, Principal</t>
        </is>
      </c>
      <c r="B4698" s="4" t="inlineStr">
        <is>
          <t>[5],[6],[8],[13],[14],[18]</t>
        </is>
      </c>
      <c r="C4698" s="4" t="inlineStr">
        <is>
          <t xml:space="preserve"> </t>
        </is>
      </c>
      <c r="E4698" s="6" t="n">
        <v>2133000</v>
      </c>
    </row>
    <row r="4699">
      <c r="A4699" s="4" t="inlineStr">
        <is>
          <t>Investment, Amortized Cost</t>
        </is>
      </c>
      <c r="B4699" s="4" t="inlineStr">
        <is>
          <t>[5],[6],[7],[8],[14],[18]</t>
        </is>
      </c>
      <c r="C4699" s="4" t="inlineStr">
        <is>
          <t xml:space="preserve"> </t>
        </is>
      </c>
      <c r="E4699" s="5" t="n">
        <v>2120000</v>
      </c>
    </row>
    <row r="4700">
      <c r="A4700" s="4" t="inlineStr">
        <is>
          <t>Investment, Fair Value</t>
        </is>
      </c>
      <c r="B4700" s="4" t="inlineStr">
        <is>
          <t>[5],[6],[8],[14],[18]</t>
        </is>
      </c>
      <c r="C4700" s="4" t="inlineStr">
        <is>
          <t xml:space="preserve"> </t>
        </is>
      </c>
      <c r="E4700" s="6" t="n">
        <v>2147000</v>
      </c>
    </row>
    <row r="4701">
      <c r="A4701" s="4" t="inlineStr">
        <is>
          <t>Investment, Percentage of Net Assets</t>
        </is>
      </c>
      <c r="B4701" s="4" t="inlineStr">
        <is>
          <t>[5],[6],[8],[14],[18]</t>
        </is>
      </c>
      <c r="C4701" s="4" t="inlineStr">
        <is>
          <t xml:space="preserve"> </t>
        </is>
      </c>
      <c r="E4701" s="10" t="n">
        <v>0.0072</v>
      </c>
    </row>
    <row r="4702">
      <c r="A4702" s="4" t="inlineStr">
        <is>
          <t>Investment, Identifier [Axis]: Investments - non-controlled/non-affiliated, First Lien Debt, Specialty Retail, Xcel Brands, Inc. (Delayed Draw), Region United States, Reference Rate and Spread S + 8.50%, Interest Rate Floor 2.00%, Interest Rate 12.89%, Maturity Date 12/12/2028</t>
        </is>
      </c>
      <c r="C4702" s="4" t="inlineStr">
        <is>
          <t xml:space="preserve"> </t>
        </is>
      </c>
      <c r="E4702" s="4" t="inlineStr">
        <is>
          <t xml:space="preserve"> </t>
        </is>
      </c>
    </row>
    <row r="4703">
      <c r="A4703" s="3" t="inlineStr">
        <is>
          <t>Schedule of Investments [Line Items]</t>
        </is>
      </c>
      <c r="C4703" s="4" t="inlineStr">
        <is>
          <t xml:space="preserve"> </t>
        </is>
      </c>
      <c r="E4703" s="4" t="inlineStr">
        <is>
          <t xml:space="preserve"> </t>
        </is>
      </c>
    </row>
    <row r="4704">
      <c r="A4704" s="4" t="inlineStr">
        <is>
          <t>Investment, Variable Interest Rate, Type [Extensible Enumeration]</t>
        </is>
      </c>
      <c r="C4704" s="4" t="inlineStr">
        <is>
          <t xml:space="preserve"> </t>
        </is>
      </c>
      <c r="E4704" s="4" t="inlineStr">
        <is>
          <t>us-gaap:SecuredOvernightFinancingRateSofrMember</t>
        </is>
      </c>
    </row>
    <row r="4705">
      <c r="A4705" s="4" t="inlineStr">
        <is>
          <t>Investment, Reference Rate and Spread</t>
        </is>
      </c>
      <c r="B4705" s="4" t="inlineStr">
        <is>
          <t>[5],[6],[8],[14],[18],[19],[28]</t>
        </is>
      </c>
      <c r="C4705" s="4" t="inlineStr">
        <is>
          <t xml:space="preserve"> </t>
        </is>
      </c>
      <c r="E4705" s="10" t="n">
        <v>0.08500000000000001</v>
      </c>
    </row>
    <row r="4706">
      <c r="A4706" s="4" t="inlineStr">
        <is>
          <t>Investment, Interest Rate Floor</t>
        </is>
      </c>
      <c r="B4706" s="4" t="inlineStr">
        <is>
          <t>[5],[6],[8],[14],[18],[19],[28]</t>
        </is>
      </c>
      <c r="C4706" s="4" t="inlineStr">
        <is>
          <t xml:space="preserve"> </t>
        </is>
      </c>
      <c r="E4706" s="11" t="n">
        <v>0.02</v>
      </c>
    </row>
    <row r="4707">
      <c r="A4707" s="4" t="inlineStr">
        <is>
          <t>Investment, Interest Rate</t>
        </is>
      </c>
      <c r="B4707" s="4" t="inlineStr">
        <is>
          <t>[5],[6],[8],[12],[14],[18],[19],[28]</t>
        </is>
      </c>
      <c r="C4707" s="4" t="inlineStr">
        <is>
          <t xml:space="preserve"> </t>
        </is>
      </c>
      <c r="E4707" s="10" t="n">
        <v>0.1289</v>
      </c>
    </row>
    <row r="4708">
      <c r="A4708" s="4" t="inlineStr">
        <is>
          <t>Investment, Maturity Date</t>
        </is>
      </c>
      <c r="B4708" s="4" t="inlineStr">
        <is>
          <t>[5],[6],[8],[14],[18],[19],[28]</t>
        </is>
      </c>
      <c r="C4708" s="4" t="inlineStr">
        <is>
          <t xml:space="preserve"> </t>
        </is>
      </c>
      <c r="E4708" s="4" t="inlineStr">
        <is>
          <t>Dec. 12,  2028</t>
        </is>
      </c>
    </row>
    <row r="4709">
      <c r="A4709" s="4" t="inlineStr">
        <is>
          <t>Investment, Amortized Cost</t>
        </is>
      </c>
      <c r="B4709" s="4" t="inlineStr">
        <is>
          <t>[5],[6],[7],[8],[14],[18],[19],[28]</t>
        </is>
      </c>
      <c r="C4709" s="4" t="inlineStr">
        <is>
          <t xml:space="preserve"> </t>
        </is>
      </c>
      <c r="E4709" s="6" t="n">
        <v>-15000</v>
      </c>
    </row>
    <row r="4710">
      <c r="A4710" s="4" t="inlineStr">
        <is>
          <t>Investment, Fair Value</t>
        </is>
      </c>
      <c r="B4710" s="4" t="inlineStr">
        <is>
          <t>[5],[6],[8],[14],[18],[19],[28]</t>
        </is>
      </c>
      <c r="C4710" s="4" t="inlineStr">
        <is>
          <t xml:space="preserve"> </t>
        </is>
      </c>
      <c r="E4710" s="6" t="n">
        <v>-15000</v>
      </c>
    </row>
    <row r="4711">
      <c r="A4711" s="4" t="inlineStr">
        <is>
          <t>Investment, Identifier [Axis]: Investments - non-controlled/non-affiliated, First Lien Debt, Specialty Retail, Xcel Brands, Inc., Region United States, Reference Rate and Spread S + 8.50%, Interest Rate Floor 2.00%, Interest Rate 12.80%, Maturity Date 12/12/2028</t>
        </is>
      </c>
      <c r="C4711" s="4" t="inlineStr">
        <is>
          <t xml:space="preserve"> </t>
        </is>
      </c>
      <c r="E4711" s="4" t="inlineStr">
        <is>
          <t xml:space="preserve"> </t>
        </is>
      </c>
    </row>
    <row r="4712">
      <c r="A4712" s="3" t="inlineStr">
        <is>
          <t>Schedule of Investments [Line Items]</t>
        </is>
      </c>
      <c r="C4712" s="4" t="inlineStr">
        <is>
          <t xml:space="preserve"> </t>
        </is>
      </c>
      <c r="E4712" s="4" t="inlineStr">
        <is>
          <t xml:space="preserve"> </t>
        </is>
      </c>
    </row>
    <row r="4713">
      <c r="A4713" s="4" t="inlineStr">
        <is>
          <t>Investment, Variable Interest Rate, Type [Extensible Enumeration]</t>
        </is>
      </c>
      <c r="C4713" s="4" t="inlineStr">
        <is>
          <t>us-gaap:SecuredOvernightFinancingRateSofrMember</t>
        </is>
      </c>
      <c r="E4713" s="4" t="inlineStr">
        <is>
          <t xml:space="preserve"> </t>
        </is>
      </c>
    </row>
    <row r="4714">
      <c r="A4714" s="4" t="inlineStr">
        <is>
          <t>Investment, Reference Rate and Spread</t>
        </is>
      </c>
      <c r="B4714" s="4" t="inlineStr">
        <is>
          <t>[1],[2],[3],[9],[16],[17]</t>
        </is>
      </c>
      <c r="C4714" s="10" t="n">
        <v>0.08500000000000001</v>
      </c>
      <c r="E4714" s="4" t="inlineStr">
        <is>
          <t xml:space="preserve"> </t>
        </is>
      </c>
    </row>
    <row r="4715">
      <c r="A4715" s="4" t="inlineStr">
        <is>
          <t>Investment, Interest Rate Floor</t>
        </is>
      </c>
      <c r="B4715" s="4" t="inlineStr">
        <is>
          <t>[1],[2],[3],[9],[16],[17]</t>
        </is>
      </c>
      <c r="C4715" s="11" t="n">
        <v>0.02</v>
      </c>
      <c r="E4715" s="4" t="inlineStr">
        <is>
          <t xml:space="preserve"> </t>
        </is>
      </c>
    </row>
    <row r="4716">
      <c r="A4716" s="4" t="inlineStr">
        <is>
          <t>Investment, Interest Rate</t>
        </is>
      </c>
      <c r="B4716" s="4" t="inlineStr">
        <is>
          <t>[1],[2],[3],[9],[10],[16],[17]</t>
        </is>
      </c>
      <c r="C4716" s="10" t="n">
        <v>0.128</v>
      </c>
      <c r="E4716" s="4" t="inlineStr">
        <is>
          <t xml:space="preserve"> </t>
        </is>
      </c>
    </row>
    <row r="4717">
      <c r="A4717" s="4" t="inlineStr">
        <is>
          <t>Investment, Maturity Date</t>
        </is>
      </c>
      <c r="B4717" s="4" t="inlineStr">
        <is>
          <t>[1],[2],[3],[9],[16],[17]</t>
        </is>
      </c>
      <c r="C4717" s="4" t="inlineStr">
        <is>
          <t>Dec. 12,  2028</t>
        </is>
      </c>
      <c r="E4717" s="4" t="inlineStr">
        <is>
          <t xml:space="preserve"> </t>
        </is>
      </c>
    </row>
    <row r="4718">
      <c r="A4718" s="4" t="inlineStr">
        <is>
          <t>Investment, Principal</t>
        </is>
      </c>
      <c r="B4718" s="4" t="inlineStr">
        <is>
          <t>[1],[2],[3],[9],[11],[16],[17]</t>
        </is>
      </c>
      <c r="C4718" s="6" t="n">
        <v>2000000</v>
      </c>
      <c r="E4718" s="4" t="inlineStr">
        <is>
          <t xml:space="preserve"> </t>
        </is>
      </c>
    </row>
    <row r="4719">
      <c r="A4719" s="4" t="inlineStr">
        <is>
          <t>Investment, Amortized Cost</t>
        </is>
      </c>
      <c r="B4719" s="4" t="inlineStr">
        <is>
          <t>[1],[2],[3],[4],[9],[16],[17]</t>
        </is>
      </c>
      <c r="C4719" s="5" t="n">
        <v>1930000</v>
      </c>
      <c r="E4719" s="4" t="inlineStr">
        <is>
          <t xml:space="preserve"> </t>
        </is>
      </c>
    </row>
    <row r="4720">
      <c r="A4720" s="4" t="inlineStr">
        <is>
          <t>Investment, Fair Value</t>
        </is>
      </c>
      <c r="B4720" s="4" t="inlineStr">
        <is>
          <t>[1],[2],[3],[9],[16],[17]</t>
        </is>
      </c>
      <c r="C4720" s="6" t="n">
        <v>1955000</v>
      </c>
      <c r="E4720" s="4" t="inlineStr">
        <is>
          <t xml:space="preserve"> </t>
        </is>
      </c>
    </row>
    <row r="4721">
      <c r="A4721" s="4" t="inlineStr">
        <is>
          <t>Investment, Percentage of Net Assets</t>
        </is>
      </c>
      <c r="B4721" s="4" t="inlineStr">
        <is>
          <t>[1],[2],[3],[9],[16],[17]</t>
        </is>
      </c>
      <c r="C4721" s="10" t="n">
        <v>0.0066</v>
      </c>
      <c r="E4721" s="4" t="inlineStr">
        <is>
          <t xml:space="preserve"> </t>
        </is>
      </c>
    </row>
    <row r="4722">
      <c r="A4722" s="4" t="inlineStr">
        <is>
          <t>Investment, Identifier [Axis]: Investments - non-controlled/non-affiliated, First Lien Debt, Specialty Retail, Xcel Brands, Inc., Region United States, Reference Rate and Spread S + 8.50%, Interest Rate Floor 2.00%, Interest Rate 12.83%, Maturity Date 12/12/2028</t>
        </is>
      </c>
      <c r="C4722" s="4" t="inlineStr">
        <is>
          <t xml:space="preserve"> </t>
        </is>
      </c>
      <c r="E4722" s="4" t="inlineStr">
        <is>
          <t xml:space="preserve"> </t>
        </is>
      </c>
    </row>
    <row r="4723">
      <c r="A4723" s="3" t="inlineStr">
        <is>
          <t>Schedule of Investments [Line Items]</t>
        </is>
      </c>
      <c r="C4723" s="4" t="inlineStr">
        <is>
          <t xml:space="preserve"> </t>
        </is>
      </c>
      <c r="E4723" s="4" t="inlineStr">
        <is>
          <t xml:space="preserve"> </t>
        </is>
      </c>
    </row>
    <row r="4724">
      <c r="A4724" s="4" t="inlineStr">
        <is>
          <t>Investment, Variable Interest Rate, Type [Extensible Enumeration]</t>
        </is>
      </c>
      <c r="C4724" s="4" t="inlineStr">
        <is>
          <t xml:space="preserve"> </t>
        </is>
      </c>
      <c r="E4724" s="4" t="inlineStr">
        <is>
          <t>us-gaap:SecuredOvernightFinancingRateSofrMember</t>
        </is>
      </c>
    </row>
    <row r="4725">
      <c r="A4725" s="4" t="inlineStr">
        <is>
          <t>Investment, Reference Rate and Spread</t>
        </is>
      </c>
      <c r="B4725" s="4" t="inlineStr">
        <is>
          <t>[5],[6],[8],[14],[18],[28]</t>
        </is>
      </c>
      <c r="C4725" s="4" t="inlineStr">
        <is>
          <t xml:space="preserve"> </t>
        </is>
      </c>
      <c r="E4725" s="10" t="n">
        <v>0.08500000000000001</v>
      </c>
    </row>
    <row r="4726">
      <c r="A4726" s="4" t="inlineStr">
        <is>
          <t>Investment, Interest Rate Floor</t>
        </is>
      </c>
      <c r="B4726" s="4" t="inlineStr">
        <is>
          <t>[5],[6],[8],[14],[18],[28]</t>
        </is>
      </c>
      <c r="C4726" s="4" t="inlineStr">
        <is>
          <t xml:space="preserve"> </t>
        </is>
      </c>
      <c r="E4726" s="11" t="n">
        <v>0.02</v>
      </c>
    </row>
    <row r="4727">
      <c r="A4727" s="4" t="inlineStr">
        <is>
          <t>Investment, Interest Rate</t>
        </is>
      </c>
      <c r="B4727" s="4" t="inlineStr">
        <is>
          <t>[5],[6],[8],[12],[14],[18],[28]</t>
        </is>
      </c>
      <c r="C4727" s="4" t="inlineStr">
        <is>
          <t xml:space="preserve"> </t>
        </is>
      </c>
      <c r="E4727" s="10" t="n">
        <v>0.1283</v>
      </c>
    </row>
    <row r="4728">
      <c r="A4728" s="4" t="inlineStr">
        <is>
          <t>Investment, Maturity Date</t>
        </is>
      </c>
      <c r="B4728" s="4" t="inlineStr">
        <is>
          <t>[5],[6],[8],[14],[18],[28]</t>
        </is>
      </c>
      <c r="C4728" s="4" t="inlineStr">
        <is>
          <t xml:space="preserve"> </t>
        </is>
      </c>
      <c r="E4728" s="4" t="inlineStr">
        <is>
          <t>Dec. 12,  2028</t>
        </is>
      </c>
    </row>
    <row r="4729">
      <c r="A4729" s="4" t="inlineStr">
        <is>
          <t>Investment, Principal</t>
        </is>
      </c>
      <c r="B4729" s="4" t="inlineStr">
        <is>
          <t>[5],[6],[8],[13],[14],[18],[28]</t>
        </is>
      </c>
      <c r="C4729" s="4" t="inlineStr">
        <is>
          <t xml:space="preserve"> </t>
        </is>
      </c>
      <c r="E4729" s="6" t="n">
        <v>1317000</v>
      </c>
    </row>
    <row r="4730">
      <c r="A4730" s="4" t="inlineStr">
        <is>
          <t>Investment, Amortized Cost</t>
        </is>
      </c>
      <c r="B4730" s="4" t="inlineStr">
        <is>
          <t>[5],[6],[7],[8],[14],[18],[28]</t>
        </is>
      </c>
      <c r="C4730" s="4" t="inlineStr">
        <is>
          <t xml:space="preserve"> </t>
        </is>
      </c>
      <c r="E4730" s="5" t="n">
        <v>1257000</v>
      </c>
    </row>
    <row r="4731">
      <c r="A4731" s="4" t="inlineStr">
        <is>
          <t>Investment, Fair Value</t>
        </is>
      </c>
      <c r="B4731" s="4" t="inlineStr">
        <is>
          <t>[5],[6],[8],[14],[18],[28]</t>
        </is>
      </c>
      <c r="C4731" s="4" t="inlineStr">
        <is>
          <t xml:space="preserve"> </t>
        </is>
      </c>
      <c r="E4731" s="6" t="n">
        <v>1287000</v>
      </c>
    </row>
    <row r="4732">
      <c r="A4732" s="4" t="inlineStr">
        <is>
          <t>Investment, Percentage of Net Assets</t>
        </is>
      </c>
      <c r="B4732" s="4" t="inlineStr">
        <is>
          <t>[5],[6],[8],[14],[18],[28]</t>
        </is>
      </c>
      <c r="C4732" s="4" t="inlineStr">
        <is>
          <t xml:space="preserve"> </t>
        </is>
      </c>
      <c r="E4732" s="10" t="n">
        <v>0.0043</v>
      </c>
    </row>
    <row r="4733">
      <c r="A4733" s="4" t="inlineStr">
        <is>
          <t>Investment, Identifier [Axis]: Investments - non-controlled/non-affiliated, First Lien Debt, Textiles, Apparel &amp; Luxury Goods</t>
        </is>
      </c>
      <c r="C4733" s="4" t="inlineStr">
        <is>
          <t xml:space="preserve"> </t>
        </is>
      </c>
      <c r="E4733" s="4" t="inlineStr">
        <is>
          <t xml:space="preserve"> </t>
        </is>
      </c>
    </row>
    <row r="4734">
      <c r="A4734" s="3" t="inlineStr">
        <is>
          <t>Schedule of Investments [Line Items]</t>
        </is>
      </c>
      <c r="C4734" s="4" t="inlineStr">
        <is>
          <t xml:space="preserve"> </t>
        </is>
      </c>
      <c r="E4734" s="4" t="inlineStr">
        <is>
          <t xml:space="preserve"> </t>
        </is>
      </c>
    </row>
    <row r="4735">
      <c r="A4735" s="4" t="inlineStr">
        <is>
          <t>Investment, Amortized Cost</t>
        </is>
      </c>
      <c r="C4735" s="6" t="n">
        <v>6782000</v>
      </c>
      <c r="D4735" s="4" t="inlineStr">
        <is>
          <t>[1],[2],[3],[4]</t>
        </is>
      </c>
      <c r="E4735" s="6" t="n">
        <v>6795000</v>
      </c>
      <c r="F4735" s="4" t="inlineStr">
        <is>
          <t>[5],[6],[7],[8]</t>
        </is>
      </c>
    </row>
    <row r="4736">
      <c r="A4736" s="4" t="inlineStr">
        <is>
          <t>Investment, Fair Value</t>
        </is>
      </c>
      <c r="C4736" s="6" t="n">
        <v>6634000</v>
      </c>
      <c r="D4736" s="4" t="inlineStr">
        <is>
          <t>[1],[2],[3]</t>
        </is>
      </c>
      <c r="E4736" s="6" t="n">
        <v>6833000</v>
      </c>
      <c r="F4736" s="4" t="inlineStr">
        <is>
          <t>[5],[6],[8]</t>
        </is>
      </c>
    </row>
    <row r="4737">
      <c r="A4737" s="4" t="inlineStr">
        <is>
          <t>Investment, Percentage of Net Assets</t>
        </is>
      </c>
      <c r="C4737" s="10" t="n">
        <v>0.0222</v>
      </c>
      <c r="D4737" s="4" t="inlineStr">
        <is>
          <t>[1],[2],[3]</t>
        </is>
      </c>
      <c r="E4737" s="10" t="n">
        <v>0.0228</v>
      </c>
      <c r="F4737" s="4" t="inlineStr">
        <is>
          <t>[5],[6],[8]</t>
        </is>
      </c>
    </row>
    <row r="4738">
      <c r="A4738" s="4" t="inlineStr">
        <is>
          <t>Investment, Identifier [Axis]: Investments - non-controlled/non-affiliated, First Lien Debt, Textiles, Apparel &amp; Luxury Goods, Protective Industrial Products Inc., Region United States, Reference Rate and Spread S + 4.00%, Interest Rate Floor 0.75%, Interest Rate 8.44%, Maturity Date 12/29/2027</t>
        </is>
      </c>
      <c r="C4738" s="4" t="inlineStr">
        <is>
          <t xml:space="preserve"> </t>
        </is>
      </c>
      <c r="E4738" s="4" t="inlineStr">
        <is>
          <t xml:space="preserve"> </t>
        </is>
      </c>
    </row>
    <row r="4739">
      <c r="A4739" s="3" t="inlineStr">
        <is>
          <t>Schedule of Investments [Line Items]</t>
        </is>
      </c>
      <c r="C4739" s="4" t="inlineStr">
        <is>
          <t xml:space="preserve"> </t>
        </is>
      </c>
      <c r="E4739" s="4" t="inlineStr">
        <is>
          <t xml:space="preserve"> </t>
        </is>
      </c>
    </row>
    <row r="4740">
      <c r="A4740" s="4" t="inlineStr">
        <is>
          <t>Investment, Variable Interest Rate, Type [Extensible Enumeration]</t>
        </is>
      </c>
      <c r="C4740" s="4" t="inlineStr">
        <is>
          <t>us-gaap:SecuredOvernightFinancingRateSofrMember</t>
        </is>
      </c>
      <c r="E4740" s="4" t="inlineStr">
        <is>
          <t xml:space="preserve"> </t>
        </is>
      </c>
    </row>
    <row r="4741">
      <c r="A4741" s="4" t="inlineStr">
        <is>
          <t>Investment, Reference Rate and Spread</t>
        </is>
      </c>
      <c r="B4741" s="4" t="inlineStr">
        <is>
          <t>[1],[2],[3],[9]</t>
        </is>
      </c>
      <c r="C4741" s="11" t="n">
        <v>0.04</v>
      </c>
      <c r="E4741" s="4" t="inlineStr">
        <is>
          <t xml:space="preserve"> </t>
        </is>
      </c>
    </row>
    <row r="4742">
      <c r="A4742" s="4" t="inlineStr">
        <is>
          <t>Investment, Interest Rate Floor</t>
        </is>
      </c>
      <c r="B4742" s="4" t="inlineStr">
        <is>
          <t>[1],[2],[3],[9]</t>
        </is>
      </c>
      <c r="C4742" s="10" t="n">
        <v>0.0075</v>
      </c>
      <c r="E4742" s="4" t="inlineStr">
        <is>
          <t xml:space="preserve"> </t>
        </is>
      </c>
    </row>
    <row r="4743">
      <c r="A4743" s="4" t="inlineStr">
        <is>
          <t>Investment, Interest Rate</t>
        </is>
      </c>
      <c r="B4743" s="4" t="inlineStr">
        <is>
          <t>[1],[2],[3],[9],[10]</t>
        </is>
      </c>
      <c r="C4743" s="10" t="n">
        <v>0.0844</v>
      </c>
      <c r="E4743" s="4" t="inlineStr">
        <is>
          <t xml:space="preserve"> </t>
        </is>
      </c>
    </row>
    <row r="4744">
      <c r="A4744" s="4" t="inlineStr">
        <is>
          <t>Investment, Maturity Date</t>
        </is>
      </c>
      <c r="B4744" s="4" t="inlineStr">
        <is>
          <t>[1],[2],[3],[9]</t>
        </is>
      </c>
      <c r="C4744" s="4" t="inlineStr">
        <is>
          <t>Dec. 29,  2027</t>
        </is>
      </c>
      <c r="E4744" s="4" t="inlineStr">
        <is>
          <t xml:space="preserve"> </t>
        </is>
      </c>
    </row>
    <row r="4745">
      <c r="A4745" s="4" t="inlineStr">
        <is>
          <t>Investment, Principal</t>
        </is>
      </c>
      <c r="B4745" s="4" t="inlineStr">
        <is>
          <t>[1],[2],[3],[9],[11]</t>
        </is>
      </c>
      <c r="C4745" s="6" t="n">
        <v>4961000</v>
      </c>
      <c r="E4745" s="4" t="inlineStr">
        <is>
          <t xml:space="preserve"> </t>
        </is>
      </c>
    </row>
    <row r="4746">
      <c r="A4746" s="4" t="inlineStr">
        <is>
          <t>Investment, Amortized Cost</t>
        </is>
      </c>
      <c r="B4746" s="4" t="inlineStr">
        <is>
          <t>[1],[2],[3],[4],[9]</t>
        </is>
      </c>
      <c r="C4746" s="5" t="n">
        <v>4953000</v>
      </c>
      <c r="E4746" s="4" t="inlineStr">
        <is>
          <t xml:space="preserve"> </t>
        </is>
      </c>
    </row>
    <row r="4747">
      <c r="A4747" s="4" t="inlineStr">
        <is>
          <t>Investment, Fair Value</t>
        </is>
      </c>
      <c r="B4747" s="4" t="inlineStr">
        <is>
          <t>[1],[2],[3],[9]</t>
        </is>
      </c>
      <c r="C4747" s="6" t="n">
        <v>4784000</v>
      </c>
      <c r="E4747" s="4" t="inlineStr">
        <is>
          <t xml:space="preserve"> </t>
        </is>
      </c>
    </row>
    <row r="4748">
      <c r="A4748" s="4" t="inlineStr">
        <is>
          <t>Investment, Percentage of Net Assets</t>
        </is>
      </c>
      <c r="B4748" s="4" t="inlineStr">
        <is>
          <t>[1],[2],[3],[9]</t>
        </is>
      </c>
      <c r="C4748" s="10" t="n">
        <v>0.016</v>
      </c>
      <c r="E4748" s="4" t="inlineStr">
        <is>
          <t xml:space="preserve"> </t>
        </is>
      </c>
    </row>
    <row r="4749">
      <c r="A4749" s="4" t="inlineStr">
        <is>
          <t>Investment, Identifier [Axis]: Investments - non-controlled/non-affiliated, First Lien Debt, Textiles, Apparel &amp; Luxury Goods, Protective Industrial Products Inc., Region United States, Reference Rate and Spread S + 4.00%, Interest Rate Floor 0.75%, Interest Rate 8.47%, Maturity Date 12/29/2027</t>
        </is>
      </c>
      <c r="C4749" s="4" t="inlineStr">
        <is>
          <t xml:space="preserve"> </t>
        </is>
      </c>
      <c r="E4749" s="4" t="inlineStr">
        <is>
          <t xml:space="preserve"> </t>
        </is>
      </c>
    </row>
    <row r="4750">
      <c r="A4750" s="3" t="inlineStr">
        <is>
          <t>Schedule of Investments [Line Items]</t>
        </is>
      </c>
      <c r="C4750" s="4" t="inlineStr">
        <is>
          <t xml:space="preserve"> </t>
        </is>
      </c>
      <c r="E4750" s="4" t="inlineStr">
        <is>
          <t xml:space="preserve"> </t>
        </is>
      </c>
    </row>
    <row r="4751">
      <c r="A4751" s="4" t="inlineStr">
        <is>
          <t>Investment, Variable Interest Rate, Type [Extensible Enumeration]</t>
        </is>
      </c>
      <c r="C4751" s="4" t="inlineStr">
        <is>
          <t xml:space="preserve"> </t>
        </is>
      </c>
      <c r="E4751" s="4" t="inlineStr">
        <is>
          <t>us-gaap:SecuredOvernightFinancingRateSofrMember</t>
        </is>
      </c>
    </row>
    <row r="4752">
      <c r="A4752" s="4" t="inlineStr">
        <is>
          <t>Investment, Reference Rate and Spread</t>
        </is>
      </c>
      <c r="B4752" s="4" t="inlineStr">
        <is>
          <t>[5],[6],[8],[14]</t>
        </is>
      </c>
      <c r="C4752" s="4" t="inlineStr">
        <is>
          <t xml:space="preserve"> </t>
        </is>
      </c>
      <c r="E4752" s="11" t="n">
        <v>0.04</v>
      </c>
    </row>
    <row r="4753">
      <c r="A4753" s="4" t="inlineStr">
        <is>
          <t>Investment, Interest Rate Floor</t>
        </is>
      </c>
      <c r="B4753" s="4" t="inlineStr">
        <is>
          <t>[5],[6],[8],[14]</t>
        </is>
      </c>
      <c r="C4753" s="4" t="inlineStr">
        <is>
          <t xml:space="preserve"> </t>
        </is>
      </c>
      <c r="E4753" s="10" t="n">
        <v>0.0075</v>
      </c>
    </row>
    <row r="4754">
      <c r="A4754" s="4" t="inlineStr">
        <is>
          <t>Investment, Interest Rate</t>
        </is>
      </c>
      <c r="B4754" s="4" t="inlineStr">
        <is>
          <t>[5],[6],[8],[12],[14]</t>
        </is>
      </c>
      <c r="C4754" s="4" t="inlineStr">
        <is>
          <t xml:space="preserve"> </t>
        </is>
      </c>
      <c r="E4754" s="10" t="n">
        <v>0.0847</v>
      </c>
    </row>
    <row r="4755">
      <c r="A4755" s="4" t="inlineStr">
        <is>
          <t>Investment, Maturity Date</t>
        </is>
      </c>
      <c r="B4755" s="4" t="inlineStr">
        <is>
          <t>[5],[6],[8],[14]</t>
        </is>
      </c>
      <c r="C4755" s="4" t="inlineStr">
        <is>
          <t xml:space="preserve"> </t>
        </is>
      </c>
      <c r="E4755" s="4" t="inlineStr">
        <is>
          <t>Dec. 29,  2027</t>
        </is>
      </c>
    </row>
    <row r="4756">
      <c r="A4756" s="4" t="inlineStr">
        <is>
          <t>Investment, Principal</t>
        </is>
      </c>
      <c r="B4756" s="4" t="inlineStr">
        <is>
          <t>[5],[6],[8],[13],[14]</t>
        </is>
      </c>
      <c r="C4756" s="4" t="inlineStr">
        <is>
          <t xml:space="preserve"> </t>
        </is>
      </c>
      <c r="E4756" s="6" t="n">
        <v>4974000</v>
      </c>
    </row>
    <row r="4757">
      <c r="A4757" s="4" t="inlineStr">
        <is>
          <t>Investment, Amortized Cost</t>
        </is>
      </c>
      <c r="B4757" s="4" t="inlineStr">
        <is>
          <t>[5],[6],[7],[8],[14]</t>
        </is>
      </c>
      <c r="C4757" s="4" t="inlineStr">
        <is>
          <t xml:space="preserve"> </t>
        </is>
      </c>
      <c r="E4757" s="5" t="n">
        <v>4965000</v>
      </c>
    </row>
    <row r="4758">
      <c r="A4758" s="4" t="inlineStr">
        <is>
          <t>Investment, Fair Value</t>
        </is>
      </c>
      <c r="B4758" s="4" t="inlineStr">
        <is>
          <t>[5],[6],[8],[14]</t>
        </is>
      </c>
      <c r="C4758" s="4" t="inlineStr">
        <is>
          <t xml:space="preserve"> </t>
        </is>
      </c>
      <c r="E4758" s="6" t="n">
        <v>4979000</v>
      </c>
    </row>
    <row r="4759">
      <c r="A4759" s="4" t="inlineStr">
        <is>
          <t>Investment, Percentage of Net Assets</t>
        </is>
      </c>
      <c r="B4759" s="4" t="inlineStr">
        <is>
          <t>[5],[6],[8],[14]</t>
        </is>
      </c>
      <c r="C4759" s="4" t="inlineStr">
        <is>
          <t xml:space="preserve"> </t>
        </is>
      </c>
      <c r="E4759" s="10" t="n">
        <v>0.0166</v>
      </c>
    </row>
    <row r="4760">
      <c r="A4760" s="4" t="inlineStr">
        <is>
          <t>Investment, Identifier [Axis]: Investments - non-controlled/non-affiliated, First Lien Debt, Textiles, Apparel &amp; Luxury Goods, Rachel Zoe, Inc., Region United States, Reference Rate and Spread S + 7.66%, Interest Rate Floor 3.00%, Interest Rate 11.96%, Maturity Date 10/13/2026</t>
        </is>
      </c>
      <c r="C4760" s="4" t="inlineStr">
        <is>
          <t xml:space="preserve"> </t>
        </is>
      </c>
      <c r="E4760" s="4" t="inlineStr">
        <is>
          <t xml:space="preserve"> </t>
        </is>
      </c>
    </row>
    <row r="4761">
      <c r="A4761" s="3" t="inlineStr">
        <is>
          <t>Schedule of Investments [Line Items]</t>
        </is>
      </c>
      <c r="C4761" s="4" t="inlineStr">
        <is>
          <t xml:space="preserve"> </t>
        </is>
      </c>
      <c r="E4761" s="4" t="inlineStr">
        <is>
          <t xml:space="preserve"> </t>
        </is>
      </c>
    </row>
    <row r="4762">
      <c r="A4762" s="4" t="inlineStr">
        <is>
          <t>Investment, Variable Interest Rate, Type [Extensible Enumeration]</t>
        </is>
      </c>
      <c r="C4762" s="4" t="inlineStr">
        <is>
          <t>us-gaap:SecuredOvernightFinancingRateSofrMember</t>
        </is>
      </c>
      <c r="E4762" s="4" t="inlineStr">
        <is>
          <t xml:space="preserve"> </t>
        </is>
      </c>
    </row>
    <row r="4763">
      <c r="A4763" s="4" t="inlineStr">
        <is>
          <t>Investment, Reference Rate and Spread</t>
        </is>
      </c>
      <c r="B4763" s="4" t="inlineStr">
        <is>
          <t>[1],[2],[3],[9],[17]</t>
        </is>
      </c>
      <c r="C4763" s="10" t="n">
        <v>0.0766</v>
      </c>
      <c r="E4763" s="4" t="inlineStr">
        <is>
          <t xml:space="preserve"> </t>
        </is>
      </c>
    </row>
    <row r="4764">
      <c r="A4764" s="4" t="inlineStr">
        <is>
          <t>Investment, Interest Rate Floor</t>
        </is>
      </c>
      <c r="B4764" s="4" t="inlineStr">
        <is>
          <t>[1],[2],[3],[9],[17]</t>
        </is>
      </c>
      <c r="C4764" s="11" t="n">
        <v>0.03</v>
      </c>
      <c r="E4764" s="4" t="inlineStr">
        <is>
          <t xml:space="preserve"> </t>
        </is>
      </c>
    </row>
    <row r="4765">
      <c r="A4765" s="4" t="inlineStr">
        <is>
          <t>Investment, Interest Rate</t>
        </is>
      </c>
      <c r="B4765" s="4" t="inlineStr">
        <is>
          <t>[1],[2],[3],[9],[10],[17]</t>
        </is>
      </c>
      <c r="C4765" s="10" t="n">
        <v>0.1196</v>
      </c>
      <c r="E4765" s="4" t="inlineStr">
        <is>
          <t xml:space="preserve"> </t>
        </is>
      </c>
    </row>
    <row r="4766">
      <c r="A4766" s="4" t="inlineStr">
        <is>
          <t>Investment, Maturity Date</t>
        </is>
      </c>
      <c r="B4766" s="4" t="inlineStr">
        <is>
          <t>[1],[2],[3],[9],[17]</t>
        </is>
      </c>
      <c r="C4766" s="4" t="inlineStr">
        <is>
          <t>Oct. 13,  2026</t>
        </is>
      </c>
      <c r="E4766" s="4" t="inlineStr">
        <is>
          <t xml:space="preserve"> </t>
        </is>
      </c>
    </row>
    <row r="4767">
      <c r="A4767" s="4" t="inlineStr">
        <is>
          <t>Investment, Principal</t>
        </is>
      </c>
      <c r="B4767" s="4" t="inlineStr">
        <is>
          <t>[1],[2],[3],[9],[11],[17]</t>
        </is>
      </c>
      <c r="C4767" s="6" t="n">
        <v>430000</v>
      </c>
      <c r="E4767" s="4" t="inlineStr">
        <is>
          <t xml:space="preserve"> </t>
        </is>
      </c>
    </row>
    <row r="4768">
      <c r="A4768" s="4" t="inlineStr">
        <is>
          <t>Investment, Amortized Cost</t>
        </is>
      </c>
      <c r="B4768" s="4" t="inlineStr">
        <is>
          <t>[1],[2],[3],[4],[9],[17]</t>
        </is>
      </c>
      <c r="C4768" s="5" t="n">
        <v>427000</v>
      </c>
      <c r="E4768" s="4" t="inlineStr">
        <is>
          <t xml:space="preserve"> </t>
        </is>
      </c>
    </row>
    <row r="4769">
      <c r="A4769" s="4" t="inlineStr">
        <is>
          <t>Investment, Fair Value</t>
        </is>
      </c>
      <c r="B4769" s="4" t="inlineStr">
        <is>
          <t>[1],[2],[3],[9],[17]</t>
        </is>
      </c>
      <c r="C4769" s="6" t="n">
        <v>430000</v>
      </c>
      <c r="E4769" s="4" t="inlineStr">
        <is>
          <t xml:space="preserve"> </t>
        </is>
      </c>
    </row>
    <row r="4770">
      <c r="A4770" s="4" t="inlineStr">
        <is>
          <t>Investment, Percentage of Net Assets</t>
        </is>
      </c>
      <c r="B4770" s="4" t="inlineStr">
        <is>
          <t>[1],[2],[3],[9],[17]</t>
        </is>
      </c>
      <c r="C4770" s="10" t="n">
        <v>0.0014</v>
      </c>
      <c r="E4770" s="4" t="inlineStr">
        <is>
          <t xml:space="preserve"> </t>
        </is>
      </c>
    </row>
    <row r="4771">
      <c r="A4771" s="4" t="inlineStr">
        <is>
          <t>Investment, Identifier [Axis]: Investments - non-controlled/non-affiliated, First Lien Debt, Textiles, Apparel &amp; Luxury Goods, Rachel Zoe, Inc., Region United States, Reference Rate and Spread S + 7.66%, Interest Rate Floor 3.00%, Interest Rate 11.96%, Maturity Date 10/13/2026 One</t>
        </is>
      </c>
      <c r="C4771" s="4" t="inlineStr">
        <is>
          <t xml:space="preserve"> </t>
        </is>
      </c>
      <c r="E4771" s="4" t="inlineStr">
        <is>
          <t xml:space="preserve"> </t>
        </is>
      </c>
    </row>
    <row r="4772">
      <c r="A4772" s="3" t="inlineStr">
        <is>
          <t>Schedule of Investments [Line Items]</t>
        </is>
      </c>
      <c r="C4772" s="4" t="inlineStr">
        <is>
          <t xml:space="preserve"> </t>
        </is>
      </c>
      <c r="E4772" s="4" t="inlineStr">
        <is>
          <t xml:space="preserve"> </t>
        </is>
      </c>
    </row>
    <row r="4773">
      <c r="A4773" s="4" t="inlineStr">
        <is>
          <t>Investment, Variable Interest Rate, Type [Extensible Enumeration]</t>
        </is>
      </c>
      <c r="C4773" s="4" t="inlineStr">
        <is>
          <t>us-gaap:SecuredOvernightFinancingRateSofrMember</t>
        </is>
      </c>
      <c r="E4773" s="4" t="inlineStr">
        <is>
          <t xml:space="preserve"> </t>
        </is>
      </c>
    </row>
    <row r="4774">
      <c r="A4774" s="4" t="inlineStr">
        <is>
          <t>Investment, Reference Rate and Spread</t>
        </is>
      </c>
      <c r="B4774" s="4" t="inlineStr">
        <is>
          <t>[1],[2],[3],[9],[17]</t>
        </is>
      </c>
      <c r="C4774" s="10" t="n">
        <v>0.0766</v>
      </c>
      <c r="E4774" s="4" t="inlineStr">
        <is>
          <t xml:space="preserve"> </t>
        </is>
      </c>
    </row>
    <row r="4775">
      <c r="A4775" s="4" t="inlineStr">
        <is>
          <t>Investment, Interest Rate Floor</t>
        </is>
      </c>
      <c r="B4775" s="4" t="inlineStr">
        <is>
          <t>[1],[2],[3],[9],[17]</t>
        </is>
      </c>
      <c r="C4775" s="11" t="n">
        <v>0.03</v>
      </c>
      <c r="E4775" s="4" t="inlineStr">
        <is>
          <t xml:space="preserve"> </t>
        </is>
      </c>
    </row>
    <row r="4776">
      <c r="A4776" s="4" t="inlineStr">
        <is>
          <t>Investment, Interest Rate</t>
        </is>
      </c>
      <c r="B4776" s="4" t="inlineStr">
        <is>
          <t>[1],[2],[3],[9],[10],[17]</t>
        </is>
      </c>
      <c r="C4776" s="10" t="n">
        <v>0.1196</v>
      </c>
      <c r="E4776" s="4" t="inlineStr">
        <is>
          <t xml:space="preserve"> </t>
        </is>
      </c>
    </row>
    <row r="4777">
      <c r="A4777" s="4" t="inlineStr">
        <is>
          <t>Investment, Maturity Date</t>
        </is>
      </c>
      <c r="B4777" s="4" t="inlineStr">
        <is>
          <t>[1],[2],[3],[9],[17]</t>
        </is>
      </c>
      <c r="C4777" s="4" t="inlineStr">
        <is>
          <t>Oct. 13,  2026</t>
        </is>
      </c>
      <c r="E4777" s="4" t="inlineStr">
        <is>
          <t xml:space="preserve"> </t>
        </is>
      </c>
    </row>
    <row r="4778">
      <c r="A4778" s="4" t="inlineStr">
        <is>
          <t>Investment, Principal</t>
        </is>
      </c>
      <c r="B4778" s="4" t="inlineStr">
        <is>
          <t>[1],[2],[3],[9],[11],[17]</t>
        </is>
      </c>
      <c r="C4778" s="6" t="n">
        <v>140000</v>
      </c>
      <c r="E4778" s="4" t="inlineStr">
        <is>
          <t xml:space="preserve"> </t>
        </is>
      </c>
    </row>
    <row r="4779">
      <c r="A4779" s="4" t="inlineStr">
        <is>
          <t>Investment, Amortized Cost</t>
        </is>
      </c>
      <c r="B4779" s="4" t="inlineStr">
        <is>
          <t>[1],[2],[3],[4],[9],[17]</t>
        </is>
      </c>
      <c r="C4779" s="5" t="n">
        <v>139000</v>
      </c>
      <c r="E4779" s="4" t="inlineStr">
        <is>
          <t xml:space="preserve"> </t>
        </is>
      </c>
    </row>
    <row r="4780">
      <c r="A4780" s="4" t="inlineStr">
        <is>
          <t>Investment, Fair Value</t>
        </is>
      </c>
      <c r="B4780" s="4" t="inlineStr">
        <is>
          <t>[1],[2],[3],[9],[17]</t>
        </is>
      </c>
      <c r="C4780" s="6" t="n">
        <v>140000</v>
      </c>
      <c r="E4780" s="4" t="inlineStr">
        <is>
          <t xml:space="preserve"> </t>
        </is>
      </c>
    </row>
    <row r="4781">
      <c r="A4781" s="4" t="inlineStr">
        <is>
          <t>Investment, Percentage of Net Assets</t>
        </is>
      </c>
      <c r="B4781" s="4" t="inlineStr">
        <is>
          <t>[1],[2],[3],[9],[17]</t>
        </is>
      </c>
      <c r="C4781" s="10" t="n">
        <v>0.0005</v>
      </c>
      <c r="E4781" s="4" t="inlineStr">
        <is>
          <t xml:space="preserve"> </t>
        </is>
      </c>
    </row>
    <row r="4782">
      <c r="A4782" s="4" t="inlineStr">
        <is>
          <t>Investment, Identifier [Axis]: Investments - non-controlled/non-affiliated, First Lien Debt, Textiles, Apparel &amp; Luxury Goods, Rachel Zoe, Inc., Region United States, Reference Rate and Spread S + 7.66%, Interest Rate Floor 3.00%, Interest Rate 11.99%, Maturity Date 10/13/2026</t>
        </is>
      </c>
      <c r="C4782" s="4" t="inlineStr">
        <is>
          <t xml:space="preserve"> </t>
        </is>
      </c>
      <c r="E4782" s="4" t="inlineStr">
        <is>
          <t xml:space="preserve"> </t>
        </is>
      </c>
    </row>
    <row r="4783">
      <c r="A4783" s="3" t="inlineStr">
        <is>
          <t>Schedule of Investments [Line Items]</t>
        </is>
      </c>
      <c r="C4783" s="4" t="inlineStr">
        <is>
          <t xml:space="preserve"> </t>
        </is>
      </c>
      <c r="E4783" s="4" t="inlineStr">
        <is>
          <t xml:space="preserve"> </t>
        </is>
      </c>
    </row>
    <row r="4784">
      <c r="A4784" s="4" t="inlineStr">
        <is>
          <t>Investment, Variable Interest Rate, Type [Extensible Enumeration]</t>
        </is>
      </c>
      <c r="C4784" s="4" t="inlineStr">
        <is>
          <t xml:space="preserve"> </t>
        </is>
      </c>
      <c r="E4784" s="4" t="inlineStr">
        <is>
          <t>us-gaap:SecuredOvernightFinancingRateSofrMember</t>
        </is>
      </c>
    </row>
    <row r="4785">
      <c r="A4785" s="4" t="inlineStr">
        <is>
          <t>Investment, Reference Rate and Spread</t>
        </is>
      </c>
      <c r="B4785" s="4" t="inlineStr">
        <is>
          <t>[5],[6],[8],[14],[18]</t>
        </is>
      </c>
      <c r="C4785" s="4" t="inlineStr">
        <is>
          <t xml:space="preserve"> </t>
        </is>
      </c>
      <c r="E4785" s="10" t="n">
        <v>0.0766</v>
      </c>
    </row>
    <row r="4786">
      <c r="A4786" s="4" t="inlineStr">
        <is>
          <t>Investment, Interest Rate Floor</t>
        </is>
      </c>
      <c r="B4786" s="4" t="inlineStr">
        <is>
          <t>[5],[6],[8],[14],[18]</t>
        </is>
      </c>
      <c r="C4786" s="4" t="inlineStr">
        <is>
          <t xml:space="preserve"> </t>
        </is>
      </c>
      <c r="E4786" s="11" t="n">
        <v>0.03</v>
      </c>
    </row>
    <row r="4787">
      <c r="A4787" s="4" t="inlineStr">
        <is>
          <t>Investment, Interest Rate</t>
        </is>
      </c>
      <c r="B4787" s="4" t="inlineStr">
        <is>
          <t>[5],[6],[8],[12],[14],[18]</t>
        </is>
      </c>
      <c r="C4787" s="4" t="inlineStr">
        <is>
          <t xml:space="preserve"> </t>
        </is>
      </c>
      <c r="E4787" s="10" t="n">
        <v>0.1199</v>
      </c>
    </row>
    <row r="4788">
      <c r="A4788" s="4" t="inlineStr">
        <is>
          <t>Investment, Maturity Date</t>
        </is>
      </c>
      <c r="B4788" s="4" t="inlineStr">
        <is>
          <t>[5],[6],[8],[14],[18]</t>
        </is>
      </c>
      <c r="C4788" s="4" t="inlineStr">
        <is>
          <t xml:space="preserve"> </t>
        </is>
      </c>
      <c r="E4788" s="4" t="inlineStr">
        <is>
          <t>Oct. 13,  2026</t>
        </is>
      </c>
    </row>
    <row r="4789">
      <c r="A4789" s="4" t="inlineStr">
        <is>
          <t>Investment, Principal</t>
        </is>
      </c>
      <c r="B4789" s="4" t="inlineStr">
        <is>
          <t>[5],[6],[8],[13],[14],[18]</t>
        </is>
      </c>
      <c r="C4789" s="4" t="inlineStr">
        <is>
          <t xml:space="preserve"> </t>
        </is>
      </c>
      <c r="E4789" s="6" t="n">
        <v>140000</v>
      </c>
    </row>
    <row r="4790">
      <c r="A4790" s="4" t="inlineStr">
        <is>
          <t>Investment, Amortized Cost</t>
        </is>
      </c>
      <c r="B4790" s="4" t="inlineStr">
        <is>
          <t>[5],[6],[7],[8],[14],[18]</t>
        </is>
      </c>
      <c r="C4790" s="4" t="inlineStr">
        <is>
          <t xml:space="preserve"> </t>
        </is>
      </c>
      <c r="E4790" s="5" t="n">
        <v>138000</v>
      </c>
    </row>
    <row r="4791">
      <c r="A4791" s="4" t="inlineStr">
        <is>
          <t>Investment, Fair Value</t>
        </is>
      </c>
      <c r="B4791" s="4" t="inlineStr">
        <is>
          <t>[5],[6],[8],[14],[18]</t>
        </is>
      </c>
      <c r="C4791" s="4" t="inlineStr">
        <is>
          <t xml:space="preserve"> </t>
        </is>
      </c>
      <c r="E4791" s="6" t="n">
        <v>140000</v>
      </c>
    </row>
    <row r="4792">
      <c r="A4792" s="4" t="inlineStr">
        <is>
          <t>Investment, Percentage of Net Assets</t>
        </is>
      </c>
      <c r="B4792" s="4" t="inlineStr">
        <is>
          <t>[5],[6],[8],[14],[18]</t>
        </is>
      </c>
      <c r="C4792" s="4" t="inlineStr">
        <is>
          <t xml:space="preserve"> </t>
        </is>
      </c>
      <c r="E4792" s="10" t="n">
        <v>0.0005</v>
      </c>
    </row>
    <row r="4793">
      <c r="A4793" s="4" t="inlineStr">
        <is>
          <t>Investment, Identifier [Axis]: Investments - non-controlled/non-affiliated, First Lien Debt, Textiles, Apparel &amp; Luxury Goods, Rachel Zoe, Inc., Region United States, Reference Rate and Spread S + 7.66%, Interest Rate Floor 3.00%, Interest Rate 12.02%, Maturity Date 10/13/2026</t>
        </is>
      </c>
      <c r="C4793" s="4" t="inlineStr">
        <is>
          <t xml:space="preserve"> </t>
        </is>
      </c>
      <c r="E4793" s="4" t="inlineStr">
        <is>
          <t xml:space="preserve"> </t>
        </is>
      </c>
    </row>
    <row r="4794">
      <c r="A4794" s="3" t="inlineStr">
        <is>
          <t>Schedule of Investments [Line Items]</t>
        </is>
      </c>
      <c r="C4794" s="4" t="inlineStr">
        <is>
          <t xml:space="preserve"> </t>
        </is>
      </c>
      <c r="E4794" s="4" t="inlineStr">
        <is>
          <t xml:space="preserve"> </t>
        </is>
      </c>
    </row>
    <row r="4795">
      <c r="A4795" s="4" t="inlineStr">
        <is>
          <t>Investment, Variable Interest Rate, Type [Extensible Enumeration]</t>
        </is>
      </c>
      <c r="C4795" s="4" t="inlineStr">
        <is>
          <t xml:space="preserve"> </t>
        </is>
      </c>
      <c r="E4795" s="4" t="inlineStr">
        <is>
          <t>us-gaap:SecuredOvernightFinancingRateSofrMember</t>
        </is>
      </c>
    </row>
    <row r="4796">
      <c r="A4796" s="4" t="inlineStr">
        <is>
          <t>Investment, Reference Rate and Spread</t>
        </is>
      </c>
      <c r="B4796" s="4" t="inlineStr">
        <is>
          <t>[5],[6],[8],[14],[18]</t>
        </is>
      </c>
      <c r="C4796" s="4" t="inlineStr">
        <is>
          <t xml:space="preserve"> </t>
        </is>
      </c>
      <c r="E4796" s="10" t="n">
        <v>0.0766</v>
      </c>
    </row>
    <row r="4797">
      <c r="A4797" s="4" t="inlineStr">
        <is>
          <t>Investment, Interest Rate Floor</t>
        </is>
      </c>
      <c r="B4797" s="4" t="inlineStr">
        <is>
          <t>[5],[6],[8],[14],[18]</t>
        </is>
      </c>
      <c r="C4797" s="4" t="inlineStr">
        <is>
          <t xml:space="preserve"> </t>
        </is>
      </c>
      <c r="E4797" s="11" t="n">
        <v>0.03</v>
      </c>
    </row>
    <row r="4798">
      <c r="A4798" s="4" t="inlineStr">
        <is>
          <t>Investment, Interest Rate</t>
        </is>
      </c>
      <c r="B4798" s="4" t="inlineStr">
        <is>
          <t>[5],[6],[8],[12],[14],[18]</t>
        </is>
      </c>
      <c r="C4798" s="4" t="inlineStr">
        <is>
          <t xml:space="preserve"> </t>
        </is>
      </c>
      <c r="E4798" s="10" t="n">
        <v>0.1202</v>
      </c>
    </row>
    <row r="4799">
      <c r="A4799" s="4" t="inlineStr">
        <is>
          <t>Investment, Maturity Date</t>
        </is>
      </c>
      <c r="B4799" s="4" t="inlineStr">
        <is>
          <t>[5],[6],[8],[14],[18]</t>
        </is>
      </c>
      <c r="C4799" s="4" t="inlineStr">
        <is>
          <t xml:space="preserve"> </t>
        </is>
      </c>
      <c r="E4799" s="4" t="inlineStr">
        <is>
          <t>Oct. 13,  2026</t>
        </is>
      </c>
    </row>
    <row r="4800">
      <c r="A4800" s="4" t="inlineStr">
        <is>
          <t>Investment, Principal</t>
        </is>
      </c>
      <c r="B4800" s="4" t="inlineStr">
        <is>
          <t>[5],[6],[8],[13],[14],[18]</t>
        </is>
      </c>
      <c r="C4800" s="4" t="inlineStr">
        <is>
          <t xml:space="preserve"> </t>
        </is>
      </c>
      <c r="E4800" s="6" t="n">
        <v>430000</v>
      </c>
    </row>
    <row r="4801">
      <c r="A4801" s="4" t="inlineStr">
        <is>
          <t>Investment, Amortized Cost</t>
        </is>
      </c>
      <c r="B4801" s="4" t="inlineStr">
        <is>
          <t>[5],[6],[7],[8],[14],[18]</t>
        </is>
      </c>
      <c r="C4801" s="4" t="inlineStr">
        <is>
          <t xml:space="preserve"> </t>
        </is>
      </c>
      <c r="E4801" s="5" t="n">
        <v>426000</v>
      </c>
    </row>
    <row r="4802">
      <c r="A4802" s="4" t="inlineStr">
        <is>
          <t>Investment, Fair Value</t>
        </is>
      </c>
      <c r="B4802" s="4" t="inlineStr">
        <is>
          <t>[5],[6],[8],[14],[18]</t>
        </is>
      </c>
      <c r="C4802" s="4" t="inlineStr">
        <is>
          <t xml:space="preserve"> </t>
        </is>
      </c>
      <c r="E4802" s="6" t="n">
        <v>430000</v>
      </c>
    </row>
    <row r="4803">
      <c r="A4803" s="4" t="inlineStr">
        <is>
          <t>Investment, Percentage of Net Assets</t>
        </is>
      </c>
      <c r="B4803" s="4" t="inlineStr">
        <is>
          <t>[5],[6],[8],[14],[18]</t>
        </is>
      </c>
      <c r="C4803" s="4" t="inlineStr">
        <is>
          <t xml:space="preserve"> </t>
        </is>
      </c>
      <c r="E4803" s="10" t="n">
        <v>0.0014</v>
      </c>
    </row>
    <row r="4804">
      <c r="A4804" s="4" t="inlineStr">
        <is>
          <t>Investment, Identifier [Axis]: Investments - non-controlled/non-affiliated, First Lien Debt, Textiles, Apparel &amp; Luxury Goods, TR Apparel, LLC, Region United States, Reference Rate and Spread S + 9.00%, Interest Rate Floor 2.00%, Interest Rate 13.32%, Maturity Date 6/21/2027</t>
        </is>
      </c>
      <c r="C4804" s="4" t="inlineStr">
        <is>
          <t xml:space="preserve"> </t>
        </is>
      </c>
      <c r="E4804" s="4" t="inlineStr">
        <is>
          <t xml:space="preserve"> </t>
        </is>
      </c>
    </row>
    <row r="4805">
      <c r="A4805" s="3" t="inlineStr">
        <is>
          <t>Schedule of Investments [Line Items]</t>
        </is>
      </c>
      <c r="C4805" s="4" t="inlineStr">
        <is>
          <t xml:space="preserve"> </t>
        </is>
      </c>
      <c r="E4805" s="4" t="inlineStr">
        <is>
          <t xml:space="preserve"> </t>
        </is>
      </c>
    </row>
    <row r="4806">
      <c r="A4806" s="4" t="inlineStr">
        <is>
          <t>Investment, Variable Interest Rate, Type [Extensible Enumeration]</t>
        </is>
      </c>
      <c r="C4806" s="4" t="inlineStr">
        <is>
          <t>us-gaap:SecuredOvernightFinancingRateSofrMember</t>
        </is>
      </c>
      <c r="E4806" s="4" t="inlineStr">
        <is>
          <t xml:space="preserve"> </t>
        </is>
      </c>
    </row>
    <row r="4807">
      <c r="A4807" s="4" t="inlineStr">
        <is>
          <t>Investment, Reference Rate and Spread</t>
        </is>
      </c>
      <c r="B4807" s="4" t="inlineStr">
        <is>
          <t>[1],[2],[3],[9],[17]</t>
        </is>
      </c>
      <c r="C4807" s="11" t="n">
        <v>0.09</v>
      </c>
      <c r="E4807" s="4" t="inlineStr">
        <is>
          <t xml:space="preserve"> </t>
        </is>
      </c>
    </row>
    <row r="4808">
      <c r="A4808" s="4" t="inlineStr">
        <is>
          <t>Investment, Interest Rate Floor</t>
        </is>
      </c>
      <c r="B4808" s="4" t="inlineStr">
        <is>
          <t>[1],[2],[3],[9],[17]</t>
        </is>
      </c>
      <c r="C4808" s="11" t="n">
        <v>0.02</v>
      </c>
      <c r="E4808" s="4" t="inlineStr">
        <is>
          <t xml:space="preserve"> </t>
        </is>
      </c>
    </row>
    <row r="4809">
      <c r="A4809" s="4" t="inlineStr">
        <is>
          <t>Investment, Interest Rate</t>
        </is>
      </c>
      <c r="B4809" s="4" t="inlineStr">
        <is>
          <t>[1],[2],[3],[9],[10],[17]</t>
        </is>
      </c>
      <c r="C4809" s="10" t="n">
        <v>0.1332</v>
      </c>
      <c r="E4809" s="4" t="inlineStr">
        <is>
          <t xml:space="preserve"> </t>
        </is>
      </c>
    </row>
    <row r="4810">
      <c r="A4810" s="4" t="inlineStr">
        <is>
          <t>Investment, Maturity Date</t>
        </is>
      </c>
      <c r="B4810" s="4" t="inlineStr">
        <is>
          <t>[1],[2],[3],[9],[17]</t>
        </is>
      </c>
      <c r="C4810" s="4" t="inlineStr">
        <is>
          <t>Jun. 21,  2027</t>
        </is>
      </c>
      <c r="E4810" s="4" t="inlineStr">
        <is>
          <t xml:space="preserve"> </t>
        </is>
      </c>
    </row>
    <row r="4811">
      <c r="A4811" s="4" t="inlineStr">
        <is>
          <t>Investment, Principal</t>
        </is>
      </c>
      <c r="B4811" s="4" t="inlineStr">
        <is>
          <t>[1],[2],[3],[9],[11],[17]</t>
        </is>
      </c>
      <c r="C4811" s="6" t="n">
        <v>1280000</v>
      </c>
      <c r="E4811" s="4" t="inlineStr">
        <is>
          <t xml:space="preserve"> </t>
        </is>
      </c>
    </row>
    <row r="4812">
      <c r="A4812" s="4" t="inlineStr">
        <is>
          <t>Investment, Amortized Cost</t>
        </is>
      </c>
      <c r="B4812" s="4" t="inlineStr">
        <is>
          <t>[1],[2],[3],[4],[9],[17]</t>
        </is>
      </c>
      <c r="C4812" s="5" t="n">
        <v>1263000</v>
      </c>
      <c r="E4812" s="4" t="inlineStr">
        <is>
          <t xml:space="preserve"> </t>
        </is>
      </c>
    </row>
    <row r="4813">
      <c r="A4813" s="4" t="inlineStr">
        <is>
          <t>Investment, Fair Value</t>
        </is>
      </c>
      <c r="B4813" s="4" t="inlineStr">
        <is>
          <t>[1],[2],[3],[9],[17]</t>
        </is>
      </c>
      <c r="C4813" s="6" t="n">
        <v>1280000</v>
      </c>
      <c r="E4813" s="4" t="inlineStr">
        <is>
          <t xml:space="preserve"> </t>
        </is>
      </c>
    </row>
    <row r="4814">
      <c r="A4814" s="4" t="inlineStr">
        <is>
          <t>Investment, Percentage of Net Assets</t>
        </is>
      </c>
      <c r="B4814" s="4" t="inlineStr">
        <is>
          <t>[1],[2],[3],[9],[17]</t>
        </is>
      </c>
      <c r="C4814" s="10" t="n">
        <v>0.0043</v>
      </c>
      <c r="E4814" s="4" t="inlineStr">
        <is>
          <t xml:space="preserve"> </t>
        </is>
      </c>
    </row>
    <row r="4815">
      <c r="A4815" s="4" t="inlineStr">
        <is>
          <t>Investment, Identifier [Axis]: Investments - non-controlled/non-affiliated, First Lien Debt, Textiles, Apparel &amp; Luxury Goods, TR Apparel, LLC, Region United States, Reference Rate and Spread S + 9.00%, Interest Rate Floor 2.00%, Interest Rate 13.55%, Maturity Date 6/21/2027</t>
        </is>
      </c>
      <c r="C4815" s="4" t="inlineStr">
        <is>
          <t xml:space="preserve"> </t>
        </is>
      </c>
      <c r="E4815" s="4" t="inlineStr">
        <is>
          <t xml:space="preserve"> </t>
        </is>
      </c>
    </row>
    <row r="4816">
      <c r="A4816" s="3" t="inlineStr">
        <is>
          <t>Schedule of Investments [Line Items]</t>
        </is>
      </c>
      <c r="C4816" s="4" t="inlineStr">
        <is>
          <t xml:space="preserve"> </t>
        </is>
      </c>
      <c r="E4816" s="4" t="inlineStr">
        <is>
          <t xml:space="preserve"> </t>
        </is>
      </c>
    </row>
    <row r="4817">
      <c r="A4817" s="4" t="inlineStr">
        <is>
          <t>Investment, Variable Interest Rate, Type [Extensible Enumeration]</t>
        </is>
      </c>
      <c r="C4817" s="4" t="inlineStr">
        <is>
          <t xml:space="preserve"> </t>
        </is>
      </c>
      <c r="E4817" s="4" t="inlineStr">
        <is>
          <t>us-gaap:SecuredOvernightFinancingRateSofrMember</t>
        </is>
      </c>
    </row>
    <row r="4818">
      <c r="A4818" s="4" t="inlineStr">
        <is>
          <t>Investment, Reference Rate and Spread</t>
        </is>
      </c>
      <c r="B4818" s="4" t="inlineStr">
        <is>
          <t>[5],[6],[8],[14],[18]</t>
        </is>
      </c>
      <c r="C4818" s="4" t="inlineStr">
        <is>
          <t xml:space="preserve"> </t>
        </is>
      </c>
      <c r="E4818" s="11" t="n">
        <v>0.09</v>
      </c>
    </row>
    <row r="4819">
      <c r="A4819" s="4" t="inlineStr">
        <is>
          <t>Investment, Interest Rate Floor</t>
        </is>
      </c>
      <c r="B4819" s="4" t="inlineStr">
        <is>
          <t>[5],[6],[8],[14],[18]</t>
        </is>
      </c>
      <c r="C4819" s="4" t="inlineStr">
        <is>
          <t xml:space="preserve"> </t>
        </is>
      </c>
      <c r="E4819" s="11" t="n">
        <v>0.02</v>
      </c>
    </row>
    <row r="4820">
      <c r="A4820" s="4" t="inlineStr">
        <is>
          <t>Investment, Interest Rate</t>
        </is>
      </c>
      <c r="B4820" s="4" t="inlineStr">
        <is>
          <t>[5],[6],[8],[12],[14],[18]</t>
        </is>
      </c>
      <c r="C4820" s="4" t="inlineStr">
        <is>
          <t xml:space="preserve"> </t>
        </is>
      </c>
      <c r="E4820" s="10" t="n">
        <v>0.1355</v>
      </c>
    </row>
    <row r="4821">
      <c r="A4821" s="4" t="inlineStr">
        <is>
          <t>Investment, Maturity Date</t>
        </is>
      </c>
      <c r="B4821" s="4" t="inlineStr">
        <is>
          <t>[5],[6],[8],[14],[18]</t>
        </is>
      </c>
      <c r="C4821" s="4" t="inlineStr">
        <is>
          <t xml:space="preserve"> </t>
        </is>
      </c>
      <c r="E4821" s="4" t="inlineStr">
        <is>
          <t>Jun. 21,  2027</t>
        </is>
      </c>
    </row>
    <row r="4822">
      <c r="A4822" s="4" t="inlineStr">
        <is>
          <t>Investment, Principal</t>
        </is>
      </c>
      <c r="B4822" s="4" t="inlineStr">
        <is>
          <t>[5],[6],[8],[13],[14],[18]</t>
        </is>
      </c>
      <c r="C4822" s="4" t="inlineStr">
        <is>
          <t xml:space="preserve"> </t>
        </is>
      </c>
      <c r="E4822" s="6" t="n">
        <v>1284000</v>
      </c>
    </row>
    <row r="4823">
      <c r="A4823" s="4" t="inlineStr">
        <is>
          <t>Investment, Amortized Cost</t>
        </is>
      </c>
      <c r="B4823" s="4" t="inlineStr">
        <is>
          <t>[5],[6],[7],[8],[14],[18]</t>
        </is>
      </c>
      <c r="C4823" s="4" t="inlineStr">
        <is>
          <t xml:space="preserve"> </t>
        </is>
      </c>
      <c r="E4823" s="5" t="n">
        <v>1266000</v>
      </c>
    </row>
    <row r="4824">
      <c r="A4824" s="4" t="inlineStr">
        <is>
          <t>Investment, Fair Value</t>
        </is>
      </c>
      <c r="B4824" s="4" t="inlineStr">
        <is>
          <t>[5],[6],[8],[14],[18]</t>
        </is>
      </c>
      <c r="C4824" s="4" t="inlineStr">
        <is>
          <t xml:space="preserve"> </t>
        </is>
      </c>
      <c r="E4824" s="6" t="n">
        <v>1284000</v>
      </c>
    </row>
    <row r="4825">
      <c r="A4825" s="4" t="inlineStr">
        <is>
          <t>Investment, Percentage of Net Assets</t>
        </is>
      </c>
      <c r="B4825" s="4" t="inlineStr">
        <is>
          <t>[5],[6],[8],[14],[18]</t>
        </is>
      </c>
      <c r="C4825" s="4" t="inlineStr">
        <is>
          <t xml:space="preserve"> </t>
        </is>
      </c>
      <c r="E4825" s="10" t="n">
        <v>0.0043</v>
      </c>
    </row>
    <row r="4826">
      <c r="A4826" s="4" t="inlineStr">
        <is>
          <t>Investment, Identifier [Axis]: Investments - non-controlled/non-affiliated, First Lien Debt, Trading Companies &amp; Distributors</t>
        </is>
      </c>
      <c r="C4826" s="4" t="inlineStr">
        <is>
          <t xml:space="preserve"> </t>
        </is>
      </c>
      <c r="E4826" s="4" t="inlineStr">
        <is>
          <t xml:space="preserve"> </t>
        </is>
      </c>
    </row>
    <row r="4827">
      <c r="A4827" s="3" t="inlineStr">
        <is>
          <t>Schedule of Investments [Line Items]</t>
        </is>
      </c>
      <c r="C4827" s="4" t="inlineStr">
        <is>
          <t xml:space="preserve"> </t>
        </is>
      </c>
      <c r="E4827" s="4" t="inlineStr">
        <is>
          <t xml:space="preserve"> </t>
        </is>
      </c>
    </row>
    <row r="4828">
      <c r="A4828" s="4" t="inlineStr">
        <is>
          <t>Investment, Amortized Cost</t>
        </is>
      </c>
      <c r="C4828" s="6" t="n">
        <v>11451000</v>
      </c>
      <c r="D4828" s="4" t="inlineStr">
        <is>
          <t>[1],[2],[3],[4]</t>
        </is>
      </c>
      <c r="E4828" s="6" t="n">
        <v>14474000</v>
      </c>
      <c r="F4828" s="4" t="inlineStr">
        <is>
          <t>[5],[6],[7],[8]</t>
        </is>
      </c>
    </row>
    <row r="4829">
      <c r="A4829" s="4" t="inlineStr">
        <is>
          <t>Investment, Fair Value</t>
        </is>
      </c>
      <c r="C4829" s="6" t="n">
        <v>11330000</v>
      </c>
      <c r="D4829" s="4" t="inlineStr">
        <is>
          <t>[1],[2],[3]</t>
        </is>
      </c>
      <c r="E4829" s="6" t="n">
        <v>14534000</v>
      </c>
      <c r="F4829" s="4" t="inlineStr">
        <is>
          <t>[5],[6],[8]</t>
        </is>
      </c>
    </row>
    <row r="4830">
      <c r="A4830" s="4" t="inlineStr">
        <is>
          <t>Investment, Percentage of Net Assets</t>
        </is>
      </c>
      <c r="C4830" s="10" t="n">
        <v>0.038</v>
      </c>
      <c r="D4830" s="4" t="inlineStr">
        <is>
          <t>[1],[2],[3]</t>
        </is>
      </c>
      <c r="E4830" s="10" t="n">
        <v>0.0485</v>
      </c>
      <c r="F4830" s="4" t="inlineStr">
        <is>
          <t>[5],[6],[8]</t>
        </is>
      </c>
    </row>
    <row r="4831">
      <c r="A4831" s="4" t="inlineStr">
        <is>
          <t>Investment, Identifier [Axis]: Investments - non-controlled/non-affiliated, First Lien Debt, Trading Companies &amp; Distributors, DXP Enterprises, Inc., Region United States, Reference Rate and Spread S + 3.75%, Interest Rate Floor 0.00%, Interest Rate 8.07%, Maturity Date 10/11/2030</t>
        </is>
      </c>
      <c r="C4831" s="4" t="inlineStr">
        <is>
          <t xml:space="preserve"> </t>
        </is>
      </c>
      <c r="E4831" s="4" t="inlineStr">
        <is>
          <t xml:space="preserve"> </t>
        </is>
      </c>
    </row>
    <row r="4832">
      <c r="A4832" s="3" t="inlineStr">
        <is>
          <t>Schedule of Investments [Line Items]</t>
        </is>
      </c>
      <c r="C4832" s="4" t="inlineStr">
        <is>
          <t xml:space="preserve"> </t>
        </is>
      </c>
      <c r="E4832" s="4" t="inlineStr">
        <is>
          <t xml:space="preserve"> </t>
        </is>
      </c>
    </row>
    <row r="4833">
      <c r="A4833" s="4" t="inlineStr">
        <is>
          <t>Investment, Variable Interest Rate, Type [Extensible Enumeration]</t>
        </is>
      </c>
      <c r="C4833" s="4" t="inlineStr">
        <is>
          <t>us-gaap:SecuredOvernightFinancingRateSofrMember</t>
        </is>
      </c>
      <c r="E4833" s="4" t="inlineStr">
        <is>
          <t xml:space="preserve"> </t>
        </is>
      </c>
    </row>
    <row r="4834">
      <c r="A4834" s="4" t="inlineStr">
        <is>
          <t>Investment, Reference Rate and Spread</t>
        </is>
      </c>
      <c r="B4834" s="4" t="inlineStr">
        <is>
          <t>[1],[2],[3],[9],[16]</t>
        </is>
      </c>
      <c r="C4834" s="10" t="n">
        <v>0.0375</v>
      </c>
      <c r="E4834" s="4" t="inlineStr">
        <is>
          <t xml:space="preserve"> </t>
        </is>
      </c>
    </row>
    <row r="4835">
      <c r="A4835" s="4" t="inlineStr">
        <is>
          <t>Investment, Interest Rate Floor</t>
        </is>
      </c>
      <c r="B4835" s="4" t="inlineStr">
        <is>
          <t>[1],[2],[3],[9],[16]</t>
        </is>
      </c>
      <c r="C4835" s="11" t="n">
        <v>0</v>
      </c>
      <c r="E4835" s="4" t="inlineStr">
        <is>
          <t xml:space="preserve"> </t>
        </is>
      </c>
    </row>
    <row r="4836">
      <c r="A4836" s="4" t="inlineStr">
        <is>
          <t>Investment, Interest Rate</t>
        </is>
      </c>
      <c r="B4836" s="4" t="inlineStr">
        <is>
          <t>[1],[2],[3],[9],[10],[16]</t>
        </is>
      </c>
      <c r="C4836" s="10" t="n">
        <v>0.08069999999999999</v>
      </c>
      <c r="E4836" s="4" t="inlineStr">
        <is>
          <t xml:space="preserve"> </t>
        </is>
      </c>
    </row>
    <row r="4837">
      <c r="A4837" s="4" t="inlineStr">
        <is>
          <t>Investment, Maturity Date</t>
        </is>
      </c>
      <c r="B4837" s="4" t="inlineStr">
        <is>
          <t>[1],[2],[3],[9],[16]</t>
        </is>
      </c>
      <c r="C4837" s="4" t="inlineStr">
        <is>
          <t>Oct. 11,  2030</t>
        </is>
      </c>
      <c r="E4837" s="4" t="inlineStr">
        <is>
          <t xml:space="preserve"> </t>
        </is>
      </c>
    </row>
    <row r="4838">
      <c r="A4838" s="4" t="inlineStr">
        <is>
          <t>Investment, Principal</t>
        </is>
      </c>
      <c r="B4838" s="4" t="inlineStr">
        <is>
          <t>[1],[2],[3],[9],[11],[16]</t>
        </is>
      </c>
      <c r="C4838" s="6" t="n">
        <v>1478000</v>
      </c>
      <c r="E4838" s="4" t="inlineStr">
        <is>
          <t xml:space="preserve"> </t>
        </is>
      </c>
    </row>
    <row r="4839">
      <c r="A4839" s="4" t="inlineStr">
        <is>
          <t>Investment, Amortized Cost</t>
        </is>
      </c>
      <c r="B4839" s="4" t="inlineStr">
        <is>
          <t>[1],[2],[3],[4],[9],[16]</t>
        </is>
      </c>
      <c r="C4839" s="5" t="n">
        <v>1486000</v>
      </c>
      <c r="E4839" s="4" t="inlineStr">
        <is>
          <t xml:space="preserve"> </t>
        </is>
      </c>
    </row>
    <row r="4840">
      <c r="A4840" s="4" t="inlineStr">
        <is>
          <t>Investment, Fair Value</t>
        </is>
      </c>
      <c r="B4840" s="4" t="inlineStr">
        <is>
          <t>[1],[2],[3],[9],[16]</t>
        </is>
      </c>
      <c r="C4840" s="6" t="n">
        <v>1477000</v>
      </c>
      <c r="E4840" s="4" t="inlineStr">
        <is>
          <t xml:space="preserve"> </t>
        </is>
      </c>
    </row>
    <row r="4841">
      <c r="A4841" s="4" t="inlineStr">
        <is>
          <t>Investment, Percentage of Net Assets</t>
        </is>
      </c>
      <c r="B4841" s="4" t="inlineStr">
        <is>
          <t>[1],[2],[3],[9],[16]</t>
        </is>
      </c>
      <c r="C4841" s="10" t="n">
        <v>0.0049</v>
      </c>
      <c r="E4841" s="4" t="inlineStr">
        <is>
          <t xml:space="preserve"> </t>
        </is>
      </c>
    </row>
    <row r="4842">
      <c r="A4842" s="4" t="inlineStr">
        <is>
          <t>Investment, Identifier [Axis]: Investments - non-controlled/non-affiliated, First Lien Debt, Trading Companies &amp; Distributors, DXP Enterprises, Inc., Region United States, Reference Rate and Spread S + 3.75%, Interest Rate Floor 0.00%, Interest Rate 8.11%, Maturity Date 10/11/2030</t>
        </is>
      </c>
      <c r="C4842" s="4" t="inlineStr">
        <is>
          <t xml:space="preserve"> </t>
        </is>
      </c>
      <c r="E4842" s="4" t="inlineStr">
        <is>
          <t xml:space="preserve"> </t>
        </is>
      </c>
    </row>
    <row r="4843">
      <c r="A4843" s="3" t="inlineStr">
        <is>
          <t>Schedule of Investments [Line Items]</t>
        </is>
      </c>
      <c r="C4843" s="4" t="inlineStr">
        <is>
          <t xml:space="preserve"> </t>
        </is>
      </c>
      <c r="E4843" s="4" t="inlineStr">
        <is>
          <t xml:space="preserve"> </t>
        </is>
      </c>
    </row>
    <row r="4844">
      <c r="A4844" s="4" t="inlineStr">
        <is>
          <t>Investment, Variable Interest Rate, Type [Extensible Enumeration]</t>
        </is>
      </c>
      <c r="C4844" s="4" t="inlineStr">
        <is>
          <t xml:space="preserve"> </t>
        </is>
      </c>
      <c r="E4844" s="4" t="inlineStr">
        <is>
          <t>us-gaap:SecuredOvernightFinancingRateSofrMember</t>
        </is>
      </c>
    </row>
    <row r="4845">
      <c r="A4845" s="4" t="inlineStr">
        <is>
          <t>Investment, Reference Rate and Spread</t>
        </is>
      </c>
      <c r="B4845" s="4" t="inlineStr">
        <is>
          <t>[5],[6],[8],[14],[28]</t>
        </is>
      </c>
      <c r="C4845" s="4" t="inlineStr">
        <is>
          <t xml:space="preserve"> </t>
        </is>
      </c>
      <c r="E4845" s="10" t="n">
        <v>0.0375</v>
      </c>
    </row>
    <row r="4846">
      <c r="A4846" s="4" t="inlineStr">
        <is>
          <t>Investment, Interest Rate Floor</t>
        </is>
      </c>
      <c r="B4846" s="4" t="inlineStr">
        <is>
          <t>[5],[6],[8],[14],[28]</t>
        </is>
      </c>
      <c r="C4846" s="4" t="inlineStr">
        <is>
          <t xml:space="preserve"> </t>
        </is>
      </c>
      <c r="E4846" s="11" t="n">
        <v>0</v>
      </c>
    </row>
    <row r="4847">
      <c r="A4847" s="4" t="inlineStr">
        <is>
          <t>Investment, Interest Rate</t>
        </is>
      </c>
      <c r="B4847" s="4" t="inlineStr">
        <is>
          <t>[5],[6],[8],[12],[14],[28]</t>
        </is>
      </c>
      <c r="C4847" s="4" t="inlineStr">
        <is>
          <t xml:space="preserve"> </t>
        </is>
      </c>
      <c r="E4847" s="10" t="n">
        <v>0.08110000000000001</v>
      </c>
    </row>
    <row r="4848">
      <c r="A4848" s="4" t="inlineStr">
        <is>
          <t>Investment, Maturity Date</t>
        </is>
      </c>
      <c r="B4848" s="4" t="inlineStr">
        <is>
          <t>[5],[6],[8],[14],[28]</t>
        </is>
      </c>
      <c r="C4848" s="4" t="inlineStr">
        <is>
          <t xml:space="preserve"> </t>
        </is>
      </c>
      <c r="E4848" s="4" t="inlineStr">
        <is>
          <t>Oct. 11,  2030</t>
        </is>
      </c>
    </row>
    <row r="4849">
      <c r="A4849" s="4" t="inlineStr">
        <is>
          <t>Investment, Principal</t>
        </is>
      </c>
      <c r="B4849" s="4" t="inlineStr">
        <is>
          <t>[5],[6],[8],[13],[14],[28]</t>
        </is>
      </c>
      <c r="C4849" s="4" t="inlineStr">
        <is>
          <t xml:space="preserve"> </t>
        </is>
      </c>
      <c r="E4849" s="6" t="n">
        <v>1481000</v>
      </c>
    </row>
    <row r="4850">
      <c r="A4850" s="4" t="inlineStr">
        <is>
          <t>Investment, Amortized Cost</t>
        </is>
      </c>
      <c r="B4850" s="4" t="inlineStr">
        <is>
          <t>[5],[6],[7],[8],[14],[28]</t>
        </is>
      </c>
      <c r="C4850" s="4" t="inlineStr">
        <is>
          <t xml:space="preserve"> </t>
        </is>
      </c>
      <c r="E4850" s="5" t="n">
        <v>1490000</v>
      </c>
    </row>
    <row r="4851">
      <c r="A4851" s="4" t="inlineStr">
        <is>
          <t>Investment, Fair Value</t>
        </is>
      </c>
      <c r="B4851" s="4" t="inlineStr">
        <is>
          <t>[5],[6],[8],[14],[28]</t>
        </is>
      </c>
      <c r="C4851" s="4" t="inlineStr">
        <is>
          <t xml:space="preserve"> </t>
        </is>
      </c>
      <c r="E4851" s="6" t="n">
        <v>1502000</v>
      </c>
    </row>
    <row r="4852">
      <c r="A4852" s="4" t="inlineStr">
        <is>
          <t>Investment, Percentage of Net Assets</t>
        </is>
      </c>
      <c r="B4852" s="4" t="inlineStr">
        <is>
          <t>[5],[6],[8],[14],[28]</t>
        </is>
      </c>
      <c r="C4852" s="4" t="inlineStr">
        <is>
          <t xml:space="preserve"> </t>
        </is>
      </c>
      <c r="E4852" s="10" t="n">
        <v>0.0051</v>
      </c>
    </row>
    <row r="4853">
      <c r="A4853" s="4" t="inlineStr">
        <is>
          <t>Investment, Identifier [Axis]: Investments - non-controlled/non-affiliated, First Lien Debt, Trading Companies &amp; Distributors, Johnstone Supply, LLC, Region United States, Reference Rate and Spread S + 2.50%, Interest Rate Floor 0.00%, Interest Rate 6.82%, Maturity Date 6/9/2031</t>
        </is>
      </c>
      <c r="C4853" s="4" t="inlineStr">
        <is>
          <t xml:space="preserve"> </t>
        </is>
      </c>
      <c r="E4853" s="4" t="inlineStr">
        <is>
          <t xml:space="preserve"> </t>
        </is>
      </c>
    </row>
    <row r="4854">
      <c r="A4854" s="3" t="inlineStr">
        <is>
          <t>Schedule of Investments [Line Items]</t>
        </is>
      </c>
      <c r="C4854" s="4" t="inlineStr">
        <is>
          <t xml:space="preserve"> </t>
        </is>
      </c>
      <c r="E4854" s="4" t="inlineStr">
        <is>
          <t xml:space="preserve"> </t>
        </is>
      </c>
    </row>
    <row r="4855">
      <c r="A4855" s="4" t="inlineStr">
        <is>
          <t>Investment, Variable Interest Rate, Type [Extensible Enumeration]</t>
        </is>
      </c>
      <c r="C4855" s="4" t="inlineStr">
        <is>
          <t>us-gaap:SecuredOvernightFinancingRateSofrMember</t>
        </is>
      </c>
      <c r="E4855" s="4" t="inlineStr">
        <is>
          <t xml:space="preserve"> </t>
        </is>
      </c>
    </row>
    <row r="4856">
      <c r="A4856" s="4" t="inlineStr">
        <is>
          <t>Investment, Reference Rate and Spread</t>
        </is>
      </c>
      <c r="B4856" s="4" t="inlineStr">
        <is>
          <t>[1],[2],[3],[9]</t>
        </is>
      </c>
      <c r="C4856" s="10" t="n">
        <v>0.025</v>
      </c>
      <c r="E4856" s="4" t="inlineStr">
        <is>
          <t xml:space="preserve"> </t>
        </is>
      </c>
    </row>
    <row r="4857">
      <c r="A4857" s="4" t="inlineStr">
        <is>
          <t>Investment, Interest Rate Floor</t>
        </is>
      </c>
      <c r="B4857" s="4" t="inlineStr">
        <is>
          <t>[1],[2],[3],[9]</t>
        </is>
      </c>
      <c r="C4857" s="11" t="n">
        <v>0</v>
      </c>
      <c r="E4857" s="4" t="inlineStr">
        <is>
          <t xml:space="preserve"> </t>
        </is>
      </c>
    </row>
    <row r="4858">
      <c r="A4858" s="4" t="inlineStr">
        <is>
          <t>Investment, Interest Rate</t>
        </is>
      </c>
      <c r="B4858" s="4" t="inlineStr">
        <is>
          <t>[1],[2],[3],[9],[10]</t>
        </is>
      </c>
      <c r="C4858" s="10" t="n">
        <v>0.0682</v>
      </c>
      <c r="E4858" s="4" t="inlineStr">
        <is>
          <t xml:space="preserve"> </t>
        </is>
      </c>
    </row>
    <row r="4859">
      <c r="A4859" s="4" t="inlineStr">
        <is>
          <t>Investment, Maturity Date</t>
        </is>
      </c>
      <c r="B4859" s="4" t="inlineStr">
        <is>
          <t>[1],[2],[3],[9]</t>
        </is>
      </c>
      <c r="C4859" s="4" t="inlineStr">
        <is>
          <t>Jun.  09,  2031</t>
        </is>
      </c>
      <c r="E4859" s="4" t="inlineStr">
        <is>
          <t xml:space="preserve"> </t>
        </is>
      </c>
    </row>
    <row r="4860">
      <c r="A4860" s="4" t="inlineStr">
        <is>
          <t>Investment, Principal</t>
        </is>
      </c>
      <c r="B4860" s="4" t="inlineStr">
        <is>
          <t>[1],[2],[3],[9],[11]</t>
        </is>
      </c>
      <c r="C4860" s="6" t="n">
        <v>4975000</v>
      </c>
      <c r="E4860" s="4" t="inlineStr">
        <is>
          <t xml:space="preserve"> </t>
        </is>
      </c>
    </row>
    <row r="4861">
      <c r="A4861" s="4" t="inlineStr">
        <is>
          <t>Investment, Amortized Cost</t>
        </is>
      </c>
      <c r="B4861" s="4" t="inlineStr">
        <is>
          <t>[1],[2],[3],[4],[9]</t>
        </is>
      </c>
      <c r="C4861" s="5" t="n">
        <v>5011000</v>
      </c>
      <c r="E4861" s="4" t="inlineStr">
        <is>
          <t xml:space="preserve"> </t>
        </is>
      </c>
    </row>
    <row r="4862">
      <c r="A4862" s="4" t="inlineStr">
        <is>
          <t>Investment, Fair Value</t>
        </is>
      </c>
      <c r="B4862" s="4" t="inlineStr">
        <is>
          <t>[1],[2],[3],[9]</t>
        </is>
      </c>
      <c r="C4862" s="6" t="n">
        <v>4941000</v>
      </c>
      <c r="E4862" s="4" t="inlineStr">
        <is>
          <t xml:space="preserve"> </t>
        </is>
      </c>
    </row>
    <row r="4863">
      <c r="A4863" s="4" t="inlineStr">
        <is>
          <t>Investment, Percentage of Net Assets</t>
        </is>
      </c>
      <c r="B4863" s="4" t="inlineStr">
        <is>
          <t>[1],[2],[3],[9]</t>
        </is>
      </c>
      <c r="C4863" s="10" t="n">
        <v>0.0166</v>
      </c>
      <c r="E4863" s="4" t="inlineStr">
        <is>
          <t xml:space="preserve"> </t>
        </is>
      </c>
    </row>
    <row r="4864">
      <c r="A4864" s="4" t="inlineStr">
        <is>
          <t>Investment, Identifier [Axis]: Investments - non-controlled/non-affiliated, First Lien Debt, Trading Companies &amp; Distributors, Johnstone Supply, LLC, Region United States, Reference Rate and Spread S + 2.50%, Interest Rate Floor 0.00%, Interest Rate 6.88%, Maturity Date 6/9/2031</t>
        </is>
      </c>
      <c r="C4864" s="4" t="inlineStr">
        <is>
          <t xml:space="preserve"> </t>
        </is>
      </c>
      <c r="E4864" s="4" t="inlineStr">
        <is>
          <t xml:space="preserve"> </t>
        </is>
      </c>
    </row>
    <row r="4865">
      <c r="A4865" s="3" t="inlineStr">
        <is>
          <t>Schedule of Investments [Line Items]</t>
        </is>
      </c>
      <c r="C4865" s="4" t="inlineStr">
        <is>
          <t xml:space="preserve"> </t>
        </is>
      </c>
      <c r="E4865" s="4" t="inlineStr">
        <is>
          <t xml:space="preserve"> </t>
        </is>
      </c>
    </row>
    <row r="4866">
      <c r="A4866" s="4" t="inlineStr">
        <is>
          <t>Investment, Variable Interest Rate, Type [Extensible Enumeration]</t>
        </is>
      </c>
      <c r="C4866" s="4" t="inlineStr">
        <is>
          <t xml:space="preserve"> </t>
        </is>
      </c>
      <c r="E4866" s="4" t="inlineStr">
        <is>
          <t>us-gaap:SecuredOvernightFinancingRateSofrMember</t>
        </is>
      </c>
    </row>
    <row r="4867">
      <c r="A4867" s="4" t="inlineStr">
        <is>
          <t>Investment, Reference Rate and Spread</t>
        </is>
      </c>
      <c r="B4867" s="4" t="inlineStr">
        <is>
          <t>[5],[6],[8],[14]</t>
        </is>
      </c>
      <c r="C4867" s="4" t="inlineStr">
        <is>
          <t xml:space="preserve"> </t>
        </is>
      </c>
      <c r="E4867" s="10" t="n">
        <v>0.025</v>
      </c>
    </row>
    <row r="4868">
      <c r="A4868" s="4" t="inlineStr">
        <is>
          <t>Investment, Interest Rate Floor</t>
        </is>
      </c>
      <c r="B4868" s="4" t="inlineStr">
        <is>
          <t>[5],[6],[8],[14]</t>
        </is>
      </c>
      <c r="C4868" s="4" t="inlineStr">
        <is>
          <t xml:space="preserve"> </t>
        </is>
      </c>
      <c r="E4868" s="11" t="n">
        <v>0</v>
      </c>
    </row>
    <row r="4869">
      <c r="A4869" s="4" t="inlineStr">
        <is>
          <t>Investment, Interest Rate</t>
        </is>
      </c>
      <c r="B4869" s="4" t="inlineStr">
        <is>
          <t>[5],[6],[8],[12],[14]</t>
        </is>
      </c>
      <c r="C4869" s="4" t="inlineStr">
        <is>
          <t xml:space="preserve"> </t>
        </is>
      </c>
      <c r="E4869" s="10" t="n">
        <v>0.0688</v>
      </c>
    </row>
    <row r="4870">
      <c r="A4870" s="4" t="inlineStr">
        <is>
          <t>Investment, Maturity Date</t>
        </is>
      </c>
      <c r="B4870" s="4" t="inlineStr">
        <is>
          <t>[5],[6],[8],[14]</t>
        </is>
      </c>
      <c r="C4870" s="4" t="inlineStr">
        <is>
          <t xml:space="preserve"> </t>
        </is>
      </c>
      <c r="E4870" s="4" t="inlineStr">
        <is>
          <t>Jun.  09,  2031</t>
        </is>
      </c>
    </row>
    <row r="4871">
      <c r="A4871" s="4" t="inlineStr">
        <is>
          <t>Investment, Principal</t>
        </is>
      </c>
      <c r="B4871" s="4" t="inlineStr">
        <is>
          <t>[5],[6],[8],[13],[14]</t>
        </is>
      </c>
      <c r="C4871" s="4" t="inlineStr">
        <is>
          <t xml:space="preserve"> </t>
        </is>
      </c>
      <c r="E4871" s="6" t="n">
        <v>4988000</v>
      </c>
    </row>
    <row r="4872">
      <c r="A4872" s="4" t="inlineStr">
        <is>
          <t>Investment, Amortized Cost</t>
        </is>
      </c>
      <c r="B4872" s="4" t="inlineStr">
        <is>
          <t>[5],[6],[7],[8],[14]</t>
        </is>
      </c>
      <c r="C4872" s="4" t="inlineStr">
        <is>
          <t xml:space="preserve"> </t>
        </is>
      </c>
      <c r="E4872" s="5" t="n">
        <v>5025000</v>
      </c>
    </row>
    <row r="4873">
      <c r="A4873" s="4" t="inlineStr">
        <is>
          <t>Investment, Fair Value</t>
        </is>
      </c>
      <c r="B4873" s="4" t="inlineStr">
        <is>
          <t>[5],[6],[8],[14]</t>
        </is>
      </c>
      <c r="C4873" s="4" t="inlineStr">
        <is>
          <t xml:space="preserve"> </t>
        </is>
      </c>
      <c r="E4873" s="6" t="n">
        <v>5010000</v>
      </c>
    </row>
    <row r="4874">
      <c r="A4874" s="4" t="inlineStr">
        <is>
          <t>Investment, Percentage of Net Assets</t>
        </is>
      </c>
      <c r="B4874" s="4" t="inlineStr">
        <is>
          <t>[5],[6],[8],[14]</t>
        </is>
      </c>
      <c r="C4874" s="4" t="inlineStr">
        <is>
          <t xml:space="preserve"> </t>
        </is>
      </c>
      <c r="E4874" s="10" t="n">
        <v>0.0167</v>
      </c>
    </row>
    <row r="4875">
      <c r="A4875" s="4" t="inlineStr">
        <is>
          <t>Investment, Identifier [Axis]: Investments - non-controlled/non-affiliated, First Lien Debt, Trading Companies &amp; Distributors, Verde Purchaser, LLC, Region United States, Reference Rate and Spread S + 0.00%, Interest Rate Floor 0.00%, Maturity Date 11/30/2030</t>
        </is>
      </c>
      <c r="C4875" s="4" t="inlineStr">
        <is>
          <t xml:space="preserve"> </t>
        </is>
      </c>
      <c r="E4875" s="4" t="inlineStr">
        <is>
          <t xml:space="preserve"> </t>
        </is>
      </c>
    </row>
    <row r="4876">
      <c r="A4876" s="3" t="inlineStr">
        <is>
          <t>Schedule of Investments [Line Items]</t>
        </is>
      </c>
      <c r="C4876" s="4" t="inlineStr">
        <is>
          <t xml:space="preserve"> </t>
        </is>
      </c>
      <c r="E4876" s="4" t="inlineStr">
        <is>
          <t xml:space="preserve"> </t>
        </is>
      </c>
    </row>
    <row r="4877">
      <c r="A4877" s="4" t="inlineStr">
        <is>
          <t>Investment, Variable Interest Rate, Type [Extensible Enumeration]</t>
        </is>
      </c>
      <c r="C4877" s="4" t="inlineStr">
        <is>
          <t xml:space="preserve"> </t>
        </is>
      </c>
      <c r="E4877" s="4" t="inlineStr">
        <is>
          <t>us-gaap:SecuredOvernightFinancingRateSofrMember</t>
        </is>
      </c>
    </row>
    <row r="4878">
      <c r="A4878" s="4" t="inlineStr">
        <is>
          <t>Investment, Reference Rate and Spread</t>
        </is>
      </c>
      <c r="B4878" s="4" t="inlineStr">
        <is>
          <t>[5],[6],[8],[25]</t>
        </is>
      </c>
      <c r="C4878" s="4" t="inlineStr">
        <is>
          <t xml:space="preserve"> </t>
        </is>
      </c>
      <c r="E4878" s="11" t="n">
        <v>0</v>
      </c>
    </row>
    <row r="4879">
      <c r="A4879" s="4" t="inlineStr">
        <is>
          <t>Investment, Interest Rate Floor</t>
        </is>
      </c>
      <c r="B4879" s="4" t="inlineStr">
        <is>
          <t>[5],[6],[8],[25]</t>
        </is>
      </c>
      <c r="C4879" s="4" t="inlineStr">
        <is>
          <t xml:space="preserve"> </t>
        </is>
      </c>
      <c r="E4879" s="11" t="n">
        <v>0</v>
      </c>
    </row>
    <row r="4880">
      <c r="A4880" s="4" t="inlineStr">
        <is>
          <t>Investment, Maturity Date</t>
        </is>
      </c>
      <c r="B4880" s="4" t="inlineStr">
        <is>
          <t>[5],[6],[8],[25]</t>
        </is>
      </c>
      <c r="C4880" s="4" t="inlineStr">
        <is>
          <t xml:space="preserve"> </t>
        </is>
      </c>
      <c r="E4880" s="4" t="inlineStr">
        <is>
          <t>Nov. 30,  2030</t>
        </is>
      </c>
    </row>
    <row r="4881">
      <c r="A4881" s="4" t="inlineStr">
        <is>
          <t>Investment, Principal</t>
        </is>
      </c>
      <c r="B4881" s="4" t="inlineStr">
        <is>
          <t>[5],[6],[8],[13],[25]</t>
        </is>
      </c>
      <c r="C4881" s="4" t="inlineStr">
        <is>
          <t xml:space="preserve"> </t>
        </is>
      </c>
      <c r="E4881" s="6" t="n">
        <v>2992000</v>
      </c>
    </row>
    <row r="4882">
      <c r="A4882" s="4" t="inlineStr">
        <is>
          <t>Investment, Amortized Cost</t>
        </is>
      </c>
      <c r="B4882" s="4" t="inlineStr">
        <is>
          <t>[5],[6],[7],[8],[25]</t>
        </is>
      </c>
      <c r="C4882" s="4" t="inlineStr">
        <is>
          <t xml:space="preserve"> </t>
        </is>
      </c>
      <c r="E4882" s="5" t="n">
        <v>2978000</v>
      </c>
    </row>
    <row r="4883">
      <c r="A4883" s="4" t="inlineStr">
        <is>
          <t>Investment, Fair Value</t>
        </is>
      </c>
      <c r="B4883" s="4" t="inlineStr">
        <is>
          <t>[5],[6],[8],[25]</t>
        </is>
      </c>
      <c r="C4883" s="4" t="inlineStr">
        <is>
          <t xml:space="preserve"> </t>
        </is>
      </c>
      <c r="E4883" s="6" t="n">
        <v>3006000</v>
      </c>
    </row>
    <row r="4884">
      <c r="A4884" s="4" t="inlineStr">
        <is>
          <t>Investment, Percentage of Net Assets</t>
        </is>
      </c>
      <c r="B4884" s="4" t="inlineStr">
        <is>
          <t>[5],[6],[8],[25]</t>
        </is>
      </c>
      <c r="C4884" s="4" t="inlineStr">
        <is>
          <t xml:space="preserve"> </t>
        </is>
      </c>
      <c r="E4884" s="11" t="n">
        <v>0.01</v>
      </c>
    </row>
    <row r="4885">
      <c r="A4885" s="4" t="inlineStr">
        <is>
          <t>Investment, Identifier [Axis]: Investments - non-controlled/non-affiliated, First Lien Debt, Trading Companies &amp; Distributors, Verde Purchaser, LLC, Region United States, Reference Rate and Spread S + 4.00%, Interest Rate Floor 0.00%, Interest Rate 8.30%,Maturity Date 11/30/2030</t>
        </is>
      </c>
      <c r="C4885" s="4" t="inlineStr">
        <is>
          <t xml:space="preserve"> </t>
        </is>
      </c>
      <c r="E4885" s="4" t="inlineStr">
        <is>
          <t xml:space="preserve"> </t>
        </is>
      </c>
    </row>
    <row r="4886">
      <c r="A4886" s="3" t="inlineStr">
        <is>
          <t>Schedule of Investments [Line Items]</t>
        </is>
      </c>
      <c r="C4886" s="4" t="inlineStr">
        <is>
          <t xml:space="preserve"> </t>
        </is>
      </c>
      <c r="E4886" s="4" t="inlineStr">
        <is>
          <t xml:space="preserve"> </t>
        </is>
      </c>
    </row>
    <row r="4887">
      <c r="A4887" s="4" t="inlineStr">
        <is>
          <t>Investment, Variable Interest Rate, Type [Extensible Enumeration]</t>
        </is>
      </c>
      <c r="C4887" s="4" t="inlineStr">
        <is>
          <t>us-gaap:SecuredOvernightFinancingRateSofrMember</t>
        </is>
      </c>
      <c r="E4887" s="4" t="inlineStr">
        <is>
          <t xml:space="preserve"> </t>
        </is>
      </c>
    </row>
    <row r="4888">
      <c r="A4888" s="4" t="inlineStr">
        <is>
          <t>Investment, Reference Rate and Spread</t>
        </is>
      </c>
      <c r="B4888" s="4" t="inlineStr">
        <is>
          <t>[1],[2],[3],[9]</t>
        </is>
      </c>
      <c r="C4888" s="11" t="n">
        <v>0.04</v>
      </c>
      <c r="E4888" s="4" t="inlineStr">
        <is>
          <t xml:space="preserve"> </t>
        </is>
      </c>
    </row>
    <row r="4889">
      <c r="A4889" s="4" t="inlineStr">
        <is>
          <t>Investment, Interest Rate Floor</t>
        </is>
      </c>
      <c r="B4889" s="4" t="inlineStr">
        <is>
          <t>[1],[2],[3],[9]</t>
        </is>
      </c>
      <c r="C4889" s="11" t="n">
        <v>0</v>
      </c>
      <c r="E4889" s="4" t="inlineStr">
        <is>
          <t xml:space="preserve"> </t>
        </is>
      </c>
    </row>
    <row r="4890">
      <c r="A4890" s="4" t="inlineStr">
        <is>
          <t>Investment, Interest Rate</t>
        </is>
      </c>
      <c r="B4890" s="4" t="inlineStr">
        <is>
          <t>[1],[2],[3],[9],[10]</t>
        </is>
      </c>
      <c r="C4890" s="10" t="n">
        <v>0.083</v>
      </c>
      <c r="E4890" s="4" t="inlineStr">
        <is>
          <t xml:space="preserve"> </t>
        </is>
      </c>
    </row>
    <row r="4891">
      <c r="A4891" s="4" t="inlineStr">
        <is>
          <t>Investment, Maturity Date</t>
        </is>
      </c>
      <c r="B4891" s="4" t="inlineStr">
        <is>
          <t>[1],[2],[3],[9]</t>
        </is>
      </c>
      <c r="C4891" s="4" t="inlineStr">
        <is>
          <t>Nov. 30,  2030</t>
        </is>
      </c>
      <c r="E4891" s="4" t="inlineStr">
        <is>
          <t xml:space="preserve"> </t>
        </is>
      </c>
    </row>
    <row r="4892">
      <c r="A4892" s="4" t="inlineStr">
        <is>
          <t>Investment, Principal</t>
        </is>
      </c>
      <c r="B4892" s="4" t="inlineStr">
        <is>
          <t>[1],[2],[3],[9],[11]</t>
        </is>
      </c>
      <c r="C4892" s="6" t="n">
        <v>2992000</v>
      </c>
      <c r="E4892" s="4" t="inlineStr">
        <is>
          <t xml:space="preserve"> </t>
        </is>
      </c>
    </row>
    <row r="4893">
      <c r="A4893" s="4" t="inlineStr">
        <is>
          <t>Investment, Amortized Cost</t>
        </is>
      </c>
      <c r="B4893" s="4" t="inlineStr">
        <is>
          <t>[1],[2],[3],[4],[9]</t>
        </is>
      </c>
      <c r="C4893" s="5" t="n">
        <v>2978000</v>
      </c>
      <c r="E4893" s="4" t="inlineStr">
        <is>
          <t xml:space="preserve"> </t>
        </is>
      </c>
    </row>
    <row r="4894">
      <c r="A4894" s="4" t="inlineStr">
        <is>
          <t>Investment, Fair Value</t>
        </is>
      </c>
      <c r="B4894" s="4" t="inlineStr">
        <is>
          <t>[1],[2],[3],[9]</t>
        </is>
      </c>
      <c r="C4894" s="6" t="n">
        <v>2980000</v>
      </c>
      <c r="E4894" s="4" t="inlineStr">
        <is>
          <t xml:space="preserve"> </t>
        </is>
      </c>
    </row>
    <row r="4895">
      <c r="A4895" s="4" t="inlineStr">
        <is>
          <t>Investment, Percentage of Net Assets</t>
        </is>
      </c>
      <c r="B4895" s="4" t="inlineStr">
        <is>
          <t>[1],[2],[3],[9]</t>
        </is>
      </c>
      <c r="C4895" s="11" t="n">
        <v>0.01</v>
      </c>
      <c r="E4895" s="4" t="inlineStr">
        <is>
          <t xml:space="preserve"> </t>
        </is>
      </c>
    </row>
    <row r="4896">
      <c r="A4896" s="4" t="inlineStr">
        <is>
          <t>Investment, Identifier [Axis]: Investments - non-controlled/non-affiliated, First Lien Debt, Trading Companies &amp; Distributors, White Cap Supply Holdings, LLC, Region United States, Reference Rate and Spread S + 3.25%, Interest Rate Floor 0.00%, Interest Rate 7.57%, Maturity Date 10/19/2029</t>
        </is>
      </c>
      <c r="C4896" s="4" t="inlineStr">
        <is>
          <t xml:space="preserve"> </t>
        </is>
      </c>
      <c r="E4896" s="4" t="inlineStr">
        <is>
          <t xml:space="preserve"> </t>
        </is>
      </c>
    </row>
    <row r="4897">
      <c r="A4897" s="3" t="inlineStr">
        <is>
          <t>Schedule of Investments [Line Items]</t>
        </is>
      </c>
      <c r="C4897" s="4" t="inlineStr">
        <is>
          <t xml:space="preserve"> </t>
        </is>
      </c>
      <c r="E4897" s="4" t="inlineStr">
        <is>
          <t xml:space="preserve"> </t>
        </is>
      </c>
    </row>
    <row r="4898">
      <c r="A4898" s="4" t="inlineStr">
        <is>
          <t>Investment, Variable Interest Rate, Type [Extensible Enumeration]</t>
        </is>
      </c>
      <c r="C4898" s="4" t="inlineStr">
        <is>
          <t>us-gaap:SecuredOvernightFinancingRateSofrMember</t>
        </is>
      </c>
      <c r="E4898" s="4" t="inlineStr">
        <is>
          <t xml:space="preserve"> </t>
        </is>
      </c>
    </row>
    <row r="4899">
      <c r="A4899" s="4" t="inlineStr">
        <is>
          <t>Investment, Reference Rate and Spread</t>
        </is>
      </c>
      <c r="B4899" s="4" t="inlineStr">
        <is>
          <t>[1],[2],[3],[9]</t>
        </is>
      </c>
      <c r="C4899" s="10" t="n">
        <v>0.0325</v>
      </c>
      <c r="E4899" s="4" t="inlineStr">
        <is>
          <t xml:space="preserve"> </t>
        </is>
      </c>
    </row>
    <row r="4900">
      <c r="A4900" s="4" t="inlineStr">
        <is>
          <t>Investment, Interest Rate Floor</t>
        </is>
      </c>
      <c r="B4900" s="4" t="inlineStr">
        <is>
          <t>[1],[2],[3],[9]</t>
        </is>
      </c>
      <c r="C4900" s="11" t="n">
        <v>0</v>
      </c>
      <c r="E4900" s="4" t="inlineStr">
        <is>
          <t xml:space="preserve"> </t>
        </is>
      </c>
    </row>
    <row r="4901">
      <c r="A4901" s="4" t="inlineStr">
        <is>
          <t>Investment, Interest Rate</t>
        </is>
      </c>
      <c r="B4901" s="4" t="inlineStr">
        <is>
          <t>[1],[2],[3],[9],[10]</t>
        </is>
      </c>
      <c r="C4901" s="10" t="n">
        <v>0.0757</v>
      </c>
      <c r="E4901" s="4" t="inlineStr">
        <is>
          <t xml:space="preserve"> </t>
        </is>
      </c>
    </row>
    <row r="4902">
      <c r="A4902" s="4" t="inlineStr">
        <is>
          <t>Investment, Maturity Date</t>
        </is>
      </c>
      <c r="B4902" s="4" t="inlineStr">
        <is>
          <t>[1],[2],[3],[9]</t>
        </is>
      </c>
      <c r="C4902" s="4" t="inlineStr">
        <is>
          <t>Oct. 19,  2029</t>
        </is>
      </c>
      <c r="E4902" s="4" t="inlineStr">
        <is>
          <t xml:space="preserve"> </t>
        </is>
      </c>
    </row>
    <row r="4903">
      <c r="A4903" s="4" t="inlineStr">
        <is>
          <t>Investment, Principal</t>
        </is>
      </c>
      <c r="B4903" s="4" t="inlineStr">
        <is>
          <t>[1],[2],[3],[9],[11]</t>
        </is>
      </c>
      <c r="C4903" s="6" t="n">
        <v>1987000</v>
      </c>
      <c r="E4903" s="4" t="inlineStr">
        <is>
          <t xml:space="preserve"> </t>
        </is>
      </c>
    </row>
    <row r="4904">
      <c r="A4904" s="4" t="inlineStr">
        <is>
          <t>Investment, Amortized Cost</t>
        </is>
      </c>
      <c r="B4904" s="4" t="inlineStr">
        <is>
          <t>[1],[2],[3],[4],[9]</t>
        </is>
      </c>
      <c r="C4904" s="5" t="n">
        <v>1976000</v>
      </c>
      <c r="E4904" s="4" t="inlineStr">
        <is>
          <t xml:space="preserve"> </t>
        </is>
      </c>
    </row>
    <row r="4905">
      <c r="A4905" s="4" t="inlineStr">
        <is>
          <t>Investment, Fair Value</t>
        </is>
      </c>
      <c r="B4905" s="4" t="inlineStr">
        <is>
          <t>[1],[2],[3],[9]</t>
        </is>
      </c>
      <c r="C4905" s="6" t="n">
        <v>1932000</v>
      </c>
      <c r="E4905" s="4" t="inlineStr">
        <is>
          <t xml:space="preserve"> </t>
        </is>
      </c>
    </row>
    <row r="4906">
      <c r="A4906" s="4" t="inlineStr">
        <is>
          <t>Investment, Percentage of Net Assets</t>
        </is>
      </c>
      <c r="B4906" s="4" t="inlineStr">
        <is>
          <t>[1],[2],[3],[9]</t>
        </is>
      </c>
      <c r="C4906" s="10" t="n">
        <v>0.0065</v>
      </c>
      <c r="E4906" s="4" t="inlineStr">
        <is>
          <t xml:space="preserve"> </t>
        </is>
      </c>
    </row>
    <row r="4907">
      <c r="A4907" s="4" t="inlineStr">
        <is>
          <t>Investment, Identifier [Axis]: Investments - non-controlled/non-affiliated, First Lien Debt, Trading Companies &amp; Distributors, White Cap Supply Holdings, LLC, Region United States, Reference Rate and Spread S + 3.25%, Interest Rate Floor 0.00%, Interest Rate 7.61%, Maturity Date 10/19/2029</t>
        </is>
      </c>
      <c r="C4907" s="4" t="inlineStr">
        <is>
          <t xml:space="preserve"> </t>
        </is>
      </c>
      <c r="E4907" s="4" t="inlineStr">
        <is>
          <t xml:space="preserve"> </t>
        </is>
      </c>
    </row>
    <row r="4908">
      <c r="A4908" s="3" t="inlineStr">
        <is>
          <t>Schedule of Investments [Line Items]</t>
        </is>
      </c>
      <c r="C4908" s="4" t="inlineStr">
        <is>
          <t xml:space="preserve"> </t>
        </is>
      </c>
      <c r="E4908" s="4" t="inlineStr">
        <is>
          <t xml:space="preserve"> </t>
        </is>
      </c>
    </row>
    <row r="4909">
      <c r="A4909" s="4" t="inlineStr">
        <is>
          <t>Investment, Variable Interest Rate, Type [Extensible Enumeration]</t>
        </is>
      </c>
      <c r="C4909" s="4" t="inlineStr">
        <is>
          <t xml:space="preserve"> </t>
        </is>
      </c>
      <c r="E4909" s="4" t="inlineStr">
        <is>
          <t>us-gaap:SecuredOvernightFinancingRateSofrMember</t>
        </is>
      </c>
    </row>
    <row r="4910">
      <c r="A4910" s="4" t="inlineStr">
        <is>
          <t>Investment, Reference Rate and Spread</t>
        </is>
      </c>
      <c r="B4910" s="4" t="inlineStr">
        <is>
          <t>[5],[6],[8],[14]</t>
        </is>
      </c>
      <c r="C4910" s="4" t="inlineStr">
        <is>
          <t xml:space="preserve"> </t>
        </is>
      </c>
      <c r="E4910" s="10" t="n">
        <v>0.0325</v>
      </c>
    </row>
    <row r="4911">
      <c r="A4911" s="4" t="inlineStr">
        <is>
          <t>Investment, Interest Rate Floor</t>
        </is>
      </c>
      <c r="B4911" s="4" t="inlineStr">
        <is>
          <t>[5],[6],[8],[14]</t>
        </is>
      </c>
      <c r="C4911" s="4" t="inlineStr">
        <is>
          <t xml:space="preserve"> </t>
        </is>
      </c>
      <c r="E4911" s="11" t="n">
        <v>0</v>
      </c>
    </row>
    <row r="4912">
      <c r="A4912" s="4" t="inlineStr">
        <is>
          <t>Investment, Interest Rate</t>
        </is>
      </c>
      <c r="B4912" s="4" t="inlineStr">
        <is>
          <t>[5],[6],[8],[12],[14]</t>
        </is>
      </c>
      <c r="C4912" s="4" t="inlineStr">
        <is>
          <t xml:space="preserve"> </t>
        </is>
      </c>
      <c r="E4912" s="10" t="n">
        <v>0.0761</v>
      </c>
    </row>
    <row r="4913">
      <c r="A4913" s="4" t="inlineStr">
        <is>
          <t>Investment, Maturity Date</t>
        </is>
      </c>
      <c r="B4913" s="4" t="inlineStr">
        <is>
          <t>[5],[6],[8],[14]</t>
        </is>
      </c>
      <c r="C4913" s="4" t="inlineStr">
        <is>
          <t xml:space="preserve"> </t>
        </is>
      </c>
      <c r="E4913" s="4" t="inlineStr">
        <is>
          <t>Oct. 19,  2029</t>
        </is>
      </c>
    </row>
    <row r="4914">
      <c r="A4914" s="4" t="inlineStr">
        <is>
          <t>Investment, Principal</t>
        </is>
      </c>
      <c r="B4914" s="4" t="inlineStr">
        <is>
          <t>[5],[6],[8],[13],[14]</t>
        </is>
      </c>
      <c r="C4914" s="4" t="inlineStr">
        <is>
          <t xml:space="preserve"> </t>
        </is>
      </c>
      <c r="E4914" s="6" t="n">
        <v>5000000</v>
      </c>
    </row>
    <row r="4915">
      <c r="A4915" s="4" t="inlineStr">
        <is>
          <t>Investment, Amortized Cost</t>
        </is>
      </c>
      <c r="B4915" s="4" t="inlineStr">
        <is>
          <t>[5],[6],[7],[8],[14]</t>
        </is>
      </c>
      <c r="C4915" s="4" t="inlineStr">
        <is>
          <t xml:space="preserve"> </t>
        </is>
      </c>
      <c r="E4915" s="5" t="n">
        <v>4981000</v>
      </c>
    </row>
    <row r="4916">
      <c r="A4916" s="4" t="inlineStr">
        <is>
          <t>Investment, Fair Value</t>
        </is>
      </c>
      <c r="B4916" s="4" t="inlineStr">
        <is>
          <t>[5],[6],[8],[14]</t>
        </is>
      </c>
      <c r="C4916" s="4" t="inlineStr">
        <is>
          <t xml:space="preserve"> </t>
        </is>
      </c>
      <c r="E4916" s="6" t="n">
        <v>5016000</v>
      </c>
    </row>
    <row r="4917">
      <c r="A4917" s="4" t="inlineStr">
        <is>
          <t>Investment, Percentage of Net Assets</t>
        </is>
      </c>
      <c r="B4917" s="4" t="inlineStr">
        <is>
          <t>[5],[6],[8],[14]</t>
        </is>
      </c>
      <c r="C4917" s="4" t="inlineStr">
        <is>
          <t xml:space="preserve"> </t>
        </is>
      </c>
      <c r="E4917" s="10" t="n">
        <v>0.0167</v>
      </c>
    </row>
    <row r="4918">
      <c r="A4918" s="4" t="inlineStr">
        <is>
          <t>Investment, Identifier [Axis]: Investments - non-controlled/non-affiliated, First Lien Debt, Wireless Telecommunication Services</t>
        </is>
      </c>
      <c r="C4918" s="4" t="inlineStr">
        <is>
          <t xml:space="preserve"> </t>
        </is>
      </c>
      <c r="E4918" s="4" t="inlineStr">
        <is>
          <t xml:space="preserve"> </t>
        </is>
      </c>
    </row>
    <row r="4919">
      <c r="A4919" s="3" t="inlineStr">
        <is>
          <t>Schedule of Investments [Line Items]</t>
        </is>
      </c>
      <c r="C4919" s="4" t="inlineStr">
        <is>
          <t xml:space="preserve"> </t>
        </is>
      </c>
      <c r="E4919" s="4" t="inlineStr">
        <is>
          <t xml:space="preserve"> </t>
        </is>
      </c>
    </row>
    <row r="4920">
      <c r="A4920" s="4" t="inlineStr">
        <is>
          <t>Investment, Amortized Cost</t>
        </is>
      </c>
      <c r="C4920" s="6" t="n">
        <v>966000</v>
      </c>
      <c r="D4920" s="4" t="inlineStr">
        <is>
          <t>[1],[2],[3],[4]</t>
        </is>
      </c>
      <c r="E4920" s="6" t="n">
        <v>3965000</v>
      </c>
      <c r="F4920" s="4" t="inlineStr">
        <is>
          <t>[5],[6],[7],[8]</t>
        </is>
      </c>
    </row>
    <row r="4921">
      <c r="A4921" s="4" t="inlineStr">
        <is>
          <t>Investment, Fair Value</t>
        </is>
      </c>
      <c r="C4921" s="6" t="n">
        <v>968000</v>
      </c>
      <c r="D4921" s="4" t="inlineStr">
        <is>
          <t>[1],[2],[3]</t>
        </is>
      </c>
      <c r="E4921" s="6" t="n">
        <v>3978000</v>
      </c>
      <c r="F4921" s="4" t="inlineStr">
        <is>
          <t>[5],[6],[8]</t>
        </is>
      </c>
    </row>
    <row r="4922">
      <c r="A4922" s="4" t="inlineStr">
        <is>
          <t>Investment, Percentage of Net Assets</t>
        </is>
      </c>
      <c r="C4922" s="10" t="n">
        <v>0.0032</v>
      </c>
      <c r="D4922" s="4" t="inlineStr">
        <is>
          <t>[1],[2],[3]</t>
        </is>
      </c>
      <c r="E4922" s="10" t="n">
        <v>0.0132</v>
      </c>
      <c r="F4922" s="4" t="inlineStr">
        <is>
          <t>[5],[6],[8]</t>
        </is>
      </c>
    </row>
    <row r="4923">
      <c r="A4923" s="4" t="inlineStr">
        <is>
          <t>Investment, Identifier [Axis]: Investments - non-controlled/non-affiliated, First Lien Debt, Wireless Telecommunication Services, CCI Buyer, Inc., Region United States, Reference Rate and Spread S + 4.00%, Interest Rate Floor 0.75%, Interest Rate 8.30%, Maturity Date 12/17/2027</t>
        </is>
      </c>
      <c r="C4923" s="4" t="inlineStr">
        <is>
          <t xml:space="preserve"> </t>
        </is>
      </c>
      <c r="E4923" s="4" t="inlineStr">
        <is>
          <t xml:space="preserve"> </t>
        </is>
      </c>
    </row>
    <row r="4924">
      <c r="A4924" s="3" t="inlineStr">
        <is>
          <t>Schedule of Investments [Line Items]</t>
        </is>
      </c>
      <c r="C4924" s="4" t="inlineStr">
        <is>
          <t xml:space="preserve"> </t>
        </is>
      </c>
      <c r="E4924" s="4" t="inlineStr">
        <is>
          <t xml:space="preserve"> </t>
        </is>
      </c>
    </row>
    <row r="4925">
      <c r="A4925" s="4" t="inlineStr">
        <is>
          <t>Investment, Variable Interest Rate, Type [Extensible Enumeration]</t>
        </is>
      </c>
      <c r="C4925" s="4" t="inlineStr">
        <is>
          <t>us-gaap:SecuredOvernightFinancingRateSofrMember</t>
        </is>
      </c>
      <c r="E4925" s="4" t="inlineStr">
        <is>
          <t xml:space="preserve"> </t>
        </is>
      </c>
    </row>
    <row r="4926">
      <c r="A4926" s="4" t="inlineStr">
        <is>
          <t>Investment, Reference Rate and Spread</t>
        </is>
      </c>
      <c r="B4926" s="4" t="inlineStr">
        <is>
          <t>[1],[2],[3],[9]</t>
        </is>
      </c>
      <c r="C4926" s="11" t="n">
        <v>0.04</v>
      </c>
      <c r="E4926" s="4" t="inlineStr">
        <is>
          <t xml:space="preserve"> </t>
        </is>
      </c>
    </row>
    <row r="4927">
      <c r="A4927" s="4" t="inlineStr">
        <is>
          <t>Investment, Interest Rate Floor</t>
        </is>
      </c>
      <c r="B4927" s="4" t="inlineStr">
        <is>
          <t>[1],[2],[3],[9]</t>
        </is>
      </c>
      <c r="C4927" s="10" t="n">
        <v>0.0075</v>
      </c>
      <c r="E4927" s="4" t="inlineStr">
        <is>
          <t xml:space="preserve"> </t>
        </is>
      </c>
    </row>
    <row r="4928">
      <c r="A4928" s="4" t="inlineStr">
        <is>
          <t>Investment, Interest Rate</t>
        </is>
      </c>
      <c r="B4928" s="4" t="inlineStr">
        <is>
          <t>[1],[2],[3],[9],[10]</t>
        </is>
      </c>
      <c r="C4928" s="10" t="n">
        <v>0.083</v>
      </c>
      <c r="E4928" s="4" t="inlineStr">
        <is>
          <t xml:space="preserve"> </t>
        </is>
      </c>
    </row>
    <row r="4929">
      <c r="A4929" s="4" t="inlineStr">
        <is>
          <t>Investment, Maturity Date</t>
        </is>
      </c>
      <c r="B4929" s="4" t="inlineStr">
        <is>
          <t>[1],[2],[3],[9]</t>
        </is>
      </c>
      <c r="C4929" s="4" t="inlineStr">
        <is>
          <t>Dec. 17,  2027</t>
        </is>
      </c>
      <c r="E4929" s="4" t="inlineStr">
        <is>
          <t xml:space="preserve"> </t>
        </is>
      </c>
    </row>
    <row r="4930">
      <c r="A4930" s="4" t="inlineStr">
        <is>
          <t>Investment, Principal</t>
        </is>
      </c>
      <c r="B4930" s="4" t="inlineStr">
        <is>
          <t>[1],[2],[3],[9],[11]</t>
        </is>
      </c>
      <c r="C4930" s="6" t="n">
        <v>967000</v>
      </c>
      <c r="E4930" s="4" t="inlineStr">
        <is>
          <t xml:space="preserve"> </t>
        </is>
      </c>
    </row>
    <row r="4931">
      <c r="A4931" s="4" t="inlineStr">
        <is>
          <t>Investment, Amortized Cost</t>
        </is>
      </c>
      <c r="B4931" s="4" t="inlineStr">
        <is>
          <t>[1],[2],[3],[4],[9]</t>
        </is>
      </c>
      <c r="C4931" s="5" t="n">
        <v>966000</v>
      </c>
      <c r="E4931" s="4" t="inlineStr">
        <is>
          <t xml:space="preserve"> </t>
        </is>
      </c>
    </row>
    <row r="4932">
      <c r="A4932" s="4" t="inlineStr">
        <is>
          <t>Investment, Fair Value</t>
        </is>
      </c>
      <c r="B4932" s="4" t="inlineStr">
        <is>
          <t>[1],[2],[3],[9]</t>
        </is>
      </c>
      <c r="C4932" s="6" t="n">
        <v>968000</v>
      </c>
      <c r="E4932" s="4" t="inlineStr">
        <is>
          <t xml:space="preserve"> </t>
        </is>
      </c>
    </row>
    <row r="4933">
      <c r="A4933" s="4" t="inlineStr">
        <is>
          <t>Investment, Percentage of Net Assets</t>
        </is>
      </c>
      <c r="B4933" s="4" t="inlineStr">
        <is>
          <t>[1],[2],[3],[9]</t>
        </is>
      </c>
      <c r="C4933" s="10" t="n">
        <v>0.0032</v>
      </c>
      <c r="E4933" s="4" t="inlineStr">
        <is>
          <t xml:space="preserve"> </t>
        </is>
      </c>
    </row>
    <row r="4934">
      <c r="A4934" s="4" t="inlineStr">
        <is>
          <t>Investment, Identifier [Axis]: Investments - non-controlled/non-affiliated, First Lien Debt, Wireless Telecommunication Services, CCI Buyer, Inc., Region United States, Reference Rate and Spread S + 4.00%, Interest Rate Floor 0.75%, Interest Rate 8.33%, Maturity Date 12/17/2027</t>
        </is>
      </c>
      <c r="C4934" s="4" t="inlineStr">
        <is>
          <t xml:space="preserve"> </t>
        </is>
      </c>
      <c r="E4934" s="4" t="inlineStr">
        <is>
          <t xml:space="preserve"> </t>
        </is>
      </c>
    </row>
    <row r="4935">
      <c r="A4935" s="3" t="inlineStr">
        <is>
          <t>Schedule of Investments [Line Items]</t>
        </is>
      </c>
      <c r="C4935" s="4" t="inlineStr">
        <is>
          <t xml:space="preserve"> </t>
        </is>
      </c>
      <c r="E4935" s="4" t="inlineStr">
        <is>
          <t xml:space="preserve"> </t>
        </is>
      </c>
    </row>
    <row r="4936">
      <c r="A4936" s="4" t="inlineStr">
        <is>
          <t>Investment, Variable Interest Rate, Type [Extensible Enumeration]</t>
        </is>
      </c>
      <c r="C4936" s="4" t="inlineStr">
        <is>
          <t xml:space="preserve"> </t>
        </is>
      </c>
      <c r="E4936" s="4" t="inlineStr">
        <is>
          <t>us-gaap:SecuredOvernightFinancingRateSofrMember</t>
        </is>
      </c>
    </row>
    <row r="4937">
      <c r="A4937" s="4" t="inlineStr">
        <is>
          <t>Investment, Reference Rate and Spread</t>
        </is>
      </c>
      <c r="B4937" s="4" t="inlineStr">
        <is>
          <t>[5],[6],[8],[14]</t>
        </is>
      </c>
      <c r="C4937" s="4" t="inlineStr">
        <is>
          <t xml:space="preserve"> </t>
        </is>
      </c>
      <c r="E4937" s="11" t="n">
        <v>0.04</v>
      </c>
    </row>
    <row r="4938">
      <c r="A4938" s="4" t="inlineStr">
        <is>
          <t>Investment, Interest Rate Floor</t>
        </is>
      </c>
      <c r="B4938" s="4" t="inlineStr">
        <is>
          <t>[5],[6],[8],[14]</t>
        </is>
      </c>
      <c r="C4938" s="4" t="inlineStr">
        <is>
          <t xml:space="preserve"> </t>
        </is>
      </c>
      <c r="E4938" s="10" t="n">
        <v>0.0075</v>
      </c>
    </row>
    <row r="4939">
      <c r="A4939" s="4" t="inlineStr">
        <is>
          <t>Investment, Interest Rate</t>
        </is>
      </c>
      <c r="B4939" s="4" t="inlineStr">
        <is>
          <t>[5],[6],[8],[12],[14]</t>
        </is>
      </c>
      <c r="C4939" s="4" t="inlineStr">
        <is>
          <t xml:space="preserve"> </t>
        </is>
      </c>
      <c r="E4939" s="10" t="n">
        <v>0.0833</v>
      </c>
    </row>
    <row r="4940">
      <c r="A4940" s="4" t="inlineStr">
        <is>
          <t>Investment, Maturity Date</t>
        </is>
      </c>
      <c r="B4940" s="4" t="inlineStr">
        <is>
          <t>[5],[6],[8],[14]</t>
        </is>
      </c>
      <c r="C4940" s="4" t="inlineStr">
        <is>
          <t xml:space="preserve"> </t>
        </is>
      </c>
      <c r="E4940" s="4" t="inlineStr">
        <is>
          <t>Dec. 17,  2027</t>
        </is>
      </c>
    </row>
    <row r="4941">
      <c r="A4941" s="4" t="inlineStr">
        <is>
          <t>Investment, Principal</t>
        </is>
      </c>
      <c r="B4941" s="4" t="inlineStr">
        <is>
          <t>[5],[6],[8],[13],[14]</t>
        </is>
      </c>
      <c r="C4941" s="4" t="inlineStr">
        <is>
          <t xml:space="preserve"> </t>
        </is>
      </c>
      <c r="E4941" s="6" t="n">
        <v>3969000</v>
      </c>
    </row>
    <row r="4942">
      <c r="A4942" s="4" t="inlineStr">
        <is>
          <t>Investment, Amortized Cost</t>
        </is>
      </c>
      <c r="B4942" s="4" t="inlineStr">
        <is>
          <t>[5],[6],[7],[8],[14]</t>
        </is>
      </c>
      <c r="C4942" s="4" t="inlineStr">
        <is>
          <t xml:space="preserve"> </t>
        </is>
      </c>
      <c r="E4942" s="5" t="n">
        <v>3965000</v>
      </c>
    </row>
    <row r="4943">
      <c r="A4943" s="4" t="inlineStr">
        <is>
          <t>Investment, Fair Value</t>
        </is>
      </c>
      <c r="B4943" s="4" t="inlineStr">
        <is>
          <t>[5],[6],[8],[14]</t>
        </is>
      </c>
      <c r="C4943" s="4" t="inlineStr">
        <is>
          <t xml:space="preserve"> </t>
        </is>
      </c>
      <c r="E4943" s="6" t="n">
        <v>3978000</v>
      </c>
    </row>
    <row r="4944">
      <c r="A4944" s="4" t="inlineStr">
        <is>
          <t>Investment, Percentage of Net Assets</t>
        </is>
      </c>
      <c r="B4944" s="4" t="inlineStr">
        <is>
          <t>[5],[6],[8],[14]</t>
        </is>
      </c>
      <c r="C4944" s="4" t="inlineStr">
        <is>
          <t xml:space="preserve"> </t>
        </is>
      </c>
      <c r="E4944" s="10" t="n">
        <v>0.0132</v>
      </c>
    </row>
    <row r="4945">
      <c r="A4945" s="4" t="inlineStr">
        <is>
          <t>Investment, Identifier [Axis]: Investments - non-controlled/non-affiliated, Second Lien Debt, Pharmaceuticals</t>
        </is>
      </c>
      <c r="C4945" s="4" t="inlineStr">
        <is>
          <t xml:space="preserve"> </t>
        </is>
      </c>
      <c r="E4945" s="4" t="inlineStr">
        <is>
          <t xml:space="preserve"> </t>
        </is>
      </c>
    </row>
    <row r="4946">
      <c r="A4946" s="3" t="inlineStr">
        <is>
          <t>Schedule of Investments [Line Items]</t>
        </is>
      </c>
      <c r="C4946" s="4" t="inlineStr">
        <is>
          <t xml:space="preserve"> </t>
        </is>
      </c>
      <c r="E4946" s="4" t="inlineStr">
        <is>
          <t xml:space="preserve"> </t>
        </is>
      </c>
    </row>
    <row r="4947">
      <c r="A4947" s="4" t="inlineStr">
        <is>
          <t>Investment, Amortized Cost</t>
        </is>
      </c>
      <c r="B4947" s="4" t="inlineStr">
        <is>
          <t>[1],[2],[3],[4]</t>
        </is>
      </c>
      <c r="C4947" s="6" t="n">
        <v>550000</v>
      </c>
      <c r="E4947" s="4" t="inlineStr">
        <is>
          <t xml:space="preserve"> </t>
        </is>
      </c>
    </row>
    <row r="4948">
      <c r="A4948" s="4" t="inlineStr">
        <is>
          <t>Investment, Fair Value</t>
        </is>
      </c>
      <c r="B4948" s="4" t="inlineStr">
        <is>
          <t>[1],[2],[3]</t>
        </is>
      </c>
      <c r="C4948" s="6" t="n">
        <v>456000</v>
      </c>
      <c r="E4948" s="4" t="inlineStr">
        <is>
          <t xml:space="preserve"> </t>
        </is>
      </c>
    </row>
    <row r="4949">
      <c r="A4949" s="4" t="inlineStr">
        <is>
          <t>Investment, Percentage of Net Assets</t>
        </is>
      </c>
      <c r="B4949" s="4" t="inlineStr">
        <is>
          <t>[1],[2],[3]</t>
        </is>
      </c>
      <c r="C4949" s="10" t="n">
        <v>0.0015</v>
      </c>
      <c r="E4949" s="4" t="inlineStr">
        <is>
          <t xml:space="preserve"> </t>
        </is>
      </c>
    </row>
    <row r="4950">
      <c r="A4950" s="4" t="inlineStr">
        <is>
          <t>Investment, Identifier [Axis]: Investments - non-controlled/non-affiliated, Second Lien Debt, Pharmaceuticals, Alvogen Pharma US, Inc., Region United States, Reference Rate and Spread S + 2.50%, Interest Rate Floor 0.00%, Interest Rate 6.80%, Maturity Date 3/1/2029</t>
        </is>
      </c>
      <c r="C4950" s="4" t="inlineStr">
        <is>
          <t xml:space="preserve"> </t>
        </is>
      </c>
      <c r="E4950" s="4" t="inlineStr">
        <is>
          <t xml:space="preserve"> </t>
        </is>
      </c>
    </row>
    <row r="4951">
      <c r="A4951" s="3" t="inlineStr">
        <is>
          <t>Schedule of Investments [Line Items]</t>
        </is>
      </c>
      <c r="C4951" s="4" t="inlineStr">
        <is>
          <t xml:space="preserve"> </t>
        </is>
      </c>
      <c r="E4951" s="4" t="inlineStr">
        <is>
          <t xml:space="preserve"> </t>
        </is>
      </c>
    </row>
    <row r="4952">
      <c r="A4952" s="4" t="inlineStr">
        <is>
          <t>Investment, Variable Interest Rate, Type [Extensible Enumeration]</t>
        </is>
      </c>
      <c r="C4952" s="4" t="inlineStr">
        <is>
          <t>us-gaap:SecuredOvernightFinancingRateSofrMember</t>
        </is>
      </c>
      <c r="E4952" s="4" t="inlineStr">
        <is>
          <t xml:space="preserve"> </t>
        </is>
      </c>
    </row>
    <row r="4953">
      <c r="A4953" s="4" t="inlineStr">
        <is>
          <t>Investment, Reference Rate and Spread</t>
        </is>
      </c>
      <c r="B4953" s="4" t="inlineStr">
        <is>
          <t>[1],[2],[3],[17]</t>
        </is>
      </c>
      <c r="C4953" s="10" t="n">
        <v>0.025</v>
      </c>
      <c r="E4953" s="4" t="inlineStr">
        <is>
          <t xml:space="preserve"> </t>
        </is>
      </c>
    </row>
    <row r="4954">
      <c r="A4954" s="4" t="inlineStr">
        <is>
          <t>Investment, Interest Rate Floor</t>
        </is>
      </c>
      <c r="B4954" s="4" t="inlineStr">
        <is>
          <t>[1],[2],[3],[17]</t>
        </is>
      </c>
      <c r="C4954" s="11" t="n">
        <v>0</v>
      </c>
      <c r="E4954" s="4" t="inlineStr">
        <is>
          <t xml:space="preserve"> </t>
        </is>
      </c>
    </row>
    <row r="4955">
      <c r="A4955" s="4" t="inlineStr">
        <is>
          <t>Investment, Interest Rate</t>
        </is>
      </c>
      <c r="B4955" s="4" t="inlineStr">
        <is>
          <t>[1],[2],[3],[10],[17]</t>
        </is>
      </c>
      <c r="C4955" s="10" t="n">
        <v>0.068</v>
      </c>
      <c r="E4955" s="4" t="inlineStr">
        <is>
          <t xml:space="preserve"> </t>
        </is>
      </c>
    </row>
    <row r="4956">
      <c r="A4956" s="4" t="inlineStr">
        <is>
          <t>Investment, Maturity Date</t>
        </is>
      </c>
      <c r="B4956" s="4" t="inlineStr">
        <is>
          <t>[1],[2],[3],[17]</t>
        </is>
      </c>
      <c r="C4956" s="4" t="inlineStr">
        <is>
          <t>Mar.  01,  2029</t>
        </is>
      </c>
      <c r="E4956" s="4" t="inlineStr">
        <is>
          <t xml:space="preserve"> </t>
        </is>
      </c>
    </row>
    <row r="4957">
      <c r="A4957" s="4" t="inlineStr">
        <is>
          <t>Investment, Principal</t>
        </is>
      </c>
      <c r="B4957" s="4" t="inlineStr">
        <is>
          <t>[1],[2],[3],[11],[17]</t>
        </is>
      </c>
      <c r="C4957" s="6" t="n">
        <v>830000</v>
      </c>
      <c r="E4957" s="4" t="inlineStr">
        <is>
          <t xml:space="preserve"> </t>
        </is>
      </c>
    </row>
    <row r="4958">
      <c r="A4958" s="4" t="inlineStr">
        <is>
          <t>Investment, Amortized Cost</t>
        </is>
      </c>
      <c r="B4958" s="4" t="inlineStr">
        <is>
          <t>[1],[2],[3],[4],[17]</t>
        </is>
      </c>
      <c r="C4958" s="5" t="n">
        <v>550000</v>
      </c>
      <c r="E4958" s="4" t="inlineStr">
        <is>
          <t xml:space="preserve"> </t>
        </is>
      </c>
    </row>
    <row r="4959">
      <c r="A4959" s="4" t="inlineStr">
        <is>
          <t>Investment, Fair Value</t>
        </is>
      </c>
      <c r="B4959" s="4" t="inlineStr">
        <is>
          <t>[1],[2],[3],[17]</t>
        </is>
      </c>
      <c r="C4959" s="6" t="n">
        <v>456000</v>
      </c>
      <c r="E4959" s="4" t="inlineStr">
        <is>
          <t xml:space="preserve"> </t>
        </is>
      </c>
    </row>
    <row r="4960">
      <c r="A4960" s="4" t="inlineStr">
        <is>
          <t>Investment, Percentage of Net Assets</t>
        </is>
      </c>
      <c r="B4960" s="4" t="inlineStr">
        <is>
          <t>[1],[2],[3],[17]</t>
        </is>
      </c>
      <c r="C4960" s="10" t="n">
        <v>0.0015</v>
      </c>
      <c r="E4960" s="4" t="inlineStr">
        <is>
          <t xml:space="preserve"> </t>
        </is>
      </c>
    </row>
    <row r="4961">
      <c r="A4961" s="4" t="inlineStr">
        <is>
          <t>Investment, Identifier [Axis]: Investments - non-controlled/non-affiliated, Warrant</t>
        </is>
      </c>
      <c r="C4961" s="4" t="inlineStr">
        <is>
          <t xml:space="preserve"> </t>
        </is>
      </c>
      <c r="E4961" s="4" t="inlineStr">
        <is>
          <t xml:space="preserve"> </t>
        </is>
      </c>
    </row>
    <row r="4962">
      <c r="A4962" s="3" t="inlineStr">
        <is>
          <t>Schedule of Investments [Line Items]</t>
        </is>
      </c>
      <c r="C4962" s="4" t="inlineStr">
        <is>
          <t xml:space="preserve"> </t>
        </is>
      </c>
      <c r="E4962" s="4" t="inlineStr">
        <is>
          <t xml:space="preserve"> </t>
        </is>
      </c>
    </row>
    <row r="4963">
      <c r="A4963" s="4" t="inlineStr">
        <is>
          <t>Investment, Amortized Cost</t>
        </is>
      </c>
      <c r="B4963" s="4" t="inlineStr">
        <is>
          <t>[5],[6],[7],[8]</t>
        </is>
      </c>
      <c r="C4963" s="4" t="inlineStr">
        <is>
          <t xml:space="preserve"> </t>
        </is>
      </c>
      <c r="E4963" s="6" t="n">
        <v>31000</v>
      </c>
    </row>
    <row r="4964">
      <c r="A4964" s="4" t="inlineStr">
        <is>
          <t>Investment, Fair Value</t>
        </is>
      </c>
      <c r="B4964" s="4" t="inlineStr">
        <is>
          <t>[5],[6],[8]</t>
        </is>
      </c>
      <c r="C4964" s="4" t="inlineStr">
        <is>
          <t xml:space="preserve"> </t>
        </is>
      </c>
      <c r="E4964" s="5" t="n">
        <v>32000</v>
      </c>
    </row>
    <row r="4965">
      <c r="A4965" s="4" t="inlineStr">
        <is>
          <t>Investment, Identifier [Axis]: Investments - non-controlled/non-affiliated, Warrant, Specialty Retail, Xcel Brands, Inc, Region United States</t>
        </is>
      </c>
      <c r="C4965" s="4" t="inlineStr">
        <is>
          <t xml:space="preserve"> </t>
        </is>
      </c>
      <c r="E4965" s="4" t="inlineStr">
        <is>
          <t xml:space="preserve"> </t>
        </is>
      </c>
    </row>
    <row r="4966">
      <c r="A4966" s="3" t="inlineStr">
        <is>
          <t>Schedule of Investments [Line Items]</t>
        </is>
      </c>
      <c r="C4966" s="4" t="inlineStr">
        <is>
          <t xml:space="preserve"> </t>
        </is>
      </c>
      <c r="E4966" s="4" t="inlineStr">
        <is>
          <t xml:space="preserve"> </t>
        </is>
      </c>
    </row>
    <row r="4967">
      <c r="A4967" s="4" t="inlineStr">
        <is>
          <t>Investment, Principal</t>
        </is>
      </c>
      <c r="B4967" s="4" t="inlineStr">
        <is>
          <t>[5],[6],[8],[13],[18],[28]</t>
        </is>
      </c>
      <c r="C4967" s="4" t="inlineStr">
        <is>
          <t xml:space="preserve"> </t>
        </is>
      </c>
      <c r="E4967" s="5" t="n">
        <v>77000</v>
      </c>
    </row>
    <row r="4968">
      <c r="A4968" s="4" t="inlineStr">
        <is>
          <t>Investment, Amortized Cost</t>
        </is>
      </c>
      <c r="B4968" s="4" t="inlineStr">
        <is>
          <t>[5],[6],[7],[8],[18],[28]</t>
        </is>
      </c>
      <c r="C4968" s="4" t="inlineStr">
        <is>
          <t xml:space="preserve"> </t>
        </is>
      </c>
      <c r="E4968" s="5" t="n">
        <v>31000</v>
      </c>
    </row>
    <row r="4969">
      <c r="A4969" s="4" t="inlineStr">
        <is>
          <t>Investment, Fair Value</t>
        </is>
      </c>
      <c r="B4969" s="4" t="inlineStr">
        <is>
          <t>[5],[6],[8],[18],[28]</t>
        </is>
      </c>
      <c r="C4969" s="4" t="inlineStr">
        <is>
          <t xml:space="preserve"> </t>
        </is>
      </c>
      <c r="E4969" s="6" t="n">
        <v>32000</v>
      </c>
    </row>
    <row r="4970">
      <c r="A4970" s="4" t="inlineStr">
        <is>
          <t>Investment, Identifier [Axis]: Investments - non-controlled/non-affiliated, Warrant, Specialty Retail, Xcel Brands, Inc.</t>
        </is>
      </c>
      <c r="C4970" s="4" t="inlineStr">
        <is>
          <t xml:space="preserve"> </t>
        </is>
      </c>
      <c r="E4970" s="4" t="inlineStr">
        <is>
          <t xml:space="preserve"> </t>
        </is>
      </c>
    </row>
    <row r="4971">
      <c r="A4971" s="3" t="inlineStr">
        <is>
          <t>Schedule of Investments [Line Items]</t>
        </is>
      </c>
      <c r="C4971" s="4" t="inlineStr">
        <is>
          <t xml:space="preserve"> </t>
        </is>
      </c>
      <c r="E4971" s="4" t="inlineStr">
        <is>
          <t xml:space="preserve"> </t>
        </is>
      </c>
    </row>
    <row r="4972">
      <c r="A4972" s="4" t="inlineStr">
        <is>
          <t>Investment, Amortized Cost</t>
        </is>
      </c>
      <c r="B4972" s="4" t="inlineStr">
        <is>
          <t>[1],[2],[3],[4]</t>
        </is>
      </c>
      <c r="C4972" s="6" t="n">
        <v>31000</v>
      </c>
      <c r="E4972" s="4" t="inlineStr">
        <is>
          <t xml:space="preserve"> </t>
        </is>
      </c>
    </row>
    <row r="4973">
      <c r="A4973" s="4" t="inlineStr">
        <is>
          <t>Investment, Identifier [Axis]: Investments - non-controlled/non-affiliated, Warrant, Specialty Retail, Xcel Brands, Inc.,Region United States</t>
        </is>
      </c>
      <c r="C4973" s="4" t="inlineStr">
        <is>
          <t xml:space="preserve"> </t>
        </is>
      </c>
      <c r="E4973" s="4" t="inlineStr">
        <is>
          <t xml:space="preserve"> </t>
        </is>
      </c>
    </row>
    <row r="4974">
      <c r="A4974" s="3" t="inlineStr">
        <is>
          <t>Schedule of Investments [Line Items]</t>
        </is>
      </c>
      <c r="C4974" s="4" t="inlineStr">
        <is>
          <t xml:space="preserve"> </t>
        </is>
      </c>
      <c r="E4974" s="4" t="inlineStr">
        <is>
          <t xml:space="preserve"> </t>
        </is>
      </c>
    </row>
    <row r="4975">
      <c r="A4975" s="4" t="inlineStr">
        <is>
          <t>Investment, Principal</t>
        </is>
      </c>
      <c r="B4975" s="4" t="inlineStr">
        <is>
          <t>[1],[2],[3],[11],[16],[17]</t>
        </is>
      </c>
      <c r="C4975" s="5" t="n">
        <v>8000</v>
      </c>
      <c r="E4975" s="4" t="inlineStr">
        <is>
          <t xml:space="preserve"> </t>
        </is>
      </c>
    </row>
    <row r="4976">
      <c r="A4976" s="4" t="inlineStr">
        <is>
          <t>Investment, Amortized Cost</t>
        </is>
      </c>
      <c r="B4976" s="4" t="inlineStr">
        <is>
          <t>[1],[2],[3],[4],[16],[17]</t>
        </is>
      </c>
      <c r="C4976" s="5" t="n">
        <v>31000</v>
      </c>
      <c r="E4976" s="4" t="inlineStr">
        <is>
          <t xml:space="preserve"> </t>
        </is>
      </c>
    </row>
    <row r="4977">
      <c r="A4977" s="4" t="inlineStr">
        <is>
          <t>Investment, Identifier [Axis]: nvestments - non-controlled/non-affiliated, First Lien Debt</t>
        </is>
      </c>
      <c r="C4977" s="4" t="inlineStr">
        <is>
          <t xml:space="preserve"> </t>
        </is>
      </c>
      <c r="E4977" s="4" t="inlineStr">
        <is>
          <t xml:space="preserve"> </t>
        </is>
      </c>
    </row>
    <row r="4978">
      <c r="A4978" s="3" t="inlineStr">
        <is>
          <t>Schedule of Investments [Line Items]</t>
        </is>
      </c>
      <c r="C4978" s="4" t="inlineStr">
        <is>
          <t xml:space="preserve"> </t>
        </is>
      </c>
      <c r="E4978" s="4" t="inlineStr">
        <is>
          <t xml:space="preserve"> </t>
        </is>
      </c>
    </row>
    <row r="4979">
      <c r="A4979" s="4" t="inlineStr">
        <is>
          <t>Investment, Amortized Cost</t>
        </is>
      </c>
      <c r="B4979" s="4" t="inlineStr">
        <is>
          <t>[1],[2],[3],[4]</t>
        </is>
      </c>
      <c r="C4979" s="5" t="n">
        <v>616681000</v>
      </c>
      <c r="E4979" s="4" t="inlineStr">
        <is>
          <t xml:space="preserve"> </t>
        </is>
      </c>
    </row>
    <row r="4980">
      <c r="A4980" s="4" t="inlineStr">
        <is>
          <t>Investment, Fair Value</t>
        </is>
      </c>
      <c r="B4980" s="4" t="inlineStr">
        <is>
          <t>[1],[2],[3]</t>
        </is>
      </c>
      <c r="C4980" s="6" t="n">
        <v>613639000</v>
      </c>
      <c r="E4980" s="4" t="inlineStr">
        <is>
          <t xml:space="preserve"> </t>
        </is>
      </c>
    </row>
    <row r="4981">
      <c r="A4981" s="4" t="inlineStr">
        <is>
          <t>Investment, Percentage of Net Assets</t>
        </is>
      </c>
      <c r="B4981" s="4" t="inlineStr">
        <is>
          <t>[1],[2],[3]</t>
        </is>
      </c>
      <c r="C4981" s="10" t="n">
        <v>2.0576</v>
      </c>
      <c r="E4981" s="4" t="inlineStr">
        <is>
          <t xml:space="preserve"> </t>
        </is>
      </c>
    </row>
    <row r="4982">
      <c r="A4982" s="4" t="inlineStr">
        <is>
          <t>Investment, Identifier [Axis]: nvestments - non-controlled/non-affiliated, First Lien Debt, Software, Argano, LLC, Region United States, Reference Rate and Spread S + 5.75%, Interest Rate Floor 1.00%, Interest Rate 10.15%, Maturity Date 9/13/2029</t>
        </is>
      </c>
      <c r="C4982" s="4" t="inlineStr">
        <is>
          <t xml:space="preserve"> </t>
        </is>
      </c>
      <c r="E4982" s="4" t="inlineStr">
        <is>
          <t xml:space="preserve"> </t>
        </is>
      </c>
    </row>
    <row r="4983">
      <c r="A4983" s="3" t="inlineStr">
        <is>
          <t>Schedule of Investments [Line Items]</t>
        </is>
      </c>
      <c r="C4983" s="4" t="inlineStr">
        <is>
          <t xml:space="preserve"> </t>
        </is>
      </c>
      <c r="E4983" s="4" t="inlineStr">
        <is>
          <t xml:space="preserve"> </t>
        </is>
      </c>
    </row>
    <row r="4984">
      <c r="A4984" s="4" t="inlineStr">
        <is>
          <t>Investment, Variable Interest Rate, Type [Extensible Enumeration]</t>
        </is>
      </c>
      <c r="C4984" s="4" t="inlineStr">
        <is>
          <t xml:space="preserve"> </t>
        </is>
      </c>
      <c r="E4984" s="4" t="inlineStr">
        <is>
          <t>us-gaap:SecuredOvernightFinancingRateSofrMember</t>
        </is>
      </c>
    </row>
    <row r="4985">
      <c r="A4985" s="4" t="inlineStr">
        <is>
          <t>Investment, Reference Rate and Spread</t>
        </is>
      </c>
      <c r="B4985" s="4" t="inlineStr">
        <is>
          <t>[5],[6],[8],[14],[18]</t>
        </is>
      </c>
      <c r="C4985" s="4" t="inlineStr">
        <is>
          <t xml:space="preserve"> </t>
        </is>
      </c>
      <c r="E4985" s="10" t="n">
        <v>0.0575</v>
      </c>
    </row>
    <row r="4986">
      <c r="A4986" s="4" t="inlineStr">
        <is>
          <t>Investment, Interest Rate Floor</t>
        </is>
      </c>
      <c r="B4986" s="4" t="inlineStr">
        <is>
          <t>[5],[6],[8],[14],[18]</t>
        </is>
      </c>
      <c r="C4986" s="4" t="inlineStr">
        <is>
          <t xml:space="preserve"> </t>
        </is>
      </c>
      <c r="E4986" s="11" t="n">
        <v>0.01</v>
      </c>
    </row>
    <row r="4987">
      <c r="A4987" s="4" t="inlineStr">
        <is>
          <t>Investment, Interest Rate</t>
        </is>
      </c>
      <c r="B4987" s="4" t="inlineStr">
        <is>
          <t>[5],[6],[8],[12],[14],[18]</t>
        </is>
      </c>
      <c r="C4987" s="4" t="inlineStr">
        <is>
          <t xml:space="preserve"> </t>
        </is>
      </c>
      <c r="E4987" s="10" t="n">
        <v>0.1015</v>
      </c>
    </row>
    <row r="4988">
      <c r="A4988" s="4" t="inlineStr">
        <is>
          <t>Investment, Maturity Date</t>
        </is>
      </c>
      <c r="B4988" s="4" t="inlineStr">
        <is>
          <t>[5],[6],[8],[14],[18]</t>
        </is>
      </c>
      <c r="C4988" s="4" t="inlineStr">
        <is>
          <t xml:space="preserve"> </t>
        </is>
      </c>
      <c r="E4988" s="4" t="inlineStr">
        <is>
          <t>Sep. 13,  2029</t>
        </is>
      </c>
    </row>
    <row r="4989">
      <c r="A4989" s="4" t="inlineStr">
        <is>
          <t>Investment, Principal</t>
        </is>
      </c>
      <c r="B4989" s="4" t="inlineStr">
        <is>
          <t>[5],[6],[8],[13],[14],[18]</t>
        </is>
      </c>
      <c r="C4989" s="4" t="inlineStr">
        <is>
          <t xml:space="preserve"> </t>
        </is>
      </c>
      <c r="E4989" s="6" t="n">
        <v>9541000</v>
      </c>
    </row>
    <row r="4990">
      <c r="A4990" s="4" t="inlineStr">
        <is>
          <t>Investment, Amortized Cost</t>
        </is>
      </c>
      <c r="B4990" s="4" t="inlineStr">
        <is>
          <t>[5],[6],[7],[8],[14],[18]</t>
        </is>
      </c>
      <c r="C4990" s="4" t="inlineStr">
        <is>
          <t xml:space="preserve"> </t>
        </is>
      </c>
      <c r="E4990" s="5" t="n">
        <v>9362000</v>
      </c>
    </row>
    <row r="4991">
      <c r="A4991" s="4" t="inlineStr">
        <is>
          <t>Investment, Fair Value</t>
        </is>
      </c>
      <c r="B4991" s="4" t="inlineStr">
        <is>
          <t>[5],[6],[8],[14],[18]</t>
        </is>
      </c>
      <c r="C4991" s="4" t="inlineStr">
        <is>
          <t xml:space="preserve"> </t>
        </is>
      </c>
      <c r="E4991" s="6" t="n">
        <v>9350000</v>
      </c>
    </row>
    <row r="4992">
      <c r="A4992" s="4" t="inlineStr">
        <is>
          <t>Investment, Percentage of Net Assets</t>
        </is>
      </c>
      <c r="B4992" s="4" t="inlineStr">
        <is>
          <t>[5],[6],[8],[14],[18]</t>
        </is>
      </c>
      <c r="C4992" s="4" t="inlineStr">
        <is>
          <t xml:space="preserve"> </t>
        </is>
      </c>
      <c r="E4992" s="10" t="n">
        <v>0.0311</v>
      </c>
    </row>
    <row r="4993"/>
    <row r="4994">
      <c r="A4994" s="4" t="inlineStr">
        <is>
          <t>[1] All debt investments are income producing unless otherwise noted. All equity and warrant investments are non-income producing unless otherwise noted. All investments are non-controlled/non-affiliated investments as defined by the Investment Company Act of 1940, as amended (the “1940 Act”).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also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curity may be an obligation of one or more entities affiliated with the named portfolio company. The cost represents the original cost adjusted for the amortization of discount and premium, as applicable, and inclusive of any capitalized paid-in-kind income (“PIK ” ), for debt securities. All debt investments are income producing unless otherwise noted. All equity and warrant investments are non-income producing unless otherwise noted. A Security may be an obligation of one or more entities affiliated with the named portfolio company. The cost represents the original cost adjusted for the amortization of discount and premium, as applicable, and inclusive of any capitalized paid-in-kind income (“PIK ” ), for debt securities. ll investments are non-controlled/non-affiliated investments as defined by the Investment Company Act of 1940, as amended (the “1940 Act”).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also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These debt investments were pledged as collateral under the Company's Credit Facility as of March 31, 2025 (refer to Note 6, “Borrowings”). Variable rate loans to the portfolio companies bear interest at a rate that is determined by reference to SOFR (denoted as “S ”) or Prime (denoted as “P”) which generally resets periodically. For each loan, the Company has indicated the reference rate used and provided the spread and the interest rate in effect as of March 31, 2025. For portfolio companies with multiple interest rate contracts under a single credit agreement, the interest rate shown is a weighted average current interest rate in effect at March 31, 2025 . Variable rate loans typically include an interest reference rate floor feature, which the Company has indicated if applicable. Unless noted otherwise, the principal amount (par amount) for all debt securities is denominated in U.S. dollars. Equity investments are recorded as number of shares/shares owned. Variable rate loans to the portfolio companies bear interest at a rate that is determined by reference to SOFR (denoted as “S ”) which generally resets periodically. For each loan, the Company has indicated the reference rate used and provided the spread and the interest rate in effect as of December 31, 2024. For portfolio companies with multiple interest rate contracts under a single credit agreement, the interest rate shown is a weighted average current interest rate in effect at December 31, 2024 . Variable rate loans typically include an interest reference rate floor feature, which the Company has indicated if applicable. Unless noted otherwise, the principal amount (par amount) for all debt securities is denominated in U.S. dollars. Equity investments are recorded as number of shares/shares owned. These debt investments were pledged as collateral under the Company's Credit Facility as of December 31, 2024 (refer to Note 6, “Borrowings”). All or a portion of this position has not yet settled as of March 31, 2025 . The Company will not accrue interest until the settlement date at which point SOFR will be established. The investment is not a qualifying asset under Section 55(a) of the 1940 Act. The Company may not acquire any non-qualifying asset unless, at the time of acquisition, qualifying assets represent at least 70 % of the Company ’s total assets. As of March 31, 2025 , non-qualifying assets represented approximately 5.7 % of the total assets of the Company. These investments were valued using unobservable inputs and are considered Level 3 investments. Fair value was determined in good faith by the valuation designee under the oversight of the Board of Trustees (refer to Note 2 and Note 5), pursuant to the Company’s valuation policy. These investments were valued using unobservable inputs and are considered Level 3 investments. Fair value was determined in good faith by the valuation designee under the oversight of the Board of Trustees (refer to Note 2 and Note 5), pursuant to the Company’s valuation policy.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Portfolio company pays 0.5 % unfunded commitment fee on revolving loan facility.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Loan was on non-accrual status as of March 31, 2025 . Loan was on non-accrual status as of December 31, 2024 . Portfolio company pays 0.5 % unfunded commitment fee on revolving loan facility. All or a portion of this position has not yet settled as of December 31, 2024 . The Company will not accrue interest until the settlement date at which point SOFR will be established. Portfolio company pays 1.0 % unfunded commitment fee on delayed draw term loan. Portfolio company pays 1.0 % unfunded commitment fee on delayed draw term loan. The investment is not a qualifying asset under Section 55(a) of the 1940 Act. The Company may not acquire any non-qualifying asset unless, at the time of acquisition, qualifying assets represent at least 70 % of the Company ’s total assets. As of December 31, 2024 , non-qualifying assets represented approximately 6.9 % of the total assets of the Company.</t>
        </is>
      </c>
    </row>
  </sheetData>
  <mergeCells count="5">
    <mergeCell ref="C1:D1"/>
    <mergeCell ref="A4994:E4994"/>
    <mergeCell ref="A4993:E4993"/>
    <mergeCell ref="E1:F1"/>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chedule of Investments (Parenthetical)</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Percentage qualifying assets</t>
        </is>
      </c>
      <c r="B3" s="11" t="n">
        <v>0.7</v>
      </c>
      <c r="C3" s="11" t="n">
        <v>0.7</v>
      </c>
    </row>
    <row r="4">
      <c r="A4" s="4" t="inlineStr">
        <is>
          <t>Percentage of non qualifying assets</t>
        </is>
      </c>
      <c r="B4" s="10" t="n">
        <v>0.057</v>
      </c>
      <c r="C4" s="10" t="n">
        <v>0.06900000000000001</v>
      </c>
    </row>
    <row r="5">
      <c r="A5" s="4" t="inlineStr">
        <is>
          <t>Portfolio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Portfolio unfunded commitment fee</t>
        </is>
      </c>
      <c r="B7" s="11" t="n">
        <v>0.01</v>
      </c>
      <c r="C7" s="11" t="n">
        <v>0.01</v>
      </c>
    </row>
    <row r="8">
      <c r="A8" s="4" t="inlineStr">
        <is>
          <t>Portfolio [Member] | Revolving Credit Facility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ortfolio unfunded commitment fee</t>
        </is>
      </c>
      <c r="B10" s="10" t="n">
        <v>0.005</v>
      </c>
      <c r="C10" s="10" t="n">
        <v>0.005</v>
      </c>
    </row>
    <row r="11">
      <c r="A11" s="4" t="inlineStr">
        <is>
          <t>Maximum [Member] | Affiliated [Member] | Portfolio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voting interests acquired in portfolio</t>
        </is>
      </c>
      <c r="B13" s="11" t="n">
        <v>0.05</v>
      </c>
      <c r="C13" s="4" t="inlineStr">
        <is>
          <t xml:space="preserve"> </t>
        </is>
      </c>
    </row>
    <row r="14">
      <c r="A14" s="4" t="inlineStr">
        <is>
          <t>Maximum [Member] | Non Affiliated [Member] | Portfolio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voting interests acquired in portfolio</t>
        </is>
      </c>
      <c r="B16" s="4" t="inlineStr">
        <is>
          <t xml:space="preserve"> </t>
        </is>
      </c>
      <c r="C16" s="11" t="n">
        <v>0.05</v>
      </c>
    </row>
    <row r="17">
      <c r="A17" s="4" t="inlineStr">
        <is>
          <t>Maximum [Member] | Non Controlled [Member] | Portfolio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voting interests acquired in portfolio</t>
        </is>
      </c>
      <c r="B19" s="4" t="inlineStr">
        <is>
          <t xml:space="preserve"> </t>
        </is>
      </c>
      <c r="C19" s="11" t="n">
        <v>0.25</v>
      </c>
    </row>
    <row r="20">
      <c r="A20" s="4" t="inlineStr">
        <is>
          <t>Maximum [Member] | Controlled [Member] | Portfolio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voting interests acquired in portfolio</t>
        </is>
      </c>
      <c r="B22" s="11" t="n">
        <v>0.25</v>
      </c>
      <c r="C22" s="4" t="inlineStr">
        <is>
          <t xml:space="preserve"> </t>
        </is>
      </c>
    </row>
    <row r="23">
      <c r="A23" s="4" t="inlineStr">
        <is>
          <t>Minimum [Member] | Affiliated [Member] | Portfolio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Percentage of voting interests acquired in portfolio</t>
        </is>
      </c>
      <c r="B25" s="4" t="inlineStr">
        <is>
          <t xml:space="preserve"> </t>
        </is>
      </c>
      <c r="C25" s="11" t="n">
        <v>0.05</v>
      </c>
    </row>
    <row r="26">
      <c r="A26" s="4" t="inlineStr">
        <is>
          <t>Minimum [Member] | Non Affiliated [Member] | Portfolio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Percentage of voting interests acquired in portfolio</t>
        </is>
      </c>
      <c r="B28" s="11" t="n">
        <v>0.05</v>
      </c>
      <c r="C28" s="4" t="inlineStr">
        <is>
          <t xml:space="preserve"> </t>
        </is>
      </c>
    </row>
    <row r="29">
      <c r="A29" s="4" t="inlineStr">
        <is>
          <t>Minimum [Member] | Non Controlled [Member] | Portfolio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Percentage of voting interests acquired in portfolio</t>
        </is>
      </c>
      <c r="B31" s="11" t="n">
        <v>0.25</v>
      </c>
      <c r="C31" s="4" t="inlineStr">
        <is>
          <t xml:space="preserve"> </t>
        </is>
      </c>
    </row>
    <row r="32">
      <c r="A32" s="4" t="inlineStr">
        <is>
          <t>Minimum [Member] | Controlled [Member] | Portfolio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Percentage of voting interests acquired in portfolio</t>
        </is>
      </c>
      <c r="B34" s="4" t="inlineStr">
        <is>
          <t xml:space="preserve"> </t>
        </is>
      </c>
      <c r="C34" s="11" t="n">
        <v>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651</v>
      </c>
      <c r="C4" s="6" t="n">
        <v>359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56:10Z</dcterms:created>
  <dcterms:modified xmlns:dcterms="http://purl.org/dc/terms/" xmlns:xsi="http://www.w3.org/2001/XMLSchema-instance" xsi:type="dcterms:W3CDTF">2025-05-14T21:56:18Z</dcterms:modified>
</cp:coreProperties>
</file>